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8" r:id="rId1"/>
    <sheet name="CONSOLIDATED_STATEMENTS_OF_OPE" sheetId="2" r:id="rId2"/>
    <sheet name="CONSOLIDATED_BALANCE_SHEETS" sheetId="89" r:id="rId3"/>
    <sheet name="CONSOLIDATED_BALANCE_SHEETS_Pa" sheetId="4" r:id="rId4"/>
    <sheet name="CONSOLIDATED_STATEMENTS_OF_CAS" sheetId="5" r:id="rId5"/>
    <sheet name="Description_of_the_Business_an" sheetId="90" r:id="rId6"/>
    <sheet name="Reportable_Segment_Information" sheetId="91" r:id="rId7"/>
    <sheet name="Acquisitions_and_Dispositions" sheetId="92" r:id="rId8"/>
    <sheet name="Restructuring_Plans" sheetId="93" r:id="rId9"/>
    <sheet name="Basic_and_Diluted_Net_Loss_Per" sheetId="94" r:id="rId10"/>
    <sheet name="Accounts_and_Notes_Receivable_" sheetId="95" r:id="rId11"/>
    <sheet name="Inventories" sheetId="96" r:id="rId12"/>
    <sheet name="Property_and_Equipment" sheetId="97" r:id="rId13"/>
    <sheet name="Intangible_Assets_and_Goodwill" sheetId="98" r:id="rId14"/>
    <sheet name="Software" sheetId="99" r:id="rId15"/>
    <sheet name="Equity_Method_Investments" sheetId="100" r:id="rId16"/>
    <sheet name="LongTerm_and_Other_Debt" sheetId="101" r:id="rId17"/>
    <sheet name="Fair_Value_Measurements" sheetId="102" r:id="rId18"/>
    <sheet name="Stockholders_Equity" sheetId="103" r:id="rId19"/>
    <sheet name="StockBased_Compensation" sheetId="104" r:id="rId20"/>
    <sheet name="Employee_Benefit_Plans" sheetId="105" r:id="rId21"/>
    <sheet name="Income_Taxes" sheetId="106" r:id="rId22"/>
    <sheet name="Litigation" sheetId="107" r:id="rId23"/>
    <sheet name="Supplemental_Cash_Flow" sheetId="108" r:id="rId24"/>
    <sheet name="Financial_Information_for_Guar" sheetId="109" r:id="rId25"/>
    <sheet name="Subsequent_Events" sheetId="110" r:id="rId26"/>
    <sheet name="Description_of_the_Business_an1" sheetId="111" r:id="rId27"/>
    <sheet name="Reportable_Segment_Information1" sheetId="112" r:id="rId28"/>
    <sheet name="Acquisitions_and_Dispositions_" sheetId="113" r:id="rId29"/>
    <sheet name="Restructuring_Plans_Tables" sheetId="114" r:id="rId30"/>
    <sheet name="Basic_and_Diluted_Net_Loss_Per1" sheetId="115" r:id="rId31"/>
    <sheet name="Accounts_and_Notes_Receivable_1" sheetId="116" r:id="rId32"/>
    <sheet name="Inventories_Tables" sheetId="117" r:id="rId33"/>
    <sheet name="Property_and_Equipment_Tables" sheetId="118" r:id="rId34"/>
    <sheet name="Intangible_Assets_and_Goodwill1" sheetId="119" r:id="rId35"/>
    <sheet name="Software_Tables" sheetId="120" r:id="rId36"/>
    <sheet name="LongTerm_and_Other_Debt_Tables" sheetId="121" r:id="rId37"/>
    <sheet name="Stockholders_Equity_Tables" sheetId="122" r:id="rId38"/>
    <sheet name="StockBased_Compensation_Tables" sheetId="123" r:id="rId39"/>
    <sheet name="Employee_Benefit_Plans_Tables" sheetId="124" r:id="rId40"/>
    <sheet name="Supplemental_Cash_Flow_Tables" sheetId="125" r:id="rId41"/>
    <sheet name="Financial_Information_for_Guar1" sheetId="126" r:id="rId42"/>
    <sheet name="Description_of_the_Business_an2" sheetId="43" r:id="rId43"/>
    <sheet name="Reportable_Business_Segment_In" sheetId="44" r:id="rId44"/>
    <sheet name="Reportable_Business_Segment_In1" sheetId="45" r:id="rId45"/>
    <sheet name="Reportable_Business_Segment_In2" sheetId="127" r:id="rId46"/>
    <sheet name="Acquisitions_and_Dispositions_1" sheetId="128" r:id="rId47"/>
    <sheet name="Acquisitions_and_Dispositions_2" sheetId="48" r:id="rId48"/>
    <sheet name="Acquisitions_and_Dispositions_3" sheetId="129" r:id="rId49"/>
    <sheet name="Restructuring_Plans_Schedule_o" sheetId="50" r:id="rId50"/>
    <sheet name="Restructuring_Plans_Reserve_Ro" sheetId="51" r:id="rId51"/>
    <sheet name="Restructuring_Plans_Narrative_" sheetId="52" r:id="rId52"/>
    <sheet name="Basic_and_Diluted_Net_Loss_Per2" sheetId="53" r:id="rId53"/>
    <sheet name="Basic_and_Diluted_Net_Loss_Per3" sheetId="54" r:id="rId54"/>
    <sheet name="Accounts_and_Notes_Receivable_2" sheetId="130" r:id="rId55"/>
    <sheet name="Accounts_and_Notes_Receivable_3" sheetId="131" r:id="rId56"/>
    <sheet name="Accounts_and_Notes_Receivable_4" sheetId="132" r:id="rId57"/>
    <sheet name="Accounts_and_Notes_Receivable_5" sheetId="58" r:id="rId58"/>
    <sheet name="Accounts_and_Notes_Receivable_6" sheetId="133" r:id="rId59"/>
    <sheet name="Accounts_and_Notes_Receivable_7" sheetId="60" r:id="rId60"/>
    <sheet name="Accounts_and_Notes_Receivable_8" sheetId="134" r:id="rId61"/>
    <sheet name="Inventories_Details" sheetId="135" r:id="rId62"/>
    <sheet name="Property_and_Equipment_Schedul" sheetId="136" r:id="rId63"/>
    <sheet name="Property_and_Equipment_Narrati" sheetId="64" r:id="rId64"/>
    <sheet name="Intangible_Assets_and_Goodwill2" sheetId="137" r:id="rId65"/>
    <sheet name="Intangible_Assets_and_Goodwill3" sheetId="66" r:id="rId66"/>
    <sheet name="Intangible_Assets_and_Goodwill4" sheetId="67" r:id="rId67"/>
    <sheet name="Software_Details" sheetId="68" r:id="rId68"/>
    <sheet name="Equity_Method_Investments_Narr" sheetId="138" r:id="rId69"/>
    <sheet name="LongTerm_and_Other_Debt_Schedu" sheetId="70" r:id="rId70"/>
    <sheet name="LongTerm_and_Other_Debt_Narrat" sheetId="139" r:id="rId71"/>
    <sheet name="Fair_Value_Measurements_Narrat" sheetId="140" r:id="rId72"/>
    <sheet name="Stockholders_Equity_Details" sheetId="73" r:id="rId73"/>
    <sheet name="Stockholders_Equity_Narrative_" sheetId="74" r:id="rId74"/>
    <sheet name="StockBased_Compensation_Summar" sheetId="75" r:id="rId75"/>
    <sheet name="StockBased_Compensation_Summar1" sheetId="76" r:id="rId76"/>
    <sheet name="StockBased_Compensation_Narrat" sheetId="141" r:id="rId77"/>
    <sheet name="Employee_Benefit_Plans_Combine" sheetId="78" r:id="rId78"/>
    <sheet name="Employee_Benefit_Plans_Narrati" sheetId="79" r:id="rId79"/>
    <sheet name="Income_Taxes_Narrative_Details" sheetId="80" r:id="rId80"/>
    <sheet name="Litigation_Narrative_Details" sheetId="142" r:id="rId81"/>
    <sheet name="Supplemental_Disclosure_of_Cas" sheetId="82" r:id="rId82"/>
    <sheet name="Financial_Information_for_Guar2" sheetId="143" r:id="rId83"/>
    <sheet name="Financial_Information_for_Guar3" sheetId="84" r:id="rId84"/>
    <sheet name="Financial_Information_for_Guar4" sheetId="85" r:id="rId85"/>
    <sheet name="Financial_Information_for_Guar5" sheetId="86" r:id="rId86"/>
    <sheet name="Subsequent_Events_Details" sheetId="144" r:id="rId87"/>
  </sheets>
  <calcPr calcId="0"/>
</workbook>
</file>

<file path=xl/sharedStrings.xml><?xml version="1.0" encoding="utf-8"?>
<sst xmlns="http://schemas.openxmlformats.org/spreadsheetml/2006/main" count="9671" uniqueCount="1283">
  <si>
    <t>Document and Entity Information</t>
  </si>
  <si>
    <t>6 Months Ended</t>
  </si>
  <si>
    <t>Jun. 30, 2014</t>
  </si>
  <si>
    <t>Aug. 01, 2014</t>
  </si>
  <si>
    <t>Class A Common Stock</t>
  </si>
  <si>
    <t>Class B Common Stock</t>
  </si>
  <si>
    <t>Entity Information [Line Items]</t>
  </si>
  <si>
    <t>'</t>
  </si>
  <si>
    <t>Entity Registrant Name</t>
  </si>
  <si>
    <t>'SCIENTIFIC GAMES CORP</t>
  </si>
  <si>
    <t>Entity Central Index Key</t>
  </si>
  <si>
    <t>'0000750004</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AND COMPREHENSIVE INCOME (Unaudited) (USD $)</t>
  </si>
  <si>
    <t>In Millions, except Per Share data, unless otherwise specified</t>
  </si>
  <si>
    <t>3 Months Ended</t>
  </si>
  <si>
    <t>Jun. 30, 2013</t>
  </si>
  <si>
    <t>Revenue:</t>
  </si>
  <si>
    <t>Instant games</t>
  </si>
  <si>
    <t>Services</t>
  </si>
  <si>
    <t>Product sales</t>
  </si>
  <si>
    <t>Total revenue</t>
  </si>
  <si>
    <t>Operating expenses:</t>
  </si>
  <si>
    <t>Cost of instant games</t>
  </si>
  <si>
    <t>[1]</t>
  </si>
  <si>
    <t>Cost of services</t>
  </si>
  <si>
    <t>Cost of product sales</t>
  </si>
  <si>
    <t>Selling, general and administrative</t>
  </si>
  <si>
    <t>Research and development</t>
  </si>
  <si>
    <t>Employee termination and restructuring</t>
  </si>
  <si>
    <t>Depreciation and amortization</t>
  </si>
  <si>
    <t>Operating income (loss)</t>
  </si>
  <si>
    <t>Other income (expense):</t>
  </si>
  <si>
    <t>Interest expense</t>
  </si>
  <si>
    <t>Earnings from equity investments</t>
  </si>
  <si>
    <t>Loss on early extinguishment of debt</t>
  </si>
  <si>
    <t>Gain on sale of equity interest</t>
  </si>
  <si>
    <t>Other income (expense), net</t>
  </si>
  <si>
    <t>Total other expense</t>
  </si>
  <si>
    <t>Net loss from continuing operations before income taxes</t>
  </si>
  <si>
    <t>Income tax expense</t>
  </si>
  <si>
    <t>Net loss from continuing operations</t>
  </si>
  <si>
    <t>Discontinued operations:</t>
  </si>
  <si>
    <t>Loss from discontinued operations</t>
  </si>
  <si>
    <t>Other expense</t>
  </si>
  <si>
    <t>Gain on sale of assets</t>
  </si>
  <si>
    <t>Income tax benefit</t>
  </si>
  <si>
    <t>Net loss from discontinued operations</t>
  </si>
  <si>
    <t>Net loss</t>
  </si>
  <si>
    <t>Other comprehensive income (loss):</t>
  </si>
  <si>
    <t>Foreign currency translation gain (loss)</t>
  </si>
  <si>
    <t>Pension and post-retirement (loss) gain, net of tax</t>
  </si>
  <si>
    <t>Derivative financial instruments unrealized (loss) gain, net of tax</t>
  </si>
  <si>
    <t>Other comprehensive income (loss)</t>
  </si>
  <si>
    <t>Comprehensive loss</t>
  </si>
  <si>
    <t>Basic net loss per share (in dollars per share):</t>
  </si>
  <si>
    <t>Continuing operations</t>
  </si>
  <si>
    <t>Discontinued operations</t>
  </si>
  <si>
    <t>Total basic net loss per share</t>
  </si>
  <si>
    <t>Diluted net loss per share (in dollars per share):</t>
  </si>
  <si>
    <t>Total diluted net loss per share</t>
  </si>
  <si>
    <t>Weighted average number of shares used in per share calculations:</t>
  </si>
  <si>
    <t>Basic shares</t>
  </si>
  <si>
    <t>Diluted shares</t>
  </si>
  <si>
    <t>Exclusive of depreciation and amortization.</t>
  </si>
  <si>
    <t>CONSOLIDATED BALANCE SHEETS (USD $)</t>
  </si>
  <si>
    <t>In Millions, unless otherwise specified</t>
  </si>
  <si>
    <t>Dec. 31, 2013</t>
  </si>
  <si>
    <t>Current assets:</t>
  </si>
  <si>
    <t>Cash and cash equivalents</t>
  </si>
  <si>
    <t>Restricted cash</t>
  </si>
  <si>
    <t>Accounts receivable, net</t>
  </si>
  <si>
    <t>Notes receivable, net</t>
  </si>
  <si>
    <t>Inventories</t>
  </si>
  <si>
    <t>Deferred income taxes, current portion</t>
  </si>
  <si>
    <t>Prepaid expenses, deposits and other current assets</t>
  </si>
  <si>
    <t>Total current assets</t>
  </si>
  <si>
    <t>Property and equipment, net</t>
  </si>
  <si>
    <t>Long-term notes receivable</t>
  </si>
  <si>
    <t>Goodwill</t>
  </si>
  <si>
    <t>Intangible assets, net</t>
  </si>
  <si>
    <t>Software, net</t>
  </si>
  <si>
    <t>Equity investments</t>
  </si>
  <si>
    <t>Other assets</t>
  </si>
  <si>
    <t>Total assets</t>
  </si>
  <si>
    <t>Current liabilities:</t>
  </si>
  <si>
    <t>Debt payments due within one year</t>
  </si>
  <si>
    <t>Accounts payable</t>
  </si>
  <si>
    <t>Accrued liabilities</t>
  </si>
  <si>
    <t>Total current liabilities</t>
  </si>
  <si>
    <t>Deferred income taxes</t>
  </si>
  <si>
    <t>Other long-term liabilities</t>
  </si>
  <si>
    <t>Long-term debt, excluding current installments</t>
  </si>
  <si>
    <t>Total liabilities</t>
  </si>
  <si>
    <t>Commitments and contingencies</t>
  </si>
  <si>
    <t>'  </t>
  </si>
  <si>
    <t>Stockholders' equity:</t>
  </si>
  <si>
    <t>Class A common stock, par value $0.01 per share: 199.3 shares authorized; 101.8 and 100.4 shares issued and 84.6 and 85.2 shares outstanding, respectively</t>
  </si>
  <si>
    <t>Additional paid-in capital</t>
  </si>
  <si>
    <t>Accumulated loss</t>
  </si>
  <si>
    <t>Treasury stock, at cost: 17.2 and 15.2 shares held, respectively</t>
  </si>
  <si>
    <t>Accumulated other comprehensive income</t>
  </si>
  <si>
    <t>Total stockholders' equity</t>
  </si>
  <si>
    <t>Total liabilities and stockholdersb_x0019_ equity</t>
  </si>
  <si>
    <t>CONSOLIDATED BALANCE SHEETS (Parenthetical) (USD $)</t>
  </si>
  <si>
    <t>Statement of Financial Position [Abstract]</t>
  </si>
  <si>
    <t>Class A common stock, par value (in dollars per share)</t>
  </si>
  <si>
    <t>Class A common stock, shares authorized</t>
  </si>
  <si>
    <t>Class A common stock, shares issued</t>
  </si>
  <si>
    <t>Class A common stock, shares outstanding</t>
  </si>
  <si>
    <t>Treasury stock, at cost, shares held</t>
  </si>
  <si>
    <t>CONSOLIDATED STATEMENTS OF CASH FLOWS (Unaudited) (USD $)</t>
  </si>
  <si>
    <t>Cash flows from operating activities:</t>
  </si>
  <si>
    <t>Adjustments to reconcile net loss to net cash provided by operating activities:</t>
  </si>
  <si>
    <t>Change in deferred income taxes</t>
  </si>
  <si>
    <t>Stock-based compensation</t>
  </si>
  <si>
    <t>Non-cash interest expense</t>
  </si>
  <si>
    <t>Earnings from equity investments, net</t>
  </si>
  <si>
    <t>Distributed earnings from equity investments</t>
  </si>
  <si>
    <t>Changes in current assets and liabilities, net of effects of acquisitions:</t>
  </si>
  <si>
    <t>Accounts and notes receivable</t>
  </si>
  <si>
    <t>Other current assets and liabilities</t>
  </si>
  <si>
    <t>Other</t>
  </si>
  <si>
    <t>Net cash provided by operating activities</t>
  </si>
  <si>
    <t>Cash flows from investing activities:</t>
  </si>
  <si>
    <t>Additions to property and equipment</t>
  </si>
  <si>
    <t>Lottery and gaming services expenditures</t>
  </si>
  <si>
    <t>Intangible assets and software expenditures</t>
  </si>
  <si>
    <t>Proceeds from asset disposals</t>
  </si>
  <si>
    <t>Change in other assets and liabilities, net</t>
  </si>
  <si>
    <t>Additions to equity method investments</t>
  </si>
  <si>
    <t>Distributions of capital on equity investments</t>
  </si>
  <si>
    <t>Proceeds from sale of equity interest</t>
  </si>
  <si>
    <t>Business acquisitions, net of cash acquired</t>
  </si>
  <si>
    <t>Net cash used in investing activities</t>
  </si>
  <si>
    <t>Cash flows from financing activities:</t>
  </si>
  <si>
    <t>Proceeds from the issuance of long-term debt</t>
  </si>
  <si>
    <t>Payments on long-term debt</t>
  </si>
  <si>
    <t>Payments of financing fees</t>
  </si>
  <si>
    <t>Common stock repurchases</t>
  </si>
  <si>
    <t>Contingent earnout payments</t>
  </si>
  <si>
    <t>Net redemptions of common stock under stock-based compensation plans</t>
  </si>
  <si>
    <t>Net cash used in financing activities</t>
  </si>
  <si>
    <t>Effect of exchange rate changes on cash and cash equivalents</t>
  </si>
  <si>
    <t>Decrease in cash and cash equivalents</t>
  </si>
  <si>
    <t>Cash and cash equivalents, beginning of period</t>
  </si>
  <si>
    <t>Cash and cash equivalents, end of period</t>
  </si>
  <si>
    <t>Description of the Business and Summary of Significant Accounting Policies</t>
  </si>
  <si>
    <t>Organization, Consolidation and Presentation of Financial Statements [Abstract]</t>
  </si>
  <si>
    <t>Description of the Business</t>
  </si>
  <si>
    <t xml:space="preserve">We are a leading diversified supplier of technology-based products and services to the gaming and lottery industries.  Our portfolio includes instant and draw-based lottery games; gaming machines and game content; server-based lottery and gaming systems; sports betting technology; loyalty and rewards programs; and interactive products and services. As a result of our acquisition of WMS in October 2013, we have significantly expanded our global gaming business. </t>
  </si>
  <si>
    <t>Basis of Presentation and Principles of Consolidation</t>
  </si>
  <si>
    <t xml:space="preserve">The accompanying consolidated financial statements of the Company have been prepared in accordance with SEC and U.S. GAAP requirements. All monetary values set forth in these financial statements are in U.S. dollars ("$") unless otherwise stated herein. The accompanying consolidated financial statements include the Company's accounts and subsidiaries that are wholly owned and in which we have a controlling financial interest. Investments in other entities in which we do not have a controlling financial interest but we exert significant influence are accounted for in the consolidated financial statements using the equity method of accounting. All intercompany balances and transactions have been eliminated in consolidation. We have evaluated subsequent events through the date of these financial statements. In the opinion of management, we have made all adjustments necessary to present fairly our consolidated financial position, results of operations, comprehensive loss and cash flows for the periods presented. Such adjustments are of a normal, recurring nature. These consolidated financial statements should be read in conjunction with the consolidated financial statements and notes thereto included in our 2013 Annual Report on Form 10-K. Interim results of operations are not necessarily indicative of results of operations for a full year. </t>
  </si>
  <si>
    <t xml:space="preserve">In our Consolidated Statements of Operations and Comprehensive Loss for the three and six months ended June 30, 2013, we reclassified $1.4 million and $3.3 million, respectively, of R&amp;D expense previously included within SG&amp;A to conform to the current-year presentation. </t>
  </si>
  <si>
    <r>
      <t xml:space="preserve">On March 25, 2013, we completed the sale of our installed base of gaming machines in our pub business as discussed in Note 3 (Acquisitions and Dispositions) to this Quarterly Report on Form 10-Q. The results of the discontinued pub operations for the three and six months ended June 30, 2013 are presented herein in accordance with ASC 205, </t>
    </r>
    <r>
      <rPr>
        <i/>
        <sz val="10"/>
        <color theme="1"/>
        <rFont val="Inherit"/>
      </rPr>
      <t xml:space="preserve">Presentation of Financial Statements - Discontinued Operations. </t>
    </r>
    <r>
      <rPr>
        <sz val="10"/>
        <color theme="1"/>
        <rFont val="Inherit"/>
      </rPr>
      <t xml:space="preserve">There were no results of operations for this business for the three or six months ended June 30, 2014. </t>
    </r>
  </si>
  <si>
    <t>Significant Accounting Policies</t>
  </si>
  <si>
    <t xml:space="preserve">There have been no changes to our significant accounting policies described in Note 1 in our 2013 Annual Report on Form 10-K except for the addition of our lease accounting policy as described below. </t>
  </si>
  <si>
    <t>Lease Accounting</t>
  </si>
  <si>
    <r>
      <t xml:space="preserve">We account for assets held under lease in accordance with ASC 840, </t>
    </r>
    <r>
      <rPr>
        <i/>
        <sz val="10"/>
        <color theme="1"/>
        <rFont val="Inherit"/>
      </rPr>
      <t>Leases</t>
    </r>
    <r>
      <rPr>
        <sz val="10"/>
        <color theme="1"/>
        <rFont val="Inherit"/>
      </rPr>
      <t xml:space="preserve">. For leases classified as operating leases, we record expense on a straight-line basis over the base term of the lease agreements. For assets accounted for as capital leases, we record the lower of the net present value of the future minimum lease payments or the fair value of the leased asset at the inception of the lease. Amortization expense is computed using the straight-line method over the shorter of the estimated useful lives of the asset or the period of the related lease. </t>
    </r>
  </si>
  <si>
    <t>Recently Issued Accounting Guidance</t>
  </si>
  <si>
    <r>
      <t xml:space="preserve">In January 2014, the FASB issued ASU 2014-05, </t>
    </r>
    <r>
      <rPr>
        <i/>
        <sz val="10"/>
        <color theme="1"/>
        <rFont val="Inherit"/>
      </rPr>
      <t>Service Concession Arrangements (Topic 853), a consensus of the FASB Emerging Issues Task Force,</t>
    </r>
    <r>
      <rPr>
        <sz val="10"/>
        <color theme="1"/>
        <rFont val="Inherit"/>
      </rPr>
      <t xml:space="preserve"> which specified that an operating entity should not account for a service concession arrangement within the scope of the update as a lease in accordance with ASC 840, </t>
    </r>
    <r>
      <rPr>
        <i/>
        <sz val="10"/>
        <color theme="1"/>
        <rFont val="Inherit"/>
      </rPr>
      <t>Leases</t>
    </r>
    <r>
      <rPr>
        <sz val="10"/>
        <color theme="1"/>
        <rFont val="Inherit"/>
      </rPr>
      <t xml:space="preserve">. The guidance is effective for fiscal years beginning after December 15, 2014. We do not expect ASU 2014-05 to have a material effect on our financial condition, results of operations or cash flows. </t>
    </r>
  </si>
  <si>
    <r>
      <t xml:space="preserve">In April 2014, the FASB issued ASU 2014-08, </t>
    </r>
    <r>
      <rPr>
        <i/>
        <sz val="10"/>
        <color theme="1"/>
        <rFont val="Inherit"/>
      </rPr>
      <t xml:space="preserve">Reporting Discontinued Operations and Disclosures of Disposals of Components of an Entity. </t>
    </r>
    <r>
      <rPr>
        <sz val="10"/>
        <color theme="1"/>
        <rFont val="Inherit"/>
      </rPr>
      <t xml:space="preserve">ASU 2014-08 changes the criteria for reporting discontinued operations and modifies related disclosure requirements. The new guidance is effective on a prospective basis for fiscal years beginning after December 15, 2014, and interim periods thereafter. We do not expect ASU 2014-08 to have a material effect on our financial condition, results of operations or cash flows. </t>
    </r>
  </si>
  <si>
    <r>
      <t xml:space="preserve">In May 2014, the FASB issued ASU No. 2014-09, </t>
    </r>
    <r>
      <rPr>
        <i/>
        <sz val="10"/>
        <color theme="1"/>
        <rFont val="Inherit"/>
      </rPr>
      <t>Revenue from Contracts with Customers</t>
    </r>
    <r>
      <rPr>
        <sz val="10"/>
        <color theme="1"/>
        <rFont val="Inherit"/>
      </rPr>
      <t>.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fiscal years, and interim reporting periods within those years, beginning after December 15, 2016 (early adoption is not permitted). The Company is currently evaluating the impact of adopting ASU 2014-09.</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xml:space="preserve">. ASU 2014-12 requires that a performance target that affects vesting and could be achieved after the requisite service period be treated as a performance condition. A reporting entity should apply existing guidance in ASC 718, </t>
    </r>
    <r>
      <rPr>
        <i/>
        <sz val="10"/>
        <color theme="1"/>
        <rFont val="Inherit"/>
      </rPr>
      <t>Compensation—Stock Compensation</t>
    </r>
    <r>
      <rPr>
        <sz val="10"/>
        <color theme="1"/>
        <rFont val="Inherit"/>
      </rPr>
      <t>, as it relates to such awards. ASU 2014-12 is effective for annual periods, and interim periods within those annual periods, beginning after December 15, 2015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do not expect ASU 2014-12 to have a material effect on our financial condition, results of operations or cash flows.</t>
    </r>
  </si>
  <si>
    <t>Reportable Segment Information</t>
  </si>
  <si>
    <t>Segment Reporting [Abstract]</t>
  </si>
  <si>
    <t>Reportable Business Segment Information</t>
  </si>
  <si>
    <r>
      <t>Reportable Business Segment Information</t>
    </r>
    <r>
      <rPr>
        <sz val="10"/>
        <color theme="1"/>
        <rFont val="Inherit"/>
      </rPr>
      <t xml:space="preserve">  </t>
    </r>
  </si>
  <si>
    <r>
      <t xml:space="preserve">We report our operations in three business segments—Instant Products, Lottery Systems and Gaming—representing our different products and services. These are our reportable segments under ASC 280, </t>
    </r>
    <r>
      <rPr>
        <i/>
        <sz val="10"/>
        <color theme="1"/>
        <rFont val="Inherit"/>
      </rPr>
      <t xml:space="preserve">Segment Reporting. </t>
    </r>
    <r>
      <rPr>
        <sz val="10"/>
        <color theme="1"/>
        <rFont val="Inherit"/>
      </rPr>
      <t xml:space="preserve">The Instant Products and Lottery Systems business segments are managed by one executive and the Gaming business segment is managed by a different executive, both of whom report to our chief executive officer (who is our "chief operating decision maker" under applicable accounting standards). Our three business segments represent the aggregation of similar operating segments. Our Instant Products business segment is comprised of our instant products operating segment, which provides instant lottery games and related value-added services, as well as licensed brands that are printed on instant lottery games and other promotional lottery products.  Our Lottery Systems business segment is comprised of our lottery systems operating segment, which provides products and services to lottery operators generally comprised of a central system, customized computer software, data communication services, support and/or related equipment.  Our Gaming business segment includes (1) our gaming operating segment, which generally sells new and used gaming machines, conversion kits and parts, and leases or otherwise provides gaming machines, systems and content, to commercial, tribal and governmental gaming operators, and (2) our interactive operating segment, which provides social gaming entertainment and game server services for real money gaming. Additional discussion regarding the products and services from which each reportable business segment derives its revenue is included in Note 1 in our 2013 Annual Report on Form 10-K. </t>
    </r>
  </si>
  <si>
    <t>Effective in the fourth quarter of 2013, we revised our business and operating segments to reflect the reorganization of our business following the WMS acquisition and the resulting changes in the financial information regularly reviewed by our chief executive officer. Based on that review, we moved our video systems operating segment from the Lottery Systems business segment to the Gaming business segment. This change, which was effective as of December 31, 2013, had no impact on the Company's consolidated financial statements for any periods. Business segment information for the three and six months ended June 30, 2013 has been adjusted to reflect this change.</t>
  </si>
  <si>
    <t xml:space="preserve">The following tables present revenue, cost of revenue, SG&amp;A, R&amp;D, employee termination and restructuring, D&amp;A, operating income (loss) from continuing operations and earnings (loss) from equity investments by business segment for the three and six months ended June 30, 2014 and 2013. Certain unallocated expenses managed at the corporate level, comprised primarily of general and administrative costs and other income (expense), net, are not allocated to our business segments. Segment results below for 2013 do not include the operations of WMS, which we acquired in October 2013. The increase in unallocated corporate costs is primarily related to the addition of WMS in the 2014 results. </t>
  </si>
  <si>
    <t>Three Months Ended June 30, 2014</t>
  </si>
  <si>
    <t>Instant Products</t>
  </si>
  <si>
    <t>Lottery Systems</t>
  </si>
  <si>
    <t>Gaming</t>
  </si>
  <si>
    <t>Total</t>
  </si>
  <si>
    <t>$</t>
  </si>
  <si>
    <t>—</t>
  </si>
  <si>
    <r>
      <t xml:space="preserve">Cost of instant games </t>
    </r>
    <r>
      <rPr>
        <sz val="8"/>
        <color theme="1"/>
        <rFont val="Inherit"/>
      </rPr>
      <t>(1)</t>
    </r>
  </si>
  <si>
    <r>
      <t xml:space="preserve">Cost of services </t>
    </r>
    <r>
      <rPr>
        <sz val="8"/>
        <color theme="1"/>
        <rFont val="Inherit"/>
      </rPr>
      <t>(1)</t>
    </r>
  </si>
  <si>
    <r>
      <t xml:space="preserve">Cost of product sales </t>
    </r>
    <r>
      <rPr>
        <sz val="8"/>
        <color theme="1"/>
        <rFont val="Inherit"/>
      </rPr>
      <t>(1)</t>
    </r>
  </si>
  <si>
    <t>Segment operating income (loss) from continuing operations</t>
  </si>
  <si>
    <t>(1.8</t>
  </si>
  <si>
    <t>)</t>
  </si>
  <si>
    <t>Unallocated corporate costs</t>
  </si>
  <si>
    <t>Consolidated operating income from continuing operations</t>
  </si>
  <si>
    <t>Earnings (loss) from equity investments</t>
  </si>
  <si>
    <t>(2.4</t>
  </si>
  <si>
    <t>(1) Exclusive of depreciation and amortization.</t>
  </si>
  <si>
    <t>Three Months Ended June 30, 2013</t>
  </si>
  <si>
    <r>
      <t>Cost of instant games</t>
    </r>
    <r>
      <rPr>
        <sz val="8"/>
        <color theme="1"/>
        <rFont val="Inherit"/>
      </rPr>
      <t> (1)</t>
    </r>
  </si>
  <si>
    <t>(8.4</t>
  </si>
  <si>
    <t>(1.3</t>
  </si>
  <si>
    <t>Six Months Ended June 30, 2014</t>
  </si>
  <si>
    <t>Lottery</t>
  </si>
  <si>
    <t>Systems</t>
  </si>
  <si>
    <t>(16.5</t>
  </si>
  <si>
    <t>Consolidated operating loss from continuing operations</t>
  </si>
  <si>
    <t>(8.5</t>
  </si>
  <si>
    <t>Six Months Ended June 30, 2013</t>
  </si>
  <si>
    <t>(10.4</t>
  </si>
  <si>
    <t>(1.6</t>
  </si>
  <si>
    <t>The following table presents a reconciliation of business segment operating income from continuing operations to net loss from continuing operations before income taxes for each period:</t>
  </si>
  <si>
    <t>Three Months Ended</t>
  </si>
  <si>
    <t>Six Months Ended</t>
  </si>
  <si>
    <t>June 30,</t>
  </si>
  <si>
    <t>Reportable business segment operating income from continuing operations</t>
  </si>
  <si>
    <t>(38.8</t>
  </si>
  <si>
    <t>(22.9</t>
  </si>
  <si>
    <t>(74.0</t>
  </si>
  <si>
    <t>(46.1</t>
  </si>
  <si>
    <t>Consolidated operating income (loss) from continuing operations</t>
  </si>
  <si>
    <t>(49.3</t>
  </si>
  <si>
    <t>(25.1</t>
  </si>
  <si>
    <t>(97.2</t>
  </si>
  <si>
    <t>(50.1</t>
  </si>
  <si>
    <t>(25.9</t>
  </si>
  <si>
    <t>Other income (expenses), net</t>
  </si>
  <si>
    <t>(0.8</t>
  </si>
  <si>
    <t>(67.7</t>
  </si>
  <si>
    <t>(9.0</t>
  </si>
  <si>
    <t>(104.8</t>
  </si>
  <si>
    <t>(17.8</t>
  </si>
  <si>
    <t>In evaluating segment financial performance, we focus on operating income as a segment’s measure of profit or loss. Segment operating income is income before other income (expense), net, interest expense, earnings from equity investments, loss on early extinguishment of debt, gain on sale of equity interest, unallocated corporate costs and income taxes. The accounting policies of the business segments are the same as those described in our summary of significant accounting policies in Note 1 in our 2013 Annual Report on Form 10-K.</t>
  </si>
  <si>
    <t>Acquisitions and Dispositions</t>
  </si>
  <si>
    <t>Acquisitions and Dispositions [Abstract]</t>
  </si>
  <si>
    <t>Acquisitions</t>
  </si>
  <si>
    <t xml:space="preserve">On October 18, 2013 we acquired WMS, a global gaming supplier with a diversified suite of products and strong content creation capabilities, for $1,485.9 million. </t>
  </si>
  <si>
    <t xml:space="preserve">We have recorded the assets and liabilities of WMS based on our preliminary estimates of their fair values as of the acquisition date. The determination of the fair values of the acquired assets and assumed liabilities (and the related determination of estimated lives of assets) requires significant judgment. The estimates and assumptions include the projected timing and amount of future cash flows and discount rates reflecting risk inherent in future cash flows. The estimated fair values of the assets and liabilities of WMS and resulting goodwill are subject to adjustment as the Company finalizes its fair value analysis, which we expect to complete by the end of the third quarter of 2014. We do not expect our fair value determinations to change; however, as we finalize our analysis there may be differences compared to the amounts reflected in our consolidated financial statements at June 30, 2014. </t>
  </si>
  <si>
    <t>Based on our preliminary estimates, the equity purchase price exceeded the aggregate estimated fair value of the acquired assets and assumed liabilities at the acquisition date by $385.6 million, which amount has been recognized as goodwill within our Gaming segment. We attribute this goodwill to enhanced financial and operational scale, market diversification, opportunities for synergies and other strategic benefits. None of the goodwill associated with the acquisition is deductible for income tax purposes and, as such, no deferred taxes have been recorded related to goodwill.</t>
  </si>
  <si>
    <t>The preliminary allocation of the purchase price to the estimated fair values of assets acquired and liabilities assumed presented below did not change during the six months ended June 30, 2014 from the amounts disclosed in Note 3 in our 2013 Annual Report on Form 10-K:</t>
  </si>
  <si>
    <t>At October 18, 2013</t>
  </si>
  <si>
    <t>Current assets</t>
  </si>
  <si>
    <t>Property, plant and equipment, net</t>
  </si>
  <si>
    <t>Intangible assets</t>
  </si>
  <si>
    <t>Intellectual property</t>
  </si>
  <si>
    <t>Other long-term assets</t>
  </si>
  <si>
    <t>Current liabilities</t>
  </si>
  <si>
    <t>(164.4</t>
  </si>
  <si>
    <t>(166.6</t>
  </si>
  <si>
    <t>Long-term liabilities</t>
  </si>
  <si>
    <t>(150.3</t>
  </si>
  <si>
    <t>(481.3</t>
  </si>
  <si>
    <t>Total equity purchase price</t>
  </si>
  <si>
    <r>
      <t xml:space="preserve">As required by ASC 805, </t>
    </r>
    <r>
      <rPr>
        <i/>
        <sz val="10"/>
        <color theme="1"/>
        <rFont val="Inherit"/>
      </rPr>
      <t>Business Combinations</t>
    </r>
    <r>
      <rPr>
        <sz val="10"/>
        <color theme="1"/>
        <rFont val="Inherit"/>
      </rPr>
      <t xml:space="preserve">, the following unaudited pro forma financial information for the three and six months ended June 30, 2013 gives effect to the WMS acquisition as if it had been completed on January 1, 2012. The unaudited pro forma financial information is presented for illustrative purposes only and is not necessarily indicative of what the operating results actually would have been had the WMS acquisition been completed on January 1, 2012. In addition, the unaudited pro forma financial information does not purport to project the future operating results of the Company. This information is preliminary in nature and subject to change based on any final purchase price allocation adjustments. The unaudited pro forma financial information does not reflect (1) any anticipated synergies (or costs to achieve anticipated synergies) or (2) the impact of non-recurring items directly related to the WMS acquisition. </t>
    </r>
  </si>
  <si>
    <t>Revenue from Consolidated Statements of Operations and Comprehensive Loss</t>
  </si>
  <si>
    <t xml:space="preserve">Add: WMS revenue not reflected in Consolidated Statements of Operations and Comprehensive Loss </t>
  </si>
  <si>
    <t>Unaudited pro forma revenue</t>
  </si>
  <si>
    <t>Net loss from continuing operations from Consolidated Statements of Operations and Comprehensive Loss</t>
  </si>
  <si>
    <t>(12.4</t>
  </si>
  <si>
    <t>(24.7</t>
  </si>
  <si>
    <t>Add: WMS net loss from continuing operations not reflected in Consolidated Statements of Operations and Comprehensive Loss plus pro forma adjustments (1), (2), (3) and (4) below</t>
  </si>
  <si>
    <t>(7.2</t>
  </si>
  <si>
    <t>(19.6</t>
  </si>
  <si>
    <t>Unaudited pro forma net loss from continuing operations</t>
  </si>
  <si>
    <t>(44.3</t>
  </si>
  <si>
    <t>Unaudited pro forma amounts reflect the following adjustments:</t>
  </si>
  <si>
    <t xml:space="preserve">(1) An adjustment to reflect additional D&amp;A of $9.9 million and $20.5 million for the three and six months ended June 30, 2013, respectively, that would have been incurred assuming the fair value adjustments to intangible assets and property and equipment had been applied on January 1, 2012. </t>
  </si>
  <si>
    <r>
      <t xml:space="preserve">(2) An adjustment to reverse acquisition-related fees and expenses of </t>
    </r>
    <r>
      <rPr>
        <sz val="10"/>
        <color rgb="FF000000"/>
        <rFont val="Times New Roman"/>
        <family val="1"/>
      </rPr>
      <t>$5.9</t>
    </r>
    <r>
      <rPr>
        <sz val="10"/>
        <color theme="1"/>
        <rFont val="Inherit"/>
      </rPr>
      <t xml:space="preserve"> million and $17.0 million for the three and six months ended June 30, 2013, respectively. </t>
    </r>
  </si>
  <si>
    <r>
      <t xml:space="preserve">(3) An adjustment to reflect additional interest expense of </t>
    </r>
    <r>
      <rPr>
        <sz val="10"/>
        <color rgb="FF000000"/>
        <rFont val="Times New Roman"/>
        <family val="1"/>
      </rPr>
      <t>$20.3</t>
    </r>
    <r>
      <rPr>
        <sz val="10"/>
        <color theme="1"/>
        <rFont val="Inherit"/>
      </rPr>
      <t xml:space="preserve"> million and $40.6 million for the three and six months ended June 30, 2013, respectively, that would have been incurred assuming our new credit facilities were in place as of January 1, 2012. </t>
    </r>
  </si>
  <si>
    <r>
      <t xml:space="preserve">(4) An adjustment of </t>
    </r>
    <r>
      <rPr>
        <sz val="10"/>
        <color rgb="FF000000"/>
        <rFont val="Times New Roman"/>
        <family val="1"/>
      </rPr>
      <t>$3.6</t>
    </r>
    <r>
      <rPr>
        <sz val="10"/>
        <color theme="1"/>
        <rFont val="Inherit"/>
      </rPr>
      <t xml:space="preserve"> million and $3.5 million for the three and six months ended June 30, 2013, respectively, to reverse the U.S. tax expense of WMS under the assumption that the U.S. taxable income of WMS would have been offset by U.S. tax attributes of the Company. </t>
    </r>
  </si>
  <si>
    <t xml:space="preserve">Dispositions </t>
  </si>
  <si>
    <r>
      <t xml:space="preserve">On March 25, 2013, we completed the sale of our installed base of gaming terminals in our pub business for </t>
    </r>
    <r>
      <rPr>
        <sz val="10"/>
        <color rgb="FF000000"/>
        <rFont val="Inherit"/>
      </rPr>
      <t>£0.5</t>
    </r>
    <r>
      <rPr>
        <sz val="10"/>
        <color theme="1"/>
        <rFont val="Inherit"/>
      </rPr>
      <t xml:space="preserve"> million. There were no results of operations for this business for the three and six months ended June 30, 2014. The components of our loss from discontinued operations for the three and six months ended June 30, 2013 are presented below: </t>
    </r>
  </si>
  <si>
    <t>(0.7</t>
  </si>
  <si>
    <t>(2.6</t>
  </si>
  <si>
    <t>Income tax benefits</t>
  </si>
  <si>
    <t>(0.6</t>
  </si>
  <si>
    <t>(1.5</t>
  </si>
  <si>
    <t>Restructuring Plans</t>
  </si>
  <si>
    <t>Restructuring and Related Activities [Abstract]</t>
  </si>
  <si>
    <t xml:space="preserve">Restructuring Plans </t>
  </si>
  <si>
    <t xml:space="preserve">We recorded pre-tax employee termination and restructuring costs of $4.9 million and $0 for the three months ended June 30, 2014 and 2013, respectively, and recorded pre-tax employee termination and restructuring costs of $10.5 million and $0.3 million for the six months ended June 30, 2014 and 2013, respectively. Employee termination and restructuring initiatives reported in the six months ended June 30, 2013 were related to initiatives that were completed by March 31, 2013 and therefore, are not included in the tables below. </t>
  </si>
  <si>
    <t>WMS Integration Related Restructuring Plan</t>
  </si>
  <si>
    <r>
      <t xml:space="preserve">Upon our acquisition of WMS in October 2013, we began integrating Scientific Games and WMS and implementing our plans to streamline our operations and cost structure. We have recorded costs that meet the criteria under ASC 420, </t>
    </r>
    <r>
      <rPr>
        <i/>
        <sz val="10"/>
        <color theme="1"/>
        <rFont val="Inherit"/>
      </rPr>
      <t>Exit and Disposal Cost Obligations</t>
    </r>
    <r>
      <rPr>
        <sz val="10"/>
        <color theme="1"/>
        <rFont val="Inherit"/>
      </rPr>
      <t xml:space="preserve">, in each of our segments associated with integration activities that have been initiated in the relevant period. These costs include employee severance costs, costs relating to the exiting of facilities and costs related to exiting two immaterial businesses. </t>
    </r>
  </si>
  <si>
    <t>Unallocated corporate employee termination costs primarily relate to terminations of certain executives, including an accrual for cash severance due to our former chief executive officer that was recorded in the fourth quarter of 2013.</t>
  </si>
  <si>
    <t>Other Restructuring Plans</t>
  </si>
  <si>
    <t xml:space="preserve">In December 2013, we initiated a plan to exit our Provoloto instant lottery game operations in Mexico, which was completed during the three months ended March 31, 2014. In June 2014, we initiated a plan to exit our paper roll conversion operations in the U.S., which are non-core to our operations. Employee termination and restructuring costs related to these initiatives are included in our Instant Products segment. </t>
  </si>
  <si>
    <t xml:space="preserve">The following table presents a summary of employee termination and restructuring costs by segment related to the restructuring plans described above, including the costs incurred during the three and six months ended June 30, 2014, the cumulative costs incurred through June 30, 2014 since the relevant restructuring activities were initiated and the total expected costs related to the relevant restructuring activities that have been initiated. As additional integration-related activities are initiated, we expect to incur additional costs related to those activities. </t>
  </si>
  <si>
    <t>Business Segment</t>
  </si>
  <si>
    <t>Employee Termination Costs</t>
  </si>
  <si>
    <t>Property Costs</t>
  </si>
  <si>
    <t xml:space="preserve">Instant Products </t>
  </si>
  <si>
    <t>Three months ended June 30, 2014</t>
  </si>
  <si>
    <t>Six months ended June 30, 2014</t>
  </si>
  <si>
    <t>Cumulative</t>
  </si>
  <si>
    <t>Expected Total</t>
  </si>
  <si>
    <t xml:space="preserve">Gaming </t>
  </si>
  <si>
    <t>(0.1</t>
  </si>
  <si>
    <t xml:space="preserve">Unallocated corporate </t>
  </si>
  <si>
    <t xml:space="preserve">The following table presents a summary of employee termination and restructuring costs and changes in the related accruals. </t>
  </si>
  <si>
    <t>Balance as of December 31, 2013</t>
  </si>
  <si>
    <t>Additional accruals</t>
  </si>
  <si>
    <t>Cash payments</t>
  </si>
  <si>
    <t>(9.1</t>
  </si>
  <si>
    <t>(0.5</t>
  </si>
  <si>
    <t>(11.2</t>
  </si>
  <si>
    <t>Non-cash expense</t>
  </si>
  <si>
    <t>(0.9</t>
  </si>
  <si>
    <t>Balance as of June 30, 2014</t>
  </si>
  <si>
    <t>Basic and Diluted Net Loss Per Share</t>
  </si>
  <si>
    <t>Earnings Per Share [Abstract]</t>
  </si>
  <si>
    <t xml:space="preserve">Basic and Diluted Net Loss Per Share </t>
  </si>
  <si>
    <t>The following represents a reconciliation of the numerator and denominator used in computing basic and diluted net loss per share available to common stockholders for the three and six months ended June 30, 2014 and 2013:</t>
  </si>
  <si>
    <t>(72.4</t>
  </si>
  <si>
    <t>(117.4</t>
  </si>
  <si>
    <t>(13.0</t>
  </si>
  <si>
    <t>(26.2</t>
  </si>
  <si>
    <t xml:space="preserve">Weighted average number of shares used in per share calculations: </t>
  </si>
  <si>
    <t>Basic net loss per share:</t>
  </si>
  <si>
    <t>(0.86</t>
  </si>
  <si>
    <t>(0.14</t>
  </si>
  <si>
    <t>(1.39</t>
  </si>
  <si>
    <t>(0.29</t>
  </si>
  <si>
    <t>(0.01</t>
  </si>
  <si>
    <t>(0.02</t>
  </si>
  <si>
    <t>(0.15</t>
  </si>
  <si>
    <t>(0.31</t>
  </si>
  <si>
    <t>Diluted net loss per share:</t>
  </si>
  <si>
    <t>For all periods presented, basic and diluted net loss per share is the same, as any additional common stock equivalents would be anti-dilutive. We excluded 2.0 million and 3.4 million of stock options from the weighted average diluted common shares outstanding as of June 30, 2014 and 2013, respectively, which would have been anti-dilutive due to the net loss in those periods. In addition, we excluded 4.4 million and 5.1 million of RSUs from the calculation of weighted average diluted common shares outstanding as of June 30, 2014 and 2013, respectively, which would have been anti-dilutive due to the net loss in those periods.</t>
  </si>
  <si>
    <t>Accounts and Notes Receivable and Credit Quality of Notes Receivable</t>
  </si>
  <si>
    <t>Receivables [Abstract]</t>
  </si>
  <si>
    <t xml:space="preserve">Accounts and Notes Receivable </t>
  </si>
  <si>
    <t xml:space="preserve">The following summarizes the components of current and long-term accounts and notes receivable, net, as of June 30, 2014 and December 31, 2013: </t>
  </si>
  <si>
    <t>Current:</t>
  </si>
  <si>
    <t>Accounts receivable</t>
  </si>
  <si>
    <t>Notes receivable</t>
  </si>
  <si>
    <t>Allowance for doubtful accounts</t>
  </si>
  <si>
    <t>(20.1</t>
  </si>
  <si>
    <t>(20.0</t>
  </si>
  <si>
    <t>Current accounts and notes receivable, net</t>
  </si>
  <si>
    <t>Long-term:</t>
  </si>
  <si>
    <t>  Total accounts and notes receivable, net</t>
  </si>
  <si>
    <t xml:space="preserve">Credit Quality of Notes Receivable </t>
  </si>
  <si>
    <t xml:space="preserve">We carry our notes receivable at face amounts less an allowance for doubtful accounts and imputed interest. Interest income is recognized ratably over the life of the note receivable and any related fees or costs to establish the notes are expensed as incurred, as they are considered insignificant. Actual or imputed interest, if any, is determined based on stated rates or current market rates, at the time the note originated and is recorded as interest income in other income (expense), net, ratably over the payment period. We impute interest income on notes receivable with terms greater than one year that do not contain a stated interest rate. The interest rates on our outstanding notes receivable ranged from 4.0% to 8.0% at June 30, 2014. Our policy is to generally recognize interest on our notes receivable until the note receivable is deemed non-performing, which we define as a note on which payments are over 180 days past due. The amount of our non-performing notes was immaterial at June 30, 2014. </t>
  </si>
  <si>
    <t xml:space="preserve">The Company monitors the credit quality of its accounts receivable by reviewing an aging of customer invoices. Invoices are considered past due if a scheduled payment is not received within agreed upon terms. The Company’s notes receivable are reviewed quarterly, at a minimum, for impairment. The Company also reviews a variety of other relevant qualitative information such as collection experience, economic conditions and specific customer financial conditions to evaluate credit risk in recording the allowance for doubtful accounts or as an indicator of an impaired loan. Where possible we seek payment deposits, collateral, pledge agreements, bills of exchange, foreign bank letters of credit or personal guarantees with respect to notes receivable from our customers. However, the majority of our international notes receivable are not collateralized. Currently, we have not sold our notes receivable to third parties; therefore, we do not have any off-balance sheet liabilities for factored receivables. </t>
  </si>
  <si>
    <r>
      <t xml:space="preserve">The government authorities in Argentina limit the exchange of pesos into U.S. dollars and the transfer of funds from Argentina. Our accounts and notes receivable, net, from customers in Argentina at June 30, 2014 was $31.8 million, which is denominated in U.S. dollars, although, under the terms of our arrangements with our customers in Argentina, they are required to pay us in pesos at the spot exchange rate between the peso and the U.S. dollar on the date of payment. In evaluating the collectability of customer receivables in Argentina at June 30, 2014, we specifically evaluated recent payments, receivable aging, any additional security or collateral we had (bills of exchange, pledge agreements, etc.) and other facts and circumstances to determine our customers’ ability to pay. Our customers in Argentina have continued to pay us in pesos based on the spot exchange rate between the peso and the U.S. dollar on the payment date. We collected </t>
    </r>
    <r>
      <rPr>
        <sz val="10"/>
        <color rgb="FF000000"/>
        <rFont val="Times New Roman"/>
        <family val="1"/>
      </rPr>
      <t>$21.3</t>
    </r>
    <r>
      <rPr>
        <sz val="10"/>
        <color theme="1"/>
        <rFont val="Inherit"/>
      </rPr>
      <t xml:space="preserve"> million of outstanding receivables from customers in Argentina during the six months ended June 30, 2014. </t>
    </r>
  </si>
  <si>
    <t>Recent government actions and challenges affecting the gaming industry in Mexico have increased the credit quality risk with respect to certain of our current Mexico customers.</t>
  </si>
  <si>
    <t xml:space="preserve">The following summarizes the components of total notes receivable, net, as of June 30, 2014 and December 31, 2013: </t>
  </si>
  <si>
    <t>Balances over 90 days past due</t>
  </si>
  <si>
    <t>Notes receivable:</t>
  </si>
  <si>
    <t>Domestic</t>
  </si>
  <si>
    <t>International</t>
  </si>
  <si>
    <t>     Total notes receivable</t>
  </si>
  <si>
    <t>Notes receivable allowance for doubtful accounts:</t>
  </si>
  <si>
    <t>(8.1</t>
  </si>
  <si>
    <t>(4.7</t>
  </si>
  <si>
    <t>(5.6</t>
  </si>
  <si>
    <t>(3.3</t>
  </si>
  <si>
    <t>     Total notes receivable allowance for doubtful accounts</t>
  </si>
  <si>
    <t xml:space="preserve">Note receivable, net </t>
  </si>
  <si>
    <t>At June 30, 2014, 1.8% of our total notes receivable, net, was past due by over 90 days compared to 2.5% at December 31, 2013.</t>
  </si>
  <si>
    <t xml:space="preserve">The following tables detail our evaluation of notes receivable for impairment as of June 30, 2014 and December 31, 2013: </t>
  </si>
  <si>
    <t>Ending Balance Individually Evaluated for Impairment</t>
  </si>
  <si>
    <t>Ending Balance Collectively Evaluated for Impairment</t>
  </si>
  <si>
    <t>  </t>
  </si>
  <si>
    <t>Total notes receivable</t>
  </si>
  <si>
    <t xml:space="preserve">The following table reconciles the allowance for doubtful notes receivable from December 31, 2013 to June 30, 2014: </t>
  </si>
  <si>
    <t>Ending Balance Individually Evaluated for Impairment</t>
  </si>
  <si>
    <t>Beginning balance at December 31, 2013</t>
  </si>
  <si>
    <t>Charge-offs</t>
  </si>
  <si>
    <t>Recoveries</t>
  </si>
  <si>
    <t>Provision</t>
  </si>
  <si>
    <t>Ending balance at June 30, 2014</t>
  </si>
  <si>
    <t xml:space="preserve">Modifications to original financing terms are exceptions to our cash collection process and are a function of collection activities with the customer. If a customer requests a modification of financing terms during the collection process, we evaluate the proposed modification in relation to the recovery of our gaming machines, generally seek additional security and recognize any additional interest income ratably over the remaining new financing term. Additionally, we often take the opportunity to simplify the future payments by consolidating several notes (each typically representing an individual purchase transaction) into one note. In those instances, the aging of any outstanding receivable balance would be adjusted to reflect the new payment terms. Any such modifications generally do not include a concession on the amount owed and generally result only in a delay of payments relative to the original terms. </t>
  </si>
  <si>
    <t>The following summarizes the notes receivable financing terms that were modified during the six months ended June 30, 2014:</t>
  </si>
  <si>
    <t>Six Months Ended June 30, 2014</t>
  </si>
  <si>
    <t># of</t>
  </si>
  <si>
    <t> Customers</t>
  </si>
  <si>
    <t># of Notes</t>
  </si>
  <si>
    <t>Pre-Modification</t>
  </si>
  <si>
    <t> Investment</t>
  </si>
  <si>
    <t>Post-Modification</t>
  </si>
  <si>
    <t>Financing term modifications:</t>
  </si>
  <si>
    <r>
      <t xml:space="preserve">International </t>
    </r>
    <r>
      <rPr>
        <sz val="8"/>
        <color theme="1"/>
        <rFont val="Inherit"/>
      </rPr>
      <t>(1)</t>
    </r>
  </si>
  <si>
    <t>Total financing term modifications</t>
  </si>
  <si>
    <t xml:space="preserve">(1) The modifications are detailed below: </t>
  </si>
  <si>
    <t>•</t>
  </si>
  <si>
    <t xml:space="preserve">One customer for which 12 notes were consolidated into one note aggregating $4.0 million, with an average 28-month payment extension; </t>
  </si>
  <si>
    <t xml:space="preserve">One customer for which three notes were consolidated into one note aggregating $3.1 million, with an average four-month payment extension; </t>
  </si>
  <si>
    <t>One customer with a note for $2.3 million for which original payment terms were extended by nine months;</t>
  </si>
  <si>
    <t>One customer for which four notes were consolidated into one note aggregating $1.4 million, with an average five-month extension, and another note for $0.2 million for which original payment terms were extended by seven months;</t>
  </si>
  <si>
    <t xml:space="preserve">One customer with a note for $0.5 million for which original payment terms were extended by 21 months; </t>
  </si>
  <si>
    <t xml:space="preserve">One customer with a note for $0.3 million for which original payment terms were extended by 27 months; and </t>
  </si>
  <si>
    <t>One customer with a note for $0.1 million for which original payment terms were extended by 21 months.</t>
  </si>
  <si>
    <t xml:space="preserve">In certain international jurisdictions, we offer extended financing terms related to our customers. Such financing activities subject us to increased credit risk, which could be exacerbated by, among other things, unfavorable economic conditions or political or economic instability in those regions. Our notes receivable were concentrated in the following international gaming jurisdictions at June 30, 2014: </t>
  </si>
  <si>
    <t>Peru</t>
  </si>
  <si>
    <t>%</t>
  </si>
  <si>
    <t>Mexico</t>
  </si>
  <si>
    <t>Argentina</t>
  </si>
  <si>
    <t>Colombia</t>
  </si>
  <si>
    <t>Other (less than 5% individually)</t>
  </si>
  <si>
    <t>Total international notes receivable as a percentage of total notes receivable</t>
  </si>
  <si>
    <t>Inventory Disclosure [Abstract]</t>
  </si>
  <si>
    <t>Inventories consisted of the following as of the dates presented below:</t>
  </si>
  <si>
    <t>Parts and work-in-process</t>
  </si>
  <si>
    <t>Finished goods</t>
  </si>
  <si>
    <t>Inventory</t>
  </si>
  <si>
    <t>Parts and work-in-process include parts for lottery terminals, gaming machines and instant lottery ticket materials as well as labor and overhead costs associated with the manufacturing of instant lottery games. Our finished goods inventory primarily consists of instant games for our participation arrangements, gaming machines for sale and our licensed branded merchandise.</t>
  </si>
  <si>
    <t>Property and Equipment</t>
  </si>
  <si>
    <t>Property, Plant and Equipment [Abstract]</t>
  </si>
  <si>
    <t xml:space="preserve">The following table presents certain information regarding our lottery and gaming equipment at June 30, 2014 and December 31, 2013: </t>
  </si>
  <si>
    <t>Lottery equipment</t>
  </si>
  <si>
    <t>Less: accumulated depreciation</t>
  </si>
  <si>
    <t>(227.8</t>
  </si>
  <si>
    <t>(210.6</t>
  </si>
  <si>
    <t>Net lottery equipment</t>
  </si>
  <si>
    <t>Gaming equipment</t>
  </si>
  <si>
    <t>(203.0</t>
  </si>
  <si>
    <t>(145.0</t>
  </si>
  <si>
    <t>Net gaming equipment</t>
  </si>
  <si>
    <t>Total lottery and gaming equipment, net</t>
  </si>
  <si>
    <t>The following table presents certain information regarding our other property and equipment, including capital leases, at June 30, 2014 and December 31, 2013:</t>
  </si>
  <si>
    <t>Land</t>
  </si>
  <si>
    <t>Buildings and leasehold improvements</t>
  </si>
  <si>
    <t>Machinery and equipment</t>
  </si>
  <si>
    <t>Furniture and fixtures</t>
  </si>
  <si>
    <t>Transportation equipment</t>
  </si>
  <si>
    <t>Construction in progress</t>
  </si>
  <si>
    <t>Capital leases</t>
  </si>
  <si>
    <t>(193.3</t>
  </si>
  <si>
    <t>(177.5</t>
  </si>
  <si>
    <t>Total other property and equipment, net</t>
  </si>
  <si>
    <t>Total property and equipment, net</t>
  </si>
  <si>
    <t>Depreciation expense for the three and six months ended June 30, 2014 was $55.8 million and $108.3 million, respectively. Depreciation expense for the three and six months ended June 30, 2013 was $32.3 million and $54.5 million, respectively. Depreciation expense is excluded from cost of instant games, cost of services, cost of product sales and other operating expenses and is separately stated within depreciation and amortization on the Consolidated Statements of Operations and Comprehensive Loss. Accumulated amortization of capital lease assets was $1.4 million and $0 as of June 30, 2014 and December 31, 2013, respectively.</t>
  </si>
  <si>
    <t>Intangible Assets and Goodwill</t>
  </si>
  <si>
    <t>Goodwill and Intangible Assets Disclosure [Abstract]</t>
  </si>
  <si>
    <t>Intangible Assets</t>
  </si>
  <si>
    <t xml:space="preserve">The following presents certain information regarding our intangible assets as of June 30, 2014 and December 31, 2013. Amortizable intangible assets are primarily being amortized on a straight-line basis over their estimated useful lives with no estimated residual values. </t>
  </si>
  <si>
    <t>Intangible Assets</t>
  </si>
  <si>
    <t>Gross Carrying Amount</t>
  </si>
  <si>
    <t>Accumulated Amortization</t>
  </si>
  <si>
    <t>Net Balance</t>
  </si>
  <si>
    <t>Amortizable intangible assets:</t>
  </si>
  <si>
    <t>Patents</t>
  </si>
  <si>
    <t>Customer lists</t>
  </si>
  <si>
    <t>Licenses</t>
  </si>
  <si>
    <t>Brand name</t>
  </si>
  <si>
    <t>Non-compete agreements</t>
  </si>
  <si>
    <t>Lottery contracts</t>
  </si>
  <si>
    <t>Non-amortizable intangible assets:</t>
  </si>
  <si>
    <t>Trade name</t>
  </si>
  <si>
    <t>Total intangible assets</t>
  </si>
  <si>
    <t xml:space="preserve">The increase in the carrying amount of licenses for the six months ended June 30, 2014 primarily reflected the recording of approximately $106 million associated with a long-term license agreement which was amended and extended in the first quarter of 2014. The carrying value of the licensed asset increased to reflect the additional minimum guarantees of royalties under the amended license agreement. For additional information regarding licensed assets with minimum guarantees, see Note 1 in our 2013 Annual Report on Form 10-K. </t>
  </si>
  <si>
    <r>
      <t xml:space="preserve">The aggregate intangible amortization expense for the three and six months ended June 30, 2014 was </t>
    </r>
    <r>
      <rPr>
        <sz val="10"/>
        <color rgb="FF000000"/>
        <rFont val="Inherit"/>
      </rPr>
      <t>$16.3</t>
    </r>
    <r>
      <rPr>
        <sz val="10"/>
        <color theme="1"/>
        <rFont val="Inherit"/>
      </rPr>
      <t xml:space="preserve"> million and </t>
    </r>
    <r>
      <rPr>
        <sz val="10"/>
        <color rgb="FF000000"/>
        <rFont val="Inherit"/>
      </rPr>
      <t>$30.9</t>
    </r>
    <r>
      <rPr>
        <sz val="10"/>
        <color theme="1"/>
        <rFont val="Inherit"/>
      </rPr>
      <t xml:space="preserve"> million, respectively. The aggregate intangible amortization expense for the three and six months ended June 30, 2013 was $4.9 million and $9.8 million, respectively. These amounts are included in depreciation and amortization in our Consolidated Statements of Operations and Comprehensive Loss.</t>
    </r>
  </si>
  <si>
    <t xml:space="preserve">The table below reconciles the change in the carrying amount of goodwill by reporting segment from December 31, 2012 to June 30, 2014. </t>
  </si>
  <si>
    <t>Instant</t>
  </si>
  <si>
    <t>Products</t>
  </si>
  <si>
    <t>Totals</t>
  </si>
  <si>
    <t>Balance as of December 31, 2012</t>
  </si>
  <si>
    <t>Impairments</t>
  </si>
  <si>
    <t>(5.4</t>
  </si>
  <si>
    <t>Foreign currency adjustments</t>
  </si>
  <si>
    <t>Reallocation of goodwill</t>
  </si>
  <si>
    <t>(39.7</t>
  </si>
  <si>
    <t>Software</t>
  </si>
  <si>
    <t>Capitalized Computer Software, Net [Abstract]</t>
  </si>
  <si>
    <t>The following table presents certain information regarding our software at June 30, 2014 and December 31, 2013:    </t>
  </si>
  <si>
    <t xml:space="preserve">Software </t>
  </si>
  <si>
    <t>Accumulated amortization</t>
  </si>
  <si>
    <t>(166.8</t>
  </si>
  <si>
    <t>(114.2</t>
  </si>
  <si>
    <t>Amortization expense for the three and six months ended June 30, 2014 was $23.9 million and $50.9 million, respectively. Amortization expense for the three and six months ended June 30, 2013 was $5.9 million and $11.6 million, respectively. Amortization expense is excluded from cost of instant games, cost of services, cost of product sales and other operating expenses and is separately stated within depreciation and amortization on the Consolidated Statements of Operations and Comprehensive Loss.</t>
  </si>
  <si>
    <t>Equity Method Investments</t>
  </si>
  <si>
    <t>Equity Method Investments and Joint Ventures [Abstract]</t>
  </si>
  <si>
    <t xml:space="preserve">The following provides an update for events that occurred during the six months ended June 30, 2014 related to our equity method investments, which are disclosed in Note 11 in our 2013 Annual Report on Form 10-K. </t>
  </si>
  <si>
    <t xml:space="preserve">Northstar Illinois </t>
  </si>
  <si>
    <t>Under the terms of a PMA, Northstar Illinois is entitled to receive annual incentive compensation payments to the extent it is successful in increasing the Illinois lottery's net income (as defined in the PMA) above specified target levels, subject to a cap of 5% of the applicable year's net income. Northstar Illinois is responsible for payments to the State to the extent such targets are not achieved, subject to a similar cap. We understand that the lottery has asserted that Northstar Illinois is responsible for shortfall payments of approximately $22 million with respect to its fiscal year ended June 30, 2012 and approximately $39 million with respect to its fiscal year ended June 30, 2013. We further understand that Northstar Illinois disagrees with the methodology used by the lottery in calculating the lottery's net income for each such fiscal year that formed the basis of the lottery's shortfall payment claim, believes that certain other matters that could impact any potential shortfall payment have yet to be resolved and has initiated the resolution process contemplated by the PMA in an attempt to resolve these matters.</t>
  </si>
  <si>
    <t xml:space="preserve">We understand that, despite the disagreement with the methodology, in light of the completion of the lottery's financial statements for the fiscal year ended June 30, 2012, and based on preliminary financial information for the lottery's fiscal year ended June 30, 2013, Northstar Illinois recorded a liability of $42.0 million in 2013 associated with its initial estimate of the potential aggregate net shortfall payments for the first three fiscal years under the PMA. Northstar Illinois amortizes the $42.0 million liability over the life of the contract, which reduces our earnings from our equity investment in Northstar Illinois.  This amount was not material to our results of operations for the three and six months ended June 30, 2014. </t>
  </si>
  <si>
    <t xml:space="preserve">During the three months ended June 30, 2014, we understand that Northstar Illinois recorded an additional liability of approximately $40 million related to an estimated shortfall payment for the lottery's fiscal year ended June 30, 2014. We recorded a charge of $8.0 million, representing our 20% share of that liability, in earnings from equity investments in our Consolidated Statements of Operations and Comprehensive Loss during the three months ended June 30, 2014. </t>
  </si>
  <si>
    <t>Sportech</t>
  </si>
  <si>
    <t xml:space="preserve">In January 2014, we completed the sale of our 20% equity interest in Sportech for cash proceeds of £27.8 million, or $44.9 million, resulting in a gain of approximately £9 million, or $14.5 million, which is reflected as gain on sale of equity interest in our Consolidated Statements of Operations and Comprehensive Loss. </t>
  </si>
  <si>
    <t>LNS</t>
  </si>
  <si>
    <t>During the six months ended June 30, 2014, we received a distribution of capital of €16.3 million, or $22.4 million, and a dividend of €13.3 million, or $18.2 million, net of withholding taxes, from LNS.</t>
  </si>
  <si>
    <t>ITL</t>
  </si>
  <si>
    <t xml:space="preserve">During the six months ended June 30, 2014, we contributed €29.4 million, or $40.3 million, to ITL. During the six months ended June 30, 2014, we received distributions of €7.6 million, or $10.5 million, from ITL. </t>
  </si>
  <si>
    <t>RCN</t>
  </si>
  <si>
    <t>During the six months ended June 30, 2014, we received a dividend of $3.0 million from RCN.</t>
  </si>
  <si>
    <t>Long-Term and Other Debt</t>
  </si>
  <si>
    <t>Debt Disclosure [Abstract]</t>
  </si>
  <si>
    <t xml:space="preserve">Outstanding Debt </t>
  </si>
  <si>
    <t>The following reflects our outstanding debt as of June 30, 2014 and December 31, 2013:</t>
  </si>
  <si>
    <t>Revolver, varying interest rate, due 2018</t>
  </si>
  <si>
    <r>
      <t xml:space="preserve">Term Loan, varying interest rate, due 2020 </t>
    </r>
    <r>
      <rPr>
        <sz val="8"/>
        <color theme="1"/>
        <rFont val="Inherit"/>
      </rPr>
      <t>(1)</t>
    </r>
  </si>
  <si>
    <t>2018 Notes</t>
  </si>
  <si>
    <r>
      <t xml:space="preserve">2019 Notes </t>
    </r>
    <r>
      <rPr>
        <sz val="8"/>
        <color theme="1"/>
        <rFont val="Inherit"/>
      </rPr>
      <t>(2)</t>
    </r>
  </si>
  <si>
    <t>2020 Notes</t>
  </si>
  <si>
    <r>
      <t xml:space="preserve">2021 Notes </t>
    </r>
    <r>
      <rPr>
        <sz val="8"/>
        <color theme="1"/>
        <rFont val="Inherit"/>
      </rPr>
      <t>(3)</t>
    </r>
  </si>
  <si>
    <t>China Loans, varying interest rates</t>
  </si>
  <si>
    <t>Capital lease obligations, 3.9% interest as of June 30, 2014 payable monthly through 2019</t>
  </si>
  <si>
    <t>Total long-term debt outstanding and capital lease obligations</t>
  </si>
  <si>
    <t>Less: debt payments due within one year</t>
  </si>
  <si>
    <t>(36.2</t>
  </si>
  <si>
    <t>(30.4</t>
  </si>
  <si>
    <t>Long-term debt, net of current installments</t>
  </si>
  <si>
    <r>
      <t xml:space="preserve">Total of </t>
    </r>
    <r>
      <rPr>
        <sz val="9"/>
        <color rgb="FF000000"/>
        <rFont val="Inherit"/>
      </rPr>
      <t>$2,288.5</t>
    </r>
    <r>
      <rPr>
        <sz val="9"/>
        <color theme="1"/>
        <rFont val="Inherit"/>
      </rPr>
      <t xml:space="preserve"> million less amortization of a loan discount in the amount of </t>
    </r>
    <r>
      <rPr>
        <sz val="9"/>
        <color rgb="FF000000"/>
        <rFont val="Inherit"/>
      </rPr>
      <t>$10.3</t>
    </r>
    <r>
      <rPr>
        <sz val="9"/>
        <color theme="1"/>
        <rFont val="Inherit"/>
      </rPr>
      <t xml:space="preserve"> million as of June 30, 2014. Total of </t>
    </r>
    <r>
      <rPr>
        <sz val="9"/>
        <color rgb="FF000000"/>
        <rFont val="Inherit"/>
      </rPr>
      <t>$2,300.0</t>
    </r>
    <r>
      <rPr>
        <sz val="9"/>
        <color theme="1"/>
        <rFont val="Inherit"/>
      </rPr>
      <t xml:space="preserve"> million less amortization of a loan discount in the amount of </t>
    </r>
    <r>
      <rPr>
        <sz val="9"/>
        <color rgb="FF000000"/>
        <rFont val="Inherit"/>
      </rPr>
      <t>$11.2</t>
    </r>
    <r>
      <rPr>
        <sz val="9"/>
        <color theme="1"/>
        <rFont val="Inherit"/>
      </rPr>
      <t xml:space="preserve"> million as of December 31, 2013. </t>
    </r>
  </si>
  <si>
    <r>
      <t xml:space="preserve">Total of </t>
    </r>
    <r>
      <rPr>
        <sz val="9"/>
        <color rgb="FF000000"/>
        <rFont val="Inherit"/>
      </rPr>
      <t>$350.0</t>
    </r>
    <r>
      <rPr>
        <sz val="9"/>
        <color theme="1"/>
        <rFont val="Inherit"/>
      </rPr>
      <t xml:space="preserve"> million less amortization of a loan discount in the amount of </t>
    </r>
    <r>
      <rPr>
        <sz val="9"/>
        <color rgb="FF000000"/>
        <rFont val="Inherit"/>
      </rPr>
      <t>$3.7</t>
    </r>
    <r>
      <rPr>
        <sz val="9"/>
        <color theme="1"/>
        <rFont val="Inherit"/>
      </rPr>
      <t xml:space="preserve"> million as of December 31, 2013.</t>
    </r>
  </si>
  <si>
    <t xml:space="preserve">Total of $350.0 million less amortization of a loan discount in the amount of $2.3 million as of June 30, 2014. </t>
  </si>
  <si>
    <t xml:space="preserve">Senior Secured Credit Facilities </t>
  </si>
  <si>
    <t>In connection with the WMS acquisition, the Company and certain of its subsidiaries entered into a credit agreement dated as of October 18, 2013, by and among SGI, as the borrower, the Company, as a guarantor, Bank of America, N.A., as administrative agent, and the lenders and other agents party thereto, providing for senior secured credit facilities in an aggregate principal amount of $2,600.0 million, including a $300.0 million revolving credit facility, which has dollar and multi-currency tranches, and a $2,300.0 million term loan facility. The term loan facility was used, in part, to finance the consideration paid in the WMS acquisition, to repay all indebtedness under our and WMS's prior credit agreements and to pay related acquisition and financing fees and expenses. Up to $200.0 million of the revolving credit facility is available for issuances of letters of credit. The term loan is scheduled to mature on October 18, 2020 and the revolving credit facility is scheduled to mature on October 18, 2018 (subject to accelerated maturity dates depending on our liquidity at the time our 2018 Notes and 2020 Notes become due).</t>
  </si>
  <si>
    <t>SGI is required to pay commitment fees to revolving lenders on the actual daily unused portion of the revolving commitments at a rate of 0.50% per annum through maturity, subject to a step-down to 0.375% based upon certain first lien net leverage ratios. The credit facilities contain customary events of default (subject to customary grace periods and materiality thresholds). Upon the occurrence of certain events of default, the obligations under the credit facilities may be accelerated and the commitments may be terminated.</t>
  </si>
  <si>
    <t>Senior Subordinated Notes</t>
  </si>
  <si>
    <t>2021 Notes</t>
  </si>
  <si>
    <t xml:space="preserve">On June 4, 2014, SGI issued the $350.0 million in aggregate principle amount of 2021 Notes at a price of 99.321% of the principal amount thereof in a private offering to qualified institutional buyers in accordance with Rule 144A under the Securities Act of 1933, as amended (the “Securities Act”), and to persons outside the United States under Regulation S under the Securities Act. The 2021 Notes were issued pursuant to an indenture dated as of June 4, 2014 (the "2021 Notes Indenture"). </t>
  </si>
  <si>
    <t xml:space="preserve">The 2021 Notes bear interest at the rate of 6.625% per annum, which accrues from June 4, 2014 and is payable semiannually in arrears on May 15 and November 15 of each year, commencing on November 15, 2014. The 2021 Notes mature on May 15, 2021, unless earlier redeemed or repurchased, and are subject to the terms and conditions set forth in the 2021 Notes Indenture. In connection with the issuance of the 2021 Notes, the Company capitalized financing costs of $7.3 million. </t>
  </si>
  <si>
    <t xml:space="preserve">SGI may redeem some or all of the 2021 Notes at any time prior to May 15, 2017 at a redemption price equal to 100% of the principal amount of the 2021 Notes plus accrued and unpaid interest, if any, to the date of redemption plus a “make whole” premium. SGI may redeem some or all of the 2021 Notes at any time on or after May 15, 2017 at the prices specified in the 2021 Notes Indenture. In addition, at any time on or prior to May 15, 2017, SGI may redeem up to 35% of the initially outstanding aggregate principal amount of the 2021 Notes at a redemption price of 106.625% of the principal amount thereof, plus accrued and unpaid interest, if any, to the date of redemption, with the net cash proceeds from one or more equity offerings of the Company. </t>
  </si>
  <si>
    <t>Upon the occurrence of a change of control (as defined in the 2021 Notes Indenture), SGI must make an offer to purchase the 2021 Notes at a purchase price equal to 101% of the principal amount thereof, plus accrued and unpaid interest, if any, to the date of repurchase. In addition, following an asset sale (as defined in the 2021 Notes Indenture) and subject to the limitations contained in the 2021 Notes Indenture, SGI must make an offer to purchase certain amounts of the 2021 Notes using the net cash proceeds from such asset sale to the extent such proceeds are not applied as set forth in the 2021 Notes Indenture, at a purchase price equal to 100% of the principal amount of the 2021 Notes to be repurchased, plus accrued interest to the date of repurchase.</t>
  </si>
  <si>
    <t>The 2021 Notes are unsecured senior subordinated obligations of SGI and are subordinated to all of the SGI’s existing and future senior debt, rank equally with all of SGI's existing and future senior subordinated debt and rank senior to all of SGI's future debt that is expressly subordinated to the 2021 Notes. The 2021 Notes are guaranteed on an unsecured senior subordinated basis by the Company and all of its 100%-owned U.S. subsidiaries (other than SGI). The 2021 Notes are structurally subordinated to all of the liabilities of the Company’s non-guarantor subsidiaries.    </t>
  </si>
  <si>
    <t>The 2021 Notes Indenture contains certain covenants that, among other things, limit the Company’s ability, and the ability of certain of its subsidiaries,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assets, or create certain liens and other encumbrances on assets. The 2021 Notes Indenture contains events of default customary for agreements of its type (with customary grace periods and maturity thresholds, as applicable).</t>
  </si>
  <si>
    <t>In connection with the issuance of the 2021 Notes, SGI, the Company, the subsidiary guarantors party thereto, and Merrill Lynch, Pierce, Fenner &amp; Smith Incorporated, as representative for the initial purchasers listed therein, entered into a registration rights agreement, dated June 4, 2014 (the “Registration Rights Agreement”). Under the Registration Rights Agreement, SGI and the guarantors agreed, for the benefit of the holders of the 2021 Notes, that they will file with the SEC and use their commercially reasonable efforts to cause to become effective, a registration statement relating to an offer to exchange the 2021 Notes for an issue of SEC-registered notes (the “Exchange Notes”) with terms identical to the 2021 Notes (except that the Exchange Notes will not be subject to restrictions on transfer or to any increase in annual interest rate as described below).</t>
  </si>
  <si>
    <t>Under certain circumstances, including if applicable interpretations of the staff of the SEC do not permit SGI to effect the exchange offer, SGI and the guarantors will use their commercially reasonable efforts to cause to become effective a shelf registration statement relating to resales of the Notes and to keep that shelf registration statement effective until the first anniversary of the date such shelf registration statement becomes effective, or such shorter period that will terminate when all 2021 Notes covered by the shelf registration statement have been sold. The obligation to complete the exchange offer and/or file a shelf registration statement will terminate on the second anniversary of the date of the Registration Rights Agreement.</t>
  </si>
  <si>
    <t>If the exchange offer is not completed (or, if required, the shelf registration statement is not declared effective) on or before June 4, 2015 (subject to the right of the Company to extend such date by up to 90 additional days under customary “blackout” provisions if the Company determines in good faith that it is in possession of material, non-public information), the annual interest rate borne by the 2021 Notes will be increased by 0.25% per annum for the first 90-day period immediately following such date and by an additional 0.25% per annum with respect to each subsequent 90-day period, up to a maximum additional rate of 1.00% per annum thereafter until the exchange offer is completed, the shelf registration statement is declared effective or the obligation to complete the exchange offer and/or file the shelf registration statement terminates, at which time the interest rate will revert to the original interest rate on the date the 2021 Notes were originally issued.</t>
  </si>
  <si>
    <t>2019 Notes</t>
  </si>
  <si>
    <t>On June 4, 2014, SGI completed a tender offer pursuant to which it purchased $140.6 million in aggregate principal amount of the 2019 Notes for total consideration of $1,051.25 for each $1,000 principle amount of the 2019 Notes tendered, plus accrued and unpaid interest to the applicable payment date.</t>
  </si>
  <si>
    <t xml:space="preserve">On June 4, 2014, SGI delivered a notice of redemption with respect to all $209.4 million of the remaining outstanding principal amount of the 2019 Notes, and satisfied and discharged the indenture governing the 2019 Notes by depositing funds with the trustee sufficient to pay the redemption price of 104.625% of the principal amount of the 2019 Notes, plus accrued and unpaid interest to the redemption date. In accordance with the notice of redemption, the 2019 Notes were redeemed on July 4, 2014 and the redemption payment was made on July 7, 2014. </t>
  </si>
  <si>
    <t xml:space="preserve">The purchase and redemption of the 2019 Notes were funded, in part, with the net proceeds from the issuance of the 2021 Notes. In connection with the purchase and redemption of the 2019 Notes, we recorded a loss on early extinguishment of debt of $25.9 million comprised primarily of the tender and redemption premiums and the write-off of previously deferred financing costs. </t>
  </si>
  <si>
    <t>For additional information regarding our 2021 Notes and the repurchase and redemption of our 2019 Notes, see our Current Report on Form 8-K filed with the SEC on June 6, 2014. For additional information regarding our 2018 Notes, 2019 Notes and 2020 Notes, see Note 15 in our 2013 Annual Report on Form 10-K.</t>
  </si>
  <si>
    <t>We were in compliance with the covenants under our debt agreements as of June 30, 2014.</t>
  </si>
  <si>
    <t>Capital Leases</t>
  </si>
  <si>
    <t>On March 31, 2014, we entered into a new leasing arrangement with ITL for the lease of gaming machines in connection with a long-term services contract with a customer. We completed the placement of the new gaming machines under this contract as of June 30, 2014 and recorded a capital lease asset and minimum lease liability of $42.8 million.</t>
  </si>
  <si>
    <t>Fair Value Measurements</t>
  </si>
  <si>
    <t>Derivative Instruments and Hedging Activities Disclosure [Abstract]</t>
  </si>
  <si>
    <t xml:space="preserve">Fair Value Measurements </t>
  </si>
  <si>
    <t>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fair value of our assets and liabilities utilizing an established three-level hierarchy as described in Note 16 in our 2013 Annual Report on Form 10-K.     </t>
  </si>
  <si>
    <t xml:space="preserve">The fair value of our financial assets and liabilities is determined by reference to market data and other valuation techniques as appropriate. We believe the fair value of our financial instruments, which are principally cash and cash equivalents, accounts and notes receivable, other current assets, accounts payable and accrued liabilities, approximates their recorded values. </t>
  </si>
  <si>
    <t>Interest rate swaption contract</t>
  </si>
  <si>
    <t>In January 2014, we entered into a swaption contract with an aggregate notional value of $150.0 million. The swaption gives us the right, but not the obligation, to enter into a swap in which we would pay a fixed rate of 2.151% and receive interest on the notional amount based on a floating LIBOR rate. We paid a premium of $0.9 million at the time we entered into the swaption and have no additional payment obligations. The cash settlement value depends on the extent to which prevailing LIBOR swap rates exceed the fixed rate under the swaption. To the extent the prevailing swap rate on the expiration date exceeds the swaption fixed rate, a payment would be due to us, which would effectively reduce our future interest costs. To the extent the prevailing swap rate is at or below the swaption fixed rate, we would not exercise the swaption and it would expire with no further cash payment from us or the counterparty.</t>
  </si>
  <si>
    <r>
      <t xml:space="preserve">The swaption is highly effective in offsetting our exposure to the variability of the three-month LIBOR rate associated with our variable rate debt. The effectiveness of the swaption is measured quarterly on a retrospective basis by comparing the cumulative change in the hedging instrument's fair value to the change in the underlying hedged transaction's fair value. In accordance with ASC 815, </t>
    </r>
    <r>
      <rPr>
        <i/>
        <sz val="10"/>
        <color theme="1"/>
        <rFont val="Inherit"/>
      </rPr>
      <t>Derivatives and Hedging,</t>
    </r>
    <r>
      <rPr>
        <sz val="10"/>
        <color theme="1"/>
        <rFont val="Inherit"/>
      </rPr>
      <t xml:space="preserve"> we have designated the intrinsic value associated with the swaption as a qualifying hedge. We have elected to exclude the time value, inclusive of premium paid, from our qualifying hedging relationship. As a result, the time value of the swaption will be amortized over the period of the contract and recognized as interest expense in our Consolidated Statements of Operations and Comprehensive Loss. We will recognize all gains and losses associated with the intrinsic value of the swaption in other comprehensive income (loss) in our Consolidated Statements of Operations and Comprehensive Loss until its expiration date. Realized gains, if any, owed by the counterparty at expiration will be recognized as a reduction to interest expense in our Consolidated Statements of Operations and Comprehensive Loss by applying the effective interest method for the applicable periods. </t>
    </r>
  </si>
  <si>
    <t>As valuations for comparable swaptions are not publicly available, we categorized the swaption as Level 3 in the fair value hierarchy. We believe the estimated fair value for the swaption we hold is based on the most accurate information available for these types of derivative contracts. For the three and six months ended June 30, 2014, we recorded a loss, net of tax, of $0.9 million and $0, respectively, in other comprehensive income (loss) in our Consolidated Statements of Operations and Comprehensive Loss, representing the change in fair value associated with the intrinsic value of the swaption. The fair value of the swaption as of June 30, 2014 was $0.6 million, which is recorded in other current assets in our Consolidated Balance Sheets.</t>
  </si>
  <si>
    <t>Interest rate swap contracts</t>
  </si>
  <si>
    <r>
      <t xml:space="preserve">In August 2013, we entered into forward starting interest rate swap contracts with an aggregate notional value of $500.0 million. In October 2013, we entered into additional forward starting interest rate swap contracts with an aggregate notional value of $200.0 million. These hedges become effective in April 2015 and mature in January 2018. We entered into the forward starting interest rate swap contracts, which are designated as cash flow hedges of the future interest payment transactions in accordance with ASC 815, </t>
    </r>
    <r>
      <rPr>
        <i/>
        <sz val="10"/>
        <color theme="1"/>
        <rFont val="Inherit"/>
      </rPr>
      <t>Derivatives and Hedging,</t>
    </r>
    <r>
      <rPr>
        <sz val="10"/>
        <color theme="1"/>
        <rFont val="Inherit"/>
      </rPr>
      <t xml:space="preserve"> in order to eliminate the variability of cash flows attributable to the LIBOR component of interest expense to be paid on our variable-rate debt. Under these hedges, we will pay interest on the notional amount of debt at a weighted average fixed rate of 2.151% and receive interest on the notional amount at the greater of 1% or the then prevailing three-month LIBOR rate beginning in April 2015. </t>
    </r>
  </si>
  <si>
    <t>These hedges are highly effective in offsetting our exposure to the variability of the three-month LIBOR rate associated with our variable-rate debt. The effectiveness of these hedges is measured quarterly on a retrospective basis by comparing the cumulative change in the hedging instrument's fair value to the change in the hedged transaction's fair value. To the extent these hedges have no ineffectiveness, all gains and losses from these hedges are recorded in other comprehensive income (loss) in our Consolidated Statements of Operations and Comprehensive Loss until the future underlying interest payment transactions occur. Any realized gains or losses resulting from the hedges will be recognized (together with the hedged transaction) as interest expense in our Consolidated Statements of Operations and Comprehensive Loss beginning in June 2015. For the three and six months ended June 30, 2014, we recorded a loss, net of tax, of $4.8 million and $6.4 million, respectively, in other comprehensive income (loss) in our Consolidated Statements of Operations and Comprehensive Loss, representing the change in fair value associated with these hedges. The fair value of these hedges as of June 30, 2014 was $7.9 million, which is recorded in other long-term liabilities in our Consolidated Balance Sheets.</t>
  </si>
  <si>
    <t>Foreign currency forward contracts</t>
  </si>
  <si>
    <t xml:space="preserve">During 2012, we entered into foreign currency forward contracts for the sale of Euros for U.S. dollars at a weighted average rate of 1.319 to hedge a portion of the net investment in one of our subsidiaries that is denominated in Euros. Some of these foreign currency forward contracts settled in 2012. In May 2013, we settled the remaining €20.0 million in aggregate notional amount of the foreign currency forward contracts, which had a weighted average rate of 1.269%. </t>
  </si>
  <si>
    <r>
      <t xml:space="preserve">We designated the forward contracts as qualified hedges in accordance with ASC 815, </t>
    </r>
    <r>
      <rPr>
        <i/>
        <sz val="10"/>
        <color theme="1"/>
        <rFont val="Inherit"/>
      </rPr>
      <t>Derivatives and Hedging</t>
    </r>
    <r>
      <rPr>
        <sz val="10"/>
        <color theme="1"/>
        <rFont val="Inherit"/>
      </rPr>
      <t xml:space="preserve">. Gains and losses from the foreign currency forward contracts were recorded in accumulated other comprehensive income in our Consolidated Balance Sheets until the investment was liquidated. </t>
    </r>
  </si>
  <si>
    <r>
      <t xml:space="preserve">In accordance with ASC 323, </t>
    </r>
    <r>
      <rPr>
        <i/>
        <sz val="10"/>
        <color theme="1"/>
        <rFont val="Inherit"/>
      </rPr>
      <t>Investments -</t>
    </r>
    <r>
      <rPr>
        <sz val="10"/>
        <color theme="1"/>
        <rFont val="Inherit"/>
      </rPr>
      <t xml:space="preserve"> </t>
    </r>
    <r>
      <rPr>
        <i/>
        <sz val="10"/>
        <color theme="1"/>
        <rFont val="Inherit"/>
      </rPr>
      <t>Equity Method and Joint Ventures</t>
    </r>
    <r>
      <rPr>
        <sz val="10"/>
        <color theme="1"/>
        <rFont val="Inherit"/>
      </rPr>
      <t>, we record our share of a derivative instrument held by LNS. Changes in the fair value of the derivative instrument are recorded by LNS in other comprehensive income on LNS' statement of comprehensive income. During the three and six months ended June 30, 2014 and 2013, our 20% share of the change associated with this derivative instrument was not material to our other comprehensive income (loss) in our Consolidated Statements of Operations and Comprehensive Loss and in equity investments in our Consolidated Balance Sheets.</t>
    </r>
  </si>
  <si>
    <t>Stockholders' Equity</t>
  </si>
  <si>
    <t>Stockholders' Equity Note [Abstract]</t>
  </si>
  <si>
    <t>Stockholders’ Equity</t>
  </si>
  <si>
    <t>The following table presents the change in the number of shares of our Class A common stock outstanding during the six months ended June 30, 2014 and during the fiscal year ended December 31, 2013:</t>
  </si>
  <si>
    <t>Twelve Months Ended</t>
  </si>
  <si>
    <t>June 30, 2014</t>
  </si>
  <si>
    <t>December 31, 2013</t>
  </si>
  <si>
    <t>Shares outstanding as of beginning of period</t>
  </si>
  <si>
    <t>Shares issued as part of equity-based compensation plans and the ESPP, net of RSUs surrendered</t>
  </si>
  <si>
    <t>(2.0</t>
  </si>
  <si>
    <t>(0.3</t>
  </si>
  <si>
    <t>Shares outstanding as of end of period</t>
  </si>
  <si>
    <t xml:space="preserve">On December 5, 2013, our board of directors approved an extension of our existing stock repurchase program to December 31, 2014. The program, originally announced in May 2010, was due to expire on December 31, 2013. Under the program, we are authorized to repurchase, from time to time through open market purchases or otherwise, shares of our outstanding common stock in an aggregate amount up to $200.0 million. As of December 31, 2013, we had $104.5 million available for potential repurchases under the program. During the first quarter of 2014, we repurchased approximately 2.0 million shares at an aggregate cost of $29.5 million, which was funded by cash flows from operations. There were no share repurchases during the second quarter of 2014. As of June 30, 2014, we had $75.0 million available for potential repurchases under the program. </t>
  </si>
  <si>
    <t>During 2013, we repurchased 50,000 shares at an aggregate cost of $0.8 million.</t>
  </si>
  <si>
    <t>Stock-Based Compensation</t>
  </si>
  <si>
    <t>Disclosure of Compensation Related Costs, Share-based Payments [Abstract]</t>
  </si>
  <si>
    <t xml:space="preserve">Stock-Based Compensation </t>
  </si>
  <si>
    <t>We offer stock-based compensation in the form of stock options and RSUs. We also offer an ESPP.</t>
  </si>
  <si>
    <t>We grant stock options to employees and directors under our equity-based compensation plans with exercise prices that are not less than the fair market value of our common stock on the date of grant. The terms of the stock option and RSU awards, including the vesting schedule of such awards, are generally determined at the discretion of the compensation committee of the Board of Directors, subject to the terms of the applicable equity-based compensation plan. Options granted over the last several years have generally become exercisable in four or five equal annual installments beginning on the first anniversary of the date of grant or when certain performance targets are determined to have been met and have a maximum term of ten years. RSUs typically vest in four or five equal annual installments beginning on the first anniversary of the date of grant or when certain performance targets are determined to have been met. We record compensation cost for all stock options and RSUs based on the grant date fair value.</t>
  </si>
  <si>
    <t xml:space="preserve">In connection with the WMS acquisition, we assumed the WMS Incentive Compensation Plan (2012 Restatement) (the "Legacy WMS Plan") and the outstanding awards under such plan, which were converted into Company equity awards using a customary exchange ratio. At the time of the assumption, there were 5.6 million shares available for future issuance under the WMS Plan excluding shares underlying outstanding awards. At the Company's annual meeting of stockholders on June 11, 2014, the Company’s stockholders approved an amendment and restatement of the Company’s 2003 Incentive Compensation Plan (the “2003 Plan”). Under the amended and restated 2003 Plan, the Legacy WMS Plan was merged into the 2003 Plan. As a result, the shares reserved and available under the two plans were combined into a single share pool, with such shares available for equity awards to any employee, non-employee director or other eligible service provider of the Company or its subsidiaries, including WMS. For additional information, see the Company's Current Report on Form 8-K filed with the SEC on June 17, 2014. </t>
  </si>
  <si>
    <t xml:space="preserve">As a result of merging the plans, common stock authorized for awards increased from 13.5 million shares to 16.0 million shares under our amended and restated 2003 Plan plus available shares from a pre-existing equity-based compensation plan, which plans were approved by our stockholders. As of June 30, 2014, we had approximately 4.7 million shares available for grants of equity awards to our employees under our amended and restated 2003 Plan plus available shares from a pre-existing equity-based compensation plan, which plans were approved by our stockholders. </t>
  </si>
  <si>
    <t xml:space="preserve">Under the share counting rules of our 2003 Plan, awards may be outstanding relating to a greater number of shares than the aggregate remaining available under our 2003 Plan so long as awards will not result in delivery and vesting of shares in excess of the number then available under the plan.  Shares available for future issuance do not include shares expected to be withheld in connection with outstanding awards to satisfy tax withholding obligations, which would be available for future awards under our 2003 Plan under the applicable share counting rules. </t>
  </si>
  <si>
    <r>
      <t xml:space="preserve">Our ESPP allows for a total of up to 1.0 million shares of Class A common stock to be purchased by eligible employees under offerings made each January 1 and July 1. Employees participate through payroll deductions up to a maximum of </t>
    </r>
    <r>
      <rPr>
        <sz val="10"/>
        <color rgb="FF000000"/>
        <rFont val="Times New Roman"/>
        <family val="1"/>
      </rPr>
      <t>15%</t>
    </r>
    <r>
      <rPr>
        <sz val="10"/>
        <color theme="1"/>
        <rFont val="Inherit"/>
      </rPr>
      <t xml:space="preserve"> of eligible compensation. The term of each offering period is </t>
    </r>
    <r>
      <rPr>
        <sz val="10"/>
        <color rgb="FF000000"/>
        <rFont val="Times New Roman"/>
        <family val="1"/>
      </rPr>
      <t>six</t>
    </r>
    <r>
      <rPr>
        <sz val="10"/>
        <color theme="1"/>
        <rFont val="Inherit"/>
      </rPr>
      <t xml:space="preserve"> months and shares are purchased on the last day of the offering period at a </t>
    </r>
    <r>
      <rPr>
        <sz val="10"/>
        <color rgb="FF000000"/>
        <rFont val="Times New Roman"/>
        <family val="1"/>
      </rPr>
      <t>15%</t>
    </r>
    <r>
      <rPr>
        <sz val="10"/>
        <color theme="1"/>
        <rFont val="Inherit"/>
      </rPr>
      <t xml:space="preserve"> discount to the stock's market value. As of June 30, 2014, we had approximately 0.2 million shares available for issuance under the ESPP. </t>
    </r>
  </si>
  <si>
    <t>In May 2014, our largest shareholder became a beneficial owner of more than 40% of our common stock by acquiring additional shares in the open market. As a result, under the terms of the 2003 Plan, the vesting of certain stock options and RSUs granted under the 2003 Plan prior to June 7, 2011 accelerated. The accelerated vesting resulted in a $1.9 million increase in stock-based compensation expense for the three months ended June 30, 2014.</t>
  </si>
  <si>
    <t>    </t>
  </si>
  <si>
    <t>Stock Options</t>
  </si>
  <si>
    <t>A summary of the changes in stock options outstanding during the six months ended June 30, 2014 is presented below:</t>
  </si>
  <si>
    <t>Number of</t>
  </si>
  <si>
    <t>Options</t>
  </si>
  <si>
    <t>Weighted</t>
  </si>
  <si>
    <t>Average</t>
  </si>
  <si>
    <t>Remaining</t>
  </si>
  <si>
    <t>Contract Term</t>
  </si>
  <si>
    <t>(Years)</t>
  </si>
  <si>
    <t>Weighted Average Exercise Price</t>
  </si>
  <si>
    <t>Aggregate Intrinsic Value</t>
  </si>
  <si>
    <t>Options outstanding as of December 31, 2013</t>
  </si>
  <si>
    <t>Granted</t>
  </si>
  <si>
    <t>Exercised</t>
  </si>
  <si>
    <t>Canceled</t>
  </si>
  <si>
    <t>(1.1</t>
  </si>
  <si>
    <t>Options outstanding as of March 31, 2014</t>
  </si>
  <si>
    <t>Options outstanding as of June 30, 2014</t>
  </si>
  <si>
    <t>Options exercisable as of June 30, 2014</t>
  </si>
  <si>
    <r>
      <t xml:space="preserve">The weighted average grant date fair value of options awarded during the three months ended June 30, 2014 and March 31, 2014 was $4.81 and $8.86, respectively. No options were granted during the three months ended June 30, 2013 and March 31, 2013. For the three and six months ended June 30, 2014, we recognized stock-based compensation expense of </t>
    </r>
    <r>
      <rPr>
        <sz val="10"/>
        <color rgb="FF000000"/>
        <rFont val="Inherit"/>
      </rPr>
      <t>$1.0</t>
    </r>
    <r>
      <rPr>
        <sz val="10"/>
        <color theme="1"/>
        <rFont val="Inherit"/>
      </rPr>
      <t xml:space="preserve"> million and </t>
    </r>
    <r>
      <rPr>
        <sz val="10"/>
        <color rgb="FF000000"/>
        <rFont val="Inherit"/>
      </rPr>
      <t>$1.5</t>
    </r>
    <r>
      <rPr>
        <sz val="10"/>
        <color theme="1"/>
        <rFont val="Inherit"/>
      </rPr>
      <t xml:space="preserve"> million, respectively, related to the service period of stock options and a related tax benefit of </t>
    </r>
    <r>
      <rPr>
        <sz val="10"/>
        <color rgb="FF000000"/>
        <rFont val="Inherit"/>
      </rPr>
      <t>$0.4</t>
    </r>
    <r>
      <rPr>
        <sz val="10"/>
        <color theme="1"/>
        <rFont val="Inherit"/>
      </rPr>
      <t xml:space="preserve"> million and </t>
    </r>
    <r>
      <rPr>
        <sz val="10"/>
        <color rgb="FF000000"/>
        <rFont val="Inherit"/>
      </rPr>
      <t>$0.6</t>
    </r>
    <r>
      <rPr>
        <sz val="10"/>
        <color theme="1"/>
        <rFont val="Inherit"/>
      </rPr>
      <t xml:space="preserve"> million, respectively, prior to consideration of any valuation allowance recorded against the tax benefit. For the three and six months ended June 30, 2013, we recognized stock-based compensation expense of approximately $0.9 million and $1.8 million, respectively, related to the service period of stock options and the related tax benefit of approximately $0.3 million and $0.7 million, respectively, prior to consideration of any valuation allowance recorded against the tax benefit. </t>
    </r>
  </si>
  <si>
    <r>
      <t xml:space="preserve">As of June 30, 2014, we had unrecognized compensation expense of </t>
    </r>
    <r>
      <rPr>
        <sz val="10"/>
        <color rgb="FF000000"/>
        <rFont val="Inherit"/>
      </rPr>
      <t>$6.7</t>
    </r>
    <r>
      <rPr>
        <sz val="10"/>
        <color theme="1"/>
        <rFont val="Inherit"/>
      </rPr>
      <t xml:space="preserve"> million relating to stock option awards that will be amortized over a weighted average period of approximately </t>
    </r>
    <r>
      <rPr>
        <sz val="10"/>
        <color rgb="FF000000"/>
        <rFont val="Inherit"/>
      </rPr>
      <t>two</t>
    </r>
    <r>
      <rPr>
        <sz val="10"/>
        <color theme="1"/>
        <rFont val="Inherit"/>
      </rPr>
      <t xml:space="preserve"> years. </t>
    </r>
  </si>
  <si>
    <t>Restricted Stock Units</t>
  </si>
  <si>
    <t>A summary of the changes in RSUs outstanding during the six months ended June 30, 2014 is presented below:</t>
  </si>
  <si>
    <t>RSUs</t>
  </si>
  <si>
    <t>Weighted Average Grant Date Fair Value Per RSU</t>
  </si>
  <si>
    <t>Unvested units as of December 31, 2013</t>
  </si>
  <si>
    <t>Vested</t>
  </si>
  <si>
    <t>(1.7</t>
  </si>
  <si>
    <t>Unvested units as of March 31, 2014</t>
  </si>
  <si>
    <t>(0.4</t>
  </si>
  <si>
    <t>Unvested units as of June 30, 2014</t>
  </si>
  <si>
    <r>
      <t xml:space="preserve">For the three and six months ended June 30, 2014, we recognized stock-based compensation expense of </t>
    </r>
    <r>
      <rPr>
        <sz val="10"/>
        <color rgb="FF000000"/>
        <rFont val="Inherit"/>
      </rPr>
      <t>$7.0</t>
    </r>
    <r>
      <rPr>
        <sz val="10"/>
        <color theme="1"/>
        <rFont val="Inherit"/>
      </rPr>
      <t xml:space="preserve"> million and </t>
    </r>
    <r>
      <rPr>
        <sz val="10"/>
        <color rgb="FF000000"/>
        <rFont val="Inherit"/>
      </rPr>
      <t>$11.6</t>
    </r>
    <r>
      <rPr>
        <sz val="10"/>
        <color theme="1"/>
        <rFont val="Inherit"/>
      </rPr>
      <t xml:space="preserve"> million, respectively, related to the service period of RSUs and a related tax benefit of </t>
    </r>
    <r>
      <rPr>
        <sz val="10"/>
        <color rgb="FF000000"/>
        <rFont val="Inherit"/>
      </rPr>
      <t>$2.6</t>
    </r>
    <r>
      <rPr>
        <sz val="10"/>
        <color theme="1"/>
        <rFont val="Inherit"/>
      </rPr>
      <t xml:space="preserve"> million and </t>
    </r>
    <r>
      <rPr>
        <sz val="10"/>
        <color rgb="FF000000"/>
        <rFont val="Inherit"/>
      </rPr>
      <t>$4.3</t>
    </r>
    <r>
      <rPr>
        <sz val="10"/>
        <color theme="1"/>
        <rFont val="Inherit"/>
      </rPr>
      <t xml:space="preserve"> million, respectively, prior to consideration of any valuation allowance recorded against the tax benefit. For the three and six months ended June 30, 2013, we recognized stock-based compensation expense of $4.6 million and $9.3 million, respectively, related to the service period of RSUs and the related tax benefit of $1.7 million and $3.5 million, respectively, prior to consideration of any valuation allowance recorded against the tax benefit. </t>
    </r>
  </si>
  <si>
    <r>
      <t xml:space="preserve">As of June 30, 2014, we had unrecognized compensation expense of </t>
    </r>
    <r>
      <rPr>
        <sz val="10"/>
        <color rgb="FF000000"/>
        <rFont val="Inherit"/>
      </rPr>
      <t>$49.9</t>
    </r>
    <r>
      <rPr>
        <sz val="10"/>
        <color theme="1"/>
        <rFont val="Inherit"/>
      </rPr>
      <t xml:space="preserve"> million relating to RSUs that will be amortized over a weighted average period of approximately </t>
    </r>
    <r>
      <rPr>
        <sz val="10"/>
        <color rgb="FF000000"/>
        <rFont val="Inherit"/>
      </rPr>
      <t>two</t>
    </r>
    <r>
      <rPr>
        <sz val="10"/>
        <color theme="1"/>
        <rFont val="Inherit"/>
      </rPr>
      <t xml:space="preserve"> years.</t>
    </r>
  </si>
  <si>
    <t>Employee Benefit Plans</t>
  </si>
  <si>
    <t>Compensation and Retirement Disclosure [Abstract]</t>
  </si>
  <si>
    <r>
      <t xml:space="preserve">We have defined benefit pension plans for our U.K.-based union employees and certain Canadian-based employees (the “U.K. Plan” and the “Canadian Plan,” respectively). Retirement benefits under the U.K. Plan are based on an employee’s average compensation over the </t>
    </r>
    <r>
      <rPr>
        <sz val="10"/>
        <color rgb="FF000000"/>
        <rFont val="Inherit"/>
      </rPr>
      <t>two</t>
    </r>
    <r>
      <rPr>
        <sz val="10"/>
        <color theme="1"/>
        <rFont val="Inherit"/>
      </rPr>
      <t xml:space="preserve"> years preceding retirement. Retirement benefits under the Canadian Plan are generally based on the number of years of credited service. Our policy is to fund the minimum contribution permissible by the applicable regulatory authorities.</t>
    </r>
  </si>
  <si>
    <t>The following table sets forth the combined amount of net periodic benefit cost recognized for the three and six months ended June 30, 2014 and 2013:</t>
  </si>
  <si>
    <t>Components of net periodic pension benefit cost:</t>
  </si>
  <si>
    <t>Service cost</t>
  </si>
  <si>
    <t>Interest cost</t>
  </si>
  <si>
    <t>Expected return on plan assets</t>
  </si>
  <si>
    <t>(1.4</t>
  </si>
  <si>
    <t>(2.8</t>
  </si>
  <si>
    <t>Amortization of actuarial gains</t>
  </si>
  <si>
    <t>Curtailment</t>
  </si>
  <si>
    <t>Amortization of prior service costs</t>
  </si>
  <si>
    <t>Net periodic cost</t>
  </si>
  <si>
    <r>
      <t xml:space="preserve">We have a 401(k) plan for U.S.-based employees. We contribute </t>
    </r>
    <r>
      <rPr>
        <sz val="10"/>
        <color rgb="FF000000"/>
        <rFont val="Inherit"/>
      </rPr>
      <t>37.5</t>
    </r>
    <r>
      <rPr>
        <sz val="10"/>
        <color theme="1"/>
        <rFont val="Inherit"/>
      </rPr>
      <t xml:space="preserve"> cents on the dollar for the first </t>
    </r>
    <r>
      <rPr>
        <sz val="10"/>
        <color rgb="FF000000"/>
        <rFont val="Inherit"/>
      </rPr>
      <t>6%</t>
    </r>
    <r>
      <rPr>
        <sz val="10"/>
        <color theme="1"/>
        <rFont val="Inherit"/>
      </rPr>
      <t xml:space="preserve"> of participant contributions for a match of up to </t>
    </r>
    <r>
      <rPr>
        <sz val="10"/>
        <color rgb="FF000000"/>
        <rFont val="Inherit"/>
      </rPr>
      <t>2.25%</t>
    </r>
    <r>
      <rPr>
        <sz val="10"/>
        <color theme="1"/>
        <rFont val="Inherit"/>
      </rPr>
      <t xml:space="preserve"> of eligible compensation. In connection with the WMS acquisition, we assumed existing 401(k) plans of WMS. These plans cover union and non-union full-time employees of WMS and provide for contributions of up to 4.5% of covered non-union employees’ eligible compensation and a maximum fixed annual amount for covered union employees' eligible compensation as defined in the plans.</t>
    </r>
  </si>
  <si>
    <t>Income Taxes</t>
  </si>
  <si>
    <t>Income Tax Disclosure [Abstract]</t>
  </si>
  <si>
    <r>
      <t xml:space="preserve">The effective income tax rates on the loss from continuing operations of </t>
    </r>
    <r>
      <rPr>
        <sz val="10"/>
        <color rgb="FF000000"/>
        <rFont val="Inherit"/>
      </rPr>
      <t>(7.0)%</t>
    </r>
    <r>
      <rPr>
        <sz val="10"/>
        <color theme="1"/>
        <rFont val="Inherit"/>
      </rPr>
      <t xml:space="preserve"> and (37.6)% for the three months ended June 30, 2014 and 2013, respectively, and </t>
    </r>
    <r>
      <rPr>
        <sz val="10"/>
        <color rgb="FF000000"/>
        <rFont val="Inherit"/>
      </rPr>
      <t>(12.0)%</t>
    </r>
    <r>
      <rPr>
        <sz val="10"/>
        <color theme="1"/>
        <rFont val="Inherit"/>
      </rPr>
      <t xml:space="preserve"> and (39.1)% for the six months ended June 30, 2014 and 2013, respectively, were determined using an estimated annual effective tax rate after considering any discrete items for such periods. Due to a valuation allowance against our U.S. deferred tax assets, the effective tax rates for the three months ended June 30, 2014 and 2013 did not include the benefit of the current-year U.S. tax loss. As a result, income tax expense for the three months ended June 30, 2014 and 2013 primarily related to income tax expense in foreign jurisdictions.</t>
    </r>
  </si>
  <si>
    <t>Our effective income tax rate on foreign earnings was impacted by the mix of income and the statutory tax rates in our foreign jurisdictions, which ranged from a low of 0% to a high of 35%. The foreign jurisdictions that had the most impact on our foreign income tax benefit (expense) in the period include Austria, Canada, Ireland and the U.K.</t>
  </si>
  <si>
    <t>Litigation</t>
  </si>
  <si>
    <t>Commitments and Contingencies Disclosure [Abstract]</t>
  </si>
  <si>
    <t xml:space="preserve">Litigation </t>
  </si>
  <si>
    <t xml:space="preserve">The Company is involved in various legal proceedings, including those discussed below. We record an accrual for legal contingencies when it is both probable that a liability will be incurred and the amount or range of the loss can be reasonably estimated.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23.4 million and $25.9 million for all of our legal matters that were contingencies as of June 30, 2014 and December 31, 2013, respectively. </t>
  </si>
  <si>
    <t>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Any such losses could have a material adverse impact on our results of operations, financial position and cash flows.</t>
  </si>
  <si>
    <t>Colombia Litigation</t>
  </si>
  <si>
    <t>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t>
  </si>
  <si>
    <t>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t>
  </si>
  <si>
    <t>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t>
  </si>
  <si>
    <t>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approximately $48 million based on the current exchange rate) plus default interest (potentially accrued since 1994). SGI has filed an appeal to the Council of State, which appeal has stayed the payment order.</t>
  </si>
  <si>
    <t>SGI believes it has various defenses, including on the merits, against Ecosalud's claims. Although we believe these claims will not result in a material adverse effect on our consolidated financial position or results of operations, it is not feasible to predict the final outcome, and there can be no assurance that these claims will not ultimately be resolved adversely to us or result in material liability.</t>
  </si>
  <si>
    <t>SNAI Litigation</t>
  </si>
  <si>
    <t>On April 16, 2012, certain VLTs operated by SNAI S.p.a. ("SNAI") in Italy and supplied by Barcrest erroneously printed what appeared to be winning jackpot and other tickets with a face amount in excess of €400.0 million. SNAI has stated, and system data confirms, that no jackpots were actually won on that day. The terminals have been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t>
  </si>
  <si>
    <t xml:space="preserve">In October 2012, SNAI filed a lawsuit in the Court of First Instance of Rome in Italy against Barcrest and Global Draw, our subsidiary which acquired Barcrest from IGT-UK Group Limited, a subsidiary of International Game Technology ("IGT"), claiming liability based on breach of contract and tort. The lawsuit seeks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sought by managers of the gaming locations where SNAI VLTs supplied by Barcrest were installed, damages to commercial reputation and any future damages arising from SNAI's potential loss of its concession or inability to obtain a new concession. In June 2013, Barcrest and Global Draw filed a counterclaim based on SNAI's alleged breach of contract. </t>
  </si>
  <si>
    <t xml:space="preserve">In September 2013, Global Draw brought an action against IGT-UK Group Limited and IGT in the High Court of Justice (Commercial Court) in London, England seeking relief under the indemnification and warranty provisions contained in the agreement pursuant to which Barcrest was acquired from IGT-UK Group, including in connection with the April 2012 incident and a number of ancillary matters. In November 2013, IGT-UK Group Limited filed a defense in which it denied Global Draw’s claims and counterclaimed based on Global Draw’s alleged breach of contract in connection with one of the ancillary matters. </t>
  </si>
  <si>
    <t>While we believe we have meritorious defenses in the Italian litigation and potential third party recoveries, the lawsuit is in its early stages and we cannot currently predict the outcome of this matter.</t>
  </si>
  <si>
    <t>WMS Merger Litigation</t>
  </si>
  <si>
    <t>Complaints challenging the WMS merger were filed in early 2013 in the Delaware Court of Chancery, the Circuit Court of Cook County, Illinois and the Circuit Court of the Nineteenth Judicial Circuit, Lake County, Illinois. The actions are putative class actions filed on behalf of WMS stockholders. The complaints generally allege that the WMS directors breached their fiduciary duties in connection with their consideration and approval of the merger and in connection with their public disclosures concerning the merger. The complaints allege that other defendants, including WMS, Scientific Games Corporation and certain affiliates of Scientific Games Corporation, aided and abetted those alleged breaches. The plaintiffs sought equitable relief, including to enjoin the acquisition, to rescind the acquisition if not enjoined, damages, attorneys' fees and other costs.</t>
  </si>
  <si>
    <t>The Delaware actions have been consolidated under the caption In re WMS Stockholders Litigation (C.A. No. 8279-VCP). The plaintiffs in the consolidated Delaware actions submitted to the Delaware Court of Chancery a letter advising that they had conferred with the plaintiffs in the Illinois actions and agreed to stay the consolidated Delaware action.</t>
  </si>
  <si>
    <t>The Lake County, Illinois actions have been transferred to Cook County. All of the Illinois actions have been consolidated in Cook County with Gardner v. WMS Industries Inc., et al. (No. 2013 CH 3540).</t>
  </si>
  <si>
    <t>In April 2013, the plaintiffs in the Gardner action filed a motion for preliminary injunction to enjoin the WMS stockholder vote on the merger. Following that, in April 2013, lead counsel in the Gardner action, on behalf of counsel for plaintiffs in all actions in Delaware and Illinois, agreed to withdraw the motion for preliminary injunction and not to seek to enjoin the WMS stockholder vote in return for WMS's agreement to make certain supplemental disclosures related to the merger. WMS made those supplemental disclosures in a Current Report on Form 8-K filed with the SEC on April 29, 2013.</t>
  </si>
  <si>
    <t>The plaintiffs in the Illinois action filed a claim for interim attorney fees of $0.85 million. In November 2013, the court granted our motion to stay the plaintiffs' claim for an interim award of attorney fees.</t>
  </si>
  <si>
    <t>In January 2014, the plaintiffs in the Illinois action filed an amended complaint seeking damages for the alleged breach of fiduciary duties by the individual defendants and the alleged aiding and abetting of those breaches by WMS and Scientific Games Corporation. In February 2014, WMS and Scientific Games Corporation filed motions to dismiss the amended complaint, which is pending.</t>
  </si>
  <si>
    <t>The Company believes the claims in the Illinois and Delaware actions are without merit.</t>
  </si>
  <si>
    <t>Conlee Litigation</t>
  </si>
  <si>
    <t xml:space="preserve">In May 2011, a putative class action was filed against WMS and certain of its executive officers in the U.S. District Court for the Northern District of Illinois by Wayne C. Conlee. In October 2011, the lead plaintiff filed an amended complaint in the lawsuit seeking unspecified damages. As amended, the lawsuit alleged that, during the period from September 21, 2010 to August 4, 2011 (the date WMS announced its 2011 fiscal year financial results), WMS made material misstatements and omitted material information related to its 2011 fiscal year guidance in violation of federal securities laws. WMS filed a motion to dismiss the amended complaint in December 2011 and, in July 2012, the Court granted the motion without prejudice. </t>
  </si>
  <si>
    <t>In September 2012, the plaintiffs filed a further amended complaint, which WMS moved to dismiss in October 2012. In April 2013, the District Court granted WMS's motion to dismiss with prejudice. In May 2013, the plaintiffs filed a notice of appeal with the U.S. Court of Appeals for the Seventh Circuit.  In October 2013, the parties advised the court that they had reached a proposed settlement on a class basis and sought the District Court’s approval of the proposed settlement.  In January 2014, the District Court preliminarily approved the proposed settlement. In May 2014, final approval of the settlement was received and the case was dismissed with prejudice. The settlement did not have a material impact on our results of operations.</t>
  </si>
  <si>
    <t>IGT License Claims</t>
  </si>
  <si>
    <t>In early 2012, IGT initiated an audit to determine whether WMS was in compliance with the terms of a license agreement between the two parties. IGT claimed that WMS underpaid license fees by approximately $25.0 million plus $11.0 million in interest.  IGT subsequently filed a demand for arbitration seeking $50.0 million from WMS.  We initiated an action in the U.S. District Court for the District of Nevada seeking a preliminary injunction to enjoin or limit the scope of the arbitration and to restrain IGT from seeking to enforce certain provisions of the arbitration clause in the license agreement, as well as a refund of overpaid royalty payments.  Our motion for preliminary injunction was denied by the District Court in March 2014 and our action seeking recovery of overpaid royalty payments was stayed pending resolution of certain matters in the arbitration. In June 2014, WMS, Scientific Games Corporation and IGT entered into a settlement agreement that resolved this matter and a number of other disputes and proceedings among the parties. We paid $8.0 million to IGT in connection with the settlement, substantially all of which was included in our previously accrued liabilities assumed in the WMS acquisition. The District Court action was dismissed in June 2014 and the arbitration action was dismissed in July 2014.</t>
  </si>
  <si>
    <t>Supplemental Cash Flow</t>
  </si>
  <si>
    <t>Supplemental Cash Flow Elements [Abstract]</t>
  </si>
  <si>
    <t>Supplemental Disclosure of Cash Flow Information</t>
  </si>
  <si>
    <r>
      <t>Additional cash flow information is presented below:</t>
    </r>
    <r>
      <rPr>
        <i/>
        <sz val="10"/>
        <color theme="1"/>
        <rFont val="Inherit"/>
      </rPr>
      <t xml:space="preserve"> </t>
    </r>
  </si>
  <si>
    <t xml:space="preserve">Six months ended June 30, </t>
  </si>
  <si>
    <t>Interest paid</t>
  </si>
  <si>
    <t>Income taxes paid, net of refunds</t>
  </si>
  <si>
    <t>(5.3</t>
  </si>
  <si>
    <r>
      <t>Six months ended June 30, 2014</t>
    </r>
    <r>
      <rPr>
        <sz val="10"/>
        <color theme="1"/>
        <rFont val="Inherit"/>
      </rPr>
      <t>    </t>
    </r>
  </si>
  <si>
    <t xml:space="preserve">On March 31, 2014, we entered into a new leasing arrangement with ITL for the lease of gaming machines in connection with a long-term services contract with a customer. As of June 30, 2014, we recorded a non-cash capital lease asset and minimum lease liability of $42.8 million. </t>
  </si>
  <si>
    <t xml:space="preserve">During the six months ended June 30, 2014 we recorded approximately $115 million of non-cash other assets and related liabilities related to agreements entered into during the period for long-term licensed assets with minimum royalty guarantees. </t>
  </si>
  <si>
    <t>There were no other significant non-cash investing or financing activities for the six months ended June 30, 2014.</t>
  </si>
  <si>
    <t>Six months ended June 30, 2013</t>
  </si>
  <si>
    <t xml:space="preserve">During the six months ended June 30, 2013 we recorded approximately $26 million of non-cash other assets and related liabilities related to agreements entered into during the period for long-term licensed assets with minimum royalty guarantees. </t>
  </si>
  <si>
    <t>There were no other significant non-cash investing or financing activities for the six months ended June 30, 2013.</t>
  </si>
  <si>
    <t>Financial Information for Guarantor Subsidiaries and Non-Guarantor Subsidiaries</t>
  </si>
  <si>
    <t>Financial Information for Guarantor Subsidiaries and Non-Guarantor Subsidiaries [Abstract]</t>
  </si>
  <si>
    <t xml:space="preserve">Financial Information for Guarantor Subsidiaries and Non-Guarantor Subsidiaries </t>
  </si>
  <si>
    <t>We conduct substantially all of our business through our U.S. and foreign subsidiaries. SGI’s obligations under the credit agreement, the 2021 Notes and the 2020 Notes are fully and unconditionally and jointly and severally guaranteed by Scientific Games Corporation (the “Parent Company”) and substantially all of our 100%-owned U.S. subsidiaries other than SGI (the “Guarantor Subsidiaries”). Our 2018 Notes, which were issued by the Parent Company, are fully and unconditionally and jointly and severally guaranteed by our 100% owned U.S. subsidiaries, including SGI. The guarantees of our 2021 Notes, 2020 Notes and 2018 Notes will terminate under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the Parent Company and SGI (or, in the case of the 2018 Notes, the release of the guarantor from any guarantees of indebtedness of the Parent Company); and (5) in the case of the 2020 Notes and 2021 Notes, the proper designation of the guarantor as an unrestricted subsidiary pursuant to the indenture governing the 2020 and 2021 Notes, respectively.</t>
  </si>
  <si>
    <t xml:space="preserve">Presented below is condensed consolidated financial information for (1) the Parent Company, (2) SGI, (3) the Guarantor Subsidiaries and (4) our 100%-owned foreign subsidiaries and our non-100%-owned U.S. and foreign subsidiaries (collectively, the “Non-Guarantor Subsidiaries”) as of June 30, 2014 and December 31, 2013 and for the three and six months ended June 30, 2014 and 2013. The condensed consolidating financial information has been presented to show the nature of assets held by, and the results of operations and cash flows of, the Parent Company, SGI, the Guarantor Subsidiaries and the Non-Guarantor Subsidiaries assuming the guarantee structures of the credit agreement, the 2021 Notes, the 2020 Notes and the 2018 Notes were in effect at the beginning of the periods presented. </t>
  </si>
  <si>
    <t>The condensed consolidated financial information reflects the investments of the Parent Company in the Guarantor and Non-Guarantor Subsidiaries using the equity method of accounting. Corporate interest and administrative expenses have not been allocated to the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This is a correction from the prior-year presentation that reflected all changes in intercompany due to/due from accounts as financing activities in the Supplemental Condensed Consolidating Statements of Cash Flows. This correction had no impact on our consolidated results of operations for the periods presented.</t>
  </si>
  <si>
    <t>SCIENTIFIC GAMES CORPORATION AND SUBSIDIARIES</t>
  </si>
  <si>
    <t>SUPPLEMENTAL CONDENSED CONSOLIDATING BALANCE SHEET</t>
  </si>
  <si>
    <t xml:space="preserve">As of June 30, 2014   </t>
  </si>
  <si>
    <t>Parent </t>
  </si>
  <si>
    <t>Company</t>
  </si>
  <si>
    <t>SGI</t>
  </si>
  <si>
    <t>Guarantor</t>
  </si>
  <si>
    <t>Subsidiaries</t>
  </si>
  <si>
    <t>Non-Guarantor</t>
  </si>
  <si>
    <t>Eliminating</t>
  </si>
  <si>
    <t>Entries</t>
  </si>
  <si>
    <t>Consolidated</t>
  </si>
  <si>
    <t>Assets</t>
  </si>
  <si>
    <t>Other current assets</t>
  </si>
  <si>
    <t>Investment in subsidiaries</t>
  </si>
  <si>
    <t>(2,890.7</t>
  </si>
  <si>
    <t>Intercompany balances</t>
  </si>
  <si>
    <t>(1,694.8</t>
  </si>
  <si>
    <t xml:space="preserve">Software, net </t>
  </si>
  <si>
    <t>(4,585.5</t>
  </si>
  <si>
    <t>Liabilities and stockholders’ equity</t>
  </si>
  <si>
    <t>Other current liabilities</t>
  </si>
  <si>
    <t>Stockholders’ equity</t>
  </si>
  <si>
    <t>(2,890.6</t>
  </si>
  <si>
    <t>Total liabilities and stockholders’ equity</t>
  </si>
  <si>
    <t>As of December 31, 2013</t>
  </si>
  <si>
    <t>(2,759.0</t>
  </si>
  <si>
    <t>(1,726.4</t>
  </si>
  <si>
    <t>(4,485.4</t>
  </si>
  <si>
    <t>(93.6</t>
  </si>
  <si>
    <t>SUPPLEMENTAL CONDENSED CONSOLIDATING STATEMENT OF OPERATIONS AND COMPREHENSIVE LOSS</t>
  </si>
  <si>
    <t xml:space="preserve">Three Months Ended June 30, 2014 </t>
  </si>
  <si>
    <t>Revenue</t>
  </si>
  <si>
    <r>
      <t xml:space="preserve">Cost of instant games, cost of services and cost of product sales </t>
    </r>
    <r>
      <rPr>
        <sz val="8"/>
        <color theme="1"/>
        <rFont val="Inherit"/>
      </rPr>
      <t>(1)</t>
    </r>
  </si>
  <si>
    <t>Operating (loss) income</t>
  </si>
  <si>
    <t>(20.8</t>
  </si>
  <si>
    <t>(46.5</t>
  </si>
  <si>
    <t>Interest income (expense)</t>
  </si>
  <si>
    <t>(4.4</t>
  </si>
  <si>
    <t>(47.7</t>
  </si>
  <si>
    <t>Other (expense) income, net</t>
  </si>
  <si>
    <t>(17.3</t>
  </si>
  <si>
    <t>(67.6</t>
  </si>
  <si>
    <t>(22.0</t>
  </si>
  <si>
    <t>Net (loss) income before equity in income of subsidiaries and income taxes</t>
  </si>
  <si>
    <t>(35.0</t>
  </si>
  <si>
    <t>(22.4</t>
  </si>
  <si>
    <t>(43.9</t>
  </si>
  <si>
    <t>Equity in (loss) income of subsidiaries</t>
  </si>
  <si>
    <t>(32.8</t>
  </si>
  <si>
    <t>(4.6</t>
  </si>
  <si>
    <t>Net (loss) income from continuing operations</t>
  </si>
  <si>
    <t>(1.9</t>
  </si>
  <si>
    <t>Net (loss) income</t>
  </si>
  <si>
    <t>(4.9</t>
  </si>
  <si>
    <t>(4.8</t>
  </si>
  <si>
    <t xml:space="preserve">Comprehensive (loss) income </t>
  </si>
  <si>
    <t>(68.2</t>
  </si>
  <si>
    <t>(6.8</t>
  </si>
  <si>
    <t>Three Months Ended June 30, 2013</t>
  </si>
  <si>
    <t>(17.9</t>
  </si>
  <si>
    <t>(32.9</t>
  </si>
  <si>
    <t>(19.7</t>
  </si>
  <si>
    <t>(0.2</t>
  </si>
  <si>
    <t>(15.8</t>
  </si>
  <si>
    <t>Equity in income (loss) of subsidiaries</t>
  </si>
  <si>
    <t>(26.7</t>
  </si>
  <si>
    <t>(3.4</t>
  </si>
  <si>
    <t>(1.0</t>
  </si>
  <si>
    <t>(26.1</t>
  </si>
  <si>
    <t>(12.2</t>
  </si>
  <si>
    <t>(1.2</t>
  </si>
  <si>
    <t>(26.8</t>
  </si>
  <si>
    <t>(39.6</t>
  </si>
  <si>
    <t>(92.9</t>
  </si>
  <si>
    <t>(2.3</t>
  </si>
  <si>
    <t>(47.9</t>
  </si>
  <si>
    <t>(32.6</t>
  </si>
  <si>
    <t>(95.3</t>
  </si>
  <si>
    <t>(74.5</t>
  </si>
  <si>
    <t>(51.1</t>
  </si>
  <si>
    <t>(49.4</t>
  </si>
  <si>
    <t>(2.2</t>
  </si>
  <si>
    <t>(10.0</t>
  </si>
  <si>
    <t>(2.5</t>
  </si>
  <si>
    <t>(12.6</t>
  </si>
  <si>
    <t>(16.1</t>
  </si>
  <si>
    <t>(12.8</t>
  </si>
  <si>
    <t>Comprehensive (loss) income</t>
  </si>
  <si>
    <t>(113.7</t>
  </si>
  <si>
    <t>(13.1</t>
  </si>
  <si>
    <t>(49.7</t>
  </si>
  <si>
    <t>(15.0</t>
  </si>
  <si>
    <t xml:space="preserve">Six Months Ended June 30, 2013 </t>
  </si>
  <si>
    <t>(3.9</t>
  </si>
  <si>
    <t>(35.7</t>
  </si>
  <si>
    <t>(63.6</t>
  </si>
  <si>
    <t>(10.6</t>
  </si>
  <si>
    <t>(39.1</t>
  </si>
  <si>
    <t>(87.0</t>
  </si>
  <si>
    <t>(43.0</t>
  </si>
  <si>
    <t>(30.7</t>
  </si>
  <si>
    <t>(3.6</t>
  </si>
  <si>
    <t>(3.2</t>
  </si>
  <si>
    <t>(6.9</t>
  </si>
  <si>
    <t>(5.0</t>
  </si>
  <si>
    <t>(47.6</t>
  </si>
  <si>
    <t>Other comprehensive (loss) income</t>
  </si>
  <si>
    <t>(37.3</t>
  </si>
  <si>
    <t>(63.5</t>
  </si>
  <si>
    <t>(8.9</t>
  </si>
  <si>
    <t>SUPPLEMENTAL CONDENSED CONSOLIDATING STATEMENT OF CASH FLOWS</t>
  </si>
  <si>
    <t>Net cash (used in) provided by operating activities</t>
  </si>
  <si>
    <t>(54.6</t>
  </si>
  <si>
    <t>(13.3</t>
  </si>
  <si>
    <t>(21.1</t>
  </si>
  <si>
    <t>(25.3</t>
  </si>
  <si>
    <t>(44.8</t>
  </si>
  <si>
    <t>(3.7</t>
  </si>
  <si>
    <t>(29.0</t>
  </si>
  <si>
    <t>(9.3</t>
  </si>
  <si>
    <t>(48.8</t>
  </si>
  <si>
    <t>(40.6</t>
  </si>
  <si>
    <t>Proceeds on sale of equity interest</t>
  </si>
  <si>
    <t>(27.7</t>
  </si>
  <si>
    <t>(16.2</t>
  </si>
  <si>
    <t>Net cash provided by (used in) investing activities</t>
  </si>
  <si>
    <t>(6.0</t>
  </si>
  <si>
    <t>(85.1</t>
  </si>
  <si>
    <t>(32.4</t>
  </si>
  <si>
    <t>(78.6</t>
  </si>
  <si>
    <t>Net payments on long-term debt</t>
  </si>
  <si>
    <t>(13.8</t>
  </si>
  <si>
    <t>(3.0</t>
  </si>
  <si>
    <t>(16.8</t>
  </si>
  <si>
    <t>(22.8</t>
  </si>
  <si>
    <t>(29.5</t>
  </si>
  <si>
    <t>(19.2</t>
  </si>
  <si>
    <t>Other, principally intercompany balances</t>
  </si>
  <si>
    <t>(74.3</t>
  </si>
  <si>
    <t>Net cash provided by (used in) financing activities</t>
  </si>
  <si>
    <t>(36.6</t>
  </si>
  <si>
    <t>(108.2</t>
  </si>
  <si>
    <t>(91.5</t>
  </si>
  <si>
    <t>Effect of exchange rate changes on cash</t>
  </si>
  <si>
    <t>Increase (decrease) in cash and cash equivalents</t>
  </si>
  <si>
    <t>(23.1</t>
  </si>
  <si>
    <t>(64.5</t>
  </si>
  <si>
    <t>Six Months Ended June 30, 2013</t>
  </si>
  <si>
    <t>Parent</t>
  </si>
  <si>
    <t>Non-</t>
  </si>
  <si>
    <t>(24.1</t>
  </si>
  <si>
    <t>(9.2</t>
  </si>
  <si>
    <t>(6.7</t>
  </si>
  <si>
    <t>(40.3</t>
  </si>
  <si>
    <t>(43.1</t>
  </si>
  <si>
    <t>(7.1</t>
  </si>
  <si>
    <t>(7.7</t>
  </si>
  <si>
    <t>(7.6</t>
  </si>
  <si>
    <t>Other assets and investments</t>
  </si>
  <si>
    <t>(61.4</t>
  </si>
  <si>
    <t>(3.1</t>
  </si>
  <si>
    <t>(14.1</t>
  </si>
  <si>
    <t>(5.7</t>
  </si>
  <si>
    <t>Net cash (used in) provided by investing activities</t>
  </si>
  <si>
    <t>(28.8</t>
  </si>
  <si>
    <t>(3.5</t>
  </si>
  <si>
    <t>(67.1</t>
  </si>
  <si>
    <t>(84.0</t>
  </si>
  <si>
    <t>Payment of financing fees</t>
  </si>
  <si>
    <t>(20.4</t>
  </si>
  <si>
    <t>(87.8</t>
  </si>
  <si>
    <t>(13.9</t>
  </si>
  <si>
    <t>(2.9</t>
  </si>
  <si>
    <t>(11.1</t>
  </si>
  <si>
    <t>(30.9</t>
  </si>
  <si>
    <t>Subsequent Events</t>
  </si>
  <si>
    <t>Subsequent Events [Abstract]</t>
  </si>
  <si>
    <t>Pending Acquisition of Bally Technologies, Inc.</t>
  </si>
  <si>
    <r>
      <t xml:space="preserve">On August 1, 2014, we entered into a merger agreement pursuant to which we agreed to acquire Bally Technologies, Inc., a leading supplier of games, table game products, systems, mobile, and iGaming solutions (“Bally”), for </t>
    </r>
    <r>
      <rPr>
        <sz val="10"/>
        <color rgb="FF000000"/>
        <rFont val="Times New Roman"/>
        <family val="1"/>
      </rPr>
      <t>$83.30</t>
    </r>
    <r>
      <rPr>
        <sz val="10"/>
        <color theme="1"/>
        <rFont val="Inherit"/>
      </rPr>
      <t xml:space="preserve"> in cash per common share, for a total enterprise value of approximately </t>
    </r>
    <r>
      <rPr>
        <sz val="10"/>
        <color rgb="FF000000"/>
        <rFont val="Times New Roman"/>
        <family val="1"/>
      </rPr>
      <t>$5.1 billion</t>
    </r>
    <r>
      <rPr>
        <sz val="10"/>
        <color theme="1"/>
        <rFont val="Inherit"/>
      </rPr>
      <t xml:space="preserve">, including the refinancing of approximately </t>
    </r>
    <r>
      <rPr>
        <sz val="10"/>
        <color rgb="FF000000"/>
        <rFont val="Times New Roman"/>
        <family val="1"/>
      </rPr>
      <t>$1.8 billion</t>
    </r>
    <r>
      <rPr>
        <sz val="10"/>
        <color theme="1"/>
        <rFont val="Inherit"/>
      </rPr>
      <t xml:space="preserve"> of existing Bally net debt.  </t>
    </r>
  </si>
  <si>
    <t>The closing of the merger is subject to approval of the merger by Bally stockholders, expiration or early termination of the waiting period under the Hart-Scott-Rodino Antitrust Improvements Act of 1976, as amended (the “HSR Act”), receipt of certain gaming regulatory approvals and other customary closing conditions</t>
  </si>
  <si>
    <r>
      <t xml:space="preserve">The merger agreement contains certain termination rights for both Scientific Games and Bally and further provides that, in connection with termination of the merger agreement under specified circumstances, (1) we may be required to pay to Bally a termination fee of $105.0 million if all the conditions to closing have been met and the merger is not consummated because of a breach by our lenders of their obligations to finance the transaction, (2) we may be required to pay to Bally a termination fee of </t>
    </r>
    <r>
      <rPr>
        <sz val="10"/>
        <color rgb="FF000000"/>
        <rFont val="Times New Roman"/>
        <family val="1"/>
      </rPr>
      <t>$105.0 million</t>
    </r>
    <r>
      <rPr>
        <sz val="10"/>
        <color theme="1"/>
        <rFont val="Inherit"/>
      </rPr>
      <t xml:space="preserve"> if the parties are unable to obtain approval under the HSR Act or to obtain the gaming regulatory approvals that are conditions to closing and (3) Bally may be required to pay to us a termination fee of </t>
    </r>
  </si>
  <si>
    <t>$80.0 million under specified circumstances, including, but not limited to, a change in the Bally board’s recommendation of the merger or in connection with Bally’s termination of the merger agreement to enter into a written definitive agreement for a “superior proposal” (as defined in the merger agreement).</t>
  </si>
  <si>
    <t>The transaction is expected to be completed in early 2015. However, no assurance can be given that the transaction will be completed.</t>
  </si>
  <si>
    <t>In connection with the pending acquisition of Bally, Scientific Games and SGI entered into a commitment letter with Bank of America, N.A., Merrill Lynch, Pierce, Fenner &amp; Smith Incorporated, Deutsche Bank AG New York Branch, Deutsche Bank AG Cayman Islands Branch, Deutsche Bank Securities Inc., JPMorgan Chase Bank, N.A. and J.P. Morgan Securities LLC and certain of their respective affiliates as additional commitment parties. Pursuant to the commitment letter, the commitment parties have agreed to provide the financing necessary to fund the consideration to be paid pursuant to the terms of the merger agreement (the “Debt Financing”). The Debt Financing is anticipated to consist of, among other things, (1) a senior secured term loan facility in a total principal amount of $1,735.0 million, (2) a senior secured incremental revolving credit facility in a total principal amount of $350.0 million, (3) amendments to, or the refinancing of, Scientific Games’ existing credit facilities, consisting of (a) an existing senior secured term loan facility in a total principal amount of $2,294.0 million and (b) an existing senior secured revolving credit facility in a total principal amount of $300 million, and (4) senior secured notes and senior unsecured notes yielding $3,450.0 million in aggregate gross cash proceeds and/or to the extent that the issuance of such notes yields less than $3,450.0 million in aggregate gross cash proceeds or such cash proceeds are otherwise unavailable, a senior secured bridge loan facility and a senior unsecured bridge loan facility up to an aggregate principal amount of $3,450 million (less the cash proceeds received from the notes and available for use, (if any)). The funding of the Debt Financing is contingent on the satisfaction of certain conditions set forth in the commitment letter. The merger is not conditioned on our obtaining the proceeds of any financing, including the Debt Financing.</t>
  </si>
  <si>
    <t>For further information regarding the pending transaction and the Debt Financing, please see the full text of the merger agreement, a copy of which is filed as exhibit 2.1 to our Current Report on Form 8-K filed with the SEC on August 4, 2014, the full text of the commitment letter, a copy of which is filed as Exhibit 10.1 to our Current Report on Form 8-K filed with the SEC on August 4, 2014, as well as the section entitled "Risks Relating to Our Pending Acquisition of Bally" contained in "Risk Factors" in Item 1A of this Quarterly Report on Form 10-Q.</t>
  </si>
  <si>
    <t>Description of the Business and Summary of Significant Accounting Policies (Policies)</t>
  </si>
  <si>
    <t>Basis of accounting</t>
  </si>
  <si>
    <t xml:space="preserve">The accompanying consolidated financial statements of the Company have been prepared in accordance with SEC and U.S. GAAP requirements. All monetary values set forth in these financial statements are in U.S. dollars ("$") unless otherwise stated herein. </t>
  </si>
  <si>
    <t>Consolidation</t>
  </si>
  <si>
    <t xml:space="preserve">The accompanying consolidated financial statements include the Company's accounts and subsidiaries that are wholly owned and in which we have a controlling financial interest. Investments in other entities in which we do not have a controlling financial interest but we exert significant influence are accounted for in the consolidated financial statements using the equity method of accounting. All intercompany balances and transactions have been eliminated in consolidation. We have evaluated subsequent events through the date of these financial statements. In the opinion of management, we have made all adjustments necessary to present fairly our consolidated financial position, results of operations, comprehensive loss and cash flows for the periods presented. Such adjustments are of a normal, recurring nature. </t>
  </si>
  <si>
    <t>Lease accounting</t>
  </si>
  <si>
    <t>Recently issued accounting guidance</t>
  </si>
  <si>
    <t>Reportable Segment Information (Tables)</t>
  </si>
  <si>
    <t>Operating Information by Segment</t>
  </si>
  <si>
    <t>Reconciliation of segment operating income to consolidated income before income taxes</t>
  </si>
  <si>
    <t>Acquisitions and Dispositions (Tables)</t>
  </si>
  <si>
    <t>Business Acquisition [Line Items]</t>
  </si>
  <si>
    <t>Components of loss from discontinued operations</t>
  </si>
  <si>
    <t xml:space="preserve">The components of our loss from discontinued operations for the three and six months ended June 30, 2013 are presented below: </t>
  </si>
  <si>
    <t>WMS Acquisition</t>
  </si>
  <si>
    <t>Allocation of the purchase price to the estimated fair values of assets acquired and liabilities assumed</t>
  </si>
  <si>
    <t>Unaudited pro forma financial information</t>
  </si>
  <si>
    <t xml:space="preserve">The unaudited pro forma financial information does not reflect (1) any anticipated synergies (or costs to achieve anticipated synergies) or (2) the impact of non-recurring items directly related to the WMS acquisition. </t>
  </si>
  <si>
    <t>Restructuring Plans (Tables)</t>
  </si>
  <si>
    <t>Employee termination and restructuring cost by segment</t>
  </si>
  <si>
    <t>Termination and restructuring costs</t>
  </si>
  <si>
    <t>Basic and Diluted Net Loss Per Share (Tables)</t>
  </si>
  <si>
    <t>Reconciliation of the numerator and denominator used in computing the basic and diluted net income (loss) per share</t>
  </si>
  <si>
    <t>Accounts and Notes Receivable and Credit Quality of Notes Receivable (Tables)</t>
  </si>
  <si>
    <t>Schedule of accounts receivable, net</t>
  </si>
  <si>
    <t>Schedule notes receivable, balances over 90 days past due</t>
  </si>
  <si>
    <t>Schedule of notes receivable evaluated for impairment</t>
  </si>
  <si>
    <t>Schedule of allowance for doubtful notes receivable</t>
  </si>
  <si>
    <t>Schedule of notes receivable that had modification of terms</t>
  </si>
  <si>
    <t>Schedules of concentration risk, notes receivable</t>
  </si>
  <si>
    <t xml:space="preserve">Our notes receivable were concentrated in the following international gaming jurisdictions at June 30, 2014: </t>
  </si>
  <si>
    <t>Inventories (Tables)</t>
  </si>
  <si>
    <t>Disclosure of inventories</t>
  </si>
  <si>
    <t>Property and Equipment (Tables)</t>
  </si>
  <si>
    <t>Schedule of components of property plant and equipment</t>
  </si>
  <si>
    <t>Intangible Assets and Goodwill (Tables)</t>
  </si>
  <si>
    <t>Disclosure of acquired intangible assets</t>
  </si>
  <si>
    <t>Reconciliation of the carrying amount of goodwill, by reporting segment</t>
  </si>
  <si>
    <t>Software (Tables)</t>
  </si>
  <si>
    <t>Schedule of capitalized computer software</t>
  </si>
  <si>
    <t>Long-Term and Other Debt (Tables)</t>
  </si>
  <si>
    <t>Schedule of Long-term Debt Instruments</t>
  </si>
  <si>
    <t>Stockholders' Equity (Tables)</t>
  </si>
  <si>
    <t>Schedule of change in the number of shares of Class A common stock</t>
  </si>
  <si>
    <t>Stock-Based Compensation (Tables)</t>
  </si>
  <si>
    <t>Stock options outstanding under equity-based compensation plans</t>
  </si>
  <si>
    <t>RSUs outstanding under equity-based compensation plans</t>
  </si>
  <si>
    <t>Employee Benefit Plans (Tables)</t>
  </si>
  <si>
    <t>Combined amount of net periodic benefit cost recognized</t>
  </si>
  <si>
    <t>Supplemental Cash Flow (Tables)</t>
  </si>
  <si>
    <t>Schedule of supplemental disclosure of cash flow information</t>
  </si>
  <si>
    <t>Financial Information for Guarantor Subsidiaries and Non-Guarantor Subsidiaries (Tables)</t>
  </si>
  <si>
    <t>Supplemental Condensed Consolidating Balance Sheet</t>
  </si>
  <si>
    <t>Supplemental Condensed Consolidating Statement of Income</t>
  </si>
  <si>
    <t>Supplemental Condensed Consolidating Statement of Cash Flows</t>
  </si>
  <si>
    <t>Description of the Business and Summary of Significant Accounting Policies - Narrative (Details) (USD $)</t>
  </si>
  <si>
    <t>Accounting Policies [Abstract]</t>
  </si>
  <si>
    <t>Prior period reclassification</t>
  </si>
  <si>
    <t>Reportable Business Segment Information - Schedule of Segment Reporting Information, by Segment (Details) (USD $)</t>
  </si>
  <si>
    <t>Operating income (loss) from continuing operations</t>
  </si>
  <si>
    <t>Operating Segments</t>
  </si>
  <si>
    <t>Instant Products | Operating Segments</t>
  </si>
  <si>
    <t>Lottery Systems | Operating Segments</t>
  </si>
  <si>
    <t>Gaming | Operating Segments</t>
  </si>
  <si>
    <t>Reportable Business Segment Information - Reconciliation of Operating Profit (Loss) from Segments to Consolidated (Details) (USD $)</t>
  </si>
  <si>
    <t>Reconciliation of reportable segment operating income to consolidated income before income taxes</t>
  </si>
  <si>
    <t>Business segment operating income | Business Segment</t>
  </si>
  <si>
    <t>Reportable Business Segment Information - Narrative (Details)</t>
  </si>
  <si>
    <t>Segment</t>
  </si>
  <si>
    <t>Number of business segments</t>
  </si>
  <si>
    <t>Acquisitions and Dispositions - Acquisitions (Details) (USD $)</t>
  </si>
  <si>
    <t>Dec. 31, 2012</t>
  </si>
  <si>
    <t>Oct. 18, 2013</t>
  </si>
  <si>
    <t>Acquisition-related fees and expenses</t>
  </si>
  <si>
    <t>Add: WMS revenue not reflected in Consolidated Statements of Operations and Comprehensive Loss</t>
  </si>
  <si>
    <t>[1],[2],[3],[4]</t>
  </si>
  <si>
    <t>An adjustment of $3.6 million and $3.5 million for the three and six months ended June 30, 2013, respectively, to reverse the U.S. tax expense of WMS under the assumption that the U.S. taxable income of WMS would have been offset by U.S. tax attributes of the Company.</t>
  </si>
  <si>
    <t>[2]</t>
  </si>
  <si>
    <t>An adjustment to reverse acquisition-related fees and expenses of $5.9 million and $17.0 million for the three and six months ended June 30, 2013, respectively.</t>
  </si>
  <si>
    <t>[3]</t>
  </si>
  <si>
    <t>An adjustment to reflect additional interest expense of $20.3 million and $40.6 million for the three and six months ended June 30, 2013, respectively, that would have been incurred assuming our new credit facilities were in place as of January 1, 2012.</t>
  </si>
  <si>
    <t>[4]</t>
  </si>
  <si>
    <t>An adjustment to reflect additional D&amp;A of $9.9 million and $20.5 million for the three and six months ended June 30, 2013, respectively, that would have been incurred assuming the fair value adjustments to intangible assets and property and equipment had been applied on January 1, 2012.</t>
  </si>
  <si>
    <t>Acquisitions and Dispositions - Dispositions (Details) (USD $)</t>
  </si>
  <si>
    <t>Installed Pub Gaming Terminals</t>
  </si>
  <si>
    <t>Acquisitions and Dispositions - Narrative (Details)</t>
  </si>
  <si>
    <t>USD ($)</t>
  </si>
  <si>
    <t>Gaming Group</t>
  </si>
  <si>
    <t>Mar. 25, 2013</t>
  </si>
  <si>
    <t>GBP (£)</t>
  </si>
  <si>
    <t>Significant Acquisitions and Disposals [Line Items]</t>
  </si>
  <si>
    <t>Purchase price</t>
  </si>
  <si>
    <t>Sale of installed pub gaming terminals, sales price</t>
  </si>
  <si>
    <t>£ 0.5</t>
  </si>
  <si>
    <t>Restructuring Plans - Schedule of Restructuring Reserve by Segment (Details) (USD $)</t>
  </si>
  <si>
    <t>Restructuring Cost and Reserve [Line Items]</t>
  </si>
  <si>
    <t>Restructuring and Related Cost, Cost Incurred to Date</t>
  </si>
  <si>
    <t>Business Segment | Instant Products</t>
  </si>
  <si>
    <t>Business Segment | Instant Products | Employee Termination Costs</t>
  </si>
  <si>
    <t>Business Segment | Instant Products | Property Costs</t>
  </si>
  <si>
    <t>Business Segment | Instant Products | Other</t>
  </si>
  <si>
    <t>Business Segment | Lottery Systems</t>
  </si>
  <si>
    <t>Business Segment | Lottery Systems | Employee Termination Costs</t>
  </si>
  <si>
    <t>Business Segment | Lottery Systems | Property Costs</t>
  </si>
  <si>
    <t>Business Segment | Lottery Systems | Other</t>
  </si>
  <si>
    <t>Business Segment | Gaming</t>
  </si>
  <si>
    <t>Business Segment | Gaming | Employee Termination Costs</t>
  </si>
  <si>
    <t>Business Segment | Gaming | Property Costs</t>
  </si>
  <si>
    <t>Business Segment | Gaming | Other</t>
  </si>
  <si>
    <t>Unallocated corporate</t>
  </si>
  <si>
    <t>Unallocated corporate | Employee Termination Costs</t>
  </si>
  <si>
    <t>Unallocated corporate | Property Costs</t>
  </si>
  <si>
    <t>Unallocated corporate | Other</t>
  </si>
  <si>
    <t>Restructuring Plans - Reserve Rollforward (Details) (USD $)</t>
  </si>
  <si>
    <t>Restructuring Reserve [Roll Forward]</t>
  </si>
  <si>
    <t>Beginning balance</t>
  </si>
  <si>
    <t>Ending balance</t>
  </si>
  <si>
    <t>Restructuring Plans - Narrative (Details) (USD $)</t>
  </si>
  <si>
    <t>Pre-tax employee termination and restructuring costs</t>
  </si>
  <si>
    <t>Number of immaterial business lines with exit costs</t>
  </si>
  <si>
    <t>Basic and Diluted Net Loss Per Share - Schedule of Earnings Per Share, Basic and Diluted (Details) (USD $)</t>
  </si>
  <si>
    <t>Basic and Diluted Net Loss Per Share - Narrative (Details)</t>
  </si>
  <si>
    <t>Stock option</t>
  </si>
  <si>
    <t>Antidilutive Securities Excluded from Computation of Earnings Per Share [Line Items]</t>
  </si>
  <si>
    <t>Antidilutive securities</t>
  </si>
  <si>
    <t>Restricted stock units</t>
  </si>
  <si>
    <t>Accounts and Notes Receivable and Credit Quality of Notes Receivable - Components of Current and Long-term Accounts and Notes Receivable, Net (Details) (USD $)</t>
  </si>
  <si>
    <t>Accounts and notes receivable, net</t>
  </si>
  <si>
    <t>Accounts and Notes Receivable and Credit Quality of Notes Receivable - Components of Total Notes Receivable, Net (Details) (USD $)</t>
  </si>
  <si>
    <t>Financing Receivable, Recorded Investment, Past Due [Line Items]</t>
  </si>
  <si>
    <t>Notes receivable allowance for doubtful accounts</t>
  </si>
  <si>
    <t>Notes receivable, balances over 90 days past due</t>
  </si>
  <si>
    <t>Notes receivable allowance for doubtful accounts, balances over 90 days past due</t>
  </si>
  <si>
    <t>Notes receivable, net, balances over 90 days past due</t>
  </si>
  <si>
    <t>Domestic | Notes receivable</t>
  </si>
  <si>
    <t>International | Notes receivable</t>
  </si>
  <si>
    <t>Accounts and Notes Receivable and Credit Quality of Notes Receivable - Evaluation of Notes Receivable For Impairment (Details) (Notes receivable, USD $)</t>
  </si>
  <si>
    <t>Ending balance individually evaluated for impairment</t>
  </si>
  <si>
    <t>Ending balance collectively evaluated for impairment</t>
  </si>
  <si>
    <t>Accounts and Notes Receivable and Credit Quality of Notes Receivable - Allowance for Doubtful Accounts Receivable (Details) (Notes receivable, USD $)</t>
  </si>
  <si>
    <t>Financing Receivable, Allowance for Credit Losses [Roll Forward]</t>
  </si>
  <si>
    <t>Financing Receivable, Allowance for Credit Losses, Individually Evaluated for Impairment [Roll Forward]</t>
  </si>
  <si>
    <t>Financing Receivable, Allowance for Credit Losses, Collectively Evaluated for Impairment [Roll Forward]</t>
  </si>
  <si>
    <t>Accounts and Notes Receivable and Credit Quality of Notes Receivable - Modification of Terms (Details) (Notes receivable, USD $)</t>
  </si>
  <si>
    <t>contract</t>
  </si>
  <si>
    <t>customer</t>
  </si>
  <si>
    <t>Accounts, Notes, Loans and Financing Receivable [Line Items]</t>
  </si>
  <si>
    <t>Number of customers</t>
  </si>
  <si>
    <t>Number of notes</t>
  </si>
  <si>
    <t>Pre-modification investment</t>
  </si>
  <si>
    <t>Post-modification investment</t>
  </si>
  <si>
    <t>International | Customer one</t>
  </si>
  <si>
    <t>Number of notes consolidated into one</t>
  </si>
  <si>
    <t>Contract extension term</t>
  </si>
  <si>
    <t>'28 months</t>
  </si>
  <si>
    <t>International | Customer four</t>
  </si>
  <si>
    <t>'4 months</t>
  </si>
  <si>
    <t>International | Customer two</t>
  </si>
  <si>
    <t>'9 months</t>
  </si>
  <si>
    <t>International | Customer five</t>
  </si>
  <si>
    <t>'21 months</t>
  </si>
  <si>
    <t>International | Customer six</t>
  </si>
  <si>
    <t>'27 months</t>
  </si>
  <si>
    <t>International | Customer seven</t>
  </si>
  <si>
    <t>International | Customer Three [Member]</t>
  </si>
  <si>
    <t>International | Customer three, note one</t>
  </si>
  <si>
    <t>'5 months</t>
  </si>
  <si>
    <t>International | Customer three, note two</t>
  </si>
  <si>
    <t>'7 months</t>
  </si>
  <si>
    <t>The modifications are detailed below: b"One customer for which 12 notes were consolidated into one note aggregating $4.0 million, with an average 28-month payment extension; b"One customer for which three notes were consolidated into one note aggregating $3.1 million, with an average four-month payment extension; b"One customer with a note for $2.3 million for which original payment terms were extended by nine months;b"One customer for which four notes were consolidated into one note aggregating $1.4 million, with an average five-month extension, and another note for $0.2 million for which original payment terms were extended by seven months;b"One customer with a note for $0.5 million for which original payment terms were extended by 21 months; b"One customer with a note for $0.3 million for which original payment terms were extended by 27 months; and b"One customer with a note for $0.1 million for which original payment terms were extended by 21 months.</t>
  </si>
  <si>
    <t>Accounts and Notes Receivable and Credit Quality of Notes Receivable - Concentration Risk (Details) (Geographic concentration risk, Notes receivable)</t>
  </si>
  <si>
    <t>Concentration Risk [Line Items]</t>
  </si>
  <si>
    <t>Concentration risk percentage</t>
  </si>
  <si>
    <t>Other (less than 5% individually)</t>
  </si>
  <si>
    <t>Accounts and Notes Receivable and Credit Quality of Notes Receivable - Narrative (Details) (USD $)</t>
  </si>
  <si>
    <t>Minimum</t>
  </si>
  <si>
    <t>Maximum</t>
  </si>
  <si>
    <t>Proceeds from collection of accounts and notes receivable, net</t>
  </si>
  <si>
    <t>Receivable with Imputed Interest, Effective Yield (Interest Rate)</t>
  </si>
  <si>
    <t>Financing receivable, percentage greater than 90 days past due</t>
  </si>
  <si>
    <t>Inventories (Details) (USD $)</t>
  </si>
  <si>
    <t>Property and Equipment - Schedule of PPE (Details) (USD $)</t>
  </si>
  <si>
    <t>Property, Plant and Equipment [Line Items]</t>
  </si>
  <si>
    <t>Accumulated depreciation</t>
  </si>
  <si>
    <t>Lottery and gaming operations machinery and equipment</t>
  </si>
  <si>
    <t>Property, plant and equipment, gross</t>
  </si>
  <si>
    <t>Lottery machinery and equipment</t>
  </si>
  <si>
    <t>Gaming operations equipment</t>
  </si>
  <si>
    <t>Other property and equipment</t>
  </si>
  <si>
    <t>Property and Equipment - Narrative (Details) (USD $)</t>
  </si>
  <si>
    <t>Depreciation expense</t>
  </si>
  <si>
    <t>Intangible Assets and Goodwill - Intangible Assets (Details) (USD $)</t>
  </si>
  <si>
    <t>Amortizable intangible assets, Gross Carrying Amount</t>
  </si>
  <si>
    <t>Amortizable intangible assets, Accumulated Amortization</t>
  </si>
  <si>
    <t>Amortizable intangible assets, Net Balance</t>
  </si>
  <si>
    <t>Non-amortizable intangible assets</t>
  </si>
  <si>
    <t>Total intangible assets, Gross Carrying Amount</t>
  </si>
  <si>
    <t>Total intangible assets, Accumulated Amortization (Excluding Goodwill)</t>
  </si>
  <si>
    <t>Total intangible assets, Net</t>
  </si>
  <si>
    <t>Non-amortizable intangible assets, Gross Carrying Amount</t>
  </si>
  <si>
    <t>Non-amortizable intangible assets, Accumulated Amortization</t>
  </si>
  <si>
    <t>Non-amortizable intangible assets, Net Balance</t>
  </si>
  <si>
    <t>Brand Name [Member]</t>
  </si>
  <si>
    <t>Noncompete Agreements [Member]</t>
  </si>
  <si>
    <t>Intangible Assets and Goodwill - Schedule of Goodwill (Details) (USD $)</t>
  </si>
  <si>
    <t>12 Months Ended</t>
  </si>
  <si>
    <t>Goodwill [Roll Forward]</t>
  </si>
  <si>
    <t>Balance at the beginning of the period</t>
  </si>
  <si>
    <t>Balance at the end of the period</t>
  </si>
  <si>
    <t>Intangible Assets and Goodwill - Narrative (Details) (USD $)</t>
  </si>
  <si>
    <t>Intangible amortization expense</t>
  </si>
  <si>
    <t>Increase in carrying amount of licenses</t>
  </si>
  <si>
    <t>Software (Details) (USD $)</t>
  </si>
  <si>
    <t>Amortization expense</t>
  </si>
  <si>
    <t>Equity Method Investments - Narrative (Details)</t>
  </si>
  <si>
    <t>1 Months Ended</t>
  </si>
  <si>
    <t>Northstar Lottery Group, LLC</t>
  </si>
  <si>
    <t>Jun. 30, 2012</t>
  </si>
  <si>
    <t>Jan. 31, 2014</t>
  </si>
  <si>
    <t>EUR (€)</t>
  </si>
  <si>
    <t>Schedule of Equity Method Investments [Line Items]</t>
  </si>
  <si>
    <t>Maximum lottery net income as incentive compensation</t>
  </si>
  <si>
    <t>Estimated shortfall payments</t>
  </si>
  <si>
    <t>Loss contingency accrual provision</t>
  </si>
  <si>
    <t>Ownership percentage</t>
  </si>
  <si>
    <t>Ownership percentage sold</t>
  </si>
  <si>
    <t>Cash proceeds</t>
  </si>
  <si>
    <t>Gain (loss) on sale</t>
  </si>
  <si>
    <t>Distributions of capital</t>
  </si>
  <si>
    <t>Dividend</t>
  </si>
  <si>
    <t>Contributions</t>
  </si>
  <si>
    <t>Long-Term and Other Debt - Schedule of Long-term Debt Instruments (Details) (USD $)</t>
  </si>
  <si>
    <t>Jun. 04, 2014</t>
  </si>
  <si>
    <t>Debt Instrument</t>
  </si>
  <si>
    <t>Long-term debt outstanding</t>
  </si>
  <si>
    <t>Term Loan, varying interest rate, due 2020</t>
  </si>
  <si>
    <t>Long-term debt, gross</t>
  </si>
  <si>
    <t>Loan discount amortization</t>
  </si>
  <si>
    <t>Capital lease interest rate</t>
  </si>
  <si>
    <t>Chinese Loans, varying interest rates</t>
  </si>
  <si>
    <t>Capital lease obligations, 3.9% interest as of March 31, 2014 payable monthly through 2019</t>
  </si>
  <si>
    <t>Senior secured term loan credit facility</t>
  </si>
  <si>
    <t>Total of $2,288.5 million less amortization of a loan discount in the amount of $10.3 million as of June 30, 2014. Total of $2,300.0 million less amortization of a loan discount in the amount of $11.2 million as of DecemberB 31, 2013.</t>
  </si>
  <si>
    <t>Total of $350.0 million less amortization of a loan discount in the amount of $3.7 million as of December 31, 2013.</t>
  </si>
  <si>
    <t>Total of $350.0 million less amortization of a loan discount in the amount of $2.3 million as of June 30, 2014.</t>
  </si>
  <si>
    <t>Long-Term and Other Debt - Narrative (Details) (USD $)</t>
  </si>
  <si>
    <t>0 Months Ended</t>
  </si>
  <si>
    <t>Senior Secured Credit Facilities</t>
  </si>
  <si>
    <t>Term Loan Facility</t>
  </si>
  <si>
    <t>Senior Secured Term Loan Credit Facility, due 2020</t>
  </si>
  <si>
    <t>Letter of Credit</t>
  </si>
  <si>
    <t>At Any Time Prior to May 15, 2017</t>
  </si>
  <si>
    <t>To the Date of Redemption</t>
  </si>
  <si>
    <t>Upon the Occurrence of a Change of Control</t>
  </si>
  <si>
    <t>Following an Asset Sale</t>
  </si>
  <si>
    <t>Amortization of financing costs</t>
  </si>
  <si>
    <t>Debt instrument, redemption price</t>
  </si>
  <si>
    <t>Interest rate, increase period</t>
  </si>
  <si>
    <t>'90 days</t>
  </si>
  <si>
    <t>Interest rate, increase, first 90 days</t>
  </si>
  <si>
    <t>Interest rate, increase, subsequent 90 days</t>
  </si>
  <si>
    <t>Interest rate, increase, max rate</t>
  </si>
  <si>
    <t>Debt instrument, redemption amount</t>
  </si>
  <si>
    <t>Debt instrument, total consideration for each principal amount</t>
  </si>
  <si>
    <t>Outstanding debt</t>
  </si>
  <si>
    <t>Debt instrument, redemption price percentage</t>
  </si>
  <si>
    <t>Line of credit facility, maximum borrowing capacity</t>
  </si>
  <si>
    <t>Commitment fee percentage</t>
  </si>
  <si>
    <t>Step-down percentage</t>
  </si>
  <si>
    <t>Debt Instrument, Face Amount</t>
  </si>
  <si>
    <t>Capital lease asset</t>
  </si>
  <si>
    <t>Debt instrument, price, percentage of principal</t>
  </si>
  <si>
    <t>Fair Value Measurements - Narrative (Details)</t>
  </si>
  <si>
    <t>Interest rate swaption</t>
  </si>
  <si>
    <t>Interest rate swap</t>
  </si>
  <si>
    <t>Oct. 31, 2013</t>
  </si>
  <si>
    <t>Aug. 31, 2013</t>
  </si>
  <si>
    <t>Foreign exchange forward</t>
  </si>
  <si>
    <t>Derivatives Fair Value</t>
  </si>
  <si>
    <t>Derivative notional amount</t>
  </si>
  <si>
    <t>Derivative fixed interest rate</t>
  </si>
  <si>
    <t>Derivative premium</t>
  </si>
  <si>
    <t>Gain (loss) on derivatives representing change in fair value of hedges</t>
  </si>
  <si>
    <t>Derivative asset fair value</t>
  </si>
  <si>
    <t>Derivative average fixed interest rate</t>
  </si>
  <si>
    <t>Basis spread on variable rate (as a percent)</t>
  </si>
  <si>
    <t>Derivative liability fair value</t>
  </si>
  <si>
    <t>Derivative weighted average forward exchange rate</t>
  </si>
  <si>
    <t>Equity interest in derivative instrument held by Lotterie Nazionali</t>
  </si>
  <si>
    <t>Stockholders' Equity (Details)</t>
  </si>
  <si>
    <t>Change in the number of shares of Class A common stock outstanding</t>
  </si>
  <si>
    <t>Stockholders' Equity - Narrative (Details) (USD $)</t>
  </si>
  <si>
    <t>Share data in Thousands, unless otherwise specified</t>
  </si>
  <si>
    <t>Dec. 05, 2013</t>
  </si>
  <si>
    <t>Mar. 31, 2014</t>
  </si>
  <si>
    <t>Equity [Abstract]</t>
  </si>
  <si>
    <t>Stock repurchase program, authorized amount</t>
  </si>
  <si>
    <t>Remaining amount for purchases under the repurchase program</t>
  </si>
  <si>
    <t>Stock repurchased (in shares)</t>
  </si>
  <si>
    <t>Stock repurchased value</t>
  </si>
  <si>
    <t>Stock-Based Compensation - Summary of Changes in Stock Options Outstanding (Details) (USD $)</t>
  </si>
  <si>
    <t>Weighted average exercise price (in dollars per share):</t>
  </si>
  <si>
    <t>Options exercisable at end of period</t>
  </si>
  <si>
    <t>Employee Stock option</t>
  </si>
  <si>
    <t>Number of Options (in shares):</t>
  </si>
  <si>
    <t>Options outstanding at beginning of period</t>
  </si>
  <si>
    <t>Options outstanding at end of period</t>
  </si>
  <si>
    <t>Options outstanding, weighted average remaining contract term (in years)</t>
  </si>
  <si>
    <t>'7 years 8 months 12 days</t>
  </si>
  <si>
    <t>'7 years 4 months 24 days</t>
  </si>
  <si>
    <t>'4 years 2 months 12 days</t>
  </si>
  <si>
    <t>Options exercisable, Weighted average remaining contract term (in years)</t>
  </si>
  <si>
    <t>'5 years 10 months 24 days</t>
  </si>
  <si>
    <t>Aggregate Intrinsic Value:</t>
  </si>
  <si>
    <t>Stock-Based Compensation - Summary of Changes in RSUs Outstanding (Details) (Restricted stock units, USD $)</t>
  </si>
  <si>
    <t>Number of RSUs:</t>
  </si>
  <si>
    <t>Unvested units at beginning of period</t>
  </si>
  <si>
    <t>Unvested units at end of period</t>
  </si>
  <si>
    <t>Weighted Average Grant Date Fair Value Per RSU (in dollars per share):</t>
  </si>
  <si>
    <t>Stock-Based Compensation - Narrative (Details) (USD $)</t>
  </si>
  <si>
    <t>In Millions, except Share data, unless otherwise specified</t>
  </si>
  <si>
    <t>Majority shareholder</t>
  </si>
  <si>
    <t>Employee Stock</t>
  </si>
  <si>
    <t>2003 Incentive Compensation Plan</t>
  </si>
  <si>
    <t>WMS Equity Compensation Plan</t>
  </si>
  <si>
    <t>ESPP Plan</t>
  </si>
  <si>
    <t>Share-based Compensation Arrangement by Share-based Payment Award [Line Items]</t>
  </si>
  <si>
    <t>Award vesting period</t>
  </si>
  <si>
    <t>'4 years</t>
  </si>
  <si>
    <t>'5 years</t>
  </si>
  <si>
    <t>Shares available for future issuance</t>
  </si>
  <si>
    <t>Award expiration period</t>
  </si>
  <si>
    <t>'10 years</t>
  </si>
  <si>
    <t>Number of shares authorized</t>
  </si>
  <si>
    <t>Percentage of common stock outstanding</t>
  </si>
  <si>
    <t>Maximum employee subscription rate</t>
  </si>
  <si>
    <t>Award offering period</t>
  </si>
  <si>
    <t>'6 months</t>
  </si>
  <si>
    <t>Discount from market price</t>
  </si>
  <si>
    <t>Grants in period, weighted average grant date fair value</t>
  </si>
  <si>
    <t>Share-based compensation expense</t>
  </si>
  <si>
    <t>Tax benefit from compensation expense</t>
  </si>
  <si>
    <t>Compensation cost not yet recognized</t>
  </si>
  <si>
    <t>Compensation cost not yet recognized, period for recognition</t>
  </si>
  <si>
    <t>'2 years</t>
  </si>
  <si>
    <t>Increase in stock-based compensation expense</t>
  </si>
  <si>
    <t>Employee Benefit Plans - Combined Amount Of Net Periodic Benefit Cost Recognized (Details) (USD $)</t>
  </si>
  <si>
    <t>Components of net periodic pension benefit cost</t>
  </si>
  <si>
    <t>Curtailments</t>
  </si>
  <si>
    <t>Employee Benefit Plans - Narrative (Details) (USD $)</t>
  </si>
  <si>
    <t>Defined Benefit Plan Disclosure [Line Items]</t>
  </si>
  <si>
    <t>Employer matching contribution on dollar for participant contributions</t>
  </si>
  <si>
    <t>Maximum percentage of participant contribution eligible for employer contribution match</t>
  </si>
  <si>
    <t>Employer match up to maximum percentage of eligible compensation</t>
  </si>
  <si>
    <t>United Kingdom Pension Plans of US Entity Defined Benefit</t>
  </si>
  <si>
    <t>Period of employees average compensation, preceding retirement considered for computation of retirement benefits</t>
  </si>
  <si>
    <t>Maximum annual contributions per employee (as percent)</t>
  </si>
  <si>
    <t>Income Taxes - Narrative (Details)</t>
  </si>
  <si>
    <t>Income Tax [Line Items]</t>
  </si>
  <si>
    <t>Effective tax rates (as a percent)</t>
  </si>
  <si>
    <t>Effective income tax rate on foreign earnings</t>
  </si>
  <si>
    <t>Litigation - Narrative (Details)</t>
  </si>
  <si>
    <t>Apr. 16, 2012</t>
  </si>
  <si>
    <t>Czech Republic Barcrest</t>
  </si>
  <si>
    <t>Ecosalud</t>
  </si>
  <si>
    <t>COP</t>
  </si>
  <si>
    <t>WMS Merger</t>
  </si>
  <si>
    <t>Jun. 13, 2014</t>
  </si>
  <si>
    <t>International Gaming Technology</t>
  </si>
  <si>
    <t>Performance Guarantee</t>
  </si>
  <si>
    <t>Guarantee of Business Revenue</t>
  </si>
  <si>
    <t>Loss Contingencies [Line Items]</t>
  </si>
  <si>
    <t>Loss contingency accrual</t>
  </si>
  <si>
    <t>Loss contingency possible amount of damages</t>
  </si>
  <si>
    <t>Loss contingency deposit of surety bond</t>
  </si>
  <si>
    <t>Litigation settlement, amount</t>
  </si>
  <si>
    <t>Loss contingency, third party erroneous winning jackpot face amount</t>
  </si>
  <si>
    <t>Loss contingency, third party loss</t>
  </si>
  <si>
    <t>Loss contingency, damages sought, value</t>
  </si>
  <si>
    <t>Loss contingency, damages claimed, value</t>
  </si>
  <si>
    <t>Loss contingency, interest expense</t>
  </si>
  <si>
    <t>Loss contingency, damages paid</t>
  </si>
  <si>
    <t>Supplemental Disclosure of Cash Flow Information - Additional Cash Flow Information (Details) (USD $)</t>
  </si>
  <si>
    <t>Capital lease obligations incurred</t>
  </si>
  <si>
    <t>Long-term licensed assets with minimum royalty guarantees</t>
  </si>
  <si>
    <t>Financial Information for Guarantor Subsidiaries and Non-Guarantor Subsidiaries - Supplemental Condensed Consolidating Balance Sheet (Details) (USD $)</t>
  </si>
  <si>
    <t>Parent company's percentage ownership of guarantors (as a percent)</t>
  </si>
  <si>
    <t>Liabilities and stockholders' equity</t>
  </si>
  <si>
    <t>Stockholdersb_x0019_ equity</t>
  </si>
  <si>
    <t>Parent Company</t>
  </si>
  <si>
    <t>Guarantor Subsidiaries</t>
  </si>
  <si>
    <t>Non-Guarantor Subsidiaries</t>
  </si>
  <si>
    <t>Eliminating Entries</t>
  </si>
  <si>
    <t>Financial Information for Guarantor Subsidiaries and Non-Guarantor Subsidiaries - Supplemental Condensed Consolidating Statement of Income (Details) (USD $)</t>
  </si>
  <si>
    <t>Condensed Financial Statements</t>
  </si>
  <si>
    <t>Cost of instant ticket revenues, cost of services and cost of sales</t>
  </si>
  <si>
    <t>Other (income) expense</t>
  </si>
  <si>
    <t>Other comprehensive income</t>
  </si>
  <si>
    <t>Financial Information for Guarantor Subsidiaries and Non-Guarantor Subsidiaries - Supplemental Condensed Consolidating Statement of Cash Flows (Details) (USD $)</t>
  </si>
  <si>
    <t>Equity method investments</t>
  </si>
  <si>
    <t>Net (payments) proceeds on long-term debt and financing fees</t>
  </si>
  <si>
    <t>Financial Information for Guarantor Subsidiaries and Non-Guarantor Subsidiaries - Narrative (Details)</t>
  </si>
  <si>
    <t>Subsequent Events (Details) (Bally Technologies Inc., USD $)</t>
  </si>
  <si>
    <t>5 Months Ended</t>
  </si>
  <si>
    <t>Dec. 31, 2014</t>
  </si>
  <si>
    <t>Forecast</t>
  </si>
  <si>
    <t>Senior Notes</t>
  </si>
  <si>
    <t>Term loan</t>
  </si>
  <si>
    <t>Senior Secured Term Loan Facility</t>
  </si>
  <si>
    <t>Amended Senior Secured Term Loan Facility</t>
  </si>
  <si>
    <t>Revolving credit facility</t>
  </si>
  <si>
    <t>Senior Secured Incremental Revolving Credit Facility</t>
  </si>
  <si>
    <t>Amended Senior Secured Incremental Revolving Credit Facility</t>
  </si>
  <si>
    <t>Bridge loan</t>
  </si>
  <si>
    <t>Senior Secured/Unsecured Bridge Loan Facility</t>
  </si>
  <si>
    <t>Jul. 01, 2014</t>
  </si>
  <si>
    <t>Subsequent Event</t>
  </si>
  <si>
    <t>Subsequent Event [Line Items]</t>
  </si>
  <si>
    <t>Purchase price per common share</t>
  </si>
  <si>
    <t>Liabilities incurred</t>
  </si>
  <si>
    <t>Merger agreement, potential termination fee</t>
  </si>
  <si>
    <t>Merger agreement, potential termination fee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b/>
      <sz val="1"/>
      <color theme="1"/>
      <name val="Inherit"/>
    </font>
    <font>
      <sz val="1"/>
      <color theme="1"/>
      <name val="Inherit"/>
    </font>
    <font>
      <b/>
      <u/>
      <sz val="8"/>
      <color theme="1"/>
      <name val="Inherit"/>
    </font>
    <font>
      <sz val="10"/>
      <color rgb="FF000000"/>
      <name val="Times New Roman"/>
      <family val="1"/>
    </font>
    <font>
      <sz val="10"/>
      <color rgb="FF000000"/>
      <name val="Inherit"/>
    </font>
    <font>
      <sz val="9"/>
      <color theme="1"/>
      <name val="Inherit"/>
    </font>
    <font>
      <b/>
      <sz val="9"/>
      <color theme="1"/>
      <name val="Inherit"/>
    </font>
    <font>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0" borderId="15" xfId="0" applyFont="1" applyBorder="1" applyAlignment="1">
      <alignment wrapText="1"/>
    </xf>
    <xf numFmtId="0" fontId="21" fillId="0" borderId="15"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5" xfId="0" applyFont="1" applyBorder="1" applyAlignment="1">
      <alignment horizontal="lef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5" fillId="0" borderId="0" xfId="0" applyFont="1" applyAlignment="1">
      <alignment horizontal="left" wrapText="1"/>
    </xf>
    <xf numFmtId="0" fontId="21" fillId="0" borderId="0" xfId="0" applyFont="1" applyAlignment="1">
      <alignment vertical="top" wrapText="1"/>
    </xf>
    <xf numFmtId="0" fontId="25" fillId="0" borderId="0" xfId="0" applyFont="1" applyAlignment="1">
      <alignment horizontal="left" wrapText="1"/>
    </xf>
    <xf numFmtId="0" fontId="23" fillId="0" borderId="12" xfId="0" applyFont="1" applyBorder="1" applyAlignment="1">
      <alignment horizontal="center"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vertical="top" wrapText="1"/>
    </xf>
    <xf numFmtId="0" fontId="21" fillId="0" borderId="0" xfId="0" applyFont="1" applyAlignment="1">
      <alignment vertical="top" wrapText="1"/>
    </xf>
    <xf numFmtId="0" fontId="21" fillId="33" borderId="0" xfId="0" applyFont="1" applyFill="1" applyAlignment="1">
      <alignment horizontal="left" wrapText="1" indent="3"/>
    </xf>
    <xf numFmtId="0" fontId="26" fillId="0" borderId="0" xfId="0" applyFont="1" applyAlignment="1">
      <alignment horizontal="right" wrapText="1"/>
    </xf>
    <xf numFmtId="0" fontId="26" fillId="0" borderId="15"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0" borderId="0" xfId="0" applyFont="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7" fillId="0" borderId="0" xfId="0" applyFont="1" applyAlignment="1">
      <alignment horizontal="center"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1" xfId="0" applyFont="1" applyBorder="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0" fillId="33" borderId="0" xfId="0" applyFont="1" applyFill="1" applyAlignment="1">
      <alignment horizontal="left" wrapText="1"/>
    </xf>
    <xf numFmtId="0" fontId="21" fillId="33" borderId="11" xfId="0" applyFont="1" applyFill="1" applyBorder="1" applyAlignment="1">
      <alignment horizontal="left" wrapText="1"/>
    </xf>
    <xf numFmtId="0" fontId="20" fillId="33" borderId="0" xfId="0" applyFont="1" applyFill="1" applyAlignment="1">
      <alignment horizontal="left" wrapText="1" indent="3"/>
    </xf>
    <xf numFmtId="0" fontId="21" fillId="33"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5"/>
    </xf>
    <xf numFmtId="0" fontId="30" fillId="0" borderId="0" xfId="0" applyFont="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2"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0" fillId="0" borderId="0" xfId="0" applyFont="1" applyAlignment="1">
      <alignment horizontal="left" vertical="top" wrapText="1"/>
    </xf>
    <xf numFmtId="0" fontId="26" fillId="0" borderId="12" xfId="0" applyFont="1" applyBorder="1" applyAlignment="1">
      <alignment horizontal="right" wrapText="1"/>
    </xf>
    <xf numFmtId="0" fontId="20" fillId="33" borderId="0" xfId="0" applyFont="1" applyFill="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2"/>
    </xf>
    <xf numFmtId="0" fontId="23" fillId="0" borderId="0" xfId="0" applyFont="1" applyAlignment="1">
      <alignment horizontal="left" wrapText="1"/>
    </xf>
    <xf numFmtId="0" fontId="23" fillId="0" borderId="12" xfId="0" applyFont="1" applyBorder="1" applyAlignment="1">
      <alignment horizontal="left" wrapText="1"/>
    </xf>
    <xf numFmtId="0" fontId="21" fillId="0" borderId="0" xfId="0" applyFont="1" applyAlignment="1">
      <alignment horizontal="left" vertical="top" wrapText="1" indent="8"/>
    </xf>
    <xf numFmtId="0" fontId="21" fillId="0" borderId="14" xfId="0" applyFont="1" applyBorder="1" applyAlignment="1">
      <alignment horizontal="right" wrapText="1"/>
    </xf>
    <xf numFmtId="0" fontId="21" fillId="0" borderId="14" xfId="0" applyFont="1" applyBorder="1" applyAlignment="1">
      <alignment horizontal="left" wrapText="1"/>
    </xf>
    <xf numFmtId="0" fontId="23" fillId="0" borderId="0" xfId="0" applyFont="1" applyAlignment="1">
      <alignment horizontal="left" vertical="top" wrapText="1"/>
    </xf>
    <xf numFmtId="0" fontId="23" fillId="0" borderId="10" xfId="0" applyFont="1" applyBorder="1" applyAlignment="1">
      <alignment horizontal="left" wrapText="1"/>
    </xf>
    <xf numFmtId="0" fontId="31" fillId="0" borderId="0" xfId="0" applyFont="1" applyAlignment="1">
      <alignment horizontal="left" vertical="top" wrapText="1" indent="9"/>
    </xf>
    <xf numFmtId="0" fontId="23" fillId="0" borderId="10" xfId="0" applyFont="1" applyBorder="1" applyAlignment="1">
      <alignment horizontal="left" wrapText="1"/>
    </xf>
    <xf numFmtId="0" fontId="31" fillId="33" borderId="0" xfId="0" applyFont="1" applyFill="1" applyAlignment="1">
      <alignment horizontal="left" wrapText="1" indent="5"/>
    </xf>
    <xf numFmtId="0" fontId="31" fillId="33" borderId="12" xfId="0" applyFont="1" applyFill="1" applyBorder="1" applyAlignment="1">
      <alignment horizontal="left" wrapText="1" indent="5"/>
    </xf>
    <xf numFmtId="0" fontId="21" fillId="0" borderId="0" xfId="0" applyFont="1" applyAlignment="1">
      <alignment horizontal="left" wrapText="1" indent="1"/>
    </xf>
    <xf numFmtId="0" fontId="21" fillId="33" borderId="0" xfId="0" applyFont="1" applyFill="1" applyAlignment="1">
      <alignment horizontal="left" wrapText="1" indent="1"/>
    </xf>
    <xf numFmtId="0" fontId="31" fillId="0" borderId="0" xfId="0" applyFont="1" applyAlignment="1">
      <alignment horizontal="left" wrapText="1" indent="5"/>
    </xf>
    <xf numFmtId="4" fontId="21" fillId="0" borderId="14" xfId="0" applyNumberFormat="1" applyFont="1" applyBorder="1" applyAlignment="1">
      <alignment horizontal="right" wrapText="1"/>
    </xf>
    <xf numFmtId="15" fontId="23" fillId="0" borderId="10" xfId="0" applyNumberFormat="1" applyFont="1" applyBorder="1" applyAlignment="1">
      <alignment horizontal="center" vertical="top" wrapText="1"/>
    </xf>
    <xf numFmtId="0" fontId="21" fillId="0" borderId="0" xfId="0" applyFont="1" applyBorder="1" applyAlignment="1">
      <alignment horizontal="left" wrapText="1"/>
    </xf>
    <xf numFmtId="0" fontId="30" fillId="33" borderId="0" xfId="0" applyFont="1" applyFill="1" applyAlignment="1">
      <alignment horizontal="right" wrapText="1"/>
    </xf>
    <xf numFmtId="0" fontId="30" fillId="0" borderId="0" xfId="0" applyFont="1" applyAlignment="1">
      <alignment horizontal="left" vertical="top" wrapText="1" indent="2"/>
    </xf>
    <xf numFmtId="0" fontId="30" fillId="0" borderId="0" xfId="0" applyFont="1" applyAlignment="1">
      <alignment vertical="top" wrapText="1"/>
    </xf>
    <xf numFmtId="0" fontId="30"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0" fontId="26" fillId="33" borderId="0" xfId="0" applyFont="1" applyFill="1" applyAlignment="1">
      <alignment wrapText="1"/>
    </xf>
    <xf numFmtId="0" fontId="26"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3.28515625" bestFit="1" customWidth="1"/>
    <col min="3" max="3" width="21"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84649405</v>
      </c>
      <c r="D14" s="4">
        <v>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3.5703125" bestFit="1" customWidth="1"/>
    <col min="2" max="2" width="36.5703125" bestFit="1" customWidth="1"/>
    <col min="3" max="3" width="36.5703125" customWidth="1"/>
    <col min="4" max="4" width="9.5703125" customWidth="1"/>
    <col min="5" max="5" width="25.140625" customWidth="1"/>
    <col min="6" max="6" width="7.5703125" customWidth="1"/>
    <col min="7" max="7" width="36.5703125" customWidth="1"/>
    <col min="8" max="8" width="9.5703125" customWidth="1"/>
    <col min="9" max="9" width="25.140625" customWidth="1"/>
    <col min="10" max="10" width="7.5703125" customWidth="1"/>
    <col min="11" max="11" width="36.5703125" customWidth="1"/>
    <col min="12" max="12" width="9.5703125" customWidth="1"/>
    <col min="13" max="13" width="30.28515625" customWidth="1"/>
    <col min="14" max="14" width="7.5703125" customWidth="1"/>
    <col min="15" max="15" width="36.5703125" customWidth="1"/>
    <col min="16" max="16" width="9.5703125" customWidth="1"/>
    <col min="17" max="17" width="25.140625" customWidth="1"/>
    <col min="18" max="18" width="7.570312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11" t="s">
        <v>7</v>
      </c>
      <c r="C3" s="11"/>
      <c r="D3" s="11"/>
      <c r="E3" s="11"/>
      <c r="F3" s="11"/>
      <c r="G3" s="11"/>
      <c r="H3" s="11"/>
      <c r="I3" s="11"/>
      <c r="J3" s="11"/>
      <c r="K3" s="11"/>
      <c r="L3" s="11"/>
      <c r="M3" s="11"/>
      <c r="N3" s="11"/>
      <c r="O3" s="11"/>
      <c r="P3" s="11"/>
      <c r="Q3" s="11"/>
      <c r="R3" s="11"/>
    </row>
    <row r="4" spans="1:18" ht="15" customHeight="1">
      <c r="A4" s="12" t="s">
        <v>312</v>
      </c>
      <c r="B4" s="11" t="s">
        <v>7</v>
      </c>
      <c r="C4" s="11"/>
      <c r="D4" s="11"/>
      <c r="E4" s="11"/>
      <c r="F4" s="11"/>
      <c r="G4" s="11"/>
      <c r="H4" s="11"/>
      <c r="I4" s="11"/>
      <c r="J4" s="11"/>
      <c r="K4" s="11"/>
      <c r="L4" s="11"/>
      <c r="M4" s="11"/>
      <c r="N4" s="11"/>
      <c r="O4" s="11"/>
      <c r="P4" s="11"/>
      <c r="Q4" s="11"/>
      <c r="R4" s="11"/>
    </row>
    <row r="5" spans="1:18">
      <c r="A5" s="12"/>
      <c r="B5" s="95" t="s">
        <v>314</v>
      </c>
      <c r="C5" s="95"/>
      <c r="D5" s="95"/>
      <c r="E5" s="95"/>
      <c r="F5" s="95"/>
      <c r="G5" s="95"/>
      <c r="H5" s="95"/>
      <c r="I5" s="95"/>
      <c r="J5" s="95"/>
      <c r="K5" s="95"/>
      <c r="L5" s="95"/>
      <c r="M5" s="95"/>
      <c r="N5" s="95"/>
      <c r="O5" s="95"/>
      <c r="P5" s="95"/>
      <c r="Q5" s="95"/>
      <c r="R5" s="95"/>
    </row>
    <row r="6" spans="1:18">
      <c r="A6" s="12"/>
      <c r="B6" s="40"/>
      <c r="C6" s="40"/>
      <c r="D6" s="40"/>
      <c r="E6" s="40"/>
      <c r="F6" s="40"/>
      <c r="G6" s="40"/>
      <c r="H6" s="40"/>
      <c r="I6" s="40"/>
      <c r="J6" s="40"/>
      <c r="K6" s="40"/>
      <c r="L6" s="40"/>
      <c r="M6" s="40"/>
      <c r="N6" s="40"/>
      <c r="O6" s="40"/>
      <c r="P6" s="40"/>
      <c r="Q6" s="40"/>
      <c r="R6" s="40"/>
    </row>
    <row r="7" spans="1:18">
      <c r="A7" s="12"/>
      <c r="B7" s="40" t="s">
        <v>315</v>
      </c>
      <c r="C7" s="40"/>
      <c r="D7" s="40"/>
      <c r="E7" s="40"/>
      <c r="F7" s="40"/>
      <c r="G7" s="40"/>
      <c r="H7" s="40"/>
      <c r="I7" s="40"/>
      <c r="J7" s="40"/>
      <c r="K7" s="40"/>
      <c r="L7" s="40"/>
      <c r="M7" s="40"/>
      <c r="N7" s="40"/>
      <c r="O7" s="40"/>
      <c r="P7" s="40"/>
      <c r="Q7" s="40"/>
      <c r="R7" s="40"/>
    </row>
    <row r="8" spans="1:18">
      <c r="A8" s="12"/>
      <c r="B8" s="33"/>
      <c r="C8" s="33"/>
      <c r="D8" s="33"/>
      <c r="E8" s="33"/>
      <c r="F8" s="33"/>
      <c r="G8" s="33"/>
      <c r="H8" s="33"/>
      <c r="I8" s="33"/>
      <c r="J8" s="33"/>
      <c r="K8" s="33"/>
      <c r="L8" s="33"/>
      <c r="M8" s="33"/>
      <c r="N8" s="33"/>
      <c r="O8" s="33"/>
      <c r="P8" s="33"/>
      <c r="Q8" s="33"/>
      <c r="R8" s="33"/>
    </row>
    <row r="9" spans="1:18">
      <c r="A9" s="12"/>
      <c r="B9" s="19"/>
      <c r="C9" s="19"/>
      <c r="D9" s="19"/>
      <c r="E9" s="19"/>
      <c r="F9" s="19"/>
      <c r="G9" s="19"/>
      <c r="H9" s="19"/>
      <c r="I9" s="19"/>
      <c r="J9" s="19"/>
      <c r="K9" s="19"/>
      <c r="L9" s="19"/>
      <c r="M9" s="19"/>
      <c r="N9" s="19"/>
      <c r="O9" s="19"/>
      <c r="P9" s="19"/>
      <c r="Q9" s="19"/>
      <c r="R9" s="19"/>
    </row>
    <row r="10" spans="1:18">
      <c r="A10" s="12"/>
      <c r="B10" s="17"/>
      <c r="C10" s="17"/>
      <c r="D10" s="90" t="s">
        <v>216</v>
      </c>
      <c r="E10" s="90"/>
      <c r="F10" s="90"/>
      <c r="G10" s="90"/>
      <c r="H10" s="90"/>
      <c r="I10" s="90"/>
      <c r="J10" s="90"/>
      <c r="K10" s="17"/>
      <c r="L10" s="90" t="s">
        <v>217</v>
      </c>
      <c r="M10" s="90"/>
      <c r="N10" s="90"/>
      <c r="O10" s="90"/>
      <c r="P10" s="90"/>
      <c r="Q10" s="90"/>
      <c r="R10" s="90"/>
    </row>
    <row r="11" spans="1:18" ht="15.75" thickBot="1">
      <c r="A11" s="12"/>
      <c r="B11" s="17"/>
      <c r="C11" s="17"/>
      <c r="D11" s="34" t="s">
        <v>218</v>
      </c>
      <c r="E11" s="34"/>
      <c r="F11" s="34"/>
      <c r="G11" s="34"/>
      <c r="H11" s="34"/>
      <c r="I11" s="34"/>
      <c r="J11" s="34"/>
      <c r="K11" s="17"/>
      <c r="L11" s="34" t="s">
        <v>218</v>
      </c>
      <c r="M11" s="34"/>
      <c r="N11" s="34"/>
      <c r="O11" s="34"/>
      <c r="P11" s="34"/>
      <c r="Q11" s="34"/>
      <c r="R11" s="34"/>
    </row>
    <row r="12" spans="1:18" ht="15.75" thickBot="1">
      <c r="A12" s="12"/>
      <c r="B12" s="73"/>
      <c r="C12" s="17"/>
      <c r="D12" s="35">
        <v>2014</v>
      </c>
      <c r="E12" s="35"/>
      <c r="F12" s="35"/>
      <c r="G12" s="17"/>
      <c r="H12" s="35">
        <v>2013</v>
      </c>
      <c r="I12" s="35"/>
      <c r="J12" s="35"/>
      <c r="K12" s="17"/>
      <c r="L12" s="35">
        <v>2014</v>
      </c>
      <c r="M12" s="35"/>
      <c r="N12" s="35"/>
      <c r="O12" s="17"/>
      <c r="P12" s="35">
        <v>2013</v>
      </c>
      <c r="Q12" s="35"/>
      <c r="R12" s="35"/>
    </row>
    <row r="13" spans="1:18">
      <c r="A13" s="12"/>
      <c r="B13" s="125" t="s">
        <v>61</v>
      </c>
      <c r="C13" s="39"/>
      <c r="D13" s="126"/>
      <c r="E13" s="126"/>
      <c r="F13" s="52"/>
      <c r="G13" s="39"/>
      <c r="H13" s="126"/>
      <c r="I13" s="126"/>
      <c r="J13" s="52"/>
      <c r="K13" s="39"/>
      <c r="L13" s="52"/>
      <c r="M13" s="52"/>
      <c r="N13" s="52"/>
      <c r="O13" s="39"/>
      <c r="P13" s="52"/>
      <c r="Q13" s="52"/>
      <c r="R13" s="52"/>
    </row>
    <row r="14" spans="1:18">
      <c r="A14" s="12"/>
      <c r="B14" s="125"/>
      <c r="C14" s="39"/>
      <c r="D14" s="85"/>
      <c r="E14" s="85"/>
      <c r="F14" s="39"/>
      <c r="G14" s="39"/>
      <c r="H14" s="85"/>
      <c r="I14" s="85"/>
      <c r="J14" s="39"/>
      <c r="K14" s="39"/>
      <c r="L14" s="39"/>
      <c r="M14" s="39"/>
      <c r="N14" s="39"/>
      <c r="O14" s="39"/>
      <c r="P14" s="39"/>
      <c r="Q14" s="39"/>
      <c r="R14" s="39"/>
    </row>
    <row r="15" spans="1:18">
      <c r="A15" s="12"/>
      <c r="B15" s="22" t="s">
        <v>54</v>
      </c>
      <c r="C15" s="23"/>
      <c r="D15" s="30" t="s">
        <v>189</v>
      </c>
      <c r="E15" s="26" t="s">
        <v>316</v>
      </c>
      <c r="F15" s="30" t="s">
        <v>196</v>
      </c>
      <c r="G15" s="23"/>
      <c r="H15" s="30" t="s">
        <v>189</v>
      </c>
      <c r="I15" s="26" t="s">
        <v>262</v>
      </c>
      <c r="J15" s="30" t="s">
        <v>196</v>
      </c>
      <c r="K15" s="23"/>
      <c r="L15" s="30" t="s">
        <v>189</v>
      </c>
      <c r="M15" s="26" t="s">
        <v>317</v>
      </c>
      <c r="N15" s="30" t="s">
        <v>196</v>
      </c>
      <c r="O15" s="23"/>
      <c r="P15" s="30" t="s">
        <v>189</v>
      </c>
      <c r="Q15" s="26" t="s">
        <v>263</v>
      </c>
      <c r="R15" s="30" t="s">
        <v>196</v>
      </c>
    </row>
    <row r="16" spans="1:18">
      <c r="A16" s="12"/>
      <c r="B16" s="55" t="s">
        <v>60</v>
      </c>
      <c r="C16" s="39"/>
      <c r="D16" s="41" t="s">
        <v>190</v>
      </c>
      <c r="E16" s="41"/>
      <c r="F16" s="39"/>
      <c r="G16" s="39"/>
      <c r="H16" s="41" t="s">
        <v>279</v>
      </c>
      <c r="I16" s="41"/>
      <c r="J16" s="40" t="s">
        <v>196</v>
      </c>
      <c r="K16" s="39"/>
      <c r="L16" s="41" t="s">
        <v>190</v>
      </c>
      <c r="M16" s="41"/>
      <c r="N16" s="39"/>
      <c r="O16" s="39"/>
      <c r="P16" s="41" t="s">
        <v>280</v>
      </c>
      <c r="Q16" s="41"/>
      <c r="R16" s="40" t="s">
        <v>196</v>
      </c>
    </row>
    <row r="17" spans="1:18" ht="15.75" thickBot="1">
      <c r="A17" s="12"/>
      <c r="B17" s="55"/>
      <c r="C17" s="39"/>
      <c r="D17" s="44"/>
      <c r="E17" s="44"/>
      <c r="F17" s="45"/>
      <c r="G17" s="39"/>
      <c r="H17" s="44"/>
      <c r="I17" s="44"/>
      <c r="J17" s="94"/>
      <c r="K17" s="39"/>
      <c r="L17" s="44"/>
      <c r="M17" s="44"/>
      <c r="N17" s="45"/>
      <c r="O17" s="39"/>
      <c r="P17" s="44"/>
      <c r="Q17" s="44"/>
      <c r="R17" s="94"/>
    </row>
    <row r="18" spans="1:18" ht="15.75" thickBot="1">
      <c r="A18" s="12"/>
      <c r="B18" s="22" t="s">
        <v>61</v>
      </c>
      <c r="C18" s="23"/>
      <c r="D18" s="88" t="s">
        <v>189</v>
      </c>
      <c r="E18" s="89" t="s">
        <v>316</v>
      </c>
      <c r="F18" s="88" t="s">
        <v>196</v>
      </c>
      <c r="G18" s="23"/>
      <c r="H18" s="88" t="s">
        <v>189</v>
      </c>
      <c r="I18" s="89" t="s">
        <v>318</v>
      </c>
      <c r="J18" s="88" t="s">
        <v>196</v>
      </c>
      <c r="K18" s="23"/>
      <c r="L18" s="88" t="s">
        <v>189</v>
      </c>
      <c r="M18" s="89" t="s">
        <v>317</v>
      </c>
      <c r="N18" s="88" t="s">
        <v>196</v>
      </c>
      <c r="O18" s="23"/>
      <c r="P18" s="88" t="s">
        <v>189</v>
      </c>
      <c r="Q18" s="89" t="s">
        <v>319</v>
      </c>
      <c r="R18" s="88" t="s">
        <v>196</v>
      </c>
    </row>
    <row r="19" spans="1:18" ht="26.25" thickTop="1">
      <c r="A19" s="12"/>
      <c r="B19" s="121" t="s">
        <v>320</v>
      </c>
      <c r="C19" s="17"/>
      <c r="D19" s="62"/>
      <c r="E19" s="62"/>
      <c r="F19" s="62"/>
      <c r="G19" s="17"/>
      <c r="H19" s="62"/>
      <c r="I19" s="62"/>
      <c r="J19" s="62"/>
      <c r="K19" s="17"/>
      <c r="L19" s="62"/>
      <c r="M19" s="62"/>
      <c r="N19" s="62"/>
      <c r="O19" s="17"/>
      <c r="P19" s="62"/>
      <c r="Q19" s="62"/>
      <c r="R19" s="62"/>
    </row>
    <row r="20" spans="1:18">
      <c r="A20" s="12"/>
      <c r="B20" s="54" t="s">
        <v>75</v>
      </c>
      <c r="C20" s="36"/>
      <c r="D20" s="43">
        <v>84.4</v>
      </c>
      <c r="E20" s="43"/>
      <c r="F20" s="36"/>
      <c r="G20" s="36"/>
      <c r="H20" s="43">
        <v>85</v>
      </c>
      <c r="I20" s="43"/>
      <c r="J20" s="36"/>
      <c r="K20" s="36"/>
      <c r="L20" s="43">
        <v>84.4</v>
      </c>
      <c r="M20" s="43"/>
      <c r="N20" s="36"/>
      <c r="O20" s="36"/>
      <c r="P20" s="43">
        <v>84.8</v>
      </c>
      <c r="Q20" s="43"/>
      <c r="R20" s="36"/>
    </row>
    <row r="21" spans="1:18">
      <c r="A21" s="12"/>
      <c r="B21" s="54"/>
      <c r="C21" s="36"/>
      <c r="D21" s="43"/>
      <c r="E21" s="43"/>
      <c r="F21" s="36"/>
      <c r="G21" s="36"/>
      <c r="H21" s="43"/>
      <c r="I21" s="43"/>
      <c r="J21" s="36"/>
      <c r="K21" s="36"/>
      <c r="L21" s="43"/>
      <c r="M21" s="43"/>
      <c r="N21" s="36"/>
      <c r="O21" s="36"/>
      <c r="P21" s="43"/>
      <c r="Q21" s="43"/>
      <c r="R21" s="36"/>
    </row>
    <row r="22" spans="1:18">
      <c r="A22" s="12"/>
      <c r="B22" s="55" t="s">
        <v>76</v>
      </c>
      <c r="C22" s="39"/>
      <c r="D22" s="41">
        <v>84.4</v>
      </c>
      <c r="E22" s="41"/>
      <c r="F22" s="39"/>
      <c r="G22" s="39"/>
      <c r="H22" s="41">
        <v>85</v>
      </c>
      <c r="I22" s="41"/>
      <c r="J22" s="39"/>
      <c r="K22" s="39"/>
      <c r="L22" s="41">
        <v>84.4</v>
      </c>
      <c r="M22" s="41"/>
      <c r="N22" s="39"/>
      <c r="O22" s="39"/>
      <c r="P22" s="41">
        <v>84.8</v>
      </c>
      <c r="Q22" s="41"/>
      <c r="R22" s="39"/>
    </row>
    <row r="23" spans="1:18">
      <c r="A23" s="12"/>
      <c r="B23" s="55"/>
      <c r="C23" s="39"/>
      <c r="D23" s="41"/>
      <c r="E23" s="41"/>
      <c r="F23" s="39"/>
      <c r="G23" s="39"/>
      <c r="H23" s="41"/>
      <c r="I23" s="41"/>
      <c r="J23" s="39"/>
      <c r="K23" s="39"/>
      <c r="L23" s="41"/>
      <c r="M23" s="41"/>
      <c r="N23" s="39"/>
      <c r="O23" s="39"/>
      <c r="P23" s="41"/>
      <c r="Q23" s="41"/>
      <c r="R23" s="39"/>
    </row>
    <row r="24" spans="1:18">
      <c r="A24" s="12"/>
      <c r="B24" s="127" t="s">
        <v>321</v>
      </c>
      <c r="C24" s="36"/>
      <c r="D24" s="77"/>
      <c r="E24" s="77"/>
      <c r="F24" s="36"/>
      <c r="G24" s="36"/>
      <c r="H24" s="77"/>
      <c r="I24" s="77"/>
      <c r="J24" s="36"/>
      <c r="K24" s="36"/>
      <c r="L24" s="36"/>
      <c r="M24" s="36"/>
      <c r="N24" s="36"/>
      <c r="O24" s="36"/>
      <c r="P24" s="36"/>
      <c r="Q24" s="36"/>
      <c r="R24" s="36"/>
    </row>
    <row r="25" spans="1:18">
      <c r="A25" s="12"/>
      <c r="B25" s="127"/>
      <c r="C25" s="36"/>
      <c r="D25" s="77"/>
      <c r="E25" s="77"/>
      <c r="F25" s="36"/>
      <c r="G25" s="36"/>
      <c r="H25" s="77"/>
      <c r="I25" s="77"/>
      <c r="J25" s="36"/>
      <c r="K25" s="36"/>
      <c r="L25" s="36"/>
      <c r="M25" s="36"/>
      <c r="N25" s="36"/>
      <c r="O25" s="36"/>
      <c r="P25" s="36"/>
      <c r="Q25" s="36"/>
      <c r="R25" s="36"/>
    </row>
    <row r="26" spans="1:18">
      <c r="A26" s="12"/>
      <c r="B26" s="28" t="s">
        <v>69</v>
      </c>
      <c r="C26" s="17"/>
      <c r="D26" s="15" t="s">
        <v>189</v>
      </c>
      <c r="E26" s="25" t="s">
        <v>322</v>
      </c>
      <c r="F26" s="15" t="s">
        <v>196</v>
      </c>
      <c r="G26" s="17"/>
      <c r="H26" s="15" t="s">
        <v>189</v>
      </c>
      <c r="I26" s="25" t="s">
        <v>323</v>
      </c>
      <c r="J26" s="15" t="s">
        <v>196</v>
      </c>
      <c r="K26" s="17"/>
      <c r="L26" s="15" t="s">
        <v>189</v>
      </c>
      <c r="M26" s="25" t="s">
        <v>324</v>
      </c>
      <c r="N26" s="15" t="s">
        <v>196</v>
      </c>
      <c r="O26" s="17"/>
      <c r="P26" s="15" t="s">
        <v>189</v>
      </c>
      <c r="Q26" s="25" t="s">
        <v>325</v>
      </c>
      <c r="R26" s="15" t="s">
        <v>196</v>
      </c>
    </row>
    <row r="27" spans="1:18">
      <c r="A27" s="12"/>
      <c r="B27" s="54" t="s">
        <v>70</v>
      </c>
      <c r="C27" s="36"/>
      <c r="D27" s="43" t="s">
        <v>190</v>
      </c>
      <c r="E27" s="43"/>
      <c r="F27" s="36"/>
      <c r="G27" s="36"/>
      <c r="H27" s="43" t="s">
        <v>326</v>
      </c>
      <c r="I27" s="43"/>
      <c r="J27" s="61" t="s">
        <v>196</v>
      </c>
      <c r="K27" s="36"/>
      <c r="L27" s="43" t="s">
        <v>190</v>
      </c>
      <c r="M27" s="43"/>
      <c r="N27" s="36"/>
      <c r="O27" s="36"/>
      <c r="P27" s="43" t="s">
        <v>327</v>
      </c>
      <c r="Q27" s="43"/>
      <c r="R27" s="61" t="s">
        <v>196</v>
      </c>
    </row>
    <row r="28" spans="1:18" ht="15.75" thickBot="1">
      <c r="A28" s="12"/>
      <c r="B28" s="54"/>
      <c r="C28" s="36"/>
      <c r="D28" s="48"/>
      <c r="E28" s="48"/>
      <c r="F28" s="49"/>
      <c r="G28" s="36"/>
      <c r="H28" s="48"/>
      <c r="I28" s="48"/>
      <c r="J28" s="128"/>
      <c r="K28" s="36"/>
      <c r="L28" s="48"/>
      <c r="M28" s="48"/>
      <c r="N28" s="49"/>
      <c r="O28" s="36"/>
      <c r="P28" s="48"/>
      <c r="Q28" s="48"/>
      <c r="R28" s="128"/>
    </row>
    <row r="29" spans="1:18" ht="15.75" thickBot="1">
      <c r="A29" s="12"/>
      <c r="B29" s="28" t="s">
        <v>71</v>
      </c>
      <c r="C29" s="17"/>
      <c r="D29" s="123" t="s">
        <v>189</v>
      </c>
      <c r="E29" s="124" t="s">
        <v>322</v>
      </c>
      <c r="F29" s="123" t="s">
        <v>196</v>
      </c>
      <c r="G29" s="17"/>
      <c r="H29" s="123" t="s">
        <v>189</v>
      </c>
      <c r="I29" s="124" t="s">
        <v>328</v>
      </c>
      <c r="J29" s="123" t="s">
        <v>196</v>
      </c>
      <c r="K29" s="17"/>
      <c r="L29" s="123" t="s">
        <v>189</v>
      </c>
      <c r="M29" s="124" t="s">
        <v>324</v>
      </c>
      <c r="N29" s="123" t="s">
        <v>196</v>
      </c>
      <c r="O29" s="17"/>
      <c r="P29" s="123" t="s">
        <v>189</v>
      </c>
      <c r="Q29" s="124" t="s">
        <v>329</v>
      </c>
      <c r="R29" s="123" t="s">
        <v>196</v>
      </c>
    </row>
    <row r="30" spans="1:18" ht="15.75" thickTop="1">
      <c r="A30" s="12"/>
      <c r="B30" s="122" t="s">
        <v>330</v>
      </c>
      <c r="C30" s="23"/>
      <c r="D30" s="70"/>
      <c r="E30" s="70"/>
      <c r="F30" s="70"/>
      <c r="G30" s="23"/>
      <c r="H30" s="70"/>
      <c r="I30" s="70"/>
      <c r="J30" s="70"/>
      <c r="K30" s="23"/>
      <c r="L30" s="70"/>
      <c r="M30" s="70"/>
      <c r="N30" s="70"/>
      <c r="O30" s="23"/>
      <c r="P30" s="70"/>
      <c r="Q30" s="70"/>
      <c r="R30" s="70"/>
    </row>
    <row r="31" spans="1:18">
      <c r="A31" s="12"/>
      <c r="B31" s="28" t="s">
        <v>69</v>
      </c>
      <c r="C31" s="17"/>
      <c r="D31" s="15" t="s">
        <v>189</v>
      </c>
      <c r="E31" s="25" t="s">
        <v>322</v>
      </c>
      <c r="F31" s="15" t="s">
        <v>196</v>
      </c>
      <c r="G31" s="17"/>
      <c r="H31" s="15" t="s">
        <v>189</v>
      </c>
      <c r="I31" s="25" t="s">
        <v>323</v>
      </c>
      <c r="J31" s="15" t="s">
        <v>196</v>
      </c>
      <c r="K31" s="17"/>
      <c r="L31" s="15" t="s">
        <v>189</v>
      </c>
      <c r="M31" s="25" t="s">
        <v>324</v>
      </c>
      <c r="N31" s="15" t="s">
        <v>196</v>
      </c>
      <c r="O31" s="17"/>
      <c r="P31" s="15" t="s">
        <v>189</v>
      </c>
      <c r="Q31" s="25" t="s">
        <v>325</v>
      </c>
      <c r="R31" s="15" t="s">
        <v>196</v>
      </c>
    </row>
    <row r="32" spans="1:18">
      <c r="A32" s="12"/>
      <c r="B32" s="54" t="s">
        <v>70</v>
      </c>
      <c r="C32" s="36"/>
      <c r="D32" s="43" t="s">
        <v>190</v>
      </c>
      <c r="E32" s="43"/>
      <c r="F32" s="36"/>
      <c r="G32" s="36"/>
      <c r="H32" s="43" t="s">
        <v>326</v>
      </c>
      <c r="I32" s="43"/>
      <c r="J32" s="61" t="s">
        <v>196</v>
      </c>
      <c r="K32" s="36"/>
      <c r="L32" s="43" t="s">
        <v>190</v>
      </c>
      <c r="M32" s="43"/>
      <c r="N32" s="36"/>
      <c r="O32" s="36"/>
      <c r="P32" s="43" t="s">
        <v>327</v>
      </c>
      <c r="Q32" s="43"/>
      <c r="R32" s="61" t="s">
        <v>196</v>
      </c>
    </row>
    <row r="33" spans="1:18" ht="15.75" thickBot="1">
      <c r="A33" s="12"/>
      <c r="B33" s="54"/>
      <c r="C33" s="36"/>
      <c r="D33" s="48"/>
      <c r="E33" s="48"/>
      <c r="F33" s="49"/>
      <c r="G33" s="36"/>
      <c r="H33" s="48"/>
      <c r="I33" s="48"/>
      <c r="J33" s="128"/>
      <c r="K33" s="36"/>
      <c r="L33" s="48"/>
      <c r="M33" s="48"/>
      <c r="N33" s="49"/>
      <c r="O33" s="36"/>
      <c r="P33" s="48"/>
      <c r="Q33" s="48"/>
      <c r="R33" s="128"/>
    </row>
    <row r="34" spans="1:18" ht="15.75" thickBot="1">
      <c r="A34" s="12"/>
      <c r="B34" s="28" t="s">
        <v>73</v>
      </c>
      <c r="C34" s="17"/>
      <c r="D34" s="123" t="s">
        <v>189</v>
      </c>
      <c r="E34" s="124" t="s">
        <v>322</v>
      </c>
      <c r="F34" s="123" t="s">
        <v>196</v>
      </c>
      <c r="G34" s="17"/>
      <c r="H34" s="123" t="s">
        <v>189</v>
      </c>
      <c r="I34" s="124" t="s">
        <v>328</v>
      </c>
      <c r="J34" s="123" t="s">
        <v>196</v>
      </c>
      <c r="K34" s="17"/>
      <c r="L34" s="123" t="s">
        <v>189</v>
      </c>
      <c r="M34" s="124" t="s">
        <v>324</v>
      </c>
      <c r="N34" s="123" t="s">
        <v>196</v>
      </c>
      <c r="O34" s="17"/>
      <c r="P34" s="123" t="s">
        <v>189</v>
      </c>
      <c r="Q34" s="124" t="s">
        <v>329</v>
      </c>
      <c r="R34" s="123" t="s">
        <v>196</v>
      </c>
    </row>
    <row r="35" spans="1:18" ht="15.75" thickTop="1">
      <c r="A35" s="12"/>
      <c r="B35" s="39"/>
      <c r="C35" s="39"/>
      <c r="D35" s="39"/>
      <c r="E35" s="39"/>
      <c r="F35" s="39"/>
      <c r="G35" s="39"/>
      <c r="H35" s="39"/>
      <c r="I35" s="39"/>
      <c r="J35" s="39"/>
      <c r="K35" s="39"/>
      <c r="L35" s="39"/>
      <c r="M35" s="39"/>
      <c r="N35" s="39"/>
      <c r="O35" s="39"/>
      <c r="P35" s="39"/>
      <c r="Q35" s="39"/>
      <c r="R35" s="39"/>
    </row>
    <row r="36" spans="1:18" ht="25.5" customHeight="1">
      <c r="A36" s="12"/>
      <c r="B36" s="39" t="s">
        <v>331</v>
      </c>
      <c r="C36" s="39"/>
      <c r="D36" s="39"/>
      <c r="E36" s="39"/>
      <c r="F36" s="39"/>
      <c r="G36" s="39"/>
      <c r="H36" s="39"/>
      <c r="I36" s="39"/>
      <c r="J36" s="39"/>
      <c r="K36" s="39"/>
      <c r="L36" s="39"/>
      <c r="M36" s="39"/>
      <c r="N36" s="39"/>
      <c r="O36" s="39"/>
      <c r="P36" s="39"/>
      <c r="Q36" s="39"/>
      <c r="R36" s="39"/>
    </row>
  </sheetData>
  <mergeCells count="115">
    <mergeCell ref="B35:R35"/>
    <mergeCell ref="B36:R36"/>
    <mergeCell ref="R32:R33"/>
    <mergeCell ref="A1:A2"/>
    <mergeCell ref="B1:R1"/>
    <mergeCell ref="B2:R2"/>
    <mergeCell ref="B3:R3"/>
    <mergeCell ref="A4:A36"/>
    <mergeCell ref="B4:R4"/>
    <mergeCell ref="B5:R5"/>
    <mergeCell ref="B6:R6"/>
    <mergeCell ref="B7:R7"/>
    <mergeCell ref="J32:J33"/>
    <mergeCell ref="K32:K33"/>
    <mergeCell ref="L32:M33"/>
    <mergeCell ref="N32:N33"/>
    <mergeCell ref="O32:O33"/>
    <mergeCell ref="P32:Q33"/>
    <mergeCell ref="B32:B33"/>
    <mergeCell ref="C32:C33"/>
    <mergeCell ref="D32:E33"/>
    <mergeCell ref="F32:F33"/>
    <mergeCell ref="G32:G33"/>
    <mergeCell ref="H32:I33"/>
    <mergeCell ref="P27:Q28"/>
    <mergeCell ref="R27:R28"/>
    <mergeCell ref="D30:F30"/>
    <mergeCell ref="H30:J30"/>
    <mergeCell ref="L30:N30"/>
    <mergeCell ref="P30:R30"/>
    <mergeCell ref="H27:I28"/>
    <mergeCell ref="J27:J28"/>
    <mergeCell ref="K27:K28"/>
    <mergeCell ref="L27:M28"/>
    <mergeCell ref="N27:N28"/>
    <mergeCell ref="O27:O28"/>
    <mergeCell ref="J24:J25"/>
    <mergeCell ref="K24:K25"/>
    <mergeCell ref="L24:N25"/>
    <mergeCell ref="O24:O25"/>
    <mergeCell ref="P24:R25"/>
    <mergeCell ref="B27:B28"/>
    <mergeCell ref="C27:C28"/>
    <mergeCell ref="D27:E28"/>
    <mergeCell ref="F27:F28"/>
    <mergeCell ref="G27:G28"/>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6:Q17"/>
    <mergeCell ref="R16:R17"/>
    <mergeCell ref="D19:F19"/>
    <mergeCell ref="H19:J19"/>
    <mergeCell ref="L19:N19"/>
    <mergeCell ref="P19:R19"/>
    <mergeCell ref="H16:I17"/>
    <mergeCell ref="J16:J17"/>
    <mergeCell ref="K16:K17"/>
    <mergeCell ref="L16:M17"/>
    <mergeCell ref="N16:N17"/>
    <mergeCell ref="O16:O17"/>
    <mergeCell ref="J13:J14"/>
    <mergeCell ref="K13:K14"/>
    <mergeCell ref="L13:N14"/>
    <mergeCell ref="O13:O14"/>
    <mergeCell ref="P13:R14"/>
    <mergeCell ref="B16:B17"/>
    <mergeCell ref="C16:C17"/>
    <mergeCell ref="D16:E17"/>
    <mergeCell ref="F16:F17"/>
    <mergeCell ref="G16:G17"/>
    <mergeCell ref="B13:B14"/>
    <mergeCell ref="C13:C14"/>
    <mergeCell ref="D13:E14"/>
    <mergeCell ref="F13:F14"/>
    <mergeCell ref="G13:G14"/>
    <mergeCell ref="H13:I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3" width="36.5703125" bestFit="1" customWidth="1"/>
    <col min="4" max="4" width="24.42578125" customWidth="1"/>
    <col min="5" max="5" width="12.140625" customWidth="1"/>
    <col min="6" max="7" width="8.5703125" customWidth="1"/>
    <col min="8" max="8" width="24.42578125" customWidth="1"/>
    <col min="9" max="9" width="20.42578125" customWidth="1"/>
    <col min="10" max="11" width="8.5703125" customWidth="1"/>
    <col min="12" max="12" width="24.42578125" customWidth="1"/>
    <col min="13" max="13" width="20.42578125" customWidth="1"/>
    <col min="14" max="14" width="36.5703125" customWidth="1"/>
    <col min="15" max="15" width="8.140625" customWidth="1"/>
    <col min="16" max="16" width="16.28515625" customWidth="1"/>
    <col min="17" max="17" width="6.2851562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11" t="s">
        <v>7</v>
      </c>
      <c r="C3" s="11"/>
      <c r="D3" s="11"/>
      <c r="E3" s="11"/>
      <c r="F3" s="11"/>
      <c r="G3" s="11"/>
      <c r="H3" s="11"/>
      <c r="I3" s="11"/>
      <c r="J3" s="11"/>
      <c r="K3" s="11"/>
      <c r="L3" s="11"/>
      <c r="M3" s="11"/>
      <c r="N3" s="11"/>
      <c r="O3" s="11"/>
      <c r="P3" s="11"/>
      <c r="Q3" s="11"/>
    </row>
    <row r="4" spans="1:17" ht="15" customHeight="1">
      <c r="A4" s="12" t="s">
        <v>332</v>
      </c>
      <c r="B4" s="11" t="s">
        <v>7</v>
      </c>
      <c r="C4" s="11"/>
      <c r="D4" s="11"/>
      <c r="E4" s="11"/>
      <c r="F4" s="11"/>
      <c r="G4" s="11"/>
      <c r="H4" s="11"/>
      <c r="I4" s="11"/>
      <c r="J4" s="11"/>
      <c r="K4" s="11"/>
      <c r="L4" s="11"/>
      <c r="M4" s="11"/>
      <c r="N4" s="11"/>
      <c r="O4" s="11"/>
      <c r="P4" s="11"/>
      <c r="Q4" s="11"/>
    </row>
    <row r="5" spans="1:17">
      <c r="A5" s="12"/>
      <c r="B5" s="114" t="s">
        <v>332</v>
      </c>
      <c r="C5" s="114"/>
      <c r="D5" s="114"/>
      <c r="E5" s="114"/>
      <c r="F5" s="114"/>
      <c r="G5" s="114"/>
      <c r="H5" s="114"/>
      <c r="I5" s="114"/>
      <c r="J5" s="114"/>
      <c r="K5" s="114"/>
      <c r="L5" s="114"/>
      <c r="M5" s="114"/>
      <c r="N5" s="114"/>
      <c r="O5" s="114"/>
      <c r="P5" s="114"/>
      <c r="Q5" s="114"/>
    </row>
    <row r="6" spans="1:17">
      <c r="A6" s="12"/>
      <c r="B6" s="120" t="s">
        <v>334</v>
      </c>
      <c r="C6" s="120"/>
      <c r="D6" s="120"/>
      <c r="E6" s="120"/>
      <c r="F6" s="120"/>
      <c r="G6" s="120"/>
      <c r="H6" s="120"/>
      <c r="I6" s="120"/>
      <c r="J6" s="120"/>
      <c r="K6" s="120"/>
      <c r="L6" s="120"/>
      <c r="M6" s="120"/>
      <c r="N6" s="120"/>
      <c r="O6" s="120"/>
      <c r="P6" s="120"/>
      <c r="Q6" s="120"/>
    </row>
    <row r="7" spans="1:17">
      <c r="A7" s="12"/>
      <c r="B7" s="40" t="s">
        <v>335</v>
      </c>
      <c r="C7" s="40"/>
      <c r="D7" s="40"/>
      <c r="E7" s="40"/>
      <c r="F7" s="40"/>
      <c r="G7" s="40"/>
      <c r="H7" s="40"/>
      <c r="I7" s="40"/>
      <c r="J7" s="40"/>
      <c r="K7" s="40"/>
      <c r="L7" s="40"/>
      <c r="M7" s="40"/>
      <c r="N7" s="40"/>
      <c r="O7" s="40"/>
      <c r="P7" s="40"/>
      <c r="Q7" s="40"/>
    </row>
    <row r="8" spans="1:17">
      <c r="A8" s="12"/>
      <c r="B8" s="33"/>
      <c r="C8" s="33"/>
      <c r="D8" s="33"/>
      <c r="E8" s="33"/>
      <c r="F8" s="33"/>
      <c r="G8" s="33"/>
      <c r="H8" s="33"/>
      <c r="I8" s="33"/>
    </row>
    <row r="9" spans="1:17">
      <c r="A9" s="12"/>
      <c r="B9" s="19"/>
      <c r="C9" s="19"/>
      <c r="D9" s="19"/>
      <c r="E9" s="19"/>
      <c r="F9" s="19"/>
      <c r="G9" s="19"/>
      <c r="H9" s="19"/>
      <c r="I9" s="19"/>
    </row>
    <row r="10" spans="1:17" ht="15.75" thickBot="1">
      <c r="A10" s="12"/>
      <c r="B10" s="17"/>
      <c r="C10" s="109">
        <v>41820</v>
      </c>
      <c r="D10" s="109"/>
      <c r="E10" s="109"/>
      <c r="F10" s="17"/>
      <c r="G10" s="109">
        <v>41639</v>
      </c>
      <c r="H10" s="109"/>
      <c r="I10" s="109"/>
    </row>
    <row r="11" spans="1:17">
      <c r="A11" s="12"/>
      <c r="B11" s="30" t="s">
        <v>336</v>
      </c>
      <c r="C11" s="37"/>
      <c r="D11" s="37"/>
      <c r="E11" s="37"/>
      <c r="F11" s="23"/>
      <c r="G11" s="37"/>
      <c r="H11" s="37"/>
      <c r="I11" s="37"/>
    </row>
    <row r="12" spans="1:17">
      <c r="A12" s="12"/>
      <c r="B12" s="38" t="s">
        <v>337</v>
      </c>
      <c r="C12" s="40" t="s">
        <v>189</v>
      </c>
      <c r="D12" s="41">
        <v>338.5</v>
      </c>
      <c r="E12" s="39"/>
      <c r="F12" s="39"/>
      <c r="G12" s="40" t="s">
        <v>189</v>
      </c>
      <c r="H12" s="41">
        <v>360.4</v>
      </c>
      <c r="I12" s="39"/>
    </row>
    <row r="13" spans="1:17">
      <c r="A13" s="12"/>
      <c r="B13" s="38"/>
      <c r="C13" s="40"/>
      <c r="D13" s="41"/>
      <c r="E13" s="39"/>
      <c r="F13" s="39"/>
      <c r="G13" s="40"/>
      <c r="H13" s="41"/>
      <c r="I13" s="39"/>
    </row>
    <row r="14" spans="1:17">
      <c r="A14" s="12"/>
      <c r="B14" s="42" t="s">
        <v>338</v>
      </c>
      <c r="C14" s="43">
        <v>143.1</v>
      </c>
      <c r="D14" s="43"/>
      <c r="E14" s="36"/>
      <c r="F14" s="36"/>
      <c r="G14" s="43">
        <v>164.3</v>
      </c>
      <c r="H14" s="43"/>
      <c r="I14" s="36"/>
    </row>
    <row r="15" spans="1:17">
      <c r="A15" s="12"/>
      <c r="B15" s="42"/>
      <c r="C15" s="43"/>
      <c r="D15" s="43"/>
      <c r="E15" s="36"/>
      <c r="F15" s="36"/>
      <c r="G15" s="43"/>
      <c r="H15" s="43"/>
      <c r="I15" s="36"/>
    </row>
    <row r="16" spans="1:17" ht="15.75" thickBot="1">
      <c r="A16" s="12"/>
      <c r="B16" s="24" t="s">
        <v>339</v>
      </c>
      <c r="C16" s="44" t="s">
        <v>340</v>
      </c>
      <c r="D16" s="44"/>
      <c r="E16" s="15" t="s">
        <v>196</v>
      </c>
      <c r="F16" s="17"/>
      <c r="G16" s="44" t="s">
        <v>341</v>
      </c>
      <c r="H16" s="44"/>
      <c r="I16" s="15" t="s">
        <v>196</v>
      </c>
    </row>
    <row r="17" spans="1:17">
      <c r="A17" s="12"/>
      <c r="B17" s="42" t="s">
        <v>342</v>
      </c>
      <c r="C17" s="57" t="s">
        <v>189</v>
      </c>
      <c r="D17" s="47">
        <v>461.5</v>
      </c>
      <c r="E17" s="37"/>
      <c r="F17" s="36"/>
      <c r="G17" s="57" t="s">
        <v>189</v>
      </c>
      <c r="H17" s="47">
        <v>504.7</v>
      </c>
      <c r="I17" s="37"/>
    </row>
    <row r="18" spans="1:17" ht="15.75" thickBot="1">
      <c r="A18" s="12"/>
      <c r="B18" s="42"/>
      <c r="C18" s="128"/>
      <c r="D18" s="48"/>
      <c r="E18" s="49"/>
      <c r="F18" s="36"/>
      <c r="G18" s="128"/>
      <c r="H18" s="48"/>
      <c r="I18" s="49"/>
    </row>
    <row r="19" spans="1:17">
      <c r="A19" s="12"/>
      <c r="B19" s="15" t="s">
        <v>343</v>
      </c>
      <c r="C19" s="52"/>
      <c r="D19" s="52"/>
      <c r="E19" s="52"/>
      <c r="F19" s="17"/>
      <c r="G19" s="52"/>
      <c r="H19" s="52"/>
      <c r="I19" s="52"/>
    </row>
    <row r="20" spans="1:17">
      <c r="A20" s="12"/>
      <c r="B20" s="42" t="s">
        <v>338</v>
      </c>
      <c r="C20" s="43">
        <v>56.4</v>
      </c>
      <c r="D20" s="43"/>
      <c r="E20" s="36"/>
      <c r="F20" s="36"/>
      <c r="G20" s="43">
        <v>72.599999999999994</v>
      </c>
      <c r="H20" s="43"/>
      <c r="I20" s="36"/>
    </row>
    <row r="21" spans="1:17" ht="15.75" thickBot="1">
      <c r="A21" s="12"/>
      <c r="B21" s="42"/>
      <c r="C21" s="48"/>
      <c r="D21" s="48"/>
      <c r="E21" s="49"/>
      <c r="F21" s="36"/>
      <c r="G21" s="48"/>
      <c r="H21" s="48"/>
      <c r="I21" s="49"/>
    </row>
    <row r="22" spans="1:17">
      <c r="A22" s="12"/>
      <c r="B22" s="38" t="s">
        <v>344</v>
      </c>
      <c r="C22" s="69" t="s">
        <v>189</v>
      </c>
      <c r="D22" s="50">
        <v>517.9</v>
      </c>
      <c r="E22" s="52"/>
      <c r="F22" s="39"/>
      <c r="G22" s="69" t="s">
        <v>189</v>
      </c>
      <c r="H22" s="50">
        <v>577.29999999999995</v>
      </c>
      <c r="I22" s="52"/>
    </row>
    <row r="23" spans="1:17" ht="15.75" thickBot="1">
      <c r="A23" s="12"/>
      <c r="B23" s="38"/>
      <c r="C23" s="64"/>
      <c r="D23" s="65"/>
      <c r="E23" s="66"/>
      <c r="F23" s="39"/>
      <c r="G23" s="64"/>
      <c r="H23" s="65"/>
      <c r="I23" s="66"/>
    </row>
    <row r="24" spans="1:17" ht="15.75" thickTop="1">
      <c r="A24" s="12"/>
      <c r="B24" s="115" t="s">
        <v>345</v>
      </c>
      <c r="C24" s="115"/>
      <c r="D24" s="115"/>
      <c r="E24" s="115"/>
      <c r="F24" s="115"/>
      <c r="G24" s="115"/>
      <c r="H24" s="115"/>
      <c r="I24" s="115"/>
      <c r="J24" s="115"/>
      <c r="K24" s="115"/>
      <c r="L24" s="115"/>
      <c r="M24" s="115"/>
      <c r="N24" s="115"/>
      <c r="O24" s="115"/>
      <c r="P24" s="115"/>
      <c r="Q24" s="115"/>
    </row>
    <row r="25" spans="1:17" ht="38.25" customHeight="1">
      <c r="A25" s="12"/>
      <c r="B25" s="40" t="s">
        <v>346</v>
      </c>
      <c r="C25" s="40"/>
      <c r="D25" s="40"/>
      <c r="E25" s="40"/>
      <c r="F25" s="40"/>
      <c r="G25" s="40"/>
      <c r="H25" s="40"/>
      <c r="I25" s="40"/>
      <c r="J25" s="40"/>
      <c r="K25" s="40"/>
      <c r="L25" s="40"/>
      <c r="M25" s="40"/>
      <c r="N25" s="40"/>
      <c r="O25" s="40"/>
      <c r="P25" s="40"/>
      <c r="Q25" s="40"/>
    </row>
    <row r="26" spans="1:17" ht="38.25" customHeight="1">
      <c r="A26" s="12"/>
      <c r="B26" s="40" t="s">
        <v>347</v>
      </c>
      <c r="C26" s="40"/>
      <c r="D26" s="40"/>
      <c r="E26" s="40"/>
      <c r="F26" s="40"/>
      <c r="G26" s="40"/>
      <c r="H26" s="40"/>
      <c r="I26" s="40"/>
      <c r="J26" s="40"/>
      <c r="K26" s="40"/>
      <c r="L26" s="40"/>
      <c r="M26" s="40"/>
      <c r="N26" s="40"/>
      <c r="O26" s="40"/>
      <c r="P26" s="40"/>
      <c r="Q26" s="40"/>
    </row>
    <row r="27" spans="1:17" ht="38.25" customHeight="1">
      <c r="A27" s="12"/>
      <c r="B27" s="40" t="s">
        <v>348</v>
      </c>
      <c r="C27" s="40"/>
      <c r="D27" s="40"/>
      <c r="E27" s="40"/>
      <c r="F27" s="40"/>
      <c r="G27" s="40"/>
      <c r="H27" s="40"/>
      <c r="I27" s="40"/>
      <c r="J27" s="40"/>
      <c r="K27" s="40"/>
      <c r="L27" s="40"/>
      <c r="M27" s="40"/>
      <c r="N27" s="40"/>
      <c r="O27" s="40"/>
      <c r="P27" s="40"/>
      <c r="Q27" s="40"/>
    </row>
    <row r="28" spans="1:17">
      <c r="A28" s="12"/>
      <c r="B28" s="40" t="s">
        <v>349</v>
      </c>
      <c r="C28" s="40"/>
      <c r="D28" s="40"/>
      <c r="E28" s="40"/>
      <c r="F28" s="40"/>
      <c r="G28" s="40"/>
      <c r="H28" s="40"/>
      <c r="I28" s="40"/>
      <c r="J28" s="40"/>
      <c r="K28" s="40"/>
      <c r="L28" s="40"/>
      <c r="M28" s="40"/>
      <c r="N28" s="40"/>
      <c r="O28" s="40"/>
      <c r="P28" s="40"/>
      <c r="Q28" s="40"/>
    </row>
    <row r="29" spans="1:17">
      <c r="A29" s="12"/>
      <c r="B29" s="40" t="s">
        <v>350</v>
      </c>
      <c r="C29" s="40"/>
      <c r="D29" s="40"/>
      <c r="E29" s="40"/>
      <c r="F29" s="40"/>
      <c r="G29" s="40"/>
      <c r="H29" s="40"/>
      <c r="I29" s="40"/>
      <c r="J29" s="40"/>
      <c r="K29" s="40"/>
      <c r="L29" s="40"/>
      <c r="M29" s="40"/>
      <c r="N29" s="40"/>
      <c r="O29" s="40"/>
      <c r="P29" s="40"/>
      <c r="Q29" s="40"/>
    </row>
    <row r="30" spans="1:17">
      <c r="A30" s="12"/>
      <c r="B30" s="33"/>
      <c r="C30" s="33"/>
      <c r="D30" s="33"/>
      <c r="E30" s="33"/>
      <c r="F30" s="33"/>
      <c r="G30" s="33"/>
      <c r="H30" s="33"/>
      <c r="I30" s="33"/>
      <c r="J30" s="33"/>
      <c r="K30" s="33"/>
      <c r="L30" s="33"/>
      <c r="M30" s="33"/>
      <c r="N30" s="33"/>
      <c r="O30" s="33"/>
      <c r="P30" s="33"/>
      <c r="Q30" s="33"/>
    </row>
    <row r="31" spans="1:17">
      <c r="A31" s="12"/>
      <c r="B31" s="19"/>
      <c r="C31" s="19"/>
      <c r="D31" s="19"/>
      <c r="E31" s="19"/>
      <c r="F31" s="19"/>
      <c r="G31" s="19"/>
      <c r="H31" s="19"/>
      <c r="I31" s="19"/>
      <c r="J31" s="19"/>
      <c r="K31" s="19"/>
      <c r="L31" s="19"/>
      <c r="M31" s="19"/>
      <c r="N31" s="19"/>
      <c r="O31" s="19"/>
      <c r="P31" s="19"/>
      <c r="Q31" s="19"/>
    </row>
    <row r="32" spans="1:17" ht="15.75" thickBot="1">
      <c r="A32" s="12"/>
      <c r="B32" s="17"/>
      <c r="C32" s="109">
        <v>41820</v>
      </c>
      <c r="D32" s="109"/>
      <c r="E32" s="109"/>
      <c r="F32" s="17"/>
      <c r="G32" s="34" t="s">
        <v>351</v>
      </c>
      <c r="H32" s="34"/>
      <c r="I32" s="34"/>
      <c r="J32" s="17"/>
      <c r="K32" s="109">
        <v>41639</v>
      </c>
      <c r="L32" s="109"/>
      <c r="M32" s="109"/>
      <c r="N32" s="17"/>
      <c r="O32" s="34" t="s">
        <v>351</v>
      </c>
      <c r="P32" s="34"/>
      <c r="Q32" s="34"/>
    </row>
    <row r="33" spans="1:17">
      <c r="A33" s="12"/>
      <c r="B33" s="30" t="s">
        <v>352</v>
      </c>
      <c r="C33" s="37"/>
      <c r="D33" s="37"/>
      <c r="E33" s="37"/>
      <c r="F33" s="23"/>
      <c r="G33" s="37"/>
      <c r="H33" s="37"/>
      <c r="I33" s="37"/>
      <c r="J33" s="23"/>
      <c r="K33" s="37"/>
      <c r="L33" s="37"/>
      <c r="M33" s="37"/>
      <c r="N33" s="23"/>
      <c r="O33" s="37"/>
      <c r="P33" s="37"/>
      <c r="Q33" s="37"/>
    </row>
    <row r="34" spans="1:17">
      <c r="A34" s="12"/>
      <c r="B34" s="131" t="s">
        <v>353</v>
      </c>
      <c r="C34" s="40" t="s">
        <v>189</v>
      </c>
      <c r="D34" s="41">
        <v>57.6</v>
      </c>
      <c r="E34" s="39"/>
      <c r="F34" s="39"/>
      <c r="G34" s="40" t="s">
        <v>189</v>
      </c>
      <c r="H34" s="41">
        <v>1.9</v>
      </c>
      <c r="I34" s="39"/>
      <c r="J34" s="39"/>
      <c r="K34" s="40" t="s">
        <v>189</v>
      </c>
      <c r="L34" s="41">
        <v>65.099999999999994</v>
      </c>
      <c r="M34" s="39"/>
      <c r="N34" s="39"/>
      <c r="O34" s="40" t="s">
        <v>189</v>
      </c>
      <c r="P34" s="41">
        <v>0.4</v>
      </c>
      <c r="Q34" s="39"/>
    </row>
    <row r="35" spans="1:17">
      <c r="A35" s="12"/>
      <c r="B35" s="131"/>
      <c r="C35" s="40"/>
      <c r="D35" s="41"/>
      <c r="E35" s="39"/>
      <c r="F35" s="39"/>
      <c r="G35" s="40"/>
      <c r="H35" s="41"/>
      <c r="I35" s="39"/>
      <c r="J35" s="39"/>
      <c r="K35" s="40"/>
      <c r="L35" s="41"/>
      <c r="M35" s="39"/>
      <c r="N35" s="39"/>
      <c r="O35" s="40"/>
      <c r="P35" s="41"/>
      <c r="Q35" s="39"/>
    </row>
    <row r="36" spans="1:17">
      <c r="A36" s="12"/>
      <c r="B36" s="56" t="s">
        <v>354</v>
      </c>
      <c r="C36" s="43">
        <v>141.9</v>
      </c>
      <c r="D36" s="43"/>
      <c r="E36" s="36"/>
      <c r="F36" s="36"/>
      <c r="G36" s="43">
        <v>6.3</v>
      </c>
      <c r="H36" s="43"/>
      <c r="I36" s="36"/>
      <c r="J36" s="36"/>
      <c r="K36" s="43">
        <v>171.8</v>
      </c>
      <c r="L36" s="43"/>
      <c r="M36" s="36"/>
      <c r="N36" s="36"/>
      <c r="O36" s="43">
        <v>8.6999999999999993</v>
      </c>
      <c r="P36" s="43"/>
      <c r="Q36" s="36"/>
    </row>
    <row r="37" spans="1:17" ht="15.75" thickBot="1">
      <c r="A37" s="12"/>
      <c r="B37" s="56"/>
      <c r="C37" s="48"/>
      <c r="D37" s="48"/>
      <c r="E37" s="49"/>
      <c r="F37" s="36"/>
      <c r="G37" s="48"/>
      <c r="H37" s="48"/>
      <c r="I37" s="49"/>
      <c r="J37" s="36"/>
      <c r="K37" s="48"/>
      <c r="L37" s="48"/>
      <c r="M37" s="49"/>
      <c r="N37" s="36"/>
      <c r="O37" s="48"/>
      <c r="P37" s="48"/>
      <c r="Q37" s="49"/>
    </row>
    <row r="38" spans="1:17">
      <c r="A38" s="12"/>
      <c r="B38" s="131" t="s">
        <v>355</v>
      </c>
      <c r="C38" s="50">
        <v>199.5</v>
      </c>
      <c r="D38" s="50"/>
      <c r="E38" s="52"/>
      <c r="F38" s="39"/>
      <c r="G38" s="50">
        <v>8.1999999999999993</v>
      </c>
      <c r="H38" s="50"/>
      <c r="I38" s="52"/>
      <c r="J38" s="39"/>
      <c r="K38" s="50">
        <v>236.9</v>
      </c>
      <c r="L38" s="50"/>
      <c r="M38" s="52"/>
      <c r="N38" s="39"/>
      <c r="O38" s="50">
        <v>9.1</v>
      </c>
      <c r="P38" s="50"/>
      <c r="Q38" s="52"/>
    </row>
    <row r="39" spans="1:17">
      <c r="A39" s="12"/>
      <c r="B39" s="131"/>
      <c r="C39" s="41"/>
      <c r="D39" s="41"/>
      <c r="E39" s="39"/>
      <c r="F39" s="39"/>
      <c r="G39" s="41"/>
      <c r="H39" s="41"/>
      <c r="I39" s="39"/>
      <c r="J39" s="39"/>
      <c r="K39" s="41"/>
      <c r="L39" s="41"/>
      <c r="M39" s="39"/>
      <c r="N39" s="39"/>
      <c r="O39" s="41"/>
      <c r="P39" s="41"/>
      <c r="Q39" s="39"/>
    </row>
    <row r="40" spans="1:17">
      <c r="A40" s="12"/>
      <c r="B40" s="23"/>
      <c r="C40" s="36"/>
      <c r="D40" s="36"/>
      <c r="E40" s="36"/>
      <c r="F40" s="23"/>
      <c r="G40" s="36"/>
      <c r="H40" s="36"/>
      <c r="I40" s="36"/>
      <c r="J40" s="23"/>
      <c r="K40" s="36"/>
      <c r="L40" s="36"/>
      <c r="M40" s="36"/>
      <c r="N40" s="23"/>
      <c r="O40" s="36"/>
      <c r="P40" s="36"/>
      <c r="Q40" s="36"/>
    </row>
    <row r="41" spans="1:17" ht="26.25">
      <c r="A41" s="12"/>
      <c r="B41" s="15" t="s">
        <v>356</v>
      </c>
      <c r="C41" s="39"/>
      <c r="D41" s="39"/>
      <c r="E41" s="39"/>
      <c r="F41" s="17"/>
      <c r="G41" s="39"/>
      <c r="H41" s="39"/>
      <c r="I41" s="39"/>
      <c r="J41" s="17"/>
      <c r="K41" s="39"/>
      <c r="L41" s="39"/>
      <c r="M41" s="39"/>
      <c r="N41" s="17"/>
      <c r="O41" s="39"/>
      <c r="P41" s="39"/>
      <c r="Q41" s="39"/>
    </row>
    <row r="42" spans="1:17">
      <c r="A42" s="12"/>
      <c r="B42" s="56" t="s">
        <v>353</v>
      </c>
      <c r="C42" s="43" t="s">
        <v>190</v>
      </c>
      <c r="D42" s="43"/>
      <c r="E42" s="36"/>
      <c r="F42" s="36"/>
      <c r="G42" s="43" t="s">
        <v>190</v>
      </c>
      <c r="H42" s="43"/>
      <c r="I42" s="36"/>
      <c r="J42" s="36"/>
      <c r="K42" s="43" t="s">
        <v>190</v>
      </c>
      <c r="L42" s="43"/>
      <c r="M42" s="36"/>
      <c r="N42" s="36"/>
      <c r="O42" s="43" t="s">
        <v>190</v>
      </c>
      <c r="P42" s="43"/>
      <c r="Q42" s="36"/>
    </row>
    <row r="43" spans="1:17">
      <c r="A43" s="12"/>
      <c r="B43" s="56"/>
      <c r="C43" s="43"/>
      <c r="D43" s="43"/>
      <c r="E43" s="36"/>
      <c r="F43" s="36"/>
      <c r="G43" s="43"/>
      <c r="H43" s="43"/>
      <c r="I43" s="36"/>
      <c r="J43" s="36"/>
      <c r="K43" s="43"/>
      <c r="L43" s="43"/>
      <c r="M43" s="36"/>
      <c r="N43" s="36"/>
      <c r="O43" s="43"/>
      <c r="P43" s="43"/>
      <c r="Q43" s="36"/>
    </row>
    <row r="44" spans="1:17">
      <c r="A44" s="12"/>
      <c r="B44" s="131" t="s">
        <v>354</v>
      </c>
      <c r="C44" s="41" t="s">
        <v>357</v>
      </c>
      <c r="D44" s="41"/>
      <c r="E44" s="40" t="s">
        <v>196</v>
      </c>
      <c r="F44" s="39"/>
      <c r="G44" s="41" t="s">
        <v>358</v>
      </c>
      <c r="H44" s="41"/>
      <c r="I44" s="40" t="s">
        <v>196</v>
      </c>
      <c r="J44" s="39"/>
      <c r="K44" s="41" t="s">
        <v>359</v>
      </c>
      <c r="L44" s="41"/>
      <c r="M44" s="40" t="s">
        <v>196</v>
      </c>
      <c r="N44" s="39"/>
      <c r="O44" s="41" t="s">
        <v>360</v>
      </c>
      <c r="P44" s="41"/>
      <c r="Q44" s="40" t="s">
        <v>196</v>
      </c>
    </row>
    <row r="45" spans="1:17" ht="15.75" thickBot="1">
      <c r="A45" s="12"/>
      <c r="B45" s="131"/>
      <c r="C45" s="44"/>
      <c r="D45" s="44"/>
      <c r="E45" s="94"/>
      <c r="F45" s="39"/>
      <c r="G45" s="44"/>
      <c r="H45" s="44"/>
      <c r="I45" s="94"/>
      <c r="J45" s="39"/>
      <c r="K45" s="44"/>
      <c r="L45" s="44"/>
      <c r="M45" s="94"/>
      <c r="N45" s="39"/>
      <c r="O45" s="44"/>
      <c r="P45" s="44"/>
      <c r="Q45" s="94"/>
    </row>
    <row r="46" spans="1:17" ht="27" thickBot="1">
      <c r="A46" s="12"/>
      <c r="B46" s="130" t="s">
        <v>361</v>
      </c>
      <c r="C46" s="113" t="s">
        <v>357</v>
      </c>
      <c r="D46" s="113"/>
      <c r="E46" s="100" t="s">
        <v>196</v>
      </c>
      <c r="F46" s="23"/>
      <c r="G46" s="113" t="s">
        <v>358</v>
      </c>
      <c r="H46" s="113"/>
      <c r="I46" s="111" t="s">
        <v>196</v>
      </c>
      <c r="J46" s="23"/>
      <c r="K46" s="113" t="s">
        <v>359</v>
      </c>
      <c r="L46" s="113"/>
      <c r="M46" s="111" t="s">
        <v>196</v>
      </c>
      <c r="N46" s="23"/>
      <c r="O46" s="113" t="s">
        <v>360</v>
      </c>
      <c r="P46" s="113"/>
      <c r="Q46" s="111" t="s">
        <v>196</v>
      </c>
    </row>
    <row r="47" spans="1:17">
      <c r="A47" s="12"/>
      <c r="B47" s="40" t="s">
        <v>362</v>
      </c>
      <c r="C47" s="69" t="s">
        <v>189</v>
      </c>
      <c r="D47" s="50">
        <v>191.4</v>
      </c>
      <c r="E47" s="52"/>
      <c r="F47" s="39"/>
      <c r="G47" s="69" t="s">
        <v>189</v>
      </c>
      <c r="H47" s="50">
        <v>3.5</v>
      </c>
      <c r="I47" s="52"/>
      <c r="J47" s="39"/>
      <c r="K47" s="69" t="s">
        <v>189</v>
      </c>
      <c r="L47" s="50">
        <v>231.3</v>
      </c>
      <c r="M47" s="52"/>
      <c r="N47" s="39"/>
      <c r="O47" s="69" t="s">
        <v>189</v>
      </c>
      <c r="P47" s="50">
        <v>5.8</v>
      </c>
      <c r="Q47" s="52"/>
    </row>
    <row r="48" spans="1:17" ht="15.75" thickBot="1">
      <c r="A48" s="12"/>
      <c r="B48" s="40"/>
      <c r="C48" s="64"/>
      <c r="D48" s="65"/>
      <c r="E48" s="66"/>
      <c r="F48" s="39"/>
      <c r="G48" s="64"/>
      <c r="H48" s="65"/>
      <c r="I48" s="66"/>
      <c r="J48" s="39"/>
      <c r="K48" s="64"/>
      <c r="L48" s="65"/>
      <c r="M48" s="66"/>
      <c r="N48" s="39"/>
      <c r="O48" s="64"/>
      <c r="P48" s="65"/>
      <c r="Q48" s="66"/>
    </row>
    <row r="49" spans="1:17" ht="15.75" thickTop="1">
      <c r="A49" s="12"/>
      <c r="B49" s="40" t="s">
        <v>363</v>
      </c>
      <c r="C49" s="40"/>
      <c r="D49" s="40"/>
      <c r="E49" s="40"/>
      <c r="F49" s="40"/>
      <c r="G49" s="40"/>
      <c r="H49" s="40"/>
      <c r="I49" s="40"/>
      <c r="J49" s="40"/>
      <c r="K49" s="40"/>
      <c r="L49" s="40"/>
      <c r="M49" s="40"/>
      <c r="N49" s="40"/>
      <c r="O49" s="40"/>
      <c r="P49" s="40"/>
      <c r="Q49" s="40"/>
    </row>
    <row r="50" spans="1:17">
      <c r="A50" s="12"/>
      <c r="B50" s="40" t="s">
        <v>364</v>
      </c>
      <c r="C50" s="40"/>
      <c r="D50" s="40"/>
      <c r="E50" s="40"/>
      <c r="F50" s="40"/>
      <c r="G50" s="40"/>
      <c r="H50" s="40"/>
      <c r="I50" s="40"/>
      <c r="J50" s="40"/>
      <c r="K50" s="40"/>
      <c r="L50" s="40"/>
      <c r="M50" s="40"/>
      <c r="N50" s="40"/>
      <c r="O50" s="40"/>
      <c r="P50" s="40"/>
      <c r="Q50" s="40"/>
    </row>
    <row r="51" spans="1:17">
      <c r="A51" s="12"/>
      <c r="B51" s="33"/>
      <c r="C51" s="33"/>
      <c r="D51" s="33"/>
      <c r="E51" s="33"/>
      <c r="F51" s="33"/>
      <c r="G51" s="33"/>
      <c r="H51" s="33"/>
      <c r="I51" s="33"/>
      <c r="J51" s="33"/>
      <c r="K51" s="33"/>
      <c r="L51" s="33"/>
      <c r="M51" s="33"/>
    </row>
    <row r="52" spans="1:17">
      <c r="A52" s="12"/>
      <c r="B52" s="19"/>
      <c r="C52" s="19"/>
      <c r="D52" s="19"/>
      <c r="E52" s="19"/>
      <c r="F52" s="19"/>
      <c r="G52" s="19"/>
      <c r="H52" s="19"/>
      <c r="I52" s="19"/>
      <c r="J52" s="19"/>
      <c r="K52" s="19"/>
      <c r="L52" s="19"/>
      <c r="M52" s="19"/>
    </row>
    <row r="53" spans="1:17" ht="15.75" thickBot="1">
      <c r="A53" s="12"/>
      <c r="B53" s="17"/>
      <c r="C53" s="109">
        <v>41820</v>
      </c>
      <c r="D53" s="109"/>
      <c r="E53" s="109"/>
      <c r="F53" s="17"/>
      <c r="G53" s="34" t="s">
        <v>365</v>
      </c>
      <c r="H53" s="34"/>
      <c r="I53" s="34"/>
      <c r="J53" s="17"/>
      <c r="K53" s="34" t="s">
        <v>366</v>
      </c>
      <c r="L53" s="34"/>
      <c r="M53" s="34"/>
    </row>
    <row r="54" spans="1:17">
      <c r="A54" s="12"/>
      <c r="B54" s="30" t="s">
        <v>352</v>
      </c>
      <c r="C54" s="37"/>
      <c r="D54" s="37"/>
      <c r="E54" s="37"/>
      <c r="F54" s="30" t="s">
        <v>367</v>
      </c>
      <c r="G54" s="37"/>
      <c r="H54" s="37"/>
      <c r="I54" s="37"/>
      <c r="J54" s="23"/>
      <c r="K54" s="37"/>
      <c r="L54" s="37"/>
      <c r="M54" s="37"/>
    </row>
    <row r="55" spans="1:17">
      <c r="A55" s="12"/>
      <c r="B55" s="131" t="s">
        <v>353</v>
      </c>
      <c r="C55" s="40" t="s">
        <v>189</v>
      </c>
      <c r="D55" s="41">
        <v>57.6</v>
      </c>
      <c r="E55" s="39"/>
      <c r="F55" s="40" t="s">
        <v>367</v>
      </c>
      <c r="G55" s="40" t="s">
        <v>189</v>
      </c>
      <c r="H55" s="41">
        <v>8.6999999999999993</v>
      </c>
      <c r="I55" s="39"/>
      <c r="J55" s="40" t="s">
        <v>367</v>
      </c>
      <c r="K55" s="40" t="s">
        <v>189</v>
      </c>
      <c r="L55" s="41">
        <v>48.9</v>
      </c>
      <c r="M55" s="39"/>
    </row>
    <row r="56" spans="1:17">
      <c r="A56" s="12"/>
      <c r="B56" s="131"/>
      <c r="C56" s="40"/>
      <c r="D56" s="41"/>
      <c r="E56" s="39"/>
      <c r="F56" s="40"/>
      <c r="G56" s="40"/>
      <c r="H56" s="41"/>
      <c r="I56" s="39"/>
      <c r="J56" s="40"/>
      <c r="K56" s="40"/>
      <c r="L56" s="41"/>
      <c r="M56" s="39"/>
    </row>
    <row r="57" spans="1:17">
      <c r="A57" s="12"/>
      <c r="B57" s="56" t="s">
        <v>354</v>
      </c>
      <c r="C57" s="43">
        <v>141.9</v>
      </c>
      <c r="D57" s="43"/>
      <c r="E57" s="36"/>
      <c r="F57" s="61" t="s">
        <v>367</v>
      </c>
      <c r="G57" s="43">
        <v>92.2</v>
      </c>
      <c r="H57" s="43"/>
      <c r="I57" s="36"/>
      <c r="J57" s="61" t="s">
        <v>367</v>
      </c>
      <c r="K57" s="43">
        <v>49.7</v>
      </c>
      <c r="L57" s="43"/>
      <c r="M57" s="36"/>
    </row>
    <row r="58" spans="1:17" ht="15.75" thickBot="1">
      <c r="A58" s="12"/>
      <c r="B58" s="56"/>
      <c r="C58" s="48"/>
      <c r="D58" s="48"/>
      <c r="E58" s="49"/>
      <c r="F58" s="61"/>
      <c r="G58" s="48"/>
      <c r="H58" s="48"/>
      <c r="I58" s="49"/>
      <c r="J58" s="61"/>
      <c r="K58" s="48"/>
      <c r="L58" s="48"/>
      <c r="M58" s="49"/>
    </row>
    <row r="59" spans="1:17">
      <c r="A59" s="12"/>
      <c r="B59" s="40" t="s">
        <v>368</v>
      </c>
      <c r="C59" s="69" t="s">
        <v>189</v>
      </c>
      <c r="D59" s="50">
        <v>199.5</v>
      </c>
      <c r="E59" s="52"/>
      <c r="F59" s="40" t="s">
        <v>367</v>
      </c>
      <c r="G59" s="69" t="s">
        <v>189</v>
      </c>
      <c r="H59" s="50">
        <v>100.9</v>
      </c>
      <c r="I59" s="52"/>
      <c r="J59" s="40" t="s">
        <v>367</v>
      </c>
      <c r="K59" s="69" t="s">
        <v>189</v>
      </c>
      <c r="L59" s="50">
        <v>98.6</v>
      </c>
      <c r="M59" s="52"/>
    </row>
    <row r="60" spans="1:17" ht="15.75" thickBot="1">
      <c r="A60" s="12"/>
      <c r="B60" s="40"/>
      <c r="C60" s="64"/>
      <c r="D60" s="65"/>
      <c r="E60" s="66"/>
      <c r="F60" s="40"/>
      <c r="G60" s="64"/>
      <c r="H60" s="65"/>
      <c r="I60" s="66"/>
      <c r="J60" s="40"/>
      <c r="K60" s="64"/>
      <c r="L60" s="65"/>
      <c r="M60" s="66"/>
    </row>
    <row r="61" spans="1:17" ht="15.75" thickTop="1">
      <c r="A61" s="12"/>
      <c r="B61" s="97"/>
      <c r="C61" s="97"/>
      <c r="D61" s="97"/>
      <c r="E61" s="97"/>
      <c r="F61" s="97"/>
      <c r="G61" s="97"/>
      <c r="H61" s="97"/>
      <c r="I61" s="97"/>
      <c r="J61" s="97"/>
      <c r="K61" s="97"/>
      <c r="L61" s="97"/>
      <c r="M61" s="97"/>
      <c r="N61" s="97"/>
      <c r="O61" s="97"/>
      <c r="P61" s="97"/>
      <c r="Q61" s="97"/>
    </row>
    <row r="62" spans="1:17">
      <c r="A62" s="12"/>
      <c r="B62" s="33"/>
      <c r="C62" s="33"/>
      <c r="D62" s="33"/>
      <c r="E62" s="33"/>
      <c r="F62" s="33"/>
      <c r="G62" s="33"/>
      <c r="H62" s="33"/>
      <c r="I62" s="33"/>
      <c r="J62" s="33"/>
      <c r="K62" s="33"/>
      <c r="L62" s="33"/>
      <c r="M62" s="33"/>
    </row>
    <row r="63" spans="1:17">
      <c r="A63" s="12"/>
      <c r="B63" s="19"/>
      <c r="C63" s="19"/>
      <c r="D63" s="19"/>
      <c r="E63" s="19"/>
      <c r="F63" s="19"/>
      <c r="G63" s="19"/>
      <c r="H63" s="19"/>
      <c r="I63" s="19"/>
      <c r="J63" s="19"/>
      <c r="K63" s="19"/>
      <c r="L63" s="19"/>
      <c r="M63" s="19"/>
    </row>
    <row r="64" spans="1:17" ht="15.75" thickBot="1">
      <c r="A64" s="12"/>
      <c r="B64" s="17"/>
      <c r="C64" s="109">
        <v>41639</v>
      </c>
      <c r="D64" s="109"/>
      <c r="E64" s="109"/>
      <c r="F64" s="17"/>
      <c r="G64" s="34" t="s">
        <v>365</v>
      </c>
      <c r="H64" s="34"/>
      <c r="I64" s="34"/>
      <c r="J64" s="17"/>
      <c r="K64" s="34" t="s">
        <v>366</v>
      </c>
      <c r="L64" s="34"/>
      <c r="M64" s="34"/>
    </row>
    <row r="65" spans="1:17">
      <c r="A65" s="12"/>
      <c r="B65" s="30" t="s">
        <v>352</v>
      </c>
      <c r="C65" s="37"/>
      <c r="D65" s="37"/>
      <c r="E65" s="37"/>
      <c r="F65" s="30" t="s">
        <v>367</v>
      </c>
      <c r="G65" s="37"/>
      <c r="H65" s="37"/>
      <c r="I65" s="37"/>
      <c r="J65" s="23"/>
      <c r="K65" s="37"/>
      <c r="L65" s="37"/>
      <c r="M65" s="37"/>
    </row>
    <row r="66" spans="1:17">
      <c r="A66" s="12"/>
      <c r="B66" s="131" t="s">
        <v>353</v>
      </c>
      <c r="C66" s="40" t="s">
        <v>189</v>
      </c>
      <c r="D66" s="41">
        <v>65.099999999999994</v>
      </c>
      <c r="E66" s="39"/>
      <c r="F66" s="40" t="s">
        <v>367</v>
      </c>
      <c r="G66" s="40" t="s">
        <v>189</v>
      </c>
      <c r="H66" s="41">
        <v>4.8</v>
      </c>
      <c r="I66" s="39"/>
      <c r="J66" s="40" t="s">
        <v>367</v>
      </c>
      <c r="K66" s="40" t="s">
        <v>189</v>
      </c>
      <c r="L66" s="41">
        <v>60.3</v>
      </c>
      <c r="M66" s="39"/>
    </row>
    <row r="67" spans="1:17">
      <c r="A67" s="12"/>
      <c r="B67" s="131"/>
      <c r="C67" s="40"/>
      <c r="D67" s="41"/>
      <c r="E67" s="39"/>
      <c r="F67" s="40"/>
      <c r="G67" s="40"/>
      <c r="H67" s="41"/>
      <c r="I67" s="39"/>
      <c r="J67" s="40"/>
      <c r="K67" s="40"/>
      <c r="L67" s="41"/>
      <c r="M67" s="39"/>
    </row>
    <row r="68" spans="1:17">
      <c r="A68" s="12"/>
      <c r="B68" s="56" t="s">
        <v>354</v>
      </c>
      <c r="C68" s="43">
        <v>171.8</v>
      </c>
      <c r="D68" s="43"/>
      <c r="E68" s="36"/>
      <c r="F68" s="61" t="s">
        <v>367</v>
      </c>
      <c r="G68" s="43">
        <v>99.7</v>
      </c>
      <c r="H68" s="43"/>
      <c r="I68" s="36"/>
      <c r="J68" s="61" t="s">
        <v>367</v>
      </c>
      <c r="K68" s="43">
        <v>72.099999999999994</v>
      </c>
      <c r="L68" s="43"/>
      <c r="M68" s="36"/>
    </row>
    <row r="69" spans="1:17" ht="15.75" thickBot="1">
      <c r="A69" s="12"/>
      <c r="B69" s="56"/>
      <c r="C69" s="48"/>
      <c r="D69" s="48"/>
      <c r="E69" s="49"/>
      <c r="F69" s="61"/>
      <c r="G69" s="48"/>
      <c r="H69" s="48"/>
      <c r="I69" s="49"/>
      <c r="J69" s="61"/>
      <c r="K69" s="48"/>
      <c r="L69" s="48"/>
      <c r="M69" s="49"/>
    </row>
    <row r="70" spans="1:17">
      <c r="A70" s="12"/>
      <c r="B70" s="40" t="s">
        <v>368</v>
      </c>
      <c r="C70" s="69" t="s">
        <v>189</v>
      </c>
      <c r="D70" s="50">
        <v>236.9</v>
      </c>
      <c r="E70" s="52"/>
      <c r="F70" s="40" t="s">
        <v>367</v>
      </c>
      <c r="G70" s="69" t="s">
        <v>189</v>
      </c>
      <c r="H70" s="50">
        <v>104.5</v>
      </c>
      <c r="I70" s="52"/>
      <c r="J70" s="40" t="s">
        <v>367</v>
      </c>
      <c r="K70" s="69" t="s">
        <v>189</v>
      </c>
      <c r="L70" s="50">
        <v>132.4</v>
      </c>
      <c r="M70" s="52"/>
    </row>
    <row r="71" spans="1:17" ht="15.75" thickBot="1">
      <c r="A71" s="12"/>
      <c r="B71" s="40"/>
      <c r="C71" s="64"/>
      <c r="D71" s="65"/>
      <c r="E71" s="66"/>
      <c r="F71" s="40"/>
      <c r="G71" s="64"/>
      <c r="H71" s="65"/>
      <c r="I71" s="66"/>
      <c r="J71" s="40"/>
      <c r="K71" s="64"/>
      <c r="L71" s="65"/>
      <c r="M71" s="66"/>
    </row>
    <row r="72" spans="1:17" ht="15.75" thickTop="1">
      <c r="A72" s="12"/>
      <c r="B72" s="11"/>
      <c r="C72" s="11"/>
      <c r="D72" s="11"/>
      <c r="E72" s="11"/>
      <c r="F72" s="11"/>
      <c r="G72" s="11"/>
      <c r="H72" s="11"/>
      <c r="I72" s="11"/>
      <c r="J72" s="11"/>
      <c r="K72" s="11"/>
      <c r="L72" s="11"/>
      <c r="M72" s="11"/>
      <c r="N72" s="11"/>
      <c r="O72" s="11"/>
      <c r="P72" s="11"/>
      <c r="Q72" s="11"/>
    </row>
    <row r="73" spans="1:17">
      <c r="A73" s="12"/>
      <c r="B73" s="39" t="s">
        <v>369</v>
      </c>
      <c r="C73" s="39"/>
      <c r="D73" s="39"/>
      <c r="E73" s="39"/>
      <c r="F73" s="39"/>
      <c r="G73" s="39"/>
      <c r="H73" s="39"/>
      <c r="I73" s="39"/>
      <c r="J73" s="39"/>
      <c r="K73" s="39"/>
      <c r="L73" s="39"/>
      <c r="M73" s="39"/>
      <c r="N73" s="39"/>
      <c r="O73" s="39"/>
      <c r="P73" s="39"/>
      <c r="Q73" s="39"/>
    </row>
    <row r="74" spans="1:17">
      <c r="A74" s="12"/>
      <c r="B74" s="33"/>
      <c r="C74" s="33"/>
      <c r="D74" s="33"/>
      <c r="E74" s="33"/>
      <c r="F74" s="33"/>
      <c r="G74" s="33"/>
      <c r="H74" s="33"/>
      <c r="I74" s="33"/>
      <c r="J74" s="33"/>
      <c r="K74" s="33"/>
      <c r="L74" s="33"/>
      <c r="M74" s="33"/>
    </row>
    <row r="75" spans="1:17">
      <c r="A75" s="12"/>
      <c r="B75" s="19"/>
      <c r="C75" s="19"/>
      <c r="D75" s="19"/>
      <c r="E75" s="19"/>
      <c r="F75" s="19"/>
      <c r="G75" s="19"/>
      <c r="H75" s="19"/>
      <c r="I75" s="19"/>
      <c r="J75" s="19"/>
      <c r="K75" s="19"/>
      <c r="L75" s="19"/>
      <c r="M75" s="19"/>
    </row>
    <row r="76" spans="1:17" ht="15.75" thickBot="1">
      <c r="A76" s="12"/>
      <c r="B76" s="15"/>
      <c r="C76" s="34" t="s">
        <v>188</v>
      </c>
      <c r="D76" s="34"/>
      <c r="E76" s="34"/>
      <c r="F76" s="17"/>
      <c r="G76" s="34" t="s">
        <v>370</v>
      </c>
      <c r="H76" s="34"/>
      <c r="I76" s="34"/>
      <c r="J76" s="17"/>
      <c r="K76" s="34" t="s">
        <v>366</v>
      </c>
      <c r="L76" s="34"/>
      <c r="M76" s="34"/>
    </row>
    <row r="77" spans="1:17">
      <c r="A77" s="12"/>
      <c r="B77" s="61" t="s">
        <v>371</v>
      </c>
      <c r="C77" s="57" t="s">
        <v>189</v>
      </c>
      <c r="D77" s="47">
        <v>5.6</v>
      </c>
      <c r="E77" s="37"/>
      <c r="F77" s="36"/>
      <c r="G77" s="57" t="s">
        <v>189</v>
      </c>
      <c r="H77" s="47">
        <v>5.6</v>
      </c>
      <c r="I77" s="37"/>
      <c r="J77" s="36"/>
      <c r="K77" s="57" t="s">
        <v>189</v>
      </c>
      <c r="L77" s="47" t="s">
        <v>190</v>
      </c>
      <c r="M77" s="37"/>
    </row>
    <row r="78" spans="1:17">
      <c r="A78" s="12"/>
      <c r="B78" s="61"/>
      <c r="C78" s="61"/>
      <c r="D78" s="43"/>
      <c r="E78" s="36"/>
      <c r="F78" s="36"/>
      <c r="G78" s="61"/>
      <c r="H78" s="43"/>
      <c r="I78" s="36"/>
      <c r="J78" s="36"/>
      <c r="K78" s="61"/>
      <c r="L78" s="43"/>
      <c r="M78" s="36"/>
    </row>
    <row r="79" spans="1:17">
      <c r="A79" s="12"/>
      <c r="B79" s="40" t="s">
        <v>372</v>
      </c>
      <c r="C79" s="41" t="s">
        <v>300</v>
      </c>
      <c r="D79" s="41"/>
      <c r="E79" s="40" t="s">
        <v>196</v>
      </c>
      <c r="F79" s="39"/>
      <c r="G79" s="41" t="s">
        <v>300</v>
      </c>
      <c r="H79" s="41"/>
      <c r="I79" s="40" t="s">
        <v>196</v>
      </c>
      <c r="J79" s="39"/>
      <c r="K79" s="41" t="s">
        <v>190</v>
      </c>
      <c r="L79" s="41"/>
      <c r="M79" s="39"/>
    </row>
    <row r="80" spans="1:17">
      <c r="A80" s="12"/>
      <c r="B80" s="40"/>
      <c r="C80" s="41"/>
      <c r="D80" s="41"/>
      <c r="E80" s="40"/>
      <c r="F80" s="39"/>
      <c r="G80" s="41"/>
      <c r="H80" s="41"/>
      <c r="I80" s="40"/>
      <c r="J80" s="39"/>
      <c r="K80" s="41"/>
      <c r="L80" s="41"/>
      <c r="M80" s="39"/>
    </row>
    <row r="81" spans="1:17">
      <c r="A81" s="12"/>
      <c r="B81" s="61" t="s">
        <v>373</v>
      </c>
      <c r="C81" s="43" t="s">
        <v>190</v>
      </c>
      <c r="D81" s="43"/>
      <c r="E81" s="36"/>
      <c r="F81" s="36"/>
      <c r="G81" s="43" t="s">
        <v>190</v>
      </c>
      <c r="H81" s="43"/>
      <c r="I81" s="36"/>
      <c r="J81" s="36"/>
      <c r="K81" s="43" t="s">
        <v>190</v>
      </c>
      <c r="L81" s="43"/>
      <c r="M81" s="36"/>
    </row>
    <row r="82" spans="1:17">
      <c r="A82" s="12"/>
      <c r="B82" s="61"/>
      <c r="C82" s="43"/>
      <c r="D82" s="43"/>
      <c r="E82" s="36"/>
      <c r="F82" s="36"/>
      <c r="G82" s="43"/>
      <c r="H82" s="43"/>
      <c r="I82" s="36"/>
      <c r="J82" s="36"/>
      <c r="K82" s="43"/>
      <c r="L82" s="43"/>
      <c r="M82" s="36"/>
    </row>
    <row r="83" spans="1:17">
      <c r="A83" s="12"/>
      <c r="B83" s="40" t="s">
        <v>374</v>
      </c>
      <c r="C83" s="41">
        <v>2.6</v>
      </c>
      <c r="D83" s="41"/>
      <c r="E83" s="39"/>
      <c r="F83" s="39"/>
      <c r="G83" s="41">
        <v>2.6</v>
      </c>
      <c r="H83" s="41"/>
      <c r="I83" s="39"/>
      <c r="J83" s="39"/>
      <c r="K83" s="41" t="s">
        <v>190</v>
      </c>
      <c r="L83" s="41"/>
      <c r="M83" s="39"/>
    </row>
    <row r="84" spans="1:17" ht="15.75" thickBot="1">
      <c r="A84" s="12"/>
      <c r="B84" s="40"/>
      <c r="C84" s="44"/>
      <c r="D84" s="44"/>
      <c r="E84" s="45"/>
      <c r="F84" s="39"/>
      <c r="G84" s="44"/>
      <c r="H84" s="44"/>
      <c r="I84" s="45"/>
      <c r="J84" s="39"/>
      <c r="K84" s="44"/>
      <c r="L84" s="44"/>
      <c r="M84" s="45"/>
    </row>
    <row r="85" spans="1:17">
      <c r="A85" s="12"/>
      <c r="B85" s="61" t="s">
        <v>375</v>
      </c>
      <c r="C85" s="57" t="s">
        <v>189</v>
      </c>
      <c r="D85" s="47">
        <v>8.1</v>
      </c>
      <c r="E85" s="37"/>
      <c r="F85" s="36"/>
      <c r="G85" s="57" t="s">
        <v>189</v>
      </c>
      <c r="H85" s="47">
        <v>8.1</v>
      </c>
      <c r="I85" s="37"/>
      <c r="J85" s="36"/>
      <c r="K85" s="57" t="s">
        <v>189</v>
      </c>
      <c r="L85" s="47" t="s">
        <v>190</v>
      </c>
      <c r="M85" s="37"/>
    </row>
    <row r="86" spans="1:17" ht="15.75" thickBot="1">
      <c r="A86" s="12"/>
      <c r="B86" s="61"/>
      <c r="C86" s="58"/>
      <c r="D86" s="59"/>
      <c r="E86" s="60"/>
      <c r="F86" s="36"/>
      <c r="G86" s="58"/>
      <c r="H86" s="59"/>
      <c r="I86" s="60"/>
      <c r="J86" s="36"/>
      <c r="K86" s="58"/>
      <c r="L86" s="59"/>
      <c r="M86" s="60"/>
    </row>
    <row r="87" spans="1:17" ht="38.25" customHeight="1" thickTop="1">
      <c r="A87" s="12"/>
      <c r="B87" s="40" t="s">
        <v>376</v>
      </c>
      <c r="C87" s="40"/>
      <c r="D87" s="40"/>
      <c r="E87" s="40"/>
      <c r="F87" s="40"/>
      <c r="G87" s="40"/>
      <c r="H87" s="40"/>
      <c r="I87" s="40"/>
      <c r="J87" s="40"/>
      <c r="K87" s="40"/>
      <c r="L87" s="40"/>
      <c r="M87" s="40"/>
      <c r="N87" s="40"/>
      <c r="O87" s="40"/>
      <c r="P87" s="40"/>
      <c r="Q87" s="40"/>
    </row>
    <row r="88" spans="1:17">
      <c r="A88" s="12"/>
      <c r="B88" s="40" t="s">
        <v>377</v>
      </c>
      <c r="C88" s="40"/>
      <c r="D88" s="40"/>
      <c r="E88" s="40"/>
      <c r="F88" s="40"/>
      <c r="G88" s="40"/>
      <c r="H88" s="40"/>
      <c r="I88" s="40"/>
      <c r="J88" s="40"/>
      <c r="K88" s="40"/>
      <c r="L88" s="40"/>
      <c r="M88" s="40"/>
      <c r="N88" s="40"/>
      <c r="O88" s="40"/>
      <c r="P88" s="40"/>
      <c r="Q88" s="40"/>
    </row>
    <row r="89" spans="1:17">
      <c r="A89" s="12"/>
      <c r="B89" s="33"/>
      <c r="C89" s="33"/>
      <c r="D89" s="33"/>
      <c r="E89" s="33"/>
      <c r="F89" s="33"/>
      <c r="G89" s="33"/>
      <c r="H89" s="33"/>
      <c r="I89" s="33"/>
      <c r="J89" s="33"/>
      <c r="K89" s="33"/>
      <c r="L89" s="33"/>
      <c r="M89" s="33"/>
      <c r="N89" s="33"/>
    </row>
    <row r="90" spans="1:17">
      <c r="A90" s="12"/>
      <c r="B90" s="19"/>
      <c r="C90" s="19"/>
      <c r="D90" s="19"/>
      <c r="E90" s="19"/>
      <c r="F90" s="19"/>
      <c r="G90" s="19"/>
      <c r="H90" s="19"/>
      <c r="I90" s="19"/>
      <c r="J90" s="19"/>
      <c r="K90" s="19"/>
      <c r="L90" s="19"/>
      <c r="M90" s="19"/>
      <c r="N90" s="19"/>
    </row>
    <row r="91" spans="1:17" ht="15.75" thickBot="1">
      <c r="A91" s="12"/>
      <c r="B91" s="15"/>
      <c r="C91" s="39"/>
      <c r="D91" s="39"/>
      <c r="E91" s="34" t="s">
        <v>378</v>
      </c>
      <c r="F91" s="34"/>
      <c r="G91" s="34"/>
      <c r="H91" s="34"/>
      <c r="I91" s="34"/>
      <c r="J91" s="34"/>
      <c r="K91" s="34"/>
      <c r="L91" s="34"/>
      <c r="M91" s="34"/>
      <c r="N91" s="34"/>
    </row>
    <row r="92" spans="1:17">
      <c r="A92" s="12"/>
      <c r="B92" s="40"/>
      <c r="C92" s="90" t="s">
        <v>379</v>
      </c>
      <c r="D92" s="90"/>
      <c r="E92" s="76" t="s">
        <v>381</v>
      </c>
      <c r="F92" s="76"/>
      <c r="G92" s="133"/>
      <c r="H92" s="76" t="s">
        <v>382</v>
      </c>
      <c r="I92" s="76"/>
      <c r="J92" s="76"/>
      <c r="K92" s="133"/>
      <c r="L92" s="76" t="s">
        <v>384</v>
      </c>
      <c r="M92" s="76"/>
      <c r="N92" s="76"/>
    </row>
    <row r="93" spans="1:17" ht="15.75" thickBot="1">
      <c r="A93" s="12"/>
      <c r="B93" s="40"/>
      <c r="C93" s="34" t="s">
        <v>380</v>
      </c>
      <c r="D93" s="34"/>
      <c r="E93" s="34"/>
      <c r="F93" s="34"/>
      <c r="G93" s="132"/>
      <c r="H93" s="34" t="s">
        <v>383</v>
      </c>
      <c r="I93" s="34"/>
      <c r="J93" s="34"/>
      <c r="K93" s="132"/>
      <c r="L93" s="34" t="s">
        <v>383</v>
      </c>
      <c r="M93" s="34"/>
      <c r="N93" s="34"/>
    </row>
    <row r="94" spans="1:17">
      <c r="A94" s="12"/>
      <c r="B94" s="30" t="s">
        <v>385</v>
      </c>
      <c r="C94" s="57"/>
      <c r="D94" s="57"/>
      <c r="E94" s="57"/>
      <c r="F94" s="57"/>
      <c r="G94" s="30"/>
      <c r="H94" s="57"/>
      <c r="I94" s="57"/>
      <c r="J94" s="57"/>
      <c r="K94" s="30"/>
      <c r="L94" s="57"/>
      <c r="M94" s="57"/>
      <c r="N94" s="57"/>
    </row>
    <row r="95" spans="1:17">
      <c r="A95" s="12"/>
      <c r="B95" s="40" t="s">
        <v>386</v>
      </c>
      <c r="C95" s="41">
        <v>7</v>
      </c>
      <c r="D95" s="39"/>
      <c r="E95" s="41">
        <v>24</v>
      </c>
      <c r="F95" s="39"/>
      <c r="G95" s="40" t="s">
        <v>367</v>
      </c>
      <c r="H95" s="40" t="s">
        <v>189</v>
      </c>
      <c r="I95" s="41">
        <v>11.9</v>
      </c>
      <c r="J95" s="39"/>
      <c r="K95" s="40" t="s">
        <v>367</v>
      </c>
      <c r="L95" s="40" t="s">
        <v>189</v>
      </c>
      <c r="M95" s="41">
        <v>11.9</v>
      </c>
      <c r="N95" s="39"/>
    </row>
    <row r="96" spans="1:17" ht="15.75" thickBot="1">
      <c r="A96" s="12"/>
      <c r="B96" s="40"/>
      <c r="C96" s="44"/>
      <c r="D96" s="45"/>
      <c r="E96" s="44"/>
      <c r="F96" s="45"/>
      <c r="G96" s="40"/>
      <c r="H96" s="94"/>
      <c r="I96" s="44"/>
      <c r="J96" s="45"/>
      <c r="K96" s="40"/>
      <c r="L96" s="94"/>
      <c r="M96" s="44"/>
      <c r="N96" s="45"/>
    </row>
    <row r="97" spans="1:17">
      <c r="A97" s="12"/>
      <c r="B97" s="61" t="s">
        <v>387</v>
      </c>
      <c r="C97" s="47">
        <v>7</v>
      </c>
      <c r="D97" s="37"/>
      <c r="E97" s="47">
        <v>24</v>
      </c>
      <c r="F97" s="37"/>
      <c r="G97" s="61" t="s">
        <v>367</v>
      </c>
      <c r="H97" s="57" t="s">
        <v>189</v>
      </c>
      <c r="I97" s="47">
        <v>11.9</v>
      </c>
      <c r="J97" s="37"/>
      <c r="K97" s="61" t="s">
        <v>367</v>
      </c>
      <c r="L97" s="57" t="s">
        <v>189</v>
      </c>
      <c r="M97" s="47">
        <v>11.9</v>
      </c>
      <c r="N97" s="37"/>
    </row>
    <row r="98" spans="1:17" ht="15.75" thickBot="1">
      <c r="A98" s="12"/>
      <c r="B98" s="61"/>
      <c r="C98" s="59"/>
      <c r="D98" s="60"/>
      <c r="E98" s="59"/>
      <c r="F98" s="60"/>
      <c r="G98" s="61"/>
      <c r="H98" s="58"/>
      <c r="I98" s="59"/>
      <c r="J98" s="60"/>
      <c r="K98" s="61"/>
      <c r="L98" s="58"/>
      <c r="M98" s="59"/>
      <c r="N98" s="60"/>
    </row>
    <row r="99" spans="1:17" ht="15.75" thickTop="1">
      <c r="A99" s="12"/>
      <c r="B99" s="39" t="s">
        <v>388</v>
      </c>
      <c r="C99" s="39"/>
      <c r="D99" s="39"/>
      <c r="E99" s="39"/>
      <c r="F99" s="39"/>
      <c r="G99" s="39"/>
      <c r="H99" s="39"/>
      <c r="I99" s="39"/>
      <c r="J99" s="39"/>
      <c r="K99" s="39"/>
      <c r="L99" s="39"/>
      <c r="M99" s="39"/>
      <c r="N99" s="39"/>
      <c r="O99" s="39"/>
      <c r="P99" s="39"/>
      <c r="Q99" s="39"/>
    </row>
    <row r="100" spans="1:17">
      <c r="A100" s="12"/>
      <c r="B100" s="19"/>
      <c r="C100" s="19"/>
    </row>
    <row r="101" spans="1:17" ht="51">
      <c r="A101" s="12"/>
      <c r="B101" s="134" t="s">
        <v>389</v>
      </c>
      <c r="C101" s="74" t="s">
        <v>390</v>
      </c>
    </row>
    <row r="102" spans="1:17">
      <c r="A102" s="12"/>
      <c r="B102" s="19"/>
      <c r="C102" s="19"/>
    </row>
    <row r="103" spans="1:17" ht="51">
      <c r="A103" s="12"/>
      <c r="B103" s="134" t="s">
        <v>389</v>
      </c>
      <c r="C103" s="74" t="s">
        <v>391</v>
      </c>
    </row>
    <row r="104" spans="1:17">
      <c r="A104" s="12"/>
      <c r="B104" s="19"/>
      <c r="C104" s="19"/>
    </row>
    <row r="105" spans="1:17" ht="38.25">
      <c r="A105" s="12"/>
      <c r="B105" s="134" t="s">
        <v>389</v>
      </c>
      <c r="C105" s="74" t="s">
        <v>392</v>
      </c>
    </row>
    <row r="106" spans="1:17">
      <c r="A106" s="12"/>
      <c r="B106" s="19"/>
      <c r="C106" s="19"/>
    </row>
    <row r="107" spans="1:17" ht="76.5">
      <c r="A107" s="12"/>
      <c r="B107" s="134" t="s">
        <v>389</v>
      </c>
      <c r="C107" s="74" t="s">
        <v>393</v>
      </c>
    </row>
    <row r="108" spans="1:17">
      <c r="A108" s="12"/>
      <c r="B108" s="19"/>
      <c r="C108" s="19"/>
    </row>
    <row r="109" spans="1:17" ht="38.25">
      <c r="A109" s="12"/>
      <c r="B109" s="134" t="s">
        <v>389</v>
      </c>
      <c r="C109" s="28" t="s">
        <v>394</v>
      </c>
    </row>
    <row r="110" spans="1:17">
      <c r="A110" s="12"/>
      <c r="B110" s="19"/>
      <c r="C110" s="19"/>
    </row>
    <row r="111" spans="1:17" ht="38.25">
      <c r="A111" s="12"/>
      <c r="B111" s="134" t="s">
        <v>389</v>
      </c>
      <c r="C111" s="74" t="s">
        <v>395</v>
      </c>
    </row>
    <row r="112" spans="1:17">
      <c r="A112" s="12"/>
      <c r="B112" s="19"/>
      <c r="C112" s="19"/>
    </row>
    <row r="113" spans="1:17" ht="38.25">
      <c r="A113" s="12"/>
      <c r="B113" s="134" t="s">
        <v>389</v>
      </c>
      <c r="C113" s="28" t="s">
        <v>396</v>
      </c>
    </row>
    <row r="114" spans="1:17" ht="25.5" customHeight="1">
      <c r="A114" s="12"/>
      <c r="B114" s="40" t="s">
        <v>397</v>
      </c>
      <c r="C114" s="40"/>
      <c r="D114" s="40"/>
      <c r="E114" s="40"/>
      <c r="F114" s="40"/>
      <c r="G114" s="40"/>
      <c r="H114" s="40"/>
      <c r="I114" s="40"/>
      <c r="J114" s="40"/>
      <c r="K114" s="40"/>
      <c r="L114" s="40"/>
      <c r="M114" s="40"/>
      <c r="N114" s="40"/>
      <c r="O114" s="40"/>
      <c r="P114" s="40"/>
      <c r="Q114" s="40"/>
    </row>
    <row r="115" spans="1:17">
      <c r="A115" s="12"/>
      <c r="B115" s="33"/>
      <c r="C115" s="33"/>
      <c r="D115" s="33"/>
    </row>
    <row r="116" spans="1:17">
      <c r="A116" s="12"/>
      <c r="B116" s="19"/>
      <c r="C116" s="19"/>
      <c r="D116" s="19"/>
    </row>
    <row r="117" spans="1:17">
      <c r="A117" s="12"/>
      <c r="B117" s="29" t="s">
        <v>398</v>
      </c>
      <c r="C117" s="26">
        <v>23</v>
      </c>
      <c r="D117" s="30" t="s">
        <v>399</v>
      </c>
    </row>
    <row r="118" spans="1:17">
      <c r="A118" s="12"/>
      <c r="B118" s="129" t="s">
        <v>400</v>
      </c>
      <c r="C118" s="25">
        <v>17</v>
      </c>
      <c r="D118" s="15" t="s">
        <v>399</v>
      </c>
    </row>
    <row r="119" spans="1:17">
      <c r="A119" s="12"/>
      <c r="B119" s="29" t="s">
        <v>401</v>
      </c>
      <c r="C119" s="26">
        <v>13</v>
      </c>
      <c r="D119" s="30" t="s">
        <v>399</v>
      </c>
    </row>
    <row r="120" spans="1:17">
      <c r="A120" s="12"/>
      <c r="B120" s="129" t="s">
        <v>402</v>
      </c>
      <c r="C120" s="25">
        <v>8</v>
      </c>
      <c r="D120" s="15" t="s">
        <v>399</v>
      </c>
    </row>
    <row r="121" spans="1:17" ht="15.75" thickBot="1">
      <c r="A121" s="12"/>
      <c r="B121" s="29" t="s">
        <v>403</v>
      </c>
      <c r="C121" s="99">
        <v>10</v>
      </c>
      <c r="D121" s="100" t="s">
        <v>399</v>
      </c>
    </row>
    <row r="122" spans="1:17" ht="27" thickBot="1">
      <c r="A122" s="12"/>
      <c r="B122" s="129" t="s">
        <v>404</v>
      </c>
      <c r="C122" s="135">
        <v>71</v>
      </c>
      <c r="D122" s="136" t="s">
        <v>399</v>
      </c>
    </row>
  </sheetData>
  <mergeCells count="349">
    <mergeCell ref="B99:Q99"/>
    <mergeCell ref="B114:Q114"/>
    <mergeCell ref="B29:Q29"/>
    <mergeCell ref="B49:Q49"/>
    <mergeCell ref="B50:Q50"/>
    <mergeCell ref="B61:Q61"/>
    <mergeCell ref="B72:Q72"/>
    <mergeCell ref="B73:Q73"/>
    <mergeCell ref="B4:Q4"/>
    <mergeCell ref="B5:Q5"/>
    <mergeCell ref="B6:Q6"/>
    <mergeCell ref="B7:Q7"/>
    <mergeCell ref="B24:Q24"/>
    <mergeCell ref="B25:Q25"/>
    <mergeCell ref="K97:K98"/>
    <mergeCell ref="L97:L98"/>
    <mergeCell ref="M97:M98"/>
    <mergeCell ref="N97:N98"/>
    <mergeCell ref="B115:D115"/>
    <mergeCell ref="A1:A2"/>
    <mergeCell ref="B1:Q1"/>
    <mergeCell ref="B2:Q2"/>
    <mergeCell ref="B3:Q3"/>
    <mergeCell ref="A4:A122"/>
    <mergeCell ref="N95:N96"/>
    <mergeCell ref="B97:B98"/>
    <mergeCell ref="C97:C98"/>
    <mergeCell ref="D97:D98"/>
    <mergeCell ref="E97:E98"/>
    <mergeCell ref="F97:F98"/>
    <mergeCell ref="G97:G98"/>
    <mergeCell ref="H97:H98"/>
    <mergeCell ref="I97:I98"/>
    <mergeCell ref="J97:J98"/>
    <mergeCell ref="H95:H96"/>
    <mergeCell ref="I95:I96"/>
    <mergeCell ref="J95:J96"/>
    <mergeCell ref="K95:K96"/>
    <mergeCell ref="L95:L96"/>
    <mergeCell ref="M95:M96"/>
    <mergeCell ref="B95:B96"/>
    <mergeCell ref="C95:C96"/>
    <mergeCell ref="D95:D96"/>
    <mergeCell ref="E95:E96"/>
    <mergeCell ref="F95:F96"/>
    <mergeCell ref="G95:G96"/>
    <mergeCell ref="K92:K93"/>
    <mergeCell ref="L92:N92"/>
    <mergeCell ref="L93:N93"/>
    <mergeCell ref="C94:D94"/>
    <mergeCell ref="E94:F94"/>
    <mergeCell ref="H94:J94"/>
    <mergeCell ref="L94:N94"/>
    <mergeCell ref="B92:B93"/>
    <mergeCell ref="C92:D92"/>
    <mergeCell ref="C93:D93"/>
    <mergeCell ref="E92:F93"/>
    <mergeCell ref="G92:G93"/>
    <mergeCell ref="H92:J92"/>
    <mergeCell ref="H93:J93"/>
    <mergeCell ref="J85:J86"/>
    <mergeCell ref="K85:K86"/>
    <mergeCell ref="L85:L86"/>
    <mergeCell ref="M85:M86"/>
    <mergeCell ref="B89:N89"/>
    <mergeCell ref="C91:D91"/>
    <mergeCell ref="E91:N91"/>
    <mergeCell ref="B87:Q87"/>
    <mergeCell ref="B88:Q88"/>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I70:I71"/>
    <mergeCell ref="J70:J71"/>
    <mergeCell ref="K70:K71"/>
    <mergeCell ref="L70:L71"/>
    <mergeCell ref="M70:M71"/>
    <mergeCell ref="B74:M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B62:M62"/>
    <mergeCell ref="C64:E64"/>
    <mergeCell ref="G64:I64"/>
    <mergeCell ref="K64:M64"/>
    <mergeCell ref="C65:E65"/>
    <mergeCell ref="G65:I65"/>
    <mergeCell ref="K65:M65"/>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N47:N48"/>
    <mergeCell ref="O47:O48"/>
    <mergeCell ref="P47:P48"/>
    <mergeCell ref="Q47:Q48"/>
    <mergeCell ref="B51:M51"/>
    <mergeCell ref="C53:E53"/>
    <mergeCell ref="G53:I53"/>
    <mergeCell ref="K53:M53"/>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H22:H23"/>
    <mergeCell ref="I22:I23"/>
    <mergeCell ref="B30:Q30"/>
    <mergeCell ref="C32:E32"/>
    <mergeCell ref="G32:I32"/>
    <mergeCell ref="K32:M32"/>
    <mergeCell ref="O32:Q32"/>
    <mergeCell ref="B26:Q26"/>
    <mergeCell ref="B27:Q27"/>
    <mergeCell ref="B28:Q28"/>
    <mergeCell ref="B22:B23"/>
    <mergeCell ref="C22:C23"/>
    <mergeCell ref="D22:D23"/>
    <mergeCell ref="E22:E23"/>
    <mergeCell ref="F22:F23"/>
    <mergeCell ref="G22:G23"/>
    <mergeCell ref="I17:I18"/>
    <mergeCell ref="C19:E19"/>
    <mergeCell ref="G19:I19"/>
    <mergeCell ref="B20:B21"/>
    <mergeCell ref="C20:D21"/>
    <mergeCell ref="E20:E21"/>
    <mergeCell ref="F20:F21"/>
    <mergeCell ref="G20:H21"/>
    <mergeCell ref="I20:I21"/>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0.5703125" customWidth="1"/>
    <col min="4" max="4" width="6.5703125" customWidth="1"/>
    <col min="5" max="5" width="20" customWidth="1"/>
    <col min="6" max="7" width="30.5703125" customWidth="1"/>
    <col min="8" max="8" width="6.5703125" customWidth="1"/>
    <col min="9" max="9" width="20" customWidth="1"/>
    <col min="10" max="10" width="30.5703125" customWidth="1"/>
  </cols>
  <sheetData>
    <row r="1" spans="1:10" ht="15" customHeight="1">
      <c r="A1" s="7" t="s">
        <v>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5</v>
      </c>
      <c r="B3" s="11" t="s">
        <v>7</v>
      </c>
      <c r="C3" s="11"/>
      <c r="D3" s="11"/>
      <c r="E3" s="11"/>
      <c r="F3" s="11"/>
      <c r="G3" s="11"/>
      <c r="H3" s="11"/>
      <c r="I3" s="11"/>
      <c r="J3" s="11"/>
    </row>
    <row r="4" spans="1:10" ht="15" customHeight="1">
      <c r="A4" s="12" t="s">
        <v>86</v>
      </c>
      <c r="B4" s="11" t="s">
        <v>7</v>
      </c>
      <c r="C4" s="11"/>
      <c r="D4" s="11"/>
      <c r="E4" s="11"/>
      <c r="F4" s="11"/>
      <c r="G4" s="11"/>
      <c r="H4" s="11"/>
      <c r="I4" s="11"/>
      <c r="J4" s="11"/>
    </row>
    <row r="5" spans="1:10">
      <c r="A5" s="12"/>
      <c r="B5" s="95" t="s">
        <v>86</v>
      </c>
      <c r="C5" s="95"/>
      <c r="D5" s="95"/>
      <c r="E5" s="95"/>
      <c r="F5" s="95"/>
      <c r="G5" s="95"/>
      <c r="H5" s="95"/>
      <c r="I5" s="95"/>
      <c r="J5" s="95"/>
    </row>
    <row r="6" spans="1:10">
      <c r="A6" s="12"/>
      <c r="B6" s="40"/>
      <c r="C6" s="40"/>
      <c r="D6" s="40"/>
      <c r="E6" s="40"/>
      <c r="F6" s="40"/>
      <c r="G6" s="40"/>
      <c r="H6" s="40"/>
      <c r="I6" s="40"/>
      <c r="J6" s="40"/>
    </row>
    <row r="7" spans="1:10">
      <c r="A7" s="12"/>
      <c r="B7" s="40" t="s">
        <v>406</v>
      </c>
      <c r="C7" s="40"/>
      <c r="D7" s="40"/>
      <c r="E7" s="40"/>
      <c r="F7" s="40"/>
      <c r="G7" s="40"/>
      <c r="H7" s="40"/>
      <c r="I7" s="40"/>
      <c r="J7" s="40"/>
    </row>
    <row r="8" spans="1:10">
      <c r="A8" s="12"/>
      <c r="B8" s="33"/>
      <c r="C8" s="33"/>
      <c r="D8" s="33"/>
      <c r="E8" s="33"/>
      <c r="F8" s="33"/>
      <c r="G8" s="33"/>
      <c r="H8" s="33"/>
      <c r="I8" s="33"/>
      <c r="J8" s="33"/>
    </row>
    <row r="9" spans="1:10">
      <c r="A9" s="12"/>
      <c r="B9" s="19"/>
      <c r="C9" s="19"/>
      <c r="D9" s="19"/>
      <c r="E9" s="19"/>
      <c r="F9" s="19"/>
      <c r="G9" s="19"/>
      <c r="H9" s="19"/>
      <c r="I9" s="19"/>
      <c r="J9" s="19"/>
    </row>
    <row r="10" spans="1:10" ht="15.75" thickBot="1">
      <c r="A10" s="12"/>
      <c r="B10" s="17"/>
      <c r="C10" s="17"/>
      <c r="D10" s="109">
        <v>41820</v>
      </c>
      <c r="E10" s="109"/>
      <c r="F10" s="109"/>
      <c r="G10" s="17"/>
      <c r="H10" s="109">
        <v>41639</v>
      </c>
      <c r="I10" s="109"/>
      <c r="J10" s="109"/>
    </row>
    <row r="11" spans="1:10">
      <c r="A11" s="12"/>
      <c r="B11" s="54" t="s">
        <v>407</v>
      </c>
      <c r="C11" s="36"/>
      <c r="D11" s="57" t="s">
        <v>189</v>
      </c>
      <c r="E11" s="47">
        <v>74.7</v>
      </c>
      <c r="F11" s="37"/>
      <c r="G11" s="36"/>
      <c r="H11" s="57" t="s">
        <v>189</v>
      </c>
      <c r="I11" s="47">
        <v>62.1</v>
      </c>
      <c r="J11" s="37"/>
    </row>
    <row r="12" spans="1:10">
      <c r="A12" s="12"/>
      <c r="B12" s="54"/>
      <c r="C12" s="36"/>
      <c r="D12" s="61"/>
      <c r="E12" s="43"/>
      <c r="F12" s="36"/>
      <c r="G12" s="36"/>
      <c r="H12" s="61"/>
      <c r="I12" s="43"/>
      <c r="J12" s="36"/>
    </row>
    <row r="13" spans="1:10">
      <c r="A13" s="12"/>
      <c r="B13" s="55" t="s">
        <v>408</v>
      </c>
      <c r="C13" s="39"/>
      <c r="D13" s="41">
        <v>95.6</v>
      </c>
      <c r="E13" s="41"/>
      <c r="F13" s="39"/>
      <c r="G13" s="39"/>
      <c r="H13" s="41">
        <v>75.7</v>
      </c>
      <c r="I13" s="41"/>
      <c r="J13" s="39"/>
    </row>
    <row r="14" spans="1:10" ht="15.75" thickBot="1">
      <c r="A14" s="12"/>
      <c r="B14" s="55"/>
      <c r="C14" s="39"/>
      <c r="D14" s="44"/>
      <c r="E14" s="44"/>
      <c r="F14" s="45"/>
      <c r="G14" s="39"/>
      <c r="H14" s="44"/>
      <c r="I14" s="44"/>
      <c r="J14" s="45"/>
    </row>
    <row r="15" spans="1:10">
      <c r="A15" s="12"/>
      <c r="B15" s="61" t="s">
        <v>409</v>
      </c>
      <c r="C15" s="36"/>
      <c r="D15" s="57" t="s">
        <v>189</v>
      </c>
      <c r="E15" s="47">
        <v>170.3</v>
      </c>
      <c r="F15" s="37"/>
      <c r="G15" s="36"/>
      <c r="H15" s="57" t="s">
        <v>189</v>
      </c>
      <c r="I15" s="47">
        <v>137.80000000000001</v>
      </c>
      <c r="J15" s="37"/>
    </row>
    <row r="16" spans="1:10" ht="15.75" thickBot="1">
      <c r="A16" s="12"/>
      <c r="B16" s="61"/>
      <c r="C16" s="36"/>
      <c r="D16" s="58"/>
      <c r="E16" s="59"/>
      <c r="F16" s="60"/>
      <c r="G16" s="36"/>
      <c r="H16" s="58"/>
      <c r="I16" s="59"/>
      <c r="J16" s="60"/>
    </row>
    <row r="17" spans="1:10" ht="15.75" thickTop="1">
      <c r="A17" s="12"/>
      <c r="B17" s="40"/>
      <c r="C17" s="40"/>
      <c r="D17" s="40"/>
      <c r="E17" s="40"/>
      <c r="F17" s="40"/>
      <c r="G17" s="40"/>
      <c r="H17" s="40"/>
      <c r="I17" s="40"/>
      <c r="J17" s="40"/>
    </row>
    <row r="18" spans="1:10" ht="25.5" customHeight="1">
      <c r="A18" s="12"/>
      <c r="B18" s="40" t="s">
        <v>410</v>
      </c>
      <c r="C18" s="40"/>
      <c r="D18" s="40"/>
      <c r="E18" s="40"/>
      <c r="F18" s="40"/>
      <c r="G18" s="40"/>
      <c r="H18" s="40"/>
      <c r="I18" s="40"/>
      <c r="J18" s="40"/>
    </row>
  </sheetData>
  <mergeCells count="39">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35.7109375" customWidth="1"/>
    <col min="4" max="4" width="7.42578125" customWidth="1"/>
    <col min="5" max="5" width="23.28515625" customWidth="1"/>
    <col min="6" max="6" width="6" customWidth="1"/>
    <col min="7" max="7" width="35.7109375" customWidth="1"/>
    <col min="8" max="8" width="7.42578125" customWidth="1"/>
    <col min="9" max="9" width="23.28515625" customWidth="1"/>
    <col min="10" max="10" width="6" customWidth="1"/>
  </cols>
  <sheetData>
    <row r="1" spans="1:10" ht="15" customHeight="1">
      <c r="A1" s="7" t="s">
        <v>411</v>
      </c>
      <c r="B1" s="7" t="s">
        <v>1</v>
      </c>
      <c r="C1" s="7"/>
      <c r="D1" s="7"/>
      <c r="E1" s="7"/>
      <c r="F1" s="7"/>
      <c r="G1" s="7"/>
      <c r="H1" s="7"/>
      <c r="I1" s="7"/>
      <c r="J1" s="7"/>
    </row>
    <row r="2" spans="1:10" ht="15" customHeight="1">
      <c r="A2" s="7"/>
      <c r="B2" s="7" t="s">
        <v>2</v>
      </c>
      <c r="C2" s="7"/>
      <c r="D2" s="7"/>
      <c r="E2" s="7"/>
      <c r="F2" s="7"/>
      <c r="G2" s="7"/>
      <c r="H2" s="7"/>
      <c r="I2" s="7"/>
      <c r="J2" s="7"/>
    </row>
    <row r="3" spans="1:10" ht="30">
      <c r="A3" s="3" t="s">
        <v>412</v>
      </c>
      <c r="B3" s="11" t="s">
        <v>7</v>
      </c>
      <c r="C3" s="11"/>
      <c r="D3" s="11"/>
      <c r="E3" s="11"/>
      <c r="F3" s="11"/>
      <c r="G3" s="11"/>
      <c r="H3" s="11"/>
      <c r="I3" s="11"/>
      <c r="J3" s="11"/>
    </row>
    <row r="4" spans="1:10" ht="15" customHeight="1">
      <c r="A4" s="12" t="s">
        <v>411</v>
      </c>
      <c r="B4" s="11" t="s">
        <v>7</v>
      </c>
      <c r="C4" s="11"/>
      <c r="D4" s="11"/>
      <c r="E4" s="11"/>
      <c r="F4" s="11"/>
      <c r="G4" s="11"/>
      <c r="H4" s="11"/>
      <c r="I4" s="11"/>
      <c r="J4" s="11"/>
    </row>
    <row r="5" spans="1:10">
      <c r="A5" s="12"/>
      <c r="B5" s="95" t="s">
        <v>411</v>
      </c>
      <c r="C5" s="95"/>
      <c r="D5" s="95"/>
      <c r="E5" s="95"/>
      <c r="F5" s="95"/>
      <c r="G5" s="95"/>
      <c r="H5" s="95"/>
      <c r="I5" s="95"/>
      <c r="J5" s="95"/>
    </row>
    <row r="6" spans="1:10">
      <c r="A6" s="12"/>
      <c r="B6" s="40" t="s">
        <v>413</v>
      </c>
      <c r="C6" s="40"/>
      <c r="D6" s="40"/>
      <c r="E6" s="40"/>
      <c r="F6" s="40"/>
      <c r="G6" s="40"/>
      <c r="H6" s="40"/>
      <c r="I6" s="40"/>
      <c r="J6" s="40"/>
    </row>
    <row r="7" spans="1:10">
      <c r="A7" s="12"/>
      <c r="B7" s="33"/>
      <c r="C7" s="33"/>
      <c r="D7" s="33"/>
      <c r="E7" s="33"/>
      <c r="F7" s="33"/>
      <c r="G7" s="33"/>
      <c r="H7" s="33"/>
      <c r="I7" s="33"/>
      <c r="J7" s="33"/>
    </row>
    <row r="8" spans="1:10">
      <c r="A8" s="12"/>
      <c r="B8" s="19"/>
      <c r="C8" s="19"/>
      <c r="D8" s="19"/>
      <c r="E8" s="19"/>
      <c r="F8" s="19"/>
      <c r="G8" s="19"/>
      <c r="H8" s="19"/>
      <c r="I8" s="19"/>
      <c r="J8" s="19"/>
    </row>
    <row r="9" spans="1:10" ht="15.75" thickBot="1">
      <c r="A9" s="12"/>
      <c r="B9" s="137"/>
      <c r="C9" s="17"/>
      <c r="D9" s="109">
        <v>41820</v>
      </c>
      <c r="E9" s="109"/>
      <c r="F9" s="109"/>
      <c r="G9" s="17"/>
      <c r="H9" s="109">
        <v>41639</v>
      </c>
      <c r="I9" s="109"/>
      <c r="J9" s="109"/>
    </row>
    <row r="10" spans="1:10">
      <c r="A10" s="12"/>
      <c r="B10" s="54" t="s">
        <v>414</v>
      </c>
      <c r="C10" s="36"/>
      <c r="D10" s="57" t="s">
        <v>189</v>
      </c>
      <c r="E10" s="47">
        <v>355.2</v>
      </c>
      <c r="F10" s="37"/>
      <c r="G10" s="36"/>
      <c r="H10" s="57" t="s">
        <v>189</v>
      </c>
      <c r="I10" s="47">
        <v>350.3</v>
      </c>
      <c r="J10" s="37"/>
    </row>
    <row r="11" spans="1:10">
      <c r="A11" s="12"/>
      <c r="B11" s="54"/>
      <c r="C11" s="36"/>
      <c r="D11" s="91"/>
      <c r="E11" s="92"/>
      <c r="F11" s="93"/>
      <c r="G11" s="36"/>
      <c r="H11" s="91"/>
      <c r="I11" s="92"/>
      <c r="J11" s="93"/>
    </row>
    <row r="12" spans="1:10" ht="15.75" thickBot="1">
      <c r="A12" s="12"/>
      <c r="B12" s="28" t="s">
        <v>415</v>
      </c>
      <c r="C12" s="17"/>
      <c r="D12" s="44" t="s">
        <v>416</v>
      </c>
      <c r="E12" s="44"/>
      <c r="F12" s="87" t="s">
        <v>196</v>
      </c>
      <c r="G12" s="17"/>
      <c r="H12" s="44" t="s">
        <v>417</v>
      </c>
      <c r="I12" s="44"/>
      <c r="J12" s="87" t="s">
        <v>196</v>
      </c>
    </row>
    <row r="13" spans="1:10">
      <c r="A13" s="12"/>
      <c r="B13" s="46" t="s">
        <v>418</v>
      </c>
      <c r="C13" s="36"/>
      <c r="D13" s="47">
        <v>127.4</v>
      </c>
      <c r="E13" s="47"/>
      <c r="F13" s="37"/>
      <c r="G13" s="36"/>
      <c r="H13" s="47">
        <v>139.69999999999999</v>
      </c>
      <c r="I13" s="47"/>
      <c r="J13" s="37"/>
    </row>
    <row r="14" spans="1:10">
      <c r="A14" s="12"/>
      <c r="B14" s="46"/>
      <c r="C14" s="36"/>
      <c r="D14" s="43"/>
      <c r="E14" s="43"/>
      <c r="F14" s="36"/>
      <c r="G14" s="36"/>
      <c r="H14" s="43"/>
      <c r="I14" s="43"/>
      <c r="J14" s="36"/>
    </row>
    <row r="15" spans="1:10">
      <c r="A15" s="12"/>
      <c r="B15" s="17"/>
      <c r="C15" s="17"/>
      <c r="D15" s="39"/>
      <c r="E15" s="39"/>
      <c r="F15" s="39"/>
      <c r="G15" s="17"/>
      <c r="H15" s="39"/>
      <c r="I15" s="39"/>
      <c r="J15" s="39"/>
    </row>
    <row r="16" spans="1:10">
      <c r="A16" s="12"/>
      <c r="B16" s="54" t="s">
        <v>419</v>
      </c>
      <c r="C16" s="36"/>
      <c r="D16" s="43">
        <v>473.9</v>
      </c>
      <c r="E16" s="43"/>
      <c r="F16" s="36"/>
      <c r="G16" s="36"/>
      <c r="H16" s="43">
        <v>439.2</v>
      </c>
      <c r="I16" s="43"/>
      <c r="J16" s="36"/>
    </row>
    <row r="17" spans="1:10">
      <c r="A17" s="12"/>
      <c r="B17" s="54"/>
      <c r="C17" s="36"/>
      <c r="D17" s="43"/>
      <c r="E17" s="43"/>
      <c r="F17" s="36"/>
      <c r="G17" s="36"/>
      <c r="H17" s="43"/>
      <c r="I17" s="43"/>
      <c r="J17" s="36"/>
    </row>
    <row r="18" spans="1:10" ht="15.75" thickBot="1">
      <c r="A18" s="12"/>
      <c r="B18" s="28" t="s">
        <v>415</v>
      </c>
      <c r="C18" s="17"/>
      <c r="D18" s="44" t="s">
        <v>420</v>
      </c>
      <c r="E18" s="44"/>
      <c r="F18" s="87" t="s">
        <v>196</v>
      </c>
      <c r="G18" s="17"/>
      <c r="H18" s="44" t="s">
        <v>421</v>
      </c>
      <c r="I18" s="44"/>
      <c r="J18" s="87" t="s">
        <v>196</v>
      </c>
    </row>
    <row r="19" spans="1:10">
      <c r="A19" s="12"/>
      <c r="B19" s="46" t="s">
        <v>422</v>
      </c>
      <c r="C19" s="36"/>
      <c r="D19" s="47">
        <v>270.89999999999998</v>
      </c>
      <c r="E19" s="47"/>
      <c r="F19" s="37"/>
      <c r="G19" s="36"/>
      <c r="H19" s="47">
        <v>294.2</v>
      </c>
      <c r="I19" s="47"/>
      <c r="J19" s="37"/>
    </row>
    <row r="20" spans="1:10">
      <c r="A20" s="12"/>
      <c r="B20" s="46"/>
      <c r="C20" s="36"/>
      <c r="D20" s="92"/>
      <c r="E20" s="92"/>
      <c r="F20" s="93"/>
      <c r="G20" s="36"/>
      <c r="H20" s="92"/>
      <c r="I20" s="92"/>
      <c r="J20" s="93"/>
    </row>
    <row r="21" spans="1:10">
      <c r="A21" s="12"/>
      <c r="B21" s="17"/>
      <c r="C21" s="17"/>
      <c r="D21" s="39"/>
      <c r="E21" s="39"/>
      <c r="F21" s="39"/>
      <c r="G21" s="17"/>
      <c r="H21" s="39"/>
      <c r="I21" s="39"/>
      <c r="J21" s="39"/>
    </row>
    <row r="22" spans="1:10">
      <c r="A22" s="12"/>
      <c r="B22" s="54" t="s">
        <v>423</v>
      </c>
      <c r="C22" s="36"/>
      <c r="D22" s="61" t="s">
        <v>189</v>
      </c>
      <c r="E22" s="43">
        <v>398.3</v>
      </c>
      <c r="F22" s="36"/>
      <c r="G22" s="36"/>
      <c r="H22" s="61" t="s">
        <v>189</v>
      </c>
      <c r="I22" s="43">
        <v>433.9</v>
      </c>
      <c r="J22" s="36"/>
    </row>
    <row r="23" spans="1:10" ht="15.75" thickBot="1">
      <c r="A23" s="12"/>
      <c r="B23" s="54"/>
      <c r="C23" s="36"/>
      <c r="D23" s="128"/>
      <c r="E23" s="48"/>
      <c r="F23" s="49"/>
      <c r="G23" s="36"/>
      <c r="H23" s="128"/>
      <c r="I23" s="48"/>
      <c r="J23" s="49"/>
    </row>
    <row r="24" spans="1:10">
      <c r="A24" s="12"/>
      <c r="B24" s="40" t="s">
        <v>424</v>
      </c>
      <c r="C24" s="40"/>
      <c r="D24" s="40"/>
      <c r="E24" s="40"/>
      <c r="F24" s="40"/>
      <c r="G24" s="40"/>
      <c r="H24" s="40"/>
      <c r="I24" s="40"/>
      <c r="J24" s="40"/>
    </row>
    <row r="25" spans="1:10">
      <c r="A25" s="12"/>
      <c r="B25" s="33"/>
      <c r="C25" s="33"/>
      <c r="D25" s="33"/>
      <c r="E25" s="33"/>
      <c r="F25" s="33"/>
      <c r="G25" s="33"/>
      <c r="H25" s="33"/>
      <c r="I25" s="33"/>
      <c r="J25" s="33"/>
    </row>
    <row r="26" spans="1:10">
      <c r="A26" s="12"/>
      <c r="B26" s="19"/>
      <c r="C26" s="19"/>
      <c r="D26" s="19"/>
      <c r="E26" s="19"/>
      <c r="F26" s="19"/>
      <c r="G26" s="19"/>
      <c r="H26" s="19"/>
      <c r="I26" s="19"/>
      <c r="J26" s="19"/>
    </row>
    <row r="27" spans="1:10" ht="15.75" thickBot="1">
      <c r="A27" s="12"/>
      <c r="B27" s="17"/>
      <c r="C27" s="17"/>
      <c r="D27" s="109">
        <v>41820</v>
      </c>
      <c r="E27" s="109"/>
      <c r="F27" s="109"/>
      <c r="G27" s="17"/>
      <c r="H27" s="109">
        <v>41639</v>
      </c>
      <c r="I27" s="109"/>
      <c r="J27" s="109"/>
    </row>
    <row r="28" spans="1:10">
      <c r="A28" s="12"/>
      <c r="B28" s="61" t="s">
        <v>425</v>
      </c>
      <c r="C28" s="36"/>
      <c r="D28" s="57" t="s">
        <v>189</v>
      </c>
      <c r="E28" s="47">
        <v>25.7</v>
      </c>
      <c r="F28" s="37"/>
      <c r="G28" s="36"/>
      <c r="H28" s="57" t="s">
        <v>189</v>
      </c>
      <c r="I28" s="47">
        <v>25.6</v>
      </c>
      <c r="J28" s="37"/>
    </row>
    <row r="29" spans="1:10">
      <c r="A29" s="12"/>
      <c r="B29" s="61"/>
      <c r="C29" s="36"/>
      <c r="D29" s="61"/>
      <c r="E29" s="43"/>
      <c r="F29" s="36"/>
      <c r="G29" s="36"/>
      <c r="H29" s="91"/>
      <c r="I29" s="92"/>
      <c r="J29" s="93"/>
    </row>
    <row r="30" spans="1:10">
      <c r="A30" s="12"/>
      <c r="B30" s="40" t="s">
        <v>426</v>
      </c>
      <c r="C30" s="39"/>
      <c r="D30" s="41">
        <v>185.1</v>
      </c>
      <c r="E30" s="41"/>
      <c r="F30" s="39"/>
      <c r="G30" s="39"/>
      <c r="H30" s="41">
        <v>181.6</v>
      </c>
      <c r="I30" s="41"/>
      <c r="J30" s="39"/>
    </row>
    <row r="31" spans="1:10">
      <c r="A31" s="12"/>
      <c r="B31" s="40"/>
      <c r="C31" s="39"/>
      <c r="D31" s="41"/>
      <c r="E31" s="41"/>
      <c r="F31" s="39"/>
      <c r="G31" s="39"/>
      <c r="H31" s="41"/>
      <c r="I31" s="41"/>
      <c r="J31" s="39"/>
    </row>
    <row r="32" spans="1:10">
      <c r="A32" s="12"/>
      <c r="B32" s="61" t="s">
        <v>427</v>
      </c>
      <c r="C32" s="36"/>
      <c r="D32" s="43">
        <v>263.2</v>
      </c>
      <c r="E32" s="43"/>
      <c r="F32" s="36"/>
      <c r="G32" s="36"/>
      <c r="H32" s="43">
        <v>239.1</v>
      </c>
      <c r="I32" s="43"/>
      <c r="J32" s="36"/>
    </row>
    <row r="33" spans="1:10">
      <c r="A33" s="12"/>
      <c r="B33" s="61"/>
      <c r="C33" s="36"/>
      <c r="D33" s="43"/>
      <c r="E33" s="43"/>
      <c r="F33" s="36"/>
      <c r="G33" s="36"/>
      <c r="H33" s="43"/>
      <c r="I33" s="43"/>
      <c r="J33" s="36"/>
    </row>
    <row r="34" spans="1:10">
      <c r="A34" s="12"/>
      <c r="B34" s="40" t="s">
        <v>428</v>
      </c>
      <c r="C34" s="39"/>
      <c r="D34" s="41">
        <v>25.8</v>
      </c>
      <c r="E34" s="41"/>
      <c r="F34" s="39"/>
      <c r="G34" s="39"/>
      <c r="H34" s="41">
        <v>30.1</v>
      </c>
      <c r="I34" s="41"/>
      <c r="J34" s="39"/>
    </row>
    <row r="35" spans="1:10">
      <c r="A35" s="12"/>
      <c r="B35" s="40"/>
      <c r="C35" s="39"/>
      <c r="D35" s="41"/>
      <c r="E35" s="41"/>
      <c r="F35" s="39"/>
      <c r="G35" s="39"/>
      <c r="H35" s="41"/>
      <c r="I35" s="41"/>
      <c r="J35" s="39"/>
    </row>
    <row r="36" spans="1:10">
      <c r="A36" s="12"/>
      <c r="B36" s="61" t="s">
        <v>429</v>
      </c>
      <c r="C36" s="36"/>
      <c r="D36" s="43">
        <v>6.3</v>
      </c>
      <c r="E36" s="43"/>
      <c r="F36" s="36"/>
      <c r="G36" s="36"/>
      <c r="H36" s="43">
        <v>6.4</v>
      </c>
      <c r="I36" s="43"/>
      <c r="J36" s="36"/>
    </row>
    <row r="37" spans="1:10">
      <c r="A37" s="12"/>
      <c r="B37" s="61"/>
      <c r="C37" s="36"/>
      <c r="D37" s="43"/>
      <c r="E37" s="43"/>
      <c r="F37" s="36"/>
      <c r="G37" s="36"/>
      <c r="H37" s="43"/>
      <c r="I37" s="43"/>
      <c r="J37" s="36"/>
    </row>
    <row r="38" spans="1:10">
      <c r="A38" s="12"/>
      <c r="B38" s="40" t="s">
        <v>430</v>
      </c>
      <c r="C38" s="39"/>
      <c r="D38" s="41">
        <v>11.6</v>
      </c>
      <c r="E38" s="41"/>
      <c r="F38" s="39"/>
      <c r="G38" s="39"/>
      <c r="H38" s="41">
        <v>33.4</v>
      </c>
      <c r="I38" s="41"/>
      <c r="J38" s="39"/>
    </row>
    <row r="39" spans="1:10">
      <c r="A39" s="12"/>
      <c r="B39" s="40"/>
      <c r="C39" s="39"/>
      <c r="D39" s="41"/>
      <c r="E39" s="41"/>
      <c r="F39" s="39"/>
      <c r="G39" s="39"/>
      <c r="H39" s="41"/>
      <c r="I39" s="41"/>
      <c r="J39" s="39"/>
    </row>
    <row r="40" spans="1:10">
      <c r="A40" s="12"/>
      <c r="B40" s="61" t="s">
        <v>431</v>
      </c>
      <c r="C40" s="36"/>
      <c r="D40" s="43">
        <v>44.1</v>
      </c>
      <c r="E40" s="43"/>
      <c r="F40" s="36"/>
      <c r="G40" s="36"/>
      <c r="H40" s="43" t="s">
        <v>190</v>
      </c>
      <c r="I40" s="43"/>
      <c r="J40" s="36"/>
    </row>
    <row r="41" spans="1:10">
      <c r="A41" s="12"/>
      <c r="B41" s="61"/>
      <c r="C41" s="36"/>
      <c r="D41" s="43"/>
      <c r="E41" s="43"/>
      <c r="F41" s="36"/>
      <c r="G41" s="36"/>
      <c r="H41" s="43"/>
      <c r="I41" s="43"/>
      <c r="J41" s="36"/>
    </row>
    <row r="42" spans="1:10" ht="15.75" thickBot="1">
      <c r="A42" s="12"/>
      <c r="B42" s="15" t="s">
        <v>415</v>
      </c>
      <c r="C42" s="17"/>
      <c r="D42" s="44" t="s">
        <v>432</v>
      </c>
      <c r="E42" s="44"/>
      <c r="F42" s="87" t="s">
        <v>196</v>
      </c>
      <c r="G42" s="17"/>
      <c r="H42" s="44" t="s">
        <v>433</v>
      </c>
      <c r="I42" s="44"/>
      <c r="J42" s="87" t="s">
        <v>196</v>
      </c>
    </row>
    <row r="43" spans="1:10">
      <c r="A43" s="12"/>
      <c r="B43" s="56" t="s">
        <v>434</v>
      </c>
      <c r="C43" s="36"/>
      <c r="D43" s="57" t="s">
        <v>189</v>
      </c>
      <c r="E43" s="47">
        <v>368.5</v>
      </c>
      <c r="F43" s="37"/>
      <c r="G43" s="36"/>
      <c r="H43" s="57" t="s">
        <v>189</v>
      </c>
      <c r="I43" s="47">
        <v>338.7</v>
      </c>
      <c r="J43" s="37"/>
    </row>
    <row r="44" spans="1:10" ht="15.75" thickBot="1">
      <c r="A44" s="12"/>
      <c r="B44" s="56"/>
      <c r="C44" s="36"/>
      <c r="D44" s="128"/>
      <c r="E44" s="48"/>
      <c r="F44" s="49"/>
      <c r="G44" s="36"/>
      <c r="H44" s="128"/>
      <c r="I44" s="48"/>
      <c r="J44" s="49"/>
    </row>
    <row r="45" spans="1:10">
      <c r="A45" s="12"/>
      <c r="B45" s="17"/>
      <c r="C45" s="17"/>
      <c r="D45" s="52"/>
      <c r="E45" s="52"/>
      <c r="F45" s="52"/>
      <c r="G45" s="17"/>
      <c r="H45" s="52"/>
      <c r="I45" s="52"/>
      <c r="J45" s="52"/>
    </row>
    <row r="46" spans="1:10">
      <c r="A46" s="12"/>
      <c r="B46" s="61" t="s">
        <v>435</v>
      </c>
      <c r="C46" s="36"/>
      <c r="D46" s="61" t="s">
        <v>189</v>
      </c>
      <c r="E46" s="43">
        <v>766.8</v>
      </c>
      <c r="F46" s="36"/>
      <c r="G46" s="36"/>
      <c r="H46" s="61" t="s">
        <v>189</v>
      </c>
      <c r="I46" s="43">
        <v>772.6</v>
      </c>
      <c r="J46" s="36"/>
    </row>
    <row r="47" spans="1:10" ht="15.75" thickBot="1">
      <c r="A47" s="12"/>
      <c r="B47" s="61"/>
      <c r="C47" s="36"/>
      <c r="D47" s="58"/>
      <c r="E47" s="59"/>
      <c r="F47" s="60"/>
      <c r="G47" s="36"/>
      <c r="H47" s="58"/>
      <c r="I47" s="59"/>
      <c r="J47" s="60"/>
    </row>
    <row r="48" spans="1:10" ht="38.25" customHeight="1" thickTop="1">
      <c r="A48" s="12"/>
      <c r="B48" s="39" t="s">
        <v>436</v>
      </c>
      <c r="C48" s="39"/>
      <c r="D48" s="39"/>
      <c r="E48" s="39"/>
      <c r="F48" s="39"/>
      <c r="G48" s="39"/>
      <c r="H48" s="39"/>
      <c r="I48" s="39"/>
      <c r="J48" s="39"/>
    </row>
  </sheetData>
  <mergeCells count="136">
    <mergeCell ref="B24:J24"/>
    <mergeCell ref="B48:J48"/>
    <mergeCell ref="I46:I47"/>
    <mergeCell ref="J46:J47"/>
    <mergeCell ref="A1:A2"/>
    <mergeCell ref="B1:J1"/>
    <mergeCell ref="B2:J2"/>
    <mergeCell ref="B3:J3"/>
    <mergeCell ref="A4:A48"/>
    <mergeCell ref="B4:J4"/>
    <mergeCell ref="B5:J5"/>
    <mergeCell ref="B6:J6"/>
    <mergeCell ref="J43:J44"/>
    <mergeCell ref="D45:F45"/>
    <mergeCell ref="H45:J45"/>
    <mergeCell ref="B46:B47"/>
    <mergeCell ref="C46:C47"/>
    <mergeCell ref="D46:D47"/>
    <mergeCell ref="E46:E47"/>
    <mergeCell ref="F46:F47"/>
    <mergeCell ref="G46:G47"/>
    <mergeCell ref="H46:H47"/>
    <mergeCell ref="D42:E42"/>
    <mergeCell ref="H42:I42"/>
    <mergeCell ref="B43:B44"/>
    <mergeCell ref="C43:C44"/>
    <mergeCell ref="D43:D44"/>
    <mergeCell ref="E43:E44"/>
    <mergeCell ref="F43:F44"/>
    <mergeCell ref="G43:G44"/>
    <mergeCell ref="H43:H44"/>
    <mergeCell ref="I43: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I22:I23"/>
    <mergeCell ref="J22:J23"/>
    <mergeCell ref="B25:J25"/>
    <mergeCell ref="D27:F27"/>
    <mergeCell ref="H27:J27"/>
    <mergeCell ref="B28:B29"/>
    <mergeCell ref="C28:C29"/>
    <mergeCell ref="D28:D29"/>
    <mergeCell ref="E28:E29"/>
    <mergeCell ref="F28:F29"/>
    <mergeCell ref="J19:J20"/>
    <mergeCell ref="D21:F21"/>
    <mergeCell ref="H21:J21"/>
    <mergeCell ref="B22:B23"/>
    <mergeCell ref="C22:C23"/>
    <mergeCell ref="D22:D23"/>
    <mergeCell ref="E22:E23"/>
    <mergeCell ref="F22:F23"/>
    <mergeCell ref="G22:G23"/>
    <mergeCell ref="H22:H23"/>
    <mergeCell ref="D18:E18"/>
    <mergeCell ref="H18:I18"/>
    <mergeCell ref="B19:B20"/>
    <mergeCell ref="C19:C20"/>
    <mergeCell ref="D19:E20"/>
    <mergeCell ref="F19:F20"/>
    <mergeCell ref="G19:G20"/>
    <mergeCell ref="H19:I20"/>
    <mergeCell ref="J13:J14"/>
    <mergeCell ref="D15:F15"/>
    <mergeCell ref="H15:J15"/>
    <mergeCell ref="B16:B17"/>
    <mergeCell ref="C16:C17"/>
    <mergeCell ref="D16:E17"/>
    <mergeCell ref="F16:F17"/>
    <mergeCell ref="G16:G17"/>
    <mergeCell ref="H16:I17"/>
    <mergeCell ref="J16:J17"/>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36.5703125" customWidth="1"/>
    <col min="4" max="4" width="8" customWidth="1"/>
    <col min="5" max="5" width="24.42578125" customWidth="1"/>
    <col min="6" max="6" width="6.140625" customWidth="1"/>
    <col min="7" max="7" width="36.5703125" customWidth="1"/>
    <col min="8" max="8" width="8" customWidth="1"/>
    <col min="9" max="9" width="24.42578125" customWidth="1"/>
    <col min="10" max="10" width="6.140625" customWidth="1"/>
    <col min="11" max="11" width="36.5703125" customWidth="1"/>
    <col min="12" max="12" width="8" customWidth="1"/>
    <col min="13" max="13" width="24.42578125" customWidth="1"/>
    <col min="14" max="15" width="36.5703125" customWidth="1"/>
    <col min="16" max="16" width="8" customWidth="1"/>
    <col min="17" max="17" width="33.5703125" customWidth="1"/>
    <col min="18" max="18" width="6.140625" customWidth="1"/>
  </cols>
  <sheetData>
    <row r="1" spans="1:18" ht="15" customHeight="1">
      <c r="A1" s="7" t="s">
        <v>4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11" t="s">
        <v>7</v>
      </c>
      <c r="C3" s="11"/>
      <c r="D3" s="11"/>
      <c r="E3" s="11"/>
      <c r="F3" s="11"/>
      <c r="G3" s="11"/>
      <c r="H3" s="11"/>
      <c r="I3" s="11"/>
      <c r="J3" s="11"/>
      <c r="K3" s="11"/>
      <c r="L3" s="11"/>
      <c r="M3" s="11"/>
      <c r="N3" s="11"/>
      <c r="O3" s="11"/>
      <c r="P3" s="11"/>
      <c r="Q3" s="11"/>
      <c r="R3" s="11"/>
    </row>
    <row r="4" spans="1:18" ht="15" customHeight="1">
      <c r="A4" s="12" t="s">
        <v>437</v>
      </c>
      <c r="B4" s="11" t="s">
        <v>7</v>
      </c>
      <c r="C4" s="11"/>
      <c r="D4" s="11"/>
      <c r="E4" s="11"/>
      <c r="F4" s="11"/>
      <c r="G4" s="11"/>
      <c r="H4" s="11"/>
      <c r="I4" s="11"/>
      <c r="J4" s="11"/>
      <c r="K4" s="11"/>
      <c r="L4" s="11"/>
      <c r="M4" s="11"/>
      <c r="N4" s="11"/>
      <c r="O4" s="11"/>
      <c r="P4" s="11"/>
      <c r="Q4" s="11"/>
      <c r="R4" s="11"/>
    </row>
    <row r="5" spans="1:18">
      <c r="A5" s="12"/>
      <c r="B5" s="95" t="s">
        <v>437</v>
      </c>
      <c r="C5" s="95"/>
      <c r="D5" s="95"/>
      <c r="E5" s="95"/>
      <c r="F5" s="95"/>
      <c r="G5" s="95"/>
      <c r="H5" s="95"/>
      <c r="I5" s="95"/>
      <c r="J5" s="95"/>
      <c r="K5" s="95"/>
      <c r="L5" s="95"/>
      <c r="M5" s="95"/>
      <c r="N5" s="95"/>
      <c r="O5" s="95"/>
      <c r="P5" s="95"/>
      <c r="Q5" s="95"/>
      <c r="R5" s="95"/>
    </row>
    <row r="6" spans="1:18">
      <c r="A6" s="12"/>
      <c r="B6" s="11"/>
      <c r="C6" s="11"/>
      <c r="D6" s="11"/>
      <c r="E6" s="11"/>
      <c r="F6" s="11"/>
      <c r="G6" s="11"/>
      <c r="H6" s="11"/>
      <c r="I6" s="11"/>
      <c r="J6" s="11"/>
      <c r="K6" s="11"/>
      <c r="L6" s="11"/>
      <c r="M6" s="11"/>
      <c r="N6" s="11"/>
      <c r="O6" s="11"/>
      <c r="P6" s="11"/>
      <c r="Q6" s="11"/>
      <c r="R6" s="11"/>
    </row>
    <row r="7" spans="1:18">
      <c r="A7" s="12"/>
      <c r="B7" s="120" t="s">
        <v>439</v>
      </c>
      <c r="C7" s="120"/>
      <c r="D7" s="120"/>
      <c r="E7" s="120"/>
      <c r="F7" s="120"/>
      <c r="G7" s="120"/>
      <c r="H7" s="120"/>
      <c r="I7" s="120"/>
      <c r="J7" s="120"/>
      <c r="K7" s="120"/>
      <c r="L7" s="120"/>
      <c r="M7" s="120"/>
      <c r="N7" s="120"/>
      <c r="O7" s="120"/>
      <c r="P7" s="120"/>
      <c r="Q7" s="120"/>
      <c r="R7" s="120"/>
    </row>
    <row r="8" spans="1:18">
      <c r="A8" s="12"/>
      <c r="B8" s="11"/>
      <c r="C8" s="11"/>
      <c r="D8" s="11"/>
      <c r="E8" s="11"/>
      <c r="F8" s="11"/>
      <c r="G8" s="11"/>
      <c r="H8" s="11"/>
      <c r="I8" s="11"/>
      <c r="J8" s="11"/>
      <c r="K8" s="11"/>
      <c r="L8" s="11"/>
      <c r="M8" s="11"/>
      <c r="N8" s="11"/>
      <c r="O8" s="11"/>
      <c r="P8" s="11"/>
      <c r="Q8" s="11"/>
      <c r="R8" s="11"/>
    </row>
    <row r="9" spans="1:18">
      <c r="A9" s="12"/>
      <c r="B9" s="40" t="s">
        <v>440</v>
      </c>
      <c r="C9" s="40"/>
      <c r="D9" s="40"/>
      <c r="E9" s="40"/>
      <c r="F9" s="40"/>
      <c r="G9" s="40"/>
      <c r="H9" s="40"/>
      <c r="I9" s="40"/>
      <c r="J9" s="40"/>
      <c r="K9" s="40"/>
      <c r="L9" s="40"/>
      <c r="M9" s="40"/>
      <c r="N9" s="40"/>
      <c r="O9" s="40"/>
      <c r="P9" s="40"/>
      <c r="Q9" s="40"/>
      <c r="R9" s="40"/>
    </row>
    <row r="10" spans="1:18">
      <c r="A10" s="12"/>
      <c r="B10" s="33"/>
      <c r="C10" s="33"/>
      <c r="D10" s="33"/>
      <c r="E10" s="33"/>
      <c r="F10" s="33"/>
      <c r="G10" s="33"/>
      <c r="H10" s="33"/>
      <c r="I10" s="33"/>
      <c r="J10" s="33"/>
      <c r="K10" s="33"/>
      <c r="L10" s="33"/>
      <c r="M10" s="33"/>
      <c r="N10" s="33"/>
    </row>
    <row r="11" spans="1:18">
      <c r="A11" s="12"/>
      <c r="B11" s="19"/>
      <c r="C11" s="19"/>
      <c r="D11" s="19"/>
      <c r="E11" s="19"/>
      <c r="F11" s="19"/>
      <c r="G11" s="19"/>
      <c r="H11" s="19"/>
      <c r="I11" s="19"/>
      <c r="J11" s="19"/>
      <c r="K11" s="19"/>
      <c r="L11" s="19"/>
      <c r="M11" s="19"/>
      <c r="N11" s="19"/>
    </row>
    <row r="12" spans="1:18" ht="15.75" thickBot="1">
      <c r="A12" s="12"/>
      <c r="B12" s="138" t="s">
        <v>441</v>
      </c>
      <c r="C12" s="17"/>
      <c r="D12" s="34" t="s">
        <v>442</v>
      </c>
      <c r="E12" s="34"/>
      <c r="F12" s="34"/>
      <c r="G12" s="17"/>
      <c r="H12" s="34" t="s">
        <v>443</v>
      </c>
      <c r="I12" s="34"/>
      <c r="J12" s="34"/>
      <c r="K12" s="17"/>
      <c r="L12" s="34" t="s">
        <v>444</v>
      </c>
      <c r="M12" s="34"/>
      <c r="N12" s="34"/>
    </row>
    <row r="13" spans="1:18">
      <c r="A13" s="12"/>
      <c r="B13" s="139" t="s">
        <v>311</v>
      </c>
      <c r="C13" s="17"/>
      <c r="D13" s="52"/>
      <c r="E13" s="52"/>
      <c r="F13" s="52"/>
      <c r="G13" s="17"/>
      <c r="H13" s="52"/>
      <c r="I13" s="52"/>
      <c r="J13" s="52"/>
      <c r="K13" s="17"/>
      <c r="L13" s="52"/>
      <c r="M13" s="52"/>
      <c r="N13" s="52"/>
    </row>
    <row r="14" spans="1:18">
      <c r="A14" s="12"/>
      <c r="B14" s="22" t="s">
        <v>445</v>
      </c>
      <c r="C14" s="23"/>
      <c r="D14" s="36"/>
      <c r="E14" s="36"/>
      <c r="F14" s="36"/>
      <c r="G14" s="23"/>
      <c r="H14" s="36"/>
      <c r="I14" s="36"/>
      <c r="J14" s="36"/>
      <c r="K14" s="23"/>
      <c r="L14" s="36"/>
      <c r="M14" s="36"/>
      <c r="N14" s="36"/>
    </row>
    <row r="15" spans="1:18">
      <c r="A15" s="12"/>
      <c r="B15" s="38" t="s">
        <v>446</v>
      </c>
      <c r="C15" s="39"/>
      <c r="D15" s="40" t="s">
        <v>189</v>
      </c>
      <c r="E15" s="41">
        <v>16.399999999999999</v>
      </c>
      <c r="F15" s="39"/>
      <c r="G15" s="39"/>
      <c r="H15" s="40" t="s">
        <v>189</v>
      </c>
      <c r="I15" s="41">
        <v>7.8</v>
      </c>
      <c r="J15" s="39"/>
      <c r="K15" s="39"/>
      <c r="L15" s="40" t="s">
        <v>189</v>
      </c>
      <c r="M15" s="41">
        <v>8.6</v>
      </c>
      <c r="N15" s="39"/>
    </row>
    <row r="16" spans="1:18">
      <c r="A16" s="12"/>
      <c r="B16" s="38"/>
      <c r="C16" s="39"/>
      <c r="D16" s="40"/>
      <c r="E16" s="41"/>
      <c r="F16" s="39"/>
      <c r="G16" s="39"/>
      <c r="H16" s="40"/>
      <c r="I16" s="41"/>
      <c r="J16" s="39"/>
      <c r="K16" s="39"/>
      <c r="L16" s="40"/>
      <c r="M16" s="41"/>
      <c r="N16" s="39"/>
    </row>
    <row r="17" spans="1:14">
      <c r="A17" s="12"/>
      <c r="B17" s="42" t="s">
        <v>447</v>
      </c>
      <c r="C17" s="36"/>
      <c r="D17" s="43">
        <v>162.1</v>
      </c>
      <c r="E17" s="43"/>
      <c r="F17" s="36"/>
      <c r="G17" s="36"/>
      <c r="H17" s="43">
        <v>33.299999999999997</v>
      </c>
      <c r="I17" s="43"/>
      <c r="J17" s="36"/>
      <c r="K17" s="36"/>
      <c r="L17" s="43">
        <v>128.80000000000001</v>
      </c>
      <c r="M17" s="43"/>
      <c r="N17" s="36"/>
    </row>
    <row r="18" spans="1:14">
      <c r="A18" s="12"/>
      <c r="B18" s="42"/>
      <c r="C18" s="36"/>
      <c r="D18" s="43"/>
      <c r="E18" s="43"/>
      <c r="F18" s="36"/>
      <c r="G18" s="36"/>
      <c r="H18" s="43"/>
      <c r="I18" s="43"/>
      <c r="J18" s="36"/>
      <c r="K18" s="36"/>
      <c r="L18" s="43"/>
      <c r="M18" s="43"/>
      <c r="N18" s="36"/>
    </row>
    <row r="19" spans="1:14">
      <c r="A19" s="12"/>
      <c r="B19" s="38" t="s">
        <v>448</v>
      </c>
      <c r="C19" s="39"/>
      <c r="D19" s="41">
        <v>302.60000000000002</v>
      </c>
      <c r="E19" s="41"/>
      <c r="F19" s="39"/>
      <c r="G19" s="39"/>
      <c r="H19" s="41">
        <v>72</v>
      </c>
      <c r="I19" s="41"/>
      <c r="J19" s="39"/>
      <c r="K19" s="39"/>
      <c r="L19" s="41">
        <v>230.6</v>
      </c>
      <c r="M19" s="41"/>
      <c r="N19" s="39"/>
    </row>
    <row r="20" spans="1:14">
      <c r="A20" s="12"/>
      <c r="B20" s="38"/>
      <c r="C20" s="39"/>
      <c r="D20" s="41"/>
      <c r="E20" s="41"/>
      <c r="F20" s="39"/>
      <c r="G20" s="39"/>
      <c r="H20" s="41"/>
      <c r="I20" s="41"/>
      <c r="J20" s="39"/>
      <c r="K20" s="39"/>
      <c r="L20" s="41"/>
      <c r="M20" s="41"/>
      <c r="N20" s="39"/>
    </row>
    <row r="21" spans="1:14">
      <c r="A21" s="12"/>
      <c r="B21" s="42" t="s">
        <v>248</v>
      </c>
      <c r="C21" s="36"/>
      <c r="D21" s="43">
        <v>8.8000000000000007</v>
      </c>
      <c r="E21" s="43"/>
      <c r="F21" s="36"/>
      <c r="G21" s="36"/>
      <c r="H21" s="43">
        <v>6.4</v>
      </c>
      <c r="I21" s="43"/>
      <c r="J21" s="36"/>
      <c r="K21" s="36"/>
      <c r="L21" s="43">
        <v>2.4</v>
      </c>
      <c r="M21" s="43"/>
      <c r="N21" s="36"/>
    </row>
    <row r="22" spans="1:14">
      <c r="A22" s="12"/>
      <c r="B22" s="42"/>
      <c r="C22" s="36"/>
      <c r="D22" s="43"/>
      <c r="E22" s="43"/>
      <c r="F22" s="36"/>
      <c r="G22" s="36"/>
      <c r="H22" s="43"/>
      <c r="I22" s="43"/>
      <c r="J22" s="36"/>
      <c r="K22" s="36"/>
      <c r="L22" s="43"/>
      <c r="M22" s="43"/>
      <c r="N22" s="36"/>
    </row>
    <row r="23" spans="1:14">
      <c r="A23" s="12"/>
      <c r="B23" s="38" t="s">
        <v>449</v>
      </c>
      <c r="C23" s="39"/>
      <c r="D23" s="41">
        <v>39.299999999999997</v>
      </c>
      <c r="E23" s="41"/>
      <c r="F23" s="39"/>
      <c r="G23" s="39"/>
      <c r="H23" s="41">
        <v>2.8</v>
      </c>
      <c r="I23" s="41"/>
      <c r="J23" s="39"/>
      <c r="K23" s="39"/>
      <c r="L23" s="41">
        <v>36.5</v>
      </c>
      <c r="M23" s="41"/>
      <c r="N23" s="39"/>
    </row>
    <row r="24" spans="1:14">
      <c r="A24" s="12"/>
      <c r="B24" s="38"/>
      <c r="C24" s="39"/>
      <c r="D24" s="41"/>
      <c r="E24" s="41"/>
      <c r="F24" s="39"/>
      <c r="G24" s="39"/>
      <c r="H24" s="41"/>
      <c r="I24" s="41"/>
      <c r="J24" s="39"/>
      <c r="K24" s="39"/>
      <c r="L24" s="41"/>
      <c r="M24" s="41"/>
      <c r="N24" s="39"/>
    </row>
    <row r="25" spans="1:14">
      <c r="A25" s="12"/>
      <c r="B25" s="42" t="s">
        <v>450</v>
      </c>
      <c r="C25" s="36"/>
      <c r="D25" s="43">
        <v>0.4</v>
      </c>
      <c r="E25" s="43"/>
      <c r="F25" s="36"/>
      <c r="G25" s="36"/>
      <c r="H25" s="43">
        <v>0.2</v>
      </c>
      <c r="I25" s="43"/>
      <c r="J25" s="36"/>
      <c r="K25" s="36"/>
      <c r="L25" s="43">
        <v>0.2</v>
      </c>
      <c r="M25" s="43"/>
      <c r="N25" s="36"/>
    </row>
    <row r="26" spans="1:14">
      <c r="A26" s="12"/>
      <c r="B26" s="42"/>
      <c r="C26" s="36"/>
      <c r="D26" s="43"/>
      <c r="E26" s="43"/>
      <c r="F26" s="36"/>
      <c r="G26" s="36"/>
      <c r="H26" s="43"/>
      <c r="I26" s="43"/>
      <c r="J26" s="36"/>
      <c r="K26" s="36"/>
      <c r="L26" s="43"/>
      <c r="M26" s="43"/>
      <c r="N26" s="36"/>
    </row>
    <row r="27" spans="1:14">
      <c r="A27" s="12"/>
      <c r="B27" s="38" t="s">
        <v>451</v>
      </c>
      <c r="C27" s="39"/>
      <c r="D27" s="41">
        <v>1.5</v>
      </c>
      <c r="E27" s="41"/>
      <c r="F27" s="39"/>
      <c r="G27" s="39"/>
      <c r="H27" s="41">
        <v>1.4</v>
      </c>
      <c r="I27" s="41"/>
      <c r="J27" s="39"/>
      <c r="K27" s="39"/>
      <c r="L27" s="41">
        <v>0.1</v>
      </c>
      <c r="M27" s="41"/>
      <c r="N27" s="39"/>
    </row>
    <row r="28" spans="1:14" ht="15.75" thickBot="1">
      <c r="A28" s="12"/>
      <c r="B28" s="38"/>
      <c r="C28" s="39"/>
      <c r="D28" s="44"/>
      <c r="E28" s="44"/>
      <c r="F28" s="45"/>
      <c r="G28" s="39"/>
      <c r="H28" s="44"/>
      <c r="I28" s="44"/>
      <c r="J28" s="45"/>
      <c r="K28" s="39"/>
      <c r="L28" s="44"/>
      <c r="M28" s="44"/>
      <c r="N28" s="45"/>
    </row>
    <row r="29" spans="1:14">
      <c r="A29" s="12"/>
      <c r="B29" s="36"/>
      <c r="C29" s="36"/>
      <c r="D29" s="47">
        <v>531.1</v>
      </c>
      <c r="E29" s="47"/>
      <c r="F29" s="37"/>
      <c r="G29" s="36"/>
      <c r="H29" s="47">
        <v>123.9</v>
      </c>
      <c r="I29" s="47"/>
      <c r="J29" s="37"/>
      <c r="K29" s="36"/>
      <c r="L29" s="47">
        <v>407.2</v>
      </c>
      <c r="M29" s="47"/>
      <c r="N29" s="37"/>
    </row>
    <row r="30" spans="1:14">
      <c r="A30" s="12"/>
      <c r="B30" s="36"/>
      <c r="C30" s="36"/>
      <c r="D30" s="43"/>
      <c r="E30" s="43"/>
      <c r="F30" s="36"/>
      <c r="G30" s="36"/>
      <c r="H30" s="43"/>
      <c r="I30" s="43"/>
      <c r="J30" s="36"/>
      <c r="K30" s="36"/>
      <c r="L30" s="43"/>
      <c r="M30" s="43"/>
      <c r="N30" s="36"/>
    </row>
    <row r="31" spans="1:14">
      <c r="A31" s="12"/>
      <c r="B31" s="28" t="s">
        <v>452</v>
      </c>
      <c r="C31" s="17"/>
      <c r="D31" s="39"/>
      <c r="E31" s="39"/>
      <c r="F31" s="39"/>
      <c r="G31" s="17"/>
      <c r="H31" s="39"/>
      <c r="I31" s="39"/>
      <c r="J31" s="39"/>
      <c r="K31" s="17"/>
      <c r="L31" s="39"/>
      <c r="M31" s="39"/>
      <c r="N31" s="39"/>
    </row>
    <row r="32" spans="1:14">
      <c r="A32" s="12"/>
      <c r="B32" s="42" t="s">
        <v>453</v>
      </c>
      <c r="C32" s="36"/>
      <c r="D32" s="43">
        <v>105.2</v>
      </c>
      <c r="E32" s="43"/>
      <c r="F32" s="36"/>
      <c r="G32" s="36"/>
      <c r="H32" s="43">
        <v>2.1</v>
      </c>
      <c r="I32" s="43"/>
      <c r="J32" s="36"/>
      <c r="K32" s="36"/>
      <c r="L32" s="43">
        <v>103.1</v>
      </c>
      <c r="M32" s="43"/>
      <c r="N32" s="36"/>
    </row>
    <row r="33" spans="1:14" ht="15.75" thickBot="1">
      <c r="A33" s="12"/>
      <c r="B33" s="42"/>
      <c r="C33" s="36"/>
      <c r="D33" s="48"/>
      <c r="E33" s="48"/>
      <c r="F33" s="49"/>
      <c r="G33" s="36"/>
      <c r="H33" s="48"/>
      <c r="I33" s="48"/>
      <c r="J33" s="49"/>
      <c r="K33" s="36"/>
      <c r="L33" s="48"/>
      <c r="M33" s="48"/>
      <c r="N33" s="49"/>
    </row>
    <row r="34" spans="1:14">
      <c r="A34" s="12"/>
      <c r="B34" s="55" t="s">
        <v>454</v>
      </c>
      <c r="C34" s="39"/>
      <c r="D34" s="69" t="s">
        <v>189</v>
      </c>
      <c r="E34" s="50">
        <v>636.29999999999995</v>
      </c>
      <c r="F34" s="52"/>
      <c r="G34" s="39"/>
      <c r="H34" s="69" t="s">
        <v>189</v>
      </c>
      <c r="I34" s="50">
        <v>126</v>
      </c>
      <c r="J34" s="52"/>
      <c r="K34" s="39"/>
      <c r="L34" s="69" t="s">
        <v>189</v>
      </c>
      <c r="M34" s="50">
        <v>510.3</v>
      </c>
      <c r="N34" s="52"/>
    </row>
    <row r="35" spans="1:14" ht="15.75" thickBot="1">
      <c r="A35" s="12"/>
      <c r="B35" s="55"/>
      <c r="C35" s="39"/>
      <c r="D35" s="64"/>
      <c r="E35" s="65"/>
      <c r="F35" s="66"/>
      <c r="G35" s="39"/>
      <c r="H35" s="64"/>
      <c r="I35" s="65"/>
      <c r="J35" s="66"/>
      <c r="K35" s="39"/>
      <c r="L35" s="64"/>
      <c r="M35" s="65"/>
      <c r="N35" s="66"/>
    </row>
    <row r="36" spans="1:14" ht="15.75" thickTop="1">
      <c r="A36" s="12"/>
      <c r="B36" s="23"/>
      <c r="C36" s="23"/>
      <c r="D36" s="70"/>
      <c r="E36" s="70"/>
      <c r="F36" s="70"/>
      <c r="G36" s="23"/>
      <c r="H36" s="70"/>
      <c r="I36" s="70"/>
      <c r="J36" s="70"/>
      <c r="K36" s="23"/>
      <c r="L36" s="70"/>
      <c r="M36" s="70"/>
      <c r="N36" s="70"/>
    </row>
    <row r="37" spans="1:14" ht="24">
      <c r="A37" s="12"/>
      <c r="B37" s="139" t="s">
        <v>303</v>
      </c>
      <c r="C37" s="17"/>
      <c r="D37" s="39"/>
      <c r="E37" s="39"/>
      <c r="F37" s="39"/>
      <c r="G37" s="17"/>
      <c r="H37" s="39"/>
      <c r="I37" s="39"/>
      <c r="J37" s="39"/>
      <c r="K37" s="17"/>
      <c r="L37" s="39"/>
      <c r="M37" s="39"/>
      <c r="N37" s="39"/>
    </row>
    <row r="38" spans="1:14">
      <c r="A38" s="12"/>
      <c r="B38" s="22" t="s">
        <v>445</v>
      </c>
      <c r="C38" s="23"/>
      <c r="D38" s="36"/>
      <c r="E38" s="36"/>
      <c r="F38" s="36"/>
      <c r="G38" s="23"/>
      <c r="H38" s="36"/>
      <c r="I38" s="36"/>
      <c r="J38" s="36"/>
      <c r="K38" s="23"/>
      <c r="L38" s="36"/>
      <c r="M38" s="36"/>
      <c r="N38" s="36"/>
    </row>
    <row r="39" spans="1:14">
      <c r="A39" s="12"/>
      <c r="B39" s="38" t="s">
        <v>446</v>
      </c>
      <c r="C39" s="39"/>
      <c r="D39" s="40" t="s">
        <v>189</v>
      </c>
      <c r="E39" s="41">
        <v>14.5</v>
      </c>
      <c r="F39" s="39"/>
      <c r="G39" s="39"/>
      <c r="H39" s="40" t="s">
        <v>189</v>
      </c>
      <c r="I39" s="41">
        <v>7.1</v>
      </c>
      <c r="J39" s="39"/>
      <c r="K39" s="39"/>
      <c r="L39" s="40" t="s">
        <v>189</v>
      </c>
      <c r="M39" s="41">
        <v>7.4</v>
      </c>
      <c r="N39" s="39"/>
    </row>
    <row r="40" spans="1:14">
      <c r="A40" s="12"/>
      <c r="B40" s="38"/>
      <c r="C40" s="39"/>
      <c r="D40" s="40"/>
      <c r="E40" s="41"/>
      <c r="F40" s="39"/>
      <c r="G40" s="39"/>
      <c r="H40" s="40"/>
      <c r="I40" s="41"/>
      <c r="J40" s="39"/>
      <c r="K40" s="39"/>
      <c r="L40" s="40"/>
      <c r="M40" s="41"/>
      <c r="N40" s="39"/>
    </row>
    <row r="41" spans="1:14">
      <c r="A41" s="12"/>
      <c r="B41" s="42" t="s">
        <v>447</v>
      </c>
      <c r="C41" s="36"/>
      <c r="D41" s="43">
        <v>161.9</v>
      </c>
      <c r="E41" s="43"/>
      <c r="F41" s="36"/>
      <c r="G41" s="36"/>
      <c r="H41" s="43">
        <v>24</v>
      </c>
      <c r="I41" s="43"/>
      <c r="J41" s="36"/>
      <c r="K41" s="36"/>
      <c r="L41" s="43">
        <v>137.9</v>
      </c>
      <c r="M41" s="43"/>
      <c r="N41" s="36"/>
    </row>
    <row r="42" spans="1:14">
      <c r="A42" s="12"/>
      <c r="B42" s="42"/>
      <c r="C42" s="36"/>
      <c r="D42" s="43"/>
      <c r="E42" s="43"/>
      <c r="F42" s="36"/>
      <c r="G42" s="36"/>
      <c r="H42" s="43"/>
      <c r="I42" s="43"/>
      <c r="J42" s="36"/>
      <c r="K42" s="36"/>
      <c r="L42" s="43"/>
      <c r="M42" s="43"/>
      <c r="N42" s="36"/>
    </row>
    <row r="43" spans="1:14">
      <c r="A43" s="12"/>
      <c r="B43" s="38" t="s">
        <v>448</v>
      </c>
      <c r="C43" s="39"/>
      <c r="D43" s="41">
        <v>181</v>
      </c>
      <c r="E43" s="41"/>
      <c r="F43" s="39"/>
      <c r="G43" s="39"/>
      <c r="H43" s="41">
        <v>59.9</v>
      </c>
      <c r="I43" s="41"/>
      <c r="J43" s="39"/>
      <c r="K43" s="39"/>
      <c r="L43" s="41">
        <v>121.1</v>
      </c>
      <c r="M43" s="41"/>
      <c r="N43" s="39"/>
    </row>
    <row r="44" spans="1:14">
      <c r="A44" s="12"/>
      <c r="B44" s="38"/>
      <c r="C44" s="39"/>
      <c r="D44" s="41"/>
      <c r="E44" s="41"/>
      <c r="F44" s="39"/>
      <c r="G44" s="39"/>
      <c r="H44" s="41"/>
      <c r="I44" s="41"/>
      <c r="J44" s="39"/>
      <c r="K44" s="39"/>
      <c r="L44" s="41"/>
      <c r="M44" s="41"/>
      <c r="N44" s="39"/>
    </row>
    <row r="45" spans="1:14">
      <c r="A45" s="12"/>
      <c r="B45" s="42" t="s">
        <v>248</v>
      </c>
      <c r="C45" s="36"/>
      <c r="D45" s="43">
        <v>8.6</v>
      </c>
      <c r="E45" s="43"/>
      <c r="F45" s="36"/>
      <c r="G45" s="36"/>
      <c r="H45" s="43">
        <v>5.7</v>
      </c>
      <c r="I45" s="43"/>
      <c r="J45" s="36"/>
      <c r="K45" s="36"/>
      <c r="L45" s="43">
        <v>2.9</v>
      </c>
      <c r="M45" s="43"/>
      <c r="N45" s="36"/>
    </row>
    <row r="46" spans="1:14">
      <c r="A46" s="12"/>
      <c r="B46" s="42"/>
      <c r="C46" s="36"/>
      <c r="D46" s="43"/>
      <c r="E46" s="43"/>
      <c r="F46" s="36"/>
      <c r="G46" s="36"/>
      <c r="H46" s="43"/>
      <c r="I46" s="43"/>
      <c r="J46" s="36"/>
      <c r="K46" s="36"/>
      <c r="L46" s="43"/>
      <c r="M46" s="43"/>
      <c r="N46" s="36"/>
    </row>
    <row r="47" spans="1:14">
      <c r="A47" s="12"/>
      <c r="B47" s="38" t="s">
        <v>449</v>
      </c>
      <c r="C47" s="39"/>
      <c r="D47" s="41">
        <v>39.299999999999997</v>
      </c>
      <c r="E47" s="41"/>
      <c r="F47" s="39"/>
      <c r="G47" s="39"/>
      <c r="H47" s="41">
        <v>0.6</v>
      </c>
      <c r="I47" s="41"/>
      <c r="J47" s="39"/>
      <c r="K47" s="39"/>
      <c r="L47" s="41">
        <v>38.700000000000003</v>
      </c>
      <c r="M47" s="41"/>
      <c r="N47" s="39"/>
    </row>
    <row r="48" spans="1:14">
      <c r="A48" s="12"/>
      <c r="B48" s="38"/>
      <c r="C48" s="39"/>
      <c r="D48" s="41"/>
      <c r="E48" s="41"/>
      <c r="F48" s="39"/>
      <c r="G48" s="39"/>
      <c r="H48" s="41"/>
      <c r="I48" s="41"/>
      <c r="J48" s="39"/>
      <c r="K48" s="39"/>
      <c r="L48" s="41"/>
      <c r="M48" s="41"/>
      <c r="N48" s="39"/>
    </row>
    <row r="49" spans="1:18">
      <c r="A49" s="12"/>
      <c r="B49" s="42" t="s">
        <v>450</v>
      </c>
      <c r="C49" s="36"/>
      <c r="D49" s="43">
        <v>0.4</v>
      </c>
      <c r="E49" s="43"/>
      <c r="F49" s="36"/>
      <c r="G49" s="36"/>
      <c r="H49" s="43">
        <v>0.2</v>
      </c>
      <c r="I49" s="43"/>
      <c r="J49" s="36"/>
      <c r="K49" s="36"/>
      <c r="L49" s="43">
        <v>0.2</v>
      </c>
      <c r="M49" s="43"/>
      <c r="N49" s="36"/>
    </row>
    <row r="50" spans="1:18">
      <c r="A50" s="12"/>
      <c r="B50" s="42"/>
      <c r="C50" s="36"/>
      <c r="D50" s="43"/>
      <c r="E50" s="43"/>
      <c r="F50" s="36"/>
      <c r="G50" s="36"/>
      <c r="H50" s="43"/>
      <c r="I50" s="43"/>
      <c r="J50" s="36"/>
      <c r="K50" s="36"/>
      <c r="L50" s="43"/>
      <c r="M50" s="43"/>
      <c r="N50" s="36"/>
    </row>
    <row r="51" spans="1:18">
      <c r="A51" s="12"/>
      <c r="B51" s="38" t="s">
        <v>451</v>
      </c>
      <c r="C51" s="39"/>
      <c r="D51" s="41">
        <v>1.5</v>
      </c>
      <c r="E51" s="41"/>
      <c r="F51" s="39"/>
      <c r="G51" s="39"/>
      <c r="H51" s="41">
        <v>1.4</v>
      </c>
      <c r="I51" s="41"/>
      <c r="J51" s="39"/>
      <c r="K51" s="39"/>
      <c r="L51" s="41">
        <v>0.1</v>
      </c>
      <c r="M51" s="41"/>
      <c r="N51" s="39"/>
    </row>
    <row r="52" spans="1:18" ht="15.75" thickBot="1">
      <c r="A52" s="12"/>
      <c r="B52" s="38"/>
      <c r="C52" s="39"/>
      <c r="D52" s="44"/>
      <c r="E52" s="44"/>
      <c r="F52" s="45"/>
      <c r="G52" s="39"/>
      <c r="H52" s="44"/>
      <c r="I52" s="44"/>
      <c r="J52" s="45"/>
      <c r="K52" s="39"/>
      <c r="L52" s="44"/>
      <c r="M52" s="44"/>
      <c r="N52" s="45"/>
    </row>
    <row r="53" spans="1:18">
      <c r="A53" s="12"/>
      <c r="B53" s="36"/>
      <c r="C53" s="36"/>
      <c r="D53" s="47">
        <v>407.2</v>
      </c>
      <c r="E53" s="47"/>
      <c r="F53" s="37"/>
      <c r="G53" s="36"/>
      <c r="H53" s="47">
        <v>98.9</v>
      </c>
      <c r="I53" s="47"/>
      <c r="J53" s="37"/>
      <c r="K53" s="36"/>
      <c r="L53" s="47">
        <v>308.3</v>
      </c>
      <c r="M53" s="47"/>
      <c r="N53" s="37"/>
    </row>
    <row r="54" spans="1:18">
      <c r="A54" s="12"/>
      <c r="B54" s="36"/>
      <c r="C54" s="36"/>
      <c r="D54" s="43"/>
      <c r="E54" s="43"/>
      <c r="F54" s="36"/>
      <c r="G54" s="36"/>
      <c r="H54" s="43"/>
      <c r="I54" s="43"/>
      <c r="J54" s="36"/>
      <c r="K54" s="36"/>
      <c r="L54" s="43"/>
      <c r="M54" s="43"/>
      <c r="N54" s="36"/>
    </row>
    <row r="55" spans="1:18">
      <c r="A55" s="12"/>
      <c r="B55" s="28" t="s">
        <v>452</v>
      </c>
      <c r="C55" s="17"/>
      <c r="D55" s="39"/>
      <c r="E55" s="39"/>
      <c r="F55" s="39"/>
      <c r="G55" s="17"/>
      <c r="H55" s="39"/>
      <c r="I55" s="39"/>
      <c r="J55" s="39"/>
      <c r="K55" s="17"/>
      <c r="L55" s="39"/>
      <c r="M55" s="39"/>
      <c r="N55" s="39"/>
    </row>
    <row r="56" spans="1:18">
      <c r="A56" s="12"/>
      <c r="B56" s="42" t="s">
        <v>453</v>
      </c>
      <c r="C56" s="36"/>
      <c r="D56" s="43">
        <v>104.9</v>
      </c>
      <c r="E56" s="43"/>
      <c r="F56" s="36"/>
      <c r="G56" s="36"/>
      <c r="H56" s="43">
        <v>2.1</v>
      </c>
      <c r="I56" s="43"/>
      <c r="J56" s="36"/>
      <c r="K56" s="36"/>
      <c r="L56" s="43">
        <v>102.8</v>
      </c>
      <c r="M56" s="43"/>
      <c r="N56" s="36"/>
    </row>
    <row r="57" spans="1:18" ht="15.75" thickBot="1">
      <c r="A57" s="12"/>
      <c r="B57" s="42"/>
      <c r="C57" s="36"/>
      <c r="D57" s="48"/>
      <c r="E57" s="48"/>
      <c r="F57" s="49"/>
      <c r="G57" s="36"/>
      <c r="H57" s="48"/>
      <c r="I57" s="48"/>
      <c r="J57" s="49"/>
      <c r="K57" s="36"/>
      <c r="L57" s="48"/>
      <c r="M57" s="48"/>
      <c r="N57" s="49"/>
    </row>
    <row r="58" spans="1:18">
      <c r="A58" s="12"/>
      <c r="B58" s="55" t="s">
        <v>454</v>
      </c>
      <c r="C58" s="39"/>
      <c r="D58" s="69" t="s">
        <v>189</v>
      </c>
      <c r="E58" s="50">
        <v>512.1</v>
      </c>
      <c r="F58" s="52"/>
      <c r="G58" s="39"/>
      <c r="H58" s="69" t="s">
        <v>189</v>
      </c>
      <c r="I58" s="50">
        <v>101</v>
      </c>
      <c r="J58" s="52"/>
      <c r="K58" s="39"/>
      <c r="L58" s="69" t="s">
        <v>189</v>
      </c>
      <c r="M58" s="50">
        <v>411.1</v>
      </c>
      <c r="N58" s="52"/>
    </row>
    <row r="59" spans="1:18" ht="15.75" thickBot="1">
      <c r="A59" s="12"/>
      <c r="B59" s="55"/>
      <c r="C59" s="39"/>
      <c r="D59" s="64"/>
      <c r="E59" s="65"/>
      <c r="F59" s="66"/>
      <c r="G59" s="39"/>
      <c r="H59" s="64"/>
      <c r="I59" s="65"/>
      <c r="J59" s="66"/>
      <c r="K59" s="39"/>
      <c r="L59" s="64"/>
      <c r="M59" s="65"/>
      <c r="N59" s="66"/>
    </row>
    <row r="60" spans="1:18" ht="15.75" thickTop="1">
      <c r="A60" s="12"/>
      <c r="B60" s="39"/>
      <c r="C60" s="39"/>
      <c r="D60" s="39"/>
      <c r="E60" s="39"/>
      <c r="F60" s="39"/>
      <c r="G60" s="39"/>
      <c r="H60" s="39"/>
      <c r="I60" s="39"/>
      <c r="J60" s="39"/>
      <c r="K60" s="39"/>
      <c r="L60" s="39"/>
      <c r="M60" s="39"/>
      <c r="N60" s="39"/>
      <c r="O60" s="39"/>
      <c r="P60" s="39"/>
      <c r="Q60" s="39"/>
      <c r="R60" s="39"/>
    </row>
    <row r="61" spans="1:18" ht="25.5" customHeight="1">
      <c r="A61" s="12"/>
      <c r="B61" s="39" t="s">
        <v>455</v>
      </c>
      <c r="C61" s="39"/>
      <c r="D61" s="39"/>
      <c r="E61" s="39"/>
      <c r="F61" s="39"/>
      <c r="G61" s="39"/>
      <c r="H61" s="39"/>
      <c r="I61" s="39"/>
      <c r="J61" s="39"/>
      <c r="K61" s="39"/>
      <c r="L61" s="39"/>
      <c r="M61" s="39"/>
      <c r="N61" s="39"/>
      <c r="O61" s="39"/>
      <c r="P61" s="39"/>
      <c r="Q61" s="39"/>
      <c r="R61" s="39"/>
    </row>
    <row r="62" spans="1:18">
      <c r="A62" s="12"/>
      <c r="B62" s="40" t="s">
        <v>456</v>
      </c>
      <c r="C62" s="40"/>
      <c r="D62" s="40"/>
      <c r="E62" s="40"/>
      <c r="F62" s="40"/>
      <c r="G62" s="40"/>
      <c r="H62" s="40"/>
      <c r="I62" s="40"/>
      <c r="J62" s="40"/>
      <c r="K62" s="40"/>
      <c r="L62" s="40"/>
      <c r="M62" s="40"/>
      <c r="N62" s="40"/>
      <c r="O62" s="40"/>
      <c r="P62" s="40"/>
      <c r="Q62" s="40"/>
      <c r="R62" s="40"/>
    </row>
    <row r="63" spans="1:18">
      <c r="A63" s="12"/>
      <c r="B63" s="11"/>
      <c r="C63" s="11"/>
      <c r="D63" s="11"/>
      <c r="E63" s="11"/>
      <c r="F63" s="11"/>
      <c r="G63" s="11"/>
      <c r="H63" s="11"/>
      <c r="I63" s="11"/>
      <c r="J63" s="11"/>
      <c r="K63" s="11"/>
      <c r="L63" s="11"/>
      <c r="M63" s="11"/>
      <c r="N63" s="11"/>
      <c r="O63" s="11"/>
      <c r="P63" s="11"/>
      <c r="Q63" s="11"/>
      <c r="R63" s="11"/>
    </row>
    <row r="64" spans="1:18">
      <c r="A64" s="12"/>
      <c r="B64" s="120" t="s">
        <v>92</v>
      </c>
      <c r="C64" s="120"/>
      <c r="D64" s="120"/>
      <c r="E64" s="120"/>
      <c r="F64" s="120"/>
      <c r="G64" s="120"/>
      <c r="H64" s="120"/>
      <c r="I64" s="120"/>
      <c r="J64" s="120"/>
      <c r="K64" s="120"/>
      <c r="L64" s="120"/>
      <c r="M64" s="120"/>
      <c r="N64" s="120"/>
      <c r="O64" s="120"/>
      <c r="P64" s="120"/>
      <c r="Q64" s="120"/>
      <c r="R64" s="120"/>
    </row>
    <row r="65" spans="1:18">
      <c r="A65" s="12"/>
      <c r="B65" s="40"/>
      <c r="C65" s="40"/>
      <c r="D65" s="40"/>
      <c r="E65" s="40"/>
      <c r="F65" s="40"/>
      <c r="G65" s="40"/>
      <c r="H65" s="40"/>
      <c r="I65" s="40"/>
      <c r="J65" s="40"/>
      <c r="K65" s="40"/>
      <c r="L65" s="40"/>
      <c r="M65" s="40"/>
      <c r="N65" s="40"/>
      <c r="O65" s="40"/>
      <c r="P65" s="40"/>
      <c r="Q65" s="40"/>
      <c r="R65" s="40"/>
    </row>
    <row r="66" spans="1:18">
      <c r="A66" s="12"/>
      <c r="B66" s="40" t="s">
        <v>457</v>
      </c>
      <c r="C66" s="40"/>
      <c r="D66" s="40"/>
      <c r="E66" s="40"/>
      <c r="F66" s="40"/>
      <c r="G66" s="40"/>
      <c r="H66" s="40"/>
      <c r="I66" s="40"/>
      <c r="J66" s="40"/>
      <c r="K66" s="40"/>
      <c r="L66" s="40"/>
      <c r="M66" s="40"/>
      <c r="N66" s="40"/>
      <c r="O66" s="40"/>
      <c r="P66" s="40"/>
      <c r="Q66" s="40"/>
      <c r="R66" s="40"/>
    </row>
    <row r="67" spans="1:18">
      <c r="A67" s="12"/>
      <c r="B67" s="33"/>
      <c r="C67" s="33"/>
      <c r="D67" s="33"/>
      <c r="E67" s="33"/>
      <c r="F67" s="33"/>
      <c r="G67" s="33"/>
      <c r="H67" s="33"/>
      <c r="I67" s="33"/>
      <c r="J67" s="33"/>
      <c r="K67" s="33"/>
      <c r="L67" s="33"/>
      <c r="M67" s="33"/>
      <c r="N67" s="33"/>
      <c r="O67" s="33"/>
      <c r="P67" s="33"/>
      <c r="Q67" s="33"/>
      <c r="R67" s="33"/>
    </row>
    <row r="68" spans="1:18">
      <c r="A68" s="12"/>
      <c r="B68" s="19"/>
      <c r="C68" s="19"/>
      <c r="D68" s="19"/>
      <c r="E68" s="19"/>
      <c r="F68" s="19"/>
      <c r="G68" s="19"/>
      <c r="H68" s="19"/>
      <c r="I68" s="19"/>
      <c r="J68" s="19"/>
      <c r="K68" s="19"/>
      <c r="L68" s="19"/>
      <c r="M68" s="19"/>
      <c r="N68" s="19"/>
      <c r="O68" s="19"/>
      <c r="P68" s="19"/>
      <c r="Q68" s="19"/>
      <c r="R68" s="19"/>
    </row>
    <row r="69" spans="1:18">
      <c r="A69" s="12"/>
      <c r="B69" s="132" t="s">
        <v>92</v>
      </c>
      <c r="C69" s="39"/>
      <c r="D69" s="90" t="s">
        <v>458</v>
      </c>
      <c r="E69" s="90"/>
      <c r="F69" s="90"/>
      <c r="G69" s="39"/>
      <c r="H69" s="90" t="s">
        <v>207</v>
      </c>
      <c r="I69" s="90"/>
      <c r="J69" s="90"/>
      <c r="K69" s="39"/>
      <c r="L69" s="90" t="s">
        <v>187</v>
      </c>
      <c r="M69" s="90"/>
      <c r="N69" s="90"/>
      <c r="O69" s="39"/>
      <c r="P69" s="90" t="s">
        <v>460</v>
      </c>
      <c r="Q69" s="90"/>
      <c r="R69" s="90"/>
    </row>
    <row r="70" spans="1:18" ht="15.75" thickBot="1">
      <c r="A70" s="12"/>
      <c r="B70" s="140"/>
      <c r="C70" s="39"/>
      <c r="D70" s="34" t="s">
        <v>459</v>
      </c>
      <c r="E70" s="34"/>
      <c r="F70" s="34"/>
      <c r="G70" s="39"/>
      <c r="H70" s="34" t="s">
        <v>208</v>
      </c>
      <c r="I70" s="34"/>
      <c r="J70" s="34"/>
      <c r="K70" s="39"/>
      <c r="L70" s="34"/>
      <c r="M70" s="34"/>
      <c r="N70" s="34"/>
      <c r="O70" s="39"/>
      <c r="P70" s="34"/>
      <c r="Q70" s="34"/>
      <c r="R70" s="34"/>
    </row>
    <row r="71" spans="1:18">
      <c r="A71" s="12"/>
      <c r="B71" s="142" t="s">
        <v>461</v>
      </c>
      <c r="C71" s="36"/>
      <c r="D71" s="57" t="s">
        <v>189</v>
      </c>
      <c r="E71" s="47">
        <v>328</v>
      </c>
      <c r="F71" s="37"/>
      <c r="G71" s="36"/>
      <c r="H71" s="57" t="s">
        <v>189</v>
      </c>
      <c r="I71" s="47">
        <v>210.7</v>
      </c>
      <c r="J71" s="37"/>
      <c r="K71" s="36"/>
      <c r="L71" s="57" t="s">
        <v>189</v>
      </c>
      <c r="M71" s="47">
        <v>262.7</v>
      </c>
      <c r="N71" s="37"/>
      <c r="O71" s="36"/>
      <c r="P71" s="57" t="s">
        <v>189</v>
      </c>
      <c r="Q71" s="47">
        <v>801.4</v>
      </c>
      <c r="R71" s="37"/>
    </row>
    <row r="72" spans="1:18">
      <c r="A72" s="12"/>
      <c r="B72" s="141"/>
      <c r="C72" s="36"/>
      <c r="D72" s="91"/>
      <c r="E72" s="92"/>
      <c r="F72" s="93"/>
      <c r="G72" s="36"/>
      <c r="H72" s="91"/>
      <c r="I72" s="92"/>
      <c r="J72" s="93"/>
      <c r="K72" s="36"/>
      <c r="L72" s="91"/>
      <c r="M72" s="92"/>
      <c r="N72" s="93"/>
      <c r="O72" s="36"/>
      <c r="P72" s="61"/>
      <c r="Q72" s="43"/>
      <c r="R72" s="36"/>
    </row>
    <row r="73" spans="1:18">
      <c r="A73" s="12"/>
      <c r="B73" s="143" t="s">
        <v>239</v>
      </c>
      <c r="C73" s="39"/>
      <c r="D73" s="41" t="s">
        <v>190</v>
      </c>
      <c r="E73" s="41"/>
      <c r="F73" s="39"/>
      <c r="G73" s="39"/>
      <c r="H73" s="41" t="s">
        <v>190</v>
      </c>
      <c r="I73" s="41"/>
      <c r="J73" s="39"/>
      <c r="K73" s="39"/>
      <c r="L73" s="41">
        <v>385.6</v>
      </c>
      <c r="M73" s="41"/>
      <c r="N73" s="39"/>
      <c r="O73" s="39"/>
      <c r="P73" s="41">
        <v>385.6</v>
      </c>
      <c r="Q73" s="41"/>
      <c r="R73" s="39"/>
    </row>
    <row r="74" spans="1:18">
      <c r="A74" s="12"/>
      <c r="B74" s="143"/>
      <c r="C74" s="39"/>
      <c r="D74" s="41"/>
      <c r="E74" s="41"/>
      <c r="F74" s="39"/>
      <c r="G74" s="39"/>
      <c r="H74" s="41"/>
      <c r="I74" s="41"/>
      <c r="J74" s="39"/>
      <c r="K74" s="39"/>
      <c r="L74" s="41"/>
      <c r="M74" s="41"/>
      <c r="N74" s="39"/>
      <c r="O74" s="39"/>
      <c r="P74" s="41"/>
      <c r="Q74" s="41"/>
      <c r="R74" s="39"/>
    </row>
    <row r="75" spans="1:18">
      <c r="A75" s="12"/>
      <c r="B75" s="144" t="s">
        <v>462</v>
      </c>
      <c r="C75" s="36"/>
      <c r="D75" s="43" t="s">
        <v>463</v>
      </c>
      <c r="E75" s="43"/>
      <c r="F75" s="61" t="s">
        <v>196</v>
      </c>
      <c r="G75" s="36"/>
      <c r="H75" s="43" t="s">
        <v>190</v>
      </c>
      <c r="I75" s="43"/>
      <c r="J75" s="36"/>
      <c r="K75" s="36"/>
      <c r="L75" s="43" t="s">
        <v>190</v>
      </c>
      <c r="M75" s="43"/>
      <c r="N75" s="36"/>
      <c r="O75" s="36"/>
      <c r="P75" s="43" t="s">
        <v>463</v>
      </c>
      <c r="Q75" s="43"/>
      <c r="R75" s="61" t="s">
        <v>196</v>
      </c>
    </row>
    <row r="76" spans="1:18">
      <c r="A76" s="12"/>
      <c r="B76" s="144"/>
      <c r="C76" s="36"/>
      <c r="D76" s="43"/>
      <c r="E76" s="43"/>
      <c r="F76" s="61"/>
      <c r="G76" s="36"/>
      <c r="H76" s="43"/>
      <c r="I76" s="43"/>
      <c r="J76" s="36"/>
      <c r="K76" s="36"/>
      <c r="L76" s="43"/>
      <c r="M76" s="43"/>
      <c r="N76" s="36"/>
      <c r="O76" s="36"/>
      <c r="P76" s="43"/>
      <c r="Q76" s="43"/>
      <c r="R76" s="61"/>
    </row>
    <row r="77" spans="1:18">
      <c r="A77" s="12"/>
      <c r="B77" s="143" t="s">
        <v>464</v>
      </c>
      <c r="C77" s="39"/>
      <c r="D77" s="41" t="s">
        <v>200</v>
      </c>
      <c r="E77" s="41"/>
      <c r="F77" s="40" t="s">
        <v>196</v>
      </c>
      <c r="G77" s="39"/>
      <c r="H77" s="41">
        <v>2.7</v>
      </c>
      <c r="I77" s="41"/>
      <c r="J77" s="39"/>
      <c r="K77" s="39"/>
      <c r="L77" s="41">
        <v>5</v>
      </c>
      <c r="M77" s="41"/>
      <c r="N77" s="39"/>
      <c r="O77" s="39"/>
      <c r="P77" s="41">
        <v>5.3</v>
      </c>
      <c r="Q77" s="41"/>
      <c r="R77" s="39"/>
    </row>
    <row r="78" spans="1:18">
      <c r="A78" s="12"/>
      <c r="B78" s="143"/>
      <c r="C78" s="39"/>
      <c r="D78" s="41"/>
      <c r="E78" s="41"/>
      <c r="F78" s="40"/>
      <c r="G78" s="39"/>
      <c r="H78" s="41"/>
      <c r="I78" s="41"/>
      <c r="J78" s="39"/>
      <c r="K78" s="39"/>
      <c r="L78" s="41"/>
      <c r="M78" s="41"/>
      <c r="N78" s="39"/>
      <c r="O78" s="39"/>
      <c r="P78" s="41"/>
      <c r="Q78" s="41"/>
      <c r="R78" s="39"/>
    </row>
    <row r="79" spans="1:18">
      <c r="A79" s="12"/>
      <c r="B79" s="144" t="s">
        <v>465</v>
      </c>
      <c r="C79" s="36"/>
      <c r="D79" s="43">
        <v>20</v>
      </c>
      <c r="E79" s="43"/>
      <c r="F79" s="36"/>
      <c r="G79" s="36"/>
      <c r="H79" s="43" t="s">
        <v>466</v>
      </c>
      <c r="I79" s="43"/>
      <c r="J79" s="61" t="s">
        <v>196</v>
      </c>
      <c r="K79" s="36"/>
      <c r="L79" s="43">
        <v>19.7</v>
      </c>
      <c r="M79" s="43"/>
      <c r="N79" s="36"/>
      <c r="O79" s="36"/>
      <c r="P79" s="43" t="s">
        <v>190</v>
      </c>
      <c r="Q79" s="43"/>
      <c r="R79" s="36"/>
    </row>
    <row r="80" spans="1:18" ht="15.75" thickBot="1">
      <c r="A80" s="12"/>
      <c r="B80" s="144"/>
      <c r="C80" s="36"/>
      <c r="D80" s="48"/>
      <c r="E80" s="48"/>
      <c r="F80" s="49"/>
      <c r="G80" s="36"/>
      <c r="H80" s="48"/>
      <c r="I80" s="48"/>
      <c r="J80" s="128"/>
      <c r="K80" s="36"/>
      <c r="L80" s="48"/>
      <c r="M80" s="48"/>
      <c r="N80" s="49"/>
      <c r="O80" s="36"/>
      <c r="P80" s="48"/>
      <c r="Q80" s="48"/>
      <c r="R80" s="49"/>
    </row>
    <row r="81" spans="1:18">
      <c r="A81" s="12"/>
      <c r="B81" s="145" t="s">
        <v>303</v>
      </c>
      <c r="C81" s="39"/>
      <c r="D81" s="50">
        <v>340.2</v>
      </c>
      <c r="E81" s="50"/>
      <c r="F81" s="52"/>
      <c r="G81" s="39"/>
      <c r="H81" s="50">
        <v>173.7</v>
      </c>
      <c r="I81" s="50"/>
      <c r="J81" s="52"/>
      <c r="K81" s="39"/>
      <c r="L81" s="50">
        <v>673</v>
      </c>
      <c r="M81" s="50"/>
      <c r="N81" s="52"/>
      <c r="O81" s="39"/>
      <c r="P81" s="103">
        <v>1186.9000000000001</v>
      </c>
      <c r="Q81" s="103"/>
      <c r="R81" s="52"/>
    </row>
    <row r="82" spans="1:18">
      <c r="A82" s="12"/>
      <c r="B82" s="145"/>
      <c r="C82" s="39"/>
      <c r="D82" s="41"/>
      <c r="E82" s="41"/>
      <c r="F82" s="39"/>
      <c r="G82" s="39"/>
      <c r="H82" s="41"/>
      <c r="I82" s="41"/>
      <c r="J82" s="39"/>
      <c r="K82" s="39"/>
      <c r="L82" s="41"/>
      <c r="M82" s="41"/>
      <c r="N82" s="39"/>
      <c r="O82" s="39"/>
      <c r="P82" s="102"/>
      <c r="Q82" s="102"/>
      <c r="R82" s="39"/>
    </row>
    <row r="83" spans="1:18">
      <c r="A83" s="12"/>
      <c r="B83" s="144" t="s">
        <v>464</v>
      </c>
      <c r="C83" s="36"/>
      <c r="D83" s="43">
        <v>0.3</v>
      </c>
      <c r="E83" s="43"/>
      <c r="F83" s="36"/>
      <c r="G83" s="36"/>
      <c r="H83" s="43">
        <v>1.7</v>
      </c>
      <c r="I83" s="43"/>
      <c r="J83" s="36"/>
      <c r="K83" s="36"/>
      <c r="L83" s="43">
        <v>8.9</v>
      </c>
      <c r="M83" s="43"/>
      <c r="N83" s="36"/>
      <c r="O83" s="36"/>
      <c r="P83" s="43">
        <v>10.9</v>
      </c>
      <c r="Q83" s="43"/>
      <c r="R83" s="36"/>
    </row>
    <row r="84" spans="1:18" ht="15.75" thickBot="1">
      <c r="A84" s="12"/>
      <c r="B84" s="144"/>
      <c r="C84" s="36"/>
      <c r="D84" s="48"/>
      <c r="E84" s="48"/>
      <c r="F84" s="49"/>
      <c r="G84" s="36"/>
      <c r="H84" s="48"/>
      <c r="I84" s="48"/>
      <c r="J84" s="49"/>
      <c r="K84" s="36"/>
      <c r="L84" s="48"/>
      <c r="M84" s="48"/>
      <c r="N84" s="49"/>
      <c r="O84" s="36"/>
      <c r="P84" s="48"/>
      <c r="Q84" s="48"/>
      <c r="R84" s="49"/>
    </row>
    <row r="85" spans="1:18">
      <c r="A85" s="12"/>
      <c r="B85" s="145" t="s">
        <v>311</v>
      </c>
      <c r="C85" s="39"/>
      <c r="D85" s="69" t="s">
        <v>189</v>
      </c>
      <c r="E85" s="50">
        <v>340.5</v>
      </c>
      <c r="F85" s="52"/>
      <c r="G85" s="39"/>
      <c r="H85" s="69" t="s">
        <v>189</v>
      </c>
      <c r="I85" s="50">
        <v>175.4</v>
      </c>
      <c r="J85" s="52"/>
      <c r="K85" s="39"/>
      <c r="L85" s="69" t="s">
        <v>189</v>
      </c>
      <c r="M85" s="50">
        <v>681.9</v>
      </c>
      <c r="N85" s="52"/>
      <c r="O85" s="39"/>
      <c r="P85" s="69" t="s">
        <v>189</v>
      </c>
      <c r="Q85" s="103">
        <v>1197.8</v>
      </c>
      <c r="R85" s="52"/>
    </row>
    <row r="86" spans="1:18" ht="15.75" thickBot="1">
      <c r="A86" s="12"/>
      <c r="B86" s="145"/>
      <c r="C86" s="39"/>
      <c r="D86" s="64"/>
      <c r="E86" s="65"/>
      <c r="F86" s="66"/>
      <c r="G86" s="39"/>
      <c r="H86" s="64"/>
      <c r="I86" s="65"/>
      <c r="J86" s="66"/>
      <c r="K86" s="39"/>
      <c r="L86" s="64"/>
      <c r="M86" s="65"/>
      <c r="N86" s="66"/>
      <c r="O86" s="39"/>
      <c r="P86" s="64"/>
      <c r="Q86" s="146"/>
      <c r="R86" s="66"/>
    </row>
    <row r="87" spans="1:18" ht="15.75" thickTop="1"/>
  </sheetData>
  <mergeCells count="379">
    <mergeCell ref="B66:R66"/>
    <mergeCell ref="B60:R60"/>
    <mergeCell ref="B61:R61"/>
    <mergeCell ref="B62:R62"/>
    <mergeCell ref="B63:R63"/>
    <mergeCell ref="B64:R64"/>
    <mergeCell ref="B65:R65"/>
    <mergeCell ref="B4:R4"/>
    <mergeCell ref="B5:R5"/>
    <mergeCell ref="B6:R6"/>
    <mergeCell ref="B7:R7"/>
    <mergeCell ref="B8:R8"/>
    <mergeCell ref="B9:R9"/>
    <mergeCell ref="N85:N86"/>
    <mergeCell ref="O85:O86"/>
    <mergeCell ref="P85:P86"/>
    <mergeCell ref="Q85:Q86"/>
    <mergeCell ref="R85:R86"/>
    <mergeCell ref="A1:A2"/>
    <mergeCell ref="B1:R1"/>
    <mergeCell ref="B2:R2"/>
    <mergeCell ref="B3:R3"/>
    <mergeCell ref="A4:A86"/>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O71:O72"/>
    <mergeCell ref="P71:P72"/>
    <mergeCell ref="Q71:Q72"/>
    <mergeCell ref="R71:R72"/>
    <mergeCell ref="B73:B74"/>
    <mergeCell ref="C73:C74"/>
    <mergeCell ref="D73:E74"/>
    <mergeCell ref="F73:F74"/>
    <mergeCell ref="G73:G74"/>
    <mergeCell ref="H73:I74"/>
    <mergeCell ref="I71:I72"/>
    <mergeCell ref="J71:J72"/>
    <mergeCell ref="K71:K72"/>
    <mergeCell ref="L71:L72"/>
    <mergeCell ref="M71:M72"/>
    <mergeCell ref="N71:N72"/>
    <mergeCell ref="L69:N70"/>
    <mergeCell ref="O69:O70"/>
    <mergeCell ref="P69:R70"/>
    <mergeCell ref="B71:B72"/>
    <mergeCell ref="C71:C72"/>
    <mergeCell ref="D71:D72"/>
    <mergeCell ref="E71:E72"/>
    <mergeCell ref="F71:F72"/>
    <mergeCell ref="G71:G72"/>
    <mergeCell ref="H71:H72"/>
    <mergeCell ref="N58:N59"/>
    <mergeCell ref="B67:R67"/>
    <mergeCell ref="B69:B70"/>
    <mergeCell ref="C69:C70"/>
    <mergeCell ref="D69:F69"/>
    <mergeCell ref="D70:F70"/>
    <mergeCell ref="G69:G70"/>
    <mergeCell ref="H69:J69"/>
    <mergeCell ref="H70:J70"/>
    <mergeCell ref="K69:K70"/>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B56:B57"/>
    <mergeCell ref="C56:C57"/>
    <mergeCell ref="D56:E57"/>
    <mergeCell ref="F56:F57"/>
    <mergeCell ref="G56:G57"/>
    <mergeCell ref="H56:I57"/>
    <mergeCell ref="J53:J54"/>
    <mergeCell ref="K53:K54"/>
    <mergeCell ref="L53:M54"/>
    <mergeCell ref="N53:N54"/>
    <mergeCell ref="D55:F55"/>
    <mergeCell ref="H55:J55"/>
    <mergeCell ref="L55:N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F31"/>
    <mergeCell ref="H31:J31"/>
    <mergeCell ref="L31:N31"/>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10:N10"/>
    <mergeCell ref="D12:F12"/>
    <mergeCell ref="H12:J12"/>
    <mergeCell ref="L12:N12"/>
    <mergeCell ref="D13:F13"/>
    <mergeCell ref="H13:J13"/>
    <mergeCell ref="L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35.5703125" customWidth="1"/>
    <col min="4" max="4" width="7.42578125" customWidth="1"/>
    <col min="5" max="5" width="23.28515625" customWidth="1"/>
    <col min="6" max="6" width="5.7109375" customWidth="1"/>
    <col min="7" max="7" width="35.5703125" customWidth="1"/>
    <col min="8" max="8" width="7.42578125" customWidth="1"/>
    <col min="9" max="9" width="23.28515625" customWidth="1"/>
    <col min="10" max="10" width="5.7109375" customWidth="1"/>
  </cols>
  <sheetData>
    <row r="1" spans="1:10" ht="15" customHeight="1">
      <c r="A1" s="7" t="s">
        <v>467</v>
      </c>
      <c r="B1" s="7" t="s">
        <v>1</v>
      </c>
      <c r="C1" s="7"/>
      <c r="D1" s="7"/>
      <c r="E1" s="7"/>
      <c r="F1" s="7"/>
      <c r="G1" s="7"/>
      <c r="H1" s="7"/>
      <c r="I1" s="7"/>
      <c r="J1" s="7"/>
    </row>
    <row r="2" spans="1:10" ht="15" customHeight="1">
      <c r="A2" s="7"/>
      <c r="B2" s="7" t="s">
        <v>2</v>
      </c>
      <c r="C2" s="7"/>
      <c r="D2" s="7"/>
      <c r="E2" s="7"/>
      <c r="F2" s="7"/>
      <c r="G2" s="7"/>
      <c r="H2" s="7"/>
      <c r="I2" s="7"/>
      <c r="J2" s="7"/>
    </row>
    <row r="3" spans="1:10" ht="30">
      <c r="A3" s="3" t="s">
        <v>468</v>
      </c>
      <c r="B3" s="11" t="s">
        <v>7</v>
      </c>
      <c r="C3" s="11"/>
      <c r="D3" s="11"/>
      <c r="E3" s="11"/>
      <c r="F3" s="11"/>
      <c r="G3" s="11"/>
      <c r="H3" s="11"/>
      <c r="I3" s="11"/>
      <c r="J3" s="11"/>
    </row>
    <row r="4" spans="1:10" ht="15" customHeight="1">
      <c r="A4" s="12" t="s">
        <v>467</v>
      </c>
      <c r="B4" s="11" t="s">
        <v>7</v>
      </c>
      <c r="C4" s="11"/>
      <c r="D4" s="11"/>
      <c r="E4" s="11"/>
      <c r="F4" s="11"/>
      <c r="G4" s="11"/>
      <c r="H4" s="11"/>
      <c r="I4" s="11"/>
      <c r="J4" s="11"/>
    </row>
    <row r="5" spans="1:10">
      <c r="A5" s="12"/>
      <c r="B5" s="114" t="s">
        <v>467</v>
      </c>
      <c r="C5" s="114"/>
      <c r="D5" s="114"/>
      <c r="E5" s="114"/>
      <c r="F5" s="114"/>
      <c r="G5" s="114"/>
      <c r="H5" s="114"/>
      <c r="I5" s="114"/>
      <c r="J5" s="114"/>
    </row>
    <row r="6" spans="1:10">
      <c r="A6" s="12"/>
      <c r="B6" s="40" t="s">
        <v>469</v>
      </c>
      <c r="C6" s="40"/>
      <c r="D6" s="40"/>
      <c r="E6" s="40"/>
      <c r="F6" s="40"/>
      <c r="G6" s="40"/>
      <c r="H6" s="40"/>
      <c r="I6" s="40"/>
      <c r="J6" s="40"/>
    </row>
    <row r="7" spans="1:10">
      <c r="A7" s="12"/>
      <c r="B7" s="33"/>
      <c r="C7" s="33"/>
      <c r="D7" s="33"/>
      <c r="E7" s="33"/>
      <c r="F7" s="33"/>
      <c r="G7" s="33"/>
      <c r="H7" s="33"/>
      <c r="I7" s="33"/>
      <c r="J7" s="33"/>
    </row>
    <row r="8" spans="1:10">
      <c r="A8" s="12"/>
      <c r="B8" s="19"/>
      <c r="C8" s="19"/>
      <c r="D8" s="19"/>
      <c r="E8" s="19"/>
      <c r="F8" s="19"/>
      <c r="G8" s="19"/>
      <c r="H8" s="19"/>
      <c r="I8" s="19"/>
      <c r="J8" s="19"/>
    </row>
    <row r="9" spans="1:10" ht="15.75" thickBot="1">
      <c r="A9" s="12"/>
      <c r="B9" s="14"/>
      <c r="C9" s="17"/>
      <c r="D9" s="147">
        <v>41820</v>
      </c>
      <c r="E9" s="147"/>
      <c r="F9" s="147"/>
      <c r="G9" s="17"/>
      <c r="H9" s="147">
        <v>41639</v>
      </c>
      <c r="I9" s="147"/>
      <c r="J9" s="147"/>
    </row>
    <row r="10" spans="1:10">
      <c r="A10" s="12"/>
      <c r="B10" s="61" t="s">
        <v>470</v>
      </c>
      <c r="C10" s="36"/>
      <c r="D10" s="57" t="s">
        <v>189</v>
      </c>
      <c r="E10" s="47">
        <v>487.9</v>
      </c>
      <c r="F10" s="37"/>
      <c r="G10" s="36"/>
      <c r="H10" s="57" t="s">
        <v>189</v>
      </c>
      <c r="I10" s="47">
        <v>457.7</v>
      </c>
      <c r="J10" s="37"/>
    </row>
    <row r="11" spans="1:10">
      <c r="A11" s="12"/>
      <c r="B11" s="61"/>
      <c r="C11" s="36"/>
      <c r="D11" s="61"/>
      <c r="E11" s="43"/>
      <c r="F11" s="36"/>
      <c r="G11" s="36"/>
      <c r="H11" s="91"/>
      <c r="I11" s="92"/>
      <c r="J11" s="93"/>
    </row>
    <row r="12" spans="1:10" ht="15.75" thickBot="1">
      <c r="A12" s="12"/>
      <c r="B12" s="15" t="s">
        <v>471</v>
      </c>
      <c r="C12" s="17"/>
      <c r="D12" s="44" t="s">
        <v>472</v>
      </c>
      <c r="E12" s="44"/>
      <c r="F12" s="87" t="s">
        <v>196</v>
      </c>
      <c r="G12" s="17"/>
      <c r="H12" s="44" t="s">
        <v>473</v>
      </c>
      <c r="I12" s="44"/>
      <c r="J12" s="87" t="s">
        <v>196</v>
      </c>
    </row>
    <row r="13" spans="1:10">
      <c r="A13" s="12"/>
      <c r="B13" s="61" t="s">
        <v>94</v>
      </c>
      <c r="C13" s="36"/>
      <c r="D13" s="57" t="s">
        <v>189</v>
      </c>
      <c r="E13" s="47">
        <v>321.10000000000002</v>
      </c>
      <c r="F13" s="37"/>
      <c r="G13" s="36"/>
      <c r="H13" s="57" t="s">
        <v>189</v>
      </c>
      <c r="I13" s="47">
        <v>343.5</v>
      </c>
      <c r="J13" s="37"/>
    </row>
    <row r="14" spans="1:10" ht="15.75" thickBot="1">
      <c r="A14" s="12"/>
      <c r="B14" s="61"/>
      <c r="C14" s="36"/>
      <c r="D14" s="58"/>
      <c r="E14" s="59"/>
      <c r="F14" s="60"/>
      <c r="G14" s="36"/>
      <c r="H14" s="58"/>
      <c r="I14" s="59"/>
      <c r="J14" s="60"/>
    </row>
    <row r="15" spans="1:10" ht="38.25" customHeight="1" thickTop="1">
      <c r="A15" s="12"/>
      <c r="B15" s="39" t="s">
        <v>474</v>
      </c>
      <c r="C15" s="39"/>
      <c r="D15" s="39"/>
      <c r="E15" s="39"/>
      <c r="F15" s="39"/>
      <c r="G15" s="39"/>
      <c r="H15" s="39"/>
      <c r="I15" s="39"/>
      <c r="J15" s="39"/>
    </row>
  </sheetData>
  <mergeCells count="32">
    <mergeCell ref="B6:J6"/>
    <mergeCell ref="B15:J15"/>
    <mergeCell ref="H13:H14"/>
    <mergeCell ref="I13:I14"/>
    <mergeCell ref="J13:J14"/>
    <mergeCell ref="A1:A2"/>
    <mergeCell ref="B1:J1"/>
    <mergeCell ref="B2:J2"/>
    <mergeCell ref="B3:J3"/>
    <mergeCell ref="A4:A15"/>
    <mergeCell ref="B4:J4"/>
    <mergeCell ref="B5:J5"/>
    <mergeCell ref="I10:I11"/>
    <mergeCell ref="J10:J11"/>
    <mergeCell ref="D12:E12"/>
    <mergeCell ref="H12:I12"/>
    <mergeCell ref="B13:B14"/>
    <mergeCell ref="C13:C14"/>
    <mergeCell ref="D13:D14"/>
    <mergeCell ref="E13:E14"/>
    <mergeCell ref="F13:F14"/>
    <mergeCell ref="G13:G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75</v>
      </c>
      <c r="B1" s="1" t="s">
        <v>1</v>
      </c>
    </row>
    <row r="2" spans="1:2">
      <c r="A2" s="7"/>
      <c r="B2" s="1" t="s">
        <v>2</v>
      </c>
    </row>
    <row r="3" spans="1:2" ht="30">
      <c r="A3" s="3" t="s">
        <v>476</v>
      </c>
      <c r="B3" s="4" t="s">
        <v>7</v>
      </c>
    </row>
    <row r="4" spans="1:2">
      <c r="A4" s="12" t="s">
        <v>475</v>
      </c>
      <c r="B4" s="4" t="s">
        <v>7</v>
      </c>
    </row>
    <row r="5" spans="1:2">
      <c r="A5" s="12"/>
      <c r="B5" s="14" t="s">
        <v>475</v>
      </c>
    </row>
    <row r="6" spans="1:2" ht="77.25">
      <c r="A6" s="12"/>
      <c r="B6" s="15" t="s">
        <v>477</v>
      </c>
    </row>
    <row r="7" spans="1:2">
      <c r="A7" s="12"/>
      <c r="B7" s="18" t="s">
        <v>478</v>
      </c>
    </row>
    <row r="8" spans="1:2" ht="370.5">
      <c r="A8" s="12"/>
      <c r="B8" s="15" t="s">
        <v>479</v>
      </c>
    </row>
    <row r="9" spans="1:2" ht="243">
      <c r="A9" s="12"/>
      <c r="B9" s="15" t="s">
        <v>480</v>
      </c>
    </row>
    <row r="10" spans="1:2" ht="166.5">
      <c r="A10" s="12"/>
      <c r="B10" s="15" t="s">
        <v>481</v>
      </c>
    </row>
    <row r="11" spans="1:2">
      <c r="A11" s="12"/>
      <c r="B11" s="18" t="s">
        <v>482</v>
      </c>
    </row>
    <row r="12" spans="1:2" ht="115.5">
      <c r="A12" s="12"/>
      <c r="B12" s="15" t="s">
        <v>483</v>
      </c>
    </row>
    <row r="13" spans="1:2">
      <c r="A13" s="12"/>
      <c r="B13" s="16" t="s">
        <v>484</v>
      </c>
    </row>
    <row r="14" spans="1:2" ht="64.5">
      <c r="A14" s="12"/>
      <c r="B14" s="15" t="s">
        <v>485</v>
      </c>
    </row>
    <row r="15" spans="1:2">
      <c r="A15" s="12"/>
      <c r="B15" s="16" t="s">
        <v>486</v>
      </c>
    </row>
    <row r="16" spans="1:2" ht="77.25">
      <c r="A16" s="12"/>
      <c r="B16" s="15" t="s">
        <v>487</v>
      </c>
    </row>
    <row r="17" spans="1:2">
      <c r="A17" s="12"/>
      <c r="B17" s="16" t="s">
        <v>488</v>
      </c>
    </row>
    <row r="18" spans="1:2" ht="39">
      <c r="A18" s="12"/>
      <c r="B18" s="15" t="s">
        <v>489</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24.85546875" bestFit="1" customWidth="1"/>
    <col min="2" max="3" width="36.5703125" bestFit="1" customWidth="1"/>
    <col min="4" max="4" width="5.42578125" customWidth="1"/>
    <col min="5" max="5" width="22.85546875" customWidth="1"/>
    <col min="6" max="6" width="4.28515625" customWidth="1"/>
    <col min="7" max="7" width="25.85546875" customWidth="1"/>
    <col min="8" max="8" width="5.42578125" customWidth="1"/>
    <col min="9" max="9" width="22.85546875" customWidth="1"/>
    <col min="10" max="10" width="4.28515625" customWidth="1"/>
  </cols>
  <sheetData>
    <row r="1" spans="1:10" ht="15" customHeight="1">
      <c r="A1" s="7" t="s">
        <v>4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1</v>
      </c>
      <c r="B3" s="11" t="s">
        <v>7</v>
      </c>
      <c r="C3" s="11"/>
      <c r="D3" s="11"/>
      <c r="E3" s="11"/>
      <c r="F3" s="11"/>
      <c r="G3" s="11"/>
      <c r="H3" s="11"/>
      <c r="I3" s="11"/>
      <c r="J3" s="11"/>
    </row>
    <row r="4" spans="1:10" ht="15" customHeight="1">
      <c r="A4" s="12" t="s">
        <v>490</v>
      </c>
      <c r="B4" s="11" t="s">
        <v>7</v>
      </c>
      <c r="C4" s="11"/>
      <c r="D4" s="11"/>
      <c r="E4" s="11"/>
      <c r="F4" s="11"/>
      <c r="G4" s="11"/>
      <c r="H4" s="11"/>
      <c r="I4" s="11"/>
      <c r="J4" s="11"/>
    </row>
    <row r="5" spans="1:10">
      <c r="A5" s="12"/>
      <c r="B5" s="95" t="s">
        <v>490</v>
      </c>
      <c r="C5" s="95"/>
      <c r="D5" s="95"/>
      <c r="E5" s="95"/>
      <c r="F5" s="95"/>
      <c r="G5" s="95"/>
      <c r="H5" s="95"/>
      <c r="I5" s="95"/>
      <c r="J5" s="95"/>
    </row>
    <row r="6" spans="1:10">
      <c r="A6" s="12"/>
      <c r="B6" s="11"/>
      <c r="C6" s="11"/>
      <c r="D6" s="11"/>
      <c r="E6" s="11"/>
      <c r="F6" s="11"/>
      <c r="G6" s="11"/>
      <c r="H6" s="11"/>
      <c r="I6" s="11"/>
      <c r="J6" s="11"/>
    </row>
    <row r="7" spans="1:10">
      <c r="A7" s="12"/>
      <c r="B7" s="120" t="s">
        <v>492</v>
      </c>
      <c r="C7" s="120"/>
      <c r="D7" s="120"/>
      <c r="E7" s="120"/>
      <c r="F7" s="120"/>
      <c r="G7" s="120"/>
      <c r="H7" s="120"/>
      <c r="I7" s="120"/>
      <c r="J7" s="120"/>
    </row>
    <row r="8" spans="1:10">
      <c r="A8" s="12"/>
      <c r="B8" s="39" t="s">
        <v>493</v>
      </c>
      <c r="C8" s="39"/>
      <c r="D8" s="39"/>
      <c r="E8" s="39"/>
      <c r="F8" s="39"/>
      <c r="G8" s="39"/>
      <c r="H8" s="39"/>
      <c r="I8" s="39"/>
      <c r="J8" s="39"/>
    </row>
    <row r="9" spans="1:10">
      <c r="A9" s="12"/>
      <c r="B9" s="33"/>
      <c r="C9" s="33"/>
      <c r="D9" s="33"/>
      <c r="E9" s="33"/>
      <c r="F9" s="33"/>
      <c r="G9" s="33"/>
      <c r="H9" s="33"/>
      <c r="I9" s="33"/>
      <c r="J9" s="33"/>
    </row>
    <row r="10" spans="1:10">
      <c r="A10" s="12"/>
      <c r="B10" s="19"/>
      <c r="C10" s="19"/>
      <c r="D10" s="19"/>
      <c r="E10" s="19"/>
      <c r="F10" s="19"/>
      <c r="G10" s="19"/>
      <c r="H10" s="19"/>
      <c r="I10" s="19"/>
      <c r="J10" s="19"/>
    </row>
    <row r="11" spans="1:10" ht="15.75" thickBot="1">
      <c r="A11" s="12"/>
      <c r="B11" s="17"/>
      <c r="C11" s="17"/>
      <c r="D11" s="109">
        <v>41820</v>
      </c>
      <c r="E11" s="109"/>
      <c r="F11" s="109"/>
      <c r="G11" s="17"/>
      <c r="H11" s="109">
        <v>41639</v>
      </c>
      <c r="I11" s="109"/>
      <c r="J11" s="109"/>
    </row>
    <row r="12" spans="1:10">
      <c r="A12" s="12"/>
      <c r="B12" s="40" t="s">
        <v>494</v>
      </c>
      <c r="C12" s="39"/>
      <c r="D12" s="69" t="s">
        <v>189</v>
      </c>
      <c r="E12" s="50" t="s">
        <v>190</v>
      </c>
      <c r="F12" s="52"/>
      <c r="G12" s="39"/>
      <c r="H12" s="69" t="s">
        <v>189</v>
      </c>
      <c r="I12" s="50" t="s">
        <v>190</v>
      </c>
      <c r="J12" s="52"/>
    </row>
    <row r="13" spans="1:10">
      <c r="A13" s="12"/>
      <c r="B13" s="40"/>
      <c r="C13" s="39"/>
      <c r="D13" s="148"/>
      <c r="E13" s="51"/>
      <c r="F13" s="53"/>
      <c r="G13" s="39"/>
      <c r="H13" s="148"/>
      <c r="I13" s="51"/>
      <c r="J13" s="53"/>
    </row>
    <row r="14" spans="1:10">
      <c r="A14" s="12"/>
      <c r="B14" s="36" t="s">
        <v>495</v>
      </c>
      <c r="C14" s="36"/>
      <c r="D14" s="106">
        <v>2278.1999999999998</v>
      </c>
      <c r="E14" s="106"/>
      <c r="F14" s="36"/>
      <c r="G14" s="36"/>
      <c r="H14" s="106">
        <v>2288.8000000000002</v>
      </c>
      <c r="I14" s="106"/>
      <c r="J14" s="36"/>
    </row>
    <row r="15" spans="1:10">
      <c r="A15" s="12"/>
      <c r="B15" s="36"/>
      <c r="C15" s="36"/>
      <c r="D15" s="106"/>
      <c r="E15" s="106"/>
      <c r="F15" s="36"/>
      <c r="G15" s="36"/>
      <c r="H15" s="106"/>
      <c r="I15" s="106"/>
      <c r="J15" s="36"/>
    </row>
    <row r="16" spans="1:10">
      <c r="A16" s="12"/>
      <c r="B16" s="40" t="s">
        <v>496</v>
      </c>
      <c r="C16" s="39"/>
      <c r="D16" s="41">
        <v>250</v>
      </c>
      <c r="E16" s="41"/>
      <c r="F16" s="39"/>
      <c r="G16" s="39"/>
      <c r="H16" s="41">
        <v>250</v>
      </c>
      <c r="I16" s="41"/>
      <c r="J16" s="39"/>
    </row>
    <row r="17" spans="1:10">
      <c r="A17" s="12"/>
      <c r="B17" s="40"/>
      <c r="C17" s="39"/>
      <c r="D17" s="41"/>
      <c r="E17" s="41"/>
      <c r="F17" s="39"/>
      <c r="G17" s="39"/>
      <c r="H17" s="41"/>
      <c r="I17" s="41"/>
      <c r="J17" s="39"/>
    </row>
    <row r="18" spans="1:10">
      <c r="A18" s="12"/>
      <c r="B18" s="36" t="s">
        <v>497</v>
      </c>
      <c r="C18" s="36"/>
      <c r="D18" s="43" t="s">
        <v>190</v>
      </c>
      <c r="E18" s="43"/>
      <c r="F18" s="36"/>
      <c r="G18" s="36"/>
      <c r="H18" s="43">
        <v>346.3</v>
      </c>
      <c r="I18" s="43"/>
      <c r="J18" s="36"/>
    </row>
    <row r="19" spans="1:10">
      <c r="A19" s="12"/>
      <c r="B19" s="36"/>
      <c r="C19" s="36"/>
      <c r="D19" s="43"/>
      <c r="E19" s="43"/>
      <c r="F19" s="36"/>
      <c r="G19" s="36"/>
      <c r="H19" s="43"/>
      <c r="I19" s="43"/>
      <c r="J19" s="36"/>
    </row>
    <row r="20" spans="1:10">
      <c r="A20" s="12"/>
      <c r="B20" s="40" t="s">
        <v>498</v>
      </c>
      <c r="C20" s="39"/>
      <c r="D20" s="41">
        <v>300</v>
      </c>
      <c r="E20" s="41"/>
      <c r="F20" s="39"/>
      <c r="G20" s="39"/>
      <c r="H20" s="41">
        <v>300</v>
      </c>
      <c r="I20" s="41"/>
      <c r="J20" s="39"/>
    </row>
    <row r="21" spans="1:10">
      <c r="A21" s="12"/>
      <c r="B21" s="40"/>
      <c r="C21" s="39"/>
      <c r="D21" s="41"/>
      <c r="E21" s="41"/>
      <c r="F21" s="39"/>
      <c r="G21" s="39"/>
      <c r="H21" s="41"/>
      <c r="I21" s="41"/>
      <c r="J21" s="39"/>
    </row>
    <row r="22" spans="1:10">
      <c r="A22" s="12"/>
      <c r="B22" s="36" t="s">
        <v>499</v>
      </c>
      <c r="C22" s="36"/>
      <c r="D22" s="149">
        <v>347.7</v>
      </c>
      <c r="E22" s="149"/>
      <c r="F22" s="36"/>
      <c r="G22" s="36"/>
      <c r="H22" s="149" t="s">
        <v>190</v>
      </c>
      <c r="I22" s="149"/>
      <c r="J22" s="36"/>
    </row>
    <row r="23" spans="1:10">
      <c r="A23" s="12"/>
      <c r="B23" s="36"/>
      <c r="C23" s="36"/>
      <c r="D23" s="149"/>
      <c r="E23" s="149"/>
      <c r="F23" s="36"/>
      <c r="G23" s="36"/>
      <c r="H23" s="149"/>
      <c r="I23" s="149"/>
      <c r="J23" s="36"/>
    </row>
    <row r="24" spans="1:10">
      <c r="A24" s="12"/>
      <c r="B24" s="40" t="s">
        <v>500</v>
      </c>
      <c r="C24" s="39"/>
      <c r="D24" s="41">
        <v>5</v>
      </c>
      <c r="E24" s="41"/>
      <c r="F24" s="39"/>
      <c r="G24" s="39"/>
      <c r="H24" s="41">
        <v>7.4</v>
      </c>
      <c r="I24" s="41"/>
      <c r="J24" s="39"/>
    </row>
    <row r="25" spans="1:10">
      <c r="A25" s="12"/>
      <c r="B25" s="40"/>
      <c r="C25" s="39"/>
      <c r="D25" s="41"/>
      <c r="E25" s="41"/>
      <c r="F25" s="39"/>
      <c r="G25" s="39"/>
      <c r="H25" s="41"/>
      <c r="I25" s="41"/>
      <c r="J25" s="39"/>
    </row>
    <row r="26" spans="1:10" ht="22.5" customHeight="1">
      <c r="A26" s="12"/>
      <c r="B26" s="61" t="s">
        <v>501</v>
      </c>
      <c r="C26" s="36"/>
      <c r="D26" s="43">
        <v>42.8</v>
      </c>
      <c r="E26" s="43"/>
      <c r="F26" s="36"/>
      <c r="G26" s="36"/>
      <c r="H26" s="43">
        <v>0.1</v>
      </c>
      <c r="I26" s="43"/>
      <c r="J26" s="36"/>
    </row>
    <row r="27" spans="1:10" ht="15.75" thickBot="1">
      <c r="A27" s="12"/>
      <c r="B27" s="61"/>
      <c r="C27" s="36"/>
      <c r="D27" s="48"/>
      <c r="E27" s="48"/>
      <c r="F27" s="49"/>
      <c r="G27" s="36"/>
      <c r="H27" s="48"/>
      <c r="I27" s="48"/>
      <c r="J27" s="49"/>
    </row>
    <row r="28" spans="1:10">
      <c r="A28" s="12"/>
      <c r="B28" s="143" t="s">
        <v>502</v>
      </c>
      <c r="C28" s="39"/>
      <c r="D28" s="103">
        <v>3223.7</v>
      </c>
      <c r="E28" s="103"/>
      <c r="F28" s="52"/>
      <c r="G28" s="39"/>
      <c r="H28" s="103">
        <v>3192.6</v>
      </c>
      <c r="I28" s="103"/>
      <c r="J28" s="52"/>
    </row>
    <row r="29" spans="1:10">
      <c r="A29" s="12"/>
      <c r="B29" s="143"/>
      <c r="C29" s="39"/>
      <c r="D29" s="102"/>
      <c r="E29" s="102"/>
      <c r="F29" s="39"/>
      <c r="G29" s="39"/>
      <c r="H29" s="102"/>
      <c r="I29" s="102"/>
      <c r="J29" s="39"/>
    </row>
    <row r="30" spans="1:10" ht="15.75" thickBot="1">
      <c r="A30" s="12"/>
      <c r="B30" s="30" t="s">
        <v>503</v>
      </c>
      <c r="C30" s="23"/>
      <c r="D30" s="48" t="s">
        <v>504</v>
      </c>
      <c r="E30" s="48"/>
      <c r="F30" s="100" t="s">
        <v>196</v>
      </c>
      <c r="G30" s="23"/>
      <c r="H30" s="48" t="s">
        <v>505</v>
      </c>
      <c r="I30" s="48"/>
      <c r="J30" s="100" t="s">
        <v>196</v>
      </c>
    </row>
    <row r="31" spans="1:10">
      <c r="A31" s="12"/>
      <c r="B31" s="143" t="s">
        <v>506</v>
      </c>
      <c r="C31" s="39"/>
      <c r="D31" s="69" t="s">
        <v>189</v>
      </c>
      <c r="E31" s="103">
        <v>3187.5</v>
      </c>
      <c r="F31" s="52"/>
      <c r="G31" s="39"/>
      <c r="H31" s="69" t="s">
        <v>189</v>
      </c>
      <c r="I31" s="103">
        <v>3162.2</v>
      </c>
      <c r="J31" s="52"/>
    </row>
    <row r="32" spans="1:10" ht="15.75" thickBot="1">
      <c r="A32" s="12"/>
      <c r="B32" s="143"/>
      <c r="C32" s="39"/>
      <c r="D32" s="64"/>
      <c r="E32" s="146"/>
      <c r="F32" s="66"/>
      <c r="G32" s="39"/>
      <c r="H32" s="64"/>
      <c r="I32" s="146"/>
      <c r="J32" s="66"/>
    </row>
    <row r="33" spans="1:10" ht="15.75" thickTop="1">
      <c r="A33" s="12"/>
      <c r="B33" s="152"/>
      <c r="C33" s="152"/>
      <c r="D33" s="152"/>
      <c r="E33" s="152"/>
      <c r="F33" s="152"/>
      <c r="G33" s="152"/>
      <c r="H33" s="152"/>
      <c r="I33" s="152"/>
      <c r="J33" s="152"/>
    </row>
    <row r="34" spans="1:10">
      <c r="A34" s="12"/>
      <c r="B34" s="19"/>
      <c r="C34" s="19"/>
    </row>
    <row r="35" spans="1:10" ht="72">
      <c r="A35" s="12"/>
      <c r="B35" s="150">
        <v>-1</v>
      </c>
      <c r="C35" s="151" t="s">
        <v>507</v>
      </c>
    </row>
    <row r="36" spans="1:10">
      <c r="A36" s="12"/>
      <c r="B36" s="19"/>
      <c r="C36" s="19"/>
    </row>
    <row r="37" spans="1:10" ht="36">
      <c r="A37" s="12"/>
      <c r="B37" s="150">
        <v>-2</v>
      </c>
      <c r="C37" s="151" t="s">
        <v>508</v>
      </c>
    </row>
    <row r="38" spans="1:10">
      <c r="A38" s="12"/>
      <c r="B38" s="19"/>
      <c r="C38" s="19"/>
    </row>
    <row r="39" spans="1:10" ht="36">
      <c r="A39" s="12"/>
      <c r="B39" s="150">
        <v>-3</v>
      </c>
      <c r="C39" s="151" t="s">
        <v>509</v>
      </c>
    </row>
    <row r="40" spans="1:10">
      <c r="A40" s="12"/>
      <c r="B40" s="120" t="s">
        <v>510</v>
      </c>
      <c r="C40" s="120"/>
      <c r="D40" s="120"/>
      <c r="E40" s="120"/>
      <c r="F40" s="120"/>
      <c r="G40" s="120"/>
      <c r="H40" s="120"/>
      <c r="I40" s="120"/>
      <c r="J40" s="120"/>
    </row>
    <row r="41" spans="1:10" ht="76.5" customHeight="1">
      <c r="A41" s="12"/>
      <c r="B41" s="39" t="s">
        <v>511</v>
      </c>
      <c r="C41" s="39"/>
      <c r="D41" s="39"/>
      <c r="E41" s="39"/>
      <c r="F41" s="39"/>
      <c r="G41" s="39"/>
      <c r="H41" s="39"/>
      <c r="I41" s="39"/>
      <c r="J41" s="39"/>
    </row>
    <row r="42" spans="1:10" ht="38.25" customHeight="1">
      <c r="A42" s="12"/>
      <c r="B42" s="39" t="s">
        <v>512</v>
      </c>
      <c r="C42" s="39"/>
      <c r="D42" s="39"/>
      <c r="E42" s="39"/>
      <c r="F42" s="39"/>
      <c r="G42" s="39"/>
      <c r="H42" s="39"/>
      <c r="I42" s="39"/>
      <c r="J42" s="39"/>
    </row>
    <row r="43" spans="1:10">
      <c r="A43" s="12"/>
      <c r="B43" s="115" t="s">
        <v>513</v>
      </c>
      <c r="C43" s="115"/>
      <c r="D43" s="115"/>
      <c r="E43" s="115"/>
      <c r="F43" s="115"/>
      <c r="G43" s="115"/>
      <c r="H43" s="115"/>
      <c r="I43" s="115"/>
      <c r="J43" s="115"/>
    </row>
    <row r="44" spans="1:10">
      <c r="A44" s="12"/>
      <c r="B44" s="120" t="s">
        <v>514</v>
      </c>
      <c r="C44" s="120"/>
      <c r="D44" s="120"/>
      <c r="E44" s="120"/>
      <c r="F44" s="120"/>
      <c r="G44" s="120"/>
      <c r="H44" s="120"/>
      <c r="I44" s="120"/>
      <c r="J44" s="120"/>
    </row>
    <row r="45" spans="1:10" ht="38.25" customHeight="1">
      <c r="A45" s="12"/>
      <c r="B45" s="40" t="s">
        <v>515</v>
      </c>
      <c r="C45" s="40"/>
      <c r="D45" s="40"/>
      <c r="E45" s="40"/>
      <c r="F45" s="40"/>
      <c r="G45" s="40"/>
      <c r="H45" s="40"/>
      <c r="I45" s="40"/>
      <c r="J45" s="40"/>
    </row>
    <row r="46" spans="1:10" ht="38.25" customHeight="1">
      <c r="A46" s="12"/>
      <c r="B46" s="40" t="s">
        <v>516</v>
      </c>
      <c r="C46" s="40"/>
      <c r="D46" s="40"/>
      <c r="E46" s="40"/>
      <c r="F46" s="40"/>
      <c r="G46" s="40"/>
      <c r="H46" s="40"/>
      <c r="I46" s="40"/>
      <c r="J46" s="40"/>
    </row>
    <row r="47" spans="1:10" ht="51" customHeight="1">
      <c r="A47" s="12"/>
      <c r="B47" s="40" t="s">
        <v>517</v>
      </c>
      <c r="C47" s="40"/>
      <c r="D47" s="40"/>
      <c r="E47" s="40"/>
      <c r="F47" s="40"/>
      <c r="G47" s="40"/>
      <c r="H47" s="40"/>
      <c r="I47" s="40"/>
      <c r="J47" s="40"/>
    </row>
    <row r="48" spans="1:10" ht="51" customHeight="1">
      <c r="A48" s="12"/>
      <c r="B48" s="40" t="s">
        <v>518</v>
      </c>
      <c r="C48" s="40"/>
      <c r="D48" s="40"/>
      <c r="E48" s="40"/>
      <c r="F48" s="40"/>
      <c r="G48" s="40"/>
      <c r="H48" s="40"/>
      <c r="I48" s="40"/>
      <c r="J48" s="40"/>
    </row>
    <row r="49" spans="1:10" ht="38.25" customHeight="1">
      <c r="A49" s="12"/>
      <c r="B49" s="40" t="s">
        <v>519</v>
      </c>
      <c r="C49" s="40"/>
      <c r="D49" s="40"/>
      <c r="E49" s="40"/>
      <c r="F49" s="40"/>
      <c r="G49" s="40"/>
      <c r="H49" s="40"/>
      <c r="I49" s="40"/>
      <c r="J49" s="40"/>
    </row>
    <row r="50" spans="1:10" ht="51" customHeight="1">
      <c r="A50" s="12"/>
      <c r="B50" s="40" t="s">
        <v>520</v>
      </c>
      <c r="C50" s="40"/>
      <c r="D50" s="40"/>
      <c r="E50" s="40"/>
      <c r="F50" s="40"/>
      <c r="G50" s="40"/>
      <c r="H50" s="40"/>
      <c r="I50" s="40"/>
      <c r="J50" s="40"/>
    </row>
    <row r="51" spans="1:10" ht="63.75" customHeight="1">
      <c r="A51" s="12"/>
      <c r="B51" s="40" t="s">
        <v>521</v>
      </c>
      <c r="C51" s="40"/>
      <c r="D51" s="40"/>
      <c r="E51" s="40"/>
      <c r="F51" s="40"/>
      <c r="G51" s="40"/>
      <c r="H51" s="40"/>
      <c r="I51" s="40"/>
      <c r="J51" s="40"/>
    </row>
    <row r="52" spans="1:10" ht="51" customHeight="1">
      <c r="A52" s="12"/>
      <c r="B52" s="40" t="s">
        <v>522</v>
      </c>
      <c r="C52" s="40"/>
      <c r="D52" s="40"/>
      <c r="E52" s="40"/>
      <c r="F52" s="40"/>
      <c r="G52" s="40"/>
      <c r="H52" s="40"/>
      <c r="I52" s="40"/>
      <c r="J52" s="40"/>
    </row>
    <row r="53" spans="1:10" ht="63.75" customHeight="1">
      <c r="A53" s="12"/>
      <c r="B53" s="40" t="s">
        <v>523</v>
      </c>
      <c r="C53" s="40"/>
      <c r="D53" s="40"/>
      <c r="E53" s="40"/>
      <c r="F53" s="40"/>
      <c r="G53" s="40"/>
      <c r="H53" s="40"/>
      <c r="I53" s="40"/>
      <c r="J53" s="40"/>
    </row>
    <row r="54" spans="1:10">
      <c r="A54" s="12"/>
      <c r="B54" s="120" t="s">
        <v>524</v>
      </c>
      <c r="C54" s="120"/>
      <c r="D54" s="120"/>
      <c r="E54" s="120"/>
      <c r="F54" s="120"/>
      <c r="G54" s="120"/>
      <c r="H54" s="120"/>
      <c r="I54" s="120"/>
      <c r="J54" s="120"/>
    </row>
    <row r="55" spans="1:10" ht="25.5" customHeight="1">
      <c r="A55" s="12"/>
      <c r="B55" s="40" t="s">
        <v>525</v>
      </c>
      <c r="C55" s="40"/>
      <c r="D55" s="40"/>
      <c r="E55" s="40"/>
      <c r="F55" s="40"/>
      <c r="G55" s="40"/>
      <c r="H55" s="40"/>
      <c r="I55" s="40"/>
      <c r="J55" s="40"/>
    </row>
    <row r="56" spans="1:10" ht="38.25" customHeight="1">
      <c r="A56" s="12"/>
      <c r="B56" s="40" t="s">
        <v>526</v>
      </c>
      <c r="C56" s="40"/>
      <c r="D56" s="40"/>
      <c r="E56" s="40"/>
      <c r="F56" s="40"/>
      <c r="G56" s="40"/>
      <c r="H56" s="40"/>
      <c r="I56" s="40"/>
      <c r="J56" s="40"/>
    </row>
    <row r="57" spans="1:10" ht="25.5" customHeight="1">
      <c r="A57" s="12"/>
      <c r="B57" s="40" t="s">
        <v>527</v>
      </c>
      <c r="C57" s="40"/>
      <c r="D57" s="40"/>
      <c r="E57" s="40"/>
      <c r="F57" s="40"/>
      <c r="G57" s="40"/>
      <c r="H57" s="40"/>
      <c r="I57" s="40"/>
      <c r="J57" s="40"/>
    </row>
    <row r="58" spans="1:10" ht="25.5" customHeight="1">
      <c r="A58" s="12"/>
      <c r="B58" s="40" t="s">
        <v>528</v>
      </c>
      <c r="C58" s="40"/>
      <c r="D58" s="40"/>
      <c r="E58" s="40"/>
      <c r="F58" s="40"/>
      <c r="G58" s="40"/>
      <c r="H58" s="40"/>
      <c r="I58" s="40"/>
      <c r="J58" s="40"/>
    </row>
    <row r="59" spans="1:10">
      <c r="A59" s="12"/>
      <c r="B59" s="40" t="s">
        <v>529</v>
      </c>
      <c r="C59" s="40"/>
      <c r="D59" s="40"/>
      <c r="E59" s="40"/>
      <c r="F59" s="40"/>
      <c r="G59" s="40"/>
      <c r="H59" s="40"/>
      <c r="I59" s="40"/>
      <c r="J59" s="40"/>
    </row>
    <row r="60" spans="1:10">
      <c r="A60" s="12"/>
      <c r="B60" s="115" t="s">
        <v>530</v>
      </c>
      <c r="C60" s="115"/>
      <c r="D60" s="115"/>
      <c r="E60" s="115"/>
      <c r="F60" s="115"/>
      <c r="G60" s="115"/>
      <c r="H60" s="115"/>
      <c r="I60" s="115"/>
      <c r="J60" s="115"/>
    </row>
    <row r="61" spans="1:10" ht="25.5" customHeight="1">
      <c r="A61" s="12"/>
      <c r="B61" s="39" t="s">
        <v>531</v>
      </c>
      <c r="C61" s="39"/>
      <c r="D61" s="39"/>
      <c r="E61" s="39"/>
      <c r="F61" s="39"/>
      <c r="G61" s="39"/>
      <c r="H61" s="39"/>
      <c r="I61" s="39"/>
      <c r="J61" s="39"/>
    </row>
  </sheetData>
  <mergeCells count="112">
    <mergeCell ref="B61:J6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7:J7"/>
    <mergeCell ref="B8:J8"/>
    <mergeCell ref="B33:J33"/>
    <mergeCell ref="B40:J40"/>
    <mergeCell ref="B41:J41"/>
    <mergeCell ref="B42:J42"/>
    <mergeCell ref="I31:I32"/>
    <mergeCell ref="J31:J32"/>
    <mergeCell ref="A1:A2"/>
    <mergeCell ref="B1:J1"/>
    <mergeCell ref="B2:J2"/>
    <mergeCell ref="B3:J3"/>
    <mergeCell ref="A4:A61"/>
    <mergeCell ref="B4:J4"/>
    <mergeCell ref="B5:J5"/>
    <mergeCell ref="B6:J6"/>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32</v>
      </c>
      <c r="B1" s="1" t="s">
        <v>1</v>
      </c>
    </row>
    <row r="2" spans="1:2">
      <c r="A2" s="7"/>
      <c r="B2" s="1" t="s">
        <v>2</v>
      </c>
    </row>
    <row r="3" spans="1:2" ht="30">
      <c r="A3" s="3" t="s">
        <v>533</v>
      </c>
      <c r="B3" s="4" t="s">
        <v>7</v>
      </c>
    </row>
    <row r="4" spans="1:2">
      <c r="A4" s="12" t="s">
        <v>532</v>
      </c>
      <c r="B4" s="4" t="s">
        <v>7</v>
      </c>
    </row>
    <row r="5" spans="1:2">
      <c r="A5" s="12"/>
      <c r="B5" s="14" t="s">
        <v>534</v>
      </c>
    </row>
    <row r="6" spans="1:2" ht="141">
      <c r="A6" s="12"/>
      <c r="B6" s="15" t="s">
        <v>535</v>
      </c>
    </row>
    <row r="7" spans="1:2" ht="128.25">
      <c r="A7" s="12"/>
      <c r="B7" s="15" t="s">
        <v>536</v>
      </c>
    </row>
    <row r="8" spans="1:2">
      <c r="A8" s="12"/>
      <c r="B8" s="16" t="s">
        <v>537</v>
      </c>
    </row>
    <row r="9" spans="1:2" ht="306.75">
      <c r="A9" s="12"/>
      <c r="B9" s="15" t="s">
        <v>538</v>
      </c>
    </row>
    <row r="10" spans="1:2" ht="409.6">
      <c r="A10" s="12"/>
      <c r="B10" s="15" t="s">
        <v>539</v>
      </c>
    </row>
    <row r="11" spans="1:2" ht="243">
      <c r="A11" s="12"/>
      <c r="B11" s="15" t="s">
        <v>540</v>
      </c>
    </row>
    <row r="12" spans="1:2">
      <c r="A12" s="12"/>
      <c r="B12" s="16" t="s">
        <v>541</v>
      </c>
    </row>
    <row r="13" spans="1:2" ht="306.75">
      <c r="A13" s="12"/>
      <c r="B13" s="17" t="s">
        <v>542</v>
      </c>
    </row>
    <row r="14" spans="1:2" ht="409.6">
      <c r="A14" s="12"/>
      <c r="B14" s="15" t="s">
        <v>543</v>
      </c>
    </row>
    <row r="15" spans="1:2">
      <c r="A15" s="12"/>
      <c r="B15" s="16" t="s">
        <v>544</v>
      </c>
    </row>
    <row r="16" spans="1:2" ht="153.75">
      <c r="A16" s="12"/>
      <c r="B16" s="15" t="s">
        <v>545</v>
      </c>
    </row>
    <row r="17" spans="1:2" ht="102.75">
      <c r="A17" s="12"/>
      <c r="B17" s="15" t="s">
        <v>546</v>
      </c>
    </row>
    <row r="18" spans="1:2">
      <c r="A18" s="12"/>
      <c r="B18" s="16" t="s">
        <v>135</v>
      </c>
    </row>
    <row r="19" spans="1:2" ht="217.5">
      <c r="A19" s="12"/>
      <c r="B19" s="15" t="s">
        <v>547</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3.85546875" bestFit="1" customWidth="1"/>
    <col min="2" max="2" width="36.5703125" bestFit="1" customWidth="1"/>
    <col min="3" max="3" width="27.85546875" customWidth="1"/>
    <col min="4" max="4" width="15" customWidth="1"/>
    <col min="5" max="5" width="4.7109375" customWidth="1"/>
    <col min="6" max="6" width="27.85546875" customWidth="1"/>
    <col min="7" max="7" width="15" customWidth="1"/>
    <col min="8" max="8" width="4.7109375" customWidth="1"/>
  </cols>
  <sheetData>
    <row r="1" spans="1:8" ht="15" customHeight="1">
      <c r="A1" s="7" t="s">
        <v>548</v>
      </c>
      <c r="B1" s="7" t="s">
        <v>1</v>
      </c>
      <c r="C1" s="7"/>
      <c r="D1" s="7"/>
      <c r="E1" s="7"/>
      <c r="F1" s="7"/>
      <c r="G1" s="7"/>
      <c r="H1" s="7"/>
    </row>
    <row r="2" spans="1:8" ht="15" customHeight="1">
      <c r="A2" s="7"/>
      <c r="B2" s="7" t="s">
        <v>2</v>
      </c>
      <c r="C2" s="7"/>
      <c r="D2" s="7"/>
      <c r="E2" s="7"/>
      <c r="F2" s="7"/>
      <c r="G2" s="7"/>
      <c r="H2" s="7"/>
    </row>
    <row r="3" spans="1:8" ht="15" customHeight="1">
      <c r="A3" s="3" t="s">
        <v>549</v>
      </c>
      <c r="B3" s="11" t="s">
        <v>7</v>
      </c>
      <c r="C3" s="11"/>
      <c r="D3" s="11"/>
      <c r="E3" s="11"/>
      <c r="F3" s="11"/>
      <c r="G3" s="11"/>
      <c r="H3" s="11"/>
    </row>
    <row r="4" spans="1:8" ht="15" customHeight="1">
      <c r="A4" s="12" t="s">
        <v>548</v>
      </c>
      <c r="B4" s="11" t="s">
        <v>7</v>
      </c>
      <c r="C4" s="11"/>
      <c r="D4" s="11"/>
      <c r="E4" s="11"/>
      <c r="F4" s="11"/>
      <c r="G4" s="11"/>
      <c r="H4" s="11"/>
    </row>
    <row r="5" spans="1:8">
      <c r="A5" s="12"/>
      <c r="B5" s="95" t="s">
        <v>550</v>
      </c>
      <c r="C5" s="95"/>
      <c r="D5" s="95"/>
      <c r="E5" s="95"/>
      <c r="F5" s="95"/>
      <c r="G5" s="95"/>
      <c r="H5" s="95"/>
    </row>
    <row r="6" spans="1:8">
      <c r="A6" s="12"/>
      <c r="B6" s="40"/>
      <c r="C6" s="40"/>
      <c r="D6" s="40"/>
      <c r="E6" s="40"/>
      <c r="F6" s="40"/>
      <c r="G6" s="40"/>
      <c r="H6" s="40"/>
    </row>
    <row r="7" spans="1:8" ht="25.5" customHeight="1">
      <c r="A7" s="12"/>
      <c r="B7" s="40" t="s">
        <v>551</v>
      </c>
      <c r="C7" s="40"/>
      <c r="D7" s="40"/>
      <c r="E7" s="40"/>
      <c r="F7" s="40"/>
      <c r="G7" s="40"/>
      <c r="H7" s="40"/>
    </row>
    <row r="8" spans="1:8">
      <c r="A8" s="12"/>
      <c r="B8" s="33"/>
      <c r="C8" s="33"/>
      <c r="D8" s="33"/>
      <c r="E8" s="33"/>
      <c r="F8" s="33"/>
      <c r="G8" s="33"/>
      <c r="H8" s="33"/>
    </row>
    <row r="9" spans="1:8">
      <c r="A9" s="12"/>
      <c r="B9" s="33"/>
      <c r="C9" s="33"/>
      <c r="D9" s="33"/>
      <c r="E9" s="33"/>
      <c r="F9" s="33"/>
      <c r="G9" s="33"/>
      <c r="H9" s="33"/>
    </row>
    <row r="10" spans="1:8">
      <c r="A10" s="12"/>
      <c r="B10" s="19"/>
      <c r="C10" s="19"/>
      <c r="D10" s="19"/>
      <c r="E10" s="19"/>
      <c r="F10" s="19"/>
      <c r="G10" s="19"/>
      <c r="H10" s="19"/>
    </row>
    <row r="11" spans="1:8">
      <c r="A11" s="12"/>
      <c r="B11" s="17"/>
      <c r="C11" s="17"/>
      <c r="D11" s="90" t="s">
        <v>217</v>
      </c>
      <c r="E11" s="90"/>
      <c r="F11" s="17"/>
      <c r="G11" s="90" t="s">
        <v>552</v>
      </c>
      <c r="H11" s="90"/>
    </row>
    <row r="12" spans="1:8" ht="15.75" thickBot="1">
      <c r="A12" s="12"/>
      <c r="B12" s="17"/>
      <c r="C12" s="17"/>
      <c r="D12" s="34" t="s">
        <v>553</v>
      </c>
      <c r="E12" s="34"/>
      <c r="F12" s="17"/>
      <c r="G12" s="34" t="s">
        <v>554</v>
      </c>
      <c r="H12" s="34"/>
    </row>
    <row r="13" spans="1:8">
      <c r="A13" s="12"/>
      <c r="B13" s="61" t="s">
        <v>555</v>
      </c>
      <c r="C13" s="36"/>
      <c r="D13" s="47">
        <v>85.2</v>
      </c>
      <c r="E13" s="37"/>
      <c r="F13" s="36"/>
      <c r="G13" s="47">
        <v>84.4</v>
      </c>
      <c r="H13" s="37"/>
    </row>
    <row r="14" spans="1:8">
      <c r="A14" s="12"/>
      <c r="B14" s="61"/>
      <c r="C14" s="36"/>
      <c r="D14" s="43"/>
      <c r="E14" s="36"/>
      <c r="F14" s="36"/>
      <c r="G14" s="92"/>
      <c r="H14" s="93"/>
    </row>
    <row r="15" spans="1:8" ht="23.25" customHeight="1">
      <c r="A15" s="12"/>
      <c r="B15" s="40" t="s">
        <v>556</v>
      </c>
      <c r="C15" s="39"/>
      <c r="D15" s="41">
        <v>1.4</v>
      </c>
      <c r="E15" s="39"/>
      <c r="F15" s="39"/>
      <c r="G15" s="41">
        <v>1.1000000000000001</v>
      </c>
      <c r="H15" s="39"/>
    </row>
    <row r="16" spans="1:8">
      <c r="A16" s="12"/>
      <c r="B16" s="40"/>
      <c r="C16" s="39"/>
      <c r="D16" s="41"/>
      <c r="E16" s="39"/>
      <c r="F16" s="39"/>
      <c r="G16" s="41"/>
      <c r="H16" s="39"/>
    </row>
    <row r="17" spans="1:8" ht="15.75" thickBot="1">
      <c r="A17" s="12"/>
      <c r="B17" s="30" t="s">
        <v>152</v>
      </c>
      <c r="C17" s="23"/>
      <c r="D17" s="99" t="s">
        <v>557</v>
      </c>
      <c r="E17" s="100" t="s">
        <v>196</v>
      </c>
      <c r="F17" s="23"/>
      <c r="G17" s="99" t="s">
        <v>558</v>
      </c>
      <c r="H17" s="100" t="s">
        <v>196</v>
      </c>
    </row>
    <row r="18" spans="1:8">
      <c r="A18" s="12"/>
      <c r="B18" s="40" t="s">
        <v>559</v>
      </c>
      <c r="C18" s="39"/>
      <c r="D18" s="50">
        <v>84.6</v>
      </c>
      <c r="E18" s="52"/>
      <c r="F18" s="39"/>
      <c r="G18" s="50">
        <v>85.2</v>
      </c>
      <c r="H18" s="52"/>
    </row>
    <row r="19" spans="1:8" ht="15.75" thickBot="1">
      <c r="A19" s="12"/>
      <c r="B19" s="40"/>
      <c r="C19" s="39"/>
      <c r="D19" s="65"/>
      <c r="E19" s="66"/>
      <c r="F19" s="39"/>
      <c r="G19" s="65"/>
      <c r="H19" s="66"/>
    </row>
    <row r="20" spans="1:8" ht="76.5" customHeight="1" thickTop="1">
      <c r="A20" s="12"/>
      <c r="B20" s="39" t="s">
        <v>560</v>
      </c>
      <c r="C20" s="39"/>
      <c r="D20" s="39"/>
      <c r="E20" s="39"/>
      <c r="F20" s="39"/>
      <c r="G20" s="39"/>
      <c r="H20" s="39"/>
    </row>
    <row r="21" spans="1:8">
      <c r="A21" s="12"/>
      <c r="B21" s="39" t="s">
        <v>561</v>
      </c>
      <c r="C21" s="39"/>
      <c r="D21" s="39"/>
      <c r="E21" s="39"/>
      <c r="F21" s="39"/>
      <c r="G21" s="39"/>
      <c r="H21" s="39"/>
    </row>
  </sheetData>
  <mergeCells count="38">
    <mergeCell ref="B8:H8"/>
    <mergeCell ref="B20:H20"/>
    <mergeCell ref="B21:H21"/>
    <mergeCell ref="H18:H19"/>
    <mergeCell ref="A1:A2"/>
    <mergeCell ref="B1:H1"/>
    <mergeCell ref="B2:H2"/>
    <mergeCell ref="B3:H3"/>
    <mergeCell ref="A4:A21"/>
    <mergeCell ref="B4:H4"/>
    <mergeCell ref="B5:H5"/>
    <mergeCell ref="B6:H6"/>
    <mergeCell ref="B7:H7"/>
    <mergeCell ref="B18:B19"/>
    <mergeCell ref="C18:C19"/>
    <mergeCell ref="D18:D19"/>
    <mergeCell ref="E18:E19"/>
    <mergeCell ref="F18:F19"/>
    <mergeCell ref="G18:G19"/>
    <mergeCell ref="G13:G14"/>
    <mergeCell ref="H13:H14"/>
    <mergeCell ref="B15:B16"/>
    <mergeCell ref="C15:C16"/>
    <mergeCell ref="D15:D16"/>
    <mergeCell ref="E15:E16"/>
    <mergeCell ref="F15:F16"/>
    <mergeCell ref="G15:G16"/>
    <mergeCell ref="H15:H16"/>
    <mergeCell ref="B9:H9"/>
    <mergeCell ref="D11:E11"/>
    <mergeCell ref="G11:H11"/>
    <mergeCell ref="D12:E12"/>
    <mergeCell ref="G12:H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 min="6" max="6" width="9.140625" customWidth="1"/>
    <col min="7" max="7" width="2.5703125" customWidth="1"/>
    <col min="8" max="8" width="8.85546875" customWidth="1"/>
    <col min="9" max="9" width="2.8554687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3" t="s">
        <v>30</v>
      </c>
      <c r="B3" s="4" t="s">
        <v>7</v>
      </c>
      <c r="C3" s="4"/>
      <c r="D3" s="4" t="s">
        <v>7</v>
      </c>
      <c r="E3" s="4"/>
      <c r="F3" s="4" t="s">
        <v>7</v>
      </c>
      <c r="G3" s="4"/>
      <c r="H3" s="4" t="s">
        <v>7</v>
      </c>
      <c r="I3" s="4"/>
    </row>
    <row r="4" spans="1:9">
      <c r="A4" s="2" t="s">
        <v>31</v>
      </c>
      <c r="B4" s="8">
        <v>135.4</v>
      </c>
      <c r="C4" s="4"/>
      <c r="D4" s="8">
        <v>126.5</v>
      </c>
      <c r="E4" s="4"/>
      <c r="F4" s="8">
        <v>261.60000000000002</v>
      </c>
      <c r="G4" s="4"/>
      <c r="H4" s="8">
        <v>249.3</v>
      </c>
      <c r="I4" s="4"/>
    </row>
    <row r="5" spans="1:9">
      <c r="A5" s="2" t="s">
        <v>32</v>
      </c>
      <c r="B5" s="4">
        <v>179.3</v>
      </c>
      <c r="C5" s="4"/>
      <c r="D5" s="4">
        <v>85.2</v>
      </c>
      <c r="E5" s="4"/>
      <c r="F5" s="4">
        <v>356.1</v>
      </c>
      <c r="G5" s="4"/>
      <c r="H5" s="4">
        <v>167</v>
      </c>
      <c r="I5" s="4"/>
    </row>
    <row r="6" spans="1:9">
      <c r="A6" s="2" t="s">
        <v>33</v>
      </c>
      <c r="B6" s="4">
        <v>102.2</v>
      </c>
      <c r="C6" s="4"/>
      <c r="D6" s="4">
        <v>23.3</v>
      </c>
      <c r="E6" s="4"/>
      <c r="F6" s="4">
        <v>187.3</v>
      </c>
      <c r="G6" s="4"/>
      <c r="H6" s="4">
        <v>38.299999999999997</v>
      </c>
      <c r="I6" s="4"/>
    </row>
    <row r="7" spans="1:9">
      <c r="A7" s="2" t="s">
        <v>34</v>
      </c>
      <c r="B7" s="4">
        <v>416.9</v>
      </c>
      <c r="C7" s="4"/>
      <c r="D7" s="4">
        <v>235</v>
      </c>
      <c r="E7" s="4"/>
      <c r="F7" s="4">
        <v>805</v>
      </c>
      <c r="G7" s="4"/>
      <c r="H7" s="4">
        <v>454.6</v>
      </c>
      <c r="I7" s="4"/>
    </row>
    <row r="8" spans="1:9">
      <c r="A8" s="3" t="s">
        <v>35</v>
      </c>
      <c r="B8" s="4" t="s">
        <v>7</v>
      </c>
      <c r="C8" s="4"/>
      <c r="D8" s="4" t="s">
        <v>7</v>
      </c>
      <c r="E8" s="4"/>
      <c r="F8" s="4" t="s">
        <v>7</v>
      </c>
      <c r="G8" s="4"/>
      <c r="H8" s="4" t="s">
        <v>7</v>
      </c>
      <c r="I8" s="4"/>
    </row>
    <row r="9" spans="1:9" ht="17.25">
      <c r="A9" s="2" t="s">
        <v>36</v>
      </c>
      <c r="B9" s="4">
        <v>72.900000000000006</v>
      </c>
      <c r="C9" s="9" t="s">
        <v>37</v>
      </c>
      <c r="D9" s="4">
        <v>71.5</v>
      </c>
      <c r="E9" s="9" t="s">
        <v>37</v>
      </c>
      <c r="F9" s="4">
        <v>142.80000000000001</v>
      </c>
      <c r="G9" s="9" t="s">
        <v>37</v>
      </c>
      <c r="H9" s="4">
        <v>139.69999999999999</v>
      </c>
      <c r="I9" s="9" t="s">
        <v>37</v>
      </c>
    </row>
    <row r="10" spans="1:9" ht="17.25">
      <c r="A10" s="2" t="s">
        <v>38</v>
      </c>
      <c r="B10" s="4">
        <v>64.599999999999994</v>
      </c>
      <c r="C10" s="9" t="s">
        <v>37</v>
      </c>
      <c r="D10" s="4">
        <v>46.2</v>
      </c>
      <c r="E10" s="9" t="s">
        <v>37</v>
      </c>
      <c r="F10" s="4">
        <v>131.1</v>
      </c>
      <c r="G10" s="9" t="s">
        <v>37</v>
      </c>
      <c r="H10" s="4">
        <v>92.4</v>
      </c>
      <c r="I10" s="9" t="s">
        <v>37</v>
      </c>
    </row>
    <row r="11" spans="1:9" ht="17.25">
      <c r="A11" s="2" t="s">
        <v>39</v>
      </c>
      <c r="B11" s="4">
        <v>54.9</v>
      </c>
      <c r="C11" s="9" t="s">
        <v>37</v>
      </c>
      <c r="D11" s="4">
        <v>15.7</v>
      </c>
      <c r="E11" s="9" t="s">
        <v>37</v>
      </c>
      <c r="F11" s="4">
        <v>101.3</v>
      </c>
      <c r="G11" s="9" t="s">
        <v>37</v>
      </c>
      <c r="H11" s="4">
        <v>26</v>
      </c>
      <c r="I11" s="9" t="s">
        <v>37</v>
      </c>
    </row>
    <row r="12" spans="1:9">
      <c r="A12" s="2" t="s">
        <v>40</v>
      </c>
      <c r="B12" s="4">
        <v>95.2</v>
      </c>
      <c r="C12" s="4"/>
      <c r="D12" s="4">
        <v>44.7</v>
      </c>
      <c r="E12" s="4"/>
      <c r="F12" s="4">
        <v>187</v>
      </c>
      <c r="G12" s="4"/>
      <c r="H12" s="4">
        <v>93.5</v>
      </c>
      <c r="I12" s="4"/>
    </row>
    <row r="13" spans="1:9">
      <c r="A13" s="2" t="s">
        <v>41</v>
      </c>
      <c r="B13" s="4">
        <v>24.8</v>
      </c>
      <c r="C13" s="4"/>
      <c r="D13" s="4">
        <v>1.4</v>
      </c>
      <c r="E13" s="4"/>
      <c r="F13" s="4">
        <v>50.7</v>
      </c>
      <c r="G13" s="4"/>
      <c r="H13" s="4">
        <v>3.3</v>
      </c>
      <c r="I13" s="4"/>
    </row>
    <row r="14" spans="1:9" ht="30">
      <c r="A14" s="2" t="s">
        <v>42</v>
      </c>
      <c r="B14" s="4">
        <v>4.9000000000000004</v>
      </c>
      <c r="C14" s="4"/>
      <c r="D14" s="4">
        <v>0</v>
      </c>
      <c r="E14" s="4"/>
      <c r="F14" s="4">
        <v>10.5</v>
      </c>
      <c r="G14" s="4"/>
      <c r="H14" s="4">
        <v>0.3</v>
      </c>
      <c r="I14" s="4"/>
    </row>
    <row r="15" spans="1:9">
      <c r="A15" s="2" t="s">
        <v>43</v>
      </c>
      <c r="B15" s="4">
        <v>96</v>
      </c>
      <c r="C15" s="4"/>
      <c r="D15" s="4">
        <v>43.1</v>
      </c>
      <c r="E15" s="4"/>
      <c r="F15" s="4">
        <v>190.1</v>
      </c>
      <c r="G15" s="4"/>
      <c r="H15" s="4">
        <v>75.900000000000006</v>
      </c>
      <c r="I15" s="4"/>
    </row>
    <row r="16" spans="1:9">
      <c r="A16" s="2" t="s">
        <v>44</v>
      </c>
      <c r="B16" s="4">
        <v>3.6</v>
      </c>
      <c r="C16" s="4"/>
      <c r="D16" s="4">
        <v>12.4</v>
      </c>
      <c r="E16" s="4"/>
      <c r="F16" s="4">
        <v>-8.5</v>
      </c>
      <c r="G16" s="4"/>
      <c r="H16" s="4">
        <v>23.5</v>
      </c>
      <c r="I16" s="4"/>
    </row>
    <row r="17" spans="1:9">
      <c r="A17" s="3" t="s">
        <v>45</v>
      </c>
      <c r="B17" s="4" t="s">
        <v>7</v>
      </c>
      <c r="C17" s="4"/>
      <c r="D17" s="4" t="s">
        <v>7</v>
      </c>
      <c r="E17" s="4"/>
      <c r="F17" s="4" t="s">
        <v>7</v>
      </c>
      <c r="G17" s="4"/>
      <c r="H17" s="4" t="s">
        <v>7</v>
      </c>
      <c r="I17" s="4"/>
    </row>
    <row r="18" spans="1:9">
      <c r="A18" s="2" t="s">
        <v>46</v>
      </c>
      <c r="B18" s="4">
        <v>-49.3</v>
      </c>
      <c r="C18" s="4"/>
      <c r="D18" s="4">
        <v>-25.1</v>
      </c>
      <c r="E18" s="4"/>
      <c r="F18" s="4">
        <v>-97.2</v>
      </c>
      <c r="G18" s="4"/>
      <c r="H18" s="4">
        <v>-50.1</v>
      </c>
      <c r="I18" s="4"/>
    </row>
    <row r="19" spans="1:9">
      <c r="A19" s="2" t="s">
        <v>47</v>
      </c>
      <c r="B19" s="4">
        <v>0.7</v>
      </c>
      <c r="C19" s="4"/>
      <c r="D19" s="4">
        <v>3.5</v>
      </c>
      <c r="E19" s="4"/>
      <c r="F19" s="4">
        <v>6.2</v>
      </c>
      <c r="G19" s="4"/>
      <c r="H19" s="4">
        <v>9.6</v>
      </c>
      <c r="I19" s="4"/>
    </row>
    <row r="20" spans="1:9">
      <c r="A20" s="2" t="s">
        <v>48</v>
      </c>
      <c r="B20" s="4">
        <v>-25.9</v>
      </c>
      <c r="C20" s="4"/>
      <c r="D20" s="4">
        <v>0</v>
      </c>
      <c r="E20" s="4"/>
      <c r="F20" s="4">
        <v>-25.9</v>
      </c>
      <c r="G20" s="4"/>
      <c r="H20" s="4">
        <v>0</v>
      </c>
      <c r="I20" s="4"/>
    </row>
    <row r="21" spans="1:9">
      <c r="A21" s="2" t="s">
        <v>49</v>
      </c>
      <c r="B21" s="4">
        <v>0</v>
      </c>
      <c r="C21" s="4"/>
      <c r="D21" s="4">
        <v>0</v>
      </c>
      <c r="E21" s="4"/>
      <c r="F21" s="4">
        <v>14.5</v>
      </c>
      <c r="G21" s="4"/>
      <c r="H21" s="4">
        <v>0</v>
      </c>
      <c r="I21" s="4"/>
    </row>
    <row r="22" spans="1:9">
      <c r="A22" s="2" t="s">
        <v>50</v>
      </c>
      <c r="B22" s="4">
        <v>3.2</v>
      </c>
      <c r="C22" s="4"/>
      <c r="D22" s="4">
        <v>0.2</v>
      </c>
      <c r="E22" s="4"/>
      <c r="F22" s="4">
        <v>6.1</v>
      </c>
      <c r="G22" s="4"/>
      <c r="H22" s="4">
        <v>-0.8</v>
      </c>
      <c r="I22" s="4"/>
    </row>
    <row r="23" spans="1:9">
      <c r="A23" s="2" t="s">
        <v>51</v>
      </c>
      <c r="B23" s="4">
        <v>-71.3</v>
      </c>
      <c r="C23" s="4"/>
      <c r="D23" s="4">
        <v>-21.4</v>
      </c>
      <c r="E23" s="4"/>
      <c r="F23" s="4">
        <v>-96.3</v>
      </c>
      <c r="G23" s="4"/>
      <c r="H23" s="4">
        <v>-41.3</v>
      </c>
      <c r="I23" s="4"/>
    </row>
    <row r="24" spans="1:9" ht="30">
      <c r="A24" s="2" t="s">
        <v>52</v>
      </c>
      <c r="B24" s="4">
        <v>-67.7</v>
      </c>
      <c r="C24" s="4"/>
      <c r="D24" s="4">
        <v>-9</v>
      </c>
      <c r="E24" s="4"/>
      <c r="F24" s="4">
        <v>-104.8</v>
      </c>
      <c r="G24" s="4"/>
      <c r="H24" s="4">
        <v>-17.8</v>
      </c>
      <c r="I24" s="4"/>
    </row>
    <row r="25" spans="1:9">
      <c r="A25" s="2" t="s">
        <v>53</v>
      </c>
      <c r="B25" s="4">
        <v>-4.7</v>
      </c>
      <c r="C25" s="4"/>
      <c r="D25" s="4">
        <v>-3.4</v>
      </c>
      <c r="E25" s="4"/>
      <c r="F25" s="4">
        <v>-12.6</v>
      </c>
      <c r="G25" s="4"/>
      <c r="H25" s="4">
        <v>-6.9</v>
      </c>
      <c r="I25" s="4"/>
    </row>
    <row r="26" spans="1:9">
      <c r="A26" s="2" t="s">
        <v>54</v>
      </c>
      <c r="B26" s="4">
        <v>-72.400000000000006</v>
      </c>
      <c r="C26" s="4"/>
      <c r="D26" s="4">
        <v>-12.4</v>
      </c>
      <c r="E26" s="4"/>
      <c r="F26" s="4">
        <v>-117.4</v>
      </c>
      <c r="G26" s="4"/>
      <c r="H26" s="4">
        <v>-24.7</v>
      </c>
      <c r="I26" s="4"/>
    </row>
    <row r="27" spans="1:9">
      <c r="A27" s="3" t="s">
        <v>55</v>
      </c>
      <c r="B27" s="4" t="s">
        <v>7</v>
      </c>
      <c r="C27" s="4"/>
      <c r="D27" s="4" t="s">
        <v>7</v>
      </c>
      <c r="E27" s="4"/>
      <c r="F27" s="4" t="s">
        <v>7</v>
      </c>
      <c r="G27" s="4"/>
      <c r="H27" s="4" t="s">
        <v>7</v>
      </c>
      <c r="I27" s="4"/>
    </row>
    <row r="28" spans="1:9">
      <c r="A28" s="2" t="s">
        <v>56</v>
      </c>
      <c r="B28" s="4">
        <v>0</v>
      </c>
      <c r="C28" s="4"/>
      <c r="D28" s="4">
        <v>-0.7</v>
      </c>
      <c r="E28" s="4"/>
      <c r="F28" s="4">
        <v>0</v>
      </c>
      <c r="G28" s="4"/>
      <c r="H28" s="4">
        <v>-2.6</v>
      </c>
      <c r="I28" s="4"/>
    </row>
    <row r="29" spans="1:9">
      <c r="A29" s="2" t="s">
        <v>57</v>
      </c>
      <c r="B29" s="4">
        <v>0</v>
      </c>
      <c r="C29" s="4"/>
      <c r="D29" s="4">
        <v>0.1</v>
      </c>
      <c r="E29" s="4"/>
      <c r="F29" s="4">
        <v>0</v>
      </c>
      <c r="G29" s="4"/>
      <c r="H29" s="4">
        <v>0</v>
      </c>
      <c r="I29" s="4"/>
    </row>
    <row r="30" spans="1:9">
      <c r="A30" s="2" t="s">
        <v>58</v>
      </c>
      <c r="B30" s="4">
        <v>0</v>
      </c>
      <c r="C30" s="4"/>
      <c r="D30" s="4">
        <v>0</v>
      </c>
      <c r="E30" s="4"/>
      <c r="F30" s="4">
        <v>0</v>
      </c>
      <c r="G30" s="4"/>
      <c r="H30" s="4">
        <v>0.8</v>
      </c>
      <c r="I30" s="4"/>
    </row>
    <row r="31" spans="1:9">
      <c r="A31" s="2" t="s">
        <v>59</v>
      </c>
      <c r="B31" s="4">
        <v>0</v>
      </c>
      <c r="C31" s="4"/>
      <c r="D31" s="4">
        <v>0</v>
      </c>
      <c r="E31" s="4"/>
      <c r="F31" s="4">
        <v>0</v>
      </c>
      <c r="G31" s="4"/>
      <c r="H31" s="4">
        <v>0.3</v>
      </c>
      <c r="I31" s="4"/>
    </row>
    <row r="32" spans="1:9">
      <c r="A32" s="2" t="s">
        <v>60</v>
      </c>
      <c r="B32" s="4">
        <v>0</v>
      </c>
      <c r="C32" s="4"/>
      <c r="D32" s="4">
        <v>-0.6</v>
      </c>
      <c r="E32" s="4"/>
      <c r="F32" s="4">
        <v>0</v>
      </c>
      <c r="G32" s="4"/>
      <c r="H32" s="4">
        <v>-1.5</v>
      </c>
      <c r="I32" s="4"/>
    </row>
    <row r="33" spans="1:9">
      <c r="A33" s="2" t="s">
        <v>61</v>
      </c>
      <c r="B33" s="4">
        <v>-72.400000000000006</v>
      </c>
      <c r="C33" s="4"/>
      <c r="D33" s="4">
        <v>-13</v>
      </c>
      <c r="E33" s="4"/>
      <c r="F33" s="4">
        <v>-117.4</v>
      </c>
      <c r="G33" s="4"/>
      <c r="H33" s="4">
        <v>-26.2</v>
      </c>
      <c r="I33" s="4"/>
    </row>
    <row r="34" spans="1:9">
      <c r="A34" s="3" t="s">
        <v>62</v>
      </c>
      <c r="B34" s="4" t="s">
        <v>7</v>
      </c>
      <c r="C34" s="4"/>
      <c r="D34" s="4" t="s">
        <v>7</v>
      </c>
      <c r="E34" s="4"/>
      <c r="F34" s="4" t="s">
        <v>7</v>
      </c>
      <c r="G34" s="4"/>
      <c r="H34" s="4" t="s">
        <v>7</v>
      </c>
      <c r="I34" s="4"/>
    </row>
    <row r="35" spans="1:9">
      <c r="A35" s="2" t="s">
        <v>63</v>
      </c>
      <c r="B35" s="4">
        <v>10</v>
      </c>
      <c r="C35" s="4"/>
      <c r="D35" s="4">
        <v>0.6</v>
      </c>
      <c r="E35" s="4"/>
      <c r="F35" s="4">
        <v>10.1</v>
      </c>
      <c r="G35" s="4"/>
      <c r="H35" s="4">
        <v>-38.700000000000003</v>
      </c>
      <c r="I35" s="4"/>
    </row>
    <row r="36" spans="1:9" ht="30">
      <c r="A36" s="2" t="s">
        <v>64</v>
      </c>
      <c r="B36" s="4">
        <v>-0.2</v>
      </c>
      <c r="C36" s="4"/>
      <c r="D36" s="4">
        <v>0.2</v>
      </c>
      <c r="E36" s="4"/>
      <c r="F36" s="4">
        <v>-0.1</v>
      </c>
      <c r="G36" s="4"/>
      <c r="H36" s="4">
        <v>0.7</v>
      </c>
      <c r="I36" s="4"/>
    </row>
    <row r="37" spans="1:9" ht="30">
      <c r="A37" s="2" t="s">
        <v>65</v>
      </c>
      <c r="B37" s="4">
        <v>-5.6</v>
      </c>
      <c r="C37" s="4"/>
      <c r="D37" s="4">
        <v>0</v>
      </c>
      <c r="E37" s="4"/>
      <c r="F37" s="4">
        <v>-6.3</v>
      </c>
      <c r="G37" s="4"/>
      <c r="H37" s="4">
        <v>0.7</v>
      </c>
      <c r="I37" s="4"/>
    </row>
    <row r="38" spans="1:9">
      <c r="A38" s="2" t="s">
        <v>66</v>
      </c>
      <c r="B38" s="4">
        <v>4.2</v>
      </c>
      <c r="C38" s="4"/>
      <c r="D38" s="4">
        <v>0.8</v>
      </c>
      <c r="E38" s="4"/>
      <c r="F38" s="4">
        <v>3.7</v>
      </c>
      <c r="G38" s="4"/>
      <c r="H38" s="4">
        <v>-37.299999999999997</v>
      </c>
      <c r="I38" s="4"/>
    </row>
    <row r="39" spans="1:9">
      <c r="A39" s="2" t="s">
        <v>67</v>
      </c>
      <c r="B39" s="8">
        <v>-68.2</v>
      </c>
      <c r="C39" s="4"/>
      <c r="D39" s="8">
        <v>-12.2</v>
      </c>
      <c r="E39" s="4"/>
      <c r="F39" s="8">
        <v>-113.7</v>
      </c>
      <c r="G39" s="4"/>
      <c r="H39" s="8">
        <v>-63.5</v>
      </c>
      <c r="I39" s="4"/>
    </row>
    <row r="40" spans="1:9" ht="30">
      <c r="A40" s="3" t="s">
        <v>68</v>
      </c>
      <c r="B40" s="4" t="s">
        <v>7</v>
      </c>
      <c r="C40" s="4"/>
      <c r="D40" s="4" t="s">
        <v>7</v>
      </c>
      <c r="E40" s="4"/>
      <c r="F40" s="4" t="s">
        <v>7</v>
      </c>
      <c r="G40" s="4"/>
      <c r="H40" s="4" t="s">
        <v>7</v>
      </c>
      <c r="I40" s="4"/>
    </row>
    <row r="41" spans="1:9">
      <c r="A41" s="2" t="s">
        <v>69</v>
      </c>
      <c r="B41" s="8">
        <v>-0.86</v>
      </c>
      <c r="C41" s="4"/>
      <c r="D41" s="8">
        <v>-0.14000000000000001</v>
      </c>
      <c r="E41" s="4"/>
      <c r="F41" s="8">
        <v>-1.39</v>
      </c>
      <c r="G41" s="4"/>
      <c r="H41" s="8">
        <v>-0.28999999999999998</v>
      </c>
      <c r="I41" s="4"/>
    </row>
    <row r="42" spans="1:9">
      <c r="A42" s="2" t="s">
        <v>70</v>
      </c>
      <c r="B42" s="10">
        <v>0</v>
      </c>
      <c r="C42" s="4"/>
      <c r="D42" s="8">
        <v>-0.01</v>
      </c>
      <c r="E42" s="4"/>
      <c r="F42" s="10">
        <v>0</v>
      </c>
      <c r="G42" s="4"/>
      <c r="H42" s="8">
        <v>-0.02</v>
      </c>
      <c r="I42" s="4"/>
    </row>
    <row r="43" spans="1:9">
      <c r="A43" s="2" t="s">
        <v>71</v>
      </c>
      <c r="B43" s="8">
        <v>-0.86</v>
      </c>
      <c r="C43" s="4"/>
      <c r="D43" s="8">
        <v>-0.15</v>
      </c>
      <c r="E43" s="4"/>
      <c r="F43" s="8">
        <v>-1.39</v>
      </c>
      <c r="G43" s="4"/>
      <c r="H43" s="8">
        <v>-0.31</v>
      </c>
      <c r="I43" s="4"/>
    </row>
    <row r="44" spans="1:9" ht="30">
      <c r="A44" s="3" t="s">
        <v>72</v>
      </c>
      <c r="B44" s="4" t="s">
        <v>7</v>
      </c>
      <c r="C44" s="4"/>
      <c r="D44" s="4" t="s">
        <v>7</v>
      </c>
      <c r="E44" s="4"/>
      <c r="F44" s="4" t="s">
        <v>7</v>
      </c>
      <c r="G44" s="4"/>
      <c r="H44" s="4" t="s">
        <v>7</v>
      </c>
      <c r="I44" s="4"/>
    </row>
    <row r="45" spans="1:9">
      <c r="A45" s="2" t="s">
        <v>69</v>
      </c>
      <c r="B45" s="8">
        <v>-0.86</v>
      </c>
      <c r="C45" s="4"/>
      <c r="D45" s="8">
        <v>-0.14000000000000001</v>
      </c>
      <c r="E45" s="4"/>
      <c r="F45" s="8">
        <v>-1.39</v>
      </c>
      <c r="G45" s="4"/>
      <c r="H45" s="8">
        <v>-0.28999999999999998</v>
      </c>
      <c r="I45" s="4"/>
    </row>
    <row r="46" spans="1:9">
      <c r="A46" s="2" t="s">
        <v>70</v>
      </c>
      <c r="B46" s="10">
        <v>0</v>
      </c>
      <c r="C46" s="4"/>
      <c r="D46" s="8">
        <v>-0.01</v>
      </c>
      <c r="E46" s="4"/>
      <c r="F46" s="10">
        <v>0</v>
      </c>
      <c r="G46" s="4"/>
      <c r="H46" s="8">
        <v>-0.02</v>
      </c>
      <c r="I46" s="4"/>
    </row>
    <row r="47" spans="1:9">
      <c r="A47" s="2" t="s">
        <v>73</v>
      </c>
      <c r="B47" s="8">
        <v>-0.86</v>
      </c>
      <c r="C47" s="4"/>
      <c r="D47" s="8">
        <v>-0.15</v>
      </c>
      <c r="E47" s="4"/>
      <c r="F47" s="8">
        <v>-1.39</v>
      </c>
      <c r="G47" s="4"/>
      <c r="H47" s="8">
        <v>-0.31</v>
      </c>
      <c r="I47" s="4"/>
    </row>
    <row r="48" spans="1:9" ht="30">
      <c r="A48" s="3" t="s">
        <v>74</v>
      </c>
      <c r="B48" s="4" t="s">
        <v>7</v>
      </c>
      <c r="C48" s="4"/>
      <c r="D48" s="4" t="s">
        <v>7</v>
      </c>
      <c r="E48" s="4"/>
      <c r="F48" s="4" t="s">
        <v>7</v>
      </c>
      <c r="G48" s="4"/>
      <c r="H48" s="4" t="s">
        <v>7</v>
      </c>
      <c r="I48" s="4"/>
    </row>
    <row r="49" spans="1:9">
      <c r="A49" s="2" t="s">
        <v>75</v>
      </c>
      <c r="B49" s="4">
        <v>84.4</v>
      </c>
      <c r="C49" s="4"/>
      <c r="D49" s="4">
        <v>85</v>
      </c>
      <c r="E49" s="4"/>
      <c r="F49" s="4">
        <v>84.4</v>
      </c>
      <c r="G49" s="4"/>
      <c r="H49" s="4">
        <v>84.8</v>
      </c>
      <c r="I49" s="4"/>
    </row>
    <row r="50" spans="1:9">
      <c r="A50" s="2" t="s">
        <v>76</v>
      </c>
      <c r="B50" s="4">
        <v>84.4</v>
      </c>
      <c r="C50" s="4"/>
      <c r="D50" s="4">
        <v>85</v>
      </c>
      <c r="E50" s="4"/>
      <c r="F50" s="4">
        <v>84.4</v>
      </c>
      <c r="G50" s="4"/>
      <c r="H50" s="4">
        <v>84.8</v>
      </c>
      <c r="I50" s="4"/>
    </row>
    <row r="51" spans="1:9">
      <c r="A51" s="11"/>
      <c r="B51" s="11"/>
      <c r="C51" s="11"/>
      <c r="D51" s="11"/>
      <c r="E51" s="11"/>
      <c r="F51" s="11"/>
      <c r="G51" s="11"/>
      <c r="H51" s="11"/>
      <c r="I51" s="11"/>
    </row>
    <row r="52" spans="1:9" ht="15" customHeight="1">
      <c r="A52" s="2" t="s">
        <v>37</v>
      </c>
      <c r="B52" s="12" t="s">
        <v>77</v>
      </c>
      <c r="C52" s="12"/>
      <c r="D52" s="12"/>
      <c r="E52" s="12"/>
      <c r="F52" s="12"/>
      <c r="G52" s="12"/>
      <c r="H52" s="12"/>
      <c r="I52" s="12"/>
    </row>
  </sheetData>
  <mergeCells count="8">
    <mergeCell ref="A51:I51"/>
    <mergeCell ref="B52:I5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2" width="36.5703125" bestFit="1" customWidth="1"/>
    <col min="3" max="3" width="29.28515625" customWidth="1"/>
    <col min="4" max="4" width="13.28515625" customWidth="1"/>
    <col min="5" max="5" width="5" customWidth="1"/>
    <col min="6" max="6" width="29.28515625" customWidth="1"/>
    <col min="7" max="7" width="36.5703125" customWidth="1"/>
    <col min="8" max="8" width="19.28515625" customWidth="1"/>
    <col min="9" max="9" width="6.42578125" customWidth="1"/>
    <col min="10" max="10" width="19.28515625" customWidth="1"/>
    <col min="11" max="12" width="29.28515625" customWidth="1"/>
    <col min="13" max="13" width="6.42578125" customWidth="1"/>
    <col min="14" max="14" width="16" customWidth="1"/>
    <col min="15" max="15" width="29.28515625" customWidth="1"/>
  </cols>
  <sheetData>
    <row r="1" spans="1:15" ht="15" customHeight="1">
      <c r="A1" s="7" t="s">
        <v>5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63</v>
      </c>
      <c r="B3" s="11" t="s">
        <v>7</v>
      </c>
      <c r="C3" s="11"/>
      <c r="D3" s="11"/>
      <c r="E3" s="11"/>
      <c r="F3" s="11"/>
      <c r="G3" s="11"/>
      <c r="H3" s="11"/>
      <c r="I3" s="11"/>
      <c r="J3" s="11"/>
      <c r="K3" s="11"/>
      <c r="L3" s="11"/>
      <c r="M3" s="11"/>
      <c r="N3" s="11"/>
      <c r="O3" s="11"/>
    </row>
    <row r="4" spans="1:15" ht="15" customHeight="1">
      <c r="A4" s="12" t="s">
        <v>562</v>
      </c>
      <c r="B4" s="11" t="s">
        <v>7</v>
      </c>
      <c r="C4" s="11"/>
      <c r="D4" s="11"/>
      <c r="E4" s="11"/>
      <c r="F4" s="11"/>
      <c r="G4" s="11"/>
      <c r="H4" s="11"/>
      <c r="I4" s="11"/>
      <c r="J4" s="11"/>
      <c r="K4" s="11"/>
      <c r="L4" s="11"/>
      <c r="M4" s="11"/>
      <c r="N4" s="11"/>
      <c r="O4" s="11"/>
    </row>
    <row r="5" spans="1:15">
      <c r="A5" s="12"/>
      <c r="B5" s="95" t="s">
        <v>564</v>
      </c>
      <c r="C5" s="95"/>
      <c r="D5" s="95"/>
      <c r="E5" s="95"/>
      <c r="F5" s="95"/>
      <c r="G5" s="95"/>
      <c r="H5" s="95"/>
      <c r="I5" s="95"/>
      <c r="J5" s="95"/>
      <c r="K5" s="95"/>
      <c r="L5" s="95"/>
      <c r="M5" s="95"/>
      <c r="N5" s="95"/>
      <c r="O5" s="95"/>
    </row>
    <row r="6" spans="1:15">
      <c r="A6" s="12"/>
      <c r="B6" s="39" t="s">
        <v>565</v>
      </c>
      <c r="C6" s="39"/>
      <c r="D6" s="39"/>
      <c r="E6" s="39"/>
      <c r="F6" s="39"/>
      <c r="G6" s="39"/>
      <c r="H6" s="39"/>
      <c r="I6" s="39"/>
      <c r="J6" s="39"/>
      <c r="K6" s="39"/>
      <c r="L6" s="39"/>
      <c r="M6" s="39"/>
      <c r="N6" s="39"/>
      <c r="O6" s="39"/>
    </row>
    <row r="7" spans="1:15" ht="38.25" customHeight="1">
      <c r="A7" s="12"/>
      <c r="B7" s="39" t="s">
        <v>566</v>
      </c>
      <c r="C7" s="39"/>
      <c r="D7" s="39"/>
      <c r="E7" s="39"/>
      <c r="F7" s="39"/>
      <c r="G7" s="39"/>
      <c r="H7" s="39"/>
      <c r="I7" s="39"/>
      <c r="J7" s="39"/>
      <c r="K7" s="39"/>
      <c r="L7" s="39"/>
      <c r="M7" s="39"/>
      <c r="N7" s="39"/>
      <c r="O7" s="39"/>
    </row>
    <row r="8" spans="1:15" ht="51" customHeight="1">
      <c r="A8" s="12"/>
      <c r="B8" s="39" t="s">
        <v>567</v>
      </c>
      <c r="C8" s="39"/>
      <c r="D8" s="39"/>
      <c r="E8" s="39"/>
      <c r="F8" s="39"/>
      <c r="G8" s="39"/>
      <c r="H8" s="39"/>
      <c r="I8" s="39"/>
      <c r="J8" s="39"/>
      <c r="K8" s="39"/>
      <c r="L8" s="39"/>
      <c r="M8" s="39"/>
      <c r="N8" s="39"/>
      <c r="O8" s="39"/>
    </row>
    <row r="9" spans="1:15" ht="25.5" customHeight="1">
      <c r="A9" s="12"/>
      <c r="B9" s="39" t="s">
        <v>568</v>
      </c>
      <c r="C9" s="39"/>
      <c r="D9" s="39"/>
      <c r="E9" s="39"/>
      <c r="F9" s="39"/>
      <c r="G9" s="39"/>
      <c r="H9" s="39"/>
      <c r="I9" s="39"/>
      <c r="J9" s="39"/>
      <c r="K9" s="39"/>
      <c r="L9" s="39"/>
      <c r="M9" s="39"/>
      <c r="N9" s="39"/>
      <c r="O9" s="39"/>
    </row>
    <row r="10" spans="1:15" ht="25.5" customHeight="1">
      <c r="A10" s="12"/>
      <c r="B10" s="39" t="s">
        <v>569</v>
      </c>
      <c r="C10" s="39"/>
      <c r="D10" s="39"/>
      <c r="E10" s="39"/>
      <c r="F10" s="39"/>
      <c r="G10" s="39"/>
      <c r="H10" s="39"/>
      <c r="I10" s="39"/>
      <c r="J10" s="39"/>
      <c r="K10" s="39"/>
      <c r="L10" s="39"/>
      <c r="M10" s="39"/>
      <c r="N10" s="39"/>
      <c r="O10" s="39"/>
    </row>
    <row r="11" spans="1:15" ht="25.5" customHeight="1">
      <c r="A11" s="12"/>
      <c r="B11" s="39" t="s">
        <v>570</v>
      </c>
      <c r="C11" s="39"/>
      <c r="D11" s="39"/>
      <c r="E11" s="39"/>
      <c r="F11" s="39"/>
      <c r="G11" s="39"/>
      <c r="H11" s="39"/>
      <c r="I11" s="39"/>
      <c r="J11" s="39"/>
      <c r="K11" s="39"/>
      <c r="L11" s="39"/>
      <c r="M11" s="39"/>
      <c r="N11" s="39"/>
      <c r="O11" s="39"/>
    </row>
    <row r="12" spans="1:15" ht="25.5" customHeight="1">
      <c r="A12" s="12"/>
      <c r="B12" s="39" t="s">
        <v>571</v>
      </c>
      <c r="C12" s="39"/>
      <c r="D12" s="39"/>
      <c r="E12" s="39"/>
      <c r="F12" s="39"/>
      <c r="G12" s="39"/>
      <c r="H12" s="39"/>
      <c r="I12" s="39"/>
      <c r="J12" s="39"/>
      <c r="K12" s="39"/>
      <c r="L12" s="39"/>
      <c r="M12" s="39"/>
      <c r="N12" s="39"/>
      <c r="O12" s="39"/>
    </row>
    <row r="13" spans="1:15">
      <c r="A13" s="12"/>
      <c r="B13" s="40" t="s">
        <v>572</v>
      </c>
      <c r="C13" s="40"/>
      <c r="D13" s="40"/>
      <c r="E13" s="40"/>
      <c r="F13" s="40"/>
      <c r="G13" s="40"/>
      <c r="H13" s="40"/>
      <c r="I13" s="40"/>
      <c r="J13" s="40"/>
      <c r="K13" s="40"/>
      <c r="L13" s="40"/>
      <c r="M13" s="40"/>
      <c r="N13" s="40"/>
      <c r="O13" s="40"/>
    </row>
    <row r="14" spans="1:15">
      <c r="A14" s="12"/>
      <c r="B14" s="120" t="s">
        <v>573</v>
      </c>
      <c r="C14" s="120"/>
      <c r="D14" s="120"/>
      <c r="E14" s="120"/>
      <c r="F14" s="120"/>
      <c r="G14" s="120"/>
      <c r="H14" s="120"/>
      <c r="I14" s="120"/>
      <c r="J14" s="120"/>
      <c r="K14" s="120"/>
      <c r="L14" s="120"/>
      <c r="M14" s="120"/>
      <c r="N14" s="120"/>
      <c r="O14" s="120"/>
    </row>
    <row r="15" spans="1:15">
      <c r="A15" s="12"/>
      <c r="B15" s="40" t="s">
        <v>574</v>
      </c>
      <c r="C15" s="40"/>
      <c r="D15" s="40"/>
      <c r="E15" s="40"/>
      <c r="F15" s="40"/>
      <c r="G15" s="40"/>
      <c r="H15" s="40"/>
      <c r="I15" s="40"/>
      <c r="J15" s="40"/>
      <c r="K15" s="40"/>
      <c r="L15" s="40"/>
      <c r="M15" s="40"/>
      <c r="N15" s="40"/>
      <c r="O15" s="40"/>
    </row>
    <row r="16" spans="1:15">
      <c r="A16" s="12"/>
      <c r="B16" s="33"/>
      <c r="C16" s="33"/>
      <c r="D16" s="33"/>
      <c r="E16" s="33"/>
      <c r="F16" s="33"/>
      <c r="G16" s="33"/>
      <c r="H16" s="33"/>
      <c r="I16" s="33"/>
      <c r="J16" s="33"/>
      <c r="K16" s="33"/>
      <c r="L16" s="33"/>
      <c r="M16" s="33"/>
      <c r="N16" s="33"/>
      <c r="O16" s="33"/>
    </row>
    <row r="17" spans="1:15">
      <c r="A17" s="12"/>
      <c r="B17" s="19"/>
      <c r="C17" s="19"/>
      <c r="D17" s="19"/>
      <c r="E17" s="19"/>
      <c r="F17" s="19"/>
      <c r="G17" s="19"/>
      <c r="H17" s="19"/>
      <c r="I17" s="19"/>
      <c r="J17" s="19"/>
      <c r="K17" s="19"/>
      <c r="L17" s="19"/>
      <c r="M17" s="19"/>
      <c r="N17" s="19"/>
      <c r="O17" s="19"/>
    </row>
    <row r="18" spans="1:15">
      <c r="A18" s="12"/>
      <c r="B18" s="153"/>
      <c r="C18" s="153"/>
      <c r="D18" s="90" t="s">
        <v>575</v>
      </c>
      <c r="E18" s="90"/>
      <c r="F18" s="39"/>
      <c r="G18" s="20" t="s">
        <v>577</v>
      </c>
      <c r="H18" s="39"/>
      <c r="I18" s="90" t="s">
        <v>582</v>
      </c>
      <c r="J18" s="90"/>
      <c r="K18" s="90"/>
      <c r="L18" s="39"/>
      <c r="M18" s="90" t="s">
        <v>583</v>
      </c>
      <c r="N18" s="90"/>
      <c r="O18" s="90"/>
    </row>
    <row r="19" spans="1:15">
      <c r="A19" s="12"/>
      <c r="B19" s="153"/>
      <c r="C19" s="153"/>
      <c r="D19" s="90" t="s">
        <v>576</v>
      </c>
      <c r="E19" s="90"/>
      <c r="F19" s="39"/>
      <c r="G19" s="20" t="s">
        <v>578</v>
      </c>
      <c r="H19" s="39"/>
      <c r="I19" s="90"/>
      <c r="J19" s="90"/>
      <c r="K19" s="90"/>
      <c r="L19" s="39"/>
      <c r="M19" s="90"/>
      <c r="N19" s="90"/>
      <c r="O19" s="90"/>
    </row>
    <row r="20" spans="1:15">
      <c r="A20" s="12"/>
      <c r="B20" s="153"/>
      <c r="C20" s="153"/>
      <c r="D20" s="11"/>
      <c r="E20" s="11"/>
      <c r="F20" s="39"/>
      <c r="G20" s="20" t="s">
        <v>579</v>
      </c>
      <c r="H20" s="39"/>
      <c r="I20" s="90"/>
      <c r="J20" s="90"/>
      <c r="K20" s="90"/>
      <c r="L20" s="39"/>
      <c r="M20" s="90"/>
      <c r="N20" s="90"/>
      <c r="O20" s="90"/>
    </row>
    <row r="21" spans="1:15">
      <c r="A21" s="12"/>
      <c r="B21" s="153"/>
      <c r="C21" s="153"/>
      <c r="D21" s="11"/>
      <c r="E21" s="11"/>
      <c r="F21" s="39"/>
      <c r="G21" s="20" t="s">
        <v>580</v>
      </c>
      <c r="H21" s="39"/>
      <c r="I21" s="90"/>
      <c r="J21" s="90"/>
      <c r="K21" s="90"/>
      <c r="L21" s="39"/>
      <c r="M21" s="90"/>
      <c r="N21" s="90"/>
      <c r="O21" s="90"/>
    </row>
    <row r="22" spans="1:15" ht="15.75" thickBot="1">
      <c r="A22" s="12"/>
      <c r="B22" s="153"/>
      <c r="C22" s="153"/>
      <c r="D22" s="154"/>
      <c r="E22" s="154"/>
      <c r="F22" s="39"/>
      <c r="G22" s="21" t="s">
        <v>581</v>
      </c>
      <c r="H22" s="39"/>
      <c r="I22" s="34"/>
      <c r="J22" s="34"/>
      <c r="K22" s="34"/>
      <c r="L22" s="39"/>
      <c r="M22" s="34"/>
      <c r="N22" s="34"/>
      <c r="O22" s="34"/>
    </row>
    <row r="23" spans="1:15">
      <c r="A23" s="12"/>
      <c r="B23" s="54" t="s">
        <v>584</v>
      </c>
      <c r="C23" s="82"/>
      <c r="D23" s="47">
        <v>2.6</v>
      </c>
      <c r="E23" s="37"/>
      <c r="F23" s="36"/>
      <c r="G23" s="47">
        <v>4.2</v>
      </c>
      <c r="H23" s="36"/>
      <c r="I23" s="57" t="s">
        <v>189</v>
      </c>
      <c r="J23" s="47">
        <v>10.46</v>
      </c>
      <c r="K23" s="37"/>
      <c r="L23" s="36"/>
      <c r="M23" s="57" t="s">
        <v>189</v>
      </c>
      <c r="N23" s="47">
        <v>17.8</v>
      </c>
      <c r="O23" s="37"/>
    </row>
    <row r="24" spans="1:15">
      <c r="A24" s="12"/>
      <c r="B24" s="54"/>
      <c r="C24" s="82"/>
      <c r="D24" s="43"/>
      <c r="E24" s="36"/>
      <c r="F24" s="36"/>
      <c r="G24" s="43"/>
      <c r="H24" s="36"/>
      <c r="I24" s="61"/>
      <c r="J24" s="43"/>
      <c r="K24" s="36"/>
      <c r="L24" s="36"/>
      <c r="M24" s="61"/>
      <c r="N24" s="43"/>
      <c r="O24" s="36"/>
    </row>
    <row r="25" spans="1:15">
      <c r="A25" s="12"/>
      <c r="B25" s="55" t="s">
        <v>585</v>
      </c>
      <c r="C25" s="83"/>
      <c r="D25" s="41">
        <v>0.4</v>
      </c>
      <c r="E25" s="39"/>
      <c r="F25" s="39"/>
      <c r="G25" s="153"/>
      <c r="H25" s="153"/>
      <c r="I25" s="41">
        <v>16.03</v>
      </c>
      <c r="J25" s="41"/>
      <c r="K25" s="39"/>
      <c r="L25" s="153"/>
      <c r="M25" s="41" t="s">
        <v>190</v>
      </c>
      <c r="N25" s="41"/>
      <c r="O25" s="39"/>
    </row>
    <row r="26" spans="1:15">
      <c r="A26" s="12"/>
      <c r="B26" s="55"/>
      <c r="C26" s="83"/>
      <c r="D26" s="41"/>
      <c r="E26" s="39"/>
      <c r="F26" s="39"/>
      <c r="G26" s="153"/>
      <c r="H26" s="153"/>
      <c r="I26" s="41"/>
      <c r="J26" s="41"/>
      <c r="K26" s="39"/>
      <c r="L26" s="153"/>
      <c r="M26" s="41"/>
      <c r="N26" s="41"/>
      <c r="O26" s="39"/>
    </row>
    <row r="27" spans="1:15">
      <c r="A27" s="12"/>
      <c r="B27" s="54" t="s">
        <v>586</v>
      </c>
      <c r="C27" s="82"/>
      <c r="D27" s="43" t="s">
        <v>190</v>
      </c>
      <c r="E27" s="36"/>
      <c r="F27" s="36"/>
      <c r="G27" s="155"/>
      <c r="H27" s="155"/>
      <c r="I27" s="43" t="s">
        <v>190</v>
      </c>
      <c r="J27" s="43"/>
      <c r="K27" s="36"/>
      <c r="L27" s="155"/>
      <c r="M27" s="43">
        <v>0.2</v>
      </c>
      <c r="N27" s="43"/>
      <c r="O27" s="36"/>
    </row>
    <row r="28" spans="1:15">
      <c r="A28" s="12"/>
      <c r="B28" s="54"/>
      <c r="C28" s="82"/>
      <c r="D28" s="43"/>
      <c r="E28" s="36"/>
      <c r="F28" s="36"/>
      <c r="G28" s="155"/>
      <c r="H28" s="155"/>
      <c r="I28" s="43"/>
      <c r="J28" s="43"/>
      <c r="K28" s="36"/>
      <c r="L28" s="155"/>
      <c r="M28" s="43"/>
      <c r="N28" s="43"/>
      <c r="O28" s="36"/>
    </row>
    <row r="29" spans="1:15">
      <c r="A29" s="12"/>
      <c r="B29" s="55" t="s">
        <v>587</v>
      </c>
      <c r="C29" s="83"/>
      <c r="D29" s="41" t="s">
        <v>588</v>
      </c>
      <c r="E29" s="40" t="s">
        <v>196</v>
      </c>
      <c r="F29" s="39"/>
      <c r="G29" s="153"/>
      <c r="H29" s="153"/>
      <c r="I29" s="41">
        <v>9.0399999999999991</v>
      </c>
      <c r="J29" s="41"/>
      <c r="K29" s="39"/>
      <c r="L29" s="153"/>
      <c r="M29" s="41" t="s">
        <v>190</v>
      </c>
      <c r="N29" s="41"/>
      <c r="O29" s="39"/>
    </row>
    <row r="30" spans="1:15" ht="15.75" thickBot="1">
      <c r="A30" s="12"/>
      <c r="B30" s="55"/>
      <c r="C30" s="83"/>
      <c r="D30" s="44"/>
      <c r="E30" s="94"/>
      <c r="F30" s="39"/>
      <c r="G30" s="156"/>
      <c r="H30" s="153"/>
      <c r="I30" s="44"/>
      <c r="J30" s="44"/>
      <c r="K30" s="45"/>
      <c r="L30" s="153"/>
      <c r="M30" s="44"/>
      <c r="N30" s="44"/>
      <c r="O30" s="45"/>
    </row>
    <row r="31" spans="1:15">
      <c r="A31" s="12"/>
      <c r="B31" s="54" t="s">
        <v>589</v>
      </c>
      <c r="C31" s="82"/>
      <c r="D31" s="47">
        <v>1.9</v>
      </c>
      <c r="E31" s="37"/>
      <c r="F31" s="36"/>
      <c r="G31" s="47">
        <v>7.7</v>
      </c>
      <c r="H31" s="36"/>
      <c r="I31" s="57" t="s">
        <v>189</v>
      </c>
      <c r="J31" s="47">
        <v>12.62</v>
      </c>
      <c r="K31" s="37"/>
      <c r="L31" s="36"/>
      <c r="M31" s="57" t="s">
        <v>189</v>
      </c>
      <c r="N31" s="47">
        <v>5</v>
      </c>
      <c r="O31" s="37"/>
    </row>
    <row r="32" spans="1:15" ht="15.75" thickBot="1">
      <c r="A32" s="12"/>
      <c r="B32" s="54"/>
      <c r="C32" s="82"/>
      <c r="D32" s="59"/>
      <c r="E32" s="60"/>
      <c r="F32" s="36"/>
      <c r="G32" s="59"/>
      <c r="H32" s="36"/>
      <c r="I32" s="58"/>
      <c r="J32" s="59"/>
      <c r="K32" s="60"/>
      <c r="L32" s="36"/>
      <c r="M32" s="58"/>
      <c r="N32" s="59"/>
      <c r="O32" s="60"/>
    </row>
    <row r="33" spans="1:15" ht="15.75" thickTop="1">
      <c r="A33" s="12"/>
      <c r="B33" s="55" t="s">
        <v>585</v>
      </c>
      <c r="C33" s="39"/>
      <c r="D33" s="63">
        <v>0.2</v>
      </c>
      <c r="E33" s="62"/>
      <c r="F33" s="39"/>
      <c r="G33" s="62"/>
      <c r="H33" s="39"/>
      <c r="I33" s="63">
        <v>8.94</v>
      </c>
      <c r="J33" s="63"/>
      <c r="K33" s="62"/>
      <c r="L33" s="39"/>
      <c r="M33" s="63" t="s">
        <v>190</v>
      </c>
      <c r="N33" s="63"/>
      <c r="O33" s="62"/>
    </row>
    <row r="34" spans="1:15">
      <c r="A34" s="12"/>
      <c r="B34" s="55"/>
      <c r="C34" s="39"/>
      <c r="D34" s="51"/>
      <c r="E34" s="53"/>
      <c r="F34" s="39"/>
      <c r="G34" s="53"/>
      <c r="H34" s="39"/>
      <c r="I34" s="51"/>
      <c r="J34" s="51"/>
      <c r="K34" s="53"/>
      <c r="L34" s="39"/>
      <c r="M34" s="51"/>
      <c r="N34" s="51"/>
      <c r="O34" s="53"/>
    </row>
    <row r="35" spans="1:15">
      <c r="A35" s="12"/>
      <c r="B35" s="54" t="s">
        <v>586</v>
      </c>
      <c r="C35" s="36"/>
      <c r="D35" s="43" t="s">
        <v>190</v>
      </c>
      <c r="E35" s="36"/>
      <c r="F35" s="36"/>
      <c r="G35" s="36"/>
      <c r="H35" s="36"/>
      <c r="I35" s="43" t="s">
        <v>190</v>
      </c>
      <c r="J35" s="43"/>
      <c r="K35" s="36"/>
      <c r="L35" s="36"/>
      <c r="M35" s="43">
        <v>0.1</v>
      </c>
      <c r="N35" s="43"/>
      <c r="O35" s="36"/>
    </row>
    <row r="36" spans="1:15">
      <c r="A36" s="12"/>
      <c r="B36" s="54"/>
      <c r="C36" s="36"/>
      <c r="D36" s="43"/>
      <c r="E36" s="36"/>
      <c r="F36" s="36"/>
      <c r="G36" s="36"/>
      <c r="H36" s="36"/>
      <c r="I36" s="43"/>
      <c r="J36" s="43"/>
      <c r="K36" s="36"/>
      <c r="L36" s="36"/>
      <c r="M36" s="43"/>
      <c r="N36" s="43"/>
      <c r="O36" s="36"/>
    </row>
    <row r="37" spans="1:15">
      <c r="A37" s="12"/>
      <c r="B37" s="55" t="s">
        <v>587</v>
      </c>
      <c r="C37" s="39"/>
      <c r="D37" s="41" t="s">
        <v>300</v>
      </c>
      <c r="E37" s="40" t="s">
        <v>196</v>
      </c>
      <c r="F37" s="39"/>
      <c r="G37" s="39"/>
      <c r="H37" s="39"/>
      <c r="I37" s="41">
        <v>13.88</v>
      </c>
      <c r="J37" s="41"/>
      <c r="K37" s="39"/>
      <c r="L37" s="39"/>
      <c r="M37" s="41" t="s">
        <v>190</v>
      </c>
      <c r="N37" s="41"/>
      <c r="O37" s="39"/>
    </row>
    <row r="38" spans="1:15" ht="15.75" thickBot="1">
      <c r="A38" s="12"/>
      <c r="B38" s="55"/>
      <c r="C38" s="39"/>
      <c r="D38" s="44"/>
      <c r="E38" s="94"/>
      <c r="F38" s="39"/>
      <c r="G38" s="45"/>
      <c r="H38" s="39"/>
      <c r="I38" s="44"/>
      <c r="J38" s="44"/>
      <c r="K38" s="45"/>
      <c r="L38" s="39"/>
      <c r="M38" s="44"/>
      <c r="N38" s="44"/>
      <c r="O38" s="45"/>
    </row>
    <row r="39" spans="1:15">
      <c r="A39" s="12"/>
      <c r="B39" s="54" t="s">
        <v>590</v>
      </c>
      <c r="C39" s="36"/>
      <c r="D39" s="47">
        <v>2</v>
      </c>
      <c r="E39" s="37"/>
      <c r="F39" s="36"/>
      <c r="G39" s="57">
        <v>7.4</v>
      </c>
      <c r="H39" s="36"/>
      <c r="I39" s="57" t="s">
        <v>189</v>
      </c>
      <c r="J39" s="47">
        <v>12.34</v>
      </c>
      <c r="K39" s="37"/>
      <c r="L39" s="36"/>
      <c r="M39" s="57" t="s">
        <v>189</v>
      </c>
      <c r="N39" s="47">
        <v>2.2999999999999998</v>
      </c>
      <c r="O39" s="37"/>
    </row>
    <row r="40" spans="1:15" ht="15.75" thickBot="1">
      <c r="A40" s="12"/>
      <c r="B40" s="54"/>
      <c r="C40" s="36"/>
      <c r="D40" s="59"/>
      <c r="E40" s="60"/>
      <c r="F40" s="36"/>
      <c r="G40" s="58"/>
      <c r="H40" s="36"/>
      <c r="I40" s="58"/>
      <c r="J40" s="59"/>
      <c r="K40" s="60"/>
      <c r="L40" s="36"/>
      <c r="M40" s="58"/>
      <c r="N40" s="59"/>
      <c r="O40" s="60"/>
    </row>
    <row r="41" spans="1:15" ht="15.75" thickTop="1">
      <c r="A41" s="12"/>
      <c r="B41" s="55" t="s">
        <v>591</v>
      </c>
      <c r="C41" s="83"/>
      <c r="D41" s="63">
        <v>1</v>
      </c>
      <c r="E41" s="62"/>
      <c r="F41" s="39"/>
      <c r="G41" s="67">
        <v>5.9</v>
      </c>
      <c r="H41" s="39"/>
      <c r="I41" s="67" t="s">
        <v>189</v>
      </c>
      <c r="J41" s="63">
        <v>11</v>
      </c>
      <c r="K41" s="62"/>
      <c r="L41" s="39"/>
      <c r="M41" s="67" t="s">
        <v>189</v>
      </c>
      <c r="N41" s="63">
        <v>1.5</v>
      </c>
      <c r="O41" s="62"/>
    </row>
    <row r="42" spans="1:15" ht="15.75" thickBot="1">
      <c r="A42" s="12"/>
      <c r="B42" s="55"/>
      <c r="C42" s="83"/>
      <c r="D42" s="65"/>
      <c r="E42" s="66"/>
      <c r="F42" s="39"/>
      <c r="G42" s="64"/>
      <c r="H42" s="39"/>
      <c r="I42" s="64"/>
      <c r="J42" s="65"/>
      <c r="K42" s="66"/>
      <c r="L42" s="39"/>
      <c r="M42" s="64"/>
      <c r="N42" s="65"/>
      <c r="O42" s="66"/>
    </row>
    <row r="43" spans="1:15" ht="15.75" thickTop="1">
      <c r="A43" s="12"/>
      <c r="B43" s="40"/>
      <c r="C43" s="40"/>
      <c r="D43" s="40"/>
      <c r="E43" s="40"/>
      <c r="F43" s="40"/>
      <c r="G43" s="40"/>
      <c r="H43" s="40"/>
      <c r="I43" s="40"/>
      <c r="J43" s="40"/>
      <c r="K43" s="40"/>
      <c r="L43" s="40"/>
      <c r="M43" s="40"/>
      <c r="N43" s="40"/>
      <c r="O43" s="40"/>
    </row>
    <row r="44" spans="1:15" ht="38.25" customHeight="1">
      <c r="A44" s="12"/>
      <c r="B44" s="40" t="s">
        <v>592</v>
      </c>
      <c r="C44" s="40"/>
      <c r="D44" s="40"/>
      <c r="E44" s="40"/>
      <c r="F44" s="40"/>
      <c r="G44" s="40"/>
      <c r="H44" s="40"/>
      <c r="I44" s="40"/>
      <c r="J44" s="40"/>
      <c r="K44" s="40"/>
      <c r="L44" s="40"/>
      <c r="M44" s="40"/>
      <c r="N44" s="40"/>
      <c r="O44" s="40"/>
    </row>
    <row r="45" spans="1:15">
      <c r="A45" s="12"/>
      <c r="B45" s="11"/>
      <c r="C45" s="11"/>
      <c r="D45" s="11"/>
      <c r="E45" s="11"/>
      <c r="F45" s="11"/>
      <c r="G45" s="11"/>
      <c r="H45" s="11"/>
      <c r="I45" s="11"/>
      <c r="J45" s="11"/>
      <c r="K45" s="11"/>
      <c r="L45" s="11"/>
      <c r="M45" s="11"/>
      <c r="N45" s="11"/>
      <c r="O45" s="11"/>
    </row>
    <row r="46" spans="1:15">
      <c r="A46" s="12"/>
      <c r="B46" s="40" t="s">
        <v>593</v>
      </c>
      <c r="C46" s="40"/>
      <c r="D46" s="40"/>
      <c r="E46" s="40"/>
      <c r="F46" s="40"/>
      <c r="G46" s="40"/>
      <c r="H46" s="40"/>
      <c r="I46" s="40"/>
      <c r="J46" s="40"/>
      <c r="K46" s="40"/>
      <c r="L46" s="40"/>
      <c r="M46" s="40"/>
      <c r="N46" s="40"/>
      <c r="O46" s="40"/>
    </row>
    <row r="47" spans="1:15">
      <c r="A47" s="12"/>
      <c r="B47" s="11"/>
      <c r="C47" s="11"/>
      <c r="D47" s="11"/>
      <c r="E47" s="11"/>
      <c r="F47" s="11"/>
      <c r="G47" s="11"/>
      <c r="H47" s="11"/>
      <c r="I47" s="11"/>
      <c r="J47" s="11"/>
      <c r="K47" s="11"/>
      <c r="L47" s="11"/>
      <c r="M47" s="11"/>
      <c r="N47" s="11"/>
      <c r="O47" s="11"/>
    </row>
    <row r="48" spans="1:15">
      <c r="A48" s="12"/>
      <c r="B48" s="120" t="s">
        <v>594</v>
      </c>
      <c r="C48" s="120"/>
      <c r="D48" s="120"/>
      <c r="E48" s="120"/>
      <c r="F48" s="120"/>
      <c r="G48" s="120"/>
      <c r="H48" s="120"/>
      <c r="I48" s="120"/>
      <c r="J48" s="120"/>
      <c r="K48" s="120"/>
      <c r="L48" s="120"/>
      <c r="M48" s="120"/>
      <c r="N48" s="120"/>
      <c r="O48" s="120"/>
    </row>
    <row r="49" spans="1:15">
      <c r="A49" s="12"/>
      <c r="B49" s="40"/>
      <c r="C49" s="40"/>
      <c r="D49" s="40"/>
      <c r="E49" s="40"/>
      <c r="F49" s="40"/>
      <c r="G49" s="40"/>
      <c r="H49" s="40"/>
      <c r="I49" s="40"/>
      <c r="J49" s="40"/>
      <c r="K49" s="40"/>
      <c r="L49" s="40"/>
      <c r="M49" s="40"/>
      <c r="N49" s="40"/>
      <c r="O49" s="40"/>
    </row>
    <row r="50" spans="1:15">
      <c r="A50" s="12"/>
      <c r="B50" s="40" t="s">
        <v>595</v>
      </c>
      <c r="C50" s="40"/>
      <c r="D50" s="40"/>
      <c r="E50" s="40"/>
      <c r="F50" s="40"/>
      <c r="G50" s="40"/>
      <c r="H50" s="40"/>
      <c r="I50" s="40"/>
      <c r="J50" s="40"/>
      <c r="K50" s="40"/>
      <c r="L50" s="40"/>
      <c r="M50" s="40"/>
      <c r="N50" s="40"/>
      <c r="O50" s="40"/>
    </row>
    <row r="51" spans="1:15">
      <c r="A51" s="12"/>
      <c r="B51" s="33"/>
      <c r="C51" s="33"/>
      <c r="D51" s="33"/>
      <c r="E51" s="33"/>
      <c r="F51" s="33"/>
      <c r="G51" s="33"/>
      <c r="H51" s="33"/>
      <c r="I51" s="33"/>
    </row>
    <row r="52" spans="1:15">
      <c r="A52" s="12"/>
      <c r="B52" s="19"/>
      <c r="C52" s="19"/>
      <c r="D52" s="19"/>
      <c r="E52" s="19"/>
      <c r="F52" s="19"/>
      <c r="G52" s="19"/>
      <c r="H52" s="19"/>
      <c r="I52" s="19"/>
    </row>
    <row r="53" spans="1:15">
      <c r="A53" s="12"/>
      <c r="B53" s="39"/>
      <c r="C53" s="39"/>
      <c r="D53" s="90" t="s">
        <v>575</v>
      </c>
      <c r="E53" s="90"/>
      <c r="F53" s="39"/>
      <c r="G53" s="90" t="s">
        <v>597</v>
      </c>
      <c r="H53" s="90"/>
      <c r="I53" s="90"/>
    </row>
    <row r="54" spans="1:15" ht="15.75" thickBot="1">
      <c r="A54" s="12"/>
      <c r="B54" s="39"/>
      <c r="C54" s="39"/>
      <c r="D54" s="34" t="s">
        <v>596</v>
      </c>
      <c r="E54" s="34"/>
      <c r="F54" s="39"/>
      <c r="G54" s="34"/>
      <c r="H54" s="34"/>
      <c r="I54" s="34"/>
    </row>
    <row r="55" spans="1:15">
      <c r="A55" s="12"/>
      <c r="B55" s="54" t="s">
        <v>598</v>
      </c>
      <c r="C55" s="36"/>
      <c r="D55" s="47">
        <v>5.2</v>
      </c>
      <c r="E55" s="37"/>
      <c r="F55" s="36"/>
      <c r="G55" s="57" t="s">
        <v>189</v>
      </c>
      <c r="H55" s="47">
        <v>11.93</v>
      </c>
      <c r="I55" s="37"/>
    </row>
    <row r="56" spans="1:15">
      <c r="A56" s="12"/>
      <c r="B56" s="54"/>
      <c r="C56" s="36"/>
      <c r="D56" s="43"/>
      <c r="E56" s="36"/>
      <c r="F56" s="36"/>
      <c r="G56" s="61"/>
      <c r="H56" s="43"/>
      <c r="I56" s="36"/>
    </row>
    <row r="57" spans="1:15">
      <c r="A57" s="12"/>
      <c r="B57" s="55" t="s">
        <v>585</v>
      </c>
      <c r="C57" s="39"/>
      <c r="D57" s="41">
        <v>1.4</v>
      </c>
      <c r="E57" s="39"/>
      <c r="F57" s="39"/>
      <c r="G57" s="41">
        <v>16.02</v>
      </c>
      <c r="H57" s="41"/>
      <c r="I57" s="39"/>
    </row>
    <row r="58" spans="1:15">
      <c r="A58" s="12"/>
      <c r="B58" s="55"/>
      <c r="C58" s="39"/>
      <c r="D58" s="41"/>
      <c r="E58" s="39"/>
      <c r="F58" s="39"/>
      <c r="G58" s="41"/>
      <c r="H58" s="41"/>
      <c r="I58" s="39"/>
    </row>
    <row r="59" spans="1:15">
      <c r="A59" s="12"/>
      <c r="B59" s="54" t="s">
        <v>599</v>
      </c>
      <c r="C59" s="36"/>
      <c r="D59" s="43" t="s">
        <v>600</v>
      </c>
      <c r="E59" s="61" t="s">
        <v>196</v>
      </c>
      <c r="F59" s="36"/>
      <c r="G59" s="43">
        <v>10.09</v>
      </c>
      <c r="H59" s="43"/>
      <c r="I59" s="36"/>
    </row>
    <row r="60" spans="1:15">
      <c r="A60" s="12"/>
      <c r="B60" s="54"/>
      <c r="C60" s="36"/>
      <c r="D60" s="43"/>
      <c r="E60" s="61"/>
      <c r="F60" s="36"/>
      <c r="G60" s="43"/>
      <c r="H60" s="43"/>
      <c r="I60" s="36"/>
    </row>
    <row r="61" spans="1:15">
      <c r="A61" s="12"/>
      <c r="B61" s="55" t="s">
        <v>587</v>
      </c>
      <c r="C61" s="39"/>
      <c r="D61" s="41" t="s">
        <v>300</v>
      </c>
      <c r="E61" s="40" t="s">
        <v>196</v>
      </c>
      <c r="F61" s="39"/>
      <c r="G61" s="41">
        <v>13.84</v>
      </c>
      <c r="H61" s="41"/>
      <c r="I61" s="39"/>
    </row>
    <row r="62" spans="1:15" ht="15.75" thickBot="1">
      <c r="A62" s="12"/>
      <c r="B62" s="55"/>
      <c r="C62" s="39"/>
      <c r="D62" s="44"/>
      <c r="E62" s="94"/>
      <c r="F62" s="39"/>
      <c r="G62" s="44"/>
      <c r="H62" s="44"/>
      <c r="I62" s="45"/>
    </row>
    <row r="63" spans="1:15">
      <c r="A63" s="12"/>
      <c r="B63" s="54" t="s">
        <v>601</v>
      </c>
      <c r="C63" s="36"/>
      <c r="D63" s="47">
        <v>4.8</v>
      </c>
      <c r="E63" s="37"/>
      <c r="F63" s="36"/>
      <c r="G63" s="57" t="s">
        <v>189</v>
      </c>
      <c r="H63" s="47">
        <v>13.76</v>
      </c>
      <c r="I63" s="37"/>
    </row>
    <row r="64" spans="1:15">
      <c r="A64" s="12"/>
      <c r="B64" s="54"/>
      <c r="C64" s="36"/>
      <c r="D64" s="92"/>
      <c r="E64" s="93"/>
      <c r="F64" s="36"/>
      <c r="G64" s="91"/>
      <c r="H64" s="92"/>
      <c r="I64" s="93"/>
    </row>
    <row r="65" spans="1:15">
      <c r="A65" s="12"/>
      <c r="B65" s="55" t="s">
        <v>585</v>
      </c>
      <c r="C65" s="39"/>
      <c r="D65" s="41">
        <v>0.3</v>
      </c>
      <c r="E65" s="39"/>
      <c r="F65" s="39"/>
      <c r="G65" s="41">
        <v>10.33</v>
      </c>
      <c r="H65" s="41"/>
      <c r="I65" s="39"/>
    </row>
    <row r="66" spans="1:15">
      <c r="A66" s="12"/>
      <c r="B66" s="55"/>
      <c r="C66" s="39"/>
      <c r="D66" s="41"/>
      <c r="E66" s="39"/>
      <c r="F66" s="39"/>
      <c r="G66" s="41"/>
      <c r="H66" s="41"/>
      <c r="I66" s="39"/>
    </row>
    <row r="67" spans="1:15">
      <c r="A67" s="12"/>
      <c r="B67" s="54" t="s">
        <v>599</v>
      </c>
      <c r="C67" s="36"/>
      <c r="D67" s="43" t="s">
        <v>602</v>
      </c>
      <c r="E67" s="61" t="s">
        <v>196</v>
      </c>
      <c r="F67" s="36"/>
      <c r="G67" s="43">
        <v>11.53</v>
      </c>
      <c r="H67" s="43"/>
      <c r="I67" s="36"/>
    </row>
    <row r="68" spans="1:15">
      <c r="A68" s="12"/>
      <c r="B68" s="54"/>
      <c r="C68" s="36"/>
      <c r="D68" s="43"/>
      <c r="E68" s="61"/>
      <c r="F68" s="36"/>
      <c r="G68" s="43"/>
      <c r="H68" s="43"/>
      <c r="I68" s="36"/>
    </row>
    <row r="69" spans="1:15">
      <c r="A69" s="12"/>
      <c r="B69" s="55" t="s">
        <v>587</v>
      </c>
      <c r="C69" s="39"/>
      <c r="D69" s="41" t="s">
        <v>558</v>
      </c>
      <c r="E69" s="40" t="s">
        <v>196</v>
      </c>
      <c r="F69" s="39"/>
      <c r="G69" s="41">
        <v>13.44</v>
      </c>
      <c r="H69" s="41"/>
      <c r="I69" s="39"/>
    </row>
    <row r="70" spans="1:15" ht="15.75" thickBot="1">
      <c r="A70" s="12"/>
      <c r="B70" s="55"/>
      <c r="C70" s="39"/>
      <c r="D70" s="44"/>
      <c r="E70" s="94"/>
      <c r="F70" s="39"/>
      <c r="G70" s="44"/>
      <c r="H70" s="44"/>
      <c r="I70" s="45"/>
    </row>
    <row r="71" spans="1:15">
      <c r="A71" s="12"/>
      <c r="B71" s="54" t="s">
        <v>603</v>
      </c>
      <c r="C71" s="36"/>
      <c r="D71" s="47">
        <v>4.4000000000000004</v>
      </c>
      <c r="E71" s="37"/>
      <c r="F71" s="36"/>
      <c r="G71" s="57" t="s">
        <v>189</v>
      </c>
      <c r="H71" s="47">
        <v>13.5</v>
      </c>
      <c r="I71" s="37"/>
    </row>
    <row r="72" spans="1:15" ht="15.75" thickBot="1">
      <c r="A72" s="12"/>
      <c r="B72" s="54"/>
      <c r="C72" s="36"/>
      <c r="D72" s="59"/>
      <c r="E72" s="60"/>
      <c r="F72" s="36"/>
      <c r="G72" s="58"/>
      <c r="H72" s="59"/>
      <c r="I72" s="60"/>
    </row>
    <row r="73" spans="1:15" ht="15.75" thickTop="1">
      <c r="A73" s="12"/>
      <c r="B73" s="40"/>
      <c r="C73" s="40"/>
      <c r="D73" s="40"/>
      <c r="E73" s="40"/>
      <c r="F73" s="40"/>
      <c r="G73" s="40"/>
      <c r="H73" s="40"/>
      <c r="I73" s="40"/>
      <c r="J73" s="40"/>
      <c r="K73" s="40"/>
      <c r="L73" s="40"/>
      <c r="M73" s="40"/>
      <c r="N73" s="40"/>
      <c r="O73" s="40"/>
    </row>
    <row r="74" spans="1:15" ht="25.5" customHeight="1">
      <c r="A74" s="12"/>
      <c r="B74" s="40" t="s">
        <v>604</v>
      </c>
      <c r="C74" s="40"/>
      <c r="D74" s="40"/>
      <c r="E74" s="40"/>
      <c r="F74" s="40"/>
      <c r="G74" s="40"/>
      <c r="H74" s="40"/>
      <c r="I74" s="40"/>
      <c r="J74" s="40"/>
      <c r="K74" s="40"/>
      <c r="L74" s="40"/>
      <c r="M74" s="40"/>
      <c r="N74" s="40"/>
      <c r="O74" s="40"/>
    </row>
    <row r="75" spans="1:15">
      <c r="A75" s="12"/>
      <c r="B75" s="40"/>
      <c r="C75" s="40"/>
      <c r="D75" s="40"/>
      <c r="E75" s="40"/>
      <c r="F75" s="40"/>
      <c r="G75" s="40"/>
      <c r="H75" s="40"/>
      <c r="I75" s="40"/>
      <c r="J75" s="40"/>
      <c r="K75" s="40"/>
      <c r="L75" s="40"/>
      <c r="M75" s="40"/>
      <c r="N75" s="40"/>
      <c r="O75" s="40"/>
    </row>
    <row r="76" spans="1:15">
      <c r="A76" s="12"/>
      <c r="B76" s="40" t="s">
        <v>605</v>
      </c>
      <c r="C76" s="40"/>
      <c r="D76" s="40"/>
      <c r="E76" s="40"/>
      <c r="F76" s="40"/>
      <c r="G76" s="40"/>
      <c r="H76" s="40"/>
      <c r="I76" s="40"/>
      <c r="J76" s="40"/>
      <c r="K76" s="40"/>
      <c r="L76" s="40"/>
      <c r="M76" s="40"/>
      <c r="N76" s="40"/>
      <c r="O76" s="40"/>
    </row>
  </sheetData>
  <mergeCells count="243">
    <mergeCell ref="B76:O76"/>
    <mergeCell ref="B48:O48"/>
    <mergeCell ref="B49:O49"/>
    <mergeCell ref="B50:O50"/>
    <mergeCell ref="B73:O73"/>
    <mergeCell ref="B74:O74"/>
    <mergeCell ref="B75:O75"/>
    <mergeCell ref="B13:O13"/>
    <mergeCell ref="B14:O14"/>
    <mergeCell ref="B15:O15"/>
    <mergeCell ref="B43:O43"/>
    <mergeCell ref="B44:O44"/>
    <mergeCell ref="B45:O45"/>
    <mergeCell ref="B7:O7"/>
    <mergeCell ref="B8:O8"/>
    <mergeCell ref="B9:O9"/>
    <mergeCell ref="B10:O10"/>
    <mergeCell ref="B11:O11"/>
    <mergeCell ref="B12:O12"/>
    <mergeCell ref="H71:H72"/>
    <mergeCell ref="I71:I72"/>
    <mergeCell ref="A1:A2"/>
    <mergeCell ref="B1:O1"/>
    <mergeCell ref="B2:O2"/>
    <mergeCell ref="B3:O3"/>
    <mergeCell ref="A4:A76"/>
    <mergeCell ref="B4:O4"/>
    <mergeCell ref="B5:O5"/>
    <mergeCell ref="B6:O6"/>
    <mergeCell ref="B71:B72"/>
    <mergeCell ref="C71:C72"/>
    <mergeCell ref="D71:D72"/>
    <mergeCell ref="E71:E72"/>
    <mergeCell ref="F71:F72"/>
    <mergeCell ref="G71:G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H63:H64"/>
    <mergeCell ref="I63:I64"/>
    <mergeCell ref="B65:B66"/>
    <mergeCell ref="C65:C66"/>
    <mergeCell ref="D65:D66"/>
    <mergeCell ref="E65:E66"/>
    <mergeCell ref="F65:F66"/>
    <mergeCell ref="G65:H66"/>
    <mergeCell ref="I65:I66"/>
    <mergeCell ref="B63:B64"/>
    <mergeCell ref="C63:C64"/>
    <mergeCell ref="D63:D64"/>
    <mergeCell ref="E63:E64"/>
    <mergeCell ref="F63:F64"/>
    <mergeCell ref="G63:G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H55:H56"/>
    <mergeCell ref="I55:I56"/>
    <mergeCell ref="B57:B58"/>
    <mergeCell ref="C57:C58"/>
    <mergeCell ref="D57:D58"/>
    <mergeCell ref="E57:E58"/>
    <mergeCell ref="F57:F58"/>
    <mergeCell ref="G57:H58"/>
    <mergeCell ref="I57:I58"/>
    <mergeCell ref="B55:B56"/>
    <mergeCell ref="C55:C56"/>
    <mergeCell ref="D55:D56"/>
    <mergeCell ref="E55:E56"/>
    <mergeCell ref="F55:F56"/>
    <mergeCell ref="G55:G56"/>
    <mergeCell ref="O41:O42"/>
    <mergeCell ref="B51:I51"/>
    <mergeCell ref="B53:B54"/>
    <mergeCell ref="C53:C54"/>
    <mergeCell ref="D53:E53"/>
    <mergeCell ref="D54:E54"/>
    <mergeCell ref="F53:F54"/>
    <mergeCell ref="G53:I54"/>
    <mergeCell ref="B46:O46"/>
    <mergeCell ref="B47:O47"/>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I37:J38"/>
    <mergeCell ref="K37:K38"/>
    <mergeCell ref="L37:L38"/>
    <mergeCell ref="M37:N38"/>
    <mergeCell ref="O37:O38"/>
    <mergeCell ref="B39:B40"/>
    <mergeCell ref="C39:C40"/>
    <mergeCell ref="D39:D40"/>
    <mergeCell ref="E39:E40"/>
    <mergeCell ref="F39:F40"/>
    <mergeCell ref="L35:L36"/>
    <mergeCell ref="M35:N36"/>
    <mergeCell ref="O35:O36"/>
    <mergeCell ref="B37:B38"/>
    <mergeCell ref="C37:C38"/>
    <mergeCell ref="D37:D38"/>
    <mergeCell ref="E37:E38"/>
    <mergeCell ref="F37:F38"/>
    <mergeCell ref="G37:G38"/>
    <mergeCell ref="H37:H38"/>
    <mergeCell ref="O33:O34"/>
    <mergeCell ref="B35:B36"/>
    <mergeCell ref="C35:C36"/>
    <mergeCell ref="D35:D36"/>
    <mergeCell ref="E35:E36"/>
    <mergeCell ref="F35:F36"/>
    <mergeCell ref="G35:G36"/>
    <mergeCell ref="H35:H36"/>
    <mergeCell ref="I35:J36"/>
    <mergeCell ref="K35:K36"/>
    <mergeCell ref="G33:G34"/>
    <mergeCell ref="H33:H34"/>
    <mergeCell ref="I33:J34"/>
    <mergeCell ref="K33:K34"/>
    <mergeCell ref="L33:L34"/>
    <mergeCell ref="M33:N34"/>
    <mergeCell ref="K31:K32"/>
    <mergeCell ref="L31:L32"/>
    <mergeCell ref="M31:M32"/>
    <mergeCell ref="N31:N32"/>
    <mergeCell ref="O31:O32"/>
    <mergeCell ref="B33:B34"/>
    <mergeCell ref="C33:C34"/>
    <mergeCell ref="D33:D34"/>
    <mergeCell ref="E33:E34"/>
    <mergeCell ref="F33:F34"/>
    <mergeCell ref="O29:O30"/>
    <mergeCell ref="B31:B32"/>
    <mergeCell ref="C31:C32"/>
    <mergeCell ref="D31:D32"/>
    <mergeCell ref="E31:E32"/>
    <mergeCell ref="F31:F32"/>
    <mergeCell ref="G31:G32"/>
    <mergeCell ref="H31:H32"/>
    <mergeCell ref="I31:I32"/>
    <mergeCell ref="J31:J32"/>
    <mergeCell ref="G29:G30"/>
    <mergeCell ref="H29:H30"/>
    <mergeCell ref="I29:J30"/>
    <mergeCell ref="K29:K30"/>
    <mergeCell ref="L29:L30"/>
    <mergeCell ref="M29:N30"/>
    <mergeCell ref="I27:J28"/>
    <mergeCell ref="K27:K28"/>
    <mergeCell ref="L27:L28"/>
    <mergeCell ref="M27:N28"/>
    <mergeCell ref="O27:O28"/>
    <mergeCell ref="B29:B30"/>
    <mergeCell ref="C29:C30"/>
    <mergeCell ref="D29:D30"/>
    <mergeCell ref="E29:E30"/>
    <mergeCell ref="F29:F30"/>
    <mergeCell ref="L25:L26"/>
    <mergeCell ref="M25:N26"/>
    <mergeCell ref="O25:O26"/>
    <mergeCell ref="B27:B28"/>
    <mergeCell ref="C27:C28"/>
    <mergeCell ref="D27:D28"/>
    <mergeCell ref="E27:E28"/>
    <mergeCell ref="F27:F28"/>
    <mergeCell ref="G27:G28"/>
    <mergeCell ref="H27:H28"/>
    <mergeCell ref="O23:O24"/>
    <mergeCell ref="B25:B26"/>
    <mergeCell ref="C25:C26"/>
    <mergeCell ref="D25:D26"/>
    <mergeCell ref="E25:E26"/>
    <mergeCell ref="F25:F26"/>
    <mergeCell ref="G25:G26"/>
    <mergeCell ref="H25:H26"/>
    <mergeCell ref="I25:J26"/>
    <mergeCell ref="K25:K26"/>
    <mergeCell ref="I23:I24"/>
    <mergeCell ref="J23:J24"/>
    <mergeCell ref="K23:K24"/>
    <mergeCell ref="L23:L24"/>
    <mergeCell ref="M23:M24"/>
    <mergeCell ref="N23:N24"/>
    <mergeCell ref="I18:K22"/>
    <mergeCell ref="L18:L22"/>
    <mergeCell ref="M18:O22"/>
    <mergeCell ref="B23:B24"/>
    <mergeCell ref="C23:C24"/>
    <mergeCell ref="D23:D24"/>
    <mergeCell ref="E23:E24"/>
    <mergeCell ref="F23:F24"/>
    <mergeCell ref="G23:G24"/>
    <mergeCell ref="H23:H24"/>
    <mergeCell ref="B16:O16"/>
    <mergeCell ref="B18:B22"/>
    <mergeCell ref="C18:C22"/>
    <mergeCell ref="D18:E18"/>
    <mergeCell ref="D19:E19"/>
    <mergeCell ref="D20:E20"/>
    <mergeCell ref="D21:E21"/>
    <mergeCell ref="D22:E22"/>
    <mergeCell ref="F18:F22"/>
    <mergeCell ref="H18: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6.5703125" customWidth="1"/>
    <col min="4" max="4" width="8.42578125" customWidth="1"/>
    <col min="5" max="5" width="16.85546875" customWidth="1"/>
    <col min="6" max="6" width="6.5703125" customWidth="1"/>
    <col min="7" max="7" width="36.5703125" customWidth="1"/>
    <col min="8" max="8" width="8.42578125" customWidth="1"/>
    <col min="9" max="9" width="16.85546875" customWidth="1"/>
    <col min="10" max="10" width="6.5703125" customWidth="1"/>
    <col min="11" max="11" width="36.5703125" customWidth="1"/>
    <col min="12" max="12" width="8.42578125" customWidth="1"/>
    <col min="13" max="13" width="16.85546875" customWidth="1"/>
    <col min="14" max="14" width="6.5703125" customWidth="1"/>
    <col min="15" max="15" width="36.5703125" customWidth="1"/>
    <col min="16" max="16" width="8.42578125" customWidth="1"/>
    <col min="17" max="17" width="16.85546875" customWidth="1"/>
    <col min="18" max="18" width="6.5703125" customWidth="1"/>
  </cols>
  <sheetData>
    <row r="1" spans="1:18" ht="15" customHeight="1">
      <c r="A1" s="7" t="s">
        <v>6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7</v>
      </c>
      <c r="B3" s="11" t="s">
        <v>7</v>
      </c>
      <c r="C3" s="11"/>
      <c r="D3" s="11"/>
      <c r="E3" s="11"/>
      <c r="F3" s="11"/>
      <c r="G3" s="11"/>
      <c r="H3" s="11"/>
      <c r="I3" s="11"/>
      <c r="J3" s="11"/>
      <c r="K3" s="11"/>
      <c r="L3" s="11"/>
      <c r="M3" s="11"/>
      <c r="N3" s="11"/>
      <c r="O3" s="11"/>
      <c r="P3" s="11"/>
      <c r="Q3" s="11"/>
      <c r="R3" s="11"/>
    </row>
    <row r="4" spans="1:18" ht="15" customHeight="1">
      <c r="A4" s="12" t="s">
        <v>606</v>
      </c>
      <c r="B4" s="11" t="s">
        <v>7</v>
      </c>
      <c r="C4" s="11"/>
      <c r="D4" s="11"/>
      <c r="E4" s="11"/>
      <c r="F4" s="11"/>
      <c r="G4" s="11"/>
      <c r="H4" s="11"/>
      <c r="I4" s="11"/>
      <c r="J4" s="11"/>
      <c r="K4" s="11"/>
      <c r="L4" s="11"/>
      <c r="M4" s="11"/>
      <c r="N4" s="11"/>
      <c r="O4" s="11"/>
      <c r="P4" s="11"/>
      <c r="Q4" s="11"/>
      <c r="R4" s="11"/>
    </row>
    <row r="5" spans="1:18">
      <c r="A5" s="12"/>
      <c r="B5" s="95" t="s">
        <v>606</v>
      </c>
      <c r="C5" s="95"/>
      <c r="D5" s="95"/>
      <c r="E5" s="95"/>
      <c r="F5" s="95"/>
      <c r="G5" s="95"/>
      <c r="H5" s="95"/>
      <c r="I5" s="95"/>
      <c r="J5" s="95"/>
      <c r="K5" s="95"/>
      <c r="L5" s="95"/>
      <c r="M5" s="95"/>
      <c r="N5" s="95"/>
      <c r="O5" s="95"/>
      <c r="P5" s="95"/>
      <c r="Q5" s="95"/>
      <c r="R5" s="95"/>
    </row>
    <row r="6" spans="1:18">
      <c r="A6" s="12"/>
      <c r="B6" s="40"/>
      <c r="C6" s="40"/>
      <c r="D6" s="40"/>
      <c r="E6" s="40"/>
      <c r="F6" s="40"/>
      <c r="G6" s="40"/>
      <c r="H6" s="40"/>
      <c r="I6" s="40"/>
      <c r="J6" s="40"/>
      <c r="K6" s="40"/>
      <c r="L6" s="40"/>
      <c r="M6" s="40"/>
      <c r="N6" s="40"/>
      <c r="O6" s="40"/>
      <c r="P6" s="40"/>
      <c r="Q6" s="40"/>
      <c r="R6" s="40"/>
    </row>
    <row r="7" spans="1:18" ht="25.5" customHeight="1">
      <c r="A7" s="12"/>
      <c r="B7" s="40" t="s">
        <v>608</v>
      </c>
      <c r="C7" s="40"/>
      <c r="D7" s="40"/>
      <c r="E7" s="40"/>
      <c r="F7" s="40"/>
      <c r="G7" s="40"/>
      <c r="H7" s="40"/>
      <c r="I7" s="40"/>
      <c r="J7" s="40"/>
      <c r="K7" s="40"/>
      <c r="L7" s="40"/>
      <c r="M7" s="40"/>
      <c r="N7" s="40"/>
      <c r="O7" s="40"/>
      <c r="P7" s="40"/>
      <c r="Q7" s="40"/>
      <c r="R7" s="40"/>
    </row>
    <row r="8" spans="1:18">
      <c r="A8" s="12"/>
      <c r="B8" s="11"/>
      <c r="C8" s="11"/>
      <c r="D8" s="11"/>
      <c r="E8" s="11"/>
      <c r="F8" s="11"/>
      <c r="G8" s="11"/>
      <c r="H8" s="11"/>
      <c r="I8" s="11"/>
      <c r="J8" s="11"/>
      <c r="K8" s="11"/>
      <c r="L8" s="11"/>
      <c r="M8" s="11"/>
      <c r="N8" s="11"/>
      <c r="O8" s="11"/>
      <c r="P8" s="11"/>
      <c r="Q8" s="11"/>
      <c r="R8" s="11"/>
    </row>
    <row r="9" spans="1:18">
      <c r="A9" s="12"/>
      <c r="B9" s="40" t="s">
        <v>609</v>
      </c>
      <c r="C9" s="40"/>
      <c r="D9" s="40"/>
      <c r="E9" s="40"/>
      <c r="F9" s="40"/>
      <c r="G9" s="40"/>
      <c r="H9" s="40"/>
      <c r="I9" s="40"/>
      <c r="J9" s="40"/>
      <c r="K9" s="40"/>
      <c r="L9" s="40"/>
      <c r="M9" s="40"/>
      <c r="N9" s="40"/>
      <c r="O9" s="40"/>
      <c r="P9" s="40"/>
      <c r="Q9" s="40"/>
      <c r="R9" s="40"/>
    </row>
    <row r="10" spans="1:18">
      <c r="A10" s="12"/>
      <c r="B10" s="33"/>
      <c r="C10" s="33"/>
      <c r="D10" s="33"/>
      <c r="E10" s="33"/>
      <c r="F10" s="33"/>
      <c r="G10" s="33"/>
      <c r="H10" s="33"/>
      <c r="I10" s="33"/>
      <c r="J10" s="33"/>
      <c r="K10" s="33"/>
      <c r="L10" s="33"/>
      <c r="M10" s="33"/>
      <c r="N10" s="33"/>
      <c r="O10" s="33"/>
      <c r="P10" s="33"/>
      <c r="Q10" s="33"/>
      <c r="R10" s="33"/>
    </row>
    <row r="11" spans="1:18">
      <c r="A11" s="12"/>
      <c r="B11" s="19"/>
      <c r="C11" s="19"/>
      <c r="D11" s="19"/>
      <c r="E11" s="19"/>
      <c r="F11" s="19"/>
      <c r="G11" s="19"/>
      <c r="H11" s="19"/>
      <c r="I11" s="19"/>
      <c r="J11" s="19"/>
      <c r="K11" s="19"/>
      <c r="L11" s="19"/>
      <c r="M11" s="19"/>
      <c r="N11" s="19"/>
      <c r="O11" s="19"/>
      <c r="P11" s="19"/>
      <c r="Q11" s="19"/>
      <c r="R11" s="19"/>
    </row>
    <row r="12" spans="1:18">
      <c r="A12" s="12"/>
      <c r="B12" s="17"/>
      <c r="C12" s="17"/>
      <c r="D12" s="90" t="s">
        <v>216</v>
      </c>
      <c r="E12" s="90"/>
      <c r="F12" s="90"/>
      <c r="G12" s="90"/>
      <c r="H12" s="90"/>
      <c r="I12" s="90"/>
      <c r="J12" s="90"/>
      <c r="K12" s="17"/>
      <c r="L12" s="90" t="s">
        <v>217</v>
      </c>
      <c r="M12" s="90"/>
      <c r="N12" s="90"/>
      <c r="O12" s="90"/>
      <c r="P12" s="90"/>
      <c r="Q12" s="90"/>
      <c r="R12" s="90"/>
    </row>
    <row r="13" spans="1:18" ht="15.75" thickBot="1">
      <c r="A13" s="12"/>
      <c r="B13" s="17"/>
      <c r="C13" s="17"/>
      <c r="D13" s="34" t="s">
        <v>218</v>
      </c>
      <c r="E13" s="34"/>
      <c r="F13" s="34"/>
      <c r="G13" s="34"/>
      <c r="H13" s="34"/>
      <c r="I13" s="34"/>
      <c r="J13" s="34"/>
      <c r="K13" s="17"/>
      <c r="L13" s="34" t="s">
        <v>218</v>
      </c>
      <c r="M13" s="34"/>
      <c r="N13" s="34"/>
      <c r="O13" s="34"/>
      <c r="P13" s="34"/>
      <c r="Q13" s="34"/>
      <c r="R13" s="34"/>
    </row>
    <row r="14" spans="1:18" ht="15.75" thickBot="1">
      <c r="A14" s="12"/>
      <c r="B14" s="73"/>
      <c r="C14" s="17"/>
      <c r="D14" s="35">
        <v>2014</v>
      </c>
      <c r="E14" s="35"/>
      <c r="F14" s="35"/>
      <c r="G14" s="17"/>
      <c r="H14" s="35">
        <v>2013</v>
      </c>
      <c r="I14" s="35"/>
      <c r="J14" s="35"/>
      <c r="K14" s="17"/>
      <c r="L14" s="35">
        <v>2014</v>
      </c>
      <c r="M14" s="35"/>
      <c r="N14" s="35"/>
      <c r="O14" s="17"/>
      <c r="P14" s="35">
        <v>2013</v>
      </c>
      <c r="Q14" s="35"/>
      <c r="R14" s="35"/>
    </row>
    <row r="15" spans="1:18">
      <c r="A15" s="12"/>
      <c r="B15" s="127" t="s">
        <v>610</v>
      </c>
      <c r="C15" s="36"/>
      <c r="D15" s="78"/>
      <c r="E15" s="78"/>
      <c r="F15" s="37"/>
      <c r="G15" s="36"/>
      <c r="H15" s="78"/>
      <c r="I15" s="78"/>
      <c r="J15" s="37"/>
      <c r="K15" s="36"/>
      <c r="L15" s="37"/>
      <c r="M15" s="37"/>
      <c r="N15" s="37"/>
      <c r="O15" s="36"/>
      <c r="P15" s="37"/>
      <c r="Q15" s="37"/>
      <c r="R15" s="37"/>
    </row>
    <row r="16" spans="1:18">
      <c r="A16" s="12"/>
      <c r="B16" s="127"/>
      <c r="C16" s="36"/>
      <c r="D16" s="77"/>
      <c r="E16" s="77"/>
      <c r="F16" s="36"/>
      <c r="G16" s="36"/>
      <c r="H16" s="77"/>
      <c r="I16" s="77"/>
      <c r="J16" s="36"/>
      <c r="K16" s="36"/>
      <c r="L16" s="36"/>
      <c r="M16" s="36"/>
      <c r="N16" s="36"/>
      <c r="O16" s="36"/>
      <c r="P16" s="36"/>
      <c r="Q16" s="36"/>
      <c r="R16" s="36"/>
    </row>
    <row r="17" spans="1:18">
      <c r="A17" s="12"/>
      <c r="B17" s="55" t="s">
        <v>611</v>
      </c>
      <c r="C17" s="39"/>
      <c r="D17" s="40" t="s">
        <v>189</v>
      </c>
      <c r="E17" s="41">
        <v>0.6</v>
      </c>
      <c r="F17" s="39"/>
      <c r="G17" s="39"/>
      <c r="H17" s="40" t="s">
        <v>189</v>
      </c>
      <c r="I17" s="41">
        <v>0.6</v>
      </c>
      <c r="J17" s="39"/>
      <c r="K17" s="39"/>
      <c r="L17" s="40" t="s">
        <v>189</v>
      </c>
      <c r="M17" s="41">
        <v>1.2</v>
      </c>
      <c r="N17" s="39"/>
      <c r="O17" s="39"/>
      <c r="P17" s="40" t="s">
        <v>189</v>
      </c>
      <c r="Q17" s="41">
        <v>1.2</v>
      </c>
      <c r="R17" s="39"/>
    </row>
    <row r="18" spans="1:18">
      <c r="A18" s="12"/>
      <c r="B18" s="55"/>
      <c r="C18" s="39"/>
      <c r="D18" s="40"/>
      <c r="E18" s="41"/>
      <c r="F18" s="39"/>
      <c r="G18" s="39"/>
      <c r="H18" s="40"/>
      <c r="I18" s="41"/>
      <c r="J18" s="39"/>
      <c r="K18" s="39"/>
      <c r="L18" s="40"/>
      <c r="M18" s="41"/>
      <c r="N18" s="39"/>
      <c r="O18" s="39"/>
      <c r="P18" s="40"/>
      <c r="Q18" s="41"/>
      <c r="R18" s="39"/>
    </row>
    <row r="19" spans="1:18">
      <c r="A19" s="12"/>
      <c r="B19" s="54" t="s">
        <v>612</v>
      </c>
      <c r="C19" s="36"/>
      <c r="D19" s="43">
        <v>1.3</v>
      </c>
      <c r="E19" s="43"/>
      <c r="F19" s="36"/>
      <c r="G19" s="36"/>
      <c r="H19" s="43">
        <v>1.2</v>
      </c>
      <c r="I19" s="43"/>
      <c r="J19" s="36"/>
      <c r="K19" s="36"/>
      <c r="L19" s="43">
        <v>2.6</v>
      </c>
      <c r="M19" s="43"/>
      <c r="N19" s="36"/>
      <c r="O19" s="36"/>
      <c r="P19" s="43">
        <v>2.4</v>
      </c>
      <c r="Q19" s="43"/>
      <c r="R19" s="36"/>
    </row>
    <row r="20" spans="1:18">
      <c r="A20" s="12"/>
      <c r="B20" s="54"/>
      <c r="C20" s="36"/>
      <c r="D20" s="43"/>
      <c r="E20" s="43"/>
      <c r="F20" s="36"/>
      <c r="G20" s="36"/>
      <c r="H20" s="43"/>
      <c r="I20" s="43"/>
      <c r="J20" s="36"/>
      <c r="K20" s="36"/>
      <c r="L20" s="43"/>
      <c r="M20" s="43"/>
      <c r="N20" s="36"/>
      <c r="O20" s="36"/>
      <c r="P20" s="43"/>
      <c r="Q20" s="43"/>
      <c r="R20" s="36"/>
    </row>
    <row r="21" spans="1:18">
      <c r="A21" s="12"/>
      <c r="B21" s="28" t="s">
        <v>613</v>
      </c>
      <c r="C21" s="17"/>
      <c r="D21" s="41" t="s">
        <v>600</v>
      </c>
      <c r="E21" s="41"/>
      <c r="F21" s="15" t="s">
        <v>196</v>
      </c>
      <c r="G21" s="17"/>
      <c r="H21" s="41" t="s">
        <v>614</v>
      </c>
      <c r="I21" s="41"/>
      <c r="J21" s="15" t="s">
        <v>196</v>
      </c>
      <c r="K21" s="17"/>
      <c r="L21" s="41" t="s">
        <v>360</v>
      </c>
      <c r="M21" s="41"/>
      <c r="N21" s="15" t="s">
        <v>196</v>
      </c>
      <c r="O21" s="17"/>
      <c r="P21" s="41" t="s">
        <v>615</v>
      </c>
      <c r="Q21" s="41"/>
      <c r="R21" s="15" t="s">
        <v>196</v>
      </c>
    </row>
    <row r="22" spans="1:18">
      <c r="A22" s="12"/>
      <c r="B22" s="54" t="s">
        <v>616</v>
      </c>
      <c r="C22" s="36"/>
      <c r="D22" s="43">
        <v>0.1</v>
      </c>
      <c r="E22" s="43"/>
      <c r="F22" s="36"/>
      <c r="G22" s="36"/>
      <c r="H22" s="43">
        <v>0.3</v>
      </c>
      <c r="I22" s="43"/>
      <c r="J22" s="36"/>
      <c r="K22" s="36"/>
      <c r="L22" s="43">
        <v>0.3</v>
      </c>
      <c r="M22" s="43"/>
      <c r="N22" s="36"/>
      <c r="O22" s="36"/>
      <c r="P22" s="43">
        <v>0.5</v>
      </c>
      <c r="Q22" s="43"/>
      <c r="R22" s="36"/>
    </row>
    <row r="23" spans="1:18">
      <c r="A23" s="12"/>
      <c r="B23" s="54"/>
      <c r="C23" s="36"/>
      <c r="D23" s="43"/>
      <c r="E23" s="43"/>
      <c r="F23" s="36"/>
      <c r="G23" s="36"/>
      <c r="H23" s="43"/>
      <c r="I23" s="43"/>
      <c r="J23" s="36"/>
      <c r="K23" s="36"/>
      <c r="L23" s="43"/>
      <c r="M23" s="43"/>
      <c r="N23" s="36"/>
      <c r="O23" s="36"/>
      <c r="P23" s="43"/>
      <c r="Q23" s="43"/>
      <c r="R23" s="36"/>
    </row>
    <row r="24" spans="1:18">
      <c r="A24" s="12"/>
      <c r="B24" s="40" t="s">
        <v>617</v>
      </c>
      <c r="C24" s="39"/>
      <c r="D24" s="41">
        <v>0.1</v>
      </c>
      <c r="E24" s="41"/>
      <c r="F24" s="39"/>
      <c r="G24" s="39"/>
      <c r="H24" s="41" t="s">
        <v>190</v>
      </c>
      <c r="I24" s="41"/>
      <c r="J24" s="39"/>
      <c r="K24" s="39"/>
      <c r="L24" s="41">
        <v>0.2</v>
      </c>
      <c r="M24" s="41"/>
      <c r="N24" s="39"/>
      <c r="O24" s="39"/>
      <c r="P24" s="41" t="s">
        <v>190</v>
      </c>
      <c r="Q24" s="41"/>
      <c r="R24" s="39"/>
    </row>
    <row r="25" spans="1:18">
      <c r="A25" s="12"/>
      <c r="B25" s="40"/>
      <c r="C25" s="39"/>
      <c r="D25" s="41"/>
      <c r="E25" s="41"/>
      <c r="F25" s="39"/>
      <c r="G25" s="39"/>
      <c r="H25" s="41"/>
      <c r="I25" s="41"/>
      <c r="J25" s="39"/>
      <c r="K25" s="39"/>
      <c r="L25" s="41"/>
      <c r="M25" s="41"/>
      <c r="N25" s="39"/>
      <c r="O25" s="39"/>
      <c r="P25" s="41"/>
      <c r="Q25" s="41"/>
      <c r="R25" s="39"/>
    </row>
    <row r="26" spans="1:18">
      <c r="A26" s="12"/>
      <c r="B26" s="54" t="s">
        <v>618</v>
      </c>
      <c r="C26" s="36"/>
      <c r="D26" s="43" t="s">
        <v>190</v>
      </c>
      <c r="E26" s="43"/>
      <c r="F26" s="36"/>
      <c r="G26" s="36"/>
      <c r="H26" s="43" t="s">
        <v>300</v>
      </c>
      <c r="I26" s="43"/>
      <c r="J26" s="61" t="s">
        <v>196</v>
      </c>
      <c r="K26" s="36"/>
      <c r="L26" s="43" t="s">
        <v>300</v>
      </c>
      <c r="M26" s="43"/>
      <c r="N26" s="61" t="s">
        <v>196</v>
      </c>
      <c r="O26" s="36"/>
      <c r="P26" s="43" t="s">
        <v>300</v>
      </c>
      <c r="Q26" s="43"/>
      <c r="R26" s="61" t="s">
        <v>196</v>
      </c>
    </row>
    <row r="27" spans="1:18" ht="15.75" thickBot="1">
      <c r="A27" s="12"/>
      <c r="B27" s="54"/>
      <c r="C27" s="36"/>
      <c r="D27" s="48"/>
      <c r="E27" s="48"/>
      <c r="F27" s="49"/>
      <c r="G27" s="36"/>
      <c r="H27" s="48"/>
      <c r="I27" s="48"/>
      <c r="J27" s="128"/>
      <c r="K27" s="36"/>
      <c r="L27" s="48"/>
      <c r="M27" s="48"/>
      <c r="N27" s="128"/>
      <c r="O27" s="36"/>
      <c r="P27" s="48"/>
      <c r="Q27" s="48"/>
      <c r="R27" s="128"/>
    </row>
    <row r="28" spans="1:18">
      <c r="A28" s="12"/>
      <c r="B28" s="55" t="s">
        <v>619</v>
      </c>
      <c r="C28" s="39"/>
      <c r="D28" s="69" t="s">
        <v>189</v>
      </c>
      <c r="E28" s="50">
        <v>0.4</v>
      </c>
      <c r="F28" s="52"/>
      <c r="G28" s="39"/>
      <c r="H28" s="69" t="s">
        <v>189</v>
      </c>
      <c r="I28" s="50">
        <v>0.6</v>
      </c>
      <c r="J28" s="52"/>
      <c r="K28" s="39"/>
      <c r="L28" s="69" t="s">
        <v>189</v>
      </c>
      <c r="M28" s="50">
        <v>0.9</v>
      </c>
      <c r="N28" s="52"/>
      <c r="O28" s="39"/>
      <c r="P28" s="69" t="s">
        <v>189</v>
      </c>
      <c r="Q28" s="50">
        <v>1.2</v>
      </c>
      <c r="R28" s="52"/>
    </row>
    <row r="29" spans="1:18" ht="15.75" thickBot="1">
      <c r="A29" s="12"/>
      <c r="B29" s="55"/>
      <c r="C29" s="39"/>
      <c r="D29" s="64"/>
      <c r="E29" s="65"/>
      <c r="F29" s="66"/>
      <c r="G29" s="39"/>
      <c r="H29" s="64"/>
      <c r="I29" s="65"/>
      <c r="J29" s="66"/>
      <c r="K29" s="39"/>
      <c r="L29" s="64"/>
      <c r="M29" s="65"/>
      <c r="N29" s="66"/>
      <c r="O29" s="39"/>
      <c r="P29" s="64"/>
      <c r="Q29" s="65"/>
      <c r="R29" s="66"/>
    </row>
    <row r="30" spans="1:18" ht="15.75" thickTop="1">
      <c r="A30" s="12"/>
      <c r="B30" s="40"/>
      <c r="C30" s="40"/>
      <c r="D30" s="40"/>
      <c r="E30" s="40"/>
      <c r="F30" s="40"/>
      <c r="G30" s="40"/>
      <c r="H30" s="40"/>
      <c r="I30" s="40"/>
      <c r="J30" s="40"/>
      <c r="K30" s="40"/>
      <c r="L30" s="40"/>
      <c r="M30" s="40"/>
      <c r="N30" s="40"/>
      <c r="O30" s="40"/>
      <c r="P30" s="40"/>
      <c r="Q30" s="40"/>
      <c r="R30" s="40"/>
    </row>
    <row r="31" spans="1:18" ht="25.5" customHeight="1">
      <c r="A31" s="12"/>
      <c r="B31" s="40" t="s">
        <v>620</v>
      </c>
      <c r="C31" s="40"/>
      <c r="D31" s="40"/>
      <c r="E31" s="40"/>
      <c r="F31" s="40"/>
      <c r="G31" s="40"/>
      <c r="H31" s="40"/>
      <c r="I31" s="40"/>
      <c r="J31" s="40"/>
      <c r="K31" s="40"/>
      <c r="L31" s="40"/>
      <c r="M31" s="40"/>
      <c r="N31" s="40"/>
      <c r="O31" s="40"/>
      <c r="P31" s="40"/>
      <c r="Q31" s="40"/>
      <c r="R31" s="40"/>
    </row>
  </sheetData>
  <mergeCells count="123">
    <mergeCell ref="B6:R6"/>
    <mergeCell ref="B7:R7"/>
    <mergeCell ref="B8:R8"/>
    <mergeCell ref="B9:R9"/>
    <mergeCell ref="B30:R30"/>
    <mergeCell ref="B31:R31"/>
    <mergeCell ref="P28:P29"/>
    <mergeCell ref="Q28:Q29"/>
    <mergeCell ref="R28:R29"/>
    <mergeCell ref="A1:A2"/>
    <mergeCell ref="B1:R1"/>
    <mergeCell ref="B2:R2"/>
    <mergeCell ref="B3:R3"/>
    <mergeCell ref="A4:A31"/>
    <mergeCell ref="B4:R4"/>
    <mergeCell ref="B5:R5"/>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E21"/>
    <mergeCell ref="H21:I21"/>
    <mergeCell ref="L21:M21"/>
    <mergeCell ref="P21:Q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J15:J16"/>
    <mergeCell ref="K15:K16"/>
    <mergeCell ref="L15:N16"/>
    <mergeCell ref="O15:O16"/>
    <mergeCell ref="P15:R16"/>
    <mergeCell ref="B17:B18"/>
    <mergeCell ref="C17:C18"/>
    <mergeCell ref="D17:D18"/>
    <mergeCell ref="E17:E18"/>
    <mergeCell ref="F17:F18"/>
    <mergeCell ref="B15:B16"/>
    <mergeCell ref="C15:C16"/>
    <mergeCell ref="D15:E16"/>
    <mergeCell ref="F15:F16"/>
    <mergeCell ref="G15:G16"/>
    <mergeCell ref="H15:I16"/>
    <mergeCell ref="B10:R10"/>
    <mergeCell ref="D12:J12"/>
    <mergeCell ref="L12:R12"/>
    <mergeCell ref="D13:J13"/>
    <mergeCell ref="L13:R13"/>
    <mergeCell ref="D14:F14"/>
    <mergeCell ref="H14:J14"/>
    <mergeCell ref="L14:N14"/>
    <mergeCell ref="P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621</v>
      </c>
      <c r="B1" s="1" t="s">
        <v>1</v>
      </c>
    </row>
    <row r="2" spans="1:2">
      <c r="A2" s="7"/>
      <c r="B2" s="1" t="s">
        <v>2</v>
      </c>
    </row>
    <row r="3" spans="1:2">
      <c r="A3" s="3" t="s">
        <v>622</v>
      </c>
      <c r="B3" s="4" t="s">
        <v>7</v>
      </c>
    </row>
    <row r="4" spans="1:2">
      <c r="A4" s="12" t="s">
        <v>621</v>
      </c>
      <c r="B4" s="4" t="s">
        <v>7</v>
      </c>
    </row>
    <row r="5" spans="1:2">
      <c r="A5" s="12"/>
      <c r="B5" s="14" t="s">
        <v>621</v>
      </c>
    </row>
    <row r="6" spans="1:2">
      <c r="A6" s="12"/>
      <c r="B6" s="4"/>
    </row>
    <row r="7" spans="1:2" ht="243">
      <c r="A7" s="12"/>
      <c r="B7" s="15" t="s">
        <v>623</v>
      </c>
    </row>
    <row r="8" spans="1:2">
      <c r="A8" s="12"/>
      <c r="B8" s="4"/>
    </row>
    <row r="9" spans="1:2" ht="115.5">
      <c r="A9" s="12"/>
      <c r="B9" s="15" t="s">
        <v>62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625</v>
      </c>
      <c r="B1" s="1" t="s">
        <v>1</v>
      </c>
    </row>
    <row r="2" spans="1:2">
      <c r="A2" s="7"/>
      <c r="B2" s="1" t="s">
        <v>2</v>
      </c>
    </row>
    <row r="3" spans="1:2" ht="30">
      <c r="A3" s="3" t="s">
        <v>626</v>
      </c>
      <c r="B3" s="4" t="s">
        <v>7</v>
      </c>
    </row>
    <row r="4" spans="1:2">
      <c r="A4" s="12" t="s">
        <v>625</v>
      </c>
      <c r="B4" s="4" t="s">
        <v>7</v>
      </c>
    </row>
    <row r="5" spans="1:2">
      <c r="A5" s="12"/>
      <c r="B5" s="98" t="s">
        <v>627</v>
      </c>
    </row>
    <row r="6" spans="1:2" ht="306.75">
      <c r="A6" s="12"/>
      <c r="B6" s="15" t="s">
        <v>628</v>
      </c>
    </row>
    <row r="7" spans="1:2" ht="166.5">
      <c r="A7" s="12"/>
      <c r="B7" s="15" t="s">
        <v>629</v>
      </c>
    </row>
    <row r="8" spans="1:2">
      <c r="A8" s="12"/>
      <c r="B8" s="16" t="s">
        <v>630</v>
      </c>
    </row>
    <row r="9" spans="1:2" ht="345">
      <c r="A9" s="12"/>
      <c r="B9" s="15" t="s">
        <v>631</v>
      </c>
    </row>
    <row r="10" spans="1:2" ht="268.5">
      <c r="A10" s="12"/>
      <c r="B10" s="15" t="s">
        <v>632</v>
      </c>
    </row>
    <row r="11" spans="1:2" ht="153.75">
      <c r="A11" s="12"/>
      <c r="B11" s="15" t="s">
        <v>633</v>
      </c>
    </row>
    <row r="12" spans="1:2" ht="179.25">
      <c r="A12" s="12"/>
      <c r="B12" s="15" t="s">
        <v>634</v>
      </c>
    </row>
    <row r="13" spans="1:2" ht="141">
      <c r="A13" s="12"/>
      <c r="B13" s="15" t="s">
        <v>635</v>
      </c>
    </row>
    <row r="14" spans="1:2">
      <c r="A14" s="12"/>
      <c r="B14" s="16" t="s">
        <v>636</v>
      </c>
    </row>
    <row r="15" spans="1:2" ht="217.5">
      <c r="A15" s="12"/>
      <c r="B15" s="15" t="s">
        <v>637</v>
      </c>
    </row>
    <row r="16" spans="1:2" ht="319.5">
      <c r="A16" s="12"/>
      <c r="B16" s="15" t="s">
        <v>638</v>
      </c>
    </row>
    <row r="17" spans="1:2" ht="204.75">
      <c r="A17" s="12"/>
      <c r="B17" s="15" t="s">
        <v>639</v>
      </c>
    </row>
    <row r="18" spans="1:2" ht="77.25">
      <c r="A18" s="12"/>
      <c r="B18" s="15" t="s">
        <v>640</v>
      </c>
    </row>
    <row r="19" spans="1:2">
      <c r="A19" s="12"/>
      <c r="B19" s="4"/>
    </row>
    <row r="20" spans="1:2">
      <c r="A20" s="12"/>
      <c r="B20" s="16" t="s">
        <v>641</v>
      </c>
    </row>
    <row r="21" spans="1:2" ht="281.25">
      <c r="A21" s="12"/>
      <c r="B21" s="15" t="s">
        <v>642</v>
      </c>
    </row>
    <row r="22" spans="1:2" ht="115.5">
      <c r="A22" s="12"/>
      <c r="B22" s="15" t="s">
        <v>643</v>
      </c>
    </row>
    <row r="23" spans="1:2" ht="64.5">
      <c r="A23" s="12"/>
      <c r="B23" s="15" t="s">
        <v>644</v>
      </c>
    </row>
    <row r="24" spans="1:2" ht="192">
      <c r="A24" s="12"/>
      <c r="B24" s="15" t="s">
        <v>645</v>
      </c>
    </row>
    <row r="25" spans="1:2" ht="77.25">
      <c r="A25" s="12"/>
      <c r="B25" s="15" t="s">
        <v>646</v>
      </c>
    </row>
    <row r="26" spans="1:2" ht="128.25">
      <c r="A26" s="12"/>
      <c r="B26" s="15" t="s">
        <v>647</v>
      </c>
    </row>
    <row r="27" spans="1:2" ht="39">
      <c r="A27" s="12"/>
      <c r="B27" s="15" t="s">
        <v>648</v>
      </c>
    </row>
    <row r="28" spans="1:2">
      <c r="A28" s="12"/>
      <c r="B28" s="16" t="s">
        <v>649</v>
      </c>
    </row>
    <row r="29" spans="1:2" ht="255.75">
      <c r="A29" s="12"/>
      <c r="B29" s="15" t="s">
        <v>650</v>
      </c>
    </row>
    <row r="30" spans="1:2" ht="243">
      <c r="A30" s="12"/>
      <c r="B30" s="15" t="s">
        <v>651</v>
      </c>
    </row>
    <row r="31" spans="1:2">
      <c r="A31" s="12"/>
      <c r="B31" s="16" t="s">
        <v>652</v>
      </c>
    </row>
    <row r="32" spans="1:2" ht="409.6">
      <c r="A32" s="12"/>
      <c r="B32" s="15" t="s">
        <v>653</v>
      </c>
    </row>
  </sheetData>
  <mergeCells count="2">
    <mergeCell ref="A1:A2"/>
    <mergeCell ref="A4:A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33.28515625" customWidth="1"/>
  </cols>
  <sheetData>
    <row r="1" spans="1:9" ht="15" customHeight="1">
      <c r="A1" s="7" t="s">
        <v>654</v>
      </c>
      <c r="B1" s="7" t="s">
        <v>1</v>
      </c>
      <c r="C1" s="7"/>
      <c r="D1" s="7"/>
      <c r="E1" s="7"/>
      <c r="F1" s="7"/>
      <c r="G1" s="7"/>
      <c r="H1" s="7"/>
      <c r="I1" s="7"/>
    </row>
    <row r="2" spans="1:9" ht="15" customHeight="1">
      <c r="A2" s="7"/>
      <c r="B2" s="7" t="s">
        <v>2</v>
      </c>
      <c r="C2" s="7"/>
      <c r="D2" s="7"/>
      <c r="E2" s="7"/>
      <c r="F2" s="7"/>
      <c r="G2" s="7"/>
      <c r="H2" s="7"/>
      <c r="I2" s="7"/>
    </row>
    <row r="3" spans="1:9" ht="30">
      <c r="A3" s="3" t="s">
        <v>655</v>
      </c>
      <c r="B3" s="11" t="s">
        <v>7</v>
      </c>
      <c r="C3" s="11"/>
      <c r="D3" s="11"/>
      <c r="E3" s="11"/>
      <c r="F3" s="11"/>
      <c r="G3" s="11"/>
      <c r="H3" s="11"/>
      <c r="I3" s="11"/>
    </row>
    <row r="4" spans="1:9" ht="15" customHeight="1">
      <c r="A4" s="12" t="s">
        <v>656</v>
      </c>
      <c r="B4" s="11" t="s">
        <v>7</v>
      </c>
      <c r="C4" s="11"/>
      <c r="D4" s="11"/>
      <c r="E4" s="11"/>
      <c r="F4" s="11"/>
      <c r="G4" s="11"/>
      <c r="H4" s="11"/>
      <c r="I4" s="11"/>
    </row>
    <row r="5" spans="1:9">
      <c r="A5" s="12"/>
      <c r="B5" s="114" t="s">
        <v>656</v>
      </c>
      <c r="C5" s="114"/>
      <c r="D5" s="114"/>
      <c r="E5" s="114"/>
      <c r="F5" s="114"/>
      <c r="G5" s="114"/>
      <c r="H5" s="114"/>
      <c r="I5" s="114"/>
    </row>
    <row r="6" spans="1:9">
      <c r="A6" s="12"/>
      <c r="B6" s="39" t="s">
        <v>657</v>
      </c>
      <c r="C6" s="39"/>
      <c r="D6" s="39"/>
      <c r="E6" s="39"/>
      <c r="F6" s="39"/>
      <c r="G6" s="39"/>
      <c r="H6" s="39"/>
      <c r="I6" s="39"/>
    </row>
    <row r="7" spans="1:9">
      <c r="A7" s="12"/>
      <c r="B7" s="33"/>
      <c r="C7" s="33"/>
      <c r="D7" s="33"/>
      <c r="E7" s="33"/>
      <c r="F7" s="33"/>
      <c r="G7" s="33"/>
      <c r="H7" s="33"/>
      <c r="I7" s="33"/>
    </row>
    <row r="8" spans="1:9">
      <c r="A8" s="12"/>
      <c r="B8" s="19"/>
      <c r="C8" s="19"/>
      <c r="D8" s="19"/>
      <c r="E8" s="19"/>
      <c r="F8" s="19"/>
      <c r="G8" s="19"/>
      <c r="H8" s="19"/>
      <c r="I8" s="19"/>
    </row>
    <row r="9" spans="1:9">
      <c r="A9" s="12"/>
      <c r="B9" s="17"/>
      <c r="C9" s="90" t="s">
        <v>658</v>
      </c>
      <c r="D9" s="90"/>
      <c r="E9" s="90"/>
      <c r="F9" s="90"/>
      <c r="G9" s="90"/>
      <c r="H9" s="90"/>
      <c r="I9" s="90"/>
    </row>
    <row r="10" spans="1:9" ht="15.75" thickBot="1">
      <c r="A10" s="12"/>
      <c r="B10" s="17"/>
      <c r="C10" s="34">
        <v>2014</v>
      </c>
      <c r="D10" s="34"/>
      <c r="E10" s="34"/>
      <c r="F10" s="27"/>
      <c r="G10" s="34">
        <v>2013</v>
      </c>
      <c r="H10" s="34"/>
      <c r="I10" s="34"/>
    </row>
    <row r="11" spans="1:9">
      <c r="A11" s="12"/>
      <c r="B11" s="61" t="s">
        <v>659</v>
      </c>
      <c r="C11" s="57" t="s">
        <v>189</v>
      </c>
      <c r="D11" s="47">
        <v>64.2</v>
      </c>
      <c r="E11" s="37"/>
      <c r="F11" s="37"/>
      <c r="G11" s="57" t="s">
        <v>189</v>
      </c>
      <c r="H11" s="47">
        <v>46.3</v>
      </c>
      <c r="I11" s="37"/>
    </row>
    <row r="12" spans="1:9">
      <c r="A12" s="12"/>
      <c r="B12" s="61"/>
      <c r="C12" s="61"/>
      <c r="D12" s="43"/>
      <c r="E12" s="36"/>
      <c r="F12" s="36"/>
      <c r="G12" s="61"/>
      <c r="H12" s="43"/>
      <c r="I12" s="36"/>
    </row>
    <row r="13" spans="1:9">
      <c r="A13" s="12"/>
      <c r="B13" s="40" t="s">
        <v>660</v>
      </c>
      <c r="C13" s="40" t="s">
        <v>189</v>
      </c>
      <c r="D13" s="41" t="s">
        <v>661</v>
      </c>
      <c r="E13" s="40" t="s">
        <v>196</v>
      </c>
      <c r="F13" s="39"/>
      <c r="G13" s="40" t="s">
        <v>189</v>
      </c>
      <c r="H13" s="41">
        <v>6.1</v>
      </c>
      <c r="I13" s="39"/>
    </row>
    <row r="14" spans="1:9">
      <c r="A14" s="12"/>
      <c r="B14" s="40"/>
      <c r="C14" s="40"/>
      <c r="D14" s="41"/>
      <c r="E14" s="40"/>
      <c r="F14" s="39"/>
      <c r="G14" s="40"/>
      <c r="H14" s="41"/>
      <c r="I14" s="39"/>
    </row>
    <row r="15" spans="1:9">
      <c r="A15" s="12"/>
      <c r="B15" s="115" t="s">
        <v>662</v>
      </c>
      <c r="C15" s="115"/>
      <c r="D15" s="115"/>
      <c r="E15" s="115"/>
      <c r="F15" s="115"/>
      <c r="G15" s="115"/>
      <c r="H15" s="115"/>
      <c r="I15" s="115"/>
    </row>
    <row r="16" spans="1:9" ht="25.5" customHeight="1">
      <c r="A16" s="12"/>
      <c r="B16" s="39" t="s">
        <v>663</v>
      </c>
      <c r="C16" s="39"/>
      <c r="D16" s="39"/>
      <c r="E16" s="39"/>
      <c r="F16" s="39"/>
      <c r="G16" s="39"/>
      <c r="H16" s="39"/>
      <c r="I16" s="39"/>
    </row>
    <row r="17" spans="1:9" ht="25.5" customHeight="1">
      <c r="A17" s="12"/>
      <c r="B17" s="39" t="s">
        <v>664</v>
      </c>
      <c r="C17" s="39"/>
      <c r="D17" s="39"/>
      <c r="E17" s="39"/>
      <c r="F17" s="39"/>
      <c r="G17" s="39"/>
      <c r="H17" s="39"/>
      <c r="I17" s="39"/>
    </row>
    <row r="18" spans="1:9">
      <c r="A18" s="12"/>
      <c r="B18" s="39" t="s">
        <v>665</v>
      </c>
      <c r="C18" s="39"/>
      <c r="D18" s="39"/>
      <c r="E18" s="39"/>
      <c r="F18" s="39"/>
      <c r="G18" s="39"/>
      <c r="H18" s="39"/>
      <c r="I18" s="39"/>
    </row>
    <row r="19" spans="1:9">
      <c r="A19" s="12"/>
      <c r="B19" s="115" t="s">
        <v>666</v>
      </c>
      <c r="C19" s="115"/>
      <c r="D19" s="115"/>
      <c r="E19" s="115"/>
      <c r="F19" s="115"/>
      <c r="G19" s="115"/>
      <c r="H19" s="115"/>
      <c r="I19" s="115"/>
    </row>
    <row r="20" spans="1:9" ht="25.5" customHeight="1">
      <c r="A20" s="12"/>
      <c r="B20" s="39" t="s">
        <v>667</v>
      </c>
      <c r="C20" s="39"/>
      <c r="D20" s="39"/>
      <c r="E20" s="39"/>
      <c r="F20" s="39"/>
      <c r="G20" s="39"/>
      <c r="H20" s="39"/>
      <c r="I20" s="39"/>
    </row>
    <row r="21" spans="1:9">
      <c r="A21" s="12"/>
      <c r="B21" s="39" t="s">
        <v>668</v>
      </c>
      <c r="C21" s="39"/>
      <c r="D21" s="39"/>
      <c r="E21" s="39"/>
      <c r="F21" s="39"/>
      <c r="G21" s="39"/>
      <c r="H21" s="39"/>
      <c r="I21" s="39"/>
    </row>
  </sheetData>
  <mergeCells count="35">
    <mergeCell ref="B17:I17"/>
    <mergeCell ref="B18:I18"/>
    <mergeCell ref="B19:I19"/>
    <mergeCell ref="B20:I20"/>
    <mergeCell ref="B21:I21"/>
    <mergeCell ref="A1:A2"/>
    <mergeCell ref="B1:I1"/>
    <mergeCell ref="B2:I2"/>
    <mergeCell ref="B3:I3"/>
    <mergeCell ref="A4:A21"/>
    <mergeCell ref="B4:I4"/>
    <mergeCell ref="B5:I5"/>
    <mergeCell ref="B6:I6"/>
    <mergeCell ref="B15:I15"/>
    <mergeCell ref="B16:I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1"/>
  <sheetViews>
    <sheetView showGridLines="0" workbookViewId="0"/>
  </sheetViews>
  <sheetFormatPr defaultRowHeight="15"/>
  <cols>
    <col min="1" max="2" width="36.5703125" bestFit="1" customWidth="1"/>
    <col min="3" max="3" width="36.5703125" customWidth="1"/>
    <col min="4" max="4" width="9.28515625" customWidth="1"/>
    <col min="5" max="5" width="36.5703125" customWidth="1"/>
    <col min="6" max="6" width="7.28515625" customWidth="1"/>
    <col min="7" max="7" width="36.5703125" customWidth="1"/>
    <col min="8" max="8" width="9.28515625" customWidth="1"/>
    <col min="9" max="9" width="36.5703125" customWidth="1"/>
    <col min="10" max="10" width="7.28515625" customWidth="1"/>
    <col min="11" max="11" width="36.5703125" customWidth="1"/>
    <col min="12" max="12" width="9.28515625" customWidth="1"/>
    <col min="13" max="13" width="36.5703125" customWidth="1"/>
    <col min="14" max="14" width="7.28515625" customWidth="1"/>
    <col min="15" max="15" width="36.5703125" customWidth="1"/>
    <col min="16" max="16" width="9.28515625" customWidth="1"/>
    <col min="17" max="17" width="36.5703125" customWidth="1"/>
    <col min="18" max="18" width="7.28515625" customWidth="1"/>
    <col min="19" max="19" width="36.5703125" customWidth="1"/>
    <col min="20" max="20" width="9.28515625" customWidth="1"/>
    <col min="21" max="21" width="36" customWidth="1"/>
    <col min="22" max="22" width="7.28515625" customWidth="1"/>
    <col min="23" max="23" width="36.5703125" customWidth="1"/>
    <col min="24" max="24" width="9.28515625" customWidth="1"/>
    <col min="25" max="25" width="36.5703125" customWidth="1"/>
    <col min="26" max="26" width="7.28515625" customWidth="1"/>
  </cols>
  <sheetData>
    <row r="1" spans="1:26" ht="30" customHeight="1">
      <c r="A1" s="7" t="s">
        <v>6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7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69</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5" t="s">
        <v>671</v>
      </c>
      <c r="C5" s="95"/>
      <c r="D5" s="95"/>
      <c r="E5" s="95"/>
      <c r="F5" s="95"/>
      <c r="G5" s="95"/>
      <c r="H5" s="95"/>
      <c r="I5" s="95"/>
      <c r="J5" s="95"/>
      <c r="K5" s="95"/>
      <c r="L5" s="95"/>
      <c r="M5" s="95"/>
      <c r="N5" s="95"/>
      <c r="O5" s="95"/>
      <c r="P5" s="95"/>
      <c r="Q5" s="95"/>
      <c r="R5" s="95"/>
      <c r="S5" s="95"/>
      <c r="T5" s="95"/>
      <c r="U5" s="95"/>
      <c r="V5" s="95"/>
      <c r="W5" s="95"/>
      <c r="X5" s="95"/>
      <c r="Y5" s="95"/>
      <c r="Z5" s="95"/>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c r="A7" s="12"/>
      <c r="B7" s="39" t="s">
        <v>672</v>
      </c>
      <c r="C7" s="39"/>
      <c r="D7" s="39"/>
      <c r="E7" s="39"/>
      <c r="F7" s="39"/>
      <c r="G7" s="39"/>
      <c r="H7" s="39"/>
      <c r="I7" s="39"/>
      <c r="J7" s="39"/>
      <c r="K7" s="39"/>
      <c r="L7" s="39"/>
      <c r="M7" s="39"/>
      <c r="N7" s="39"/>
      <c r="O7" s="39"/>
      <c r="P7" s="39"/>
      <c r="Q7" s="39"/>
      <c r="R7" s="39"/>
      <c r="S7" s="39"/>
      <c r="T7" s="39"/>
      <c r="U7" s="39"/>
      <c r="V7" s="39"/>
      <c r="W7" s="39"/>
      <c r="X7" s="39"/>
      <c r="Y7" s="39"/>
      <c r="Z7" s="39"/>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39" t="s">
        <v>673</v>
      </c>
      <c r="C9" s="39"/>
      <c r="D9" s="39"/>
      <c r="E9" s="39"/>
      <c r="F9" s="39"/>
      <c r="G9" s="39"/>
      <c r="H9" s="39"/>
      <c r="I9" s="39"/>
      <c r="J9" s="39"/>
      <c r="K9" s="39"/>
      <c r="L9" s="39"/>
      <c r="M9" s="39"/>
      <c r="N9" s="39"/>
      <c r="O9" s="39"/>
      <c r="P9" s="39"/>
      <c r="Q9" s="39"/>
      <c r="R9" s="39"/>
      <c r="S9" s="39"/>
      <c r="T9" s="39"/>
      <c r="U9" s="39"/>
      <c r="V9" s="39"/>
      <c r="W9" s="39"/>
      <c r="X9" s="39"/>
      <c r="Y9" s="39"/>
      <c r="Z9" s="39"/>
    </row>
    <row r="10" spans="1:26">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ht="25.5" customHeight="1">
      <c r="A11" s="12"/>
      <c r="B11" s="39" t="s">
        <v>674</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157" t="s">
        <v>675</v>
      </c>
      <c r="C13" s="157"/>
      <c r="D13" s="157"/>
      <c r="E13" s="157"/>
      <c r="F13" s="157"/>
      <c r="G13" s="157"/>
      <c r="H13" s="157"/>
      <c r="I13" s="157"/>
      <c r="J13" s="157"/>
      <c r="K13" s="157"/>
      <c r="L13" s="157"/>
      <c r="M13" s="157"/>
      <c r="N13" s="157"/>
      <c r="O13" s="157"/>
      <c r="P13" s="157"/>
      <c r="Q13" s="157"/>
      <c r="R13" s="157"/>
      <c r="S13" s="157"/>
      <c r="T13" s="157"/>
      <c r="U13" s="157"/>
      <c r="V13" s="157"/>
      <c r="W13" s="157"/>
      <c r="X13" s="157"/>
      <c r="Y13" s="157"/>
      <c r="Z13" s="157"/>
    </row>
    <row r="14" spans="1:26">
      <c r="A14" s="12"/>
      <c r="B14" s="157" t="s">
        <v>676</v>
      </c>
      <c r="C14" s="157"/>
      <c r="D14" s="157"/>
      <c r="E14" s="157"/>
      <c r="F14" s="157"/>
      <c r="G14" s="157"/>
      <c r="H14" s="157"/>
      <c r="I14" s="157"/>
      <c r="J14" s="157"/>
      <c r="K14" s="157"/>
      <c r="L14" s="157"/>
      <c r="M14" s="157"/>
      <c r="N14" s="157"/>
      <c r="O14" s="157"/>
      <c r="P14" s="157"/>
      <c r="Q14" s="157"/>
      <c r="R14" s="157"/>
      <c r="S14" s="157"/>
      <c r="T14" s="157"/>
      <c r="U14" s="157"/>
      <c r="V14" s="157"/>
      <c r="W14" s="157"/>
      <c r="X14" s="157"/>
      <c r="Y14" s="157"/>
      <c r="Z14" s="157"/>
    </row>
    <row r="15" spans="1:26">
      <c r="A15" s="12"/>
      <c r="B15" s="157" t="s">
        <v>677</v>
      </c>
      <c r="C15" s="157"/>
      <c r="D15" s="157"/>
      <c r="E15" s="157"/>
      <c r="F15" s="157"/>
      <c r="G15" s="157"/>
      <c r="H15" s="157"/>
      <c r="I15" s="157"/>
      <c r="J15" s="157"/>
      <c r="K15" s="157"/>
      <c r="L15" s="157"/>
      <c r="M15" s="157"/>
      <c r="N15" s="157"/>
      <c r="O15" s="157"/>
      <c r="P15" s="157"/>
      <c r="Q15" s="157"/>
      <c r="R15" s="157"/>
      <c r="S15" s="157"/>
      <c r="T15" s="157"/>
      <c r="U15" s="157"/>
      <c r="V15" s="157"/>
      <c r="W15" s="157"/>
      <c r="X15" s="157"/>
      <c r="Y15" s="157"/>
      <c r="Z15" s="157"/>
    </row>
    <row r="16" spans="1:26">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12"/>
      <c r="B19" s="39"/>
      <c r="C19" s="39"/>
      <c r="D19" s="90" t="s">
        <v>678</v>
      </c>
      <c r="E19" s="90"/>
      <c r="F19" s="90"/>
      <c r="G19" s="39"/>
      <c r="H19" s="90" t="s">
        <v>680</v>
      </c>
      <c r="I19" s="90"/>
      <c r="J19" s="90"/>
      <c r="K19" s="39"/>
      <c r="L19" s="90" t="s">
        <v>681</v>
      </c>
      <c r="M19" s="90"/>
      <c r="N19" s="90"/>
      <c r="O19" s="39"/>
      <c r="P19" s="90" t="s">
        <v>683</v>
      </c>
      <c r="Q19" s="90"/>
      <c r="R19" s="90"/>
      <c r="S19" s="39"/>
      <c r="T19" s="90" t="s">
        <v>684</v>
      </c>
      <c r="U19" s="90"/>
      <c r="V19" s="90"/>
      <c r="W19" s="39"/>
      <c r="X19" s="90" t="s">
        <v>686</v>
      </c>
      <c r="Y19" s="90"/>
      <c r="Z19" s="90"/>
    </row>
    <row r="20" spans="1:26" ht="15.75" thickBot="1">
      <c r="A20" s="12"/>
      <c r="B20" s="39"/>
      <c r="C20" s="39"/>
      <c r="D20" s="34" t="s">
        <v>679</v>
      </c>
      <c r="E20" s="34"/>
      <c r="F20" s="34"/>
      <c r="G20" s="39"/>
      <c r="H20" s="34"/>
      <c r="I20" s="34"/>
      <c r="J20" s="34"/>
      <c r="K20" s="39"/>
      <c r="L20" s="34" t="s">
        <v>682</v>
      </c>
      <c r="M20" s="34"/>
      <c r="N20" s="34"/>
      <c r="O20" s="39"/>
      <c r="P20" s="34" t="s">
        <v>682</v>
      </c>
      <c r="Q20" s="34"/>
      <c r="R20" s="34"/>
      <c r="S20" s="39"/>
      <c r="T20" s="34" t="s">
        <v>685</v>
      </c>
      <c r="U20" s="34"/>
      <c r="V20" s="34"/>
      <c r="W20" s="39"/>
      <c r="X20" s="34"/>
      <c r="Y20" s="34"/>
      <c r="Z20" s="34"/>
    </row>
    <row r="21" spans="1:26">
      <c r="A21" s="12"/>
      <c r="B21" s="30" t="s">
        <v>687</v>
      </c>
      <c r="C21" s="23"/>
      <c r="D21" s="37"/>
      <c r="E21" s="37"/>
      <c r="F21" s="37"/>
      <c r="G21" s="23"/>
      <c r="H21" s="37"/>
      <c r="I21" s="37"/>
      <c r="J21" s="37"/>
      <c r="K21" s="23"/>
      <c r="L21" s="37"/>
      <c r="M21" s="37"/>
      <c r="N21" s="37"/>
      <c r="O21" s="23"/>
      <c r="P21" s="37"/>
      <c r="Q21" s="37"/>
      <c r="R21" s="37"/>
      <c r="S21" s="23"/>
      <c r="T21" s="37"/>
      <c r="U21" s="37"/>
      <c r="V21" s="37"/>
      <c r="W21" s="23"/>
      <c r="X21" s="37"/>
      <c r="Y21" s="37"/>
      <c r="Z21" s="37"/>
    </row>
    <row r="22" spans="1:26">
      <c r="A22" s="12"/>
      <c r="B22" s="143" t="s">
        <v>82</v>
      </c>
      <c r="C22" s="39"/>
      <c r="D22" s="40" t="s">
        <v>189</v>
      </c>
      <c r="E22" s="41">
        <v>16.3</v>
      </c>
      <c r="F22" s="39"/>
      <c r="G22" s="39"/>
      <c r="H22" s="40" t="s">
        <v>189</v>
      </c>
      <c r="I22" s="41">
        <v>0.1</v>
      </c>
      <c r="J22" s="39"/>
      <c r="K22" s="39"/>
      <c r="L22" s="40" t="s">
        <v>189</v>
      </c>
      <c r="M22" s="41">
        <v>1.3</v>
      </c>
      <c r="N22" s="39"/>
      <c r="O22" s="39"/>
      <c r="P22" s="40" t="s">
        <v>189</v>
      </c>
      <c r="Q22" s="41">
        <v>71.5</v>
      </c>
      <c r="R22" s="39"/>
      <c r="S22" s="39"/>
      <c r="T22" s="40" t="s">
        <v>189</v>
      </c>
      <c r="U22" s="41" t="s">
        <v>190</v>
      </c>
      <c r="V22" s="39"/>
      <c r="W22" s="39"/>
      <c r="X22" s="40" t="s">
        <v>189</v>
      </c>
      <c r="Y22" s="41">
        <v>89.2</v>
      </c>
      <c r="Z22" s="39"/>
    </row>
    <row r="23" spans="1:26">
      <c r="A23" s="12"/>
      <c r="B23" s="143"/>
      <c r="C23" s="39"/>
      <c r="D23" s="40"/>
      <c r="E23" s="41"/>
      <c r="F23" s="39"/>
      <c r="G23" s="39"/>
      <c r="H23" s="40"/>
      <c r="I23" s="41"/>
      <c r="J23" s="39"/>
      <c r="K23" s="39"/>
      <c r="L23" s="40"/>
      <c r="M23" s="41"/>
      <c r="N23" s="39"/>
      <c r="O23" s="39"/>
      <c r="P23" s="40"/>
      <c r="Q23" s="41"/>
      <c r="R23" s="39"/>
      <c r="S23" s="39"/>
      <c r="T23" s="40"/>
      <c r="U23" s="41"/>
      <c r="V23" s="39"/>
      <c r="W23" s="39"/>
      <c r="X23" s="40"/>
      <c r="Y23" s="41"/>
      <c r="Z23" s="39"/>
    </row>
    <row r="24" spans="1:26">
      <c r="A24" s="12"/>
      <c r="B24" s="144" t="s">
        <v>83</v>
      </c>
      <c r="C24" s="36"/>
      <c r="D24" s="43" t="s">
        <v>190</v>
      </c>
      <c r="E24" s="43"/>
      <c r="F24" s="36"/>
      <c r="G24" s="36"/>
      <c r="H24" s="43" t="s">
        <v>190</v>
      </c>
      <c r="I24" s="43"/>
      <c r="J24" s="36"/>
      <c r="K24" s="36"/>
      <c r="L24" s="43">
        <v>11.7</v>
      </c>
      <c r="M24" s="43"/>
      <c r="N24" s="36"/>
      <c r="O24" s="36"/>
      <c r="P24" s="43">
        <v>0.1</v>
      </c>
      <c r="Q24" s="43"/>
      <c r="R24" s="36"/>
      <c r="S24" s="36"/>
      <c r="T24" s="43" t="s">
        <v>190</v>
      </c>
      <c r="U24" s="43"/>
      <c r="V24" s="36"/>
      <c r="W24" s="36"/>
      <c r="X24" s="43">
        <v>11.8</v>
      </c>
      <c r="Y24" s="43"/>
      <c r="Z24" s="36"/>
    </row>
    <row r="25" spans="1:26">
      <c r="A25" s="12"/>
      <c r="B25" s="144"/>
      <c r="C25" s="36"/>
      <c r="D25" s="43"/>
      <c r="E25" s="43"/>
      <c r="F25" s="36"/>
      <c r="G25" s="36"/>
      <c r="H25" s="43"/>
      <c r="I25" s="43"/>
      <c r="J25" s="36"/>
      <c r="K25" s="36"/>
      <c r="L25" s="43"/>
      <c r="M25" s="43"/>
      <c r="N25" s="36"/>
      <c r="O25" s="36"/>
      <c r="P25" s="43"/>
      <c r="Q25" s="43"/>
      <c r="R25" s="36"/>
      <c r="S25" s="36"/>
      <c r="T25" s="43"/>
      <c r="U25" s="43"/>
      <c r="V25" s="36"/>
      <c r="W25" s="36"/>
      <c r="X25" s="43"/>
      <c r="Y25" s="43"/>
      <c r="Z25" s="36"/>
    </row>
    <row r="26" spans="1:26">
      <c r="A26" s="12"/>
      <c r="B26" s="143" t="s">
        <v>84</v>
      </c>
      <c r="C26" s="39"/>
      <c r="D26" s="41" t="s">
        <v>190</v>
      </c>
      <c r="E26" s="41"/>
      <c r="F26" s="39"/>
      <c r="G26" s="39"/>
      <c r="H26" s="41">
        <v>66.8</v>
      </c>
      <c r="I26" s="41"/>
      <c r="J26" s="39"/>
      <c r="K26" s="39"/>
      <c r="L26" s="41">
        <v>138.1</v>
      </c>
      <c r="M26" s="41"/>
      <c r="N26" s="39"/>
      <c r="O26" s="39"/>
      <c r="P26" s="41">
        <v>121.6</v>
      </c>
      <c r="Q26" s="41"/>
      <c r="R26" s="39"/>
      <c r="S26" s="39"/>
      <c r="T26" s="41" t="s">
        <v>190</v>
      </c>
      <c r="U26" s="41"/>
      <c r="V26" s="39"/>
      <c r="W26" s="39"/>
      <c r="X26" s="41">
        <v>326.5</v>
      </c>
      <c r="Y26" s="41"/>
      <c r="Z26" s="39"/>
    </row>
    <row r="27" spans="1:26">
      <c r="A27" s="12"/>
      <c r="B27" s="143"/>
      <c r="C27" s="39"/>
      <c r="D27" s="41"/>
      <c r="E27" s="41"/>
      <c r="F27" s="39"/>
      <c r="G27" s="39"/>
      <c r="H27" s="41"/>
      <c r="I27" s="41"/>
      <c r="J27" s="39"/>
      <c r="K27" s="39"/>
      <c r="L27" s="41"/>
      <c r="M27" s="41"/>
      <c r="N27" s="39"/>
      <c r="O27" s="39"/>
      <c r="P27" s="41"/>
      <c r="Q27" s="41"/>
      <c r="R27" s="39"/>
      <c r="S27" s="39"/>
      <c r="T27" s="41"/>
      <c r="U27" s="41"/>
      <c r="V27" s="39"/>
      <c r="W27" s="39"/>
      <c r="X27" s="41"/>
      <c r="Y27" s="41"/>
      <c r="Z27" s="39"/>
    </row>
    <row r="28" spans="1:26">
      <c r="A28" s="12"/>
      <c r="B28" s="144" t="s">
        <v>85</v>
      </c>
      <c r="C28" s="36"/>
      <c r="D28" s="43" t="s">
        <v>190</v>
      </c>
      <c r="E28" s="43"/>
      <c r="F28" s="36"/>
      <c r="G28" s="36"/>
      <c r="H28" s="43" t="s">
        <v>190</v>
      </c>
      <c r="I28" s="43"/>
      <c r="J28" s="36"/>
      <c r="K28" s="36"/>
      <c r="L28" s="43">
        <v>77.7</v>
      </c>
      <c r="M28" s="43"/>
      <c r="N28" s="36"/>
      <c r="O28" s="36"/>
      <c r="P28" s="43">
        <v>57.3</v>
      </c>
      <c r="Q28" s="43"/>
      <c r="R28" s="36"/>
      <c r="S28" s="36"/>
      <c r="T28" s="43" t="s">
        <v>190</v>
      </c>
      <c r="U28" s="43"/>
      <c r="V28" s="36"/>
      <c r="W28" s="36"/>
      <c r="X28" s="43">
        <v>135</v>
      </c>
      <c r="Y28" s="43"/>
      <c r="Z28" s="36"/>
    </row>
    <row r="29" spans="1:26">
      <c r="A29" s="12"/>
      <c r="B29" s="144"/>
      <c r="C29" s="36"/>
      <c r="D29" s="43"/>
      <c r="E29" s="43"/>
      <c r="F29" s="36"/>
      <c r="G29" s="36"/>
      <c r="H29" s="43"/>
      <c r="I29" s="43"/>
      <c r="J29" s="36"/>
      <c r="K29" s="36"/>
      <c r="L29" s="43"/>
      <c r="M29" s="43"/>
      <c r="N29" s="36"/>
      <c r="O29" s="36"/>
      <c r="P29" s="43"/>
      <c r="Q29" s="43"/>
      <c r="R29" s="36"/>
      <c r="S29" s="36"/>
      <c r="T29" s="43"/>
      <c r="U29" s="43"/>
      <c r="V29" s="36"/>
      <c r="W29" s="36"/>
      <c r="X29" s="43"/>
      <c r="Y29" s="43"/>
      <c r="Z29" s="36"/>
    </row>
    <row r="30" spans="1:26">
      <c r="A30" s="12"/>
      <c r="B30" s="143" t="s">
        <v>86</v>
      </c>
      <c r="C30" s="39"/>
      <c r="D30" s="41" t="s">
        <v>190</v>
      </c>
      <c r="E30" s="41"/>
      <c r="F30" s="39"/>
      <c r="G30" s="39"/>
      <c r="H30" s="41">
        <v>39.299999999999997</v>
      </c>
      <c r="I30" s="41"/>
      <c r="J30" s="39"/>
      <c r="K30" s="39"/>
      <c r="L30" s="41">
        <v>64.8</v>
      </c>
      <c r="M30" s="41"/>
      <c r="N30" s="39"/>
      <c r="O30" s="39"/>
      <c r="P30" s="41">
        <v>66.2</v>
      </c>
      <c r="Q30" s="41"/>
      <c r="R30" s="39"/>
      <c r="S30" s="39"/>
      <c r="T30" s="41" t="s">
        <v>190</v>
      </c>
      <c r="U30" s="41"/>
      <c r="V30" s="39"/>
      <c r="W30" s="39"/>
      <c r="X30" s="41">
        <v>170.3</v>
      </c>
      <c r="Y30" s="41"/>
      <c r="Z30" s="39"/>
    </row>
    <row r="31" spans="1:26">
      <c r="A31" s="12"/>
      <c r="B31" s="143"/>
      <c r="C31" s="39"/>
      <c r="D31" s="41"/>
      <c r="E31" s="41"/>
      <c r="F31" s="39"/>
      <c r="G31" s="39"/>
      <c r="H31" s="41"/>
      <c r="I31" s="41"/>
      <c r="J31" s="39"/>
      <c r="K31" s="39"/>
      <c r="L31" s="41"/>
      <c r="M31" s="41"/>
      <c r="N31" s="39"/>
      <c r="O31" s="39"/>
      <c r="P31" s="41"/>
      <c r="Q31" s="41"/>
      <c r="R31" s="39"/>
      <c r="S31" s="39"/>
      <c r="T31" s="41"/>
      <c r="U31" s="41"/>
      <c r="V31" s="39"/>
      <c r="W31" s="39"/>
      <c r="X31" s="41"/>
      <c r="Y31" s="41"/>
      <c r="Z31" s="39"/>
    </row>
    <row r="32" spans="1:26">
      <c r="A32" s="12"/>
      <c r="B32" s="144" t="s">
        <v>688</v>
      </c>
      <c r="C32" s="36"/>
      <c r="D32" s="43">
        <v>13.9</v>
      </c>
      <c r="E32" s="43"/>
      <c r="F32" s="36"/>
      <c r="G32" s="36"/>
      <c r="H32" s="43">
        <v>14.5</v>
      </c>
      <c r="I32" s="43"/>
      <c r="J32" s="36"/>
      <c r="K32" s="36"/>
      <c r="L32" s="43">
        <v>82.8</v>
      </c>
      <c r="M32" s="43"/>
      <c r="N32" s="36"/>
      <c r="O32" s="36"/>
      <c r="P32" s="43">
        <v>35.200000000000003</v>
      </c>
      <c r="Q32" s="43"/>
      <c r="R32" s="36"/>
      <c r="S32" s="36"/>
      <c r="T32" s="43" t="s">
        <v>190</v>
      </c>
      <c r="U32" s="43"/>
      <c r="V32" s="36"/>
      <c r="W32" s="36"/>
      <c r="X32" s="43">
        <v>146.4</v>
      </c>
      <c r="Y32" s="43"/>
      <c r="Z32" s="36"/>
    </row>
    <row r="33" spans="1:26">
      <c r="A33" s="12"/>
      <c r="B33" s="144"/>
      <c r="C33" s="36"/>
      <c r="D33" s="43"/>
      <c r="E33" s="43"/>
      <c r="F33" s="36"/>
      <c r="G33" s="36"/>
      <c r="H33" s="43"/>
      <c r="I33" s="43"/>
      <c r="J33" s="36"/>
      <c r="K33" s="36"/>
      <c r="L33" s="43"/>
      <c r="M33" s="43"/>
      <c r="N33" s="36"/>
      <c r="O33" s="36"/>
      <c r="P33" s="43"/>
      <c r="Q33" s="43"/>
      <c r="R33" s="36"/>
      <c r="S33" s="36"/>
      <c r="T33" s="43"/>
      <c r="U33" s="43"/>
      <c r="V33" s="36"/>
      <c r="W33" s="36"/>
      <c r="X33" s="43"/>
      <c r="Y33" s="43"/>
      <c r="Z33" s="36"/>
    </row>
    <row r="34" spans="1:26">
      <c r="A34" s="12"/>
      <c r="B34" s="143" t="s">
        <v>90</v>
      </c>
      <c r="C34" s="39"/>
      <c r="D34" s="41">
        <v>0.6</v>
      </c>
      <c r="E34" s="41"/>
      <c r="F34" s="39"/>
      <c r="G34" s="39"/>
      <c r="H34" s="41">
        <v>129.4</v>
      </c>
      <c r="I34" s="41"/>
      <c r="J34" s="39"/>
      <c r="K34" s="39"/>
      <c r="L34" s="41">
        <v>418.5</v>
      </c>
      <c r="M34" s="41"/>
      <c r="N34" s="39"/>
      <c r="O34" s="39"/>
      <c r="P34" s="41">
        <v>218.3</v>
      </c>
      <c r="Q34" s="41"/>
      <c r="R34" s="39"/>
      <c r="S34" s="39"/>
      <c r="T34" s="41" t="s">
        <v>190</v>
      </c>
      <c r="U34" s="41"/>
      <c r="V34" s="39"/>
      <c r="W34" s="39"/>
      <c r="X34" s="41">
        <v>766.8</v>
      </c>
      <c r="Y34" s="41"/>
      <c r="Z34" s="39"/>
    </row>
    <row r="35" spans="1:26">
      <c r="A35" s="12"/>
      <c r="B35" s="143"/>
      <c r="C35" s="39"/>
      <c r="D35" s="41"/>
      <c r="E35" s="41"/>
      <c r="F35" s="39"/>
      <c r="G35" s="39"/>
      <c r="H35" s="41"/>
      <c r="I35" s="41"/>
      <c r="J35" s="39"/>
      <c r="K35" s="39"/>
      <c r="L35" s="41"/>
      <c r="M35" s="41"/>
      <c r="N35" s="39"/>
      <c r="O35" s="39"/>
      <c r="P35" s="41"/>
      <c r="Q35" s="41"/>
      <c r="R35" s="39"/>
      <c r="S35" s="39"/>
      <c r="T35" s="41"/>
      <c r="U35" s="41"/>
      <c r="V35" s="39"/>
      <c r="W35" s="39"/>
      <c r="X35" s="41"/>
      <c r="Y35" s="41"/>
      <c r="Z35" s="39"/>
    </row>
    <row r="36" spans="1:26">
      <c r="A36" s="12"/>
      <c r="B36" s="144" t="s">
        <v>689</v>
      </c>
      <c r="C36" s="36"/>
      <c r="D36" s="106">
        <v>1933.4</v>
      </c>
      <c r="E36" s="106"/>
      <c r="F36" s="36"/>
      <c r="G36" s="36"/>
      <c r="H36" s="43">
        <v>957.3</v>
      </c>
      <c r="I36" s="43"/>
      <c r="J36" s="36"/>
      <c r="K36" s="36"/>
      <c r="L36" s="43" t="s">
        <v>190</v>
      </c>
      <c r="M36" s="43"/>
      <c r="N36" s="36"/>
      <c r="O36" s="36"/>
      <c r="P36" s="43" t="s">
        <v>190</v>
      </c>
      <c r="Q36" s="43"/>
      <c r="R36" s="36"/>
      <c r="S36" s="36"/>
      <c r="T36" s="43" t="s">
        <v>690</v>
      </c>
      <c r="U36" s="43"/>
      <c r="V36" s="61" t="s">
        <v>196</v>
      </c>
      <c r="W36" s="36"/>
      <c r="X36" s="43" t="s">
        <v>190</v>
      </c>
      <c r="Y36" s="43"/>
      <c r="Z36" s="36"/>
    </row>
    <row r="37" spans="1:26">
      <c r="A37" s="12"/>
      <c r="B37" s="144"/>
      <c r="C37" s="36"/>
      <c r="D37" s="106"/>
      <c r="E37" s="106"/>
      <c r="F37" s="36"/>
      <c r="G37" s="36"/>
      <c r="H37" s="43"/>
      <c r="I37" s="43"/>
      <c r="J37" s="36"/>
      <c r="K37" s="36"/>
      <c r="L37" s="43"/>
      <c r="M37" s="43"/>
      <c r="N37" s="36"/>
      <c r="O37" s="36"/>
      <c r="P37" s="43"/>
      <c r="Q37" s="43"/>
      <c r="R37" s="36"/>
      <c r="S37" s="36"/>
      <c r="T37" s="43"/>
      <c r="U37" s="43"/>
      <c r="V37" s="61"/>
      <c r="W37" s="36"/>
      <c r="X37" s="43"/>
      <c r="Y37" s="43"/>
      <c r="Z37" s="36"/>
    </row>
    <row r="38" spans="1:26">
      <c r="A38" s="12"/>
      <c r="B38" s="143" t="s">
        <v>92</v>
      </c>
      <c r="C38" s="39"/>
      <c r="D38" s="41" t="s">
        <v>190</v>
      </c>
      <c r="E38" s="41"/>
      <c r="F38" s="39"/>
      <c r="G38" s="39"/>
      <c r="H38" s="41">
        <v>253.6</v>
      </c>
      <c r="I38" s="41"/>
      <c r="J38" s="39"/>
      <c r="K38" s="39"/>
      <c r="L38" s="41">
        <v>484.2</v>
      </c>
      <c r="M38" s="41"/>
      <c r="N38" s="39"/>
      <c r="O38" s="39"/>
      <c r="P38" s="41">
        <v>460</v>
      </c>
      <c r="Q38" s="41"/>
      <c r="R38" s="39"/>
      <c r="S38" s="39"/>
      <c r="T38" s="41" t="s">
        <v>190</v>
      </c>
      <c r="U38" s="41"/>
      <c r="V38" s="39"/>
      <c r="W38" s="39"/>
      <c r="X38" s="102">
        <v>1197.8</v>
      </c>
      <c r="Y38" s="102"/>
      <c r="Z38" s="39"/>
    </row>
    <row r="39" spans="1:26">
      <c r="A39" s="12"/>
      <c r="B39" s="143"/>
      <c r="C39" s="39"/>
      <c r="D39" s="41"/>
      <c r="E39" s="41"/>
      <c r="F39" s="39"/>
      <c r="G39" s="39"/>
      <c r="H39" s="41"/>
      <c r="I39" s="41"/>
      <c r="J39" s="39"/>
      <c r="K39" s="39"/>
      <c r="L39" s="41"/>
      <c r="M39" s="41"/>
      <c r="N39" s="39"/>
      <c r="O39" s="39"/>
      <c r="P39" s="41"/>
      <c r="Q39" s="41"/>
      <c r="R39" s="39"/>
      <c r="S39" s="39"/>
      <c r="T39" s="41"/>
      <c r="U39" s="41"/>
      <c r="V39" s="39"/>
      <c r="W39" s="39"/>
      <c r="X39" s="102"/>
      <c r="Y39" s="102"/>
      <c r="Z39" s="39"/>
    </row>
    <row r="40" spans="1:26">
      <c r="A40" s="12"/>
      <c r="B40" s="144" t="s">
        <v>93</v>
      </c>
      <c r="C40" s="36"/>
      <c r="D40" s="43">
        <v>161.9</v>
      </c>
      <c r="E40" s="43"/>
      <c r="F40" s="36"/>
      <c r="G40" s="36"/>
      <c r="H40" s="43">
        <v>41.5</v>
      </c>
      <c r="I40" s="43"/>
      <c r="J40" s="36"/>
      <c r="K40" s="36"/>
      <c r="L40" s="43">
        <v>281.89999999999998</v>
      </c>
      <c r="M40" s="43"/>
      <c r="N40" s="36"/>
      <c r="O40" s="36"/>
      <c r="P40" s="43">
        <v>25</v>
      </c>
      <c r="Q40" s="43"/>
      <c r="R40" s="36"/>
      <c r="S40" s="36"/>
      <c r="T40" s="43" t="s">
        <v>190</v>
      </c>
      <c r="U40" s="43"/>
      <c r="V40" s="36"/>
      <c r="W40" s="36"/>
      <c r="X40" s="43">
        <v>510.3</v>
      </c>
      <c r="Y40" s="43"/>
      <c r="Z40" s="36"/>
    </row>
    <row r="41" spans="1:26">
      <c r="A41" s="12"/>
      <c r="B41" s="144"/>
      <c r="C41" s="36"/>
      <c r="D41" s="43"/>
      <c r="E41" s="43"/>
      <c r="F41" s="36"/>
      <c r="G41" s="36"/>
      <c r="H41" s="43"/>
      <c r="I41" s="43"/>
      <c r="J41" s="36"/>
      <c r="K41" s="36"/>
      <c r="L41" s="43"/>
      <c r="M41" s="43"/>
      <c r="N41" s="36"/>
      <c r="O41" s="36"/>
      <c r="P41" s="43"/>
      <c r="Q41" s="43"/>
      <c r="R41" s="36"/>
      <c r="S41" s="36"/>
      <c r="T41" s="43"/>
      <c r="U41" s="43"/>
      <c r="V41" s="36"/>
      <c r="W41" s="36"/>
      <c r="X41" s="43"/>
      <c r="Y41" s="43"/>
      <c r="Z41" s="36"/>
    </row>
    <row r="42" spans="1:26">
      <c r="A42" s="12"/>
      <c r="B42" s="143" t="s">
        <v>691</v>
      </c>
      <c r="C42" s="39"/>
      <c r="D42" s="41" t="s">
        <v>190</v>
      </c>
      <c r="E42" s="41"/>
      <c r="F42" s="39"/>
      <c r="G42" s="39"/>
      <c r="H42" s="102">
        <v>1408</v>
      </c>
      <c r="I42" s="102"/>
      <c r="J42" s="39"/>
      <c r="K42" s="39"/>
      <c r="L42" s="41">
        <v>286.8</v>
      </c>
      <c r="M42" s="41"/>
      <c r="N42" s="39"/>
      <c r="O42" s="39"/>
      <c r="P42" s="41" t="s">
        <v>190</v>
      </c>
      <c r="Q42" s="41"/>
      <c r="R42" s="39"/>
      <c r="S42" s="39"/>
      <c r="T42" s="41" t="s">
        <v>692</v>
      </c>
      <c r="U42" s="41"/>
      <c r="V42" s="40" t="s">
        <v>196</v>
      </c>
      <c r="W42" s="39"/>
      <c r="X42" s="41" t="s">
        <v>190</v>
      </c>
      <c r="Y42" s="41"/>
      <c r="Z42" s="39"/>
    </row>
    <row r="43" spans="1:26">
      <c r="A43" s="12"/>
      <c r="B43" s="143"/>
      <c r="C43" s="39"/>
      <c r="D43" s="41"/>
      <c r="E43" s="41"/>
      <c r="F43" s="39"/>
      <c r="G43" s="39"/>
      <c r="H43" s="102"/>
      <c r="I43" s="102"/>
      <c r="J43" s="39"/>
      <c r="K43" s="39"/>
      <c r="L43" s="41"/>
      <c r="M43" s="41"/>
      <c r="N43" s="39"/>
      <c r="O43" s="39"/>
      <c r="P43" s="41"/>
      <c r="Q43" s="41"/>
      <c r="R43" s="39"/>
      <c r="S43" s="39"/>
      <c r="T43" s="41"/>
      <c r="U43" s="41"/>
      <c r="V43" s="40"/>
      <c r="W43" s="39"/>
      <c r="X43" s="41"/>
      <c r="Y43" s="41"/>
      <c r="Z43" s="39"/>
    </row>
    <row r="44" spans="1:26">
      <c r="A44" s="12"/>
      <c r="B44" s="144" t="s">
        <v>693</v>
      </c>
      <c r="C44" s="36"/>
      <c r="D44" s="43">
        <v>10.5</v>
      </c>
      <c r="E44" s="43"/>
      <c r="F44" s="36"/>
      <c r="G44" s="36"/>
      <c r="H44" s="43">
        <v>33.6</v>
      </c>
      <c r="I44" s="43"/>
      <c r="J44" s="36"/>
      <c r="K44" s="36"/>
      <c r="L44" s="43">
        <v>227.6</v>
      </c>
      <c r="M44" s="43"/>
      <c r="N44" s="36"/>
      <c r="O44" s="36"/>
      <c r="P44" s="43">
        <v>49.4</v>
      </c>
      <c r="Q44" s="43"/>
      <c r="R44" s="36"/>
      <c r="S44" s="36"/>
      <c r="T44" s="43" t="s">
        <v>190</v>
      </c>
      <c r="U44" s="43"/>
      <c r="V44" s="36"/>
      <c r="W44" s="36"/>
      <c r="X44" s="43">
        <v>321.10000000000002</v>
      </c>
      <c r="Y44" s="43"/>
      <c r="Z44" s="36"/>
    </row>
    <row r="45" spans="1:26">
      <c r="A45" s="12"/>
      <c r="B45" s="144"/>
      <c r="C45" s="36"/>
      <c r="D45" s="43"/>
      <c r="E45" s="43"/>
      <c r="F45" s="36"/>
      <c r="G45" s="36"/>
      <c r="H45" s="43"/>
      <c r="I45" s="43"/>
      <c r="J45" s="36"/>
      <c r="K45" s="36"/>
      <c r="L45" s="43"/>
      <c r="M45" s="43"/>
      <c r="N45" s="36"/>
      <c r="O45" s="36"/>
      <c r="P45" s="43"/>
      <c r="Q45" s="43"/>
      <c r="R45" s="36"/>
      <c r="S45" s="36"/>
      <c r="T45" s="43"/>
      <c r="U45" s="43"/>
      <c r="V45" s="36"/>
      <c r="W45" s="36"/>
      <c r="X45" s="43"/>
      <c r="Y45" s="43"/>
      <c r="Z45" s="36"/>
    </row>
    <row r="46" spans="1:26">
      <c r="A46" s="12"/>
      <c r="B46" s="143" t="s">
        <v>96</v>
      </c>
      <c r="C46" s="39"/>
      <c r="D46" s="41">
        <v>3.3</v>
      </c>
      <c r="E46" s="41"/>
      <c r="F46" s="39"/>
      <c r="G46" s="39"/>
      <c r="H46" s="41">
        <v>129.1</v>
      </c>
      <c r="I46" s="41"/>
      <c r="J46" s="39"/>
      <c r="K46" s="39"/>
      <c r="L46" s="41">
        <v>28.3</v>
      </c>
      <c r="M46" s="41"/>
      <c r="N46" s="39"/>
      <c r="O46" s="39"/>
      <c r="P46" s="41">
        <v>347.6</v>
      </c>
      <c r="Q46" s="41"/>
      <c r="R46" s="39"/>
      <c r="S46" s="39"/>
      <c r="T46" s="41" t="s">
        <v>190</v>
      </c>
      <c r="U46" s="41"/>
      <c r="V46" s="39"/>
      <c r="W46" s="39"/>
      <c r="X46" s="41">
        <v>508.3</v>
      </c>
      <c r="Y46" s="41"/>
      <c r="Z46" s="39"/>
    </row>
    <row r="47" spans="1:26" ht="15.75" thickBot="1">
      <c r="A47" s="12"/>
      <c r="B47" s="143"/>
      <c r="C47" s="39"/>
      <c r="D47" s="44"/>
      <c r="E47" s="44"/>
      <c r="F47" s="45"/>
      <c r="G47" s="39"/>
      <c r="H47" s="44"/>
      <c r="I47" s="44"/>
      <c r="J47" s="45"/>
      <c r="K47" s="39"/>
      <c r="L47" s="44"/>
      <c r="M47" s="44"/>
      <c r="N47" s="45"/>
      <c r="O47" s="39"/>
      <c r="P47" s="44"/>
      <c r="Q47" s="44"/>
      <c r="R47" s="45"/>
      <c r="S47" s="39"/>
      <c r="T47" s="44"/>
      <c r="U47" s="44"/>
      <c r="V47" s="45"/>
      <c r="W47" s="39"/>
      <c r="X47" s="44"/>
      <c r="Y47" s="44"/>
      <c r="Z47" s="45"/>
    </row>
    <row r="48" spans="1:26">
      <c r="A48" s="12"/>
      <c r="B48" s="84" t="s">
        <v>97</v>
      </c>
      <c r="C48" s="36"/>
      <c r="D48" s="57" t="s">
        <v>189</v>
      </c>
      <c r="E48" s="107">
        <v>2139.9</v>
      </c>
      <c r="F48" s="37"/>
      <c r="G48" s="36"/>
      <c r="H48" s="57" t="s">
        <v>189</v>
      </c>
      <c r="I48" s="107">
        <v>3073.2</v>
      </c>
      <c r="J48" s="37"/>
      <c r="K48" s="36"/>
      <c r="L48" s="57" t="s">
        <v>189</v>
      </c>
      <c r="M48" s="107">
        <v>2103.6999999999998</v>
      </c>
      <c r="N48" s="37"/>
      <c r="O48" s="36"/>
      <c r="P48" s="57" t="s">
        <v>189</v>
      </c>
      <c r="Q48" s="107">
        <v>1452.2</v>
      </c>
      <c r="R48" s="37"/>
      <c r="S48" s="36"/>
      <c r="T48" s="57" t="s">
        <v>189</v>
      </c>
      <c r="U48" s="47" t="s">
        <v>694</v>
      </c>
      <c r="V48" s="57" t="s">
        <v>196</v>
      </c>
      <c r="W48" s="36"/>
      <c r="X48" s="57" t="s">
        <v>189</v>
      </c>
      <c r="Y48" s="107">
        <v>4183.5</v>
      </c>
      <c r="Z48" s="37"/>
    </row>
    <row r="49" spans="1:26" ht="15.75" thickBot="1">
      <c r="A49" s="12"/>
      <c r="B49" s="84"/>
      <c r="C49" s="36"/>
      <c r="D49" s="58"/>
      <c r="E49" s="108"/>
      <c r="F49" s="60"/>
      <c r="G49" s="36"/>
      <c r="H49" s="58"/>
      <c r="I49" s="108"/>
      <c r="J49" s="60"/>
      <c r="K49" s="36"/>
      <c r="L49" s="58"/>
      <c r="M49" s="108"/>
      <c r="N49" s="60"/>
      <c r="O49" s="36"/>
      <c r="P49" s="58"/>
      <c r="Q49" s="108"/>
      <c r="R49" s="60"/>
      <c r="S49" s="36"/>
      <c r="T49" s="58"/>
      <c r="U49" s="59"/>
      <c r="V49" s="58"/>
      <c r="W49" s="36"/>
      <c r="X49" s="58"/>
      <c r="Y49" s="108"/>
      <c r="Z49" s="60"/>
    </row>
    <row r="50" spans="1:26" ht="15.75" thickTop="1">
      <c r="A50" s="12"/>
      <c r="B50" s="15" t="s">
        <v>695</v>
      </c>
      <c r="C50" s="17"/>
      <c r="D50" s="62"/>
      <c r="E50" s="62"/>
      <c r="F50" s="62"/>
      <c r="G50" s="17"/>
      <c r="H50" s="62"/>
      <c r="I50" s="62"/>
      <c r="J50" s="62"/>
      <c r="K50" s="17"/>
      <c r="L50" s="62"/>
      <c r="M50" s="62"/>
      <c r="N50" s="62"/>
      <c r="O50" s="17"/>
      <c r="P50" s="62"/>
      <c r="Q50" s="62"/>
      <c r="R50" s="62"/>
      <c r="S50" s="17"/>
      <c r="T50" s="62"/>
      <c r="U50" s="62"/>
      <c r="V50" s="62"/>
      <c r="W50" s="17"/>
      <c r="X50" s="62"/>
      <c r="Y50" s="62"/>
      <c r="Z50" s="62"/>
    </row>
    <row r="51" spans="1:26">
      <c r="A51" s="12"/>
      <c r="B51" s="144" t="s">
        <v>99</v>
      </c>
      <c r="C51" s="36"/>
      <c r="D51" s="61" t="s">
        <v>189</v>
      </c>
      <c r="E51" s="43" t="s">
        <v>190</v>
      </c>
      <c r="F51" s="36"/>
      <c r="G51" s="36"/>
      <c r="H51" s="61" t="s">
        <v>189</v>
      </c>
      <c r="I51" s="43">
        <v>23</v>
      </c>
      <c r="J51" s="36"/>
      <c r="K51" s="36"/>
      <c r="L51" s="61" t="s">
        <v>189</v>
      </c>
      <c r="M51" s="43" t="s">
        <v>190</v>
      </c>
      <c r="N51" s="36"/>
      <c r="O51" s="36"/>
      <c r="P51" s="61" t="s">
        <v>189</v>
      </c>
      <c r="Q51" s="43">
        <v>13.2</v>
      </c>
      <c r="R51" s="36"/>
      <c r="S51" s="36"/>
      <c r="T51" s="61" t="s">
        <v>189</v>
      </c>
      <c r="U51" s="43" t="s">
        <v>190</v>
      </c>
      <c r="V51" s="36"/>
      <c r="W51" s="36"/>
      <c r="X51" s="61" t="s">
        <v>189</v>
      </c>
      <c r="Y51" s="43">
        <v>36.200000000000003</v>
      </c>
      <c r="Z51" s="36"/>
    </row>
    <row r="52" spans="1:26">
      <c r="A52" s="12"/>
      <c r="B52" s="144"/>
      <c r="C52" s="36"/>
      <c r="D52" s="61"/>
      <c r="E52" s="43"/>
      <c r="F52" s="36"/>
      <c r="G52" s="36"/>
      <c r="H52" s="61"/>
      <c r="I52" s="43"/>
      <c r="J52" s="36"/>
      <c r="K52" s="36"/>
      <c r="L52" s="61"/>
      <c r="M52" s="43"/>
      <c r="N52" s="36"/>
      <c r="O52" s="36"/>
      <c r="P52" s="61"/>
      <c r="Q52" s="43"/>
      <c r="R52" s="36"/>
      <c r="S52" s="36"/>
      <c r="T52" s="61"/>
      <c r="U52" s="43"/>
      <c r="V52" s="36"/>
      <c r="W52" s="36"/>
      <c r="X52" s="61"/>
      <c r="Y52" s="43"/>
      <c r="Z52" s="36"/>
    </row>
    <row r="53" spans="1:26">
      <c r="A53" s="12"/>
      <c r="B53" s="143" t="s">
        <v>696</v>
      </c>
      <c r="C53" s="39"/>
      <c r="D53" s="41">
        <v>41.3</v>
      </c>
      <c r="E53" s="41"/>
      <c r="F53" s="39"/>
      <c r="G53" s="39"/>
      <c r="H53" s="41">
        <v>71.5</v>
      </c>
      <c r="I53" s="41"/>
      <c r="J53" s="39"/>
      <c r="K53" s="39"/>
      <c r="L53" s="41">
        <v>123.6</v>
      </c>
      <c r="M53" s="41"/>
      <c r="N53" s="39"/>
      <c r="O53" s="39"/>
      <c r="P53" s="41">
        <v>127.7</v>
      </c>
      <c r="Q53" s="41"/>
      <c r="R53" s="39"/>
      <c r="S53" s="39"/>
      <c r="T53" s="41" t="s">
        <v>300</v>
      </c>
      <c r="U53" s="41"/>
      <c r="V53" s="40" t="s">
        <v>196</v>
      </c>
      <c r="W53" s="39"/>
      <c r="X53" s="41">
        <v>364</v>
      </c>
      <c r="Y53" s="41"/>
      <c r="Z53" s="39"/>
    </row>
    <row r="54" spans="1:26">
      <c r="A54" s="12"/>
      <c r="B54" s="143"/>
      <c r="C54" s="39"/>
      <c r="D54" s="41"/>
      <c r="E54" s="41"/>
      <c r="F54" s="39"/>
      <c r="G54" s="39"/>
      <c r="H54" s="41"/>
      <c r="I54" s="41"/>
      <c r="J54" s="39"/>
      <c r="K54" s="39"/>
      <c r="L54" s="41"/>
      <c r="M54" s="41"/>
      <c r="N54" s="39"/>
      <c r="O54" s="39"/>
      <c r="P54" s="41"/>
      <c r="Q54" s="41"/>
      <c r="R54" s="39"/>
      <c r="S54" s="39"/>
      <c r="T54" s="41"/>
      <c r="U54" s="41"/>
      <c r="V54" s="40"/>
      <c r="W54" s="39"/>
      <c r="X54" s="41"/>
      <c r="Y54" s="41"/>
      <c r="Z54" s="39"/>
    </row>
    <row r="55" spans="1:26">
      <c r="A55" s="12"/>
      <c r="B55" s="144" t="s">
        <v>105</v>
      </c>
      <c r="C55" s="36"/>
      <c r="D55" s="43">
        <v>250</v>
      </c>
      <c r="E55" s="43"/>
      <c r="F55" s="36"/>
      <c r="G55" s="36"/>
      <c r="H55" s="106">
        <v>2902.9</v>
      </c>
      <c r="I55" s="106"/>
      <c r="J55" s="36"/>
      <c r="K55" s="36"/>
      <c r="L55" s="43" t="s">
        <v>190</v>
      </c>
      <c r="M55" s="43"/>
      <c r="N55" s="36"/>
      <c r="O55" s="36"/>
      <c r="P55" s="43">
        <v>34.6</v>
      </c>
      <c r="Q55" s="43"/>
      <c r="R55" s="36"/>
      <c r="S55" s="36"/>
      <c r="T55" s="43" t="s">
        <v>190</v>
      </c>
      <c r="U55" s="43"/>
      <c r="V55" s="36"/>
      <c r="W55" s="36"/>
      <c r="X55" s="106">
        <v>3187.5</v>
      </c>
      <c r="Y55" s="106"/>
      <c r="Z55" s="36"/>
    </row>
    <row r="56" spans="1:26">
      <c r="A56" s="12"/>
      <c r="B56" s="144"/>
      <c r="C56" s="36"/>
      <c r="D56" s="43"/>
      <c r="E56" s="43"/>
      <c r="F56" s="36"/>
      <c r="G56" s="36"/>
      <c r="H56" s="106"/>
      <c r="I56" s="106"/>
      <c r="J56" s="36"/>
      <c r="K56" s="36"/>
      <c r="L56" s="43"/>
      <c r="M56" s="43"/>
      <c r="N56" s="36"/>
      <c r="O56" s="36"/>
      <c r="P56" s="43"/>
      <c r="Q56" s="43"/>
      <c r="R56" s="36"/>
      <c r="S56" s="36"/>
      <c r="T56" s="43"/>
      <c r="U56" s="43"/>
      <c r="V56" s="36"/>
      <c r="W56" s="36"/>
      <c r="X56" s="106"/>
      <c r="Y56" s="106"/>
      <c r="Z56" s="36"/>
    </row>
    <row r="57" spans="1:26">
      <c r="A57" s="12"/>
      <c r="B57" s="143" t="s">
        <v>104</v>
      </c>
      <c r="C57" s="39"/>
      <c r="D57" s="41">
        <v>179.7</v>
      </c>
      <c r="E57" s="41"/>
      <c r="F57" s="39"/>
      <c r="G57" s="39"/>
      <c r="H57" s="41">
        <v>44.5</v>
      </c>
      <c r="I57" s="41"/>
      <c r="J57" s="39"/>
      <c r="K57" s="39"/>
      <c r="L57" s="41">
        <v>73.2</v>
      </c>
      <c r="M57" s="41"/>
      <c r="N57" s="39"/>
      <c r="O57" s="39"/>
      <c r="P57" s="41">
        <v>72.5</v>
      </c>
      <c r="Q57" s="41"/>
      <c r="R57" s="39"/>
      <c r="S57" s="39"/>
      <c r="T57" s="41" t="s">
        <v>190</v>
      </c>
      <c r="U57" s="41"/>
      <c r="V57" s="39"/>
      <c r="W57" s="39"/>
      <c r="X57" s="41">
        <v>369.9</v>
      </c>
      <c r="Y57" s="41"/>
      <c r="Z57" s="39"/>
    </row>
    <row r="58" spans="1:26">
      <c r="A58" s="12"/>
      <c r="B58" s="143"/>
      <c r="C58" s="39"/>
      <c r="D58" s="41"/>
      <c r="E58" s="41"/>
      <c r="F58" s="39"/>
      <c r="G58" s="39"/>
      <c r="H58" s="41"/>
      <c r="I58" s="41"/>
      <c r="J58" s="39"/>
      <c r="K58" s="39"/>
      <c r="L58" s="41"/>
      <c r="M58" s="41"/>
      <c r="N58" s="39"/>
      <c r="O58" s="39"/>
      <c r="P58" s="41"/>
      <c r="Q58" s="41"/>
      <c r="R58" s="39"/>
      <c r="S58" s="39"/>
      <c r="T58" s="41"/>
      <c r="U58" s="41"/>
      <c r="V58" s="39"/>
      <c r="W58" s="39"/>
      <c r="X58" s="41"/>
      <c r="Y58" s="41"/>
      <c r="Z58" s="39"/>
    </row>
    <row r="59" spans="1:26">
      <c r="A59" s="12"/>
      <c r="B59" s="144" t="s">
        <v>691</v>
      </c>
      <c r="C59" s="36"/>
      <c r="D59" s="106">
        <v>1443</v>
      </c>
      <c r="E59" s="106"/>
      <c r="F59" s="36"/>
      <c r="G59" s="36"/>
      <c r="H59" s="43" t="s">
        <v>190</v>
      </c>
      <c r="I59" s="43"/>
      <c r="J59" s="36"/>
      <c r="K59" s="36"/>
      <c r="L59" s="43" t="s">
        <v>190</v>
      </c>
      <c r="M59" s="43"/>
      <c r="N59" s="36"/>
      <c r="O59" s="36"/>
      <c r="P59" s="43">
        <v>251.8</v>
      </c>
      <c r="Q59" s="43"/>
      <c r="R59" s="36"/>
      <c r="S59" s="36"/>
      <c r="T59" s="43" t="s">
        <v>692</v>
      </c>
      <c r="U59" s="43"/>
      <c r="V59" s="61" t="s">
        <v>196</v>
      </c>
      <c r="W59" s="36"/>
      <c r="X59" s="43" t="s">
        <v>190</v>
      </c>
      <c r="Y59" s="43"/>
      <c r="Z59" s="36"/>
    </row>
    <row r="60" spans="1:26">
      <c r="A60" s="12"/>
      <c r="B60" s="144"/>
      <c r="C60" s="36"/>
      <c r="D60" s="106"/>
      <c r="E60" s="106"/>
      <c r="F60" s="36"/>
      <c r="G60" s="36"/>
      <c r="H60" s="43"/>
      <c r="I60" s="43"/>
      <c r="J60" s="36"/>
      <c r="K60" s="36"/>
      <c r="L60" s="43"/>
      <c r="M60" s="43"/>
      <c r="N60" s="36"/>
      <c r="O60" s="36"/>
      <c r="P60" s="43"/>
      <c r="Q60" s="43"/>
      <c r="R60" s="36"/>
      <c r="S60" s="36"/>
      <c r="T60" s="43"/>
      <c r="U60" s="43"/>
      <c r="V60" s="61"/>
      <c r="W60" s="36"/>
      <c r="X60" s="43"/>
      <c r="Y60" s="43"/>
      <c r="Z60" s="36"/>
    </row>
    <row r="61" spans="1:26">
      <c r="A61" s="12"/>
      <c r="B61" s="143" t="s">
        <v>697</v>
      </c>
      <c r="C61" s="39"/>
      <c r="D61" s="41">
        <v>225.9</v>
      </c>
      <c r="E61" s="41"/>
      <c r="F61" s="39"/>
      <c r="G61" s="39"/>
      <c r="H61" s="41">
        <v>31.3</v>
      </c>
      <c r="I61" s="41"/>
      <c r="J61" s="39"/>
      <c r="K61" s="39"/>
      <c r="L61" s="102">
        <v>1906.9</v>
      </c>
      <c r="M61" s="102"/>
      <c r="N61" s="39"/>
      <c r="O61" s="39"/>
      <c r="P61" s="41">
        <v>952.4</v>
      </c>
      <c r="Q61" s="41"/>
      <c r="R61" s="39"/>
      <c r="S61" s="39"/>
      <c r="T61" s="41" t="s">
        <v>698</v>
      </c>
      <c r="U61" s="41"/>
      <c r="V61" s="40" t="s">
        <v>196</v>
      </c>
      <c r="W61" s="39"/>
      <c r="X61" s="41">
        <v>225.9</v>
      </c>
      <c r="Y61" s="41"/>
      <c r="Z61" s="39"/>
    </row>
    <row r="62" spans="1:26" ht="15.75" thickBot="1">
      <c r="A62" s="12"/>
      <c r="B62" s="143"/>
      <c r="C62" s="39"/>
      <c r="D62" s="44"/>
      <c r="E62" s="44"/>
      <c r="F62" s="45"/>
      <c r="G62" s="39"/>
      <c r="H62" s="44"/>
      <c r="I62" s="44"/>
      <c r="J62" s="45"/>
      <c r="K62" s="39"/>
      <c r="L62" s="104"/>
      <c r="M62" s="104"/>
      <c r="N62" s="45"/>
      <c r="O62" s="39"/>
      <c r="P62" s="44"/>
      <c r="Q62" s="44"/>
      <c r="R62" s="45"/>
      <c r="S62" s="39"/>
      <c r="T62" s="44"/>
      <c r="U62" s="44"/>
      <c r="V62" s="94"/>
      <c r="W62" s="39"/>
      <c r="X62" s="44"/>
      <c r="Y62" s="44"/>
      <c r="Z62" s="45"/>
    </row>
    <row r="63" spans="1:26">
      <c r="A63" s="12"/>
      <c r="B63" s="84" t="s">
        <v>699</v>
      </c>
      <c r="C63" s="36"/>
      <c r="D63" s="57" t="s">
        <v>189</v>
      </c>
      <c r="E63" s="107">
        <v>2139.9</v>
      </c>
      <c r="F63" s="37"/>
      <c r="G63" s="36"/>
      <c r="H63" s="57" t="s">
        <v>189</v>
      </c>
      <c r="I63" s="107">
        <v>3073.2</v>
      </c>
      <c r="J63" s="37"/>
      <c r="K63" s="36"/>
      <c r="L63" s="57" t="s">
        <v>189</v>
      </c>
      <c r="M63" s="107">
        <v>2103.6999999999998</v>
      </c>
      <c r="N63" s="37"/>
      <c r="O63" s="36"/>
      <c r="P63" s="57" t="s">
        <v>189</v>
      </c>
      <c r="Q63" s="107">
        <v>1452.2</v>
      </c>
      <c r="R63" s="37"/>
      <c r="S63" s="36"/>
      <c r="T63" s="57" t="s">
        <v>189</v>
      </c>
      <c r="U63" s="47" t="s">
        <v>694</v>
      </c>
      <c r="V63" s="57" t="s">
        <v>196</v>
      </c>
      <c r="W63" s="36"/>
      <c r="X63" s="57" t="s">
        <v>189</v>
      </c>
      <c r="Y63" s="107">
        <v>4183.5</v>
      </c>
      <c r="Z63" s="37"/>
    </row>
    <row r="64" spans="1:26" ht="15.75" thickBot="1">
      <c r="A64" s="12"/>
      <c r="B64" s="84"/>
      <c r="C64" s="36"/>
      <c r="D64" s="58"/>
      <c r="E64" s="108"/>
      <c r="F64" s="60"/>
      <c r="G64" s="36"/>
      <c r="H64" s="58"/>
      <c r="I64" s="108"/>
      <c r="J64" s="60"/>
      <c r="K64" s="36"/>
      <c r="L64" s="58"/>
      <c r="M64" s="108"/>
      <c r="N64" s="60"/>
      <c r="O64" s="36"/>
      <c r="P64" s="58"/>
      <c r="Q64" s="108"/>
      <c r="R64" s="60"/>
      <c r="S64" s="36"/>
      <c r="T64" s="58"/>
      <c r="U64" s="59"/>
      <c r="V64" s="58"/>
      <c r="W64" s="36"/>
      <c r="X64" s="58"/>
      <c r="Y64" s="108"/>
      <c r="Z64" s="60"/>
    </row>
    <row r="65" spans="1:26" ht="15.75" thickTop="1">
      <c r="A65" s="12"/>
      <c r="B65" s="158"/>
      <c r="C65" s="158"/>
      <c r="D65" s="158"/>
      <c r="E65" s="158"/>
      <c r="F65" s="158"/>
      <c r="G65" s="158"/>
      <c r="H65" s="158"/>
      <c r="I65" s="158"/>
      <c r="J65" s="158"/>
      <c r="K65" s="158"/>
      <c r="L65" s="158"/>
      <c r="M65" s="158"/>
      <c r="N65" s="158"/>
      <c r="O65" s="158"/>
      <c r="P65" s="158"/>
      <c r="Q65" s="158"/>
      <c r="R65" s="158"/>
      <c r="S65" s="158"/>
      <c r="T65" s="158"/>
      <c r="U65" s="158"/>
      <c r="V65" s="158"/>
      <c r="W65" s="158"/>
      <c r="X65" s="158"/>
      <c r="Y65" s="158"/>
      <c r="Z65" s="158"/>
    </row>
    <row r="66" spans="1:26">
      <c r="A66" s="12"/>
      <c r="B66" s="157" t="s">
        <v>675</v>
      </c>
      <c r="C66" s="157"/>
      <c r="D66" s="157"/>
      <c r="E66" s="157"/>
      <c r="F66" s="157"/>
      <c r="G66" s="157"/>
      <c r="H66" s="157"/>
      <c r="I66" s="157"/>
      <c r="J66" s="157"/>
      <c r="K66" s="157"/>
      <c r="L66" s="157"/>
      <c r="M66" s="157"/>
      <c r="N66" s="157"/>
      <c r="O66" s="157"/>
      <c r="P66" s="157"/>
      <c r="Q66" s="157"/>
      <c r="R66" s="157"/>
      <c r="S66" s="157"/>
      <c r="T66" s="157"/>
      <c r="U66" s="157"/>
      <c r="V66" s="157"/>
      <c r="W66" s="157"/>
      <c r="X66" s="157"/>
      <c r="Y66" s="157"/>
      <c r="Z66" s="157"/>
    </row>
    <row r="67" spans="1:26">
      <c r="A67" s="12"/>
      <c r="B67" s="157" t="s">
        <v>676</v>
      </c>
      <c r="C67" s="157"/>
      <c r="D67" s="157"/>
      <c r="E67" s="157"/>
      <c r="F67" s="157"/>
      <c r="G67" s="157"/>
      <c r="H67" s="157"/>
      <c r="I67" s="157"/>
      <c r="J67" s="157"/>
      <c r="K67" s="157"/>
      <c r="L67" s="157"/>
      <c r="M67" s="157"/>
      <c r="N67" s="157"/>
      <c r="O67" s="157"/>
      <c r="P67" s="157"/>
      <c r="Q67" s="157"/>
      <c r="R67" s="157"/>
      <c r="S67" s="157"/>
      <c r="T67" s="157"/>
      <c r="U67" s="157"/>
      <c r="V67" s="157"/>
      <c r="W67" s="157"/>
      <c r="X67" s="157"/>
      <c r="Y67" s="157"/>
      <c r="Z67" s="157"/>
    </row>
    <row r="68" spans="1:26">
      <c r="A68" s="12"/>
      <c r="B68" s="157" t="s">
        <v>700</v>
      </c>
      <c r="C68" s="157"/>
      <c r="D68" s="157"/>
      <c r="E68" s="157"/>
      <c r="F68" s="157"/>
      <c r="G68" s="157"/>
      <c r="H68" s="157"/>
      <c r="I68" s="157"/>
      <c r="J68" s="157"/>
      <c r="K68" s="157"/>
      <c r="L68" s="157"/>
      <c r="M68" s="157"/>
      <c r="N68" s="157"/>
      <c r="O68" s="157"/>
      <c r="P68" s="157"/>
      <c r="Q68" s="157"/>
      <c r="R68" s="157"/>
      <c r="S68" s="157"/>
      <c r="T68" s="157"/>
      <c r="U68" s="157"/>
      <c r="V68" s="157"/>
      <c r="W68" s="157"/>
      <c r="X68" s="157"/>
      <c r="Y68" s="157"/>
      <c r="Z68" s="157"/>
    </row>
    <row r="69" spans="1:26">
      <c r="A69" s="12"/>
      <c r="B69" s="40"/>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c r="A71" s="12"/>
      <c r="B71" s="19"/>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c r="A72" s="12"/>
      <c r="B72" s="39"/>
      <c r="C72" s="39"/>
      <c r="D72" s="90" t="s">
        <v>678</v>
      </c>
      <c r="E72" s="90"/>
      <c r="F72" s="90"/>
      <c r="G72" s="39"/>
      <c r="H72" s="90" t="s">
        <v>680</v>
      </c>
      <c r="I72" s="90"/>
      <c r="J72" s="90"/>
      <c r="K72" s="39"/>
      <c r="L72" s="90" t="s">
        <v>681</v>
      </c>
      <c r="M72" s="90"/>
      <c r="N72" s="90"/>
      <c r="O72" s="39"/>
      <c r="P72" s="90" t="s">
        <v>683</v>
      </c>
      <c r="Q72" s="90"/>
      <c r="R72" s="90"/>
      <c r="S72" s="39"/>
      <c r="T72" s="90" t="s">
        <v>684</v>
      </c>
      <c r="U72" s="90"/>
      <c r="V72" s="90"/>
      <c r="W72" s="39"/>
      <c r="X72" s="90" t="s">
        <v>686</v>
      </c>
      <c r="Y72" s="90"/>
      <c r="Z72" s="90"/>
    </row>
    <row r="73" spans="1:26" ht="15.75" thickBot="1">
      <c r="A73" s="12"/>
      <c r="B73" s="39"/>
      <c r="C73" s="39"/>
      <c r="D73" s="34" t="s">
        <v>679</v>
      </c>
      <c r="E73" s="34"/>
      <c r="F73" s="34"/>
      <c r="G73" s="39"/>
      <c r="H73" s="34"/>
      <c r="I73" s="34"/>
      <c r="J73" s="34"/>
      <c r="K73" s="39"/>
      <c r="L73" s="34" t="s">
        <v>682</v>
      </c>
      <c r="M73" s="34"/>
      <c r="N73" s="34"/>
      <c r="O73" s="39"/>
      <c r="P73" s="34" t="s">
        <v>682</v>
      </c>
      <c r="Q73" s="34"/>
      <c r="R73" s="34"/>
      <c r="S73" s="39"/>
      <c r="T73" s="34" t="s">
        <v>685</v>
      </c>
      <c r="U73" s="34"/>
      <c r="V73" s="34"/>
      <c r="W73" s="39"/>
      <c r="X73" s="34"/>
      <c r="Y73" s="34"/>
      <c r="Z73" s="34"/>
    </row>
    <row r="74" spans="1:26">
      <c r="A74" s="12"/>
      <c r="B74" s="30" t="s">
        <v>687</v>
      </c>
      <c r="C74" s="23"/>
      <c r="D74" s="37"/>
      <c r="E74" s="37"/>
      <c r="F74" s="37"/>
      <c r="G74" s="23"/>
      <c r="H74" s="37"/>
      <c r="I74" s="37"/>
      <c r="J74" s="37"/>
      <c r="K74" s="23"/>
      <c r="L74" s="37"/>
      <c r="M74" s="37"/>
      <c r="N74" s="37"/>
      <c r="O74" s="23"/>
      <c r="P74" s="37"/>
      <c r="Q74" s="37"/>
      <c r="R74" s="37"/>
      <c r="S74" s="23"/>
      <c r="T74" s="37"/>
      <c r="U74" s="37"/>
      <c r="V74" s="37"/>
      <c r="W74" s="23"/>
      <c r="X74" s="37"/>
      <c r="Y74" s="37"/>
      <c r="Z74" s="37"/>
    </row>
    <row r="75" spans="1:26">
      <c r="A75" s="12"/>
      <c r="B75" s="143" t="s">
        <v>82</v>
      </c>
      <c r="C75" s="39"/>
      <c r="D75" s="40" t="s">
        <v>189</v>
      </c>
      <c r="E75" s="41">
        <v>56</v>
      </c>
      <c r="F75" s="39"/>
      <c r="G75" s="39"/>
      <c r="H75" s="40" t="s">
        <v>189</v>
      </c>
      <c r="I75" s="41" t="s">
        <v>190</v>
      </c>
      <c r="J75" s="39"/>
      <c r="K75" s="39"/>
      <c r="L75" s="40" t="s">
        <v>189</v>
      </c>
      <c r="M75" s="41">
        <v>24.4</v>
      </c>
      <c r="N75" s="39"/>
      <c r="O75" s="39"/>
      <c r="P75" s="40" t="s">
        <v>189</v>
      </c>
      <c r="Q75" s="41">
        <v>73.3</v>
      </c>
      <c r="R75" s="39"/>
      <c r="S75" s="39"/>
      <c r="T75" s="40" t="s">
        <v>189</v>
      </c>
      <c r="U75" s="41" t="s">
        <v>190</v>
      </c>
      <c r="V75" s="39"/>
      <c r="W75" s="39"/>
      <c r="X75" s="40" t="s">
        <v>189</v>
      </c>
      <c r="Y75" s="41">
        <v>153.69999999999999</v>
      </c>
      <c r="Z75" s="39"/>
    </row>
    <row r="76" spans="1:26">
      <c r="A76" s="12"/>
      <c r="B76" s="143"/>
      <c r="C76" s="39"/>
      <c r="D76" s="40"/>
      <c r="E76" s="41"/>
      <c r="F76" s="39"/>
      <c r="G76" s="39"/>
      <c r="H76" s="40"/>
      <c r="I76" s="41"/>
      <c r="J76" s="39"/>
      <c r="K76" s="39"/>
      <c r="L76" s="40"/>
      <c r="M76" s="41"/>
      <c r="N76" s="39"/>
      <c r="O76" s="39"/>
      <c r="P76" s="40"/>
      <c r="Q76" s="41"/>
      <c r="R76" s="39"/>
      <c r="S76" s="39"/>
      <c r="T76" s="40"/>
      <c r="U76" s="41"/>
      <c r="V76" s="39"/>
      <c r="W76" s="39"/>
      <c r="X76" s="40"/>
      <c r="Y76" s="41"/>
      <c r="Z76" s="39"/>
    </row>
    <row r="77" spans="1:26">
      <c r="A77" s="12"/>
      <c r="B77" s="144" t="s">
        <v>83</v>
      </c>
      <c r="C77" s="36"/>
      <c r="D77" s="43" t="s">
        <v>190</v>
      </c>
      <c r="E77" s="43"/>
      <c r="F77" s="36"/>
      <c r="G77" s="36"/>
      <c r="H77" s="43" t="s">
        <v>190</v>
      </c>
      <c r="I77" s="43"/>
      <c r="J77" s="36"/>
      <c r="K77" s="36"/>
      <c r="L77" s="43">
        <v>10.9</v>
      </c>
      <c r="M77" s="43"/>
      <c r="N77" s="36"/>
      <c r="O77" s="36"/>
      <c r="P77" s="43" t="s">
        <v>190</v>
      </c>
      <c r="Q77" s="43"/>
      <c r="R77" s="36"/>
      <c r="S77" s="36"/>
      <c r="T77" s="43" t="s">
        <v>190</v>
      </c>
      <c r="U77" s="43"/>
      <c r="V77" s="36"/>
      <c r="W77" s="36"/>
      <c r="X77" s="43">
        <v>10.9</v>
      </c>
      <c r="Y77" s="43"/>
      <c r="Z77" s="36"/>
    </row>
    <row r="78" spans="1:26">
      <c r="A78" s="12"/>
      <c r="B78" s="144"/>
      <c r="C78" s="36"/>
      <c r="D78" s="43"/>
      <c r="E78" s="43"/>
      <c r="F78" s="36"/>
      <c r="G78" s="36"/>
      <c r="H78" s="43"/>
      <c r="I78" s="43"/>
      <c r="J78" s="36"/>
      <c r="K78" s="36"/>
      <c r="L78" s="43"/>
      <c r="M78" s="43"/>
      <c r="N78" s="36"/>
      <c r="O78" s="36"/>
      <c r="P78" s="43"/>
      <c r="Q78" s="43"/>
      <c r="R78" s="36"/>
      <c r="S78" s="36"/>
      <c r="T78" s="43"/>
      <c r="U78" s="43"/>
      <c r="V78" s="36"/>
      <c r="W78" s="36"/>
      <c r="X78" s="43"/>
      <c r="Y78" s="43"/>
      <c r="Z78" s="36"/>
    </row>
    <row r="79" spans="1:26">
      <c r="A79" s="12"/>
      <c r="B79" s="143" t="s">
        <v>84</v>
      </c>
      <c r="C79" s="39"/>
      <c r="D79" s="41" t="s">
        <v>190</v>
      </c>
      <c r="E79" s="41"/>
      <c r="F79" s="39"/>
      <c r="G79" s="39"/>
      <c r="H79" s="41">
        <v>66.900000000000006</v>
      </c>
      <c r="I79" s="41"/>
      <c r="J79" s="39"/>
      <c r="K79" s="39"/>
      <c r="L79" s="41">
        <v>135.4</v>
      </c>
      <c r="M79" s="41"/>
      <c r="N79" s="39"/>
      <c r="O79" s="39"/>
      <c r="P79" s="41">
        <v>143.69999999999999</v>
      </c>
      <c r="Q79" s="41"/>
      <c r="R79" s="39"/>
      <c r="S79" s="39"/>
      <c r="T79" s="41" t="s">
        <v>190</v>
      </c>
      <c r="U79" s="41"/>
      <c r="V79" s="39"/>
      <c r="W79" s="39"/>
      <c r="X79" s="41">
        <v>346</v>
      </c>
      <c r="Y79" s="41"/>
      <c r="Z79" s="39"/>
    </row>
    <row r="80" spans="1:26">
      <c r="A80" s="12"/>
      <c r="B80" s="143"/>
      <c r="C80" s="39"/>
      <c r="D80" s="41"/>
      <c r="E80" s="41"/>
      <c r="F80" s="39"/>
      <c r="G80" s="39"/>
      <c r="H80" s="41"/>
      <c r="I80" s="41"/>
      <c r="J80" s="39"/>
      <c r="K80" s="39"/>
      <c r="L80" s="41"/>
      <c r="M80" s="41"/>
      <c r="N80" s="39"/>
      <c r="O80" s="39"/>
      <c r="P80" s="41"/>
      <c r="Q80" s="41"/>
      <c r="R80" s="39"/>
      <c r="S80" s="39"/>
      <c r="T80" s="41"/>
      <c r="U80" s="41"/>
      <c r="V80" s="39"/>
      <c r="W80" s="39"/>
      <c r="X80" s="41"/>
      <c r="Y80" s="41"/>
      <c r="Z80" s="39"/>
    </row>
    <row r="81" spans="1:26">
      <c r="A81" s="12"/>
      <c r="B81" s="144" t="s">
        <v>85</v>
      </c>
      <c r="C81" s="36"/>
      <c r="D81" s="43" t="s">
        <v>190</v>
      </c>
      <c r="E81" s="43"/>
      <c r="F81" s="36"/>
      <c r="G81" s="36"/>
      <c r="H81" s="43" t="s">
        <v>190</v>
      </c>
      <c r="I81" s="43"/>
      <c r="J81" s="36"/>
      <c r="K81" s="36"/>
      <c r="L81" s="43">
        <v>90.9</v>
      </c>
      <c r="M81" s="43"/>
      <c r="N81" s="36"/>
      <c r="O81" s="36"/>
      <c r="P81" s="43">
        <v>67.8</v>
      </c>
      <c r="Q81" s="43"/>
      <c r="R81" s="36"/>
      <c r="S81" s="36"/>
      <c r="T81" s="43" t="s">
        <v>190</v>
      </c>
      <c r="U81" s="43"/>
      <c r="V81" s="36"/>
      <c r="W81" s="36"/>
      <c r="X81" s="43">
        <v>158.69999999999999</v>
      </c>
      <c r="Y81" s="43"/>
      <c r="Z81" s="36"/>
    </row>
    <row r="82" spans="1:26">
      <c r="A82" s="12"/>
      <c r="B82" s="144"/>
      <c r="C82" s="36"/>
      <c r="D82" s="43"/>
      <c r="E82" s="43"/>
      <c r="F82" s="36"/>
      <c r="G82" s="36"/>
      <c r="H82" s="43"/>
      <c r="I82" s="43"/>
      <c r="J82" s="36"/>
      <c r="K82" s="36"/>
      <c r="L82" s="43"/>
      <c r="M82" s="43"/>
      <c r="N82" s="36"/>
      <c r="O82" s="36"/>
      <c r="P82" s="43"/>
      <c r="Q82" s="43"/>
      <c r="R82" s="36"/>
      <c r="S82" s="36"/>
      <c r="T82" s="43"/>
      <c r="U82" s="43"/>
      <c r="V82" s="36"/>
      <c r="W82" s="36"/>
      <c r="X82" s="43"/>
      <c r="Y82" s="43"/>
      <c r="Z82" s="36"/>
    </row>
    <row r="83" spans="1:26">
      <c r="A83" s="12"/>
      <c r="B83" s="143" t="s">
        <v>86</v>
      </c>
      <c r="C83" s="39"/>
      <c r="D83" s="41" t="s">
        <v>190</v>
      </c>
      <c r="E83" s="41"/>
      <c r="F83" s="39"/>
      <c r="G83" s="39"/>
      <c r="H83" s="41">
        <v>28.2</v>
      </c>
      <c r="I83" s="41"/>
      <c r="J83" s="39"/>
      <c r="K83" s="39"/>
      <c r="L83" s="41">
        <v>59.6</v>
      </c>
      <c r="M83" s="41"/>
      <c r="N83" s="39"/>
      <c r="O83" s="39"/>
      <c r="P83" s="41">
        <v>50</v>
      </c>
      <c r="Q83" s="41"/>
      <c r="R83" s="39"/>
      <c r="S83" s="39"/>
      <c r="T83" s="41" t="s">
        <v>190</v>
      </c>
      <c r="U83" s="41"/>
      <c r="V83" s="39"/>
      <c r="W83" s="39"/>
      <c r="X83" s="41">
        <v>137.80000000000001</v>
      </c>
      <c r="Y83" s="41"/>
      <c r="Z83" s="39"/>
    </row>
    <row r="84" spans="1:26">
      <c r="A84" s="12"/>
      <c r="B84" s="143"/>
      <c r="C84" s="39"/>
      <c r="D84" s="41"/>
      <c r="E84" s="41"/>
      <c r="F84" s="39"/>
      <c r="G84" s="39"/>
      <c r="H84" s="41"/>
      <c r="I84" s="41"/>
      <c r="J84" s="39"/>
      <c r="K84" s="39"/>
      <c r="L84" s="41"/>
      <c r="M84" s="41"/>
      <c r="N84" s="39"/>
      <c r="O84" s="39"/>
      <c r="P84" s="41"/>
      <c r="Q84" s="41"/>
      <c r="R84" s="39"/>
      <c r="S84" s="39"/>
      <c r="T84" s="41"/>
      <c r="U84" s="41"/>
      <c r="V84" s="39"/>
      <c r="W84" s="39"/>
      <c r="X84" s="41"/>
      <c r="Y84" s="41"/>
      <c r="Z84" s="39"/>
    </row>
    <row r="85" spans="1:26">
      <c r="A85" s="12"/>
      <c r="B85" s="144" t="s">
        <v>688</v>
      </c>
      <c r="C85" s="36"/>
      <c r="D85" s="43">
        <v>13.9</v>
      </c>
      <c r="E85" s="43"/>
      <c r="F85" s="36"/>
      <c r="G85" s="36"/>
      <c r="H85" s="43">
        <v>10.5</v>
      </c>
      <c r="I85" s="43"/>
      <c r="J85" s="36"/>
      <c r="K85" s="36"/>
      <c r="L85" s="43">
        <v>95</v>
      </c>
      <c r="M85" s="43"/>
      <c r="N85" s="36"/>
      <c r="O85" s="36"/>
      <c r="P85" s="43">
        <v>35</v>
      </c>
      <c r="Q85" s="43"/>
      <c r="R85" s="36"/>
      <c r="S85" s="36"/>
      <c r="T85" s="43" t="s">
        <v>190</v>
      </c>
      <c r="U85" s="43"/>
      <c r="V85" s="36"/>
      <c r="W85" s="36"/>
      <c r="X85" s="43">
        <v>154.4</v>
      </c>
      <c r="Y85" s="43"/>
      <c r="Z85" s="36"/>
    </row>
    <row r="86" spans="1:26">
      <c r="A86" s="12"/>
      <c r="B86" s="144"/>
      <c r="C86" s="36"/>
      <c r="D86" s="43"/>
      <c r="E86" s="43"/>
      <c r="F86" s="36"/>
      <c r="G86" s="36"/>
      <c r="H86" s="43"/>
      <c r="I86" s="43"/>
      <c r="J86" s="36"/>
      <c r="K86" s="36"/>
      <c r="L86" s="43"/>
      <c r="M86" s="43"/>
      <c r="N86" s="36"/>
      <c r="O86" s="36"/>
      <c r="P86" s="43"/>
      <c r="Q86" s="43"/>
      <c r="R86" s="36"/>
      <c r="S86" s="36"/>
      <c r="T86" s="43"/>
      <c r="U86" s="43"/>
      <c r="V86" s="36"/>
      <c r="W86" s="36"/>
      <c r="X86" s="43"/>
      <c r="Y86" s="43"/>
      <c r="Z86" s="36"/>
    </row>
    <row r="87" spans="1:26">
      <c r="A87" s="12"/>
      <c r="B87" s="143" t="s">
        <v>90</v>
      </c>
      <c r="C87" s="39"/>
      <c r="D87" s="41">
        <v>1.1000000000000001</v>
      </c>
      <c r="E87" s="41"/>
      <c r="F87" s="39"/>
      <c r="G87" s="39"/>
      <c r="H87" s="41">
        <v>137.30000000000001</v>
      </c>
      <c r="I87" s="41"/>
      <c r="J87" s="39"/>
      <c r="K87" s="39"/>
      <c r="L87" s="41">
        <v>441.3</v>
      </c>
      <c r="M87" s="41"/>
      <c r="N87" s="39"/>
      <c r="O87" s="39"/>
      <c r="P87" s="41">
        <v>192.9</v>
      </c>
      <c r="Q87" s="41"/>
      <c r="R87" s="39"/>
      <c r="S87" s="39"/>
      <c r="T87" s="41" t="s">
        <v>190</v>
      </c>
      <c r="U87" s="41"/>
      <c r="V87" s="39"/>
      <c r="W87" s="39"/>
      <c r="X87" s="41">
        <v>772.6</v>
      </c>
      <c r="Y87" s="41"/>
      <c r="Z87" s="39"/>
    </row>
    <row r="88" spans="1:26">
      <c r="A88" s="12"/>
      <c r="B88" s="143"/>
      <c r="C88" s="39"/>
      <c r="D88" s="41"/>
      <c r="E88" s="41"/>
      <c r="F88" s="39"/>
      <c r="G88" s="39"/>
      <c r="H88" s="41"/>
      <c r="I88" s="41"/>
      <c r="J88" s="39"/>
      <c r="K88" s="39"/>
      <c r="L88" s="41"/>
      <c r="M88" s="41"/>
      <c r="N88" s="39"/>
      <c r="O88" s="39"/>
      <c r="P88" s="41"/>
      <c r="Q88" s="41"/>
      <c r="R88" s="39"/>
      <c r="S88" s="39"/>
      <c r="T88" s="41"/>
      <c r="U88" s="41"/>
      <c r="V88" s="39"/>
      <c r="W88" s="39"/>
      <c r="X88" s="41"/>
      <c r="Y88" s="41"/>
      <c r="Z88" s="39"/>
    </row>
    <row r="89" spans="1:26">
      <c r="A89" s="12"/>
      <c r="B89" s="144" t="s">
        <v>689</v>
      </c>
      <c r="C89" s="36"/>
      <c r="D89" s="106">
        <v>1962.5</v>
      </c>
      <c r="E89" s="106"/>
      <c r="F89" s="36"/>
      <c r="G89" s="36"/>
      <c r="H89" s="43">
        <v>796.5</v>
      </c>
      <c r="I89" s="43"/>
      <c r="J89" s="36"/>
      <c r="K89" s="36"/>
      <c r="L89" s="43" t="s">
        <v>190</v>
      </c>
      <c r="M89" s="43"/>
      <c r="N89" s="36"/>
      <c r="O89" s="36"/>
      <c r="P89" s="43" t="s">
        <v>190</v>
      </c>
      <c r="Q89" s="43"/>
      <c r="R89" s="36"/>
      <c r="S89" s="36"/>
      <c r="T89" s="43" t="s">
        <v>701</v>
      </c>
      <c r="U89" s="43"/>
      <c r="V89" s="61" t="s">
        <v>196</v>
      </c>
      <c r="W89" s="36"/>
      <c r="X89" s="43" t="s">
        <v>190</v>
      </c>
      <c r="Y89" s="43"/>
      <c r="Z89" s="36"/>
    </row>
    <row r="90" spans="1:26">
      <c r="A90" s="12"/>
      <c r="B90" s="144"/>
      <c r="C90" s="36"/>
      <c r="D90" s="106"/>
      <c r="E90" s="106"/>
      <c r="F90" s="36"/>
      <c r="G90" s="36"/>
      <c r="H90" s="43"/>
      <c r="I90" s="43"/>
      <c r="J90" s="36"/>
      <c r="K90" s="36"/>
      <c r="L90" s="43"/>
      <c r="M90" s="43"/>
      <c r="N90" s="36"/>
      <c r="O90" s="36"/>
      <c r="P90" s="43"/>
      <c r="Q90" s="43"/>
      <c r="R90" s="36"/>
      <c r="S90" s="36"/>
      <c r="T90" s="43"/>
      <c r="U90" s="43"/>
      <c r="V90" s="61"/>
      <c r="W90" s="36"/>
      <c r="X90" s="43"/>
      <c r="Y90" s="43"/>
      <c r="Z90" s="36"/>
    </row>
    <row r="91" spans="1:26">
      <c r="A91" s="12"/>
      <c r="B91" s="143" t="s">
        <v>92</v>
      </c>
      <c r="C91" s="39"/>
      <c r="D91" s="41" t="s">
        <v>190</v>
      </c>
      <c r="E91" s="41"/>
      <c r="F91" s="39"/>
      <c r="G91" s="39"/>
      <c r="H91" s="41">
        <v>251.7</v>
      </c>
      <c r="I91" s="41"/>
      <c r="J91" s="39"/>
      <c r="K91" s="39"/>
      <c r="L91" s="41">
        <v>464.6</v>
      </c>
      <c r="M91" s="41"/>
      <c r="N91" s="39"/>
      <c r="O91" s="39"/>
      <c r="P91" s="41">
        <v>470.6</v>
      </c>
      <c r="Q91" s="41"/>
      <c r="R91" s="39"/>
      <c r="S91" s="39"/>
      <c r="T91" s="41" t="s">
        <v>190</v>
      </c>
      <c r="U91" s="41"/>
      <c r="V91" s="39"/>
      <c r="W91" s="39"/>
      <c r="X91" s="102">
        <v>1186.9000000000001</v>
      </c>
      <c r="Y91" s="102"/>
      <c r="Z91" s="39"/>
    </row>
    <row r="92" spans="1:26">
      <c r="A92" s="12"/>
      <c r="B92" s="143"/>
      <c r="C92" s="39"/>
      <c r="D92" s="41"/>
      <c r="E92" s="41"/>
      <c r="F92" s="39"/>
      <c r="G92" s="39"/>
      <c r="H92" s="41"/>
      <c r="I92" s="41"/>
      <c r="J92" s="39"/>
      <c r="K92" s="39"/>
      <c r="L92" s="41"/>
      <c r="M92" s="41"/>
      <c r="N92" s="39"/>
      <c r="O92" s="39"/>
      <c r="P92" s="41"/>
      <c r="Q92" s="41"/>
      <c r="R92" s="39"/>
      <c r="S92" s="39"/>
      <c r="T92" s="41"/>
      <c r="U92" s="41"/>
      <c r="V92" s="39"/>
      <c r="W92" s="39"/>
      <c r="X92" s="102"/>
      <c r="Y92" s="102"/>
      <c r="Z92" s="39"/>
    </row>
    <row r="93" spans="1:26">
      <c r="A93" s="12"/>
      <c r="B93" s="144" t="s">
        <v>93</v>
      </c>
      <c r="C93" s="36"/>
      <c r="D93" s="43">
        <v>1.9</v>
      </c>
      <c r="E93" s="43"/>
      <c r="F93" s="36"/>
      <c r="G93" s="36"/>
      <c r="H93" s="43">
        <v>42</v>
      </c>
      <c r="I93" s="43"/>
      <c r="J93" s="36"/>
      <c r="K93" s="36"/>
      <c r="L93" s="43">
        <v>340.6</v>
      </c>
      <c r="M93" s="43"/>
      <c r="N93" s="36"/>
      <c r="O93" s="36"/>
      <c r="P93" s="43">
        <v>26.6</v>
      </c>
      <c r="Q93" s="43"/>
      <c r="R93" s="36"/>
      <c r="S93" s="36"/>
      <c r="T93" s="43" t="s">
        <v>190</v>
      </c>
      <c r="U93" s="43"/>
      <c r="V93" s="36"/>
      <c r="W93" s="36"/>
      <c r="X93" s="43">
        <v>411.1</v>
      </c>
      <c r="Y93" s="43"/>
      <c r="Z93" s="36"/>
    </row>
    <row r="94" spans="1:26">
      <c r="A94" s="12"/>
      <c r="B94" s="144"/>
      <c r="C94" s="36"/>
      <c r="D94" s="43"/>
      <c r="E94" s="43"/>
      <c r="F94" s="36"/>
      <c r="G94" s="36"/>
      <c r="H94" s="43"/>
      <c r="I94" s="43"/>
      <c r="J94" s="36"/>
      <c r="K94" s="36"/>
      <c r="L94" s="43"/>
      <c r="M94" s="43"/>
      <c r="N94" s="36"/>
      <c r="O94" s="36"/>
      <c r="P94" s="43"/>
      <c r="Q94" s="43"/>
      <c r="R94" s="36"/>
      <c r="S94" s="36"/>
      <c r="T94" s="43"/>
      <c r="U94" s="43"/>
      <c r="V94" s="36"/>
      <c r="W94" s="36"/>
      <c r="X94" s="43"/>
      <c r="Y94" s="43"/>
      <c r="Z94" s="36"/>
    </row>
    <row r="95" spans="1:26">
      <c r="A95" s="12"/>
      <c r="B95" s="143" t="s">
        <v>691</v>
      </c>
      <c r="C95" s="39"/>
      <c r="D95" s="41" t="s">
        <v>190</v>
      </c>
      <c r="E95" s="41"/>
      <c r="F95" s="39"/>
      <c r="G95" s="39"/>
      <c r="H95" s="102">
        <v>1430.1</v>
      </c>
      <c r="I95" s="102"/>
      <c r="J95" s="39"/>
      <c r="K95" s="39"/>
      <c r="L95" s="41">
        <v>296.3</v>
      </c>
      <c r="M95" s="41"/>
      <c r="N95" s="39"/>
      <c r="O95" s="39"/>
      <c r="P95" s="41" t="s">
        <v>190</v>
      </c>
      <c r="Q95" s="41"/>
      <c r="R95" s="39"/>
      <c r="S95" s="39"/>
      <c r="T95" s="41" t="s">
        <v>702</v>
      </c>
      <c r="U95" s="41"/>
      <c r="V95" s="40" t="s">
        <v>196</v>
      </c>
      <c r="W95" s="39"/>
      <c r="X95" s="41" t="s">
        <v>190</v>
      </c>
      <c r="Y95" s="41"/>
      <c r="Z95" s="39"/>
    </row>
    <row r="96" spans="1:26">
      <c r="A96" s="12"/>
      <c r="B96" s="143"/>
      <c r="C96" s="39"/>
      <c r="D96" s="41"/>
      <c r="E96" s="41"/>
      <c r="F96" s="39"/>
      <c r="G96" s="39"/>
      <c r="H96" s="102"/>
      <c r="I96" s="102"/>
      <c r="J96" s="39"/>
      <c r="K96" s="39"/>
      <c r="L96" s="41"/>
      <c r="M96" s="41"/>
      <c r="N96" s="39"/>
      <c r="O96" s="39"/>
      <c r="P96" s="41"/>
      <c r="Q96" s="41"/>
      <c r="R96" s="39"/>
      <c r="S96" s="39"/>
      <c r="T96" s="41"/>
      <c r="U96" s="41"/>
      <c r="V96" s="40"/>
      <c r="W96" s="39"/>
      <c r="X96" s="41"/>
      <c r="Y96" s="41"/>
      <c r="Z96" s="39"/>
    </row>
    <row r="97" spans="1:26">
      <c r="A97" s="12"/>
      <c r="B97" s="144" t="s">
        <v>693</v>
      </c>
      <c r="C97" s="36"/>
      <c r="D97" s="43">
        <v>9.4</v>
      </c>
      <c r="E97" s="43"/>
      <c r="F97" s="36"/>
      <c r="G97" s="36"/>
      <c r="H97" s="43">
        <v>31.7</v>
      </c>
      <c r="I97" s="43"/>
      <c r="J97" s="36"/>
      <c r="K97" s="36"/>
      <c r="L97" s="43">
        <v>251.4</v>
      </c>
      <c r="M97" s="43"/>
      <c r="N97" s="36"/>
      <c r="O97" s="36"/>
      <c r="P97" s="43">
        <v>51</v>
      </c>
      <c r="Q97" s="43"/>
      <c r="R97" s="36"/>
      <c r="S97" s="36"/>
      <c r="T97" s="43" t="s">
        <v>190</v>
      </c>
      <c r="U97" s="43"/>
      <c r="V97" s="36"/>
      <c r="W97" s="36"/>
      <c r="X97" s="43">
        <v>343.5</v>
      </c>
      <c r="Y97" s="43"/>
      <c r="Z97" s="36"/>
    </row>
    <row r="98" spans="1:26">
      <c r="A98" s="12"/>
      <c r="B98" s="144"/>
      <c r="C98" s="36"/>
      <c r="D98" s="43"/>
      <c r="E98" s="43"/>
      <c r="F98" s="36"/>
      <c r="G98" s="36"/>
      <c r="H98" s="43"/>
      <c r="I98" s="43"/>
      <c r="J98" s="36"/>
      <c r="K98" s="36"/>
      <c r="L98" s="43"/>
      <c r="M98" s="43"/>
      <c r="N98" s="36"/>
      <c r="O98" s="36"/>
      <c r="P98" s="43"/>
      <c r="Q98" s="43"/>
      <c r="R98" s="36"/>
      <c r="S98" s="36"/>
      <c r="T98" s="43"/>
      <c r="U98" s="43"/>
      <c r="V98" s="36"/>
      <c r="W98" s="36"/>
      <c r="X98" s="43"/>
      <c r="Y98" s="43"/>
      <c r="Z98" s="36"/>
    </row>
    <row r="99" spans="1:26">
      <c r="A99" s="12"/>
      <c r="B99" s="143" t="s">
        <v>96</v>
      </c>
      <c r="C99" s="39"/>
      <c r="D99" s="41">
        <v>6</v>
      </c>
      <c r="E99" s="41"/>
      <c r="F99" s="39"/>
      <c r="G99" s="39"/>
      <c r="H99" s="41">
        <v>147.69999999999999</v>
      </c>
      <c r="I99" s="41"/>
      <c r="J99" s="39"/>
      <c r="K99" s="39"/>
      <c r="L99" s="41">
        <v>42.2</v>
      </c>
      <c r="M99" s="41"/>
      <c r="N99" s="39"/>
      <c r="O99" s="39"/>
      <c r="P99" s="41">
        <v>370.4</v>
      </c>
      <c r="Q99" s="41"/>
      <c r="R99" s="39"/>
      <c r="S99" s="39"/>
      <c r="T99" s="41" t="s">
        <v>190</v>
      </c>
      <c r="U99" s="41"/>
      <c r="V99" s="39"/>
      <c r="W99" s="39"/>
      <c r="X99" s="41">
        <v>566.29999999999995</v>
      </c>
      <c r="Y99" s="41"/>
      <c r="Z99" s="39"/>
    </row>
    <row r="100" spans="1:26" ht="15.75" thickBot="1">
      <c r="A100" s="12"/>
      <c r="B100" s="143"/>
      <c r="C100" s="39"/>
      <c r="D100" s="44"/>
      <c r="E100" s="44"/>
      <c r="F100" s="45"/>
      <c r="G100" s="39"/>
      <c r="H100" s="44"/>
      <c r="I100" s="44"/>
      <c r="J100" s="45"/>
      <c r="K100" s="39"/>
      <c r="L100" s="44"/>
      <c r="M100" s="44"/>
      <c r="N100" s="45"/>
      <c r="O100" s="39"/>
      <c r="P100" s="44"/>
      <c r="Q100" s="44"/>
      <c r="R100" s="45"/>
      <c r="S100" s="39"/>
      <c r="T100" s="44"/>
      <c r="U100" s="44"/>
      <c r="V100" s="45"/>
      <c r="W100" s="39"/>
      <c r="X100" s="44"/>
      <c r="Y100" s="44"/>
      <c r="Z100" s="45"/>
    </row>
    <row r="101" spans="1:26">
      <c r="A101" s="12"/>
      <c r="B101" s="84" t="s">
        <v>97</v>
      </c>
      <c r="C101" s="36"/>
      <c r="D101" s="57" t="s">
        <v>189</v>
      </c>
      <c r="E101" s="107">
        <v>2050.8000000000002</v>
      </c>
      <c r="F101" s="37"/>
      <c r="G101" s="36"/>
      <c r="H101" s="57" t="s">
        <v>189</v>
      </c>
      <c r="I101" s="107">
        <v>2942.6</v>
      </c>
      <c r="J101" s="37"/>
      <c r="K101" s="36"/>
      <c r="L101" s="57" t="s">
        <v>189</v>
      </c>
      <c r="M101" s="107">
        <v>2252.6</v>
      </c>
      <c r="N101" s="37"/>
      <c r="O101" s="36"/>
      <c r="P101" s="57" t="s">
        <v>189</v>
      </c>
      <c r="Q101" s="107">
        <v>1481.3</v>
      </c>
      <c r="R101" s="37"/>
      <c r="S101" s="36"/>
      <c r="T101" s="57" t="s">
        <v>189</v>
      </c>
      <c r="U101" s="47" t="s">
        <v>703</v>
      </c>
      <c r="V101" s="57" t="s">
        <v>196</v>
      </c>
      <c r="W101" s="36"/>
      <c r="X101" s="57" t="s">
        <v>189</v>
      </c>
      <c r="Y101" s="107">
        <v>4241.8999999999996</v>
      </c>
      <c r="Z101" s="37"/>
    </row>
    <row r="102" spans="1:26" ht="15.75" thickBot="1">
      <c r="A102" s="12"/>
      <c r="B102" s="84"/>
      <c r="C102" s="36"/>
      <c r="D102" s="58"/>
      <c r="E102" s="108"/>
      <c r="F102" s="60"/>
      <c r="G102" s="36"/>
      <c r="H102" s="58"/>
      <c r="I102" s="108"/>
      <c r="J102" s="60"/>
      <c r="K102" s="36"/>
      <c r="L102" s="58"/>
      <c r="M102" s="108"/>
      <c r="N102" s="60"/>
      <c r="O102" s="36"/>
      <c r="P102" s="58"/>
      <c r="Q102" s="108"/>
      <c r="R102" s="60"/>
      <c r="S102" s="36"/>
      <c r="T102" s="58"/>
      <c r="U102" s="59"/>
      <c r="V102" s="58"/>
      <c r="W102" s="36"/>
      <c r="X102" s="58"/>
      <c r="Y102" s="108"/>
      <c r="Z102" s="60"/>
    </row>
    <row r="103" spans="1:26" ht="15.75" thickTop="1">
      <c r="A103" s="12"/>
      <c r="B103" s="15" t="s">
        <v>695</v>
      </c>
      <c r="C103" s="17"/>
      <c r="D103" s="62"/>
      <c r="E103" s="62"/>
      <c r="F103" s="62"/>
      <c r="G103" s="17"/>
      <c r="H103" s="62"/>
      <c r="I103" s="62"/>
      <c r="J103" s="62"/>
      <c r="K103" s="17"/>
      <c r="L103" s="62"/>
      <c r="M103" s="62"/>
      <c r="N103" s="62"/>
      <c r="O103" s="17"/>
      <c r="P103" s="62"/>
      <c r="Q103" s="62"/>
      <c r="R103" s="62"/>
      <c r="S103" s="17"/>
      <c r="T103" s="62"/>
      <c r="U103" s="62"/>
      <c r="V103" s="62"/>
      <c r="W103" s="17"/>
      <c r="X103" s="62"/>
      <c r="Y103" s="62"/>
      <c r="Z103" s="62"/>
    </row>
    <row r="104" spans="1:26">
      <c r="A104" s="12"/>
      <c r="B104" s="144" t="s">
        <v>99</v>
      </c>
      <c r="C104" s="36"/>
      <c r="D104" s="61" t="s">
        <v>189</v>
      </c>
      <c r="E104" s="43" t="s">
        <v>190</v>
      </c>
      <c r="F104" s="36"/>
      <c r="G104" s="36"/>
      <c r="H104" s="61" t="s">
        <v>189</v>
      </c>
      <c r="I104" s="43">
        <v>23</v>
      </c>
      <c r="J104" s="36"/>
      <c r="K104" s="36"/>
      <c r="L104" s="61" t="s">
        <v>189</v>
      </c>
      <c r="M104" s="43" t="s">
        <v>190</v>
      </c>
      <c r="N104" s="36"/>
      <c r="O104" s="36"/>
      <c r="P104" s="61" t="s">
        <v>189</v>
      </c>
      <c r="Q104" s="43">
        <v>7.4</v>
      </c>
      <c r="R104" s="36"/>
      <c r="S104" s="36"/>
      <c r="T104" s="61" t="s">
        <v>189</v>
      </c>
      <c r="U104" s="43" t="s">
        <v>190</v>
      </c>
      <c r="V104" s="36"/>
      <c r="W104" s="36"/>
      <c r="X104" s="61" t="s">
        <v>189</v>
      </c>
      <c r="Y104" s="43">
        <v>30.4</v>
      </c>
      <c r="Z104" s="36"/>
    </row>
    <row r="105" spans="1:26">
      <c r="A105" s="12"/>
      <c r="B105" s="144"/>
      <c r="C105" s="36"/>
      <c r="D105" s="61"/>
      <c r="E105" s="43"/>
      <c r="F105" s="36"/>
      <c r="G105" s="36"/>
      <c r="H105" s="61"/>
      <c r="I105" s="43"/>
      <c r="J105" s="36"/>
      <c r="K105" s="36"/>
      <c r="L105" s="61"/>
      <c r="M105" s="43"/>
      <c r="N105" s="36"/>
      <c r="O105" s="36"/>
      <c r="P105" s="61"/>
      <c r="Q105" s="43"/>
      <c r="R105" s="36"/>
      <c r="S105" s="36"/>
      <c r="T105" s="61"/>
      <c r="U105" s="43"/>
      <c r="V105" s="36"/>
      <c r="W105" s="36"/>
      <c r="X105" s="61"/>
      <c r="Y105" s="43"/>
      <c r="Z105" s="36"/>
    </row>
    <row r="106" spans="1:26">
      <c r="A106" s="12"/>
      <c r="B106" s="143" t="s">
        <v>696</v>
      </c>
      <c r="C106" s="39"/>
      <c r="D106" s="41">
        <v>30.4</v>
      </c>
      <c r="E106" s="41"/>
      <c r="F106" s="39"/>
      <c r="G106" s="39"/>
      <c r="H106" s="41">
        <v>63.2</v>
      </c>
      <c r="I106" s="41"/>
      <c r="J106" s="39"/>
      <c r="K106" s="39"/>
      <c r="L106" s="41">
        <v>174.9</v>
      </c>
      <c r="M106" s="41"/>
      <c r="N106" s="39"/>
      <c r="O106" s="39"/>
      <c r="P106" s="41">
        <v>158.19999999999999</v>
      </c>
      <c r="Q106" s="41"/>
      <c r="R106" s="39"/>
      <c r="S106" s="39"/>
      <c r="T106" s="41" t="s">
        <v>190</v>
      </c>
      <c r="U106" s="41"/>
      <c r="V106" s="39"/>
      <c r="W106" s="39"/>
      <c r="X106" s="41">
        <v>426.7</v>
      </c>
      <c r="Y106" s="41"/>
      <c r="Z106" s="39"/>
    </row>
    <row r="107" spans="1:26">
      <c r="A107" s="12"/>
      <c r="B107" s="143"/>
      <c r="C107" s="39"/>
      <c r="D107" s="41"/>
      <c r="E107" s="41"/>
      <c r="F107" s="39"/>
      <c r="G107" s="39"/>
      <c r="H107" s="41"/>
      <c r="I107" s="41"/>
      <c r="J107" s="39"/>
      <c r="K107" s="39"/>
      <c r="L107" s="41"/>
      <c r="M107" s="41"/>
      <c r="N107" s="39"/>
      <c r="O107" s="39"/>
      <c r="P107" s="41"/>
      <c r="Q107" s="41"/>
      <c r="R107" s="39"/>
      <c r="S107" s="39"/>
      <c r="T107" s="41"/>
      <c r="U107" s="41"/>
      <c r="V107" s="39"/>
      <c r="W107" s="39"/>
      <c r="X107" s="41"/>
      <c r="Y107" s="41"/>
      <c r="Z107" s="39"/>
    </row>
    <row r="108" spans="1:26">
      <c r="A108" s="12"/>
      <c r="B108" s="144" t="s">
        <v>105</v>
      </c>
      <c r="C108" s="36"/>
      <c r="D108" s="43">
        <v>250</v>
      </c>
      <c r="E108" s="43"/>
      <c r="F108" s="36"/>
      <c r="G108" s="36"/>
      <c r="H108" s="106">
        <v>2912.2</v>
      </c>
      <c r="I108" s="106"/>
      <c r="J108" s="36"/>
      <c r="K108" s="36"/>
      <c r="L108" s="43" t="s">
        <v>190</v>
      </c>
      <c r="M108" s="43"/>
      <c r="N108" s="36"/>
      <c r="O108" s="36"/>
      <c r="P108" s="43" t="s">
        <v>190</v>
      </c>
      <c r="Q108" s="43"/>
      <c r="R108" s="36"/>
      <c r="S108" s="36"/>
      <c r="T108" s="43" t="s">
        <v>190</v>
      </c>
      <c r="U108" s="43"/>
      <c r="V108" s="36"/>
      <c r="W108" s="36"/>
      <c r="X108" s="106">
        <v>3162.2</v>
      </c>
      <c r="Y108" s="106"/>
      <c r="Z108" s="36"/>
    </row>
    <row r="109" spans="1:26">
      <c r="A109" s="12"/>
      <c r="B109" s="144"/>
      <c r="C109" s="36"/>
      <c r="D109" s="43"/>
      <c r="E109" s="43"/>
      <c r="F109" s="36"/>
      <c r="G109" s="36"/>
      <c r="H109" s="106"/>
      <c r="I109" s="106"/>
      <c r="J109" s="36"/>
      <c r="K109" s="36"/>
      <c r="L109" s="43"/>
      <c r="M109" s="43"/>
      <c r="N109" s="36"/>
      <c r="O109" s="36"/>
      <c r="P109" s="43"/>
      <c r="Q109" s="43"/>
      <c r="R109" s="36"/>
      <c r="S109" s="36"/>
      <c r="T109" s="43"/>
      <c r="U109" s="43"/>
      <c r="V109" s="36"/>
      <c r="W109" s="36"/>
      <c r="X109" s="106"/>
      <c r="Y109" s="106"/>
      <c r="Z109" s="36"/>
    </row>
    <row r="110" spans="1:26">
      <c r="A110" s="12"/>
      <c r="B110" s="143" t="s">
        <v>104</v>
      </c>
      <c r="C110" s="39"/>
      <c r="D110" s="41">
        <v>20.8</v>
      </c>
      <c r="E110" s="41"/>
      <c r="F110" s="39"/>
      <c r="G110" s="39"/>
      <c r="H110" s="41">
        <v>37.799999999999997</v>
      </c>
      <c r="I110" s="41"/>
      <c r="J110" s="39"/>
      <c r="K110" s="39"/>
      <c r="L110" s="41">
        <v>121.2</v>
      </c>
      <c r="M110" s="41"/>
      <c r="N110" s="39"/>
      <c r="O110" s="39"/>
      <c r="P110" s="41">
        <v>67.8</v>
      </c>
      <c r="Q110" s="41"/>
      <c r="R110" s="39"/>
      <c r="S110" s="39"/>
      <c r="T110" s="41" t="s">
        <v>190</v>
      </c>
      <c r="U110" s="41"/>
      <c r="V110" s="39"/>
      <c r="W110" s="39"/>
      <c r="X110" s="41">
        <v>247.6</v>
      </c>
      <c r="Y110" s="41"/>
      <c r="Z110" s="39"/>
    </row>
    <row r="111" spans="1:26">
      <c r="A111" s="12"/>
      <c r="B111" s="143"/>
      <c r="C111" s="39"/>
      <c r="D111" s="41"/>
      <c r="E111" s="41"/>
      <c r="F111" s="39"/>
      <c r="G111" s="39"/>
      <c r="H111" s="41"/>
      <c r="I111" s="41"/>
      <c r="J111" s="39"/>
      <c r="K111" s="39"/>
      <c r="L111" s="41"/>
      <c r="M111" s="41"/>
      <c r="N111" s="39"/>
      <c r="O111" s="39"/>
      <c r="P111" s="41"/>
      <c r="Q111" s="41"/>
      <c r="R111" s="39"/>
      <c r="S111" s="39"/>
      <c r="T111" s="41"/>
      <c r="U111" s="41"/>
      <c r="V111" s="39"/>
      <c r="W111" s="39"/>
      <c r="X111" s="41"/>
      <c r="Y111" s="41"/>
      <c r="Z111" s="39"/>
    </row>
    <row r="112" spans="1:26">
      <c r="A112" s="12"/>
      <c r="B112" s="144" t="s">
        <v>691</v>
      </c>
      <c r="C112" s="36"/>
      <c r="D112" s="106">
        <v>1374.6</v>
      </c>
      <c r="E112" s="106"/>
      <c r="F112" s="36"/>
      <c r="G112" s="36"/>
      <c r="H112" s="43" t="s">
        <v>190</v>
      </c>
      <c r="I112" s="43"/>
      <c r="J112" s="36"/>
      <c r="K112" s="36"/>
      <c r="L112" s="43" t="s">
        <v>190</v>
      </c>
      <c r="M112" s="43"/>
      <c r="N112" s="36"/>
      <c r="O112" s="36"/>
      <c r="P112" s="43">
        <v>351.8</v>
      </c>
      <c r="Q112" s="43"/>
      <c r="R112" s="36"/>
      <c r="S112" s="36"/>
      <c r="T112" s="43" t="s">
        <v>702</v>
      </c>
      <c r="U112" s="43"/>
      <c r="V112" s="61" t="s">
        <v>196</v>
      </c>
      <c r="W112" s="36"/>
      <c r="X112" s="43" t="s">
        <v>190</v>
      </c>
      <c r="Y112" s="43"/>
      <c r="Z112" s="36"/>
    </row>
    <row r="113" spans="1:26">
      <c r="A113" s="12"/>
      <c r="B113" s="144"/>
      <c r="C113" s="36"/>
      <c r="D113" s="106"/>
      <c r="E113" s="106"/>
      <c r="F113" s="36"/>
      <c r="G113" s="36"/>
      <c r="H113" s="43"/>
      <c r="I113" s="43"/>
      <c r="J113" s="36"/>
      <c r="K113" s="36"/>
      <c r="L113" s="43"/>
      <c r="M113" s="43"/>
      <c r="N113" s="36"/>
      <c r="O113" s="36"/>
      <c r="P113" s="43"/>
      <c r="Q113" s="43"/>
      <c r="R113" s="36"/>
      <c r="S113" s="36"/>
      <c r="T113" s="43"/>
      <c r="U113" s="43"/>
      <c r="V113" s="61"/>
      <c r="W113" s="36"/>
      <c r="X113" s="43"/>
      <c r="Y113" s="43"/>
      <c r="Z113" s="36"/>
    </row>
    <row r="114" spans="1:26">
      <c r="A114" s="12"/>
      <c r="B114" s="143" t="s">
        <v>697</v>
      </c>
      <c r="C114" s="39"/>
      <c r="D114" s="41">
        <v>375</v>
      </c>
      <c r="E114" s="41"/>
      <c r="F114" s="39"/>
      <c r="G114" s="39"/>
      <c r="H114" s="41" t="s">
        <v>704</v>
      </c>
      <c r="I114" s="41"/>
      <c r="J114" s="40" t="s">
        <v>196</v>
      </c>
      <c r="K114" s="39"/>
      <c r="L114" s="102">
        <v>1956.5</v>
      </c>
      <c r="M114" s="102"/>
      <c r="N114" s="39"/>
      <c r="O114" s="39"/>
      <c r="P114" s="41">
        <v>896.1</v>
      </c>
      <c r="Q114" s="41"/>
      <c r="R114" s="39"/>
      <c r="S114" s="39"/>
      <c r="T114" s="41" t="s">
        <v>701</v>
      </c>
      <c r="U114" s="41"/>
      <c r="V114" s="40" t="s">
        <v>196</v>
      </c>
      <c r="W114" s="39"/>
      <c r="X114" s="41">
        <v>375</v>
      </c>
      <c r="Y114" s="41"/>
      <c r="Z114" s="39"/>
    </row>
    <row r="115" spans="1:26" ht="15.75" thickBot="1">
      <c r="A115" s="12"/>
      <c r="B115" s="143"/>
      <c r="C115" s="39"/>
      <c r="D115" s="44"/>
      <c r="E115" s="44"/>
      <c r="F115" s="45"/>
      <c r="G115" s="39"/>
      <c r="H115" s="44"/>
      <c r="I115" s="44"/>
      <c r="J115" s="94"/>
      <c r="K115" s="39"/>
      <c r="L115" s="104"/>
      <c r="M115" s="104"/>
      <c r="N115" s="45"/>
      <c r="O115" s="39"/>
      <c r="P115" s="44"/>
      <c r="Q115" s="44"/>
      <c r="R115" s="45"/>
      <c r="S115" s="39"/>
      <c r="T115" s="44"/>
      <c r="U115" s="44"/>
      <c r="V115" s="94"/>
      <c r="W115" s="39"/>
      <c r="X115" s="44"/>
      <c r="Y115" s="44"/>
      <c r="Z115" s="45"/>
    </row>
    <row r="116" spans="1:26">
      <c r="A116" s="12"/>
      <c r="B116" s="84" t="s">
        <v>699</v>
      </c>
      <c r="C116" s="36"/>
      <c r="D116" s="57" t="s">
        <v>189</v>
      </c>
      <c r="E116" s="107">
        <v>2050.8000000000002</v>
      </c>
      <c r="F116" s="37"/>
      <c r="G116" s="36"/>
      <c r="H116" s="57" t="s">
        <v>189</v>
      </c>
      <c r="I116" s="107">
        <v>2942.6</v>
      </c>
      <c r="J116" s="37"/>
      <c r="K116" s="36"/>
      <c r="L116" s="57" t="s">
        <v>189</v>
      </c>
      <c r="M116" s="107">
        <v>2252.6</v>
      </c>
      <c r="N116" s="37"/>
      <c r="O116" s="36"/>
      <c r="P116" s="57" t="s">
        <v>189</v>
      </c>
      <c r="Q116" s="107">
        <v>1481.3</v>
      </c>
      <c r="R116" s="37"/>
      <c r="S116" s="36"/>
      <c r="T116" s="57" t="s">
        <v>189</v>
      </c>
      <c r="U116" s="47" t="s">
        <v>703</v>
      </c>
      <c r="V116" s="57" t="s">
        <v>196</v>
      </c>
      <c r="W116" s="36"/>
      <c r="X116" s="57" t="s">
        <v>189</v>
      </c>
      <c r="Y116" s="107">
        <v>4241.8999999999996</v>
      </c>
      <c r="Z116" s="37"/>
    </row>
    <row r="117" spans="1:26" ht="15.75" thickBot="1">
      <c r="A117" s="12"/>
      <c r="B117" s="84"/>
      <c r="C117" s="36"/>
      <c r="D117" s="58"/>
      <c r="E117" s="108"/>
      <c r="F117" s="60"/>
      <c r="G117" s="36"/>
      <c r="H117" s="58"/>
      <c r="I117" s="108"/>
      <c r="J117" s="60"/>
      <c r="K117" s="36"/>
      <c r="L117" s="58"/>
      <c r="M117" s="108"/>
      <c r="N117" s="60"/>
      <c r="O117" s="36"/>
      <c r="P117" s="58"/>
      <c r="Q117" s="108"/>
      <c r="R117" s="60"/>
      <c r="S117" s="36"/>
      <c r="T117" s="58"/>
      <c r="U117" s="59"/>
      <c r="V117" s="58"/>
      <c r="W117" s="36"/>
      <c r="X117" s="58"/>
      <c r="Y117" s="108"/>
      <c r="Z117" s="60"/>
    </row>
    <row r="118" spans="1:26" ht="15.75" thickTop="1">
      <c r="A118" s="12"/>
      <c r="B118" s="157" t="s">
        <v>675</v>
      </c>
      <c r="C118" s="157"/>
      <c r="D118" s="157"/>
      <c r="E118" s="157"/>
      <c r="F118" s="157"/>
      <c r="G118" s="157"/>
      <c r="H118" s="157"/>
      <c r="I118" s="157"/>
      <c r="J118" s="157"/>
      <c r="K118" s="157"/>
      <c r="L118" s="157"/>
      <c r="M118" s="157"/>
      <c r="N118" s="157"/>
      <c r="O118" s="157"/>
      <c r="P118" s="157"/>
      <c r="Q118" s="157"/>
      <c r="R118" s="157"/>
      <c r="S118" s="157"/>
      <c r="T118" s="157"/>
      <c r="U118" s="157"/>
      <c r="V118" s="157"/>
      <c r="W118" s="157"/>
      <c r="X118" s="157"/>
      <c r="Y118" s="157"/>
      <c r="Z118" s="157"/>
    </row>
    <row r="119" spans="1:26">
      <c r="A119" s="12"/>
      <c r="B119" s="157" t="s">
        <v>705</v>
      </c>
      <c r="C119" s="157"/>
      <c r="D119" s="157"/>
      <c r="E119" s="157"/>
      <c r="F119" s="157"/>
      <c r="G119" s="157"/>
      <c r="H119" s="157"/>
      <c r="I119" s="157"/>
      <c r="J119" s="157"/>
      <c r="K119" s="157"/>
      <c r="L119" s="157"/>
      <c r="M119" s="157"/>
      <c r="N119" s="157"/>
      <c r="O119" s="157"/>
      <c r="P119" s="157"/>
      <c r="Q119" s="157"/>
      <c r="R119" s="157"/>
      <c r="S119" s="157"/>
      <c r="T119" s="157"/>
      <c r="U119" s="157"/>
      <c r="V119" s="157"/>
      <c r="W119" s="157"/>
      <c r="X119" s="157"/>
      <c r="Y119" s="157"/>
      <c r="Z119" s="157"/>
    </row>
    <row r="120" spans="1:26">
      <c r="A120" s="12"/>
      <c r="B120" s="157" t="s">
        <v>706</v>
      </c>
      <c r="C120" s="157"/>
      <c r="D120" s="157"/>
      <c r="E120" s="157"/>
      <c r="F120" s="157"/>
      <c r="G120" s="157"/>
      <c r="H120" s="157"/>
      <c r="I120" s="157"/>
      <c r="J120" s="157"/>
      <c r="K120" s="157"/>
      <c r="L120" s="157"/>
      <c r="M120" s="157"/>
      <c r="N120" s="157"/>
      <c r="O120" s="157"/>
      <c r="P120" s="157"/>
      <c r="Q120" s="157"/>
      <c r="R120" s="157"/>
      <c r="S120" s="157"/>
      <c r="T120" s="157"/>
      <c r="U120" s="157"/>
      <c r="V120" s="157"/>
      <c r="W120" s="157"/>
      <c r="X120" s="157"/>
      <c r="Y120" s="157"/>
      <c r="Z120" s="157"/>
    </row>
    <row r="121" spans="1:26">
      <c r="A121" s="12"/>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c r="A122" s="12"/>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row>
    <row r="123" spans="1:26">
      <c r="A123" s="12"/>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row>
    <row r="124" spans="1:26">
      <c r="A124" s="12"/>
      <c r="B124" s="39"/>
      <c r="C124" s="39"/>
      <c r="D124" s="90" t="s">
        <v>678</v>
      </c>
      <c r="E124" s="90"/>
      <c r="F124" s="90"/>
      <c r="G124" s="39"/>
      <c r="H124" s="90" t="s">
        <v>680</v>
      </c>
      <c r="I124" s="90"/>
      <c r="J124" s="90"/>
      <c r="K124" s="39"/>
      <c r="L124" s="90" t="s">
        <v>681</v>
      </c>
      <c r="M124" s="90"/>
      <c r="N124" s="90"/>
      <c r="O124" s="39"/>
      <c r="P124" s="90" t="s">
        <v>683</v>
      </c>
      <c r="Q124" s="90"/>
      <c r="R124" s="90"/>
      <c r="S124" s="39"/>
      <c r="T124" s="90" t="s">
        <v>684</v>
      </c>
      <c r="U124" s="90"/>
      <c r="V124" s="90"/>
      <c r="W124" s="39"/>
      <c r="X124" s="90" t="s">
        <v>686</v>
      </c>
      <c r="Y124" s="90"/>
      <c r="Z124" s="90"/>
    </row>
    <row r="125" spans="1:26" ht="15.75" thickBot="1">
      <c r="A125" s="12"/>
      <c r="B125" s="39"/>
      <c r="C125" s="39"/>
      <c r="D125" s="34" t="s">
        <v>679</v>
      </c>
      <c r="E125" s="34"/>
      <c r="F125" s="34"/>
      <c r="G125" s="39"/>
      <c r="H125" s="34"/>
      <c r="I125" s="34"/>
      <c r="J125" s="34"/>
      <c r="K125" s="39"/>
      <c r="L125" s="34" t="s">
        <v>682</v>
      </c>
      <c r="M125" s="34"/>
      <c r="N125" s="34"/>
      <c r="O125" s="39"/>
      <c r="P125" s="34" t="s">
        <v>682</v>
      </c>
      <c r="Q125" s="34"/>
      <c r="R125" s="34"/>
      <c r="S125" s="39"/>
      <c r="T125" s="34" t="s">
        <v>685</v>
      </c>
      <c r="U125" s="34"/>
      <c r="V125" s="34"/>
      <c r="W125" s="39"/>
      <c r="X125" s="34"/>
      <c r="Y125" s="34"/>
      <c r="Z125" s="34"/>
    </row>
    <row r="126" spans="1:26">
      <c r="A126" s="12"/>
      <c r="B126" s="54" t="s">
        <v>707</v>
      </c>
      <c r="C126" s="36"/>
      <c r="D126" s="57" t="s">
        <v>189</v>
      </c>
      <c r="E126" s="47" t="s">
        <v>190</v>
      </c>
      <c r="F126" s="37"/>
      <c r="G126" s="36"/>
      <c r="H126" s="57" t="s">
        <v>189</v>
      </c>
      <c r="I126" s="47">
        <v>109.8</v>
      </c>
      <c r="J126" s="37"/>
      <c r="K126" s="36"/>
      <c r="L126" s="57" t="s">
        <v>189</v>
      </c>
      <c r="M126" s="47">
        <v>167</v>
      </c>
      <c r="N126" s="37"/>
      <c r="O126" s="36"/>
      <c r="P126" s="57" t="s">
        <v>189</v>
      </c>
      <c r="Q126" s="47">
        <v>140</v>
      </c>
      <c r="R126" s="37"/>
      <c r="S126" s="36"/>
      <c r="T126" s="57" t="s">
        <v>189</v>
      </c>
      <c r="U126" s="47">
        <v>0.1</v>
      </c>
      <c r="V126" s="37"/>
      <c r="W126" s="36"/>
      <c r="X126" s="57" t="s">
        <v>189</v>
      </c>
      <c r="Y126" s="47">
        <v>416.9</v>
      </c>
      <c r="Z126" s="37"/>
    </row>
    <row r="127" spans="1:26">
      <c r="A127" s="12"/>
      <c r="B127" s="54"/>
      <c r="C127" s="36"/>
      <c r="D127" s="91"/>
      <c r="E127" s="92"/>
      <c r="F127" s="93"/>
      <c r="G127" s="36"/>
      <c r="H127" s="61"/>
      <c r="I127" s="43"/>
      <c r="J127" s="36"/>
      <c r="K127" s="36"/>
      <c r="L127" s="61"/>
      <c r="M127" s="43"/>
      <c r="N127" s="36"/>
      <c r="O127" s="36"/>
      <c r="P127" s="61"/>
      <c r="Q127" s="43"/>
      <c r="R127" s="36"/>
      <c r="S127" s="36"/>
      <c r="T127" s="61"/>
      <c r="U127" s="43"/>
      <c r="V127" s="36"/>
      <c r="W127" s="36"/>
      <c r="X127" s="61"/>
      <c r="Y127" s="43"/>
      <c r="Z127" s="36"/>
    </row>
    <row r="128" spans="1:26">
      <c r="A128" s="12"/>
      <c r="B128" s="55" t="s">
        <v>708</v>
      </c>
      <c r="C128" s="39"/>
      <c r="D128" s="41" t="s">
        <v>190</v>
      </c>
      <c r="E128" s="41"/>
      <c r="F128" s="39"/>
      <c r="G128" s="39"/>
      <c r="H128" s="41">
        <v>32</v>
      </c>
      <c r="I128" s="41"/>
      <c r="J128" s="39"/>
      <c r="K128" s="39"/>
      <c r="L128" s="41">
        <v>87.4</v>
      </c>
      <c r="M128" s="41"/>
      <c r="N128" s="39"/>
      <c r="O128" s="39"/>
      <c r="P128" s="41">
        <v>72.900000000000006</v>
      </c>
      <c r="Q128" s="41"/>
      <c r="R128" s="39"/>
      <c r="S128" s="39"/>
      <c r="T128" s="41">
        <v>0.1</v>
      </c>
      <c r="U128" s="41"/>
      <c r="V128" s="39"/>
      <c r="W128" s="39"/>
      <c r="X128" s="41">
        <v>192.4</v>
      </c>
      <c r="Y128" s="41"/>
      <c r="Z128" s="39"/>
    </row>
    <row r="129" spans="1:26">
      <c r="A129" s="12"/>
      <c r="B129" s="55"/>
      <c r="C129" s="39"/>
      <c r="D129" s="41"/>
      <c r="E129" s="41"/>
      <c r="F129" s="39"/>
      <c r="G129" s="39"/>
      <c r="H129" s="41"/>
      <c r="I129" s="41"/>
      <c r="J129" s="39"/>
      <c r="K129" s="39"/>
      <c r="L129" s="41"/>
      <c r="M129" s="41"/>
      <c r="N129" s="39"/>
      <c r="O129" s="39"/>
      <c r="P129" s="41"/>
      <c r="Q129" s="41"/>
      <c r="R129" s="39"/>
      <c r="S129" s="39"/>
      <c r="T129" s="41"/>
      <c r="U129" s="41"/>
      <c r="V129" s="39"/>
      <c r="W129" s="39"/>
      <c r="X129" s="41"/>
      <c r="Y129" s="41"/>
      <c r="Z129" s="39"/>
    </row>
    <row r="130" spans="1:26">
      <c r="A130" s="12"/>
      <c r="B130" s="54" t="s">
        <v>40</v>
      </c>
      <c r="C130" s="36"/>
      <c r="D130" s="43">
        <v>17</v>
      </c>
      <c r="E130" s="43"/>
      <c r="F130" s="36"/>
      <c r="G130" s="36"/>
      <c r="H130" s="43">
        <v>17.5</v>
      </c>
      <c r="I130" s="43"/>
      <c r="J130" s="36"/>
      <c r="K130" s="36"/>
      <c r="L130" s="43">
        <v>41.8</v>
      </c>
      <c r="M130" s="43"/>
      <c r="N130" s="36"/>
      <c r="O130" s="36"/>
      <c r="P130" s="43">
        <v>18.899999999999999</v>
      </c>
      <c r="Q130" s="43"/>
      <c r="R130" s="36"/>
      <c r="S130" s="36"/>
      <c r="T130" s="43" t="s">
        <v>190</v>
      </c>
      <c r="U130" s="43"/>
      <c r="V130" s="36"/>
      <c r="W130" s="36"/>
      <c r="X130" s="43">
        <v>95.2</v>
      </c>
      <c r="Y130" s="43"/>
      <c r="Z130" s="36"/>
    </row>
    <row r="131" spans="1:26">
      <c r="A131" s="12"/>
      <c r="B131" s="54"/>
      <c r="C131" s="36"/>
      <c r="D131" s="43"/>
      <c r="E131" s="43"/>
      <c r="F131" s="36"/>
      <c r="G131" s="36"/>
      <c r="H131" s="43"/>
      <c r="I131" s="43"/>
      <c r="J131" s="36"/>
      <c r="K131" s="36"/>
      <c r="L131" s="43"/>
      <c r="M131" s="43"/>
      <c r="N131" s="36"/>
      <c r="O131" s="36"/>
      <c r="P131" s="43"/>
      <c r="Q131" s="43"/>
      <c r="R131" s="36"/>
      <c r="S131" s="36"/>
      <c r="T131" s="43"/>
      <c r="U131" s="43"/>
      <c r="V131" s="36"/>
      <c r="W131" s="36"/>
      <c r="X131" s="43"/>
      <c r="Y131" s="43"/>
      <c r="Z131" s="36"/>
    </row>
    <row r="132" spans="1:26">
      <c r="A132" s="12"/>
      <c r="B132" s="55" t="s">
        <v>41</v>
      </c>
      <c r="C132" s="39"/>
      <c r="D132" s="41" t="s">
        <v>190</v>
      </c>
      <c r="E132" s="41"/>
      <c r="F132" s="39"/>
      <c r="G132" s="39"/>
      <c r="H132" s="41">
        <v>0.6</v>
      </c>
      <c r="I132" s="41"/>
      <c r="J132" s="39"/>
      <c r="K132" s="39"/>
      <c r="L132" s="41">
        <v>20.100000000000001</v>
      </c>
      <c r="M132" s="41"/>
      <c r="N132" s="39"/>
      <c r="O132" s="39"/>
      <c r="P132" s="41">
        <v>4.0999999999999996</v>
      </c>
      <c r="Q132" s="41"/>
      <c r="R132" s="39"/>
      <c r="S132" s="39"/>
      <c r="T132" s="41" t="s">
        <v>190</v>
      </c>
      <c r="U132" s="41"/>
      <c r="V132" s="39"/>
      <c r="W132" s="39"/>
      <c r="X132" s="41">
        <v>24.8</v>
      </c>
      <c r="Y132" s="41"/>
      <c r="Z132" s="39"/>
    </row>
    <row r="133" spans="1:26">
      <c r="A133" s="12"/>
      <c r="B133" s="55"/>
      <c r="C133" s="39"/>
      <c r="D133" s="41"/>
      <c r="E133" s="41"/>
      <c r="F133" s="39"/>
      <c r="G133" s="39"/>
      <c r="H133" s="41"/>
      <c r="I133" s="41"/>
      <c r="J133" s="39"/>
      <c r="K133" s="39"/>
      <c r="L133" s="41"/>
      <c r="M133" s="41"/>
      <c r="N133" s="39"/>
      <c r="O133" s="39"/>
      <c r="P133" s="41"/>
      <c r="Q133" s="41"/>
      <c r="R133" s="39"/>
      <c r="S133" s="39"/>
      <c r="T133" s="41"/>
      <c r="U133" s="41"/>
      <c r="V133" s="39"/>
      <c r="W133" s="39"/>
      <c r="X133" s="41"/>
      <c r="Y133" s="41"/>
      <c r="Z133" s="39"/>
    </row>
    <row r="134" spans="1:26">
      <c r="A134" s="12"/>
      <c r="B134" s="54" t="s">
        <v>42</v>
      </c>
      <c r="C134" s="36"/>
      <c r="D134" s="43">
        <v>2</v>
      </c>
      <c r="E134" s="43"/>
      <c r="F134" s="36"/>
      <c r="G134" s="36"/>
      <c r="H134" s="43" t="s">
        <v>190</v>
      </c>
      <c r="I134" s="43"/>
      <c r="J134" s="36"/>
      <c r="K134" s="36"/>
      <c r="L134" s="43">
        <v>2.5</v>
      </c>
      <c r="M134" s="43"/>
      <c r="N134" s="36"/>
      <c r="O134" s="36"/>
      <c r="P134" s="43">
        <v>0.4</v>
      </c>
      <c r="Q134" s="43"/>
      <c r="R134" s="36"/>
      <c r="S134" s="36"/>
      <c r="T134" s="43" t="s">
        <v>190</v>
      </c>
      <c r="U134" s="43"/>
      <c r="V134" s="36"/>
      <c r="W134" s="36"/>
      <c r="X134" s="43">
        <v>4.9000000000000004</v>
      </c>
      <c r="Y134" s="43"/>
      <c r="Z134" s="36"/>
    </row>
    <row r="135" spans="1:26">
      <c r="A135" s="12"/>
      <c r="B135" s="54"/>
      <c r="C135" s="36"/>
      <c r="D135" s="43"/>
      <c r="E135" s="43"/>
      <c r="F135" s="36"/>
      <c r="G135" s="36"/>
      <c r="H135" s="43"/>
      <c r="I135" s="43"/>
      <c r="J135" s="36"/>
      <c r="K135" s="36"/>
      <c r="L135" s="43"/>
      <c r="M135" s="43"/>
      <c r="N135" s="36"/>
      <c r="O135" s="36"/>
      <c r="P135" s="43"/>
      <c r="Q135" s="43"/>
      <c r="R135" s="36"/>
      <c r="S135" s="36"/>
      <c r="T135" s="43"/>
      <c r="U135" s="43"/>
      <c r="V135" s="36"/>
      <c r="W135" s="36"/>
      <c r="X135" s="43"/>
      <c r="Y135" s="43"/>
      <c r="Z135" s="36"/>
    </row>
    <row r="136" spans="1:26">
      <c r="A136" s="12"/>
      <c r="B136" s="55" t="s">
        <v>43</v>
      </c>
      <c r="C136" s="39"/>
      <c r="D136" s="41">
        <v>1.8</v>
      </c>
      <c r="E136" s="41"/>
      <c r="F136" s="39"/>
      <c r="G136" s="39"/>
      <c r="H136" s="41">
        <v>10.1</v>
      </c>
      <c r="I136" s="41"/>
      <c r="J136" s="39"/>
      <c r="K136" s="39"/>
      <c r="L136" s="41">
        <v>61.7</v>
      </c>
      <c r="M136" s="41"/>
      <c r="N136" s="39"/>
      <c r="O136" s="39"/>
      <c r="P136" s="41">
        <v>22.4</v>
      </c>
      <c r="Q136" s="41"/>
      <c r="R136" s="39"/>
      <c r="S136" s="39"/>
      <c r="T136" s="41" t="s">
        <v>190</v>
      </c>
      <c r="U136" s="41"/>
      <c r="V136" s="39"/>
      <c r="W136" s="39"/>
      <c r="X136" s="41">
        <v>96</v>
      </c>
      <c r="Y136" s="41"/>
      <c r="Z136" s="39"/>
    </row>
    <row r="137" spans="1:26" ht="15.75" thickBot="1">
      <c r="A137" s="12"/>
      <c r="B137" s="55"/>
      <c r="C137" s="39"/>
      <c r="D137" s="44"/>
      <c r="E137" s="44"/>
      <c r="F137" s="45"/>
      <c r="G137" s="39"/>
      <c r="H137" s="44"/>
      <c r="I137" s="44"/>
      <c r="J137" s="45"/>
      <c r="K137" s="39"/>
      <c r="L137" s="44"/>
      <c r="M137" s="44"/>
      <c r="N137" s="45"/>
      <c r="O137" s="39"/>
      <c r="P137" s="44"/>
      <c r="Q137" s="44"/>
      <c r="R137" s="45"/>
      <c r="S137" s="39"/>
      <c r="T137" s="44"/>
      <c r="U137" s="44"/>
      <c r="V137" s="45"/>
      <c r="W137" s="39"/>
      <c r="X137" s="44"/>
      <c r="Y137" s="44"/>
      <c r="Z137" s="45"/>
    </row>
    <row r="138" spans="1:26">
      <c r="A138" s="12"/>
      <c r="B138" s="42" t="s">
        <v>709</v>
      </c>
      <c r="C138" s="36"/>
      <c r="D138" s="47" t="s">
        <v>710</v>
      </c>
      <c r="E138" s="47"/>
      <c r="F138" s="57" t="s">
        <v>196</v>
      </c>
      <c r="G138" s="36"/>
      <c r="H138" s="47">
        <v>49.6</v>
      </c>
      <c r="I138" s="47"/>
      <c r="J138" s="37"/>
      <c r="K138" s="36"/>
      <c r="L138" s="47" t="s">
        <v>711</v>
      </c>
      <c r="M138" s="47"/>
      <c r="N138" s="57" t="s">
        <v>196</v>
      </c>
      <c r="O138" s="36"/>
      <c r="P138" s="47">
        <v>21.3</v>
      </c>
      <c r="Q138" s="47"/>
      <c r="R138" s="37"/>
      <c r="S138" s="36"/>
      <c r="T138" s="47" t="s">
        <v>190</v>
      </c>
      <c r="U138" s="47"/>
      <c r="V138" s="37"/>
      <c r="W138" s="36"/>
      <c r="X138" s="47">
        <v>3.6</v>
      </c>
      <c r="Y138" s="47"/>
      <c r="Z138" s="37"/>
    </row>
    <row r="139" spans="1:26">
      <c r="A139" s="12"/>
      <c r="B139" s="42"/>
      <c r="C139" s="36"/>
      <c r="D139" s="43"/>
      <c r="E139" s="43"/>
      <c r="F139" s="61"/>
      <c r="G139" s="36"/>
      <c r="H139" s="43"/>
      <c r="I139" s="43"/>
      <c r="J139" s="36"/>
      <c r="K139" s="36"/>
      <c r="L139" s="43"/>
      <c r="M139" s="43"/>
      <c r="N139" s="61"/>
      <c r="O139" s="36"/>
      <c r="P139" s="43"/>
      <c r="Q139" s="43"/>
      <c r="R139" s="36"/>
      <c r="S139" s="36"/>
      <c r="T139" s="43"/>
      <c r="U139" s="43"/>
      <c r="V139" s="36"/>
      <c r="W139" s="36"/>
      <c r="X139" s="43"/>
      <c r="Y139" s="43"/>
      <c r="Z139" s="36"/>
    </row>
    <row r="140" spans="1:26">
      <c r="A140" s="12"/>
      <c r="B140" s="55" t="s">
        <v>712</v>
      </c>
      <c r="C140" s="39"/>
      <c r="D140" s="41">
        <v>3.1</v>
      </c>
      <c r="E140" s="41"/>
      <c r="F140" s="39"/>
      <c r="G140" s="39"/>
      <c r="H140" s="41" t="s">
        <v>713</v>
      </c>
      <c r="I140" s="41"/>
      <c r="J140" s="40" t="s">
        <v>196</v>
      </c>
      <c r="K140" s="39"/>
      <c r="L140" s="41" t="s">
        <v>714</v>
      </c>
      <c r="M140" s="41"/>
      <c r="N140" s="40" t="s">
        <v>196</v>
      </c>
      <c r="O140" s="39"/>
      <c r="P140" s="41" t="s">
        <v>558</v>
      </c>
      <c r="Q140" s="41"/>
      <c r="R140" s="40" t="s">
        <v>196</v>
      </c>
      <c r="S140" s="39"/>
      <c r="T140" s="41" t="s">
        <v>190</v>
      </c>
      <c r="U140" s="41"/>
      <c r="V140" s="39"/>
      <c r="W140" s="39"/>
      <c r="X140" s="41" t="s">
        <v>225</v>
      </c>
      <c r="Y140" s="41"/>
      <c r="Z140" s="40" t="s">
        <v>196</v>
      </c>
    </row>
    <row r="141" spans="1:26">
      <c r="A141" s="12"/>
      <c r="B141" s="55"/>
      <c r="C141" s="39"/>
      <c r="D141" s="41"/>
      <c r="E141" s="41"/>
      <c r="F141" s="39"/>
      <c r="G141" s="39"/>
      <c r="H141" s="41"/>
      <c r="I141" s="41"/>
      <c r="J141" s="40"/>
      <c r="K141" s="39"/>
      <c r="L141" s="41"/>
      <c r="M141" s="41"/>
      <c r="N141" s="40"/>
      <c r="O141" s="39"/>
      <c r="P141" s="41"/>
      <c r="Q141" s="41"/>
      <c r="R141" s="40"/>
      <c r="S141" s="39"/>
      <c r="T141" s="41"/>
      <c r="U141" s="41"/>
      <c r="V141" s="39"/>
      <c r="W141" s="39"/>
      <c r="X141" s="41"/>
      <c r="Y141" s="41"/>
      <c r="Z141" s="40"/>
    </row>
    <row r="142" spans="1:26">
      <c r="A142" s="12"/>
      <c r="B142" s="54" t="s">
        <v>715</v>
      </c>
      <c r="C142" s="36"/>
      <c r="D142" s="43" t="s">
        <v>716</v>
      </c>
      <c r="E142" s="43"/>
      <c r="F142" s="61" t="s">
        <v>196</v>
      </c>
      <c r="G142" s="36"/>
      <c r="H142" s="43" t="s">
        <v>717</v>
      </c>
      <c r="I142" s="43"/>
      <c r="J142" s="61" t="s">
        <v>196</v>
      </c>
      <c r="K142" s="36"/>
      <c r="L142" s="43">
        <v>50.3</v>
      </c>
      <c r="M142" s="43"/>
      <c r="N142" s="36"/>
      <c r="O142" s="36"/>
      <c r="P142" s="43">
        <v>12.7</v>
      </c>
      <c r="Q142" s="43"/>
      <c r="R142" s="36"/>
      <c r="S142" s="36"/>
      <c r="T142" s="43" t="s">
        <v>300</v>
      </c>
      <c r="U142" s="43"/>
      <c r="V142" s="61" t="s">
        <v>196</v>
      </c>
      <c r="W142" s="36"/>
      <c r="X142" s="43" t="s">
        <v>718</v>
      </c>
      <c r="Y142" s="43"/>
      <c r="Z142" s="61" t="s">
        <v>196</v>
      </c>
    </row>
    <row r="143" spans="1:26" ht="15.75" thickBot="1">
      <c r="A143" s="12"/>
      <c r="B143" s="54"/>
      <c r="C143" s="36"/>
      <c r="D143" s="48"/>
      <c r="E143" s="48"/>
      <c r="F143" s="128"/>
      <c r="G143" s="36"/>
      <c r="H143" s="48"/>
      <c r="I143" s="48"/>
      <c r="J143" s="128"/>
      <c r="K143" s="36"/>
      <c r="L143" s="48"/>
      <c r="M143" s="48"/>
      <c r="N143" s="49"/>
      <c r="O143" s="36"/>
      <c r="P143" s="48"/>
      <c r="Q143" s="48"/>
      <c r="R143" s="49"/>
      <c r="S143" s="36"/>
      <c r="T143" s="48"/>
      <c r="U143" s="48"/>
      <c r="V143" s="128"/>
      <c r="W143" s="36"/>
      <c r="X143" s="48"/>
      <c r="Y143" s="48"/>
      <c r="Z143" s="128"/>
    </row>
    <row r="144" spans="1:26">
      <c r="A144" s="12"/>
      <c r="B144" s="55" t="s">
        <v>719</v>
      </c>
      <c r="C144" s="39"/>
      <c r="D144" s="50" t="s">
        <v>720</v>
      </c>
      <c r="E144" s="50"/>
      <c r="F144" s="69" t="s">
        <v>196</v>
      </c>
      <c r="G144" s="39"/>
      <c r="H144" s="50" t="s">
        <v>721</v>
      </c>
      <c r="I144" s="50"/>
      <c r="J144" s="69" t="s">
        <v>196</v>
      </c>
      <c r="K144" s="39"/>
      <c r="L144" s="50" t="s">
        <v>722</v>
      </c>
      <c r="M144" s="50"/>
      <c r="N144" s="69" t="s">
        <v>196</v>
      </c>
      <c r="O144" s="39"/>
      <c r="P144" s="50">
        <v>33.700000000000003</v>
      </c>
      <c r="Q144" s="50"/>
      <c r="R144" s="52"/>
      <c r="S144" s="39"/>
      <c r="T144" s="50" t="s">
        <v>300</v>
      </c>
      <c r="U144" s="50"/>
      <c r="V144" s="69" t="s">
        <v>196</v>
      </c>
      <c r="W144" s="39"/>
      <c r="X144" s="50" t="s">
        <v>232</v>
      </c>
      <c r="Y144" s="50"/>
      <c r="Z144" s="69" t="s">
        <v>196</v>
      </c>
    </row>
    <row r="145" spans="1:26">
      <c r="A145" s="12"/>
      <c r="B145" s="55"/>
      <c r="C145" s="39"/>
      <c r="D145" s="41"/>
      <c r="E145" s="41"/>
      <c r="F145" s="40"/>
      <c r="G145" s="39"/>
      <c r="H145" s="41"/>
      <c r="I145" s="41"/>
      <c r="J145" s="40"/>
      <c r="K145" s="39"/>
      <c r="L145" s="41"/>
      <c r="M145" s="41"/>
      <c r="N145" s="40"/>
      <c r="O145" s="39"/>
      <c r="P145" s="41"/>
      <c r="Q145" s="41"/>
      <c r="R145" s="39"/>
      <c r="S145" s="39"/>
      <c r="T145" s="41"/>
      <c r="U145" s="41"/>
      <c r="V145" s="40"/>
      <c r="W145" s="39"/>
      <c r="X145" s="41"/>
      <c r="Y145" s="41"/>
      <c r="Z145" s="40"/>
    </row>
    <row r="146" spans="1:26">
      <c r="A146" s="12"/>
      <c r="B146" s="54" t="s">
        <v>723</v>
      </c>
      <c r="C146" s="36"/>
      <c r="D146" s="43" t="s">
        <v>724</v>
      </c>
      <c r="E146" s="43"/>
      <c r="F146" s="61" t="s">
        <v>196</v>
      </c>
      <c r="G146" s="36"/>
      <c r="H146" s="43">
        <v>20.6</v>
      </c>
      <c r="I146" s="43"/>
      <c r="J146" s="36"/>
      <c r="K146" s="36"/>
      <c r="L146" s="43" t="s">
        <v>190</v>
      </c>
      <c r="M146" s="43"/>
      <c r="N146" s="36"/>
      <c r="O146" s="36"/>
      <c r="P146" s="43" t="s">
        <v>190</v>
      </c>
      <c r="Q146" s="43"/>
      <c r="R146" s="36"/>
      <c r="S146" s="36"/>
      <c r="T146" s="43">
        <v>12.2</v>
      </c>
      <c r="U146" s="43"/>
      <c r="V146" s="36"/>
      <c r="W146" s="36"/>
      <c r="X146" s="43" t="s">
        <v>190</v>
      </c>
      <c r="Y146" s="43"/>
      <c r="Z146" s="36"/>
    </row>
    <row r="147" spans="1:26">
      <c r="A147" s="12"/>
      <c r="B147" s="54"/>
      <c r="C147" s="36"/>
      <c r="D147" s="43"/>
      <c r="E147" s="43"/>
      <c r="F147" s="61"/>
      <c r="G147" s="36"/>
      <c r="H147" s="43"/>
      <c r="I147" s="43"/>
      <c r="J147" s="36"/>
      <c r="K147" s="36"/>
      <c r="L147" s="43"/>
      <c r="M147" s="43"/>
      <c r="N147" s="36"/>
      <c r="O147" s="36"/>
      <c r="P147" s="43"/>
      <c r="Q147" s="43"/>
      <c r="R147" s="36"/>
      <c r="S147" s="36"/>
      <c r="T147" s="43"/>
      <c r="U147" s="43"/>
      <c r="V147" s="36"/>
      <c r="W147" s="36"/>
      <c r="X147" s="43"/>
      <c r="Y147" s="43"/>
      <c r="Z147" s="36"/>
    </row>
    <row r="148" spans="1:26">
      <c r="A148" s="12"/>
      <c r="B148" s="55" t="s">
        <v>53</v>
      </c>
      <c r="C148" s="39"/>
      <c r="D148" s="41" t="s">
        <v>725</v>
      </c>
      <c r="E148" s="41"/>
      <c r="F148" s="40" t="s">
        <v>196</v>
      </c>
      <c r="G148" s="39"/>
      <c r="H148" s="41" t="s">
        <v>300</v>
      </c>
      <c r="I148" s="41"/>
      <c r="J148" s="40" t="s">
        <v>196</v>
      </c>
      <c r="K148" s="39"/>
      <c r="L148" s="41" t="s">
        <v>190</v>
      </c>
      <c r="M148" s="41"/>
      <c r="N148" s="39"/>
      <c r="O148" s="39"/>
      <c r="P148" s="41" t="s">
        <v>190</v>
      </c>
      <c r="Q148" s="41"/>
      <c r="R148" s="39"/>
      <c r="S148" s="39"/>
      <c r="T148" s="41" t="s">
        <v>190</v>
      </c>
      <c r="U148" s="41"/>
      <c r="V148" s="39"/>
      <c r="W148" s="39"/>
      <c r="X148" s="41" t="s">
        <v>358</v>
      </c>
      <c r="Y148" s="41"/>
      <c r="Z148" s="40" t="s">
        <v>196</v>
      </c>
    </row>
    <row r="149" spans="1:26" ht="15.75" thickBot="1">
      <c r="A149" s="12"/>
      <c r="B149" s="55"/>
      <c r="C149" s="39"/>
      <c r="D149" s="44"/>
      <c r="E149" s="44"/>
      <c r="F149" s="94"/>
      <c r="G149" s="39"/>
      <c r="H149" s="44"/>
      <c r="I149" s="44"/>
      <c r="J149" s="94"/>
      <c r="K149" s="39"/>
      <c r="L149" s="44"/>
      <c r="M149" s="44"/>
      <c r="N149" s="45"/>
      <c r="O149" s="39"/>
      <c r="P149" s="44"/>
      <c r="Q149" s="44"/>
      <c r="R149" s="45"/>
      <c r="S149" s="39"/>
      <c r="T149" s="44"/>
      <c r="U149" s="44"/>
      <c r="V149" s="45"/>
      <c r="W149" s="39"/>
      <c r="X149" s="44"/>
      <c r="Y149" s="44"/>
      <c r="Z149" s="94"/>
    </row>
    <row r="150" spans="1:26">
      <c r="A150" s="12"/>
      <c r="B150" s="54" t="s">
        <v>726</v>
      </c>
      <c r="C150" s="36"/>
      <c r="D150" s="57" t="s">
        <v>189</v>
      </c>
      <c r="E150" s="47" t="s">
        <v>316</v>
      </c>
      <c r="F150" s="57" t="s">
        <v>196</v>
      </c>
      <c r="G150" s="36"/>
      <c r="H150" s="57" t="s">
        <v>189</v>
      </c>
      <c r="I150" s="47" t="s">
        <v>727</v>
      </c>
      <c r="J150" s="57" t="s">
        <v>196</v>
      </c>
      <c r="K150" s="36"/>
      <c r="L150" s="57" t="s">
        <v>189</v>
      </c>
      <c r="M150" s="47" t="s">
        <v>722</v>
      </c>
      <c r="N150" s="57" t="s">
        <v>196</v>
      </c>
      <c r="O150" s="36"/>
      <c r="P150" s="57" t="s">
        <v>189</v>
      </c>
      <c r="Q150" s="47">
        <v>33.700000000000003</v>
      </c>
      <c r="R150" s="37"/>
      <c r="S150" s="36"/>
      <c r="T150" s="57" t="s">
        <v>189</v>
      </c>
      <c r="U150" s="47">
        <v>12.1</v>
      </c>
      <c r="V150" s="37"/>
      <c r="W150" s="36"/>
      <c r="X150" s="57" t="s">
        <v>189</v>
      </c>
      <c r="Y150" s="47" t="s">
        <v>316</v>
      </c>
      <c r="Z150" s="57" t="s">
        <v>196</v>
      </c>
    </row>
    <row r="151" spans="1:26" ht="15.75" thickBot="1">
      <c r="A151" s="12"/>
      <c r="B151" s="54"/>
      <c r="C151" s="36"/>
      <c r="D151" s="58"/>
      <c r="E151" s="59"/>
      <c r="F151" s="58"/>
      <c r="G151" s="36"/>
      <c r="H151" s="58"/>
      <c r="I151" s="59"/>
      <c r="J151" s="58"/>
      <c r="K151" s="36"/>
      <c r="L151" s="58"/>
      <c r="M151" s="59"/>
      <c r="N151" s="58"/>
      <c r="O151" s="36"/>
      <c r="P151" s="58"/>
      <c r="Q151" s="59"/>
      <c r="R151" s="60"/>
      <c r="S151" s="36"/>
      <c r="T151" s="58"/>
      <c r="U151" s="59"/>
      <c r="V151" s="60"/>
      <c r="W151" s="36"/>
      <c r="X151" s="58"/>
      <c r="Y151" s="59"/>
      <c r="Z151" s="58"/>
    </row>
    <row r="152" spans="1:26" ht="15.75" thickTop="1">
      <c r="A152" s="12"/>
      <c r="B152" s="17"/>
      <c r="C152" s="17"/>
      <c r="D152" s="62"/>
      <c r="E152" s="62"/>
      <c r="F152" s="62"/>
      <c r="G152" s="17"/>
      <c r="H152" s="62"/>
      <c r="I152" s="62"/>
      <c r="J152" s="62"/>
      <c r="K152" s="17"/>
      <c r="L152" s="62"/>
      <c r="M152" s="62"/>
      <c r="N152" s="62"/>
      <c r="O152" s="17"/>
      <c r="P152" s="62"/>
      <c r="Q152" s="62"/>
      <c r="R152" s="62"/>
      <c r="S152" s="17"/>
      <c r="T152" s="62"/>
      <c r="U152" s="62"/>
      <c r="V152" s="62"/>
      <c r="W152" s="17"/>
      <c r="X152" s="62"/>
      <c r="Y152" s="62"/>
      <c r="Z152" s="62"/>
    </row>
    <row r="153" spans="1:26">
      <c r="A153" s="12"/>
      <c r="B153" s="61" t="s">
        <v>728</v>
      </c>
      <c r="C153" s="36"/>
      <c r="D153" s="43" t="s">
        <v>316</v>
      </c>
      <c r="E153" s="43"/>
      <c r="F153" s="61" t="s">
        <v>196</v>
      </c>
      <c r="G153" s="36"/>
      <c r="H153" s="43" t="s">
        <v>727</v>
      </c>
      <c r="I153" s="43"/>
      <c r="J153" s="61" t="s">
        <v>196</v>
      </c>
      <c r="K153" s="36"/>
      <c r="L153" s="43" t="s">
        <v>722</v>
      </c>
      <c r="M153" s="43"/>
      <c r="N153" s="61" t="s">
        <v>196</v>
      </c>
      <c r="O153" s="36"/>
      <c r="P153" s="43">
        <v>33.700000000000003</v>
      </c>
      <c r="Q153" s="43"/>
      <c r="R153" s="36"/>
      <c r="S153" s="36"/>
      <c r="T153" s="43">
        <v>12.1</v>
      </c>
      <c r="U153" s="43"/>
      <c r="V153" s="36"/>
      <c r="W153" s="36"/>
      <c r="X153" s="43" t="s">
        <v>316</v>
      </c>
      <c r="Y153" s="43"/>
      <c r="Z153" s="61" t="s">
        <v>196</v>
      </c>
    </row>
    <row r="154" spans="1:26">
      <c r="A154" s="12"/>
      <c r="B154" s="61"/>
      <c r="C154" s="36"/>
      <c r="D154" s="43"/>
      <c r="E154" s="43"/>
      <c r="F154" s="61"/>
      <c r="G154" s="36"/>
      <c r="H154" s="43"/>
      <c r="I154" s="43"/>
      <c r="J154" s="61"/>
      <c r="K154" s="36"/>
      <c r="L154" s="43"/>
      <c r="M154" s="43"/>
      <c r="N154" s="61"/>
      <c r="O154" s="36"/>
      <c r="P154" s="43"/>
      <c r="Q154" s="43"/>
      <c r="R154" s="36"/>
      <c r="S154" s="36"/>
      <c r="T154" s="43"/>
      <c r="U154" s="43"/>
      <c r="V154" s="36"/>
      <c r="W154" s="36"/>
      <c r="X154" s="43"/>
      <c r="Y154" s="43"/>
      <c r="Z154" s="61"/>
    </row>
    <row r="155" spans="1:26">
      <c r="A155" s="12"/>
      <c r="B155" s="17"/>
      <c r="C155" s="17"/>
      <c r="D155" s="39"/>
      <c r="E155" s="39"/>
      <c r="F155" s="39"/>
      <c r="G155" s="17"/>
      <c r="H155" s="39"/>
      <c r="I155" s="39"/>
      <c r="J155" s="39"/>
      <c r="K155" s="17"/>
      <c r="L155" s="39"/>
      <c r="M155" s="39"/>
      <c r="N155" s="39"/>
      <c r="O155" s="17"/>
      <c r="P155" s="39"/>
      <c r="Q155" s="39"/>
      <c r="R155" s="39"/>
      <c r="S155" s="17"/>
      <c r="T155" s="39"/>
      <c r="U155" s="39"/>
      <c r="V155" s="39"/>
      <c r="W155" s="17"/>
      <c r="X155" s="39"/>
      <c r="Y155" s="39"/>
      <c r="Z155" s="39"/>
    </row>
    <row r="156" spans="1:26">
      <c r="A156" s="12"/>
      <c r="B156" s="54" t="s">
        <v>66</v>
      </c>
      <c r="C156" s="36"/>
      <c r="D156" s="43">
        <v>4.2</v>
      </c>
      <c r="E156" s="43"/>
      <c r="F156" s="36"/>
      <c r="G156" s="36"/>
      <c r="H156" s="43" t="s">
        <v>729</v>
      </c>
      <c r="I156" s="43"/>
      <c r="J156" s="61" t="s">
        <v>196</v>
      </c>
      <c r="K156" s="36"/>
      <c r="L156" s="43" t="s">
        <v>190</v>
      </c>
      <c r="M156" s="43"/>
      <c r="N156" s="36"/>
      <c r="O156" s="36"/>
      <c r="P156" s="43">
        <v>9.6999999999999993</v>
      </c>
      <c r="Q156" s="43"/>
      <c r="R156" s="36"/>
      <c r="S156" s="36"/>
      <c r="T156" s="43" t="s">
        <v>730</v>
      </c>
      <c r="U156" s="43"/>
      <c r="V156" s="61" t="s">
        <v>196</v>
      </c>
      <c r="W156" s="36"/>
      <c r="X156" s="43">
        <v>4.2</v>
      </c>
      <c r="Y156" s="43"/>
      <c r="Z156" s="36"/>
    </row>
    <row r="157" spans="1:26" ht="15.75" thickBot="1">
      <c r="A157" s="12"/>
      <c r="B157" s="54"/>
      <c r="C157" s="36"/>
      <c r="D157" s="48"/>
      <c r="E157" s="48"/>
      <c r="F157" s="49"/>
      <c r="G157" s="36"/>
      <c r="H157" s="48"/>
      <c r="I157" s="48"/>
      <c r="J157" s="128"/>
      <c r="K157" s="36"/>
      <c r="L157" s="48"/>
      <c r="M157" s="48"/>
      <c r="N157" s="49"/>
      <c r="O157" s="36"/>
      <c r="P157" s="48"/>
      <c r="Q157" s="48"/>
      <c r="R157" s="49"/>
      <c r="S157" s="36"/>
      <c r="T157" s="48"/>
      <c r="U157" s="48"/>
      <c r="V157" s="128"/>
      <c r="W157" s="36"/>
      <c r="X157" s="48"/>
      <c r="Y157" s="48"/>
      <c r="Z157" s="49"/>
    </row>
    <row r="158" spans="1:26">
      <c r="A158" s="12"/>
      <c r="B158" s="38" t="s">
        <v>731</v>
      </c>
      <c r="C158" s="39"/>
      <c r="D158" s="69" t="s">
        <v>189</v>
      </c>
      <c r="E158" s="50" t="s">
        <v>732</v>
      </c>
      <c r="F158" s="69" t="s">
        <v>196</v>
      </c>
      <c r="G158" s="39"/>
      <c r="H158" s="69" t="s">
        <v>189</v>
      </c>
      <c r="I158" s="50" t="s">
        <v>733</v>
      </c>
      <c r="J158" s="69" t="s">
        <v>196</v>
      </c>
      <c r="K158" s="39"/>
      <c r="L158" s="69" t="s">
        <v>189</v>
      </c>
      <c r="M158" s="50" t="s">
        <v>722</v>
      </c>
      <c r="N158" s="69" t="s">
        <v>196</v>
      </c>
      <c r="O158" s="39"/>
      <c r="P158" s="69" t="s">
        <v>189</v>
      </c>
      <c r="Q158" s="50">
        <v>43.4</v>
      </c>
      <c r="R158" s="52"/>
      <c r="S158" s="39"/>
      <c r="T158" s="69" t="s">
        <v>189</v>
      </c>
      <c r="U158" s="50">
        <v>7.3</v>
      </c>
      <c r="V158" s="52"/>
      <c r="W158" s="39"/>
      <c r="X158" s="69" t="s">
        <v>189</v>
      </c>
      <c r="Y158" s="50" t="s">
        <v>732</v>
      </c>
      <c r="Z158" s="69" t="s">
        <v>196</v>
      </c>
    </row>
    <row r="159" spans="1:26" ht="15.75" thickBot="1">
      <c r="A159" s="12"/>
      <c r="B159" s="38"/>
      <c r="C159" s="39"/>
      <c r="D159" s="64"/>
      <c r="E159" s="65"/>
      <c r="F159" s="64"/>
      <c r="G159" s="39"/>
      <c r="H159" s="64"/>
      <c r="I159" s="65"/>
      <c r="J159" s="64"/>
      <c r="K159" s="39"/>
      <c r="L159" s="64"/>
      <c r="M159" s="65"/>
      <c r="N159" s="64"/>
      <c r="O159" s="39"/>
      <c r="P159" s="64"/>
      <c r="Q159" s="65"/>
      <c r="R159" s="66"/>
      <c r="S159" s="39"/>
      <c r="T159" s="64"/>
      <c r="U159" s="65"/>
      <c r="V159" s="66"/>
      <c r="W159" s="39"/>
      <c r="X159" s="64"/>
      <c r="Y159" s="65"/>
      <c r="Z159" s="64"/>
    </row>
    <row r="160" spans="1:26"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c r="A161" s="12"/>
      <c r="B161" s="96" t="s">
        <v>201</v>
      </c>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row>
    <row r="162" spans="1:26">
      <c r="A162" s="12"/>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row>
    <row r="163" spans="1:26">
      <c r="A163" s="12"/>
      <c r="B163" s="157" t="s">
        <v>675</v>
      </c>
      <c r="C163" s="157"/>
      <c r="D163" s="157"/>
      <c r="E163" s="157"/>
      <c r="F163" s="157"/>
      <c r="G163" s="157"/>
      <c r="H163" s="157"/>
      <c r="I163" s="157"/>
      <c r="J163" s="157"/>
      <c r="K163" s="157"/>
      <c r="L163" s="157"/>
      <c r="M163" s="157"/>
      <c r="N163" s="157"/>
      <c r="O163" s="157"/>
      <c r="P163" s="157"/>
      <c r="Q163" s="157"/>
      <c r="R163" s="157"/>
      <c r="S163" s="157"/>
      <c r="T163" s="157"/>
      <c r="U163" s="157"/>
      <c r="V163" s="157"/>
      <c r="W163" s="157"/>
      <c r="X163" s="157"/>
      <c r="Y163" s="157"/>
      <c r="Z163" s="157"/>
    </row>
    <row r="164" spans="1:26">
      <c r="A164" s="12"/>
      <c r="B164" s="157" t="s">
        <v>705</v>
      </c>
      <c r="C164" s="157"/>
      <c r="D164" s="157"/>
      <c r="E164" s="157"/>
      <c r="F164" s="157"/>
      <c r="G164" s="157"/>
      <c r="H164" s="157"/>
      <c r="I164" s="157"/>
      <c r="J164" s="157"/>
      <c r="K164" s="157"/>
      <c r="L164" s="157"/>
      <c r="M164" s="157"/>
      <c r="N164" s="157"/>
      <c r="O164" s="157"/>
      <c r="P164" s="157"/>
      <c r="Q164" s="157"/>
      <c r="R164" s="157"/>
      <c r="S164" s="157"/>
      <c r="T164" s="157"/>
      <c r="U164" s="157"/>
      <c r="V164" s="157"/>
      <c r="W164" s="157"/>
      <c r="X164" s="157"/>
      <c r="Y164" s="157"/>
      <c r="Z164" s="157"/>
    </row>
    <row r="165" spans="1:26">
      <c r="A165" s="12"/>
      <c r="B165" s="157" t="s">
        <v>734</v>
      </c>
      <c r="C165" s="157"/>
      <c r="D165" s="157"/>
      <c r="E165" s="157"/>
      <c r="F165" s="157"/>
      <c r="G165" s="157"/>
      <c r="H165" s="157"/>
      <c r="I165" s="157"/>
      <c r="J165" s="157"/>
      <c r="K165" s="157"/>
      <c r="L165" s="157"/>
      <c r="M165" s="157"/>
      <c r="N165" s="157"/>
      <c r="O165" s="157"/>
      <c r="P165" s="157"/>
      <c r="Q165" s="157"/>
      <c r="R165" s="157"/>
      <c r="S165" s="157"/>
      <c r="T165" s="157"/>
      <c r="U165" s="157"/>
      <c r="V165" s="157"/>
      <c r="W165" s="157"/>
      <c r="X165" s="157"/>
      <c r="Y165" s="157"/>
      <c r="Z165" s="157"/>
    </row>
    <row r="166" spans="1:26">
      <c r="A166" s="12"/>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26">
      <c r="A167" s="12"/>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row>
    <row r="168" spans="1:26">
      <c r="A168" s="12"/>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row>
    <row r="169" spans="1:26">
      <c r="A169" s="12"/>
      <c r="B169" s="39"/>
      <c r="C169" s="39"/>
      <c r="D169" s="90" t="s">
        <v>678</v>
      </c>
      <c r="E169" s="90"/>
      <c r="F169" s="90"/>
      <c r="G169" s="39"/>
      <c r="H169" s="90" t="s">
        <v>680</v>
      </c>
      <c r="I169" s="90"/>
      <c r="J169" s="90"/>
      <c r="K169" s="39"/>
      <c r="L169" s="90" t="s">
        <v>681</v>
      </c>
      <c r="M169" s="90"/>
      <c r="N169" s="90"/>
      <c r="O169" s="39"/>
      <c r="P169" s="90" t="s">
        <v>683</v>
      </c>
      <c r="Q169" s="90"/>
      <c r="R169" s="90"/>
      <c r="S169" s="39"/>
      <c r="T169" s="90" t="s">
        <v>684</v>
      </c>
      <c r="U169" s="90"/>
      <c r="V169" s="90"/>
      <c r="W169" s="39"/>
      <c r="X169" s="90" t="s">
        <v>686</v>
      </c>
      <c r="Y169" s="90"/>
      <c r="Z169" s="90"/>
    </row>
    <row r="170" spans="1:26" ht="15.75" thickBot="1">
      <c r="A170" s="12"/>
      <c r="B170" s="39"/>
      <c r="C170" s="39"/>
      <c r="D170" s="34" t="s">
        <v>679</v>
      </c>
      <c r="E170" s="34"/>
      <c r="F170" s="34"/>
      <c r="G170" s="39"/>
      <c r="H170" s="34"/>
      <c r="I170" s="34"/>
      <c r="J170" s="34"/>
      <c r="K170" s="39"/>
      <c r="L170" s="34" t="s">
        <v>682</v>
      </c>
      <c r="M170" s="34"/>
      <c r="N170" s="34"/>
      <c r="O170" s="39"/>
      <c r="P170" s="34" t="s">
        <v>682</v>
      </c>
      <c r="Q170" s="34"/>
      <c r="R170" s="34"/>
      <c r="S170" s="39"/>
      <c r="T170" s="34" t="s">
        <v>685</v>
      </c>
      <c r="U170" s="34"/>
      <c r="V170" s="34"/>
      <c r="W170" s="39"/>
      <c r="X170" s="34"/>
      <c r="Y170" s="34"/>
      <c r="Z170" s="34"/>
    </row>
    <row r="171" spans="1:26">
      <c r="A171" s="12"/>
      <c r="B171" s="54" t="s">
        <v>707</v>
      </c>
      <c r="C171" s="36"/>
      <c r="D171" s="57" t="s">
        <v>189</v>
      </c>
      <c r="E171" s="47" t="s">
        <v>190</v>
      </c>
      <c r="F171" s="37"/>
      <c r="G171" s="36"/>
      <c r="H171" s="57" t="s">
        <v>189</v>
      </c>
      <c r="I171" s="47">
        <v>107</v>
      </c>
      <c r="J171" s="37"/>
      <c r="K171" s="36"/>
      <c r="L171" s="57" t="s">
        <v>189</v>
      </c>
      <c r="M171" s="47">
        <v>9.8000000000000007</v>
      </c>
      <c r="N171" s="37"/>
      <c r="O171" s="36"/>
      <c r="P171" s="57" t="s">
        <v>189</v>
      </c>
      <c r="Q171" s="47">
        <v>119</v>
      </c>
      <c r="R171" s="37"/>
      <c r="S171" s="36"/>
      <c r="T171" s="57" t="s">
        <v>189</v>
      </c>
      <c r="U171" s="47" t="s">
        <v>231</v>
      </c>
      <c r="V171" s="57" t="s">
        <v>196</v>
      </c>
      <c r="W171" s="36"/>
      <c r="X171" s="57" t="s">
        <v>189</v>
      </c>
      <c r="Y171" s="47">
        <v>235</v>
      </c>
      <c r="Z171" s="37"/>
    </row>
    <row r="172" spans="1:26">
      <c r="A172" s="12"/>
      <c r="B172" s="54"/>
      <c r="C172" s="36"/>
      <c r="D172" s="91"/>
      <c r="E172" s="92"/>
      <c r="F172" s="93"/>
      <c r="G172" s="36"/>
      <c r="H172" s="91"/>
      <c r="I172" s="92"/>
      <c r="J172" s="93"/>
      <c r="K172" s="36"/>
      <c r="L172" s="91"/>
      <c r="M172" s="92"/>
      <c r="N172" s="93"/>
      <c r="O172" s="36"/>
      <c r="P172" s="91"/>
      <c r="Q172" s="92"/>
      <c r="R172" s="93"/>
      <c r="S172" s="36"/>
      <c r="T172" s="91"/>
      <c r="U172" s="92"/>
      <c r="V172" s="91"/>
      <c r="W172" s="36"/>
      <c r="X172" s="61"/>
      <c r="Y172" s="43"/>
      <c r="Z172" s="36"/>
    </row>
    <row r="173" spans="1:26">
      <c r="A173" s="12"/>
      <c r="B173" s="55" t="s">
        <v>708</v>
      </c>
      <c r="C173" s="39"/>
      <c r="D173" s="41" t="s">
        <v>190</v>
      </c>
      <c r="E173" s="41"/>
      <c r="F173" s="39"/>
      <c r="G173" s="39"/>
      <c r="H173" s="41">
        <v>34.4</v>
      </c>
      <c r="I173" s="41"/>
      <c r="J173" s="39"/>
      <c r="K173" s="39"/>
      <c r="L173" s="41">
        <v>34.700000000000003</v>
      </c>
      <c r="M173" s="41"/>
      <c r="N173" s="39"/>
      <c r="O173" s="39"/>
      <c r="P173" s="41">
        <v>66.099999999999994</v>
      </c>
      <c r="Q173" s="41"/>
      <c r="R173" s="39"/>
      <c r="S173" s="39"/>
      <c r="T173" s="41" t="s">
        <v>195</v>
      </c>
      <c r="U173" s="41"/>
      <c r="V173" s="40" t="s">
        <v>196</v>
      </c>
      <c r="W173" s="39"/>
      <c r="X173" s="41">
        <v>133.4</v>
      </c>
      <c r="Y173" s="41"/>
      <c r="Z173" s="39"/>
    </row>
    <row r="174" spans="1:26">
      <c r="A174" s="12"/>
      <c r="B174" s="55"/>
      <c r="C174" s="39"/>
      <c r="D174" s="41"/>
      <c r="E174" s="41"/>
      <c r="F174" s="39"/>
      <c r="G174" s="39"/>
      <c r="H174" s="41"/>
      <c r="I174" s="41"/>
      <c r="J174" s="39"/>
      <c r="K174" s="39"/>
      <c r="L174" s="41"/>
      <c r="M174" s="41"/>
      <c r="N174" s="39"/>
      <c r="O174" s="39"/>
      <c r="P174" s="41"/>
      <c r="Q174" s="41"/>
      <c r="R174" s="39"/>
      <c r="S174" s="39"/>
      <c r="T174" s="41"/>
      <c r="U174" s="41"/>
      <c r="V174" s="40"/>
      <c r="W174" s="39"/>
      <c r="X174" s="41"/>
      <c r="Y174" s="41"/>
      <c r="Z174" s="39"/>
    </row>
    <row r="175" spans="1:26">
      <c r="A175" s="12"/>
      <c r="B175" s="54" t="s">
        <v>40</v>
      </c>
      <c r="C175" s="36"/>
      <c r="D175" s="43">
        <v>17.7</v>
      </c>
      <c r="E175" s="43"/>
      <c r="F175" s="36"/>
      <c r="G175" s="36"/>
      <c r="H175" s="43">
        <v>11.9</v>
      </c>
      <c r="I175" s="43"/>
      <c r="J175" s="36"/>
      <c r="K175" s="36"/>
      <c r="L175" s="43">
        <v>2.2999999999999998</v>
      </c>
      <c r="M175" s="43"/>
      <c r="N175" s="36"/>
      <c r="O175" s="36"/>
      <c r="P175" s="43">
        <v>12.8</v>
      </c>
      <c r="Q175" s="43"/>
      <c r="R175" s="36"/>
      <c r="S175" s="36"/>
      <c r="T175" s="43" t="s">
        <v>190</v>
      </c>
      <c r="U175" s="43"/>
      <c r="V175" s="36"/>
      <c r="W175" s="36"/>
      <c r="X175" s="43">
        <v>44.7</v>
      </c>
      <c r="Y175" s="43"/>
      <c r="Z175" s="36"/>
    </row>
    <row r="176" spans="1:26">
      <c r="A176" s="12"/>
      <c r="B176" s="54"/>
      <c r="C176" s="36"/>
      <c r="D176" s="43"/>
      <c r="E176" s="43"/>
      <c r="F176" s="36"/>
      <c r="G176" s="36"/>
      <c r="H176" s="43"/>
      <c r="I176" s="43"/>
      <c r="J176" s="36"/>
      <c r="K176" s="36"/>
      <c r="L176" s="43"/>
      <c r="M176" s="43"/>
      <c r="N176" s="36"/>
      <c r="O176" s="36"/>
      <c r="P176" s="43"/>
      <c r="Q176" s="43"/>
      <c r="R176" s="36"/>
      <c r="S176" s="36"/>
      <c r="T176" s="43"/>
      <c r="U176" s="43"/>
      <c r="V176" s="36"/>
      <c r="W176" s="36"/>
      <c r="X176" s="43"/>
      <c r="Y176" s="43"/>
      <c r="Z176" s="36"/>
    </row>
    <row r="177" spans="1:26">
      <c r="A177" s="12"/>
      <c r="B177" s="55" t="s">
        <v>41</v>
      </c>
      <c r="C177" s="39"/>
      <c r="D177" s="41" t="s">
        <v>190</v>
      </c>
      <c r="E177" s="41"/>
      <c r="F177" s="39"/>
      <c r="G177" s="39"/>
      <c r="H177" s="41">
        <v>0.8</v>
      </c>
      <c r="I177" s="41"/>
      <c r="J177" s="39"/>
      <c r="K177" s="39"/>
      <c r="L177" s="41">
        <v>0.2</v>
      </c>
      <c r="M177" s="41"/>
      <c r="N177" s="39"/>
      <c r="O177" s="39"/>
      <c r="P177" s="41">
        <v>0.4</v>
      </c>
      <c r="Q177" s="41"/>
      <c r="R177" s="39"/>
      <c r="S177" s="39"/>
      <c r="T177" s="41" t="s">
        <v>190</v>
      </c>
      <c r="U177" s="41"/>
      <c r="V177" s="39"/>
      <c r="W177" s="39"/>
      <c r="X177" s="41">
        <v>1.4</v>
      </c>
      <c r="Y177" s="41"/>
      <c r="Z177" s="39"/>
    </row>
    <row r="178" spans="1:26">
      <c r="A178" s="12"/>
      <c r="B178" s="55"/>
      <c r="C178" s="39"/>
      <c r="D178" s="41"/>
      <c r="E178" s="41"/>
      <c r="F178" s="39"/>
      <c r="G178" s="39"/>
      <c r="H178" s="41"/>
      <c r="I178" s="41"/>
      <c r="J178" s="39"/>
      <c r="K178" s="39"/>
      <c r="L178" s="41"/>
      <c r="M178" s="41"/>
      <c r="N178" s="39"/>
      <c r="O178" s="39"/>
      <c r="P178" s="41"/>
      <c r="Q178" s="41"/>
      <c r="R178" s="39"/>
      <c r="S178" s="39"/>
      <c r="T178" s="41"/>
      <c r="U178" s="41"/>
      <c r="V178" s="39"/>
      <c r="W178" s="39"/>
      <c r="X178" s="41"/>
      <c r="Y178" s="41"/>
      <c r="Z178" s="39"/>
    </row>
    <row r="179" spans="1:26">
      <c r="A179" s="12"/>
      <c r="B179" s="54" t="s">
        <v>42</v>
      </c>
      <c r="C179" s="36"/>
      <c r="D179" s="43" t="s">
        <v>190</v>
      </c>
      <c r="E179" s="43"/>
      <c r="F179" s="36"/>
      <c r="G179" s="36"/>
      <c r="H179" s="43" t="s">
        <v>190</v>
      </c>
      <c r="I179" s="43"/>
      <c r="J179" s="36"/>
      <c r="K179" s="36"/>
      <c r="L179" s="43" t="s">
        <v>190</v>
      </c>
      <c r="M179" s="43"/>
      <c r="N179" s="36"/>
      <c r="O179" s="36"/>
      <c r="P179" s="43" t="s">
        <v>190</v>
      </c>
      <c r="Q179" s="43"/>
      <c r="R179" s="36"/>
      <c r="S179" s="36"/>
      <c r="T179" s="43" t="s">
        <v>190</v>
      </c>
      <c r="U179" s="43"/>
      <c r="V179" s="36"/>
      <c r="W179" s="36"/>
      <c r="X179" s="43" t="s">
        <v>190</v>
      </c>
      <c r="Y179" s="43"/>
      <c r="Z179" s="36"/>
    </row>
    <row r="180" spans="1:26">
      <c r="A180" s="12"/>
      <c r="B180" s="54"/>
      <c r="C180" s="36"/>
      <c r="D180" s="43"/>
      <c r="E180" s="43"/>
      <c r="F180" s="36"/>
      <c r="G180" s="36"/>
      <c r="H180" s="43"/>
      <c r="I180" s="43"/>
      <c r="J180" s="36"/>
      <c r="K180" s="36"/>
      <c r="L180" s="43"/>
      <c r="M180" s="43"/>
      <c r="N180" s="36"/>
      <c r="O180" s="36"/>
      <c r="P180" s="43"/>
      <c r="Q180" s="43"/>
      <c r="R180" s="36"/>
      <c r="S180" s="36"/>
      <c r="T180" s="43"/>
      <c r="U180" s="43"/>
      <c r="V180" s="36"/>
      <c r="W180" s="36"/>
      <c r="X180" s="43"/>
      <c r="Y180" s="43"/>
      <c r="Z180" s="36"/>
    </row>
    <row r="181" spans="1:26">
      <c r="A181" s="12"/>
      <c r="B181" s="55" t="s">
        <v>43</v>
      </c>
      <c r="C181" s="39"/>
      <c r="D181" s="41">
        <v>0.2</v>
      </c>
      <c r="E181" s="41"/>
      <c r="F181" s="39"/>
      <c r="G181" s="39"/>
      <c r="H181" s="41">
        <v>9.5</v>
      </c>
      <c r="I181" s="41"/>
      <c r="J181" s="39"/>
      <c r="K181" s="39"/>
      <c r="L181" s="41">
        <v>5.5</v>
      </c>
      <c r="M181" s="41"/>
      <c r="N181" s="39"/>
      <c r="O181" s="39"/>
      <c r="P181" s="41">
        <v>27.9</v>
      </c>
      <c r="Q181" s="41"/>
      <c r="R181" s="39"/>
      <c r="S181" s="39"/>
      <c r="T181" s="41" t="s">
        <v>190</v>
      </c>
      <c r="U181" s="41"/>
      <c r="V181" s="39"/>
      <c r="W181" s="39"/>
      <c r="X181" s="41">
        <v>43.1</v>
      </c>
      <c r="Y181" s="41"/>
      <c r="Z181" s="39"/>
    </row>
    <row r="182" spans="1:26" ht="15.75" thickBot="1">
      <c r="A182" s="12"/>
      <c r="B182" s="55"/>
      <c r="C182" s="39"/>
      <c r="D182" s="44"/>
      <c r="E182" s="44"/>
      <c r="F182" s="45"/>
      <c r="G182" s="39"/>
      <c r="H182" s="44"/>
      <c r="I182" s="44"/>
      <c r="J182" s="45"/>
      <c r="K182" s="39"/>
      <c r="L182" s="44"/>
      <c r="M182" s="44"/>
      <c r="N182" s="45"/>
      <c r="O182" s="39"/>
      <c r="P182" s="44"/>
      <c r="Q182" s="44"/>
      <c r="R182" s="45"/>
      <c r="S182" s="39"/>
      <c r="T182" s="44"/>
      <c r="U182" s="44"/>
      <c r="V182" s="45"/>
      <c r="W182" s="39"/>
      <c r="X182" s="44"/>
      <c r="Y182" s="44"/>
      <c r="Z182" s="45"/>
    </row>
    <row r="183" spans="1:26">
      <c r="A183" s="12"/>
      <c r="B183" s="42" t="s">
        <v>709</v>
      </c>
      <c r="C183" s="36"/>
      <c r="D183" s="47" t="s">
        <v>735</v>
      </c>
      <c r="E183" s="47"/>
      <c r="F183" s="57" t="s">
        <v>196</v>
      </c>
      <c r="G183" s="36"/>
      <c r="H183" s="47">
        <v>50.4</v>
      </c>
      <c r="I183" s="47"/>
      <c r="J183" s="37"/>
      <c r="K183" s="36"/>
      <c r="L183" s="47" t="s">
        <v>736</v>
      </c>
      <c r="M183" s="47"/>
      <c r="N183" s="57" t="s">
        <v>196</v>
      </c>
      <c r="O183" s="36"/>
      <c r="P183" s="47">
        <v>11.8</v>
      </c>
      <c r="Q183" s="47"/>
      <c r="R183" s="37"/>
      <c r="S183" s="36"/>
      <c r="T183" s="47">
        <v>1</v>
      </c>
      <c r="U183" s="47"/>
      <c r="V183" s="37"/>
      <c r="W183" s="36"/>
      <c r="X183" s="47">
        <v>12.4</v>
      </c>
      <c r="Y183" s="47"/>
      <c r="Z183" s="37"/>
    </row>
    <row r="184" spans="1:26">
      <c r="A184" s="12"/>
      <c r="B184" s="42"/>
      <c r="C184" s="36"/>
      <c r="D184" s="92"/>
      <c r="E184" s="92"/>
      <c r="F184" s="91"/>
      <c r="G184" s="36"/>
      <c r="H184" s="92"/>
      <c r="I184" s="92"/>
      <c r="J184" s="93"/>
      <c r="K184" s="36"/>
      <c r="L184" s="92"/>
      <c r="M184" s="92"/>
      <c r="N184" s="91"/>
      <c r="O184" s="36"/>
      <c r="P184" s="92"/>
      <c r="Q184" s="92"/>
      <c r="R184" s="93"/>
      <c r="S184" s="36"/>
      <c r="T184" s="92"/>
      <c r="U184" s="92"/>
      <c r="V184" s="93"/>
      <c r="W184" s="36"/>
      <c r="X184" s="43"/>
      <c r="Y184" s="43"/>
      <c r="Z184" s="36"/>
    </row>
    <row r="185" spans="1:26">
      <c r="A185" s="12"/>
      <c r="B185" s="55" t="s">
        <v>46</v>
      </c>
      <c r="C185" s="39"/>
      <c r="D185" s="41" t="s">
        <v>661</v>
      </c>
      <c r="E185" s="41"/>
      <c r="F185" s="40" t="s">
        <v>196</v>
      </c>
      <c r="G185" s="39"/>
      <c r="H185" s="41" t="s">
        <v>737</v>
      </c>
      <c r="I185" s="41"/>
      <c r="J185" s="40" t="s">
        <v>196</v>
      </c>
      <c r="K185" s="39"/>
      <c r="L185" s="41" t="s">
        <v>190</v>
      </c>
      <c r="M185" s="41"/>
      <c r="N185" s="39"/>
      <c r="O185" s="39"/>
      <c r="P185" s="41" t="s">
        <v>738</v>
      </c>
      <c r="Q185" s="41"/>
      <c r="R185" s="40" t="s">
        <v>196</v>
      </c>
      <c r="S185" s="39"/>
      <c r="T185" s="41">
        <v>0.1</v>
      </c>
      <c r="U185" s="41"/>
      <c r="V185" s="39"/>
      <c r="W185" s="39"/>
      <c r="X185" s="41" t="s">
        <v>226</v>
      </c>
      <c r="Y185" s="41"/>
      <c r="Z185" s="40" t="s">
        <v>196</v>
      </c>
    </row>
    <row r="186" spans="1:26">
      <c r="A186" s="12"/>
      <c r="B186" s="55"/>
      <c r="C186" s="39"/>
      <c r="D186" s="41"/>
      <c r="E186" s="41"/>
      <c r="F186" s="40"/>
      <c r="G186" s="39"/>
      <c r="H186" s="41"/>
      <c r="I186" s="41"/>
      <c r="J186" s="40"/>
      <c r="K186" s="39"/>
      <c r="L186" s="41"/>
      <c r="M186" s="41"/>
      <c r="N186" s="39"/>
      <c r="O186" s="39"/>
      <c r="P186" s="41"/>
      <c r="Q186" s="41"/>
      <c r="R186" s="40"/>
      <c r="S186" s="39"/>
      <c r="T186" s="41"/>
      <c r="U186" s="41"/>
      <c r="V186" s="39"/>
      <c r="W186" s="39"/>
      <c r="X186" s="41"/>
      <c r="Y186" s="41"/>
      <c r="Z186" s="40"/>
    </row>
    <row r="187" spans="1:26">
      <c r="A187" s="12"/>
      <c r="B187" s="54" t="s">
        <v>50</v>
      </c>
      <c r="C187" s="36"/>
      <c r="D187" s="43">
        <v>0.8</v>
      </c>
      <c r="E187" s="43"/>
      <c r="F187" s="36"/>
      <c r="G187" s="36"/>
      <c r="H187" s="43" t="s">
        <v>711</v>
      </c>
      <c r="I187" s="43"/>
      <c r="J187" s="61" t="s">
        <v>196</v>
      </c>
      <c r="K187" s="36"/>
      <c r="L187" s="43">
        <v>47.9</v>
      </c>
      <c r="M187" s="43"/>
      <c r="N187" s="36"/>
      <c r="O187" s="36"/>
      <c r="P187" s="43">
        <v>2.6</v>
      </c>
      <c r="Q187" s="43"/>
      <c r="R187" s="36"/>
      <c r="S187" s="36"/>
      <c r="T187" s="43" t="s">
        <v>588</v>
      </c>
      <c r="U187" s="43"/>
      <c r="V187" s="61" t="s">
        <v>196</v>
      </c>
      <c r="W187" s="36"/>
      <c r="X187" s="43">
        <v>3.7</v>
      </c>
      <c r="Y187" s="43"/>
      <c r="Z187" s="36"/>
    </row>
    <row r="188" spans="1:26" ht="15.75" thickBot="1">
      <c r="A188" s="12"/>
      <c r="B188" s="54"/>
      <c r="C188" s="36"/>
      <c r="D188" s="48"/>
      <c r="E188" s="48"/>
      <c r="F188" s="49"/>
      <c r="G188" s="36"/>
      <c r="H188" s="48"/>
      <c r="I188" s="48"/>
      <c r="J188" s="128"/>
      <c r="K188" s="36"/>
      <c r="L188" s="48"/>
      <c r="M188" s="48"/>
      <c r="N188" s="49"/>
      <c r="O188" s="36"/>
      <c r="P188" s="48"/>
      <c r="Q188" s="48"/>
      <c r="R188" s="49"/>
      <c r="S188" s="36"/>
      <c r="T188" s="48"/>
      <c r="U188" s="48"/>
      <c r="V188" s="128"/>
      <c r="W188" s="36"/>
      <c r="X188" s="48"/>
      <c r="Y188" s="48"/>
      <c r="Z188" s="49"/>
    </row>
    <row r="189" spans="1:26">
      <c r="A189" s="12"/>
      <c r="B189" s="55" t="s">
        <v>719</v>
      </c>
      <c r="C189" s="39"/>
      <c r="D189" s="50" t="s">
        <v>721</v>
      </c>
      <c r="E189" s="50"/>
      <c r="F189" s="69" t="s">
        <v>196</v>
      </c>
      <c r="G189" s="39"/>
      <c r="H189" s="50" t="s">
        <v>739</v>
      </c>
      <c r="I189" s="50"/>
      <c r="J189" s="69" t="s">
        <v>196</v>
      </c>
      <c r="K189" s="39"/>
      <c r="L189" s="50">
        <v>15</v>
      </c>
      <c r="M189" s="50"/>
      <c r="N189" s="52"/>
      <c r="O189" s="39"/>
      <c r="P189" s="50">
        <v>14.2</v>
      </c>
      <c r="Q189" s="50"/>
      <c r="R189" s="52"/>
      <c r="S189" s="39"/>
      <c r="T189" s="50" t="s">
        <v>190</v>
      </c>
      <c r="U189" s="50"/>
      <c r="V189" s="52"/>
      <c r="W189" s="39"/>
      <c r="X189" s="50" t="s">
        <v>233</v>
      </c>
      <c r="Y189" s="50"/>
      <c r="Z189" s="69" t="s">
        <v>196</v>
      </c>
    </row>
    <row r="190" spans="1:26">
      <c r="A190" s="12"/>
      <c r="B190" s="55"/>
      <c r="C190" s="39"/>
      <c r="D190" s="51"/>
      <c r="E190" s="51"/>
      <c r="F190" s="148"/>
      <c r="G190" s="39"/>
      <c r="H190" s="51"/>
      <c r="I190" s="51"/>
      <c r="J190" s="148"/>
      <c r="K190" s="39"/>
      <c r="L190" s="51"/>
      <c r="M190" s="51"/>
      <c r="N190" s="53"/>
      <c r="O190" s="39"/>
      <c r="P190" s="51"/>
      <c r="Q190" s="51"/>
      <c r="R190" s="53"/>
      <c r="S190" s="39"/>
      <c r="T190" s="51"/>
      <c r="U190" s="51"/>
      <c r="V190" s="53"/>
      <c r="W190" s="39"/>
      <c r="X190" s="41"/>
      <c r="Y190" s="41"/>
      <c r="Z190" s="40"/>
    </row>
    <row r="191" spans="1:26">
      <c r="A191" s="12"/>
      <c r="B191" s="54" t="s">
        <v>740</v>
      </c>
      <c r="C191" s="36"/>
      <c r="D191" s="43">
        <v>11.8</v>
      </c>
      <c r="E191" s="43"/>
      <c r="F191" s="36"/>
      <c r="G191" s="36"/>
      <c r="H191" s="43">
        <v>14.9</v>
      </c>
      <c r="I191" s="43"/>
      <c r="J191" s="36"/>
      <c r="K191" s="36"/>
      <c r="L191" s="43" t="s">
        <v>190</v>
      </c>
      <c r="M191" s="43"/>
      <c r="N191" s="36"/>
      <c r="O191" s="36"/>
      <c r="P191" s="43" t="s">
        <v>190</v>
      </c>
      <c r="Q191" s="43"/>
      <c r="R191" s="36"/>
      <c r="S191" s="36"/>
      <c r="T191" s="43" t="s">
        <v>741</v>
      </c>
      <c r="U191" s="43"/>
      <c r="V191" s="61" t="s">
        <v>196</v>
      </c>
      <c r="W191" s="36"/>
      <c r="X191" s="43" t="s">
        <v>190</v>
      </c>
      <c r="Y191" s="43"/>
      <c r="Z191" s="36"/>
    </row>
    <row r="192" spans="1:26">
      <c r="A192" s="12"/>
      <c r="B192" s="54"/>
      <c r="C192" s="36"/>
      <c r="D192" s="43"/>
      <c r="E192" s="43"/>
      <c r="F192" s="36"/>
      <c r="G192" s="36"/>
      <c r="H192" s="43"/>
      <c r="I192" s="43"/>
      <c r="J192" s="36"/>
      <c r="K192" s="36"/>
      <c r="L192" s="43"/>
      <c r="M192" s="43"/>
      <c r="N192" s="36"/>
      <c r="O192" s="36"/>
      <c r="P192" s="43"/>
      <c r="Q192" s="43"/>
      <c r="R192" s="36"/>
      <c r="S192" s="36"/>
      <c r="T192" s="43"/>
      <c r="U192" s="43"/>
      <c r="V192" s="61"/>
      <c r="W192" s="36"/>
      <c r="X192" s="43"/>
      <c r="Y192" s="43"/>
      <c r="Z192" s="36"/>
    </row>
    <row r="193" spans="1:26">
      <c r="A193" s="12"/>
      <c r="B193" s="55" t="s">
        <v>53</v>
      </c>
      <c r="C193" s="39"/>
      <c r="D193" s="41" t="s">
        <v>195</v>
      </c>
      <c r="E193" s="41"/>
      <c r="F193" s="40" t="s">
        <v>196</v>
      </c>
      <c r="G193" s="39"/>
      <c r="H193" s="41" t="s">
        <v>300</v>
      </c>
      <c r="I193" s="41"/>
      <c r="J193" s="40" t="s">
        <v>196</v>
      </c>
      <c r="K193" s="39"/>
      <c r="L193" s="41" t="s">
        <v>190</v>
      </c>
      <c r="M193" s="41"/>
      <c r="N193" s="39"/>
      <c r="O193" s="39"/>
      <c r="P193" s="41" t="s">
        <v>280</v>
      </c>
      <c r="Q193" s="41"/>
      <c r="R193" s="40" t="s">
        <v>196</v>
      </c>
      <c r="S193" s="39"/>
      <c r="T193" s="41" t="s">
        <v>190</v>
      </c>
      <c r="U193" s="41"/>
      <c r="V193" s="39"/>
      <c r="W193" s="39"/>
      <c r="X193" s="41" t="s">
        <v>742</v>
      </c>
      <c r="Y193" s="41"/>
      <c r="Z193" s="40" t="s">
        <v>196</v>
      </c>
    </row>
    <row r="194" spans="1:26" ht="15.75" thickBot="1">
      <c r="A194" s="12"/>
      <c r="B194" s="55"/>
      <c r="C194" s="39"/>
      <c r="D194" s="44"/>
      <c r="E194" s="44"/>
      <c r="F194" s="94"/>
      <c r="G194" s="39"/>
      <c r="H194" s="44"/>
      <c r="I194" s="44"/>
      <c r="J194" s="94"/>
      <c r="K194" s="39"/>
      <c r="L194" s="44"/>
      <c r="M194" s="44"/>
      <c r="N194" s="45"/>
      <c r="O194" s="39"/>
      <c r="P194" s="44"/>
      <c r="Q194" s="44"/>
      <c r="R194" s="94"/>
      <c r="S194" s="39"/>
      <c r="T194" s="44"/>
      <c r="U194" s="44"/>
      <c r="V194" s="45"/>
      <c r="W194" s="39"/>
      <c r="X194" s="44"/>
      <c r="Y194" s="44"/>
      <c r="Z194" s="94"/>
    </row>
    <row r="195" spans="1:26">
      <c r="A195" s="12"/>
      <c r="B195" s="54" t="s">
        <v>726</v>
      </c>
      <c r="C195" s="36"/>
      <c r="D195" s="57" t="s">
        <v>189</v>
      </c>
      <c r="E195" s="47" t="s">
        <v>262</v>
      </c>
      <c r="F195" s="57" t="s">
        <v>196</v>
      </c>
      <c r="G195" s="36"/>
      <c r="H195" s="57" t="s">
        <v>189</v>
      </c>
      <c r="I195" s="47" t="s">
        <v>743</v>
      </c>
      <c r="J195" s="57" t="s">
        <v>196</v>
      </c>
      <c r="K195" s="36"/>
      <c r="L195" s="57" t="s">
        <v>189</v>
      </c>
      <c r="M195" s="47">
        <v>15</v>
      </c>
      <c r="N195" s="37"/>
      <c r="O195" s="36"/>
      <c r="P195" s="57" t="s">
        <v>189</v>
      </c>
      <c r="Q195" s="47">
        <v>12.7</v>
      </c>
      <c r="R195" s="37"/>
      <c r="S195" s="36"/>
      <c r="T195" s="57" t="s">
        <v>189</v>
      </c>
      <c r="U195" s="47" t="s">
        <v>741</v>
      </c>
      <c r="V195" s="57" t="s">
        <v>196</v>
      </c>
      <c r="W195" s="36"/>
      <c r="X195" s="57" t="s">
        <v>189</v>
      </c>
      <c r="Y195" s="47" t="s">
        <v>262</v>
      </c>
      <c r="Z195" s="57" t="s">
        <v>196</v>
      </c>
    </row>
    <row r="196" spans="1:26" ht="15.75" thickBot="1">
      <c r="A196" s="12"/>
      <c r="B196" s="54"/>
      <c r="C196" s="36"/>
      <c r="D196" s="58"/>
      <c r="E196" s="59"/>
      <c r="F196" s="58"/>
      <c r="G196" s="36"/>
      <c r="H196" s="58"/>
      <c r="I196" s="59"/>
      <c r="J196" s="58"/>
      <c r="K196" s="36"/>
      <c r="L196" s="58"/>
      <c r="M196" s="59"/>
      <c r="N196" s="60"/>
      <c r="O196" s="36"/>
      <c r="P196" s="58"/>
      <c r="Q196" s="59"/>
      <c r="R196" s="60"/>
      <c r="S196" s="36"/>
      <c r="T196" s="58"/>
      <c r="U196" s="59"/>
      <c r="V196" s="58"/>
      <c r="W196" s="36"/>
      <c r="X196" s="58"/>
      <c r="Y196" s="59"/>
      <c r="Z196" s="58"/>
    </row>
    <row r="197" spans="1:26" ht="15.75" thickTop="1">
      <c r="A197" s="12"/>
      <c r="B197" s="17"/>
      <c r="C197" s="17"/>
      <c r="D197" s="62"/>
      <c r="E197" s="62"/>
      <c r="F197" s="62"/>
      <c r="G197" s="17"/>
      <c r="H197" s="62"/>
      <c r="I197" s="62"/>
      <c r="J197" s="62"/>
      <c r="K197" s="17"/>
      <c r="L197" s="62"/>
      <c r="M197" s="62"/>
      <c r="N197" s="62"/>
      <c r="O197" s="17"/>
      <c r="P197" s="62"/>
      <c r="Q197" s="62"/>
      <c r="R197" s="62"/>
      <c r="S197" s="17"/>
      <c r="T197" s="62"/>
      <c r="U197" s="62"/>
      <c r="V197" s="62"/>
      <c r="W197" s="17"/>
      <c r="X197" s="62"/>
      <c r="Y197" s="62"/>
      <c r="Z197" s="62"/>
    </row>
    <row r="198" spans="1:26">
      <c r="A198" s="12"/>
      <c r="B198" s="61" t="s">
        <v>60</v>
      </c>
      <c r="C198" s="36"/>
      <c r="D198" s="43" t="s">
        <v>279</v>
      </c>
      <c r="E198" s="43"/>
      <c r="F198" s="61" t="s">
        <v>196</v>
      </c>
      <c r="G198" s="36"/>
      <c r="H198" s="43" t="s">
        <v>190</v>
      </c>
      <c r="I198" s="43"/>
      <c r="J198" s="36"/>
      <c r="K198" s="36"/>
      <c r="L198" s="43" t="s">
        <v>190</v>
      </c>
      <c r="M198" s="43"/>
      <c r="N198" s="36"/>
      <c r="O198" s="36"/>
      <c r="P198" s="43" t="s">
        <v>279</v>
      </c>
      <c r="Q198" s="43"/>
      <c r="R198" s="61" t="s">
        <v>196</v>
      </c>
      <c r="S198" s="36"/>
      <c r="T198" s="43">
        <v>0.6</v>
      </c>
      <c r="U198" s="43"/>
      <c r="V198" s="36"/>
      <c r="W198" s="36"/>
      <c r="X198" s="43" t="s">
        <v>279</v>
      </c>
      <c r="Y198" s="43"/>
      <c r="Z198" s="61" t="s">
        <v>196</v>
      </c>
    </row>
    <row r="199" spans="1:26" ht="15.75" thickBot="1">
      <c r="A199" s="12"/>
      <c r="B199" s="61"/>
      <c r="C199" s="36"/>
      <c r="D199" s="48"/>
      <c r="E199" s="48"/>
      <c r="F199" s="128"/>
      <c r="G199" s="36"/>
      <c r="H199" s="48"/>
      <c r="I199" s="48"/>
      <c r="J199" s="49"/>
      <c r="K199" s="36"/>
      <c r="L199" s="48"/>
      <c r="M199" s="48"/>
      <c r="N199" s="49"/>
      <c r="O199" s="36"/>
      <c r="P199" s="48"/>
      <c r="Q199" s="48"/>
      <c r="R199" s="128"/>
      <c r="S199" s="36"/>
      <c r="T199" s="48"/>
      <c r="U199" s="48"/>
      <c r="V199" s="49"/>
      <c r="W199" s="36"/>
      <c r="X199" s="48"/>
      <c r="Y199" s="48"/>
      <c r="Z199" s="128"/>
    </row>
    <row r="200" spans="1:26">
      <c r="A200" s="12"/>
      <c r="B200" s="17"/>
      <c r="C200" s="17"/>
      <c r="D200" s="52"/>
      <c r="E200" s="52"/>
      <c r="F200" s="52"/>
      <c r="G200" s="17"/>
      <c r="H200" s="52"/>
      <c r="I200" s="52"/>
      <c r="J200" s="52"/>
      <c r="K200" s="17"/>
      <c r="L200" s="52"/>
      <c r="M200" s="52"/>
      <c r="N200" s="52"/>
      <c r="O200" s="17"/>
      <c r="P200" s="52"/>
      <c r="Q200" s="52"/>
      <c r="R200" s="52"/>
      <c r="S200" s="17"/>
      <c r="T200" s="52"/>
      <c r="U200" s="52"/>
      <c r="V200" s="52"/>
      <c r="W200" s="17"/>
      <c r="X200" s="52"/>
      <c r="Y200" s="52"/>
      <c r="Z200" s="52"/>
    </row>
    <row r="201" spans="1:26">
      <c r="A201" s="12"/>
      <c r="B201" s="61" t="s">
        <v>728</v>
      </c>
      <c r="C201" s="36"/>
      <c r="D201" s="43" t="s">
        <v>318</v>
      </c>
      <c r="E201" s="43"/>
      <c r="F201" s="61" t="s">
        <v>196</v>
      </c>
      <c r="G201" s="36"/>
      <c r="H201" s="43" t="s">
        <v>743</v>
      </c>
      <c r="I201" s="43"/>
      <c r="J201" s="61" t="s">
        <v>196</v>
      </c>
      <c r="K201" s="36"/>
      <c r="L201" s="43">
        <v>15</v>
      </c>
      <c r="M201" s="43"/>
      <c r="N201" s="36"/>
      <c r="O201" s="36"/>
      <c r="P201" s="43">
        <v>12.1</v>
      </c>
      <c r="Q201" s="43"/>
      <c r="R201" s="36"/>
      <c r="S201" s="36"/>
      <c r="T201" s="43" t="s">
        <v>744</v>
      </c>
      <c r="U201" s="43"/>
      <c r="V201" s="61" t="s">
        <v>196</v>
      </c>
      <c r="W201" s="36"/>
      <c r="X201" s="43" t="s">
        <v>318</v>
      </c>
      <c r="Y201" s="43"/>
      <c r="Z201" s="61" t="s">
        <v>196</v>
      </c>
    </row>
    <row r="202" spans="1:26">
      <c r="A202" s="12"/>
      <c r="B202" s="61"/>
      <c r="C202" s="36"/>
      <c r="D202" s="43"/>
      <c r="E202" s="43"/>
      <c r="F202" s="61"/>
      <c r="G202" s="36"/>
      <c r="H202" s="43"/>
      <c r="I202" s="43"/>
      <c r="J202" s="61"/>
      <c r="K202" s="36"/>
      <c r="L202" s="43"/>
      <c r="M202" s="43"/>
      <c r="N202" s="36"/>
      <c r="O202" s="36"/>
      <c r="P202" s="43"/>
      <c r="Q202" s="43"/>
      <c r="R202" s="36"/>
      <c r="S202" s="36"/>
      <c r="T202" s="43"/>
      <c r="U202" s="43"/>
      <c r="V202" s="61"/>
      <c r="W202" s="36"/>
      <c r="X202" s="43"/>
      <c r="Y202" s="43"/>
      <c r="Z202" s="61"/>
    </row>
    <row r="203" spans="1:26">
      <c r="A203" s="12"/>
      <c r="B203" s="17"/>
      <c r="C203" s="17"/>
      <c r="D203" s="39"/>
      <c r="E203" s="39"/>
      <c r="F203" s="39"/>
      <c r="G203" s="17"/>
      <c r="H203" s="39"/>
      <c r="I203" s="39"/>
      <c r="J203" s="39"/>
      <c r="K203" s="17"/>
      <c r="L203" s="39"/>
      <c r="M203" s="39"/>
      <c r="N203" s="39"/>
      <c r="O203" s="17"/>
      <c r="P203" s="39"/>
      <c r="Q203" s="39"/>
      <c r="R203" s="39"/>
      <c r="S203" s="17"/>
      <c r="T203" s="39"/>
      <c r="U203" s="39"/>
      <c r="V203" s="39"/>
      <c r="W203" s="17"/>
      <c r="X203" s="39"/>
      <c r="Y203" s="39"/>
      <c r="Z203" s="39"/>
    </row>
    <row r="204" spans="1:26">
      <c r="A204" s="12"/>
      <c r="B204" s="54" t="s">
        <v>66</v>
      </c>
      <c r="C204" s="36"/>
      <c r="D204" s="43">
        <v>0.8</v>
      </c>
      <c r="E204" s="43"/>
      <c r="F204" s="36"/>
      <c r="G204" s="36"/>
      <c r="H204" s="43" t="s">
        <v>738</v>
      </c>
      <c r="I204" s="43"/>
      <c r="J204" s="61" t="s">
        <v>196</v>
      </c>
      <c r="K204" s="36"/>
      <c r="L204" s="43" t="s">
        <v>190</v>
      </c>
      <c r="M204" s="43"/>
      <c r="N204" s="36"/>
      <c r="O204" s="36"/>
      <c r="P204" s="43">
        <v>0.9</v>
      </c>
      <c r="Q204" s="43"/>
      <c r="R204" s="36"/>
      <c r="S204" s="36"/>
      <c r="T204" s="43" t="s">
        <v>276</v>
      </c>
      <c r="U204" s="43"/>
      <c r="V204" s="61" t="s">
        <v>196</v>
      </c>
      <c r="W204" s="36"/>
      <c r="X204" s="43">
        <v>0.8</v>
      </c>
      <c r="Y204" s="43"/>
      <c r="Z204" s="36"/>
    </row>
    <row r="205" spans="1:26" ht="15.75" thickBot="1">
      <c r="A205" s="12"/>
      <c r="B205" s="54"/>
      <c r="C205" s="36"/>
      <c r="D205" s="48"/>
      <c r="E205" s="48"/>
      <c r="F205" s="49"/>
      <c r="G205" s="36"/>
      <c r="H205" s="48"/>
      <c r="I205" s="48"/>
      <c r="J205" s="128"/>
      <c r="K205" s="36"/>
      <c r="L205" s="48"/>
      <c r="M205" s="48"/>
      <c r="N205" s="49"/>
      <c r="O205" s="36"/>
      <c r="P205" s="48"/>
      <c r="Q205" s="48"/>
      <c r="R205" s="49"/>
      <c r="S205" s="36"/>
      <c r="T205" s="48"/>
      <c r="U205" s="48"/>
      <c r="V205" s="128"/>
      <c r="W205" s="36"/>
      <c r="X205" s="48"/>
      <c r="Y205" s="48"/>
      <c r="Z205" s="49"/>
    </row>
    <row r="206" spans="1:26">
      <c r="A206" s="12"/>
      <c r="B206" s="38" t="s">
        <v>731</v>
      </c>
      <c r="C206" s="39"/>
      <c r="D206" s="69" t="s">
        <v>189</v>
      </c>
      <c r="E206" s="50" t="s">
        <v>745</v>
      </c>
      <c r="F206" s="69" t="s">
        <v>196</v>
      </c>
      <c r="G206" s="39"/>
      <c r="H206" s="69" t="s">
        <v>189</v>
      </c>
      <c r="I206" s="50" t="s">
        <v>746</v>
      </c>
      <c r="J206" s="69" t="s">
        <v>196</v>
      </c>
      <c r="K206" s="39"/>
      <c r="L206" s="69" t="s">
        <v>189</v>
      </c>
      <c r="M206" s="50">
        <v>15</v>
      </c>
      <c r="N206" s="52"/>
      <c r="O206" s="39"/>
      <c r="P206" s="69" t="s">
        <v>189</v>
      </c>
      <c r="Q206" s="50">
        <v>13</v>
      </c>
      <c r="R206" s="52"/>
      <c r="S206" s="39"/>
      <c r="T206" s="69" t="s">
        <v>189</v>
      </c>
      <c r="U206" s="50" t="s">
        <v>747</v>
      </c>
      <c r="V206" s="69" t="s">
        <v>196</v>
      </c>
      <c r="W206" s="39"/>
      <c r="X206" s="69" t="s">
        <v>189</v>
      </c>
      <c r="Y206" s="50" t="s">
        <v>745</v>
      </c>
      <c r="Z206" s="69" t="s">
        <v>196</v>
      </c>
    </row>
    <row r="207" spans="1:26" ht="15.75" thickBot="1">
      <c r="A207" s="12"/>
      <c r="B207" s="38"/>
      <c r="C207" s="39"/>
      <c r="D207" s="64"/>
      <c r="E207" s="65"/>
      <c r="F207" s="64"/>
      <c r="G207" s="39"/>
      <c r="H207" s="64"/>
      <c r="I207" s="65"/>
      <c r="J207" s="64"/>
      <c r="K207" s="39"/>
      <c r="L207" s="64"/>
      <c r="M207" s="65"/>
      <c r="N207" s="66"/>
      <c r="O207" s="39"/>
      <c r="P207" s="64"/>
      <c r="Q207" s="65"/>
      <c r="R207" s="66"/>
      <c r="S207" s="39"/>
      <c r="T207" s="64"/>
      <c r="U207" s="65"/>
      <c r="V207" s="64"/>
      <c r="W207" s="39"/>
      <c r="X207" s="64"/>
      <c r="Y207" s="65"/>
      <c r="Z207" s="64"/>
    </row>
    <row r="208" spans="1:26" ht="15.75" thickTop="1">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96" t="s">
        <v>201</v>
      </c>
      <c r="C209" s="96"/>
      <c r="D209" s="96"/>
      <c r="E209" s="96"/>
      <c r="F209" s="96"/>
      <c r="G209" s="96"/>
      <c r="H209" s="96"/>
      <c r="I209" s="96"/>
      <c r="J209" s="96"/>
      <c r="K209" s="96"/>
      <c r="L209" s="96"/>
      <c r="M209" s="96"/>
      <c r="N209" s="96"/>
      <c r="O209" s="96"/>
      <c r="P209" s="96"/>
      <c r="Q209" s="96"/>
      <c r="R209" s="96"/>
      <c r="S209" s="96"/>
      <c r="T209" s="96"/>
      <c r="U209" s="96"/>
      <c r="V209" s="96"/>
      <c r="W209" s="96"/>
      <c r="X209" s="96"/>
      <c r="Y209" s="96"/>
      <c r="Z209" s="96"/>
    </row>
    <row r="210" spans="1:26">
      <c r="A210" s="12"/>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row>
    <row r="211" spans="1:26">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row>
    <row r="228" spans="1:26">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row>
    <row r="231" spans="1:26">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row>
    <row r="232" spans="1:26">
      <c r="A232" s="12"/>
      <c r="B232" s="157" t="s">
        <v>675</v>
      </c>
      <c r="C232" s="157"/>
      <c r="D232" s="157"/>
      <c r="E232" s="157"/>
      <c r="F232" s="157"/>
      <c r="G232" s="157"/>
      <c r="H232" s="157"/>
      <c r="I232" s="157"/>
      <c r="J232" s="157"/>
      <c r="K232" s="157"/>
      <c r="L232" s="157"/>
      <c r="M232" s="157"/>
      <c r="N232" s="157"/>
      <c r="O232" s="157"/>
      <c r="P232" s="157"/>
      <c r="Q232" s="157"/>
      <c r="R232" s="157"/>
      <c r="S232" s="157"/>
      <c r="T232" s="157"/>
      <c r="U232" s="157"/>
      <c r="V232" s="157"/>
      <c r="W232" s="157"/>
      <c r="X232" s="157"/>
      <c r="Y232" s="157"/>
      <c r="Z232" s="157"/>
    </row>
    <row r="233" spans="1:26">
      <c r="A233" s="12"/>
      <c r="B233" s="157" t="s">
        <v>705</v>
      </c>
      <c r="C233" s="157"/>
      <c r="D233" s="157"/>
      <c r="E233" s="157"/>
      <c r="F233" s="157"/>
      <c r="G233" s="157"/>
      <c r="H233" s="157"/>
      <c r="I233" s="157"/>
      <c r="J233" s="157"/>
      <c r="K233" s="157"/>
      <c r="L233" s="157"/>
      <c r="M233" s="157"/>
      <c r="N233" s="157"/>
      <c r="O233" s="157"/>
      <c r="P233" s="157"/>
      <c r="Q233" s="157"/>
      <c r="R233" s="157"/>
      <c r="S233" s="157"/>
      <c r="T233" s="157"/>
      <c r="U233" s="157"/>
      <c r="V233" s="157"/>
      <c r="W233" s="157"/>
      <c r="X233" s="157"/>
      <c r="Y233" s="157"/>
      <c r="Z233" s="157"/>
    </row>
    <row r="234" spans="1:26">
      <c r="A234" s="12"/>
      <c r="B234" s="157" t="s">
        <v>206</v>
      </c>
      <c r="C234" s="157"/>
      <c r="D234" s="157"/>
      <c r="E234" s="157"/>
      <c r="F234" s="157"/>
      <c r="G234" s="157"/>
      <c r="H234" s="157"/>
      <c r="I234" s="157"/>
      <c r="J234" s="157"/>
      <c r="K234" s="157"/>
      <c r="L234" s="157"/>
      <c r="M234" s="157"/>
      <c r="N234" s="157"/>
      <c r="O234" s="157"/>
      <c r="P234" s="157"/>
      <c r="Q234" s="157"/>
      <c r="R234" s="157"/>
      <c r="S234" s="157"/>
      <c r="T234" s="157"/>
      <c r="U234" s="157"/>
      <c r="V234" s="157"/>
      <c r="W234" s="157"/>
      <c r="X234" s="157"/>
      <c r="Y234" s="157"/>
      <c r="Z234" s="157"/>
    </row>
    <row r="235" spans="1:26">
      <c r="A235" s="12"/>
      <c r="B235" s="97"/>
      <c r="C235" s="97"/>
      <c r="D235" s="97"/>
      <c r="E235" s="97"/>
      <c r="F235" s="97"/>
      <c r="G235" s="97"/>
      <c r="H235" s="97"/>
      <c r="I235" s="97"/>
      <c r="J235" s="97"/>
      <c r="K235" s="97"/>
      <c r="L235" s="97"/>
      <c r="M235" s="97"/>
      <c r="N235" s="97"/>
      <c r="O235" s="97"/>
      <c r="P235" s="97"/>
      <c r="Q235" s="97"/>
      <c r="R235" s="97"/>
      <c r="S235" s="97"/>
      <c r="T235" s="97"/>
      <c r="U235" s="97"/>
      <c r="V235" s="97"/>
      <c r="W235" s="97"/>
      <c r="X235" s="97"/>
      <c r="Y235" s="97"/>
      <c r="Z235" s="97"/>
    </row>
    <row r="236" spans="1:26">
      <c r="A236" s="12"/>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row>
    <row r="237" spans="1:26">
      <c r="A237" s="12"/>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row>
    <row r="238" spans="1:26">
      <c r="A238" s="12"/>
      <c r="B238" s="39"/>
      <c r="C238" s="39"/>
      <c r="D238" s="90" t="s">
        <v>678</v>
      </c>
      <c r="E238" s="90"/>
      <c r="F238" s="90"/>
      <c r="G238" s="39"/>
      <c r="H238" s="90" t="s">
        <v>680</v>
      </c>
      <c r="I238" s="90"/>
      <c r="J238" s="90"/>
      <c r="K238" s="39"/>
      <c r="L238" s="90" t="s">
        <v>681</v>
      </c>
      <c r="M238" s="90"/>
      <c r="N238" s="90"/>
      <c r="O238" s="39"/>
      <c r="P238" s="90" t="s">
        <v>683</v>
      </c>
      <c r="Q238" s="90"/>
      <c r="R238" s="90"/>
      <c r="S238" s="39"/>
      <c r="T238" s="90" t="s">
        <v>684</v>
      </c>
      <c r="U238" s="90"/>
      <c r="V238" s="90"/>
      <c r="W238" s="39"/>
      <c r="X238" s="90" t="s">
        <v>686</v>
      </c>
      <c r="Y238" s="90"/>
      <c r="Z238" s="90"/>
    </row>
    <row r="239" spans="1:26" ht="15.75" thickBot="1">
      <c r="A239" s="12"/>
      <c r="B239" s="39"/>
      <c r="C239" s="39"/>
      <c r="D239" s="34" t="s">
        <v>679</v>
      </c>
      <c r="E239" s="34"/>
      <c r="F239" s="34"/>
      <c r="G239" s="39"/>
      <c r="H239" s="34"/>
      <c r="I239" s="34"/>
      <c r="J239" s="34"/>
      <c r="K239" s="39"/>
      <c r="L239" s="34" t="s">
        <v>682</v>
      </c>
      <c r="M239" s="34"/>
      <c r="N239" s="34"/>
      <c r="O239" s="39"/>
      <c r="P239" s="34" t="s">
        <v>682</v>
      </c>
      <c r="Q239" s="34"/>
      <c r="R239" s="34"/>
      <c r="S239" s="39"/>
      <c r="T239" s="34" t="s">
        <v>685</v>
      </c>
      <c r="U239" s="34"/>
      <c r="V239" s="34"/>
      <c r="W239" s="39"/>
      <c r="X239" s="34"/>
      <c r="Y239" s="34"/>
      <c r="Z239" s="34"/>
    </row>
    <row r="240" spans="1:26">
      <c r="A240" s="12"/>
      <c r="B240" s="54" t="s">
        <v>707</v>
      </c>
      <c r="C240" s="36"/>
      <c r="D240" s="57" t="s">
        <v>189</v>
      </c>
      <c r="E240" s="47" t="s">
        <v>190</v>
      </c>
      <c r="F240" s="37"/>
      <c r="G240" s="36"/>
      <c r="H240" s="57" t="s">
        <v>189</v>
      </c>
      <c r="I240" s="47">
        <v>210.2</v>
      </c>
      <c r="J240" s="37"/>
      <c r="K240" s="36"/>
      <c r="L240" s="57" t="s">
        <v>189</v>
      </c>
      <c r="M240" s="47">
        <v>316.3</v>
      </c>
      <c r="N240" s="37"/>
      <c r="O240" s="36"/>
      <c r="P240" s="57" t="s">
        <v>189</v>
      </c>
      <c r="Q240" s="47">
        <v>278.5</v>
      </c>
      <c r="R240" s="37"/>
      <c r="S240" s="36"/>
      <c r="T240" s="57" t="s">
        <v>189</v>
      </c>
      <c r="U240" s="47" t="s">
        <v>190</v>
      </c>
      <c r="V240" s="37"/>
      <c r="W240" s="36"/>
      <c r="X240" s="57" t="s">
        <v>189</v>
      </c>
      <c r="Y240" s="47">
        <v>805</v>
      </c>
      <c r="Z240" s="37"/>
    </row>
    <row r="241" spans="1:26">
      <c r="A241" s="12"/>
      <c r="B241" s="54"/>
      <c r="C241" s="36"/>
      <c r="D241" s="91"/>
      <c r="E241" s="92"/>
      <c r="F241" s="93"/>
      <c r="G241" s="36"/>
      <c r="H241" s="91"/>
      <c r="I241" s="92"/>
      <c r="J241" s="93"/>
      <c r="K241" s="36"/>
      <c r="L241" s="91"/>
      <c r="M241" s="92"/>
      <c r="N241" s="93"/>
      <c r="O241" s="36"/>
      <c r="P241" s="91"/>
      <c r="Q241" s="92"/>
      <c r="R241" s="93"/>
      <c r="S241" s="36"/>
      <c r="T241" s="91"/>
      <c r="U241" s="92"/>
      <c r="V241" s="93"/>
      <c r="W241" s="36"/>
      <c r="X241" s="61"/>
      <c r="Y241" s="43"/>
      <c r="Z241" s="36"/>
    </row>
    <row r="242" spans="1:26">
      <c r="A242" s="12"/>
      <c r="B242" s="55" t="s">
        <v>708</v>
      </c>
      <c r="C242" s="39"/>
      <c r="D242" s="41" t="s">
        <v>190</v>
      </c>
      <c r="E242" s="41"/>
      <c r="F242" s="39"/>
      <c r="G242" s="39"/>
      <c r="H242" s="41">
        <v>63.8</v>
      </c>
      <c r="I242" s="41"/>
      <c r="J242" s="39"/>
      <c r="K242" s="39"/>
      <c r="L242" s="41">
        <v>161.6</v>
      </c>
      <c r="M242" s="41"/>
      <c r="N242" s="39"/>
      <c r="O242" s="39"/>
      <c r="P242" s="41">
        <v>149.80000000000001</v>
      </c>
      <c r="Q242" s="41"/>
      <c r="R242" s="39"/>
      <c r="S242" s="39"/>
      <c r="T242" s="41" t="s">
        <v>190</v>
      </c>
      <c r="U242" s="41"/>
      <c r="V242" s="39"/>
      <c r="W242" s="39"/>
      <c r="X242" s="41">
        <v>375.2</v>
      </c>
      <c r="Y242" s="41"/>
      <c r="Z242" s="39"/>
    </row>
    <row r="243" spans="1:26">
      <c r="A243" s="12"/>
      <c r="B243" s="55"/>
      <c r="C243" s="39"/>
      <c r="D243" s="41"/>
      <c r="E243" s="41"/>
      <c r="F243" s="39"/>
      <c r="G243" s="39"/>
      <c r="H243" s="41"/>
      <c r="I243" s="41"/>
      <c r="J243" s="39"/>
      <c r="K243" s="39"/>
      <c r="L243" s="41"/>
      <c r="M243" s="41"/>
      <c r="N243" s="39"/>
      <c r="O243" s="39"/>
      <c r="P243" s="41"/>
      <c r="Q243" s="41"/>
      <c r="R243" s="39"/>
      <c r="S243" s="39"/>
      <c r="T243" s="41"/>
      <c r="U243" s="41"/>
      <c r="V243" s="39"/>
      <c r="W243" s="39"/>
      <c r="X243" s="41"/>
      <c r="Y243" s="41"/>
      <c r="Z243" s="39"/>
    </row>
    <row r="244" spans="1:26">
      <c r="A244" s="12"/>
      <c r="B244" s="54" t="s">
        <v>40</v>
      </c>
      <c r="C244" s="36"/>
      <c r="D244" s="43">
        <v>32.1</v>
      </c>
      <c r="E244" s="43"/>
      <c r="F244" s="36"/>
      <c r="G244" s="36"/>
      <c r="H244" s="43">
        <v>34.1</v>
      </c>
      <c r="I244" s="43"/>
      <c r="J244" s="36"/>
      <c r="K244" s="36"/>
      <c r="L244" s="43">
        <v>82.1</v>
      </c>
      <c r="M244" s="43"/>
      <c r="N244" s="36"/>
      <c r="O244" s="36"/>
      <c r="P244" s="43">
        <v>38.700000000000003</v>
      </c>
      <c r="Q244" s="43"/>
      <c r="R244" s="36"/>
      <c r="S244" s="36"/>
      <c r="T244" s="43" t="s">
        <v>190</v>
      </c>
      <c r="U244" s="43"/>
      <c r="V244" s="36"/>
      <c r="W244" s="36"/>
      <c r="X244" s="43">
        <v>187</v>
      </c>
      <c r="Y244" s="43"/>
      <c r="Z244" s="36"/>
    </row>
    <row r="245" spans="1:26">
      <c r="A245" s="12"/>
      <c r="B245" s="54"/>
      <c r="C245" s="36"/>
      <c r="D245" s="43"/>
      <c r="E245" s="43"/>
      <c r="F245" s="36"/>
      <c r="G245" s="36"/>
      <c r="H245" s="43"/>
      <c r="I245" s="43"/>
      <c r="J245" s="36"/>
      <c r="K245" s="36"/>
      <c r="L245" s="43"/>
      <c r="M245" s="43"/>
      <c r="N245" s="36"/>
      <c r="O245" s="36"/>
      <c r="P245" s="43"/>
      <c r="Q245" s="43"/>
      <c r="R245" s="36"/>
      <c r="S245" s="36"/>
      <c r="T245" s="43"/>
      <c r="U245" s="43"/>
      <c r="V245" s="36"/>
      <c r="W245" s="36"/>
      <c r="X245" s="43"/>
      <c r="Y245" s="43"/>
      <c r="Z245" s="36"/>
    </row>
    <row r="246" spans="1:26">
      <c r="A246" s="12"/>
      <c r="B246" s="55" t="s">
        <v>41</v>
      </c>
      <c r="C246" s="39"/>
      <c r="D246" s="41" t="s">
        <v>190</v>
      </c>
      <c r="E246" s="41"/>
      <c r="F246" s="39"/>
      <c r="G246" s="39"/>
      <c r="H246" s="41">
        <v>1.1000000000000001</v>
      </c>
      <c r="I246" s="41"/>
      <c r="J246" s="39"/>
      <c r="K246" s="39"/>
      <c r="L246" s="41">
        <v>41.6</v>
      </c>
      <c r="M246" s="41"/>
      <c r="N246" s="39"/>
      <c r="O246" s="39"/>
      <c r="P246" s="41">
        <v>8</v>
      </c>
      <c r="Q246" s="41"/>
      <c r="R246" s="39"/>
      <c r="S246" s="39"/>
      <c r="T246" s="41" t="s">
        <v>190</v>
      </c>
      <c r="U246" s="41"/>
      <c r="V246" s="39"/>
      <c r="W246" s="39"/>
      <c r="X246" s="41">
        <v>50.7</v>
      </c>
      <c r="Y246" s="41"/>
      <c r="Z246" s="39"/>
    </row>
    <row r="247" spans="1:26">
      <c r="A247" s="12"/>
      <c r="B247" s="55"/>
      <c r="C247" s="39"/>
      <c r="D247" s="41"/>
      <c r="E247" s="41"/>
      <c r="F247" s="39"/>
      <c r="G247" s="39"/>
      <c r="H247" s="41"/>
      <c r="I247" s="41"/>
      <c r="J247" s="39"/>
      <c r="K247" s="39"/>
      <c r="L247" s="41"/>
      <c r="M247" s="41"/>
      <c r="N247" s="39"/>
      <c r="O247" s="39"/>
      <c r="P247" s="41"/>
      <c r="Q247" s="41"/>
      <c r="R247" s="39"/>
      <c r="S247" s="39"/>
      <c r="T247" s="41"/>
      <c r="U247" s="41"/>
      <c r="V247" s="39"/>
      <c r="W247" s="39"/>
      <c r="X247" s="41"/>
      <c r="Y247" s="41"/>
      <c r="Z247" s="39"/>
    </row>
    <row r="248" spans="1:26">
      <c r="A248" s="12"/>
      <c r="B248" s="54" t="s">
        <v>42</v>
      </c>
      <c r="C248" s="36"/>
      <c r="D248" s="43">
        <v>2</v>
      </c>
      <c r="E248" s="43"/>
      <c r="F248" s="36"/>
      <c r="G248" s="36"/>
      <c r="H248" s="43">
        <v>0.2</v>
      </c>
      <c r="I248" s="43"/>
      <c r="J248" s="36"/>
      <c r="K248" s="36"/>
      <c r="L248" s="43">
        <v>4.0999999999999996</v>
      </c>
      <c r="M248" s="43"/>
      <c r="N248" s="36"/>
      <c r="O248" s="36"/>
      <c r="P248" s="43">
        <v>4.2</v>
      </c>
      <c r="Q248" s="43"/>
      <c r="R248" s="36"/>
      <c r="S248" s="36"/>
      <c r="T248" s="43" t="s">
        <v>190</v>
      </c>
      <c r="U248" s="43"/>
      <c r="V248" s="36"/>
      <c r="W248" s="36"/>
      <c r="X248" s="43">
        <v>10.5</v>
      </c>
      <c r="Y248" s="43"/>
      <c r="Z248" s="36"/>
    </row>
    <row r="249" spans="1:26">
      <c r="A249" s="12"/>
      <c r="B249" s="54"/>
      <c r="C249" s="36"/>
      <c r="D249" s="43"/>
      <c r="E249" s="43"/>
      <c r="F249" s="36"/>
      <c r="G249" s="36"/>
      <c r="H249" s="43"/>
      <c r="I249" s="43"/>
      <c r="J249" s="36"/>
      <c r="K249" s="36"/>
      <c r="L249" s="43"/>
      <c r="M249" s="43"/>
      <c r="N249" s="36"/>
      <c r="O249" s="36"/>
      <c r="P249" s="43"/>
      <c r="Q249" s="43"/>
      <c r="R249" s="36"/>
      <c r="S249" s="36"/>
      <c r="T249" s="43"/>
      <c r="U249" s="43"/>
      <c r="V249" s="36"/>
      <c r="W249" s="36"/>
      <c r="X249" s="43"/>
      <c r="Y249" s="43"/>
      <c r="Z249" s="36"/>
    </row>
    <row r="250" spans="1:26">
      <c r="A250" s="12"/>
      <c r="B250" s="55" t="s">
        <v>43</v>
      </c>
      <c r="C250" s="39"/>
      <c r="D250" s="41">
        <v>5.5</v>
      </c>
      <c r="E250" s="41"/>
      <c r="F250" s="39"/>
      <c r="G250" s="39"/>
      <c r="H250" s="41">
        <v>20.3</v>
      </c>
      <c r="I250" s="41"/>
      <c r="J250" s="39"/>
      <c r="K250" s="39"/>
      <c r="L250" s="41">
        <v>119.8</v>
      </c>
      <c r="M250" s="41"/>
      <c r="N250" s="39"/>
      <c r="O250" s="39"/>
      <c r="P250" s="41">
        <v>44.5</v>
      </c>
      <c r="Q250" s="41"/>
      <c r="R250" s="39"/>
      <c r="S250" s="39"/>
      <c r="T250" s="41" t="s">
        <v>190</v>
      </c>
      <c r="U250" s="41"/>
      <c r="V250" s="39"/>
      <c r="W250" s="39"/>
      <c r="X250" s="41">
        <v>190.1</v>
      </c>
      <c r="Y250" s="41"/>
      <c r="Z250" s="39"/>
    </row>
    <row r="251" spans="1:26" ht="15.75" thickBot="1">
      <c r="A251" s="12"/>
      <c r="B251" s="55"/>
      <c r="C251" s="39"/>
      <c r="D251" s="44"/>
      <c r="E251" s="44"/>
      <c r="F251" s="45"/>
      <c r="G251" s="39"/>
      <c r="H251" s="44"/>
      <c r="I251" s="44"/>
      <c r="J251" s="45"/>
      <c r="K251" s="39"/>
      <c r="L251" s="44"/>
      <c r="M251" s="44"/>
      <c r="N251" s="45"/>
      <c r="O251" s="39"/>
      <c r="P251" s="44"/>
      <c r="Q251" s="44"/>
      <c r="R251" s="45"/>
      <c r="S251" s="39"/>
      <c r="T251" s="44"/>
      <c r="U251" s="44"/>
      <c r="V251" s="45"/>
      <c r="W251" s="39"/>
      <c r="X251" s="44"/>
      <c r="Y251" s="44"/>
      <c r="Z251" s="45"/>
    </row>
    <row r="252" spans="1:26">
      <c r="A252" s="12"/>
      <c r="B252" s="42" t="s">
        <v>709</v>
      </c>
      <c r="C252" s="36"/>
      <c r="D252" s="47" t="s">
        <v>748</v>
      </c>
      <c r="E252" s="47"/>
      <c r="F252" s="57" t="s">
        <v>196</v>
      </c>
      <c r="G252" s="36"/>
      <c r="H252" s="47">
        <v>90.7</v>
      </c>
      <c r="I252" s="47"/>
      <c r="J252" s="37"/>
      <c r="K252" s="36"/>
      <c r="L252" s="47" t="s">
        <v>749</v>
      </c>
      <c r="M252" s="47"/>
      <c r="N252" s="57" t="s">
        <v>196</v>
      </c>
      <c r="O252" s="36"/>
      <c r="P252" s="47">
        <v>33.299999999999997</v>
      </c>
      <c r="Q252" s="47"/>
      <c r="R252" s="37"/>
      <c r="S252" s="36"/>
      <c r="T252" s="47" t="s">
        <v>190</v>
      </c>
      <c r="U252" s="47"/>
      <c r="V252" s="37"/>
      <c r="W252" s="36"/>
      <c r="X252" s="47" t="s">
        <v>211</v>
      </c>
      <c r="Y252" s="47"/>
      <c r="Z252" s="57" t="s">
        <v>196</v>
      </c>
    </row>
    <row r="253" spans="1:26">
      <c r="A253" s="12"/>
      <c r="B253" s="42"/>
      <c r="C253" s="36"/>
      <c r="D253" s="92"/>
      <c r="E253" s="92"/>
      <c r="F253" s="91"/>
      <c r="G253" s="36"/>
      <c r="H253" s="92"/>
      <c r="I253" s="92"/>
      <c r="J253" s="93"/>
      <c r="K253" s="36"/>
      <c r="L253" s="92"/>
      <c r="M253" s="92"/>
      <c r="N253" s="91"/>
      <c r="O253" s="36"/>
      <c r="P253" s="92"/>
      <c r="Q253" s="92"/>
      <c r="R253" s="93"/>
      <c r="S253" s="36"/>
      <c r="T253" s="92"/>
      <c r="U253" s="92"/>
      <c r="V253" s="93"/>
      <c r="W253" s="36"/>
      <c r="X253" s="43"/>
      <c r="Y253" s="43"/>
      <c r="Z253" s="61"/>
    </row>
    <row r="254" spans="1:26">
      <c r="A254" s="12"/>
      <c r="B254" s="55" t="s">
        <v>46</v>
      </c>
      <c r="C254" s="39"/>
      <c r="D254" s="41" t="s">
        <v>750</v>
      </c>
      <c r="E254" s="41"/>
      <c r="F254" s="40" t="s">
        <v>196</v>
      </c>
      <c r="G254" s="39"/>
      <c r="H254" s="41" t="s">
        <v>711</v>
      </c>
      <c r="I254" s="41"/>
      <c r="J254" s="40" t="s">
        <v>196</v>
      </c>
      <c r="K254" s="39"/>
      <c r="L254" s="41" t="s">
        <v>751</v>
      </c>
      <c r="M254" s="41"/>
      <c r="N254" s="40" t="s">
        <v>196</v>
      </c>
      <c r="O254" s="39"/>
      <c r="P254" s="41" t="s">
        <v>307</v>
      </c>
      <c r="Q254" s="41"/>
      <c r="R254" s="40" t="s">
        <v>196</v>
      </c>
      <c r="S254" s="39"/>
      <c r="T254" s="41" t="s">
        <v>190</v>
      </c>
      <c r="U254" s="41"/>
      <c r="V254" s="39"/>
      <c r="W254" s="39"/>
      <c r="X254" s="41" t="s">
        <v>227</v>
      </c>
      <c r="Y254" s="41"/>
      <c r="Z254" s="40" t="s">
        <v>196</v>
      </c>
    </row>
    <row r="255" spans="1:26">
      <c r="A255" s="12"/>
      <c r="B255" s="55"/>
      <c r="C255" s="39"/>
      <c r="D255" s="41"/>
      <c r="E255" s="41"/>
      <c r="F255" s="40"/>
      <c r="G255" s="39"/>
      <c r="H255" s="41"/>
      <c r="I255" s="41"/>
      <c r="J255" s="40"/>
      <c r="K255" s="39"/>
      <c r="L255" s="41"/>
      <c r="M255" s="41"/>
      <c r="N255" s="40"/>
      <c r="O255" s="39"/>
      <c r="P255" s="41"/>
      <c r="Q255" s="41"/>
      <c r="R255" s="40"/>
      <c r="S255" s="39"/>
      <c r="T255" s="41"/>
      <c r="U255" s="41"/>
      <c r="V255" s="39"/>
      <c r="W255" s="39"/>
      <c r="X255" s="41"/>
      <c r="Y255" s="41"/>
      <c r="Z255" s="40"/>
    </row>
    <row r="256" spans="1:26">
      <c r="A256" s="12"/>
      <c r="B256" s="54" t="s">
        <v>715</v>
      </c>
      <c r="C256" s="36"/>
      <c r="D256" s="43" t="s">
        <v>752</v>
      </c>
      <c r="E256" s="43"/>
      <c r="F256" s="61" t="s">
        <v>196</v>
      </c>
      <c r="G256" s="36"/>
      <c r="H256" s="43" t="s">
        <v>753</v>
      </c>
      <c r="I256" s="43"/>
      <c r="J256" s="61" t="s">
        <v>196</v>
      </c>
      <c r="K256" s="36"/>
      <c r="L256" s="43">
        <v>91.4</v>
      </c>
      <c r="M256" s="43"/>
      <c r="N256" s="36"/>
      <c r="O256" s="36"/>
      <c r="P256" s="43">
        <v>37.4</v>
      </c>
      <c r="Q256" s="43"/>
      <c r="R256" s="36"/>
      <c r="S256" s="36"/>
      <c r="T256" s="43" t="s">
        <v>190</v>
      </c>
      <c r="U256" s="43"/>
      <c r="V256" s="36"/>
      <c r="W256" s="36"/>
      <c r="X256" s="43">
        <v>0.9</v>
      </c>
      <c r="Y256" s="43"/>
      <c r="Z256" s="36"/>
    </row>
    <row r="257" spans="1:26" ht="15.75" thickBot="1">
      <c r="A257" s="12"/>
      <c r="B257" s="54"/>
      <c r="C257" s="36"/>
      <c r="D257" s="48"/>
      <c r="E257" s="48"/>
      <c r="F257" s="128"/>
      <c r="G257" s="36"/>
      <c r="H257" s="48"/>
      <c r="I257" s="48"/>
      <c r="J257" s="128"/>
      <c r="K257" s="36"/>
      <c r="L257" s="48"/>
      <c r="M257" s="48"/>
      <c r="N257" s="49"/>
      <c r="O257" s="36"/>
      <c r="P257" s="48"/>
      <c r="Q257" s="48"/>
      <c r="R257" s="49"/>
      <c r="S257" s="36"/>
      <c r="T257" s="48"/>
      <c r="U257" s="48"/>
      <c r="V257" s="49"/>
      <c r="W257" s="36"/>
      <c r="X257" s="48"/>
      <c r="Y257" s="48"/>
      <c r="Z257" s="49"/>
    </row>
    <row r="258" spans="1:26">
      <c r="A258" s="12"/>
      <c r="B258" s="55" t="s">
        <v>719</v>
      </c>
      <c r="C258" s="39"/>
      <c r="D258" s="50" t="s">
        <v>754</v>
      </c>
      <c r="E258" s="50"/>
      <c r="F258" s="69" t="s">
        <v>196</v>
      </c>
      <c r="G258" s="39"/>
      <c r="H258" s="50" t="s">
        <v>755</v>
      </c>
      <c r="I258" s="50"/>
      <c r="J258" s="69" t="s">
        <v>196</v>
      </c>
      <c r="K258" s="39"/>
      <c r="L258" s="50" t="s">
        <v>756</v>
      </c>
      <c r="M258" s="50"/>
      <c r="N258" s="69" t="s">
        <v>196</v>
      </c>
      <c r="O258" s="39"/>
      <c r="P258" s="50">
        <v>70.2</v>
      </c>
      <c r="Q258" s="50"/>
      <c r="R258" s="52"/>
      <c r="S258" s="39"/>
      <c r="T258" s="50" t="s">
        <v>190</v>
      </c>
      <c r="U258" s="50"/>
      <c r="V258" s="52"/>
      <c r="W258" s="39"/>
      <c r="X258" s="50" t="s">
        <v>234</v>
      </c>
      <c r="Y258" s="50"/>
      <c r="Z258" s="69" t="s">
        <v>196</v>
      </c>
    </row>
    <row r="259" spans="1:26">
      <c r="A259" s="12"/>
      <c r="B259" s="55"/>
      <c r="C259" s="39"/>
      <c r="D259" s="51"/>
      <c r="E259" s="51"/>
      <c r="F259" s="148"/>
      <c r="G259" s="39"/>
      <c r="H259" s="51"/>
      <c r="I259" s="51"/>
      <c r="J259" s="148"/>
      <c r="K259" s="39"/>
      <c r="L259" s="51"/>
      <c r="M259" s="51"/>
      <c r="N259" s="148"/>
      <c r="O259" s="39"/>
      <c r="P259" s="51"/>
      <c r="Q259" s="51"/>
      <c r="R259" s="53"/>
      <c r="S259" s="39"/>
      <c r="T259" s="51"/>
      <c r="U259" s="51"/>
      <c r="V259" s="53"/>
      <c r="W259" s="39"/>
      <c r="X259" s="41"/>
      <c r="Y259" s="41"/>
      <c r="Z259" s="40"/>
    </row>
    <row r="260" spans="1:26">
      <c r="A260" s="12"/>
      <c r="B260" s="54" t="s">
        <v>723</v>
      </c>
      <c r="C260" s="36"/>
      <c r="D260" s="43" t="s">
        <v>736</v>
      </c>
      <c r="E260" s="43"/>
      <c r="F260" s="61" t="s">
        <v>196</v>
      </c>
      <c r="G260" s="36"/>
      <c r="H260" s="43">
        <v>35.1</v>
      </c>
      <c r="I260" s="43"/>
      <c r="J260" s="36"/>
      <c r="K260" s="36"/>
      <c r="L260" s="43" t="s">
        <v>190</v>
      </c>
      <c r="M260" s="43"/>
      <c r="N260" s="36"/>
      <c r="O260" s="36"/>
      <c r="P260" s="43" t="s">
        <v>190</v>
      </c>
      <c r="Q260" s="43"/>
      <c r="R260" s="36"/>
      <c r="S260" s="36"/>
      <c r="T260" s="43" t="s">
        <v>757</v>
      </c>
      <c r="U260" s="43"/>
      <c r="V260" s="61" t="s">
        <v>196</v>
      </c>
      <c r="W260" s="36"/>
      <c r="X260" s="43" t="s">
        <v>190</v>
      </c>
      <c r="Y260" s="43"/>
      <c r="Z260" s="36"/>
    </row>
    <row r="261" spans="1:26">
      <c r="A261" s="12"/>
      <c r="B261" s="54"/>
      <c r="C261" s="36"/>
      <c r="D261" s="43"/>
      <c r="E261" s="43"/>
      <c r="F261" s="61"/>
      <c r="G261" s="36"/>
      <c r="H261" s="43"/>
      <c r="I261" s="43"/>
      <c r="J261" s="36"/>
      <c r="K261" s="36"/>
      <c r="L261" s="43"/>
      <c r="M261" s="43"/>
      <c r="N261" s="36"/>
      <c r="O261" s="36"/>
      <c r="P261" s="43"/>
      <c r="Q261" s="43"/>
      <c r="R261" s="36"/>
      <c r="S261" s="36"/>
      <c r="T261" s="43"/>
      <c r="U261" s="43"/>
      <c r="V261" s="61"/>
      <c r="W261" s="36"/>
      <c r="X261" s="43"/>
      <c r="Y261" s="43"/>
      <c r="Z261" s="36"/>
    </row>
    <row r="262" spans="1:26">
      <c r="A262" s="12"/>
      <c r="B262" s="55" t="s">
        <v>53</v>
      </c>
      <c r="C262" s="39"/>
      <c r="D262" s="41" t="s">
        <v>758</v>
      </c>
      <c r="E262" s="41"/>
      <c r="F262" s="40" t="s">
        <v>196</v>
      </c>
      <c r="G262" s="39"/>
      <c r="H262" s="41" t="s">
        <v>300</v>
      </c>
      <c r="I262" s="41"/>
      <c r="J262" s="40" t="s">
        <v>196</v>
      </c>
      <c r="K262" s="39"/>
      <c r="L262" s="41" t="s">
        <v>190</v>
      </c>
      <c r="M262" s="41"/>
      <c r="N262" s="39"/>
      <c r="O262" s="39"/>
      <c r="P262" s="41" t="s">
        <v>759</v>
      </c>
      <c r="Q262" s="41"/>
      <c r="R262" s="40" t="s">
        <v>196</v>
      </c>
      <c r="S262" s="39"/>
      <c r="T262" s="41" t="s">
        <v>190</v>
      </c>
      <c r="U262" s="41"/>
      <c r="V262" s="39"/>
      <c r="W262" s="39"/>
      <c r="X262" s="41" t="s">
        <v>760</v>
      </c>
      <c r="Y262" s="41"/>
      <c r="Z262" s="40" t="s">
        <v>196</v>
      </c>
    </row>
    <row r="263" spans="1:26" ht="15.75" thickBot="1">
      <c r="A263" s="12"/>
      <c r="B263" s="55"/>
      <c r="C263" s="39"/>
      <c r="D263" s="44"/>
      <c r="E263" s="44"/>
      <c r="F263" s="94"/>
      <c r="G263" s="39"/>
      <c r="H263" s="44"/>
      <c r="I263" s="44"/>
      <c r="J263" s="94"/>
      <c r="K263" s="39"/>
      <c r="L263" s="44"/>
      <c r="M263" s="44"/>
      <c r="N263" s="45"/>
      <c r="O263" s="39"/>
      <c r="P263" s="44"/>
      <c r="Q263" s="44"/>
      <c r="R263" s="94"/>
      <c r="S263" s="39"/>
      <c r="T263" s="44"/>
      <c r="U263" s="44"/>
      <c r="V263" s="45"/>
      <c r="W263" s="39"/>
      <c r="X263" s="44"/>
      <c r="Y263" s="44"/>
      <c r="Z263" s="94"/>
    </row>
    <row r="264" spans="1:26">
      <c r="A264" s="12"/>
      <c r="B264" s="54" t="s">
        <v>726</v>
      </c>
      <c r="C264" s="36"/>
      <c r="D264" s="57" t="s">
        <v>189</v>
      </c>
      <c r="E264" s="47" t="s">
        <v>317</v>
      </c>
      <c r="F264" s="57" t="s">
        <v>196</v>
      </c>
      <c r="G264" s="36"/>
      <c r="H264" s="57" t="s">
        <v>189</v>
      </c>
      <c r="I264" s="47" t="s">
        <v>761</v>
      </c>
      <c r="J264" s="57" t="s">
        <v>196</v>
      </c>
      <c r="K264" s="36"/>
      <c r="L264" s="57" t="s">
        <v>189</v>
      </c>
      <c r="M264" s="47" t="s">
        <v>756</v>
      </c>
      <c r="N264" s="57" t="s">
        <v>196</v>
      </c>
      <c r="O264" s="36"/>
      <c r="P264" s="57" t="s">
        <v>189</v>
      </c>
      <c r="Q264" s="47">
        <v>67.7</v>
      </c>
      <c r="R264" s="37"/>
      <c r="S264" s="36"/>
      <c r="T264" s="57" t="s">
        <v>189</v>
      </c>
      <c r="U264" s="47" t="s">
        <v>757</v>
      </c>
      <c r="V264" s="57" t="s">
        <v>196</v>
      </c>
      <c r="W264" s="36"/>
      <c r="X264" s="57" t="s">
        <v>189</v>
      </c>
      <c r="Y264" s="47" t="s">
        <v>317</v>
      </c>
      <c r="Z264" s="57" t="s">
        <v>196</v>
      </c>
    </row>
    <row r="265" spans="1:26" ht="15.75" thickBot="1">
      <c r="A265" s="12"/>
      <c r="B265" s="54"/>
      <c r="C265" s="36"/>
      <c r="D265" s="58"/>
      <c r="E265" s="59"/>
      <c r="F265" s="58"/>
      <c r="G265" s="36"/>
      <c r="H265" s="58"/>
      <c r="I265" s="59"/>
      <c r="J265" s="58"/>
      <c r="K265" s="36"/>
      <c r="L265" s="58"/>
      <c r="M265" s="59"/>
      <c r="N265" s="58"/>
      <c r="O265" s="36"/>
      <c r="P265" s="58"/>
      <c r="Q265" s="59"/>
      <c r="R265" s="60"/>
      <c r="S265" s="36"/>
      <c r="T265" s="58"/>
      <c r="U265" s="59"/>
      <c r="V265" s="58"/>
      <c r="W265" s="36"/>
      <c r="X265" s="58"/>
      <c r="Y265" s="59"/>
      <c r="Z265" s="58"/>
    </row>
    <row r="266" spans="1:26" ht="15.75" thickTop="1">
      <c r="A266" s="12"/>
      <c r="B266" s="17"/>
      <c r="C266" s="17"/>
      <c r="D266" s="62"/>
      <c r="E266" s="62"/>
      <c r="F266" s="62"/>
      <c r="G266" s="17"/>
      <c r="H266" s="62"/>
      <c r="I266" s="62"/>
      <c r="J266" s="62"/>
      <c r="K266" s="17"/>
      <c r="L266" s="62"/>
      <c r="M266" s="62"/>
      <c r="N266" s="62"/>
      <c r="O266" s="17"/>
      <c r="P266" s="62"/>
      <c r="Q266" s="62"/>
      <c r="R266" s="62"/>
      <c r="S266" s="17"/>
      <c r="T266" s="62"/>
      <c r="U266" s="62"/>
      <c r="V266" s="62"/>
      <c r="W266" s="17"/>
      <c r="X266" s="62"/>
      <c r="Y266" s="62"/>
      <c r="Z266" s="62"/>
    </row>
    <row r="267" spans="1:26">
      <c r="A267" s="12"/>
      <c r="B267" s="61" t="s">
        <v>728</v>
      </c>
      <c r="C267" s="36"/>
      <c r="D267" s="43" t="s">
        <v>317</v>
      </c>
      <c r="E267" s="43"/>
      <c r="F267" s="61" t="s">
        <v>196</v>
      </c>
      <c r="G267" s="36"/>
      <c r="H267" s="43" t="s">
        <v>761</v>
      </c>
      <c r="I267" s="43"/>
      <c r="J267" s="61" t="s">
        <v>196</v>
      </c>
      <c r="K267" s="36"/>
      <c r="L267" s="43" t="s">
        <v>756</v>
      </c>
      <c r="M267" s="43"/>
      <c r="N267" s="61" t="s">
        <v>196</v>
      </c>
      <c r="O267" s="36"/>
      <c r="P267" s="43">
        <v>67.7</v>
      </c>
      <c r="Q267" s="43"/>
      <c r="R267" s="36"/>
      <c r="S267" s="36"/>
      <c r="T267" s="43" t="s">
        <v>757</v>
      </c>
      <c r="U267" s="43"/>
      <c r="V267" s="61" t="s">
        <v>196</v>
      </c>
      <c r="W267" s="36"/>
      <c r="X267" s="43" t="s">
        <v>317</v>
      </c>
      <c r="Y267" s="43"/>
      <c r="Z267" s="61" t="s">
        <v>196</v>
      </c>
    </row>
    <row r="268" spans="1:26">
      <c r="A268" s="12"/>
      <c r="B268" s="61"/>
      <c r="C268" s="36"/>
      <c r="D268" s="43"/>
      <c r="E268" s="43"/>
      <c r="F268" s="61"/>
      <c r="G268" s="36"/>
      <c r="H268" s="43"/>
      <c r="I268" s="43"/>
      <c r="J268" s="61"/>
      <c r="K268" s="36"/>
      <c r="L268" s="43"/>
      <c r="M268" s="43"/>
      <c r="N268" s="61"/>
      <c r="O268" s="36"/>
      <c r="P268" s="43"/>
      <c r="Q268" s="43"/>
      <c r="R268" s="36"/>
      <c r="S268" s="36"/>
      <c r="T268" s="43"/>
      <c r="U268" s="43"/>
      <c r="V268" s="61"/>
      <c r="W268" s="36"/>
      <c r="X268" s="43"/>
      <c r="Y268" s="43"/>
      <c r="Z268" s="61"/>
    </row>
    <row r="269" spans="1:26">
      <c r="A269" s="12"/>
      <c r="B269" s="17"/>
      <c r="C269" s="17"/>
      <c r="D269" s="39"/>
      <c r="E269" s="39"/>
      <c r="F269" s="39"/>
      <c r="G269" s="17"/>
      <c r="H269" s="39"/>
      <c r="I269" s="39"/>
      <c r="J269" s="39"/>
      <c r="K269" s="17"/>
      <c r="L269" s="39"/>
      <c r="M269" s="39"/>
      <c r="N269" s="39"/>
      <c r="O269" s="17"/>
      <c r="P269" s="39"/>
      <c r="Q269" s="39"/>
      <c r="R269" s="39"/>
      <c r="S269" s="17"/>
      <c r="T269" s="39"/>
      <c r="U269" s="39"/>
      <c r="V269" s="39"/>
      <c r="W269" s="17"/>
      <c r="X269" s="39"/>
      <c r="Y269" s="39"/>
      <c r="Z269" s="39"/>
    </row>
    <row r="270" spans="1:26">
      <c r="A270" s="12"/>
      <c r="B270" s="54" t="s">
        <v>66</v>
      </c>
      <c r="C270" s="36"/>
      <c r="D270" s="43">
        <v>3.7</v>
      </c>
      <c r="E270" s="43"/>
      <c r="F270" s="36"/>
      <c r="G270" s="36"/>
      <c r="H270" s="43">
        <v>3</v>
      </c>
      <c r="I270" s="43"/>
      <c r="J270" s="36"/>
      <c r="K270" s="36"/>
      <c r="L270" s="43" t="s">
        <v>558</v>
      </c>
      <c r="M270" s="43"/>
      <c r="N270" s="61" t="s">
        <v>196</v>
      </c>
      <c r="O270" s="36"/>
      <c r="P270" s="43">
        <v>10.1</v>
      </c>
      <c r="Q270" s="43"/>
      <c r="R270" s="36"/>
      <c r="S270" s="36"/>
      <c r="T270" s="43" t="s">
        <v>762</v>
      </c>
      <c r="U270" s="43"/>
      <c r="V270" s="61" t="s">
        <v>196</v>
      </c>
      <c r="W270" s="36"/>
      <c r="X270" s="43">
        <v>3.7</v>
      </c>
      <c r="Y270" s="43"/>
      <c r="Z270" s="36"/>
    </row>
    <row r="271" spans="1:26" ht="15.75" thickBot="1">
      <c r="A271" s="12"/>
      <c r="B271" s="54"/>
      <c r="C271" s="36"/>
      <c r="D271" s="48"/>
      <c r="E271" s="48"/>
      <c r="F271" s="49"/>
      <c r="G271" s="36"/>
      <c r="H271" s="48"/>
      <c r="I271" s="48"/>
      <c r="J271" s="49"/>
      <c r="K271" s="36"/>
      <c r="L271" s="48"/>
      <c r="M271" s="48"/>
      <c r="N271" s="128"/>
      <c r="O271" s="36"/>
      <c r="P271" s="48"/>
      <c r="Q271" s="48"/>
      <c r="R271" s="49"/>
      <c r="S271" s="36"/>
      <c r="T271" s="48"/>
      <c r="U271" s="48"/>
      <c r="V271" s="128"/>
      <c r="W271" s="36"/>
      <c r="X271" s="48"/>
      <c r="Y271" s="48"/>
      <c r="Z271" s="49"/>
    </row>
    <row r="272" spans="1:26">
      <c r="A272" s="12"/>
      <c r="B272" s="38" t="s">
        <v>763</v>
      </c>
      <c r="C272" s="39"/>
      <c r="D272" s="69" t="s">
        <v>189</v>
      </c>
      <c r="E272" s="50" t="s">
        <v>764</v>
      </c>
      <c r="F272" s="69" t="s">
        <v>196</v>
      </c>
      <c r="G272" s="39"/>
      <c r="H272" s="69" t="s">
        <v>189</v>
      </c>
      <c r="I272" s="50" t="s">
        <v>765</v>
      </c>
      <c r="J272" s="69" t="s">
        <v>196</v>
      </c>
      <c r="K272" s="39"/>
      <c r="L272" s="69" t="s">
        <v>189</v>
      </c>
      <c r="M272" s="50" t="s">
        <v>766</v>
      </c>
      <c r="N272" s="69" t="s">
        <v>196</v>
      </c>
      <c r="O272" s="39"/>
      <c r="P272" s="69" t="s">
        <v>189</v>
      </c>
      <c r="Q272" s="50">
        <v>77.8</v>
      </c>
      <c r="R272" s="52"/>
      <c r="S272" s="39"/>
      <c r="T272" s="69" t="s">
        <v>189</v>
      </c>
      <c r="U272" s="50" t="s">
        <v>767</v>
      </c>
      <c r="V272" s="69" t="s">
        <v>196</v>
      </c>
      <c r="W272" s="39"/>
      <c r="X272" s="69" t="s">
        <v>189</v>
      </c>
      <c r="Y272" s="50" t="s">
        <v>764</v>
      </c>
      <c r="Z272" s="69" t="s">
        <v>196</v>
      </c>
    </row>
    <row r="273" spans="1:26" ht="15.75" thickBot="1">
      <c r="A273" s="12"/>
      <c r="B273" s="38"/>
      <c r="C273" s="39"/>
      <c r="D273" s="64"/>
      <c r="E273" s="65"/>
      <c r="F273" s="64"/>
      <c r="G273" s="39"/>
      <c r="H273" s="64"/>
      <c r="I273" s="65"/>
      <c r="J273" s="64"/>
      <c r="K273" s="39"/>
      <c r="L273" s="64"/>
      <c r="M273" s="65"/>
      <c r="N273" s="64"/>
      <c r="O273" s="39"/>
      <c r="P273" s="64"/>
      <c r="Q273" s="65"/>
      <c r="R273" s="66"/>
      <c r="S273" s="39"/>
      <c r="T273" s="64"/>
      <c r="U273" s="65"/>
      <c r="V273" s="64"/>
      <c r="W273" s="39"/>
      <c r="X273" s="64"/>
      <c r="Y273" s="65"/>
      <c r="Z273" s="64"/>
    </row>
    <row r="274" spans="1:26" ht="15.75" thickTop="1">
      <c r="A274" s="12"/>
      <c r="B274" s="95"/>
      <c r="C274" s="95"/>
      <c r="D274" s="95"/>
      <c r="E274" s="95"/>
      <c r="F274" s="95"/>
      <c r="G274" s="95"/>
      <c r="H274" s="95"/>
      <c r="I274" s="95"/>
      <c r="J274" s="95"/>
      <c r="K274" s="95"/>
      <c r="L274" s="95"/>
      <c r="M274" s="95"/>
      <c r="N274" s="95"/>
      <c r="O274" s="95"/>
      <c r="P274" s="95"/>
      <c r="Q274" s="95"/>
      <c r="R274" s="95"/>
      <c r="S274" s="95"/>
      <c r="T274" s="95"/>
      <c r="U274" s="95"/>
      <c r="V274" s="95"/>
      <c r="W274" s="95"/>
      <c r="X274" s="95"/>
      <c r="Y274" s="95"/>
      <c r="Z274" s="95"/>
    </row>
    <row r="275" spans="1:26">
      <c r="A275" s="12"/>
      <c r="B275" s="96" t="s">
        <v>201</v>
      </c>
      <c r="C275" s="96"/>
      <c r="D275" s="96"/>
      <c r="E275" s="96"/>
      <c r="F275" s="96"/>
      <c r="G275" s="96"/>
      <c r="H275" s="96"/>
      <c r="I275" s="96"/>
      <c r="J275" s="96"/>
      <c r="K275" s="96"/>
      <c r="L275" s="96"/>
      <c r="M275" s="96"/>
      <c r="N275" s="96"/>
      <c r="O275" s="96"/>
      <c r="P275" s="96"/>
      <c r="Q275" s="96"/>
      <c r="R275" s="96"/>
      <c r="S275" s="96"/>
      <c r="T275" s="96"/>
      <c r="U275" s="96"/>
      <c r="V275" s="96"/>
      <c r="W275" s="96"/>
      <c r="X275" s="96"/>
      <c r="Y275" s="96"/>
      <c r="Z275" s="96"/>
    </row>
    <row r="276" spans="1:26">
      <c r="A276" s="12"/>
      <c r="B276" s="40"/>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12"/>
      <c r="B297" s="11"/>
      <c r="C297" s="11"/>
      <c r="D297" s="11"/>
      <c r="E297" s="11"/>
      <c r="F297" s="11"/>
      <c r="G297" s="11"/>
      <c r="H297" s="11"/>
      <c r="I297" s="11"/>
      <c r="J297" s="11"/>
      <c r="K297" s="11"/>
      <c r="L297" s="11"/>
      <c r="M297" s="11"/>
      <c r="N297" s="11"/>
      <c r="O297" s="11"/>
      <c r="P297" s="11"/>
      <c r="Q297" s="11"/>
      <c r="R297" s="11"/>
      <c r="S297" s="11"/>
      <c r="T297" s="11"/>
      <c r="U297" s="11"/>
      <c r="V297" s="11"/>
      <c r="W297" s="11"/>
      <c r="X297" s="11"/>
      <c r="Y297" s="11"/>
      <c r="Z297" s="11"/>
    </row>
    <row r="298" spans="1:26">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row>
    <row r="301" spans="1:26">
      <c r="A301" s="12"/>
      <c r="B301" s="157" t="s">
        <v>675</v>
      </c>
      <c r="C301" s="157"/>
      <c r="D301" s="157"/>
      <c r="E301" s="157"/>
      <c r="F301" s="157"/>
      <c r="G301" s="157"/>
      <c r="H301" s="157"/>
      <c r="I301" s="157"/>
      <c r="J301" s="157"/>
      <c r="K301" s="157"/>
      <c r="L301" s="157"/>
      <c r="M301" s="157"/>
      <c r="N301" s="157"/>
      <c r="O301" s="157"/>
      <c r="P301" s="157"/>
      <c r="Q301" s="157"/>
      <c r="R301" s="157"/>
      <c r="S301" s="157"/>
      <c r="T301" s="157"/>
      <c r="U301" s="157"/>
      <c r="V301" s="157"/>
      <c r="W301" s="157"/>
      <c r="X301" s="157"/>
      <c r="Y301" s="157"/>
      <c r="Z301" s="157"/>
    </row>
    <row r="302" spans="1:26">
      <c r="A302" s="12"/>
      <c r="B302" s="157" t="s">
        <v>705</v>
      </c>
      <c r="C302" s="157"/>
      <c r="D302" s="157"/>
      <c r="E302" s="157"/>
      <c r="F302" s="157"/>
      <c r="G302" s="157"/>
      <c r="H302" s="157"/>
      <c r="I302" s="157"/>
      <c r="J302" s="157"/>
      <c r="K302" s="157"/>
      <c r="L302" s="157"/>
      <c r="M302" s="157"/>
      <c r="N302" s="157"/>
      <c r="O302" s="157"/>
      <c r="P302" s="157"/>
      <c r="Q302" s="157"/>
      <c r="R302" s="157"/>
      <c r="S302" s="157"/>
      <c r="T302" s="157"/>
      <c r="U302" s="157"/>
      <c r="V302" s="157"/>
      <c r="W302" s="157"/>
      <c r="X302" s="157"/>
      <c r="Y302" s="157"/>
      <c r="Z302" s="157"/>
    </row>
    <row r="303" spans="1:26">
      <c r="A303" s="12"/>
      <c r="B303" s="157" t="s">
        <v>768</v>
      </c>
      <c r="C303" s="157"/>
      <c r="D303" s="157"/>
      <c r="E303" s="157"/>
      <c r="F303" s="157"/>
      <c r="G303" s="157"/>
      <c r="H303" s="157"/>
      <c r="I303" s="157"/>
      <c r="J303" s="157"/>
      <c r="K303" s="157"/>
      <c r="L303" s="157"/>
      <c r="M303" s="157"/>
      <c r="N303" s="157"/>
      <c r="O303" s="157"/>
      <c r="P303" s="157"/>
      <c r="Q303" s="157"/>
      <c r="R303" s="157"/>
      <c r="S303" s="157"/>
      <c r="T303" s="157"/>
      <c r="U303" s="157"/>
      <c r="V303" s="157"/>
      <c r="W303" s="157"/>
      <c r="X303" s="157"/>
      <c r="Y303" s="157"/>
      <c r="Z303" s="157"/>
    </row>
    <row r="304" spans="1:26">
      <c r="A304" s="12"/>
      <c r="B304" s="97"/>
      <c r="C304" s="97"/>
      <c r="D304" s="97"/>
      <c r="E304" s="97"/>
      <c r="F304" s="97"/>
      <c r="G304" s="97"/>
      <c r="H304" s="97"/>
      <c r="I304" s="97"/>
      <c r="J304" s="97"/>
      <c r="K304" s="97"/>
      <c r="L304" s="97"/>
      <c r="M304" s="97"/>
      <c r="N304" s="97"/>
      <c r="O304" s="97"/>
      <c r="P304" s="97"/>
      <c r="Q304" s="97"/>
      <c r="R304" s="97"/>
      <c r="S304" s="97"/>
      <c r="T304" s="97"/>
      <c r="U304" s="97"/>
      <c r="V304" s="97"/>
      <c r="W304" s="97"/>
      <c r="X304" s="97"/>
      <c r="Y304" s="97"/>
      <c r="Z304" s="97"/>
    </row>
    <row r="305" spans="1:26">
      <c r="A305" s="12"/>
      <c r="B305" s="33"/>
      <c r="C305" s="33"/>
      <c r="D305" s="33"/>
      <c r="E305" s="33"/>
      <c r="F305" s="33"/>
      <c r="G305" s="33"/>
      <c r="H305" s="33"/>
      <c r="I305" s="33"/>
      <c r="J305" s="33"/>
      <c r="K305" s="33"/>
      <c r="L305" s="33"/>
      <c r="M305" s="33"/>
      <c r="N305" s="33"/>
      <c r="O305" s="33"/>
      <c r="P305" s="33"/>
      <c r="Q305" s="33"/>
      <c r="R305" s="33"/>
      <c r="S305" s="33"/>
      <c r="T305" s="33"/>
      <c r="U305" s="33"/>
      <c r="V305" s="33"/>
      <c r="W305" s="33"/>
      <c r="X305" s="33"/>
      <c r="Y305" s="33"/>
      <c r="Z305" s="33"/>
    </row>
    <row r="306" spans="1:26">
      <c r="A306" s="12"/>
      <c r="B306" s="19"/>
      <c r="C306" s="19"/>
      <c r="D306" s="19"/>
      <c r="E306" s="19"/>
      <c r="F306" s="19"/>
      <c r="G306" s="19"/>
      <c r="H306" s="19"/>
      <c r="I306" s="19"/>
      <c r="J306" s="19"/>
      <c r="K306" s="19"/>
      <c r="L306" s="19"/>
      <c r="M306" s="19"/>
      <c r="N306" s="19"/>
      <c r="O306" s="19"/>
      <c r="P306" s="19"/>
      <c r="Q306" s="19"/>
      <c r="R306" s="19"/>
      <c r="S306" s="19"/>
      <c r="T306" s="19"/>
      <c r="U306" s="19"/>
      <c r="V306" s="19"/>
      <c r="W306" s="19"/>
      <c r="X306" s="19"/>
      <c r="Y306" s="19"/>
      <c r="Z306" s="19"/>
    </row>
    <row r="307" spans="1:26">
      <c r="A307" s="12"/>
      <c r="B307" s="39"/>
      <c r="C307" s="39"/>
      <c r="D307" s="90" t="s">
        <v>678</v>
      </c>
      <c r="E307" s="90"/>
      <c r="F307" s="90"/>
      <c r="G307" s="39"/>
      <c r="H307" s="90" t="s">
        <v>680</v>
      </c>
      <c r="I307" s="90"/>
      <c r="J307" s="90"/>
      <c r="K307" s="39"/>
      <c r="L307" s="90" t="s">
        <v>681</v>
      </c>
      <c r="M307" s="90"/>
      <c r="N307" s="90"/>
      <c r="O307" s="39"/>
      <c r="P307" s="90" t="s">
        <v>683</v>
      </c>
      <c r="Q307" s="90"/>
      <c r="R307" s="90"/>
      <c r="S307" s="39"/>
      <c r="T307" s="90" t="s">
        <v>684</v>
      </c>
      <c r="U307" s="90"/>
      <c r="V307" s="90"/>
      <c r="W307" s="39"/>
      <c r="X307" s="90" t="s">
        <v>686</v>
      </c>
      <c r="Y307" s="90"/>
      <c r="Z307" s="90"/>
    </row>
    <row r="308" spans="1:26" ht="15.75" thickBot="1">
      <c r="A308" s="12"/>
      <c r="B308" s="39"/>
      <c r="C308" s="39"/>
      <c r="D308" s="34" t="s">
        <v>679</v>
      </c>
      <c r="E308" s="34"/>
      <c r="F308" s="34"/>
      <c r="G308" s="39"/>
      <c r="H308" s="34"/>
      <c r="I308" s="34"/>
      <c r="J308" s="34"/>
      <c r="K308" s="39"/>
      <c r="L308" s="34" t="s">
        <v>682</v>
      </c>
      <c r="M308" s="34"/>
      <c r="N308" s="34"/>
      <c r="O308" s="39"/>
      <c r="P308" s="34" t="s">
        <v>682</v>
      </c>
      <c r="Q308" s="34"/>
      <c r="R308" s="34"/>
      <c r="S308" s="39"/>
      <c r="T308" s="34" t="s">
        <v>685</v>
      </c>
      <c r="U308" s="34"/>
      <c r="V308" s="34"/>
      <c r="W308" s="39"/>
      <c r="X308" s="34"/>
      <c r="Y308" s="34"/>
      <c r="Z308" s="34"/>
    </row>
    <row r="309" spans="1:26">
      <c r="A309" s="12"/>
      <c r="B309" s="54" t="s">
        <v>707</v>
      </c>
      <c r="C309" s="36"/>
      <c r="D309" s="57" t="s">
        <v>189</v>
      </c>
      <c r="E309" s="47" t="s">
        <v>190</v>
      </c>
      <c r="F309" s="37"/>
      <c r="G309" s="36"/>
      <c r="H309" s="57" t="s">
        <v>189</v>
      </c>
      <c r="I309" s="47">
        <v>207.8</v>
      </c>
      <c r="J309" s="37"/>
      <c r="K309" s="36"/>
      <c r="L309" s="57" t="s">
        <v>189</v>
      </c>
      <c r="M309" s="47">
        <v>21.9</v>
      </c>
      <c r="N309" s="37"/>
      <c r="O309" s="36"/>
      <c r="P309" s="57" t="s">
        <v>189</v>
      </c>
      <c r="Q309" s="47">
        <v>226.6</v>
      </c>
      <c r="R309" s="37"/>
      <c r="S309" s="36"/>
      <c r="T309" s="57" t="s">
        <v>189</v>
      </c>
      <c r="U309" s="47" t="s">
        <v>600</v>
      </c>
      <c r="V309" s="57" t="s">
        <v>196</v>
      </c>
      <c r="W309" s="36"/>
      <c r="X309" s="57" t="s">
        <v>189</v>
      </c>
      <c r="Y309" s="47">
        <v>454.6</v>
      </c>
      <c r="Z309" s="37"/>
    </row>
    <row r="310" spans="1:26">
      <c r="A310" s="12"/>
      <c r="B310" s="54"/>
      <c r="C310" s="36"/>
      <c r="D310" s="91"/>
      <c r="E310" s="92"/>
      <c r="F310" s="93"/>
      <c r="G310" s="36"/>
      <c r="H310" s="91"/>
      <c r="I310" s="92"/>
      <c r="J310" s="93"/>
      <c r="K310" s="36"/>
      <c r="L310" s="91"/>
      <c r="M310" s="92"/>
      <c r="N310" s="93"/>
      <c r="O310" s="36"/>
      <c r="P310" s="91"/>
      <c r="Q310" s="92"/>
      <c r="R310" s="93"/>
      <c r="S310" s="36"/>
      <c r="T310" s="91"/>
      <c r="U310" s="92"/>
      <c r="V310" s="91"/>
      <c r="W310" s="36"/>
      <c r="X310" s="61"/>
      <c r="Y310" s="43"/>
      <c r="Z310" s="36"/>
    </row>
    <row r="311" spans="1:26">
      <c r="A311" s="12"/>
      <c r="B311" s="55" t="s">
        <v>708</v>
      </c>
      <c r="C311" s="39"/>
      <c r="D311" s="41" t="s">
        <v>190</v>
      </c>
      <c r="E311" s="41"/>
      <c r="F311" s="39"/>
      <c r="G311" s="39"/>
      <c r="H311" s="41">
        <v>66.900000000000006</v>
      </c>
      <c r="I311" s="41"/>
      <c r="J311" s="39"/>
      <c r="K311" s="39"/>
      <c r="L311" s="41">
        <v>69</v>
      </c>
      <c r="M311" s="41"/>
      <c r="N311" s="39"/>
      <c r="O311" s="39"/>
      <c r="P311" s="41">
        <v>126.1</v>
      </c>
      <c r="Q311" s="41"/>
      <c r="R311" s="39"/>
      <c r="S311" s="39"/>
      <c r="T311" s="41" t="s">
        <v>769</v>
      </c>
      <c r="U311" s="41"/>
      <c r="V311" s="40" t="s">
        <v>196</v>
      </c>
      <c r="W311" s="39"/>
      <c r="X311" s="41">
        <v>258.10000000000002</v>
      </c>
      <c r="Y311" s="41"/>
      <c r="Z311" s="39"/>
    </row>
    <row r="312" spans="1:26">
      <c r="A312" s="12"/>
      <c r="B312" s="55"/>
      <c r="C312" s="39"/>
      <c r="D312" s="41"/>
      <c r="E312" s="41"/>
      <c r="F312" s="39"/>
      <c r="G312" s="39"/>
      <c r="H312" s="41"/>
      <c r="I312" s="41"/>
      <c r="J312" s="39"/>
      <c r="K312" s="39"/>
      <c r="L312" s="41"/>
      <c r="M312" s="41"/>
      <c r="N312" s="39"/>
      <c r="O312" s="39"/>
      <c r="P312" s="41"/>
      <c r="Q312" s="41"/>
      <c r="R312" s="39"/>
      <c r="S312" s="39"/>
      <c r="T312" s="41"/>
      <c r="U312" s="41"/>
      <c r="V312" s="40"/>
      <c r="W312" s="39"/>
      <c r="X312" s="41"/>
      <c r="Y312" s="41"/>
      <c r="Z312" s="39"/>
    </row>
    <row r="313" spans="1:26">
      <c r="A313" s="12"/>
      <c r="B313" s="54" t="s">
        <v>40</v>
      </c>
      <c r="C313" s="36"/>
      <c r="D313" s="43">
        <v>35.299999999999997</v>
      </c>
      <c r="E313" s="43"/>
      <c r="F313" s="36"/>
      <c r="G313" s="36"/>
      <c r="H313" s="43">
        <v>24.7</v>
      </c>
      <c r="I313" s="43"/>
      <c r="J313" s="36"/>
      <c r="K313" s="36"/>
      <c r="L313" s="43">
        <v>5.2</v>
      </c>
      <c r="M313" s="43"/>
      <c r="N313" s="36"/>
      <c r="O313" s="36"/>
      <c r="P313" s="43">
        <v>28.9</v>
      </c>
      <c r="Q313" s="43"/>
      <c r="R313" s="36"/>
      <c r="S313" s="36"/>
      <c r="T313" s="43" t="s">
        <v>279</v>
      </c>
      <c r="U313" s="43"/>
      <c r="V313" s="61" t="s">
        <v>196</v>
      </c>
      <c r="W313" s="36"/>
      <c r="X313" s="43">
        <v>93.5</v>
      </c>
      <c r="Y313" s="43"/>
      <c r="Z313" s="36"/>
    </row>
    <row r="314" spans="1:26">
      <c r="A314" s="12"/>
      <c r="B314" s="54"/>
      <c r="C314" s="36"/>
      <c r="D314" s="43"/>
      <c r="E314" s="43"/>
      <c r="F314" s="36"/>
      <c r="G314" s="36"/>
      <c r="H314" s="43"/>
      <c r="I314" s="43"/>
      <c r="J314" s="36"/>
      <c r="K314" s="36"/>
      <c r="L314" s="43"/>
      <c r="M314" s="43"/>
      <c r="N314" s="36"/>
      <c r="O314" s="36"/>
      <c r="P314" s="43"/>
      <c r="Q314" s="43"/>
      <c r="R314" s="36"/>
      <c r="S314" s="36"/>
      <c r="T314" s="43"/>
      <c r="U314" s="43"/>
      <c r="V314" s="61"/>
      <c r="W314" s="36"/>
      <c r="X314" s="43"/>
      <c r="Y314" s="43"/>
      <c r="Z314" s="36"/>
    </row>
    <row r="315" spans="1:26">
      <c r="A315" s="12"/>
      <c r="B315" s="55" t="s">
        <v>41</v>
      </c>
      <c r="C315" s="39"/>
      <c r="D315" s="41" t="s">
        <v>190</v>
      </c>
      <c r="E315" s="41"/>
      <c r="F315" s="39"/>
      <c r="G315" s="39"/>
      <c r="H315" s="41">
        <v>2.2000000000000002</v>
      </c>
      <c r="I315" s="41"/>
      <c r="J315" s="39"/>
      <c r="K315" s="39"/>
      <c r="L315" s="41">
        <v>0.3</v>
      </c>
      <c r="M315" s="41"/>
      <c r="N315" s="39"/>
      <c r="O315" s="39"/>
      <c r="P315" s="41">
        <v>0.8</v>
      </c>
      <c r="Q315" s="41"/>
      <c r="R315" s="39"/>
      <c r="S315" s="39"/>
      <c r="T315" s="41" t="s">
        <v>190</v>
      </c>
      <c r="U315" s="41"/>
      <c r="V315" s="39"/>
      <c r="W315" s="39"/>
      <c r="X315" s="41">
        <v>3.3</v>
      </c>
      <c r="Y315" s="41"/>
      <c r="Z315" s="39"/>
    </row>
    <row r="316" spans="1:26">
      <c r="A316" s="12"/>
      <c r="B316" s="55"/>
      <c r="C316" s="39"/>
      <c r="D316" s="41"/>
      <c r="E316" s="41"/>
      <c r="F316" s="39"/>
      <c r="G316" s="39"/>
      <c r="H316" s="41"/>
      <c r="I316" s="41"/>
      <c r="J316" s="39"/>
      <c r="K316" s="39"/>
      <c r="L316" s="41"/>
      <c r="M316" s="41"/>
      <c r="N316" s="39"/>
      <c r="O316" s="39"/>
      <c r="P316" s="41"/>
      <c r="Q316" s="41"/>
      <c r="R316" s="39"/>
      <c r="S316" s="39"/>
      <c r="T316" s="41"/>
      <c r="U316" s="41"/>
      <c r="V316" s="39"/>
      <c r="W316" s="39"/>
      <c r="X316" s="41"/>
      <c r="Y316" s="41"/>
      <c r="Z316" s="39"/>
    </row>
    <row r="317" spans="1:26">
      <c r="A317" s="12"/>
      <c r="B317" s="54" t="s">
        <v>42</v>
      </c>
      <c r="C317" s="36"/>
      <c r="D317" s="43" t="s">
        <v>190</v>
      </c>
      <c r="E317" s="43"/>
      <c r="F317" s="36"/>
      <c r="G317" s="36"/>
      <c r="H317" s="43" t="s">
        <v>190</v>
      </c>
      <c r="I317" s="43"/>
      <c r="J317" s="36"/>
      <c r="K317" s="36"/>
      <c r="L317" s="43" t="s">
        <v>190</v>
      </c>
      <c r="M317" s="43"/>
      <c r="N317" s="36"/>
      <c r="O317" s="36"/>
      <c r="P317" s="43">
        <v>0.3</v>
      </c>
      <c r="Q317" s="43"/>
      <c r="R317" s="36"/>
      <c r="S317" s="36"/>
      <c r="T317" s="43" t="s">
        <v>190</v>
      </c>
      <c r="U317" s="43"/>
      <c r="V317" s="36"/>
      <c r="W317" s="36"/>
      <c r="X317" s="43">
        <v>0.3</v>
      </c>
      <c r="Y317" s="43"/>
      <c r="Z317" s="36"/>
    </row>
    <row r="318" spans="1:26">
      <c r="A318" s="12"/>
      <c r="B318" s="54"/>
      <c r="C318" s="36"/>
      <c r="D318" s="43"/>
      <c r="E318" s="43"/>
      <c r="F318" s="36"/>
      <c r="G318" s="36"/>
      <c r="H318" s="43"/>
      <c r="I318" s="43"/>
      <c r="J318" s="36"/>
      <c r="K318" s="36"/>
      <c r="L318" s="43"/>
      <c r="M318" s="43"/>
      <c r="N318" s="36"/>
      <c r="O318" s="36"/>
      <c r="P318" s="43"/>
      <c r="Q318" s="43"/>
      <c r="R318" s="36"/>
      <c r="S318" s="36"/>
      <c r="T318" s="43"/>
      <c r="U318" s="43"/>
      <c r="V318" s="36"/>
      <c r="W318" s="36"/>
      <c r="X318" s="43"/>
      <c r="Y318" s="43"/>
      <c r="Z318" s="36"/>
    </row>
    <row r="319" spans="1:26">
      <c r="A319" s="12"/>
      <c r="B319" s="55" t="s">
        <v>43</v>
      </c>
      <c r="C319" s="39"/>
      <c r="D319" s="41">
        <v>0.4</v>
      </c>
      <c r="E319" s="41"/>
      <c r="F319" s="39"/>
      <c r="G319" s="39"/>
      <c r="H319" s="41">
        <v>18.600000000000001</v>
      </c>
      <c r="I319" s="41"/>
      <c r="J319" s="39"/>
      <c r="K319" s="39"/>
      <c r="L319" s="41">
        <v>11</v>
      </c>
      <c r="M319" s="41"/>
      <c r="N319" s="39"/>
      <c r="O319" s="39"/>
      <c r="P319" s="41">
        <v>45.9</v>
      </c>
      <c r="Q319" s="41"/>
      <c r="R319" s="39"/>
      <c r="S319" s="39"/>
      <c r="T319" s="41" t="s">
        <v>190</v>
      </c>
      <c r="U319" s="41"/>
      <c r="V319" s="39"/>
      <c r="W319" s="39"/>
      <c r="X319" s="41">
        <v>75.900000000000006</v>
      </c>
      <c r="Y319" s="41"/>
      <c r="Z319" s="39"/>
    </row>
    <row r="320" spans="1:26" ht="15.75" thickBot="1">
      <c r="A320" s="12"/>
      <c r="B320" s="55"/>
      <c r="C320" s="39"/>
      <c r="D320" s="44"/>
      <c r="E320" s="44"/>
      <c r="F320" s="45"/>
      <c r="G320" s="39"/>
      <c r="H320" s="44"/>
      <c r="I320" s="44"/>
      <c r="J320" s="45"/>
      <c r="K320" s="39"/>
      <c r="L320" s="44"/>
      <c r="M320" s="44"/>
      <c r="N320" s="45"/>
      <c r="O320" s="39"/>
      <c r="P320" s="44"/>
      <c r="Q320" s="44"/>
      <c r="R320" s="45"/>
      <c r="S320" s="39"/>
      <c r="T320" s="44"/>
      <c r="U320" s="44"/>
      <c r="V320" s="45"/>
      <c r="W320" s="39"/>
      <c r="X320" s="44"/>
      <c r="Y320" s="44"/>
      <c r="Z320" s="45"/>
    </row>
    <row r="321" spans="1:26">
      <c r="A321" s="12"/>
      <c r="B321" s="42" t="s">
        <v>709</v>
      </c>
      <c r="C321" s="36"/>
      <c r="D321" s="47" t="s">
        <v>770</v>
      </c>
      <c r="E321" s="47"/>
      <c r="F321" s="57" t="s">
        <v>196</v>
      </c>
      <c r="G321" s="36"/>
      <c r="H321" s="47">
        <v>95.4</v>
      </c>
      <c r="I321" s="47"/>
      <c r="J321" s="37"/>
      <c r="K321" s="36"/>
      <c r="L321" s="47" t="s">
        <v>771</v>
      </c>
      <c r="M321" s="47"/>
      <c r="N321" s="57" t="s">
        <v>196</v>
      </c>
      <c r="O321" s="36"/>
      <c r="P321" s="47">
        <v>24.6</v>
      </c>
      <c r="Q321" s="47"/>
      <c r="R321" s="37"/>
      <c r="S321" s="36"/>
      <c r="T321" s="47">
        <v>2.8</v>
      </c>
      <c r="U321" s="47"/>
      <c r="V321" s="37"/>
      <c r="W321" s="36"/>
      <c r="X321" s="47">
        <v>23.5</v>
      </c>
      <c r="Y321" s="47"/>
      <c r="Z321" s="37"/>
    </row>
    <row r="322" spans="1:26">
      <c r="A322" s="12"/>
      <c r="B322" s="42"/>
      <c r="C322" s="36"/>
      <c r="D322" s="92"/>
      <c r="E322" s="92"/>
      <c r="F322" s="91"/>
      <c r="G322" s="36"/>
      <c r="H322" s="92"/>
      <c r="I322" s="92"/>
      <c r="J322" s="93"/>
      <c r="K322" s="36"/>
      <c r="L322" s="92"/>
      <c r="M322" s="92"/>
      <c r="N322" s="91"/>
      <c r="O322" s="36"/>
      <c r="P322" s="92"/>
      <c r="Q322" s="92"/>
      <c r="R322" s="93"/>
      <c r="S322" s="36"/>
      <c r="T322" s="92"/>
      <c r="U322" s="92"/>
      <c r="V322" s="93"/>
      <c r="W322" s="36"/>
      <c r="X322" s="43"/>
      <c r="Y322" s="43"/>
      <c r="Z322" s="36"/>
    </row>
    <row r="323" spans="1:26">
      <c r="A323" s="12"/>
      <c r="B323" s="55" t="s">
        <v>46</v>
      </c>
      <c r="C323" s="39"/>
      <c r="D323" s="41" t="s">
        <v>772</v>
      </c>
      <c r="E323" s="41"/>
      <c r="F323" s="40" t="s">
        <v>196</v>
      </c>
      <c r="G323" s="39"/>
      <c r="H323" s="41" t="s">
        <v>773</v>
      </c>
      <c r="I323" s="41"/>
      <c r="J323" s="40" t="s">
        <v>196</v>
      </c>
      <c r="K323" s="39"/>
      <c r="L323" s="41" t="s">
        <v>190</v>
      </c>
      <c r="M323" s="41"/>
      <c r="N323" s="39"/>
      <c r="O323" s="39"/>
      <c r="P323" s="41" t="s">
        <v>307</v>
      </c>
      <c r="Q323" s="41"/>
      <c r="R323" s="40" t="s">
        <v>196</v>
      </c>
      <c r="S323" s="39"/>
      <c r="T323" s="41">
        <v>0.1</v>
      </c>
      <c r="U323" s="41"/>
      <c r="V323" s="39"/>
      <c r="W323" s="39"/>
      <c r="X323" s="41" t="s">
        <v>228</v>
      </c>
      <c r="Y323" s="41"/>
      <c r="Z323" s="40" t="s">
        <v>196</v>
      </c>
    </row>
    <row r="324" spans="1:26">
      <c r="A324" s="12"/>
      <c r="B324" s="55"/>
      <c r="C324" s="39"/>
      <c r="D324" s="41"/>
      <c r="E324" s="41"/>
      <c r="F324" s="40"/>
      <c r="G324" s="39"/>
      <c r="H324" s="41"/>
      <c r="I324" s="41"/>
      <c r="J324" s="40"/>
      <c r="K324" s="39"/>
      <c r="L324" s="41"/>
      <c r="M324" s="41"/>
      <c r="N324" s="39"/>
      <c r="O324" s="39"/>
      <c r="P324" s="41"/>
      <c r="Q324" s="41"/>
      <c r="R324" s="40"/>
      <c r="S324" s="39"/>
      <c r="T324" s="41"/>
      <c r="U324" s="41"/>
      <c r="V324" s="39"/>
      <c r="W324" s="39"/>
      <c r="X324" s="41"/>
      <c r="Y324" s="41"/>
      <c r="Z324" s="40"/>
    </row>
    <row r="325" spans="1:26">
      <c r="A325" s="12"/>
      <c r="B325" s="54" t="s">
        <v>50</v>
      </c>
      <c r="C325" s="36"/>
      <c r="D325" s="43">
        <v>3.3</v>
      </c>
      <c r="E325" s="43"/>
      <c r="F325" s="36"/>
      <c r="G325" s="36"/>
      <c r="H325" s="43" t="s">
        <v>774</v>
      </c>
      <c r="I325" s="43"/>
      <c r="J325" s="61" t="s">
        <v>196</v>
      </c>
      <c r="K325" s="36"/>
      <c r="L325" s="43">
        <v>89.6</v>
      </c>
      <c r="M325" s="43"/>
      <c r="N325" s="36"/>
      <c r="O325" s="36"/>
      <c r="P325" s="43">
        <v>5.7</v>
      </c>
      <c r="Q325" s="43"/>
      <c r="R325" s="36"/>
      <c r="S325" s="36"/>
      <c r="T325" s="43" t="s">
        <v>615</v>
      </c>
      <c r="U325" s="43"/>
      <c r="V325" s="61" t="s">
        <v>196</v>
      </c>
      <c r="W325" s="36"/>
      <c r="X325" s="43">
        <v>8.8000000000000007</v>
      </c>
      <c r="Y325" s="43"/>
      <c r="Z325" s="36"/>
    </row>
    <row r="326" spans="1:26" ht="15.75" thickBot="1">
      <c r="A326" s="12"/>
      <c r="B326" s="54"/>
      <c r="C326" s="36"/>
      <c r="D326" s="48"/>
      <c r="E326" s="48"/>
      <c r="F326" s="49"/>
      <c r="G326" s="36"/>
      <c r="H326" s="48"/>
      <c r="I326" s="48"/>
      <c r="J326" s="128"/>
      <c r="K326" s="36"/>
      <c r="L326" s="48"/>
      <c r="M326" s="48"/>
      <c r="N326" s="49"/>
      <c r="O326" s="36"/>
      <c r="P326" s="48"/>
      <c r="Q326" s="48"/>
      <c r="R326" s="49"/>
      <c r="S326" s="36"/>
      <c r="T326" s="48"/>
      <c r="U326" s="48"/>
      <c r="V326" s="128"/>
      <c r="W326" s="36"/>
      <c r="X326" s="48"/>
      <c r="Y326" s="48"/>
      <c r="Z326" s="49"/>
    </row>
    <row r="327" spans="1:26">
      <c r="A327" s="12"/>
      <c r="B327" s="55" t="s">
        <v>719</v>
      </c>
      <c r="C327" s="39"/>
      <c r="D327" s="50" t="s">
        <v>775</v>
      </c>
      <c r="E327" s="50"/>
      <c r="F327" s="69" t="s">
        <v>196</v>
      </c>
      <c r="G327" s="39"/>
      <c r="H327" s="50" t="s">
        <v>776</v>
      </c>
      <c r="I327" s="50"/>
      <c r="J327" s="69" t="s">
        <v>196</v>
      </c>
      <c r="K327" s="39"/>
      <c r="L327" s="50">
        <v>26</v>
      </c>
      <c r="M327" s="50"/>
      <c r="N327" s="52"/>
      <c r="O327" s="39"/>
      <c r="P327" s="50">
        <v>29.8</v>
      </c>
      <c r="Q327" s="50"/>
      <c r="R327" s="52"/>
      <c r="S327" s="39"/>
      <c r="T327" s="50">
        <v>0.1</v>
      </c>
      <c r="U327" s="50"/>
      <c r="V327" s="52"/>
      <c r="W327" s="39"/>
      <c r="X327" s="50" t="s">
        <v>235</v>
      </c>
      <c r="Y327" s="50"/>
      <c r="Z327" s="69" t="s">
        <v>196</v>
      </c>
    </row>
    <row r="328" spans="1:26">
      <c r="A328" s="12"/>
      <c r="B328" s="55"/>
      <c r="C328" s="39"/>
      <c r="D328" s="51"/>
      <c r="E328" s="51"/>
      <c r="F328" s="148"/>
      <c r="G328" s="39"/>
      <c r="H328" s="51"/>
      <c r="I328" s="51"/>
      <c r="J328" s="148"/>
      <c r="K328" s="39"/>
      <c r="L328" s="51"/>
      <c r="M328" s="51"/>
      <c r="N328" s="53"/>
      <c r="O328" s="39"/>
      <c r="P328" s="51"/>
      <c r="Q328" s="51"/>
      <c r="R328" s="53"/>
      <c r="S328" s="39"/>
      <c r="T328" s="51"/>
      <c r="U328" s="51"/>
      <c r="V328" s="53"/>
      <c r="W328" s="39"/>
      <c r="X328" s="41"/>
      <c r="Y328" s="41"/>
      <c r="Z328" s="40"/>
    </row>
    <row r="329" spans="1:26">
      <c r="A329" s="12"/>
      <c r="B329" s="54" t="s">
        <v>740</v>
      </c>
      <c r="C329" s="36"/>
      <c r="D329" s="43">
        <v>21.9</v>
      </c>
      <c r="E329" s="43"/>
      <c r="F329" s="36"/>
      <c r="G329" s="36"/>
      <c r="H329" s="43">
        <v>25.8</v>
      </c>
      <c r="I329" s="43"/>
      <c r="J329" s="36"/>
      <c r="K329" s="36"/>
      <c r="L329" s="43" t="s">
        <v>190</v>
      </c>
      <c r="M329" s="43"/>
      <c r="N329" s="36"/>
      <c r="O329" s="36"/>
      <c r="P329" s="43" t="s">
        <v>190</v>
      </c>
      <c r="Q329" s="43"/>
      <c r="R329" s="36"/>
      <c r="S329" s="36"/>
      <c r="T329" s="43" t="s">
        <v>714</v>
      </c>
      <c r="U329" s="43"/>
      <c r="V329" s="61" t="s">
        <v>196</v>
      </c>
      <c r="W329" s="36"/>
      <c r="X329" s="43" t="s">
        <v>190</v>
      </c>
      <c r="Y329" s="43"/>
      <c r="Z329" s="36"/>
    </row>
    <row r="330" spans="1:26">
      <c r="A330" s="12"/>
      <c r="B330" s="54"/>
      <c r="C330" s="36"/>
      <c r="D330" s="43"/>
      <c r="E330" s="43"/>
      <c r="F330" s="36"/>
      <c r="G330" s="36"/>
      <c r="H330" s="43"/>
      <c r="I330" s="43"/>
      <c r="J330" s="36"/>
      <c r="K330" s="36"/>
      <c r="L330" s="43"/>
      <c r="M330" s="43"/>
      <c r="N330" s="36"/>
      <c r="O330" s="36"/>
      <c r="P330" s="43"/>
      <c r="Q330" s="43"/>
      <c r="R330" s="36"/>
      <c r="S330" s="36"/>
      <c r="T330" s="43"/>
      <c r="U330" s="43"/>
      <c r="V330" s="61"/>
      <c r="W330" s="36"/>
      <c r="X330" s="43"/>
      <c r="Y330" s="43"/>
      <c r="Z330" s="36"/>
    </row>
    <row r="331" spans="1:26">
      <c r="A331" s="12"/>
      <c r="B331" s="55" t="s">
        <v>53</v>
      </c>
      <c r="C331" s="39"/>
      <c r="D331" s="41" t="s">
        <v>777</v>
      </c>
      <c r="E331" s="41"/>
      <c r="F331" s="40" t="s">
        <v>196</v>
      </c>
      <c r="G331" s="39"/>
      <c r="H331" s="41" t="s">
        <v>300</v>
      </c>
      <c r="I331" s="41"/>
      <c r="J331" s="40" t="s">
        <v>196</v>
      </c>
      <c r="K331" s="39"/>
      <c r="L331" s="41" t="s">
        <v>190</v>
      </c>
      <c r="M331" s="41"/>
      <c r="N331" s="39"/>
      <c r="O331" s="39"/>
      <c r="P331" s="41" t="s">
        <v>778</v>
      </c>
      <c r="Q331" s="41"/>
      <c r="R331" s="40" t="s">
        <v>196</v>
      </c>
      <c r="S331" s="39"/>
      <c r="T331" s="41" t="s">
        <v>190</v>
      </c>
      <c r="U331" s="41"/>
      <c r="V331" s="39"/>
      <c r="W331" s="39"/>
      <c r="X331" s="41" t="s">
        <v>779</v>
      </c>
      <c r="Y331" s="41"/>
      <c r="Z331" s="40" t="s">
        <v>196</v>
      </c>
    </row>
    <row r="332" spans="1:26" ht="15.75" thickBot="1">
      <c r="A332" s="12"/>
      <c r="B332" s="55"/>
      <c r="C332" s="39"/>
      <c r="D332" s="44"/>
      <c r="E332" s="44"/>
      <c r="F332" s="94"/>
      <c r="G332" s="39"/>
      <c r="H332" s="44"/>
      <c r="I332" s="44"/>
      <c r="J332" s="94"/>
      <c r="K332" s="39"/>
      <c r="L332" s="44"/>
      <c r="M332" s="44"/>
      <c r="N332" s="45"/>
      <c r="O332" s="39"/>
      <c r="P332" s="44"/>
      <c r="Q332" s="44"/>
      <c r="R332" s="94"/>
      <c r="S332" s="39"/>
      <c r="T332" s="44"/>
      <c r="U332" s="44"/>
      <c r="V332" s="45"/>
      <c r="W332" s="39"/>
      <c r="X332" s="44"/>
      <c r="Y332" s="44"/>
      <c r="Z332" s="94"/>
    </row>
    <row r="333" spans="1:26">
      <c r="A333" s="12"/>
      <c r="B333" s="54" t="s">
        <v>726</v>
      </c>
      <c r="C333" s="36"/>
      <c r="D333" s="57" t="s">
        <v>189</v>
      </c>
      <c r="E333" s="47" t="s">
        <v>263</v>
      </c>
      <c r="F333" s="57" t="s">
        <v>196</v>
      </c>
      <c r="G333" s="36"/>
      <c r="H333" s="57" t="s">
        <v>189</v>
      </c>
      <c r="I333" s="47" t="s">
        <v>780</v>
      </c>
      <c r="J333" s="57" t="s">
        <v>196</v>
      </c>
      <c r="K333" s="36"/>
      <c r="L333" s="57" t="s">
        <v>189</v>
      </c>
      <c r="M333" s="47">
        <v>26</v>
      </c>
      <c r="N333" s="37"/>
      <c r="O333" s="36"/>
      <c r="P333" s="57" t="s">
        <v>189</v>
      </c>
      <c r="Q333" s="47">
        <v>26.6</v>
      </c>
      <c r="R333" s="37"/>
      <c r="S333" s="36"/>
      <c r="T333" s="57" t="s">
        <v>189</v>
      </c>
      <c r="U333" s="47" t="s">
        <v>781</v>
      </c>
      <c r="V333" s="57" t="s">
        <v>196</v>
      </c>
      <c r="W333" s="36"/>
      <c r="X333" s="57" t="s">
        <v>189</v>
      </c>
      <c r="Y333" s="47" t="s">
        <v>263</v>
      </c>
      <c r="Z333" s="57" t="s">
        <v>196</v>
      </c>
    </row>
    <row r="334" spans="1:26" ht="15.75" thickBot="1">
      <c r="A334" s="12"/>
      <c r="B334" s="54"/>
      <c r="C334" s="36"/>
      <c r="D334" s="58"/>
      <c r="E334" s="59"/>
      <c r="F334" s="58"/>
      <c r="G334" s="36"/>
      <c r="H334" s="58"/>
      <c r="I334" s="59"/>
      <c r="J334" s="58"/>
      <c r="K334" s="36"/>
      <c r="L334" s="58"/>
      <c r="M334" s="59"/>
      <c r="N334" s="60"/>
      <c r="O334" s="36"/>
      <c r="P334" s="58"/>
      <c r="Q334" s="59"/>
      <c r="R334" s="60"/>
      <c r="S334" s="36"/>
      <c r="T334" s="58"/>
      <c r="U334" s="59"/>
      <c r="V334" s="58"/>
      <c r="W334" s="36"/>
      <c r="X334" s="58"/>
      <c r="Y334" s="59"/>
      <c r="Z334" s="58"/>
    </row>
    <row r="335" spans="1:26" ht="15.75" thickTop="1">
      <c r="A335" s="12"/>
      <c r="B335" s="17"/>
      <c r="C335" s="17"/>
      <c r="D335" s="62"/>
      <c r="E335" s="62"/>
      <c r="F335" s="62"/>
      <c r="G335" s="17"/>
      <c r="H335" s="62"/>
      <c r="I335" s="62"/>
      <c r="J335" s="62"/>
      <c r="K335" s="17"/>
      <c r="L335" s="62"/>
      <c r="M335" s="62"/>
      <c r="N335" s="62"/>
      <c r="O335" s="17"/>
      <c r="P335" s="62"/>
      <c r="Q335" s="62"/>
      <c r="R335" s="62"/>
      <c r="S335" s="17"/>
      <c r="T335" s="62"/>
      <c r="U335" s="62"/>
      <c r="V335" s="62"/>
      <c r="W335" s="17"/>
      <c r="X335" s="62"/>
      <c r="Y335" s="62"/>
      <c r="Z335" s="62"/>
    </row>
    <row r="336" spans="1:26">
      <c r="A336" s="12"/>
      <c r="B336" s="61" t="s">
        <v>60</v>
      </c>
      <c r="C336" s="36"/>
      <c r="D336" s="43" t="s">
        <v>280</v>
      </c>
      <c r="E336" s="43"/>
      <c r="F336" s="61" t="s">
        <v>196</v>
      </c>
      <c r="G336" s="36"/>
      <c r="H336" s="43" t="s">
        <v>190</v>
      </c>
      <c r="I336" s="43"/>
      <c r="J336" s="36"/>
      <c r="K336" s="36"/>
      <c r="L336" s="43" t="s">
        <v>190</v>
      </c>
      <c r="M336" s="43"/>
      <c r="N336" s="36"/>
      <c r="O336" s="36"/>
      <c r="P336" s="43" t="s">
        <v>280</v>
      </c>
      <c r="Q336" s="43"/>
      <c r="R336" s="61" t="s">
        <v>196</v>
      </c>
      <c r="S336" s="36"/>
      <c r="T336" s="43">
        <v>1.5</v>
      </c>
      <c r="U336" s="43"/>
      <c r="V336" s="36"/>
      <c r="W336" s="36"/>
      <c r="X336" s="43" t="s">
        <v>280</v>
      </c>
      <c r="Y336" s="43"/>
      <c r="Z336" s="61" t="s">
        <v>196</v>
      </c>
    </row>
    <row r="337" spans="1:26" ht="15.75" thickBot="1">
      <c r="A337" s="12"/>
      <c r="B337" s="61"/>
      <c r="C337" s="36"/>
      <c r="D337" s="48"/>
      <c r="E337" s="48"/>
      <c r="F337" s="128"/>
      <c r="G337" s="36"/>
      <c r="H337" s="48"/>
      <c r="I337" s="48"/>
      <c r="J337" s="49"/>
      <c r="K337" s="36"/>
      <c r="L337" s="48"/>
      <c r="M337" s="48"/>
      <c r="N337" s="49"/>
      <c r="O337" s="36"/>
      <c r="P337" s="48"/>
      <c r="Q337" s="48"/>
      <c r="R337" s="128"/>
      <c r="S337" s="36"/>
      <c r="T337" s="48"/>
      <c r="U337" s="48"/>
      <c r="V337" s="49"/>
      <c r="W337" s="36"/>
      <c r="X337" s="48"/>
      <c r="Y337" s="48"/>
      <c r="Z337" s="128"/>
    </row>
    <row r="338" spans="1:26">
      <c r="A338" s="12"/>
      <c r="B338" s="17"/>
      <c r="C338" s="17"/>
      <c r="D338" s="52"/>
      <c r="E338" s="52"/>
      <c r="F338" s="52"/>
      <c r="G338" s="17"/>
      <c r="H338" s="52"/>
      <c r="I338" s="52"/>
      <c r="J338" s="52"/>
      <c r="K338" s="17"/>
      <c r="L338" s="52"/>
      <c r="M338" s="52"/>
      <c r="N338" s="52"/>
      <c r="O338" s="17"/>
      <c r="P338" s="52"/>
      <c r="Q338" s="52"/>
      <c r="R338" s="52"/>
      <c r="S338" s="17"/>
      <c r="T338" s="52"/>
      <c r="U338" s="52"/>
      <c r="V338" s="52"/>
      <c r="W338" s="17"/>
      <c r="X338" s="52"/>
      <c r="Y338" s="52"/>
      <c r="Z338" s="52"/>
    </row>
    <row r="339" spans="1:26">
      <c r="A339" s="12"/>
      <c r="B339" s="61" t="s">
        <v>728</v>
      </c>
      <c r="C339" s="36"/>
      <c r="D339" s="43" t="s">
        <v>319</v>
      </c>
      <c r="E339" s="43"/>
      <c r="F339" s="61" t="s">
        <v>196</v>
      </c>
      <c r="G339" s="36"/>
      <c r="H339" s="43" t="s">
        <v>780</v>
      </c>
      <c r="I339" s="43"/>
      <c r="J339" s="61" t="s">
        <v>196</v>
      </c>
      <c r="K339" s="36"/>
      <c r="L339" s="43">
        <v>26</v>
      </c>
      <c r="M339" s="43"/>
      <c r="N339" s="36"/>
      <c r="O339" s="36"/>
      <c r="P339" s="43">
        <v>25.1</v>
      </c>
      <c r="Q339" s="43"/>
      <c r="R339" s="36"/>
      <c r="S339" s="36"/>
      <c r="T339" s="43" t="s">
        <v>223</v>
      </c>
      <c r="U339" s="43"/>
      <c r="V339" s="61" t="s">
        <v>196</v>
      </c>
      <c r="W339" s="36"/>
      <c r="X339" s="43" t="s">
        <v>319</v>
      </c>
      <c r="Y339" s="43"/>
      <c r="Z339" s="61" t="s">
        <v>196</v>
      </c>
    </row>
    <row r="340" spans="1:26">
      <c r="A340" s="12"/>
      <c r="B340" s="61"/>
      <c r="C340" s="36"/>
      <c r="D340" s="43"/>
      <c r="E340" s="43"/>
      <c r="F340" s="61"/>
      <c r="G340" s="36"/>
      <c r="H340" s="43"/>
      <c r="I340" s="43"/>
      <c r="J340" s="61"/>
      <c r="K340" s="36"/>
      <c r="L340" s="43"/>
      <c r="M340" s="43"/>
      <c r="N340" s="36"/>
      <c r="O340" s="36"/>
      <c r="P340" s="43"/>
      <c r="Q340" s="43"/>
      <c r="R340" s="36"/>
      <c r="S340" s="36"/>
      <c r="T340" s="43"/>
      <c r="U340" s="43"/>
      <c r="V340" s="61"/>
      <c r="W340" s="36"/>
      <c r="X340" s="43"/>
      <c r="Y340" s="43"/>
      <c r="Z340" s="61"/>
    </row>
    <row r="341" spans="1:26">
      <c r="A341" s="12"/>
      <c r="B341" s="17"/>
      <c r="C341" s="17"/>
      <c r="D341" s="39"/>
      <c r="E341" s="39"/>
      <c r="F341" s="39"/>
      <c r="G341" s="17"/>
      <c r="H341" s="39"/>
      <c r="I341" s="39"/>
      <c r="J341" s="39"/>
      <c r="K341" s="17"/>
      <c r="L341" s="39"/>
      <c r="M341" s="39"/>
      <c r="N341" s="39"/>
      <c r="O341" s="17"/>
      <c r="P341" s="39"/>
      <c r="Q341" s="39"/>
      <c r="R341" s="39"/>
      <c r="S341" s="17"/>
      <c r="T341" s="39"/>
      <c r="U341" s="39"/>
      <c r="V341" s="39"/>
      <c r="W341" s="17"/>
      <c r="X341" s="39"/>
      <c r="Y341" s="39"/>
      <c r="Z341" s="39"/>
    </row>
    <row r="342" spans="1:26">
      <c r="A342" s="12"/>
      <c r="B342" s="54" t="s">
        <v>782</v>
      </c>
      <c r="C342" s="36"/>
      <c r="D342" s="43" t="s">
        <v>783</v>
      </c>
      <c r="E342" s="43"/>
      <c r="F342" s="61" t="s">
        <v>196</v>
      </c>
      <c r="G342" s="36"/>
      <c r="H342" s="43">
        <v>0.1</v>
      </c>
      <c r="I342" s="43"/>
      <c r="J342" s="36"/>
      <c r="K342" s="36"/>
      <c r="L342" s="43" t="s">
        <v>190</v>
      </c>
      <c r="M342" s="43"/>
      <c r="N342" s="36"/>
      <c r="O342" s="36"/>
      <c r="P342" s="43" t="s">
        <v>783</v>
      </c>
      <c r="Q342" s="43"/>
      <c r="R342" s="61" t="s">
        <v>196</v>
      </c>
      <c r="S342" s="36"/>
      <c r="T342" s="43">
        <v>37.200000000000003</v>
      </c>
      <c r="U342" s="43"/>
      <c r="V342" s="36"/>
      <c r="W342" s="36"/>
      <c r="X342" s="43" t="s">
        <v>783</v>
      </c>
      <c r="Y342" s="43"/>
      <c r="Z342" s="61" t="s">
        <v>196</v>
      </c>
    </row>
    <row r="343" spans="1:26" ht="15.75" thickBot="1">
      <c r="A343" s="12"/>
      <c r="B343" s="54"/>
      <c r="C343" s="36"/>
      <c r="D343" s="48"/>
      <c r="E343" s="48"/>
      <c r="F343" s="128"/>
      <c r="G343" s="36"/>
      <c r="H343" s="48"/>
      <c r="I343" s="48"/>
      <c r="J343" s="49"/>
      <c r="K343" s="36"/>
      <c r="L343" s="48"/>
      <c r="M343" s="48"/>
      <c r="N343" s="49"/>
      <c r="O343" s="36"/>
      <c r="P343" s="48"/>
      <c r="Q343" s="48"/>
      <c r="R343" s="128"/>
      <c r="S343" s="36"/>
      <c r="T343" s="48"/>
      <c r="U343" s="48"/>
      <c r="V343" s="49"/>
      <c r="W343" s="36"/>
      <c r="X343" s="48"/>
      <c r="Y343" s="48"/>
      <c r="Z343" s="128"/>
    </row>
    <row r="344" spans="1:26">
      <c r="A344" s="12"/>
      <c r="B344" s="38" t="s">
        <v>763</v>
      </c>
      <c r="C344" s="39"/>
      <c r="D344" s="69" t="s">
        <v>189</v>
      </c>
      <c r="E344" s="50" t="s">
        <v>784</v>
      </c>
      <c r="F344" s="69" t="s">
        <v>196</v>
      </c>
      <c r="G344" s="39"/>
      <c r="H344" s="69" t="s">
        <v>189</v>
      </c>
      <c r="I344" s="50" t="s">
        <v>729</v>
      </c>
      <c r="J344" s="69" t="s">
        <v>196</v>
      </c>
      <c r="K344" s="39"/>
      <c r="L344" s="69" t="s">
        <v>189</v>
      </c>
      <c r="M344" s="50">
        <v>26</v>
      </c>
      <c r="N344" s="52"/>
      <c r="O344" s="39"/>
      <c r="P344" s="69" t="s">
        <v>189</v>
      </c>
      <c r="Q344" s="50" t="s">
        <v>745</v>
      </c>
      <c r="R344" s="69" t="s">
        <v>196</v>
      </c>
      <c r="S344" s="39"/>
      <c r="T344" s="69" t="s">
        <v>189</v>
      </c>
      <c r="U344" s="50" t="s">
        <v>785</v>
      </c>
      <c r="V344" s="69" t="s">
        <v>196</v>
      </c>
      <c r="W344" s="39"/>
      <c r="X344" s="69" t="s">
        <v>189</v>
      </c>
      <c r="Y344" s="50" t="s">
        <v>784</v>
      </c>
      <c r="Z344" s="69" t="s">
        <v>196</v>
      </c>
    </row>
    <row r="345" spans="1:26" ht="15.75" thickBot="1">
      <c r="A345" s="12"/>
      <c r="B345" s="38"/>
      <c r="C345" s="39"/>
      <c r="D345" s="64"/>
      <c r="E345" s="65"/>
      <c r="F345" s="64"/>
      <c r="G345" s="39"/>
      <c r="H345" s="64"/>
      <c r="I345" s="65"/>
      <c r="J345" s="64"/>
      <c r="K345" s="39"/>
      <c r="L345" s="64"/>
      <c r="M345" s="65"/>
      <c r="N345" s="66"/>
      <c r="O345" s="39"/>
      <c r="P345" s="64"/>
      <c r="Q345" s="65"/>
      <c r="R345" s="64"/>
      <c r="S345" s="39"/>
      <c r="T345" s="64"/>
      <c r="U345" s="65"/>
      <c r="V345" s="64"/>
      <c r="W345" s="39"/>
      <c r="X345" s="64"/>
      <c r="Y345" s="65"/>
      <c r="Z345" s="64"/>
    </row>
    <row r="346" spans="1:26" ht="15.75" thickTop="1">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row>
    <row r="347" spans="1:26">
      <c r="A347" s="12"/>
      <c r="B347" s="96" t="s">
        <v>201</v>
      </c>
      <c r="C347" s="96"/>
      <c r="D347" s="96"/>
      <c r="E347" s="96"/>
      <c r="F347" s="96"/>
      <c r="G347" s="96"/>
      <c r="H347" s="96"/>
      <c r="I347" s="96"/>
      <c r="J347" s="96"/>
      <c r="K347" s="96"/>
      <c r="L347" s="96"/>
      <c r="M347" s="96"/>
      <c r="N347" s="96"/>
      <c r="O347" s="96"/>
      <c r="P347" s="96"/>
      <c r="Q347" s="96"/>
      <c r="R347" s="96"/>
      <c r="S347" s="96"/>
      <c r="T347" s="96"/>
      <c r="U347" s="96"/>
      <c r="V347" s="96"/>
      <c r="W347" s="96"/>
      <c r="X347" s="96"/>
      <c r="Y347" s="96"/>
      <c r="Z347" s="96"/>
    </row>
    <row r="348" spans="1:26">
      <c r="A348" s="12"/>
      <c r="B348" s="40"/>
      <c r="C348" s="40"/>
      <c r="D348" s="40"/>
      <c r="E348" s="40"/>
      <c r="F348" s="40"/>
      <c r="G348" s="40"/>
      <c r="H348" s="40"/>
      <c r="I348" s="40"/>
      <c r="J348" s="40"/>
      <c r="K348" s="40"/>
      <c r="L348" s="40"/>
      <c r="M348" s="40"/>
      <c r="N348" s="40"/>
      <c r="O348" s="40"/>
      <c r="P348" s="40"/>
      <c r="Q348" s="40"/>
      <c r="R348" s="40"/>
      <c r="S348" s="40"/>
      <c r="T348" s="40"/>
      <c r="U348" s="40"/>
      <c r="V348" s="40"/>
      <c r="W348" s="40"/>
      <c r="X348" s="40"/>
      <c r="Y348" s="40"/>
      <c r="Z348" s="40"/>
    </row>
    <row r="349" spans="1:26">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row>
    <row r="350" spans="1:26">
      <c r="A350" s="12"/>
      <c r="B350" s="157" t="s">
        <v>675</v>
      </c>
      <c r="C350" s="157"/>
      <c r="D350" s="157"/>
      <c r="E350" s="157"/>
      <c r="F350" s="157"/>
      <c r="G350" s="157"/>
      <c r="H350" s="157"/>
      <c r="I350" s="157"/>
      <c r="J350" s="157"/>
      <c r="K350" s="157"/>
      <c r="L350" s="157"/>
      <c r="M350" s="157"/>
      <c r="N350" s="157"/>
      <c r="O350" s="157"/>
      <c r="P350" s="157"/>
      <c r="Q350" s="157"/>
      <c r="R350" s="157"/>
      <c r="S350" s="157"/>
      <c r="T350" s="157"/>
      <c r="U350" s="157"/>
      <c r="V350" s="157"/>
      <c r="W350" s="157"/>
      <c r="X350" s="157"/>
      <c r="Y350" s="157"/>
      <c r="Z350" s="157"/>
    </row>
    <row r="351" spans="1:26">
      <c r="A351" s="12"/>
      <c r="B351" s="157" t="s">
        <v>786</v>
      </c>
      <c r="C351" s="157"/>
      <c r="D351" s="157"/>
      <c r="E351" s="157"/>
      <c r="F351" s="157"/>
      <c r="G351" s="157"/>
      <c r="H351" s="157"/>
      <c r="I351" s="157"/>
      <c r="J351" s="157"/>
      <c r="K351" s="157"/>
      <c r="L351" s="157"/>
      <c r="M351" s="157"/>
      <c r="N351" s="157"/>
      <c r="O351" s="157"/>
      <c r="P351" s="157"/>
      <c r="Q351" s="157"/>
      <c r="R351" s="157"/>
      <c r="S351" s="157"/>
      <c r="T351" s="157"/>
      <c r="U351" s="157"/>
      <c r="V351" s="157"/>
      <c r="W351" s="157"/>
      <c r="X351" s="157"/>
      <c r="Y351" s="157"/>
      <c r="Z351" s="157"/>
    </row>
    <row r="352" spans="1:26">
      <c r="A352" s="12"/>
      <c r="B352" s="157" t="s">
        <v>378</v>
      </c>
      <c r="C352" s="157"/>
      <c r="D352" s="157"/>
      <c r="E352" s="157"/>
      <c r="F352" s="157"/>
      <c r="G352" s="157"/>
      <c r="H352" s="157"/>
      <c r="I352" s="157"/>
      <c r="J352" s="157"/>
      <c r="K352" s="157"/>
      <c r="L352" s="157"/>
      <c r="M352" s="157"/>
      <c r="N352" s="157"/>
      <c r="O352" s="157"/>
      <c r="P352" s="157"/>
      <c r="Q352" s="157"/>
      <c r="R352" s="157"/>
      <c r="S352" s="157"/>
      <c r="T352" s="157"/>
      <c r="U352" s="157"/>
      <c r="V352" s="157"/>
      <c r="W352" s="157"/>
      <c r="X352" s="157"/>
      <c r="Y352" s="157"/>
      <c r="Z352" s="157"/>
    </row>
    <row r="353" spans="1:26">
      <c r="A353" s="12"/>
      <c r="B353" s="40"/>
      <c r="C353" s="40"/>
      <c r="D353" s="40"/>
      <c r="E353" s="40"/>
      <c r="F353" s="40"/>
      <c r="G353" s="40"/>
      <c r="H353" s="40"/>
      <c r="I353" s="40"/>
      <c r="J353" s="40"/>
      <c r="K353" s="40"/>
      <c r="L353" s="40"/>
      <c r="M353" s="40"/>
      <c r="N353" s="40"/>
      <c r="O353" s="40"/>
      <c r="P353" s="40"/>
      <c r="Q353" s="40"/>
      <c r="R353" s="40"/>
      <c r="S353" s="40"/>
      <c r="T353" s="40"/>
      <c r="U353" s="40"/>
      <c r="V353" s="40"/>
      <c r="W353" s="40"/>
      <c r="X353" s="40"/>
      <c r="Y353" s="40"/>
      <c r="Z353" s="40"/>
    </row>
    <row r="354" spans="1:26">
      <c r="A354" s="12"/>
      <c r="B354" s="33"/>
      <c r="C354" s="33"/>
      <c r="D354" s="33"/>
      <c r="E354" s="33"/>
      <c r="F354" s="33"/>
      <c r="G354" s="33"/>
      <c r="H354" s="33"/>
      <c r="I354" s="33"/>
      <c r="J354" s="33"/>
      <c r="K354" s="33"/>
      <c r="L354" s="33"/>
      <c r="M354" s="33"/>
      <c r="N354" s="33"/>
      <c r="O354" s="33"/>
      <c r="P354" s="33"/>
      <c r="Q354" s="33"/>
      <c r="R354" s="33"/>
      <c r="S354" s="33"/>
      <c r="T354" s="33"/>
      <c r="U354" s="33"/>
      <c r="V354" s="33"/>
      <c r="W354" s="33"/>
      <c r="X354" s="33"/>
      <c r="Y354" s="33"/>
      <c r="Z354" s="33"/>
    </row>
    <row r="355" spans="1:26">
      <c r="A355" s="12"/>
      <c r="B355" s="19"/>
      <c r="C355" s="19"/>
      <c r="D355" s="19"/>
      <c r="E355" s="19"/>
      <c r="F355" s="19"/>
      <c r="G355" s="19"/>
      <c r="H355" s="19"/>
      <c r="I355" s="19"/>
      <c r="J355" s="19"/>
      <c r="K355" s="19"/>
      <c r="L355" s="19"/>
      <c r="M355" s="19"/>
      <c r="N355" s="19"/>
      <c r="O355" s="19"/>
      <c r="P355" s="19"/>
      <c r="Q355" s="19"/>
      <c r="R355" s="19"/>
      <c r="S355" s="19"/>
      <c r="T355" s="19"/>
      <c r="U355" s="19"/>
      <c r="V355" s="19"/>
      <c r="W355" s="19"/>
      <c r="X355" s="19"/>
      <c r="Y355" s="19"/>
      <c r="Z355" s="19"/>
    </row>
    <row r="356" spans="1:26">
      <c r="A356" s="12"/>
      <c r="B356" s="39"/>
      <c r="C356" s="39"/>
      <c r="D356" s="90" t="s">
        <v>678</v>
      </c>
      <c r="E356" s="90"/>
      <c r="F356" s="90"/>
      <c r="G356" s="39"/>
      <c r="H356" s="90" t="s">
        <v>680</v>
      </c>
      <c r="I356" s="90"/>
      <c r="J356" s="90"/>
      <c r="K356" s="39"/>
      <c r="L356" s="90" t="s">
        <v>681</v>
      </c>
      <c r="M356" s="90"/>
      <c r="N356" s="90"/>
      <c r="O356" s="39"/>
      <c r="P356" s="90" t="s">
        <v>683</v>
      </c>
      <c r="Q356" s="90"/>
      <c r="R356" s="90"/>
      <c r="S356" s="39"/>
      <c r="T356" s="90" t="s">
        <v>684</v>
      </c>
      <c r="U356" s="90"/>
      <c r="V356" s="90"/>
      <c r="W356" s="39"/>
      <c r="X356" s="90" t="s">
        <v>686</v>
      </c>
      <c r="Y356" s="90"/>
      <c r="Z356" s="90"/>
    </row>
    <row r="357" spans="1:26" ht="15.75" thickBot="1">
      <c r="A357" s="12"/>
      <c r="B357" s="39"/>
      <c r="C357" s="39"/>
      <c r="D357" s="34" t="s">
        <v>679</v>
      </c>
      <c r="E357" s="34"/>
      <c r="F357" s="34"/>
      <c r="G357" s="39"/>
      <c r="H357" s="34"/>
      <c r="I357" s="34"/>
      <c r="J357" s="34"/>
      <c r="K357" s="39"/>
      <c r="L357" s="34" t="s">
        <v>682</v>
      </c>
      <c r="M357" s="34"/>
      <c r="N357" s="34"/>
      <c r="O357" s="39"/>
      <c r="P357" s="34" t="s">
        <v>682</v>
      </c>
      <c r="Q357" s="34"/>
      <c r="R357" s="34"/>
      <c r="S357" s="39"/>
      <c r="T357" s="34" t="s">
        <v>685</v>
      </c>
      <c r="U357" s="34"/>
      <c r="V357" s="34"/>
      <c r="W357" s="39"/>
      <c r="X357" s="34"/>
      <c r="Y357" s="34"/>
      <c r="Z357" s="34"/>
    </row>
    <row r="358" spans="1:26">
      <c r="A358" s="12"/>
      <c r="B358" s="54" t="s">
        <v>787</v>
      </c>
      <c r="C358" s="36"/>
      <c r="D358" s="57" t="s">
        <v>189</v>
      </c>
      <c r="E358" s="47" t="s">
        <v>788</v>
      </c>
      <c r="F358" s="57" t="s">
        <v>196</v>
      </c>
      <c r="G358" s="36"/>
      <c r="H358" s="57" t="s">
        <v>189</v>
      </c>
      <c r="I358" s="47">
        <v>8.8000000000000007</v>
      </c>
      <c r="J358" s="37"/>
      <c r="K358" s="36"/>
      <c r="L358" s="57" t="s">
        <v>189</v>
      </c>
      <c r="M358" s="47">
        <v>62.7</v>
      </c>
      <c r="N358" s="37"/>
      <c r="O358" s="36"/>
      <c r="P358" s="57" t="s">
        <v>189</v>
      </c>
      <c r="Q358" s="47">
        <v>90.2</v>
      </c>
      <c r="R358" s="37"/>
      <c r="S358" s="36"/>
      <c r="T358" s="57" t="s">
        <v>189</v>
      </c>
      <c r="U358" s="47" t="s">
        <v>190</v>
      </c>
      <c r="V358" s="37"/>
      <c r="W358" s="36"/>
      <c r="X358" s="57" t="s">
        <v>189</v>
      </c>
      <c r="Y358" s="47">
        <v>107.1</v>
      </c>
      <c r="Z358" s="37"/>
    </row>
    <row r="359" spans="1:26">
      <c r="A359" s="12"/>
      <c r="B359" s="54"/>
      <c r="C359" s="36"/>
      <c r="D359" s="61"/>
      <c r="E359" s="43"/>
      <c r="F359" s="61"/>
      <c r="G359" s="36"/>
      <c r="H359" s="61"/>
      <c r="I359" s="43"/>
      <c r="J359" s="36"/>
      <c r="K359" s="36"/>
      <c r="L359" s="61"/>
      <c r="M359" s="43"/>
      <c r="N359" s="36"/>
      <c r="O359" s="36"/>
      <c r="P359" s="61"/>
      <c r="Q359" s="43"/>
      <c r="R359" s="36"/>
      <c r="S359" s="36"/>
      <c r="T359" s="61"/>
      <c r="U359" s="43"/>
      <c r="V359" s="36"/>
      <c r="W359" s="36"/>
      <c r="X359" s="61"/>
      <c r="Y359" s="43"/>
      <c r="Z359" s="36"/>
    </row>
    <row r="360" spans="1:26">
      <c r="A360" s="12"/>
      <c r="B360" s="55" t="s">
        <v>137</v>
      </c>
      <c r="C360" s="39"/>
      <c r="D360" s="41"/>
      <c r="E360" s="41"/>
      <c r="F360" s="39"/>
      <c r="G360" s="39"/>
      <c r="H360" s="41"/>
      <c r="I360" s="41"/>
      <c r="J360" s="39"/>
      <c r="K360" s="39"/>
      <c r="L360" s="41"/>
      <c r="M360" s="41"/>
      <c r="N360" s="39"/>
      <c r="O360" s="39"/>
      <c r="P360" s="41"/>
      <c r="Q360" s="41"/>
      <c r="R360" s="39"/>
      <c r="S360" s="39"/>
      <c r="T360" s="41"/>
      <c r="U360" s="41"/>
      <c r="V360" s="39"/>
      <c r="W360" s="39"/>
      <c r="X360" s="41" t="s">
        <v>190</v>
      </c>
      <c r="Y360" s="41"/>
      <c r="Z360" s="39"/>
    </row>
    <row r="361" spans="1:26">
      <c r="A361" s="12"/>
      <c r="B361" s="55"/>
      <c r="C361" s="39"/>
      <c r="D361" s="41"/>
      <c r="E361" s="41"/>
      <c r="F361" s="39"/>
      <c r="G361" s="39"/>
      <c r="H361" s="41"/>
      <c r="I361" s="41"/>
      <c r="J361" s="39"/>
      <c r="K361" s="39"/>
      <c r="L361" s="41"/>
      <c r="M361" s="41"/>
      <c r="N361" s="39"/>
      <c r="O361" s="39"/>
      <c r="P361" s="41"/>
      <c r="Q361" s="41"/>
      <c r="R361" s="39"/>
      <c r="S361" s="39"/>
      <c r="T361" s="41"/>
      <c r="U361" s="41"/>
      <c r="V361" s="39"/>
      <c r="W361" s="39"/>
      <c r="X361" s="41"/>
      <c r="Y361" s="41"/>
      <c r="Z361" s="39"/>
    </row>
    <row r="362" spans="1:26">
      <c r="A362" s="12"/>
      <c r="B362" s="42" t="s">
        <v>138</v>
      </c>
      <c r="C362" s="36"/>
      <c r="D362" s="43" t="s">
        <v>757</v>
      </c>
      <c r="E362" s="43"/>
      <c r="F362" s="61" t="s">
        <v>196</v>
      </c>
      <c r="G362" s="36"/>
      <c r="H362" s="43" t="s">
        <v>558</v>
      </c>
      <c r="I362" s="43"/>
      <c r="J362" s="61" t="s">
        <v>196</v>
      </c>
      <c r="K362" s="36"/>
      <c r="L362" s="43" t="s">
        <v>789</v>
      </c>
      <c r="M362" s="43"/>
      <c r="N362" s="61" t="s">
        <v>196</v>
      </c>
      <c r="O362" s="36"/>
      <c r="P362" s="43" t="s">
        <v>661</v>
      </c>
      <c r="Q362" s="43"/>
      <c r="R362" s="61" t="s">
        <v>196</v>
      </c>
      <c r="S362" s="36"/>
      <c r="T362" s="43" t="s">
        <v>190</v>
      </c>
      <c r="U362" s="43"/>
      <c r="V362" s="36"/>
      <c r="W362" s="36"/>
      <c r="X362" s="43" t="s">
        <v>790</v>
      </c>
      <c r="Y362" s="43"/>
      <c r="Z362" s="61" t="s">
        <v>196</v>
      </c>
    </row>
    <row r="363" spans="1:26">
      <c r="A363" s="12"/>
      <c r="B363" s="42"/>
      <c r="C363" s="36"/>
      <c r="D363" s="43"/>
      <c r="E363" s="43"/>
      <c r="F363" s="61"/>
      <c r="G363" s="36"/>
      <c r="H363" s="43"/>
      <c r="I363" s="43"/>
      <c r="J363" s="61"/>
      <c r="K363" s="36"/>
      <c r="L363" s="43"/>
      <c r="M363" s="43"/>
      <c r="N363" s="61"/>
      <c r="O363" s="36"/>
      <c r="P363" s="43"/>
      <c r="Q363" s="43"/>
      <c r="R363" s="61"/>
      <c r="S363" s="36"/>
      <c r="T363" s="43"/>
      <c r="U363" s="43"/>
      <c r="V363" s="36"/>
      <c r="W363" s="36"/>
      <c r="X363" s="43"/>
      <c r="Y363" s="43"/>
      <c r="Z363" s="61"/>
    </row>
    <row r="364" spans="1:26">
      <c r="A364" s="12"/>
      <c r="B364" s="38" t="s">
        <v>139</v>
      </c>
      <c r="C364" s="39"/>
      <c r="D364" s="41" t="s">
        <v>300</v>
      </c>
      <c r="E364" s="41"/>
      <c r="F364" s="40" t="s">
        <v>196</v>
      </c>
      <c r="G364" s="39"/>
      <c r="H364" s="41" t="s">
        <v>233</v>
      </c>
      <c r="I364" s="41"/>
      <c r="J364" s="40" t="s">
        <v>196</v>
      </c>
      <c r="K364" s="39"/>
      <c r="L364" s="41" t="s">
        <v>791</v>
      </c>
      <c r="M364" s="41"/>
      <c r="N364" s="40" t="s">
        <v>196</v>
      </c>
      <c r="O364" s="39"/>
      <c r="P364" s="41" t="s">
        <v>213</v>
      </c>
      <c r="Q364" s="41"/>
      <c r="R364" s="40" t="s">
        <v>196</v>
      </c>
      <c r="S364" s="39"/>
      <c r="T364" s="41" t="s">
        <v>190</v>
      </c>
      <c r="U364" s="41"/>
      <c r="V364" s="39"/>
      <c r="W364" s="39"/>
      <c r="X364" s="41" t="s">
        <v>792</v>
      </c>
      <c r="Y364" s="41"/>
      <c r="Z364" s="40" t="s">
        <v>196</v>
      </c>
    </row>
    <row r="365" spans="1:26">
      <c r="A365" s="12"/>
      <c r="B365" s="38"/>
      <c r="C365" s="39"/>
      <c r="D365" s="41"/>
      <c r="E365" s="41"/>
      <c r="F365" s="40"/>
      <c r="G365" s="39"/>
      <c r="H365" s="41"/>
      <c r="I365" s="41"/>
      <c r="J365" s="40"/>
      <c r="K365" s="39"/>
      <c r="L365" s="41"/>
      <c r="M365" s="41"/>
      <c r="N365" s="40"/>
      <c r="O365" s="39"/>
      <c r="P365" s="41"/>
      <c r="Q365" s="41"/>
      <c r="R365" s="40"/>
      <c r="S365" s="39"/>
      <c r="T365" s="41"/>
      <c r="U365" s="41"/>
      <c r="V365" s="39"/>
      <c r="W365" s="39"/>
      <c r="X365" s="41"/>
      <c r="Y365" s="41"/>
      <c r="Z365" s="40"/>
    </row>
    <row r="366" spans="1:26">
      <c r="A366" s="12"/>
      <c r="B366" s="42" t="s">
        <v>140</v>
      </c>
      <c r="C366" s="36"/>
      <c r="D366" s="43" t="s">
        <v>793</v>
      </c>
      <c r="E366" s="43"/>
      <c r="F366" s="61" t="s">
        <v>196</v>
      </c>
      <c r="G366" s="36"/>
      <c r="H366" s="43" t="s">
        <v>733</v>
      </c>
      <c r="I366" s="43"/>
      <c r="J366" s="61" t="s">
        <v>196</v>
      </c>
      <c r="K366" s="36"/>
      <c r="L366" s="43" t="s">
        <v>794</v>
      </c>
      <c r="M366" s="43"/>
      <c r="N366" s="61" t="s">
        <v>196</v>
      </c>
      <c r="O366" s="36"/>
      <c r="P366" s="43" t="s">
        <v>795</v>
      </c>
      <c r="Q366" s="43"/>
      <c r="R366" s="61" t="s">
        <v>196</v>
      </c>
      <c r="S366" s="36"/>
      <c r="T366" s="43" t="s">
        <v>190</v>
      </c>
      <c r="U366" s="43"/>
      <c r="V366" s="36"/>
      <c r="W366" s="36"/>
      <c r="X366" s="43" t="s">
        <v>796</v>
      </c>
      <c r="Y366" s="43"/>
      <c r="Z366" s="61" t="s">
        <v>196</v>
      </c>
    </row>
    <row r="367" spans="1:26">
      <c r="A367" s="12"/>
      <c r="B367" s="42"/>
      <c r="C367" s="36"/>
      <c r="D367" s="43"/>
      <c r="E367" s="43"/>
      <c r="F367" s="61"/>
      <c r="G367" s="36"/>
      <c r="H367" s="43"/>
      <c r="I367" s="43"/>
      <c r="J367" s="61"/>
      <c r="K367" s="36"/>
      <c r="L367" s="43"/>
      <c r="M367" s="43"/>
      <c r="N367" s="61"/>
      <c r="O367" s="36"/>
      <c r="P367" s="43"/>
      <c r="Q367" s="43"/>
      <c r="R367" s="61"/>
      <c r="S367" s="36"/>
      <c r="T367" s="43"/>
      <c r="U367" s="43"/>
      <c r="V367" s="36"/>
      <c r="W367" s="36"/>
      <c r="X367" s="43"/>
      <c r="Y367" s="43"/>
      <c r="Z367" s="61"/>
    </row>
    <row r="368" spans="1:26">
      <c r="A368" s="12"/>
      <c r="B368" s="38" t="s">
        <v>143</v>
      </c>
      <c r="C368" s="39"/>
      <c r="D368" s="41" t="s">
        <v>190</v>
      </c>
      <c r="E368" s="41"/>
      <c r="F368" s="39"/>
      <c r="G368" s="39"/>
      <c r="H368" s="41" t="s">
        <v>190</v>
      </c>
      <c r="I368" s="41"/>
      <c r="J368" s="39"/>
      <c r="K368" s="39"/>
      <c r="L368" s="41" t="s">
        <v>190</v>
      </c>
      <c r="M368" s="41"/>
      <c r="N368" s="39"/>
      <c r="O368" s="39"/>
      <c r="P368" s="41" t="s">
        <v>797</v>
      </c>
      <c r="Q368" s="41"/>
      <c r="R368" s="40" t="s">
        <v>196</v>
      </c>
      <c r="S368" s="39"/>
      <c r="T368" s="41" t="s">
        <v>190</v>
      </c>
      <c r="U368" s="41"/>
      <c r="V368" s="39"/>
      <c r="W368" s="39"/>
      <c r="X368" s="41" t="s">
        <v>797</v>
      </c>
      <c r="Y368" s="41"/>
      <c r="Z368" s="40" t="s">
        <v>196</v>
      </c>
    </row>
    <row r="369" spans="1:26">
      <c r="A369" s="12"/>
      <c r="B369" s="38"/>
      <c r="C369" s="39"/>
      <c r="D369" s="41"/>
      <c r="E369" s="41"/>
      <c r="F369" s="39"/>
      <c r="G369" s="39"/>
      <c r="H369" s="41"/>
      <c r="I369" s="41"/>
      <c r="J369" s="39"/>
      <c r="K369" s="39"/>
      <c r="L369" s="41"/>
      <c r="M369" s="41"/>
      <c r="N369" s="39"/>
      <c r="O369" s="39"/>
      <c r="P369" s="41"/>
      <c r="Q369" s="41"/>
      <c r="R369" s="40"/>
      <c r="S369" s="39"/>
      <c r="T369" s="41"/>
      <c r="U369" s="41"/>
      <c r="V369" s="39"/>
      <c r="W369" s="39"/>
      <c r="X369" s="41"/>
      <c r="Y369" s="41"/>
      <c r="Z369" s="40"/>
    </row>
    <row r="370" spans="1:26">
      <c r="A370" s="12"/>
      <c r="B370" s="42" t="s">
        <v>144</v>
      </c>
      <c r="C370" s="36"/>
      <c r="D370" s="43" t="s">
        <v>190</v>
      </c>
      <c r="E370" s="43"/>
      <c r="F370" s="36"/>
      <c r="G370" s="36"/>
      <c r="H370" s="43">
        <v>1.1000000000000001</v>
      </c>
      <c r="I370" s="43"/>
      <c r="J370" s="36"/>
      <c r="K370" s="36"/>
      <c r="L370" s="43" t="s">
        <v>190</v>
      </c>
      <c r="M370" s="43"/>
      <c r="N370" s="36"/>
      <c r="O370" s="36"/>
      <c r="P370" s="43">
        <v>31.8</v>
      </c>
      <c r="Q370" s="43"/>
      <c r="R370" s="36"/>
      <c r="S370" s="36"/>
      <c r="T370" s="43" t="s">
        <v>190</v>
      </c>
      <c r="U370" s="43"/>
      <c r="V370" s="36"/>
      <c r="W370" s="36"/>
      <c r="X370" s="43">
        <v>32.9</v>
      </c>
      <c r="Y370" s="43"/>
      <c r="Z370" s="36"/>
    </row>
    <row r="371" spans="1:26">
      <c r="A371" s="12"/>
      <c r="B371" s="42"/>
      <c r="C371" s="36"/>
      <c r="D371" s="43"/>
      <c r="E371" s="43"/>
      <c r="F371" s="36"/>
      <c r="G371" s="36"/>
      <c r="H371" s="43"/>
      <c r="I371" s="43"/>
      <c r="J371" s="36"/>
      <c r="K371" s="36"/>
      <c r="L371" s="43"/>
      <c r="M371" s="43"/>
      <c r="N371" s="36"/>
      <c r="O371" s="36"/>
      <c r="P371" s="43"/>
      <c r="Q371" s="43"/>
      <c r="R371" s="36"/>
      <c r="S371" s="36"/>
      <c r="T371" s="43"/>
      <c r="U371" s="43"/>
      <c r="V371" s="36"/>
      <c r="W371" s="36"/>
      <c r="X371" s="43"/>
      <c r="Y371" s="43"/>
      <c r="Z371" s="36"/>
    </row>
    <row r="372" spans="1:26">
      <c r="A372" s="12"/>
      <c r="B372" s="38" t="s">
        <v>798</v>
      </c>
      <c r="C372" s="39"/>
      <c r="D372" s="41" t="s">
        <v>190</v>
      </c>
      <c r="E372" s="41"/>
      <c r="F372" s="39"/>
      <c r="G372" s="39"/>
      <c r="H372" s="41" t="s">
        <v>190</v>
      </c>
      <c r="I372" s="41"/>
      <c r="J372" s="39"/>
      <c r="K372" s="39"/>
      <c r="L372" s="41" t="s">
        <v>190</v>
      </c>
      <c r="M372" s="41"/>
      <c r="N372" s="39"/>
      <c r="O372" s="39"/>
      <c r="P372" s="41">
        <v>44.9</v>
      </c>
      <c r="Q372" s="41"/>
      <c r="R372" s="39"/>
      <c r="S372" s="39"/>
      <c r="T372" s="41" t="s">
        <v>190</v>
      </c>
      <c r="U372" s="41"/>
      <c r="V372" s="39"/>
      <c r="W372" s="39"/>
      <c r="X372" s="41">
        <v>44.9</v>
      </c>
      <c r="Y372" s="41"/>
      <c r="Z372" s="39"/>
    </row>
    <row r="373" spans="1:26">
      <c r="A373" s="12"/>
      <c r="B373" s="38"/>
      <c r="C373" s="39"/>
      <c r="D373" s="41"/>
      <c r="E373" s="41"/>
      <c r="F373" s="39"/>
      <c r="G373" s="39"/>
      <c r="H373" s="41"/>
      <c r="I373" s="41"/>
      <c r="J373" s="39"/>
      <c r="K373" s="39"/>
      <c r="L373" s="41"/>
      <c r="M373" s="41"/>
      <c r="N373" s="39"/>
      <c r="O373" s="39"/>
      <c r="P373" s="41"/>
      <c r="Q373" s="41"/>
      <c r="R373" s="39"/>
      <c r="S373" s="39"/>
      <c r="T373" s="41"/>
      <c r="U373" s="41"/>
      <c r="V373" s="39"/>
      <c r="W373" s="39"/>
      <c r="X373" s="41"/>
      <c r="Y373" s="41"/>
      <c r="Z373" s="39"/>
    </row>
    <row r="374" spans="1:26">
      <c r="A374" s="12"/>
      <c r="B374" s="42" t="s">
        <v>135</v>
      </c>
      <c r="C374" s="36"/>
      <c r="D374" s="43" t="s">
        <v>190</v>
      </c>
      <c r="E374" s="43"/>
      <c r="F374" s="36"/>
      <c r="G374" s="36"/>
      <c r="H374" s="43">
        <v>22</v>
      </c>
      <c r="I374" s="43"/>
      <c r="J374" s="36"/>
      <c r="K374" s="36"/>
      <c r="L374" s="43" t="s">
        <v>205</v>
      </c>
      <c r="M374" s="43"/>
      <c r="N374" s="61" t="s">
        <v>196</v>
      </c>
      <c r="O374" s="36"/>
      <c r="P374" s="43">
        <v>5.9</v>
      </c>
      <c r="Q374" s="43"/>
      <c r="R374" s="36"/>
      <c r="S374" s="36"/>
      <c r="T374" s="43" t="s">
        <v>799</v>
      </c>
      <c r="U374" s="43"/>
      <c r="V374" s="61" t="s">
        <v>196</v>
      </c>
      <c r="W374" s="36"/>
      <c r="X374" s="43" t="s">
        <v>588</v>
      </c>
      <c r="Y374" s="43"/>
      <c r="Z374" s="61" t="s">
        <v>196</v>
      </c>
    </row>
    <row r="375" spans="1:26">
      <c r="A375" s="12"/>
      <c r="B375" s="42"/>
      <c r="C375" s="36"/>
      <c r="D375" s="43"/>
      <c r="E375" s="43"/>
      <c r="F375" s="36"/>
      <c r="G375" s="36"/>
      <c r="H375" s="43"/>
      <c r="I375" s="43"/>
      <c r="J375" s="36"/>
      <c r="K375" s="36"/>
      <c r="L375" s="43"/>
      <c r="M375" s="43"/>
      <c r="N375" s="61"/>
      <c r="O375" s="36"/>
      <c r="P375" s="43"/>
      <c r="Q375" s="43"/>
      <c r="R375" s="36"/>
      <c r="S375" s="36"/>
      <c r="T375" s="43"/>
      <c r="U375" s="43"/>
      <c r="V375" s="61"/>
      <c r="W375" s="36"/>
      <c r="X375" s="43"/>
      <c r="Y375" s="43"/>
      <c r="Z375" s="61"/>
    </row>
    <row r="376" spans="1:26">
      <c r="A376" s="12"/>
      <c r="B376" s="38" t="s">
        <v>691</v>
      </c>
      <c r="C376" s="39"/>
      <c r="D376" s="41" t="s">
        <v>190</v>
      </c>
      <c r="E376" s="41"/>
      <c r="F376" s="39"/>
      <c r="G376" s="39"/>
      <c r="H376" s="41">
        <v>20.9</v>
      </c>
      <c r="I376" s="41"/>
      <c r="J376" s="39"/>
      <c r="K376" s="39"/>
      <c r="L376" s="41" t="s">
        <v>800</v>
      </c>
      <c r="M376" s="41"/>
      <c r="N376" s="40" t="s">
        <v>196</v>
      </c>
      <c r="O376" s="39"/>
      <c r="P376" s="41" t="s">
        <v>190</v>
      </c>
      <c r="Q376" s="41"/>
      <c r="R376" s="39"/>
      <c r="S376" s="39"/>
      <c r="T376" s="41" t="s">
        <v>358</v>
      </c>
      <c r="U376" s="41"/>
      <c r="V376" s="40" t="s">
        <v>196</v>
      </c>
      <c r="W376" s="39"/>
      <c r="X376" s="41" t="s">
        <v>190</v>
      </c>
      <c r="Y376" s="41"/>
      <c r="Z376" s="39"/>
    </row>
    <row r="377" spans="1:26" ht="15.75" thickBot="1">
      <c r="A377" s="12"/>
      <c r="B377" s="38"/>
      <c r="C377" s="39"/>
      <c r="D377" s="44"/>
      <c r="E377" s="44"/>
      <c r="F377" s="45"/>
      <c r="G377" s="39"/>
      <c r="H377" s="44"/>
      <c r="I377" s="44"/>
      <c r="J377" s="45"/>
      <c r="K377" s="39"/>
      <c r="L377" s="44"/>
      <c r="M377" s="44"/>
      <c r="N377" s="94"/>
      <c r="O377" s="39"/>
      <c r="P377" s="44"/>
      <c r="Q377" s="44"/>
      <c r="R377" s="45"/>
      <c r="S377" s="39"/>
      <c r="T377" s="44"/>
      <c r="U377" s="44"/>
      <c r="V377" s="94"/>
      <c r="W377" s="39"/>
      <c r="X377" s="44"/>
      <c r="Y377" s="44"/>
      <c r="Z377" s="45"/>
    </row>
    <row r="378" spans="1:26">
      <c r="A378" s="12"/>
      <c r="B378" s="54" t="s">
        <v>801</v>
      </c>
      <c r="C378" s="36"/>
      <c r="D378" s="47" t="s">
        <v>802</v>
      </c>
      <c r="E378" s="47"/>
      <c r="F378" s="57" t="s">
        <v>196</v>
      </c>
      <c r="G378" s="36"/>
      <c r="H378" s="47">
        <v>27.9</v>
      </c>
      <c r="I378" s="47"/>
      <c r="J378" s="37"/>
      <c r="K378" s="36"/>
      <c r="L378" s="47" t="s">
        <v>803</v>
      </c>
      <c r="M378" s="47"/>
      <c r="N378" s="57" t="s">
        <v>196</v>
      </c>
      <c r="O378" s="36"/>
      <c r="P378" s="47">
        <v>17</v>
      </c>
      <c r="Q378" s="47"/>
      <c r="R378" s="37"/>
      <c r="S378" s="36"/>
      <c r="T378" s="47" t="s">
        <v>804</v>
      </c>
      <c r="U378" s="47"/>
      <c r="V378" s="57" t="s">
        <v>196</v>
      </c>
      <c r="W378" s="36"/>
      <c r="X378" s="47" t="s">
        <v>805</v>
      </c>
      <c r="Y378" s="47"/>
      <c r="Z378" s="57" t="s">
        <v>196</v>
      </c>
    </row>
    <row r="379" spans="1:26">
      <c r="A379" s="12"/>
      <c r="B379" s="54"/>
      <c r="C379" s="36"/>
      <c r="D379" s="43"/>
      <c r="E379" s="43"/>
      <c r="F379" s="61"/>
      <c r="G379" s="36"/>
      <c r="H379" s="43"/>
      <c r="I379" s="43"/>
      <c r="J379" s="36"/>
      <c r="K379" s="36"/>
      <c r="L379" s="43"/>
      <c r="M379" s="43"/>
      <c r="N379" s="61"/>
      <c r="O379" s="36"/>
      <c r="P379" s="43"/>
      <c r="Q379" s="43"/>
      <c r="R379" s="36"/>
      <c r="S379" s="36"/>
      <c r="T379" s="43"/>
      <c r="U379" s="43"/>
      <c r="V379" s="61"/>
      <c r="W379" s="36"/>
      <c r="X379" s="43"/>
      <c r="Y379" s="43"/>
      <c r="Z379" s="61"/>
    </row>
    <row r="380" spans="1:26">
      <c r="A380" s="12"/>
      <c r="B380" s="28" t="s">
        <v>148</v>
      </c>
      <c r="C380" s="17"/>
      <c r="D380" s="39"/>
      <c r="E380" s="39"/>
      <c r="F380" s="39"/>
      <c r="G380" s="17"/>
      <c r="H380" s="39"/>
      <c r="I380" s="39"/>
      <c r="J380" s="39"/>
      <c r="K380" s="17"/>
      <c r="L380" s="39"/>
      <c r="M380" s="39"/>
      <c r="N380" s="39"/>
      <c r="O380" s="17"/>
      <c r="P380" s="39"/>
      <c r="Q380" s="39"/>
      <c r="R380" s="39"/>
      <c r="S380" s="17"/>
      <c r="T380" s="39"/>
      <c r="U380" s="39"/>
      <c r="V380" s="39"/>
      <c r="W380" s="17"/>
      <c r="X380" s="39"/>
      <c r="Y380" s="39"/>
      <c r="Z380" s="39"/>
    </row>
    <row r="381" spans="1:26">
      <c r="A381" s="12"/>
      <c r="B381" s="42" t="s">
        <v>806</v>
      </c>
      <c r="C381" s="36"/>
      <c r="D381" s="43" t="s">
        <v>190</v>
      </c>
      <c r="E381" s="43"/>
      <c r="F381" s="36"/>
      <c r="G381" s="36"/>
      <c r="H381" s="43" t="s">
        <v>807</v>
      </c>
      <c r="I381" s="43"/>
      <c r="J381" s="61" t="s">
        <v>196</v>
      </c>
      <c r="K381" s="36"/>
      <c r="L381" s="43" t="s">
        <v>190</v>
      </c>
      <c r="M381" s="43"/>
      <c r="N381" s="36"/>
      <c r="O381" s="36"/>
      <c r="P381" s="43" t="s">
        <v>808</v>
      </c>
      <c r="Q381" s="43"/>
      <c r="R381" s="61" t="s">
        <v>196</v>
      </c>
      <c r="S381" s="36"/>
      <c r="T381" s="43" t="s">
        <v>190</v>
      </c>
      <c r="U381" s="43"/>
      <c r="V381" s="36"/>
      <c r="W381" s="36"/>
      <c r="X381" s="43" t="s">
        <v>809</v>
      </c>
      <c r="Y381" s="43"/>
      <c r="Z381" s="61" t="s">
        <v>196</v>
      </c>
    </row>
    <row r="382" spans="1:26">
      <c r="A382" s="12"/>
      <c r="B382" s="42"/>
      <c r="C382" s="36"/>
      <c r="D382" s="43"/>
      <c r="E382" s="43"/>
      <c r="F382" s="36"/>
      <c r="G382" s="36"/>
      <c r="H382" s="43"/>
      <c r="I382" s="43"/>
      <c r="J382" s="61"/>
      <c r="K382" s="36"/>
      <c r="L382" s="43"/>
      <c r="M382" s="43"/>
      <c r="N382" s="36"/>
      <c r="O382" s="36"/>
      <c r="P382" s="43"/>
      <c r="Q382" s="43"/>
      <c r="R382" s="61"/>
      <c r="S382" s="36"/>
      <c r="T382" s="43"/>
      <c r="U382" s="43"/>
      <c r="V382" s="36"/>
      <c r="W382" s="36"/>
      <c r="X382" s="43"/>
      <c r="Y382" s="43"/>
      <c r="Z382" s="61"/>
    </row>
    <row r="383" spans="1:26">
      <c r="A383" s="12"/>
      <c r="B383" s="38" t="s">
        <v>151</v>
      </c>
      <c r="C383" s="39"/>
      <c r="D383" s="41" t="s">
        <v>190</v>
      </c>
      <c r="E383" s="41"/>
      <c r="F383" s="39"/>
      <c r="G383" s="39"/>
      <c r="H383" s="41" t="s">
        <v>810</v>
      </c>
      <c r="I383" s="41"/>
      <c r="J383" s="40" t="s">
        <v>196</v>
      </c>
      <c r="K383" s="39"/>
      <c r="L383" s="41" t="s">
        <v>190</v>
      </c>
      <c r="M383" s="41"/>
      <c r="N383" s="39"/>
      <c r="O383" s="39"/>
      <c r="P383" s="41" t="s">
        <v>190</v>
      </c>
      <c r="Q383" s="41"/>
      <c r="R383" s="39"/>
      <c r="S383" s="39"/>
      <c r="T383" s="41" t="s">
        <v>190</v>
      </c>
      <c r="U383" s="41"/>
      <c r="V383" s="39"/>
      <c r="W383" s="39"/>
      <c r="X383" s="41" t="s">
        <v>810</v>
      </c>
      <c r="Y383" s="41"/>
      <c r="Z383" s="40" t="s">
        <v>196</v>
      </c>
    </row>
    <row r="384" spans="1:26">
      <c r="A384" s="12"/>
      <c r="B384" s="38"/>
      <c r="C384" s="39"/>
      <c r="D384" s="41"/>
      <c r="E384" s="41"/>
      <c r="F384" s="39"/>
      <c r="G384" s="39"/>
      <c r="H384" s="41"/>
      <c r="I384" s="41"/>
      <c r="J384" s="40"/>
      <c r="K384" s="39"/>
      <c r="L384" s="41"/>
      <c r="M384" s="41"/>
      <c r="N384" s="39"/>
      <c r="O384" s="39"/>
      <c r="P384" s="41"/>
      <c r="Q384" s="41"/>
      <c r="R384" s="39"/>
      <c r="S384" s="39"/>
      <c r="T384" s="41"/>
      <c r="U384" s="41"/>
      <c r="V384" s="39"/>
      <c r="W384" s="39"/>
      <c r="X384" s="41"/>
      <c r="Y384" s="41"/>
      <c r="Z384" s="40"/>
    </row>
    <row r="385" spans="1:26">
      <c r="A385" s="12"/>
      <c r="B385" s="42" t="s">
        <v>152</v>
      </c>
      <c r="C385" s="36"/>
      <c r="D385" s="43" t="s">
        <v>811</v>
      </c>
      <c r="E385" s="43"/>
      <c r="F385" s="61" t="s">
        <v>196</v>
      </c>
      <c r="G385" s="36"/>
      <c r="H385" s="43" t="s">
        <v>190</v>
      </c>
      <c r="I385" s="43"/>
      <c r="J385" s="36"/>
      <c r="K385" s="36"/>
      <c r="L385" s="43" t="s">
        <v>190</v>
      </c>
      <c r="M385" s="43"/>
      <c r="N385" s="36"/>
      <c r="O385" s="36"/>
      <c r="P385" s="43" t="s">
        <v>190</v>
      </c>
      <c r="Q385" s="43"/>
      <c r="R385" s="36"/>
      <c r="S385" s="36"/>
      <c r="T385" s="43" t="s">
        <v>190</v>
      </c>
      <c r="U385" s="43"/>
      <c r="V385" s="36"/>
      <c r="W385" s="36"/>
      <c r="X385" s="43" t="s">
        <v>811</v>
      </c>
      <c r="Y385" s="43"/>
      <c r="Z385" s="61" t="s">
        <v>196</v>
      </c>
    </row>
    <row r="386" spans="1:26">
      <c r="A386" s="12"/>
      <c r="B386" s="42"/>
      <c r="C386" s="36"/>
      <c r="D386" s="43"/>
      <c r="E386" s="43"/>
      <c r="F386" s="61"/>
      <c r="G386" s="36"/>
      <c r="H386" s="43"/>
      <c r="I386" s="43"/>
      <c r="J386" s="36"/>
      <c r="K386" s="36"/>
      <c r="L386" s="43"/>
      <c r="M386" s="43"/>
      <c r="N386" s="36"/>
      <c r="O386" s="36"/>
      <c r="P386" s="43"/>
      <c r="Q386" s="43"/>
      <c r="R386" s="36"/>
      <c r="S386" s="36"/>
      <c r="T386" s="43"/>
      <c r="U386" s="43"/>
      <c r="V386" s="36"/>
      <c r="W386" s="36"/>
      <c r="X386" s="43"/>
      <c r="Y386" s="43"/>
      <c r="Z386" s="61"/>
    </row>
    <row r="387" spans="1:26">
      <c r="A387" s="12"/>
      <c r="B387" s="38" t="s">
        <v>153</v>
      </c>
      <c r="C387" s="39"/>
      <c r="D387" s="41" t="s">
        <v>190</v>
      </c>
      <c r="E387" s="41"/>
      <c r="F387" s="39"/>
      <c r="G387" s="39"/>
      <c r="H387" s="41" t="s">
        <v>190</v>
      </c>
      <c r="I387" s="41"/>
      <c r="J387" s="39"/>
      <c r="K387" s="39"/>
      <c r="L387" s="41" t="s">
        <v>190</v>
      </c>
      <c r="M387" s="41"/>
      <c r="N387" s="39"/>
      <c r="O387" s="39"/>
      <c r="P387" s="41" t="s">
        <v>778</v>
      </c>
      <c r="Q387" s="41"/>
      <c r="R387" s="40" t="s">
        <v>196</v>
      </c>
      <c r="S387" s="39"/>
      <c r="T387" s="41" t="s">
        <v>190</v>
      </c>
      <c r="U387" s="41"/>
      <c r="V387" s="39"/>
      <c r="W387" s="39"/>
      <c r="X387" s="41" t="s">
        <v>778</v>
      </c>
      <c r="Y387" s="41"/>
      <c r="Z387" s="40" t="s">
        <v>196</v>
      </c>
    </row>
    <row r="388" spans="1:26">
      <c r="A388" s="12"/>
      <c r="B388" s="38"/>
      <c r="C388" s="39"/>
      <c r="D388" s="41"/>
      <c r="E388" s="41"/>
      <c r="F388" s="39"/>
      <c r="G388" s="39"/>
      <c r="H388" s="41"/>
      <c r="I388" s="41"/>
      <c r="J388" s="39"/>
      <c r="K388" s="39"/>
      <c r="L388" s="41"/>
      <c r="M388" s="41"/>
      <c r="N388" s="39"/>
      <c r="O388" s="39"/>
      <c r="P388" s="41"/>
      <c r="Q388" s="41"/>
      <c r="R388" s="40"/>
      <c r="S388" s="39"/>
      <c r="T388" s="41"/>
      <c r="U388" s="41"/>
      <c r="V388" s="39"/>
      <c r="W388" s="39"/>
      <c r="X388" s="41"/>
      <c r="Y388" s="41"/>
      <c r="Z388" s="40"/>
    </row>
    <row r="389" spans="1:26">
      <c r="A389" s="12"/>
      <c r="B389" s="42" t="s">
        <v>154</v>
      </c>
      <c r="C389" s="36"/>
      <c r="D389" s="43" t="s">
        <v>812</v>
      </c>
      <c r="E389" s="43"/>
      <c r="F389" s="61" t="s">
        <v>196</v>
      </c>
      <c r="G389" s="36"/>
      <c r="H389" s="43" t="s">
        <v>190</v>
      </c>
      <c r="I389" s="43"/>
      <c r="J389" s="36"/>
      <c r="K389" s="36"/>
      <c r="L389" s="43" t="s">
        <v>190</v>
      </c>
      <c r="M389" s="43"/>
      <c r="N389" s="36"/>
      <c r="O389" s="36"/>
      <c r="P389" s="43" t="s">
        <v>799</v>
      </c>
      <c r="Q389" s="43"/>
      <c r="R389" s="61" t="s">
        <v>196</v>
      </c>
      <c r="S389" s="36"/>
      <c r="T389" s="43">
        <v>27.7</v>
      </c>
      <c r="U389" s="43"/>
      <c r="V389" s="36"/>
      <c r="W389" s="36"/>
      <c r="X389" s="43" t="s">
        <v>812</v>
      </c>
      <c r="Y389" s="43"/>
      <c r="Z389" s="61" t="s">
        <v>196</v>
      </c>
    </row>
    <row r="390" spans="1:26">
      <c r="A390" s="12"/>
      <c r="B390" s="42"/>
      <c r="C390" s="36"/>
      <c r="D390" s="43"/>
      <c r="E390" s="43"/>
      <c r="F390" s="61"/>
      <c r="G390" s="36"/>
      <c r="H390" s="43"/>
      <c r="I390" s="43"/>
      <c r="J390" s="36"/>
      <c r="K390" s="36"/>
      <c r="L390" s="43"/>
      <c r="M390" s="43"/>
      <c r="N390" s="36"/>
      <c r="O390" s="36"/>
      <c r="P390" s="43"/>
      <c r="Q390" s="43"/>
      <c r="R390" s="61"/>
      <c r="S390" s="36"/>
      <c r="T390" s="43"/>
      <c r="U390" s="43"/>
      <c r="V390" s="36"/>
      <c r="W390" s="36"/>
      <c r="X390" s="43"/>
      <c r="Y390" s="43"/>
      <c r="Z390" s="61"/>
    </row>
    <row r="391" spans="1:26">
      <c r="A391" s="12"/>
      <c r="B391" s="38" t="s">
        <v>813</v>
      </c>
      <c r="C391" s="39"/>
      <c r="D391" s="41">
        <v>69.599999999999994</v>
      </c>
      <c r="E391" s="41"/>
      <c r="F391" s="39"/>
      <c r="G391" s="39"/>
      <c r="H391" s="41" t="s">
        <v>190</v>
      </c>
      <c r="I391" s="41"/>
      <c r="J391" s="39"/>
      <c r="K391" s="39"/>
      <c r="L391" s="41" t="s">
        <v>190</v>
      </c>
      <c r="M391" s="41"/>
      <c r="N391" s="39"/>
      <c r="O391" s="39"/>
      <c r="P391" s="41" t="s">
        <v>814</v>
      </c>
      <c r="Q391" s="41"/>
      <c r="R391" s="40" t="s">
        <v>196</v>
      </c>
      <c r="S391" s="39"/>
      <c r="T391" s="41">
        <v>4.7</v>
      </c>
      <c r="U391" s="41"/>
      <c r="V391" s="39"/>
      <c r="W391" s="39"/>
      <c r="X391" s="41" t="s">
        <v>190</v>
      </c>
      <c r="Y391" s="41"/>
      <c r="Z391" s="39"/>
    </row>
    <row r="392" spans="1:26" ht="15.75" thickBot="1">
      <c r="A392" s="12"/>
      <c r="B392" s="38"/>
      <c r="C392" s="39"/>
      <c r="D392" s="44"/>
      <c r="E392" s="44"/>
      <c r="F392" s="45"/>
      <c r="G392" s="39"/>
      <c r="H392" s="44"/>
      <c r="I392" s="44"/>
      <c r="J392" s="45"/>
      <c r="K392" s="39"/>
      <c r="L392" s="44"/>
      <c r="M392" s="44"/>
      <c r="N392" s="45"/>
      <c r="O392" s="39"/>
      <c r="P392" s="44"/>
      <c r="Q392" s="44"/>
      <c r="R392" s="94"/>
      <c r="S392" s="39"/>
      <c r="T392" s="44"/>
      <c r="U392" s="44"/>
      <c r="V392" s="45"/>
      <c r="W392" s="39"/>
      <c r="X392" s="44"/>
      <c r="Y392" s="44"/>
      <c r="Z392" s="45"/>
    </row>
    <row r="393" spans="1:26">
      <c r="A393" s="12"/>
      <c r="B393" s="54" t="s">
        <v>815</v>
      </c>
      <c r="C393" s="36"/>
      <c r="D393" s="47">
        <v>20.9</v>
      </c>
      <c r="E393" s="47"/>
      <c r="F393" s="37"/>
      <c r="G393" s="36"/>
      <c r="H393" s="47" t="s">
        <v>816</v>
      </c>
      <c r="I393" s="47"/>
      <c r="J393" s="57" t="s">
        <v>196</v>
      </c>
      <c r="K393" s="36"/>
      <c r="L393" s="47" t="s">
        <v>190</v>
      </c>
      <c r="M393" s="47"/>
      <c r="N393" s="37"/>
      <c r="O393" s="36"/>
      <c r="P393" s="47" t="s">
        <v>817</v>
      </c>
      <c r="Q393" s="47"/>
      <c r="R393" s="57" t="s">
        <v>196</v>
      </c>
      <c r="S393" s="36"/>
      <c r="T393" s="47">
        <v>32.4</v>
      </c>
      <c r="U393" s="47"/>
      <c r="V393" s="37"/>
      <c r="W393" s="36"/>
      <c r="X393" s="47" t="s">
        <v>818</v>
      </c>
      <c r="Y393" s="47"/>
      <c r="Z393" s="57" t="s">
        <v>196</v>
      </c>
    </row>
    <row r="394" spans="1:26">
      <c r="A394" s="12"/>
      <c r="B394" s="54"/>
      <c r="C394" s="36"/>
      <c r="D394" s="43"/>
      <c r="E394" s="43"/>
      <c r="F394" s="36"/>
      <c r="G394" s="36"/>
      <c r="H394" s="43"/>
      <c r="I394" s="43"/>
      <c r="J394" s="61"/>
      <c r="K394" s="36"/>
      <c r="L394" s="43"/>
      <c r="M394" s="43"/>
      <c r="N394" s="36"/>
      <c r="O394" s="36"/>
      <c r="P394" s="43"/>
      <c r="Q394" s="43"/>
      <c r="R394" s="61"/>
      <c r="S394" s="36"/>
      <c r="T394" s="43"/>
      <c r="U394" s="43"/>
      <c r="V394" s="36"/>
      <c r="W394" s="36"/>
      <c r="X394" s="43"/>
      <c r="Y394" s="43"/>
      <c r="Z394" s="61"/>
    </row>
    <row r="395" spans="1:26">
      <c r="A395" s="12"/>
      <c r="B395" s="55" t="s">
        <v>819</v>
      </c>
      <c r="C395" s="39"/>
      <c r="D395" s="41" t="s">
        <v>190</v>
      </c>
      <c r="E395" s="41"/>
      <c r="F395" s="39"/>
      <c r="G395" s="39"/>
      <c r="H395" s="41" t="s">
        <v>190</v>
      </c>
      <c r="I395" s="41"/>
      <c r="J395" s="39"/>
      <c r="K395" s="39"/>
      <c r="L395" s="41" t="s">
        <v>276</v>
      </c>
      <c r="M395" s="41"/>
      <c r="N395" s="40" t="s">
        <v>196</v>
      </c>
      <c r="O395" s="39"/>
      <c r="P395" s="41" t="s">
        <v>231</v>
      </c>
      <c r="Q395" s="41"/>
      <c r="R395" s="40" t="s">
        <v>196</v>
      </c>
      <c r="S395" s="39"/>
      <c r="T395" s="41" t="s">
        <v>190</v>
      </c>
      <c r="U395" s="41"/>
      <c r="V395" s="39"/>
      <c r="W395" s="39"/>
      <c r="X395" s="41" t="s">
        <v>280</v>
      </c>
      <c r="Y395" s="41"/>
      <c r="Z395" s="40" t="s">
        <v>196</v>
      </c>
    </row>
    <row r="396" spans="1:26" ht="15.75" thickBot="1">
      <c r="A396" s="12"/>
      <c r="B396" s="55"/>
      <c r="C396" s="39"/>
      <c r="D396" s="44"/>
      <c r="E396" s="44"/>
      <c r="F396" s="45"/>
      <c r="G396" s="39"/>
      <c r="H396" s="44"/>
      <c r="I396" s="44"/>
      <c r="J396" s="45"/>
      <c r="K396" s="39"/>
      <c r="L396" s="44"/>
      <c r="M396" s="44"/>
      <c r="N396" s="94"/>
      <c r="O396" s="39"/>
      <c r="P396" s="44"/>
      <c r="Q396" s="44"/>
      <c r="R396" s="94"/>
      <c r="S396" s="39"/>
      <c r="T396" s="44"/>
      <c r="U396" s="44"/>
      <c r="V396" s="45"/>
      <c r="W396" s="39"/>
      <c r="X396" s="44"/>
      <c r="Y396" s="44"/>
      <c r="Z396" s="94"/>
    </row>
    <row r="397" spans="1:26">
      <c r="A397" s="12"/>
      <c r="B397" s="54" t="s">
        <v>820</v>
      </c>
      <c r="C397" s="36"/>
      <c r="D397" s="47" t="s">
        <v>466</v>
      </c>
      <c r="E397" s="47"/>
      <c r="F397" s="57" t="s">
        <v>196</v>
      </c>
      <c r="G397" s="36"/>
      <c r="H397" s="47">
        <v>0.1</v>
      </c>
      <c r="I397" s="47"/>
      <c r="J397" s="37"/>
      <c r="K397" s="36"/>
      <c r="L397" s="47" t="s">
        <v>821</v>
      </c>
      <c r="M397" s="47"/>
      <c r="N397" s="57" t="s">
        <v>196</v>
      </c>
      <c r="O397" s="36"/>
      <c r="P397" s="47" t="s">
        <v>195</v>
      </c>
      <c r="Q397" s="47"/>
      <c r="R397" s="57" t="s">
        <v>196</v>
      </c>
      <c r="S397" s="36"/>
      <c r="T397" s="47" t="s">
        <v>190</v>
      </c>
      <c r="U397" s="47"/>
      <c r="V397" s="37"/>
      <c r="W397" s="36"/>
      <c r="X397" s="47" t="s">
        <v>822</v>
      </c>
      <c r="Y397" s="47"/>
      <c r="Z397" s="57" t="s">
        <v>196</v>
      </c>
    </row>
    <row r="398" spans="1:26">
      <c r="A398" s="12"/>
      <c r="B398" s="54"/>
      <c r="C398" s="36"/>
      <c r="D398" s="43"/>
      <c r="E398" s="43"/>
      <c r="F398" s="61"/>
      <c r="G398" s="36"/>
      <c r="H398" s="43"/>
      <c r="I398" s="43"/>
      <c r="J398" s="36"/>
      <c r="K398" s="36"/>
      <c r="L398" s="43"/>
      <c r="M398" s="43"/>
      <c r="N398" s="61"/>
      <c r="O398" s="36"/>
      <c r="P398" s="43"/>
      <c r="Q398" s="43"/>
      <c r="R398" s="61"/>
      <c r="S398" s="36"/>
      <c r="T398" s="43"/>
      <c r="U398" s="43"/>
      <c r="V398" s="36"/>
      <c r="W398" s="36"/>
      <c r="X398" s="43"/>
      <c r="Y398" s="43"/>
      <c r="Z398" s="61"/>
    </row>
    <row r="399" spans="1:26">
      <c r="A399" s="12"/>
      <c r="B399" s="55" t="s">
        <v>158</v>
      </c>
      <c r="C399" s="39"/>
      <c r="D399" s="41">
        <v>56</v>
      </c>
      <c r="E399" s="41"/>
      <c r="F399" s="39"/>
      <c r="G399" s="39"/>
      <c r="H399" s="41" t="s">
        <v>190</v>
      </c>
      <c r="I399" s="41"/>
      <c r="J399" s="39"/>
      <c r="K399" s="39"/>
      <c r="L399" s="41">
        <v>24.4</v>
      </c>
      <c r="M399" s="41"/>
      <c r="N399" s="39"/>
      <c r="O399" s="39"/>
      <c r="P399" s="41">
        <v>73.3</v>
      </c>
      <c r="Q399" s="41"/>
      <c r="R399" s="39"/>
      <c r="S399" s="39"/>
      <c r="T399" s="41" t="s">
        <v>190</v>
      </c>
      <c r="U399" s="41"/>
      <c r="V399" s="39"/>
      <c r="W399" s="39"/>
      <c r="X399" s="41">
        <v>153.69999999999999</v>
      </c>
      <c r="Y399" s="41"/>
      <c r="Z399" s="39"/>
    </row>
    <row r="400" spans="1:26" ht="15.75" thickBot="1">
      <c r="A400" s="12"/>
      <c r="B400" s="55"/>
      <c r="C400" s="39"/>
      <c r="D400" s="44"/>
      <c r="E400" s="44"/>
      <c r="F400" s="45"/>
      <c r="G400" s="39"/>
      <c r="H400" s="44"/>
      <c r="I400" s="44"/>
      <c r="J400" s="45"/>
      <c r="K400" s="39"/>
      <c r="L400" s="44"/>
      <c r="M400" s="44"/>
      <c r="N400" s="45"/>
      <c r="O400" s="39"/>
      <c r="P400" s="44"/>
      <c r="Q400" s="44"/>
      <c r="R400" s="45"/>
      <c r="S400" s="39"/>
      <c r="T400" s="44"/>
      <c r="U400" s="44"/>
      <c r="V400" s="45"/>
      <c r="W400" s="39"/>
      <c r="X400" s="44"/>
      <c r="Y400" s="44"/>
      <c r="Z400" s="45"/>
    </row>
    <row r="401" spans="1:26">
      <c r="A401" s="12"/>
      <c r="B401" s="54" t="s">
        <v>159</v>
      </c>
      <c r="C401" s="36"/>
      <c r="D401" s="57" t="s">
        <v>189</v>
      </c>
      <c r="E401" s="47">
        <v>16.3</v>
      </c>
      <c r="F401" s="37"/>
      <c r="G401" s="36"/>
      <c r="H401" s="57" t="s">
        <v>189</v>
      </c>
      <c r="I401" s="47">
        <v>0.1</v>
      </c>
      <c r="J401" s="37"/>
      <c r="K401" s="36"/>
      <c r="L401" s="57" t="s">
        <v>189</v>
      </c>
      <c r="M401" s="47">
        <v>1.3</v>
      </c>
      <c r="N401" s="37"/>
      <c r="O401" s="36"/>
      <c r="P401" s="57" t="s">
        <v>189</v>
      </c>
      <c r="Q401" s="47">
        <v>71.5</v>
      </c>
      <c r="R401" s="37"/>
      <c r="S401" s="36"/>
      <c r="T401" s="57" t="s">
        <v>189</v>
      </c>
      <c r="U401" s="47" t="s">
        <v>190</v>
      </c>
      <c r="V401" s="37"/>
      <c r="W401" s="36"/>
      <c r="X401" s="57" t="s">
        <v>189</v>
      </c>
      <c r="Y401" s="47">
        <v>89.2</v>
      </c>
      <c r="Z401" s="37"/>
    </row>
    <row r="402" spans="1:26" ht="15.75" thickBot="1">
      <c r="A402" s="12"/>
      <c r="B402" s="54"/>
      <c r="C402" s="36"/>
      <c r="D402" s="58"/>
      <c r="E402" s="59"/>
      <c r="F402" s="60"/>
      <c r="G402" s="36"/>
      <c r="H402" s="58"/>
      <c r="I402" s="59"/>
      <c r="J402" s="60"/>
      <c r="K402" s="36"/>
      <c r="L402" s="58"/>
      <c r="M402" s="59"/>
      <c r="N402" s="60"/>
      <c r="O402" s="36"/>
      <c r="P402" s="58"/>
      <c r="Q402" s="59"/>
      <c r="R402" s="60"/>
      <c r="S402" s="36"/>
      <c r="T402" s="58"/>
      <c r="U402" s="59"/>
      <c r="V402" s="60"/>
      <c r="W402" s="36"/>
      <c r="X402" s="58"/>
      <c r="Y402" s="59"/>
      <c r="Z402" s="60"/>
    </row>
    <row r="403" spans="1:26" ht="15.75" thickTop="1">
      <c r="A403" s="12"/>
      <c r="B403" s="158"/>
      <c r="C403" s="158"/>
      <c r="D403" s="158"/>
      <c r="E403" s="158"/>
      <c r="F403" s="158"/>
      <c r="G403" s="158"/>
      <c r="H403" s="158"/>
      <c r="I403" s="158"/>
      <c r="J403" s="158"/>
      <c r="K403" s="158"/>
      <c r="L403" s="158"/>
      <c r="M403" s="158"/>
      <c r="N403" s="158"/>
      <c r="O403" s="158"/>
      <c r="P403" s="158"/>
      <c r="Q403" s="158"/>
      <c r="R403" s="158"/>
      <c r="S403" s="158"/>
      <c r="T403" s="158"/>
      <c r="U403" s="158"/>
      <c r="V403" s="158"/>
      <c r="W403" s="158"/>
      <c r="X403" s="158"/>
      <c r="Y403" s="158"/>
      <c r="Z403" s="158"/>
    </row>
    <row r="404" spans="1:26">
      <c r="A404" s="12"/>
      <c r="B404" s="157" t="s">
        <v>675</v>
      </c>
      <c r="C404" s="157"/>
      <c r="D404" s="157"/>
      <c r="E404" s="157"/>
      <c r="F404" s="157"/>
      <c r="G404" s="157"/>
      <c r="H404" s="157"/>
      <c r="I404" s="157"/>
      <c r="J404" s="157"/>
      <c r="K404" s="157"/>
      <c r="L404" s="157"/>
      <c r="M404" s="157"/>
      <c r="N404" s="157"/>
      <c r="O404" s="157"/>
      <c r="P404" s="157"/>
      <c r="Q404" s="157"/>
      <c r="R404" s="157"/>
      <c r="S404" s="157"/>
      <c r="T404" s="157"/>
      <c r="U404" s="157"/>
      <c r="V404" s="157"/>
      <c r="W404" s="157"/>
      <c r="X404" s="157"/>
      <c r="Y404" s="157"/>
      <c r="Z404" s="157"/>
    </row>
    <row r="405" spans="1:26">
      <c r="A405" s="12"/>
      <c r="B405" s="157" t="s">
        <v>786</v>
      </c>
      <c r="C405" s="157"/>
      <c r="D405" s="157"/>
      <c r="E405" s="157"/>
      <c r="F405" s="157"/>
      <c r="G405" s="157"/>
      <c r="H405" s="157"/>
      <c r="I405" s="157"/>
      <c r="J405" s="157"/>
      <c r="K405" s="157"/>
      <c r="L405" s="157"/>
      <c r="M405" s="157"/>
      <c r="N405" s="157"/>
      <c r="O405" s="157"/>
      <c r="P405" s="157"/>
      <c r="Q405" s="157"/>
      <c r="R405" s="157"/>
      <c r="S405" s="157"/>
      <c r="T405" s="157"/>
      <c r="U405" s="157"/>
      <c r="V405" s="157"/>
      <c r="W405" s="157"/>
      <c r="X405" s="157"/>
      <c r="Y405" s="157"/>
      <c r="Z405" s="157"/>
    </row>
    <row r="406" spans="1:26">
      <c r="A406" s="12"/>
      <c r="B406" s="157" t="s">
        <v>823</v>
      </c>
      <c r="C406" s="157"/>
      <c r="D406" s="157"/>
      <c r="E406" s="157"/>
      <c r="F406" s="157"/>
      <c r="G406" s="157"/>
      <c r="H406" s="157"/>
      <c r="I406" s="157"/>
      <c r="J406" s="157"/>
      <c r="K406" s="157"/>
      <c r="L406" s="157"/>
      <c r="M406" s="157"/>
      <c r="N406" s="157"/>
      <c r="O406" s="157"/>
      <c r="P406" s="157"/>
      <c r="Q406" s="157"/>
      <c r="R406" s="157"/>
      <c r="S406" s="157"/>
      <c r="T406" s="157"/>
      <c r="U406" s="157"/>
      <c r="V406" s="157"/>
      <c r="W406" s="157"/>
      <c r="X406" s="157"/>
      <c r="Y406" s="157"/>
      <c r="Z406" s="157"/>
    </row>
    <row r="407" spans="1:26">
      <c r="A407" s="12"/>
      <c r="B407" s="40"/>
      <c r="C407" s="40"/>
      <c r="D407" s="40"/>
      <c r="E407" s="40"/>
      <c r="F407" s="40"/>
      <c r="G407" s="40"/>
      <c r="H407" s="40"/>
      <c r="I407" s="40"/>
      <c r="J407" s="40"/>
      <c r="K407" s="40"/>
      <c r="L407" s="40"/>
      <c r="M407" s="40"/>
      <c r="N407" s="40"/>
      <c r="O407" s="40"/>
      <c r="P407" s="40"/>
      <c r="Q407" s="40"/>
      <c r="R407" s="40"/>
      <c r="S407" s="40"/>
      <c r="T407" s="40"/>
      <c r="U407" s="40"/>
      <c r="V407" s="40"/>
      <c r="W407" s="40"/>
      <c r="X407" s="40"/>
      <c r="Y407" s="40"/>
      <c r="Z407" s="40"/>
    </row>
    <row r="408" spans="1:26">
      <c r="A408" s="12"/>
      <c r="B408" s="33"/>
      <c r="C408" s="33"/>
      <c r="D408" s="33"/>
      <c r="E408" s="33"/>
      <c r="F408" s="33"/>
      <c r="G408" s="33"/>
      <c r="H408" s="33"/>
      <c r="I408" s="33"/>
      <c r="J408" s="33"/>
      <c r="K408" s="33"/>
      <c r="L408" s="33"/>
      <c r="M408" s="33"/>
      <c r="N408" s="33"/>
      <c r="O408" s="33"/>
      <c r="P408" s="33"/>
      <c r="Q408" s="33"/>
      <c r="R408" s="33"/>
      <c r="S408" s="33"/>
      <c r="T408" s="33"/>
      <c r="U408" s="33"/>
      <c r="V408" s="33"/>
      <c r="W408" s="33"/>
      <c r="X408" s="33"/>
      <c r="Y408" s="33"/>
      <c r="Z408" s="33"/>
    </row>
    <row r="409" spans="1:26">
      <c r="A409" s="12"/>
      <c r="B409" s="19"/>
      <c r="C409" s="19"/>
      <c r="D409" s="19"/>
      <c r="E409" s="19"/>
      <c r="F409" s="19"/>
      <c r="G409" s="19"/>
      <c r="H409" s="19"/>
      <c r="I409" s="19"/>
      <c r="J409" s="19"/>
      <c r="K409" s="19"/>
      <c r="L409" s="19"/>
      <c r="M409" s="19"/>
      <c r="N409" s="19"/>
      <c r="O409" s="19"/>
      <c r="P409" s="19"/>
      <c r="Q409" s="19"/>
      <c r="R409" s="19"/>
      <c r="S409" s="19"/>
      <c r="T409" s="19"/>
      <c r="U409" s="19"/>
      <c r="V409" s="19"/>
      <c r="W409" s="19"/>
      <c r="X409" s="19"/>
      <c r="Y409" s="19"/>
      <c r="Z409" s="19"/>
    </row>
    <row r="410" spans="1:26">
      <c r="A410" s="12"/>
      <c r="B410" s="132"/>
      <c r="C410" s="39"/>
      <c r="D410" s="90" t="s">
        <v>824</v>
      </c>
      <c r="E410" s="90"/>
      <c r="F410" s="90"/>
      <c r="G410" s="39"/>
      <c r="H410" s="90" t="s">
        <v>680</v>
      </c>
      <c r="I410" s="90"/>
      <c r="J410" s="90"/>
      <c r="K410" s="39"/>
      <c r="L410" s="90" t="s">
        <v>681</v>
      </c>
      <c r="M410" s="90"/>
      <c r="N410" s="90"/>
      <c r="O410" s="39"/>
      <c r="P410" s="90" t="s">
        <v>825</v>
      </c>
      <c r="Q410" s="90"/>
      <c r="R410" s="90"/>
      <c r="S410" s="39"/>
      <c r="T410" s="90" t="s">
        <v>684</v>
      </c>
      <c r="U410" s="90"/>
      <c r="V410" s="90"/>
      <c r="W410" s="39"/>
      <c r="X410" s="90" t="s">
        <v>686</v>
      </c>
      <c r="Y410" s="90"/>
      <c r="Z410" s="90"/>
    </row>
    <row r="411" spans="1:26">
      <c r="A411" s="12"/>
      <c r="B411" s="132"/>
      <c r="C411" s="39"/>
      <c r="D411" s="90" t="s">
        <v>679</v>
      </c>
      <c r="E411" s="90"/>
      <c r="F411" s="90"/>
      <c r="G411" s="39"/>
      <c r="H411" s="90"/>
      <c r="I411" s="90"/>
      <c r="J411" s="90"/>
      <c r="K411" s="39"/>
      <c r="L411" s="90" t="s">
        <v>682</v>
      </c>
      <c r="M411" s="90"/>
      <c r="N411" s="90"/>
      <c r="O411" s="39"/>
      <c r="P411" s="90" t="s">
        <v>681</v>
      </c>
      <c r="Q411" s="90"/>
      <c r="R411" s="90"/>
      <c r="S411" s="39"/>
      <c r="T411" s="90" t="s">
        <v>685</v>
      </c>
      <c r="U411" s="90"/>
      <c r="V411" s="90"/>
      <c r="W411" s="39"/>
      <c r="X411" s="90"/>
      <c r="Y411" s="90"/>
      <c r="Z411" s="90"/>
    </row>
    <row r="412" spans="1:26" ht="15.75" thickBot="1">
      <c r="A412" s="12"/>
      <c r="B412" s="132"/>
      <c r="C412" s="39"/>
      <c r="D412" s="154"/>
      <c r="E412" s="154"/>
      <c r="F412" s="154"/>
      <c r="G412" s="39"/>
      <c r="H412" s="34"/>
      <c r="I412" s="34"/>
      <c r="J412" s="34"/>
      <c r="K412" s="39"/>
      <c r="L412" s="154"/>
      <c r="M412" s="154"/>
      <c r="N412" s="154"/>
      <c r="O412" s="39"/>
      <c r="P412" s="34" t="s">
        <v>682</v>
      </c>
      <c r="Q412" s="34"/>
      <c r="R412" s="34"/>
      <c r="S412" s="39"/>
      <c r="T412" s="154"/>
      <c r="U412" s="154"/>
      <c r="V412" s="154"/>
      <c r="W412" s="39"/>
      <c r="X412" s="34"/>
      <c r="Y412" s="34"/>
      <c r="Z412" s="34"/>
    </row>
    <row r="413" spans="1:26">
      <c r="A413" s="12"/>
      <c r="B413" s="54" t="s">
        <v>787</v>
      </c>
      <c r="C413" s="36"/>
      <c r="D413" s="57" t="s">
        <v>189</v>
      </c>
      <c r="E413" s="47" t="s">
        <v>826</v>
      </c>
      <c r="F413" s="57" t="s">
        <v>196</v>
      </c>
      <c r="G413" s="36"/>
      <c r="H413" s="57" t="s">
        <v>189</v>
      </c>
      <c r="I413" s="47" t="s">
        <v>827</v>
      </c>
      <c r="J413" s="57" t="s">
        <v>196</v>
      </c>
      <c r="K413" s="36"/>
      <c r="L413" s="57" t="s">
        <v>189</v>
      </c>
      <c r="M413" s="47">
        <v>28.3</v>
      </c>
      <c r="N413" s="37"/>
      <c r="O413" s="36"/>
      <c r="P413" s="57" t="s">
        <v>189</v>
      </c>
      <c r="Q413" s="47">
        <v>75</v>
      </c>
      <c r="R413" s="37"/>
      <c r="S413" s="36"/>
      <c r="T413" s="57" t="s">
        <v>189</v>
      </c>
      <c r="U413" s="47" t="s">
        <v>190</v>
      </c>
      <c r="V413" s="37"/>
      <c r="W413" s="36"/>
      <c r="X413" s="57" t="s">
        <v>189</v>
      </c>
      <c r="Y413" s="47">
        <v>70</v>
      </c>
      <c r="Z413" s="37"/>
    </row>
    <row r="414" spans="1:26">
      <c r="A414" s="12"/>
      <c r="B414" s="54"/>
      <c r="C414" s="36"/>
      <c r="D414" s="91"/>
      <c r="E414" s="92"/>
      <c r="F414" s="91"/>
      <c r="G414" s="36"/>
      <c r="H414" s="91"/>
      <c r="I414" s="92"/>
      <c r="J414" s="91"/>
      <c r="K414" s="36"/>
      <c r="L414" s="91"/>
      <c r="M414" s="92"/>
      <c r="N414" s="93"/>
      <c r="O414" s="36"/>
      <c r="P414" s="91"/>
      <c r="Q414" s="92"/>
      <c r="R414" s="93"/>
      <c r="S414" s="36"/>
      <c r="T414" s="91"/>
      <c r="U414" s="92"/>
      <c r="V414" s="93"/>
      <c r="W414" s="36"/>
      <c r="X414" s="61"/>
      <c r="Y414" s="43"/>
      <c r="Z414" s="36"/>
    </row>
    <row r="415" spans="1:26">
      <c r="A415" s="12"/>
      <c r="B415" s="55" t="s">
        <v>137</v>
      </c>
      <c r="C415" s="39"/>
      <c r="D415" s="41"/>
      <c r="E415" s="41"/>
      <c r="F415" s="39"/>
      <c r="G415" s="39"/>
      <c r="H415" s="41"/>
      <c r="I415" s="41"/>
      <c r="J415" s="39"/>
      <c r="K415" s="39"/>
      <c r="L415" s="41"/>
      <c r="M415" s="41"/>
      <c r="N415" s="39"/>
      <c r="O415" s="39"/>
      <c r="P415" s="41"/>
      <c r="Q415" s="41"/>
      <c r="R415" s="39"/>
      <c r="S415" s="39"/>
      <c r="T415" s="41"/>
      <c r="U415" s="41"/>
      <c r="V415" s="39"/>
      <c r="W415" s="39"/>
      <c r="X415" s="39"/>
      <c r="Y415" s="39"/>
      <c r="Z415" s="39"/>
    </row>
    <row r="416" spans="1:26">
      <c r="A416" s="12"/>
      <c r="B416" s="55"/>
      <c r="C416" s="39"/>
      <c r="D416" s="41"/>
      <c r="E416" s="41"/>
      <c r="F416" s="39"/>
      <c r="G416" s="39"/>
      <c r="H416" s="41"/>
      <c r="I416" s="41"/>
      <c r="J416" s="39"/>
      <c r="K416" s="39"/>
      <c r="L416" s="41"/>
      <c r="M416" s="41"/>
      <c r="N416" s="39"/>
      <c r="O416" s="39"/>
      <c r="P416" s="41"/>
      <c r="Q416" s="41"/>
      <c r="R416" s="39"/>
      <c r="S416" s="39"/>
      <c r="T416" s="41"/>
      <c r="U416" s="41"/>
      <c r="V416" s="39"/>
      <c r="W416" s="39"/>
      <c r="X416" s="39"/>
      <c r="Y416" s="39"/>
      <c r="Z416" s="39"/>
    </row>
    <row r="417" spans="1:26">
      <c r="A417" s="12"/>
      <c r="B417" s="42" t="s">
        <v>138</v>
      </c>
      <c r="C417" s="36"/>
      <c r="D417" s="43" t="s">
        <v>777</v>
      </c>
      <c r="E417" s="43"/>
      <c r="F417" s="61" t="s">
        <v>196</v>
      </c>
      <c r="G417" s="36"/>
      <c r="H417" s="43" t="s">
        <v>231</v>
      </c>
      <c r="I417" s="43"/>
      <c r="J417" s="61" t="s">
        <v>196</v>
      </c>
      <c r="K417" s="36"/>
      <c r="L417" s="43" t="s">
        <v>828</v>
      </c>
      <c r="M417" s="43"/>
      <c r="N417" s="61" t="s">
        <v>196</v>
      </c>
      <c r="O417" s="36"/>
      <c r="P417" s="43" t="s">
        <v>769</v>
      </c>
      <c r="Q417" s="43"/>
      <c r="R417" s="61" t="s">
        <v>196</v>
      </c>
      <c r="S417" s="36"/>
      <c r="T417" s="43" t="s">
        <v>190</v>
      </c>
      <c r="U417" s="43"/>
      <c r="V417" s="36"/>
      <c r="W417" s="36"/>
      <c r="X417" s="43" t="s">
        <v>767</v>
      </c>
      <c r="Y417" s="43"/>
      <c r="Z417" s="61" t="s">
        <v>196</v>
      </c>
    </row>
    <row r="418" spans="1:26">
      <c r="A418" s="12"/>
      <c r="B418" s="42"/>
      <c r="C418" s="36"/>
      <c r="D418" s="43"/>
      <c r="E418" s="43"/>
      <c r="F418" s="61"/>
      <c r="G418" s="36"/>
      <c r="H418" s="43"/>
      <c r="I418" s="43"/>
      <c r="J418" s="61"/>
      <c r="K418" s="36"/>
      <c r="L418" s="43"/>
      <c r="M418" s="43"/>
      <c r="N418" s="61"/>
      <c r="O418" s="36"/>
      <c r="P418" s="43"/>
      <c r="Q418" s="43"/>
      <c r="R418" s="61"/>
      <c r="S418" s="36"/>
      <c r="T418" s="43"/>
      <c r="U418" s="43"/>
      <c r="V418" s="36"/>
      <c r="W418" s="36"/>
      <c r="X418" s="43"/>
      <c r="Y418" s="43"/>
      <c r="Z418" s="61"/>
    </row>
    <row r="419" spans="1:26">
      <c r="A419" s="12"/>
      <c r="B419" s="38" t="s">
        <v>139</v>
      </c>
      <c r="C419" s="39"/>
      <c r="D419" s="41" t="s">
        <v>738</v>
      </c>
      <c r="E419" s="41"/>
      <c r="F419" s="40" t="s">
        <v>196</v>
      </c>
      <c r="G419" s="39"/>
      <c r="H419" s="41" t="s">
        <v>750</v>
      </c>
      <c r="I419" s="41"/>
      <c r="J419" s="40" t="s">
        <v>196</v>
      </c>
      <c r="K419" s="39"/>
      <c r="L419" s="41" t="s">
        <v>558</v>
      </c>
      <c r="M419" s="41"/>
      <c r="N419" s="40" t="s">
        <v>196</v>
      </c>
      <c r="O419" s="39"/>
      <c r="P419" s="41" t="s">
        <v>829</v>
      </c>
      <c r="Q419" s="41"/>
      <c r="R419" s="40" t="s">
        <v>196</v>
      </c>
      <c r="S419" s="39"/>
      <c r="T419" s="41" t="s">
        <v>190</v>
      </c>
      <c r="U419" s="41"/>
      <c r="V419" s="39"/>
      <c r="W419" s="39"/>
      <c r="X419" s="41" t="s">
        <v>830</v>
      </c>
      <c r="Y419" s="41"/>
      <c r="Z419" s="40" t="s">
        <v>196</v>
      </c>
    </row>
    <row r="420" spans="1:26">
      <c r="A420" s="12"/>
      <c r="B420" s="38"/>
      <c r="C420" s="39"/>
      <c r="D420" s="41"/>
      <c r="E420" s="41"/>
      <c r="F420" s="40"/>
      <c r="G420" s="39"/>
      <c r="H420" s="41"/>
      <c r="I420" s="41"/>
      <c r="J420" s="40"/>
      <c r="K420" s="39"/>
      <c r="L420" s="41"/>
      <c r="M420" s="41"/>
      <c r="N420" s="40"/>
      <c r="O420" s="39"/>
      <c r="P420" s="41"/>
      <c r="Q420" s="41"/>
      <c r="R420" s="40"/>
      <c r="S420" s="39"/>
      <c r="T420" s="41"/>
      <c r="U420" s="41"/>
      <c r="V420" s="39"/>
      <c r="W420" s="39"/>
      <c r="X420" s="41"/>
      <c r="Y420" s="41"/>
      <c r="Z420" s="40"/>
    </row>
    <row r="421" spans="1:26">
      <c r="A421" s="12"/>
      <c r="B421" s="42" t="s">
        <v>140</v>
      </c>
      <c r="C421" s="36"/>
      <c r="D421" s="43" t="s">
        <v>190</v>
      </c>
      <c r="E421" s="43"/>
      <c r="F421" s="36"/>
      <c r="G421" s="36"/>
      <c r="H421" s="43" t="s">
        <v>831</v>
      </c>
      <c r="I421" s="43"/>
      <c r="J421" s="61" t="s">
        <v>196</v>
      </c>
      <c r="K421" s="36"/>
      <c r="L421" s="43" t="s">
        <v>832</v>
      </c>
      <c r="M421" s="43"/>
      <c r="N421" s="61" t="s">
        <v>196</v>
      </c>
      <c r="O421" s="36"/>
      <c r="P421" s="43" t="s">
        <v>833</v>
      </c>
      <c r="Q421" s="43"/>
      <c r="R421" s="61" t="s">
        <v>196</v>
      </c>
      <c r="S421" s="36"/>
      <c r="T421" s="43" t="s">
        <v>190</v>
      </c>
      <c r="U421" s="43"/>
      <c r="V421" s="36"/>
      <c r="W421" s="36"/>
      <c r="X421" s="43" t="s">
        <v>721</v>
      </c>
      <c r="Y421" s="43"/>
      <c r="Z421" s="61" t="s">
        <v>196</v>
      </c>
    </row>
    <row r="422" spans="1:26">
      <c r="A422" s="12"/>
      <c r="B422" s="42"/>
      <c r="C422" s="36"/>
      <c r="D422" s="43"/>
      <c r="E422" s="43"/>
      <c r="F422" s="36"/>
      <c r="G422" s="36"/>
      <c r="H422" s="43"/>
      <c r="I422" s="43"/>
      <c r="J422" s="61"/>
      <c r="K422" s="36"/>
      <c r="L422" s="43"/>
      <c r="M422" s="43"/>
      <c r="N422" s="61"/>
      <c r="O422" s="36"/>
      <c r="P422" s="43"/>
      <c r="Q422" s="43"/>
      <c r="R422" s="61"/>
      <c r="S422" s="36"/>
      <c r="T422" s="43"/>
      <c r="U422" s="43"/>
      <c r="V422" s="36"/>
      <c r="W422" s="36"/>
      <c r="X422" s="43"/>
      <c r="Y422" s="43"/>
      <c r="Z422" s="61"/>
    </row>
    <row r="423" spans="1:26">
      <c r="A423" s="12"/>
      <c r="B423" s="38" t="s">
        <v>146</v>
      </c>
      <c r="C423" s="39"/>
      <c r="D423" s="41" t="s">
        <v>190</v>
      </c>
      <c r="E423" s="41"/>
      <c r="F423" s="39"/>
      <c r="G423" s="39"/>
      <c r="H423" s="41" t="s">
        <v>190</v>
      </c>
      <c r="I423" s="41"/>
      <c r="J423" s="39"/>
      <c r="K423" s="39"/>
      <c r="L423" s="41" t="s">
        <v>190</v>
      </c>
      <c r="M423" s="41"/>
      <c r="N423" s="39"/>
      <c r="O423" s="39"/>
      <c r="P423" s="41" t="s">
        <v>602</v>
      </c>
      <c r="Q423" s="41"/>
      <c r="R423" s="40" t="s">
        <v>196</v>
      </c>
      <c r="S423" s="39"/>
      <c r="T423" s="41" t="s">
        <v>190</v>
      </c>
      <c r="U423" s="41"/>
      <c r="V423" s="39"/>
      <c r="W423" s="39"/>
      <c r="X423" s="41" t="s">
        <v>602</v>
      </c>
      <c r="Y423" s="41"/>
      <c r="Z423" s="40" t="s">
        <v>196</v>
      </c>
    </row>
    <row r="424" spans="1:26">
      <c r="A424" s="12"/>
      <c r="B424" s="38"/>
      <c r="C424" s="39"/>
      <c r="D424" s="41"/>
      <c r="E424" s="41"/>
      <c r="F424" s="39"/>
      <c r="G424" s="39"/>
      <c r="H424" s="41"/>
      <c r="I424" s="41"/>
      <c r="J424" s="39"/>
      <c r="K424" s="39"/>
      <c r="L424" s="41"/>
      <c r="M424" s="41"/>
      <c r="N424" s="39"/>
      <c r="O424" s="39"/>
      <c r="P424" s="41"/>
      <c r="Q424" s="41"/>
      <c r="R424" s="40"/>
      <c r="S424" s="39"/>
      <c r="T424" s="41"/>
      <c r="U424" s="41"/>
      <c r="V424" s="39"/>
      <c r="W424" s="39"/>
      <c r="X424" s="41"/>
      <c r="Y424" s="41"/>
      <c r="Z424" s="40"/>
    </row>
    <row r="425" spans="1:26">
      <c r="A425" s="12"/>
      <c r="B425" s="42" t="s">
        <v>834</v>
      </c>
      <c r="C425" s="36"/>
      <c r="D425" s="43" t="s">
        <v>738</v>
      </c>
      <c r="E425" s="43"/>
      <c r="F425" s="61" t="s">
        <v>196</v>
      </c>
      <c r="G425" s="36"/>
      <c r="H425" s="43">
        <v>9.8000000000000007</v>
      </c>
      <c r="I425" s="43"/>
      <c r="J425" s="36"/>
      <c r="K425" s="36"/>
      <c r="L425" s="43" t="s">
        <v>190</v>
      </c>
      <c r="M425" s="43"/>
      <c r="N425" s="36"/>
      <c r="O425" s="36"/>
      <c r="P425" s="43">
        <v>48.7</v>
      </c>
      <c r="Q425" s="43"/>
      <c r="R425" s="36"/>
      <c r="S425" s="36"/>
      <c r="T425" s="43" t="s">
        <v>835</v>
      </c>
      <c r="U425" s="43"/>
      <c r="V425" s="61" t="s">
        <v>196</v>
      </c>
      <c r="W425" s="36"/>
      <c r="X425" s="43" t="s">
        <v>836</v>
      </c>
      <c r="Y425" s="43"/>
      <c r="Z425" s="61" t="s">
        <v>196</v>
      </c>
    </row>
    <row r="426" spans="1:26">
      <c r="A426" s="12"/>
      <c r="B426" s="42"/>
      <c r="C426" s="36"/>
      <c r="D426" s="43"/>
      <c r="E426" s="43"/>
      <c r="F426" s="61"/>
      <c r="G426" s="36"/>
      <c r="H426" s="43"/>
      <c r="I426" s="43"/>
      <c r="J426" s="36"/>
      <c r="K426" s="36"/>
      <c r="L426" s="43"/>
      <c r="M426" s="43"/>
      <c r="N426" s="36"/>
      <c r="O426" s="36"/>
      <c r="P426" s="43"/>
      <c r="Q426" s="43"/>
      <c r="R426" s="36"/>
      <c r="S426" s="36"/>
      <c r="T426" s="43"/>
      <c r="U426" s="43"/>
      <c r="V426" s="61"/>
      <c r="W426" s="36"/>
      <c r="X426" s="43"/>
      <c r="Y426" s="43"/>
      <c r="Z426" s="61"/>
    </row>
    <row r="427" spans="1:26">
      <c r="A427" s="12"/>
      <c r="B427" s="38" t="s">
        <v>813</v>
      </c>
      <c r="C427" s="39"/>
      <c r="D427" s="41">
        <v>19.8</v>
      </c>
      <c r="E427" s="41"/>
      <c r="F427" s="39"/>
      <c r="G427" s="39"/>
      <c r="H427" s="41" t="s">
        <v>190</v>
      </c>
      <c r="I427" s="41"/>
      <c r="J427" s="39"/>
      <c r="K427" s="39"/>
      <c r="L427" s="41" t="s">
        <v>837</v>
      </c>
      <c r="M427" s="41"/>
      <c r="N427" s="40" t="s">
        <v>196</v>
      </c>
      <c r="O427" s="39"/>
      <c r="P427" s="41" t="s">
        <v>190</v>
      </c>
      <c r="Q427" s="41"/>
      <c r="R427" s="39"/>
      <c r="S427" s="39"/>
      <c r="T427" s="41" t="s">
        <v>838</v>
      </c>
      <c r="U427" s="41"/>
      <c r="V427" s="40" t="s">
        <v>196</v>
      </c>
      <c r="W427" s="39"/>
      <c r="X427" s="41" t="s">
        <v>190</v>
      </c>
      <c r="Y427" s="41"/>
      <c r="Z427" s="39"/>
    </row>
    <row r="428" spans="1:26" ht="15.75" thickBot="1">
      <c r="A428" s="12"/>
      <c r="B428" s="38"/>
      <c r="C428" s="39"/>
      <c r="D428" s="44"/>
      <c r="E428" s="44"/>
      <c r="F428" s="45"/>
      <c r="G428" s="39"/>
      <c r="H428" s="44"/>
      <c r="I428" s="44"/>
      <c r="J428" s="45"/>
      <c r="K428" s="39"/>
      <c r="L428" s="44"/>
      <c r="M428" s="44"/>
      <c r="N428" s="94"/>
      <c r="O428" s="39"/>
      <c r="P428" s="44"/>
      <c r="Q428" s="44"/>
      <c r="R428" s="45"/>
      <c r="S428" s="39"/>
      <c r="T428" s="44"/>
      <c r="U428" s="44"/>
      <c r="V428" s="94"/>
      <c r="W428" s="39"/>
      <c r="X428" s="44"/>
      <c r="Y428" s="44"/>
      <c r="Z428" s="45"/>
    </row>
    <row r="429" spans="1:26">
      <c r="A429" s="12"/>
      <c r="B429" s="54" t="s">
        <v>839</v>
      </c>
      <c r="C429" s="36"/>
      <c r="D429" s="47">
        <v>15.8</v>
      </c>
      <c r="E429" s="47"/>
      <c r="F429" s="37"/>
      <c r="G429" s="36"/>
      <c r="H429" s="47" t="s">
        <v>602</v>
      </c>
      <c r="I429" s="47"/>
      <c r="J429" s="57" t="s">
        <v>196</v>
      </c>
      <c r="K429" s="36"/>
      <c r="L429" s="47" t="s">
        <v>840</v>
      </c>
      <c r="M429" s="47"/>
      <c r="N429" s="57" t="s">
        <v>196</v>
      </c>
      <c r="O429" s="36"/>
      <c r="P429" s="47" t="s">
        <v>841</v>
      </c>
      <c r="Q429" s="47"/>
      <c r="R429" s="57" t="s">
        <v>196</v>
      </c>
      <c r="S429" s="36"/>
      <c r="T429" s="47" t="s">
        <v>842</v>
      </c>
      <c r="U429" s="47"/>
      <c r="V429" s="57" t="s">
        <v>196</v>
      </c>
      <c r="W429" s="36"/>
      <c r="X429" s="47" t="s">
        <v>843</v>
      </c>
      <c r="Y429" s="47"/>
      <c r="Z429" s="57" t="s">
        <v>196</v>
      </c>
    </row>
    <row r="430" spans="1:26">
      <c r="A430" s="12"/>
      <c r="B430" s="54"/>
      <c r="C430" s="36"/>
      <c r="D430" s="43"/>
      <c r="E430" s="43"/>
      <c r="F430" s="36"/>
      <c r="G430" s="36"/>
      <c r="H430" s="43"/>
      <c r="I430" s="43"/>
      <c r="J430" s="61"/>
      <c r="K430" s="36"/>
      <c r="L430" s="43"/>
      <c r="M430" s="43"/>
      <c r="N430" s="61"/>
      <c r="O430" s="36"/>
      <c r="P430" s="43"/>
      <c r="Q430" s="43"/>
      <c r="R430" s="61"/>
      <c r="S430" s="36"/>
      <c r="T430" s="43"/>
      <c r="U430" s="43"/>
      <c r="V430" s="61"/>
      <c r="W430" s="36"/>
      <c r="X430" s="43"/>
      <c r="Y430" s="43"/>
      <c r="Z430" s="61"/>
    </row>
    <row r="431" spans="1:26">
      <c r="A431" s="12"/>
      <c r="B431" s="55" t="s">
        <v>148</v>
      </c>
      <c r="C431" s="39"/>
      <c r="D431" s="41"/>
      <c r="E431" s="41"/>
      <c r="F431" s="39"/>
      <c r="G431" s="39"/>
      <c r="H431" s="41"/>
      <c r="I431" s="41"/>
      <c r="J431" s="39"/>
      <c r="K431" s="39"/>
      <c r="L431" s="41"/>
      <c r="M431" s="41"/>
      <c r="N431" s="39"/>
      <c r="O431" s="39"/>
      <c r="P431" s="41"/>
      <c r="Q431" s="41"/>
      <c r="R431" s="39"/>
      <c r="S431" s="39"/>
      <c r="T431" s="41"/>
      <c r="U431" s="41"/>
      <c r="V431" s="39"/>
      <c r="W431" s="39"/>
      <c r="X431" s="41"/>
      <c r="Y431" s="41"/>
      <c r="Z431" s="39"/>
    </row>
    <row r="432" spans="1:26">
      <c r="A432" s="12"/>
      <c r="B432" s="55"/>
      <c r="C432" s="39"/>
      <c r="D432" s="41"/>
      <c r="E432" s="41"/>
      <c r="F432" s="39"/>
      <c r="G432" s="39"/>
      <c r="H432" s="41"/>
      <c r="I432" s="41"/>
      <c r="J432" s="39"/>
      <c r="K432" s="39"/>
      <c r="L432" s="41"/>
      <c r="M432" s="41"/>
      <c r="N432" s="39"/>
      <c r="O432" s="39"/>
      <c r="P432" s="41"/>
      <c r="Q432" s="41"/>
      <c r="R432" s="39"/>
      <c r="S432" s="39"/>
      <c r="T432" s="41"/>
      <c r="U432" s="41"/>
      <c r="V432" s="39"/>
      <c r="W432" s="39"/>
      <c r="X432" s="41"/>
      <c r="Y432" s="41"/>
      <c r="Z432" s="39"/>
    </row>
    <row r="433" spans="1:26">
      <c r="A433" s="12"/>
      <c r="B433" s="42" t="s">
        <v>806</v>
      </c>
      <c r="C433" s="36"/>
      <c r="D433" s="43" t="s">
        <v>190</v>
      </c>
      <c r="E433" s="43"/>
      <c r="F433" s="36"/>
      <c r="G433" s="36"/>
      <c r="H433" s="43" t="s">
        <v>836</v>
      </c>
      <c r="I433" s="43"/>
      <c r="J433" s="61" t="s">
        <v>196</v>
      </c>
      <c r="K433" s="36"/>
      <c r="L433" s="43" t="s">
        <v>190</v>
      </c>
      <c r="M433" s="43"/>
      <c r="N433" s="36"/>
      <c r="O433" s="36"/>
      <c r="P433" s="43" t="s">
        <v>802</v>
      </c>
      <c r="Q433" s="43"/>
      <c r="R433" s="61" t="s">
        <v>196</v>
      </c>
      <c r="S433" s="36"/>
      <c r="T433" s="43" t="s">
        <v>190</v>
      </c>
      <c r="U433" s="43"/>
      <c r="V433" s="36"/>
      <c r="W433" s="36"/>
      <c r="X433" s="43" t="s">
        <v>306</v>
      </c>
      <c r="Y433" s="43"/>
      <c r="Z433" s="61" t="s">
        <v>196</v>
      </c>
    </row>
    <row r="434" spans="1:26">
      <c r="A434" s="12"/>
      <c r="B434" s="42"/>
      <c r="C434" s="36"/>
      <c r="D434" s="43"/>
      <c r="E434" s="43"/>
      <c r="F434" s="36"/>
      <c r="G434" s="36"/>
      <c r="H434" s="43"/>
      <c r="I434" s="43"/>
      <c r="J434" s="61"/>
      <c r="K434" s="36"/>
      <c r="L434" s="43"/>
      <c r="M434" s="43"/>
      <c r="N434" s="36"/>
      <c r="O434" s="36"/>
      <c r="P434" s="43"/>
      <c r="Q434" s="43"/>
      <c r="R434" s="61"/>
      <c r="S434" s="36"/>
      <c r="T434" s="43"/>
      <c r="U434" s="43"/>
      <c r="V434" s="36"/>
      <c r="W434" s="36"/>
      <c r="X434" s="43"/>
      <c r="Y434" s="43"/>
      <c r="Z434" s="61"/>
    </row>
    <row r="435" spans="1:26">
      <c r="A435" s="12"/>
      <c r="B435" s="38" t="s">
        <v>154</v>
      </c>
      <c r="C435" s="39"/>
      <c r="D435" s="41" t="s">
        <v>615</v>
      </c>
      <c r="E435" s="41"/>
      <c r="F435" s="40" t="s">
        <v>196</v>
      </c>
      <c r="G435" s="39"/>
      <c r="H435" s="41" t="s">
        <v>190</v>
      </c>
      <c r="I435" s="41"/>
      <c r="J435" s="39"/>
      <c r="K435" s="39"/>
      <c r="L435" s="41" t="s">
        <v>190</v>
      </c>
      <c r="M435" s="41"/>
      <c r="N435" s="39"/>
      <c r="O435" s="39"/>
      <c r="P435" s="41" t="s">
        <v>835</v>
      </c>
      <c r="Q435" s="41"/>
      <c r="R435" s="40" t="s">
        <v>196</v>
      </c>
      <c r="S435" s="39"/>
      <c r="T435" s="41">
        <v>61.4</v>
      </c>
      <c r="U435" s="41"/>
      <c r="V435" s="39"/>
      <c r="W435" s="39"/>
      <c r="X435" s="41" t="s">
        <v>615</v>
      </c>
      <c r="Y435" s="41"/>
      <c r="Z435" s="40" t="s">
        <v>196</v>
      </c>
    </row>
    <row r="436" spans="1:26">
      <c r="A436" s="12"/>
      <c r="B436" s="38"/>
      <c r="C436" s="39"/>
      <c r="D436" s="41"/>
      <c r="E436" s="41"/>
      <c r="F436" s="40"/>
      <c r="G436" s="39"/>
      <c r="H436" s="41"/>
      <c r="I436" s="41"/>
      <c r="J436" s="39"/>
      <c r="K436" s="39"/>
      <c r="L436" s="41"/>
      <c r="M436" s="41"/>
      <c r="N436" s="39"/>
      <c r="O436" s="39"/>
      <c r="P436" s="41"/>
      <c r="Q436" s="41"/>
      <c r="R436" s="40"/>
      <c r="S436" s="39"/>
      <c r="T436" s="41"/>
      <c r="U436" s="41"/>
      <c r="V436" s="39"/>
      <c r="W436" s="39"/>
      <c r="X436" s="41"/>
      <c r="Y436" s="41"/>
      <c r="Z436" s="40"/>
    </row>
    <row r="437" spans="1:26">
      <c r="A437" s="12"/>
      <c r="B437" s="42" t="s">
        <v>844</v>
      </c>
      <c r="C437" s="36"/>
      <c r="D437" s="43" t="s">
        <v>190</v>
      </c>
      <c r="E437" s="43"/>
      <c r="F437" s="36"/>
      <c r="G437" s="36"/>
      <c r="H437" s="43" t="s">
        <v>557</v>
      </c>
      <c r="I437" s="43"/>
      <c r="J437" s="61" t="s">
        <v>196</v>
      </c>
      <c r="K437" s="36"/>
      <c r="L437" s="43" t="s">
        <v>190</v>
      </c>
      <c r="M437" s="43"/>
      <c r="N437" s="36"/>
      <c r="O437" s="36"/>
      <c r="P437" s="43" t="s">
        <v>190</v>
      </c>
      <c r="Q437" s="43"/>
      <c r="R437" s="36"/>
      <c r="S437" s="36"/>
      <c r="T437" s="43" t="s">
        <v>190</v>
      </c>
      <c r="U437" s="43"/>
      <c r="V437" s="36"/>
      <c r="W437" s="36"/>
      <c r="X437" s="43" t="s">
        <v>557</v>
      </c>
      <c r="Y437" s="43"/>
      <c r="Z437" s="61" t="s">
        <v>196</v>
      </c>
    </row>
    <row r="438" spans="1:26">
      <c r="A438" s="12"/>
      <c r="B438" s="42"/>
      <c r="C438" s="36"/>
      <c r="D438" s="43"/>
      <c r="E438" s="43"/>
      <c r="F438" s="36"/>
      <c r="G438" s="36"/>
      <c r="H438" s="43"/>
      <c r="I438" s="43"/>
      <c r="J438" s="61"/>
      <c r="K438" s="36"/>
      <c r="L438" s="43"/>
      <c r="M438" s="43"/>
      <c r="N438" s="36"/>
      <c r="O438" s="36"/>
      <c r="P438" s="43"/>
      <c r="Q438" s="43"/>
      <c r="R438" s="36"/>
      <c r="S438" s="36"/>
      <c r="T438" s="43"/>
      <c r="U438" s="43"/>
      <c r="V438" s="36"/>
      <c r="W438" s="36"/>
      <c r="X438" s="43"/>
      <c r="Y438" s="43"/>
      <c r="Z438" s="61"/>
    </row>
    <row r="439" spans="1:26">
      <c r="A439" s="12"/>
      <c r="B439" s="38" t="s">
        <v>813</v>
      </c>
      <c r="C439" s="39"/>
      <c r="D439" s="41" t="s">
        <v>190</v>
      </c>
      <c r="E439" s="41"/>
      <c r="F439" s="39"/>
      <c r="G439" s="39"/>
      <c r="H439" s="41">
        <v>14.7</v>
      </c>
      <c r="I439" s="41"/>
      <c r="J439" s="39"/>
      <c r="K439" s="39"/>
      <c r="L439" s="41" t="s">
        <v>190</v>
      </c>
      <c r="M439" s="41"/>
      <c r="N439" s="39"/>
      <c r="O439" s="39"/>
      <c r="P439" s="41" t="s">
        <v>845</v>
      </c>
      <c r="Q439" s="41"/>
      <c r="R439" s="40" t="s">
        <v>196</v>
      </c>
      <c r="S439" s="39"/>
      <c r="T439" s="41">
        <v>5.7</v>
      </c>
      <c r="U439" s="41"/>
      <c r="V439" s="39"/>
      <c r="W439" s="39"/>
      <c r="X439" s="41" t="s">
        <v>190</v>
      </c>
      <c r="Y439" s="41"/>
      <c r="Z439" s="39"/>
    </row>
    <row r="440" spans="1:26" ht="15.75" thickBot="1">
      <c r="A440" s="12"/>
      <c r="B440" s="38"/>
      <c r="C440" s="39"/>
      <c r="D440" s="44"/>
      <c r="E440" s="44"/>
      <c r="F440" s="45"/>
      <c r="G440" s="39"/>
      <c r="H440" s="44"/>
      <c r="I440" s="44"/>
      <c r="J440" s="45"/>
      <c r="K440" s="39"/>
      <c r="L440" s="44"/>
      <c r="M440" s="44"/>
      <c r="N440" s="45"/>
      <c r="O440" s="39"/>
      <c r="P440" s="44"/>
      <c r="Q440" s="44"/>
      <c r="R440" s="94"/>
      <c r="S440" s="39"/>
      <c r="T440" s="44"/>
      <c r="U440" s="44"/>
      <c r="V440" s="45"/>
      <c r="W440" s="39"/>
      <c r="X440" s="44"/>
      <c r="Y440" s="44"/>
      <c r="Z440" s="45"/>
    </row>
    <row r="441" spans="1:26">
      <c r="A441" s="12"/>
      <c r="B441" s="54" t="s">
        <v>815</v>
      </c>
      <c r="C441" s="36"/>
      <c r="D441" s="47" t="s">
        <v>615</v>
      </c>
      <c r="E441" s="47"/>
      <c r="F441" s="57" t="s">
        <v>196</v>
      </c>
      <c r="G441" s="36"/>
      <c r="H441" s="47">
        <v>9.6</v>
      </c>
      <c r="I441" s="47"/>
      <c r="J441" s="37"/>
      <c r="K441" s="36"/>
      <c r="L441" s="47" t="s">
        <v>190</v>
      </c>
      <c r="M441" s="47"/>
      <c r="N441" s="37"/>
      <c r="O441" s="36"/>
      <c r="P441" s="47" t="s">
        <v>846</v>
      </c>
      <c r="Q441" s="47"/>
      <c r="R441" s="57" t="s">
        <v>196</v>
      </c>
      <c r="S441" s="36"/>
      <c r="T441" s="47">
        <v>67.099999999999994</v>
      </c>
      <c r="U441" s="47"/>
      <c r="V441" s="37"/>
      <c r="W441" s="36"/>
      <c r="X441" s="47" t="s">
        <v>847</v>
      </c>
      <c r="Y441" s="47"/>
      <c r="Z441" s="57" t="s">
        <v>196</v>
      </c>
    </row>
    <row r="442" spans="1:26">
      <c r="A442" s="12"/>
      <c r="B442" s="54"/>
      <c r="C442" s="36"/>
      <c r="D442" s="43"/>
      <c r="E442" s="43"/>
      <c r="F442" s="61"/>
      <c r="G442" s="36"/>
      <c r="H442" s="43"/>
      <c r="I442" s="43"/>
      <c r="J442" s="36"/>
      <c r="K442" s="36"/>
      <c r="L442" s="43"/>
      <c r="M442" s="43"/>
      <c r="N442" s="36"/>
      <c r="O442" s="36"/>
      <c r="P442" s="43"/>
      <c r="Q442" s="43"/>
      <c r="R442" s="61"/>
      <c r="S442" s="36"/>
      <c r="T442" s="43"/>
      <c r="U442" s="43"/>
      <c r="V442" s="36"/>
      <c r="W442" s="36"/>
      <c r="X442" s="43"/>
      <c r="Y442" s="43"/>
      <c r="Z442" s="61"/>
    </row>
    <row r="443" spans="1:26">
      <c r="A443" s="12"/>
      <c r="B443" s="55" t="s">
        <v>819</v>
      </c>
      <c r="C443" s="39"/>
      <c r="D443" s="41" t="s">
        <v>190</v>
      </c>
      <c r="E443" s="41"/>
      <c r="F443" s="39"/>
      <c r="G443" s="39"/>
      <c r="H443" s="41" t="s">
        <v>300</v>
      </c>
      <c r="I443" s="41"/>
      <c r="J443" s="40" t="s">
        <v>196</v>
      </c>
      <c r="K443" s="39"/>
      <c r="L443" s="41" t="s">
        <v>190</v>
      </c>
      <c r="M443" s="41"/>
      <c r="N443" s="39"/>
      <c r="O443" s="39"/>
      <c r="P443" s="41" t="s">
        <v>848</v>
      </c>
      <c r="Q443" s="41"/>
      <c r="R443" s="40" t="s">
        <v>196</v>
      </c>
      <c r="S443" s="39"/>
      <c r="T443" s="41" t="s">
        <v>190</v>
      </c>
      <c r="U443" s="41"/>
      <c r="V443" s="39"/>
      <c r="W443" s="39"/>
      <c r="X443" s="41" t="s">
        <v>808</v>
      </c>
      <c r="Y443" s="41"/>
      <c r="Z443" s="40" t="s">
        <v>196</v>
      </c>
    </row>
    <row r="444" spans="1:26">
      <c r="A444" s="12"/>
      <c r="B444" s="55"/>
      <c r="C444" s="39"/>
      <c r="D444" s="41"/>
      <c r="E444" s="41"/>
      <c r="F444" s="39"/>
      <c r="G444" s="39"/>
      <c r="H444" s="41"/>
      <c r="I444" s="41"/>
      <c r="J444" s="40"/>
      <c r="K444" s="39"/>
      <c r="L444" s="41"/>
      <c r="M444" s="41"/>
      <c r="N444" s="39"/>
      <c r="O444" s="39"/>
      <c r="P444" s="41"/>
      <c r="Q444" s="41"/>
      <c r="R444" s="40"/>
      <c r="S444" s="39"/>
      <c r="T444" s="41"/>
      <c r="U444" s="41"/>
      <c r="V444" s="39"/>
      <c r="W444" s="39"/>
      <c r="X444" s="41"/>
      <c r="Y444" s="41"/>
      <c r="Z444" s="40"/>
    </row>
    <row r="445" spans="1:26">
      <c r="A445" s="12"/>
      <c r="B445" s="54" t="s">
        <v>157</v>
      </c>
      <c r="C445" s="36"/>
      <c r="D445" s="43" t="s">
        <v>849</v>
      </c>
      <c r="E445" s="43"/>
      <c r="F445" s="61" t="s">
        <v>196</v>
      </c>
      <c r="G445" s="36"/>
      <c r="H445" s="43" t="s">
        <v>300</v>
      </c>
      <c r="I445" s="43"/>
      <c r="J445" s="61" t="s">
        <v>196</v>
      </c>
      <c r="K445" s="36"/>
      <c r="L445" s="43" t="s">
        <v>307</v>
      </c>
      <c r="M445" s="43"/>
      <c r="N445" s="61" t="s">
        <v>196</v>
      </c>
      <c r="O445" s="36"/>
      <c r="P445" s="43" t="s">
        <v>812</v>
      </c>
      <c r="Q445" s="43"/>
      <c r="R445" s="61" t="s">
        <v>196</v>
      </c>
      <c r="S445" s="36"/>
      <c r="T445" s="43" t="s">
        <v>190</v>
      </c>
      <c r="U445" s="43"/>
      <c r="V445" s="36"/>
      <c r="W445" s="36"/>
      <c r="X445" s="43" t="s">
        <v>850</v>
      </c>
      <c r="Y445" s="43"/>
      <c r="Z445" s="61" t="s">
        <v>196</v>
      </c>
    </row>
    <row r="446" spans="1:26">
      <c r="A446" s="12"/>
      <c r="B446" s="54"/>
      <c r="C446" s="36"/>
      <c r="D446" s="43"/>
      <c r="E446" s="43"/>
      <c r="F446" s="61"/>
      <c r="G446" s="36"/>
      <c r="H446" s="43"/>
      <c r="I446" s="43"/>
      <c r="J446" s="61"/>
      <c r="K446" s="36"/>
      <c r="L446" s="43"/>
      <c r="M446" s="43"/>
      <c r="N446" s="61"/>
      <c r="O446" s="36"/>
      <c r="P446" s="43"/>
      <c r="Q446" s="43"/>
      <c r="R446" s="61"/>
      <c r="S446" s="36"/>
      <c r="T446" s="43"/>
      <c r="U446" s="43"/>
      <c r="V446" s="36"/>
      <c r="W446" s="36"/>
      <c r="X446" s="43"/>
      <c r="Y446" s="43"/>
      <c r="Z446" s="61"/>
    </row>
    <row r="447" spans="1:26">
      <c r="A447" s="12"/>
      <c r="B447" s="55" t="s">
        <v>158</v>
      </c>
      <c r="C447" s="39"/>
      <c r="D447" s="41">
        <v>27.2</v>
      </c>
      <c r="E447" s="41"/>
      <c r="F447" s="39"/>
      <c r="G447" s="39"/>
      <c r="H447" s="41">
        <v>0.1</v>
      </c>
      <c r="I447" s="41"/>
      <c r="J447" s="39"/>
      <c r="K447" s="39"/>
      <c r="L447" s="41">
        <v>2.4</v>
      </c>
      <c r="M447" s="41"/>
      <c r="N447" s="39"/>
      <c r="O447" s="39"/>
      <c r="P447" s="41">
        <v>79.3</v>
      </c>
      <c r="Q447" s="41"/>
      <c r="R447" s="39"/>
      <c r="S447" s="39"/>
      <c r="T447" s="41" t="s">
        <v>190</v>
      </c>
      <c r="U447" s="41"/>
      <c r="V447" s="39"/>
      <c r="W447" s="39"/>
      <c r="X447" s="41">
        <v>109</v>
      </c>
      <c r="Y447" s="41"/>
      <c r="Z447" s="39"/>
    </row>
    <row r="448" spans="1:26" ht="15.75" thickBot="1">
      <c r="A448" s="12"/>
      <c r="B448" s="55"/>
      <c r="C448" s="39"/>
      <c r="D448" s="44"/>
      <c r="E448" s="44"/>
      <c r="F448" s="45"/>
      <c r="G448" s="39"/>
      <c r="H448" s="44"/>
      <c r="I448" s="44"/>
      <c r="J448" s="45"/>
      <c r="K448" s="39"/>
      <c r="L448" s="44"/>
      <c r="M448" s="44"/>
      <c r="N448" s="45"/>
      <c r="O448" s="39"/>
      <c r="P448" s="44"/>
      <c r="Q448" s="44"/>
      <c r="R448" s="45"/>
      <c r="S448" s="39"/>
      <c r="T448" s="44"/>
      <c r="U448" s="44"/>
      <c r="V448" s="45"/>
      <c r="W448" s="39"/>
      <c r="X448" s="44"/>
      <c r="Y448" s="44"/>
      <c r="Z448" s="45"/>
    </row>
    <row r="449" spans="1:26">
      <c r="A449" s="12"/>
      <c r="B449" s="54" t="s">
        <v>159</v>
      </c>
      <c r="C449" s="36"/>
      <c r="D449" s="57" t="s">
        <v>189</v>
      </c>
      <c r="E449" s="47">
        <v>16.100000000000001</v>
      </c>
      <c r="F449" s="37"/>
      <c r="G449" s="36"/>
      <c r="H449" s="57" t="s">
        <v>189</v>
      </c>
      <c r="I449" s="47" t="s">
        <v>190</v>
      </c>
      <c r="J449" s="37"/>
      <c r="K449" s="36"/>
      <c r="L449" s="57" t="s">
        <v>189</v>
      </c>
      <c r="M449" s="47">
        <v>1.9</v>
      </c>
      <c r="N449" s="37"/>
      <c r="O449" s="36"/>
      <c r="P449" s="57" t="s">
        <v>189</v>
      </c>
      <c r="Q449" s="47">
        <v>60.1</v>
      </c>
      <c r="R449" s="37"/>
      <c r="S449" s="36"/>
      <c r="T449" s="57" t="s">
        <v>189</v>
      </c>
      <c r="U449" s="47" t="s">
        <v>190</v>
      </c>
      <c r="V449" s="37"/>
      <c r="W449" s="36"/>
      <c r="X449" s="57" t="s">
        <v>189</v>
      </c>
      <c r="Y449" s="47">
        <v>78.099999999999994</v>
      </c>
      <c r="Z449" s="37"/>
    </row>
    <row r="450" spans="1:26" ht="15.75" thickBot="1">
      <c r="A450" s="12"/>
      <c r="B450" s="54"/>
      <c r="C450" s="36"/>
      <c r="D450" s="58"/>
      <c r="E450" s="59"/>
      <c r="F450" s="60"/>
      <c r="G450" s="36"/>
      <c r="H450" s="58"/>
      <c r="I450" s="59"/>
      <c r="J450" s="60"/>
      <c r="K450" s="36"/>
      <c r="L450" s="58"/>
      <c r="M450" s="59"/>
      <c r="N450" s="60"/>
      <c r="O450" s="36"/>
      <c r="P450" s="58"/>
      <c r="Q450" s="59"/>
      <c r="R450" s="60"/>
      <c r="S450" s="36"/>
      <c r="T450" s="58"/>
      <c r="U450" s="59"/>
      <c r="V450" s="60"/>
      <c r="W450" s="36"/>
      <c r="X450" s="58"/>
      <c r="Y450" s="59"/>
      <c r="Z450" s="60"/>
    </row>
    <row r="451" spans="1:26" ht="15.75" thickTop="1"/>
  </sheetData>
  <mergeCells count="3318">
    <mergeCell ref="B404:Z404"/>
    <mergeCell ref="B405:Z405"/>
    <mergeCell ref="B406:Z406"/>
    <mergeCell ref="B407:Z407"/>
    <mergeCell ref="B349:Z349"/>
    <mergeCell ref="B350:Z350"/>
    <mergeCell ref="B351:Z351"/>
    <mergeCell ref="B352:Z352"/>
    <mergeCell ref="B353:Z353"/>
    <mergeCell ref="B403:Z403"/>
    <mergeCell ref="B302:Z302"/>
    <mergeCell ref="B303:Z303"/>
    <mergeCell ref="B304:Z304"/>
    <mergeCell ref="B346:Z346"/>
    <mergeCell ref="B347:Z347"/>
    <mergeCell ref="B348:Z348"/>
    <mergeCell ref="B296:Z296"/>
    <mergeCell ref="B297:Z297"/>
    <mergeCell ref="B298:Z298"/>
    <mergeCell ref="B299:Z299"/>
    <mergeCell ref="B300:Z300"/>
    <mergeCell ref="B301:Z301"/>
    <mergeCell ref="B290:Z290"/>
    <mergeCell ref="B291:Z291"/>
    <mergeCell ref="B292:Z292"/>
    <mergeCell ref="B293:Z293"/>
    <mergeCell ref="B294:Z294"/>
    <mergeCell ref="B295:Z295"/>
    <mergeCell ref="B284:Z284"/>
    <mergeCell ref="B285:Z285"/>
    <mergeCell ref="B286:Z286"/>
    <mergeCell ref="B287:Z287"/>
    <mergeCell ref="B288:Z288"/>
    <mergeCell ref="B289:Z289"/>
    <mergeCell ref="B278:Z278"/>
    <mergeCell ref="B279:Z279"/>
    <mergeCell ref="B280:Z280"/>
    <mergeCell ref="B281:Z281"/>
    <mergeCell ref="B282:Z282"/>
    <mergeCell ref="B283:Z283"/>
    <mergeCell ref="B234:Z234"/>
    <mergeCell ref="B235:Z235"/>
    <mergeCell ref="B274:Z274"/>
    <mergeCell ref="B275:Z275"/>
    <mergeCell ref="B276:Z276"/>
    <mergeCell ref="B277:Z277"/>
    <mergeCell ref="B228:Z228"/>
    <mergeCell ref="B229:Z229"/>
    <mergeCell ref="B230:Z230"/>
    <mergeCell ref="B231:Z231"/>
    <mergeCell ref="B232:Z232"/>
    <mergeCell ref="B233:Z233"/>
    <mergeCell ref="B222:Z222"/>
    <mergeCell ref="B223:Z223"/>
    <mergeCell ref="B224:Z224"/>
    <mergeCell ref="B225:Z225"/>
    <mergeCell ref="B226:Z226"/>
    <mergeCell ref="B227:Z227"/>
    <mergeCell ref="B216:Z216"/>
    <mergeCell ref="B217:Z217"/>
    <mergeCell ref="B218:Z218"/>
    <mergeCell ref="B219:Z219"/>
    <mergeCell ref="B220:Z220"/>
    <mergeCell ref="B221:Z221"/>
    <mergeCell ref="B210:Z210"/>
    <mergeCell ref="B211:Z211"/>
    <mergeCell ref="B212:Z212"/>
    <mergeCell ref="B213:Z213"/>
    <mergeCell ref="B214:Z214"/>
    <mergeCell ref="B215:Z215"/>
    <mergeCell ref="B163:Z163"/>
    <mergeCell ref="B164:Z164"/>
    <mergeCell ref="B165:Z165"/>
    <mergeCell ref="B166:Z166"/>
    <mergeCell ref="B208:Z208"/>
    <mergeCell ref="B209:Z209"/>
    <mergeCell ref="B119:Z119"/>
    <mergeCell ref="B120:Z120"/>
    <mergeCell ref="B121:Z121"/>
    <mergeCell ref="B160:Z160"/>
    <mergeCell ref="B161:Z161"/>
    <mergeCell ref="B162:Z162"/>
    <mergeCell ref="B65:Z65"/>
    <mergeCell ref="B66:Z66"/>
    <mergeCell ref="B67:Z67"/>
    <mergeCell ref="B68:Z68"/>
    <mergeCell ref="B69:Z69"/>
    <mergeCell ref="B118:Z118"/>
    <mergeCell ref="B11:Z11"/>
    <mergeCell ref="B12:Z12"/>
    <mergeCell ref="B13:Z13"/>
    <mergeCell ref="B14:Z14"/>
    <mergeCell ref="B15:Z15"/>
    <mergeCell ref="B16:Z16"/>
    <mergeCell ref="B5:Z5"/>
    <mergeCell ref="B6:Z6"/>
    <mergeCell ref="B7:Z7"/>
    <mergeCell ref="B8:Z8"/>
    <mergeCell ref="B9:Z9"/>
    <mergeCell ref="B10:Z10"/>
    <mergeCell ref="W449:W450"/>
    <mergeCell ref="X449:X450"/>
    <mergeCell ref="Y449:Y450"/>
    <mergeCell ref="Z449:Z450"/>
    <mergeCell ref="A1:A2"/>
    <mergeCell ref="B1:Z1"/>
    <mergeCell ref="B2:Z2"/>
    <mergeCell ref="B3:Z3"/>
    <mergeCell ref="A4:A450"/>
    <mergeCell ref="B4:Z4"/>
    <mergeCell ref="Q449:Q450"/>
    <mergeCell ref="R449:R450"/>
    <mergeCell ref="S449:S450"/>
    <mergeCell ref="T449:T450"/>
    <mergeCell ref="U449:U450"/>
    <mergeCell ref="V449:V450"/>
    <mergeCell ref="K449:K450"/>
    <mergeCell ref="L449:L450"/>
    <mergeCell ref="M449:M450"/>
    <mergeCell ref="N449:N450"/>
    <mergeCell ref="O449:O450"/>
    <mergeCell ref="P449:P450"/>
    <mergeCell ref="Z447:Z448"/>
    <mergeCell ref="B449:B450"/>
    <mergeCell ref="C449:C450"/>
    <mergeCell ref="D449:D450"/>
    <mergeCell ref="E449:E450"/>
    <mergeCell ref="F449:F450"/>
    <mergeCell ref="G449:G450"/>
    <mergeCell ref="H449:H450"/>
    <mergeCell ref="I449:I450"/>
    <mergeCell ref="J449:J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V445:V446"/>
    <mergeCell ref="W445:W446"/>
    <mergeCell ref="X445:Y446"/>
    <mergeCell ref="Z445:Z446"/>
    <mergeCell ref="B447:B448"/>
    <mergeCell ref="C447:C448"/>
    <mergeCell ref="D447:E448"/>
    <mergeCell ref="F447:F448"/>
    <mergeCell ref="G447:G448"/>
    <mergeCell ref="H447:I448"/>
    <mergeCell ref="N445:N446"/>
    <mergeCell ref="O445:O446"/>
    <mergeCell ref="P445:Q446"/>
    <mergeCell ref="R445:R446"/>
    <mergeCell ref="S445:S446"/>
    <mergeCell ref="T445:U446"/>
    <mergeCell ref="Z443:Z444"/>
    <mergeCell ref="B445:B446"/>
    <mergeCell ref="C445:C446"/>
    <mergeCell ref="D445:E446"/>
    <mergeCell ref="F445:F446"/>
    <mergeCell ref="G445:G446"/>
    <mergeCell ref="H445:I446"/>
    <mergeCell ref="J445:J446"/>
    <mergeCell ref="K445:K446"/>
    <mergeCell ref="L445:M446"/>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V437:V438"/>
    <mergeCell ref="W437:W438"/>
    <mergeCell ref="X437:Y438"/>
    <mergeCell ref="Z437:Z438"/>
    <mergeCell ref="B439:B440"/>
    <mergeCell ref="C439:C440"/>
    <mergeCell ref="D439:E440"/>
    <mergeCell ref="F439:F440"/>
    <mergeCell ref="G439:G440"/>
    <mergeCell ref="H439:I440"/>
    <mergeCell ref="N437:N438"/>
    <mergeCell ref="O437:O438"/>
    <mergeCell ref="P437:Q438"/>
    <mergeCell ref="R437:R438"/>
    <mergeCell ref="S437:S438"/>
    <mergeCell ref="T437:U438"/>
    <mergeCell ref="Z435:Z436"/>
    <mergeCell ref="B437:B438"/>
    <mergeCell ref="C437:C438"/>
    <mergeCell ref="D437:E438"/>
    <mergeCell ref="F437:F438"/>
    <mergeCell ref="G437:G438"/>
    <mergeCell ref="H437:I438"/>
    <mergeCell ref="J437:J438"/>
    <mergeCell ref="K437:K438"/>
    <mergeCell ref="L437:M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V433:V434"/>
    <mergeCell ref="W433:W434"/>
    <mergeCell ref="X433:Y434"/>
    <mergeCell ref="Z433:Z434"/>
    <mergeCell ref="B435:B436"/>
    <mergeCell ref="C435:C436"/>
    <mergeCell ref="D435:E436"/>
    <mergeCell ref="F435:F436"/>
    <mergeCell ref="G435:G436"/>
    <mergeCell ref="H435:I436"/>
    <mergeCell ref="N433:N434"/>
    <mergeCell ref="O433:O434"/>
    <mergeCell ref="P433:Q434"/>
    <mergeCell ref="R433:R434"/>
    <mergeCell ref="S433:S434"/>
    <mergeCell ref="T433:U434"/>
    <mergeCell ref="Z431:Z432"/>
    <mergeCell ref="B433:B434"/>
    <mergeCell ref="C433:C434"/>
    <mergeCell ref="D433:E434"/>
    <mergeCell ref="F433:F434"/>
    <mergeCell ref="G433:G434"/>
    <mergeCell ref="H433:I434"/>
    <mergeCell ref="J433:J434"/>
    <mergeCell ref="K433:K434"/>
    <mergeCell ref="L433:M434"/>
    <mergeCell ref="R431:R432"/>
    <mergeCell ref="S431:S432"/>
    <mergeCell ref="T431:U432"/>
    <mergeCell ref="V431:V432"/>
    <mergeCell ref="W431:W432"/>
    <mergeCell ref="X431:Y432"/>
    <mergeCell ref="J431:J432"/>
    <mergeCell ref="K431:K432"/>
    <mergeCell ref="L431:M432"/>
    <mergeCell ref="N431:N432"/>
    <mergeCell ref="O431:O432"/>
    <mergeCell ref="P431:Q432"/>
    <mergeCell ref="V429:V430"/>
    <mergeCell ref="W429:W430"/>
    <mergeCell ref="X429:Y430"/>
    <mergeCell ref="Z429:Z430"/>
    <mergeCell ref="B431:B432"/>
    <mergeCell ref="C431:C432"/>
    <mergeCell ref="D431:E432"/>
    <mergeCell ref="F431:F432"/>
    <mergeCell ref="G431:G432"/>
    <mergeCell ref="H431:I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V425:V426"/>
    <mergeCell ref="W425:W426"/>
    <mergeCell ref="X425:Y426"/>
    <mergeCell ref="Z425:Z426"/>
    <mergeCell ref="B427:B428"/>
    <mergeCell ref="C427:C428"/>
    <mergeCell ref="D427:E428"/>
    <mergeCell ref="F427:F428"/>
    <mergeCell ref="G427:G428"/>
    <mergeCell ref="H427:I428"/>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B419:B420"/>
    <mergeCell ref="C419:C420"/>
    <mergeCell ref="D419:E420"/>
    <mergeCell ref="F419:F420"/>
    <mergeCell ref="G419:G420"/>
    <mergeCell ref="H419:I420"/>
    <mergeCell ref="S417:S418"/>
    <mergeCell ref="T417:U418"/>
    <mergeCell ref="V417:V418"/>
    <mergeCell ref="W417:W418"/>
    <mergeCell ref="X417:Y418"/>
    <mergeCell ref="Z417:Z418"/>
    <mergeCell ref="K417:K418"/>
    <mergeCell ref="L417:M418"/>
    <mergeCell ref="N417:N418"/>
    <mergeCell ref="O417:O418"/>
    <mergeCell ref="P417:Q418"/>
    <mergeCell ref="R417:R418"/>
    <mergeCell ref="V415:V416"/>
    <mergeCell ref="W415:W416"/>
    <mergeCell ref="X415:Z416"/>
    <mergeCell ref="B417:B418"/>
    <mergeCell ref="C417:C418"/>
    <mergeCell ref="D417:E418"/>
    <mergeCell ref="F417:F418"/>
    <mergeCell ref="G417:G418"/>
    <mergeCell ref="H417:I418"/>
    <mergeCell ref="J417:J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S410:S412"/>
    <mergeCell ref="T410:V410"/>
    <mergeCell ref="T411:V411"/>
    <mergeCell ref="T412:V412"/>
    <mergeCell ref="W410:W412"/>
    <mergeCell ref="X410:Z412"/>
    <mergeCell ref="L410:N410"/>
    <mergeCell ref="L411:N411"/>
    <mergeCell ref="L412:N412"/>
    <mergeCell ref="O410:O412"/>
    <mergeCell ref="P410:R410"/>
    <mergeCell ref="P411:R411"/>
    <mergeCell ref="P412:R412"/>
    <mergeCell ref="Z401:Z402"/>
    <mergeCell ref="B408:Z408"/>
    <mergeCell ref="B410:B412"/>
    <mergeCell ref="C410:C412"/>
    <mergeCell ref="D410:F410"/>
    <mergeCell ref="D411:F411"/>
    <mergeCell ref="D412:F412"/>
    <mergeCell ref="G410:G412"/>
    <mergeCell ref="H410:J412"/>
    <mergeCell ref="K410:K41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V399:V400"/>
    <mergeCell ref="W399:W400"/>
    <mergeCell ref="X399:Y400"/>
    <mergeCell ref="Z399:Z400"/>
    <mergeCell ref="B401:B402"/>
    <mergeCell ref="C401:C402"/>
    <mergeCell ref="D401:D402"/>
    <mergeCell ref="E401:E402"/>
    <mergeCell ref="F401:F402"/>
    <mergeCell ref="G401:G402"/>
    <mergeCell ref="N399:N400"/>
    <mergeCell ref="O399:O400"/>
    <mergeCell ref="P399:Q400"/>
    <mergeCell ref="R399:R400"/>
    <mergeCell ref="S399:S400"/>
    <mergeCell ref="T399:U400"/>
    <mergeCell ref="Z397:Z398"/>
    <mergeCell ref="B399:B400"/>
    <mergeCell ref="C399:C400"/>
    <mergeCell ref="D399:E400"/>
    <mergeCell ref="F399:F400"/>
    <mergeCell ref="G399:G400"/>
    <mergeCell ref="H399:I400"/>
    <mergeCell ref="J399:J400"/>
    <mergeCell ref="K399:K400"/>
    <mergeCell ref="L399:M400"/>
    <mergeCell ref="R397:R398"/>
    <mergeCell ref="S397:S398"/>
    <mergeCell ref="T397:U398"/>
    <mergeCell ref="V397:V398"/>
    <mergeCell ref="W397:W398"/>
    <mergeCell ref="X397:Y398"/>
    <mergeCell ref="J397:J398"/>
    <mergeCell ref="K397:K398"/>
    <mergeCell ref="L397:M398"/>
    <mergeCell ref="N397:N398"/>
    <mergeCell ref="O397:O398"/>
    <mergeCell ref="P397:Q398"/>
    <mergeCell ref="V395:V396"/>
    <mergeCell ref="W395:W396"/>
    <mergeCell ref="X395:Y396"/>
    <mergeCell ref="Z395:Z396"/>
    <mergeCell ref="B397:B398"/>
    <mergeCell ref="C397:C398"/>
    <mergeCell ref="D397:E398"/>
    <mergeCell ref="F397:F398"/>
    <mergeCell ref="G397:G398"/>
    <mergeCell ref="H397:I398"/>
    <mergeCell ref="N395:N396"/>
    <mergeCell ref="O395:O396"/>
    <mergeCell ref="P395:Q396"/>
    <mergeCell ref="R395:R396"/>
    <mergeCell ref="S395:S396"/>
    <mergeCell ref="T395:U396"/>
    <mergeCell ref="Z393:Z394"/>
    <mergeCell ref="B395:B396"/>
    <mergeCell ref="C395:C396"/>
    <mergeCell ref="D395:E396"/>
    <mergeCell ref="F395:F396"/>
    <mergeCell ref="G395:G396"/>
    <mergeCell ref="H395:I396"/>
    <mergeCell ref="J395:J396"/>
    <mergeCell ref="K395:K396"/>
    <mergeCell ref="L395:M396"/>
    <mergeCell ref="R393:R394"/>
    <mergeCell ref="S393:S394"/>
    <mergeCell ref="T393:U394"/>
    <mergeCell ref="V393:V394"/>
    <mergeCell ref="W393:W394"/>
    <mergeCell ref="X393:Y394"/>
    <mergeCell ref="J393:J394"/>
    <mergeCell ref="K393:K394"/>
    <mergeCell ref="L393:M394"/>
    <mergeCell ref="N393:N394"/>
    <mergeCell ref="O393:O394"/>
    <mergeCell ref="P393:Q394"/>
    <mergeCell ref="V391:V392"/>
    <mergeCell ref="W391:W392"/>
    <mergeCell ref="X391:Y392"/>
    <mergeCell ref="Z391:Z392"/>
    <mergeCell ref="B393:B394"/>
    <mergeCell ref="C393:C394"/>
    <mergeCell ref="D393:E394"/>
    <mergeCell ref="F393:F394"/>
    <mergeCell ref="G393:G394"/>
    <mergeCell ref="H393:I394"/>
    <mergeCell ref="N391:N392"/>
    <mergeCell ref="O391:O392"/>
    <mergeCell ref="P391:Q392"/>
    <mergeCell ref="R391:R392"/>
    <mergeCell ref="S391:S392"/>
    <mergeCell ref="T391:U392"/>
    <mergeCell ref="Z389:Z390"/>
    <mergeCell ref="B391:B392"/>
    <mergeCell ref="C391:C392"/>
    <mergeCell ref="D391:E392"/>
    <mergeCell ref="F391:F392"/>
    <mergeCell ref="G391:G392"/>
    <mergeCell ref="H391:I392"/>
    <mergeCell ref="J391:J392"/>
    <mergeCell ref="K391:K392"/>
    <mergeCell ref="L391:M392"/>
    <mergeCell ref="R389:R390"/>
    <mergeCell ref="S389:S390"/>
    <mergeCell ref="T389:U390"/>
    <mergeCell ref="V389:V390"/>
    <mergeCell ref="W389:W390"/>
    <mergeCell ref="X389:Y390"/>
    <mergeCell ref="J389:J390"/>
    <mergeCell ref="K389:K390"/>
    <mergeCell ref="L389:M390"/>
    <mergeCell ref="N389:N390"/>
    <mergeCell ref="O389:O390"/>
    <mergeCell ref="P389:Q390"/>
    <mergeCell ref="V387:V388"/>
    <mergeCell ref="W387:W388"/>
    <mergeCell ref="X387:Y388"/>
    <mergeCell ref="Z387:Z388"/>
    <mergeCell ref="B389:B390"/>
    <mergeCell ref="C389:C390"/>
    <mergeCell ref="D389:E390"/>
    <mergeCell ref="F389:F390"/>
    <mergeCell ref="G389:G390"/>
    <mergeCell ref="H389:I390"/>
    <mergeCell ref="N387:N388"/>
    <mergeCell ref="O387:O388"/>
    <mergeCell ref="P387:Q388"/>
    <mergeCell ref="R387:R388"/>
    <mergeCell ref="S387:S388"/>
    <mergeCell ref="T387:U388"/>
    <mergeCell ref="Z385:Z386"/>
    <mergeCell ref="B387:B388"/>
    <mergeCell ref="C387:C388"/>
    <mergeCell ref="D387:E388"/>
    <mergeCell ref="F387:F388"/>
    <mergeCell ref="G387:G388"/>
    <mergeCell ref="H387:I388"/>
    <mergeCell ref="J387:J388"/>
    <mergeCell ref="K387:K388"/>
    <mergeCell ref="L387:M388"/>
    <mergeCell ref="R385:R386"/>
    <mergeCell ref="S385:S386"/>
    <mergeCell ref="T385:U386"/>
    <mergeCell ref="V385:V386"/>
    <mergeCell ref="W385:W386"/>
    <mergeCell ref="X385:Y386"/>
    <mergeCell ref="J385:J386"/>
    <mergeCell ref="K385:K386"/>
    <mergeCell ref="L385:M386"/>
    <mergeCell ref="N385:N386"/>
    <mergeCell ref="O385:O386"/>
    <mergeCell ref="P385:Q386"/>
    <mergeCell ref="V383:V384"/>
    <mergeCell ref="W383:W384"/>
    <mergeCell ref="X383:Y384"/>
    <mergeCell ref="Z383:Z384"/>
    <mergeCell ref="B385:B386"/>
    <mergeCell ref="C385:C386"/>
    <mergeCell ref="D385:E386"/>
    <mergeCell ref="F385:F386"/>
    <mergeCell ref="G385:G386"/>
    <mergeCell ref="H385:I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B381:B382"/>
    <mergeCell ref="C381:C382"/>
    <mergeCell ref="D381:E382"/>
    <mergeCell ref="F381:F382"/>
    <mergeCell ref="G381:G382"/>
    <mergeCell ref="H381:I382"/>
    <mergeCell ref="X378:Y379"/>
    <mergeCell ref="Z378:Z379"/>
    <mergeCell ref="D380:F380"/>
    <mergeCell ref="H380:J380"/>
    <mergeCell ref="L380:N380"/>
    <mergeCell ref="P380:R380"/>
    <mergeCell ref="T380:V380"/>
    <mergeCell ref="X380:Z380"/>
    <mergeCell ref="P378:Q379"/>
    <mergeCell ref="R378:R379"/>
    <mergeCell ref="S378:S379"/>
    <mergeCell ref="T378:U379"/>
    <mergeCell ref="V378:V379"/>
    <mergeCell ref="W378:W379"/>
    <mergeCell ref="H378:I379"/>
    <mergeCell ref="J378:J379"/>
    <mergeCell ref="K378:K379"/>
    <mergeCell ref="L378:M379"/>
    <mergeCell ref="N378:N379"/>
    <mergeCell ref="O378:O379"/>
    <mergeCell ref="T376:U377"/>
    <mergeCell ref="V376:V377"/>
    <mergeCell ref="W376:W377"/>
    <mergeCell ref="X376:Y377"/>
    <mergeCell ref="Z376:Z377"/>
    <mergeCell ref="B378:B379"/>
    <mergeCell ref="C378:C379"/>
    <mergeCell ref="D378:E379"/>
    <mergeCell ref="F378:F379"/>
    <mergeCell ref="G378:G379"/>
    <mergeCell ref="L376:M377"/>
    <mergeCell ref="N376:N377"/>
    <mergeCell ref="O376:O377"/>
    <mergeCell ref="P376:Q377"/>
    <mergeCell ref="R376:R377"/>
    <mergeCell ref="S376:S377"/>
    <mergeCell ref="X374:Y375"/>
    <mergeCell ref="Z374:Z375"/>
    <mergeCell ref="B376:B377"/>
    <mergeCell ref="C376:C377"/>
    <mergeCell ref="D376:E377"/>
    <mergeCell ref="F376:F377"/>
    <mergeCell ref="G376:G377"/>
    <mergeCell ref="H376:I377"/>
    <mergeCell ref="J376:J377"/>
    <mergeCell ref="K376:K377"/>
    <mergeCell ref="P374:Q375"/>
    <mergeCell ref="R374:R375"/>
    <mergeCell ref="S374:S375"/>
    <mergeCell ref="T374:U375"/>
    <mergeCell ref="V374:V375"/>
    <mergeCell ref="W374:W375"/>
    <mergeCell ref="H374:I375"/>
    <mergeCell ref="J374:J375"/>
    <mergeCell ref="K374:K375"/>
    <mergeCell ref="L374:M375"/>
    <mergeCell ref="N374:N375"/>
    <mergeCell ref="O374:O375"/>
    <mergeCell ref="T372:U373"/>
    <mergeCell ref="V372:V373"/>
    <mergeCell ref="W372:W373"/>
    <mergeCell ref="X372:Y373"/>
    <mergeCell ref="Z372:Z373"/>
    <mergeCell ref="B374:B375"/>
    <mergeCell ref="C374:C375"/>
    <mergeCell ref="D374:E375"/>
    <mergeCell ref="F374:F375"/>
    <mergeCell ref="G374:G375"/>
    <mergeCell ref="L372:M373"/>
    <mergeCell ref="N372:N373"/>
    <mergeCell ref="O372:O373"/>
    <mergeCell ref="P372:Q373"/>
    <mergeCell ref="R372:R373"/>
    <mergeCell ref="S372:S373"/>
    <mergeCell ref="X370:Y371"/>
    <mergeCell ref="Z370:Z371"/>
    <mergeCell ref="B372:B373"/>
    <mergeCell ref="C372:C373"/>
    <mergeCell ref="D372:E373"/>
    <mergeCell ref="F372:F373"/>
    <mergeCell ref="G372:G373"/>
    <mergeCell ref="H372:I373"/>
    <mergeCell ref="J372:J373"/>
    <mergeCell ref="K372:K373"/>
    <mergeCell ref="P370:Q371"/>
    <mergeCell ref="R370:R371"/>
    <mergeCell ref="S370:S371"/>
    <mergeCell ref="T370:U371"/>
    <mergeCell ref="V370:V371"/>
    <mergeCell ref="W370:W371"/>
    <mergeCell ref="H370:I371"/>
    <mergeCell ref="J370:J371"/>
    <mergeCell ref="K370:K371"/>
    <mergeCell ref="L370:M371"/>
    <mergeCell ref="N370:N371"/>
    <mergeCell ref="O370:O371"/>
    <mergeCell ref="T368:U369"/>
    <mergeCell ref="V368:V369"/>
    <mergeCell ref="W368:W369"/>
    <mergeCell ref="X368:Y369"/>
    <mergeCell ref="Z368:Z369"/>
    <mergeCell ref="B370:B371"/>
    <mergeCell ref="C370:C371"/>
    <mergeCell ref="D370:E371"/>
    <mergeCell ref="F370:F371"/>
    <mergeCell ref="G370:G371"/>
    <mergeCell ref="L368:M369"/>
    <mergeCell ref="N368:N369"/>
    <mergeCell ref="O368:O369"/>
    <mergeCell ref="P368:Q369"/>
    <mergeCell ref="R368:R369"/>
    <mergeCell ref="S368:S369"/>
    <mergeCell ref="X366:Y367"/>
    <mergeCell ref="Z366:Z367"/>
    <mergeCell ref="B368:B369"/>
    <mergeCell ref="C368:C369"/>
    <mergeCell ref="D368:E369"/>
    <mergeCell ref="F368:F369"/>
    <mergeCell ref="G368:G369"/>
    <mergeCell ref="H368:I369"/>
    <mergeCell ref="J368:J369"/>
    <mergeCell ref="K368:K369"/>
    <mergeCell ref="P366:Q367"/>
    <mergeCell ref="R366:R367"/>
    <mergeCell ref="S366:S367"/>
    <mergeCell ref="T366:U367"/>
    <mergeCell ref="V366:V367"/>
    <mergeCell ref="W366:W367"/>
    <mergeCell ref="H366:I367"/>
    <mergeCell ref="J366:J367"/>
    <mergeCell ref="K366:K367"/>
    <mergeCell ref="L366:M367"/>
    <mergeCell ref="N366:N367"/>
    <mergeCell ref="O366:O367"/>
    <mergeCell ref="T364:U365"/>
    <mergeCell ref="V364:V365"/>
    <mergeCell ref="W364:W365"/>
    <mergeCell ref="X364:Y365"/>
    <mergeCell ref="Z364:Z365"/>
    <mergeCell ref="B366:B367"/>
    <mergeCell ref="C366:C367"/>
    <mergeCell ref="D366:E367"/>
    <mergeCell ref="F366:F367"/>
    <mergeCell ref="G366:G367"/>
    <mergeCell ref="L364:M365"/>
    <mergeCell ref="N364:N365"/>
    <mergeCell ref="O364:O365"/>
    <mergeCell ref="P364:Q365"/>
    <mergeCell ref="R364:R365"/>
    <mergeCell ref="S364:S365"/>
    <mergeCell ref="X362:Y363"/>
    <mergeCell ref="Z362:Z363"/>
    <mergeCell ref="B364:B365"/>
    <mergeCell ref="C364:C365"/>
    <mergeCell ref="D364:E365"/>
    <mergeCell ref="F364:F365"/>
    <mergeCell ref="G364:G365"/>
    <mergeCell ref="H364:I365"/>
    <mergeCell ref="J364:J365"/>
    <mergeCell ref="K364:K365"/>
    <mergeCell ref="P362:Q363"/>
    <mergeCell ref="R362:R363"/>
    <mergeCell ref="S362:S363"/>
    <mergeCell ref="T362:U363"/>
    <mergeCell ref="V362:V363"/>
    <mergeCell ref="W362:W363"/>
    <mergeCell ref="H362:I363"/>
    <mergeCell ref="J362:J363"/>
    <mergeCell ref="K362:K363"/>
    <mergeCell ref="L362:M363"/>
    <mergeCell ref="N362:N363"/>
    <mergeCell ref="O362:O363"/>
    <mergeCell ref="T360:U361"/>
    <mergeCell ref="V360:V361"/>
    <mergeCell ref="W360:W361"/>
    <mergeCell ref="X360:Y361"/>
    <mergeCell ref="Z360:Z361"/>
    <mergeCell ref="B362:B363"/>
    <mergeCell ref="C362:C363"/>
    <mergeCell ref="D362:E363"/>
    <mergeCell ref="F362:F363"/>
    <mergeCell ref="G362:G363"/>
    <mergeCell ref="L360:M361"/>
    <mergeCell ref="N360:N361"/>
    <mergeCell ref="O360:O361"/>
    <mergeCell ref="P360:Q361"/>
    <mergeCell ref="R360:R361"/>
    <mergeCell ref="S360:S361"/>
    <mergeCell ref="Y358:Y359"/>
    <mergeCell ref="Z358:Z359"/>
    <mergeCell ref="B360:B361"/>
    <mergeCell ref="C360:C361"/>
    <mergeCell ref="D360:E361"/>
    <mergeCell ref="F360:F361"/>
    <mergeCell ref="G360:G361"/>
    <mergeCell ref="H360:I361"/>
    <mergeCell ref="J360:J361"/>
    <mergeCell ref="K360:K361"/>
    <mergeCell ref="S358:S359"/>
    <mergeCell ref="T358:T359"/>
    <mergeCell ref="U358:U359"/>
    <mergeCell ref="V358:V359"/>
    <mergeCell ref="W358:W359"/>
    <mergeCell ref="X358:X359"/>
    <mergeCell ref="M358:M359"/>
    <mergeCell ref="N358:N359"/>
    <mergeCell ref="O358:O359"/>
    <mergeCell ref="P358:P359"/>
    <mergeCell ref="Q358:Q359"/>
    <mergeCell ref="R358:R359"/>
    <mergeCell ref="G358:G359"/>
    <mergeCell ref="H358:H359"/>
    <mergeCell ref="I358:I359"/>
    <mergeCell ref="J358:J359"/>
    <mergeCell ref="K358:K359"/>
    <mergeCell ref="L358:L359"/>
    <mergeCell ref="S356:S357"/>
    <mergeCell ref="T356:V356"/>
    <mergeCell ref="T357:V357"/>
    <mergeCell ref="W356:W357"/>
    <mergeCell ref="X356:Z357"/>
    <mergeCell ref="B358:B359"/>
    <mergeCell ref="C358:C359"/>
    <mergeCell ref="D358:D359"/>
    <mergeCell ref="E358:E359"/>
    <mergeCell ref="F358:F359"/>
    <mergeCell ref="H356:J357"/>
    <mergeCell ref="K356:K357"/>
    <mergeCell ref="L356:N356"/>
    <mergeCell ref="L357:N357"/>
    <mergeCell ref="O356:O357"/>
    <mergeCell ref="P356:R356"/>
    <mergeCell ref="P357:R357"/>
    <mergeCell ref="W344:W345"/>
    <mergeCell ref="X344:X345"/>
    <mergeCell ref="Y344:Y345"/>
    <mergeCell ref="Z344:Z345"/>
    <mergeCell ref="B354:Z354"/>
    <mergeCell ref="B356:B357"/>
    <mergeCell ref="C356:C357"/>
    <mergeCell ref="D356:F356"/>
    <mergeCell ref="D357:F357"/>
    <mergeCell ref="G356:G357"/>
    <mergeCell ref="Q344:Q345"/>
    <mergeCell ref="R344:R345"/>
    <mergeCell ref="S344:S345"/>
    <mergeCell ref="T344:T345"/>
    <mergeCell ref="U344:U345"/>
    <mergeCell ref="V344:V345"/>
    <mergeCell ref="K344:K345"/>
    <mergeCell ref="L344:L345"/>
    <mergeCell ref="M344:M345"/>
    <mergeCell ref="N344:N345"/>
    <mergeCell ref="O344:O345"/>
    <mergeCell ref="P344:P345"/>
    <mergeCell ref="Z342:Z343"/>
    <mergeCell ref="B344:B345"/>
    <mergeCell ref="C344:C345"/>
    <mergeCell ref="D344:D345"/>
    <mergeCell ref="E344:E345"/>
    <mergeCell ref="F344:F345"/>
    <mergeCell ref="G344:G345"/>
    <mergeCell ref="H344:H345"/>
    <mergeCell ref="I344:I345"/>
    <mergeCell ref="J344:J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B342:B343"/>
    <mergeCell ref="C342:C343"/>
    <mergeCell ref="D342:E343"/>
    <mergeCell ref="F342:F343"/>
    <mergeCell ref="G342:G343"/>
    <mergeCell ref="H342:I343"/>
    <mergeCell ref="Z339:Z340"/>
    <mergeCell ref="D341:F341"/>
    <mergeCell ref="H341:J341"/>
    <mergeCell ref="L341:N341"/>
    <mergeCell ref="P341:R341"/>
    <mergeCell ref="T341:V341"/>
    <mergeCell ref="X341:Z341"/>
    <mergeCell ref="R339:R340"/>
    <mergeCell ref="S339:S340"/>
    <mergeCell ref="T339:U340"/>
    <mergeCell ref="V339:V340"/>
    <mergeCell ref="W339:W340"/>
    <mergeCell ref="X339:Y340"/>
    <mergeCell ref="J339:J340"/>
    <mergeCell ref="K339:K340"/>
    <mergeCell ref="L339:M340"/>
    <mergeCell ref="N339:N340"/>
    <mergeCell ref="O339:O340"/>
    <mergeCell ref="P339:Q340"/>
    <mergeCell ref="B339:B340"/>
    <mergeCell ref="C339:C340"/>
    <mergeCell ref="D339:E340"/>
    <mergeCell ref="F339:F340"/>
    <mergeCell ref="G339:G340"/>
    <mergeCell ref="H339:I340"/>
    <mergeCell ref="Z336:Z337"/>
    <mergeCell ref="D338:F338"/>
    <mergeCell ref="H338:J338"/>
    <mergeCell ref="L338:N338"/>
    <mergeCell ref="P338:R338"/>
    <mergeCell ref="T338:V338"/>
    <mergeCell ref="X338:Z338"/>
    <mergeCell ref="R336:R337"/>
    <mergeCell ref="S336:S337"/>
    <mergeCell ref="T336:U337"/>
    <mergeCell ref="V336:V337"/>
    <mergeCell ref="W336:W337"/>
    <mergeCell ref="X336:Y337"/>
    <mergeCell ref="J336:J337"/>
    <mergeCell ref="K336:K337"/>
    <mergeCell ref="L336:M337"/>
    <mergeCell ref="N336:N337"/>
    <mergeCell ref="O336:O337"/>
    <mergeCell ref="P336:Q337"/>
    <mergeCell ref="B336:B337"/>
    <mergeCell ref="C336:C337"/>
    <mergeCell ref="D336:E337"/>
    <mergeCell ref="F336:F337"/>
    <mergeCell ref="G336:G337"/>
    <mergeCell ref="H336:I337"/>
    <mergeCell ref="Y333:Y334"/>
    <mergeCell ref="Z333:Z334"/>
    <mergeCell ref="D335:F335"/>
    <mergeCell ref="H335:J335"/>
    <mergeCell ref="L335:N335"/>
    <mergeCell ref="P335:R335"/>
    <mergeCell ref="T335:V335"/>
    <mergeCell ref="X335:Z335"/>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T331:U332"/>
    <mergeCell ref="V331:V332"/>
    <mergeCell ref="W331:W332"/>
    <mergeCell ref="X331:Y332"/>
    <mergeCell ref="Z331:Z332"/>
    <mergeCell ref="B333:B334"/>
    <mergeCell ref="C333:C334"/>
    <mergeCell ref="D333:D334"/>
    <mergeCell ref="E333:E334"/>
    <mergeCell ref="F333:F334"/>
    <mergeCell ref="L331:M332"/>
    <mergeCell ref="N331:N332"/>
    <mergeCell ref="O331:O332"/>
    <mergeCell ref="P331:Q332"/>
    <mergeCell ref="R331:R332"/>
    <mergeCell ref="S331:S332"/>
    <mergeCell ref="X329:Y330"/>
    <mergeCell ref="Z329:Z330"/>
    <mergeCell ref="B331:B332"/>
    <mergeCell ref="C331:C332"/>
    <mergeCell ref="D331:E332"/>
    <mergeCell ref="F331:F332"/>
    <mergeCell ref="G331:G332"/>
    <mergeCell ref="H331:I332"/>
    <mergeCell ref="J331:J332"/>
    <mergeCell ref="K331:K332"/>
    <mergeCell ref="P329:Q330"/>
    <mergeCell ref="R329:R330"/>
    <mergeCell ref="S329:S330"/>
    <mergeCell ref="T329:U330"/>
    <mergeCell ref="V329:V330"/>
    <mergeCell ref="W329:W330"/>
    <mergeCell ref="H329:I330"/>
    <mergeCell ref="J329:J330"/>
    <mergeCell ref="K329:K330"/>
    <mergeCell ref="L329:M330"/>
    <mergeCell ref="N329:N330"/>
    <mergeCell ref="O329:O330"/>
    <mergeCell ref="T327:U328"/>
    <mergeCell ref="V327:V328"/>
    <mergeCell ref="W327:W328"/>
    <mergeCell ref="X327:Y328"/>
    <mergeCell ref="Z327:Z328"/>
    <mergeCell ref="B329:B330"/>
    <mergeCell ref="C329:C330"/>
    <mergeCell ref="D329:E330"/>
    <mergeCell ref="F329:F330"/>
    <mergeCell ref="G329:G330"/>
    <mergeCell ref="L327:M328"/>
    <mergeCell ref="N327:N328"/>
    <mergeCell ref="O327:O328"/>
    <mergeCell ref="P327:Q328"/>
    <mergeCell ref="R327:R328"/>
    <mergeCell ref="S327:S328"/>
    <mergeCell ref="X325:Y326"/>
    <mergeCell ref="Z325:Z326"/>
    <mergeCell ref="B327:B328"/>
    <mergeCell ref="C327:C328"/>
    <mergeCell ref="D327:E328"/>
    <mergeCell ref="F327:F328"/>
    <mergeCell ref="G327:G328"/>
    <mergeCell ref="H327:I328"/>
    <mergeCell ref="J327:J328"/>
    <mergeCell ref="K327:K328"/>
    <mergeCell ref="P325:Q326"/>
    <mergeCell ref="R325:R326"/>
    <mergeCell ref="S325:S326"/>
    <mergeCell ref="T325:U326"/>
    <mergeCell ref="V325:V326"/>
    <mergeCell ref="W325:W326"/>
    <mergeCell ref="H325:I326"/>
    <mergeCell ref="J325:J326"/>
    <mergeCell ref="K325:K326"/>
    <mergeCell ref="L325:M326"/>
    <mergeCell ref="N325:N326"/>
    <mergeCell ref="O325:O326"/>
    <mergeCell ref="T323:U324"/>
    <mergeCell ref="V323:V324"/>
    <mergeCell ref="W323:W324"/>
    <mergeCell ref="X323:Y324"/>
    <mergeCell ref="Z323:Z324"/>
    <mergeCell ref="B325:B326"/>
    <mergeCell ref="C325:C326"/>
    <mergeCell ref="D325:E326"/>
    <mergeCell ref="F325:F326"/>
    <mergeCell ref="G325:G326"/>
    <mergeCell ref="L323:M324"/>
    <mergeCell ref="N323:N324"/>
    <mergeCell ref="O323:O324"/>
    <mergeCell ref="P323:Q324"/>
    <mergeCell ref="R323:R324"/>
    <mergeCell ref="S323:S324"/>
    <mergeCell ref="X321:Y322"/>
    <mergeCell ref="Z321:Z322"/>
    <mergeCell ref="B323:B324"/>
    <mergeCell ref="C323:C324"/>
    <mergeCell ref="D323:E324"/>
    <mergeCell ref="F323:F324"/>
    <mergeCell ref="G323:G324"/>
    <mergeCell ref="H323:I324"/>
    <mergeCell ref="J323:J324"/>
    <mergeCell ref="K323:K324"/>
    <mergeCell ref="P321:Q322"/>
    <mergeCell ref="R321:R322"/>
    <mergeCell ref="S321:S322"/>
    <mergeCell ref="T321:U322"/>
    <mergeCell ref="V321:V322"/>
    <mergeCell ref="W321:W322"/>
    <mergeCell ref="H321:I322"/>
    <mergeCell ref="J321:J322"/>
    <mergeCell ref="K321:K322"/>
    <mergeCell ref="L321:M322"/>
    <mergeCell ref="N321:N322"/>
    <mergeCell ref="O321:O322"/>
    <mergeCell ref="T319:U320"/>
    <mergeCell ref="V319:V320"/>
    <mergeCell ref="W319:W320"/>
    <mergeCell ref="X319:Y320"/>
    <mergeCell ref="Z319:Z320"/>
    <mergeCell ref="B321:B322"/>
    <mergeCell ref="C321:C322"/>
    <mergeCell ref="D321:E322"/>
    <mergeCell ref="F321:F322"/>
    <mergeCell ref="G321:G322"/>
    <mergeCell ref="L319:M320"/>
    <mergeCell ref="N319:N320"/>
    <mergeCell ref="O319:O320"/>
    <mergeCell ref="P319:Q320"/>
    <mergeCell ref="R319:R320"/>
    <mergeCell ref="S319:S320"/>
    <mergeCell ref="X317:Y318"/>
    <mergeCell ref="Z317:Z318"/>
    <mergeCell ref="B319:B320"/>
    <mergeCell ref="C319:C320"/>
    <mergeCell ref="D319:E320"/>
    <mergeCell ref="F319:F320"/>
    <mergeCell ref="G319:G320"/>
    <mergeCell ref="H319:I320"/>
    <mergeCell ref="J319:J320"/>
    <mergeCell ref="K319:K320"/>
    <mergeCell ref="P317:Q318"/>
    <mergeCell ref="R317:R318"/>
    <mergeCell ref="S317:S318"/>
    <mergeCell ref="T317:U318"/>
    <mergeCell ref="V317:V318"/>
    <mergeCell ref="W317:W318"/>
    <mergeCell ref="H317:I318"/>
    <mergeCell ref="J317:J318"/>
    <mergeCell ref="K317:K318"/>
    <mergeCell ref="L317:M318"/>
    <mergeCell ref="N317:N318"/>
    <mergeCell ref="O317:O318"/>
    <mergeCell ref="T315:U316"/>
    <mergeCell ref="V315:V316"/>
    <mergeCell ref="W315:W316"/>
    <mergeCell ref="X315:Y316"/>
    <mergeCell ref="Z315:Z316"/>
    <mergeCell ref="B317:B318"/>
    <mergeCell ref="C317:C318"/>
    <mergeCell ref="D317:E318"/>
    <mergeCell ref="F317:F318"/>
    <mergeCell ref="G317:G318"/>
    <mergeCell ref="L315:M316"/>
    <mergeCell ref="N315:N316"/>
    <mergeCell ref="O315:O316"/>
    <mergeCell ref="P315:Q316"/>
    <mergeCell ref="R315:R316"/>
    <mergeCell ref="S315:S316"/>
    <mergeCell ref="X313:Y314"/>
    <mergeCell ref="Z313:Z314"/>
    <mergeCell ref="B315:B316"/>
    <mergeCell ref="C315:C316"/>
    <mergeCell ref="D315:E316"/>
    <mergeCell ref="F315:F316"/>
    <mergeCell ref="G315:G316"/>
    <mergeCell ref="H315:I316"/>
    <mergeCell ref="J315:J316"/>
    <mergeCell ref="K315:K316"/>
    <mergeCell ref="P313:Q314"/>
    <mergeCell ref="R313:R314"/>
    <mergeCell ref="S313:S314"/>
    <mergeCell ref="T313:U314"/>
    <mergeCell ref="V313:V314"/>
    <mergeCell ref="W313:W314"/>
    <mergeCell ref="H313:I314"/>
    <mergeCell ref="J313:J314"/>
    <mergeCell ref="K313:K314"/>
    <mergeCell ref="L313:M314"/>
    <mergeCell ref="N313:N314"/>
    <mergeCell ref="O313:O314"/>
    <mergeCell ref="T311:U312"/>
    <mergeCell ref="V311:V312"/>
    <mergeCell ref="W311:W312"/>
    <mergeCell ref="X311:Y312"/>
    <mergeCell ref="Z311:Z312"/>
    <mergeCell ref="B313:B314"/>
    <mergeCell ref="C313:C314"/>
    <mergeCell ref="D313:E314"/>
    <mergeCell ref="F313:F314"/>
    <mergeCell ref="G313:G314"/>
    <mergeCell ref="L311:M312"/>
    <mergeCell ref="N311:N312"/>
    <mergeCell ref="O311:O312"/>
    <mergeCell ref="P311:Q312"/>
    <mergeCell ref="R311:R312"/>
    <mergeCell ref="S311:S312"/>
    <mergeCell ref="Y309:Y310"/>
    <mergeCell ref="Z309:Z310"/>
    <mergeCell ref="B311:B312"/>
    <mergeCell ref="C311:C312"/>
    <mergeCell ref="D311:E312"/>
    <mergeCell ref="F311:F312"/>
    <mergeCell ref="G311:G312"/>
    <mergeCell ref="H311:I312"/>
    <mergeCell ref="J311:J312"/>
    <mergeCell ref="K311:K312"/>
    <mergeCell ref="S309:S310"/>
    <mergeCell ref="T309:T310"/>
    <mergeCell ref="U309:U310"/>
    <mergeCell ref="V309:V310"/>
    <mergeCell ref="W309:W310"/>
    <mergeCell ref="X309:X310"/>
    <mergeCell ref="M309:M310"/>
    <mergeCell ref="N309:N310"/>
    <mergeCell ref="O309:O310"/>
    <mergeCell ref="P309:P310"/>
    <mergeCell ref="Q309:Q310"/>
    <mergeCell ref="R309:R310"/>
    <mergeCell ref="G309:G310"/>
    <mergeCell ref="H309:H310"/>
    <mergeCell ref="I309:I310"/>
    <mergeCell ref="J309:J310"/>
    <mergeCell ref="K309:K310"/>
    <mergeCell ref="L309:L310"/>
    <mergeCell ref="S307:S308"/>
    <mergeCell ref="T307:V307"/>
    <mergeCell ref="T308:V308"/>
    <mergeCell ref="W307:W308"/>
    <mergeCell ref="X307:Z308"/>
    <mergeCell ref="B309:B310"/>
    <mergeCell ref="C309:C310"/>
    <mergeCell ref="D309:D310"/>
    <mergeCell ref="E309:E310"/>
    <mergeCell ref="F309:F310"/>
    <mergeCell ref="H307:J308"/>
    <mergeCell ref="K307:K308"/>
    <mergeCell ref="L307:N307"/>
    <mergeCell ref="L308:N308"/>
    <mergeCell ref="O307:O308"/>
    <mergeCell ref="P307:R307"/>
    <mergeCell ref="P308:R308"/>
    <mergeCell ref="W272:W273"/>
    <mergeCell ref="X272:X273"/>
    <mergeCell ref="Y272:Y273"/>
    <mergeCell ref="Z272:Z273"/>
    <mergeCell ref="B305:Z305"/>
    <mergeCell ref="B307:B308"/>
    <mergeCell ref="C307:C308"/>
    <mergeCell ref="D307:F307"/>
    <mergeCell ref="D308:F308"/>
    <mergeCell ref="G307:G308"/>
    <mergeCell ref="Q272:Q273"/>
    <mergeCell ref="R272:R273"/>
    <mergeCell ref="S272:S273"/>
    <mergeCell ref="T272:T273"/>
    <mergeCell ref="U272:U273"/>
    <mergeCell ref="V272:V273"/>
    <mergeCell ref="K272:K273"/>
    <mergeCell ref="L272:L273"/>
    <mergeCell ref="M272:M273"/>
    <mergeCell ref="N272:N273"/>
    <mergeCell ref="O272:O273"/>
    <mergeCell ref="P272:P273"/>
    <mergeCell ref="Z270:Z271"/>
    <mergeCell ref="B272:B273"/>
    <mergeCell ref="C272:C273"/>
    <mergeCell ref="D272:D273"/>
    <mergeCell ref="E272:E273"/>
    <mergeCell ref="F272:F273"/>
    <mergeCell ref="G272:G273"/>
    <mergeCell ref="H272:H273"/>
    <mergeCell ref="I272:I273"/>
    <mergeCell ref="J272:J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Z267:Z268"/>
    <mergeCell ref="D269:F269"/>
    <mergeCell ref="H269:J269"/>
    <mergeCell ref="L269:N269"/>
    <mergeCell ref="P269:R269"/>
    <mergeCell ref="T269:V269"/>
    <mergeCell ref="X269:Z269"/>
    <mergeCell ref="R267:R268"/>
    <mergeCell ref="S267:S268"/>
    <mergeCell ref="T267:U268"/>
    <mergeCell ref="V267:V268"/>
    <mergeCell ref="W267:W268"/>
    <mergeCell ref="X267:Y268"/>
    <mergeCell ref="J267:J268"/>
    <mergeCell ref="K267:K268"/>
    <mergeCell ref="L267:M268"/>
    <mergeCell ref="N267:N268"/>
    <mergeCell ref="O267:O268"/>
    <mergeCell ref="P267:Q268"/>
    <mergeCell ref="B267:B268"/>
    <mergeCell ref="C267:C268"/>
    <mergeCell ref="D267:E268"/>
    <mergeCell ref="F267:F268"/>
    <mergeCell ref="G267:G268"/>
    <mergeCell ref="H267:I268"/>
    <mergeCell ref="Y264:Y265"/>
    <mergeCell ref="Z264:Z265"/>
    <mergeCell ref="D266:F266"/>
    <mergeCell ref="H266:J266"/>
    <mergeCell ref="L266:N266"/>
    <mergeCell ref="P266:R266"/>
    <mergeCell ref="T266:V266"/>
    <mergeCell ref="X266:Z266"/>
    <mergeCell ref="S264:S265"/>
    <mergeCell ref="T264:T265"/>
    <mergeCell ref="U264:U265"/>
    <mergeCell ref="V264:V265"/>
    <mergeCell ref="W264:W265"/>
    <mergeCell ref="X264:X265"/>
    <mergeCell ref="M264:M265"/>
    <mergeCell ref="N264:N265"/>
    <mergeCell ref="O264:O265"/>
    <mergeCell ref="P264:P265"/>
    <mergeCell ref="Q264:Q265"/>
    <mergeCell ref="R264:R265"/>
    <mergeCell ref="G264:G265"/>
    <mergeCell ref="H264:H265"/>
    <mergeCell ref="I264:I265"/>
    <mergeCell ref="J264:J265"/>
    <mergeCell ref="K264:K265"/>
    <mergeCell ref="L264:L265"/>
    <mergeCell ref="T262:U263"/>
    <mergeCell ref="V262:V263"/>
    <mergeCell ref="W262:W263"/>
    <mergeCell ref="X262:Y263"/>
    <mergeCell ref="Z262:Z263"/>
    <mergeCell ref="B264:B265"/>
    <mergeCell ref="C264:C265"/>
    <mergeCell ref="D264:D265"/>
    <mergeCell ref="E264:E265"/>
    <mergeCell ref="F264:F265"/>
    <mergeCell ref="L262:M263"/>
    <mergeCell ref="N262:N263"/>
    <mergeCell ref="O262:O263"/>
    <mergeCell ref="P262:Q263"/>
    <mergeCell ref="R262:R263"/>
    <mergeCell ref="S262:S263"/>
    <mergeCell ref="X260:Y261"/>
    <mergeCell ref="Z260:Z261"/>
    <mergeCell ref="B262:B263"/>
    <mergeCell ref="C262:C263"/>
    <mergeCell ref="D262:E263"/>
    <mergeCell ref="F262:F263"/>
    <mergeCell ref="G262:G263"/>
    <mergeCell ref="H262:I263"/>
    <mergeCell ref="J262:J263"/>
    <mergeCell ref="K262:K263"/>
    <mergeCell ref="P260:Q261"/>
    <mergeCell ref="R260:R261"/>
    <mergeCell ref="S260:S261"/>
    <mergeCell ref="T260:U261"/>
    <mergeCell ref="V260:V261"/>
    <mergeCell ref="W260:W261"/>
    <mergeCell ref="H260:I261"/>
    <mergeCell ref="J260:J261"/>
    <mergeCell ref="K260:K261"/>
    <mergeCell ref="L260:M261"/>
    <mergeCell ref="N260:N261"/>
    <mergeCell ref="O260:O261"/>
    <mergeCell ref="T258:U259"/>
    <mergeCell ref="V258:V259"/>
    <mergeCell ref="W258:W259"/>
    <mergeCell ref="X258:Y259"/>
    <mergeCell ref="Z258:Z259"/>
    <mergeCell ref="B260:B261"/>
    <mergeCell ref="C260:C261"/>
    <mergeCell ref="D260:E261"/>
    <mergeCell ref="F260:F261"/>
    <mergeCell ref="G260:G261"/>
    <mergeCell ref="L258:M259"/>
    <mergeCell ref="N258:N259"/>
    <mergeCell ref="O258:O259"/>
    <mergeCell ref="P258:Q259"/>
    <mergeCell ref="R258:R259"/>
    <mergeCell ref="S258:S259"/>
    <mergeCell ref="X256:Y257"/>
    <mergeCell ref="Z256:Z257"/>
    <mergeCell ref="B258:B259"/>
    <mergeCell ref="C258:C259"/>
    <mergeCell ref="D258:E259"/>
    <mergeCell ref="F258:F259"/>
    <mergeCell ref="G258:G259"/>
    <mergeCell ref="H258:I259"/>
    <mergeCell ref="J258:J259"/>
    <mergeCell ref="K258:K259"/>
    <mergeCell ref="P256:Q257"/>
    <mergeCell ref="R256:R257"/>
    <mergeCell ref="S256:S257"/>
    <mergeCell ref="T256:U257"/>
    <mergeCell ref="V256:V257"/>
    <mergeCell ref="W256:W257"/>
    <mergeCell ref="H256:I257"/>
    <mergeCell ref="J256:J257"/>
    <mergeCell ref="K256:K257"/>
    <mergeCell ref="L256:M257"/>
    <mergeCell ref="N256:N257"/>
    <mergeCell ref="O256:O257"/>
    <mergeCell ref="T254:U255"/>
    <mergeCell ref="V254:V255"/>
    <mergeCell ref="W254:W255"/>
    <mergeCell ref="X254:Y255"/>
    <mergeCell ref="Z254:Z255"/>
    <mergeCell ref="B256:B257"/>
    <mergeCell ref="C256:C257"/>
    <mergeCell ref="D256:E257"/>
    <mergeCell ref="F256:F257"/>
    <mergeCell ref="G256:G257"/>
    <mergeCell ref="L254:M255"/>
    <mergeCell ref="N254:N255"/>
    <mergeCell ref="O254:O255"/>
    <mergeCell ref="P254:Q255"/>
    <mergeCell ref="R254:R255"/>
    <mergeCell ref="S254:S255"/>
    <mergeCell ref="X252:Y253"/>
    <mergeCell ref="Z252:Z253"/>
    <mergeCell ref="B254:B255"/>
    <mergeCell ref="C254:C255"/>
    <mergeCell ref="D254:E255"/>
    <mergeCell ref="F254:F255"/>
    <mergeCell ref="G254:G255"/>
    <mergeCell ref="H254:I255"/>
    <mergeCell ref="J254:J255"/>
    <mergeCell ref="K254:K255"/>
    <mergeCell ref="P252:Q253"/>
    <mergeCell ref="R252:R253"/>
    <mergeCell ref="S252:S253"/>
    <mergeCell ref="T252:U253"/>
    <mergeCell ref="V252:V253"/>
    <mergeCell ref="W252:W253"/>
    <mergeCell ref="H252:I253"/>
    <mergeCell ref="J252:J253"/>
    <mergeCell ref="K252:K253"/>
    <mergeCell ref="L252:M253"/>
    <mergeCell ref="N252:N253"/>
    <mergeCell ref="O252:O253"/>
    <mergeCell ref="T250:U251"/>
    <mergeCell ref="V250:V251"/>
    <mergeCell ref="W250:W251"/>
    <mergeCell ref="X250:Y251"/>
    <mergeCell ref="Z250:Z251"/>
    <mergeCell ref="B252:B253"/>
    <mergeCell ref="C252:C253"/>
    <mergeCell ref="D252:E253"/>
    <mergeCell ref="F252:F253"/>
    <mergeCell ref="G252:G253"/>
    <mergeCell ref="L250:M251"/>
    <mergeCell ref="N250:N251"/>
    <mergeCell ref="O250:O251"/>
    <mergeCell ref="P250:Q251"/>
    <mergeCell ref="R250:R251"/>
    <mergeCell ref="S250:S251"/>
    <mergeCell ref="X248:Y249"/>
    <mergeCell ref="Z248:Z249"/>
    <mergeCell ref="B250:B251"/>
    <mergeCell ref="C250:C251"/>
    <mergeCell ref="D250:E251"/>
    <mergeCell ref="F250:F251"/>
    <mergeCell ref="G250:G251"/>
    <mergeCell ref="H250:I251"/>
    <mergeCell ref="J250:J251"/>
    <mergeCell ref="K250:K251"/>
    <mergeCell ref="P248:Q249"/>
    <mergeCell ref="R248:R249"/>
    <mergeCell ref="S248:S249"/>
    <mergeCell ref="T248:U249"/>
    <mergeCell ref="V248:V249"/>
    <mergeCell ref="W248:W249"/>
    <mergeCell ref="H248:I249"/>
    <mergeCell ref="J248:J249"/>
    <mergeCell ref="K248:K249"/>
    <mergeCell ref="L248:M249"/>
    <mergeCell ref="N248:N249"/>
    <mergeCell ref="O248:O249"/>
    <mergeCell ref="T246:U247"/>
    <mergeCell ref="V246:V247"/>
    <mergeCell ref="W246:W247"/>
    <mergeCell ref="X246:Y247"/>
    <mergeCell ref="Z246:Z247"/>
    <mergeCell ref="B248:B249"/>
    <mergeCell ref="C248:C249"/>
    <mergeCell ref="D248:E249"/>
    <mergeCell ref="F248:F249"/>
    <mergeCell ref="G248:G249"/>
    <mergeCell ref="L246:M247"/>
    <mergeCell ref="N246:N247"/>
    <mergeCell ref="O246:O247"/>
    <mergeCell ref="P246:Q247"/>
    <mergeCell ref="R246:R247"/>
    <mergeCell ref="S246:S247"/>
    <mergeCell ref="X244:Y245"/>
    <mergeCell ref="Z244:Z245"/>
    <mergeCell ref="B246:B247"/>
    <mergeCell ref="C246:C247"/>
    <mergeCell ref="D246:E247"/>
    <mergeCell ref="F246:F247"/>
    <mergeCell ref="G246:G247"/>
    <mergeCell ref="H246:I247"/>
    <mergeCell ref="J246:J247"/>
    <mergeCell ref="K246:K247"/>
    <mergeCell ref="P244:Q245"/>
    <mergeCell ref="R244:R245"/>
    <mergeCell ref="S244:S245"/>
    <mergeCell ref="T244:U245"/>
    <mergeCell ref="V244:V245"/>
    <mergeCell ref="W244:W245"/>
    <mergeCell ref="H244:I245"/>
    <mergeCell ref="J244:J245"/>
    <mergeCell ref="K244:K245"/>
    <mergeCell ref="L244:M245"/>
    <mergeCell ref="N244:N245"/>
    <mergeCell ref="O244:O245"/>
    <mergeCell ref="T242:U243"/>
    <mergeCell ref="V242:V243"/>
    <mergeCell ref="W242:W243"/>
    <mergeCell ref="X242:Y243"/>
    <mergeCell ref="Z242:Z243"/>
    <mergeCell ref="B244:B245"/>
    <mergeCell ref="C244:C245"/>
    <mergeCell ref="D244:E245"/>
    <mergeCell ref="F244:F245"/>
    <mergeCell ref="G244:G245"/>
    <mergeCell ref="L242:M243"/>
    <mergeCell ref="N242:N243"/>
    <mergeCell ref="O242:O243"/>
    <mergeCell ref="P242:Q243"/>
    <mergeCell ref="R242:R243"/>
    <mergeCell ref="S242:S243"/>
    <mergeCell ref="Y240:Y241"/>
    <mergeCell ref="Z240:Z241"/>
    <mergeCell ref="B242:B243"/>
    <mergeCell ref="C242:C243"/>
    <mergeCell ref="D242:E243"/>
    <mergeCell ref="F242:F243"/>
    <mergeCell ref="G242:G243"/>
    <mergeCell ref="H242:I243"/>
    <mergeCell ref="J242:J243"/>
    <mergeCell ref="K242:K243"/>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S238:S239"/>
    <mergeCell ref="T238:V238"/>
    <mergeCell ref="T239:V239"/>
    <mergeCell ref="W238:W239"/>
    <mergeCell ref="X238:Z239"/>
    <mergeCell ref="B240:B241"/>
    <mergeCell ref="C240:C241"/>
    <mergeCell ref="D240:D241"/>
    <mergeCell ref="E240:E241"/>
    <mergeCell ref="F240:F241"/>
    <mergeCell ref="H238:J239"/>
    <mergeCell ref="K238:K239"/>
    <mergeCell ref="L238:N238"/>
    <mergeCell ref="L239:N239"/>
    <mergeCell ref="O238:O239"/>
    <mergeCell ref="P238:R238"/>
    <mergeCell ref="P239:R239"/>
    <mergeCell ref="W206:W207"/>
    <mergeCell ref="X206:X207"/>
    <mergeCell ref="Y206:Y207"/>
    <mergeCell ref="Z206:Z207"/>
    <mergeCell ref="B236:Z236"/>
    <mergeCell ref="B238:B239"/>
    <mergeCell ref="C238:C239"/>
    <mergeCell ref="D238:F238"/>
    <mergeCell ref="D239:F239"/>
    <mergeCell ref="G238:G239"/>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Z201:Z202"/>
    <mergeCell ref="D203:F203"/>
    <mergeCell ref="H203:J203"/>
    <mergeCell ref="L203:N203"/>
    <mergeCell ref="P203:R203"/>
    <mergeCell ref="T203:V203"/>
    <mergeCell ref="X203:Z203"/>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Z198:Z199"/>
    <mergeCell ref="D200:F200"/>
    <mergeCell ref="H200:J200"/>
    <mergeCell ref="L200:N200"/>
    <mergeCell ref="P200:R200"/>
    <mergeCell ref="T200:V200"/>
    <mergeCell ref="X200:Z200"/>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Y195:Y196"/>
    <mergeCell ref="Z195:Z196"/>
    <mergeCell ref="D197:F197"/>
    <mergeCell ref="H197:J197"/>
    <mergeCell ref="L197:N197"/>
    <mergeCell ref="P197:R197"/>
    <mergeCell ref="T197:V197"/>
    <mergeCell ref="X197:Z197"/>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T193:U194"/>
    <mergeCell ref="V193:V194"/>
    <mergeCell ref="W193:W194"/>
    <mergeCell ref="X193:Y194"/>
    <mergeCell ref="Z193:Z194"/>
    <mergeCell ref="B195:B196"/>
    <mergeCell ref="C195:C196"/>
    <mergeCell ref="D195:D196"/>
    <mergeCell ref="E195:E196"/>
    <mergeCell ref="F195:F196"/>
    <mergeCell ref="L193:M194"/>
    <mergeCell ref="N193:N194"/>
    <mergeCell ref="O193:O194"/>
    <mergeCell ref="P193:Q194"/>
    <mergeCell ref="R193:R194"/>
    <mergeCell ref="S193:S194"/>
    <mergeCell ref="X191:Y192"/>
    <mergeCell ref="Z191:Z192"/>
    <mergeCell ref="B193:B194"/>
    <mergeCell ref="C193:C194"/>
    <mergeCell ref="D193:E194"/>
    <mergeCell ref="F193:F194"/>
    <mergeCell ref="G193:G194"/>
    <mergeCell ref="H193:I194"/>
    <mergeCell ref="J193:J194"/>
    <mergeCell ref="K193:K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T189:U190"/>
    <mergeCell ref="V189:V190"/>
    <mergeCell ref="W189:W190"/>
    <mergeCell ref="X189:Y190"/>
    <mergeCell ref="Z189:Z190"/>
    <mergeCell ref="B191:B192"/>
    <mergeCell ref="C191:C192"/>
    <mergeCell ref="D191:E192"/>
    <mergeCell ref="F191:F192"/>
    <mergeCell ref="G191:G192"/>
    <mergeCell ref="L189:M190"/>
    <mergeCell ref="N189:N190"/>
    <mergeCell ref="O189:O190"/>
    <mergeCell ref="P189:Q190"/>
    <mergeCell ref="R189:R190"/>
    <mergeCell ref="S189:S190"/>
    <mergeCell ref="X187:Y188"/>
    <mergeCell ref="Z187:Z188"/>
    <mergeCell ref="B189:B190"/>
    <mergeCell ref="C189:C190"/>
    <mergeCell ref="D189:E190"/>
    <mergeCell ref="F189:F190"/>
    <mergeCell ref="G189:G190"/>
    <mergeCell ref="H189:I190"/>
    <mergeCell ref="J189:J190"/>
    <mergeCell ref="K189:K190"/>
    <mergeCell ref="P187:Q188"/>
    <mergeCell ref="R187:R188"/>
    <mergeCell ref="S187:S188"/>
    <mergeCell ref="T187:U188"/>
    <mergeCell ref="V187:V188"/>
    <mergeCell ref="W187:W188"/>
    <mergeCell ref="H187:I188"/>
    <mergeCell ref="J187:J188"/>
    <mergeCell ref="K187:K188"/>
    <mergeCell ref="L187:M188"/>
    <mergeCell ref="N187:N188"/>
    <mergeCell ref="O187:O188"/>
    <mergeCell ref="T185:U186"/>
    <mergeCell ref="V185:V186"/>
    <mergeCell ref="W185:W186"/>
    <mergeCell ref="X185:Y186"/>
    <mergeCell ref="Z185:Z186"/>
    <mergeCell ref="B187:B188"/>
    <mergeCell ref="C187:C188"/>
    <mergeCell ref="D187:E188"/>
    <mergeCell ref="F187:F188"/>
    <mergeCell ref="G187:G188"/>
    <mergeCell ref="L185:M186"/>
    <mergeCell ref="N185:N186"/>
    <mergeCell ref="O185:O186"/>
    <mergeCell ref="P185:Q186"/>
    <mergeCell ref="R185:R186"/>
    <mergeCell ref="S185:S186"/>
    <mergeCell ref="X183:Y184"/>
    <mergeCell ref="Z183:Z184"/>
    <mergeCell ref="B185:B186"/>
    <mergeCell ref="C185:C186"/>
    <mergeCell ref="D185:E186"/>
    <mergeCell ref="F185:F186"/>
    <mergeCell ref="G185:G186"/>
    <mergeCell ref="H185:I186"/>
    <mergeCell ref="J185:J186"/>
    <mergeCell ref="K185:K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T181:U182"/>
    <mergeCell ref="V181:V182"/>
    <mergeCell ref="W181:W182"/>
    <mergeCell ref="X181:Y182"/>
    <mergeCell ref="Z181:Z182"/>
    <mergeCell ref="B183:B184"/>
    <mergeCell ref="C183:C184"/>
    <mergeCell ref="D183:E184"/>
    <mergeCell ref="F183:F184"/>
    <mergeCell ref="G183:G184"/>
    <mergeCell ref="L181:M182"/>
    <mergeCell ref="N181:N182"/>
    <mergeCell ref="O181:O182"/>
    <mergeCell ref="P181:Q182"/>
    <mergeCell ref="R181:R182"/>
    <mergeCell ref="S181:S182"/>
    <mergeCell ref="X179:Y180"/>
    <mergeCell ref="Z179:Z180"/>
    <mergeCell ref="B181:B182"/>
    <mergeCell ref="C181:C182"/>
    <mergeCell ref="D181:E182"/>
    <mergeCell ref="F181:F182"/>
    <mergeCell ref="G181:G182"/>
    <mergeCell ref="H181:I182"/>
    <mergeCell ref="J181:J182"/>
    <mergeCell ref="K181:K182"/>
    <mergeCell ref="P179:Q180"/>
    <mergeCell ref="R179:R180"/>
    <mergeCell ref="S179:S180"/>
    <mergeCell ref="T179:U180"/>
    <mergeCell ref="V179:V180"/>
    <mergeCell ref="W179:W180"/>
    <mergeCell ref="H179:I180"/>
    <mergeCell ref="J179:J180"/>
    <mergeCell ref="K179:K180"/>
    <mergeCell ref="L179:M180"/>
    <mergeCell ref="N179:N180"/>
    <mergeCell ref="O179:O180"/>
    <mergeCell ref="T177:U178"/>
    <mergeCell ref="V177:V178"/>
    <mergeCell ref="W177:W178"/>
    <mergeCell ref="X177:Y178"/>
    <mergeCell ref="Z177:Z178"/>
    <mergeCell ref="B179:B180"/>
    <mergeCell ref="C179:C180"/>
    <mergeCell ref="D179:E180"/>
    <mergeCell ref="F179:F180"/>
    <mergeCell ref="G179:G180"/>
    <mergeCell ref="L177:M178"/>
    <mergeCell ref="N177:N178"/>
    <mergeCell ref="O177:O178"/>
    <mergeCell ref="P177:Q178"/>
    <mergeCell ref="R177:R178"/>
    <mergeCell ref="S177:S178"/>
    <mergeCell ref="X175:Y176"/>
    <mergeCell ref="Z175:Z176"/>
    <mergeCell ref="B177:B178"/>
    <mergeCell ref="C177:C178"/>
    <mergeCell ref="D177:E178"/>
    <mergeCell ref="F177:F178"/>
    <mergeCell ref="G177:G178"/>
    <mergeCell ref="H177:I178"/>
    <mergeCell ref="J177:J178"/>
    <mergeCell ref="K177:K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T173:U174"/>
    <mergeCell ref="V173:V174"/>
    <mergeCell ref="W173:W174"/>
    <mergeCell ref="X173:Y174"/>
    <mergeCell ref="Z173:Z174"/>
    <mergeCell ref="B175:B176"/>
    <mergeCell ref="C175:C176"/>
    <mergeCell ref="D175:E176"/>
    <mergeCell ref="F175:F176"/>
    <mergeCell ref="G175:G176"/>
    <mergeCell ref="L173:M174"/>
    <mergeCell ref="N173:N174"/>
    <mergeCell ref="O173:O174"/>
    <mergeCell ref="P173:Q174"/>
    <mergeCell ref="R173:R174"/>
    <mergeCell ref="S173:S174"/>
    <mergeCell ref="Y171:Y172"/>
    <mergeCell ref="Z171:Z172"/>
    <mergeCell ref="B173:B174"/>
    <mergeCell ref="C173:C174"/>
    <mergeCell ref="D173:E174"/>
    <mergeCell ref="F173:F174"/>
    <mergeCell ref="G173:G174"/>
    <mergeCell ref="H173:I174"/>
    <mergeCell ref="J173:J174"/>
    <mergeCell ref="K173:K174"/>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S169:S170"/>
    <mergeCell ref="T169:V169"/>
    <mergeCell ref="T170:V170"/>
    <mergeCell ref="W169:W170"/>
    <mergeCell ref="X169:Z170"/>
    <mergeCell ref="B171:B172"/>
    <mergeCell ref="C171:C172"/>
    <mergeCell ref="D171:D172"/>
    <mergeCell ref="E171:E172"/>
    <mergeCell ref="F171:F172"/>
    <mergeCell ref="H169:J170"/>
    <mergeCell ref="K169:K170"/>
    <mergeCell ref="L169:N169"/>
    <mergeCell ref="L170:N170"/>
    <mergeCell ref="O169:O170"/>
    <mergeCell ref="P169:R169"/>
    <mergeCell ref="P170:R170"/>
    <mergeCell ref="W158:W159"/>
    <mergeCell ref="X158:X159"/>
    <mergeCell ref="Y158:Y159"/>
    <mergeCell ref="Z158:Z159"/>
    <mergeCell ref="B167:Z167"/>
    <mergeCell ref="B169:B170"/>
    <mergeCell ref="C169:C170"/>
    <mergeCell ref="D169:F169"/>
    <mergeCell ref="D170:F170"/>
    <mergeCell ref="G169:G170"/>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V153:V154"/>
    <mergeCell ref="W153:W154"/>
    <mergeCell ref="X153:Y154"/>
    <mergeCell ref="Z153:Z154"/>
    <mergeCell ref="D155:F155"/>
    <mergeCell ref="H155:J155"/>
    <mergeCell ref="L155:N155"/>
    <mergeCell ref="P155:R155"/>
    <mergeCell ref="T155:V155"/>
    <mergeCell ref="X155:Z155"/>
    <mergeCell ref="N153:N154"/>
    <mergeCell ref="O153:O154"/>
    <mergeCell ref="P153:Q154"/>
    <mergeCell ref="R153:R154"/>
    <mergeCell ref="S153:S154"/>
    <mergeCell ref="T153:U154"/>
    <mergeCell ref="X152:Z152"/>
    <mergeCell ref="B153:B154"/>
    <mergeCell ref="C153:C154"/>
    <mergeCell ref="D153:E154"/>
    <mergeCell ref="F153:F154"/>
    <mergeCell ref="G153:G154"/>
    <mergeCell ref="H153:I154"/>
    <mergeCell ref="J153:J154"/>
    <mergeCell ref="K153:K154"/>
    <mergeCell ref="L153:M154"/>
    <mergeCell ref="V150:V151"/>
    <mergeCell ref="W150:W151"/>
    <mergeCell ref="X150:X151"/>
    <mergeCell ref="Y150:Y151"/>
    <mergeCell ref="Z150:Z151"/>
    <mergeCell ref="D152:F152"/>
    <mergeCell ref="H152:J152"/>
    <mergeCell ref="L152:N152"/>
    <mergeCell ref="P152:R152"/>
    <mergeCell ref="T152:V152"/>
    <mergeCell ref="P150:P151"/>
    <mergeCell ref="Q150:Q151"/>
    <mergeCell ref="R150:R151"/>
    <mergeCell ref="S150:S151"/>
    <mergeCell ref="T150:T151"/>
    <mergeCell ref="U150:U151"/>
    <mergeCell ref="J150:J151"/>
    <mergeCell ref="K150:K151"/>
    <mergeCell ref="L150:L151"/>
    <mergeCell ref="M150:M151"/>
    <mergeCell ref="N150:N151"/>
    <mergeCell ref="O150:O151"/>
    <mergeCell ref="X148:Y149"/>
    <mergeCell ref="Z148:Z149"/>
    <mergeCell ref="B150:B151"/>
    <mergeCell ref="C150:C151"/>
    <mergeCell ref="D150:D151"/>
    <mergeCell ref="E150:E151"/>
    <mergeCell ref="F150:F151"/>
    <mergeCell ref="G150:G151"/>
    <mergeCell ref="H150:H151"/>
    <mergeCell ref="I150:I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T146:U147"/>
    <mergeCell ref="V146:V147"/>
    <mergeCell ref="W146:W147"/>
    <mergeCell ref="X146:Y147"/>
    <mergeCell ref="Z146:Z147"/>
    <mergeCell ref="B148:B149"/>
    <mergeCell ref="C148:C149"/>
    <mergeCell ref="D148:E149"/>
    <mergeCell ref="F148:F149"/>
    <mergeCell ref="G148:G149"/>
    <mergeCell ref="L146:M147"/>
    <mergeCell ref="N146:N147"/>
    <mergeCell ref="O146:O147"/>
    <mergeCell ref="P146:Q147"/>
    <mergeCell ref="R146:R147"/>
    <mergeCell ref="S146:S147"/>
    <mergeCell ref="X144:Y145"/>
    <mergeCell ref="Z144:Z145"/>
    <mergeCell ref="B146:B147"/>
    <mergeCell ref="C146:C147"/>
    <mergeCell ref="D146:E147"/>
    <mergeCell ref="F146:F147"/>
    <mergeCell ref="G146:G147"/>
    <mergeCell ref="H146:I147"/>
    <mergeCell ref="J146:J147"/>
    <mergeCell ref="K146:K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T142:U143"/>
    <mergeCell ref="V142:V143"/>
    <mergeCell ref="W142:W143"/>
    <mergeCell ref="X142:Y143"/>
    <mergeCell ref="Z142:Z143"/>
    <mergeCell ref="B144:B145"/>
    <mergeCell ref="C144:C145"/>
    <mergeCell ref="D144:E145"/>
    <mergeCell ref="F144:F145"/>
    <mergeCell ref="G144:G145"/>
    <mergeCell ref="L142:M143"/>
    <mergeCell ref="N142:N143"/>
    <mergeCell ref="O142:O143"/>
    <mergeCell ref="P142:Q143"/>
    <mergeCell ref="R142:R143"/>
    <mergeCell ref="S142:S143"/>
    <mergeCell ref="X140:Y141"/>
    <mergeCell ref="Z140:Z141"/>
    <mergeCell ref="B142:B143"/>
    <mergeCell ref="C142:C143"/>
    <mergeCell ref="D142:E143"/>
    <mergeCell ref="F142:F143"/>
    <mergeCell ref="G142:G143"/>
    <mergeCell ref="H142:I143"/>
    <mergeCell ref="J142:J143"/>
    <mergeCell ref="K142:K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T138:U139"/>
    <mergeCell ref="V138:V139"/>
    <mergeCell ref="W138:W139"/>
    <mergeCell ref="X138:Y139"/>
    <mergeCell ref="Z138:Z139"/>
    <mergeCell ref="B140:B141"/>
    <mergeCell ref="C140:C141"/>
    <mergeCell ref="D140:E141"/>
    <mergeCell ref="F140:F141"/>
    <mergeCell ref="G140:G141"/>
    <mergeCell ref="L138:M139"/>
    <mergeCell ref="N138:N139"/>
    <mergeCell ref="O138:O139"/>
    <mergeCell ref="P138:Q139"/>
    <mergeCell ref="R138:R139"/>
    <mergeCell ref="S138:S139"/>
    <mergeCell ref="X136:Y137"/>
    <mergeCell ref="Z136:Z137"/>
    <mergeCell ref="B138:B139"/>
    <mergeCell ref="C138:C139"/>
    <mergeCell ref="D138:E139"/>
    <mergeCell ref="F138:F139"/>
    <mergeCell ref="G138:G139"/>
    <mergeCell ref="H138:I139"/>
    <mergeCell ref="J138:J139"/>
    <mergeCell ref="K138:K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T134:U135"/>
    <mergeCell ref="V134:V135"/>
    <mergeCell ref="W134:W135"/>
    <mergeCell ref="X134:Y135"/>
    <mergeCell ref="Z134:Z135"/>
    <mergeCell ref="B136:B137"/>
    <mergeCell ref="C136:C137"/>
    <mergeCell ref="D136:E137"/>
    <mergeCell ref="F136:F137"/>
    <mergeCell ref="G136:G137"/>
    <mergeCell ref="L134:M135"/>
    <mergeCell ref="N134:N135"/>
    <mergeCell ref="O134:O135"/>
    <mergeCell ref="P134:Q135"/>
    <mergeCell ref="R134:R135"/>
    <mergeCell ref="S134:S135"/>
    <mergeCell ref="X132:Y133"/>
    <mergeCell ref="Z132:Z133"/>
    <mergeCell ref="B134:B135"/>
    <mergeCell ref="C134:C135"/>
    <mergeCell ref="D134:E135"/>
    <mergeCell ref="F134:F135"/>
    <mergeCell ref="G134:G135"/>
    <mergeCell ref="H134:I135"/>
    <mergeCell ref="J134:J135"/>
    <mergeCell ref="K134:K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T130:U131"/>
    <mergeCell ref="V130:V131"/>
    <mergeCell ref="W130:W131"/>
    <mergeCell ref="X130:Y131"/>
    <mergeCell ref="Z130:Z131"/>
    <mergeCell ref="B132:B133"/>
    <mergeCell ref="C132:C133"/>
    <mergeCell ref="D132:E133"/>
    <mergeCell ref="F132:F133"/>
    <mergeCell ref="G132:G133"/>
    <mergeCell ref="L130:M131"/>
    <mergeCell ref="N130:N131"/>
    <mergeCell ref="O130:O131"/>
    <mergeCell ref="P130:Q131"/>
    <mergeCell ref="R130:R131"/>
    <mergeCell ref="S130:S131"/>
    <mergeCell ref="X128:Y129"/>
    <mergeCell ref="Z128:Z129"/>
    <mergeCell ref="B130:B131"/>
    <mergeCell ref="C130:C131"/>
    <mergeCell ref="D130:E131"/>
    <mergeCell ref="F130:F131"/>
    <mergeCell ref="G130:G131"/>
    <mergeCell ref="H130:I131"/>
    <mergeCell ref="J130:J131"/>
    <mergeCell ref="K130:K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V126:V127"/>
    <mergeCell ref="W126:W127"/>
    <mergeCell ref="X126:X127"/>
    <mergeCell ref="Y126:Y127"/>
    <mergeCell ref="Z126:Z127"/>
    <mergeCell ref="B128:B129"/>
    <mergeCell ref="C128:C129"/>
    <mergeCell ref="D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W124:W125"/>
    <mergeCell ref="X124:Z125"/>
    <mergeCell ref="B126:B127"/>
    <mergeCell ref="C126:C127"/>
    <mergeCell ref="D126:D127"/>
    <mergeCell ref="E126:E127"/>
    <mergeCell ref="F126:F127"/>
    <mergeCell ref="G126:G127"/>
    <mergeCell ref="H126:H127"/>
    <mergeCell ref="I126:I127"/>
    <mergeCell ref="L125:N125"/>
    <mergeCell ref="O124:O125"/>
    <mergeCell ref="P124:R124"/>
    <mergeCell ref="P125:R125"/>
    <mergeCell ref="S124:S125"/>
    <mergeCell ref="T124:V124"/>
    <mergeCell ref="T125:V125"/>
    <mergeCell ref="Z116:Z117"/>
    <mergeCell ref="B122:Z122"/>
    <mergeCell ref="B124:B125"/>
    <mergeCell ref="C124:C125"/>
    <mergeCell ref="D124:F124"/>
    <mergeCell ref="D125:F125"/>
    <mergeCell ref="G124:G125"/>
    <mergeCell ref="H124:J125"/>
    <mergeCell ref="K124:K125"/>
    <mergeCell ref="L124:N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W101:W102"/>
    <mergeCell ref="X101:X102"/>
    <mergeCell ref="Y101:Y102"/>
    <mergeCell ref="Z101:Z102"/>
    <mergeCell ref="D103:F103"/>
    <mergeCell ref="H103:J103"/>
    <mergeCell ref="L103:N103"/>
    <mergeCell ref="P103:R103"/>
    <mergeCell ref="T103:V103"/>
    <mergeCell ref="X103:Z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Z99:Z100"/>
    <mergeCell ref="B101:B102"/>
    <mergeCell ref="C101:C102"/>
    <mergeCell ref="D101:D102"/>
    <mergeCell ref="E101:E102"/>
    <mergeCell ref="F101:F102"/>
    <mergeCell ref="G101:G102"/>
    <mergeCell ref="H101:H102"/>
    <mergeCell ref="I101:I102"/>
    <mergeCell ref="J101:J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W72:W73"/>
    <mergeCell ref="X72:Z73"/>
    <mergeCell ref="D74:F74"/>
    <mergeCell ref="H74:J74"/>
    <mergeCell ref="L74:N74"/>
    <mergeCell ref="P74:R74"/>
    <mergeCell ref="T74:V74"/>
    <mergeCell ref="X74:Z74"/>
    <mergeCell ref="L73:N73"/>
    <mergeCell ref="O72:O73"/>
    <mergeCell ref="P72:R72"/>
    <mergeCell ref="P73:R73"/>
    <mergeCell ref="S72:S73"/>
    <mergeCell ref="T72:V72"/>
    <mergeCell ref="T73:V73"/>
    <mergeCell ref="Z63:Z64"/>
    <mergeCell ref="B70:Z70"/>
    <mergeCell ref="B72:B73"/>
    <mergeCell ref="C72:C73"/>
    <mergeCell ref="D72:F72"/>
    <mergeCell ref="D73:F73"/>
    <mergeCell ref="G72:G73"/>
    <mergeCell ref="H72:J73"/>
    <mergeCell ref="K72:K73"/>
    <mergeCell ref="L72:N72"/>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8:W49"/>
    <mergeCell ref="X48:X49"/>
    <mergeCell ref="Y48:Y49"/>
    <mergeCell ref="Z48:Z49"/>
    <mergeCell ref="D50:F50"/>
    <mergeCell ref="H50:J50"/>
    <mergeCell ref="L50:N50"/>
    <mergeCell ref="P50:R50"/>
    <mergeCell ref="T50:V50"/>
    <mergeCell ref="X50:Z50"/>
    <mergeCell ref="Q48:Q49"/>
    <mergeCell ref="R48:R49"/>
    <mergeCell ref="S48:S49"/>
    <mergeCell ref="T48:T49"/>
    <mergeCell ref="U48:U49"/>
    <mergeCell ref="V48:V49"/>
    <mergeCell ref="K48:K49"/>
    <mergeCell ref="L48:L49"/>
    <mergeCell ref="M48:M49"/>
    <mergeCell ref="N48:N49"/>
    <mergeCell ref="O48:O49"/>
    <mergeCell ref="P48:P49"/>
    <mergeCell ref="Z46:Z47"/>
    <mergeCell ref="B48:B49"/>
    <mergeCell ref="C48:C49"/>
    <mergeCell ref="D48:D49"/>
    <mergeCell ref="E48:E49"/>
    <mergeCell ref="F48:F49"/>
    <mergeCell ref="G48:G49"/>
    <mergeCell ref="H48:H49"/>
    <mergeCell ref="I48:I49"/>
    <mergeCell ref="J48:J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W20"/>
    <mergeCell ref="X19:Z20"/>
    <mergeCell ref="D21:F21"/>
    <mergeCell ref="H21:J21"/>
    <mergeCell ref="L21:N21"/>
    <mergeCell ref="P21:R21"/>
    <mergeCell ref="T21:V21"/>
    <mergeCell ref="X21:Z21"/>
    <mergeCell ref="O19:O20"/>
    <mergeCell ref="P19:R19"/>
    <mergeCell ref="P20:R20"/>
    <mergeCell ref="S19:S20"/>
    <mergeCell ref="T19:V19"/>
    <mergeCell ref="T20:V20"/>
    <mergeCell ref="B17:Z17"/>
    <mergeCell ref="B19:B20"/>
    <mergeCell ref="C19:C20"/>
    <mergeCell ref="D19:F19"/>
    <mergeCell ref="D20:F20"/>
    <mergeCell ref="G19:G20"/>
    <mergeCell ref="H19:J20"/>
    <mergeCell ref="K19:K20"/>
    <mergeCell ref="L19:N19"/>
    <mergeCell ref="L20:N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7" t="s">
        <v>851</v>
      </c>
      <c r="B1" s="1" t="s">
        <v>1</v>
      </c>
    </row>
    <row r="2" spans="1:2">
      <c r="A2" s="7"/>
      <c r="B2" s="1" t="s">
        <v>2</v>
      </c>
    </row>
    <row r="3" spans="1:2">
      <c r="A3" s="3" t="s">
        <v>852</v>
      </c>
      <c r="B3" s="4" t="s">
        <v>7</v>
      </c>
    </row>
    <row r="4" spans="1:2">
      <c r="A4" s="12" t="s">
        <v>851</v>
      </c>
      <c r="B4" s="4" t="s">
        <v>7</v>
      </c>
    </row>
    <row r="5" spans="1:2">
      <c r="A5" s="12"/>
      <c r="B5" s="98" t="s">
        <v>851</v>
      </c>
    </row>
    <row r="6" spans="1:2">
      <c r="A6" s="12"/>
      <c r="B6" s="4"/>
    </row>
    <row r="7" spans="1:2" ht="26.25">
      <c r="A7" s="12"/>
      <c r="B7" s="16" t="s">
        <v>853</v>
      </c>
    </row>
    <row r="8" spans="1:2">
      <c r="A8" s="12"/>
      <c r="B8" s="4"/>
    </row>
    <row r="9" spans="1:2" ht="141">
      <c r="A9" s="12"/>
      <c r="B9" s="15" t="s">
        <v>854</v>
      </c>
    </row>
    <row r="10" spans="1:2">
      <c r="A10" s="12"/>
      <c r="B10" s="4"/>
    </row>
    <row r="11" spans="1:2" ht="115.5">
      <c r="A11" s="12"/>
      <c r="B11" s="15" t="s">
        <v>855</v>
      </c>
    </row>
    <row r="12" spans="1:2">
      <c r="A12" s="12"/>
      <c r="B12" s="4"/>
    </row>
    <row r="13" spans="1:2" ht="230.25">
      <c r="A13" s="12"/>
      <c r="B13" s="17" t="s">
        <v>856</v>
      </c>
    </row>
    <row r="14" spans="1:2" ht="115.5">
      <c r="A14" s="12"/>
      <c r="B14" s="17" t="s">
        <v>857</v>
      </c>
    </row>
    <row r="15" spans="1:2">
      <c r="A15" s="12"/>
      <c r="B15" s="4"/>
    </row>
    <row r="16" spans="1:2" ht="51.75">
      <c r="A16" s="12"/>
      <c r="B16" s="15" t="s">
        <v>858</v>
      </c>
    </row>
    <row r="17" spans="1:2">
      <c r="A17" s="12"/>
      <c r="B17" s="4"/>
    </row>
    <row r="18" spans="1:2" ht="409.6">
      <c r="A18" s="12"/>
      <c r="B18" s="15" t="s">
        <v>859</v>
      </c>
    </row>
    <row r="19" spans="1:2">
      <c r="A19" s="12"/>
      <c r="B19" s="4"/>
    </row>
    <row r="20" spans="1:2" ht="179.25">
      <c r="A20" s="12"/>
      <c r="B20" s="15" t="s">
        <v>860</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861</v>
      </c>
      <c r="B1" s="1" t="s">
        <v>1</v>
      </c>
    </row>
    <row r="2" spans="1:2">
      <c r="A2" s="7"/>
      <c r="B2" s="1" t="s">
        <v>2</v>
      </c>
    </row>
    <row r="3" spans="1:2" ht="45">
      <c r="A3" s="3" t="s">
        <v>161</v>
      </c>
      <c r="B3" s="4" t="s">
        <v>7</v>
      </c>
    </row>
    <row r="4" spans="1:2">
      <c r="A4" s="12" t="s">
        <v>862</v>
      </c>
      <c r="B4" s="4" t="s">
        <v>7</v>
      </c>
    </row>
    <row r="5" spans="1:2" ht="90">
      <c r="A5" s="12"/>
      <c r="B5" s="17" t="s">
        <v>863</v>
      </c>
    </row>
    <row r="6" spans="1:2">
      <c r="A6" s="12" t="s">
        <v>864</v>
      </c>
      <c r="B6" s="4" t="s">
        <v>7</v>
      </c>
    </row>
    <row r="7" spans="1:2" ht="268.5">
      <c r="A7" s="12"/>
      <c r="B7" s="17" t="s">
        <v>865</v>
      </c>
    </row>
    <row r="8" spans="1:2">
      <c r="A8" s="12" t="s">
        <v>866</v>
      </c>
      <c r="B8" s="4" t="s">
        <v>7</v>
      </c>
    </row>
    <row r="9" spans="1:2">
      <c r="A9" s="12"/>
      <c r="B9" s="18" t="s">
        <v>170</v>
      </c>
    </row>
    <row r="10" spans="1:2">
      <c r="A10" s="12"/>
      <c r="B10" s="17"/>
    </row>
    <row r="11" spans="1:2" ht="179.25">
      <c r="A11" s="12"/>
      <c r="B11" s="17" t="s">
        <v>171</v>
      </c>
    </row>
    <row r="12" spans="1:2">
      <c r="A12" s="12" t="s">
        <v>867</v>
      </c>
      <c r="B12" s="4" t="s">
        <v>7</v>
      </c>
    </row>
    <row r="13" spans="1:2">
      <c r="A13" s="12"/>
      <c r="B13" s="18" t="s">
        <v>172</v>
      </c>
    </row>
    <row r="14" spans="1:2" ht="179.25">
      <c r="A14" s="12"/>
      <c r="B14" s="17" t="s">
        <v>173</v>
      </c>
    </row>
    <row r="15" spans="1:2" ht="179.25">
      <c r="A15" s="12"/>
      <c r="B15" s="15" t="s">
        <v>174</v>
      </c>
    </row>
    <row r="16" spans="1:2" ht="294">
      <c r="A16" s="12"/>
      <c r="B16" s="15" t="s">
        <v>175</v>
      </c>
    </row>
    <row r="17" spans="1:2" ht="409.6">
      <c r="A17" s="12"/>
      <c r="B17" s="15" t="s">
        <v>176</v>
      </c>
    </row>
  </sheetData>
  <mergeCells count="5">
    <mergeCell ref="A1:A2"/>
    <mergeCell ref="A4:A5"/>
    <mergeCell ref="A6:A7"/>
    <mergeCell ref="A8:A11"/>
    <mergeCell ref="A12: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cols>
    <col min="1" max="2" width="36.5703125" bestFit="1" customWidth="1"/>
    <col min="3" max="3" width="36.5703125" customWidth="1"/>
    <col min="4" max="4" width="9.140625" customWidth="1"/>
    <col min="5" max="5" width="27.7109375" customWidth="1"/>
    <col min="6" max="6" width="7.140625" customWidth="1"/>
    <col min="7" max="7" width="36.5703125" customWidth="1"/>
    <col min="8" max="8" width="9.140625" customWidth="1"/>
    <col min="9" max="9" width="23" customWidth="1"/>
    <col min="10" max="10" width="7.140625" customWidth="1"/>
    <col min="11" max="11" width="36.5703125" customWidth="1"/>
    <col min="12" max="12" width="9.140625" customWidth="1"/>
    <col min="13" max="13" width="28.28515625" customWidth="1"/>
    <col min="14" max="14" width="7.140625" customWidth="1"/>
    <col min="15" max="15" width="36.5703125" customWidth="1"/>
    <col min="16" max="16" width="9.140625" customWidth="1"/>
    <col min="17" max="17" width="27.7109375" customWidth="1"/>
    <col min="18" max="18" width="7.140625" customWidth="1"/>
  </cols>
  <sheetData>
    <row r="1" spans="1:18" ht="15" customHeight="1">
      <c r="A1" s="7" t="s">
        <v>8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11" t="s">
        <v>7</v>
      </c>
      <c r="C3" s="11"/>
      <c r="D3" s="11"/>
      <c r="E3" s="11"/>
      <c r="F3" s="11"/>
      <c r="G3" s="11"/>
      <c r="H3" s="11"/>
      <c r="I3" s="11"/>
      <c r="J3" s="11"/>
      <c r="K3" s="11"/>
      <c r="L3" s="11"/>
      <c r="M3" s="11"/>
      <c r="N3" s="11"/>
      <c r="O3" s="11"/>
      <c r="P3" s="11"/>
      <c r="Q3" s="11"/>
      <c r="R3" s="11"/>
    </row>
    <row r="4" spans="1:18" ht="15" customHeight="1">
      <c r="A4" s="12" t="s">
        <v>869</v>
      </c>
      <c r="B4" s="11" t="s">
        <v>7</v>
      </c>
      <c r="C4" s="11"/>
      <c r="D4" s="11"/>
      <c r="E4" s="11"/>
      <c r="F4" s="11"/>
      <c r="G4" s="11"/>
      <c r="H4" s="11"/>
      <c r="I4" s="11"/>
      <c r="J4" s="11"/>
      <c r="K4" s="11"/>
      <c r="L4" s="11"/>
      <c r="M4" s="11"/>
      <c r="N4" s="11"/>
      <c r="O4" s="11"/>
      <c r="P4" s="11"/>
      <c r="Q4" s="11"/>
      <c r="R4" s="11"/>
    </row>
    <row r="5" spans="1:18" ht="25.5" customHeight="1">
      <c r="A5" s="12"/>
      <c r="B5" s="39" t="s">
        <v>183</v>
      </c>
      <c r="C5" s="39"/>
      <c r="D5" s="39"/>
      <c r="E5" s="39"/>
      <c r="F5" s="39"/>
      <c r="G5" s="39"/>
      <c r="H5" s="39"/>
      <c r="I5" s="39"/>
      <c r="J5" s="39"/>
      <c r="K5" s="39"/>
      <c r="L5" s="39"/>
      <c r="M5" s="39"/>
      <c r="N5" s="39"/>
      <c r="O5" s="39"/>
      <c r="P5" s="39"/>
      <c r="Q5" s="39"/>
      <c r="R5" s="39"/>
    </row>
    <row r="6" spans="1:18">
      <c r="A6" s="12"/>
      <c r="B6" s="33"/>
      <c r="C6" s="33"/>
      <c r="D6" s="33"/>
      <c r="E6" s="33"/>
      <c r="F6" s="33"/>
      <c r="G6" s="33"/>
      <c r="H6" s="33"/>
      <c r="I6" s="33"/>
      <c r="J6" s="33"/>
      <c r="K6" s="33"/>
      <c r="L6" s="33"/>
      <c r="M6" s="33"/>
      <c r="N6" s="33"/>
      <c r="O6" s="33"/>
      <c r="P6" s="33"/>
      <c r="Q6" s="33"/>
      <c r="R6" s="33"/>
    </row>
    <row r="7" spans="1:18">
      <c r="A7" s="12"/>
      <c r="B7" s="19"/>
      <c r="C7" s="19"/>
      <c r="D7" s="19"/>
      <c r="E7" s="19"/>
      <c r="F7" s="19"/>
      <c r="G7" s="19"/>
      <c r="H7" s="19"/>
      <c r="I7" s="19"/>
      <c r="J7" s="19"/>
      <c r="K7" s="19"/>
      <c r="L7" s="19"/>
      <c r="M7" s="19"/>
      <c r="N7" s="19"/>
      <c r="O7" s="19"/>
      <c r="P7" s="19"/>
      <c r="Q7" s="19"/>
      <c r="R7" s="19"/>
    </row>
    <row r="8" spans="1:18" ht="15.75" thickBot="1">
      <c r="A8" s="12"/>
      <c r="B8" s="17"/>
      <c r="C8" s="17"/>
      <c r="D8" s="34" t="s">
        <v>184</v>
      </c>
      <c r="E8" s="34"/>
      <c r="F8" s="34"/>
      <c r="G8" s="34"/>
      <c r="H8" s="34"/>
      <c r="I8" s="34"/>
      <c r="J8" s="34"/>
      <c r="K8" s="34"/>
      <c r="L8" s="34"/>
      <c r="M8" s="34"/>
      <c r="N8" s="34"/>
      <c r="O8" s="34"/>
      <c r="P8" s="34"/>
      <c r="Q8" s="34"/>
      <c r="R8" s="34"/>
    </row>
    <row r="9" spans="1:18" ht="15.75" thickBot="1">
      <c r="A9" s="12"/>
      <c r="B9" s="17"/>
      <c r="C9" s="17"/>
      <c r="D9" s="35" t="s">
        <v>185</v>
      </c>
      <c r="E9" s="35"/>
      <c r="F9" s="35"/>
      <c r="G9" s="17"/>
      <c r="H9" s="35" t="s">
        <v>186</v>
      </c>
      <c r="I9" s="35"/>
      <c r="J9" s="35"/>
      <c r="K9" s="17"/>
      <c r="L9" s="35" t="s">
        <v>187</v>
      </c>
      <c r="M9" s="35"/>
      <c r="N9" s="35"/>
      <c r="O9" s="17"/>
      <c r="P9" s="35" t="s">
        <v>188</v>
      </c>
      <c r="Q9" s="35"/>
      <c r="R9" s="35"/>
    </row>
    <row r="10" spans="1:18">
      <c r="A10" s="12"/>
      <c r="B10" s="22" t="s">
        <v>30</v>
      </c>
      <c r="C10" s="23"/>
      <c r="D10" s="37"/>
      <c r="E10" s="37"/>
      <c r="F10" s="37"/>
      <c r="G10" s="23"/>
      <c r="H10" s="37"/>
      <c r="I10" s="37"/>
      <c r="J10" s="37"/>
      <c r="K10" s="23"/>
      <c r="L10" s="37"/>
      <c r="M10" s="37"/>
      <c r="N10" s="37"/>
      <c r="O10" s="23"/>
      <c r="P10" s="37"/>
      <c r="Q10" s="37"/>
      <c r="R10" s="37"/>
    </row>
    <row r="11" spans="1:18">
      <c r="A11" s="12"/>
      <c r="B11" s="38" t="s">
        <v>31</v>
      </c>
      <c r="C11" s="39"/>
      <c r="D11" s="40" t="s">
        <v>189</v>
      </c>
      <c r="E11" s="41">
        <v>135.4</v>
      </c>
      <c r="F11" s="39"/>
      <c r="G11" s="39"/>
      <c r="H11" s="40" t="s">
        <v>189</v>
      </c>
      <c r="I11" s="41" t="s">
        <v>190</v>
      </c>
      <c r="J11" s="39"/>
      <c r="K11" s="39"/>
      <c r="L11" s="40" t="s">
        <v>189</v>
      </c>
      <c r="M11" s="41" t="s">
        <v>190</v>
      </c>
      <c r="N11" s="39"/>
      <c r="O11" s="39"/>
      <c r="P11" s="40" t="s">
        <v>189</v>
      </c>
      <c r="Q11" s="41">
        <v>135.4</v>
      </c>
      <c r="R11" s="39"/>
    </row>
    <row r="12" spans="1:18">
      <c r="A12" s="12"/>
      <c r="B12" s="38"/>
      <c r="C12" s="39"/>
      <c r="D12" s="40"/>
      <c r="E12" s="41"/>
      <c r="F12" s="39"/>
      <c r="G12" s="39"/>
      <c r="H12" s="40"/>
      <c r="I12" s="41"/>
      <c r="J12" s="39"/>
      <c r="K12" s="39"/>
      <c r="L12" s="40"/>
      <c r="M12" s="41"/>
      <c r="N12" s="39"/>
      <c r="O12" s="39"/>
      <c r="P12" s="40"/>
      <c r="Q12" s="41"/>
      <c r="R12" s="39"/>
    </row>
    <row r="13" spans="1:18">
      <c r="A13" s="12"/>
      <c r="B13" s="42" t="s">
        <v>32</v>
      </c>
      <c r="C13" s="36"/>
      <c r="D13" s="43" t="s">
        <v>190</v>
      </c>
      <c r="E13" s="43"/>
      <c r="F13" s="36"/>
      <c r="G13" s="36"/>
      <c r="H13" s="43">
        <v>51</v>
      </c>
      <c r="I13" s="43"/>
      <c r="J13" s="36"/>
      <c r="K13" s="36"/>
      <c r="L13" s="43">
        <v>128.30000000000001</v>
      </c>
      <c r="M13" s="43"/>
      <c r="N13" s="36"/>
      <c r="O13" s="36"/>
      <c r="P13" s="43">
        <v>179.3</v>
      </c>
      <c r="Q13" s="43"/>
      <c r="R13" s="36"/>
    </row>
    <row r="14" spans="1:18">
      <c r="A14" s="12"/>
      <c r="B14" s="42"/>
      <c r="C14" s="36"/>
      <c r="D14" s="43"/>
      <c r="E14" s="43"/>
      <c r="F14" s="36"/>
      <c r="G14" s="36"/>
      <c r="H14" s="43"/>
      <c r="I14" s="43"/>
      <c r="J14" s="36"/>
      <c r="K14" s="36"/>
      <c r="L14" s="43"/>
      <c r="M14" s="43"/>
      <c r="N14" s="36"/>
      <c r="O14" s="36"/>
      <c r="P14" s="43"/>
      <c r="Q14" s="43"/>
      <c r="R14" s="36"/>
    </row>
    <row r="15" spans="1:18">
      <c r="A15" s="12"/>
      <c r="B15" s="38" t="s">
        <v>33</v>
      </c>
      <c r="C15" s="39"/>
      <c r="D15" s="41">
        <v>3.1</v>
      </c>
      <c r="E15" s="41"/>
      <c r="F15" s="39"/>
      <c r="G15" s="39"/>
      <c r="H15" s="41">
        <v>18.3</v>
      </c>
      <c r="I15" s="41"/>
      <c r="J15" s="39"/>
      <c r="K15" s="39"/>
      <c r="L15" s="41">
        <v>80.8</v>
      </c>
      <c r="M15" s="41"/>
      <c r="N15" s="39"/>
      <c r="O15" s="39"/>
      <c r="P15" s="41">
        <v>102.2</v>
      </c>
      <c r="Q15" s="41"/>
      <c r="R15" s="39"/>
    </row>
    <row r="16" spans="1:18" ht="15.75" thickBot="1">
      <c r="A16" s="12"/>
      <c r="B16" s="38"/>
      <c r="C16" s="39"/>
      <c r="D16" s="44"/>
      <c r="E16" s="44"/>
      <c r="F16" s="45"/>
      <c r="G16" s="39"/>
      <c r="H16" s="44"/>
      <c r="I16" s="44"/>
      <c r="J16" s="45"/>
      <c r="K16" s="39"/>
      <c r="L16" s="44"/>
      <c r="M16" s="44"/>
      <c r="N16" s="45"/>
      <c r="O16" s="39"/>
      <c r="P16" s="44"/>
      <c r="Q16" s="44"/>
      <c r="R16" s="45"/>
    </row>
    <row r="17" spans="1:18">
      <c r="A17" s="12"/>
      <c r="B17" s="46" t="s">
        <v>34</v>
      </c>
      <c r="C17" s="36"/>
      <c r="D17" s="47">
        <v>138.5</v>
      </c>
      <c r="E17" s="47"/>
      <c r="F17" s="37"/>
      <c r="G17" s="36"/>
      <c r="H17" s="47">
        <v>69.3</v>
      </c>
      <c r="I17" s="47"/>
      <c r="J17" s="37"/>
      <c r="K17" s="36"/>
      <c r="L17" s="47">
        <v>209.1</v>
      </c>
      <c r="M17" s="47"/>
      <c r="N17" s="37"/>
      <c r="O17" s="36"/>
      <c r="P17" s="47">
        <v>416.9</v>
      </c>
      <c r="Q17" s="47"/>
      <c r="R17" s="37"/>
    </row>
    <row r="18" spans="1:18" ht="15.75" thickBot="1">
      <c r="A18" s="12"/>
      <c r="B18" s="46"/>
      <c r="C18" s="36"/>
      <c r="D18" s="48"/>
      <c r="E18" s="48"/>
      <c r="F18" s="49"/>
      <c r="G18" s="36"/>
      <c r="H18" s="48"/>
      <c r="I18" s="48"/>
      <c r="J18" s="49"/>
      <c r="K18" s="36"/>
      <c r="L18" s="48"/>
      <c r="M18" s="48"/>
      <c r="N18" s="49"/>
      <c r="O18" s="36"/>
      <c r="P18" s="48"/>
      <c r="Q18" s="48"/>
      <c r="R18" s="49"/>
    </row>
    <row r="19" spans="1:18">
      <c r="A19" s="12"/>
      <c r="B19" s="40" t="s">
        <v>191</v>
      </c>
      <c r="C19" s="39"/>
      <c r="D19" s="50">
        <v>72.900000000000006</v>
      </c>
      <c r="E19" s="50"/>
      <c r="F19" s="52"/>
      <c r="G19" s="39"/>
      <c r="H19" s="50" t="s">
        <v>190</v>
      </c>
      <c r="I19" s="50"/>
      <c r="J19" s="52"/>
      <c r="K19" s="39"/>
      <c r="L19" s="50" t="s">
        <v>190</v>
      </c>
      <c r="M19" s="50"/>
      <c r="N19" s="52"/>
      <c r="O19" s="39"/>
      <c r="P19" s="50">
        <v>72.900000000000006</v>
      </c>
      <c r="Q19" s="50"/>
      <c r="R19" s="52"/>
    </row>
    <row r="20" spans="1:18">
      <c r="A20" s="12"/>
      <c r="B20" s="40"/>
      <c r="C20" s="39"/>
      <c r="D20" s="51"/>
      <c r="E20" s="51"/>
      <c r="F20" s="53"/>
      <c r="G20" s="39"/>
      <c r="H20" s="51"/>
      <c r="I20" s="51"/>
      <c r="J20" s="53"/>
      <c r="K20" s="39"/>
      <c r="L20" s="51"/>
      <c r="M20" s="51"/>
      <c r="N20" s="53"/>
      <c r="O20" s="39"/>
      <c r="P20" s="41"/>
      <c r="Q20" s="41"/>
      <c r="R20" s="39"/>
    </row>
    <row r="21" spans="1:18">
      <c r="A21" s="12"/>
      <c r="B21" s="54" t="s">
        <v>192</v>
      </c>
      <c r="C21" s="36"/>
      <c r="D21" s="43" t="s">
        <v>190</v>
      </c>
      <c r="E21" s="43"/>
      <c r="F21" s="36"/>
      <c r="G21" s="36"/>
      <c r="H21" s="43">
        <v>29.6</v>
      </c>
      <c r="I21" s="43"/>
      <c r="J21" s="36"/>
      <c r="K21" s="36"/>
      <c r="L21" s="43">
        <v>35</v>
      </c>
      <c r="M21" s="43"/>
      <c r="N21" s="36"/>
      <c r="O21" s="36"/>
      <c r="P21" s="43">
        <v>64.599999999999994</v>
      </c>
      <c r="Q21" s="43"/>
      <c r="R21" s="36"/>
    </row>
    <row r="22" spans="1:18">
      <c r="A22" s="12"/>
      <c r="B22" s="54"/>
      <c r="C22" s="36"/>
      <c r="D22" s="43"/>
      <c r="E22" s="43"/>
      <c r="F22" s="36"/>
      <c r="G22" s="36"/>
      <c r="H22" s="43"/>
      <c r="I22" s="43"/>
      <c r="J22" s="36"/>
      <c r="K22" s="36"/>
      <c r="L22" s="43"/>
      <c r="M22" s="43"/>
      <c r="N22" s="36"/>
      <c r="O22" s="36"/>
      <c r="P22" s="43"/>
      <c r="Q22" s="43"/>
      <c r="R22" s="36"/>
    </row>
    <row r="23" spans="1:18">
      <c r="A23" s="12"/>
      <c r="B23" s="55" t="s">
        <v>193</v>
      </c>
      <c r="C23" s="39"/>
      <c r="D23" s="41">
        <v>2.1</v>
      </c>
      <c r="E23" s="41"/>
      <c r="F23" s="39"/>
      <c r="G23" s="39"/>
      <c r="H23" s="41">
        <v>14.5</v>
      </c>
      <c r="I23" s="41"/>
      <c r="J23" s="39"/>
      <c r="K23" s="39"/>
      <c r="L23" s="41">
        <v>38.299999999999997</v>
      </c>
      <c r="M23" s="41"/>
      <c r="N23" s="39"/>
      <c r="O23" s="39"/>
      <c r="P23" s="41">
        <v>54.9</v>
      </c>
      <c r="Q23" s="41"/>
      <c r="R23" s="39"/>
    </row>
    <row r="24" spans="1:18">
      <c r="A24" s="12"/>
      <c r="B24" s="55"/>
      <c r="C24" s="39"/>
      <c r="D24" s="41"/>
      <c r="E24" s="41"/>
      <c r="F24" s="39"/>
      <c r="G24" s="39"/>
      <c r="H24" s="41"/>
      <c r="I24" s="41"/>
      <c r="J24" s="39"/>
      <c r="K24" s="39"/>
      <c r="L24" s="41"/>
      <c r="M24" s="41"/>
      <c r="N24" s="39"/>
      <c r="O24" s="39"/>
      <c r="P24" s="41"/>
      <c r="Q24" s="41"/>
      <c r="R24" s="39"/>
    </row>
    <row r="25" spans="1:18">
      <c r="A25" s="12"/>
      <c r="B25" s="54" t="s">
        <v>40</v>
      </c>
      <c r="C25" s="36"/>
      <c r="D25" s="43">
        <v>13.7</v>
      </c>
      <c r="E25" s="43"/>
      <c r="F25" s="36"/>
      <c r="G25" s="36"/>
      <c r="H25" s="43">
        <v>5.9</v>
      </c>
      <c r="I25" s="43"/>
      <c r="J25" s="36"/>
      <c r="K25" s="36"/>
      <c r="L25" s="43">
        <v>44.6</v>
      </c>
      <c r="M25" s="43"/>
      <c r="N25" s="36"/>
      <c r="O25" s="36"/>
      <c r="P25" s="43">
        <v>64.2</v>
      </c>
      <c r="Q25" s="43"/>
      <c r="R25" s="36"/>
    </row>
    <row r="26" spans="1:18">
      <c r="A26" s="12"/>
      <c r="B26" s="54"/>
      <c r="C26" s="36"/>
      <c r="D26" s="43"/>
      <c r="E26" s="43"/>
      <c r="F26" s="36"/>
      <c r="G26" s="36"/>
      <c r="H26" s="43"/>
      <c r="I26" s="43"/>
      <c r="J26" s="36"/>
      <c r="K26" s="36"/>
      <c r="L26" s="43"/>
      <c r="M26" s="43"/>
      <c r="N26" s="36"/>
      <c r="O26" s="36"/>
      <c r="P26" s="43"/>
      <c r="Q26" s="43"/>
      <c r="R26" s="36"/>
    </row>
    <row r="27" spans="1:18">
      <c r="A27" s="12"/>
      <c r="B27" s="55" t="s">
        <v>41</v>
      </c>
      <c r="C27" s="39"/>
      <c r="D27" s="41">
        <v>0.3</v>
      </c>
      <c r="E27" s="41"/>
      <c r="F27" s="39"/>
      <c r="G27" s="39"/>
      <c r="H27" s="41">
        <v>0.4</v>
      </c>
      <c r="I27" s="41"/>
      <c r="J27" s="39"/>
      <c r="K27" s="39"/>
      <c r="L27" s="41">
        <v>24.1</v>
      </c>
      <c r="M27" s="41"/>
      <c r="N27" s="39"/>
      <c r="O27" s="39"/>
      <c r="P27" s="41">
        <v>24.8</v>
      </c>
      <c r="Q27" s="41"/>
      <c r="R27" s="39"/>
    </row>
    <row r="28" spans="1:18">
      <c r="A28" s="12"/>
      <c r="B28" s="55"/>
      <c r="C28" s="39"/>
      <c r="D28" s="41"/>
      <c r="E28" s="41"/>
      <c r="F28" s="39"/>
      <c r="G28" s="39"/>
      <c r="H28" s="41"/>
      <c r="I28" s="41"/>
      <c r="J28" s="39"/>
      <c r="K28" s="39"/>
      <c r="L28" s="41"/>
      <c r="M28" s="41"/>
      <c r="N28" s="39"/>
      <c r="O28" s="39"/>
      <c r="P28" s="41"/>
      <c r="Q28" s="41"/>
      <c r="R28" s="39"/>
    </row>
    <row r="29" spans="1:18">
      <c r="A29" s="12"/>
      <c r="B29" s="54" t="s">
        <v>42</v>
      </c>
      <c r="C29" s="36"/>
      <c r="D29" s="43">
        <v>0.8</v>
      </c>
      <c r="E29" s="43"/>
      <c r="F29" s="36"/>
      <c r="G29" s="36"/>
      <c r="H29" s="43" t="s">
        <v>190</v>
      </c>
      <c r="I29" s="43"/>
      <c r="J29" s="36"/>
      <c r="K29" s="36"/>
      <c r="L29" s="43">
        <v>2.2000000000000002</v>
      </c>
      <c r="M29" s="43"/>
      <c r="N29" s="36"/>
      <c r="O29" s="36"/>
      <c r="P29" s="43">
        <v>3</v>
      </c>
      <c r="Q29" s="43"/>
      <c r="R29" s="36"/>
    </row>
    <row r="30" spans="1:18">
      <c r="A30" s="12"/>
      <c r="B30" s="54"/>
      <c r="C30" s="36"/>
      <c r="D30" s="43"/>
      <c r="E30" s="43"/>
      <c r="F30" s="36"/>
      <c r="G30" s="36"/>
      <c r="H30" s="43"/>
      <c r="I30" s="43"/>
      <c r="J30" s="36"/>
      <c r="K30" s="36"/>
      <c r="L30" s="43"/>
      <c r="M30" s="43"/>
      <c r="N30" s="36"/>
      <c r="O30" s="36"/>
      <c r="P30" s="43"/>
      <c r="Q30" s="43"/>
      <c r="R30" s="36"/>
    </row>
    <row r="31" spans="1:18">
      <c r="A31" s="12"/>
      <c r="B31" s="55" t="s">
        <v>43</v>
      </c>
      <c r="C31" s="39"/>
      <c r="D31" s="41">
        <v>9.1</v>
      </c>
      <c r="E31" s="41"/>
      <c r="F31" s="39"/>
      <c r="G31" s="39"/>
      <c r="H31" s="41">
        <v>14.3</v>
      </c>
      <c r="I31" s="41"/>
      <c r="J31" s="39"/>
      <c r="K31" s="39"/>
      <c r="L31" s="41">
        <v>66.7</v>
      </c>
      <c r="M31" s="41"/>
      <c r="N31" s="39"/>
      <c r="O31" s="39"/>
      <c r="P31" s="41">
        <v>90.1</v>
      </c>
      <c r="Q31" s="41"/>
      <c r="R31" s="39"/>
    </row>
    <row r="32" spans="1:18" ht="15.75" thickBot="1">
      <c r="A32" s="12"/>
      <c r="B32" s="55"/>
      <c r="C32" s="39"/>
      <c r="D32" s="44"/>
      <c r="E32" s="44"/>
      <c r="F32" s="45"/>
      <c r="G32" s="39"/>
      <c r="H32" s="44"/>
      <c r="I32" s="44"/>
      <c r="J32" s="45"/>
      <c r="K32" s="39"/>
      <c r="L32" s="44"/>
      <c r="M32" s="44"/>
      <c r="N32" s="45"/>
      <c r="O32" s="39"/>
      <c r="P32" s="44"/>
      <c r="Q32" s="44"/>
      <c r="R32" s="45"/>
    </row>
    <row r="33" spans="1:18">
      <c r="A33" s="12"/>
      <c r="B33" s="56" t="s">
        <v>194</v>
      </c>
      <c r="C33" s="36"/>
      <c r="D33" s="57" t="s">
        <v>189</v>
      </c>
      <c r="E33" s="47">
        <v>39.6</v>
      </c>
      <c r="F33" s="37"/>
      <c r="G33" s="36"/>
      <c r="H33" s="57" t="s">
        <v>189</v>
      </c>
      <c r="I33" s="47">
        <v>4.5999999999999996</v>
      </c>
      <c r="J33" s="37"/>
      <c r="K33" s="36"/>
      <c r="L33" s="57" t="s">
        <v>189</v>
      </c>
      <c r="M33" s="47" t="s">
        <v>195</v>
      </c>
      <c r="N33" s="57" t="s">
        <v>196</v>
      </c>
      <c r="O33" s="36"/>
      <c r="P33" s="57" t="s">
        <v>189</v>
      </c>
      <c r="Q33" s="47">
        <v>42.4</v>
      </c>
      <c r="R33" s="37"/>
    </row>
    <row r="34" spans="1:18" ht="15.75" thickBot="1">
      <c r="A34" s="12"/>
      <c r="B34" s="56"/>
      <c r="C34" s="36"/>
      <c r="D34" s="58"/>
      <c r="E34" s="59"/>
      <c r="F34" s="60"/>
      <c r="G34" s="36"/>
      <c r="H34" s="58"/>
      <c r="I34" s="59"/>
      <c r="J34" s="60"/>
      <c r="K34" s="36"/>
      <c r="L34" s="58"/>
      <c r="M34" s="59"/>
      <c r="N34" s="58"/>
      <c r="O34" s="36"/>
      <c r="P34" s="58"/>
      <c r="Q34" s="59"/>
      <c r="R34" s="60"/>
    </row>
    <row r="35" spans="1:18" ht="15.75" thickTop="1">
      <c r="A35" s="12"/>
      <c r="B35" s="55" t="s">
        <v>197</v>
      </c>
      <c r="C35" s="39"/>
      <c r="D35" s="62"/>
      <c r="E35" s="62"/>
      <c r="F35" s="62"/>
      <c r="G35" s="39"/>
      <c r="H35" s="62"/>
      <c r="I35" s="62"/>
      <c r="J35" s="62"/>
      <c r="K35" s="39"/>
      <c r="L35" s="62"/>
      <c r="M35" s="62"/>
      <c r="N35" s="62"/>
      <c r="O35" s="39"/>
      <c r="P35" s="63">
        <v>38.799999999999997</v>
      </c>
      <c r="Q35" s="63"/>
      <c r="R35" s="62"/>
    </row>
    <row r="36" spans="1:18" ht="15.75" thickBot="1">
      <c r="A36" s="12"/>
      <c r="B36" s="55"/>
      <c r="C36" s="39"/>
      <c r="D36" s="39"/>
      <c r="E36" s="39"/>
      <c r="F36" s="39"/>
      <c r="G36" s="39"/>
      <c r="H36" s="39"/>
      <c r="I36" s="39"/>
      <c r="J36" s="39"/>
      <c r="K36" s="39"/>
      <c r="L36" s="39"/>
      <c r="M36" s="39"/>
      <c r="N36" s="39"/>
      <c r="O36" s="39"/>
      <c r="P36" s="44"/>
      <c r="Q36" s="44"/>
      <c r="R36" s="45"/>
    </row>
    <row r="37" spans="1:18">
      <c r="A37" s="12"/>
      <c r="B37" s="46" t="s">
        <v>198</v>
      </c>
      <c r="C37" s="36"/>
      <c r="D37" s="36"/>
      <c r="E37" s="36"/>
      <c r="F37" s="36"/>
      <c r="G37" s="36"/>
      <c r="H37" s="36"/>
      <c r="I37" s="36"/>
      <c r="J37" s="36"/>
      <c r="K37" s="36"/>
      <c r="L37" s="36"/>
      <c r="M37" s="36"/>
      <c r="N37" s="36"/>
      <c r="O37" s="36"/>
      <c r="P37" s="57" t="s">
        <v>189</v>
      </c>
      <c r="Q37" s="47">
        <v>3.6</v>
      </c>
      <c r="R37" s="37"/>
    </row>
    <row r="38" spans="1:18" ht="15.75" thickBot="1">
      <c r="A38" s="12"/>
      <c r="B38" s="46"/>
      <c r="C38" s="36"/>
      <c r="D38" s="36"/>
      <c r="E38" s="36"/>
      <c r="F38" s="36"/>
      <c r="G38" s="36"/>
      <c r="H38" s="36"/>
      <c r="I38" s="36"/>
      <c r="J38" s="36"/>
      <c r="K38" s="36"/>
      <c r="L38" s="36"/>
      <c r="M38" s="36"/>
      <c r="N38" s="36"/>
      <c r="O38" s="36"/>
      <c r="P38" s="58"/>
      <c r="Q38" s="59"/>
      <c r="R38" s="60"/>
    </row>
    <row r="39" spans="1:18" ht="15.75" thickTop="1">
      <c r="A39" s="12"/>
      <c r="B39" s="55" t="s">
        <v>199</v>
      </c>
      <c r="C39" s="39"/>
      <c r="D39" s="40" t="s">
        <v>189</v>
      </c>
      <c r="E39" s="41" t="s">
        <v>200</v>
      </c>
      <c r="F39" s="40" t="s">
        <v>196</v>
      </c>
      <c r="G39" s="39"/>
      <c r="H39" s="40" t="s">
        <v>189</v>
      </c>
      <c r="I39" s="41">
        <v>0.8</v>
      </c>
      <c r="J39" s="39"/>
      <c r="K39" s="39"/>
      <c r="L39" s="40" t="s">
        <v>189</v>
      </c>
      <c r="M39" s="41">
        <v>2.2999999999999998</v>
      </c>
      <c r="N39" s="39"/>
      <c r="O39" s="39"/>
      <c r="P39" s="67" t="s">
        <v>189</v>
      </c>
      <c r="Q39" s="63">
        <v>0.7</v>
      </c>
      <c r="R39" s="62"/>
    </row>
    <row r="40" spans="1:18" ht="15.75" thickBot="1">
      <c r="A40" s="12"/>
      <c r="B40" s="55"/>
      <c r="C40" s="39"/>
      <c r="D40" s="64"/>
      <c r="E40" s="65"/>
      <c r="F40" s="64"/>
      <c r="G40" s="39"/>
      <c r="H40" s="64"/>
      <c r="I40" s="65"/>
      <c r="J40" s="66"/>
      <c r="K40" s="39"/>
      <c r="L40" s="64"/>
      <c r="M40" s="65"/>
      <c r="N40" s="66"/>
      <c r="O40" s="39"/>
      <c r="P40" s="64"/>
      <c r="Q40" s="65"/>
      <c r="R40" s="66"/>
    </row>
    <row r="41" spans="1:18" ht="15.75" thickTop="1">
      <c r="A41" s="12"/>
      <c r="B41" s="11"/>
      <c r="C41" s="11"/>
      <c r="D41" s="11"/>
      <c r="E41" s="11"/>
      <c r="F41" s="11"/>
      <c r="G41" s="11"/>
      <c r="H41" s="11"/>
      <c r="I41" s="11"/>
      <c r="J41" s="11"/>
      <c r="K41" s="11"/>
      <c r="L41" s="11"/>
      <c r="M41" s="11"/>
      <c r="N41" s="11"/>
      <c r="O41" s="11"/>
      <c r="P41" s="11"/>
      <c r="Q41" s="11"/>
      <c r="R41" s="11"/>
    </row>
    <row r="42" spans="1:18">
      <c r="A42" s="12"/>
      <c r="B42" s="96" t="s">
        <v>201</v>
      </c>
      <c r="C42" s="96"/>
      <c r="D42" s="96"/>
      <c r="E42" s="96"/>
      <c r="F42" s="96"/>
      <c r="G42" s="96"/>
      <c r="H42" s="96"/>
      <c r="I42" s="96"/>
      <c r="J42" s="96"/>
      <c r="K42" s="96"/>
      <c r="L42" s="96"/>
      <c r="M42" s="96"/>
      <c r="N42" s="96"/>
      <c r="O42" s="96"/>
      <c r="P42" s="96"/>
      <c r="Q42" s="96"/>
      <c r="R42" s="96"/>
    </row>
    <row r="43" spans="1:18">
      <c r="A43" s="12"/>
      <c r="B43" s="40"/>
      <c r="C43" s="40"/>
      <c r="D43" s="40"/>
      <c r="E43" s="40"/>
      <c r="F43" s="40"/>
      <c r="G43" s="40"/>
      <c r="H43" s="40"/>
      <c r="I43" s="40"/>
      <c r="J43" s="40"/>
      <c r="K43" s="40"/>
      <c r="L43" s="40"/>
      <c r="M43" s="40"/>
      <c r="N43" s="40"/>
      <c r="O43" s="40"/>
      <c r="P43" s="40"/>
      <c r="Q43" s="40"/>
      <c r="R43" s="40"/>
    </row>
    <row r="44" spans="1:18">
      <c r="A44" s="12"/>
      <c r="B44" s="33"/>
      <c r="C44" s="33"/>
      <c r="D44" s="33"/>
      <c r="E44" s="33"/>
      <c r="F44" s="33"/>
      <c r="G44" s="33"/>
      <c r="H44" s="33"/>
      <c r="I44" s="33"/>
      <c r="J44" s="33"/>
      <c r="K44" s="33"/>
      <c r="L44" s="33"/>
      <c r="M44" s="33"/>
      <c r="N44" s="33"/>
      <c r="O44" s="33"/>
      <c r="P44" s="33"/>
      <c r="Q44" s="33"/>
      <c r="R44" s="33"/>
    </row>
    <row r="45" spans="1:18">
      <c r="A45" s="12"/>
      <c r="B45" s="19"/>
      <c r="C45" s="19"/>
      <c r="D45" s="19"/>
      <c r="E45" s="19"/>
      <c r="F45" s="19"/>
      <c r="G45" s="19"/>
      <c r="H45" s="19"/>
      <c r="I45" s="19"/>
      <c r="J45" s="19"/>
      <c r="K45" s="19"/>
      <c r="L45" s="19"/>
      <c r="M45" s="19"/>
      <c r="N45" s="19"/>
      <c r="O45" s="19"/>
      <c r="P45" s="19"/>
      <c r="Q45" s="19"/>
      <c r="R45" s="19"/>
    </row>
    <row r="46" spans="1:18" ht="15.75" thickBot="1">
      <c r="A46" s="12"/>
      <c r="B46" s="17"/>
      <c r="C46" s="17"/>
      <c r="D46" s="34" t="s">
        <v>202</v>
      </c>
      <c r="E46" s="34"/>
      <c r="F46" s="34"/>
      <c r="G46" s="34"/>
      <c r="H46" s="34"/>
      <c r="I46" s="34"/>
      <c r="J46" s="34"/>
      <c r="K46" s="34"/>
      <c r="L46" s="34"/>
      <c r="M46" s="34"/>
      <c r="N46" s="34"/>
      <c r="O46" s="34"/>
      <c r="P46" s="34"/>
      <c r="Q46" s="34"/>
      <c r="R46" s="34"/>
    </row>
    <row r="47" spans="1:18" ht="15.75" thickBot="1">
      <c r="A47" s="12"/>
      <c r="B47" s="17"/>
      <c r="C47" s="17"/>
      <c r="D47" s="35" t="s">
        <v>185</v>
      </c>
      <c r="E47" s="35"/>
      <c r="F47" s="35"/>
      <c r="G47" s="17"/>
      <c r="H47" s="35" t="s">
        <v>186</v>
      </c>
      <c r="I47" s="35"/>
      <c r="J47" s="35"/>
      <c r="K47" s="17"/>
      <c r="L47" s="35" t="s">
        <v>187</v>
      </c>
      <c r="M47" s="35"/>
      <c r="N47" s="35"/>
      <c r="O47" s="17"/>
      <c r="P47" s="35" t="s">
        <v>188</v>
      </c>
      <c r="Q47" s="35"/>
      <c r="R47" s="35"/>
    </row>
    <row r="48" spans="1:18">
      <c r="A48" s="12"/>
      <c r="B48" s="22" t="s">
        <v>30</v>
      </c>
      <c r="C48" s="23"/>
      <c r="D48" s="37"/>
      <c r="E48" s="37"/>
      <c r="F48" s="37"/>
      <c r="G48" s="23"/>
      <c r="H48" s="37"/>
      <c r="I48" s="37"/>
      <c r="J48" s="37"/>
      <c r="K48" s="23"/>
      <c r="L48" s="37"/>
      <c r="M48" s="37"/>
      <c r="N48" s="37"/>
      <c r="O48" s="23"/>
      <c r="P48" s="37"/>
      <c r="Q48" s="37"/>
      <c r="R48" s="37"/>
    </row>
    <row r="49" spans="1:18">
      <c r="A49" s="12"/>
      <c r="B49" s="38" t="s">
        <v>31</v>
      </c>
      <c r="C49" s="39"/>
      <c r="D49" s="40" t="s">
        <v>189</v>
      </c>
      <c r="E49" s="41">
        <v>126.5</v>
      </c>
      <c r="F49" s="39"/>
      <c r="G49" s="39"/>
      <c r="H49" s="40" t="s">
        <v>189</v>
      </c>
      <c r="I49" s="41" t="s">
        <v>190</v>
      </c>
      <c r="J49" s="39"/>
      <c r="K49" s="39"/>
      <c r="L49" s="40" t="s">
        <v>189</v>
      </c>
      <c r="M49" s="41" t="s">
        <v>190</v>
      </c>
      <c r="N49" s="39"/>
      <c r="O49" s="39"/>
      <c r="P49" s="40" t="s">
        <v>189</v>
      </c>
      <c r="Q49" s="41">
        <v>126.5</v>
      </c>
      <c r="R49" s="39"/>
    </row>
    <row r="50" spans="1:18">
      <c r="A50" s="12"/>
      <c r="B50" s="38"/>
      <c r="C50" s="39"/>
      <c r="D50" s="40"/>
      <c r="E50" s="41"/>
      <c r="F50" s="39"/>
      <c r="G50" s="39"/>
      <c r="H50" s="40"/>
      <c r="I50" s="41"/>
      <c r="J50" s="39"/>
      <c r="K50" s="39"/>
      <c r="L50" s="40"/>
      <c r="M50" s="41"/>
      <c r="N50" s="39"/>
      <c r="O50" s="39"/>
      <c r="P50" s="40"/>
      <c r="Q50" s="41"/>
      <c r="R50" s="39"/>
    </row>
    <row r="51" spans="1:18">
      <c r="A51" s="12"/>
      <c r="B51" s="42" t="s">
        <v>32</v>
      </c>
      <c r="C51" s="36"/>
      <c r="D51" s="43" t="s">
        <v>190</v>
      </c>
      <c r="E51" s="43"/>
      <c r="F51" s="36"/>
      <c r="G51" s="36"/>
      <c r="H51" s="43">
        <v>49.7</v>
      </c>
      <c r="I51" s="43"/>
      <c r="J51" s="36"/>
      <c r="K51" s="36"/>
      <c r="L51" s="43">
        <v>35.5</v>
      </c>
      <c r="M51" s="43"/>
      <c r="N51" s="36"/>
      <c r="O51" s="36"/>
      <c r="P51" s="43">
        <v>85.2</v>
      </c>
      <c r="Q51" s="43"/>
      <c r="R51" s="36"/>
    </row>
    <row r="52" spans="1:18">
      <c r="A52" s="12"/>
      <c r="B52" s="42"/>
      <c r="C52" s="36"/>
      <c r="D52" s="43"/>
      <c r="E52" s="43"/>
      <c r="F52" s="36"/>
      <c r="G52" s="36"/>
      <c r="H52" s="43"/>
      <c r="I52" s="43"/>
      <c r="J52" s="36"/>
      <c r="K52" s="36"/>
      <c r="L52" s="43"/>
      <c r="M52" s="43"/>
      <c r="N52" s="36"/>
      <c r="O52" s="36"/>
      <c r="P52" s="43"/>
      <c r="Q52" s="43"/>
      <c r="R52" s="36"/>
    </row>
    <row r="53" spans="1:18">
      <c r="A53" s="12"/>
      <c r="B53" s="38" t="s">
        <v>33</v>
      </c>
      <c r="C53" s="39"/>
      <c r="D53" s="41">
        <v>3.5</v>
      </c>
      <c r="E53" s="41"/>
      <c r="F53" s="39"/>
      <c r="G53" s="39"/>
      <c r="H53" s="41">
        <v>14.7</v>
      </c>
      <c r="I53" s="41"/>
      <c r="J53" s="39"/>
      <c r="K53" s="39"/>
      <c r="L53" s="41">
        <v>5.0999999999999996</v>
      </c>
      <c r="M53" s="41"/>
      <c r="N53" s="39"/>
      <c r="O53" s="39"/>
      <c r="P53" s="41">
        <v>23.3</v>
      </c>
      <c r="Q53" s="41"/>
      <c r="R53" s="39"/>
    </row>
    <row r="54" spans="1:18" ht="15.75" thickBot="1">
      <c r="A54" s="12"/>
      <c r="B54" s="38"/>
      <c r="C54" s="39"/>
      <c r="D54" s="44"/>
      <c r="E54" s="44"/>
      <c r="F54" s="45"/>
      <c r="G54" s="39"/>
      <c r="H54" s="44"/>
      <c r="I54" s="44"/>
      <c r="J54" s="45"/>
      <c r="K54" s="39"/>
      <c r="L54" s="44"/>
      <c r="M54" s="44"/>
      <c r="N54" s="45"/>
      <c r="O54" s="39"/>
      <c r="P54" s="44"/>
      <c r="Q54" s="44"/>
      <c r="R54" s="45"/>
    </row>
    <row r="55" spans="1:18">
      <c r="A55" s="12"/>
      <c r="B55" s="46" t="s">
        <v>34</v>
      </c>
      <c r="C55" s="36"/>
      <c r="D55" s="47">
        <v>130</v>
      </c>
      <c r="E55" s="47"/>
      <c r="F55" s="37"/>
      <c r="G55" s="36"/>
      <c r="H55" s="47">
        <v>64.400000000000006</v>
      </c>
      <c r="I55" s="47"/>
      <c r="J55" s="37"/>
      <c r="K55" s="36"/>
      <c r="L55" s="47">
        <v>40.6</v>
      </c>
      <c r="M55" s="47"/>
      <c r="N55" s="37"/>
      <c r="O55" s="36"/>
      <c r="P55" s="47">
        <v>235</v>
      </c>
      <c r="Q55" s="47"/>
      <c r="R55" s="37"/>
    </row>
    <row r="56" spans="1:18" ht="15.75" thickBot="1">
      <c r="A56" s="12"/>
      <c r="B56" s="46"/>
      <c r="C56" s="36"/>
      <c r="D56" s="48"/>
      <c r="E56" s="48"/>
      <c r="F56" s="49"/>
      <c r="G56" s="36"/>
      <c r="H56" s="48"/>
      <c r="I56" s="48"/>
      <c r="J56" s="49"/>
      <c r="K56" s="36"/>
      <c r="L56" s="48"/>
      <c r="M56" s="48"/>
      <c r="N56" s="49"/>
      <c r="O56" s="36"/>
      <c r="P56" s="48"/>
      <c r="Q56" s="48"/>
      <c r="R56" s="49"/>
    </row>
    <row r="57" spans="1:18">
      <c r="A57" s="12"/>
      <c r="B57" s="40" t="s">
        <v>203</v>
      </c>
      <c r="C57" s="39"/>
      <c r="D57" s="50">
        <v>71.5</v>
      </c>
      <c r="E57" s="50"/>
      <c r="F57" s="52"/>
      <c r="G57" s="39"/>
      <c r="H57" s="50" t="s">
        <v>190</v>
      </c>
      <c r="I57" s="50"/>
      <c r="J57" s="52"/>
      <c r="K57" s="39"/>
      <c r="L57" s="50" t="s">
        <v>190</v>
      </c>
      <c r="M57" s="50"/>
      <c r="N57" s="52"/>
      <c r="O57" s="39"/>
      <c r="P57" s="50">
        <v>71.5</v>
      </c>
      <c r="Q57" s="50"/>
      <c r="R57" s="52"/>
    </row>
    <row r="58" spans="1:18">
      <c r="A58" s="12"/>
      <c r="B58" s="40"/>
      <c r="C58" s="39"/>
      <c r="D58" s="51"/>
      <c r="E58" s="51"/>
      <c r="F58" s="53"/>
      <c r="G58" s="39"/>
      <c r="H58" s="51"/>
      <c r="I58" s="51"/>
      <c r="J58" s="53"/>
      <c r="K58" s="39"/>
      <c r="L58" s="51"/>
      <c r="M58" s="51"/>
      <c r="N58" s="53"/>
      <c r="O58" s="39"/>
      <c r="P58" s="41"/>
      <c r="Q58" s="41"/>
      <c r="R58" s="39"/>
    </row>
    <row r="59" spans="1:18">
      <c r="A59" s="12"/>
      <c r="B59" s="54" t="s">
        <v>192</v>
      </c>
      <c r="C59" s="36"/>
      <c r="D59" s="43" t="s">
        <v>190</v>
      </c>
      <c r="E59" s="43"/>
      <c r="F59" s="36"/>
      <c r="G59" s="36"/>
      <c r="H59" s="43">
        <v>27.1</v>
      </c>
      <c r="I59" s="43"/>
      <c r="J59" s="36"/>
      <c r="K59" s="36"/>
      <c r="L59" s="43">
        <v>19.100000000000001</v>
      </c>
      <c r="M59" s="43"/>
      <c r="N59" s="36"/>
      <c r="O59" s="36"/>
      <c r="P59" s="43">
        <v>46.2</v>
      </c>
      <c r="Q59" s="43"/>
      <c r="R59" s="36"/>
    </row>
    <row r="60" spans="1:18">
      <c r="A60" s="12"/>
      <c r="B60" s="54"/>
      <c r="C60" s="36"/>
      <c r="D60" s="43"/>
      <c r="E60" s="43"/>
      <c r="F60" s="36"/>
      <c r="G60" s="36"/>
      <c r="H60" s="43"/>
      <c r="I60" s="43"/>
      <c r="J60" s="36"/>
      <c r="K60" s="36"/>
      <c r="L60" s="43"/>
      <c r="M60" s="43"/>
      <c r="N60" s="36"/>
      <c r="O60" s="36"/>
      <c r="P60" s="43"/>
      <c r="Q60" s="43"/>
      <c r="R60" s="36"/>
    </row>
    <row r="61" spans="1:18">
      <c r="A61" s="12"/>
      <c r="B61" s="55" t="s">
        <v>193</v>
      </c>
      <c r="C61" s="39"/>
      <c r="D61" s="41">
        <v>2.5</v>
      </c>
      <c r="E61" s="41"/>
      <c r="F61" s="39"/>
      <c r="G61" s="39"/>
      <c r="H61" s="41">
        <v>9.9</v>
      </c>
      <c r="I61" s="41"/>
      <c r="J61" s="39"/>
      <c r="K61" s="39"/>
      <c r="L61" s="41">
        <v>3.3</v>
      </c>
      <c r="M61" s="41"/>
      <c r="N61" s="39"/>
      <c r="O61" s="39"/>
      <c r="P61" s="41">
        <v>15.7</v>
      </c>
      <c r="Q61" s="41"/>
      <c r="R61" s="39"/>
    </row>
    <row r="62" spans="1:18">
      <c r="A62" s="12"/>
      <c r="B62" s="55"/>
      <c r="C62" s="39"/>
      <c r="D62" s="41"/>
      <c r="E62" s="41"/>
      <c r="F62" s="39"/>
      <c r="G62" s="39"/>
      <c r="H62" s="41"/>
      <c r="I62" s="41"/>
      <c r="J62" s="39"/>
      <c r="K62" s="39"/>
      <c r="L62" s="41"/>
      <c r="M62" s="41"/>
      <c r="N62" s="39"/>
      <c r="O62" s="39"/>
      <c r="P62" s="41"/>
      <c r="Q62" s="41"/>
      <c r="R62" s="39"/>
    </row>
    <row r="63" spans="1:18">
      <c r="A63" s="12"/>
      <c r="B63" s="54" t="s">
        <v>40</v>
      </c>
      <c r="C63" s="36"/>
      <c r="D63" s="43">
        <v>11.7</v>
      </c>
      <c r="E63" s="43"/>
      <c r="F63" s="36"/>
      <c r="G63" s="36"/>
      <c r="H63" s="43">
        <v>5.4</v>
      </c>
      <c r="I63" s="43"/>
      <c r="J63" s="36"/>
      <c r="K63" s="36"/>
      <c r="L63" s="43">
        <v>4.9000000000000004</v>
      </c>
      <c r="M63" s="43"/>
      <c r="N63" s="36"/>
      <c r="O63" s="36"/>
      <c r="P63" s="43">
        <v>22</v>
      </c>
      <c r="Q63" s="43"/>
      <c r="R63" s="36"/>
    </row>
    <row r="64" spans="1:18">
      <c r="A64" s="12"/>
      <c r="B64" s="54"/>
      <c r="C64" s="36"/>
      <c r="D64" s="43"/>
      <c r="E64" s="43"/>
      <c r="F64" s="36"/>
      <c r="G64" s="36"/>
      <c r="H64" s="43"/>
      <c r="I64" s="43"/>
      <c r="J64" s="36"/>
      <c r="K64" s="36"/>
      <c r="L64" s="43"/>
      <c r="M64" s="43"/>
      <c r="N64" s="36"/>
      <c r="O64" s="36"/>
      <c r="P64" s="43"/>
      <c r="Q64" s="43"/>
      <c r="R64" s="36"/>
    </row>
    <row r="65" spans="1:18">
      <c r="A65" s="12"/>
      <c r="B65" s="55" t="s">
        <v>41</v>
      </c>
      <c r="C65" s="39"/>
      <c r="D65" s="41">
        <v>0.2</v>
      </c>
      <c r="E65" s="41"/>
      <c r="F65" s="39"/>
      <c r="G65" s="39"/>
      <c r="H65" s="41">
        <v>0.8</v>
      </c>
      <c r="I65" s="41"/>
      <c r="J65" s="39"/>
      <c r="K65" s="39"/>
      <c r="L65" s="41">
        <v>0.4</v>
      </c>
      <c r="M65" s="41"/>
      <c r="N65" s="39"/>
      <c r="O65" s="39"/>
      <c r="P65" s="41">
        <v>1.4</v>
      </c>
      <c r="Q65" s="41"/>
      <c r="R65" s="39"/>
    </row>
    <row r="66" spans="1:18">
      <c r="A66" s="12"/>
      <c r="B66" s="55"/>
      <c r="C66" s="39"/>
      <c r="D66" s="41"/>
      <c r="E66" s="41"/>
      <c r="F66" s="39"/>
      <c r="G66" s="39"/>
      <c r="H66" s="41"/>
      <c r="I66" s="41"/>
      <c r="J66" s="39"/>
      <c r="K66" s="39"/>
      <c r="L66" s="41"/>
      <c r="M66" s="41"/>
      <c r="N66" s="39"/>
      <c r="O66" s="39"/>
      <c r="P66" s="41"/>
      <c r="Q66" s="41"/>
      <c r="R66" s="39"/>
    </row>
    <row r="67" spans="1:18">
      <c r="A67" s="12"/>
      <c r="B67" s="54" t="s">
        <v>43</v>
      </c>
      <c r="C67" s="36"/>
      <c r="D67" s="43">
        <v>8.8000000000000007</v>
      </c>
      <c r="E67" s="43"/>
      <c r="F67" s="36"/>
      <c r="G67" s="36"/>
      <c r="H67" s="43">
        <v>12.8</v>
      </c>
      <c r="I67" s="43"/>
      <c r="J67" s="36"/>
      <c r="K67" s="36"/>
      <c r="L67" s="43">
        <v>21.3</v>
      </c>
      <c r="M67" s="43"/>
      <c r="N67" s="36"/>
      <c r="O67" s="36"/>
      <c r="P67" s="43">
        <v>42.9</v>
      </c>
      <c r="Q67" s="43"/>
      <c r="R67" s="36"/>
    </row>
    <row r="68" spans="1:18" ht="15.75" thickBot="1">
      <c r="A68" s="12"/>
      <c r="B68" s="54"/>
      <c r="C68" s="36"/>
      <c r="D68" s="48"/>
      <c r="E68" s="48"/>
      <c r="F68" s="49"/>
      <c r="G68" s="36"/>
      <c r="H68" s="48"/>
      <c r="I68" s="48"/>
      <c r="J68" s="49"/>
      <c r="K68" s="36"/>
      <c r="L68" s="48"/>
      <c r="M68" s="48"/>
      <c r="N68" s="49"/>
      <c r="O68" s="36"/>
      <c r="P68" s="48"/>
      <c r="Q68" s="48"/>
      <c r="R68" s="49"/>
    </row>
    <row r="69" spans="1:18">
      <c r="A69" s="12"/>
      <c r="B69" s="68" t="s">
        <v>194</v>
      </c>
      <c r="C69" s="39"/>
      <c r="D69" s="69" t="s">
        <v>189</v>
      </c>
      <c r="E69" s="50">
        <v>35.299999999999997</v>
      </c>
      <c r="F69" s="52"/>
      <c r="G69" s="39"/>
      <c r="H69" s="69" t="s">
        <v>189</v>
      </c>
      <c r="I69" s="50">
        <v>8.4</v>
      </c>
      <c r="J69" s="52"/>
      <c r="K69" s="39"/>
      <c r="L69" s="69" t="s">
        <v>189</v>
      </c>
      <c r="M69" s="50" t="s">
        <v>204</v>
      </c>
      <c r="N69" s="69" t="s">
        <v>196</v>
      </c>
      <c r="O69" s="39"/>
      <c r="P69" s="69" t="s">
        <v>189</v>
      </c>
      <c r="Q69" s="50">
        <v>35.299999999999997</v>
      </c>
      <c r="R69" s="52"/>
    </row>
    <row r="70" spans="1:18" ht="15.75" thickBot="1">
      <c r="A70" s="12"/>
      <c r="B70" s="68"/>
      <c r="C70" s="39"/>
      <c r="D70" s="64"/>
      <c r="E70" s="65"/>
      <c r="F70" s="66"/>
      <c r="G70" s="39"/>
      <c r="H70" s="64"/>
      <c r="I70" s="65"/>
      <c r="J70" s="66"/>
      <c r="K70" s="39"/>
      <c r="L70" s="64"/>
      <c r="M70" s="65"/>
      <c r="N70" s="64"/>
      <c r="O70" s="39"/>
      <c r="P70" s="64"/>
      <c r="Q70" s="65"/>
      <c r="R70" s="66"/>
    </row>
    <row r="71" spans="1:18" ht="15.75" thickTop="1">
      <c r="A71" s="12"/>
      <c r="B71" s="54" t="s">
        <v>197</v>
      </c>
      <c r="C71" s="36"/>
      <c r="D71" s="70"/>
      <c r="E71" s="70"/>
      <c r="F71" s="70"/>
      <c r="G71" s="36"/>
      <c r="H71" s="70"/>
      <c r="I71" s="70"/>
      <c r="J71" s="70"/>
      <c r="K71" s="36"/>
      <c r="L71" s="70"/>
      <c r="M71" s="70"/>
      <c r="N71" s="70"/>
      <c r="O71" s="36"/>
      <c r="P71" s="71">
        <v>22.9</v>
      </c>
      <c r="Q71" s="71"/>
      <c r="R71" s="70"/>
    </row>
    <row r="72" spans="1:18" ht="15.75" thickBot="1">
      <c r="A72" s="12"/>
      <c r="B72" s="54"/>
      <c r="C72" s="36"/>
      <c r="D72" s="36"/>
      <c r="E72" s="36"/>
      <c r="F72" s="36"/>
      <c r="G72" s="36"/>
      <c r="H72" s="36"/>
      <c r="I72" s="36"/>
      <c r="J72" s="36"/>
      <c r="K72" s="36"/>
      <c r="L72" s="36"/>
      <c r="M72" s="36"/>
      <c r="N72" s="36"/>
      <c r="O72" s="36"/>
      <c r="P72" s="48"/>
      <c r="Q72" s="48"/>
      <c r="R72" s="49"/>
    </row>
    <row r="73" spans="1:18">
      <c r="A73" s="12"/>
      <c r="B73" s="68" t="s">
        <v>198</v>
      </c>
      <c r="C73" s="39"/>
      <c r="D73" s="39"/>
      <c r="E73" s="39"/>
      <c r="F73" s="39"/>
      <c r="G73" s="39"/>
      <c r="H73" s="39"/>
      <c r="I73" s="39"/>
      <c r="J73" s="39"/>
      <c r="K73" s="39"/>
      <c r="L73" s="39"/>
      <c r="M73" s="39"/>
      <c r="N73" s="39"/>
      <c r="O73" s="39"/>
      <c r="P73" s="69" t="s">
        <v>189</v>
      </c>
      <c r="Q73" s="50">
        <v>12.4</v>
      </c>
      <c r="R73" s="52"/>
    </row>
    <row r="74" spans="1:18" ht="15.75" thickBot="1">
      <c r="A74" s="12"/>
      <c r="B74" s="68"/>
      <c r="C74" s="39"/>
      <c r="D74" s="39"/>
      <c r="E74" s="39"/>
      <c r="F74" s="39"/>
      <c r="G74" s="39"/>
      <c r="H74" s="39"/>
      <c r="I74" s="39"/>
      <c r="J74" s="39"/>
      <c r="K74" s="39"/>
      <c r="L74" s="39"/>
      <c r="M74" s="39"/>
      <c r="N74" s="39"/>
      <c r="O74" s="39"/>
      <c r="P74" s="64"/>
      <c r="Q74" s="65"/>
      <c r="R74" s="66"/>
    </row>
    <row r="75" spans="1:18" ht="15.75" thickTop="1">
      <c r="A75" s="12"/>
      <c r="B75" s="54" t="s">
        <v>199</v>
      </c>
      <c r="C75" s="36"/>
      <c r="D75" s="61" t="s">
        <v>189</v>
      </c>
      <c r="E75" s="43">
        <v>4.3</v>
      </c>
      <c r="F75" s="36"/>
      <c r="G75" s="36"/>
      <c r="H75" s="61" t="s">
        <v>189</v>
      </c>
      <c r="I75" s="43">
        <v>0.5</v>
      </c>
      <c r="J75" s="36"/>
      <c r="K75" s="36"/>
      <c r="L75" s="61" t="s">
        <v>189</v>
      </c>
      <c r="M75" s="43" t="s">
        <v>205</v>
      </c>
      <c r="N75" s="61" t="s">
        <v>196</v>
      </c>
      <c r="O75" s="36"/>
      <c r="P75" s="72" t="s">
        <v>189</v>
      </c>
      <c r="Q75" s="71">
        <v>3.5</v>
      </c>
      <c r="R75" s="70"/>
    </row>
    <row r="76" spans="1:18" ht="15.75" thickBot="1">
      <c r="A76" s="12"/>
      <c r="B76" s="54"/>
      <c r="C76" s="36"/>
      <c r="D76" s="58"/>
      <c r="E76" s="59"/>
      <c r="F76" s="60"/>
      <c r="G76" s="36"/>
      <c r="H76" s="58"/>
      <c r="I76" s="59"/>
      <c r="J76" s="60"/>
      <c r="K76" s="36"/>
      <c r="L76" s="58"/>
      <c r="M76" s="59"/>
      <c r="N76" s="58"/>
      <c r="O76" s="36"/>
      <c r="P76" s="58"/>
      <c r="Q76" s="59"/>
      <c r="R76" s="60"/>
    </row>
    <row r="77" spans="1:18" ht="15.75" thickTop="1">
      <c r="A77" s="12"/>
      <c r="B77" s="11"/>
      <c r="C77" s="11"/>
      <c r="D77" s="11"/>
      <c r="E77" s="11"/>
      <c r="F77" s="11"/>
      <c r="G77" s="11"/>
      <c r="H77" s="11"/>
      <c r="I77" s="11"/>
      <c r="J77" s="11"/>
      <c r="K77" s="11"/>
      <c r="L77" s="11"/>
      <c r="M77" s="11"/>
      <c r="N77" s="11"/>
      <c r="O77" s="11"/>
      <c r="P77" s="11"/>
      <c r="Q77" s="11"/>
      <c r="R77" s="11"/>
    </row>
    <row r="78" spans="1:18">
      <c r="A78" s="12"/>
      <c r="B78" s="96" t="s">
        <v>201</v>
      </c>
      <c r="C78" s="96"/>
      <c r="D78" s="96"/>
      <c r="E78" s="96"/>
      <c r="F78" s="96"/>
      <c r="G78" s="96"/>
      <c r="H78" s="96"/>
      <c r="I78" s="96"/>
      <c r="J78" s="96"/>
      <c r="K78" s="96"/>
      <c r="L78" s="96"/>
      <c r="M78" s="96"/>
      <c r="N78" s="96"/>
      <c r="O78" s="96"/>
      <c r="P78" s="96"/>
      <c r="Q78" s="96"/>
      <c r="R78" s="96"/>
    </row>
    <row r="79" spans="1:18">
      <c r="A79" s="12"/>
      <c r="B79" s="97"/>
      <c r="C79" s="97"/>
      <c r="D79" s="97"/>
      <c r="E79" s="97"/>
      <c r="F79" s="97"/>
      <c r="G79" s="97"/>
      <c r="H79" s="97"/>
      <c r="I79" s="97"/>
      <c r="J79" s="97"/>
      <c r="K79" s="97"/>
      <c r="L79" s="97"/>
      <c r="M79" s="97"/>
      <c r="N79" s="97"/>
      <c r="O79" s="97"/>
      <c r="P79" s="97"/>
      <c r="Q79" s="97"/>
      <c r="R79" s="97"/>
    </row>
    <row r="80" spans="1:18">
      <c r="A80" s="12"/>
      <c r="B80" s="33"/>
      <c r="C80" s="33"/>
      <c r="D80" s="33"/>
      <c r="E80" s="33"/>
      <c r="F80" s="33"/>
      <c r="G80" s="33"/>
      <c r="H80" s="33"/>
      <c r="I80" s="33"/>
      <c r="J80" s="33"/>
      <c r="K80" s="33"/>
      <c r="L80" s="33"/>
      <c r="M80" s="33"/>
      <c r="N80" s="33"/>
      <c r="O80" s="33"/>
      <c r="P80" s="33"/>
      <c r="Q80" s="33"/>
      <c r="R80" s="33"/>
    </row>
    <row r="81" spans="1:18">
      <c r="A81" s="12"/>
      <c r="B81" s="19"/>
      <c r="C81" s="19"/>
      <c r="D81" s="19"/>
      <c r="E81" s="19"/>
      <c r="F81" s="19"/>
      <c r="G81" s="19"/>
      <c r="H81" s="19"/>
      <c r="I81" s="19"/>
      <c r="J81" s="19"/>
      <c r="K81" s="19"/>
      <c r="L81" s="19"/>
      <c r="M81" s="19"/>
      <c r="N81" s="19"/>
      <c r="O81" s="19"/>
      <c r="P81" s="19"/>
      <c r="Q81" s="19"/>
      <c r="R81" s="19"/>
    </row>
    <row r="82" spans="1:18" ht="15.75" thickBot="1">
      <c r="A82" s="12"/>
      <c r="B82" s="15"/>
      <c r="C82" s="17"/>
      <c r="D82" s="34" t="s">
        <v>206</v>
      </c>
      <c r="E82" s="34"/>
      <c r="F82" s="34"/>
      <c r="G82" s="34"/>
      <c r="H82" s="34"/>
      <c r="I82" s="34"/>
      <c r="J82" s="34"/>
      <c r="K82" s="34"/>
      <c r="L82" s="34"/>
      <c r="M82" s="34"/>
      <c r="N82" s="34"/>
      <c r="O82" s="34"/>
      <c r="P82" s="34"/>
      <c r="Q82" s="34"/>
      <c r="R82" s="34"/>
    </row>
    <row r="83" spans="1:18">
      <c r="A83" s="12"/>
      <c r="B83" s="75"/>
      <c r="C83" s="39"/>
      <c r="D83" s="76" t="s">
        <v>185</v>
      </c>
      <c r="E83" s="76"/>
      <c r="F83" s="76"/>
      <c r="G83" s="52"/>
      <c r="H83" s="76" t="s">
        <v>207</v>
      </c>
      <c r="I83" s="76"/>
      <c r="J83" s="76"/>
      <c r="K83" s="52"/>
      <c r="L83" s="76" t="s">
        <v>187</v>
      </c>
      <c r="M83" s="76"/>
      <c r="N83" s="76"/>
      <c r="O83" s="52"/>
      <c r="P83" s="76" t="s">
        <v>188</v>
      </c>
      <c r="Q83" s="76"/>
      <c r="R83" s="76"/>
    </row>
    <row r="84" spans="1:18" ht="15.75" thickBot="1">
      <c r="A84" s="12"/>
      <c r="B84" s="75"/>
      <c r="C84" s="39"/>
      <c r="D84" s="34"/>
      <c r="E84" s="34"/>
      <c r="F84" s="34"/>
      <c r="G84" s="53"/>
      <c r="H84" s="34" t="s">
        <v>208</v>
      </c>
      <c r="I84" s="34"/>
      <c r="J84" s="34"/>
      <c r="K84" s="53"/>
      <c r="L84" s="34"/>
      <c r="M84" s="34"/>
      <c r="N84" s="34"/>
      <c r="O84" s="53"/>
      <c r="P84" s="34"/>
      <c r="Q84" s="34"/>
      <c r="R84" s="34"/>
    </row>
    <row r="85" spans="1:18">
      <c r="A85" s="12"/>
      <c r="B85" s="54" t="s">
        <v>30</v>
      </c>
      <c r="C85" s="36"/>
      <c r="D85" s="78"/>
      <c r="E85" s="78"/>
      <c r="F85" s="37"/>
      <c r="G85" s="36"/>
      <c r="H85" s="80"/>
      <c r="I85" s="80"/>
      <c r="J85" s="37"/>
      <c r="K85" s="36"/>
      <c r="L85" s="80"/>
      <c r="M85" s="80"/>
      <c r="N85" s="37"/>
      <c r="O85" s="36"/>
      <c r="P85" s="80"/>
      <c r="Q85" s="80"/>
      <c r="R85" s="37"/>
    </row>
    <row r="86" spans="1:18">
      <c r="A86" s="12"/>
      <c r="B86" s="54"/>
      <c r="C86" s="36"/>
      <c r="D86" s="77"/>
      <c r="E86" s="77"/>
      <c r="F86" s="36"/>
      <c r="G86" s="36"/>
      <c r="H86" s="79"/>
      <c r="I86" s="79"/>
      <c r="J86" s="36"/>
      <c r="K86" s="36"/>
      <c r="L86" s="79"/>
      <c r="M86" s="79"/>
      <c r="N86" s="36"/>
      <c r="O86" s="36"/>
      <c r="P86" s="79"/>
      <c r="Q86" s="79"/>
      <c r="R86" s="36"/>
    </row>
    <row r="87" spans="1:18">
      <c r="A87" s="12"/>
      <c r="B87" s="38" t="s">
        <v>31</v>
      </c>
      <c r="C87" s="39"/>
      <c r="D87" s="40" t="s">
        <v>189</v>
      </c>
      <c r="E87" s="41">
        <v>261.60000000000002</v>
      </c>
      <c r="F87" s="39"/>
      <c r="G87" s="39"/>
      <c r="H87" s="40" t="s">
        <v>189</v>
      </c>
      <c r="I87" s="41" t="s">
        <v>190</v>
      </c>
      <c r="J87" s="39"/>
      <c r="K87" s="39"/>
      <c r="L87" s="40" t="s">
        <v>189</v>
      </c>
      <c r="M87" s="41" t="s">
        <v>190</v>
      </c>
      <c r="N87" s="39"/>
      <c r="O87" s="39"/>
      <c r="P87" s="40" t="s">
        <v>189</v>
      </c>
      <c r="Q87" s="41">
        <v>261.60000000000002</v>
      </c>
      <c r="R87" s="39"/>
    </row>
    <row r="88" spans="1:18">
      <c r="A88" s="12"/>
      <c r="B88" s="38"/>
      <c r="C88" s="39"/>
      <c r="D88" s="40"/>
      <c r="E88" s="41"/>
      <c r="F88" s="39"/>
      <c r="G88" s="39"/>
      <c r="H88" s="40"/>
      <c r="I88" s="41"/>
      <c r="J88" s="39"/>
      <c r="K88" s="39"/>
      <c r="L88" s="40"/>
      <c r="M88" s="41"/>
      <c r="N88" s="39"/>
      <c r="O88" s="39"/>
      <c r="P88" s="40"/>
      <c r="Q88" s="41"/>
      <c r="R88" s="39"/>
    </row>
    <row r="89" spans="1:18">
      <c r="A89" s="12"/>
      <c r="B89" s="42" t="s">
        <v>32</v>
      </c>
      <c r="C89" s="36"/>
      <c r="D89" s="43" t="s">
        <v>190</v>
      </c>
      <c r="E89" s="43"/>
      <c r="F89" s="36"/>
      <c r="G89" s="36"/>
      <c r="H89" s="43">
        <v>101.1</v>
      </c>
      <c r="I89" s="43"/>
      <c r="J89" s="36"/>
      <c r="K89" s="36"/>
      <c r="L89" s="43">
        <v>255</v>
      </c>
      <c r="M89" s="43"/>
      <c r="N89" s="36"/>
      <c r="O89" s="36"/>
      <c r="P89" s="43">
        <v>356.1</v>
      </c>
      <c r="Q89" s="43"/>
      <c r="R89" s="36"/>
    </row>
    <row r="90" spans="1:18">
      <c r="A90" s="12"/>
      <c r="B90" s="42"/>
      <c r="C90" s="36"/>
      <c r="D90" s="43"/>
      <c r="E90" s="43"/>
      <c r="F90" s="36"/>
      <c r="G90" s="36"/>
      <c r="H90" s="43"/>
      <c r="I90" s="43"/>
      <c r="J90" s="36"/>
      <c r="K90" s="36"/>
      <c r="L90" s="43"/>
      <c r="M90" s="43"/>
      <c r="N90" s="36"/>
      <c r="O90" s="36"/>
      <c r="P90" s="43"/>
      <c r="Q90" s="43"/>
      <c r="R90" s="36"/>
    </row>
    <row r="91" spans="1:18">
      <c r="A91" s="12"/>
      <c r="B91" s="38" t="s">
        <v>33</v>
      </c>
      <c r="C91" s="39"/>
      <c r="D91" s="41">
        <v>6.2</v>
      </c>
      <c r="E91" s="41"/>
      <c r="F91" s="39"/>
      <c r="G91" s="39"/>
      <c r="H91" s="41">
        <v>32.799999999999997</v>
      </c>
      <c r="I91" s="41"/>
      <c r="J91" s="39"/>
      <c r="K91" s="39"/>
      <c r="L91" s="41">
        <v>148.30000000000001</v>
      </c>
      <c r="M91" s="41"/>
      <c r="N91" s="39"/>
      <c r="O91" s="39"/>
      <c r="P91" s="41">
        <v>187.3</v>
      </c>
      <c r="Q91" s="41"/>
      <c r="R91" s="39"/>
    </row>
    <row r="92" spans="1:18" ht="15.75" thickBot="1">
      <c r="A92" s="12"/>
      <c r="B92" s="38"/>
      <c r="C92" s="39"/>
      <c r="D92" s="44"/>
      <c r="E92" s="44"/>
      <c r="F92" s="45"/>
      <c r="G92" s="39"/>
      <c r="H92" s="44"/>
      <c r="I92" s="44"/>
      <c r="J92" s="45"/>
      <c r="K92" s="39"/>
      <c r="L92" s="44"/>
      <c r="M92" s="44"/>
      <c r="N92" s="45"/>
      <c r="O92" s="39"/>
      <c r="P92" s="44"/>
      <c r="Q92" s="44"/>
      <c r="R92" s="45"/>
    </row>
    <row r="93" spans="1:18">
      <c r="A93" s="12"/>
      <c r="B93" s="81" t="s">
        <v>34</v>
      </c>
      <c r="C93" s="36"/>
      <c r="D93" s="47">
        <v>267.8</v>
      </c>
      <c r="E93" s="47"/>
      <c r="F93" s="37"/>
      <c r="G93" s="36"/>
      <c r="H93" s="47">
        <v>133.9</v>
      </c>
      <c r="I93" s="47"/>
      <c r="J93" s="37"/>
      <c r="K93" s="36"/>
      <c r="L93" s="47">
        <v>403.3</v>
      </c>
      <c r="M93" s="47"/>
      <c r="N93" s="37"/>
      <c r="O93" s="36"/>
      <c r="P93" s="47">
        <v>805</v>
      </c>
      <c r="Q93" s="47"/>
      <c r="R93" s="37"/>
    </row>
    <row r="94" spans="1:18" ht="15.75" thickBot="1">
      <c r="A94" s="12"/>
      <c r="B94" s="81"/>
      <c r="C94" s="36"/>
      <c r="D94" s="48"/>
      <c r="E94" s="48"/>
      <c r="F94" s="49"/>
      <c r="G94" s="36"/>
      <c r="H94" s="48"/>
      <c r="I94" s="48"/>
      <c r="J94" s="49"/>
      <c r="K94" s="36"/>
      <c r="L94" s="48"/>
      <c r="M94" s="48"/>
      <c r="N94" s="49"/>
      <c r="O94" s="36"/>
      <c r="P94" s="48"/>
      <c r="Q94" s="48"/>
      <c r="R94" s="49"/>
    </row>
    <row r="95" spans="1:18">
      <c r="A95" s="12"/>
      <c r="B95" s="39" t="s">
        <v>191</v>
      </c>
      <c r="C95" s="39"/>
      <c r="D95" s="50">
        <v>142.80000000000001</v>
      </c>
      <c r="E95" s="50"/>
      <c r="F95" s="52"/>
      <c r="G95" s="39"/>
      <c r="H95" s="50" t="s">
        <v>190</v>
      </c>
      <c r="I95" s="50"/>
      <c r="J95" s="52"/>
      <c r="K95" s="39"/>
      <c r="L95" s="50" t="s">
        <v>190</v>
      </c>
      <c r="M95" s="50"/>
      <c r="N95" s="52"/>
      <c r="O95" s="39"/>
      <c r="P95" s="50">
        <v>142.80000000000001</v>
      </c>
      <c r="Q95" s="50"/>
      <c r="R95" s="52"/>
    </row>
    <row r="96" spans="1:18">
      <c r="A96" s="12"/>
      <c r="B96" s="39"/>
      <c r="C96" s="39"/>
      <c r="D96" s="51"/>
      <c r="E96" s="51"/>
      <c r="F96" s="53"/>
      <c r="G96" s="39"/>
      <c r="H96" s="51"/>
      <c r="I96" s="51"/>
      <c r="J96" s="53"/>
      <c r="K96" s="39"/>
      <c r="L96" s="51"/>
      <c r="M96" s="51"/>
      <c r="N96" s="53"/>
      <c r="O96" s="39"/>
      <c r="P96" s="41"/>
      <c r="Q96" s="41"/>
      <c r="R96" s="39"/>
    </row>
    <row r="97" spans="1:18">
      <c r="A97" s="12"/>
      <c r="B97" s="82" t="s">
        <v>192</v>
      </c>
      <c r="C97" s="36"/>
      <c r="D97" s="43" t="s">
        <v>190</v>
      </c>
      <c r="E97" s="43"/>
      <c r="F97" s="36"/>
      <c r="G97" s="36"/>
      <c r="H97" s="43">
        <v>60</v>
      </c>
      <c r="I97" s="43"/>
      <c r="J97" s="36"/>
      <c r="K97" s="36"/>
      <c r="L97" s="43">
        <v>71.099999999999994</v>
      </c>
      <c r="M97" s="43"/>
      <c r="N97" s="36"/>
      <c r="O97" s="36"/>
      <c r="P97" s="43">
        <v>131.1</v>
      </c>
      <c r="Q97" s="43"/>
      <c r="R97" s="36"/>
    </row>
    <row r="98" spans="1:18">
      <c r="A98" s="12"/>
      <c r="B98" s="82"/>
      <c r="C98" s="36"/>
      <c r="D98" s="43"/>
      <c r="E98" s="43"/>
      <c r="F98" s="36"/>
      <c r="G98" s="36"/>
      <c r="H98" s="43"/>
      <c r="I98" s="43"/>
      <c r="J98" s="36"/>
      <c r="K98" s="36"/>
      <c r="L98" s="43"/>
      <c r="M98" s="43"/>
      <c r="N98" s="36"/>
      <c r="O98" s="36"/>
      <c r="P98" s="43"/>
      <c r="Q98" s="43"/>
      <c r="R98" s="36"/>
    </row>
    <row r="99" spans="1:18">
      <c r="A99" s="12"/>
      <c r="B99" s="83" t="s">
        <v>193</v>
      </c>
      <c r="C99" s="39"/>
      <c r="D99" s="41">
        <v>4.0999999999999996</v>
      </c>
      <c r="E99" s="41"/>
      <c r="F99" s="39"/>
      <c r="G99" s="39"/>
      <c r="H99" s="41">
        <v>26.2</v>
      </c>
      <c r="I99" s="41"/>
      <c r="J99" s="39"/>
      <c r="K99" s="39"/>
      <c r="L99" s="41">
        <v>71</v>
      </c>
      <c r="M99" s="41"/>
      <c r="N99" s="39"/>
      <c r="O99" s="39"/>
      <c r="P99" s="41">
        <v>101.3</v>
      </c>
      <c r="Q99" s="41"/>
      <c r="R99" s="39"/>
    </row>
    <row r="100" spans="1:18">
      <c r="A100" s="12"/>
      <c r="B100" s="83"/>
      <c r="C100" s="39"/>
      <c r="D100" s="41"/>
      <c r="E100" s="41"/>
      <c r="F100" s="39"/>
      <c r="G100" s="39"/>
      <c r="H100" s="41"/>
      <c r="I100" s="41"/>
      <c r="J100" s="39"/>
      <c r="K100" s="39"/>
      <c r="L100" s="41"/>
      <c r="M100" s="41"/>
      <c r="N100" s="39"/>
      <c r="O100" s="39"/>
      <c r="P100" s="41"/>
      <c r="Q100" s="41"/>
      <c r="R100" s="39"/>
    </row>
    <row r="101" spans="1:18">
      <c r="A101" s="12"/>
      <c r="B101" s="54" t="s">
        <v>40</v>
      </c>
      <c r="C101" s="36"/>
      <c r="D101" s="43">
        <v>26.7</v>
      </c>
      <c r="E101" s="43"/>
      <c r="F101" s="36"/>
      <c r="G101" s="36"/>
      <c r="H101" s="43">
        <v>11.5</v>
      </c>
      <c r="I101" s="43"/>
      <c r="J101" s="36"/>
      <c r="K101" s="36"/>
      <c r="L101" s="43">
        <v>90.5</v>
      </c>
      <c r="M101" s="43"/>
      <c r="N101" s="36"/>
      <c r="O101" s="36"/>
      <c r="P101" s="43">
        <v>128.69999999999999</v>
      </c>
      <c r="Q101" s="43"/>
      <c r="R101" s="36"/>
    </row>
    <row r="102" spans="1:18">
      <c r="A102" s="12"/>
      <c r="B102" s="54"/>
      <c r="C102" s="36"/>
      <c r="D102" s="43"/>
      <c r="E102" s="43"/>
      <c r="F102" s="36"/>
      <c r="G102" s="36"/>
      <c r="H102" s="43"/>
      <c r="I102" s="43"/>
      <c r="J102" s="36"/>
      <c r="K102" s="36"/>
      <c r="L102" s="43"/>
      <c r="M102" s="43"/>
      <c r="N102" s="36"/>
      <c r="O102" s="36"/>
      <c r="P102" s="43"/>
      <c r="Q102" s="43"/>
      <c r="R102" s="36"/>
    </row>
    <row r="103" spans="1:18">
      <c r="A103" s="12"/>
      <c r="B103" s="55" t="s">
        <v>41</v>
      </c>
      <c r="C103" s="39"/>
      <c r="D103" s="41">
        <v>0.5</v>
      </c>
      <c r="E103" s="41"/>
      <c r="F103" s="39"/>
      <c r="G103" s="39"/>
      <c r="H103" s="41">
        <v>0.8</v>
      </c>
      <c r="I103" s="41"/>
      <c r="J103" s="39"/>
      <c r="K103" s="39"/>
      <c r="L103" s="41">
        <v>49.4</v>
      </c>
      <c r="M103" s="41"/>
      <c r="N103" s="39"/>
      <c r="O103" s="39"/>
      <c r="P103" s="41">
        <v>50.7</v>
      </c>
      <c r="Q103" s="41"/>
      <c r="R103" s="39"/>
    </row>
    <row r="104" spans="1:18">
      <c r="A104" s="12"/>
      <c r="B104" s="55"/>
      <c r="C104" s="39"/>
      <c r="D104" s="41"/>
      <c r="E104" s="41"/>
      <c r="F104" s="39"/>
      <c r="G104" s="39"/>
      <c r="H104" s="41"/>
      <c r="I104" s="41"/>
      <c r="J104" s="39"/>
      <c r="K104" s="39"/>
      <c r="L104" s="41"/>
      <c r="M104" s="41"/>
      <c r="N104" s="39"/>
      <c r="O104" s="39"/>
      <c r="P104" s="41"/>
      <c r="Q104" s="41"/>
      <c r="R104" s="39"/>
    </row>
    <row r="105" spans="1:18">
      <c r="A105" s="12"/>
      <c r="B105" s="54" t="s">
        <v>42</v>
      </c>
      <c r="C105" s="36"/>
      <c r="D105" s="43">
        <v>1.2</v>
      </c>
      <c r="E105" s="43"/>
      <c r="F105" s="36"/>
      <c r="G105" s="36"/>
      <c r="H105" s="43" t="s">
        <v>190</v>
      </c>
      <c r="I105" s="43"/>
      <c r="J105" s="36"/>
      <c r="K105" s="36"/>
      <c r="L105" s="43">
        <v>7.4</v>
      </c>
      <c r="M105" s="43"/>
      <c r="N105" s="36"/>
      <c r="O105" s="36"/>
      <c r="P105" s="43">
        <v>8.6</v>
      </c>
      <c r="Q105" s="43"/>
      <c r="R105" s="36"/>
    </row>
    <row r="106" spans="1:18">
      <c r="A106" s="12"/>
      <c r="B106" s="54"/>
      <c r="C106" s="36"/>
      <c r="D106" s="43"/>
      <c r="E106" s="43"/>
      <c r="F106" s="36"/>
      <c r="G106" s="36"/>
      <c r="H106" s="43"/>
      <c r="I106" s="43"/>
      <c r="J106" s="36"/>
      <c r="K106" s="36"/>
      <c r="L106" s="43"/>
      <c r="M106" s="43"/>
      <c r="N106" s="36"/>
      <c r="O106" s="36"/>
      <c r="P106" s="43"/>
      <c r="Q106" s="43"/>
      <c r="R106" s="36"/>
    </row>
    <row r="107" spans="1:18">
      <c r="A107" s="12"/>
      <c r="B107" s="55" t="s">
        <v>43</v>
      </c>
      <c r="C107" s="39"/>
      <c r="D107" s="41">
        <v>17.3</v>
      </c>
      <c r="E107" s="41"/>
      <c r="F107" s="39"/>
      <c r="G107" s="39"/>
      <c r="H107" s="41">
        <v>28.6</v>
      </c>
      <c r="I107" s="41"/>
      <c r="J107" s="39"/>
      <c r="K107" s="39"/>
      <c r="L107" s="41">
        <v>130.4</v>
      </c>
      <c r="M107" s="41"/>
      <c r="N107" s="39"/>
      <c r="O107" s="39"/>
      <c r="P107" s="41">
        <v>176.3</v>
      </c>
      <c r="Q107" s="41"/>
      <c r="R107" s="39"/>
    </row>
    <row r="108" spans="1:18" ht="15.75" thickBot="1">
      <c r="A108" s="12"/>
      <c r="B108" s="55"/>
      <c r="C108" s="39"/>
      <c r="D108" s="44"/>
      <c r="E108" s="44"/>
      <c r="F108" s="45"/>
      <c r="G108" s="39"/>
      <c r="H108" s="44"/>
      <c r="I108" s="44"/>
      <c r="J108" s="45"/>
      <c r="K108" s="39"/>
      <c r="L108" s="44"/>
      <c r="M108" s="44"/>
      <c r="N108" s="45"/>
      <c r="O108" s="39"/>
      <c r="P108" s="44"/>
      <c r="Q108" s="44"/>
      <c r="R108" s="45"/>
    </row>
    <row r="109" spans="1:18">
      <c r="A109" s="12"/>
      <c r="B109" s="84" t="s">
        <v>194</v>
      </c>
      <c r="C109" s="36"/>
      <c r="D109" s="57" t="s">
        <v>189</v>
      </c>
      <c r="E109" s="47">
        <v>75.2</v>
      </c>
      <c r="F109" s="37"/>
      <c r="G109" s="36"/>
      <c r="H109" s="57" t="s">
        <v>189</v>
      </c>
      <c r="I109" s="47">
        <v>6.8</v>
      </c>
      <c r="J109" s="37"/>
      <c r="K109" s="36"/>
      <c r="L109" s="57" t="s">
        <v>189</v>
      </c>
      <c r="M109" s="47" t="s">
        <v>209</v>
      </c>
      <c r="N109" s="57" t="s">
        <v>196</v>
      </c>
      <c r="O109" s="36"/>
      <c r="P109" s="57" t="s">
        <v>189</v>
      </c>
      <c r="Q109" s="47">
        <v>65.5</v>
      </c>
      <c r="R109" s="37"/>
    </row>
    <row r="110" spans="1:18" ht="15.75" thickBot="1">
      <c r="A110" s="12"/>
      <c r="B110" s="84"/>
      <c r="C110" s="36"/>
      <c r="D110" s="58"/>
      <c r="E110" s="59"/>
      <c r="F110" s="60"/>
      <c r="G110" s="36"/>
      <c r="H110" s="58"/>
      <c r="I110" s="59"/>
      <c r="J110" s="60"/>
      <c r="K110" s="36"/>
      <c r="L110" s="58"/>
      <c r="M110" s="59"/>
      <c r="N110" s="58"/>
      <c r="O110" s="36"/>
      <c r="P110" s="58"/>
      <c r="Q110" s="59"/>
      <c r="R110" s="60"/>
    </row>
    <row r="111" spans="1:18" ht="15.75" thickTop="1">
      <c r="A111" s="12"/>
      <c r="B111" s="55" t="s">
        <v>197</v>
      </c>
      <c r="C111" s="39"/>
      <c r="D111" s="86"/>
      <c r="E111" s="86"/>
      <c r="F111" s="62"/>
      <c r="G111" s="39"/>
      <c r="H111" s="86"/>
      <c r="I111" s="86"/>
      <c r="J111" s="62"/>
      <c r="K111" s="39"/>
      <c r="L111" s="86"/>
      <c r="M111" s="86"/>
      <c r="N111" s="62"/>
      <c r="O111" s="39"/>
      <c r="P111" s="63">
        <v>74</v>
      </c>
      <c r="Q111" s="63"/>
      <c r="R111" s="62"/>
    </row>
    <row r="112" spans="1:18" ht="15.75" thickBot="1">
      <c r="A112" s="12"/>
      <c r="B112" s="55"/>
      <c r="C112" s="39"/>
      <c r="D112" s="85"/>
      <c r="E112" s="85"/>
      <c r="F112" s="39"/>
      <c r="G112" s="39"/>
      <c r="H112" s="85"/>
      <c r="I112" s="85"/>
      <c r="J112" s="39"/>
      <c r="K112" s="39"/>
      <c r="L112" s="85"/>
      <c r="M112" s="85"/>
      <c r="N112" s="39"/>
      <c r="O112" s="39"/>
      <c r="P112" s="44"/>
      <c r="Q112" s="44"/>
      <c r="R112" s="45"/>
    </row>
    <row r="113" spans="1:18">
      <c r="A113" s="12"/>
      <c r="B113" s="84" t="s">
        <v>210</v>
      </c>
      <c r="C113" s="36"/>
      <c r="D113" s="77"/>
      <c r="E113" s="77"/>
      <c r="F113" s="36"/>
      <c r="G113" s="36"/>
      <c r="H113" s="77"/>
      <c r="I113" s="77"/>
      <c r="J113" s="36"/>
      <c r="K113" s="36"/>
      <c r="L113" s="77"/>
      <c r="M113" s="77"/>
      <c r="N113" s="36"/>
      <c r="O113" s="36"/>
      <c r="P113" s="57" t="s">
        <v>189</v>
      </c>
      <c r="Q113" s="47" t="s">
        <v>211</v>
      </c>
      <c r="R113" s="57" t="s">
        <v>196</v>
      </c>
    </row>
    <row r="114" spans="1:18" ht="15.75" thickBot="1">
      <c r="A114" s="12"/>
      <c r="B114" s="84"/>
      <c r="C114" s="36"/>
      <c r="D114" s="77"/>
      <c r="E114" s="77"/>
      <c r="F114" s="36"/>
      <c r="G114" s="36"/>
      <c r="H114" s="77"/>
      <c r="I114" s="77"/>
      <c r="J114" s="36"/>
      <c r="K114" s="36"/>
      <c r="L114" s="77"/>
      <c r="M114" s="77"/>
      <c r="N114" s="36"/>
      <c r="O114" s="36"/>
      <c r="P114" s="58"/>
      <c r="Q114" s="59"/>
      <c r="R114" s="58"/>
    </row>
    <row r="115" spans="1:18" ht="15.75" thickTop="1">
      <c r="A115" s="12"/>
      <c r="B115" s="55" t="s">
        <v>47</v>
      </c>
      <c r="C115" s="39"/>
      <c r="D115" s="40" t="s">
        <v>189</v>
      </c>
      <c r="E115" s="41">
        <v>3</v>
      </c>
      <c r="F115" s="39"/>
      <c r="G115" s="39"/>
      <c r="H115" s="40" t="s">
        <v>189</v>
      </c>
      <c r="I115" s="41">
        <v>1.2</v>
      </c>
      <c r="J115" s="39"/>
      <c r="K115" s="39"/>
      <c r="L115" s="40" t="s">
        <v>189</v>
      </c>
      <c r="M115" s="41">
        <v>2</v>
      </c>
      <c r="N115" s="39"/>
      <c r="O115" s="39"/>
      <c r="P115" s="67" t="s">
        <v>189</v>
      </c>
      <c r="Q115" s="63">
        <v>6.2</v>
      </c>
      <c r="R115" s="62"/>
    </row>
    <row r="116" spans="1:18" ht="15.75" thickBot="1">
      <c r="A116" s="12"/>
      <c r="B116" s="55"/>
      <c r="C116" s="39"/>
      <c r="D116" s="64"/>
      <c r="E116" s="65"/>
      <c r="F116" s="66"/>
      <c r="G116" s="39"/>
      <c r="H116" s="64"/>
      <c r="I116" s="65"/>
      <c r="J116" s="66"/>
      <c r="K116" s="39"/>
      <c r="L116" s="64"/>
      <c r="M116" s="65"/>
      <c r="N116" s="66"/>
      <c r="O116" s="39"/>
      <c r="P116" s="64"/>
      <c r="Q116" s="65"/>
      <c r="R116" s="66"/>
    </row>
    <row r="117" spans="1:18" ht="15.75" thickTop="1">
      <c r="A117" s="12"/>
      <c r="B117" s="11"/>
      <c r="C117" s="11"/>
      <c r="D117" s="11"/>
      <c r="E117" s="11"/>
      <c r="F117" s="11"/>
      <c r="G117" s="11"/>
      <c r="H117" s="11"/>
      <c r="I117" s="11"/>
      <c r="J117" s="11"/>
      <c r="K117" s="11"/>
      <c r="L117" s="11"/>
      <c r="M117" s="11"/>
      <c r="N117" s="11"/>
      <c r="O117" s="11"/>
      <c r="P117" s="11"/>
      <c r="Q117" s="11"/>
      <c r="R117" s="11"/>
    </row>
    <row r="118" spans="1:18">
      <c r="A118" s="12"/>
      <c r="B118" s="96" t="s">
        <v>201</v>
      </c>
      <c r="C118" s="96"/>
      <c r="D118" s="96"/>
      <c r="E118" s="96"/>
      <c r="F118" s="96"/>
      <c r="G118" s="96"/>
      <c r="H118" s="96"/>
      <c r="I118" s="96"/>
      <c r="J118" s="96"/>
      <c r="K118" s="96"/>
      <c r="L118" s="96"/>
      <c r="M118" s="96"/>
      <c r="N118" s="96"/>
      <c r="O118" s="96"/>
      <c r="P118" s="96"/>
      <c r="Q118" s="96"/>
      <c r="R118" s="96"/>
    </row>
    <row r="119" spans="1:18">
      <c r="A119" s="12"/>
      <c r="B119" s="97"/>
      <c r="C119" s="97"/>
      <c r="D119" s="97"/>
      <c r="E119" s="97"/>
      <c r="F119" s="97"/>
      <c r="G119" s="97"/>
      <c r="H119" s="97"/>
      <c r="I119" s="97"/>
      <c r="J119" s="97"/>
      <c r="K119" s="97"/>
      <c r="L119" s="97"/>
      <c r="M119" s="97"/>
      <c r="N119" s="97"/>
      <c r="O119" s="97"/>
      <c r="P119" s="97"/>
      <c r="Q119" s="97"/>
      <c r="R119" s="97"/>
    </row>
    <row r="120" spans="1:18">
      <c r="A120" s="12"/>
      <c r="B120" s="33"/>
      <c r="C120" s="33"/>
      <c r="D120" s="33"/>
      <c r="E120" s="33"/>
      <c r="F120" s="33"/>
      <c r="G120" s="33"/>
      <c r="H120" s="33"/>
      <c r="I120" s="33"/>
      <c r="J120" s="33"/>
      <c r="K120" s="33"/>
      <c r="L120" s="33"/>
      <c r="M120" s="33"/>
      <c r="N120" s="33"/>
      <c r="O120" s="33"/>
      <c r="P120" s="33"/>
      <c r="Q120" s="33"/>
      <c r="R120" s="33"/>
    </row>
    <row r="121" spans="1:18">
      <c r="A121" s="12"/>
      <c r="B121" s="19"/>
      <c r="C121" s="19"/>
      <c r="D121" s="19"/>
      <c r="E121" s="19"/>
      <c r="F121" s="19"/>
      <c r="G121" s="19"/>
      <c r="H121" s="19"/>
      <c r="I121" s="19"/>
      <c r="J121" s="19"/>
      <c r="K121" s="19"/>
      <c r="L121" s="19"/>
      <c r="M121" s="19"/>
      <c r="N121" s="19"/>
      <c r="O121" s="19"/>
      <c r="P121" s="19"/>
      <c r="Q121" s="19"/>
      <c r="R121" s="19"/>
    </row>
    <row r="122" spans="1:18" ht="15.75" thickBot="1">
      <c r="A122" s="12"/>
      <c r="B122" s="15"/>
      <c r="C122" s="17"/>
      <c r="D122" s="34" t="s">
        <v>212</v>
      </c>
      <c r="E122" s="34"/>
      <c r="F122" s="34"/>
      <c r="G122" s="34"/>
      <c r="H122" s="34"/>
      <c r="I122" s="34"/>
      <c r="J122" s="34"/>
      <c r="K122" s="34"/>
      <c r="L122" s="34"/>
      <c r="M122" s="34"/>
      <c r="N122" s="34"/>
      <c r="O122" s="34"/>
      <c r="P122" s="34"/>
      <c r="Q122" s="34"/>
      <c r="R122" s="34"/>
    </row>
    <row r="123" spans="1:18">
      <c r="A123" s="12"/>
      <c r="B123" s="75"/>
      <c r="C123" s="39"/>
      <c r="D123" s="76" t="s">
        <v>185</v>
      </c>
      <c r="E123" s="76"/>
      <c r="F123" s="76"/>
      <c r="G123" s="52"/>
      <c r="H123" s="76" t="s">
        <v>207</v>
      </c>
      <c r="I123" s="76"/>
      <c r="J123" s="76"/>
      <c r="K123" s="52"/>
      <c r="L123" s="76" t="s">
        <v>187</v>
      </c>
      <c r="M123" s="76"/>
      <c r="N123" s="76"/>
      <c r="O123" s="52"/>
      <c r="P123" s="76" t="s">
        <v>188</v>
      </c>
      <c r="Q123" s="76"/>
      <c r="R123" s="76"/>
    </row>
    <row r="124" spans="1:18" ht="15.75" thickBot="1">
      <c r="A124" s="12"/>
      <c r="B124" s="75"/>
      <c r="C124" s="39"/>
      <c r="D124" s="34"/>
      <c r="E124" s="34"/>
      <c r="F124" s="34"/>
      <c r="G124" s="53"/>
      <c r="H124" s="34" t="s">
        <v>208</v>
      </c>
      <c r="I124" s="34"/>
      <c r="J124" s="34"/>
      <c r="K124" s="53"/>
      <c r="L124" s="34"/>
      <c r="M124" s="34"/>
      <c r="N124" s="34"/>
      <c r="O124" s="53"/>
      <c r="P124" s="34"/>
      <c r="Q124" s="34"/>
      <c r="R124" s="34"/>
    </row>
    <row r="125" spans="1:18">
      <c r="A125" s="12"/>
      <c r="B125" s="54" t="s">
        <v>30</v>
      </c>
      <c r="C125" s="36"/>
      <c r="D125" s="78"/>
      <c r="E125" s="78"/>
      <c r="F125" s="37"/>
      <c r="G125" s="36"/>
      <c r="H125" s="80"/>
      <c r="I125" s="80"/>
      <c r="J125" s="37"/>
      <c r="K125" s="36"/>
      <c r="L125" s="80"/>
      <c r="M125" s="80"/>
      <c r="N125" s="37"/>
      <c r="O125" s="36"/>
      <c r="P125" s="80"/>
      <c r="Q125" s="80"/>
      <c r="R125" s="37"/>
    </row>
    <row r="126" spans="1:18">
      <c r="A126" s="12"/>
      <c r="B126" s="54"/>
      <c r="C126" s="36"/>
      <c r="D126" s="77"/>
      <c r="E126" s="77"/>
      <c r="F126" s="36"/>
      <c r="G126" s="36"/>
      <c r="H126" s="79"/>
      <c r="I126" s="79"/>
      <c r="J126" s="36"/>
      <c r="K126" s="36"/>
      <c r="L126" s="79"/>
      <c r="M126" s="79"/>
      <c r="N126" s="36"/>
      <c r="O126" s="36"/>
      <c r="P126" s="79"/>
      <c r="Q126" s="79"/>
      <c r="R126" s="36"/>
    </row>
    <row r="127" spans="1:18">
      <c r="A127" s="12"/>
      <c r="B127" s="38" t="s">
        <v>31</v>
      </c>
      <c r="C127" s="39"/>
      <c r="D127" s="40" t="s">
        <v>189</v>
      </c>
      <c r="E127" s="41">
        <v>249.3</v>
      </c>
      <c r="F127" s="39"/>
      <c r="G127" s="39"/>
      <c r="H127" s="40" t="s">
        <v>189</v>
      </c>
      <c r="I127" s="41" t="s">
        <v>190</v>
      </c>
      <c r="J127" s="39"/>
      <c r="K127" s="39"/>
      <c r="L127" s="40" t="s">
        <v>189</v>
      </c>
      <c r="M127" s="41" t="s">
        <v>190</v>
      </c>
      <c r="N127" s="39"/>
      <c r="O127" s="39"/>
      <c r="P127" s="40" t="s">
        <v>189</v>
      </c>
      <c r="Q127" s="41">
        <v>249.3</v>
      </c>
      <c r="R127" s="39"/>
    </row>
    <row r="128" spans="1:18">
      <c r="A128" s="12"/>
      <c r="B128" s="38"/>
      <c r="C128" s="39"/>
      <c r="D128" s="40"/>
      <c r="E128" s="41"/>
      <c r="F128" s="39"/>
      <c r="G128" s="39"/>
      <c r="H128" s="40"/>
      <c r="I128" s="41"/>
      <c r="J128" s="39"/>
      <c r="K128" s="39"/>
      <c r="L128" s="40"/>
      <c r="M128" s="41"/>
      <c r="N128" s="39"/>
      <c r="O128" s="39"/>
      <c r="P128" s="40"/>
      <c r="Q128" s="41"/>
      <c r="R128" s="39"/>
    </row>
    <row r="129" spans="1:18">
      <c r="A129" s="12"/>
      <c r="B129" s="42" t="s">
        <v>32</v>
      </c>
      <c r="C129" s="36"/>
      <c r="D129" s="43" t="s">
        <v>190</v>
      </c>
      <c r="E129" s="43"/>
      <c r="F129" s="36"/>
      <c r="G129" s="36"/>
      <c r="H129" s="43">
        <v>97.5</v>
      </c>
      <c r="I129" s="43"/>
      <c r="J129" s="36"/>
      <c r="K129" s="36"/>
      <c r="L129" s="43">
        <v>69.5</v>
      </c>
      <c r="M129" s="43"/>
      <c r="N129" s="36"/>
      <c r="O129" s="36"/>
      <c r="P129" s="43">
        <v>167</v>
      </c>
      <c r="Q129" s="43"/>
      <c r="R129" s="36"/>
    </row>
    <row r="130" spans="1:18">
      <c r="A130" s="12"/>
      <c r="B130" s="42"/>
      <c r="C130" s="36"/>
      <c r="D130" s="43"/>
      <c r="E130" s="43"/>
      <c r="F130" s="36"/>
      <c r="G130" s="36"/>
      <c r="H130" s="43"/>
      <c r="I130" s="43"/>
      <c r="J130" s="36"/>
      <c r="K130" s="36"/>
      <c r="L130" s="43"/>
      <c r="M130" s="43"/>
      <c r="N130" s="36"/>
      <c r="O130" s="36"/>
      <c r="P130" s="43"/>
      <c r="Q130" s="43"/>
      <c r="R130" s="36"/>
    </row>
    <row r="131" spans="1:18">
      <c r="A131" s="12"/>
      <c r="B131" s="38" t="s">
        <v>33</v>
      </c>
      <c r="C131" s="39"/>
      <c r="D131" s="41">
        <v>7</v>
      </c>
      <c r="E131" s="41"/>
      <c r="F131" s="39"/>
      <c r="G131" s="39"/>
      <c r="H131" s="41">
        <v>21.6</v>
      </c>
      <c r="I131" s="41"/>
      <c r="J131" s="39"/>
      <c r="K131" s="39"/>
      <c r="L131" s="41">
        <v>9.6999999999999993</v>
      </c>
      <c r="M131" s="41"/>
      <c r="N131" s="39"/>
      <c r="O131" s="39"/>
      <c r="P131" s="41">
        <v>38.299999999999997</v>
      </c>
      <c r="Q131" s="41"/>
      <c r="R131" s="39"/>
    </row>
    <row r="132" spans="1:18" ht="15.75" thickBot="1">
      <c r="A132" s="12"/>
      <c r="B132" s="38"/>
      <c r="C132" s="39"/>
      <c r="D132" s="44"/>
      <c r="E132" s="44"/>
      <c r="F132" s="45"/>
      <c r="G132" s="39"/>
      <c r="H132" s="44"/>
      <c r="I132" s="44"/>
      <c r="J132" s="45"/>
      <c r="K132" s="39"/>
      <c r="L132" s="44"/>
      <c r="M132" s="44"/>
      <c r="N132" s="45"/>
      <c r="O132" s="39"/>
      <c r="P132" s="44"/>
      <c r="Q132" s="44"/>
      <c r="R132" s="45"/>
    </row>
    <row r="133" spans="1:18">
      <c r="A133" s="12"/>
      <c r="B133" s="81" t="s">
        <v>34</v>
      </c>
      <c r="C133" s="36"/>
      <c r="D133" s="47">
        <v>256.3</v>
      </c>
      <c r="E133" s="47"/>
      <c r="F133" s="37"/>
      <c r="G133" s="36"/>
      <c r="H133" s="47">
        <v>119.1</v>
      </c>
      <c r="I133" s="47"/>
      <c r="J133" s="37"/>
      <c r="K133" s="36"/>
      <c r="L133" s="47">
        <v>79.2</v>
      </c>
      <c r="M133" s="47"/>
      <c r="N133" s="37"/>
      <c r="O133" s="36"/>
      <c r="P133" s="47">
        <v>454.6</v>
      </c>
      <c r="Q133" s="47"/>
      <c r="R133" s="37"/>
    </row>
    <row r="134" spans="1:18" ht="15.75" thickBot="1">
      <c r="A134" s="12"/>
      <c r="B134" s="81"/>
      <c r="C134" s="36"/>
      <c r="D134" s="48"/>
      <c r="E134" s="48"/>
      <c r="F134" s="49"/>
      <c r="G134" s="36"/>
      <c r="H134" s="48"/>
      <c r="I134" s="48"/>
      <c r="J134" s="49"/>
      <c r="K134" s="36"/>
      <c r="L134" s="48"/>
      <c r="M134" s="48"/>
      <c r="N134" s="49"/>
      <c r="O134" s="36"/>
      <c r="P134" s="48"/>
      <c r="Q134" s="48"/>
      <c r="R134" s="49"/>
    </row>
    <row r="135" spans="1:18">
      <c r="A135" s="12"/>
      <c r="B135" s="39" t="s">
        <v>191</v>
      </c>
      <c r="C135" s="39"/>
      <c r="D135" s="50">
        <v>139.69999999999999</v>
      </c>
      <c r="E135" s="50"/>
      <c r="F135" s="52"/>
      <c r="G135" s="39"/>
      <c r="H135" s="50" t="s">
        <v>190</v>
      </c>
      <c r="I135" s="50"/>
      <c r="J135" s="52"/>
      <c r="K135" s="39"/>
      <c r="L135" s="50" t="s">
        <v>190</v>
      </c>
      <c r="M135" s="50"/>
      <c r="N135" s="52"/>
      <c r="O135" s="39"/>
      <c r="P135" s="50">
        <v>139.69999999999999</v>
      </c>
      <c r="Q135" s="50"/>
      <c r="R135" s="52"/>
    </row>
    <row r="136" spans="1:18">
      <c r="A136" s="12"/>
      <c r="B136" s="39"/>
      <c r="C136" s="39"/>
      <c r="D136" s="51"/>
      <c r="E136" s="51"/>
      <c r="F136" s="53"/>
      <c r="G136" s="39"/>
      <c r="H136" s="51"/>
      <c r="I136" s="51"/>
      <c r="J136" s="53"/>
      <c r="K136" s="39"/>
      <c r="L136" s="51"/>
      <c r="M136" s="51"/>
      <c r="N136" s="53"/>
      <c r="O136" s="39"/>
      <c r="P136" s="41"/>
      <c r="Q136" s="41"/>
      <c r="R136" s="39"/>
    </row>
    <row r="137" spans="1:18">
      <c r="A137" s="12"/>
      <c r="B137" s="82" t="s">
        <v>192</v>
      </c>
      <c r="C137" s="36"/>
      <c r="D137" s="43" t="s">
        <v>190</v>
      </c>
      <c r="E137" s="43"/>
      <c r="F137" s="36"/>
      <c r="G137" s="36"/>
      <c r="H137" s="43">
        <v>54.9</v>
      </c>
      <c r="I137" s="43"/>
      <c r="J137" s="36"/>
      <c r="K137" s="36"/>
      <c r="L137" s="43">
        <v>37.5</v>
      </c>
      <c r="M137" s="43"/>
      <c r="N137" s="36"/>
      <c r="O137" s="36"/>
      <c r="P137" s="43">
        <v>92.4</v>
      </c>
      <c r="Q137" s="43"/>
      <c r="R137" s="36"/>
    </row>
    <row r="138" spans="1:18">
      <c r="A138" s="12"/>
      <c r="B138" s="82"/>
      <c r="C138" s="36"/>
      <c r="D138" s="43"/>
      <c r="E138" s="43"/>
      <c r="F138" s="36"/>
      <c r="G138" s="36"/>
      <c r="H138" s="43"/>
      <c r="I138" s="43"/>
      <c r="J138" s="36"/>
      <c r="K138" s="36"/>
      <c r="L138" s="43"/>
      <c r="M138" s="43"/>
      <c r="N138" s="36"/>
      <c r="O138" s="36"/>
      <c r="P138" s="43"/>
      <c r="Q138" s="43"/>
      <c r="R138" s="36"/>
    </row>
    <row r="139" spans="1:18">
      <c r="A139" s="12"/>
      <c r="B139" s="83" t="s">
        <v>193</v>
      </c>
      <c r="C139" s="39"/>
      <c r="D139" s="41">
        <v>5</v>
      </c>
      <c r="E139" s="41"/>
      <c r="F139" s="39"/>
      <c r="G139" s="39"/>
      <c r="H139" s="41">
        <v>15.1</v>
      </c>
      <c r="I139" s="41"/>
      <c r="J139" s="39"/>
      <c r="K139" s="39"/>
      <c r="L139" s="41">
        <v>5.9</v>
      </c>
      <c r="M139" s="41"/>
      <c r="N139" s="39"/>
      <c r="O139" s="39"/>
      <c r="P139" s="41">
        <v>26</v>
      </c>
      <c r="Q139" s="41"/>
      <c r="R139" s="39"/>
    </row>
    <row r="140" spans="1:18">
      <c r="A140" s="12"/>
      <c r="B140" s="83"/>
      <c r="C140" s="39"/>
      <c r="D140" s="41"/>
      <c r="E140" s="41"/>
      <c r="F140" s="39"/>
      <c r="G140" s="39"/>
      <c r="H140" s="41"/>
      <c r="I140" s="41"/>
      <c r="J140" s="39"/>
      <c r="K140" s="39"/>
      <c r="L140" s="41"/>
      <c r="M140" s="41"/>
      <c r="N140" s="39"/>
      <c r="O140" s="39"/>
      <c r="P140" s="41"/>
      <c r="Q140" s="41"/>
      <c r="R140" s="39"/>
    </row>
    <row r="141" spans="1:18">
      <c r="A141" s="12"/>
      <c r="B141" s="54" t="s">
        <v>40</v>
      </c>
      <c r="C141" s="36"/>
      <c r="D141" s="43">
        <v>24</v>
      </c>
      <c r="E141" s="43"/>
      <c r="F141" s="36"/>
      <c r="G141" s="36"/>
      <c r="H141" s="43">
        <v>10.7</v>
      </c>
      <c r="I141" s="43"/>
      <c r="J141" s="36"/>
      <c r="K141" s="36"/>
      <c r="L141" s="43">
        <v>13</v>
      </c>
      <c r="M141" s="43"/>
      <c r="N141" s="36"/>
      <c r="O141" s="36"/>
      <c r="P141" s="43">
        <v>47.7</v>
      </c>
      <c r="Q141" s="43"/>
      <c r="R141" s="36"/>
    </row>
    <row r="142" spans="1:18">
      <c r="A142" s="12"/>
      <c r="B142" s="54"/>
      <c r="C142" s="36"/>
      <c r="D142" s="43"/>
      <c r="E142" s="43"/>
      <c r="F142" s="36"/>
      <c r="G142" s="36"/>
      <c r="H142" s="43"/>
      <c r="I142" s="43"/>
      <c r="J142" s="36"/>
      <c r="K142" s="36"/>
      <c r="L142" s="43"/>
      <c r="M142" s="43"/>
      <c r="N142" s="36"/>
      <c r="O142" s="36"/>
      <c r="P142" s="43"/>
      <c r="Q142" s="43"/>
      <c r="R142" s="36"/>
    </row>
    <row r="143" spans="1:18">
      <c r="A143" s="12"/>
      <c r="B143" s="55" t="s">
        <v>41</v>
      </c>
      <c r="C143" s="39"/>
      <c r="D143" s="41">
        <v>0.3</v>
      </c>
      <c r="E143" s="41"/>
      <c r="F143" s="39"/>
      <c r="G143" s="39"/>
      <c r="H143" s="41">
        <v>2.2000000000000002</v>
      </c>
      <c r="I143" s="41"/>
      <c r="J143" s="39"/>
      <c r="K143" s="39"/>
      <c r="L143" s="41">
        <v>0.8</v>
      </c>
      <c r="M143" s="41"/>
      <c r="N143" s="39"/>
      <c r="O143" s="39"/>
      <c r="P143" s="41">
        <v>3.3</v>
      </c>
      <c r="Q143" s="41"/>
      <c r="R143" s="39"/>
    </row>
    <row r="144" spans="1:18">
      <c r="A144" s="12"/>
      <c r="B144" s="55"/>
      <c r="C144" s="39"/>
      <c r="D144" s="41"/>
      <c r="E144" s="41"/>
      <c r="F144" s="39"/>
      <c r="G144" s="39"/>
      <c r="H144" s="41"/>
      <c r="I144" s="41"/>
      <c r="J144" s="39"/>
      <c r="K144" s="39"/>
      <c r="L144" s="41"/>
      <c r="M144" s="41"/>
      <c r="N144" s="39"/>
      <c r="O144" s="39"/>
      <c r="P144" s="41"/>
      <c r="Q144" s="41"/>
      <c r="R144" s="39"/>
    </row>
    <row r="145" spans="1:18">
      <c r="A145" s="12"/>
      <c r="B145" s="54" t="s">
        <v>42</v>
      </c>
      <c r="C145" s="36"/>
      <c r="D145" s="43">
        <v>0.3</v>
      </c>
      <c r="E145" s="43"/>
      <c r="F145" s="36"/>
      <c r="G145" s="36"/>
      <c r="H145" s="43" t="s">
        <v>190</v>
      </c>
      <c r="I145" s="43"/>
      <c r="J145" s="36"/>
      <c r="K145" s="36"/>
      <c r="L145" s="43" t="s">
        <v>190</v>
      </c>
      <c r="M145" s="43"/>
      <c r="N145" s="36"/>
      <c r="O145" s="36"/>
      <c r="P145" s="43">
        <v>0.3</v>
      </c>
      <c r="Q145" s="43"/>
      <c r="R145" s="36"/>
    </row>
    <row r="146" spans="1:18">
      <c r="A146" s="12"/>
      <c r="B146" s="54"/>
      <c r="C146" s="36"/>
      <c r="D146" s="43"/>
      <c r="E146" s="43"/>
      <c r="F146" s="36"/>
      <c r="G146" s="36"/>
      <c r="H146" s="43"/>
      <c r="I146" s="43"/>
      <c r="J146" s="36"/>
      <c r="K146" s="36"/>
      <c r="L146" s="43"/>
      <c r="M146" s="43"/>
      <c r="N146" s="36"/>
      <c r="O146" s="36"/>
      <c r="P146" s="43"/>
      <c r="Q146" s="43"/>
      <c r="R146" s="36"/>
    </row>
    <row r="147" spans="1:18">
      <c r="A147" s="12"/>
      <c r="B147" s="55" t="s">
        <v>43</v>
      </c>
      <c r="C147" s="39"/>
      <c r="D147" s="41">
        <v>17.8</v>
      </c>
      <c r="E147" s="41"/>
      <c r="F147" s="39"/>
      <c r="G147" s="39"/>
      <c r="H147" s="41">
        <v>25.4</v>
      </c>
      <c r="I147" s="41"/>
      <c r="J147" s="39"/>
      <c r="K147" s="39"/>
      <c r="L147" s="41">
        <v>32.4</v>
      </c>
      <c r="M147" s="41"/>
      <c r="N147" s="39"/>
      <c r="O147" s="39"/>
      <c r="P147" s="41">
        <v>75.599999999999994</v>
      </c>
      <c r="Q147" s="41"/>
      <c r="R147" s="39"/>
    </row>
    <row r="148" spans="1:18" ht="15.75" thickBot="1">
      <c r="A148" s="12"/>
      <c r="B148" s="55"/>
      <c r="C148" s="39"/>
      <c r="D148" s="44"/>
      <c r="E148" s="44"/>
      <c r="F148" s="45"/>
      <c r="G148" s="39"/>
      <c r="H148" s="44"/>
      <c r="I148" s="44"/>
      <c r="J148" s="45"/>
      <c r="K148" s="39"/>
      <c r="L148" s="44"/>
      <c r="M148" s="44"/>
      <c r="N148" s="45"/>
      <c r="O148" s="39"/>
      <c r="P148" s="44"/>
      <c r="Q148" s="44"/>
      <c r="R148" s="45"/>
    </row>
    <row r="149" spans="1:18">
      <c r="A149" s="12"/>
      <c r="B149" s="84" t="s">
        <v>194</v>
      </c>
      <c r="C149" s="36"/>
      <c r="D149" s="57" t="s">
        <v>189</v>
      </c>
      <c r="E149" s="47">
        <v>69.2</v>
      </c>
      <c r="F149" s="37"/>
      <c r="G149" s="36"/>
      <c r="H149" s="57" t="s">
        <v>189</v>
      </c>
      <c r="I149" s="47">
        <v>10.8</v>
      </c>
      <c r="J149" s="37"/>
      <c r="K149" s="36"/>
      <c r="L149" s="57" t="s">
        <v>189</v>
      </c>
      <c r="M149" s="47" t="s">
        <v>213</v>
      </c>
      <c r="N149" s="57" t="s">
        <v>196</v>
      </c>
      <c r="O149" s="36"/>
      <c r="P149" s="57" t="s">
        <v>189</v>
      </c>
      <c r="Q149" s="47">
        <v>69.599999999999994</v>
      </c>
      <c r="R149" s="37"/>
    </row>
    <row r="150" spans="1:18" ht="15.75" thickBot="1">
      <c r="A150" s="12"/>
      <c r="B150" s="84"/>
      <c r="C150" s="36"/>
      <c r="D150" s="58"/>
      <c r="E150" s="59"/>
      <c r="F150" s="60"/>
      <c r="G150" s="36"/>
      <c r="H150" s="58"/>
      <c r="I150" s="59"/>
      <c r="J150" s="60"/>
      <c r="K150" s="36"/>
      <c r="L150" s="58"/>
      <c r="M150" s="59"/>
      <c r="N150" s="58"/>
      <c r="O150" s="36"/>
      <c r="P150" s="58"/>
      <c r="Q150" s="59"/>
      <c r="R150" s="60"/>
    </row>
    <row r="151" spans="1:18" ht="15.75" thickTop="1">
      <c r="A151" s="12"/>
      <c r="B151" s="55" t="s">
        <v>197</v>
      </c>
      <c r="C151" s="39"/>
      <c r="D151" s="86"/>
      <c r="E151" s="86"/>
      <c r="F151" s="62"/>
      <c r="G151" s="39"/>
      <c r="H151" s="86"/>
      <c r="I151" s="86"/>
      <c r="J151" s="62"/>
      <c r="K151" s="39"/>
      <c r="L151" s="86"/>
      <c r="M151" s="86"/>
      <c r="N151" s="62"/>
      <c r="O151" s="39"/>
      <c r="P151" s="63">
        <v>46.1</v>
      </c>
      <c r="Q151" s="63"/>
      <c r="R151" s="62"/>
    </row>
    <row r="152" spans="1:18" ht="15.75" thickBot="1">
      <c r="A152" s="12"/>
      <c r="B152" s="55"/>
      <c r="C152" s="39"/>
      <c r="D152" s="85"/>
      <c r="E152" s="85"/>
      <c r="F152" s="39"/>
      <c r="G152" s="39"/>
      <c r="H152" s="85"/>
      <c r="I152" s="85"/>
      <c r="J152" s="39"/>
      <c r="K152" s="39"/>
      <c r="L152" s="85"/>
      <c r="M152" s="85"/>
      <c r="N152" s="39"/>
      <c r="O152" s="39"/>
      <c r="P152" s="44"/>
      <c r="Q152" s="44"/>
      <c r="R152" s="45"/>
    </row>
    <row r="153" spans="1:18">
      <c r="A153" s="12"/>
      <c r="B153" s="84" t="s">
        <v>198</v>
      </c>
      <c r="C153" s="36"/>
      <c r="D153" s="77"/>
      <c r="E153" s="77"/>
      <c r="F153" s="36"/>
      <c r="G153" s="36"/>
      <c r="H153" s="77"/>
      <c r="I153" s="77"/>
      <c r="J153" s="36"/>
      <c r="K153" s="36"/>
      <c r="L153" s="77"/>
      <c r="M153" s="77"/>
      <c r="N153" s="36"/>
      <c r="O153" s="36"/>
      <c r="P153" s="57" t="s">
        <v>189</v>
      </c>
      <c r="Q153" s="47">
        <v>23.5</v>
      </c>
      <c r="R153" s="37"/>
    </row>
    <row r="154" spans="1:18" ht="15.75" thickBot="1">
      <c r="A154" s="12"/>
      <c r="B154" s="84"/>
      <c r="C154" s="36"/>
      <c r="D154" s="77"/>
      <c r="E154" s="77"/>
      <c r="F154" s="36"/>
      <c r="G154" s="36"/>
      <c r="H154" s="77"/>
      <c r="I154" s="77"/>
      <c r="J154" s="36"/>
      <c r="K154" s="36"/>
      <c r="L154" s="77"/>
      <c r="M154" s="77"/>
      <c r="N154" s="36"/>
      <c r="O154" s="36"/>
      <c r="P154" s="58"/>
      <c r="Q154" s="59"/>
      <c r="R154" s="60"/>
    </row>
    <row r="155" spans="1:18" ht="15.75" thickTop="1">
      <c r="A155" s="12"/>
      <c r="B155" s="55" t="s">
        <v>199</v>
      </c>
      <c r="C155" s="39"/>
      <c r="D155" s="40" t="s">
        <v>189</v>
      </c>
      <c r="E155" s="41">
        <v>10.6</v>
      </c>
      <c r="F155" s="39"/>
      <c r="G155" s="39"/>
      <c r="H155" s="40" t="s">
        <v>189</v>
      </c>
      <c r="I155" s="41">
        <v>0.6</v>
      </c>
      <c r="J155" s="39"/>
      <c r="K155" s="39"/>
      <c r="L155" s="40" t="s">
        <v>189</v>
      </c>
      <c r="M155" s="41" t="s">
        <v>214</v>
      </c>
      <c r="N155" s="40" t="s">
        <v>196</v>
      </c>
      <c r="O155" s="39"/>
      <c r="P155" s="67" t="s">
        <v>189</v>
      </c>
      <c r="Q155" s="63">
        <v>9.6</v>
      </c>
      <c r="R155" s="62"/>
    </row>
    <row r="156" spans="1:18" ht="15.75" thickBot="1">
      <c r="A156" s="12"/>
      <c r="B156" s="55"/>
      <c r="C156" s="39"/>
      <c r="D156" s="64"/>
      <c r="E156" s="65"/>
      <c r="F156" s="66"/>
      <c r="G156" s="39"/>
      <c r="H156" s="64"/>
      <c r="I156" s="65"/>
      <c r="J156" s="66"/>
      <c r="K156" s="39"/>
      <c r="L156" s="64"/>
      <c r="M156" s="65"/>
      <c r="N156" s="64"/>
      <c r="O156" s="39"/>
      <c r="P156" s="64"/>
      <c r="Q156" s="65"/>
      <c r="R156" s="66"/>
    </row>
    <row r="157" spans="1:18" ht="15.75" thickTop="1">
      <c r="A157" s="12"/>
      <c r="B157" s="11"/>
      <c r="C157" s="11"/>
      <c r="D157" s="11"/>
      <c r="E157" s="11"/>
      <c r="F157" s="11"/>
      <c r="G157" s="11"/>
      <c r="H157" s="11"/>
      <c r="I157" s="11"/>
      <c r="J157" s="11"/>
      <c r="K157" s="11"/>
      <c r="L157" s="11"/>
      <c r="M157" s="11"/>
      <c r="N157" s="11"/>
      <c r="O157" s="11"/>
      <c r="P157" s="11"/>
      <c r="Q157" s="11"/>
      <c r="R157" s="11"/>
    </row>
    <row r="158" spans="1:18">
      <c r="A158" s="12"/>
      <c r="B158" s="96" t="s">
        <v>201</v>
      </c>
      <c r="C158" s="96"/>
      <c r="D158" s="96"/>
      <c r="E158" s="96"/>
      <c r="F158" s="96"/>
      <c r="G158" s="96"/>
      <c r="H158" s="96"/>
      <c r="I158" s="96"/>
      <c r="J158" s="96"/>
      <c r="K158" s="96"/>
      <c r="L158" s="96"/>
      <c r="M158" s="96"/>
      <c r="N158" s="96"/>
      <c r="O158" s="96"/>
      <c r="P158" s="96"/>
      <c r="Q158" s="96"/>
      <c r="R158" s="96"/>
    </row>
    <row r="159" spans="1:18" ht="15" customHeight="1">
      <c r="A159" s="12" t="s">
        <v>870</v>
      </c>
      <c r="B159" s="11" t="s">
        <v>7</v>
      </c>
      <c r="C159" s="11"/>
      <c r="D159" s="11"/>
      <c r="E159" s="11"/>
      <c r="F159" s="11"/>
      <c r="G159" s="11"/>
      <c r="H159" s="11"/>
      <c r="I159" s="11"/>
      <c r="J159" s="11"/>
      <c r="K159" s="11"/>
      <c r="L159" s="11"/>
      <c r="M159" s="11"/>
      <c r="N159" s="11"/>
      <c r="O159" s="11"/>
      <c r="P159" s="11"/>
      <c r="Q159" s="11"/>
      <c r="R159" s="11"/>
    </row>
    <row r="160" spans="1:18">
      <c r="A160" s="12"/>
      <c r="B160" s="40" t="s">
        <v>215</v>
      </c>
      <c r="C160" s="40"/>
      <c r="D160" s="40"/>
      <c r="E160" s="40"/>
      <c r="F160" s="40"/>
      <c r="G160" s="40"/>
      <c r="H160" s="40"/>
      <c r="I160" s="40"/>
      <c r="J160" s="40"/>
      <c r="K160" s="40"/>
      <c r="L160" s="40"/>
      <c r="M160" s="40"/>
      <c r="N160" s="40"/>
      <c r="O160" s="40"/>
      <c r="P160" s="40"/>
      <c r="Q160" s="40"/>
      <c r="R160" s="40"/>
    </row>
    <row r="161" spans="1:18">
      <c r="A161" s="12"/>
      <c r="B161" s="33"/>
      <c r="C161" s="33"/>
      <c r="D161" s="33"/>
      <c r="E161" s="33"/>
      <c r="F161" s="33"/>
      <c r="G161" s="33"/>
      <c r="H161" s="33"/>
      <c r="I161" s="33"/>
      <c r="J161" s="33"/>
      <c r="K161" s="33"/>
      <c r="L161" s="33"/>
      <c r="M161" s="33"/>
      <c r="N161" s="33"/>
      <c r="O161" s="33"/>
      <c r="P161" s="33"/>
      <c r="Q161" s="33"/>
      <c r="R161" s="33"/>
    </row>
    <row r="162" spans="1:18">
      <c r="A162" s="12"/>
      <c r="B162" s="33"/>
      <c r="C162" s="33"/>
      <c r="D162" s="33"/>
      <c r="E162" s="33"/>
      <c r="F162" s="33"/>
      <c r="G162" s="33"/>
      <c r="H162" s="33"/>
      <c r="I162" s="33"/>
      <c r="J162" s="33"/>
      <c r="K162" s="33"/>
      <c r="L162" s="33"/>
      <c r="M162" s="33"/>
      <c r="N162" s="33"/>
      <c r="O162" s="33"/>
      <c r="P162" s="33"/>
      <c r="Q162" s="33"/>
      <c r="R162" s="33"/>
    </row>
    <row r="163" spans="1:18">
      <c r="A163" s="12"/>
      <c r="B163" s="19"/>
      <c r="C163" s="19"/>
      <c r="D163" s="19"/>
      <c r="E163" s="19"/>
      <c r="F163" s="19"/>
      <c r="G163" s="19"/>
      <c r="H163" s="19"/>
      <c r="I163" s="19"/>
      <c r="J163" s="19"/>
      <c r="K163" s="19"/>
      <c r="L163" s="19"/>
      <c r="M163" s="19"/>
      <c r="N163" s="19"/>
      <c r="O163" s="19"/>
      <c r="P163" s="19"/>
      <c r="Q163" s="19"/>
      <c r="R163" s="19"/>
    </row>
    <row r="164" spans="1:18">
      <c r="A164" s="12"/>
      <c r="B164" s="17"/>
      <c r="C164" s="17"/>
      <c r="D164" s="90" t="s">
        <v>216</v>
      </c>
      <c r="E164" s="90"/>
      <c r="F164" s="90"/>
      <c r="G164" s="90"/>
      <c r="H164" s="90"/>
      <c r="I164" s="90"/>
      <c r="J164" s="90"/>
      <c r="K164" s="17"/>
      <c r="L164" s="90" t="s">
        <v>217</v>
      </c>
      <c r="M164" s="90"/>
      <c r="N164" s="90"/>
      <c r="O164" s="90"/>
      <c r="P164" s="90"/>
      <c r="Q164" s="90"/>
      <c r="R164" s="90"/>
    </row>
    <row r="165" spans="1:18" ht="15.75" thickBot="1">
      <c r="A165" s="12"/>
      <c r="B165" s="17"/>
      <c r="C165" s="17"/>
      <c r="D165" s="34" t="s">
        <v>218</v>
      </c>
      <c r="E165" s="34"/>
      <c r="F165" s="34"/>
      <c r="G165" s="34"/>
      <c r="H165" s="34"/>
      <c r="I165" s="34"/>
      <c r="J165" s="34"/>
      <c r="K165" s="17"/>
      <c r="L165" s="34" t="s">
        <v>218</v>
      </c>
      <c r="M165" s="34"/>
      <c r="N165" s="34"/>
      <c r="O165" s="34"/>
      <c r="P165" s="34"/>
      <c r="Q165" s="34"/>
      <c r="R165" s="34"/>
    </row>
    <row r="166" spans="1:18" ht="15.75" thickBot="1">
      <c r="A166" s="12"/>
      <c r="B166" s="73"/>
      <c r="C166" s="17"/>
      <c r="D166" s="35">
        <v>2014</v>
      </c>
      <c r="E166" s="35"/>
      <c r="F166" s="35"/>
      <c r="G166" s="17"/>
      <c r="H166" s="35">
        <v>2013</v>
      </c>
      <c r="I166" s="35"/>
      <c r="J166" s="35"/>
      <c r="K166" s="17"/>
      <c r="L166" s="35">
        <v>2014</v>
      </c>
      <c r="M166" s="35"/>
      <c r="N166" s="35"/>
      <c r="O166" s="17"/>
      <c r="P166" s="35">
        <v>2013</v>
      </c>
      <c r="Q166" s="35"/>
      <c r="R166" s="35"/>
    </row>
    <row r="167" spans="1:18">
      <c r="A167" s="12"/>
      <c r="B167" s="54" t="s">
        <v>219</v>
      </c>
      <c r="C167" s="36"/>
      <c r="D167" s="57" t="s">
        <v>189</v>
      </c>
      <c r="E167" s="47">
        <v>42.4</v>
      </c>
      <c r="F167" s="37"/>
      <c r="G167" s="36"/>
      <c r="H167" s="57" t="s">
        <v>189</v>
      </c>
      <c r="I167" s="47">
        <v>35.299999999999997</v>
      </c>
      <c r="J167" s="37"/>
      <c r="K167" s="36"/>
      <c r="L167" s="57" t="s">
        <v>189</v>
      </c>
      <c r="M167" s="47">
        <v>65.5</v>
      </c>
      <c r="N167" s="37"/>
      <c r="O167" s="36"/>
      <c r="P167" s="57" t="s">
        <v>189</v>
      </c>
      <c r="Q167" s="47">
        <v>69.599999999999994</v>
      </c>
      <c r="R167" s="37"/>
    </row>
    <row r="168" spans="1:18">
      <c r="A168" s="12"/>
      <c r="B168" s="54"/>
      <c r="C168" s="36"/>
      <c r="D168" s="91"/>
      <c r="E168" s="92"/>
      <c r="F168" s="93"/>
      <c r="G168" s="36"/>
      <c r="H168" s="91"/>
      <c r="I168" s="92"/>
      <c r="J168" s="93"/>
      <c r="K168" s="36"/>
      <c r="L168" s="91"/>
      <c r="M168" s="92"/>
      <c r="N168" s="93"/>
      <c r="O168" s="36"/>
      <c r="P168" s="91"/>
      <c r="Q168" s="92"/>
      <c r="R168" s="93"/>
    </row>
    <row r="169" spans="1:18" ht="15.75" thickBot="1">
      <c r="A169" s="12"/>
      <c r="B169" s="28" t="s">
        <v>197</v>
      </c>
      <c r="C169" s="17"/>
      <c r="D169" s="44" t="s">
        <v>220</v>
      </c>
      <c r="E169" s="44"/>
      <c r="F169" s="87" t="s">
        <v>196</v>
      </c>
      <c r="G169" s="17"/>
      <c r="H169" s="44" t="s">
        <v>221</v>
      </c>
      <c r="I169" s="44"/>
      <c r="J169" s="87" t="s">
        <v>196</v>
      </c>
      <c r="K169" s="17"/>
      <c r="L169" s="44" t="s">
        <v>222</v>
      </c>
      <c r="M169" s="44"/>
      <c r="N169" s="87" t="s">
        <v>196</v>
      </c>
      <c r="O169" s="17"/>
      <c r="P169" s="44" t="s">
        <v>223</v>
      </c>
      <c r="Q169" s="44"/>
      <c r="R169" s="87" t="s">
        <v>196</v>
      </c>
    </row>
    <row r="170" spans="1:18">
      <c r="A170" s="12"/>
      <c r="B170" s="54" t="s">
        <v>224</v>
      </c>
      <c r="C170" s="36"/>
      <c r="D170" s="47">
        <v>3.6</v>
      </c>
      <c r="E170" s="47"/>
      <c r="F170" s="37"/>
      <c r="G170" s="36"/>
      <c r="H170" s="47">
        <v>12.4</v>
      </c>
      <c r="I170" s="47"/>
      <c r="J170" s="37"/>
      <c r="K170" s="36"/>
      <c r="L170" s="47" t="s">
        <v>211</v>
      </c>
      <c r="M170" s="47"/>
      <c r="N170" s="57" t="s">
        <v>196</v>
      </c>
      <c r="O170" s="36"/>
      <c r="P170" s="47">
        <v>23.5</v>
      </c>
      <c r="Q170" s="47"/>
      <c r="R170" s="37"/>
    </row>
    <row r="171" spans="1:18">
      <c r="A171" s="12"/>
      <c r="B171" s="54"/>
      <c r="C171" s="36"/>
      <c r="D171" s="43"/>
      <c r="E171" s="43"/>
      <c r="F171" s="36"/>
      <c r="G171" s="36"/>
      <c r="H171" s="43"/>
      <c r="I171" s="43"/>
      <c r="J171" s="36"/>
      <c r="K171" s="36"/>
      <c r="L171" s="43"/>
      <c r="M171" s="43"/>
      <c r="N171" s="61"/>
      <c r="O171" s="36"/>
      <c r="P171" s="43"/>
      <c r="Q171" s="43"/>
      <c r="R171" s="36"/>
    </row>
    <row r="172" spans="1:18">
      <c r="A172" s="12"/>
      <c r="B172" s="28" t="s">
        <v>46</v>
      </c>
      <c r="C172" s="17"/>
      <c r="D172" s="41" t="s">
        <v>225</v>
      </c>
      <c r="E172" s="41"/>
      <c r="F172" s="15" t="s">
        <v>196</v>
      </c>
      <c r="G172" s="17"/>
      <c r="H172" s="41" t="s">
        <v>226</v>
      </c>
      <c r="I172" s="41"/>
      <c r="J172" s="15" t="s">
        <v>196</v>
      </c>
      <c r="K172" s="17"/>
      <c r="L172" s="41" t="s">
        <v>227</v>
      </c>
      <c r="M172" s="41"/>
      <c r="N172" s="15" t="s">
        <v>196</v>
      </c>
      <c r="O172" s="17"/>
      <c r="P172" s="41" t="s">
        <v>228</v>
      </c>
      <c r="Q172" s="41"/>
      <c r="R172" s="15" t="s">
        <v>196</v>
      </c>
    </row>
    <row r="173" spans="1:18">
      <c r="A173" s="12"/>
      <c r="B173" s="54" t="s">
        <v>47</v>
      </c>
      <c r="C173" s="36"/>
      <c r="D173" s="43">
        <v>0.7</v>
      </c>
      <c r="E173" s="43"/>
      <c r="F173" s="36"/>
      <c r="G173" s="36"/>
      <c r="H173" s="43">
        <v>3.5</v>
      </c>
      <c r="I173" s="43"/>
      <c r="J173" s="36"/>
      <c r="K173" s="36"/>
      <c r="L173" s="43">
        <v>6.2</v>
      </c>
      <c r="M173" s="43"/>
      <c r="N173" s="36"/>
      <c r="O173" s="36"/>
      <c r="P173" s="43">
        <v>9.6</v>
      </c>
      <c r="Q173" s="43"/>
      <c r="R173" s="36"/>
    </row>
    <row r="174" spans="1:18">
      <c r="A174" s="12"/>
      <c r="B174" s="54"/>
      <c r="C174" s="36"/>
      <c r="D174" s="43"/>
      <c r="E174" s="43"/>
      <c r="F174" s="36"/>
      <c r="G174" s="36"/>
      <c r="H174" s="43"/>
      <c r="I174" s="43"/>
      <c r="J174" s="36"/>
      <c r="K174" s="36"/>
      <c r="L174" s="43"/>
      <c r="M174" s="43"/>
      <c r="N174" s="36"/>
      <c r="O174" s="36"/>
      <c r="P174" s="43"/>
      <c r="Q174" s="43"/>
      <c r="R174" s="36"/>
    </row>
    <row r="175" spans="1:18">
      <c r="A175" s="12"/>
      <c r="B175" s="55" t="s">
        <v>48</v>
      </c>
      <c r="C175" s="39"/>
      <c r="D175" s="41" t="s">
        <v>229</v>
      </c>
      <c r="E175" s="41"/>
      <c r="F175" s="40" t="s">
        <v>196</v>
      </c>
      <c r="G175" s="39"/>
      <c r="H175" s="41" t="s">
        <v>190</v>
      </c>
      <c r="I175" s="41"/>
      <c r="J175" s="39"/>
      <c r="K175" s="39"/>
      <c r="L175" s="41" t="s">
        <v>229</v>
      </c>
      <c r="M175" s="41"/>
      <c r="N175" s="40" t="s">
        <v>196</v>
      </c>
      <c r="O175" s="39"/>
      <c r="P175" s="41" t="s">
        <v>190</v>
      </c>
      <c r="Q175" s="41"/>
      <c r="R175" s="39"/>
    </row>
    <row r="176" spans="1:18">
      <c r="A176" s="12"/>
      <c r="B176" s="55"/>
      <c r="C176" s="39"/>
      <c r="D176" s="41"/>
      <c r="E176" s="41"/>
      <c r="F176" s="40"/>
      <c r="G176" s="39"/>
      <c r="H176" s="41"/>
      <c r="I176" s="41"/>
      <c r="J176" s="39"/>
      <c r="K176" s="39"/>
      <c r="L176" s="41"/>
      <c r="M176" s="41"/>
      <c r="N176" s="40"/>
      <c r="O176" s="39"/>
      <c r="P176" s="41"/>
      <c r="Q176" s="41"/>
      <c r="R176" s="39"/>
    </row>
    <row r="177" spans="1:18">
      <c r="A177" s="12"/>
      <c r="B177" s="54" t="s">
        <v>49</v>
      </c>
      <c r="C177" s="36"/>
      <c r="D177" s="43" t="s">
        <v>190</v>
      </c>
      <c r="E177" s="43"/>
      <c r="F177" s="36"/>
      <c r="G177" s="36"/>
      <c r="H177" s="43" t="s">
        <v>190</v>
      </c>
      <c r="I177" s="43"/>
      <c r="J177" s="36"/>
      <c r="K177" s="36"/>
      <c r="L177" s="43">
        <v>14.5</v>
      </c>
      <c r="M177" s="43"/>
      <c r="N177" s="36"/>
      <c r="O177" s="36"/>
      <c r="P177" s="43" t="s">
        <v>190</v>
      </c>
      <c r="Q177" s="43"/>
      <c r="R177" s="36"/>
    </row>
    <row r="178" spans="1:18">
      <c r="A178" s="12"/>
      <c r="B178" s="54"/>
      <c r="C178" s="36"/>
      <c r="D178" s="43"/>
      <c r="E178" s="43"/>
      <c r="F178" s="36"/>
      <c r="G178" s="36"/>
      <c r="H178" s="43"/>
      <c r="I178" s="43"/>
      <c r="J178" s="36"/>
      <c r="K178" s="36"/>
      <c r="L178" s="43"/>
      <c r="M178" s="43"/>
      <c r="N178" s="36"/>
      <c r="O178" s="36"/>
      <c r="P178" s="43"/>
      <c r="Q178" s="43"/>
      <c r="R178" s="36"/>
    </row>
    <row r="179" spans="1:18">
      <c r="A179" s="12"/>
      <c r="B179" s="40" t="s">
        <v>230</v>
      </c>
      <c r="C179" s="39"/>
      <c r="D179" s="41">
        <v>3.2</v>
      </c>
      <c r="E179" s="41"/>
      <c r="F179" s="39"/>
      <c r="G179" s="39"/>
      <c r="H179" s="41">
        <v>0.2</v>
      </c>
      <c r="I179" s="41"/>
      <c r="J179" s="39"/>
      <c r="K179" s="39"/>
      <c r="L179" s="41">
        <v>6.1</v>
      </c>
      <c r="M179" s="41"/>
      <c r="N179" s="39"/>
      <c r="O179" s="39"/>
      <c r="P179" s="41" t="s">
        <v>231</v>
      </c>
      <c r="Q179" s="41"/>
      <c r="R179" s="40" t="s">
        <v>196</v>
      </c>
    </row>
    <row r="180" spans="1:18" ht="15.75" thickBot="1">
      <c r="A180" s="12"/>
      <c r="B180" s="40"/>
      <c r="C180" s="39"/>
      <c r="D180" s="44"/>
      <c r="E180" s="44"/>
      <c r="F180" s="45"/>
      <c r="G180" s="39"/>
      <c r="H180" s="44"/>
      <c r="I180" s="44"/>
      <c r="J180" s="45"/>
      <c r="K180" s="39"/>
      <c r="L180" s="44"/>
      <c r="M180" s="44"/>
      <c r="N180" s="45"/>
      <c r="O180" s="39"/>
      <c r="P180" s="44"/>
      <c r="Q180" s="44"/>
      <c r="R180" s="94"/>
    </row>
    <row r="181" spans="1:18" ht="26.25" thickBot="1">
      <c r="A181" s="12"/>
      <c r="B181" s="22" t="s">
        <v>52</v>
      </c>
      <c r="C181" s="23"/>
      <c r="D181" s="88" t="s">
        <v>189</v>
      </c>
      <c r="E181" s="89" t="s">
        <v>232</v>
      </c>
      <c r="F181" s="88" t="s">
        <v>196</v>
      </c>
      <c r="G181" s="23"/>
      <c r="H181" s="88" t="s">
        <v>189</v>
      </c>
      <c r="I181" s="89" t="s">
        <v>233</v>
      </c>
      <c r="J181" s="88" t="s">
        <v>196</v>
      </c>
      <c r="K181" s="23"/>
      <c r="L181" s="88" t="s">
        <v>189</v>
      </c>
      <c r="M181" s="89" t="s">
        <v>234</v>
      </c>
      <c r="N181" s="88" t="s">
        <v>196</v>
      </c>
      <c r="O181" s="23"/>
      <c r="P181" s="88" t="s">
        <v>189</v>
      </c>
      <c r="Q181" s="89" t="s">
        <v>235</v>
      </c>
      <c r="R181" s="88" t="s">
        <v>196</v>
      </c>
    </row>
  </sheetData>
  <mergeCells count="998">
    <mergeCell ref="B117:R117"/>
    <mergeCell ref="B118:R118"/>
    <mergeCell ref="B119:R119"/>
    <mergeCell ref="B157:R157"/>
    <mergeCell ref="B158:R158"/>
    <mergeCell ref="A159:A181"/>
    <mergeCell ref="B159:R159"/>
    <mergeCell ref="B160:R160"/>
    <mergeCell ref="B161:R161"/>
    <mergeCell ref="B4:R4"/>
    <mergeCell ref="B5:R5"/>
    <mergeCell ref="B41:R41"/>
    <mergeCell ref="B42:R42"/>
    <mergeCell ref="B43:R43"/>
    <mergeCell ref="B77:R77"/>
    <mergeCell ref="L179:M180"/>
    <mergeCell ref="N179:N180"/>
    <mergeCell ref="O179:O180"/>
    <mergeCell ref="P179:Q180"/>
    <mergeCell ref="R179:R180"/>
    <mergeCell ref="A1:A2"/>
    <mergeCell ref="B1:R1"/>
    <mergeCell ref="B2:R2"/>
    <mergeCell ref="B3:R3"/>
    <mergeCell ref="A4:A158"/>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L175:M176"/>
    <mergeCell ref="N175:N176"/>
    <mergeCell ref="O175:O176"/>
    <mergeCell ref="P175:Q176"/>
    <mergeCell ref="R175:R176"/>
    <mergeCell ref="B177:B178"/>
    <mergeCell ref="C177:C178"/>
    <mergeCell ref="D177:E178"/>
    <mergeCell ref="F177:F178"/>
    <mergeCell ref="G177:G178"/>
    <mergeCell ref="P173:Q174"/>
    <mergeCell ref="R173:R174"/>
    <mergeCell ref="B175:B176"/>
    <mergeCell ref="C175:C176"/>
    <mergeCell ref="D175:E176"/>
    <mergeCell ref="F175:F176"/>
    <mergeCell ref="G175:G176"/>
    <mergeCell ref="H175:I176"/>
    <mergeCell ref="J175:J176"/>
    <mergeCell ref="K175:K176"/>
    <mergeCell ref="H173:I174"/>
    <mergeCell ref="J173:J174"/>
    <mergeCell ref="K173:K174"/>
    <mergeCell ref="L173:M174"/>
    <mergeCell ref="N173:N174"/>
    <mergeCell ref="O173:O174"/>
    <mergeCell ref="R170:R171"/>
    <mergeCell ref="D172:E172"/>
    <mergeCell ref="H172:I172"/>
    <mergeCell ref="L172:M172"/>
    <mergeCell ref="P172:Q172"/>
    <mergeCell ref="B173:B174"/>
    <mergeCell ref="C173:C174"/>
    <mergeCell ref="D173:E174"/>
    <mergeCell ref="F173:F174"/>
    <mergeCell ref="G173:G174"/>
    <mergeCell ref="J170:J171"/>
    <mergeCell ref="K170:K171"/>
    <mergeCell ref="L170:M171"/>
    <mergeCell ref="N170:N171"/>
    <mergeCell ref="O170:O171"/>
    <mergeCell ref="P170:Q171"/>
    <mergeCell ref="B170:B171"/>
    <mergeCell ref="C170:C171"/>
    <mergeCell ref="D170:E171"/>
    <mergeCell ref="F170:F171"/>
    <mergeCell ref="G170:G171"/>
    <mergeCell ref="H170:I171"/>
    <mergeCell ref="N167:N168"/>
    <mergeCell ref="O167:O168"/>
    <mergeCell ref="P167:P168"/>
    <mergeCell ref="Q167:Q168"/>
    <mergeCell ref="R167:R168"/>
    <mergeCell ref="D169:E169"/>
    <mergeCell ref="H169:I169"/>
    <mergeCell ref="L169:M169"/>
    <mergeCell ref="P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4:J164"/>
    <mergeCell ref="L164:R164"/>
    <mergeCell ref="D165:J165"/>
    <mergeCell ref="L165:R165"/>
    <mergeCell ref="D166:F166"/>
    <mergeCell ref="H166:J166"/>
    <mergeCell ref="L166:N166"/>
    <mergeCell ref="P166:R166"/>
    <mergeCell ref="N155:N156"/>
    <mergeCell ref="O155:O156"/>
    <mergeCell ref="P155:P156"/>
    <mergeCell ref="Q155:Q156"/>
    <mergeCell ref="R155:R156"/>
    <mergeCell ref="B162:R162"/>
    <mergeCell ref="H155:H156"/>
    <mergeCell ref="I155:I156"/>
    <mergeCell ref="J155:J156"/>
    <mergeCell ref="K155:K156"/>
    <mergeCell ref="L155:L156"/>
    <mergeCell ref="M155:M156"/>
    <mergeCell ref="B155:B156"/>
    <mergeCell ref="C155:C156"/>
    <mergeCell ref="D155:D156"/>
    <mergeCell ref="E155:E156"/>
    <mergeCell ref="F155:F156"/>
    <mergeCell ref="G155:G156"/>
    <mergeCell ref="L153:M154"/>
    <mergeCell ref="N153:N154"/>
    <mergeCell ref="O153:O154"/>
    <mergeCell ref="P153:P154"/>
    <mergeCell ref="Q153:Q154"/>
    <mergeCell ref="R153:R154"/>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N147:N148"/>
    <mergeCell ref="O147:O148"/>
    <mergeCell ref="P147:Q148"/>
    <mergeCell ref="R147:R148"/>
    <mergeCell ref="B149:B150"/>
    <mergeCell ref="C149:C150"/>
    <mergeCell ref="D149:D150"/>
    <mergeCell ref="E149:E150"/>
    <mergeCell ref="F149:F150"/>
    <mergeCell ref="G149:G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L125:M126"/>
    <mergeCell ref="N125:N126"/>
    <mergeCell ref="O125:O126"/>
    <mergeCell ref="P125:Q126"/>
    <mergeCell ref="R125:R126"/>
    <mergeCell ref="B127:B128"/>
    <mergeCell ref="C127:C128"/>
    <mergeCell ref="D127:D128"/>
    <mergeCell ref="E127:E128"/>
    <mergeCell ref="F127:F128"/>
    <mergeCell ref="O123:O124"/>
    <mergeCell ref="P123:R124"/>
    <mergeCell ref="B125:B126"/>
    <mergeCell ref="C125:C126"/>
    <mergeCell ref="D125:E126"/>
    <mergeCell ref="F125:F126"/>
    <mergeCell ref="G125:G126"/>
    <mergeCell ref="H125:I126"/>
    <mergeCell ref="J125:J126"/>
    <mergeCell ref="K125:K126"/>
    <mergeCell ref="B120:R120"/>
    <mergeCell ref="D122:R122"/>
    <mergeCell ref="B123:B124"/>
    <mergeCell ref="C123:C124"/>
    <mergeCell ref="D123:F124"/>
    <mergeCell ref="G123:G124"/>
    <mergeCell ref="H123:J123"/>
    <mergeCell ref="H124:J124"/>
    <mergeCell ref="K123:K124"/>
    <mergeCell ref="L123:N124"/>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N85:N86"/>
    <mergeCell ref="O85:O86"/>
    <mergeCell ref="P85:Q86"/>
    <mergeCell ref="R85:R86"/>
    <mergeCell ref="B87:B88"/>
    <mergeCell ref="C87:C88"/>
    <mergeCell ref="D87:D88"/>
    <mergeCell ref="E87:E88"/>
    <mergeCell ref="F87:F88"/>
    <mergeCell ref="G87:G88"/>
    <mergeCell ref="P83:R84"/>
    <mergeCell ref="B85:B86"/>
    <mergeCell ref="C85:C86"/>
    <mergeCell ref="D85:E86"/>
    <mergeCell ref="F85:F86"/>
    <mergeCell ref="G85:G86"/>
    <mergeCell ref="H85:I86"/>
    <mergeCell ref="J85:J86"/>
    <mergeCell ref="K85:K86"/>
    <mergeCell ref="L85:M86"/>
    <mergeCell ref="D82:R82"/>
    <mergeCell ref="B83:B84"/>
    <mergeCell ref="C83:C84"/>
    <mergeCell ref="D83:F84"/>
    <mergeCell ref="G83:G84"/>
    <mergeCell ref="H83:J83"/>
    <mergeCell ref="H84:J84"/>
    <mergeCell ref="K83:K84"/>
    <mergeCell ref="L83:N84"/>
    <mergeCell ref="O83:O84"/>
    <mergeCell ref="N75:N76"/>
    <mergeCell ref="O75:O76"/>
    <mergeCell ref="P75:P76"/>
    <mergeCell ref="Q75:Q76"/>
    <mergeCell ref="R75:R76"/>
    <mergeCell ref="B80:R80"/>
    <mergeCell ref="B78:R78"/>
    <mergeCell ref="B79:R79"/>
    <mergeCell ref="H75:H76"/>
    <mergeCell ref="I75:I76"/>
    <mergeCell ref="J75:J76"/>
    <mergeCell ref="K75:K76"/>
    <mergeCell ref="L75:L76"/>
    <mergeCell ref="M75:M76"/>
    <mergeCell ref="O73:O74"/>
    <mergeCell ref="P73:P74"/>
    <mergeCell ref="Q73:Q74"/>
    <mergeCell ref="R73:R74"/>
    <mergeCell ref="B75:B76"/>
    <mergeCell ref="C75:C76"/>
    <mergeCell ref="D75:D76"/>
    <mergeCell ref="E75:E76"/>
    <mergeCell ref="F75:F76"/>
    <mergeCell ref="G75:G76"/>
    <mergeCell ref="O71:O72"/>
    <mergeCell ref="P71:Q72"/>
    <mergeCell ref="R71:R72"/>
    <mergeCell ref="B73:B74"/>
    <mergeCell ref="C73:C74"/>
    <mergeCell ref="D73:F74"/>
    <mergeCell ref="G73:G74"/>
    <mergeCell ref="H73:J74"/>
    <mergeCell ref="K73:K74"/>
    <mergeCell ref="L73:N74"/>
    <mergeCell ref="P69:P70"/>
    <mergeCell ref="Q69:Q70"/>
    <mergeCell ref="R69:R70"/>
    <mergeCell ref="B71:B72"/>
    <mergeCell ref="C71:C72"/>
    <mergeCell ref="D71:F72"/>
    <mergeCell ref="G71:G72"/>
    <mergeCell ref="H71:J72"/>
    <mergeCell ref="K71:K72"/>
    <mergeCell ref="L71:N72"/>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B44:R44"/>
    <mergeCell ref="D46:R46"/>
    <mergeCell ref="D47:F47"/>
    <mergeCell ref="H47:J47"/>
    <mergeCell ref="L47:N47"/>
    <mergeCell ref="P47:R47"/>
    <mergeCell ref="M39:M40"/>
    <mergeCell ref="N39:N40"/>
    <mergeCell ref="O39:O40"/>
    <mergeCell ref="P39:P40"/>
    <mergeCell ref="Q39:Q40"/>
    <mergeCell ref="R39:R40"/>
    <mergeCell ref="G39:G40"/>
    <mergeCell ref="H39:H40"/>
    <mergeCell ref="I39:I40"/>
    <mergeCell ref="J39:J40"/>
    <mergeCell ref="K39:K40"/>
    <mergeCell ref="L39:L40"/>
    <mergeCell ref="L37:N38"/>
    <mergeCell ref="O37:O38"/>
    <mergeCell ref="P37:P38"/>
    <mergeCell ref="Q37:Q38"/>
    <mergeCell ref="R37:R38"/>
    <mergeCell ref="B39:B40"/>
    <mergeCell ref="C39:C40"/>
    <mergeCell ref="D39:D40"/>
    <mergeCell ref="E39:E40"/>
    <mergeCell ref="F39:F40"/>
    <mergeCell ref="L35:N36"/>
    <mergeCell ref="O35:O36"/>
    <mergeCell ref="P35:Q36"/>
    <mergeCell ref="R35:R36"/>
    <mergeCell ref="B37:B38"/>
    <mergeCell ref="C37:C38"/>
    <mergeCell ref="D37:F38"/>
    <mergeCell ref="G37:G38"/>
    <mergeCell ref="H37:J38"/>
    <mergeCell ref="K37:K38"/>
    <mergeCell ref="B35:B36"/>
    <mergeCell ref="C35:C36"/>
    <mergeCell ref="D35:F36"/>
    <mergeCell ref="G35:G36"/>
    <mergeCell ref="H35:J36"/>
    <mergeCell ref="K35:K36"/>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7.7109375" customWidth="1"/>
    <col min="4" max="4" width="31.85546875" customWidth="1"/>
    <col min="5" max="5" width="6" customWidth="1"/>
    <col min="6" max="6" width="35.85546875" customWidth="1"/>
    <col min="7" max="7" width="7.7109375" customWidth="1"/>
    <col min="8" max="8" width="23.28515625" customWidth="1"/>
    <col min="9" max="9" width="6" customWidth="1"/>
  </cols>
  <sheetData>
    <row r="1" spans="1:9" ht="15" customHeight="1">
      <c r="A1" s="7" t="s">
        <v>871</v>
      </c>
      <c r="B1" s="7" t="s">
        <v>1</v>
      </c>
      <c r="C1" s="7"/>
      <c r="D1" s="7"/>
      <c r="E1" s="7"/>
      <c r="F1" s="7"/>
      <c r="G1" s="7"/>
      <c r="H1" s="7"/>
      <c r="I1" s="7"/>
    </row>
    <row r="2" spans="1:9" ht="15" customHeight="1">
      <c r="A2" s="7"/>
      <c r="B2" s="7" t="s">
        <v>2</v>
      </c>
      <c r="C2" s="7"/>
      <c r="D2" s="7"/>
      <c r="E2" s="7"/>
      <c r="F2" s="7"/>
      <c r="G2" s="7"/>
      <c r="H2" s="7"/>
      <c r="I2" s="7"/>
    </row>
    <row r="3" spans="1:9" ht="15" customHeight="1">
      <c r="A3" s="3" t="s">
        <v>872</v>
      </c>
      <c r="B3" s="11" t="s">
        <v>7</v>
      </c>
      <c r="C3" s="11"/>
      <c r="D3" s="11"/>
      <c r="E3" s="11"/>
      <c r="F3" s="11"/>
      <c r="G3" s="11"/>
      <c r="H3" s="11"/>
      <c r="I3" s="11"/>
    </row>
    <row r="4" spans="1:9" ht="15" customHeight="1">
      <c r="A4" s="12" t="s">
        <v>873</v>
      </c>
      <c r="B4" s="11" t="s">
        <v>7</v>
      </c>
      <c r="C4" s="11"/>
      <c r="D4" s="11"/>
      <c r="E4" s="11"/>
      <c r="F4" s="11"/>
      <c r="G4" s="11"/>
      <c r="H4" s="11"/>
      <c r="I4" s="11"/>
    </row>
    <row r="5" spans="1:9">
      <c r="A5" s="12"/>
      <c r="B5" s="39" t="s">
        <v>874</v>
      </c>
      <c r="C5" s="39"/>
      <c r="D5" s="39"/>
      <c r="E5" s="39"/>
      <c r="F5" s="39"/>
      <c r="G5" s="39"/>
      <c r="H5" s="39"/>
      <c r="I5" s="39"/>
    </row>
    <row r="6" spans="1:9">
      <c r="A6" s="12"/>
      <c r="B6" s="33"/>
      <c r="C6" s="33"/>
      <c r="D6" s="33"/>
      <c r="E6" s="33"/>
      <c r="F6" s="33"/>
      <c r="G6" s="33"/>
      <c r="H6" s="33"/>
      <c r="I6" s="33"/>
    </row>
    <row r="7" spans="1:9">
      <c r="A7" s="12"/>
      <c r="B7" s="19"/>
      <c r="C7" s="19"/>
      <c r="D7" s="19"/>
      <c r="E7" s="19"/>
      <c r="F7" s="19"/>
      <c r="G7" s="19"/>
      <c r="H7" s="19"/>
      <c r="I7" s="19"/>
    </row>
    <row r="8" spans="1:9">
      <c r="A8" s="12"/>
      <c r="B8" s="17"/>
      <c r="C8" s="90" t="s">
        <v>216</v>
      </c>
      <c r="D8" s="90"/>
      <c r="E8" s="90"/>
      <c r="F8" s="17"/>
      <c r="G8" s="90" t="s">
        <v>217</v>
      </c>
      <c r="H8" s="90"/>
      <c r="I8" s="90"/>
    </row>
    <row r="9" spans="1:9" ht="15.75" thickBot="1">
      <c r="A9" s="12"/>
      <c r="B9" s="17"/>
      <c r="C9" s="109">
        <v>41455</v>
      </c>
      <c r="D9" s="109"/>
      <c r="E9" s="109"/>
      <c r="F9" s="17"/>
      <c r="G9" s="109">
        <v>41455</v>
      </c>
      <c r="H9" s="109"/>
      <c r="I9" s="109"/>
    </row>
    <row r="10" spans="1:9">
      <c r="A10" s="12"/>
      <c r="B10" s="110" t="s">
        <v>30</v>
      </c>
      <c r="C10" s="37"/>
      <c r="D10" s="37"/>
      <c r="E10" s="37"/>
      <c r="F10" s="23"/>
      <c r="G10" s="37"/>
      <c r="H10" s="37"/>
      <c r="I10" s="37"/>
    </row>
    <row r="11" spans="1:9">
      <c r="A11" s="12"/>
      <c r="B11" s="40" t="s">
        <v>32</v>
      </c>
      <c r="C11" s="40" t="s">
        <v>189</v>
      </c>
      <c r="D11" s="41" t="s">
        <v>190</v>
      </c>
      <c r="E11" s="39"/>
      <c r="F11" s="39"/>
      <c r="G11" s="40" t="s">
        <v>189</v>
      </c>
      <c r="H11" s="41">
        <v>1.8</v>
      </c>
      <c r="I11" s="39"/>
    </row>
    <row r="12" spans="1:9">
      <c r="A12" s="12"/>
      <c r="B12" s="40"/>
      <c r="C12" s="40"/>
      <c r="D12" s="41"/>
      <c r="E12" s="39"/>
      <c r="F12" s="39"/>
      <c r="G12" s="40"/>
      <c r="H12" s="41"/>
      <c r="I12" s="39"/>
    </row>
    <row r="13" spans="1:9">
      <c r="A13" s="12"/>
      <c r="B13" s="23"/>
      <c r="C13" s="36"/>
      <c r="D13" s="36"/>
      <c r="E13" s="36"/>
      <c r="F13" s="23"/>
      <c r="G13" s="36"/>
      <c r="H13" s="36"/>
      <c r="I13" s="36"/>
    </row>
    <row r="14" spans="1:9">
      <c r="A14" s="12"/>
      <c r="B14" s="14" t="s">
        <v>35</v>
      </c>
      <c r="C14" s="39"/>
      <c r="D14" s="39"/>
      <c r="E14" s="39"/>
      <c r="F14" s="17"/>
      <c r="G14" s="39"/>
      <c r="H14" s="39"/>
      <c r="I14" s="39"/>
    </row>
    <row r="15" spans="1:9">
      <c r="A15" s="12"/>
      <c r="B15" s="36" t="s">
        <v>192</v>
      </c>
      <c r="C15" s="43">
        <v>0.3</v>
      </c>
      <c r="D15" s="43"/>
      <c r="E15" s="36"/>
      <c r="F15" s="36"/>
      <c r="G15" s="43">
        <v>2.9</v>
      </c>
      <c r="H15" s="43"/>
      <c r="I15" s="36"/>
    </row>
    <row r="16" spans="1:9">
      <c r="A16" s="12"/>
      <c r="B16" s="36"/>
      <c r="C16" s="43"/>
      <c r="D16" s="43"/>
      <c r="E16" s="36"/>
      <c r="F16" s="36"/>
      <c r="G16" s="43"/>
      <c r="H16" s="43"/>
      <c r="I16" s="36"/>
    </row>
    <row r="17" spans="1:9">
      <c r="A17" s="12"/>
      <c r="B17" s="40" t="s">
        <v>40</v>
      </c>
      <c r="C17" s="41">
        <v>0.4</v>
      </c>
      <c r="D17" s="41"/>
      <c r="E17" s="39"/>
      <c r="F17" s="39"/>
      <c r="G17" s="41">
        <v>1</v>
      </c>
      <c r="H17" s="41"/>
      <c r="I17" s="39"/>
    </row>
    <row r="18" spans="1:9">
      <c r="A18" s="12"/>
      <c r="B18" s="40"/>
      <c r="C18" s="41"/>
      <c r="D18" s="41"/>
      <c r="E18" s="39"/>
      <c r="F18" s="39"/>
      <c r="G18" s="41"/>
      <c r="H18" s="41"/>
      <c r="I18" s="39"/>
    </row>
    <row r="19" spans="1:9">
      <c r="A19" s="12"/>
      <c r="B19" s="61" t="s">
        <v>43</v>
      </c>
      <c r="C19" s="43" t="s">
        <v>190</v>
      </c>
      <c r="D19" s="43"/>
      <c r="E19" s="36"/>
      <c r="F19" s="36"/>
      <c r="G19" s="43">
        <v>0.5</v>
      </c>
      <c r="H19" s="43"/>
      <c r="I19" s="36"/>
    </row>
    <row r="20" spans="1:9">
      <c r="A20" s="12"/>
      <c r="B20" s="61"/>
      <c r="C20" s="43"/>
      <c r="D20" s="43"/>
      <c r="E20" s="36"/>
      <c r="F20" s="36"/>
      <c r="G20" s="43"/>
      <c r="H20" s="43"/>
      <c r="I20" s="36"/>
    </row>
    <row r="21" spans="1:9" ht="15.75" thickBot="1">
      <c r="A21" s="12"/>
      <c r="B21" s="17"/>
      <c r="C21" s="45"/>
      <c r="D21" s="45"/>
      <c r="E21" s="45"/>
      <c r="F21" s="17"/>
      <c r="G21" s="45"/>
      <c r="H21" s="45"/>
      <c r="I21" s="45"/>
    </row>
    <row r="22" spans="1:9" ht="15.75" thickBot="1">
      <c r="A22" s="12"/>
      <c r="B22" s="110" t="s">
        <v>56</v>
      </c>
      <c r="C22" s="113" t="s">
        <v>276</v>
      </c>
      <c r="D22" s="113"/>
      <c r="E22" s="111" t="s">
        <v>196</v>
      </c>
      <c r="F22" s="23"/>
      <c r="G22" s="113" t="s">
        <v>277</v>
      </c>
      <c r="H22" s="113"/>
      <c r="I22" s="111" t="s">
        <v>196</v>
      </c>
    </row>
    <row r="23" spans="1:9">
      <c r="A23" s="12"/>
      <c r="B23" s="17"/>
      <c r="C23" s="52"/>
      <c r="D23" s="52"/>
      <c r="E23" s="52"/>
      <c r="F23" s="17"/>
      <c r="G23" s="52"/>
      <c r="H23" s="52"/>
      <c r="I23" s="52"/>
    </row>
    <row r="24" spans="1:9">
      <c r="A24" s="12"/>
      <c r="B24" s="61" t="s">
        <v>57</v>
      </c>
      <c r="C24" s="43">
        <v>0.1</v>
      </c>
      <c r="D24" s="43"/>
      <c r="E24" s="36"/>
      <c r="F24" s="36"/>
      <c r="G24" s="43" t="s">
        <v>190</v>
      </c>
      <c r="H24" s="43"/>
      <c r="I24" s="36"/>
    </row>
    <row r="25" spans="1:9">
      <c r="A25" s="12"/>
      <c r="B25" s="61"/>
      <c r="C25" s="43"/>
      <c r="D25" s="43"/>
      <c r="E25" s="36"/>
      <c r="F25" s="36"/>
      <c r="G25" s="43"/>
      <c r="H25" s="43"/>
      <c r="I25" s="36"/>
    </row>
    <row r="26" spans="1:9">
      <c r="A26" s="12"/>
      <c r="B26" s="40" t="s">
        <v>58</v>
      </c>
      <c r="C26" s="41" t="s">
        <v>190</v>
      </c>
      <c r="D26" s="41"/>
      <c r="E26" s="39"/>
      <c r="F26" s="39"/>
      <c r="G26" s="41">
        <v>0.8</v>
      </c>
      <c r="H26" s="41"/>
      <c r="I26" s="39"/>
    </row>
    <row r="27" spans="1:9">
      <c r="A27" s="12"/>
      <c r="B27" s="40"/>
      <c r="C27" s="41"/>
      <c r="D27" s="41"/>
      <c r="E27" s="39"/>
      <c r="F27" s="39"/>
      <c r="G27" s="41"/>
      <c r="H27" s="41"/>
      <c r="I27" s="39"/>
    </row>
    <row r="28" spans="1:9">
      <c r="A28" s="12"/>
      <c r="B28" s="61" t="s">
        <v>278</v>
      </c>
      <c r="C28" s="43" t="s">
        <v>190</v>
      </c>
      <c r="D28" s="43"/>
      <c r="E28" s="36"/>
      <c r="F28" s="36"/>
      <c r="G28" s="43">
        <v>0.3</v>
      </c>
      <c r="H28" s="43"/>
      <c r="I28" s="36"/>
    </row>
    <row r="29" spans="1:9">
      <c r="A29" s="12"/>
      <c r="B29" s="61"/>
      <c r="C29" s="43"/>
      <c r="D29" s="43"/>
      <c r="E29" s="36"/>
      <c r="F29" s="36"/>
      <c r="G29" s="43"/>
      <c r="H29" s="43"/>
      <c r="I29" s="36"/>
    </row>
    <row r="30" spans="1:9" ht="15.75" thickBot="1">
      <c r="A30" s="12"/>
      <c r="B30" s="17"/>
      <c r="C30" s="45"/>
      <c r="D30" s="45"/>
      <c r="E30" s="45"/>
      <c r="F30" s="17"/>
      <c r="G30" s="45"/>
      <c r="H30" s="45"/>
      <c r="I30" s="45"/>
    </row>
    <row r="31" spans="1:9" ht="27" thickBot="1">
      <c r="A31" s="12"/>
      <c r="B31" s="112" t="s">
        <v>60</v>
      </c>
      <c r="C31" s="88" t="s">
        <v>189</v>
      </c>
      <c r="D31" s="89" t="s">
        <v>279</v>
      </c>
      <c r="E31" s="88" t="s">
        <v>196</v>
      </c>
      <c r="F31" s="23"/>
      <c r="G31" s="88" t="s">
        <v>189</v>
      </c>
      <c r="H31" s="89" t="s">
        <v>280</v>
      </c>
      <c r="I31" s="88" t="s">
        <v>196</v>
      </c>
    </row>
    <row r="32" spans="1:9" ht="15.75" thickTop="1">
      <c r="A32" s="12"/>
      <c r="B32" s="117" t="s">
        <v>201</v>
      </c>
      <c r="C32" s="117"/>
      <c r="D32" s="117"/>
      <c r="E32" s="117"/>
      <c r="F32" s="117"/>
      <c r="G32" s="117"/>
      <c r="H32" s="117"/>
      <c r="I32" s="117"/>
    </row>
    <row r="33" spans="1:9" ht="15" customHeight="1">
      <c r="A33" s="2" t="s">
        <v>875</v>
      </c>
      <c r="B33" s="11" t="s">
        <v>7</v>
      </c>
      <c r="C33" s="11"/>
      <c r="D33" s="11"/>
      <c r="E33" s="11"/>
      <c r="F33" s="11"/>
      <c r="G33" s="11"/>
      <c r="H33" s="11"/>
      <c r="I33" s="11"/>
    </row>
    <row r="34" spans="1:9" ht="15" customHeight="1">
      <c r="A34" s="3" t="s">
        <v>872</v>
      </c>
      <c r="B34" s="11" t="s">
        <v>7</v>
      </c>
      <c r="C34" s="11"/>
      <c r="D34" s="11"/>
      <c r="E34" s="11"/>
      <c r="F34" s="11"/>
      <c r="G34" s="11"/>
      <c r="H34" s="11"/>
      <c r="I34" s="11"/>
    </row>
    <row r="35" spans="1:9" ht="15" customHeight="1">
      <c r="A35" s="12" t="s">
        <v>876</v>
      </c>
      <c r="B35" s="11" t="s">
        <v>7</v>
      </c>
      <c r="C35" s="11"/>
      <c r="D35" s="11"/>
      <c r="E35" s="11"/>
      <c r="F35" s="11"/>
      <c r="G35" s="11"/>
      <c r="H35" s="11"/>
      <c r="I35" s="11"/>
    </row>
    <row r="36" spans="1:9" ht="25.5" customHeight="1">
      <c r="A36" s="12"/>
      <c r="B36" s="40" t="s">
        <v>243</v>
      </c>
      <c r="C36" s="40"/>
      <c r="D36" s="40"/>
      <c r="E36" s="40"/>
      <c r="F36" s="40"/>
      <c r="G36" s="40"/>
      <c r="H36" s="40"/>
      <c r="I36" s="40"/>
    </row>
    <row r="37" spans="1:9">
      <c r="A37" s="12"/>
      <c r="B37" s="33"/>
      <c r="C37" s="33"/>
      <c r="D37" s="33"/>
      <c r="E37" s="33"/>
    </row>
    <row r="38" spans="1:9">
      <c r="A38" s="12"/>
      <c r="B38" s="19"/>
      <c r="C38" s="19"/>
      <c r="D38" s="19"/>
      <c r="E38" s="19"/>
    </row>
    <row r="39" spans="1:9">
      <c r="A39" s="12"/>
      <c r="B39" s="17"/>
      <c r="C39" s="101" t="s">
        <v>244</v>
      </c>
      <c r="D39" s="101"/>
      <c r="E39" s="101"/>
    </row>
    <row r="40" spans="1:9">
      <c r="A40" s="12"/>
      <c r="B40" s="61" t="s">
        <v>245</v>
      </c>
      <c r="C40" s="61" t="s">
        <v>189</v>
      </c>
      <c r="D40" s="43">
        <v>508</v>
      </c>
      <c r="E40" s="36"/>
    </row>
    <row r="41" spans="1:9">
      <c r="A41" s="12"/>
      <c r="B41" s="61"/>
      <c r="C41" s="61"/>
      <c r="D41" s="43"/>
      <c r="E41" s="36"/>
    </row>
    <row r="42" spans="1:9">
      <c r="A42" s="12"/>
      <c r="B42" s="40" t="s">
        <v>91</v>
      </c>
      <c r="C42" s="41">
        <v>76.2</v>
      </c>
      <c r="D42" s="41"/>
      <c r="E42" s="39"/>
    </row>
    <row r="43" spans="1:9">
      <c r="A43" s="12"/>
      <c r="B43" s="40"/>
      <c r="C43" s="41"/>
      <c r="D43" s="41"/>
      <c r="E43" s="39"/>
    </row>
    <row r="44" spans="1:9">
      <c r="A44" s="12"/>
      <c r="B44" s="61" t="s">
        <v>246</v>
      </c>
      <c r="C44" s="43">
        <v>465.3</v>
      </c>
      <c r="D44" s="43"/>
      <c r="E44" s="36"/>
    </row>
    <row r="45" spans="1:9">
      <c r="A45" s="12"/>
      <c r="B45" s="61"/>
      <c r="C45" s="43"/>
      <c r="D45" s="43"/>
      <c r="E45" s="36"/>
    </row>
    <row r="46" spans="1:9">
      <c r="A46" s="12"/>
      <c r="B46" s="40" t="s">
        <v>92</v>
      </c>
      <c r="C46" s="41">
        <v>385.6</v>
      </c>
      <c r="D46" s="41"/>
      <c r="E46" s="39"/>
    </row>
    <row r="47" spans="1:9">
      <c r="A47" s="12"/>
      <c r="B47" s="40"/>
      <c r="C47" s="41"/>
      <c r="D47" s="41"/>
      <c r="E47" s="39"/>
    </row>
    <row r="48" spans="1:9">
      <c r="A48" s="12"/>
      <c r="B48" s="61" t="s">
        <v>247</v>
      </c>
      <c r="C48" s="43">
        <v>325</v>
      </c>
      <c r="D48" s="43"/>
      <c r="E48" s="36"/>
    </row>
    <row r="49" spans="1:9">
      <c r="A49" s="12"/>
      <c r="B49" s="61"/>
      <c r="C49" s="43"/>
      <c r="D49" s="43"/>
      <c r="E49" s="36"/>
    </row>
    <row r="50" spans="1:9">
      <c r="A50" s="12"/>
      <c r="B50" s="40" t="s">
        <v>248</v>
      </c>
      <c r="C50" s="41">
        <v>201.2</v>
      </c>
      <c r="D50" s="41"/>
      <c r="E50" s="39"/>
    </row>
    <row r="51" spans="1:9">
      <c r="A51" s="12"/>
      <c r="B51" s="40"/>
      <c r="C51" s="41"/>
      <c r="D51" s="41"/>
      <c r="E51" s="39"/>
    </row>
    <row r="52" spans="1:9">
      <c r="A52" s="12"/>
      <c r="B52" s="61" t="s">
        <v>249</v>
      </c>
      <c r="C52" s="43">
        <v>5.9</v>
      </c>
      <c r="D52" s="43"/>
      <c r="E52" s="36"/>
    </row>
    <row r="53" spans="1:9" ht="15.75" thickBot="1">
      <c r="A53" s="12"/>
      <c r="B53" s="61"/>
      <c r="C53" s="48"/>
      <c r="D53" s="48"/>
      <c r="E53" s="49"/>
    </row>
    <row r="54" spans="1:9">
      <c r="A54" s="12"/>
      <c r="B54" s="40" t="s">
        <v>97</v>
      </c>
      <c r="C54" s="103">
        <v>1967.2</v>
      </c>
      <c r="D54" s="103"/>
      <c r="E54" s="52"/>
    </row>
    <row r="55" spans="1:9" ht="15.75" thickBot="1">
      <c r="A55" s="12"/>
      <c r="B55" s="40"/>
      <c r="C55" s="104"/>
      <c r="D55" s="104"/>
      <c r="E55" s="45"/>
    </row>
    <row r="56" spans="1:9">
      <c r="A56" s="12"/>
      <c r="B56" s="30" t="s">
        <v>250</v>
      </c>
      <c r="C56" s="47" t="s">
        <v>251</v>
      </c>
      <c r="D56" s="47"/>
      <c r="E56" s="30" t="s">
        <v>196</v>
      </c>
    </row>
    <row r="57" spans="1:9">
      <c r="A57" s="12"/>
      <c r="B57" s="15" t="s">
        <v>103</v>
      </c>
      <c r="C57" s="41" t="s">
        <v>252</v>
      </c>
      <c r="D57" s="41"/>
      <c r="E57" s="15" t="s">
        <v>196</v>
      </c>
    </row>
    <row r="58" spans="1:9" ht="15.75" thickBot="1">
      <c r="A58" s="12"/>
      <c r="B58" s="30" t="s">
        <v>253</v>
      </c>
      <c r="C58" s="48" t="s">
        <v>254</v>
      </c>
      <c r="D58" s="48"/>
      <c r="E58" s="100" t="s">
        <v>196</v>
      </c>
    </row>
    <row r="59" spans="1:9" ht="15.75" thickBot="1">
      <c r="A59" s="12"/>
      <c r="B59" s="15" t="s">
        <v>106</v>
      </c>
      <c r="C59" s="105" t="s">
        <v>255</v>
      </c>
      <c r="D59" s="105"/>
      <c r="E59" s="87" t="s">
        <v>196</v>
      </c>
    </row>
    <row r="60" spans="1:9">
      <c r="A60" s="12"/>
      <c r="B60" s="61" t="s">
        <v>256</v>
      </c>
      <c r="C60" s="57" t="s">
        <v>189</v>
      </c>
      <c r="D60" s="107">
        <v>1485.9</v>
      </c>
      <c r="E60" s="37"/>
    </row>
    <row r="61" spans="1:9" ht="15.75" thickBot="1">
      <c r="A61" s="12"/>
      <c r="B61" s="61"/>
      <c r="C61" s="58"/>
      <c r="D61" s="108"/>
      <c r="E61" s="60"/>
    </row>
    <row r="62" spans="1:9" ht="15.75" thickTop="1">
      <c r="A62" s="12" t="s">
        <v>877</v>
      </c>
      <c r="B62" s="11" t="s">
        <v>7</v>
      </c>
      <c r="C62" s="11"/>
      <c r="D62" s="11"/>
      <c r="E62" s="11"/>
      <c r="F62" s="11"/>
      <c r="G62" s="11"/>
      <c r="H62" s="11"/>
      <c r="I62" s="11"/>
    </row>
    <row r="63" spans="1:9" ht="25.5" customHeight="1">
      <c r="A63" s="12"/>
      <c r="B63" s="39" t="s">
        <v>878</v>
      </c>
      <c r="C63" s="39"/>
      <c r="D63" s="39"/>
      <c r="E63" s="39"/>
      <c r="F63" s="39"/>
      <c r="G63" s="39"/>
      <c r="H63" s="39"/>
      <c r="I63" s="39"/>
    </row>
    <row r="64" spans="1:9">
      <c r="A64" s="12"/>
      <c r="B64" s="33"/>
      <c r="C64" s="33"/>
      <c r="D64" s="33"/>
      <c r="E64" s="33"/>
      <c r="F64" s="33"/>
      <c r="G64" s="33"/>
      <c r="H64" s="33"/>
      <c r="I64" s="33"/>
    </row>
    <row r="65" spans="1:9">
      <c r="A65" s="12"/>
      <c r="B65" s="19"/>
      <c r="C65" s="19"/>
      <c r="D65" s="19"/>
      <c r="E65" s="19"/>
      <c r="F65" s="19"/>
      <c r="G65" s="19"/>
      <c r="H65" s="19"/>
      <c r="I65" s="19"/>
    </row>
    <row r="66" spans="1:9">
      <c r="A66" s="12"/>
      <c r="B66" s="17"/>
      <c r="C66" s="90" t="s">
        <v>216</v>
      </c>
      <c r="D66" s="90"/>
      <c r="E66" s="90"/>
      <c r="F66" s="17"/>
      <c r="G66" s="90" t="s">
        <v>217</v>
      </c>
      <c r="H66" s="90"/>
      <c r="I66" s="90"/>
    </row>
    <row r="67" spans="1:9" ht="15.75" thickBot="1">
      <c r="A67" s="12"/>
      <c r="B67" s="17"/>
      <c r="C67" s="109">
        <v>41455</v>
      </c>
      <c r="D67" s="109"/>
      <c r="E67" s="109"/>
      <c r="F67" s="17"/>
      <c r="G67" s="109">
        <v>41455</v>
      </c>
      <c r="H67" s="109"/>
      <c r="I67" s="109"/>
    </row>
    <row r="68" spans="1:9">
      <c r="A68" s="12"/>
      <c r="B68" s="61" t="s">
        <v>258</v>
      </c>
      <c r="C68" s="57" t="s">
        <v>189</v>
      </c>
      <c r="D68" s="47">
        <v>235</v>
      </c>
      <c r="E68" s="37"/>
      <c r="F68" s="36"/>
      <c r="G68" s="57" t="s">
        <v>189</v>
      </c>
      <c r="H68" s="47">
        <v>454.6</v>
      </c>
      <c r="I68" s="37"/>
    </row>
    <row r="69" spans="1:9">
      <c r="A69" s="12"/>
      <c r="B69" s="61"/>
      <c r="C69" s="61"/>
      <c r="D69" s="43"/>
      <c r="E69" s="36"/>
      <c r="F69" s="36"/>
      <c r="G69" s="91"/>
      <c r="H69" s="92"/>
      <c r="I69" s="93"/>
    </row>
    <row r="70" spans="1:9" ht="22.5" customHeight="1">
      <c r="A70" s="12"/>
      <c r="B70" s="40" t="s">
        <v>259</v>
      </c>
      <c r="C70" s="41">
        <v>202.8</v>
      </c>
      <c r="D70" s="41"/>
      <c r="E70" s="39"/>
      <c r="F70" s="39"/>
      <c r="G70" s="41">
        <v>380.7</v>
      </c>
      <c r="H70" s="41"/>
      <c r="I70" s="39"/>
    </row>
    <row r="71" spans="1:9" ht="15.75" thickBot="1">
      <c r="A71" s="12"/>
      <c r="B71" s="40"/>
      <c r="C71" s="44"/>
      <c r="D71" s="44"/>
      <c r="E71" s="45"/>
      <c r="F71" s="39"/>
      <c r="G71" s="44"/>
      <c r="H71" s="44"/>
      <c r="I71" s="45"/>
    </row>
    <row r="72" spans="1:9">
      <c r="A72" s="12"/>
      <c r="B72" s="61" t="s">
        <v>260</v>
      </c>
      <c r="C72" s="57" t="s">
        <v>189</v>
      </c>
      <c r="D72" s="47">
        <v>437.8</v>
      </c>
      <c r="E72" s="37"/>
      <c r="F72" s="36"/>
      <c r="G72" s="57" t="s">
        <v>189</v>
      </c>
      <c r="H72" s="47">
        <v>835.3</v>
      </c>
      <c r="I72" s="37"/>
    </row>
    <row r="73" spans="1:9" ht="15.75" thickBot="1">
      <c r="A73" s="12"/>
      <c r="B73" s="61"/>
      <c r="C73" s="58"/>
      <c r="D73" s="59"/>
      <c r="E73" s="60"/>
      <c r="F73" s="36"/>
      <c r="G73" s="58"/>
      <c r="H73" s="59"/>
      <c r="I73" s="60"/>
    </row>
    <row r="74" spans="1:9" ht="15.75" thickTop="1">
      <c r="A74" s="12"/>
      <c r="B74" s="33"/>
      <c r="C74" s="33"/>
      <c r="D74" s="33"/>
      <c r="E74" s="33"/>
      <c r="F74" s="33"/>
      <c r="G74" s="33"/>
      <c r="H74" s="33"/>
      <c r="I74" s="33"/>
    </row>
    <row r="75" spans="1:9">
      <c r="A75" s="12"/>
      <c r="B75" s="19"/>
      <c r="C75" s="19"/>
      <c r="D75" s="19"/>
      <c r="E75" s="19"/>
      <c r="F75" s="19"/>
      <c r="G75" s="19"/>
      <c r="H75" s="19"/>
      <c r="I75" s="19"/>
    </row>
    <row r="76" spans="1:9">
      <c r="A76" s="12"/>
      <c r="B76" s="17"/>
      <c r="C76" s="90" t="s">
        <v>216</v>
      </c>
      <c r="D76" s="90"/>
      <c r="E76" s="90"/>
      <c r="F76" s="17"/>
      <c r="G76" s="90" t="s">
        <v>217</v>
      </c>
      <c r="H76" s="90"/>
      <c r="I76" s="90"/>
    </row>
    <row r="77" spans="1:9" ht="15.75" thickBot="1">
      <c r="A77" s="12"/>
      <c r="B77" s="17"/>
      <c r="C77" s="109">
        <v>41455</v>
      </c>
      <c r="D77" s="109"/>
      <c r="E77" s="109"/>
      <c r="F77" s="17"/>
      <c r="G77" s="109">
        <v>41455</v>
      </c>
      <c r="H77" s="109"/>
      <c r="I77" s="109"/>
    </row>
    <row r="78" spans="1:9" ht="39">
      <c r="A78" s="12"/>
      <c r="B78" s="30" t="s">
        <v>261</v>
      </c>
      <c r="C78" s="30" t="s">
        <v>189</v>
      </c>
      <c r="D78" s="26" t="s">
        <v>262</v>
      </c>
      <c r="E78" s="30" t="s">
        <v>196</v>
      </c>
      <c r="F78" s="23"/>
      <c r="G78" s="31" t="s">
        <v>189</v>
      </c>
      <c r="H78" s="32" t="s">
        <v>263</v>
      </c>
      <c r="I78" s="31" t="s">
        <v>196</v>
      </c>
    </row>
    <row r="79" spans="1:9" ht="65.25" thickBot="1">
      <c r="A79" s="12"/>
      <c r="B79" s="15" t="s">
        <v>264</v>
      </c>
      <c r="C79" s="44" t="s">
        <v>265</v>
      </c>
      <c r="D79" s="44"/>
      <c r="E79" s="15" t="s">
        <v>196</v>
      </c>
      <c r="F79" s="17"/>
      <c r="G79" s="44" t="s">
        <v>266</v>
      </c>
      <c r="H79" s="44"/>
      <c r="I79" s="15" t="s">
        <v>196</v>
      </c>
    </row>
    <row r="80" spans="1:9" ht="27" thickBot="1">
      <c r="A80" s="12"/>
      <c r="B80" s="30" t="s">
        <v>267</v>
      </c>
      <c r="C80" s="88" t="s">
        <v>189</v>
      </c>
      <c r="D80" s="89" t="s">
        <v>266</v>
      </c>
      <c r="E80" s="88" t="s">
        <v>196</v>
      </c>
      <c r="F80" s="23"/>
      <c r="G80" s="88" t="s">
        <v>189</v>
      </c>
      <c r="H80" s="89" t="s">
        <v>268</v>
      </c>
      <c r="I80" s="88" t="s">
        <v>196</v>
      </c>
    </row>
  </sheetData>
  <mergeCells count="148">
    <mergeCell ref="A35:A61"/>
    <mergeCell ref="B35:I35"/>
    <mergeCell ref="B36:I36"/>
    <mergeCell ref="A62:A80"/>
    <mergeCell ref="B62:I62"/>
    <mergeCell ref="B63:I63"/>
    <mergeCell ref="C79:D79"/>
    <mergeCell ref="G79:H79"/>
    <mergeCell ref="A1:A2"/>
    <mergeCell ref="B1:I1"/>
    <mergeCell ref="B2:I2"/>
    <mergeCell ref="B3:I3"/>
    <mergeCell ref="A4:A32"/>
    <mergeCell ref="B4:I4"/>
    <mergeCell ref="B5:I5"/>
    <mergeCell ref="B32:I32"/>
    <mergeCell ref="H72:H73"/>
    <mergeCell ref="I72:I73"/>
    <mergeCell ref="B74:I74"/>
    <mergeCell ref="C76:E76"/>
    <mergeCell ref="G76:I76"/>
    <mergeCell ref="C77:E77"/>
    <mergeCell ref="G77:I77"/>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C59:D59"/>
    <mergeCell ref="B60:B61"/>
    <mergeCell ref="C60:C61"/>
    <mergeCell ref="D60:D61"/>
    <mergeCell ref="E60:E61"/>
    <mergeCell ref="B64:I64"/>
    <mergeCell ref="B54:B55"/>
    <mergeCell ref="C54:D55"/>
    <mergeCell ref="E54:E55"/>
    <mergeCell ref="C56:D56"/>
    <mergeCell ref="C57:D57"/>
    <mergeCell ref="C58:D58"/>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C30:E30"/>
    <mergeCell ref="G30:I30"/>
    <mergeCell ref="B37:E37"/>
    <mergeCell ref="C39:E39"/>
    <mergeCell ref="B40:B41"/>
    <mergeCell ref="C40:C41"/>
    <mergeCell ref="D40:D41"/>
    <mergeCell ref="E40:E41"/>
    <mergeCell ref="B33:I33"/>
    <mergeCell ref="B34:I34"/>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C22:D22"/>
    <mergeCell ref="G22:H22"/>
    <mergeCell ref="C23:E23"/>
    <mergeCell ref="G23: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E13"/>
    <mergeCell ref="G13:I13"/>
    <mergeCell ref="C14:E14"/>
    <mergeCell ref="G14: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v>
      </c>
      <c r="B1" s="7" t="s">
        <v>2</v>
      </c>
      <c r="C1" s="7" t="s">
        <v>80</v>
      </c>
    </row>
    <row r="2" spans="1:3">
      <c r="A2" s="1" t="s">
        <v>79</v>
      </c>
      <c r="B2" s="7"/>
      <c r="C2" s="7"/>
    </row>
    <row r="3" spans="1:3">
      <c r="A3" s="3" t="s">
        <v>81</v>
      </c>
      <c r="B3" s="4" t="s">
        <v>7</v>
      </c>
      <c r="C3" s="4" t="s">
        <v>7</v>
      </c>
    </row>
    <row r="4" spans="1:3">
      <c r="A4" s="2" t="s">
        <v>82</v>
      </c>
      <c r="B4" s="8">
        <v>89.2</v>
      </c>
      <c r="C4" s="8">
        <v>153.69999999999999</v>
      </c>
    </row>
    <row r="5" spans="1:3">
      <c r="A5" s="2" t="s">
        <v>83</v>
      </c>
      <c r="B5" s="4">
        <v>11.8</v>
      </c>
      <c r="C5" s="4">
        <v>10.9</v>
      </c>
    </row>
    <row r="6" spans="1:3">
      <c r="A6" s="2" t="s">
        <v>84</v>
      </c>
      <c r="B6" s="4">
        <v>326.5</v>
      </c>
      <c r="C6" s="4">
        <v>346</v>
      </c>
    </row>
    <row r="7" spans="1:3">
      <c r="A7" s="2" t="s">
        <v>85</v>
      </c>
      <c r="B7" s="4">
        <v>135</v>
      </c>
      <c r="C7" s="4">
        <v>158.69999999999999</v>
      </c>
    </row>
    <row r="8" spans="1:3">
      <c r="A8" s="2" t="s">
        <v>86</v>
      </c>
      <c r="B8" s="4">
        <v>170.3</v>
      </c>
      <c r="C8" s="4">
        <v>137.80000000000001</v>
      </c>
    </row>
    <row r="9" spans="1:3">
      <c r="A9" s="2" t="s">
        <v>87</v>
      </c>
      <c r="B9" s="4">
        <v>35.1</v>
      </c>
      <c r="C9" s="4">
        <v>35.1</v>
      </c>
    </row>
    <row r="10" spans="1:3" ht="30">
      <c r="A10" s="2" t="s">
        <v>88</v>
      </c>
      <c r="B10" s="4">
        <v>111.3</v>
      </c>
      <c r="C10" s="4">
        <v>119.3</v>
      </c>
    </row>
    <row r="11" spans="1:3">
      <c r="A11" s="2" t="s">
        <v>89</v>
      </c>
      <c r="B11" s="4">
        <v>879.2</v>
      </c>
      <c r="C11" s="4">
        <v>961.5</v>
      </c>
    </row>
    <row r="12" spans="1:3">
      <c r="A12" s="2" t="s">
        <v>90</v>
      </c>
      <c r="B12" s="4">
        <v>766.8</v>
      </c>
      <c r="C12" s="4">
        <v>772.6</v>
      </c>
    </row>
    <row r="13" spans="1:3">
      <c r="A13" s="2" t="s">
        <v>91</v>
      </c>
      <c r="B13" s="4">
        <v>56.4</v>
      </c>
      <c r="C13" s="4">
        <v>72.599999999999994</v>
      </c>
    </row>
    <row r="14" spans="1:3">
      <c r="A14" s="2" t="s">
        <v>92</v>
      </c>
      <c r="B14" s="13">
        <v>1197.8</v>
      </c>
      <c r="C14" s="13">
        <v>1186.9000000000001</v>
      </c>
    </row>
    <row r="15" spans="1:3">
      <c r="A15" s="2" t="s">
        <v>93</v>
      </c>
      <c r="B15" s="4">
        <v>510.3</v>
      </c>
      <c r="C15" s="4">
        <v>411.1</v>
      </c>
    </row>
    <row r="16" spans="1:3">
      <c r="A16" s="2" t="s">
        <v>94</v>
      </c>
      <c r="B16" s="4">
        <v>321.10000000000002</v>
      </c>
      <c r="C16" s="4">
        <v>343.5</v>
      </c>
    </row>
    <row r="17" spans="1:3">
      <c r="A17" s="2" t="s">
        <v>95</v>
      </c>
      <c r="B17" s="4">
        <v>329.7</v>
      </c>
      <c r="C17" s="4">
        <v>367.2</v>
      </c>
    </row>
    <row r="18" spans="1:3">
      <c r="A18" s="2" t="s">
        <v>96</v>
      </c>
      <c r="B18" s="4">
        <v>122.2</v>
      </c>
      <c r="C18" s="4">
        <v>126.5</v>
      </c>
    </row>
    <row r="19" spans="1:3">
      <c r="A19" s="2" t="s">
        <v>97</v>
      </c>
      <c r="B19" s="13">
        <v>4183.5</v>
      </c>
      <c r="C19" s="13">
        <v>4241.8999999999996</v>
      </c>
    </row>
    <row r="20" spans="1:3">
      <c r="A20" s="3" t="s">
        <v>98</v>
      </c>
      <c r="B20" s="4" t="s">
        <v>7</v>
      </c>
      <c r="C20" s="4" t="s">
        <v>7</v>
      </c>
    </row>
    <row r="21" spans="1:3">
      <c r="A21" s="2" t="s">
        <v>99</v>
      </c>
      <c r="B21" s="4">
        <v>36.200000000000003</v>
      </c>
      <c r="C21" s="4">
        <v>30.4</v>
      </c>
    </row>
    <row r="22" spans="1:3">
      <c r="A22" s="2" t="s">
        <v>100</v>
      </c>
      <c r="B22" s="4">
        <v>83.9</v>
      </c>
      <c r="C22" s="4">
        <v>140.9</v>
      </c>
    </row>
    <row r="23" spans="1:3">
      <c r="A23" s="2" t="s">
        <v>101</v>
      </c>
      <c r="B23" s="4">
        <v>280.10000000000002</v>
      </c>
      <c r="C23" s="4">
        <v>285.8</v>
      </c>
    </row>
    <row r="24" spans="1:3">
      <c r="A24" s="2" t="s">
        <v>102</v>
      </c>
      <c r="B24" s="4">
        <v>400.2</v>
      </c>
      <c r="C24" s="4">
        <v>457.1</v>
      </c>
    </row>
    <row r="25" spans="1:3">
      <c r="A25" s="2" t="s">
        <v>103</v>
      </c>
      <c r="B25" s="4">
        <v>146.1</v>
      </c>
      <c r="C25" s="4">
        <v>138</v>
      </c>
    </row>
    <row r="26" spans="1:3">
      <c r="A26" s="2" t="s">
        <v>104</v>
      </c>
      <c r="B26" s="4">
        <v>223.8</v>
      </c>
      <c r="C26" s="4">
        <v>109.6</v>
      </c>
    </row>
    <row r="27" spans="1:3" ht="30">
      <c r="A27" s="2" t="s">
        <v>105</v>
      </c>
      <c r="B27" s="13">
        <v>3187.5</v>
      </c>
      <c r="C27" s="13">
        <v>3162.2</v>
      </c>
    </row>
    <row r="28" spans="1:3">
      <c r="A28" s="2" t="s">
        <v>106</v>
      </c>
      <c r="B28" s="13">
        <v>3957.6</v>
      </c>
      <c r="C28" s="13">
        <v>3866.9</v>
      </c>
    </row>
    <row r="29" spans="1:3">
      <c r="A29" s="2" t="s">
        <v>107</v>
      </c>
      <c r="B29" s="4" t="s">
        <v>108</v>
      </c>
      <c r="C29" s="4" t="s">
        <v>108</v>
      </c>
    </row>
    <row r="30" spans="1:3">
      <c r="A30" s="3" t="s">
        <v>109</v>
      </c>
      <c r="B30" s="4" t="s">
        <v>7</v>
      </c>
      <c r="C30" s="4" t="s">
        <v>7</v>
      </c>
    </row>
    <row r="31" spans="1:3" ht="75">
      <c r="A31" s="2" t="s">
        <v>110</v>
      </c>
      <c r="B31" s="4">
        <v>1</v>
      </c>
      <c r="C31" s="4">
        <v>1</v>
      </c>
    </row>
    <row r="32" spans="1:3">
      <c r="A32" s="2" t="s">
        <v>111</v>
      </c>
      <c r="B32" s="4">
        <v>731.9</v>
      </c>
      <c r="C32" s="4">
        <v>737.8</v>
      </c>
    </row>
    <row r="33" spans="1:3">
      <c r="A33" s="2" t="s">
        <v>112</v>
      </c>
      <c r="B33" s="4">
        <v>-353.8</v>
      </c>
      <c r="C33" s="4">
        <v>-236.4</v>
      </c>
    </row>
    <row r="34" spans="1:3" ht="30">
      <c r="A34" s="2" t="s">
        <v>113</v>
      </c>
      <c r="B34" s="4">
        <v>-175.2</v>
      </c>
      <c r="C34" s="4">
        <v>-145.69999999999999</v>
      </c>
    </row>
    <row r="35" spans="1:3" ht="30">
      <c r="A35" s="2" t="s">
        <v>114</v>
      </c>
      <c r="B35" s="4">
        <v>22</v>
      </c>
      <c r="C35" s="4">
        <v>18.3</v>
      </c>
    </row>
    <row r="36" spans="1:3">
      <c r="A36" s="2" t="s">
        <v>115</v>
      </c>
      <c r="B36" s="4">
        <v>225.9</v>
      </c>
      <c r="C36" s="4">
        <v>375</v>
      </c>
    </row>
    <row r="37" spans="1:3" ht="30">
      <c r="A37" s="2" t="s">
        <v>116</v>
      </c>
      <c r="B37" s="8">
        <v>4183.5</v>
      </c>
      <c r="C37" s="8">
        <v>4241.89999999999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36.5703125" bestFit="1" customWidth="1"/>
    <col min="2" max="3" width="36.5703125" customWidth="1"/>
    <col min="4" max="4" width="7" customWidth="1"/>
    <col min="5" max="5" width="14.140625" customWidth="1"/>
    <col min="6" max="6" width="17.7109375" customWidth="1"/>
    <col min="7" max="7" width="32.5703125" customWidth="1"/>
    <col min="8" max="8" width="7" customWidth="1"/>
    <col min="9" max="10" width="14.140625" customWidth="1"/>
    <col min="11" max="11" width="32.5703125" customWidth="1"/>
    <col min="12" max="12" width="7" customWidth="1"/>
    <col min="13" max="13" width="14.140625" customWidth="1"/>
    <col min="14" max="14" width="17.7109375" customWidth="1"/>
    <col min="15" max="15" width="5.5703125" customWidth="1"/>
    <col min="16" max="16" width="7" customWidth="1"/>
    <col min="17" max="18" width="17.7109375" customWidth="1"/>
    <col min="19" max="19" width="32.5703125" customWidth="1"/>
  </cols>
  <sheetData>
    <row r="1" spans="1:19" ht="15" customHeight="1">
      <c r="A1" s="7" t="s">
        <v>87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82</v>
      </c>
      <c r="B3" s="11" t="s">
        <v>7</v>
      </c>
      <c r="C3" s="11"/>
      <c r="D3" s="11"/>
      <c r="E3" s="11"/>
      <c r="F3" s="11"/>
      <c r="G3" s="11"/>
      <c r="H3" s="11"/>
      <c r="I3" s="11"/>
      <c r="J3" s="11"/>
      <c r="K3" s="11"/>
      <c r="L3" s="11"/>
      <c r="M3" s="11"/>
      <c r="N3" s="11"/>
      <c r="O3" s="11"/>
      <c r="P3" s="11"/>
      <c r="Q3" s="11"/>
      <c r="R3" s="11"/>
      <c r="S3" s="11"/>
    </row>
    <row r="4" spans="1:19" ht="15" customHeight="1">
      <c r="A4" s="12" t="s">
        <v>880</v>
      </c>
      <c r="B4" s="11" t="s">
        <v>7</v>
      </c>
      <c r="C4" s="11"/>
      <c r="D4" s="11"/>
      <c r="E4" s="11"/>
      <c r="F4" s="11"/>
      <c r="G4" s="11"/>
      <c r="H4" s="11"/>
      <c r="I4" s="11"/>
      <c r="J4" s="11"/>
      <c r="K4" s="11"/>
      <c r="L4" s="11"/>
      <c r="M4" s="11"/>
      <c r="N4" s="11"/>
      <c r="O4" s="11"/>
      <c r="P4" s="11"/>
      <c r="Q4" s="11"/>
      <c r="R4" s="11"/>
      <c r="S4" s="11"/>
    </row>
    <row r="5" spans="1:19" ht="25.5" customHeight="1">
      <c r="A5" s="12"/>
      <c r="B5" s="39" t="s">
        <v>290</v>
      </c>
      <c r="C5" s="39"/>
      <c r="D5" s="39"/>
      <c r="E5" s="39"/>
      <c r="F5" s="39"/>
      <c r="G5" s="39"/>
      <c r="H5" s="39"/>
      <c r="I5" s="39"/>
      <c r="J5" s="39"/>
      <c r="K5" s="39"/>
      <c r="L5" s="39"/>
      <c r="M5" s="39"/>
      <c r="N5" s="39"/>
      <c r="O5" s="39"/>
      <c r="P5" s="39"/>
      <c r="Q5" s="39"/>
      <c r="R5" s="39"/>
      <c r="S5" s="39"/>
    </row>
    <row r="6" spans="1:19">
      <c r="A6" s="12"/>
      <c r="B6" s="33"/>
      <c r="C6" s="33"/>
      <c r="D6" s="33"/>
      <c r="E6" s="33"/>
      <c r="F6" s="33"/>
      <c r="G6" s="33"/>
      <c r="H6" s="33"/>
      <c r="I6" s="33"/>
      <c r="J6" s="33"/>
      <c r="K6" s="33"/>
      <c r="L6" s="33"/>
      <c r="M6" s="33"/>
      <c r="N6" s="33"/>
      <c r="O6" s="33"/>
      <c r="P6" s="33"/>
      <c r="Q6" s="33"/>
      <c r="R6" s="33"/>
      <c r="S6" s="33"/>
    </row>
    <row r="7" spans="1:19">
      <c r="A7" s="12"/>
      <c r="B7" s="19"/>
      <c r="C7" s="19"/>
      <c r="D7" s="19"/>
      <c r="E7" s="19"/>
      <c r="F7" s="19"/>
      <c r="G7" s="19"/>
      <c r="H7" s="19"/>
      <c r="I7" s="19"/>
      <c r="J7" s="19"/>
      <c r="K7" s="19"/>
      <c r="L7" s="19"/>
      <c r="M7" s="19"/>
      <c r="N7" s="19"/>
      <c r="O7" s="19"/>
      <c r="P7" s="19"/>
      <c r="Q7" s="19"/>
      <c r="R7" s="19"/>
      <c r="S7" s="19"/>
    </row>
    <row r="8" spans="1:19" ht="15.75" thickBot="1">
      <c r="A8" s="12"/>
      <c r="B8" s="21" t="s">
        <v>291</v>
      </c>
      <c r="C8" s="17"/>
      <c r="D8" s="17"/>
      <c r="E8" s="34" t="s">
        <v>292</v>
      </c>
      <c r="F8" s="34"/>
      <c r="G8" s="34"/>
      <c r="H8" s="17"/>
      <c r="I8" s="34" t="s">
        <v>293</v>
      </c>
      <c r="J8" s="34"/>
      <c r="K8" s="34"/>
      <c r="L8" s="17"/>
      <c r="M8" s="34" t="s">
        <v>135</v>
      </c>
      <c r="N8" s="34"/>
      <c r="O8" s="34"/>
      <c r="P8" s="17"/>
      <c r="Q8" s="34" t="s">
        <v>188</v>
      </c>
      <c r="R8" s="34"/>
      <c r="S8" s="34"/>
    </row>
    <row r="9" spans="1:19">
      <c r="A9" s="12"/>
      <c r="B9" s="119" t="s">
        <v>294</v>
      </c>
      <c r="C9" s="43" t="s">
        <v>295</v>
      </c>
      <c r="D9" s="36"/>
      <c r="E9" s="57" t="s">
        <v>189</v>
      </c>
      <c r="F9" s="47">
        <v>0.6</v>
      </c>
      <c r="G9" s="37"/>
      <c r="H9" s="36"/>
      <c r="I9" s="57" t="s">
        <v>189</v>
      </c>
      <c r="J9" s="47" t="s">
        <v>190</v>
      </c>
      <c r="K9" s="37"/>
      <c r="L9" s="36"/>
      <c r="M9" s="57" t="s">
        <v>189</v>
      </c>
      <c r="N9" s="47">
        <v>0.2</v>
      </c>
      <c r="O9" s="37"/>
      <c r="P9" s="36"/>
      <c r="Q9" s="57" t="s">
        <v>189</v>
      </c>
      <c r="R9" s="47">
        <v>0.8</v>
      </c>
      <c r="S9" s="37"/>
    </row>
    <row r="10" spans="1:19">
      <c r="A10" s="12"/>
      <c r="B10" s="118"/>
      <c r="C10" s="43"/>
      <c r="D10" s="36"/>
      <c r="E10" s="61"/>
      <c r="F10" s="43"/>
      <c r="G10" s="36"/>
      <c r="H10" s="36"/>
      <c r="I10" s="61"/>
      <c r="J10" s="43"/>
      <c r="K10" s="36"/>
      <c r="L10" s="36"/>
      <c r="M10" s="61"/>
      <c r="N10" s="43"/>
      <c r="O10" s="36"/>
      <c r="P10" s="36"/>
      <c r="Q10" s="61"/>
      <c r="R10" s="43"/>
      <c r="S10" s="36"/>
    </row>
    <row r="11" spans="1:19">
      <c r="A11" s="12"/>
      <c r="B11" s="118"/>
      <c r="C11" s="41" t="s">
        <v>296</v>
      </c>
      <c r="D11" s="39"/>
      <c r="E11" s="41">
        <v>1</v>
      </c>
      <c r="F11" s="41"/>
      <c r="G11" s="39"/>
      <c r="H11" s="39"/>
      <c r="I11" s="41" t="s">
        <v>190</v>
      </c>
      <c r="J11" s="41"/>
      <c r="K11" s="39"/>
      <c r="L11" s="39"/>
      <c r="M11" s="41">
        <v>0.2</v>
      </c>
      <c r="N11" s="41"/>
      <c r="O11" s="39"/>
      <c r="P11" s="39"/>
      <c r="Q11" s="41">
        <v>1.2</v>
      </c>
      <c r="R11" s="41"/>
      <c r="S11" s="39"/>
    </row>
    <row r="12" spans="1:19">
      <c r="A12" s="12"/>
      <c r="B12" s="118"/>
      <c r="C12" s="41"/>
      <c r="D12" s="39"/>
      <c r="E12" s="41"/>
      <c r="F12" s="41"/>
      <c r="G12" s="39"/>
      <c r="H12" s="39"/>
      <c r="I12" s="41"/>
      <c r="J12" s="41"/>
      <c r="K12" s="39"/>
      <c r="L12" s="39"/>
      <c r="M12" s="41"/>
      <c r="N12" s="41"/>
      <c r="O12" s="39"/>
      <c r="P12" s="39"/>
      <c r="Q12" s="41"/>
      <c r="R12" s="41"/>
      <c r="S12" s="39"/>
    </row>
    <row r="13" spans="1:19">
      <c r="A13" s="12"/>
      <c r="B13" s="118"/>
      <c r="C13" s="43" t="s">
        <v>297</v>
      </c>
      <c r="D13" s="36"/>
      <c r="E13" s="43">
        <v>1</v>
      </c>
      <c r="F13" s="43"/>
      <c r="G13" s="36"/>
      <c r="H13" s="36"/>
      <c r="I13" s="43" t="s">
        <v>190</v>
      </c>
      <c r="J13" s="43"/>
      <c r="K13" s="36"/>
      <c r="L13" s="36"/>
      <c r="M13" s="43">
        <v>4.9000000000000004</v>
      </c>
      <c r="N13" s="43"/>
      <c r="O13" s="36"/>
      <c r="P13" s="36"/>
      <c r="Q13" s="43">
        <v>5.9</v>
      </c>
      <c r="R13" s="43"/>
      <c r="S13" s="36"/>
    </row>
    <row r="14" spans="1:19">
      <c r="A14" s="12"/>
      <c r="B14" s="118"/>
      <c r="C14" s="43"/>
      <c r="D14" s="36"/>
      <c r="E14" s="43"/>
      <c r="F14" s="43"/>
      <c r="G14" s="36"/>
      <c r="H14" s="36"/>
      <c r="I14" s="43"/>
      <c r="J14" s="43"/>
      <c r="K14" s="36"/>
      <c r="L14" s="36"/>
      <c r="M14" s="43"/>
      <c r="N14" s="43"/>
      <c r="O14" s="36"/>
      <c r="P14" s="36"/>
      <c r="Q14" s="43"/>
      <c r="R14" s="43"/>
      <c r="S14" s="36"/>
    </row>
    <row r="15" spans="1:19">
      <c r="A15" s="12"/>
      <c r="B15" s="118"/>
      <c r="C15" s="41" t="s">
        <v>298</v>
      </c>
      <c r="D15" s="39"/>
      <c r="E15" s="41">
        <v>1</v>
      </c>
      <c r="F15" s="41"/>
      <c r="G15" s="39"/>
      <c r="H15" s="39"/>
      <c r="I15" s="41">
        <v>0.5</v>
      </c>
      <c r="J15" s="41"/>
      <c r="K15" s="39"/>
      <c r="L15" s="39"/>
      <c r="M15" s="41">
        <v>4.9000000000000004</v>
      </c>
      <c r="N15" s="41"/>
      <c r="O15" s="39"/>
      <c r="P15" s="39"/>
      <c r="Q15" s="41">
        <v>6.4</v>
      </c>
      <c r="R15" s="41"/>
      <c r="S15" s="39"/>
    </row>
    <row r="16" spans="1:19">
      <c r="A16" s="12"/>
      <c r="B16" s="118"/>
      <c r="C16" s="41"/>
      <c r="D16" s="39"/>
      <c r="E16" s="41"/>
      <c r="F16" s="41"/>
      <c r="G16" s="39"/>
      <c r="H16" s="39"/>
      <c r="I16" s="41"/>
      <c r="J16" s="41"/>
      <c r="K16" s="39"/>
      <c r="L16" s="39"/>
      <c r="M16" s="41"/>
      <c r="N16" s="41"/>
      <c r="O16" s="39"/>
      <c r="P16" s="39"/>
      <c r="Q16" s="41"/>
      <c r="R16" s="41"/>
      <c r="S16" s="39"/>
    </row>
    <row r="17" spans="1:19">
      <c r="A17" s="12"/>
      <c r="B17" s="17"/>
      <c r="C17" s="17"/>
      <c r="D17" s="17"/>
      <c r="E17" s="39"/>
      <c r="F17" s="39"/>
      <c r="G17" s="39"/>
      <c r="H17" s="17"/>
      <c r="I17" s="39"/>
      <c r="J17" s="39"/>
      <c r="K17" s="39"/>
      <c r="L17" s="17"/>
      <c r="M17" s="39"/>
      <c r="N17" s="39"/>
      <c r="O17" s="39"/>
      <c r="P17" s="17"/>
      <c r="Q17" s="39"/>
      <c r="R17" s="39"/>
      <c r="S17" s="39"/>
    </row>
    <row r="18" spans="1:19">
      <c r="A18" s="12"/>
      <c r="B18" s="118" t="s">
        <v>186</v>
      </c>
      <c r="C18" s="43" t="s">
        <v>295</v>
      </c>
      <c r="D18" s="36"/>
      <c r="E18" s="43" t="s">
        <v>190</v>
      </c>
      <c r="F18" s="43"/>
      <c r="G18" s="36"/>
      <c r="H18" s="36"/>
      <c r="I18" s="43" t="s">
        <v>190</v>
      </c>
      <c r="J18" s="43"/>
      <c r="K18" s="36"/>
      <c r="L18" s="36"/>
      <c r="M18" s="43" t="s">
        <v>190</v>
      </c>
      <c r="N18" s="43"/>
      <c r="O18" s="36"/>
      <c r="P18" s="36"/>
      <c r="Q18" s="43" t="s">
        <v>190</v>
      </c>
      <c r="R18" s="43"/>
      <c r="S18" s="36"/>
    </row>
    <row r="19" spans="1:19">
      <c r="A19" s="12"/>
      <c r="B19" s="118"/>
      <c r="C19" s="43"/>
      <c r="D19" s="36"/>
      <c r="E19" s="43"/>
      <c r="F19" s="43"/>
      <c r="G19" s="36"/>
      <c r="H19" s="36"/>
      <c r="I19" s="43"/>
      <c r="J19" s="43"/>
      <c r="K19" s="36"/>
      <c r="L19" s="36"/>
      <c r="M19" s="43"/>
      <c r="N19" s="43"/>
      <c r="O19" s="36"/>
      <c r="P19" s="36"/>
      <c r="Q19" s="43"/>
      <c r="R19" s="43"/>
      <c r="S19" s="36"/>
    </row>
    <row r="20" spans="1:19">
      <c r="A20" s="12"/>
      <c r="B20" s="118"/>
      <c r="C20" s="41" t="s">
        <v>296</v>
      </c>
      <c r="D20" s="39"/>
      <c r="E20" s="41" t="s">
        <v>190</v>
      </c>
      <c r="F20" s="41"/>
      <c r="G20" s="39"/>
      <c r="H20" s="39"/>
      <c r="I20" s="41" t="s">
        <v>190</v>
      </c>
      <c r="J20" s="41"/>
      <c r="K20" s="39"/>
      <c r="L20" s="39"/>
      <c r="M20" s="41" t="s">
        <v>190</v>
      </c>
      <c r="N20" s="41"/>
      <c r="O20" s="39"/>
      <c r="P20" s="39"/>
      <c r="Q20" s="41" t="s">
        <v>190</v>
      </c>
      <c r="R20" s="41"/>
      <c r="S20" s="39"/>
    </row>
    <row r="21" spans="1:19">
      <c r="A21" s="12"/>
      <c r="B21" s="118"/>
      <c r="C21" s="41"/>
      <c r="D21" s="39"/>
      <c r="E21" s="41"/>
      <c r="F21" s="41"/>
      <c r="G21" s="39"/>
      <c r="H21" s="39"/>
      <c r="I21" s="41"/>
      <c r="J21" s="41"/>
      <c r="K21" s="39"/>
      <c r="L21" s="39"/>
      <c r="M21" s="41"/>
      <c r="N21" s="41"/>
      <c r="O21" s="39"/>
      <c r="P21" s="39"/>
      <c r="Q21" s="41"/>
      <c r="R21" s="41"/>
      <c r="S21" s="39"/>
    </row>
    <row r="22" spans="1:19">
      <c r="A22" s="12"/>
      <c r="B22" s="118"/>
      <c r="C22" s="43" t="s">
        <v>297</v>
      </c>
      <c r="D22" s="36"/>
      <c r="E22" s="43">
        <v>0.4</v>
      </c>
      <c r="F22" s="43"/>
      <c r="G22" s="36"/>
      <c r="H22" s="36"/>
      <c r="I22" s="43" t="s">
        <v>190</v>
      </c>
      <c r="J22" s="43"/>
      <c r="K22" s="36"/>
      <c r="L22" s="36"/>
      <c r="M22" s="43" t="s">
        <v>190</v>
      </c>
      <c r="N22" s="43"/>
      <c r="O22" s="36"/>
      <c r="P22" s="36"/>
      <c r="Q22" s="43">
        <v>0.4</v>
      </c>
      <c r="R22" s="43"/>
      <c r="S22" s="36"/>
    </row>
    <row r="23" spans="1:19">
      <c r="A23" s="12"/>
      <c r="B23" s="118"/>
      <c r="C23" s="43"/>
      <c r="D23" s="36"/>
      <c r="E23" s="43"/>
      <c r="F23" s="43"/>
      <c r="G23" s="36"/>
      <c r="H23" s="36"/>
      <c r="I23" s="43"/>
      <c r="J23" s="43"/>
      <c r="K23" s="36"/>
      <c r="L23" s="36"/>
      <c r="M23" s="43"/>
      <c r="N23" s="43"/>
      <c r="O23" s="36"/>
      <c r="P23" s="36"/>
      <c r="Q23" s="43"/>
      <c r="R23" s="43"/>
      <c r="S23" s="36"/>
    </row>
    <row r="24" spans="1:19">
      <c r="A24" s="12"/>
      <c r="B24" s="118"/>
      <c r="C24" s="41" t="s">
        <v>298</v>
      </c>
      <c r="D24" s="39"/>
      <c r="E24" s="41">
        <v>0.4</v>
      </c>
      <c r="F24" s="41"/>
      <c r="G24" s="39"/>
      <c r="H24" s="39"/>
      <c r="I24" s="41" t="s">
        <v>190</v>
      </c>
      <c r="J24" s="41"/>
      <c r="K24" s="39"/>
      <c r="L24" s="39"/>
      <c r="M24" s="41" t="s">
        <v>190</v>
      </c>
      <c r="N24" s="41"/>
      <c r="O24" s="39"/>
      <c r="P24" s="39"/>
      <c r="Q24" s="41">
        <v>0.4</v>
      </c>
      <c r="R24" s="41"/>
      <c r="S24" s="39"/>
    </row>
    <row r="25" spans="1:19">
      <c r="A25" s="12"/>
      <c r="B25" s="118"/>
      <c r="C25" s="41"/>
      <c r="D25" s="39"/>
      <c r="E25" s="41"/>
      <c r="F25" s="41"/>
      <c r="G25" s="39"/>
      <c r="H25" s="39"/>
      <c r="I25" s="41"/>
      <c r="J25" s="41"/>
      <c r="K25" s="39"/>
      <c r="L25" s="39"/>
      <c r="M25" s="41"/>
      <c r="N25" s="41"/>
      <c r="O25" s="39"/>
      <c r="P25" s="39"/>
      <c r="Q25" s="41"/>
      <c r="R25" s="41"/>
      <c r="S25" s="39"/>
    </row>
    <row r="26" spans="1:19">
      <c r="A26" s="12"/>
      <c r="B26" s="17"/>
      <c r="C26" s="17"/>
      <c r="D26" s="17"/>
      <c r="E26" s="39"/>
      <c r="F26" s="39"/>
      <c r="G26" s="39"/>
      <c r="H26" s="17"/>
      <c r="I26" s="39"/>
      <c r="J26" s="39"/>
      <c r="K26" s="39"/>
      <c r="L26" s="17"/>
      <c r="M26" s="39"/>
      <c r="N26" s="39"/>
      <c r="O26" s="39"/>
      <c r="P26" s="17"/>
      <c r="Q26" s="39"/>
      <c r="R26" s="39"/>
      <c r="S26" s="39"/>
    </row>
    <row r="27" spans="1:19">
      <c r="A27" s="12"/>
      <c r="B27" s="118" t="s">
        <v>299</v>
      </c>
      <c r="C27" s="43" t="s">
        <v>295</v>
      </c>
      <c r="D27" s="36"/>
      <c r="E27" s="43">
        <v>1.9</v>
      </c>
      <c r="F27" s="43"/>
      <c r="G27" s="36"/>
      <c r="H27" s="36"/>
      <c r="I27" s="43">
        <v>0.4</v>
      </c>
      <c r="J27" s="43"/>
      <c r="K27" s="36"/>
      <c r="L27" s="36"/>
      <c r="M27" s="43" t="s">
        <v>300</v>
      </c>
      <c r="N27" s="43"/>
      <c r="O27" s="61" t="s">
        <v>196</v>
      </c>
      <c r="P27" s="36"/>
      <c r="Q27" s="43">
        <v>2.2000000000000002</v>
      </c>
      <c r="R27" s="43"/>
      <c r="S27" s="36"/>
    </row>
    <row r="28" spans="1:19">
      <c r="A28" s="12"/>
      <c r="B28" s="118"/>
      <c r="C28" s="43"/>
      <c r="D28" s="36"/>
      <c r="E28" s="43"/>
      <c r="F28" s="43"/>
      <c r="G28" s="36"/>
      <c r="H28" s="36"/>
      <c r="I28" s="43"/>
      <c r="J28" s="43"/>
      <c r="K28" s="36"/>
      <c r="L28" s="36"/>
      <c r="M28" s="43"/>
      <c r="N28" s="43"/>
      <c r="O28" s="61"/>
      <c r="P28" s="36"/>
      <c r="Q28" s="43"/>
      <c r="R28" s="43"/>
      <c r="S28" s="36"/>
    </row>
    <row r="29" spans="1:19">
      <c r="A29" s="12"/>
      <c r="B29" s="118"/>
      <c r="C29" s="41" t="s">
        <v>296</v>
      </c>
      <c r="D29" s="39"/>
      <c r="E29" s="41">
        <v>5.4</v>
      </c>
      <c r="F29" s="41"/>
      <c r="G29" s="39"/>
      <c r="H29" s="39"/>
      <c r="I29" s="41">
        <v>0.4</v>
      </c>
      <c r="J29" s="41"/>
      <c r="K29" s="39"/>
      <c r="L29" s="39"/>
      <c r="M29" s="41">
        <v>1.6</v>
      </c>
      <c r="N29" s="41"/>
      <c r="O29" s="39"/>
      <c r="P29" s="39"/>
      <c r="Q29" s="41">
        <v>7.4</v>
      </c>
      <c r="R29" s="41"/>
      <c r="S29" s="39"/>
    </row>
    <row r="30" spans="1:19">
      <c r="A30" s="12"/>
      <c r="B30" s="118"/>
      <c r="C30" s="41"/>
      <c r="D30" s="39"/>
      <c r="E30" s="41"/>
      <c r="F30" s="41"/>
      <c r="G30" s="39"/>
      <c r="H30" s="39"/>
      <c r="I30" s="41"/>
      <c r="J30" s="41"/>
      <c r="K30" s="39"/>
      <c r="L30" s="39"/>
      <c r="M30" s="41"/>
      <c r="N30" s="41"/>
      <c r="O30" s="39"/>
      <c r="P30" s="39"/>
      <c r="Q30" s="41"/>
      <c r="R30" s="41"/>
      <c r="S30" s="39"/>
    </row>
    <row r="31" spans="1:19">
      <c r="A31" s="12"/>
      <c r="B31" s="118"/>
      <c r="C31" s="43" t="s">
        <v>297</v>
      </c>
      <c r="D31" s="36"/>
      <c r="E31" s="43">
        <v>9.1999999999999993</v>
      </c>
      <c r="F31" s="43"/>
      <c r="G31" s="36"/>
      <c r="H31" s="36"/>
      <c r="I31" s="43">
        <v>1.4</v>
      </c>
      <c r="J31" s="43"/>
      <c r="K31" s="36"/>
      <c r="L31" s="36"/>
      <c r="M31" s="43">
        <v>5.4</v>
      </c>
      <c r="N31" s="43"/>
      <c r="O31" s="36"/>
      <c r="P31" s="36"/>
      <c r="Q31" s="43">
        <v>16</v>
      </c>
      <c r="R31" s="43"/>
      <c r="S31" s="36"/>
    </row>
    <row r="32" spans="1:19">
      <c r="A32" s="12"/>
      <c r="B32" s="118"/>
      <c r="C32" s="43"/>
      <c r="D32" s="36"/>
      <c r="E32" s="43"/>
      <c r="F32" s="43"/>
      <c r="G32" s="36"/>
      <c r="H32" s="36"/>
      <c r="I32" s="43"/>
      <c r="J32" s="43"/>
      <c r="K32" s="36"/>
      <c r="L32" s="36"/>
      <c r="M32" s="43"/>
      <c r="N32" s="43"/>
      <c r="O32" s="36"/>
      <c r="P32" s="36"/>
      <c r="Q32" s="43"/>
      <c r="R32" s="43"/>
      <c r="S32" s="36"/>
    </row>
    <row r="33" spans="1:19">
      <c r="A33" s="12"/>
      <c r="B33" s="118"/>
      <c r="C33" s="41" t="s">
        <v>298</v>
      </c>
      <c r="D33" s="39"/>
      <c r="E33" s="41">
        <v>9.4</v>
      </c>
      <c r="F33" s="41"/>
      <c r="G33" s="39"/>
      <c r="H33" s="39"/>
      <c r="I33" s="41">
        <v>1.4</v>
      </c>
      <c r="J33" s="41"/>
      <c r="K33" s="39"/>
      <c r="L33" s="39"/>
      <c r="M33" s="41">
        <v>5.8</v>
      </c>
      <c r="N33" s="41"/>
      <c r="O33" s="39"/>
      <c r="P33" s="39"/>
      <c r="Q33" s="41">
        <v>16.600000000000001</v>
      </c>
      <c r="R33" s="41"/>
      <c r="S33" s="39"/>
    </row>
    <row r="34" spans="1:19">
      <c r="A34" s="12"/>
      <c r="B34" s="118"/>
      <c r="C34" s="41"/>
      <c r="D34" s="39"/>
      <c r="E34" s="41"/>
      <c r="F34" s="41"/>
      <c r="G34" s="39"/>
      <c r="H34" s="39"/>
      <c r="I34" s="41"/>
      <c r="J34" s="41"/>
      <c r="K34" s="39"/>
      <c r="L34" s="39"/>
      <c r="M34" s="41"/>
      <c r="N34" s="41"/>
      <c r="O34" s="39"/>
      <c r="P34" s="39"/>
      <c r="Q34" s="41"/>
      <c r="R34" s="41"/>
      <c r="S34" s="39"/>
    </row>
    <row r="35" spans="1:19">
      <c r="A35" s="12"/>
      <c r="B35" s="17"/>
      <c r="C35" s="17"/>
      <c r="D35" s="17"/>
      <c r="E35" s="39"/>
      <c r="F35" s="39"/>
      <c r="G35" s="39"/>
      <c r="H35" s="17"/>
      <c r="I35" s="39"/>
      <c r="J35" s="39"/>
      <c r="K35" s="39"/>
      <c r="L35" s="17"/>
      <c r="M35" s="39"/>
      <c r="N35" s="39"/>
      <c r="O35" s="39"/>
      <c r="P35" s="17"/>
      <c r="Q35" s="39"/>
      <c r="R35" s="39"/>
      <c r="S35" s="39"/>
    </row>
    <row r="36" spans="1:19">
      <c r="A36" s="12"/>
      <c r="B36" s="118" t="s">
        <v>301</v>
      </c>
      <c r="C36" s="43" t="s">
        <v>295</v>
      </c>
      <c r="D36" s="36"/>
      <c r="E36" s="43">
        <v>1.7</v>
      </c>
      <c r="F36" s="43"/>
      <c r="G36" s="36"/>
      <c r="H36" s="36"/>
      <c r="I36" s="43">
        <v>0.2</v>
      </c>
      <c r="J36" s="43"/>
      <c r="K36" s="36"/>
      <c r="L36" s="36"/>
      <c r="M36" s="43" t="s">
        <v>190</v>
      </c>
      <c r="N36" s="43"/>
      <c r="O36" s="36"/>
      <c r="P36" s="36"/>
      <c r="Q36" s="43">
        <v>1.9</v>
      </c>
      <c r="R36" s="43"/>
      <c r="S36" s="36"/>
    </row>
    <row r="37" spans="1:19">
      <c r="A37" s="12"/>
      <c r="B37" s="118"/>
      <c r="C37" s="43"/>
      <c r="D37" s="36"/>
      <c r="E37" s="43"/>
      <c r="F37" s="43"/>
      <c r="G37" s="36"/>
      <c r="H37" s="36"/>
      <c r="I37" s="43"/>
      <c r="J37" s="43"/>
      <c r="K37" s="36"/>
      <c r="L37" s="36"/>
      <c r="M37" s="43"/>
      <c r="N37" s="43"/>
      <c r="O37" s="36"/>
      <c r="P37" s="36"/>
      <c r="Q37" s="43"/>
      <c r="R37" s="43"/>
      <c r="S37" s="36"/>
    </row>
    <row r="38" spans="1:19">
      <c r="A38" s="12"/>
      <c r="B38" s="118"/>
      <c r="C38" s="41" t="s">
        <v>296</v>
      </c>
      <c r="D38" s="39"/>
      <c r="E38" s="41">
        <v>1.7</v>
      </c>
      <c r="F38" s="41"/>
      <c r="G38" s="39"/>
      <c r="H38" s="39"/>
      <c r="I38" s="41">
        <v>0.2</v>
      </c>
      <c r="J38" s="41"/>
      <c r="K38" s="39"/>
      <c r="L38" s="39"/>
      <c r="M38" s="41" t="s">
        <v>190</v>
      </c>
      <c r="N38" s="41"/>
      <c r="O38" s="39"/>
      <c r="P38" s="39"/>
      <c r="Q38" s="41">
        <v>1.9</v>
      </c>
      <c r="R38" s="41"/>
      <c r="S38" s="39"/>
    </row>
    <row r="39" spans="1:19">
      <c r="A39" s="12"/>
      <c r="B39" s="118"/>
      <c r="C39" s="41"/>
      <c r="D39" s="39"/>
      <c r="E39" s="41"/>
      <c r="F39" s="41"/>
      <c r="G39" s="39"/>
      <c r="H39" s="39"/>
      <c r="I39" s="41"/>
      <c r="J39" s="41"/>
      <c r="K39" s="39"/>
      <c r="L39" s="39"/>
      <c r="M39" s="41"/>
      <c r="N39" s="41"/>
      <c r="O39" s="39"/>
      <c r="P39" s="39"/>
      <c r="Q39" s="41"/>
      <c r="R39" s="41"/>
      <c r="S39" s="39"/>
    </row>
    <row r="40" spans="1:19">
      <c r="A40" s="12"/>
      <c r="B40" s="118"/>
      <c r="C40" s="43" t="s">
        <v>297</v>
      </c>
      <c r="D40" s="36"/>
      <c r="E40" s="43">
        <v>8.6</v>
      </c>
      <c r="F40" s="43"/>
      <c r="G40" s="36"/>
      <c r="H40" s="36"/>
      <c r="I40" s="43">
        <v>2.2999999999999998</v>
      </c>
      <c r="J40" s="43"/>
      <c r="K40" s="36"/>
      <c r="L40" s="36"/>
      <c r="M40" s="43" t="s">
        <v>190</v>
      </c>
      <c r="N40" s="43"/>
      <c r="O40" s="36"/>
      <c r="P40" s="36"/>
      <c r="Q40" s="43">
        <v>10.9</v>
      </c>
      <c r="R40" s="43"/>
      <c r="S40" s="36"/>
    </row>
    <row r="41" spans="1:19">
      <c r="A41" s="12"/>
      <c r="B41" s="118"/>
      <c r="C41" s="43"/>
      <c r="D41" s="36"/>
      <c r="E41" s="43"/>
      <c r="F41" s="43"/>
      <c r="G41" s="36"/>
      <c r="H41" s="36"/>
      <c r="I41" s="43"/>
      <c r="J41" s="43"/>
      <c r="K41" s="36"/>
      <c r="L41" s="36"/>
      <c r="M41" s="43"/>
      <c r="N41" s="43"/>
      <c r="O41" s="36"/>
      <c r="P41" s="36"/>
      <c r="Q41" s="43"/>
      <c r="R41" s="43"/>
      <c r="S41" s="36"/>
    </row>
    <row r="42" spans="1:19">
      <c r="A42" s="12"/>
      <c r="B42" s="118"/>
      <c r="C42" s="41" t="s">
        <v>298</v>
      </c>
      <c r="D42" s="39"/>
      <c r="E42" s="41">
        <v>8.6</v>
      </c>
      <c r="F42" s="41"/>
      <c r="G42" s="39"/>
      <c r="H42" s="39"/>
      <c r="I42" s="41">
        <v>2.2999999999999998</v>
      </c>
      <c r="J42" s="41"/>
      <c r="K42" s="39"/>
      <c r="L42" s="39"/>
      <c r="M42" s="41" t="s">
        <v>190</v>
      </c>
      <c r="N42" s="41"/>
      <c r="O42" s="39"/>
      <c r="P42" s="39"/>
      <c r="Q42" s="41">
        <v>10.9</v>
      </c>
      <c r="R42" s="41"/>
      <c r="S42" s="39"/>
    </row>
    <row r="43" spans="1:19">
      <c r="A43" s="12"/>
      <c r="B43" s="118"/>
      <c r="C43" s="41"/>
      <c r="D43" s="39"/>
      <c r="E43" s="41"/>
      <c r="F43" s="41"/>
      <c r="G43" s="39"/>
      <c r="H43" s="39"/>
      <c r="I43" s="41"/>
      <c r="J43" s="41"/>
      <c r="K43" s="39"/>
      <c r="L43" s="39"/>
      <c r="M43" s="41"/>
      <c r="N43" s="41"/>
      <c r="O43" s="39"/>
      <c r="P43" s="39"/>
      <c r="Q43" s="41"/>
      <c r="R43" s="41"/>
      <c r="S43" s="39"/>
    </row>
    <row r="44" spans="1:19">
      <c r="A44" s="12"/>
      <c r="B44" s="17"/>
      <c r="C44" s="17"/>
      <c r="D44" s="17"/>
      <c r="E44" s="39"/>
      <c r="F44" s="39"/>
      <c r="G44" s="39"/>
      <c r="H44" s="17"/>
      <c r="I44" s="39"/>
      <c r="J44" s="39"/>
      <c r="K44" s="39"/>
      <c r="L44" s="17"/>
      <c r="M44" s="39"/>
      <c r="N44" s="39"/>
      <c r="O44" s="39"/>
      <c r="P44" s="17"/>
      <c r="Q44" s="39"/>
      <c r="R44" s="39"/>
      <c r="S44" s="39"/>
    </row>
    <row r="45" spans="1:19">
      <c r="A45" s="12"/>
      <c r="B45" s="118" t="s">
        <v>188</v>
      </c>
      <c r="C45" s="43" t="s">
        <v>295</v>
      </c>
      <c r="D45" s="36"/>
      <c r="E45" s="61" t="s">
        <v>189</v>
      </c>
      <c r="F45" s="43">
        <v>4.2</v>
      </c>
      <c r="G45" s="36"/>
      <c r="H45" s="36"/>
      <c r="I45" s="61" t="s">
        <v>189</v>
      </c>
      <c r="J45" s="43">
        <v>0.6</v>
      </c>
      <c r="K45" s="36"/>
      <c r="L45" s="36"/>
      <c r="M45" s="61" t="s">
        <v>189</v>
      </c>
      <c r="N45" s="43">
        <v>0.1</v>
      </c>
      <c r="O45" s="36"/>
      <c r="P45" s="36"/>
      <c r="Q45" s="61" t="s">
        <v>189</v>
      </c>
      <c r="R45" s="43">
        <v>4.9000000000000004</v>
      </c>
      <c r="S45" s="36"/>
    </row>
    <row r="46" spans="1:19" ht="15.75" thickBot="1">
      <c r="A46" s="12"/>
      <c r="B46" s="118"/>
      <c r="C46" s="43"/>
      <c r="D46" s="36"/>
      <c r="E46" s="58"/>
      <c r="F46" s="59"/>
      <c r="G46" s="60"/>
      <c r="H46" s="36"/>
      <c r="I46" s="58"/>
      <c r="J46" s="59"/>
      <c r="K46" s="60"/>
      <c r="L46" s="36"/>
      <c r="M46" s="58"/>
      <c r="N46" s="59"/>
      <c r="O46" s="60"/>
      <c r="P46" s="36"/>
      <c r="Q46" s="58"/>
      <c r="R46" s="59"/>
      <c r="S46" s="60"/>
    </row>
    <row r="47" spans="1:19" ht="15.75" thickTop="1">
      <c r="A47" s="12"/>
      <c r="B47" s="118"/>
      <c r="C47" s="41" t="s">
        <v>296</v>
      </c>
      <c r="D47" s="39"/>
      <c r="E47" s="67" t="s">
        <v>189</v>
      </c>
      <c r="F47" s="63">
        <v>8.1</v>
      </c>
      <c r="G47" s="62"/>
      <c r="H47" s="39"/>
      <c r="I47" s="67" t="s">
        <v>189</v>
      </c>
      <c r="J47" s="63">
        <v>0.6</v>
      </c>
      <c r="K47" s="62"/>
      <c r="L47" s="39"/>
      <c r="M47" s="67" t="s">
        <v>189</v>
      </c>
      <c r="N47" s="63">
        <v>1.8</v>
      </c>
      <c r="O47" s="62"/>
      <c r="P47" s="39"/>
      <c r="Q47" s="67" t="s">
        <v>189</v>
      </c>
      <c r="R47" s="63">
        <v>10.5</v>
      </c>
      <c r="S47" s="62"/>
    </row>
    <row r="48" spans="1:19" ht="15.75" thickBot="1">
      <c r="A48" s="12"/>
      <c r="B48" s="118"/>
      <c r="C48" s="41"/>
      <c r="D48" s="39"/>
      <c r="E48" s="64"/>
      <c r="F48" s="65"/>
      <c r="G48" s="66"/>
      <c r="H48" s="39"/>
      <c r="I48" s="64"/>
      <c r="J48" s="65"/>
      <c r="K48" s="66"/>
      <c r="L48" s="39"/>
      <c r="M48" s="64"/>
      <c r="N48" s="65"/>
      <c r="O48" s="66"/>
      <c r="P48" s="39"/>
      <c r="Q48" s="64"/>
      <c r="R48" s="65"/>
      <c r="S48" s="66"/>
    </row>
    <row r="49" spans="1:19" ht="15.75" thickTop="1">
      <c r="A49" s="12"/>
      <c r="B49" s="118"/>
      <c r="C49" s="43" t="s">
        <v>297</v>
      </c>
      <c r="D49" s="36"/>
      <c r="E49" s="72" t="s">
        <v>189</v>
      </c>
      <c r="F49" s="71">
        <v>19.2</v>
      </c>
      <c r="G49" s="70"/>
      <c r="H49" s="36"/>
      <c r="I49" s="72" t="s">
        <v>189</v>
      </c>
      <c r="J49" s="71">
        <v>3.7</v>
      </c>
      <c r="K49" s="70"/>
      <c r="L49" s="36"/>
      <c r="M49" s="72" t="s">
        <v>189</v>
      </c>
      <c r="N49" s="71">
        <v>10.3</v>
      </c>
      <c r="O49" s="70"/>
      <c r="P49" s="36"/>
      <c r="Q49" s="72" t="s">
        <v>189</v>
      </c>
      <c r="R49" s="71">
        <v>33.200000000000003</v>
      </c>
      <c r="S49" s="70"/>
    </row>
    <row r="50" spans="1:19" ht="15.75" thickBot="1">
      <c r="A50" s="12"/>
      <c r="B50" s="118"/>
      <c r="C50" s="43"/>
      <c r="D50" s="36"/>
      <c r="E50" s="58"/>
      <c r="F50" s="59"/>
      <c r="G50" s="60"/>
      <c r="H50" s="36"/>
      <c r="I50" s="58"/>
      <c r="J50" s="59"/>
      <c r="K50" s="60"/>
      <c r="L50" s="36"/>
      <c r="M50" s="58"/>
      <c r="N50" s="59"/>
      <c r="O50" s="60"/>
      <c r="P50" s="36"/>
      <c r="Q50" s="58"/>
      <c r="R50" s="59"/>
      <c r="S50" s="60"/>
    </row>
    <row r="51" spans="1:19" ht="15.75" thickTop="1">
      <c r="A51" s="12"/>
      <c r="B51" s="118"/>
      <c r="C51" s="41" t="s">
        <v>298</v>
      </c>
      <c r="D51" s="39"/>
      <c r="E51" s="67" t="s">
        <v>189</v>
      </c>
      <c r="F51" s="63">
        <v>19.399999999999999</v>
      </c>
      <c r="G51" s="62"/>
      <c r="H51" s="39"/>
      <c r="I51" s="67" t="s">
        <v>189</v>
      </c>
      <c r="J51" s="63">
        <v>4.2</v>
      </c>
      <c r="K51" s="62"/>
      <c r="L51" s="39"/>
      <c r="M51" s="67" t="s">
        <v>189</v>
      </c>
      <c r="N51" s="63">
        <v>10.7</v>
      </c>
      <c r="O51" s="62"/>
      <c r="P51" s="39"/>
      <c r="Q51" s="67" t="s">
        <v>189</v>
      </c>
      <c r="R51" s="63">
        <v>34.299999999999997</v>
      </c>
      <c r="S51" s="62"/>
    </row>
    <row r="52" spans="1:19" ht="15.75" thickBot="1">
      <c r="A52" s="12"/>
      <c r="B52" s="118"/>
      <c r="C52" s="41"/>
      <c r="D52" s="39"/>
      <c r="E52" s="64"/>
      <c r="F52" s="65"/>
      <c r="G52" s="66"/>
      <c r="H52" s="39"/>
      <c r="I52" s="64"/>
      <c r="J52" s="65"/>
      <c r="K52" s="66"/>
      <c r="L52" s="39"/>
      <c r="M52" s="64"/>
      <c r="N52" s="65"/>
      <c r="O52" s="66"/>
      <c r="P52" s="39"/>
      <c r="Q52" s="64"/>
      <c r="R52" s="65"/>
      <c r="S52" s="66"/>
    </row>
    <row r="53" spans="1:19" ht="15.75" thickTop="1">
      <c r="A53" s="12" t="s">
        <v>881</v>
      </c>
      <c r="B53" s="11" t="s">
        <v>7</v>
      </c>
      <c r="C53" s="11"/>
      <c r="D53" s="11"/>
      <c r="E53" s="11"/>
      <c r="F53" s="11"/>
      <c r="G53" s="11"/>
      <c r="H53" s="11"/>
      <c r="I53" s="11"/>
      <c r="J53" s="11"/>
      <c r="K53" s="11"/>
      <c r="L53" s="11"/>
      <c r="M53" s="11"/>
      <c r="N53" s="11"/>
      <c r="O53" s="11"/>
      <c r="P53" s="11"/>
      <c r="Q53" s="11"/>
      <c r="R53" s="11"/>
      <c r="S53" s="11"/>
    </row>
    <row r="54" spans="1:19">
      <c r="A54" s="12"/>
      <c r="B54" s="39" t="s">
        <v>302</v>
      </c>
      <c r="C54" s="39"/>
      <c r="D54" s="39"/>
      <c r="E54" s="39"/>
      <c r="F54" s="39"/>
      <c r="G54" s="39"/>
      <c r="H54" s="39"/>
      <c r="I54" s="39"/>
      <c r="J54" s="39"/>
      <c r="K54" s="39"/>
      <c r="L54" s="39"/>
      <c r="M54" s="39"/>
      <c r="N54" s="39"/>
      <c r="O54" s="39"/>
      <c r="P54" s="39"/>
      <c r="Q54" s="39"/>
      <c r="R54" s="39"/>
      <c r="S54" s="39"/>
    </row>
    <row r="55" spans="1:19">
      <c r="A55" s="12"/>
      <c r="B55" s="33"/>
      <c r="C55" s="33"/>
      <c r="D55" s="33"/>
      <c r="E55" s="33"/>
      <c r="F55" s="33"/>
      <c r="G55" s="33"/>
      <c r="H55" s="33"/>
      <c r="I55" s="33"/>
      <c r="J55" s="33"/>
      <c r="K55" s="33"/>
      <c r="L55" s="33"/>
      <c r="M55" s="33"/>
      <c r="N55" s="33"/>
      <c r="O55" s="33"/>
      <c r="P55" s="33"/>
      <c r="Q55" s="33"/>
      <c r="R55" s="33"/>
    </row>
    <row r="56" spans="1:19">
      <c r="A56" s="12"/>
      <c r="B56" s="19"/>
      <c r="C56" s="19"/>
      <c r="D56" s="19"/>
      <c r="E56" s="19"/>
      <c r="F56" s="19"/>
      <c r="G56" s="19"/>
      <c r="H56" s="19"/>
      <c r="I56" s="19"/>
      <c r="J56" s="19"/>
      <c r="K56" s="19"/>
      <c r="L56" s="19"/>
      <c r="M56" s="19"/>
      <c r="N56" s="19"/>
      <c r="O56" s="19"/>
      <c r="P56" s="19"/>
      <c r="Q56" s="19"/>
      <c r="R56" s="19"/>
    </row>
    <row r="57" spans="1:19" ht="15.75" thickBot="1">
      <c r="A57" s="12"/>
      <c r="B57" s="17"/>
      <c r="C57" s="17"/>
      <c r="D57" s="34" t="s">
        <v>292</v>
      </c>
      <c r="E57" s="34"/>
      <c r="F57" s="34"/>
      <c r="G57" s="17"/>
      <c r="H57" s="34" t="s">
        <v>293</v>
      </c>
      <c r="I57" s="34"/>
      <c r="J57" s="34"/>
      <c r="K57" s="17"/>
      <c r="L57" s="34" t="s">
        <v>135</v>
      </c>
      <c r="M57" s="34"/>
      <c r="N57" s="34"/>
      <c r="O57" s="17"/>
      <c r="P57" s="34" t="s">
        <v>188</v>
      </c>
      <c r="Q57" s="34"/>
      <c r="R57" s="34"/>
    </row>
    <row r="58" spans="1:19">
      <c r="A58" s="12"/>
      <c r="B58" s="61" t="s">
        <v>303</v>
      </c>
      <c r="C58" s="36"/>
      <c r="D58" s="57" t="s">
        <v>189</v>
      </c>
      <c r="E58" s="47">
        <v>9.3000000000000007</v>
      </c>
      <c r="F58" s="37"/>
      <c r="G58" s="36"/>
      <c r="H58" s="57" t="s">
        <v>189</v>
      </c>
      <c r="I58" s="47">
        <v>2.8</v>
      </c>
      <c r="J58" s="37"/>
      <c r="K58" s="36"/>
      <c r="L58" s="57" t="s">
        <v>189</v>
      </c>
      <c r="M58" s="47">
        <v>0.1</v>
      </c>
      <c r="N58" s="37"/>
      <c r="O58" s="36"/>
      <c r="P58" s="57" t="s">
        <v>189</v>
      </c>
      <c r="Q58" s="47">
        <v>12.2</v>
      </c>
      <c r="R58" s="37"/>
    </row>
    <row r="59" spans="1:19">
      <c r="A59" s="12"/>
      <c r="B59" s="61"/>
      <c r="C59" s="36"/>
      <c r="D59" s="91"/>
      <c r="E59" s="92"/>
      <c r="F59" s="93"/>
      <c r="G59" s="36"/>
      <c r="H59" s="91"/>
      <c r="I59" s="92"/>
      <c r="J59" s="93"/>
      <c r="K59" s="36"/>
      <c r="L59" s="61"/>
      <c r="M59" s="43"/>
      <c r="N59" s="36"/>
      <c r="O59" s="36"/>
      <c r="P59" s="91"/>
      <c r="Q59" s="92"/>
      <c r="R59" s="93"/>
    </row>
    <row r="60" spans="1:19">
      <c r="A60" s="12"/>
      <c r="B60" s="40" t="s">
        <v>304</v>
      </c>
      <c r="C60" s="39"/>
      <c r="D60" s="41">
        <v>8.1</v>
      </c>
      <c r="E60" s="41"/>
      <c r="F60" s="39"/>
      <c r="G60" s="39"/>
      <c r="H60" s="41">
        <v>0.6</v>
      </c>
      <c r="I60" s="41"/>
      <c r="J60" s="39"/>
      <c r="K60" s="39"/>
      <c r="L60" s="41">
        <v>1.8</v>
      </c>
      <c r="M60" s="41"/>
      <c r="N60" s="39"/>
      <c r="O60" s="39"/>
      <c r="P60" s="41">
        <v>10.5</v>
      </c>
      <c r="Q60" s="41"/>
      <c r="R60" s="39"/>
    </row>
    <row r="61" spans="1:19">
      <c r="A61" s="12"/>
      <c r="B61" s="40"/>
      <c r="C61" s="39"/>
      <c r="D61" s="41"/>
      <c r="E61" s="41"/>
      <c r="F61" s="39"/>
      <c r="G61" s="39"/>
      <c r="H61" s="41"/>
      <c r="I61" s="41"/>
      <c r="J61" s="39"/>
      <c r="K61" s="39"/>
      <c r="L61" s="41"/>
      <c r="M61" s="41"/>
      <c r="N61" s="39"/>
      <c r="O61" s="39"/>
      <c r="P61" s="41"/>
      <c r="Q61" s="41"/>
      <c r="R61" s="39"/>
    </row>
    <row r="62" spans="1:19">
      <c r="A62" s="12"/>
      <c r="B62" s="30" t="s">
        <v>305</v>
      </c>
      <c r="C62" s="23"/>
      <c r="D62" s="43" t="s">
        <v>306</v>
      </c>
      <c r="E62" s="43"/>
      <c r="F62" s="30" t="s">
        <v>196</v>
      </c>
      <c r="G62" s="23"/>
      <c r="H62" s="43" t="s">
        <v>307</v>
      </c>
      <c r="I62" s="43"/>
      <c r="J62" s="30" t="s">
        <v>196</v>
      </c>
      <c r="K62" s="23"/>
      <c r="L62" s="43" t="s">
        <v>214</v>
      </c>
      <c r="M62" s="43"/>
      <c r="N62" s="30" t="s">
        <v>196</v>
      </c>
      <c r="O62" s="23"/>
      <c r="P62" s="43" t="s">
        <v>308</v>
      </c>
      <c r="Q62" s="43"/>
      <c r="R62" s="30" t="s">
        <v>196</v>
      </c>
    </row>
    <row r="63" spans="1:19">
      <c r="A63" s="12"/>
      <c r="B63" s="40" t="s">
        <v>309</v>
      </c>
      <c r="C63" s="39"/>
      <c r="D63" s="41" t="s">
        <v>300</v>
      </c>
      <c r="E63" s="41"/>
      <c r="F63" s="40" t="s">
        <v>196</v>
      </c>
      <c r="G63" s="39"/>
      <c r="H63" s="41" t="s">
        <v>231</v>
      </c>
      <c r="I63" s="41"/>
      <c r="J63" s="40" t="s">
        <v>196</v>
      </c>
      <c r="K63" s="39"/>
      <c r="L63" s="41" t="s">
        <v>190</v>
      </c>
      <c r="M63" s="41"/>
      <c r="N63" s="39"/>
      <c r="O63" s="39"/>
      <c r="P63" s="41" t="s">
        <v>310</v>
      </c>
      <c r="Q63" s="41"/>
      <c r="R63" s="40" t="s">
        <v>196</v>
      </c>
    </row>
    <row r="64" spans="1:19" ht="15.75" thickBot="1">
      <c r="A64" s="12"/>
      <c r="B64" s="40"/>
      <c r="C64" s="39"/>
      <c r="D64" s="44"/>
      <c r="E64" s="44"/>
      <c r="F64" s="94"/>
      <c r="G64" s="39"/>
      <c r="H64" s="44"/>
      <c r="I64" s="44"/>
      <c r="J64" s="94"/>
      <c r="K64" s="39"/>
      <c r="L64" s="44"/>
      <c r="M64" s="44"/>
      <c r="N64" s="45"/>
      <c r="O64" s="39"/>
      <c r="P64" s="44"/>
      <c r="Q64" s="44"/>
      <c r="R64" s="94"/>
    </row>
    <row r="65" spans="1:18">
      <c r="A65" s="12"/>
      <c r="B65" s="61" t="s">
        <v>311</v>
      </c>
      <c r="C65" s="36"/>
      <c r="D65" s="57" t="s">
        <v>189</v>
      </c>
      <c r="E65" s="47">
        <v>8.1999999999999993</v>
      </c>
      <c r="F65" s="37"/>
      <c r="G65" s="36"/>
      <c r="H65" s="57" t="s">
        <v>189</v>
      </c>
      <c r="I65" s="47">
        <v>2.1</v>
      </c>
      <c r="J65" s="37"/>
      <c r="K65" s="36"/>
      <c r="L65" s="57" t="s">
        <v>189</v>
      </c>
      <c r="M65" s="47">
        <v>0.3</v>
      </c>
      <c r="N65" s="37"/>
      <c r="O65" s="36"/>
      <c r="P65" s="57" t="s">
        <v>189</v>
      </c>
      <c r="Q65" s="47">
        <v>10.6</v>
      </c>
      <c r="R65" s="37"/>
    </row>
    <row r="66" spans="1:18" ht="15.75" thickBot="1">
      <c r="A66" s="12"/>
      <c r="B66" s="61"/>
      <c r="C66" s="36"/>
      <c r="D66" s="58"/>
      <c r="E66" s="59"/>
      <c r="F66" s="60"/>
      <c r="G66" s="36"/>
      <c r="H66" s="58"/>
      <c r="I66" s="59"/>
      <c r="J66" s="60"/>
      <c r="K66" s="36"/>
      <c r="L66" s="58"/>
      <c r="M66" s="59"/>
      <c r="N66" s="60"/>
      <c r="O66" s="36"/>
      <c r="P66" s="58"/>
      <c r="Q66" s="59"/>
      <c r="R66" s="60"/>
    </row>
    <row r="67" spans="1:18" ht="15.75" thickTop="1"/>
  </sheetData>
  <mergeCells count="385">
    <mergeCell ref="Q65:Q66"/>
    <mergeCell ref="R65:R66"/>
    <mergeCell ref="A1:A2"/>
    <mergeCell ref="B1:S1"/>
    <mergeCell ref="B2:S2"/>
    <mergeCell ref="B3:S3"/>
    <mergeCell ref="A4:A52"/>
    <mergeCell ref="B4:S4"/>
    <mergeCell ref="B5:S5"/>
    <mergeCell ref="A53:A66"/>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P60:Q61"/>
    <mergeCell ref="R60:R61"/>
    <mergeCell ref="D62:E62"/>
    <mergeCell ref="H62:I62"/>
    <mergeCell ref="L62:M62"/>
    <mergeCell ref="P62:Q62"/>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Q51:Q52"/>
    <mergeCell ref="R51:R52"/>
    <mergeCell ref="S51:S52"/>
    <mergeCell ref="B55:R55"/>
    <mergeCell ref="D57:F57"/>
    <mergeCell ref="H57:J57"/>
    <mergeCell ref="L57:N57"/>
    <mergeCell ref="P57:R57"/>
    <mergeCell ref="B53:S53"/>
    <mergeCell ref="B54:S54"/>
    <mergeCell ref="K51:K52"/>
    <mergeCell ref="L51:L52"/>
    <mergeCell ref="M51:M52"/>
    <mergeCell ref="N51:N52"/>
    <mergeCell ref="O51:O52"/>
    <mergeCell ref="P51:P52"/>
    <mergeCell ref="R49:R50"/>
    <mergeCell ref="S49:S50"/>
    <mergeCell ref="C51:C52"/>
    <mergeCell ref="D51:D52"/>
    <mergeCell ref="E51:E52"/>
    <mergeCell ref="F51:F52"/>
    <mergeCell ref="G51:G52"/>
    <mergeCell ref="H51:H52"/>
    <mergeCell ref="I51:I52"/>
    <mergeCell ref="J51:J52"/>
    <mergeCell ref="L49:L50"/>
    <mergeCell ref="M49:M50"/>
    <mergeCell ref="N49:N50"/>
    <mergeCell ref="O49:O50"/>
    <mergeCell ref="P49:P50"/>
    <mergeCell ref="Q49:Q50"/>
    <mergeCell ref="S47:S48"/>
    <mergeCell ref="C49:C50"/>
    <mergeCell ref="D49:D50"/>
    <mergeCell ref="E49:E50"/>
    <mergeCell ref="F49:F50"/>
    <mergeCell ref="G49:G50"/>
    <mergeCell ref="H49:H50"/>
    <mergeCell ref="I49:I50"/>
    <mergeCell ref="J49:J50"/>
    <mergeCell ref="K49:K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S45:S46"/>
    <mergeCell ref="H45:H46"/>
    <mergeCell ref="I45:I46"/>
    <mergeCell ref="J45:J46"/>
    <mergeCell ref="K45:K46"/>
    <mergeCell ref="L45:L46"/>
    <mergeCell ref="M45:M46"/>
    <mergeCell ref="B45:B52"/>
    <mergeCell ref="C45:C46"/>
    <mergeCell ref="D45:D46"/>
    <mergeCell ref="E45:E46"/>
    <mergeCell ref="F45:F46"/>
    <mergeCell ref="G45:G46"/>
    <mergeCell ref="C47:C48"/>
    <mergeCell ref="D47:D48"/>
    <mergeCell ref="E47:E48"/>
    <mergeCell ref="F47:F48"/>
    <mergeCell ref="M42:N43"/>
    <mergeCell ref="O42:O43"/>
    <mergeCell ref="P42:P43"/>
    <mergeCell ref="Q42:R43"/>
    <mergeCell ref="S42:S43"/>
    <mergeCell ref="E44:G44"/>
    <mergeCell ref="I44:K44"/>
    <mergeCell ref="M44:O44"/>
    <mergeCell ref="Q44:S44"/>
    <mergeCell ref="Q40:R41"/>
    <mergeCell ref="S40:S41"/>
    <mergeCell ref="C42:C43"/>
    <mergeCell ref="D42:D43"/>
    <mergeCell ref="E42:F43"/>
    <mergeCell ref="G42:G43"/>
    <mergeCell ref="H42:H43"/>
    <mergeCell ref="I42:J43"/>
    <mergeCell ref="K42:K43"/>
    <mergeCell ref="L42:L43"/>
    <mergeCell ref="I40:J41"/>
    <mergeCell ref="K40:K41"/>
    <mergeCell ref="L40:L41"/>
    <mergeCell ref="M40:N41"/>
    <mergeCell ref="O40:O41"/>
    <mergeCell ref="P40:P41"/>
    <mergeCell ref="M38:N39"/>
    <mergeCell ref="O38:O39"/>
    <mergeCell ref="P38:P39"/>
    <mergeCell ref="Q38:R39"/>
    <mergeCell ref="S38:S39"/>
    <mergeCell ref="C40:C41"/>
    <mergeCell ref="D40:D41"/>
    <mergeCell ref="E40:F41"/>
    <mergeCell ref="G40:G41"/>
    <mergeCell ref="H40:H41"/>
    <mergeCell ref="Q36:R37"/>
    <mergeCell ref="S36:S37"/>
    <mergeCell ref="C38:C39"/>
    <mergeCell ref="D38:D39"/>
    <mergeCell ref="E38:F39"/>
    <mergeCell ref="G38:G39"/>
    <mergeCell ref="H38:H39"/>
    <mergeCell ref="I38:J39"/>
    <mergeCell ref="K38:K39"/>
    <mergeCell ref="L38:L39"/>
    <mergeCell ref="I36:J37"/>
    <mergeCell ref="K36:K37"/>
    <mergeCell ref="L36:L37"/>
    <mergeCell ref="M36:N37"/>
    <mergeCell ref="O36:O37"/>
    <mergeCell ref="P36:P37"/>
    <mergeCell ref="B36:B43"/>
    <mergeCell ref="C36:C37"/>
    <mergeCell ref="D36:D37"/>
    <mergeCell ref="E36:F37"/>
    <mergeCell ref="G36:G37"/>
    <mergeCell ref="H36:H37"/>
    <mergeCell ref="M33:N34"/>
    <mergeCell ref="O33:O34"/>
    <mergeCell ref="P33:P34"/>
    <mergeCell ref="Q33:R34"/>
    <mergeCell ref="S33:S34"/>
    <mergeCell ref="E35:G35"/>
    <mergeCell ref="I35:K35"/>
    <mergeCell ref="M35:O35"/>
    <mergeCell ref="Q35:S35"/>
    <mergeCell ref="Q31:R32"/>
    <mergeCell ref="S31:S32"/>
    <mergeCell ref="C33:C34"/>
    <mergeCell ref="D33:D34"/>
    <mergeCell ref="E33:F34"/>
    <mergeCell ref="G33:G34"/>
    <mergeCell ref="H33:H34"/>
    <mergeCell ref="I33:J34"/>
    <mergeCell ref="K33:K34"/>
    <mergeCell ref="L33:L34"/>
    <mergeCell ref="I31:J32"/>
    <mergeCell ref="K31:K32"/>
    <mergeCell ref="L31:L32"/>
    <mergeCell ref="M31:N32"/>
    <mergeCell ref="O31:O32"/>
    <mergeCell ref="P31:P32"/>
    <mergeCell ref="M29:N30"/>
    <mergeCell ref="O29:O30"/>
    <mergeCell ref="P29:P30"/>
    <mergeCell ref="Q29:R30"/>
    <mergeCell ref="S29:S30"/>
    <mergeCell ref="C31:C32"/>
    <mergeCell ref="D31:D32"/>
    <mergeCell ref="E31:F32"/>
    <mergeCell ref="G31:G32"/>
    <mergeCell ref="H31:H32"/>
    <mergeCell ref="Q27:R28"/>
    <mergeCell ref="S27:S28"/>
    <mergeCell ref="C29:C30"/>
    <mergeCell ref="D29:D30"/>
    <mergeCell ref="E29:F30"/>
    <mergeCell ref="G29:G30"/>
    <mergeCell ref="H29:H30"/>
    <mergeCell ref="I29:J30"/>
    <mergeCell ref="K29:K30"/>
    <mergeCell ref="L29:L30"/>
    <mergeCell ref="I27:J28"/>
    <mergeCell ref="K27:K28"/>
    <mergeCell ref="L27:L28"/>
    <mergeCell ref="M27:N28"/>
    <mergeCell ref="O27:O28"/>
    <mergeCell ref="P27:P28"/>
    <mergeCell ref="B27:B34"/>
    <mergeCell ref="C27:C28"/>
    <mergeCell ref="D27:D28"/>
    <mergeCell ref="E27:F28"/>
    <mergeCell ref="G27:G28"/>
    <mergeCell ref="H27:H28"/>
    <mergeCell ref="M24:N25"/>
    <mergeCell ref="O24:O25"/>
    <mergeCell ref="P24:P25"/>
    <mergeCell ref="Q24:R25"/>
    <mergeCell ref="S24:S25"/>
    <mergeCell ref="E26:G26"/>
    <mergeCell ref="I26:K26"/>
    <mergeCell ref="M26:O26"/>
    <mergeCell ref="Q26:S26"/>
    <mergeCell ref="Q22:R23"/>
    <mergeCell ref="S22:S23"/>
    <mergeCell ref="C24:C25"/>
    <mergeCell ref="D24:D25"/>
    <mergeCell ref="E24:F25"/>
    <mergeCell ref="G24:G25"/>
    <mergeCell ref="H24:H25"/>
    <mergeCell ref="I24:J25"/>
    <mergeCell ref="K24:K25"/>
    <mergeCell ref="L24:L25"/>
    <mergeCell ref="I22:J23"/>
    <mergeCell ref="K22:K23"/>
    <mergeCell ref="L22:L23"/>
    <mergeCell ref="M22:N23"/>
    <mergeCell ref="O22:O23"/>
    <mergeCell ref="P22:P23"/>
    <mergeCell ref="M20:N21"/>
    <mergeCell ref="O20:O21"/>
    <mergeCell ref="P20:P21"/>
    <mergeCell ref="Q20:R21"/>
    <mergeCell ref="S20:S21"/>
    <mergeCell ref="C22:C23"/>
    <mergeCell ref="D22:D23"/>
    <mergeCell ref="E22:F23"/>
    <mergeCell ref="G22:G23"/>
    <mergeCell ref="H22:H23"/>
    <mergeCell ref="Q18:R19"/>
    <mergeCell ref="S18:S19"/>
    <mergeCell ref="C20:C21"/>
    <mergeCell ref="D20:D21"/>
    <mergeCell ref="E20:F21"/>
    <mergeCell ref="G20:G21"/>
    <mergeCell ref="H20:H21"/>
    <mergeCell ref="I20:J21"/>
    <mergeCell ref="K20:K21"/>
    <mergeCell ref="L20:L21"/>
    <mergeCell ref="I18:J19"/>
    <mergeCell ref="K18:K19"/>
    <mergeCell ref="L18:L19"/>
    <mergeCell ref="M18:N19"/>
    <mergeCell ref="O18:O19"/>
    <mergeCell ref="P18:P19"/>
    <mergeCell ref="B18:B25"/>
    <mergeCell ref="C18:C19"/>
    <mergeCell ref="D18:D19"/>
    <mergeCell ref="E18:F19"/>
    <mergeCell ref="G18:G19"/>
    <mergeCell ref="H18:H19"/>
    <mergeCell ref="O15:O16"/>
    <mergeCell ref="P15:P16"/>
    <mergeCell ref="Q15:R16"/>
    <mergeCell ref="S15:S16"/>
    <mergeCell ref="E17:G17"/>
    <mergeCell ref="I17:K17"/>
    <mergeCell ref="M17:O17"/>
    <mergeCell ref="Q17:S17"/>
    <mergeCell ref="S13:S14"/>
    <mergeCell ref="C15:C16"/>
    <mergeCell ref="D15:D16"/>
    <mergeCell ref="E15:F16"/>
    <mergeCell ref="G15:G16"/>
    <mergeCell ref="H15:H16"/>
    <mergeCell ref="I15:J16"/>
    <mergeCell ref="K15:K16"/>
    <mergeCell ref="L15:L16"/>
    <mergeCell ref="M15:N16"/>
    <mergeCell ref="K13:K14"/>
    <mergeCell ref="L13:L14"/>
    <mergeCell ref="M13:N14"/>
    <mergeCell ref="O13:O14"/>
    <mergeCell ref="P13:P14"/>
    <mergeCell ref="Q13:R14"/>
    <mergeCell ref="O11:O12"/>
    <mergeCell ref="P11:P12"/>
    <mergeCell ref="Q11:R12"/>
    <mergeCell ref="S11:S12"/>
    <mergeCell ref="C13:C14"/>
    <mergeCell ref="D13:D14"/>
    <mergeCell ref="E13:F14"/>
    <mergeCell ref="G13:G14"/>
    <mergeCell ref="H13:H14"/>
    <mergeCell ref="I13:J14"/>
    <mergeCell ref="S9:S10"/>
    <mergeCell ref="C11:C12"/>
    <mergeCell ref="D11:D12"/>
    <mergeCell ref="E11:F12"/>
    <mergeCell ref="G11:G12"/>
    <mergeCell ref="H11:H12"/>
    <mergeCell ref="I11:J12"/>
    <mergeCell ref="K11:K12"/>
    <mergeCell ref="L11:L12"/>
    <mergeCell ref="M11:N12"/>
    <mergeCell ref="M9:M10"/>
    <mergeCell ref="N9:N10"/>
    <mergeCell ref="O9:O10"/>
    <mergeCell ref="P9:P10"/>
    <mergeCell ref="Q9:Q10"/>
    <mergeCell ref="R9:R10"/>
    <mergeCell ref="G9:G10"/>
    <mergeCell ref="H9:H10"/>
    <mergeCell ref="I9:I10"/>
    <mergeCell ref="J9:J10"/>
    <mergeCell ref="K9:K10"/>
    <mergeCell ref="L9:L10"/>
    <mergeCell ref="B6:S6"/>
    <mergeCell ref="E8:G8"/>
    <mergeCell ref="I8:K8"/>
    <mergeCell ref="M8:O8"/>
    <mergeCell ref="Q8:S8"/>
    <mergeCell ref="B9:B16"/>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6.140625" customWidth="1"/>
    <col min="4" max="4" width="3.42578125" customWidth="1"/>
    <col min="5" max="5" width="9" customWidth="1"/>
    <col min="6" max="6" width="2.7109375" customWidth="1"/>
    <col min="7" max="7" width="16.140625" customWidth="1"/>
    <col min="8" max="8" width="3.42578125" customWidth="1"/>
    <col min="9" max="9" width="9" customWidth="1"/>
    <col min="10" max="10" width="2.7109375" customWidth="1"/>
    <col min="11" max="11" width="16.140625" customWidth="1"/>
    <col min="12" max="12" width="3.42578125" customWidth="1"/>
    <col min="13" max="13" width="10.85546875" customWidth="1"/>
    <col min="14" max="14" width="2.7109375" customWidth="1"/>
    <col min="15" max="15" width="16.140625" customWidth="1"/>
    <col min="16" max="16" width="3.42578125" customWidth="1"/>
    <col min="17" max="17" width="9" customWidth="1"/>
    <col min="18" max="18" width="2.7109375" customWidth="1"/>
  </cols>
  <sheetData>
    <row r="1" spans="1:18" ht="15" customHeight="1">
      <c r="A1" s="7" t="s">
        <v>8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3</v>
      </c>
      <c r="B3" s="11" t="s">
        <v>7</v>
      </c>
      <c r="C3" s="11"/>
      <c r="D3" s="11"/>
      <c r="E3" s="11"/>
      <c r="F3" s="11"/>
      <c r="G3" s="11"/>
      <c r="H3" s="11"/>
      <c r="I3" s="11"/>
      <c r="J3" s="11"/>
      <c r="K3" s="11"/>
      <c r="L3" s="11"/>
      <c r="M3" s="11"/>
      <c r="N3" s="11"/>
      <c r="O3" s="11"/>
      <c r="P3" s="11"/>
      <c r="Q3" s="11"/>
      <c r="R3" s="11"/>
    </row>
    <row r="4" spans="1:18" ht="15" customHeight="1">
      <c r="A4" s="12" t="s">
        <v>883</v>
      </c>
      <c r="B4" s="11" t="s">
        <v>7</v>
      </c>
      <c r="C4" s="11"/>
      <c r="D4" s="11"/>
      <c r="E4" s="11"/>
      <c r="F4" s="11"/>
      <c r="G4" s="11"/>
      <c r="H4" s="11"/>
      <c r="I4" s="11"/>
      <c r="J4" s="11"/>
      <c r="K4" s="11"/>
      <c r="L4" s="11"/>
      <c r="M4" s="11"/>
      <c r="N4" s="11"/>
      <c r="O4" s="11"/>
      <c r="P4" s="11"/>
      <c r="Q4" s="11"/>
      <c r="R4" s="11"/>
    </row>
    <row r="5" spans="1:18" ht="25.5" customHeight="1">
      <c r="A5" s="12"/>
      <c r="B5" s="40" t="s">
        <v>315</v>
      </c>
      <c r="C5" s="40"/>
      <c r="D5" s="40"/>
      <c r="E5" s="40"/>
      <c r="F5" s="40"/>
      <c r="G5" s="40"/>
      <c r="H5" s="40"/>
      <c r="I5" s="40"/>
      <c r="J5" s="40"/>
      <c r="K5" s="40"/>
      <c r="L5" s="40"/>
      <c r="M5" s="40"/>
      <c r="N5" s="40"/>
      <c r="O5" s="40"/>
      <c r="P5" s="40"/>
      <c r="Q5" s="40"/>
      <c r="R5" s="40"/>
    </row>
    <row r="6" spans="1:18">
      <c r="A6" s="12"/>
      <c r="B6" s="33"/>
      <c r="C6" s="33"/>
      <c r="D6" s="33"/>
      <c r="E6" s="33"/>
      <c r="F6" s="33"/>
      <c r="G6" s="33"/>
      <c r="H6" s="33"/>
      <c r="I6" s="33"/>
      <c r="J6" s="33"/>
      <c r="K6" s="33"/>
      <c r="L6" s="33"/>
      <c r="M6" s="33"/>
      <c r="N6" s="33"/>
      <c r="O6" s="33"/>
      <c r="P6" s="33"/>
      <c r="Q6" s="33"/>
      <c r="R6" s="33"/>
    </row>
    <row r="7" spans="1:18">
      <c r="A7" s="12"/>
      <c r="B7" s="19"/>
      <c r="C7" s="19"/>
      <c r="D7" s="19"/>
      <c r="E7" s="19"/>
      <c r="F7" s="19"/>
      <c r="G7" s="19"/>
      <c r="H7" s="19"/>
      <c r="I7" s="19"/>
      <c r="J7" s="19"/>
      <c r="K7" s="19"/>
      <c r="L7" s="19"/>
      <c r="M7" s="19"/>
      <c r="N7" s="19"/>
      <c r="O7" s="19"/>
      <c r="P7" s="19"/>
      <c r="Q7" s="19"/>
      <c r="R7" s="19"/>
    </row>
    <row r="8" spans="1:18">
      <c r="A8" s="12"/>
      <c r="B8" s="17"/>
      <c r="C8" s="17"/>
      <c r="D8" s="90" t="s">
        <v>216</v>
      </c>
      <c r="E8" s="90"/>
      <c r="F8" s="90"/>
      <c r="G8" s="90"/>
      <c r="H8" s="90"/>
      <c r="I8" s="90"/>
      <c r="J8" s="90"/>
      <c r="K8" s="17"/>
      <c r="L8" s="90" t="s">
        <v>217</v>
      </c>
      <c r="M8" s="90"/>
      <c r="N8" s="90"/>
      <c r="O8" s="90"/>
      <c r="P8" s="90"/>
      <c r="Q8" s="90"/>
      <c r="R8" s="90"/>
    </row>
    <row r="9" spans="1:18" ht="15.75" thickBot="1">
      <c r="A9" s="12"/>
      <c r="B9" s="17"/>
      <c r="C9" s="17"/>
      <c r="D9" s="34" t="s">
        <v>218</v>
      </c>
      <c r="E9" s="34"/>
      <c r="F9" s="34"/>
      <c r="G9" s="34"/>
      <c r="H9" s="34"/>
      <c r="I9" s="34"/>
      <c r="J9" s="34"/>
      <c r="K9" s="17"/>
      <c r="L9" s="34" t="s">
        <v>218</v>
      </c>
      <c r="M9" s="34"/>
      <c r="N9" s="34"/>
      <c r="O9" s="34"/>
      <c r="P9" s="34"/>
      <c r="Q9" s="34"/>
      <c r="R9" s="34"/>
    </row>
    <row r="10" spans="1:18" ht="15.75" thickBot="1">
      <c r="A10" s="12"/>
      <c r="B10" s="73"/>
      <c r="C10" s="17"/>
      <c r="D10" s="35">
        <v>2014</v>
      </c>
      <c r="E10" s="35"/>
      <c r="F10" s="35"/>
      <c r="G10" s="17"/>
      <c r="H10" s="35">
        <v>2013</v>
      </c>
      <c r="I10" s="35"/>
      <c r="J10" s="35"/>
      <c r="K10" s="17"/>
      <c r="L10" s="35">
        <v>2014</v>
      </c>
      <c r="M10" s="35"/>
      <c r="N10" s="35"/>
      <c r="O10" s="17"/>
      <c r="P10" s="35">
        <v>2013</v>
      </c>
      <c r="Q10" s="35"/>
      <c r="R10" s="35"/>
    </row>
    <row r="11" spans="1:18">
      <c r="A11" s="12"/>
      <c r="B11" s="125" t="s">
        <v>61</v>
      </c>
      <c r="C11" s="39"/>
      <c r="D11" s="126"/>
      <c r="E11" s="126"/>
      <c r="F11" s="52"/>
      <c r="G11" s="39"/>
      <c r="H11" s="126"/>
      <c r="I11" s="126"/>
      <c r="J11" s="52"/>
      <c r="K11" s="39"/>
      <c r="L11" s="52"/>
      <c r="M11" s="52"/>
      <c r="N11" s="52"/>
      <c r="O11" s="39"/>
      <c r="P11" s="52"/>
      <c r="Q11" s="52"/>
      <c r="R11" s="52"/>
    </row>
    <row r="12" spans="1:18">
      <c r="A12" s="12"/>
      <c r="B12" s="125"/>
      <c r="C12" s="39"/>
      <c r="D12" s="85"/>
      <c r="E12" s="85"/>
      <c r="F12" s="39"/>
      <c r="G12" s="39"/>
      <c r="H12" s="85"/>
      <c r="I12" s="85"/>
      <c r="J12" s="39"/>
      <c r="K12" s="39"/>
      <c r="L12" s="39"/>
      <c r="M12" s="39"/>
      <c r="N12" s="39"/>
      <c r="O12" s="39"/>
      <c r="P12" s="39"/>
      <c r="Q12" s="39"/>
      <c r="R12" s="39"/>
    </row>
    <row r="13" spans="1:18">
      <c r="A13" s="12"/>
      <c r="B13" s="22" t="s">
        <v>54</v>
      </c>
      <c r="C13" s="23"/>
      <c r="D13" s="30" t="s">
        <v>189</v>
      </c>
      <c r="E13" s="26" t="s">
        <v>316</v>
      </c>
      <c r="F13" s="30" t="s">
        <v>196</v>
      </c>
      <c r="G13" s="23"/>
      <c r="H13" s="30" t="s">
        <v>189</v>
      </c>
      <c r="I13" s="26" t="s">
        <v>262</v>
      </c>
      <c r="J13" s="30" t="s">
        <v>196</v>
      </c>
      <c r="K13" s="23"/>
      <c r="L13" s="30" t="s">
        <v>189</v>
      </c>
      <c r="M13" s="26" t="s">
        <v>317</v>
      </c>
      <c r="N13" s="30" t="s">
        <v>196</v>
      </c>
      <c r="O13" s="23"/>
      <c r="P13" s="30" t="s">
        <v>189</v>
      </c>
      <c r="Q13" s="26" t="s">
        <v>263</v>
      </c>
      <c r="R13" s="30" t="s">
        <v>196</v>
      </c>
    </row>
    <row r="14" spans="1:18">
      <c r="A14" s="12"/>
      <c r="B14" s="55" t="s">
        <v>60</v>
      </c>
      <c r="C14" s="39"/>
      <c r="D14" s="41" t="s">
        <v>190</v>
      </c>
      <c r="E14" s="41"/>
      <c r="F14" s="39"/>
      <c r="G14" s="39"/>
      <c r="H14" s="41" t="s">
        <v>279</v>
      </c>
      <c r="I14" s="41"/>
      <c r="J14" s="40" t="s">
        <v>196</v>
      </c>
      <c r="K14" s="39"/>
      <c r="L14" s="41" t="s">
        <v>190</v>
      </c>
      <c r="M14" s="41"/>
      <c r="N14" s="39"/>
      <c r="O14" s="39"/>
      <c r="P14" s="41" t="s">
        <v>280</v>
      </c>
      <c r="Q14" s="41"/>
      <c r="R14" s="40" t="s">
        <v>196</v>
      </c>
    </row>
    <row r="15" spans="1:18" ht="15.75" thickBot="1">
      <c r="A15" s="12"/>
      <c r="B15" s="55"/>
      <c r="C15" s="39"/>
      <c r="D15" s="44"/>
      <c r="E15" s="44"/>
      <c r="F15" s="45"/>
      <c r="G15" s="39"/>
      <c r="H15" s="44"/>
      <c r="I15" s="44"/>
      <c r="J15" s="94"/>
      <c r="K15" s="39"/>
      <c r="L15" s="44"/>
      <c r="M15" s="44"/>
      <c r="N15" s="45"/>
      <c r="O15" s="39"/>
      <c r="P15" s="44"/>
      <c r="Q15" s="44"/>
      <c r="R15" s="94"/>
    </row>
    <row r="16" spans="1:18" ht="15.75" thickBot="1">
      <c r="A16" s="12"/>
      <c r="B16" s="22" t="s">
        <v>61</v>
      </c>
      <c r="C16" s="23"/>
      <c r="D16" s="88" t="s">
        <v>189</v>
      </c>
      <c r="E16" s="89" t="s">
        <v>316</v>
      </c>
      <c r="F16" s="88" t="s">
        <v>196</v>
      </c>
      <c r="G16" s="23"/>
      <c r="H16" s="88" t="s">
        <v>189</v>
      </c>
      <c r="I16" s="89" t="s">
        <v>318</v>
      </c>
      <c r="J16" s="88" t="s">
        <v>196</v>
      </c>
      <c r="K16" s="23"/>
      <c r="L16" s="88" t="s">
        <v>189</v>
      </c>
      <c r="M16" s="89" t="s">
        <v>317</v>
      </c>
      <c r="N16" s="88" t="s">
        <v>196</v>
      </c>
      <c r="O16" s="23"/>
      <c r="P16" s="88" t="s">
        <v>189</v>
      </c>
      <c r="Q16" s="89" t="s">
        <v>319</v>
      </c>
      <c r="R16" s="88" t="s">
        <v>196</v>
      </c>
    </row>
    <row r="17" spans="1:18" ht="26.25" thickTop="1">
      <c r="A17" s="12"/>
      <c r="B17" s="121" t="s">
        <v>320</v>
      </c>
      <c r="C17" s="17"/>
      <c r="D17" s="62"/>
      <c r="E17" s="62"/>
      <c r="F17" s="62"/>
      <c r="G17" s="17"/>
      <c r="H17" s="62"/>
      <c r="I17" s="62"/>
      <c r="J17" s="62"/>
      <c r="K17" s="17"/>
      <c r="L17" s="62"/>
      <c r="M17" s="62"/>
      <c r="N17" s="62"/>
      <c r="O17" s="17"/>
      <c r="P17" s="62"/>
      <c r="Q17" s="62"/>
      <c r="R17" s="62"/>
    </row>
    <row r="18" spans="1:18">
      <c r="A18" s="12"/>
      <c r="B18" s="54" t="s">
        <v>75</v>
      </c>
      <c r="C18" s="36"/>
      <c r="D18" s="43">
        <v>84.4</v>
      </c>
      <c r="E18" s="43"/>
      <c r="F18" s="36"/>
      <c r="G18" s="36"/>
      <c r="H18" s="43">
        <v>85</v>
      </c>
      <c r="I18" s="43"/>
      <c r="J18" s="36"/>
      <c r="K18" s="36"/>
      <c r="L18" s="43">
        <v>84.4</v>
      </c>
      <c r="M18" s="43"/>
      <c r="N18" s="36"/>
      <c r="O18" s="36"/>
      <c r="P18" s="43">
        <v>84.8</v>
      </c>
      <c r="Q18" s="43"/>
      <c r="R18" s="36"/>
    </row>
    <row r="19" spans="1:18">
      <c r="A19" s="12"/>
      <c r="B19" s="54"/>
      <c r="C19" s="36"/>
      <c r="D19" s="43"/>
      <c r="E19" s="43"/>
      <c r="F19" s="36"/>
      <c r="G19" s="36"/>
      <c r="H19" s="43"/>
      <c r="I19" s="43"/>
      <c r="J19" s="36"/>
      <c r="K19" s="36"/>
      <c r="L19" s="43"/>
      <c r="M19" s="43"/>
      <c r="N19" s="36"/>
      <c r="O19" s="36"/>
      <c r="P19" s="43"/>
      <c r="Q19" s="43"/>
      <c r="R19" s="36"/>
    </row>
    <row r="20" spans="1:18">
      <c r="A20" s="12"/>
      <c r="B20" s="55" t="s">
        <v>76</v>
      </c>
      <c r="C20" s="39"/>
      <c r="D20" s="41">
        <v>84.4</v>
      </c>
      <c r="E20" s="41"/>
      <c r="F20" s="39"/>
      <c r="G20" s="39"/>
      <c r="H20" s="41">
        <v>85</v>
      </c>
      <c r="I20" s="41"/>
      <c r="J20" s="39"/>
      <c r="K20" s="39"/>
      <c r="L20" s="41">
        <v>84.4</v>
      </c>
      <c r="M20" s="41"/>
      <c r="N20" s="39"/>
      <c r="O20" s="39"/>
      <c r="P20" s="41">
        <v>84.8</v>
      </c>
      <c r="Q20" s="41"/>
      <c r="R20" s="39"/>
    </row>
    <row r="21" spans="1:18">
      <c r="A21" s="12"/>
      <c r="B21" s="55"/>
      <c r="C21" s="39"/>
      <c r="D21" s="41"/>
      <c r="E21" s="41"/>
      <c r="F21" s="39"/>
      <c r="G21" s="39"/>
      <c r="H21" s="41"/>
      <c r="I21" s="41"/>
      <c r="J21" s="39"/>
      <c r="K21" s="39"/>
      <c r="L21" s="41"/>
      <c r="M21" s="41"/>
      <c r="N21" s="39"/>
      <c r="O21" s="39"/>
      <c r="P21" s="41"/>
      <c r="Q21" s="41"/>
      <c r="R21" s="39"/>
    </row>
    <row r="22" spans="1:18">
      <c r="A22" s="12"/>
      <c r="B22" s="127" t="s">
        <v>321</v>
      </c>
      <c r="C22" s="36"/>
      <c r="D22" s="77"/>
      <c r="E22" s="77"/>
      <c r="F22" s="36"/>
      <c r="G22" s="36"/>
      <c r="H22" s="77"/>
      <c r="I22" s="77"/>
      <c r="J22" s="36"/>
      <c r="K22" s="36"/>
      <c r="L22" s="36"/>
      <c r="M22" s="36"/>
      <c r="N22" s="36"/>
      <c r="O22" s="36"/>
      <c r="P22" s="36"/>
      <c r="Q22" s="36"/>
      <c r="R22" s="36"/>
    </row>
    <row r="23" spans="1:18">
      <c r="A23" s="12"/>
      <c r="B23" s="127"/>
      <c r="C23" s="36"/>
      <c r="D23" s="77"/>
      <c r="E23" s="77"/>
      <c r="F23" s="36"/>
      <c r="G23" s="36"/>
      <c r="H23" s="77"/>
      <c r="I23" s="77"/>
      <c r="J23" s="36"/>
      <c r="K23" s="36"/>
      <c r="L23" s="36"/>
      <c r="M23" s="36"/>
      <c r="N23" s="36"/>
      <c r="O23" s="36"/>
      <c r="P23" s="36"/>
      <c r="Q23" s="36"/>
      <c r="R23" s="36"/>
    </row>
    <row r="24" spans="1:18">
      <c r="A24" s="12"/>
      <c r="B24" s="28" t="s">
        <v>69</v>
      </c>
      <c r="C24" s="17"/>
      <c r="D24" s="15" t="s">
        <v>189</v>
      </c>
      <c r="E24" s="25" t="s">
        <v>322</v>
      </c>
      <c r="F24" s="15" t="s">
        <v>196</v>
      </c>
      <c r="G24" s="17"/>
      <c r="H24" s="15" t="s">
        <v>189</v>
      </c>
      <c r="I24" s="25" t="s">
        <v>323</v>
      </c>
      <c r="J24" s="15" t="s">
        <v>196</v>
      </c>
      <c r="K24" s="17"/>
      <c r="L24" s="15" t="s">
        <v>189</v>
      </c>
      <c r="M24" s="25" t="s">
        <v>324</v>
      </c>
      <c r="N24" s="15" t="s">
        <v>196</v>
      </c>
      <c r="O24" s="17"/>
      <c r="P24" s="15" t="s">
        <v>189</v>
      </c>
      <c r="Q24" s="25" t="s">
        <v>325</v>
      </c>
      <c r="R24" s="15" t="s">
        <v>196</v>
      </c>
    </row>
    <row r="25" spans="1:18">
      <c r="A25" s="12"/>
      <c r="B25" s="54" t="s">
        <v>70</v>
      </c>
      <c r="C25" s="36"/>
      <c r="D25" s="43" t="s">
        <v>190</v>
      </c>
      <c r="E25" s="43"/>
      <c r="F25" s="36"/>
      <c r="G25" s="36"/>
      <c r="H25" s="43" t="s">
        <v>326</v>
      </c>
      <c r="I25" s="43"/>
      <c r="J25" s="61" t="s">
        <v>196</v>
      </c>
      <c r="K25" s="36"/>
      <c r="L25" s="43" t="s">
        <v>190</v>
      </c>
      <c r="M25" s="43"/>
      <c r="N25" s="36"/>
      <c r="O25" s="36"/>
      <c r="P25" s="43" t="s">
        <v>327</v>
      </c>
      <c r="Q25" s="43"/>
      <c r="R25" s="61" t="s">
        <v>196</v>
      </c>
    </row>
    <row r="26" spans="1:18" ht="15.75" thickBot="1">
      <c r="A26" s="12"/>
      <c r="B26" s="54"/>
      <c r="C26" s="36"/>
      <c r="D26" s="48"/>
      <c r="E26" s="48"/>
      <c r="F26" s="49"/>
      <c r="G26" s="36"/>
      <c r="H26" s="48"/>
      <c r="I26" s="48"/>
      <c r="J26" s="128"/>
      <c r="K26" s="36"/>
      <c r="L26" s="48"/>
      <c r="M26" s="48"/>
      <c r="N26" s="49"/>
      <c r="O26" s="36"/>
      <c r="P26" s="48"/>
      <c r="Q26" s="48"/>
      <c r="R26" s="128"/>
    </row>
    <row r="27" spans="1:18" ht="15.75" thickBot="1">
      <c r="A27" s="12"/>
      <c r="B27" s="28" t="s">
        <v>71</v>
      </c>
      <c r="C27" s="17"/>
      <c r="D27" s="123" t="s">
        <v>189</v>
      </c>
      <c r="E27" s="124" t="s">
        <v>322</v>
      </c>
      <c r="F27" s="123" t="s">
        <v>196</v>
      </c>
      <c r="G27" s="17"/>
      <c r="H27" s="123" t="s">
        <v>189</v>
      </c>
      <c r="I27" s="124" t="s">
        <v>328</v>
      </c>
      <c r="J27" s="123" t="s">
        <v>196</v>
      </c>
      <c r="K27" s="17"/>
      <c r="L27" s="123" t="s">
        <v>189</v>
      </c>
      <c r="M27" s="124" t="s">
        <v>324</v>
      </c>
      <c r="N27" s="123" t="s">
        <v>196</v>
      </c>
      <c r="O27" s="17"/>
      <c r="P27" s="123" t="s">
        <v>189</v>
      </c>
      <c r="Q27" s="124" t="s">
        <v>329</v>
      </c>
      <c r="R27" s="123" t="s">
        <v>196</v>
      </c>
    </row>
    <row r="28" spans="1:18" ht="15.75" thickTop="1">
      <c r="A28" s="12"/>
      <c r="B28" s="122" t="s">
        <v>330</v>
      </c>
      <c r="C28" s="23"/>
      <c r="D28" s="70"/>
      <c r="E28" s="70"/>
      <c r="F28" s="70"/>
      <c r="G28" s="23"/>
      <c r="H28" s="70"/>
      <c r="I28" s="70"/>
      <c r="J28" s="70"/>
      <c r="K28" s="23"/>
      <c r="L28" s="70"/>
      <c r="M28" s="70"/>
      <c r="N28" s="70"/>
      <c r="O28" s="23"/>
      <c r="P28" s="70"/>
      <c r="Q28" s="70"/>
      <c r="R28" s="70"/>
    </row>
    <row r="29" spans="1:18">
      <c r="A29" s="12"/>
      <c r="B29" s="28" t="s">
        <v>69</v>
      </c>
      <c r="C29" s="17"/>
      <c r="D29" s="15" t="s">
        <v>189</v>
      </c>
      <c r="E29" s="25" t="s">
        <v>322</v>
      </c>
      <c r="F29" s="15" t="s">
        <v>196</v>
      </c>
      <c r="G29" s="17"/>
      <c r="H29" s="15" t="s">
        <v>189</v>
      </c>
      <c r="I29" s="25" t="s">
        <v>323</v>
      </c>
      <c r="J29" s="15" t="s">
        <v>196</v>
      </c>
      <c r="K29" s="17"/>
      <c r="L29" s="15" t="s">
        <v>189</v>
      </c>
      <c r="M29" s="25" t="s">
        <v>324</v>
      </c>
      <c r="N29" s="15" t="s">
        <v>196</v>
      </c>
      <c r="O29" s="17"/>
      <c r="P29" s="15" t="s">
        <v>189</v>
      </c>
      <c r="Q29" s="25" t="s">
        <v>325</v>
      </c>
      <c r="R29" s="15" t="s">
        <v>196</v>
      </c>
    </row>
    <row r="30" spans="1:18">
      <c r="A30" s="12"/>
      <c r="B30" s="54" t="s">
        <v>70</v>
      </c>
      <c r="C30" s="36"/>
      <c r="D30" s="43" t="s">
        <v>190</v>
      </c>
      <c r="E30" s="43"/>
      <c r="F30" s="36"/>
      <c r="G30" s="36"/>
      <c r="H30" s="43" t="s">
        <v>326</v>
      </c>
      <c r="I30" s="43"/>
      <c r="J30" s="61" t="s">
        <v>196</v>
      </c>
      <c r="K30" s="36"/>
      <c r="L30" s="43" t="s">
        <v>190</v>
      </c>
      <c r="M30" s="43"/>
      <c r="N30" s="36"/>
      <c r="O30" s="36"/>
      <c r="P30" s="43" t="s">
        <v>327</v>
      </c>
      <c r="Q30" s="43"/>
      <c r="R30" s="61" t="s">
        <v>196</v>
      </c>
    </row>
    <row r="31" spans="1:18" ht="15.75" thickBot="1">
      <c r="A31" s="12"/>
      <c r="B31" s="54"/>
      <c r="C31" s="36"/>
      <c r="D31" s="48"/>
      <c r="E31" s="48"/>
      <c r="F31" s="49"/>
      <c r="G31" s="36"/>
      <c r="H31" s="48"/>
      <c r="I31" s="48"/>
      <c r="J31" s="128"/>
      <c r="K31" s="36"/>
      <c r="L31" s="48"/>
      <c r="M31" s="48"/>
      <c r="N31" s="49"/>
      <c r="O31" s="36"/>
      <c r="P31" s="48"/>
      <c r="Q31" s="48"/>
      <c r="R31" s="128"/>
    </row>
    <row r="32" spans="1:18" ht="15.75" thickBot="1">
      <c r="A32" s="12"/>
      <c r="B32" s="28" t="s">
        <v>73</v>
      </c>
      <c r="C32" s="17"/>
      <c r="D32" s="123" t="s">
        <v>189</v>
      </c>
      <c r="E32" s="124" t="s">
        <v>322</v>
      </c>
      <c r="F32" s="123" t="s">
        <v>196</v>
      </c>
      <c r="G32" s="17"/>
      <c r="H32" s="123" t="s">
        <v>189</v>
      </c>
      <c r="I32" s="124" t="s">
        <v>328</v>
      </c>
      <c r="J32" s="123" t="s">
        <v>196</v>
      </c>
      <c r="K32" s="17"/>
      <c r="L32" s="123" t="s">
        <v>189</v>
      </c>
      <c r="M32" s="124" t="s">
        <v>324</v>
      </c>
      <c r="N32" s="123" t="s">
        <v>196</v>
      </c>
      <c r="O32" s="17"/>
      <c r="P32" s="123" t="s">
        <v>189</v>
      </c>
      <c r="Q32" s="124" t="s">
        <v>329</v>
      </c>
      <c r="R32" s="123" t="s">
        <v>196</v>
      </c>
    </row>
  </sheetData>
  <mergeCells count="111">
    <mergeCell ref="R30:R31"/>
    <mergeCell ref="A1:A2"/>
    <mergeCell ref="B1:R1"/>
    <mergeCell ref="B2:R2"/>
    <mergeCell ref="B3:R3"/>
    <mergeCell ref="A4:A32"/>
    <mergeCell ref="B4:R4"/>
    <mergeCell ref="B5:R5"/>
    <mergeCell ref="J30:J31"/>
    <mergeCell ref="K30:K31"/>
    <mergeCell ref="L30:M31"/>
    <mergeCell ref="N30:N31"/>
    <mergeCell ref="O30:O31"/>
    <mergeCell ref="P30:Q31"/>
    <mergeCell ref="B30:B31"/>
    <mergeCell ref="C30:C31"/>
    <mergeCell ref="D30:E31"/>
    <mergeCell ref="F30:F31"/>
    <mergeCell ref="G30:G31"/>
    <mergeCell ref="H30:I31"/>
    <mergeCell ref="P25:Q26"/>
    <mergeCell ref="R25:R26"/>
    <mergeCell ref="D28:F28"/>
    <mergeCell ref="H28:J28"/>
    <mergeCell ref="L28:N28"/>
    <mergeCell ref="P28:R28"/>
    <mergeCell ref="H25:I26"/>
    <mergeCell ref="J25:J26"/>
    <mergeCell ref="K25:K26"/>
    <mergeCell ref="L25:M26"/>
    <mergeCell ref="N25:N26"/>
    <mergeCell ref="O25:O26"/>
    <mergeCell ref="J22:J23"/>
    <mergeCell ref="K22:K23"/>
    <mergeCell ref="L22:N23"/>
    <mergeCell ref="O22:O23"/>
    <mergeCell ref="P22:R23"/>
    <mergeCell ref="B25:B26"/>
    <mergeCell ref="C25:C26"/>
    <mergeCell ref="D25:E26"/>
    <mergeCell ref="F25:F26"/>
    <mergeCell ref="G25:G26"/>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4:Q15"/>
    <mergeCell ref="R14:R15"/>
    <mergeCell ref="D17:F17"/>
    <mergeCell ref="H17:J17"/>
    <mergeCell ref="L17:N17"/>
    <mergeCell ref="P17:R17"/>
    <mergeCell ref="H14:I15"/>
    <mergeCell ref="J14:J15"/>
    <mergeCell ref="K14:K15"/>
    <mergeCell ref="L14:M15"/>
    <mergeCell ref="N14:N15"/>
    <mergeCell ref="O14:O15"/>
    <mergeCell ref="J11:J12"/>
    <mergeCell ref="K11:K12"/>
    <mergeCell ref="L11:N12"/>
    <mergeCell ref="O11:O12"/>
    <mergeCell ref="P11:R12"/>
    <mergeCell ref="B14:B15"/>
    <mergeCell ref="C14:C15"/>
    <mergeCell ref="D14:E15"/>
    <mergeCell ref="F14:F15"/>
    <mergeCell ref="G14:G15"/>
    <mergeCell ref="B11:B12"/>
    <mergeCell ref="C11:C12"/>
    <mergeCell ref="D11:E12"/>
    <mergeCell ref="F11:F12"/>
    <mergeCell ref="G11:G12"/>
    <mergeCell ref="H11:I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6" bestFit="1" customWidth="1"/>
    <col min="5" max="5" width="5" customWidth="1"/>
    <col min="6" max="6" width="3.5703125" customWidth="1"/>
    <col min="7" max="7" width="6.85546875" customWidth="1"/>
    <col min="8" max="8" width="19.7109375" customWidth="1"/>
    <col min="9" max="9" width="16.28515625" customWidth="1"/>
    <col min="10" max="10" width="2.140625" bestFit="1" customWidth="1"/>
    <col min="11" max="11" width="7" customWidth="1"/>
    <col min="12" max="12" width="19.7109375" customWidth="1"/>
    <col min="13" max="13" width="16.42578125" customWidth="1"/>
    <col min="15" max="15" width="6.85546875" customWidth="1"/>
    <col min="16" max="16" width="13.7109375" customWidth="1"/>
    <col min="17" max="17" width="5.28515625" customWidth="1"/>
  </cols>
  <sheetData>
    <row r="1" spans="1:17" ht="30"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3</v>
      </c>
      <c r="B3" s="11" t="s">
        <v>7</v>
      </c>
      <c r="C3" s="11"/>
      <c r="D3" s="11"/>
      <c r="E3" s="11"/>
      <c r="F3" s="11"/>
      <c r="G3" s="11"/>
      <c r="H3" s="11"/>
      <c r="I3" s="11"/>
      <c r="J3" s="11"/>
      <c r="K3" s="11"/>
      <c r="L3" s="11"/>
      <c r="M3" s="11"/>
      <c r="N3" s="11"/>
      <c r="O3" s="11"/>
      <c r="P3" s="11"/>
      <c r="Q3" s="11"/>
    </row>
    <row r="4" spans="1:17" ht="15" customHeight="1">
      <c r="A4" s="12" t="s">
        <v>885</v>
      </c>
      <c r="B4" s="11" t="s">
        <v>7</v>
      </c>
      <c r="C4" s="11"/>
      <c r="D4" s="11"/>
      <c r="E4" s="11"/>
      <c r="F4" s="11"/>
      <c r="G4" s="11"/>
      <c r="H4" s="11"/>
      <c r="I4" s="11"/>
      <c r="J4" s="11"/>
      <c r="K4" s="11"/>
      <c r="L4" s="11"/>
      <c r="M4" s="11"/>
      <c r="N4" s="11"/>
      <c r="O4" s="11"/>
      <c r="P4" s="11"/>
      <c r="Q4" s="11"/>
    </row>
    <row r="5" spans="1:17">
      <c r="A5" s="12"/>
      <c r="B5" s="40" t="s">
        <v>335</v>
      </c>
      <c r="C5" s="40"/>
      <c r="D5" s="40"/>
      <c r="E5" s="40"/>
      <c r="F5" s="40"/>
      <c r="G5" s="40"/>
      <c r="H5" s="40"/>
      <c r="I5" s="40"/>
      <c r="J5" s="40"/>
      <c r="K5" s="40"/>
      <c r="L5" s="40"/>
      <c r="M5" s="40"/>
      <c r="N5" s="40"/>
      <c r="O5" s="40"/>
      <c r="P5" s="40"/>
      <c r="Q5" s="40"/>
    </row>
    <row r="6" spans="1:17">
      <c r="A6" s="12"/>
      <c r="B6" s="33"/>
      <c r="C6" s="33"/>
      <c r="D6" s="33"/>
      <c r="E6" s="33"/>
      <c r="F6" s="33"/>
      <c r="G6" s="33"/>
      <c r="H6" s="33"/>
      <c r="I6" s="33"/>
    </row>
    <row r="7" spans="1:17">
      <c r="A7" s="12"/>
      <c r="B7" s="19"/>
      <c r="C7" s="19"/>
      <c r="D7" s="19"/>
      <c r="E7" s="19"/>
      <c r="F7" s="19"/>
      <c r="G7" s="19"/>
      <c r="H7" s="19"/>
      <c r="I7" s="19"/>
    </row>
    <row r="8" spans="1:17" ht="15.75" thickBot="1">
      <c r="A8" s="12"/>
      <c r="B8" s="17"/>
      <c r="C8" s="109">
        <v>41820</v>
      </c>
      <c r="D8" s="109"/>
      <c r="E8" s="109"/>
      <c r="F8" s="17"/>
      <c r="G8" s="109">
        <v>41639</v>
      </c>
      <c r="H8" s="109"/>
      <c r="I8" s="109"/>
    </row>
    <row r="9" spans="1:17">
      <c r="A9" s="12"/>
      <c r="B9" s="30" t="s">
        <v>336</v>
      </c>
      <c r="C9" s="37"/>
      <c r="D9" s="37"/>
      <c r="E9" s="37"/>
      <c r="F9" s="23"/>
      <c r="G9" s="37"/>
      <c r="H9" s="37"/>
      <c r="I9" s="37"/>
    </row>
    <row r="10" spans="1:17">
      <c r="A10" s="12"/>
      <c r="B10" s="38" t="s">
        <v>337</v>
      </c>
      <c r="C10" s="40" t="s">
        <v>189</v>
      </c>
      <c r="D10" s="41">
        <v>338.5</v>
      </c>
      <c r="E10" s="39"/>
      <c r="F10" s="39"/>
      <c r="G10" s="40" t="s">
        <v>189</v>
      </c>
      <c r="H10" s="41">
        <v>360.4</v>
      </c>
      <c r="I10" s="39"/>
    </row>
    <row r="11" spans="1:17">
      <c r="A11" s="12"/>
      <c r="B11" s="38"/>
      <c r="C11" s="40"/>
      <c r="D11" s="41"/>
      <c r="E11" s="39"/>
      <c r="F11" s="39"/>
      <c r="G11" s="40"/>
      <c r="H11" s="41"/>
      <c r="I11" s="39"/>
    </row>
    <row r="12" spans="1:17">
      <c r="A12" s="12"/>
      <c r="B12" s="42" t="s">
        <v>338</v>
      </c>
      <c r="C12" s="43">
        <v>143.1</v>
      </c>
      <c r="D12" s="43"/>
      <c r="E12" s="36"/>
      <c r="F12" s="36"/>
      <c r="G12" s="43">
        <v>164.3</v>
      </c>
      <c r="H12" s="43"/>
      <c r="I12" s="36"/>
    </row>
    <row r="13" spans="1:17">
      <c r="A13" s="12"/>
      <c r="B13" s="42"/>
      <c r="C13" s="43"/>
      <c r="D13" s="43"/>
      <c r="E13" s="36"/>
      <c r="F13" s="36"/>
      <c r="G13" s="43"/>
      <c r="H13" s="43"/>
      <c r="I13" s="36"/>
    </row>
    <row r="14" spans="1:17" ht="15.75" thickBot="1">
      <c r="A14" s="12"/>
      <c r="B14" s="24" t="s">
        <v>339</v>
      </c>
      <c r="C14" s="44" t="s">
        <v>340</v>
      </c>
      <c r="D14" s="44"/>
      <c r="E14" s="15" t="s">
        <v>196</v>
      </c>
      <c r="F14" s="17"/>
      <c r="G14" s="44" t="s">
        <v>341</v>
      </c>
      <c r="H14" s="44"/>
      <c r="I14" s="15" t="s">
        <v>196</v>
      </c>
    </row>
    <row r="15" spans="1:17">
      <c r="A15" s="12"/>
      <c r="B15" s="42" t="s">
        <v>342</v>
      </c>
      <c r="C15" s="57" t="s">
        <v>189</v>
      </c>
      <c r="D15" s="47">
        <v>461.5</v>
      </c>
      <c r="E15" s="37"/>
      <c r="F15" s="36"/>
      <c r="G15" s="57" t="s">
        <v>189</v>
      </c>
      <c r="H15" s="47">
        <v>504.7</v>
      </c>
      <c r="I15" s="37"/>
    </row>
    <row r="16" spans="1:17" ht="15.75" thickBot="1">
      <c r="A16" s="12"/>
      <c r="B16" s="42"/>
      <c r="C16" s="128"/>
      <c r="D16" s="48"/>
      <c r="E16" s="49"/>
      <c r="F16" s="36"/>
      <c r="G16" s="128"/>
      <c r="H16" s="48"/>
      <c r="I16" s="49"/>
    </row>
    <row r="17" spans="1:17">
      <c r="A17" s="12"/>
      <c r="B17" s="15" t="s">
        <v>343</v>
      </c>
      <c r="C17" s="52"/>
      <c r="D17" s="52"/>
      <c r="E17" s="52"/>
      <c r="F17" s="17"/>
      <c r="G17" s="52"/>
      <c r="H17" s="52"/>
      <c r="I17" s="52"/>
    </row>
    <row r="18" spans="1:17">
      <c r="A18" s="12"/>
      <c r="B18" s="42" t="s">
        <v>338</v>
      </c>
      <c r="C18" s="43">
        <v>56.4</v>
      </c>
      <c r="D18" s="43"/>
      <c r="E18" s="36"/>
      <c r="F18" s="36"/>
      <c r="G18" s="43">
        <v>72.599999999999994</v>
      </c>
      <c r="H18" s="43"/>
      <c r="I18" s="36"/>
    </row>
    <row r="19" spans="1:17" ht="15.75" thickBot="1">
      <c r="A19" s="12"/>
      <c r="B19" s="42"/>
      <c r="C19" s="48"/>
      <c r="D19" s="48"/>
      <c r="E19" s="49"/>
      <c r="F19" s="36"/>
      <c r="G19" s="48"/>
      <c r="H19" s="48"/>
      <c r="I19" s="49"/>
    </row>
    <row r="20" spans="1:17">
      <c r="A20" s="12"/>
      <c r="B20" s="38" t="s">
        <v>344</v>
      </c>
      <c r="C20" s="69" t="s">
        <v>189</v>
      </c>
      <c r="D20" s="50">
        <v>517.9</v>
      </c>
      <c r="E20" s="52"/>
      <c r="F20" s="39"/>
      <c r="G20" s="69" t="s">
        <v>189</v>
      </c>
      <c r="H20" s="50">
        <v>577.29999999999995</v>
      </c>
      <c r="I20" s="52"/>
    </row>
    <row r="21" spans="1:17" ht="15.75" thickBot="1">
      <c r="A21" s="12"/>
      <c r="B21" s="38"/>
      <c r="C21" s="64"/>
      <c r="D21" s="65"/>
      <c r="E21" s="66"/>
      <c r="F21" s="39"/>
      <c r="G21" s="64"/>
      <c r="H21" s="65"/>
      <c r="I21" s="66"/>
    </row>
    <row r="22" spans="1:17" ht="15.75" thickTop="1">
      <c r="A22" s="12" t="s">
        <v>886</v>
      </c>
      <c r="B22" s="11" t="s">
        <v>7</v>
      </c>
      <c r="C22" s="11"/>
      <c r="D22" s="11"/>
      <c r="E22" s="11"/>
      <c r="F22" s="11"/>
      <c r="G22" s="11"/>
      <c r="H22" s="11"/>
      <c r="I22" s="11"/>
      <c r="J22" s="11"/>
      <c r="K22" s="11"/>
      <c r="L22" s="11"/>
      <c r="M22" s="11"/>
      <c r="N22" s="11"/>
      <c r="O22" s="11"/>
      <c r="P22" s="11"/>
      <c r="Q22" s="11"/>
    </row>
    <row r="23" spans="1:17">
      <c r="A23" s="12"/>
      <c r="B23" s="40" t="s">
        <v>350</v>
      </c>
      <c r="C23" s="40"/>
      <c r="D23" s="40"/>
      <c r="E23" s="40"/>
      <c r="F23" s="40"/>
      <c r="G23" s="40"/>
      <c r="H23" s="40"/>
      <c r="I23" s="40"/>
      <c r="J23" s="40"/>
      <c r="K23" s="40"/>
      <c r="L23" s="40"/>
      <c r="M23" s="40"/>
      <c r="N23" s="40"/>
      <c r="O23" s="40"/>
      <c r="P23" s="40"/>
      <c r="Q23" s="40"/>
    </row>
    <row r="24" spans="1:17">
      <c r="A24" s="12"/>
      <c r="B24" s="33"/>
      <c r="C24" s="33"/>
      <c r="D24" s="33"/>
      <c r="E24" s="33"/>
      <c r="F24" s="33"/>
      <c r="G24" s="33"/>
      <c r="H24" s="33"/>
      <c r="I24" s="33"/>
      <c r="J24" s="33"/>
      <c r="K24" s="33"/>
      <c r="L24" s="33"/>
      <c r="M24" s="33"/>
      <c r="N24" s="33"/>
      <c r="O24" s="33"/>
      <c r="P24" s="33"/>
      <c r="Q24" s="33"/>
    </row>
    <row r="25" spans="1:17">
      <c r="A25" s="12"/>
      <c r="B25" s="19"/>
      <c r="C25" s="19"/>
      <c r="D25" s="19"/>
      <c r="E25" s="19"/>
      <c r="F25" s="19"/>
      <c r="G25" s="19"/>
      <c r="H25" s="19"/>
      <c r="I25" s="19"/>
      <c r="J25" s="19"/>
      <c r="K25" s="19"/>
      <c r="L25" s="19"/>
      <c r="M25" s="19"/>
      <c r="N25" s="19"/>
      <c r="O25" s="19"/>
      <c r="P25" s="19"/>
      <c r="Q25" s="19"/>
    </row>
    <row r="26" spans="1:17" ht="15.75" thickBot="1">
      <c r="A26" s="12"/>
      <c r="B26" s="17"/>
      <c r="C26" s="109">
        <v>41820</v>
      </c>
      <c r="D26" s="109"/>
      <c r="E26" s="109"/>
      <c r="F26" s="17"/>
      <c r="G26" s="34" t="s">
        <v>351</v>
      </c>
      <c r="H26" s="34"/>
      <c r="I26" s="34"/>
      <c r="J26" s="17"/>
      <c r="K26" s="109">
        <v>41639</v>
      </c>
      <c r="L26" s="109"/>
      <c r="M26" s="109"/>
      <c r="N26" s="17"/>
      <c r="O26" s="34" t="s">
        <v>351</v>
      </c>
      <c r="P26" s="34"/>
      <c r="Q26" s="34"/>
    </row>
    <row r="27" spans="1:17">
      <c r="A27" s="12"/>
      <c r="B27" s="30" t="s">
        <v>352</v>
      </c>
      <c r="C27" s="37"/>
      <c r="D27" s="37"/>
      <c r="E27" s="37"/>
      <c r="F27" s="23"/>
      <c r="G27" s="37"/>
      <c r="H27" s="37"/>
      <c r="I27" s="37"/>
      <c r="J27" s="23"/>
      <c r="K27" s="37"/>
      <c r="L27" s="37"/>
      <c r="M27" s="37"/>
      <c r="N27" s="23"/>
      <c r="O27" s="37"/>
      <c r="P27" s="37"/>
      <c r="Q27" s="37"/>
    </row>
    <row r="28" spans="1:17">
      <c r="A28" s="12"/>
      <c r="B28" s="131" t="s">
        <v>353</v>
      </c>
      <c r="C28" s="40" t="s">
        <v>189</v>
      </c>
      <c r="D28" s="41">
        <v>57.6</v>
      </c>
      <c r="E28" s="39"/>
      <c r="F28" s="39"/>
      <c r="G28" s="40" t="s">
        <v>189</v>
      </c>
      <c r="H28" s="41">
        <v>1.9</v>
      </c>
      <c r="I28" s="39"/>
      <c r="J28" s="39"/>
      <c r="K28" s="40" t="s">
        <v>189</v>
      </c>
      <c r="L28" s="41">
        <v>65.099999999999994</v>
      </c>
      <c r="M28" s="39"/>
      <c r="N28" s="39"/>
      <c r="O28" s="40" t="s">
        <v>189</v>
      </c>
      <c r="P28" s="41">
        <v>0.4</v>
      </c>
      <c r="Q28" s="39"/>
    </row>
    <row r="29" spans="1:17">
      <c r="A29" s="12"/>
      <c r="B29" s="131"/>
      <c r="C29" s="40"/>
      <c r="D29" s="41"/>
      <c r="E29" s="39"/>
      <c r="F29" s="39"/>
      <c r="G29" s="40"/>
      <c r="H29" s="41"/>
      <c r="I29" s="39"/>
      <c r="J29" s="39"/>
      <c r="K29" s="40"/>
      <c r="L29" s="41"/>
      <c r="M29" s="39"/>
      <c r="N29" s="39"/>
      <c r="O29" s="40"/>
      <c r="P29" s="41"/>
      <c r="Q29" s="39"/>
    </row>
    <row r="30" spans="1:17">
      <c r="A30" s="12"/>
      <c r="B30" s="56" t="s">
        <v>354</v>
      </c>
      <c r="C30" s="43">
        <v>141.9</v>
      </c>
      <c r="D30" s="43"/>
      <c r="E30" s="36"/>
      <c r="F30" s="36"/>
      <c r="G30" s="43">
        <v>6.3</v>
      </c>
      <c r="H30" s="43"/>
      <c r="I30" s="36"/>
      <c r="J30" s="36"/>
      <c r="K30" s="43">
        <v>171.8</v>
      </c>
      <c r="L30" s="43"/>
      <c r="M30" s="36"/>
      <c r="N30" s="36"/>
      <c r="O30" s="43">
        <v>8.6999999999999993</v>
      </c>
      <c r="P30" s="43"/>
      <c r="Q30" s="36"/>
    </row>
    <row r="31" spans="1:17" ht="15.75" thickBot="1">
      <c r="A31" s="12"/>
      <c r="B31" s="56"/>
      <c r="C31" s="48"/>
      <c r="D31" s="48"/>
      <c r="E31" s="49"/>
      <c r="F31" s="36"/>
      <c r="G31" s="48"/>
      <c r="H31" s="48"/>
      <c r="I31" s="49"/>
      <c r="J31" s="36"/>
      <c r="K31" s="48"/>
      <c r="L31" s="48"/>
      <c r="M31" s="49"/>
      <c r="N31" s="36"/>
      <c r="O31" s="48"/>
      <c r="P31" s="48"/>
      <c r="Q31" s="49"/>
    </row>
    <row r="32" spans="1:17">
      <c r="A32" s="12"/>
      <c r="B32" s="131" t="s">
        <v>355</v>
      </c>
      <c r="C32" s="50">
        <v>199.5</v>
      </c>
      <c r="D32" s="50"/>
      <c r="E32" s="52"/>
      <c r="F32" s="39"/>
      <c r="G32" s="50">
        <v>8.1999999999999993</v>
      </c>
      <c r="H32" s="50"/>
      <c r="I32" s="52"/>
      <c r="J32" s="39"/>
      <c r="K32" s="50">
        <v>236.9</v>
      </c>
      <c r="L32" s="50"/>
      <c r="M32" s="52"/>
      <c r="N32" s="39"/>
      <c r="O32" s="50">
        <v>9.1</v>
      </c>
      <c r="P32" s="50"/>
      <c r="Q32" s="52"/>
    </row>
    <row r="33" spans="1:17">
      <c r="A33" s="12"/>
      <c r="B33" s="131"/>
      <c r="C33" s="41"/>
      <c r="D33" s="41"/>
      <c r="E33" s="39"/>
      <c r="F33" s="39"/>
      <c r="G33" s="41"/>
      <c r="H33" s="41"/>
      <c r="I33" s="39"/>
      <c r="J33" s="39"/>
      <c r="K33" s="41"/>
      <c r="L33" s="41"/>
      <c r="M33" s="39"/>
      <c r="N33" s="39"/>
      <c r="O33" s="41"/>
      <c r="P33" s="41"/>
      <c r="Q33" s="39"/>
    </row>
    <row r="34" spans="1:17">
      <c r="A34" s="12"/>
      <c r="B34" s="23"/>
      <c r="C34" s="36"/>
      <c r="D34" s="36"/>
      <c r="E34" s="36"/>
      <c r="F34" s="23"/>
      <c r="G34" s="36"/>
      <c r="H34" s="36"/>
      <c r="I34" s="36"/>
      <c r="J34" s="23"/>
      <c r="K34" s="36"/>
      <c r="L34" s="36"/>
      <c r="M34" s="36"/>
      <c r="N34" s="23"/>
      <c r="O34" s="36"/>
      <c r="P34" s="36"/>
      <c r="Q34" s="36"/>
    </row>
    <row r="35" spans="1:17" ht="26.25">
      <c r="A35" s="12"/>
      <c r="B35" s="15" t="s">
        <v>356</v>
      </c>
      <c r="C35" s="39"/>
      <c r="D35" s="39"/>
      <c r="E35" s="39"/>
      <c r="F35" s="17"/>
      <c r="G35" s="39"/>
      <c r="H35" s="39"/>
      <c r="I35" s="39"/>
      <c r="J35" s="17"/>
      <c r="K35" s="39"/>
      <c r="L35" s="39"/>
      <c r="M35" s="39"/>
      <c r="N35" s="17"/>
      <c r="O35" s="39"/>
      <c r="P35" s="39"/>
      <c r="Q35" s="39"/>
    </row>
    <row r="36" spans="1:17">
      <c r="A36" s="12"/>
      <c r="B36" s="56" t="s">
        <v>353</v>
      </c>
      <c r="C36" s="43" t="s">
        <v>190</v>
      </c>
      <c r="D36" s="43"/>
      <c r="E36" s="36"/>
      <c r="F36" s="36"/>
      <c r="G36" s="43" t="s">
        <v>190</v>
      </c>
      <c r="H36" s="43"/>
      <c r="I36" s="36"/>
      <c r="J36" s="36"/>
      <c r="K36" s="43" t="s">
        <v>190</v>
      </c>
      <c r="L36" s="43"/>
      <c r="M36" s="36"/>
      <c r="N36" s="36"/>
      <c r="O36" s="43" t="s">
        <v>190</v>
      </c>
      <c r="P36" s="43"/>
      <c r="Q36" s="36"/>
    </row>
    <row r="37" spans="1:17">
      <c r="A37" s="12"/>
      <c r="B37" s="56"/>
      <c r="C37" s="43"/>
      <c r="D37" s="43"/>
      <c r="E37" s="36"/>
      <c r="F37" s="36"/>
      <c r="G37" s="43"/>
      <c r="H37" s="43"/>
      <c r="I37" s="36"/>
      <c r="J37" s="36"/>
      <c r="K37" s="43"/>
      <c r="L37" s="43"/>
      <c r="M37" s="36"/>
      <c r="N37" s="36"/>
      <c r="O37" s="43"/>
      <c r="P37" s="43"/>
      <c r="Q37" s="36"/>
    </row>
    <row r="38" spans="1:17">
      <c r="A38" s="12"/>
      <c r="B38" s="131" t="s">
        <v>354</v>
      </c>
      <c r="C38" s="41" t="s">
        <v>357</v>
      </c>
      <c r="D38" s="41"/>
      <c r="E38" s="40" t="s">
        <v>196</v>
      </c>
      <c r="F38" s="39"/>
      <c r="G38" s="41" t="s">
        <v>358</v>
      </c>
      <c r="H38" s="41"/>
      <c r="I38" s="40" t="s">
        <v>196</v>
      </c>
      <c r="J38" s="39"/>
      <c r="K38" s="41" t="s">
        <v>359</v>
      </c>
      <c r="L38" s="41"/>
      <c r="M38" s="40" t="s">
        <v>196</v>
      </c>
      <c r="N38" s="39"/>
      <c r="O38" s="41" t="s">
        <v>360</v>
      </c>
      <c r="P38" s="41"/>
      <c r="Q38" s="40" t="s">
        <v>196</v>
      </c>
    </row>
    <row r="39" spans="1:17" ht="15.75" thickBot="1">
      <c r="A39" s="12"/>
      <c r="B39" s="131"/>
      <c r="C39" s="44"/>
      <c r="D39" s="44"/>
      <c r="E39" s="94"/>
      <c r="F39" s="39"/>
      <c r="G39" s="44"/>
      <c r="H39" s="44"/>
      <c r="I39" s="94"/>
      <c r="J39" s="39"/>
      <c r="K39" s="44"/>
      <c r="L39" s="44"/>
      <c r="M39" s="94"/>
      <c r="N39" s="39"/>
      <c r="O39" s="44"/>
      <c r="P39" s="44"/>
      <c r="Q39" s="94"/>
    </row>
    <row r="40" spans="1:17" ht="27" thickBot="1">
      <c r="A40" s="12"/>
      <c r="B40" s="130" t="s">
        <v>361</v>
      </c>
      <c r="C40" s="113" t="s">
        <v>357</v>
      </c>
      <c r="D40" s="113"/>
      <c r="E40" s="100" t="s">
        <v>196</v>
      </c>
      <c r="F40" s="23"/>
      <c r="G40" s="113" t="s">
        <v>358</v>
      </c>
      <c r="H40" s="113"/>
      <c r="I40" s="111" t="s">
        <v>196</v>
      </c>
      <c r="J40" s="23"/>
      <c r="K40" s="113" t="s">
        <v>359</v>
      </c>
      <c r="L40" s="113"/>
      <c r="M40" s="111" t="s">
        <v>196</v>
      </c>
      <c r="N40" s="23"/>
      <c r="O40" s="113" t="s">
        <v>360</v>
      </c>
      <c r="P40" s="113"/>
      <c r="Q40" s="111" t="s">
        <v>196</v>
      </c>
    </row>
    <row r="41" spans="1:17">
      <c r="A41" s="12"/>
      <c r="B41" s="40" t="s">
        <v>362</v>
      </c>
      <c r="C41" s="69" t="s">
        <v>189</v>
      </c>
      <c r="D41" s="50">
        <v>191.4</v>
      </c>
      <c r="E41" s="52"/>
      <c r="F41" s="39"/>
      <c r="G41" s="69" t="s">
        <v>189</v>
      </c>
      <c r="H41" s="50">
        <v>3.5</v>
      </c>
      <c r="I41" s="52"/>
      <c r="J41" s="39"/>
      <c r="K41" s="69" t="s">
        <v>189</v>
      </c>
      <c r="L41" s="50">
        <v>231.3</v>
      </c>
      <c r="M41" s="52"/>
      <c r="N41" s="39"/>
      <c r="O41" s="69" t="s">
        <v>189</v>
      </c>
      <c r="P41" s="50">
        <v>5.8</v>
      </c>
      <c r="Q41" s="52"/>
    </row>
    <row r="42" spans="1:17" ht="15.75" thickBot="1">
      <c r="A42" s="12"/>
      <c r="B42" s="40"/>
      <c r="C42" s="64"/>
      <c r="D42" s="65"/>
      <c r="E42" s="66"/>
      <c r="F42" s="39"/>
      <c r="G42" s="64"/>
      <c r="H42" s="65"/>
      <c r="I42" s="66"/>
      <c r="J42" s="39"/>
      <c r="K42" s="64"/>
      <c r="L42" s="65"/>
      <c r="M42" s="66"/>
      <c r="N42" s="39"/>
      <c r="O42" s="64"/>
      <c r="P42" s="65"/>
      <c r="Q42" s="66"/>
    </row>
    <row r="43" spans="1:17" ht="15.75" thickTop="1">
      <c r="A43" s="12" t="s">
        <v>887</v>
      </c>
      <c r="B43" s="11" t="s">
        <v>7</v>
      </c>
      <c r="C43" s="11"/>
      <c r="D43" s="11"/>
      <c r="E43" s="11"/>
      <c r="F43" s="11"/>
      <c r="G43" s="11"/>
      <c r="H43" s="11"/>
      <c r="I43" s="11"/>
      <c r="J43" s="11"/>
      <c r="K43" s="11"/>
      <c r="L43" s="11"/>
      <c r="M43" s="11"/>
      <c r="N43" s="11"/>
      <c r="O43" s="11"/>
      <c r="P43" s="11"/>
      <c r="Q43" s="11"/>
    </row>
    <row r="44" spans="1:17">
      <c r="A44" s="12"/>
      <c r="B44" s="40" t="s">
        <v>364</v>
      </c>
      <c r="C44" s="40"/>
      <c r="D44" s="40"/>
      <c r="E44" s="40"/>
      <c r="F44" s="40"/>
      <c r="G44" s="40"/>
      <c r="H44" s="40"/>
      <c r="I44" s="40"/>
      <c r="J44" s="40"/>
      <c r="K44" s="40"/>
      <c r="L44" s="40"/>
      <c r="M44" s="40"/>
      <c r="N44" s="40"/>
      <c r="O44" s="40"/>
      <c r="P44" s="40"/>
      <c r="Q44" s="40"/>
    </row>
    <row r="45" spans="1:17">
      <c r="A45" s="12"/>
      <c r="B45" s="33"/>
      <c r="C45" s="33"/>
      <c r="D45" s="33"/>
      <c r="E45" s="33"/>
      <c r="F45" s="33"/>
      <c r="G45" s="33"/>
      <c r="H45" s="33"/>
      <c r="I45" s="33"/>
      <c r="J45" s="33"/>
      <c r="K45" s="33"/>
      <c r="L45" s="33"/>
      <c r="M45" s="33"/>
    </row>
    <row r="46" spans="1:17">
      <c r="A46" s="12"/>
      <c r="B46" s="19"/>
      <c r="C46" s="19"/>
      <c r="D46" s="19"/>
      <c r="E46" s="19"/>
      <c r="F46" s="19"/>
      <c r="G46" s="19"/>
      <c r="H46" s="19"/>
      <c r="I46" s="19"/>
      <c r="J46" s="19"/>
      <c r="K46" s="19"/>
      <c r="L46" s="19"/>
      <c r="M46" s="19"/>
    </row>
    <row r="47" spans="1:17" ht="15.75" thickBot="1">
      <c r="A47" s="12"/>
      <c r="B47" s="17"/>
      <c r="C47" s="109">
        <v>41820</v>
      </c>
      <c r="D47" s="109"/>
      <c r="E47" s="109"/>
      <c r="F47" s="17"/>
      <c r="G47" s="34" t="s">
        <v>365</v>
      </c>
      <c r="H47" s="34"/>
      <c r="I47" s="34"/>
      <c r="J47" s="17"/>
      <c r="K47" s="34" t="s">
        <v>366</v>
      </c>
      <c r="L47" s="34"/>
      <c r="M47" s="34"/>
    </row>
    <row r="48" spans="1:17">
      <c r="A48" s="12"/>
      <c r="B48" s="30" t="s">
        <v>352</v>
      </c>
      <c r="C48" s="37"/>
      <c r="D48" s="37"/>
      <c r="E48" s="37"/>
      <c r="F48" s="30" t="s">
        <v>367</v>
      </c>
      <c r="G48" s="37"/>
      <c r="H48" s="37"/>
      <c r="I48" s="37"/>
      <c r="J48" s="23"/>
      <c r="K48" s="37"/>
      <c r="L48" s="37"/>
      <c r="M48" s="37"/>
    </row>
    <row r="49" spans="1:17">
      <c r="A49" s="12"/>
      <c r="B49" s="131" t="s">
        <v>353</v>
      </c>
      <c r="C49" s="40" t="s">
        <v>189</v>
      </c>
      <c r="D49" s="41">
        <v>57.6</v>
      </c>
      <c r="E49" s="39"/>
      <c r="F49" s="40" t="s">
        <v>367</v>
      </c>
      <c r="G49" s="40" t="s">
        <v>189</v>
      </c>
      <c r="H49" s="41">
        <v>8.6999999999999993</v>
      </c>
      <c r="I49" s="39"/>
      <c r="J49" s="40" t="s">
        <v>367</v>
      </c>
      <c r="K49" s="40" t="s">
        <v>189</v>
      </c>
      <c r="L49" s="41">
        <v>48.9</v>
      </c>
      <c r="M49" s="39"/>
    </row>
    <row r="50" spans="1:17">
      <c r="A50" s="12"/>
      <c r="B50" s="131"/>
      <c r="C50" s="40"/>
      <c r="D50" s="41"/>
      <c r="E50" s="39"/>
      <c r="F50" s="40"/>
      <c r="G50" s="40"/>
      <c r="H50" s="41"/>
      <c r="I50" s="39"/>
      <c r="J50" s="40"/>
      <c r="K50" s="40"/>
      <c r="L50" s="41"/>
      <c r="M50" s="39"/>
    </row>
    <row r="51" spans="1:17">
      <c r="A51" s="12"/>
      <c r="B51" s="56" t="s">
        <v>354</v>
      </c>
      <c r="C51" s="43">
        <v>141.9</v>
      </c>
      <c r="D51" s="43"/>
      <c r="E51" s="36"/>
      <c r="F51" s="61" t="s">
        <v>367</v>
      </c>
      <c r="G51" s="43">
        <v>92.2</v>
      </c>
      <c r="H51" s="43"/>
      <c r="I51" s="36"/>
      <c r="J51" s="61" t="s">
        <v>367</v>
      </c>
      <c r="K51" s="43">
        <v>49.7</v>
      </c>
      <c r="L51" s="43"/>
      <c r="M51" s="36"/>
    </row>
    <row r="52" spans="1:17" ht="15.75" thickBot="1">
      <c r="A52" s="12"/>
      <c r="B52" s="56"/>
      <c r="C52" s="48"/>
      <c r="D52" s="48"/>
      <c r="E52" s="49"/>
      <c r="F52" s="61"/>
      <c r="G52" s="48"/>
      <c r="H52" s="48"/>
      <c r="I52" s="49"/>
      <c r="J52" s="61"/>
      <c r="K52" s="48"/>
      <c r="L52" s="48"/>
      <c r="M52" s="49"/>
    </row>
    <row r="53" spans="1:17">
      <c r="A53" s="12"/>
      <c r="B53" s="40" t="s">
        <v>368</v>
      </c>
      <c r="C53" s="69" t="s">
        <v>189</v>
      </c>
      <c r="D53" s="50">
        <v>199.5</v>
      </c>
      <c r="E53" s="52"/>
      <c r="F53" s="40" t="s">
        <v>367</v>
      </c>
      <c r="G53" s="69" t="s">
        <v>189</v>
      </c>
      <c r="H53" s="50">
        <v>100.9</v>
      </c>
      <c r="I53" s="52"/>
      <c r="J53" s="40" t="s">
        <v>367</v>
      </c>
      <c r="K53" s="69" t="s">
        <v>189</v>
      </c>
      <c r="L53" s="50">
        <v>98.6</v>
      </c>
      <c r="M53" s="52"/>
    </row>
    <row r="54" spans="1:17" ht="15.75" thickBot="1">
      <c r="A54" s="12"/>
      <c r="B54" s="40"/>
      <c r="C54" s="64"/>
      <c r="D54" s="65"/>
      <c r="E54" s="66"/>
      <c r="F54" s="40"/>
      <c r="G54" s="64"/>
      <c r="H54" s="65"/>
      <c r="I54" s="66"/>
      <c r="J54" s="40"/>
      <c r="K54" s="64"/>
      <c r="L54" s="65"/>
      <c r="M54" s="66"/>
    </row>
    <row r="55" spans="1:17" ht="15.75" thickTop="1">
      <c r="A55" s="12"/>
      <c r="B55" s="97"/>
      <c r="C55" s="97"/>
      <c r="D55" s="97"/>
      <c r="E55" s="97"/>
      <c r="F55" s="97"/>
      <c r="G55" s="97"/>
      <c r="H55" s="97"/>
      <c r="I55" s="97"/>
      <c r="J55" s="97"/>
      <c r="K55" s="97"/>
      <c r="L55" s="97"/>
      <c r="M55" s="97"/>
      <c r="N55" s="97"/>
      <c r="O55" s="97"/>
      <c r="P55" s="97"/>
      <c r="Q55" s="97"/>
    </row>
    <row r="56" spans="1:17">
      <c r="A56" s="12"/>
      <c r="B56" s="33"/>
      <c r="C56" s="33"/>
      <c r="D56" s="33"/>
      <c r="E56" s="33"/>
      <c r="F56" s="33"/>
      <c r="G56" s="33"/>
      <c r="H56" s="33"/>
      <c r="I56" s="33"/>
      <c r="J56" s="33"/>
      <c r="K56" s="33"/>
      <c r="L56" s="33"/>
      <c r="M56" s="33"/>
    </row>
    <row r="57" spans="1:17">
      <c r="A57" s="12"/>
      <c r="B57" s="19"/>
      <c r="C57" s="19"/>
      <c r="D57" s="19"/>
      <c r="E57" s="19"/>
      <c r="F57" s="19"/>
      <c r="G57" s="19"/>
      <c r="H57" s="19"/>
      <c r="I57" s="19"/>
      <c r="J57" s="19"/>
      <c r="K57" s="19"/>
      <c r="L57" s="19"/>
      <c r="M57" s="19"/>
    </row>
    <row r="58" spans="1:17" ht="15.75" thickBot="1">
      <c r="A58" s="12"/>
      <c r="B58" s="17"/>
      <c r="C58" s="109">
        <v>41639</v>
      </c>
      <c r="D58" s="109"/>
      <c r="E58" s="109"/>
      <c r="F58" s="17"/>
      <c r="G58" s="34" t="s">
        <v>365</v>
      </c>
      <c r="H58" s="34"/>
      <c r="I58" s="34"/>
      <c r="J58" s="17"/>
      <c r="K58" s="34" t="s">
        <v>366</v>
      </c>
      <c r="L58" s="34"/>
      <c r="M58" s="34"/>
    </row>
    <row r="59" spans="1:17">
      <c r="A59" s="12"/>
      <c r="B59" s="30" t="s">
        <v>352</v>
      </c>
      <c r="C59" s="37"/>
      <c r="D59" s="37"/>
      <c r="E59" s="37"/>
      <c r="F59" s="30" t="s">
        <v>367</v>
      </c>
      <c r="G59" s="37"/>
      <c r="H59" s="37"/>
      <c r="I59" s="37"/>
      <c r="J59" s="23"/>
      <c r="K59" s="37"/>
      <c r="L59" s="37"/>
      <c r="M59" s="37"/>
    </row>
    <row r="60" spans="1:17">
      <c r="A60" s="12"/>
      <c r="B60" s="131" t="s">
        <v>353</v>
      </c>
      <c r="C60" s="40" t="s">
        <v>189</v>
      </c>
      <c r="D60" s="41">
        <v>65.099999999999994</v>
      </c>
      <c r="E60" s="39"/>
      <c r="F60" s="40" t="s">
        <v>367</v>
      </c>
      <c r="G60" s="40" t="s">
        <v>189</v>
      </c>
      <c r="H60" s="41">
        <v>4.8</v>
      </c>
      <c r="I60" s="39"/>
      <c r="J60" s="40" t="s">
        <v>367</v>
      </c>
      <c r="K60" s="40" t="s">
        <v>189</v>
      </c>
      <c r="L60" s="41">
        <v>60.3</v>
      </c>
      <c r="M60" s="39"/>
    </row>
    <row r="61" spans="1:17">
      <c r="A61" s="12"/>
      <c r="B61" s="131"/>
      <c r="C61" s="40"/>
      <c r="D61" s="41"/>
      <c r="E61" s="39"/>
      <c r="F61" s="40"/>
      <c r="G61" s="40"/>
      <c r="H61" s="41"/>
      <c r="I61" s="39"/>
      <c r="J61" s="40"/>
      <c r="K61" s="40"/>
      <c r="L61" s="41"/>
      <c r="M61" s="39"/>
    </row>
    <row r="62" spans="1:17">
      <c r="A62" s="12"/>
      <c r="B62" s="56" t="s">
        <v>354</v>
      </c>
      <c r="C62" s="43">
        <v>171.8</v>
      </c>
      <c r="D62" s="43"/>
      <c r="E62" s="36"/>
      <c r="F62" s="61" t="s">
        <v>367</v>
      </c>
      <c r="G62" s="43">
        <v>99.7</v>
      </c>
      <c r="H62" s="43"/>
      <c r="I62" s="36"/>
      <c r="J62" s="61" t="s">
        <v>367</v>
      </c>
      <c r="K62" s="43">
        <v>72.099999999999994</v>
      </c>
      <c r="L62" s="43"/>
      <c r="M62" s="36"/>
    </row>
    <row r="63" spans="1:17" ht="15.75" thickBot="1">
      <c r="A63" s="12"/>
      <c r="B63" s="56"/>
      <c r="C63" s="48"/>
      <c r="D63" s="48"/>
      <c r="E63" s="49"/>
      <c r="F63" s="61"/>
      <c r="G63" s="48"/>
      <c r="H63" s="48"/>
      <c r="I63" s="49"/>
      <c r="J63" s="61"/>
      <c r="K63" s="48"/>
      <c r="L63" s="48"/>
      <c r="M63" s="49"/>
    </row>
    <row r="64" spans="1:17">
      <c r="A64" s="12"/>
      <c r="B64" s="40" t="s">
        <v>368</v>
      </c>
      <c r="C64" s="69" t="s">
        <v>189</v>
      </c>
      <c r="D64" s="50">
        <v>236.9</v>
      </c>
      <c r="E64" s="52"/>
      <c r="F64" s="40" t="s">
        <v>367</v>
      </c>
      <c r="G64" s="69" t="s">
        <v>189</v>
      </c>
      <c r="H64" s="50">
        <v>104.5</v>
      </c>
      <c r="I64" s="52"/>
      <c r="J64" s="40" t="s">
        <v>367</v>
      </c>
      <c r="K64" s="69" t="s">
        <v>189</v>
      </c>
      <c r="L64" s="50">
        <v>132.4</v>
      </c>
      <c r="M64" s="52"/>
    </row>
    <row r="65" spans="1:17" ht="15.75" thickBot="1">
      <c r="A65" s="12"/>
      <c r="B65" s="40"/>
      <c r="C65" s="64"/>
      <c r="D65" s="65"/>
      <c r="E65" s="66"/>
      <c r="F65" s="40"/>
      <c r="G65" s="64"/>
      <c r="H65" s="65"/>
      <c r="I65" s="66"/>
      <c r="J65" s="40"/>
      <c r="K65" s="64"/>
      <c r="L65" s="65"/>
      <c r="M65" s="66"/>
    </row>
    <row r="66" spans="1:17" ht="15.75" thickTop="1">
      <c r="A66" s="12" t="s">
        <v>888</v>
      </c>
      <c r="B66" s="11" t="s">
        <v>7</v>
      </c>
      <c r="C66" s="11"/>
      <c r="D66" s="11"/>
      <c r="E66" s="11"/>
      <c r="F66" s="11"/>
      <c r="G66" s="11"/>
      <c r="H66" s="11"/>
      <c r="I66" s="11"/>
      <c r="J66" s="11"/>
      <c r="K66" s="11"/>
      <c r="L66" s="11"/>
      <c r="M66" s="11"/>
      <c r="N66" s="11"/>
      <c r="O66" s="11"/>
      <c r="P66" s="11"/>
      <c r="Q66" s="11"/>
    </row>
    <row r="67" spans="1:17">
      <c r="A67" s="12"/>
      <c r="B67" s="39" t="s">
        <v>369</v>
      </c>
      <c r="C67" s="39"/>
      <c r="D67" s="39"/>
      <c r="E67" s="39"/>
      <c r="F67" s="39"/>
      <c r="G67" s="39"/>
      <c r="H67" s="39"/>
      <c r="I67" s="39"/>
      <c r="J67" s="39"/>
      <c r="K67" s="39"/>
      <c r="L67" s="39"/>
      <c r="M67" s="39"/>
      <c r="N67" s="39"/>
      <c r="O67" s="39"/>
      <c r="P67" s="39"/>
      <c r="Q67" s="39"/>
    </row>
    <row r="68" spans="1:17">
      <c r="A68" s="12"/>
      <c r="B68" s="33"/>
      <c r="C68" s="33"/>
      <c r="D68" s="33"/>
      <c r="E68" s="33"/>
      <c r="F68" s="33"/>
      <c r="G68" s="33"/>
      <c r="H68" s="33"/>
      <c r="I68" s="33"/>
      <c r="J68" s="33"/>
      <c r="K68" s="33"/>
      <c r="L68" s="33"/>
      <c r="M68" s="33"/>
    </row>
    <row r="69" spans="1:17">
      <c r="A69" s="12"/>
      <c r="B69" s="19"/>
      <c r="C69" s="19"/>
      <c r="D69" s="19"/>
      <c r="E69" s="19"/>
      <c r="F69" s="19"/>
      <c r="G69" s="19"/>
      <c r="H69" s="19"/>
      <c r="I69" s="19"/>
      <c r="J69" s="19"/>
      <c r="K69" s="19"/>
      <c r="L69" s="19"/>
      <c r="M69" s="19"/>
    </row>
    <row r="70" spans="1:17" ht="15.75" thickBot="1">
      <c r="A70" s="12"/>
      <c r="B70" s="15"/>
      <c r="C70" s="34" t="s">
        <v>188</v>
      </c>
      <c r="D70" s="34"/>
      <c r="E70" s="34"/>
      <c r="F70" s="17"/>
      <c r="G70" s="34" t="s">
        <v>370</v>
      </c>
      <c r="H70" s="34"/>
      <c r="I70" s="34"/>
      <c r="J70" s="17"/>
      <c r="K70" s="34" t="s">
        <v>366</v>
      </c>
      <c r="L70" s="34"/>
      <c r="M70" s="34"/>
    </row>
    <row r="71" spans="1:17">
      <c r="A71" s="12"/>
      <c r="B71" s="61" t="s">
        <v>371</v>
      </c>
      <c r="C71" s="57" t="s">
        <v>189</v>
      </c>
      <c r="D71" s="47">
        <v>5.6</v>
      </c>
      <c r="E71" s="37"/>
      <c r="F71" s="36"/>
      <c r="G71" s="57" t="s">
        <v>189</v>
      </c>
      <c r="H71" s="47">
        <v>5.6</v>
      </c>
      <c r="I71" s="37"/>
      <c r="J71" s="36"/>
      <c r="K71" s="57" t="s">
        <v>189</v>
      </c>
      <c r="L71" s="47" t="s">
        <v>190</v>
      </c>
      <c r="M71" s="37"/>
    </row>
    <row r="72" spans="1:17">
      <c r="A72" s="12"/>
      <c r="B72" s="61"/>
      <c r="C72" s="61"/>
      <c r="D72" s="43"/>
      <c r="E72" s="36"/>
      <c r="F72" s="36"/>
      <c r="G72" s="61"/>
      <c r="H72" s="43"/>
      <c r="I72" s="36"/>
      <c r="J72" s="36"/>
      <c r="K72" s="61"/>
      <c r="L72" s="43"/>
      <c r="M72" s="36"/>
    </row>
    <row r="73" spans="1:17">
      <c r="A73" s="12"/>
      <c r="B73" s="40" t="s">
        <v>372</v>
      </c>
      <c r="C73" s="41" t="s">
        <v>300</v>
      </c>
      <c r="D73" s="41"/>
      <c r="E73" s="40" t="s">
        <v>196</v>
      </c>
      <c r="F73" s="39"/>
      <c r="G73" s="41" t="s">
        <v>300</v>
      </c>
      <c r="H73" s="41"/>
      <c r="I73" s="40" t="s">
        <v>196</v>
      </c>
      <c r="J73" s="39"/>
      <c r="K73" s="41" t="s">
        <v>190</v>
      </c>
      <c r="L73" s="41"/>
      <c r="M73" s="39"/>
    </row>
    <row r="74" spans="1:17">
      <c r="A74" s="12"/>
      <c r="B74" s="40"/>
      <c r="C74" s="41"/>
      <c r="D74" s="41"/>
      <c r="E74" s="40"/>
      <c r="F74" s="39"/>
      <c r="G74" s="41"/>
      <c r="H74" s="41"/>
      <c r="I74" s="40"/>
      <c r="J74" s="39"/>
      <c r="K74" s="41"/>
      <c r="L74" s="41"/>
      <c r="M74" s="39"/>
    </row>
    <row r="75" spans="1:17">
      <c r="A75" s="12"/>
      <c r="B75" s="61" t="s">
        <v>373</v>
      </c>
      <c r="C75" s="43" t="s">
        <v>190</v>
      </c>
      <c r="D75" s="43"/>
      <c r="E75" s="36"/>
      <c r="F75" s="36"/>
      <c r="G75" s="43" t="s">
        <v>190</v>
      </c>
      <c r="H75" s="43"/>
      <c r="I75" s="36"/>
      <c r="J75" s="36"/>
      <c r="K75" s="43" t="s">
        <v>190</v>
      </c>
      <c r="L75" s="43"/>
      <c r="M75" s="36"/>
    </row>
    <row r="76" spans="1:17">
      <c r="A76" s="12"/>
      <c r="B76" s="61"/>
      <c r="C76" s="43"/>
      <c r="D76" s="43"/>
      <c r="E76" s="36"/>
      <c r="F76" s="36"/>
      <c r="G76" s="43"/>
      <c r="H76" s="43"/>
      <c r="I76" s="36"/>
      <c r="J76" s="36"/>
      <c r="K76" s="43"/>
      <c r="L76" s="43"/>
      <c r="M76" s="36"/>
    </row>
    <row r="77" spans="1:17">
      <c r="A77" s="12"/>
      <c r="B77" s="40" t="s">
        <v>374</v>
      </c>
      <c r="C77" s="41">
        <v>2.6</v>
      </c>
      <c r="D77" s="41"/>
      <c r="E77" s="39"/>
      <c r="F77" s="39"/>
      <c r="G77" s="41">
        <v>2.6</v>
      </c>
      <c r="H77" s="41"/>
      <c r="I77" s="39"/>
      <c r="J77" s="39"/>
      <c r="K77" s="41" t="s">
        <v>190</v>
      </c>
      <c r="L77" s="41"/>
      <c r="M77" s="39"/>
    </row>
    <row r="78" spans="1:17" ht="15.75" thickBot="1">
      <c r="A78" s="12"/>
      <c r="B78" s="40"/>
      <c r="C78" s="44"/>
      <c r="D78" s="44"/>
      <c r="E78" s="45"/>
      <c r="F78" s="39"/>
      <c r="G78" s="44"/>
      <c r="H78" s="44"/>
      <c r="I78" s="45"/>
      <c r="J78" s="39"/>
      <c r="K78" s="44"/>
      <c r="L78" s="44"/>
      <c r="M78" s="45"/>
    </row>
    <row r="79" spans="1:17">
      <c r="A79" s="12"/>
      <c r="B79" s="61" t="s">
        <v>375</v>
      </c>
      <c r="C79" s="57" t="s">
        <v>189</v>
      </c>
      <c r="D79" s="47">
        <v>8.1</v>
      </c>
      <c r="E79" s="37"/>
      <c r="F79" s="36"/>
      <c r="G79" s="57" t="s">
        <v>189</v>
      </c>
      <c r="H79" s="47">
        <v>8.1</v>
      </c>
      <c r="I79" s="37"/>
      <c r="J79" s="36"/>
      <c r="K79" s="57" t="s">
        <v>189</v>
      </c>
      <c r="L79" s="47" t="s">
        <v>190</v>
      </c>
      <c r="M79" s="37"/>
    </row>
    <row r="80" spans="1:17" ht="15.75" thickBot="1">
      <c r="A80" s="12"/>
      <c r="B80" s="61"/>
      <c r="C80" s="58"/>
      <c r="D80" s="59"/>
      <c r="E80" s="60"/>
      <c r="F80" s="36"/>
      <c r="G80" s="58"/>
      <c r="H80" s="59"/>
      <c r="I80" s="60"/>
      <c r="J80" s="36"/>
      <c r="K80" s="58"/>
      <c r="L80" s="59"/>
      <c r="M80" s="60"/>
    </row>
    <row r="81" spans="1:17" ht="15.75" thickTop="1">
      <c r="A81" s="12" t="s">
        <v>889</v>
      </c>
      <c r="B81" s="11" t="s">
        <v>7</v>
      </c>
      <c r="C81" s="11"/>
      <c r="D81" s="11"/>
      <c r="E81" s="11"/>
      <c r="F81" s="11"/>
      <c r="G81" s="11"/>
      <c r="H81" s="11"/>
      <c r="I81" s="11"/>
      <c r="J81" s="11"/>
      <c r="K81" s="11"/>
      <c r="L81" s="11"/>
      <c r="M81" s="11"/>
      <c r="N81" s="11"/>
      <c r="O81" s="11"/>
      <c r="P81" s="11"/>
      <c r="Q81" s="11"/>
    </row>
    <row r="82" spans="1:17">
      <c r="A82" s="12"/>
      <c r="B82" s="40" t="s">
        <v>377</v>
      </c>
      <c r="C82" s="40"/>
      <c r="D82" s="40"/>
      <c r="E82" s="40"/>
      <c r="F82" s="40"/>
      <c r="G82" s="40"/>
      <c r="H82" s="40"/>
      <c r="I82" s="40"/>
      <c r="J82" s="40"/>
      <c r="K82" s="40"/>
      <c r="L82" s="40"/>
      <c r="M82" s="40"/>
      <c r="N82" s="40"/>
      <c r="O82" s="40"/>
      <c r="P82" s="40"/>
      <c r="Q82" s="40"/>
    </row>
    <row r="83" spans="1:17">
      <c r="A83" s="12"/>
      <c r="B83" s="33"/>
      <c r="C83" s="33"/>
      <c r="D83" s="33"/>
      <c r="E83" s="33"/>
      <c r="F83" s="33"/>
      <c r="G83" s="33"/>
      <c r="H83" s="33"/>
      <c r="I83" s="33"/>
      <c r="J83" s="33"/>
      <c r="K83" s="33"/>
      <c r="L83" s="33"/>
      <c r="M83" s="33"/>
      <c r="N83" s="33"/>
    </row>
    <row r="84" spans="1:17">
      <c r="A84" s="12"/>
      <c r="B84" s="19"/>
      <c r="C84" s="19"/>
      <c r="D84" s="19"/>
      <c r="E84" s="19"/>
      <c r="F84" s="19"/>
      <c r="G84" s="19"/>
      <c r="H84" s="19"/>
      <c r="I84" s="19"/>
      <c r="J84" s="19"/>
      <c r="K84" s="19"/>
      <c r="L84" s="19"/>
      <c r="M84" s="19"/>
      <c r="N84" s="19"/>
    </row>
    <row r="85" spans="1:17" ht="15.75" thickBot="1">
      <c r="A85" s="12"/>
      <c r="B85" s="15"/>
      <c r="C85" s="39"/>
      <c r="D85" s="39"/>
      <c r="E85" s="34" t="s">
        <v>378</v>
      </c>
      <c r="F85" s="34"/>
      <c r="G85" s="34"/>
      <c r="H85" s="34"/>
      <c r="I85" s="34"/>
      <c r="J85" s="34"/>
      <c r="K85" s="34"/>
      <c r="L85" s="34"/>
      <c r="M85" s="34"/>
      <c r="N85" s="34"/>
    </row>
    <row r="86" spans="1:17">
      <c r="A86" s="12"/>
      <c r="B86" s="40"/>
      <c r="C86" s="90" t="s">
        <v>379</v>
      </c>
      <c r="D86" s="90"/>
      <c r="E86" s="76" t="s">
        <v>381</v>
      </c>
      <c r="F86" s="76"/>
      <c r="G86" s="133"/>
      <c r="H86" s="76" t="s">
        <v>382</v>
      </c>
      <c r="I86" s="76"/>
      <c r="J86" s="76"/>
      <c r="K86" s="133"/>
      <c r="L86" s="76" t="s">
        <v>384</v>
      </c>
      <c r="M86" s="76"/>
      <c r="N86" s="76"/>
    </row>
    <row r="87" spans="1:17" ht="15.75" thickBot="1">
      <c r="A87" s="12"/>
      <c r="B87" s="40"/>
      <c r="C87" s="34" t="s">
        <v>380</v>
      </c>
      <c r="D87" s="34"/>
      <c r="E87" s="34"/>
      <c r="F87" s="34"/>
      <c r="G87" s="132"/>
      <c r="H87" s="34" t="s">
        <v>383</v>
      </c>
      <c r="I87" s="34"/>
      <c r="J87" s="34"/>
      <c r="K87" s="132"/>
      <c r="L87" s="34" t="s">
        <v>383</v>
      </c>
      <c r="M87" s="34"/>
      <c r="N87" s="34"/>
    </row>
    <row r="88" spans="1:17">
      <c r="A88" s="12"/>
      <c r="B88" s="30" t="s">
        <v>385</v>
      </c>
      <c r="C88" s="57"/>
      <c r="D88" s="57"/>
      <c r="E88" s="57"/>
      <c r="F88" s="57"/>
      <c r="G88" s="30"/>
      <c r="H88" s="57"/>
      <c r="I88" s="57"/>
      <c r="J88" s="57"/>
      <c r="K88" s="30"/>
      <c r="L88" s="57"/>
      <c r="M88" s="57"/>
      <c r="N88" s="57"/>
    </row>
    <row r="89" spans="1:17">
      <c r="A89" s="12"/>
      <c r="B89" s="40" t="s">
        <v>386</v>
      </c>
      <c r="C89" s="41">
        <v>7</v>
      </c>
      <c r="D89" s="39"/>
      <c r="E89" s="41">
        <v>24</v>
      </c>
      <c r="F89" s="39"/>
      <c r="G89" s="40" t="s">
        <v>367</v>
      </c>
      <c r="H89" s="40" t="s">
        <v>189</v>
      </c>
      <c r="I89" s="41">
        <v>11.9</v>
      </c>
      <c r="J89" s="39"/>
      <c r="K89" s="40" t="s">
        <v>367</v>
      </c>
      <c r="L89" s="40" t="s">
        <v>189</v>
      </c>
      <c r="M89" s="41">
        <v>11.9</v>
      </c>
      <c r="N89" s="39"/>
    </row>
    <row r="90" spans="1:17" ht="15.75" thickBot="1">
      <c r="A90" s="12"/>
      <c r="B90" s="40"/>
      <c r="C90" s="44"/>
      <c r="D90" s="45"/>
      <c r="E90" s="44"/>
      <c r="F90" s="45"/>
      <c r="G90" s="40"/>
      <c r="H90" s="94"/>
      <c r="I90" s="44"/>
      <c r="J90" s="45"/>
      <c r="K90" s="40"/>
      <c r="L90" s="94"/>
      <c r="M90" s="44"/>
      <c r="N90" s="45"/>
    </row>
    <row r="91" spans="1:17">
      <c r="A91" s="12"/>
      <c r="B91" s="61" t="s">
        <v>387</v>
      </c>
      <c r="C91" s="47">
        <v>7</v>
      </c>
      <c r="D91" s="37"/>
      <c r="E91" s="47">
        <v>24</v>
      </c>
      <c r="F91" s="37"/>
      <c r="G91" s="61" t="s">
        <v>367</v>
      </c>
      <c r="H91" s="57" t="s">
        <v>189</v>
      </c>
      <c r="I91" s="47">
        <v>11.9</v>
      </c>
      <c r="J91" s="37"/>
      <c r="K91" s="61" t="s">
        <v>367</v>
      </c>
      <c r="L91" s="57" t="s">
        <v>189</v>
      </c>
      <c r="M91" s="47">
        <v>11.9</v>
      </c>
      <c r="N91" s="37"/>
    </row>
    <row r="92" spans="1:17" ht="15.75" thickBot="1">
      <c r="A92" s="12"/>
      <c r="B92" s="61"/>
      <c r="C92" s="59"/>
      <c r="D92" s="60"/>
      <c r="E92" s="59"/>
      <c r="F92" s="60"/>
      <c r="G92" s="61"/>
      <c r="H92" s="58"/>
      <c r="I92" s="59"/>
      <c r="J92" s="60"/>
      <c r="K92" s="61"/>
      <c r="L92" s="58"/>
      <c r="M92" s="59"/>
      <c r="N92" s="60"/>
    </row>
    <row r="93" spans="1:17" ht="15.75" thickTop="1">
      <c r="A93" s="12"/>
      <c r="B93" s="39" t="s">
        <v>388</v>
      </c>
      <c r="C93" s="39"/>
      <c r="D93" s="39"/>
      <c r="E93" s="39"/>
      <c r="F93" s="39"/>
      <c r="G93" s="39"/>
      <c r="H93" s="39"/>
      <c r="I93" s="39"/>
      <c r="J93" s="39"/>
      <c r="K93" s="39"/>
      <c r="L93" s="39"/>
      <c r="M93" s="39"/>
      <c r="N93" s="39"/>
      <c r="O93" s="39"/>
      <c r="P93" s="39"/>
      <c r="Q93" s="39"/>
    </row>
    <row r="94" spans="1:17">
      <c r="A94" s="12"/>
      <c r="B94" s="19"/>
      <c r="C94" s="19"/>
    </row>
    <row r="95" spans="1:17" ht="51">
      <c r="A95" s="12"/>
      <c r="B95" s="134" t="s">
        <v>389</v>
      </c>
      <c r="C95" s="74" t="s">
        <v>390</v>
      </c>
    </row>
    <row r="96" spans="1:17">
      <c r="A96" s="12"/>
      <c r="B96" s="19"/>
      <c r="C96" s="19"/>
    </row>
    <row r="97" spans="1:17" ht="51">
      <c r="A97" s="12"/>
      <c r="B97" s="134" t="s">
        <v>389</v>
      </c>
      <c r="C97" s="74" t="s">
        <v>391</v>
      </c>
    </row>
    <row r="98" spans="1:17">
      <c r="A98" s="12"/>
      <c r="B98" s="19"/>
      <c r="C98" s="19"/>
    </row>
    <row r="99" spans="1:17" ht="38.25">
      <c r="A99" s="12"/>
      <c r="B99" s="134" t="s">
        <v>389</v>
      </c>
      <c r="C99" s="74" t="s">
        <v>392</v>
      </c>
    </row>
    <row r="100" spans="1:17">
      <c r="A100" s="12"/>
      <c r="B100" s="19"/>
      <c r="C100" s="19"/>
    </row>
    <row r="101" spans="1:17" ht="76.5">
      <c r="A101" s="12"/>
      <c r="B101" s="134" t="s">
        <v>389</v>
      </c>
      <c r="C101" s="74" t="s">
        <v>393</v>
      </c>
    </row>
    <row r="102" spans="1:17">
      <c r="A102" s="12"/>
      <c r="B102" s="19"/>
      <c r="C102" s="19"/>
    </row>
    <row r="103" spans="1:17" ht="38.25">
      <c r="A103" s="12"/>
      <c r="B103" s="134" t="s">
        <v>389</v>
      </c>
      <c r="C103" s="28" t="s">
        <v>394</v>
      </c>
    </row>
    <row r="104" spans="1:17">
      <c r="A104" s="12"/>
      <c r="B104" s="19"/>
      <c r="C104" s="19"/>
    </row>
    <row r="105" spans="1:17" ht="38.25">
      <c r="A105" s="12"/>
      <c r="B105" s="134" t="s">
        <v>389</v>
      </c>
      <c r="C105" s="74" t="s">
        <v>395</v>
      </c>
    </row>
    <row r="106" spans="1:17">
      <c r="A106" s="12"/>
      <c r="B106" s="19"/>
      <c r="C106" s="19"/>
    </row>
    <row r="107" spans="1:17" ht="38.25">
      <c r="A107" s="12"/>
      <c r="B107" s="134" t="s">
        <v>389</v>
      </c>
      <c r="C107" s="28" t="s">
        <v>396</v>
      </c>
    </row>
    <row r="108" spans="1:17" ht="15" customHeight="1">
      <c r="A108" s="12" t="s">
        <v>890</v>
      </c>
      <c r="B108" s="11" t="s">
        <v>7</v>
      </c>
      <c r="C108" s="11"/>
      <c r="D108" s="11"/>
      <c r="E108" s="11"/>
      <c r="F108" s="11"/>
      <c r="G108" s="11"/>
      <c r="H108" s="11"/>
      <c r="I108" s="11"/>
      <c r="J108" s="11"/>
      <c r="K108" s="11"/>
      <c r="L108" s="11"/>
      <c r="M108" s="11"/>
      <c r="N108" s="11"/>
      <c r="O108" s="11"/>
      <c r="P108" s="11"/>
      <c r="Q108" s="11"/>
    </row>
    <row r="109" spans="1:17">
      <c r="A109" s="12"/>
      <c r="B109" s="40" t="s">
        <v>891</v>
      </c>
      <c r="C109" s="40"/>
      <c r="D109" s="40"/>
      <c r="E109" s="40"/>
      <c r="F109" s="40"/>
      <c r="G109" s="40"/>
      <c r="H109" s="40"/>
      <c r="I109" s="40"/>
      <c r="J109" s="40"/>
      <c r="K109" s="40"/>
      <c r="L109" s="40"/>
      <c r="M109" s="40"/>
      <c r="N109" s="40"/>
      <c r="O109" s="40"/>
      <c r="P109" s="40"/>
      <c r="Q109" s="40"/>
    </row>
    <row r="110" spans="1:17">
      <c r="A110" s="12"/>
      <c r="B110" s="33"/>
      <c r="C110" s="33"/>
      <c r="D110" s="33"/>
    </row>
    <row r="111" spans="1:17">
      <c r="A111" s="12"/>
      <c r="B111" s="19"/>
      <c r="C111" s="19"/>
      <c r="D111" s="19"/>
    </row>
    <row r="112" spans="1:17">
      <c r="A112" s="12"/>
      <c r="B112" s="29" t="s">
        <v>398</v>
      </c>
      <c r="C112" s="26">
        <v>23</v>
      </c>
      <c r="D112" s="30" t="s">
        <v>399</v>
      </c>
    </row>
    <row r="113" spans="1:4">
      <c r="A113" s="12"/>
      <c r="B113" s="129" t="s">
        <v>400</v>
      </c>
      <c r="C113" s="25">
        <v>17</v>
      </c>
      <c r="D113" s="15" t="s">
        <v>399</v>
      </c>
    </row>
    <row r="114" spans="1:4">
      <c r="A114" s="12"/>
      <c r="B114" s="29" t="s">
        <v>401</v>
      </c>
      <c r="C114" s="26">
        <v>13</v>
      </c>
      <c r="D114" s="30" t="s">
        <v>399</v>
      </c>
    </row>
    <row r="115" spans="1:4">
      <c r="A115" s="12"/>
      <c r="B115" s="129" t="s">
        <v>402</v>
      </c>
      <c r="C115" s="25">
        <v>8</v>
      </c>
      <c r="D115" s="15" t="s">
        <v>399</v>
      </c>
    </row>
    <row r="116" spans="1:4" ht="15.75" thickBot="1">
      <c r="A116" s="12"/>
      <c r="B116" s="29" t="s">
        <v>403</v>
      </c>
      <c r="C116" s="99">
        <v>10</v>
      </c>
      <c r="D116" s="100" t="s">
        <v>399</v>
      </c>
    </row>
    <row r="117" spans="1:4" ht="27" thickBot="1">
      <c r="A117" s="12"/>
      <c r="B117" s="129" t="s">
        <v>404</v>
      </c>
      <c r="C117" s="135">
        <v>71</v>
      </c>
      <c r="D117" s="136" t="s">
        <v>399</v>
      </c>
    </row>
  </sheetData>
  <mergeCells count="349">
    <mergeCell ref="A108:A117"/>
    <mergeCell ref="B108:Q108"/>
    <mergeCell ref="B109:Q109"/>
    <mergeCell ref="A66:A80"/>
    <mergeCell ref="B66:Q66"/>
    <mergeCell ref="B67:Q67"/>
    <mergeCell ref="A81:A107"/>
    <mergeCell ref="B81:Q81"/>
    <mergeCell ref="B82:Q82"/>
    <mergeCell ref="B93:Q93"/>
    <mergeCell ref="B4:Q4"/>
    <mergeCell ref="B5:Q5"/>
    <mergeCell ref="A22:A42"/>
    <mergeCell ref="B22:Q22"/>
    <mergeCell ref="B23:Q23"/>
    <mergeCell ref="A43:A65"/>
    <mergeCell ref="B43:Q43"/>
    <mergeCell ref="B44:Q44"/>
    <mergeCell ref="B55:Q55"/>
    <mergeCell ref="K91:K92"/>
    <mergeCell ref="L91:L92"/>
    <mergeCell ref="M91:M92"/>
    <mergeCell ref="N91:N92"/>
    <mergeCell ref="B110:D110"/>
    <mergeCell ref="A1:A2"/>
    <mergeCell ref="B1:Q1"/>
    <mergeCell ref="B2:Q2"/>
    <mergeCell ref="B3:Q3"/>
    <mergeCell ref="A4:A21"/>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K86:K87"/>
    <mergeCell ref="L86:N86"/>
    <mergeCell ref="L87:N87"/>
    <mergeCell ref="C88:D88"/>
    <mergeCell ref="E88:F88"/>
    <mergeCell ref="H88:J88"/>
    <mergeCell ref="L88:N88"/>
    <mergeCell ref="B86:B87"/>
    <mergeCell ref="C86:D86"/>
    <mergeCell ref="C87:D87"/>
    <mergeCell ref="E86:F87"/>
    <mergeCell ref="G86:G87"/>
    <mergeCell ref="H86:J86"/>
    <mergeCell ref="H87:J87"/>
    <mergeCell ref="J79:J80"/>
    <mergeCell ref="K79:K80"/>
    <mergeCell ref="L79:L80"/>
    <mergeCell ref="M79:M80"/>
    <mergeCell ref="B83:N83"/>
    <mergeCell ref="C85:D85"/>
    <mergeCell ref="E85:N85"/>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I64:I65"/>
    <mergeCell ref="J64:J65"/>
    <mergeCell ref="K64:K65"/>
    <mergeCell ref="L64:L65"/>
    <mergeCell ref="M64:M65"/>
    <mergeCell ref="B68:M68"/>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B56:M56"/>
    <mergeCell ref="C58:E58"/>
    <mergeCell ref="G58:I58"/>
    <mergeCell ref="K58:M58"/>
    <mergeCell ref="C59:E59"/>
    <mergeCell ref="G59:I59"/>
    <mergeCell ref="K59:M59"/>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N41:N42"/>
    <mergeCell ref="O41:O42"/>
    <mergeCell ref="P41:P42"/>
    <mergeCell ref="Q41:Q42"/>
    <mergeCell ref="B45:M45"/>
    <mergeCell ref="C47:E47"/>
    <mergeCell ref="G47:I47"/>
    <mergeCell ref="K47:M47"/>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E34"/>
    <mergeCell ref="G34:I34"/>
    <mergeCell ref="K34:M34"/>
    <mergeCell ref="O34:Q34"/>
    <mergeCell ref="C35:E35"/>
    <mergeCell ref="G35:I35"/>
    <mergeCell ref="K35:M35"/>
    <mergeCell ref="O35:Q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H20:H21"/>
    <mergeCell ref="I20:I21"/>
    <mergeCell ref="B24:Q24"/>
    <mergeCell ref="C26:E26"/>
    <mergeCell ref="G26:I26"/>
    <mergeCell ref="K26:M26"/>
    <mergeCell ref="O26:Q26"/>
    <mergeCell ref="B20:B21"/>
    <mergeCell ref="C20:C21"/>
    <mergeCell ref="D20:D21"/>
    <mergeCell ref="E20:E21"/>
    <mergeCell ref="F20:F21"/>
    <mergeCell ref="G20:G21"/>
    <mergeCell ref="I15:I16"/>
    <mergeCell ref="C17:E17"/>
    <mergeCell ref="G17:I17"/>
    <mergeCell ref="B18:B19"/>
    <mergeCell ref="C18:D19"/>
    <mergeCell ref="E18:E19"/>
    <mergeCell ref="F18:F19"/>
    <mergeCell ref="G18:H19"/>
    <mergeCell ref="I18:I19"/>
    <mergeCell ref="C14:D14"/>
    <mergeCell ref="G14:H14"/>
    <mergeCell ref="B15:B16"/>
    <mergeCell ref="C15:C16"/>
    <mergeCell ref="D15:D16"/>
    <mergeCell ref="E15:E16"/>
    <mergeCell ref="F15:F16"/>
    <mergeCell ref="G15:G16"/>
    <mergeCell ref="H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23" bestFit="1" customWidth="1"/>
    <col min="4" max="4" width="2" customWidth="1"/>
    <col min="5" max="5" width="6" customWidth="1"/>
    <col min="8" max="8" width="2" customWidth="1"/>
    <col min="9" max="9" width="6" customWidth="1"/>
  </cols>
  <sheetData>
    <row r="1" spans="1:10" ht="15" customHeight="1">
      <c r="A1" s="7" t="s">
        <v>8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5</v>
      </c>
      <c r="B3" s="11" t="s">
        <v>7</v>
      </c>
      <c r="C3" s="11"/>
      <c r="D3" s="11"/>
      <c r="E3" s="11"/>
      <c r="F3" s="11"/>
      <c r="G3" s="11"/>
      <c r="H3" s="11"/>
      <c r="I3" s="11"/>
      <c r="J3" s="11"/>
    </row>
    <row r="4" spans="1:10" ht="15" customHeight="1">
      <c r="A4" s="12" t="s">
        <v>893</v>
      </c>
      <c r="B4" s="11" t="s">
        <v>7</v>
      </c>
      <c r="C4" s="11"/>
      <c r="D4" s="11"/>
      <c r="E4" s="11"/>
      <c r="F4" s="11"/>
      <c r="G4" s="11"/>
      <c r="H4" s="11"/>
      <c r="I4" s="11"/>
      <c r="J4" s="11"/>
    </row>
    <row r="5" spans="1:10">
      <c r="A5" s="12"/>
      <c r="B5" s="40" t="s">
        <v>406</v>
      </c>
      <c r="C5" s="40"/>
      <c r="D5" s="40"/>
      <c r="E5" s="40"/>
      <c r="F5" s="40"/>
      <c r="G5" s="40"/>
      <c r="H5" s="40"/>
      <c r="I5" s="40"/>
      <c r="J5" s="40"/>
    </row>
    <row r="6" spans="1:10">
      <c r="A6" s="12"/>
      <c r="B6" s="33"/>
      <c r="C6" s="33"/>
      <c r="D6" s="33"/>
      <c r="E6" s="33"/>
      <c r="F6" s="33"/>
      <c r="G6" s="33"/>
      <c r="H6" s="33"/>
      <c r="I6" s="33"/>
      <c r="J6" s="33"/>
    </row>
    <row r="7" spans="1:10">
      <c r="A7" s="12"/>
      <c r="B7" s="19"/>
      <c r="C7" s="19"/>
      <c r="D7" s="19"/>
      <c r="E7" s="19"/>
      <c r="F7" s="19"/>
      <c r="G7" s="19"/>
      <c r="H7" s="19"/>
      <c r="I7" s="19"/>
      <c r="J7" s="19"/>
    </row>
    <row r="8" spans="1:10" ht="15.75" thickBot="1">
      <c r="A8" s="12"/>
      <c r="B8" s="17"/>
      <c r="C8" s="17"/>
      <c r="D8" s="109">
        <v>41820</v>
      </c>
      <c r="E8" s="109"/>
      <c r="F8" s="109"/>
      <c r="G8" s="17"/>
      <c r="H8" s="109">
        <v>41639</v>
      </c>
      <c r="I8" s="109"/>
      <c r="J8" s="109"/>
    </row>
    <row r="9" spans="1:10">
      <c r="A9" s="12"/>
      <c r="B9" s="54" t="s">
        <v>407</v>
      </c>
      <c r="C9" s="36"/>
      <c r="D9" s="57" t="s">
        <v>189</v>
      </c>
      <c r="E9" s="47">
        <v>74.7</v>
      </c>
      <c r="F9" s="37"/>
      <c r="G9" s="36"/>
      <c r="H9" s="57" t="s">
        <v>189</v>
      </c>
      <c r="I9" s="47">
        <v>62.1</v>
      </c>
      <c r="J9" s="37"/>
    </row>
    <row r="10" spans="1:10">
      <c r="A10" s="12"/>
      <c r="B10" s="54"/>
      <c r="C10" s="36"/>
      <c r="D10" s="61"/>
      <c r="E10" s="43"/>
      <c r="F10" s="36"/>
      <c r="G10" s="36"/>
      <c r="H10" s="61"/>
      <c r="I10" s="43"/>
      <c r="J10" s="36"/>
    </row>
    <row r="11" spans="1:10">
      <c r="A11" s="12"/>
      <c r="B11" s="55" t="s">
        <v>408</v>
      </c>
      <c r="C11" s="39"/>
      <c r="D11" s="41">
        <v>95.6</v>
      </c>
      <c r="E11" s="41"/>
      <c r="F11" s="39"/>
      <c r="G11" s="39"/>
      <c r="H11" s="41">
        <v>75.7</v>
      </c>
      <c r="I11" s="41"/>
      <c r="J11" s="39"/>
    </row>
    <row r="12" spans="1:10" ht="15.75" thickBot="1">
      <c r="A12" s="12"/>
      <c r="B12" s="55"/>
      <c r="C12" s="39"/>
      <c r="D12" s="44"/>
      <c r="E12" s="44"/>
      <c r="F12" s="45"/>
      <c r="G12" s="39"/>
      <c r="H12" s="44"/>
      <c r="I12" s="44"/>
      <c r="J12" s="45"/>
    </row>
    <row r="13" spans="1:10">
      <c r="A13" s="12"/>
      <c r="B13" s="61" t="s">
        <v>409</v>
      </c>
      <c r="C13" s="36"/>
      <c r="D13" s="57" t="s">
        <v>189</v>
      </c>
      <c r="E13" s="47">
        <v>170.3</v>
      </c>
      <c r="F13" s="37"/>
      <c r="G13" s="36"/>
      <c r="H13" s="57" t="s">
        <v>189</v>
      </c>
      <c r="I13" s="47">
        <v>137.80000000000001</v>
      </c>
      <c r="J13" s="37"/>
    </row>
    <row r="14" spans="1:10" ht="15.75" thickBot="1">
      <c r="A14" s="12"/>
      <c r="B14" s="61"/>
      <c r="C14" s="36"/>
      <c r="D14" s="58"/>
      <c r="E14" s="59"/>
      <c r="F14" s="60"/>
      <c r="G14" s="36"/>
      <c r="H14" s="58"/>
      <c r="I14" s="59"/>
      <c r="J14" s="60"/>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0.28515625" customWidth="1"/>
    <col min="4" max="4" width="4.28515625" customWidth="1"/>
    <col min="5" max="5" width="13.28515625" customWidth="1"/>
    <col min="6" max="6" width="3.42578125" customWidth="1"/>
    <col min="7" max="7" width="20.28515625" customWidth="1"/>
    <col min="8" max="8" width="4.28515625" customWidth="1"/>
    <col min="9" max="9" width="13.28515625" customWidth="1"/>
    <col min="10" max="10" width="3.42578125" customWidth="1"/>
  </cols>
  <sheetData>
    <row r="1" spans="1:10" ht="15" customHeight="1">
      <c r="A1" s="7" t="s">
        <v>894</v>
      </c>
      <c r="B1" s="7" t="s">
        <v>1</v>
      </c>
      <c r="C1" s="7"/>
      <c r="D1" s="7"/>
      <c r="E1" s="7"/>
      <c r="F1" s="7"/>
      <c r="G1" s="7"/>
      <c r="H1" s="7"/>
      <c r="I1" s="7"/>
      <c r="J1" s="7"/>
    </row>
    <row r="2" spans="1:10" ht="15" customHeight="1">
      <c r="A2" s="7"/>
      <c r="B2" s="7" t="s">
        <v>2</v>
      </c>
      <c r="C2" s="7"/>
      <c r="D2" s="7"/>
      <c r="E2" s="7"/>
      <c r="F2" s="7"/>
      <c r="G2" s="7"/>
      <c r="H2" s="7"/>
      <c r="I2" s="7"/>
      <c r="J2" s="7"/>
    </row>
    <row r="3" spans="1:10" ht="30">
      <c r="A3" s="3" t="s">
        <v>412</v>
      </c>
      <c r="B3" s="11" t="s">
        <v>7</v>
      </c>
      <c r="C3" s="11"/>
      <c r="D3" s="11"/>
      <c r="E3" s="11"/>
      <c r="F3" s="11"/>
      <c r="G3" s="11"/>
      <c r="H3" s="11"/>
      <c r="I3" s="11"/>
      <c r="J3" s="11"/>
    </row>
    <row r="4" spans="1:10" ht="15" customHeight="1">
      <c r="A4" s="12" t="s">
        <v>895</v>
      </c>
      <c r="B4" s="11" t="s">
        <v>7</v>
      </c>
      <c r="C4" s="11"/>
      <c r="D4" s="11"/>
      <c r="E4" s="11"/>
      <c r="F4" s="11"/>
      <c r="G4" s="11"/>
      <c r="H4" s="11"/>
      <c r="I4" s="11"/>
      <c r="J4" s="11"/>
    </row>
    <row r="5" spans="1:10">
      <c r="A5" s="12"/>
      <c r="B5" s="40" t="s">
        <v>413</v>
      </c>
      <c r="C5" s="40"/>
      <c r="D5" s="40"/>
      <c r="E5" s="40"/>
      <c r="F5" s="40"/>
      <c r="G5" s="40"/>
      <c r="H5" s="40"/>
      <c r="I5" s="40"/>
      <c r="J5" s="40"/>
    </row>
    <row r="6" spans="1:10">
      <c r="A6" s="12"/>
      <c r="B6" s="33"/>
      <c r="C6" s="33"/>
      <c r="D6" s="33"/>
      <c r="E6" s="33"/>
      <c r="F6" s="33"/>
      <c r="G6" s="33"/>
      <c r="H6" s="33"/>
      <c r="I6" s="33"/>
      <c r="J6" s="33"/>
    </row>
    <row r="7" spans="1:10">
      <c r="A7" s="12"/>
      <c r="B7" s="19"/>
      <c r="C7" s="19"/>
      <c r="D7" s="19"/>
      <c r="E7" s="19"/>
      <c r="F7" s="19"/>
      <c r="G7" s="19"/>
      <c r="H7" s="19"/>
      <c r="I7" s="19"/>
      <c r="J7" s="19"/>
    </row>
    <row r="8" spans="1:10" ht="15.75" thickBot="1">
      <c r="A8" s="12"/>
      <c r="B8" s="137"/>
      <c r="C8" s="17"/>
      <c r="D8" s="109">
        <v>41820</v>
      </c>
      <c r="E8" s="109"/>
      <c r="F8" s="109"/>
      <c r="G8" s="17"/>
      <c r="H8" s="109">
        <v>41639</v>
      </c>
      <c r="I8" s="109"/>
      <c r="J8" s="109"/>
    </row>
    <row r="9" spans="1:10">
      <c r="A9" s="12"/>
      <c r="B9" s="54" t="s">
        <v>414</v>
      </c>
      <c r="C9" s="36"/>
      <c r="D9" s="57" t="s">
        <v>189</v>
      </c>
      <c r="E9" s="47">
        <v>355.2</v>
      </c>
      <c r="F9" s="37"/>
      <c r="G9" s="36"/>
      <c r="H9" s="57" t="s">
        <v>189</v>
      </c>
      <c r="I9" s="47">
        <v>350.3</v>
      </c>
      <c r="J9" s="37"/>
    </row>
    <row r="10" spans="1:10">
      <c r="A10" s="12"/>
      <c r="B10" s="54"/>
      <c r="C10" s="36"/>
      <c r="D10" s="91"/>
      <c r="E10" s="92"/>
      <c r="F10" s="93"/>
      <c r="G10" s="36"/>
      <c r="H10" s="91"/>
      <c r="I10" s="92"/>
      <c r="J10" s="93"/>
    </row>
    <row r="11" spans="1:10" ht="15.75" thickBot="1">
      <c r="A11" s="12"/>
      <c r="B11" s="28" t="s">
        <v>415</v>
      </c>
      <c r="C11" s="17"/>
      <c r="D11" s="44" t="s">
        <v>416</v>
      </c>
      <c r="E11" s="44"/>
      <c r="F11" s="87" t="s">
        <v>196</v>
      </c>
      <c r="G11" s="17"/>
      <c r="H11" s="44" t="s">
        <v>417</v>
      </c>
      <c r="I11" s="44"/>
      <c r="J11" s="87" t="s">
        <v>196</v>
      </c>
    </row>
    <row r="12" spans="1:10">
      <c r="A12" s="12"/>
      <c r="B12" s="46" t="s">
        <v>418</v>
      </c>
      <c r="C12" s="36"/>
      <c r="D12" s="47">
        <v>127.4</v>
      </c>
      <c r="E12" s="47"/>
      <c r="F12" s="37"/>
      <c r="G12" s="36"/>
      <c r="H12" s="47">
        <v>139.69999999999999</v>
      </c>
      <c r="I12" s="47"/>
      <c r="J12" s="37"/>
    </row>
    <row r="13" spans="1:10">
      <c r="A13" s="12"/>
      <c r="B13" s="46"/>
      <c r="C13" s="36"/>
      <c r="D13" s="43"/>
      <c r="E13" s="43"/>
      <c r="F13" s="36"/>
      <c r="G13" s="36"/>
      <c r="H13" s="43"/>
      <c r="I13" s="43"/>
      <c r="J13" s="36"/>
    </row>
    <row r="14" spans="1:10">
      <c r="A14" s="12"/>
      <c r="B14" s="17"/>
      <c r="C14" s="17"/>
      <c r="D14" s="39"/>
      <c r="E14" s="39"/>
      <c r="F14" s="39"/>
      <c r="G14" s="17"/>
      <c r="H14" s="39"/>
      <c r="I14" s="39"/>
      <c r="J14" s="39"/>
    </row>
    <row r="15" spans="1:10">
      <c r="A15" s="12"/>
      <c r="B15" s="54" t="s">
        <v>419</v>
      </c>
      <c r="C15" s="36"/>
      <c r="D15" s="43">
        <v>473.9</v>
      </c>
      <c r="E15" s="43"/>
      <c r="F15" s="36"/>
      <c r="G15" s="36"/>
      <c r="H15" s="43">
        <v>439.2</v>
      </c>
      <c r="I15" s="43"/>
      <c r="J15" s="36"/>
    </row>
    <row r="16" spans="1:10">
      <c r="A16" s="12"/>
      <c r="B16" s="54"/>
      <c r="C16" s="36"/>
      <c r="D16" s="43"/>
      <c r="E16" s="43"/>
      <c r="F16" s="36"/>
      <c r="G16" s="36"/>
      <c r="H16" s="43"/>
      <c r="I16" s="43"/>
      <c r="J16" s="36"/>
    </row>
    <row r="17" spans="1:10" ht="15.75" thickBot="1">
      <c r="A17" s="12"/>
      <c r="B17" s="28" t="s">
        <v>415</v>
      </c>
      <c r="C17" s="17"/>
      <c r="D17" s="44" t="s">
        <v>420</v>
      </c>
      <c r="E17" s="44"/>
      <c r="F17" s="87" t="s">
        <v>196</v>
      </c>
      <c r="G17" s="17"/>
      <c r="H17" s="44" t="s">
        <v>421</v>
      </c>
      <c r="I17" s="44"/>
      <c r="J17" s="87" t="s">
        <v>196</v>
      </c>
    </row>
    <row r="18" spans="1:10">
      <c r="A18" s="12"/>
      <c r="B18" s="46" t="s">
        <v>422</v>
      </c>
      <c r="C18" s="36"/>
      <c r="D18" s="47">
        <v>270.89999999999998</v>
      </c>
      <c r="E18" s="47"/>
      <c r="F18" s="37"/>
      <c r="G18" s="36"/>
      <c r="H18" s="47">
        <v>294.2</v>
      </c>
      <c r="I18" s="47"/>
      <c r="J18" s="37"/>
    </row>
    <row r="19" spans="1:10">
      <c r="A19" s="12"/>
      <c r="B19" s="46"/>
      <c r="C19" s="36"/>
      <c r="D19" s="92"/>
      <c r="E19" s="92"/>
      <c r="F19" s="93"/>
      <c r="G19" s="36"/>
      <c r="H19" s="92"/>
      <c r="I19" s="92"/>
      <c r="J19" s="93"/>
    </row>
    <row r="20" spans="1:10">
      <c r="A20" s="12"/>
      <c r="B20" s="17"/>
      <c r="C20" s="17"/>
      <c r="D20" s="39"/>
      <c r="E20" s="39"/>
      <c r="F20" s="39"/>
      <c r="G20" s="17"/>
      <c r="H20" s="39"/>
      <c r="I20" s="39"/>
      <c r="J20" s="39"/>
    </row>
    <row r="21" spans="1:10">
      <c r="A21" s="12"/>
      <c r="B21" s="54" t="s">
        <v>423</v>
      </c>
      <c r="C21" s="36"/>
      <c r="D21" s="61" t="s">
        <v>189</v>
      </c>
      <c r="E21" s="43">
        <v>398.3</v>
      </c>
      <c r="F21" s="36"/>
      <c r="G21" s="36"/>
      <c r="H21" s="61" t="s">
        <v>189</v>
      </c>
      <c r="I21" s="43">
        <v>433.9</v>
      </c>
      <c r="J21" s="36"/>
    </row>
    <row r="22" spans="1:10" ht="15.75" thickBot="1">
      <c r="A22" s="12"/>
      <c r="B22" s="54"/>
      <c r="C22" s="36"/>
      <c r="D22" s="128"/>
      <c r="E22" s="48"/>
      <c r="F22" s="49"/>
      <c r="G22" s="36"/>
      <c r="H22" s="128"/>
      <c r="I22" s="48"/>
      <c r="J22" s="49"/>
    </row>
    <row r="23" spans="1:10" ht="25.5" customHeight="1">
      <c r="A23" s="12"/>
      <c r="B23" s="40" t="s">
        <v>424</v>
      </c>
      <c r="C23" s="40"/>
      <c r="D23" s="40"/>
      <c r="E23" s="40"/>
      <c r="F23" s="40"/>
      <c r="G23" s="40"/>
      <c r="H23" s="40"/>
      <c r="I23" s="40"/>
      <c r="J23" s="40"/>
    </row>
    <row r="24" spans="1:10">
      <c r="A24" s="12"/>
      <c r="B24" s="33"/>
      <c r="C24" s="33"/>
      <c r="D24" s="33"/>
      <c r="E24" s="33"/>
      <c r="F24" s="33"/>
      <c r="G24" s="33"/>
      <c r="H24" s="33"/>
      <c r="I24" s="33"/>
      <c r="J24" s="33"/>
    </row>
    <row r="25" spans="1:10">
      <c r="A25" s="12"/>
      <c r="B25" s="19"/>
      <c r="C25" s="19"/>
      <c r="D25" s="19"/>
      <c r="E25" s="19"/>
      <c r="F25" s="19"/>
      <c r="G25" s="19"/>
      <c r="H25" s="19"/>
      <c r="I25" s="19"/>
      <c r="J25" s="19"/>
    </row>
    <row r="26" spans="1:10" ht="15.75" thickBot="1">
      <c r="A26" s="12"/>
      <c r="B26" s="17"/>
      <c r="C26" s="17"/>
      <c r="D26" s="109">
        <v>41820</v>
      </c>
      <c r="E26" s="109"/>
      <c r="F26" s="109"/>
      <c r="G26" s="17"/>
      <c r="H26" s="109">
        <v>41639</v>
      </c>
      <c r="I26" s="109"/>
      <c r="J26" s="109"/>
    </row>
    <row r="27" spans="1:10">
      <c r="A27" s="12"/>
      <c r="B27" s="61" t="s">
        <v>425</v>
      </c>
      <c r="C27" s="36"/>
      <c r="D27" s="57" t="s">
        <v>189</v>
      </c>
      <c r="E27" s="47">
        <v>25.7</v>
      </c>
      <c r="F27" s="37"/>
      <c r="G27" s="36"/>
      <c r="H27" s="57" t="s">
        <v>189</v>
      </c>
      <c r="I27" s="47">
        <v>25.6</v>
      </c>
      <c r="J27" s="37"/>
    </row>
    <row r="28" spans="1:10">
      <c r="A28" s="12"/>
      <c r="B28" s="61"/>
      <c r="C28" s="36"/>
      <c r="D28" s="61"/>
      <c r="E28" s="43"/>
      <c r="F28" s="36"/>
      <c r="G28" s="36"/>
      <c r="H28" s="91"/>
      <c r="I28" s="92"/>
      <c r="J28" s="93"/>
    </row>
    <row r="29" spans="1:10">
      <c r="A29" s="12"/>
      <c r="B29" s="40" t="s">
        <v>426</v>
      </c>
      <c r="C29" s="39"/>
      <c r="D29" s="41">
        <v>185.1</v>
      </c>
      <c r="E29" s="41"/>
      <c r="F29" s="39"/>
      <c r="G29" s="39"/>
      <c r="H29" s="41">
        <v>181.6</v>
      </c>
      <c r="I29" s="41"/>
      <c r="J29" s="39"/>
    </row>
    <row r="30" spans="1:10">
      <c r="A30" s="12"/>
      <c r="B30" s="40"/>
      <c r="C30" s="39"/>
      <c r="D30" s="41"/>
      <c r="E30" s="41"/>
      <c r="F30" s="39"/>
      <c r="G30" s="39"/>
      <c r="H30" s="41"/>
      <c r="I30" s="41"/>
      <c r="J30" s="39"/>
    </row>
    <row r="31" spans="1:10">
      <c r="A31" s="12"/>
      <c r="B31" s="61" t="s">
        <v>427</v>
      </c>
      <c r="C31" s="36"/>
      <c r="D31" s="43">
        <v>263.2</v>
      </c>
      <c r="E31" s="43"/>
      <c r="F31" s="36"/>
      <c r="G31" s="36"/>
      <c r="H31" s="43">
        <v>239.1</v>
      </c>
      <c r="I31" s="43"/>
      <c r="J31" s="36"/>
    </row>
    <row r="32" spans="1:10">
      <c r="A32" s="12"/>
      <c r="B32" s="61"/>
      <c r="C32" s="36"/>
      <c r="D32" s="43"/>
      <c r="E32" s="43"/>
      <c r="F32" s="36"/>
      <c r="G32" s="36"/>
      <c r="H32" s="43"/>
      <c r="I32" s="43"/>
      <c r="J32" s="36"/>
    </row>
    <row r="33" spans="1:10">
      <c r="A33" s="12"/>
      <c r="B33" s="40" t="s">
        <v>428</v>
      </c>
      <c r="C33" s="39"/>
      <c r="D33" s="41">
        <v>25.8</v>
      </c>
      <c r="E33" s="41"/>
      <c r="F33" s="39"/>
      <c r="G33" s="39"/>
      <c r="H33" s="41">
        <v>30.1</v>
      </c>
      <c r="I33" s="41"/>
      <c r="J33" s="39"/>
    </row>
    <row r="34" spans="1:10">
      <c r="A34" s="12"/>
      <c r="B34" s="40"/>
      <c r="C34" s="39"/>
      <c r="D34" s="41"/>
      <c r="E34" s="41"/>
      <c r="F34" s="39"/>
      <c r="G34" s="39"/>
      <c r="H34" s="41"/>
      <c r="I34" s="41"/>
      <c r="J34" s="39"/>
    </row>
    <row r="35" spans="1:10">
      <c r="A35" s="12"/>
      <c r="B35" s="61" t="s">
        <v>429</v>
      </c>
      <c r="C35" s="36"/>
      <c r="D35" s="43">
        <v>6.3</v>
      </c>
      <c r="E35" s="43"/>
      <c r="F35" s="36"/>
      <c r="G35" s="36"/>
      <c r="H35" s="43">
        <v>6.4</v>
      </c>
      <c r="I35" s="43"/>
      <c r="J35" s="36"/>
    </row>
    <row r="36" spans="1:10">
      <c r="A36" s="12"/>
      <c r="B36" s="61"/>
      <c r="C36" s="36"/>
      <c r="D36" s="43"/>
      <c r="E36" s="43"/>
      <c r="F36" s="36"/>
      <c r="G36" s="36"/>
      <c r="H36" s="43"/>
      <c r="I36" s="43"/>
      <c r="J36" s="36"/>
    </row>
    <row r="37" spans="1:10">
      <c r="A37" s="12"/>
      <c r="B37" s="40" t="s">
        <v>430</v>
      </c>
      <c r="C37" s="39"/>
      <c r="D37" s="41">
        <v>11.6</v>
      </c>
      <c r="E37" s="41"/>
      <c r="F37" s="39"/>
      <c r="G37" s="39"/>
      <c r="H37" s="41">
        <v>33.4</v>
      </c>
      <c r="I37" s="41"/>
      <c r="J37" s="39"/>
    </row>
    <row r="38" spans="1:10">
      <c r="A38" s="12"/>
      <c r="B38" s="40"/>
      <c r="C38" s="39"/>
      <c r="D38" s="41"/>
      <c r="E38" s="41"/>
      <c r="F38" s="39"/>
      <c r="G38" s="39"/>
      <c r="H38" s="41"/>
      <c r="I38" s="41"/>
      <c r="J38" s="39"/>
    </row>
    <row r="39" spans="1:10">
      <c r="A39" s="12"/>
      <c r="B39" s="61" t="s">
        <v>431</v>
      </c>
      <c r="C39" s="36"/>
      <c r="D39" s="43">
        <v>44.1</v>
      </c>
      <c r="E39" s="43"/>
      <c r="F39" s="36"/>
      <c r="G39" s="36"/>
      <c r="H39" s="43" t="s">
        <v>190</v>
      </c>
      <c r="I39" s="43"/>
      <c r="J39" s="36"/>
    </row>
    <row r="40" spans="1:10">
      <c r="A40" s="12"/>
      <c r="B40" s="61"/>
      <c r="C40" s="36"/>
      <c r="D40" s="43"/>
      <c r="E40" s="43"/>
      <c r="F40" s="36"/>
      <c r="G40" s="36"/>
      <c r="H40" s="43"/>
      <c r="I40" s="43"/>
      <c r="J40" s="36"/>
    </row>
    <row r="41" spans="1:10" ht="15.75" thickBot="1">
      <c r="A41" s="12"/>
      <c r="B41" s="15" t="s">
        <v>415</v>
      </c>
      <c r="C41" s="17"/>
      <c r="D41" s="44" t="s">
        <v>432</v>
      </c>
      <c r="E41" s="44"/>
      <c r="F41" s="87" t="s">
        <v>196</v>
      </c>
      <c r="G41" s="17"/>
      <c r="H41" s="44" t="s">
        <v>433</v>
      </c>
      <c r="I41" s="44"/>
      <c r="J41" s="87" t="s">
        <v>196</v>
      </c>
    </row>
    <row r="42" spans="1:10">
      <c r="A42" s="12"/>
      <c r="B42" s="56" t="s">
        <v>434</v>
      </c>
      <c r="C42" s="36"/>
      <c r="D42" s="57" t="s">
        <v>189</v>
      </c>
      <c r="E42" s="47">
        <v>368.5</v>
      </c>
      <c r="F42" s="37"/>
      <c r="G42" s="36"/>
      <c r="H42" s="57" t="s">
        <v>189</v>
      </c>
      <c r="I42" s="47">
        <v>338.7</v>
      </c>
      <c r="J42" s="37"/>
    </row>
    <row r="43" spans="1:10" ht="15.75" thickBot="1">
      <c r="A43" s="12"/>
      <c r="B43" s="56"/>
      <c r="C43" s="36"/>
      <c r="D43" s="128"/>
      <c r="E43" s="48"/>
      <c r="F43" s="49"/>
      <c r="G43" s="36"/>
      <c r="H43" s="128"/>
      <c r="I43" s="48"/>
      <c r="J43" s="49"/>
    </row>
    <row r="44" spans="1:10">
      <c r="A44" s="12"/>
      <c r="B44" s="17"/>
      <c r="C44" s="17"/>
      <c r="D44" s="52"/>
      <c r="E44" s="52"/>
      <c r="F44" s="52"/>
      <c r="G44" s="17"/>
      <c r="H44" s="52"/>
      <c r="I44" s="52"/>
      <c r="J44" s="52"/>
    </row>
    <row r="45" spans="1:10">
      <c r="A45" s="12"/>
      <c r="B45" s="61" t="s">
        <v>435</v>
      </c>
      <c r="C45" s="36"/>
      <c r="D45" s="61" t="s">
        <v>189</v>
      </c>
      <c r="E45" s="43">
        <v>766.8</v>
      </c>
      <c r="F45" s="36"/>
      <c r="G45" s="36"/>
      <c r="H45" s="61" t="s">
        <v>189</v>
      </c>
      <c r="I45" s="43">
        <v>772.6</v>
      </c>
      <c r="J45" s="36"/>
    </row>
    <row r="46" spans="1:10" ht="15.75" thickBot="1">
      <c r="A46" s="12"/>
      <c r="B46" s="61"/>
      <c r="C46" s="36"/>
      <c r="D46" s="58"/>
      <c r="E46" s="59"/>
      <c r="F46" s="60"/>
      <c r="G46" s="36"/>
      <c r="H46" s="58"/>
      <c r="I46" s="59"/>
      <c r="J46" s="60"/>
    </row>
    <row r="47" spans="1:10" ht="15.75" thickTop="1"/>
  </sheetData>
  <mergeCells count="134">
    <mergeCell ref="I45:I46"/>
    <mergeCell ref="J45:J46"/>
    <mergeCell ref="A1:A2"/>
    <mergeCell ref="B1:J1"/>
    <mergeCell ref="B2:J2"/>
    <mergeCell ref="B3:J3"/>
    <mergeCell ref="A4:A46"/>
    <mergeCell ref="B4:J4"/>
    <mergeCell ref="B5:J5"/>
    <mergeCell ref="B23:J23"/>
    <mergeCell ref="J42:J43"/>
    <mergeCell ref="D44:F44"/>
    <mergeCell ref="H44:J44"/>
    <mergeCell ref="B45:B46"/>
    <mergeCell ref="C45:C46"/>
    <mergeCell ref="D45:D46"/>
    <mergeCell ref="E45:E46"/>
    <mergeCell ref="F45:F46"/>
    <mergeCell ref="G45:G46"/>
    <mergeCell ref="H45:H46"/>
    <mergeCell ref="D41:E41"/>
    <mergeCell ref="H41:I41"/>
    <mergeCell ref="B42:B43"/>
    <mergeCell ref="C42:C43"/>
    <mergeCell ref="D42:D43"/>
    <mergeCell ref="E42:E43"/>
    <mergeCell ref="F42:F43"/>
    <mergeCell ref="G42:G43"/>
    <mergeCell ref="H42:H43"/>
    <mergeCell ref="I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G27:G28"/>
    <mergeCell ref="H27:H28"/>
    <mergeCell ref="I27:I28"/>
    <mergeCell ref="J27:J28"/>
    <mergeCell ref="B29:B30"/>
    <mergeCell ref="C29:C30"/>
    <mergeCell ref="D29:E30"/>
    <mergeCell ref="F29:F30"/>
    <mergeCell ref="G29:G30"/>
    <mergeCell ref="H29:I30"/>
    <mergeCell ref="I21:I22"/>
    <mergeCell ref="J21:J22"/>
    <mergeCell ref="B24:J24"/>
    <mergeCell ref="D26:F26"/>
    <mergeCell ref="H26:J26"/>
    <mergeCell ref="B27:B28"/>
    <mergeCell ref="C27:C28"/>
    <mergeCell ref="D27:D28"/>
    <mergeCell ref="E27:E28"/>
    <mergeCell ref="F27:F28"/>
    <mergeCell ref="J18:J19"/>
    <mergeCell ref="D20:F20"/>
    <mergeCell ref="H20:J20"/>
    <mergeCell ref="B21:B22"/>
    <mergeCell ref="C21:C22"/>
    <mergeCell ref="D21:D22"/>
    <mergeCell ref="E21:E22"/>
    <mergeCell ref="F21:F22"/>
    <mergeCell ref="G21:G22"/>
    <mergeCell ref="H21:H22"/>
    <mergeCell ref="D17:E17"/>
    <mergeCell ref="H17:I17"/>
    <mergeCell ref="B18:B19"/>
    <mergeCell ref="C18:C19"/>
    <mergeCell ref="D18:E19"/>
    <mergeCell ref="F18:F19"/>
    <mergeCell ref="G18:G19"/>
    <mergeCell ref="H18:I19"/>
    <mergeCell ref="J12:J13"/>
    <mergeCell ref="D14:F14"/>
    <mergeCell ref="H14:J14"/>
    <mergeCell ref="B15:B16"/>
    <mergeCell ref="C15:C16"/>
    <mergeCell ref="D15:E16"/>
    <mergeCell ref="F15:F16"/>
    <mergeCell ref="G15:G16"/>
    <mergeCell ref="H15:I16"/>
    <mergeCell ref="J15:J16"/>
    <mergeCell ref="I9:I10"/>
    <mergeCell ref="J9:J10"/>
    <mergeCell ref="D11:E11"/>
    <mergeCell ref="H11:I11"/>
    <mergeCell ref="B12:B13"/>
    <mergeCell ref="C12:C13"/>
    <mergeCell ref="D12:E13"/>
    <mergeCell ref="F12:F13"/>
    <mergeCell ref="G12:G13"/>
    <mergeCell ref="H12:I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17.28515625" customWidth="1"/>
    <col min="4" max="4" width="4" customWidth="1"/>
    <col min="5" max="5" width="12.42578125" customWidth="1"/>
    <col min="6" max="6" width="3.140625" customWidth="1"/>
    <col min="7" max="7" width="17.28515625" customWidth="1"/>
    <col min="8" max="8" width="4.5703125" customWidth="1"/>
    <col min="9" max="9" width="13.85546875" customWidth="1"/>
    <col min="10" max="10" width="3.42578125" customWidth="1"/>
    <col min="11" max="11" width="17.28515625" customWidth="1"/>
    <col min="12" max="12" width="3.7109375" customWidth="1"/>
    <col min="13" max="13" width="11.28515625" customWidth="1"/>
    <col min="14" max="15" width="17.28515625" customWidth="1"/>
    <col min="16" max="16" width="3.7109375" customWidth="1"/>
    <col min="17" max="17" width="15.42578125" customWidth="1"/>
    <col min="18" max="18" width="2.85546875" customWidth="1"/>
  </cols>
  <sheetData>
    <row r="1" spans="1:18" ht="15" customHeight="1">
      <c r="A1" s="7" t="s">
        <v>8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8</v>
      </c>
      <c r="B3" s="11" t="s">
        <v>7</v>
      </c>
      <c r="C3" s="11"/>
      <c r="D3" s="11"/>
      <c r="E3" s="11"/>
      <c r="F3" s="11"/>
      <c r="G3" s="11"/>
      <c r="H3" s="11"/>
      <c r="I3" s="11"/>
      <c r="J3" s="11"/>
      <c r="K3" s="11"/>
      <c r="L3" s="11"/>
      <c r="M3" s="11"/>
      <c r="N3" s="11"/>
      <c r="O3" s="11"/>
      <c r="P3" s="11"/>
      <c r="Q3" s="11"/>
      <c r="R3" s="11"/>
    </row>
    <row r="4" spans="1:18" ht="15" customHeight="1">
      <c r="A4" s="12" t="s">
        <v>897</v>
      </c>
      <c r="B4" s="11" t="s">
        <v>7</v>
      </c>
      <c r="C4" s="11"/>
      <c r="D4" s="11"/>
      <c r="E4" s="11"/>
      <c r="F4" s="11"/>
      <c r="G4" s="11"/>
      <c r="H4" s="11"/>
      <c r="I4" s="11"/>
      <c r="J4" s="11"/>
      <c r="K4" s="11"/>
      <c r="L4" s="11"/>
      <c r="M4" s="11"/>
      <c r="N4" s="11"/>
      <c r="O4" s="11"/>
      <c r="P4" s="11"/>
      <c r="Q4" s="11"/>
      <c r="R4" s="11"/>
    </row>
    <row r="5" spans="1:18" ht="25.5" customHeight="1">
      <c r="A5" s="12"/>
      <c r="B5" s="40" t="s">
        <v>440</v>
      </c>
      <c r="C5" s="40"/>
      <c r="D5" s="40"/>
      <c r="E5" s="40"/>
      <c r="F5" s="40"/>
      <c r="G5" s="40"/>
      <c r="H5" s="40"/>
      <c r="I5" s="40"/>
      <c r="J5" s="40"/>
      <c r="K5" s="40"/>
      <c r="L5" s="40"/>
      <c r="M5" s="40"/>
      <c r="N5" s="40"/>
      <c r="O5" s="40"/>
      <c r="P5" s="40"/>
      <c r="Q5" s="40"/>
      <c r="R5" s="40"/>
    </row>
    <row r="6" spans="1:18">
      <c r="A6" s="12"/>
      <c r="B6" s="33"/>
      <c r="C6" s="33"/>
      <c r="D6" s="33"/>
      <c r="E6" s="33"/>
      <c r="F6" s="33"/>
      <c r="G6" s="33"/>
      <c r="H6" s="33"/>
      <c r="I6" s="33"/>
      <c r="J6" s="33"/>
      <c r="K6" s="33"/>
      <c r="L6" s="33"/>
      <c r="M6" s="33"/>
      <c r="N6" s="33"/>
    </row>
    <row r="7" spans="1:18">
      <c r="A7" s="12"/>
      <c r="B7" s="19"/>
      <c r="C7" s="19"/>
      <c r="D7" s="19"/>
      <c r="E7" s="19"/>
      <c r="F7" s="19"/>
      <c r="G7" s="19"/>
      <c r="H7" s="19"/>
      <c r="I7" s="19"/>
      <c r="J7" s="19"/>
      <c r="K7" s="19"/>
      <c r="L7" s="19"/>
      <c r="M7" s="19"/>
      <c r="N7" s="19"/>
    </row>
    <row r="8" spans="1:18" ht="15.75" thickBot="1">
      <c r="A8" s="12"/>
      <c r="B8" s="138" t="s">
        <v>441</v>
      </c>
      <c r="C8" s="17"/>
      <c r="D8" s="34" t="s">
        <v>442</v>
      </c>
      <c r="E8" s="34"/>
      <c r="F8" s="34"/>
      <c r="G8" s="17"/>
      <c r="H8" s="34" t="s">
        <v>443</v>
      </c>
      <c r="I8" s="34"/>
      <c r="J8" s="34"/>
      <c r="K8" s="17"/>
      <c r="L8" s="34" t="s">
        <v>444</v>
      </c>
      <c r="M8" s="34"/>
      <c r="N8" s="34"/>
    </row>
    <row r="9" spans="1:18">
      <c r="A9" s="12"/>
      <c r="B9" s="139" t="s">
        <v>311</v>
      </c>
      <c r="C9" s="17"/>
      <c r="D9" s="52"/>
      <c r="E9" s="52"/>
      <c r="F9" s="52"/>
      <c r="G9" s="17"/>
      <c r="H9" s="52"/>
      <c r="I9" s="52"/>
      <c r="J9" s="52"/>
      <c r="K9" s="17"/>
      <c r="L9" s="52"/>
      <c r="M9" s="52"/>
      <c r="N9" s="52"/>
    </row>
    <row r="10" spans="1:18">
      <c r="A10" s="12"/>
      <c r="B10" s="22" t="s">
        <v>445</v>
      </c>
      <c r="C10" s="23"/>
      <c r="D10" s="36"/>
      <c r="E10" s="36"/>
      <c r="F10" s="36"/>
      <c r="G10" s="23"/>
      <c r="H10" s="36"/>
      <c r="I10" s="36"/>
      <c r="J10" s="36"/>
      <c r="K10" s="23"/>
      <c r="L10" s="36"/>
      <c r="M10" s="36"/>
      <c r="N10" s="36"/>
    </row>
    <row r="11" spans="1:18">
      <c r="A11" s="12"/>
      <c r="B11" s="38" t="s">
        <v>446</v>
      </c>
      <c r="C11" s="39"/>
      <c r="D11" s="40" t="s">
        <v>189</v>
      </c>
      <c r="E11" s="41">
        <v>16.399999999999999</v>
      </c>
      <c r="F11" s="39"/>
      <c r="G11" s="39"/>
      <c r="H11" s="40" t="s">
        <v>189</v>
      </c>
      <c r="I11" s="41">
        <v>7.8</v>
      </c>
      <c r="J11" s="39"/>
      <c r="K11" s="39"/>
      <c r="L11" s="40" t="s">
        <v>189</v>
      </c>
      <c r="M11" s="41">
        <v>8.6</v>
      </c>
      <c r="N11" s="39"/>
    </row>
    <row r="12" spans="1:18">
      <c r="A12" s="12"/>
      <c r="B12" s="38"/>
      <c r="C12" s="39"/>
      <c r="D12" s="40"/>
      <c r="E12" s="41"/>
      <c r="F12" s="39"/>
      <c r="G12" s="39"/>
      <c r="H12" s="40"/>
      <c r="I12" s="41"/>
      <c r="J12" s="39"/>
      <c r="K12" s="39"/>
      <c r="L12" s="40"/>
      <c r="M12" s="41"/>
      <c r="N12" s="39"/>
    </row>
    <row r="13" spans="1:18">
      <c r="A13" s="12"/>
      <c r="B13" s="42" t="s">
        <v>447</v>
      </c>
      <c r="C13" s="36"/>
      <c r="D13" s="43">
        <v>162.1</v>
      </c>
      <c r="E13" s="43"/>
      <c r="F13" s="36"/>
      <c r="G13" s="36"/>
      <c r="H13" s="43">
        <v>33.299999999999997</v>
      </c>
      <c r="I13" s="43"/>
      <c r="J13" s="36"/>
      <c r="K13" s="36"/>
      <c r="L13" s="43">
        <v>128.80000000000001</v>
      </c>
      <c r="M13" s="43"/>
      <c r="N13" s="36"/>
    </row>
    <row r="14" spans="1:18">
      <c r="A14" s="12"/>
      <c r="B14" s="42"/>
      <c r="C14" s="36"/>
      <c r="D14" s="43"/>
      <c r="E14" s="43"/>
      <c r="F14" s="36"/>
      <c r="G14" s="36"/>
      <c r="H14" s="43"/>
      <c r="I14" s="43"/>
      <c r="J14" s="36"/>
      <c r="K14" s="36"/>
      <c r="L14" s="43"/>
      <c r="M14" s="43"/>
      <c r="N14" s="36"/>
    </row>
    <row r="15" spans="1:18">
      <c r="A15" s="12"/>
      <c r="B15" s="38" t="s">
        <v>448</v>
      </c>
      <c r="C15" s="39"/>
      <c r="D15" s="41">
        <v>302.60000000000002</v>
      </c>
      <c r="E15" s="41"/>
      <c r="F15" s="39"/>
      <c r="G15" s="39"/>
      <c r="H15" s="41">
        <v>72</v>
      </c>
      <c r="I15" s="41"/>
      <c r="J15" s="39"/>
      <c r="K15" s="39"/>
      <c r="L15" s="41">
        <v>230.6</v>
      </c>
      <c r="M15" s="41"/>
      <c r="N15" s="39"/>
    </row>
    <row r="16" spans="1:18">
      <c r="A16" s="12"/>
      <c r="B16" s="38"/>
      <c r="C16" s="39"/>
      <c r="D16" s="41"/>
      <c r="E16" s="41"/>
      <c r="F16" s="39"/>
      <c r="G16" s="39"/>
      <c r="H16" s="41"/>
      <c r="I16" s="41"/>
      <c r="J16" s="39"/>
      <c r="K16" s="39"/>
      <c r="L16" s="41"/>
      <c r="M16" s="41"/>
      <c r="N16" s="39"/>
    </row>
    <row r="17" spans="1:14">
      <c r="A17" s="12"/>
      <c r="B17" s="42" t="s">
        <v>248</v>
      </c>
      <c r="C17" s="36"/>
      <c r="D17" s="43">
        <v>8.8000000000000007</v>
      </c>
      <c r="E17" s="43"/>
      <c r="F17" s="36"/>
      <c r="G17" s="36"/>
      <c r="H17" s="43">
        <v>6.4</v>
      </c>
      <c r="I17" s="43"/>
      <c r="J17" s="36"/>
      <c r="K17" s="36"/>
      <c r="L17" s="43">
        <v>2.4</v>
      </c>
      <c r="M17" s="43"/>
      <c r="N17" s="36"/>
    </row>
    <row r="18" spans="1:14">
      <c r="A18" s="12"/>
      <c r="B18" s="42"/>
      <c r="C18" s="36"/>
      <c r="D18" s="43"/>
      <c r="E18" s="43"/>
      <c r="F18" s="36"/>
      <c r="G18" s="36"/>
      <c r="H18" s="43"/>
      <c r="I18" s="43"/>
      <c r="J18" s="36"/>
      <c r="K18" s="36"/>
      <c r="L18" s="43"/>
      <c r="M18" s="43"/>
      <c r="N18" s="36"/>
    </row>
    <row r="19" spans="1:14">
      <c r="A19" s="12"/>
      <c r="B19" s="38" t="s">
        <v>449</v>
      </c>
      <c r="C19" s="39"/>
      <c r="D19" s="41">
        <v>39.299999999999997</v>
      </c>
      <c r="E19" s="41"/>
      <c r="F19" s="39"/>
      <c r="G19" s="39"/>
      <c r="H19" s="41">
        <v>2.8</v>
      </c>
      <c r="I19" s="41"/>
      <c r="J19" s="39"/>
      <c r="K19" s="39"/>
      <c r="L19" s="41">
        <v>36.5</v>
      </c>
      <c r="M19" s="41"/>
      <c r="N19" s="39"/>
    </row>
    <row r="20" spans="1:14">
      <c r="A20" s="12"/>
      <c r="B20" s="38"/>
      <c r="C20" s="39"/>
      <c r="D20" s="41"/>
      <c r="E20" s="41"/>
      <c r="F20" s="39"/>
      <c r="G20" s="39"/>
      <c r="H20" s="41"/>
      <c r="I20" s="41"/>
      <c r="J20" s="39"/>
      <c r="K20" s="39"/>
      <c r="L20" s="41"/>
      <c r="M20" s="41"/>
      <c r="N20" s="39"/>
    </row>
    <row r="21" spans="1:14">
      <c r="A21" s="12"/>
      <c r="B21" s="42" t="s">
        <v>450</v>
      </c>
      <c r="C21" s="36"/>
      <c r="D21" s="43">
        <v>0.4</v>
      </c>
      <c r="E21" s="43"/>
      <c r="F21" s="36"/>
      <c r="G21" s="36"/>
      <c r="H21" s="43">
        <v>0.2</v>
      </c>
      <c r="I21" s="43"/>
      <c r="J21" s="36"/>
      <c r="K21" s="36"/>
      <c r="L21" s="43">
        <v>0.2</v>
      </c>
      <c r="M21" s="43"/>
      <c r="N21" s="36"/>
    </row>
    <row r="22" spans="1:14">
      <c r="A22" s="12"/>
      <c r="B22" s="42"/>
      <c r="C22" s="36"/>
      <c r="D22" s="43"/>
      <c r="E22" s="43"/>
      <c r="F22" s="36"/>
      <c r="G22" s="36"/>
      <c r="H22" s="43"/>
      <c r="I22" s="43"/>
      <c r="J22" s="36"/>
      <c r="K22" s="36"/>
      <c r="L22" s="43"/>
      <c r="M22" s="43"/>
      <c r="N22" s="36"/>
    </row>
    <row r="23" spans="1:14">
      <c r="A23" s="12"/>
      <c r="B23" s="38" t="s">
        <v>451</v>
      </c>
      <c r="C23" s="39"/>
      <c r="D23" s="41">
        <v>1.5</v>
      </c>
      <c r="E23" s="41"/>
      <c r="F23" s="39"/>
      <c r="G23" s="39"/>
      <c r="H23" s="41">
        <v>1.4</v>
      </c>
      <c r="I23" s="41"/>
      <c r="J23" s="39"/>
      <c r="K23" s="39"/>
      <c r="L23" s="41">
        <v>0.1</v>
      </c>
      <c r="M23" s="41"/>
      <c r="N23" s="39"/>
    </row>
    <row r="24" spans="1:14" ht="15.75" thickBot="1">
      <c r="A24" s="12"/>
      <c r="B24" s="38"/>
      <c r="C24" s="39"/>
      <c r="D24" s="44"/>
      <c r="E24" s="44"/>
      <c r="F24" s="45"/>
      <c r="G24" s="39"/>
      <c r="H24" s="44"/>
      <c r="I24" s="44"/>
      <c r="J24" s="45"/>
      <c r="K24" s="39"/>
      <c r="L24" s="44"/>
      <c r="M24" s="44"/>
      <c r="N24" s="45"/>
    </row>
    <row r="25" spans="1:14">
      <c r="A25" s="12"/>
      <c r="B25" s="36"/>
      <c r="C25" s="36"/>
      <c r="D25" s="47">
        <v>531.1</v>
      </c>
      <c r="E25" s="47"/>
      <c r="F25" s="37"/>
      <c r="G25" s="36"/>
      <c r="H25" s="47">
        <v>123.9</v>
      </c>
      <c r="I25" s="47"/>
      <c r="J25" s="37"/>
      <c r="K25" s="36"/>
      <c r="L25" s="47">
        <v>407.2</v>
      </c>
      <c r="M25" s="47"/>
      <c r="N25" s="37"/>
    </row>
    <row r="26" spans="1:14">
      <c r="A26" s="12"/>
      <c r="B26" s="36"/>
      <c r="C26" s="36"/>
      <c r="D26" s="43"/>
      <c r="E26" s="43"/>
      <c r="F26" s="36"/>
      <c r="G26" s="36"/>
      <c r="H26" s="43"/>
      <c r="I26" s="43"/>
      <c r="J26" s="36"/>
      <c r="K26" s="36"/>
      <c r="L26" s="43"/>
      <c r="M26" s="43"/>
      <c r="N26" s="36"/>
    </row>
    <row r="27" spans="1:14">
      <c r="A27" s="12"/>
      <c r="B27" s="28" t="s">
        <v>452</v>
      </c>
      <c r="C27" s="17"/>
      <c r="D27" s="39"/>
      <c r="E27" s="39"/>
      <c r="F27" s="39"/>
      <c r="G27" s="17"/>
      <c r="H27" s="39"/>
      <c r="I27" s="39"/>
      <c r="J27" s="39"/>
      <c r="K27" s="17"/>
      <c r="L27" s="39"/>
      <c r="M27" s="39"/>
      <c r="N27" s="39"/>
    </row>
    <row r="28" spans="1:14">
      <c r="A28" s="12"/>
      <c r="B28" s="42" t="s">
        <v>453</v>
      </c>
      <c r="C28" s="36"/>
      <c r="D28" s="43">
        <v>105.2</v>
      </c>
      <c r="E28" s="43"/>
      <c r="F28" s="36"/>
      <c r="G28" s="36"/>
      <c r="H28" s="43">
        <v>2.1</v>
      </c>
      <c r="I28" s="43"/>
      <c r="J28" s="36"/>
      <c r="K28" s="36"/>
      <c r="L28" s="43">
        <v>103.1</v>
      </c>
      <c r="M28" s="43"/>
      <c r="N28" s="36"/>
    </row>
    <row r="29" spans="1:14" ht="15.75" thickBot="1">
      <c r="A29" s="12"/>
      <c r="B29" s="42"/>
      <c r="C29" s="36"/>
      <c r="D29" s="48"/>
      <c r="E29" s="48"/>
      <c r="F29" s="49"/>
      <c r="G29" s="36"/>
      <c r="H29" s="48"/>
      <c r="I29" s="48"/>
      <c r="J29" s="49"/>
      <c r="K29" s="36"/>
      <c r="L29" s="48"/>
      <c r="M29" s="48"/>
      <c r="N29" s="49"/>
    </row>
    <row r="30" spans="1:14">
      <c r="A30" s="12"/>
      <c r="B30" s="55" t="s">
        <v>454</v>
      </c>
      <c r="C30" s="39"/>
      <c r="D30" s="69" t="s">
        <v>189</v>
      </c>
      <c r="E30" s="50">
        <v>636.29999999999995</v>
      </c>
      <c r="F30" s="52"/>
      <c r="G30" s="39"/>
      <c r="H30" s="69" t="s">
        <v>189</v>
      </c>
      <c r="I30" s="50">
        <v>126</v>
      </c>
      <c r="J30" s="52"/>
      <c r="K30" s="39"/>
      <c r="L30" s="69" t="s">
        <v>189</v>
      </c>
      <c r="M30" s="50">
        <v>510.3</v>
      </c>
      <c r="N30" s="52"/>
    </row>
    <row r="31" spans="1:14" ht="15.75" thickBot="1">
      <c r="A31" s="12"/>
      <c r="B31" s="55"/>
      <c r="C31" s="39"/>
      <c r="D31" s="64"/>
      <c r="E31" s="65"/>
      <c r="F31" s="66"/>
      <c r="G31" s="39"/>
      <c r="H31" s="64"/>
      <c r="I31" s="65"/>
      <c r="J31" s="66"/>
      <c r="K31" s="39"/>
      <c r="L31" s="64"/>
      <c r="M31" s="65"/>
      <c r="N31" s="66"/>
    </row>
    <row r="32" spans="1:14" ht="15.75" thickTop="1">
      <c r="A32" s="12"/>
      <c r="B32" s="23"/>
      <c r="C32" s="23"/>
      <c r="D32" s="70"/>
      <c r="E32" s="70"/>
      <c r="F32" s="70"/>
      <c r="G32" s="23"/>
      <c r="H32" s="70"/>
      <c r="I32" s="70"/>
      <c r="J32" s="70"/>
      <c r="K32" s="23"/>
      <c r="L32" s="70"/>
      <c r="M32" s="70"/>
      <c r="N32" s="70"/>
    </row>
    <row r="33" spans="1:14" ht="24">
      <c r="A33" s="12"/>
      <c r="B33" s="139" t="s">
        <v>303</v>
      </c>
      <c r="C33" s="17"/>
      <c r="D33" s="39"/>
      <c r="E33" s="39"/>
      <c r="F33" s="39"/>
      <c r="G33" s="17"/>
      <c r="H33" s="39"/>
      <c r="I33" s="39"/>
      <c r="J33" s="39"/>
      <c r="K33" s="17"/>
      <c r="L33" s="39"/>
      <c r="M33" s="39"/>
      <c r="N33" s="39"/>
    </row>
    <row r="34" spans="1:14">
      <c r="A34" s="12"/>
      <c r="B34" s="22" t="s">
        <v>445</v>
      </c>
      <c r="C34" s="23"/>
      <c r="D34" s="36"/>
      <c r="E34" s="36"/>
      <c r="F34" s="36"/>
      <c r="G34" s="23"/>
      <c r="H34" s="36"/>
      <c r="I34" s="36"/>
      <c r="J34" s="36"/>
      <c r="K34" s="23"/>
      <c r="L34" s="36"/>
      <c r="M34" s="36"/>
      <c r="N34" s="36"/>
    </row>
    <row r="35" spans="1:14">
      <c r="A35" s="12"/>
      <c r="B35" s="38" t="s">
        <v>446</v>
      </c>
      <c r="C35" s="39"/>
      <c r="D35" s="40" t="s">
        <v>189</v>
      </c>
      <c r="E35" s="41">
        <v>14.5</v>
      </c>
      <c r="F35" s="39"/>
      <c r="G35" s="39"/>
      <c r="H35" s="40" t="s">
        <v>189</v>
      </c>
      <c r="I35" s="41">
        <v>7.1</v>
      </c>
      <c r="J35" s="39"/>
      <c r="K35" s="39"/>
      <c r="L35" s="40" t="s">
        <v>189</v>
      </c>
      <c r="M35" s="41">
        <v>7.4</v>
      </c>
      <c r="N35" s="39"/>
    </row>
    <row r="36" spans="1:14">
      <c r="A36" s="12"/>
      <c r="B36" s="38"/>
      <c r="C36" s="39"/>
      <c r="D36" s="40"/>
      <c r="E36" s="41"/>
      <c r="F36" s="39"/>
      <c r="G36" s="39"/>
      <c r="H36" s="40"/>
      <c r="I36" s="41"/>
      <c r="J36" s="39"/>
      <c r="K36" s="39"/>
      <c r="L36" s="40"/>
      <c r="M36" s="41"/>
      <c r="N36" s="39"/>
    </row>
    <row r="37" spans="1:14">
      <c r="A37" s="12"/>
      <c r="B37" s="42" t="s">
        <v>447</v>
      </c>
      <c r="C37" s="36"/>
      <c r="D37" s="43">
        <v>161.9</v>
      </c>
      <c r="E37" s="43"/>
      <c r="F37" s="36"/>
      <c r="G37" s="36"/>
      <c r="H37" s="43">
        <v>24</v>
      </c>
      <c r="I37" s="43"/>
      <c r="J37" s="36"/>
      <c r="K37" s="36"/>
      <c r="L37" s="43">
        <v>137.9</v>
      </c>
      <c r="M37" s="43"/>
      <c r="N37" s="36"/>
    </row>
    <row r="38" spans="1:14">
      <c r="A38" s="12"/>
      <c r="B38" s="42"/>
      <c r="C38" s="36"/>
      <c r="D38" s="43"/>
      <c r="E38" s="43"/>
      <c r="F38" s="36"/>
      <c r="G38" s="36"/>
      <c r="H38" s="43"/>
      <c r="I38" s="43"/>
      <c r="J38" s="36"/>
      <c r="K38" s="36"/>
      <c r="L38" s="43"/>
      <c r="M38" s="43"/>
      <c r="N38" s="36"/>
    </row>
    <row r="39" spans="1:14">
      <c r="A39" s="12"/>
      <c r="B39" s="38" t="s">
        <v>448</v>
      </c>
      <c r="C39" s="39"/>
      <c r="D39" s="41">
        <v>181</v>
      </c>
      <c r="E39" s="41"/>
      <c r="F39" s="39"/>
      <c r="G39" s="39"/>
      <c r="H39" s="41">
        <v>59.9</v>
      </c>
      <c r="I39" s="41"/>
      <c r="J39" s="39"/>
      <c r="K39" s="39"/>
      <c r="L39" s="41">
        <v>121.1</v>
      </c>
      <c r="M39" s="41"/>
      <c r="N39" s="39"/>
    </row>
    <row r="40" spans="1:14">
      <c r="A40" s="12"/>
      <c r="B40" s="38"/>
      <c r="C40" s="39"/>
      <c r="D40" s="41"/>
      <c r="E40" s="41"/>
      <c r="F40" s="39"/>
      <c r="G40" s="39"/>
      <c r="H40" s="41"/>
      <c r="I40" s="41"/>
      <c r="J40" s="39"/>
      <c r="K40" s="39"/>
      <c r="L40" s="41"/>
      <c r="M40" s="41"/>
      <c r="N40" s="39"/>
    </row>
    <row r="41" spans="1:14">
      <c r="A41" s="12"/>
      <c r="B41" s="42" t="s">
        <v>248</v>
      </c>
      <c r="C41" s="36"/>
      <c r="D41" s="43">
        <v>8.6</v>
      </c>
      <c r="E41" s="43"/>
      <c r="F41" s="36"/>
      <c r="G41" s="36"/>
      <c r="H41" s="43">
        <v>5.7</v>
      </c>
      <c r="I41" s="43"/>
      <c r="J41" s="36"/>
      <c r="K41" s="36"/>
      <c r="L41" s="43">
        <v>2.9</v>
      </c>
      <c r="M41" s="43"/>
      <c r="N41" s="36"/>
    </row>
    <row r="42" spans="1:14">
      <c r="A42" s="12"/>
      <c r="B42" s="42"/>
      <c r="C42" s="36"/>
      <c r="D42" s="43"/>
      <c r="E42" s="43"/>
      <c r="F42" s="36"/>
      <c r="G42" s="36"/>
      <c r="H42" s="43"/>
      <c r="I42" s="43"/>
      <c r="J42" s="36"/>
      <c r="K42" s="36"/>
      <c r="L42" s="43"/>
      <c r="M42" s="43"/>
      <c r="N42" s="36"/>
    </row>
    <row r="43" spans="1:14">
      <c r="A43" s="12"/>
      <c r="B43" s="38" t="s">
        <v>449</v>
      </c>
      <c r="C43" s="39"/>
      <c r="D43" s="41">
        <v>39.299999999999997</v>
      </c>
      <c r="E43" s="41"/>
      <c r="F43" s="39"/>
      <c r="G43" s="39"/>
      <c r="H43" s="41">
        <v>0.6</v>
      </c>
      <c r="I43" s="41"/>
      <c r="J43" s="39"/>
      <c r="K43" s="39"/>
      <c r="L43" s="41">
        <v>38.700000000000003</v>
      </c>
      <c r="M43" s="41"/>
      <c r="N43" s="39"/>
    </row>
    <row r="44" spans="1:14">
      <c r="A44" s="12"/>
      <c r="B44" s="38"/>
      <c r="C44" s="39"/>
      <c r="D44" s="41"/>
      <c r="E44" s="41"/>
      <c r="F44" s="39"/>
      <c r="G44" s="39"/>
      <c r="H44" s="41"/>
      <c r="I44" s="41"/>
      <c r="J44" s="39"/>
      <c r="K44" s="39"/>
      <c r="L44" s="41"/>
      <c r="M44" s="41"/>
      <c r="N44" s="39"/>
    </row>
    <row r="45" spans="1:14">
      <c r="A45" s="12"/>
      <c r="B45" s="42" t="s">
        <v>450</v>
      </c>
      <c r="C45" s="36"/>
      <c r="D45" s="43">
        <v>0.4</v>
      </c>
      <c r="E45" s="43"/>
      <c r="F45" s="36"/>
      <c r="G45" s="36"/>
      <c r="H45" s="43">
        <v>0.2</v>
      </c>
      <c r="I45" s="43"/>
      <c r="J45" s="36"/>
      <c r="K45" s="36"/>
      <c r="L45" s="43">
        <v>0.2</v>
      </c>
      <c r="M45" s="43"/>
      <c r="N45" s="36"/>
    </row>
    <row r="46" spans="1:14">
      <c r="A46" s="12"/>
      <c r="B46" s="42"/>
      <c r="C46" s="36"/>
      <c r="D46" s="43"/>
      <c r="E46" s="43"/>
      <c r="F46" s="36"/>
      <c r="G46" s="36"/>
      <c r="H46" s="43"/>
      <c r="I46" s="43"/>
      <c r="J46" s="36"/>
      <c r="K46" s="36"/>
      <c r="L46" s="43"/>
      <c r="M46" s="43"/>
      <c r="N46" s="36"/>
    </row>
    <row r="47" spans="1:14">
      <c r="A47" s="12"/>
      <c r="B47" s="38" t="s">
        <v>451</v>
      </c>
      <c r="C47" s="39"/>
      <c r="D47" s="41">
        <v>1.5</v>
      </c>
      <c r="E47" s="41"/>
      <c r="F47" s="39"/>
      <c r="G47" s="39"/>
      <c r="H47" s="41">
        <v>1.4</v>
      </c>
      <c r="I47" s="41"/>
      <c r="J47" s="39"/>
      <c r="K47" s="39"/>
      <c r="L47" s="41">
        <v>0.1</v>
      </c>
      <c r="M47" s="41"/>
      <c r="N47" s="39"/>
    </row>
    <row r="48" spans="1:14" ht="15.75" thickBot="1">
      <c r="A48" s="12"/>
      <c r="B48" s="38"/>
      <c r="C48" s="39"/>
      <c r="D48" s="44"/>
      <c r="E48" s="44"/>
      <c r="F48" s="45"/>
      <c r="G48" s="39"/>
      <c r="H48" s="44"/>
      <c r="I48" s="44"/>
      <c r="J48" s="45"/>
      <c r="K48" s="39"/>
      <c r="L48" s="44"/>
      <c r="M48" s="44"/>
      <c r="N48" s="45"/>
    </row>
    <row r="49" spans="1:18">
      <c r="A49" s="12"/>
      <c r="B49" s="36"/>
      <c r="C49" s="36"/>
      <c r="D49" s="47">
        <v>407.2</v>
      </c>
      <c r="E49" s="47"/>
      <c r="F49" s="37"/>
      <c r="G49" s="36"/>
      <c r="H49" s="47">
        <v>98.9</v>
      </c>
      <c r="I49" s="47"/>
      <c r="J49" s="37"/>
      <c r="K49" s="36"/>
      <c r="L49" s="47">
        <v>308.3</v>
      </c>
      <c r="M49" s="47"/>
      <c r="N49" s="37"/>
    </row>
    <row r="50" spans="1:18">
      <c r="A50" s="12"/>
      <c r="B50" s="36"/>
      <c r="C50" s="36"/>
      <c r="D50" s="43"/>
      <c r="E50" s="43"/>
      <c r="F50" s="36"/>
      <c r="G50" s="36"/>
      <c r="H50" s="43"/>
      <c r="I50" s="43"/>
      <c r="J50" s="36"/>
      <c r="K50" s="36"/>
      <c r="L50" s="43"/>
      <c r="M50" s="43"/>
      <c r="N50" s="36"/>
    </row>
    <row r="51" spans="1:18">
      <c r="A51" s="12"/>
      <c r="B51" s="28" t="s">
        <v>452</v>
      </c>
      <c r="C51" s="17"/>
      <c r="D51" s="39"/>
      <c r="E51" s="39"/>
      <c r="F51" s="39"/>
      <c r="G51" s="17"/>
      <c r="H51" s="39"/>
      <c r="I51" s="39"/>
      <c r="J51" s="39"/>
      <c r="K51" s="17"/>
      <c r="L51" s="39"/>
      <c r="M51" s="39"/>
      <c r="N51" s="39"/>
    </row>
    <row r="52" spans="1:18">
      <c r="A52" s="12"/>
      <c r="B52" s="42" t="s">
        <v>453</v>
      </c>
      <c r="C52" s="36"/>
      <c r="D52" s="43">
        <v>104.9</v>
      </c>
      <c r="E52" s="43"/>
      <c r="F52" s="36"/>
      <c r="G52" s="36"/>
      <c r="H52" s="43">
        <v>2.1</v>
      </c>
      <c r="I52" s="43"/>
      <c r="J52" s="36"/>
      <c r="K52" s="36"/>
      <c r="L52" s="43">
        <v>102.8</v>
      </c>
      <c r="M52" s="43"/>
      <c r="N52" s="36"/>
    </row>
    <row r="53" spans="1:18" ht="15.75" thickBot="1">
      <c r="A53" s="12"/>
      <c r="B53" s="42"/>
      <c r="C53" s="36"/>
      <c r="D53" s="48"/>
      <c r="E53" s="48"/>
      <c r="F53" s="49"/>
      <c r="G53" s="36"/>
      <c r="H53" s="48"/>
      <c r="I53" s="48"/>
      <c r="J53" s="49"/>
      <c r="K53" s="36"/>
      <c r="L53" s="48"/>
      <c r="M53" s="48"/>
      <c r="N53" s="49"/>
    </row>
    <row r="54" spans="1:18">
      <c r="A54" s="12"/>
      <c r="B54" s="55" t="s">
        <v>454</v>
      </c>
      <c r="C54" s="39"/>
      <c r="D54" s="69" t="s">
        <v>189</v>
      </c>
      <c r="E54" s="50">
        <v>512.1</v>
      </c>
      <c r="F54" s="52"/>
      <c r="G54" s="39"/>
      <c r="H54" s="69" t="s">
        <v>189</v>
      </c>
      <c r="I54" s="50">
        <v>101</v>
      </c>
      <c r="J54" s="52"/>
      <c r="K54" s="39"/>
      <c r="L54" s="69" t="s">
        <v>189</v>
      </c>
      <c r="M54" s="50">
        <v>411.1</v>
      </c>
      <c r="N54" s="52"/>
    </row>
    <row r="55" spans="1:18" ht="15.75" thickBot="1">
      <c r="A55" s="12"/>
      <c r="B55" s="55"/>
      <c r="C55" s="39"/>
      <c r="D55" s="64"/>
      <c r="E55" s="65"/>
      <c r="F55" s="66"/>
      <c r="G55" s="39"/>
      <c r="H55" s="64"/>
      <c r="I55" s="65"/>
      <c r="J55" s="66"/>
      <c r="K55" s="39"/>
      <c r="L55" s="64"/>
      <c r="M55" s="65"/>
      <c r="N55" s="66"/>
    </row>
    <row r="56" spans="1:18" ht="15.75" thickTop="1">
      <c r="A56" s="12" t="s">
        <v>898</v>
      </c>
      <c r="B56" s="11" t="s">
        <v>7</v>
      </c>
      <c r="C56" s="11"/>
      <c r="D56" s="11"/>
      <c r="E56" s="11"/>
      <c r="F56" s="11"/>
      <c r="G56" s="11"/>
      <c r="H56" s="11"/>
      <c r="I56" s="11"/>
      <c r="J56" s="11"/>
      <c r="K56" s="11"/>
      <c r="L56" s="11"/>
      <c r="M56" s="11"/>
      <c r="N56" s="11"/>
      <c r="O56" s="11"/>
      <c r="P56" s="11"/>
      <c r="Q56" s="11"/>
      <c r="R56" s="11"/>
    </row>
    <row r="57" spans="1:18">
      <c r="A57" s="12"/>
      <c r="B57" s="40" t="s">
        <v>457</v>
      </c>
      <c r="C57" s="40"/>
      <c r="D57" s="40"/>
      <c r="E57" s="40"/>
      <c r="F57" s="40"/>
      <c r="G57" s="40"/>
      <c r="H57" s="40"/>
      <c r="I57" s="40"/>
      <c r="J57" s="40"/>
      <c r="K57" s="40"/>
      <c r="L57" s="40"/>
      <c r="M57" s="40"/>
      <c r="N57" s="40"/>
      <c r="O57" s="40"/>
      <c r="P57" s="40"/>
      <c r="Q57" s="40"/>
      <c r="R57" s="40"/>
    </row>
    <row r="58" spans="1:18">
      <c r="A58" s="12"/>
      <c r="B58" s="33"/>
      <c r="C58" s="33"/>
      <c r="D58" s="33"/>
      <c r="E58" s="33"/>
      <c r="F58" s="33"/>
      <c r="G58" s="33"/>
      <c r="H58" s="33"/>
      <c r="I58" s="33"/>
      <c r="J58" s="33"/>
      <c r="K58" s="33"/>
      <c r="L58" s="33"/>
      <c r="M58" s="33"/>
      <c r="N58" s="33"/>
      <c r="O58" s="33"/>
      <c r="P58" s="33"/>
      <c r="Q58" s="33"/>
      <c r="R58" s="33"/>
    </row>
    <row r="59" spans="1:18">
      <c r="A59" s="12"/>
      <c r="B59" s="19"/>
      <c r="C59" s="19"/>
      <c r="D59" s="19"/>
      <c r="E59" s="19"/>
      <c r="F59" s="19"/>
      <c r="G59" s="19"/>
      <c r="H59" s="19"/>
      <c r="I59" s="19"/>
      <c r="J59" s="19"/>
      <c r="K59" s="19"/>
      <c r="L59" s="19"/>
      <c r="M59" s="19"/>
      <c r="N59" s="19"/>
      <c r="O59" s="19"/>
      <c r="P59" s="19"/>
      <c r="Q59" s="19"/>
      <c r="R59" s="19"/>
    </row>
    <row r="60" spans="1:18">
      <c r="A60" s="12"/>
      <c r="B60" s="132" t="s">
        <v>92</v>
      </c>
      <c r="C60" s="39"/>
      <c r="D60" s="90" t="s">
        <v>458</v>
      </c>
      <c r="E60" s="90"/>
      <c r="F60" s="90"/>
      <c r="G60" s="39"/>
      <c r="H60" s="90" t="s">
        <v>207</v>
      </c>
      <c r="I60" s="90"/>
      <c r="J60" s="90"/>
      <c r="K60" s="39"/>
      <c r="L60" s="90" t="s">
        <v>187</v>
      </c>
      <c r="M60" s="90"/>
      <c r="N60" s="90"/>
      <c r="O60" s="39"/>
      <c r="P60" s="90" t="s">
        <v>460</v>
      </c>
      <c r="Q60" s="90"/>
      <c r="R60" s="90"/>
    </row>
    <row r="61" spans="1:18" ht="15.75" thickBot="1">
      <c r="A61" s="12"/>
      <c r="B61" s="140"/>
      <c r="C61" s="39"/>
      <c r="D61" s="34" t="s">
        <v>459</v>
      </c>
      <c r="E61" s="34"/>
      <c r="F61" s="34"/>
      <c r="G61" s="39"/>
      <c r="H61" s="34" t="s">
        <v>208</v>
      </c>
      <c r="I61" s="34"/>
      <c r="J61" s="34"/>
      <c r="K61" s="39"/>
      <c r="L61" s="34"/>
      <c r="M61" s="34"/>
      <c r="N61" s="34"/>
      <c r="O61" s="39"/>
      <c r="P61" s="34"/>
      <c r="Q61" s="34"/>
      <c r="R61" s="34"/>
    </row>
    <row r="62" spans="1:18">
      <c r="A62" s="12"/>
      <c r="B62" s="142" t="s">
        <v>461</v>
      </c>
      <c r="C62" s="36"/>
      <c r="D62" s="57" t="s">
        <v>189</v>
      </c>
      <c r="E62" s="47">
        <v>328</v>
      </c>
      <c r="F62" s="37"/>
      <c r="G62" s="36"/>
      <c r="H62" s="57" t="s">
        <v>189</v>
      </c>
      <c r="I62" s="47">
        <v>210.7</v>
      </c>
      <c r="J62" s="37"/>
      <c r="K62" s="36"/>
      <c r="L62" s="57" t="s">
        <v>189</v>
      </c>
      <c r="M62" s="47">
        <v>262.7</v>
      </c>
      <c r="N62" s="37"/>
      <c r="O62" s="36"/>
      <c r="P62" s="57" t="s">
        <v>189</v>
      </c>
      <c r="Q62" s="47">
        <v>801.4</v>
      </c>
      <c r="R62" s="37"/>
    </row>
    <row r="63" spans="1:18">
      <c r="A63" s="12"/>
      <c r="B63" s="141"/>
      <c r="C63" s="36"/>
      <c r="D63" s="91"/>
      <c r="E63" s="92"/>
      <c r="F63" s="93"/>
      <c r="G63" s="36"/>
      <c r="H63" s="91"/>
      <c r="I63" s="92"/>
      <c r="J63" s="93"/>
      <c r="K63" s="36"/>
      <c r="L63" s="91"/>
      <c r="M63" s="92"/>
      <c r="N63" s="93"/>
      <c r="O63" s="36"/>
      <c r="P63" s="61"/>
      <c r="Q63" s="43"/>
      <c r="R63" s="36"/>
    </row>
    <row r="64" spans="1:18">
      <c r="A64" s="12"/>
      <c r="B64" s="143" t="s">
        <v>239</v>
      </c>
      <c r="C64" s="39"/>
      <c r="D64" s="41" t="s">
        <v>190</v>
      </c>
      <c r="E64" s="41"/>
      <c r="F64" s="39"/>
      <c r="G64" s="39"/>
      <c r="H64" s="41" t="s">
        <v>190</v>
      </c>
      <c r="I64" s="41"/>
      <c r="J64" s="39"/>
      <c r="K64" s="39"/>
      <c r="L64" s="41">
        <v>385.6</v>
      </c>
      <c r="M64" s="41"/>
      <c r="N64" s="39"/>
      <c r="O64" s="39"/>
      <c r="P64" s="41">
        <v>385.6</v>
      </c>
      <c r="Q64" s="41"/>
      <c r="R64" s="39"/>
    </row>
    <row r="65" spans="1:18">
      <c r="A65" s="12"/>
      <c r="B65" s="143"/>
      <c r="C65" s="39"/>
      <c r="D65" s="41"/>
      <c r="E65" s="41"/>
      <c r="F65" s="39"/>
      <c r="G65" s="39"/>
      <c r="H65" s="41"/>
      <c r="I65" s="41"/>
      <c r="J65" s="39"/>
      <c r="K65" s="39"/>
      <c r="L65" s="41"/>
      <c r="M65" s="41"/>
      <c r="N65" s="39"/>
      <c r="O65" s="39"/>
      <c r="P65" s="41"/>
      <c r="Q65" s="41"/>
      <c r="R65" s="39"/>
    </row>
    <row r="66" spans="1:18">
      <c r="A66" s="12"/>
      <c r="B66" s="144" t="s">
        <v>462</v>
      </c>
      <c r="C66" s="36"/>
      <c r="D66" s="43" t="s">
        <v>463</v>
      </c>
      <c r="E66" s="43"/>
      <c r="F66" s="61" t="s">
        <v>196</v>
      </c>
      <c r="G66" s="36"/>
      <c r="H66" s="43" t="s">
        <v>190</v>
      </c>
      <c r="I66" s="43"/>
      <c r="J66" s="36"/>
      <c r="K66" s="36"/>
      <c r="L66" s="43" t="s">
        <v>190</v>
      </c>
      <c r="M66" s="43"/>
      <c r="N66" s="36"/>
      <c r="O66" s="36"/>
      <c r="P66" s="43" t="s">
        <v>463</v>
      </c>
      <c r="Q66" s="43"/>
      <c r="R66" s="61" t="s">
        <v>196</v>
      </c>
    </row>
    <row r="67" spans="1:18">
      <c r="A67" s="12"/>
      <c r="B67" s="144"/>
      <c r="C67" s="36"/>
      <c r="D67" s="43"/>
      <c r="E67" s="43"/>
      <c r="F67" s="61"/>
      <c r="G67" s="36"/>
      <c r="H67" s="43"/>
      <c r="I67" s="43"/>
      <c r="J67" s="36"/>
      <c r="K67" s="36"/>
      <c r="L67" s="43"/>
      <c r="M67" s="43"/>
      <c r="N67" s="36"/>
      <c r="O67" s="36"/>
      <c r="P67" s="43"/>
      <c r="Q67" s="43"/>
      <c r="R67" s="61"/>
    </row>
    <row r="68" spans="1:18">
      <c r="A68" s="12"/>
      <c r="B68" s="143" t="s">
        <v>464</v>
      </c>
      <c r="C68" s="39"/>
      <c r="D68" s="41" t="s">
        <v>200</v>
      </c>
      <c r="E68" s="41"/>
      <c r="F68" s="40" t="s">
        <v>196</v>
      </c>
      <c r="G68" s="39"/>
      <c r="H68" s="41">
        <v>2.7</v>
      </c>
      <c r="I68" s="41"/>
      <c r="J68" s="39"/>
      <c r="K68" s="39"/>
      <c r="L68" s="41">
        <v>5</v>
      </c>
      <c r="M68" s="41"/>
      <c r="N68" s="39"/>
      <c r="O68" s="39"/>
      <c r="P68" s="41">
        <v>5.3</v>
      </c>
      <c r="Q68" s="41"/>
      <c r="R68" s="39"/>
    </row>
    <row r="69" spans="1:18">
      <c r="A69" s="12"/>
      <c r="B69" s="143"/>
      <c r="C69" s="39"/>
      <c r="D69" s="41"/>
      <c r="E69" s="41"/>
      <c r="F69" s="40"/>
      <c r="G69" s="39"/>
      <c r="H69" s="41"/>
      <c r="I69" s="41"/>
      <c r="J69" s="39"/>
      <c r="K69" s="39"/>
      <c r="L69" s="41"/>
      <c r="M69" s="41"/>
      <c r="N69" s="39"/>
      <c r="O69" s="39"/>
      <c r="P69" s="41"/>
      <c r="Q69" s="41"/>
      <c r="R69" s="39"/>
    </row>
    <row r="70" spans="1:18">
      <c r="A70" s="12"/>
      <c r="B70" s="144" t="s">
        <v>465</v>
      </c>
      <c r="C70" s="36"/>
      <c r="D70" s="43">
        <v>20</v>
      </c>
      <c r="E70" s="43"/>
      <c r="F70" s="36"/>
      <c r="G70" s="36"/>
      <c r="H70" s="43" t="s">
        <v>466</v>
      </c>
      <c r="I70" s="43"/>
      <c r="J70" s="61" t="s">
        <v>196</v>
      </c>
      <c r="K70" s="36"/>
      <c r="L70" s="43">
        <v>19.7</v>
      </c>
      <c r="M70" s="43"/>
      <c r="N70" s="36"/>
      <c r="O70" s="36"/>
      <c r="P70" s="43" t="s">
        <v>190</v>
      </c>
      <c r="Q70" s="43"/>
      <c r="R70" s="36"/>
    </row>
    <row r="71" spans="1:18" ht="15.75" thickBot="1">
      <c r="A71" s="12"/>
      <c r="B71" s="144"/>
      <c r="C71" s="36"/>
      <c r="D71" s="48"/>
      <c r="E71" s="48"/>
      <c r="F71" s="49"/>
      <c r="G71" s="36"/>
      <c r="H71" s="48"/>
      <c r="I71" s="48"/>
      <c r="J71" s="128"/>
      <c r="K71" s="36"/>
      <c r="L71" s="48"/>
      <c r="M71" s="48"/>
      <c r="N71" s="49"/>
      <c r="O71" s="36"/>
      <c r="P71" s="48"/>
      <c r="Q71" s="48"/>
      <c r="R71" s="49"/>
    </row>
    <row r="72" spans="1:18">
      <c r="A72" s="12"/>
      <c r="B72" s="145" t="s">
        <v>303</v>
      </c>
      <c r="C72" s="39"/>
      <c r="D72" s="50">
        <v>340.2</v>
      </c>
      <c r="E72" s="50"/>
      <c r="F72" s="52"/>
      <c r="G72" s="39"/>
      <c r="H72" s="50">
        <v>173.7</v>
      </c>
      <c r="I72" s="50"/>
      <c r="J72" s="52"/>
      <c r="K72" s="39"/>
      <c r="L72" s="50">
        <v>673</v>
      </c>
      <c r="M72" s="50"/>
      <c r="N72" s="52"/>
      <c r="O72" s="39"/>
      <c r="P72" s="103">
        <v>1186.9000000000001</v>
      </c>
      <c r="Q72" s="103"/>
      <c r="R72" s="52"/>
    </row>
    <row r="73" spans="1:18">
      <c r="A73" s="12"/>
      <c r="B73" s="145"/>
      <c r="C73" s="39"/>
      <c r="D73" s="41"/>
      <c r="E73" s="41"/>
      <c r="F73" s="39"/>
      <c r="G73" s="39"/>
      <c r="H73" s="41"/>
      <c r="I73" s="41"/>
      <c r="J73" s="39"/>
      <c r="K73" s="39"/>
      <c r="L73" s="41"/>
      <c r="M73" s="41"/>
      <c r="N73" s="39"/>
      <c r="O73" s="39"/>
      <c r="P73" s="102"/>
      <c r="Q73" s="102"/>
      <c r="R73" s="39"/>
    </row>
    <row r="74" spans="1:18">
      <c r="A74" s="12"/>
      <c r="B74" s="144" t="s">
        <v>464</v>
      </c>
      <c r="C74" s="36"/>
      <c r="D74" s="43">
        <v>0.3</v>
      </c>
      <c r="E74" s="43"/>
      <c r="F74" s="36"/>
      <c r="G74" s="36"/>
      <c r="H74" s="43">
        <v>1.7</v>
      </c>
      <c r="I74" s="43"/>
      <c r="J74" s="36"/>
      <c r="K74" s="36"/>
      <c r="L74" s="43">
        <v>8.9</v>
      </c>
      <c r="M74" s="43"/>
      <c r="N74" s="36"/>
      <c r="O74" s="36"/>
      <c r="P74" s="43">
        <v>10.9</v>
      </c>
      <c r="Q74" s="43"/>
      <c r="R74" s="36"/>
    </row>
    <row r="75" spans="1:18" ht="15.75" thickBot="1">
      <c r="A75" s="12"/>
      <c r="B75" s="144"/>
      <c r="C75" s="36"/>
      <c r="D75" s="48"/>
      <c r="E75" s="48"/>
      <c r="F75" s="49"/>
      <c r="G75" s="36"/>
      <c r="H75" s="48"/>
      <c r="I75" s="48"/>
      <c r="J75" s="49"/>
      <c r="K75" s="36"/>
      <c r="L75" s="48"/>
      <c r="M75" s="48"/>
      <c r="N75" s="49"/>
      <c r="O75" s="36"/>
      <c r="P75" s="48"/>
      <c r="Q75" s="48"/>
      <c r="R75" s="49"/>
    </row>
    <row r="76" spans="1:18">
      <c r="A76" s="12"/>
      <c r="B76" s="145" t="s">
        <v>311</v>
      </c>
      <c r="C76" s="39"/>
      <c r="D76" s="69" t="s">
        <v>189</v>
      </c>
      <c r="E76" s="50">
        <v>340.5</v>
      </c>
      <c r="F76" s="52"/>
      <c r="G76" s="39"/>
      <c r="H76" s="69" t="s">
        <v>189</v>
      </c>
      <c r="I76" s="50">
        <v>175.4</v>
      </c>
      <c r="J76" s="52"/>
      <c r="K76" s="39"/>
      <c r="L76" s="69" t="s">
        <v>189</v>
      </c>
      <c r="M76" s="50">
        <v>681.9</v>
      </c>
      <c r="N76" s="52"/>
      <c r="O76" s="39"/>
      <c r="P76" s="69" t="s">
        <v>189</v>
      </c>
      <c r="Q76" s="103">
        <v>1197.8</v>
      </c>
      <c r="R76" s="52"/>
    </row>
    <row r="77" spans="1:18" ht="15.75" thickBot="1">
      <c r="A77" s="12"/>
      <c r="B77" s="145"/>
      <c r="C77" s="39"/>
      <c r="D77" s="64"/>
      <c r="E77" s="65"/>
      <c r="F77" s="66"/>
      <c r="G77" s="39"/>
      <c r="H77" s="64"/>
      <c r="I77" s="65"/>
      <c r="J77" s="66"/>
      <c r="K77" s="39"/>
      <c r="L77" s="64"/>
      <c r="M77" s="65"/>
      <c r="N77" s="66"/>
      <c r="O77" s="39"/>
      <c r="P77" s="64"/>
      <c r="Q77" s="146"/>
      <c r="R77" s="66"/>
    </row>
    <row r="78" spans="1:18" ht="15.75" thickTop="1"/>
  </sheetData>
  <mergeCells count="371">
    <mergeCell ref="B4:R4"/>
    <mergeCell ref="B5:R5"/>
    <mergeCell ref="A56:A77"/>
    <mergeCell ref="B56:R56"/>
    <mergeCell ref="B57:R57"/>
    <mergeCell ref="N76:N77"/>
    <mergeCell ref="O76:O77"/>
    <mergeCell ref="P76:P77"/>
    <mergeCell ref="Q76:Q77"/>
    <mergeCell ref="R76:R77"/>
    <mergeCell ref="A1:A2"/>
    <mergeCell ref="B1:R1"/>
    <mergeCell ref="B2:R2"/>
    <mergeCell ref="B3:R3"/>
    <mergeCell ref="A4:A55"/>
    <mergeCell ref="H76:H77"/>
    <mergeCell ref="I76:I77"/>
    <mergeCell ref="J76:J77"/>
    <mergeCell ref="K76:K77"/>
    <mergeCell ref="L76:L77"/>
    <mergeCell ref="M76:M77"/>
    <mergeCell ref="N74:N75"/>
    <mergeCell ref="O74:O75"/>
    <mergeCell ref="P74:Q75"/>
    <mergeCell ref="R74:R75"/>
    <mergeCell ref="B76:B77"/>
    <mergeCell ref="C76:C77"/>
    <mergeCell ref="D76:D77"/>
    <mergeCell ref="E76:E77"/>
    <mergeCell ref="F76:F77"/>
    <mergeCell ref="G76:G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O62:O63"/>
    <mergeCell ref="P62:P63"/>
    <mergeCell ref="Q62:Q63"/>
    <mergeCell ref="R62:R63"/>
    <mergeCell ref="B64:B65"/>
    <mergeCell ref="C64:C65"/>
    <mergeCell ref="D64:E65"/>
    <mergeCell ref="F64:F65"/>
    <mergeCell ref="G64:G65"/>
    <mergeCell ref="H64:I65"/>
    <mergeCell ref="I62:I63"/>
    <mergeCell ref="J62:J63"/>
    <mergeCell ref="K62:K63"/>
    <mergeCell ref="L62:L63"/>
    <mergeCell ref="M62:M63"/>
    <mergeCell ref="N62:N63"/>
    <mergeCell ref="L60:N61"/>
    <mergeCell ref="O60:O61"/>
    <mergeCell ref="P60:R61"/>
    <mergeCell ref="B62:B63"/>
    <mergeCell ref="C62:C63"/>
    <mergeCell ref="D62:D63"/>
    <mergeCell ref="E62:E63"/>
    <mergeCell ref="F62:F63"/>
    <mergeCell ref="G62:G63"/>
    <mergeCell ref="H62:H63"/>
    <mergeCell ref="N54:N55"/>
    <mergeCell ref="B58:R58"/>
    <mergeCell ref="B60:B61"/>
    <mergeCell ref="C60:C61"/>
    <mergeCell ref="D60:F60"/>
    <mergeCell ref="D61:F61"/>
    <mergeCell ref="G60:G61"/>
    <mergeCell ref="H60:J60"/>
    <mergeCell ref="H61:J61"/>
    <mergeCell ref="K60:K61"/>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9.7109375" customWidth="1"/>
    <col min="6" max="6" width="2.42578125" customWidth="1"/>
    <col min="7" max="7" width="14.85546875" customWidth="1"/>
    <col min="8" max="8" width="3.140625" customWidth="1"/>
    <col min="9" max="9" width="9.7109375" customWidth="1"/>
    <col min="10" max="10" width="2.42578125" customWidth="1"/>
  </cols>
  <sheetData>
    <row r="1" spans="1:10" ht="15" customHeight="1">
      <c r="A1" s="7" t="s">
        <v>899</v>
      </c>
      <c r="B1" s="7" t="s">
        <v>1</v>
      </c>
      <c r="C1" s="7"/>
      <c r="D1" s="7"/>
      <c r="E1" s="7"/>
      <c r="F1" s="7"/>
      <c r="G1" s="7"/>
      <c r="H1" s="7"/>
      <c r="I1" s="7"/>
      <c r="J1" s="7"/>
    </row>
    <row r="2" spans="1:10" ht="15" customHeight="1">
      <c r="A2" s="7"/>
      <c r="B2" s="7" t="s">
        <v>2</v>
      </c>
      <c r="C2" s="7"/>
      <c r="D2" s="7"/>
      <c r="E2" s="7"/>
      <c r="F2" s="7"/>
      <c r="G2" s="7"/>
      <c r="H2" s="7"/>
      <c r="I2" s="7"/>
      <c r="J2" s="7"/>
    </row>
    <row r="3" spans="1:10" ht="30">
      <c r="A3" s="3" t="s">
        <v>468</v>
      </c>
      <c r="B3" s="11" t="s">
        <v>7</v>
      </c>
      <c r="C3" s="11"/>
      <c r="D3" s="11"/>
      <c r="E3" s="11"/>
      <c r="F3" s="11"/>
      <c r="G3" s="11"/>
      <c r="H3" s="11"/>
      <c r="I3" s="11"/>
      <c r="J3" s="11"/>
    </row>
    <row r="4" spans="1:10" ht="15" customHeight="1">
      <c r="A4" s="12" t="s">
        <v>900</v>
      </c>
      <c r="B4" s="11" t="s">
        <v>7</v>
      </c>
      <c r="C4" s="11"/>
      <c r="D4" s="11"/>
      <c r="E4" s="11"/>
      <c r="F4" s="11"/>
      <c r="G4" s="11"/>
      <c r="H4" s="11"/>
      <c r="I4" s="11"/>
      <c r="J4" s="11"/>
    </row>
    <row r="5" spans="1:10">
      <c r="A5" s="12"/>
      <c r="B5" s="40" t="s">
        <v>469</v>
      </c>
      <c r="C5" s="40"/>
      <c r="D5" s="40"/>
      <c r="E5" s="40"/>
      <c r="F5" s="40"/>
      <c r="G5" s="40"/>
      <c r="H5" s="40"/>
      <c r="I5" s="40"/>
      <c r="J5" s="40"/>
    </row>
    <row r="6" spans="1:10">
      <c r="A6" s="12"/>
      <c r="B6" s="33"/>
      <c r="C6" s="33"/>
      <c r="D6" s="33"/>
      <c r="E6" s="33"/>
      <c r="F6" s="33"/>
      <c r="G6" s="33"/>
      <c r="H6" s="33"/>
      <c r="I6" s="33"/>
      <c r="J6" s="33"/>
    </row>
    <row r="7" spans="1:10">
      <c r="A7" s="12"/>
      <c r="B7" s="19"/>
      <c r="C7" s="19"/>
      <c r="D7" s="19"/>
      <c r="E7" s="19"/>
      <c r="F7" s="19"/>
      <c r="G7" s="19"/>
      <c r="H7" s="19"/>
      <c r="I7" s="19"/>
      <c r="J7" s="19"/>
    </row>
    <row r="8" spans="1:10" ht="15.75" thickBot="1">
      <c r="A8" s="12"/>
      <c r="B8" s="14"/>
      <c r="C8" s="17"/>
      <c r="D8" s="147">
        <v>41820</v>
      </c>
      <c r="E8" s="147"/>
      <c r="F8" s="147"/>
      <c r="G8" s="17"/>
      <c r="H8" s="147">
        <v>41639</v>
      </c>
      <c r="I8" s="147"/>
      <c r="J8" s="147"/>
    </row>
    <row r="9" spans="1:10">
      <c r="A9" s="12"/>
      <c r="B9" s="61" t="s">
        <v>470</v>
      </c>
      <c r="C9" s="36"/>
      <c r="D9" s="57" t="s">
        <v>189</v>
      </c>
      <c r="E9" s="47">
        <v>487.9</v>
      </c>
      <c r="F9" s="37"/>
      <c r="G9" s="36"/>
      <c r="H9" s="57" t="s">
        <v>189</v>
      </c>
      <c r="I9" s="47">
        <v>457.7</v>
      </c>
      <c r="J9" s="37"/>
    </row>
    <row r="10" spans="1:10">
      <c r="A10" s="12"/>
      <c r="B10" s="61"/>
      <c r="C10" s="36"/>
      <c r="D10" s="61"/>
      <c r="E10" s="43"/>
      <c r="F10" s="36"/>
      <c r="G10" s="36"/>
      <c r="H10" s="91"/>
      <c r="I10" s="92"/>
      <c r="J10" s="93"/>
    </row>
    <row r="11" spans="1:10" ht="15.75" thickBot="1">
      <c r="A11" s="12"/>
      <c r="B11" s="15" t="s">
        <v>471</v>
      </c>
      <c r="C11" s="17"/>
      <c r="D11" s="44" t="s">
        <v>472</v>
      </c>
      <c r="E11" s="44"/>
      <c r="F11" s="87" t="s">
        <v>196</v>
      </c>
      <c r="G11" s="17"/>
      <c r="H11" s="44" t="s">
        <v>473</v>
      </c>
      <c r="I11" s="44"/>
      <c r="J11" s="87" t="s">
        <v>196</v>
      </c>
    </row>
    <row r="12" spans="1:10">
      <c r="A12" s="12"/>
      <c r="B12" s="61" t="s">
        <v>94</v>
      </c>
      <c r="C12" s="36"/>
      <c r="D12" s="57" t="s">
        <v>189</v>
      </c>
      <c r="E12" s="47">
        <v>321.10000000000002</v>
      </c>
      <c r="F12" s="37"/>
      <c r="G12" s="36"/>
      <c r="H12" s="57" t="s">
        <v>189</v>
      </c>
      <c r="I12" s="47">
        <v>343.5</v>
      </c>
      <c r="J12" s="37"/>
    </row>
    <row r="13" spans="1:10" ht="15.75" thickBot="1">
      <c r="A13" s="12"/>
      <c r="B13" s="61"/>
      <c r="C13" s="36"/>
      <c r="D13" s="58"/>
      <c r="E13" s="59"/>
      <c r="F13" s="60"/>
      <c r="G13" s="36"/>
      <c r="H13" s="58"/>
      <c r="I13" s="59"/>
      <c r="J13" s="60"/>
    </row>
    <row r="14" spans="1:10" ht="15.75" thickTop="1"/>
  </sheetData>
  <mergeCells count="30">
    <mergeCell ref="H12:H13"/>
    <mergeCell ref="I12:I13"/>
    <mergeCell ref="J12:J13"/>
    <mergeCell ref="A1:A2"/>
    <mergeCell ref="B1:J1"/>
    <mergeCell ref="B2:J2"/>
    <mergeCell ref="B3:J3"/>
    <mergeCell ref="A4:A13"/>
    <mergeCell ref="B4:J4"/>
    <mergeCell ref="B5:J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s>
  <sheetData>
    <row r="1" spans="1:10" ht="15" customHeight="1">
      <c r="A1" s="7" t="s">
        <v>9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1</v>
      </c>
      <c r="B3" s="11" t="s">
        <v>7</v>
      </c>
      <c r="C3" s="11"/>
      <c r="D3" s="11"/>
      <c r="E3" s="11"/>
      <c r="F3" s="11"/>
      <c r="G3" s="11"/>
      <c r="H3" s="11"/>
      <c r="I3" s="11"/>
      <c r="J3" s="11"/>
    </row>
    <row r="4" spans="1:10" ht="15" customHeight="1">
      <c r="A4" s="12" t="s">
        <v>902</v>
      </c>
      <c r="B4" s="11" t="s">
        <v>7</v>
      </c>
      <c r="C4" s="11"/>
      <c r="D4" s="11"/>
      <c r="E4" s="11"/>
      <c r="F4" s="11"/>
      <c r="G4" s="11"/>
      <c r="H4" s="11"/>
      <c r="I4" s="11"/>
      <c r="J4" s="11"/>
    </row>
    <row r="5" spans="1:10">
      <c r="A5" s="12"/>
      <c r="B5" s="39" t="s">
        <v>493</v>
      </c>
      <c r="C5" s="39"/>
      <c r="D5" s="39"/>
      <c r="E5" s="39"/>
      <c r="F5" s="39"/>
      <c r="G5" s="39"/>
      <c r="H5" s="39"/>
      <c r="I5" s="39"/>
      <c r="J5" s="39"/>
    </row>
    <row r="6" spans="1:10">
      <c r="A6" s="12"/>
      <c r="B6" s="33"/>
      <c r="C6" s="33"/>
      <c r="D6" s="33"/>
      <c r="E6" s="33"/>
      <c r="F6" s="33"/>
      <c r="G6" s="33"/>
      <c r="H6" s="33"/>
      <c r="I6" s="33"/>
      <c r="J6" s="33"/>
    </row>
    <row r="7" spans="1:10">
      <c r="A7" s="12"/>
      <c r="B7" s="19"/>
      <c r="C7" s="19"/>
      <c r="D7" s="19"/>
      <c r="E7" s="19"/>
      <c r="F7" s="19"/>
      <c r="G7" s="19"/>
      <c r="H7" s="19"/>
      <c r="I7" s="19"/>
      <c r="J7" s="19"/>
    </row>
    <row r="8" spans="1:10" ht="15.75" thickBot="1">
      <c r="A8" s="12"/>
      <c r="B8" s="17"/>
      <c r="C8" s="17"/>
      <c r="D8" s="109">
        <v>41820</v>
      </c>
      <c r="E8" s="109"/>
      <c r="F8" s="109"/>
      <c r="G8" s="17"/>
      <c r="H8" s="109">
        <v>41639</v>
      </c>
      <c r="I8" s="109"/>
      <c r="J8" s="109"/>
    </row>
    <row r="9" spans="1:10">
      <c r="A9" s="12"/>
      <c r="B9" s="40" t="s">
        <v>494</v>
      </c>
      <c r="C9" s="39"/>
      <c r="D9" s="69" t="s">
        <v>189</v>
      </c>
      <c r="E9" s="50" t="s">
        <v>190</v>
      </c>
      <c r="F9" s="52"/>
      <c r="G9" s="39"/>
      <c r="H9" s="69" t="s">
        <v>189</v>
      </c>
      <c r="I9" s="50" t="s">
        <v>190</v>
      </c>
      <c r="J9" s="52"/>
    </row>
    <row r="10" spans="1:10">
      <c r="A10" s="12"/>
      <c r="B10" s="40"/>
      <c r="C10" s="39"/>
      <c r="D10" s="148"/>
      <c r="E10" s="51"/>
      <c r="F10" s="53"/>
      <c r="G10" s="39"/>
      <c r="H10" s="148"/>
      <c r="I10" s="51"/>
      <c r="J10" s="53"/>
    </row>
    <row r="11" spans="1:10">
      <c r="A11" s="12"/>
      <c r="B11" s="36" t="s">
        <v>495</v>
      </c>
      <c r="C11" s="36"/>
      <c r="D11" s="106">
        <v>2278.1999999999998</v>
      </c>
      <c r="E11" s="106"/>
      <c r="F11" s="36"/>
      <c r="G11" s="36"/>
      <c r="H11" s="106">
        <v>2288.8000000000002</v>
      </c>
      <c r="I11" s="106"/>
      <c r="J11" s="36"/>
    </row>
    <row r="12" spans="1:10">
      <c r="A12" s="12"/>
      <c r="B12" s="36"/>
      <c r="C12" s="36"/>
      <c r="D12" s="106"/>
      <c r="E12" s="106"/>
      <c r="F12" s="36"/>
      <c r="G12" s="36"/>
      <c r="H12" s="106"/>
      <c r="I12" s="106"/>
      <c r="J12" s="36"/>
    </row>
    <row r="13" spans="1:10">
      <c r="A13" s="12"/>
      <c r="B13" s="40" t="s">
        <v>496</v>
      </c>
      <c r="C13" s="39"/>
      <c r="D13" s="41">
        <v>250</v>
      </c>
      <c r="E13" s="41"/>
      <c r="F13" s="39"/>
      <c r="G13" s="39"/>
      <c r="H13" s="41">
        <v>250</v>
      </c>
      <c r="I13" s="41"/>
      <c r="J13" s="39"/>
    </row>
    <row r="14" spans="1:10">
      <c r="A14" s="12"/>
      <c r="B14" s="40"/>
      <c r="C14" s="39"/>
      <c r="D14" s="41"/>
      <c r="E14" s="41"/>
      <c r="F14" s="39"/>
      <c r="G14" s="39"/>
      <c r="H14" s="41"/>
      <c r="I14" s="41"/>
      <c r="J14" s="39"/>
    </row>
    <row r="15" spans="1:10">
      <c r="A15" s="12"/>
      <c r="B15" s="36" t="s">
        <v>497</v>
      </c>
      <c r="C15" s="36"/>
      <c r="D15" s="43" t="s">
        <v>190</v>
      </c>
      <c r="E15" s="43"/>
      <c r="F15" s="36"/>
      <c r="G15" s="36"/>
      <c r="H15" s="43">
        <v>346.3</v>
      </c>
      <c r="I15" s="43"/>
      <c r="J15" s="36"/>
    </row>
    <row r="16" spans="1:10">
      <c r="A16" s="12"/>
      <c r="B16" s="36"/>
      <c r="C16" s="36"/>
      <c r="D16" s="43"/>
      <c r="E16" s="43"/>
      <c r="F16" s="36"/>
      <c r="G16" s="36"/>
      <c r="H16" s="43"/>
      <c r="I16" s="43"/>
      <c r="J16" s="36"/>
    </row>
    <row r="17" spans="1:10">
      <c r="A17" s="12"/>
      <c r="B17" s="40" t="s">
        <v>498</v>
      </c>
      <c r="C17" s="39"/>
      <c r="D17" s="41">
        <v>300</v>
      </c>
      <c r="E17" s="41"/>
      <c r="F17" s="39"/>
      <c r="G17" s="39"/>
      <c r="H17" s="41">
        <v>300</v>
      </c>
      <c r="I17" s="41"/>
      <c r="J17" s="39"/>
    </row>
    <row r="18" spans="1:10">
      <c r="A18" s="12"/>
      <c r="B18" s="40"/>
      <c r="C18" s="39"/>
      <c r="D18" s="41"/>
      <c r="E18" s="41"/>
      <c r="F18" s="39"/>
      <c r="G18" s="39"/>
      <c r="H18" s="41"/>
      <c r="I18" s="41"/>
      <c r="J18" s="39"/>
    </row>
    <row r="19" spans="1:10">
      <c r="A19" s="12"/>
      <c r="B19" s="36" t="s">
        <v>499</v>
      </c>
      <c r="C19" s="36"/>
      <c r="D19" s="149">
        <v>347.7</v>
      </c>
      <c r="E19" s="149"/>
      <c r="F19" s="36"/>
      <c r="G19" s="36"/>
      <c r="H19" s="149" t="s">
        <v>190</v>
      </c>
      <c r="I19" s="149"/>
      <c r="J19" s="36"/>
    </row>
    <row r="20" spans="1:10">
      <c r="A20" s="12"/>
      <c r="B20" s="36"/>
      <c r="C20" s="36"/>
      <c r="D20" s="149"/>
      <c r="E20" s="149"/>
      <c r="F20" s="36"/>
      <c r="G20" s="36"/>
      <c r="H20" s="149"/>
      <c r="I20" s="149"/>
      <c r="J20" s="36"/>
    </row>
    <row r="21" spans="1:10">
      <c r="A21" s="12"/>
      <c r="B21" s="40" t="s">
        <v>500</v>
      </c>
      <c r="C21" s="39"/>
      <c r="D21" s="41">
        <v>5</v>
      </c>
      <c r="E21" s="41"/>
      <c r="F21" s="39"/>
      <c r="G21" s="39"/>
      <c r="H21" s="41">
        <v>7.4</v>
      </c>
      <c r="I21" s="41"/>
      <c r="J21" s="39"/>
    </row>
    <row r="22" spans="1:10">
      <c r="A22" s="12"/>
      <c r="B22" s="40"/>
      <c r="C22" s="39"/>
      <c r="D22" s="41"/>
      <c r="E22" s="41"/>
      <c r="F22" s="39"/>
      <c r="G22" s="39"/>
      <c r="H22" s="41"/>
      <c r="I22" s="41"/>
      <c r="J22" s="39"/>
    </row>
    <row r="23" spans="1:10" ht="22.5" customHeight="1">
      <c r="A23" s="12"/>
      <c r="B23" s="61" t="s">
        <v>501</v>
      </c>
      <c r="C23" s="36"/>
      <c r="D23" s="43">
        <v>42.8</v>
      </c>
      <c r="E23" s="43"/>
      <c r="F23" s="36"/>
      <c r="G23" s="36"/>
      <c r="H23" s="43">
        <v>0.1</v>
      </c>
      <c r="I23" s="43"/>
      <c r="J23" s="36"/>
    </row>
    <row r="24" spans="1:10" ht="15.75" thickBot="1">
      <c r="A24" s="12"/>
      <c r="B24" s="61"/>
      <c r="C24" s="36"/>
      <c r="D24" s="48"/>
      <c r="E24" s="48"/>
      <c r="F24" s="49"/>
      <c r="G24" s="36"/>
      <c r="H24" s="48"/>
      <c r="I24" s="48"/>
      <c r="J24" s="49"/>
    </row>
    <row r="25" spans="1:10">
      <c r="A25" s="12"/>
      <c r="B25" s="143" t="s">
        <v>502</v>
      </c>
      <c r="C25" s="39"/>
      <c r="D25" s="103">
        <v>3223.7</v>
      </c>
      <c r="E25" s="103"/>
      <c r="F25" s="52"/>
      <c r="G25" s="39"/>
      <c r="H25" s="103">
        <v>3192.6</v>
      </c>
      <c r="I25" s="103"/>
      <c r="J25" s="52"/>
    </row>
    <row r="26" spans="1:10">
      <c r="A26" s="12"/>
      <c r="B26" s="143"/>
      <c r="C26" s="39"/>
      <c r="D26" s="102"/>
      <c r="E26" s="102"/>
      <c r="F26" s="39"/>
      <c r="G26" s="39"/>
      <c r="H26" s="102"/>
      <c r="I26" s="102"/>
      <c r="J26" s="39"/>
    </row>
    <row r="27" spans="1:10" ht="15.75" thickBot="1">
      <c r="A27" s="12"/>
      <c r="B27" s="30" t="s">
        <v>503</v>
      </c>
      <c r="C27" s="23"/>
      <c r="D27" s="48" t="s">
        <v>504</v>
      </c>
      <c r="E27" s="48"/>
      <c r="F27" s="100" t="s">
        <v>196</v>
      </c>
      <c r="G27" s="23"/>
      <c r="H27" s="48" t="s">
        <v>505</v>
      </c>
      <c r="I27" s="48"/>
      <c r="J27" s="100" t="s">
        <v>196</v>
      </c>
    </row>
    <row r="28" spans="1:10">
      <c r="A28" s="12"/>
      <c r="B28" s="143" t="s">
        <v>506</v>
      </c>
      <c r="C28" s="39"/>
      <c r="D28" s="69" t="s">
        <v>189</v>
      </c>
      <c r="E28" s="103">
        <v>3187.5</v>
      </c>
      <c r="F28" s="52"/>
      <c r="G28" s="39"/>
      <c r="H28" s="69" t="s">
        <v>189</v>
      </c>
      <c r="I28" s="103">
        <v>3162.2</v>
      </c>
      <c r="J28" s="52"/>
    </row>
    <row r="29" spans="1:10" ht="15.75" thickBot="1">
      <c r="A29" s="12"/>
      <c r="B29" s="143"/>
      <c r="C29" s="39"/>
      <c r="D29" s="64"/>
      <c r="E29" s="146"/>
      <c r="F29" s="66"/>
      <c r="G29" s="39"/>
      <c r="H29" s="64"/>
      <c r="I29" s="146"/>
      <c r="J29" s="66"/>
    </row>
    <row r="30" spans="1:10" ht="15.75" thickTop="1">
      <c r="A30" s="12"/>
      <c r="B30" s="152"/>
      <c r="C30" s="152"/>
      <c r="D30" s="152"/>
      <c r="E30" s="152"/>
      <c r="F30" s="152"/>
      <c r="G30" s="152"/>
      <c r="H30" s="152"/>
      <c r="I30" s="152"/>
      <c r="J30" s="152"/>
    </row>
    <row r="31" spans="1:10">
      <c r="A31" s="12"/>
      <c r="B31" s="19"/>
      <c r="C31" s="19"/>
    </row>
    <row r="32" spans="1:10" ht="72">
      <c r="A32" s="12"/>
      <c r="B32" s="150">
        <v>-1</v>
      </c>
      <c r="C32" s="151" t="s">
        <v>507</v>
      </c>
    </row>
    <row r="33" spans="1:3">
      <c r="A33" s="12"/>
      <c r="B33" s="19"/>
      <c r="C33" s="19"/>
    </row>
    <row r="34" spans="1:3" ht="36">
      <c r="A34" s="12"/>
      <c r="B34" s="150">
        <v>-2</v>
      </c>
      <c r="C34" s="151" t="s">
        <v>508</v>
      </c>
    </row>
    <row r="35" spans="1:3">
      <c r="A35" s="12"/>
      <c r="B35" s="19"/>
      <c r="C35" s="19"/>
    </row>
    <row r="36" spans="1:3" ht="36">
      <c r="A36" s="12"/>
      <c r="B36" s="150">
        <v>-3</v>
      </c>
      <c r="C36" s="151" t="s">
        <v>509</v>
      </c>
    </row>
  </sheetData>
  <mergeCells count="87">
    <mergeCell ref="I28:I29"/>
    <mergeCell ref="J28:J29"/>
    <mergeCell ref="A1:A2"/>
    <mergeCell ref="B1:J1"/>
    <mergeCell ref="B2:J2"/>
    <mergeCell ref="B3:J3"/>
    <mergeCell ref="A4:A36"/>
    <mergeCell ref="B4:J4"/>
    <mergeCell ref="B5:J5"/>
    <mergeCell ref="B30:J30"/>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3.42578125" customWidth="1"/>
    <col min="4" max="4" width="12.7109375" customWidth="1"/>
    <col min="5" max="5" width="4" customWidth="1"/>
    <col min="6" max="6" width="23.42578125" customWidth="1"/>
    <col min="7" max="7" width="14" customWidth="1"/>
    <col min="8" max="8" width="4.42578125" customWidth="1"/>
  </cols>
  <sheetData>
    <row r="1" spans="1:8" ht="15" customHeight="1">
      <c r="A1" s="7" t="s">
        <v>903</v>
      </c>
      <c r="B1" s="7" t="s">
        <v>1</v>
      </c>
      <c r="C1" s="7"/>
      <c r="D1" s="7"/>
      <c r="E1" s="7"/>
      <c r="F1" s="7"/>
      <c r="G1" s="7"/>
      <c r="H1" s="7"/>
    </row>
    <row r="2" spans="1:8" ht="15" customHeight="1">
      <c r="A2" s="7"/>
      <c r="B2" s="7" t="s">
        <v>2</v>
      </c>
      <c r="C2" s="7"/>
      <c r="D2" s="7"/>
      <c r="E2" s="7"/>
      <c r="F2" s="7"/>
      <c r="G2" s="7"/>
      <c r="H2" s="7"/>
    </row>
    <row r="3" spans="1:8" ht="15" customHeight="1">
      <c r="A3" s="3" t="s">
        <v>549</v>
      </c>
      <c r="B3" s="11" t="s">
        <v>7</v>
      </c>
      <c r="C3" s="11"/>
      <c r="D3" s="11"/>
      <c r="E3" s="11"/>
      <c r="F3" s="11"/>
      <c r="G3" s="11"/>
      <c r="H3" s="11"/>
    </row>
    <row r="4" spans="1:8" ht="15" customHeight="1">
      <c r="A4" s="12" t="s">
        <v>904</v>
      </c>
      <c r="B4" s="11" t="s">
        <v>7</v>
      </c>
      <c r="C4" s="11"/>
      <c r="D4" s="11"/>
      <c r="E4" s="11"/>
      <c r="F4" s="11"/>
      <c r="G4" s="11"/>
      <c r="H4" s="11"/>
    </row>
    <row r="5" spans="1:8" ht="25.5" customHeight="1">
      <c r="A5" s="12"/>
      <c r="B5" s="40" t="s">
        <v>551</v>
      </c>
      <c r="C5" s="40"/>
      <c r="D5" s="40"/>
      <c r="E5" s="40"/>
      <c r="F5" s="40"/>
      <c r="G5" s="40"/>
      <c r="H5" s="40"/>
    </row>
    <row r="6" spans="1:8">
      <c r="A6" s="12"/>
      <c r="B6" s="33"/>
      <c r="C6" s="33"/>
      <c r="D6" s="33"/>
      <c r="E6" s="33"/>
      <c r="F6" s="33"/>
      <c r="G6" s="33"/>
      <c r="H6" s="33"/>
    </row>
    <row r="7" spans="1:8">
      <c r="A7" s="12"/>
      <c r="B7" s="33"/>
      <c r="C7" s="33"/>
      <c r="D7" s="33"/>
      <c r="E7" s="33"/>
      <c r="F7" s="33"/>
      <c r="G7" s="33"/>
      <c r="H7" s="33"/>
    </row>
    <row r="8" spans="1:8">
      <c r="A8" s="12"/>
      <c r="B8" s="19"/>
      <c r="C8" s="19"/>
      <c r="D8" s="19"/>
      <c r="E8" s="19"/>
      <c r="F8" s="19"/>
      <c r="G8" s="19"/>
      <c r="H8" s="19"/>
    </row>
    <row r="9" spans="1:8">
      <c r="A9" s="12"/>
      <c r="B9" s="17"/>
      <c r="C9" s="17"/>
      <c r="D9" s="90" t="s">
        <v>217</v>
      </c>
      <c r="E9" s="90"/>
      <c r="F9" s="17"/>
      <c r="G9" s="90" t="s">
        <v>552</v>
      </c>
      <c r="H9" s="90"/>
    </row>
    <row r="10" spans="1:8" ht="15.75" thickBot="1">
      <c r="A10" s="12"/>
      <c r="B10" s="17"/>
      <c r="C10" s="17"/>
      <c r="D10" s="34" t="s">
        <v>553</v>
      </c>
      <c r="E10" s="34"/>
      <c r="F10" s="17"/>
      <c r="G10" s="34" t="s">
        <v>554</v>
      </c>
      <c r="H10" s="34"/>
    </row>
    <row r="11" spans="1:8">
      <c r="A11" s="12"/>
      <c r="B11" s="61" t="s">
        <v>555</v>
      </c>
      <c r="C11" s="36"/>
      <c r="D11" s="47">
        <v>85.2</v>
      </c>
      <c r="E11" s="37"/>
      <c r="F11" s="36"/>
      <c r="G11" s="47">
        <v>84.4</v>
      </c>
      <c r="H11" s="37"/>
    </row>
    <row r="12" spans="1:8">
      <c r="A12" s="12"/>
      <c r="B12" s="61"/>
      <c r="C12" s="36"/>
      <c r="D12" s="43"/>
      <c r="E12" s="36"/>
      <c r="F12" s="36"/>
      <c r="G12" s="92"/>
      <c r="H12" s="93"/>
    </row>
    <row r="13" spans="1:8" ht="23.25" customHeight="1">
      <c r="A13" s="12"/>
      <c r="B13" s="40" t="s">
        <v>556</v>
      </c>
      <c r="C13" s="39"/>
      <c r="D13" s="41">
        <v>1.4</v>
      </c>
      <c r="E13" s="39"/>
      <c r="F13" s="39"/>
      <c r="G13" s="41">
        <v>1.1000000000000001</v>
      </c>
      <c r="H13" s="39"/>
    </row>
    <row r="14" spans="1:8">
      <c r="A14" s="12"/>
      <c r="B14" s="40"/>
      <c r="C14" s="39"/>
      <c r="D14" s="41"/>
      <c r="E14" s="39"/>
      <c r="F14" s="39"/>
      <c r="G14" s="41"/>
      <c r="H14" s="39"/>
    </row>
    <row r="15" spans="1:8" ht="15.75" thickBot="1">
      <c r="A15" s="12"/>
      <c r="B15" s="30" t="s">
        <v>152</v>
      </c>
      <c r="C15" s="23"/>
      <c r="D15" s="99" t="s">
        <v>557</v>
      </c>
      <c r="E15" s="100" t="s">
        <v>196</v>
      </c>
      <c r="F15" s="23"/>
      <c r="G15" s="99" t="s">
        <v>558</v>
      </c>
      <c r="H15" s="100" t="s">
        <v>196</v>
      </c>
    </row>
    <row r="16" spans="1:8">
      <c r="A16" s="12"/>
      <c r="B16" s="40" t="s">
        <v>559</v>
      </c>
      <c r="C16" s="39"/>
      <c r="D16" s="50">
        <v>84.6</v>
      </c>
      <c r="E16" s="52"/>
      <c r="F16" s="39"/>
      <c r="G16" s="50">
        <v>85.2</v>
      </c>
      <c r="H16" s="52"/>
    </row>
    <row r="17" spans="1:8" ht="15.75" thickBot="1">
      <c r="A17" s="12"/>
      <c r="B17" s="40"/>
      <c r="C17" s="39"/>
      <c r="D17" s="65"/>
      <c r="E17" s="66"/>
      <c r="F17" s="39"/>
      <c r="G17" s="65"/>
      <c r="H17" s="66"/>
    </row>
    <row r="18" spans="1:8" ht="15.75" thickTop="1"/>
  </sheetData>
  <mergeCells count="34">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G11:G12"/>
    <mergeCell ref="H11:H12"/>
    <mergeCell ref="B13:B14"/>
    <mergeCell ref="C13:C14"/>
    <mergeCell ref="D13:D14"/>
    <mergeCell ref="E13:E14"/>
    <mergeCell ref="F13:F14"/>
    <mergeCell ref="G13:G14"/>
    <mergeCell ref="H13:H14"/>
    <mergeCell ref="B7:H7"/>
    <mergeCell ref="D9:E9"/>
    <mergeCell ref="G9:H9"/>
    <mergeCell ref="D10:E10"/>
    <mergeCell ref="G10:H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cols>
    <col min="1" max="2" width="36.5703125" bestFit="1" customWidth="1"/>
    <col min="4" max="4" width="6.5703125" customWidth="1"/>
    <col min="5" max="5" width="2.42578125" customWidth="1"/>
    <col min="7" max="7" width="22.7109375" customWidth="1"/>
    <col min="8" max="8" width="11" customWidth="1"/>
    <col min="9" max="9" width="5.7109375" customWidth="1"/>
    <col min="10" max="10" width="9.5703125" customWidth="1"/>
    <col min="11" max="11" width="14.5703125" customWidth="1"/>
    <col min="13" max="13" width="2.5703125" customWidth="1"/>
    <col min="14" max="14" width="6.5703125" customWidth="1"/>
    <col min="15" max="15" width="12" customWidth="1"/>
  </cols>
  <sheetData>
    <row r="1" spans="1:15" ht="15" customHeight="1">
      <c r="A1" s="7" t="s">
        <v>9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63</v>
      </c>
      <c r="B3" s="11" t="s">
        <v>7</v>
      </c>
      <c r="C3" s="11"/>
      <c r="D3" s="11"/>
      <c r="E3" s="11"/>
      <c r="F3" s="11"/>
      <c r="G3" s="11"/>
      <c r="H3" s="11"/>
      <c r="I3" s="11"/>
      <c r="J3" s="11"/>
      <c r="K3" s="11"/>
      <c r="L3" s="11"/>
      <c r="M3" s="11"/>
      <c r="N3" s="11"/>
      <c r="O3" s="11"/>
    </row>
    <row r="4" spans="1:15" ht="15" customHeight="1">
      <c r="A4" s="12" t="s">
        <v>906</v>
      </c>
      <c r="B4" s="11" t="s">
        <v>7</v>
      </c>
      <c r="C4" s="11"/>
      <c r="D4" s="11"/>
      <c r="E4" s="11"/>
      <c r="F4" s="11"/>
      <c r="G4" s="11"/>
      <c r="H4" s="11"/>
      <c r="I4" s="11"/>
      <c r="J4" s="11"/>
      <c r="K4" s="11"/>
      <c r="L4" s="11"/>
      <c r="M4" s="11"/>
      <c r="N4" s="11"/>
      <c r="O4" s="11"/>
    </row>
    <row r="5" spans="1:15">
      <c r="A5" s="12"/>
      <c r="B5" s="120" t="s">
        <v>573</v>
      </c>
      <c r="C5" s="120"/>
      <c r="D5" s="120"/>
      <c r="E5" s="120"/>
      <c r="F5" s="120"/>
      <c r="G5" s="120"/>
      <c r="H5" s="120"/>
      <c r="I5" s="120"/>
      <c r="J5" s="120"/>
      <c r="K5" s="120"/>
      <c r="L5" s="120"/>
      <c r="M5" s="120"/>
      <c r="N5" s="120"/>
      <c r="O5" s="120"/>
    </row>
    <row r="6" spans="1:15">
      <c r="A6" s="12"/>
      <c r="B6" s="40" t="s">
        <v>574</v>
      </c>
      <c r="C6" s="40"/>
      <c r="D6" s="40"/>
      <c r="E6" s="40"/>
      <c r="F6" s="40"/>
      <c r="G6" s="40"/>
      <c r="H6" s="40"/>
      <c r="I6" s="40"/>
      <c r="J6" s="40"/>
      <c r="K6" s="40"/>
      <c r="L6" s="40"/>
      <c r="M6" s="40"/>
      <c r="N6" s="40"/>
      <c r="O6" s="40"/>
    </row>
    <row r="7" spans="1:15">
      <c r="A7" s="12"/>
      <c r="B7" s="33"/>
      <c r="C7" s="33"/>
      <c r="D7" s="33"/>
      <c r="E7" s="33"/>
      <c r="F7" s="33"/>
      <c r="G7" s="33"/>
      <c r="H7" s="33"/>
      <c r="I7" s="33"/>
      <c r="J7" s="33"/>
      <c r="K7" s="33"/>
      <c r="L7" s="33"/>
      <c r="M7" s="33"/>
      <c r="N7" s="33"/>
      <c r="O7" s="33"/>
    </row>
    <row r="8" spans="1:15">
      <c r="A8" s="12"/>
      <c r="B8" s="19"/>
      <c r="C8" s="19"/>
      <c r="D8" s="19"/>
      <c r="E8" s="19"/>
      <c r="F8" s="19"/>
      <c r="G8" s="19"/>
      <c r="H8" s="19"/>
      <c r="I8" s="19"/>
      <c r="J8" s="19"/>
      <c r="K8" s="19"/>
      <c r="L8" s="19"/>
      <c r="M8" s="19"/>
      <c r="N8" s="19"/>
      <c r="O8" s="19"/>
    </row>
    <row r="9" spans="1:15">
      <c r="A9" s="12"/>
      <c r="B9" s="153"/>
      <c r="C9" s="153"/>
      <c r="D9" s="90" t="s">
        <v>575</v>
      </c>
      <c r="E9" s="90"/>
      <c r="F9" s="39"/>
      <c r="G9" s="20" t="s">
        <v>577</v>
      </c>
      <c r="H9" s="39"/>
      <c r="I9" s="90" t="s">
        <v>582</v>
      </c>
      <c r="J9" s="90"/>
      <c r="K9" s="90"/>
      <c r="L9" s="39"/>
      <c r="M9" s="90" t="s">
        <v>583</v>
      </c>
      <c r="N9" s="90"/>
      <c r="O9" s="90"/>
    </row>
    <row r="10" spans="1:15">
      <c r="A10" s="12"/>
      <c r="B10" s="153"/>
      <c r="C10" s="153"/>
      <c r="D10" s="90" t="s">
        <v>576</v>
      </c>
      <c r="E10" s="90"/>
      <c r="F10" s="39"/>
      <c r="G10" s="20" t="s">
        <v>578</v>
      </c>
      <c r="H10" s="39"/>
      <c r="I10" s="90"/>
      <c r="J10" s="90"/>
      <c r="K10" s="90"/>
      <c r="L10" s="39"/>
      <c r="M10" s="90"/>
      <c r="N10" s="90"/>
      <c r="O10" s="90"/>
    </row>
    <row r="11" spans="1:15">
      <c r="A11" s="12"/>
      <c r="B11" s="153"/>
      <c r="C11" s="153"/>
      <c r="D11" s="11"/>
      <c r="E11" s="11"/>
      <c r="F11" s="39"/>
      <c r="G11" s="20" t="s">
        <v>579</v>
      </c>
      <c r="H11" s="39"/>
      <c r="I11" s="90"/>
      <c r="J11" s="90"/>
      <c r="K11" s="90"/>
      <c r="L11" s="39"/>
      <c r="M11" s="90"/>
      <c r="N11" s="90"/>
      <c r="O11" s="90"/>
    </row>
    <row r="12" spans="1:15">
      <c r="A12" s="12"/>
      <c r="B12" s="153"/>
      <c r="C12" s="153"/>
      <c r="D12" s="11"/>
      <c r="E12" s="11"/>
      <c r="F12" s="39"/>
      <c r="G12" s="20" t="s">
        <v>580</v>
      </c>
      <c r="H12" s="39"/>
      <c r="I12" s="90"/>
      <c r="J12" s="90"/>
      <c r="K12" s="90"/>
      <c r="L12" s="39"/>
      <c r="M12" s="90"/>
      <c r="N12" s="90"/>
      <c r="O12" s="90"/>
    </row>
    <row r="13" spans="1:15" ht="15.75" thickBot="1">
      <c r="A13" s="12"/>
      <c r="B13" s="153"/>
      <c r="C13" s="153"/>
      <c r="D13" s="154"/>
      <c r="E13" s="154"/>
      <c r="F13" s="39"/>
      <c r="G13" s="21" t="s">
        <v>581</v>
      </c>
      <c r="H13" s="39"/>
      <c r="I13" s="34"/>
      <c r="J13" s="34"/>
      <c r="K13" s="34"/>
      <c r="L13" s="39"/>
      <c r="M13" s="34"/>
      <c r="N13" s="34"/>
      <c r="O13" s="34"/>
    </row>
    <row r="14" spans="1:15">
      <c r="A14" s="12"/>
      <c r="B14" s="54" t="s">
        <v>584</v>
      </c>
      <c r="C14" s="82"/>
      <c r="D14" s="47">
        <v>2.6</v>
      </c>
      <c r="E14" s="37"/>
      <c r="F14" s="36"/>
      <c r="G14" s="47">
        <v>4.2</v>
      </c>
      <c r="H14" s="36"/>
      <c r="I14" s="57" t="s">
        <v>189</v>
      </c>
      <c r="J14" s="47">
        <v>10.46</v>
      </c>
      <c r="K14" s="37"/>
      <c r="L14" s="36"/>
      <c r="M14" s="57" t="s">
        <v>189</v>
      </c>
      <c r="N14" s="47">
        <v>17.8</v>
      </c>
      <c r="O14" s="37"/>
    </row>
    <row r="15" spans="1:15">
      <c r="A15" s="12"/>
      <c r="B15" s="54"/>
      <c r="C15" s="82"/>
      <c r="D15" s="43"/>
      <c r="E15" s="36"/>
      <c r="F15" s="36"/>
      <c r="G15" s="43"/>
      <c r="H15" s="36"/>
      <c r="I15" s="61"/>
      <c r="J15" s="43"/>
      <c r="K15" s="36"/>
      <c r="L15" s="36"/>
      <c r="M15" s="61"/>
      <c r="N15" s="43"/>
      <c r="O15" s="36"/>
    </row>
    <row r="16" spans="1:15">
      <c r="A16" s="12"/>
      <c r="B16" s="55" t="s">
        <v>585</v>
      </c>
      <c r="C16" s="83"/>
      <c r="D16" s="41">
        <v>0.4</v>
      </c>
      <c r="E16" s="39"/>
      <c r="F16" s="39"/>
      <c r="G16" s="153"/>
      <c r="H16" s="153"/>
      <c r="I16" s="41">
        <v>16.03</v>
      </c>
      <c r="J16" s="41"/>
      <c r="K16" s="39"/>
      <c r="L16" s="153"/>
      <c r="M16" s="41" t="s">
        <v>190</v>
      </c>
      <c r="N16" s="41"/>
      <c r="O16" s="39"/>
    </row>
    <row r="17" spans="1:15">
      <c r="A17" s="12"/>
      <c r="B17" s="55"/>
      <c r="C17" s="83"/>
      <c r="D17" s="41"/>
      <c r="E17" s="39"/>
      <c r="F17" s="39"/>
      <c r="G17" s="153"/>
      <c r="H17" s="153"/>
      <c r="I17" s="41"/>
      <c r="J17" s="41"/>
      <c r="K17" s="39"/>
      <c r="L17" s="153"/>
      <c r="M17" s="41"/>
      <c r="N17" s="41"/>
      <c r="O17" s="39"/>
    </row>
    <row r="18" spans="1:15">
      <c r="A18" s="12"/>
      <c r="B18" s="54" t="s">
        <v>586</v>
      </c>
      <c r="C18" s="82"/>
      <c r="D18" s="43" t="s">
        <v>190</v>
      </c>
      <c r="E18" s="36"/>
      <c r="F18" s="36"/>
      <c r="G18" s="155"/>
      <c r="H18" s="155"/>
      <c r="I18" s="43" t="s">
        <v>190</v>
      </c>
      <c r="J18" s="43"/>
      <c r="K18" s="36"/>
      <c r="L18" s="155"/>
      <c r="M18" s="43">
        <v>0.2</v>
      </c>
      <c r="N18" s="43"/>
      <c r="O18" s="36"/>
    </row>
    <row r="19" spans="1:15">
      <c r="A19" s="12"/>
      <c r="B19" s="54"/>
      <c r="C19" s="82"/>
      <c r="D19" s="43"/>
      <c r="E19" s="36"/>
      <c r="F19" s="36"/>
      <c r="G19" s="155"/>
      <c r="H19" s="155"/>
      <c r="I19" s="43"/>
      <c r="J19" s="43"/>
      <c r="K19" s="36"/>
      <c r="L19" s="155"/>
      <c r="M19" s="43"/>
      <c r="N19" s="43"/>
      <c r="O19" s="36"/>
    </row>
    <row r="20" spans="1:15">
      <c r="A20" s="12"/>
      <c r="B20" s="55" t="s">
        <v>587</v>
      </c>
      <c r="C20" s="83"/>
      <c r="D20" s="41" t="s">
        <v>588</v>
      </c>
      <c r="E20" s="40" t="s">
        <v>196</v>
      </c>
      <c r="F20" s="39"/>
      <c r="G20" s="153"/>
      <c r="H20" s="153"/>
      <c r="I20" s="41">
        <v>9.0399999999999991</v>
      </c>
      <c r="J20" s="41"/>
      <c r="K20" s="39"/>
      <c r="L20" s="153"/>
      <c r="M20" s="41" t="s">
        <v>190</v>
      </c>
      <c r="N20" s="41"/>
      <c r="O20" s="39"/>
    </row>
    <row r="21" spans="1:15" ht="15.75" thickBot="1">
      <c r="A21" s="12"/>
      <c r="B21" s="55"/>
      <c r="C21" s="83"/>
      <c r="D21" s="44"/>
      <c r="E21" s="94"/>
      <c r="F21" s="39"/>
      <c r="G21" s="156"/>
      <c r="H21" s="153"/>
      <c r="I21" s="44"/>
      <c r="J21" s="44"/>
      <c r="K21" s="45"/>
      <c r="L21" s="153"/>
      <c r="M21" s="44"/>
      <c r="N21" s="44"/>
      <c r="O21" s="45"/>
    </row>
    <row r="22" spans="1:15">
      <c r="A22" s="12"/>
      <c r="B22" s="54" t="s">
        <v>589</v>
      </c>
      <c r="C22" s="82"/>
      <c r="D22" s="47">
        <v>1.9</v>
      </c>
      <c r="E22" s="37"/>
      <c r="F22" s="36"/>
      <c r="G22" s="47">
        <v>7.7</v>
      </c>
      <c r="H22" s="36"/>
      <c r="I22" s="57" t="s">
        <v>189</v>
      </c>
      <c r="J22" s="47">
        <v>12.62</v>
      </c>
      <c r="K22" s="37"/>
      <c r="L22" s="36"/>
      <c r="M22" s="57" t="s">
        <v>189</v>
      </c>
      <c r="N22" s="47">
        <v>5</v>
      </c>
      <c r="O22" s="37"/>
    </row>
    <row r="23" spans="1:15" ht="15.75" thickBot="1">
      <c r="A23" s="12"/>
      <c r="B23" s="54"/>
      <c r="C23" s="82"/>
      <c r="D23" s="59"/>
      <c r="E23" s="60"/>
      <c r="F23" s="36"/>
      <c r="G23" s="59"/>
      <c r="H23" s="36"/>
      <c r="I23" s="58"/>
      <c r="J23" s="59"/>
      <c r="K23" s="60"/>
      <c r="L23" s="36"/>
      <c r="M23" s="58"/>
      <c r="N23" s="59"/>
      <c r="O23" s="60"/>
    </row>
    <row r="24" spans="1:15" ht="15.75" thickTop="1">
      <c r="A24" s="12"/>
      <c r="B24" s="55" t="s">
        <v>585</v>
      </c>
      <c r="C24" s="39"/>
      <c r="D24" s="63">
        <v>0.2</v>
      </c>
      <c r="E24" s="62"/>
      <c r="F24" s="39"/>
      <c r="G24" s="62"/>
      <c r="H24" s="39"/>
      <c r="I24" s="63">
        <v>8.94</v>
      </c>
      <c r="J24" s="63"/>
      <c r="K24" s="62"/>
      <c r="L24" s="39"/>
      <c r="M24" s="63" t="s">
        <v>190</v>
      </c>
      <c r="N24" s="63"/>
      <c r="O24" s="62"/>
    </row>
    <row r="25" spans="1:15">
      <c r="A25" s="12"/>
      <c r="B25" s="55"/>
      <c r="C25" s="39"/>
      <c r="D25" s="51"/>
      <c r="E25" s="53"/>
      <c r="F25" s="39"/>
      <c r="G25" s="53"/>
      <c r="H25" s="39"/>
      <c r="I25" s="51"/>
      <c r="J25" s="51"/>
      <c r="K25" s="53"/>
      <c r="L25" s="39"/>
      <c r="M25" s="51"/>
      <c r="N25" s="51"/>
      <c r="O25" s="53"/>
    </row>
    <row r="26" spans="1:15">
      <c r="A26" s="12"/>
      <c r="B26" s="54" t="s">
        <v>586</v>
      </c>
      <c r="C26" s="36"/>
      <c r="D26" s="43" t="s">
        <v>190</v>
      </c>
      <c r="E26" s="36"/>
      <c r="F26" s="36"/>
      <c r="G26" s="36"/>
      <c r="H26" s="36"/>
      <c r="I26" s="43" t="s">
        <v>190</v>
      </c>
      <c r="J26" s="43"/>
      <c r="K26" s="36"/>
      <c r="L26" s="36"/>
      <c r="M26" s="43">
        <v>0.1</v>
      </c>
      <c r="N26" s="43"/>
      <c r="O26" s="36"/>
    </row>
    <row r="27" spans="1:15">
      <c r="A27" s="12"/>
      <c r="B27" s="54"/>
      <c r="C27" s="36"/>
      <c r="D27" s="43"/>
      <c r="E27" s="36"/>
      <c r="F27" s="36"/>
      <c r="G27" s="36"/>
      <c r="H27" s="36"/>
      <c r="I27" s="43"/>
      <c r="J27" s="43"/>
      <c r="K27" s="36"/>
      <c r="L27" s="36"/>
      <c r="M27" s="43"/>
      <c r="N27" s="43"/>
      <c r="O27" s="36"/>
    </row>
    <row r="28" spans="1:15">
      <c r="A28" s="12"/>
      <c r="B28" s="55" t="s">
        <v>587</v>
      </c>
      <c r="C28" s="39"/>
      <c r="D28" s="41" t="s">
        <v>300</v>
      </c>
      <c r="E28" s="40" t="s">
        <v>196</v>
      </c>
      <c r="F28" s="39"/>
      <c r="G28" s="39"/>
      <c r="H28" s="39"/>
      <c r="I28" s="41">
        <v>13.88</v>
      </c>
      <c r="J28" s="41"/>
      <c r="K28" s="39"/>
      <c r="L28" s="39"/>
      <c r="M28" s="41" t="s">
        <v>190</v>
      </c>
      <c r="N28" s="41"/>
      <c r="O28" s="39"/>
    </row>
    <row r="29" spans="1:15" ht="15.75" thickBot="1">
      <c r="A29" s="12"/>
      <c r="B29" s="55"/>
      <c r="C29" s="39"/>
      <c r="D29" s="44"/>
      <c r="E29" s="94"/>
      <c r="F29" s="39"/>
      <c r="G29" s="45"/>
      <c r="H29" s="39"/>
      <c r="I29" s="44"/>
      <c r="J29" s="44"/>
      <c r="K29" s="45"/>
      <c r="L29" s="39"/>
      <c r="M29" s="44"/>
      <c r="N29" s="44"/>
      <c r="O29" s="45"/>
    </row>
    <row r="30" spans="1:15">
      <c r="A30" s="12"/>
      <c r="B30" s="54" t="s">
        <v>590</v>
      </c>
      <c r="C30" s="36"/>
      <c r="D30" s="47">
        <v>2</v>
      </c>
      <c r="E30" s="37"/>
      <c r="F30" s="36"/>
      <c r="G30" s="57">
        <v>7.4</v>
      </c>
      <c r="H30" s="36"/>
      <c r="I30" s="57" t="s">
        <v>189</v>
      </c>
      <c r="J30" s="47">
        <v>12.34</v>
      </c>
      <c r="K30" s="37"/>
      <c r="L30" s="36"/>
      <c r="M30" s="57" t="s">
        <v>189</v>
      </c>
      <c r="N30" s="47">
        <v>2.2999999999999998</v>
      </c>
      <c r="O30" s="37"/>
    </row>
    <row r="31" spans="1:15" ht="15.75" thickBot="1">
      <c r="A31" s="12"/>
      <c r="B31" s="54"/>
      <c r="C31" s="36"/>
      <c r="D31" s="59"/>
      <c r="E31" s="60"/>
      <c r="F31" s="36"/>
      <c r="G31" s="58"/>
      <c r="H31" s="36"/>
      <c r="I31" s="58"/>
      <c r="J31" s="59"/>
      <c r="K31" s="60"/>
      <c r="L31" s="36"/>
      <c r="M31" s="58"/>
      <c r="N31" s="59"/>
      <c r="O31" s="60"/>
    </row>
    <row r="32" spans="1:15" ht="15.75" thickTop="1">
      <c r="A32" s="12"/>
      <c r="B32" s="55" t="s">
        <v>591</v>
      </c>
      <c r="C32" s="83"/>
      <c r="D32" s="63">
        <v>1</v>
      </c>
      <c r="E32" s="62"/>
      <c r="F32" s="39"/>
      <c r="G32" s="67">
        <v>5.9</v>
      </c>
      <c r="H32" s="39"/>
      <c r="I32" s="67" t="s">
        <v>189</v>
      </c>
      <c r="J32" s="63">
        <v>11</v>
      </c>
      <c r="K32" s="62"/>
      <c r="L32" s="39"/>
      <c r="M32" s="67" t="s">
        <v>189</v>
      </c>
      <c r="N32" s="63">
        <v>1.5</v>
      </c>
      <c r="O32" s="62"/>
    </row>
    <row r="33" spans="1:15" ht="15.75" thickBot="1">
      <c r="A33" s="12"/>
      <c r="B33" s="55"/>
      <c r="C33" s="83"/>
      <c r="D33" s="65"/>
      <c r="E33" s="66"/>
      <c r="F33" s="39"/>
      <c r="G33" s="64"/>
      <c r="H33" s="39"/>
      <c r="I33" s="64"/>
      <c r="J33" s="65"/>
      <c r="K33" s="66"/>
      <c r="L33" s="39"/>
      <c r="M33" s="64"/>
      <c r="N33" s="65"/>
      <c r="O33" s="66"/>
    </row>
    <row r="34" spans="1:15" ht="15.75" thickTop="1">
      <c r="A34" s="12" t="s">
        <v>907</v>
      </c>
      <c r="B34" s="11" t="s">
        <v>7</v>
      </c>
      <c r="C34" s="11"/>
      <c r="D34" s="11"/>
      <c r="E34" s="11"/>
      <c r="F34" s="11"/>
      <c r="G34" s="11"/>
      <c r="H34" s="11"/>
      <c r="I34" s="11"/>
      <c r="J34" s="11"/>
      <c r="K34" s="11"/>
      <c r="L34" s="11"/>
      <c r="M34" s="11"/>
      <c r="N34" s="11"/>
      <c r="O34" s="11"/>
    </row>
    <row r="35" spans="1:15">
      <c r="A35" s="12"/>
      <c r="B35" s="120" t="s">
        <v>594</v>
      </c>
      <c r="C35" s="120"/>
      <c r="D35" s="120"/>
      <c r="E35" s="120"/>
      <c r="F35" s="120"/>
      <c r="G35" s="120"/>
      <c r="H35" s="120"/>
      <c r="I35" s="120"/>
      <c r="J35" s="120"/>
      <c r="K35" s="120"/>
      <c r="L35" s="120"/>
      <c r="M35" s="120"/>
      <c r="N35" s="120"/>
      <c r="O35" s="120"/>
    </row>
    <row r="36" spans="1:15">
      <c r="A36" s="12"/>
      <c r="B36" s="40"/>
      <c r="C36" s="40"/>
      <c r="D36" s="40"/>
      <c r="E36" s="40"/>
      <c r="F36" s="40"/>
      <c r="G36" s="40"/>
      <c r="H36" s="40"/>
      <c r="I36" s="40"/>
      <c r="J36" s="40"/>
      <c r="K36" s="40"/>
      <c r="L36" s="40"/>
      <c r="M36" s="40"/>
      <c r="N36" s="40"/>
      <c r="O36" s="40"/>
    </row>
    <row r="37" spans="1:15">
      <c r="A37" s="12"/>
      <c r="B37" s="40" t="s">
        <v>595</v>
      </c>
      <c r="C37" s="40"/>
      <c r="D37" s="40"/>
      <c r="E37" s="40"/>
      <c r="F37" s="40"/>
      <c r="G37" s="40"/>
      <c r="H37" s="40"/>
      <c r="I37" s="40"/>
      <c r="J37" s="40"/>
      <c r="K37" s="40"/>
      <c r="L37" s="40"/>
      <c r="M37" s="40"/>
      <c r="N37" s="40"/>
      <c r="O37" s="40"/>
    </row>
    <row r="38" spans="1:15">
      <c r="A38" s="12"/>
      <c r="B38" s="33"/>
      <c r="C38" s="33"/>
      <c r="D38" s="33"/>
      <c r="E38" s="33"/>
      <c r="F38" s="33"/>
      <c r="G38" s="33"/>
      <c r="H38" s="33"/>
      <c r="I38" s="33"/>
    </row>
    <row r="39" spans="1:15">
      <c r="A39" s="12"/>
      <c r="B39" s="19"/>
      <c r="C39" s="19"/>
      <c r="D39" s="19"/>
      <c r="E39" s="19"/>
      <c r="F39" s="19"/>
      <c r="G39" s="19"/>
      <c r="H39" s="19"/>
      <c r="I39" s="19"/>
    </row>
    <row r="40" spans="1:15">
      <c r="A40" s="12"/>
      <c r="B40" s="39"/>
      <c r="C40" s="39"/>
      <c r="D40" s="90" t="s">
        <v>575</v>
      </c>
      <c r="E40" s="90"/>
      <c r="F40" s="39"/>
      <c r="G40" s="90" t="s">
        <v>597</v>
      </c>
      <c r="H40" s="90"/>
      <c r="I40" s="90"/>
    </row>
    <row r="41" spans="1:15" ht="15.75" thickBot="1">
      <c r="A41" s="12"/>
      <c r="B41" s="39"/>
      <c r="C41" s="39"/>
      <c r="D41" s="34" t="s">
        <v>596</v>
      </c>
      <c r="E41" s="34"/>
      <c r="F41" s="39"/>
      <c r="G41" s="34"/>
      <c r="H41" s="34"/>
      <c r="I41" s="34"/>
    </row>
    <row r="42" spans="1:15">
      <c r="A42" s="12"/>
      <c r="B42" s="54" t="s">
        <v>598</v>
      </c>
      <c r="C42" s="36"/>
      <c r="D42" s="47">
        <v>5.2</v>
      </c>
      <c r="E42" s="37"/>
      <c r="F42" s="36"/>
      <c r="G42" s="57" t="s">
        <v>189</v>
      </c>
      <c r="H42" s="47">
        <v>11.93</v>
      </c>
      <c r="I42" s="37"/>
    </row>
    <row r="43" spans="1:15">
      <c r="A43" s="12"/>
      <c r="B43" s="54"/>
      <c r="C43" s="36"/>
      <c r="D43" s="43"/>
      <c r="E43" s="36"/>
      <c r="F43" s="36"/>
      <c r="G43" s="61"/>
      <c r="H43" s="43"/>
      <c r="I43" s="36"/>
    </row>
    <row r="44" spans="1:15">
      <c r="A44" s="12"/>
      <c r="B44" s="55" t="s">
        <v>585</v>
      </c>
      <c r="C44" s="39"/>
      <c r="D44" s="41">
        <v>1.4</v>
      </c>
      <c r="E44" s="39"/>
      <c r="F44" s="39"/>
      <c r="G44" s="41">
        <v>16.02</v>
      </c>
      <c r="H44" s="41"/>
      <c r="I44" s="39"/>
    </row>
    <row r="45" spans="1:15">
      <c r="A45" s="12"/>
      <c r="B45" s="55"/>
      <c r="C45" s="39"/>
      <c r="D45" s="41"/>
      <c r="E45" s="39"/>
      <c r="F45" s="39"/>
      <c r="G45" s="41"/>
      <c r="H45" s="41"/>
      <c r="I45" s="39"/>
    </row>
    <row r="46" spans="1:15">
      <c r="A46" s="12"/>
      <c r="B46" s="54" t="s">
        <v>599</v>
      </c>
      <c r="C46" s="36"/>
      <c r="D46" s="43" t="s">
        <v>600</v>
      </c>
      <c r="E46" s="61" t="s">
        <v>196</v>
      </c>
      <c r="F46" s="36"/>
      <c r="G46" s="43">
        <v>10.09</v>
      </c>
      <c r="H46" s="43"/>
      <c r="I46" s="36"/>
    </row>
    <row r="47" spans="1:15">
      <c r="A47" s="12"/>
      <c r="B47" s="54"/>
      <c r="C47" s="36"/>
      <c r="D47" s="43"/>
      <c r="E47" s="61"/>
      <c r="F47" s="36"/>
      <c r="G47" s="43"/>
      <c r="H47" s="43"/>
      <c r="I47" s="36"/>
    </row>
    <row r="48" spans="1:15">
      <c r="A48" s="12"/>
      <c r="B48" s="55" t="s">
        <v>587</v>
      </c>
      <c r="C48" s="39"/>
      <c r="D48" s="41" t="s">
        <v>300</v>
      </c>
      <c r="E48" s="40" t="s">
        <v>196</v>
      </c>
      <c r="F48" s="39"/>
      <c r="G48" s="41">
        <v>13.84</v>
      </c>
      <c r="H48" s="41"/>
      <c r="I48" s="39"/>
    </row>
    <row r="49" spans="1:9" ht="15.75" thickBot="1">
      <c r="A49" s="12"/>
      <c r="B49" s="55"/>
      <c r="C49" s="39"/>
      <c r="D49" s="44"/>
      <c r="E49" s="94"/>
      <c r="F49" s="39"/>
      <c r="G49" s="44"/>
      <c r="H49" s="44"/>
      <c r="I49" s="45"/>
    </row>
    <row r="50" spans="1:9">
      <c r="A50" s="12"/>
      <c r="B50" s="54" t="s">
        <v>601</v>
      </c>
      <c r="C50" s="36"/>
      <c r="D50" s="47">
        <v>4.8</v>
      </c>
      <c r="E50" s="37"/>
      <c r="F50" s="36"/>
      <c r="G50" s="57" t="s">
        <v>189</v>
      </c>
      <c r="H50" s="47">
        <v>13.76</v>
      </c>
      <c r="I50" s="37"/>
    </row>
    <row r="51" spans="1:9">
      <c r="A51" s="12"/>
      <c r="B51" s="54"/>
      <c r="C51" s="36"/>
      <c r="D51" s="92"/>
      <c r="E51" s="93"/>
      <c r="F51" s="36"/>
      <c r="G51" s="91"/>
      <c r="H51" s="92"/>
      <c r="I51" s="93"/>
    </row>
    <row r="52" spans="1:9">
      <c r="A52" s="12"/>
      <c r="B52" s="55" t="s">
        <v>585</v>
      </c>
      <c r="C52" s="39"/>
      <c r="D52" s="41">
        <v>0.3</v>
      </c>
      <c r="E52" s="39"/>
      <c r="F52" s="39"/>
      <c r="G52" s="41">
        <v>10.33</v>
      </c>
      <c r="H52" s="41"/>
      <c r="I52" s="39"/>
    </row>
    <row r="53" spans="1:9">
      <c r="A53" s="12"/>
      <c r="B53" s="55"/>
      <c r="C53" s="39"/>
      <c r="D53" s="41"/>
      <c r="E53" s="39"/>
      <c r="F53" s="39"/>
      <c r="G53" s="41"/>
      <c r="H53" s="41"/>
      <c r="I53" s="39"/>
    </row>
    <row r="54" spans="1:9">
      <c r="A54" s="12"/>
      <c r="B54" s="54" t="s">
        <v>599</v>
      </c>
      <c r="C54" s="36"/>
      <c r="D54" s="43" t="s">
        <v>602</v>
      </c>
      <c r="E54" s="61" t="s">
        <v>196</v>
      </c>
      <c r="F54" s="36"/>
      <c r="G54" s="43">
        <v>11.53</v>
      </c>
      <c r="H54" s="43"/>
      <c r="I54" s="36"/>
    </row>
    <row r="55" spans="1:9">
      <c r="A55" s="12"/>
      <c r="B55" s="54"/>
      <c r="C55" s="36"/>
      <c r="D55" s="43"/>
      <c r="E55" s="61"/>
      <c r="F55" s="36"/>
      <c r="G55" s="43"/>
      <c r="H55" s="43"/>
      <c r="I55" s="36"/>
    </row>
    <row r="56" spans="1:9">
      <c r="A56" s="12"/>
      <c r="B56" s="55" t="s">
        <v>587</v>
      </c>
      <c r="C56" s="39"/>
      <c r="D56" s="41" t="s">
        <v>558</v>
      </c>
      <c r="E56" s="40" t="s">
        <v>196</v>
      </c>
      <c r="F56" s="39"/>
      <c r="G56" s="41">
        <v>13.44</v>
      </c>
      <c r="H56" s="41"/>
      <c r="I56" s="39"/>
    </row>
    <row r="57" spans="1:9" ht="15.75" thickBot="1">
      <c r="A57" s="12"/>
      <c r="B57" s="55"/>
      <c r="C57" s="39"/>
      <c r="D57" s="44"/>
      <c r="E57" s="94"/>
      <c r="F57" s="39"/>
      <c r="G57" s="44"/>
      <c r="H57" s="44"/>
      <c r="I57" s="45"/>
    </row>
    <row r="58" spans="1:9">
      <c r="A58" s="12"/>
      <c r="B58" s="54" t="s">
        <v>603</v>
      </c>
      <c r="C58" s="36"/>
      <c r="D58" s="47">
        <v>4.4000000000000004</v>
      </c>
      <c r="E58" s="37"/>
      <c r="F58" s="36"/>
      <c r="G58" s="57" t="s">
        <v>189</v>
      </c>
      <c r="H58" s="47">
        <v>13.5</v>
      </c>
      <c r="I58" s="37"/>
    </row>
    <row r="59" spans="1:9" ht="15.75" thickBot="1">
      <c r="A59" s="12"/>
      <c r="B59" s="54"/>
      <c r="C59" s="36"/>
      <c r="D59" s="59"/>
      <c r="E59" s="60"/>
      <c r="F59" s="36"/>
      <c r="G59" s="58"/>
      <c r="H59" s="59"/>
      <c r="I59" s="60"/>
    </row>
    <row r="60" spans="1:9" ht="15.75" thickTop="1"/>
  </sheetData>
  <mergeCells count="227">
    <mergeCell ref="A34:A59"/>
    <mergeCell ref="B34:O34"/>
    <mergeCell ref="B35:O35"/>
    <mergeCell ref="B36:O36"/>
    <mergeCell ref="B37:O37"/>
    <mergeCell ref="H58:H59"/>
    <mergeCell ref="I58:I59"/>
    <mergeCell ref="A1:A2"/>
    <mergeCell ref="B1:O1"/>
    <mergeCell ref="B2:O2"/>
    <mergeCell ref="B3:O3"/>
    <mergeCell ref="A4:A33"/>
    <mergeCell ref="B4:O4"/>
    <mergeCell ref="B5:O5"/>
    <mergeCell ref="B6:O6"/>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H50:H51"/>
    <mergeCell ref="I50:I51"/>
    <mergeCell ref="B52:B53"/>
    <mergeCell ref="C52:C53"/>
    <mergeCell ref="D52:D53"/>
    <mergeCell ref="E52:E53"/>
    <mergeCell ref="F52:F53"/>
    <mergeCell ref="G52:H53"/>
    <mergeCell ref="I52:I53"/>
    <mergeCell ref="B50:B51"/>
    <mergeCell ref="C50:C51"/>
    <mergeCell ref="D50:D51"/>
    <mergeCell ref="E50:E51"/>
    <mergeCell ref="F50:F51"/>
    <mergeCell ref="G50:G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H42:H43"/>
    <mergeCell ref="I42:I43"/>
    <mergeCell ref="B44:B45"/>
    <mergeCell ref="C44:C45"/>
    <mergeCell ref="D44:D45"/>
    <mergeCell ref="E44:E45"/>
    <mergeCell ref="F44:F45"/>
    <mergeCell ref="G44:H45"/>
    <mergeCell ref="I44:I45"/>
    <mergeCell ref="B42:B43"/>
    <mergeCell ref="C42:C43"/>
    <mergeCell ref="D42:D43"/>
    <mergeCell ref="E42:E43"/>
    <mergeCell ref="F42:F43"/>
    <mergeCell ref="G42:G43"/>
    <mergeCell ref="O32:O33"/>
    <mergeCell ref="B38:I38"/>
    <mergeCell ref="B40:B41"/>
    <mergeCell ref="C40:C41"/>
    <mergeCell ref="D40:E40"/>
    <mergeCell ref="D41:E41"/>
    <mergeCell ref="F40:F41"/>
    <mergeCell ref="G40:I41"/>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I28:J29"/>
    <mergeCell ref="K28:K29"/>
    <mergeCell ref="L28:L29"/>
    <mergeCell ref="M28:N29"/>
    <mergeCell ref="O28:O29"/>
    <mergeCell ref="B30:B31"/>
    <mergeCell ref="C30:C31"/>
    <mergeCell ref="D30:D31"/>
    <mergeCell ref="E30:E31"/>
    <mergeCell ref="F30:F31"/>
    <mergeCell ref="L26:L27"/>
    <mergeCell ref="M26:N27"/>
    <mergeCell ref="O26:O27"/>
    <mergeCell ref="B28:B29"/>
    <mergeCell ref="C28:C29"/>
    <mergeCell ref="D28:D29"/>
    <mergeCell ref="E28:E29"/>
    <mergeCell ref="F28:F29"/>
    <mergeCell ref="G28:G29"/>
    <mergeCell ref="H28:H29"/>
    <mergeCell ref="O24:O25"/>
    <mergeCell ref="B26:B27"/>
    <mergeCell ref="C26:C27"/>
    <mergeCell ref="D26:D27"/>
    <mergeCell ref="E26:E27"/>
    <mergeCell ref="F26:F27"/>
    <mergeCell ref="G26:G27"/>
    <mergeCell ref="H26:H27"/>
    <mergeCell ref="I26:J27"/>
    <mergeCell ref="K26:K27"/>
    <mergeCell ref="G24:G25"/>
    <mergeCell ref="H24:H25"/>
    <mergeCell ref="I24:J25"/>
    <mergeCell ref="K24:K25"/>
    <mergeCell ref="L24:L25"/>
    <mergeCell ref="M24:N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G20:G21"/>
    <mergeCell ref="H20:H21"/>
    <mergeCell ref="I20:J21"/>
    <mergeCell ref="K20:K21"/>
    <mergeCell ref="L20:L21"/>
    <mergeCell ref="M20:N21"/>
    <mergeCell ref="I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F19"/>
    <mergeCell ref="G18:G19"/>
    <mergeCell ref="H18:H19"/>
    <mergeCell ref="O14:O15"/>
    <mergeCell ref="B16:B17"/>
    <mergeCell ref="C16:C17"/>
    <mergeCell ref="D16:D17"/>
    <mergeCell ref="E16:E17"/>
    <mergeCell ref="F16:F17"/>
    <mergeCell ref="G16:G17"/>
    <mergeCell ref="H16:H17"/>
    <mergeCell ref="I16:J17"/>
    <mergeCell ref="K16:K17"/>
    <mergeCell ref="I14:I15"/>
    <mergeCell ref="J14:J15"/>
    <mergeCell ref="K14:K15"/>
    <mergeCell ref="L14:L15"/>
    <mergeCell ref="M14:M15"/>
    <mergeCell ref="N14:N15"/>
    <mergeCell ref="I9:K13"/>
    <mergeCell ref="L9:L13"/>
    <mergeCell ref="M9:O13"/>
    <mergeCell ref="B14:B15"/>
    <mergeCell ref="C14:C15"/>
    <mergeCell ref="D14:D15"/>
    <mergeCell ref="E14:E15"/>
    <mergeCell ref="F14:F15"/>
    <mergeCell ref="G14:G15"/>
    <mergeCell ref="H14:H15"/>
    <mergeCell ref="B7:O7"/>
    <mergeCell ref="B9:B13"/>
    <mergeCell ref="C9:C13"/>
    <mergeCell ref="D9:E9"/>
    <mergeCell ref="D10:E10"/>
    <mergeCell ref="D11:E11"/>
    <mergeCell ref="D12:E12"/>
    <mergeCell ref="D13:E13"/>
    <mergeCell ref="F9:F13"/>
    <mergeCell ref="H9: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17</v>
      </c>
      <c r="B1" s="1" t="s">
        <v>2</v>
      </c>
      <c r="C1" s="1" t="s">
        <v>80</v>
      </c>
    </row>
    <row r="2" spans="1:3" ht="30">
      <c r="A2" s="3" t="s">
        <v>118</v>
      </c>
      <c r="B2" s="4" t="s">
        <v>7</v>
      </c>
      <c r="C2" s="4" t="s">
        <v>7</v>
      </c>
    </row>
    <row r="3" spans="1:3" ht="30">
      <c r="A3" s="2" t="s">
        <v>119</v>
      </c>
      <c r="B3" s="8">
        <v>0.01</v>
      </c>
      <c r="C3" s="8">
        <v>0.01</v>
      </c>
    </row>
    <row r="4" spans="1:3" ht="30">
      <c r="A4" s="2" t="s">
        <v>120</v>
      </c>
      <c r="B4" s="6">
        <v>199300000</v>
      </c>
      <c r="C4" s="6">
        <v>199300000</v>
      </c>
    </row>
    <row r="5" spans="1:3">
      <c r="A5" s="2" t="s">
        <v>121</v>
      </c>
      <c r="B5" s="6">
        <v>101800000</v>
      </c>
      <c r="C5" s="6">
        <v>100400000</v>
      </c>
    </row>
    <row r="6" spans="1:3" ht="30">
      <c r="A6" s="2" t="s">
        <v>122</v>
      </c>
      <c r="B6" s="6">
        <v>84600000</v>
      </c>
      <c r="C6" s="6">
        <v>85200000</v>
      </c>
    </row>
    <row r="7" spans="1:3">
      <c r="A7" s="2" t="s">
        <v>123</v>
      </c>
      <c r="B7" s="6">
        <v>17200000</v>
      </c>
      <c r="C7" s="6">
        <v>152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1.28515625" customWidth="1"/>
    <col min="4" max="4" width="2.42578125" customWidth="1"/>
    <col min="5" max="5" width="4.85546875" customWidth="1"/>
    <col min="6" max="6" width="1.85546875" customWidth="1"/>
    <col min="7" max="7" width="11.28515625" customWidth="1"/>
    <col min="8" max="8" width="2.42578125" customWidth="1"/>
    <col min="9" max="9" width="4.85546875" customWidth="1"/>
    <col min="10" max="10" width="1.85546875" customWidth="1"/>
    <col min="11" max="11" width="11.28515625" customWidth="1"/>
    <col min="12" max="12" width="2.42578125" customWidth="1"/>
    <col min="13" max="13" width="4.85546875" customWidth="1"/>
    <col min="14" max="14" width="1.85546875" customWidth="1"/>
    <col min="15" max="15" width="11.28515625" customWidth="1"/>
    <col min="16" max="16" width="2.42578125" customWidth="1"/>
    <col min="17" max="17" width="4.85546875" customWidth="1"/>
    <col min="18" max="18" width="1.85546875" customWidth="1"/>
  </cols>
  <sheetData>
    <row r="1" spans="1:18" ht="15" customHeight="1">
      <c r="A1" s="7" t="s">
        <v>9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7</v>
      </c>
      <c r="B3" s="11" t="s">
        <v>7</v>
      </c>
      <c r="C3" s="11"/>
      <c r="D3" s="11"/>
      <c r="E3" s="11"/>
      <c r="F3" s="11"/>
      <c r="G3" s="11"/>
      <c r="H3" s="11"/>
      <c r="I3" s="11"/>
      <c r="J3" s="11"/>
      <c r="K3" s="11"/>
      <c r="L3" s="11"/>
      <c r="M3" s="11"/>
      <c r="N3" s="11"/>
      <c r="O3" s="11"/>
      <c r="P3" s="11"/>
      <c r="Q3" s="11"/>
      <c r="R3" s="11"/>
    </row>
    <row r="4" spans="1:18" ht="15" customHeight="1">
      <c r="A4" s="12" t="s">
        <v>909</v>
      </c>
      <c r="B4" s="11" t="s">
        <v>7</v>
      </c>
      <c r="C4" s="11"/>
      <c r="D4" s="11"/>
      <c r="E4" s="11"/>
      <c r="F4" s="11"/>
      <c r="G4" s="11"/>
      <c r="H4" s="11"/>
      <c r="I4" s="11"/>
      <c r="J4" s="11"/>
      <c r="K4" s="11"/>
      <c r="L4" s="11"/>
      <c r="M4" s="11"/>
      <c r="N4" s="11"/>
      <c r="O4" s="11"/>
      <c r="P4" s="11"/>
      <c r="Q4" s="11"/>
      <c r="R4" s="11"/>
    </row>
    <row r="5" spans="1:18" ht="25.5" customHeight="1">
      <c r="A5" s="12"/>
      <c r="B5" s="40" t="s">
        <v>609</v>
      </c>
      <c r="C5" s="40"/>
      <c r="D5" s="40"/>
      <c r="E5" s="40"/>
      <c r="F5" s="40"/>
      <c r="G5" s="40"/>
      <c r="H5" s="40"/>
      <c r="I5" s="40"/>
      <c r="J5" s="40"/>
      <c r="K5" s="40"/>
      <c r="L5" s="40"/>
      <c r="M5" s="40"/>
      <c r="N5" s="40"/>
      <c r="O5" s="40"/>
      <c r="P5" s="40"/>
      <c r="Q5" s="40"/>
      <c r="R5" s="40"/>
    </row>
    <row r="6" spans="1:18">
      <c r="A6" s="12"/>
      <c r="B6" s="33"/>
      <c r="C6" s="33"/>
      <c r="D6" s="33"/>
      <c r="E6" s="33"/>
      <c r="F6" s="33"/>
      <c r="G6" s="33"/>
      <c r="H6" s="33"/>
      <c r="I6" s="33"/>
      <c r="J6" s="33"/>
      <c r="K6" s="33"/>
      <c r="L6" s="33"/>
      <c r="M6" s="33"/>
      <c r="N6" s="33"/>
      <c r="O6" s="33"/>
      <c r="P6" s="33"/>
      <c r="Q6" s="33"/>
      <c r="R6" s="33"/>
    </row>
    <row r="7" spans="1:18">
      <c r="A7" s="12"/>
      <c r="B7" s="19"/>
      <c r="C7" s="19"/>
      <c r="D7" s="19"/>
      <c r="E7" s="19"/>
      <c r="F7" s="19"/>
      <c r="G7" s="19"/>
      <c r="H7" s="19"/>
      <c r="I7" s="19"/>
      <c r="J7" s="19"/>
      <c r="K7" s="19"/>
      <c r="L7" s="19"/>
      <c r="M7" s="19"/>
      <c r="N7" s="19"/>
      <c r="O7" s="19"/>
      <c r="P7" s="19"/>
      <c r="Q7" s="19"/>
      <c r="R7" s="19"/>
    </row>
    <row r="8" spans="1:18">
      <c r="A8" s="12"/>
      <c r="B8" s="17"/>
      <c r="C8" s="17"/>
      <c r="D8" s="90" t="s">
        <v>216</v>
      </c>
      <c r="E8" s="90"/>
      <c r="F8" s="90"/>
      <c r="G8" s="90"/>
      <c r="H8" s="90"/>
      <c r="I8" s="90"/>
      <c r="J8" s="90"/>
      <c r="K8" s="17"/>
      <c r="L8" s="90" t="s">
        <v>217</v>
      </c>
      <c r="M8" s="90"/>
      <c r="N8" s="90"/>
      <c r="O8" s="90"/>
      <c r="P8" s="90"/>
      <c r="Q8" s="90"/>
      <c r="R8" s="90"/>
    </row>
    <row r="9" spans="1:18" ht="15.75" thickBot="1">
      <c r="A9" s="12"/>
      <c r="B9" s="17"/>
      <c r="C9" s="17"/>
      <c r="D9" s="34" t="s">
        <v>218</v>
      </c>
      <c r="E9" s="34"/>
      <c r="F9" s="34"/>
      <c r="G9" s="34"/>
      <c r="H9" s="34"/>
      <c r="I9" s="34"/>
      <c r="J9" s="34"/>
      <c r="K9" s="17"/>
      <c r="L9" s="34" t="s">
        <v>218</v>
      </c>
      <c r="M9" s="34"/>
      <c r="N9" s="34"/>
      <c r="O9" s="34"/>
      <c r="P9" s="34"/>
      <c r="Q9" s="34"/>
      <c r="R9" s="34"/>
    </row>
    <row r="10" spans="1:18" ht="15.75" thickBot="1">
      <c r="A10" s="12"/>
      <c r="B10" s="73"/>
      <c r="C10" s="17"/>
      <c r="D10" s="35">
        <v>2014</v>
      </c>
      <c r="E10" s="35"/>
      <c r="F10" s="35"/>
      <c r="G10" s="17"/>
      <c r="H10" s="35">
        <v>2013</v>
      </c>
      <c r="I10" s="35"/>
      <c r="J10" s="35"/>
      <c r="K10" s="17"/>
      <c r="L10" s="35">
        <v>2014</v>
      </c>
      <c r="M10" s="35"/>
      <c r="N10" s="35"/>
      <c r="O10" s="17"/>
      <c r="P10" s="35">
        <v>2013</v>
      </c>
      <c r="Q10" s="35"/>
      <c r="R10" s="35"/>
    </row>
    <row r="11" spans="1:18">
      <c r="A11" s="12"/>
      <c r="B11" s="127" t="s">
        <v>610</v>
      </c>
      <c r="C11" s="36"/>
      <c r="D11" s="78"/>
      <c r="E11" s="78"/>
      <c r="F11" s="37"/>
      <c r="G11" s="36"/>
      <c r="H11" s="78"/>
      <c r="I11" s="78"/>
      <c r="J11" s="37"/>
      <c r="K11" s="36"/>
      <c r="L11" s="37"/>
      <c r="M11" s="37"/>
      <c r="N11" s="37"/>
      <c r="O11" s="36"/>
      <c r="P11" s="37"/>
      <c r="Q11" s="37"/>
      <c r="R11" s="37"/>
    </row>
    <row r="12" spans="1:18">
      <c r="A12" s="12"/>
      <c r="B12" s="127"/>
      <c r="C12" s="36"/>
      <c r="D12" s="77"/>
      <c r="E12" s="77"/>
      <c r="F12" s="36"/>
      <c r="G12" s="36"/>
      <c r="H12" s="77"/>
      <c r="I12" s="77"/>
      <c r="J12" s="36"/>
      <c r="K12" s="36"/>
      <c r="L12" s="36"/>
      <c r="M12" s="36"/>
      <c r="N12" s="36"/>
      <c r="O12" s="36"/>
      <c r="P12" s="36"/>
      <c r="Q12" s="36"/>
      <c r="R12" s="36"/>
    </row>
    <row r="13" spans="1:18">
      <c r="A13" s="12"/>
      <c r="B13" s="55" t="s">
        <v>611</v>
      </c>
      <c r="C13" s="39"/>
      <c r="D13" s="40" t="s">
        <v>189</v>
      </c>
      <c r="E13" s="41">
        <v>0.6</v>
      </c>
      <c r="F13" s="39"/>
      <c r="G13" s="39"/>
      <c r="H13" s="40" t="s">
        <v>189</v>
      </c>
      <c r="I13" s="41">
        <v>0.6</v>
      </c>
      <c r="J13" s="39"/>
      <c r="K13" s="39"/>
      <c r="L13" s="40" t="s">
        <v>189</v>
      </c>
      <c r="M13" s="41">
        <v>1.2</v>
      </c>
      <c r="N13" s="39"/>
      <c r="O13" s="39"/>
      <c r="P13" s="40" t="s">
        <v>189</v>
      </c>
      <c r="Q13" s="41">
        <v>1.2</v>
      </c>
      <c r="R13" s="39"/>
    </row>
    <row r="14" spans="1:18">
      <c r="A14" s="12"/>
      <c r="B14" s="55"/>
      <c r="C14" s="39"/>
      <c r="D14" s="40"/>
      <c r="E14" s="41"/>
      <c r="F14" s="39"/>
      <c r="G14" s="39"/>
      <c r="H14" s="40"/>
      <c r="I14" s="41"/>
      <c r="J14" s="39"/>
      <c r="K14" s="39"/>
      <c r="L14" s="40"/>
      <c r="M14" s="41"/>
      <c r="N14" s="39"/>
      <c r="O14" s="39"/>
      <c r="P14" s="40"/>
      <c r="Q14" s="41"/>
      <c r="R14" s="39"/>
    </row>
    <row r="15" spans="1:18">
      <c r="A15" s="12"/>
      <c r="B15" s="54" t="s">
        <v>612</v>
      </c>
      <c r="C15" s="36"/>
      <c r="D15" s="43">
        <v>1.3</v>
      </c>
      <c r="E15" s="43"/>
      <c r="F15" s="36"/>
      <c r="G15" s="36"/>
      <c r="H15" s="43">
        <v>1.2</v>
      </c>
      <c r="I15" s="43"/>
      <c r="J15" s="36"/>
      <c r="K15" s="36"/>
      <c r="L15" s="43">
        <v>2.6</v>
      </c>
      <c r="M15" s="43"/>
      <c r="N15" s="36"/>
      <c r="O15" s="36"/>
      <c r="P15" s="43">
        <v>2.4</v>
      </c>
      <c r="Q15" s="43"/>
      <c r="R15" s="36"/>
    </row>
    <row r="16" spans="1:18">
      <c r="A16" s="12"/>
      <c r="B16" s="54"/>
      <c r="C16" s="36"/>
      <c r="D16" s="43"/>
      <c r="E16" s="43"/>
      <c r="F16" s="36"/>
      <c r="G16" s="36"/>
      <c r="H16" s="43"/>
      <c r="I16" s="43"/>
      <c r="J16" s="36"/>
      <c r="K16" s="36"/>
      <c r="L16" s="43"/>
      <c r="M16" s="43"/>
      <c r="N16" s="36"/>
      <c r="O16" s="36"/>
      <c r="P16" s="43"/>
      <c r="Q16" s="43"/>
      <c r="R16" s="36"/>
    </row>
    <row r="17" spans="1:18">
      <c r="A17" s="12"/>
      <c r="B17" s="28" t="s">
        <v>613</v>
      </c>
      <c r="C17" s="17"/>
      <c r="D17" s="41" t="s">
        <v>600</v>
      </c>
      <c r="E17" s="41"/>
      <c r="F17" s="15" t="s">
        <v>196</v>
      </c>
      <c r="G17" s="17"/>
      <c r="H17" s="41" t="s">
        <v>614</v>
      </c>
      <c r="I17" s="41"/>
      <c r="J17" s="15" t="s">
        <v>196</v>
      </c>
      <c r="K17" s="17"/>
      <c r="L17" s="41" t="s">
        <v>360</v>
      </c>
      <c r="M17" s="41"/>
      <c r="N17" s="15" t="s">
        <v>196</v>
      </c>
      <c r="O17" s="17"/>
      <c r="P17" s="41" t="s">
        <v>615</v>
      </c>
      <c r="Q17" s="41"/>
      <c r="R17" s="15" t="s">
        <v>196</v>
      </c>
    </row>
    <row r="18" spans="1:18">
      <c r="A18" s="12"/>
      <c r="B18" s="54" t="s">
        <v>616</v>
      </c>
      <c r="C18" s="36"/>
      <c r="D18" s="43">
        <v>0.1</v>
      </c>
      <c r="E18" s="43"/>
      <c r="F18" s="36"/>
      <c r="G18" s="36"/>
      <c r="H18" s="43">
        <v>0.3</v>
      </c>
      <c r="I18" s="43"/>
      <c r="J18" s="36"/>
      <c r="K18" s="36"/>
      <c r="L18" s="43">
        <v>0.3</v>
      </c>
      <c r="M18" s="43"/>
      <c r="N18" s="36"/>
      <c r="O18" s="36"/>
      <c r="P18" s="43">
        <v>0.5</v>
      </c>
      <c r="Q18" s="43"/>
      <c r="R18" s="36"/>
    </row>
    <row r="19" spans="1:18">
      <c r="A19" s="12"/>
      <c r="B19" s="54"/>
      <c r="C19" s="36"/>
      <c r="D19" s="43"/>
      <c r="E19" s="43"/>
      <c r="F19" s="36"/>
      <c r="G19" s="36"/>
      <c r="H19" s="43"/>
      <c r="I19" s="43"/>
      <c r="J19" s="36"/>
      <c r="K19" s="36"/>
      <c r="L19" s="43"/>
      <c r="M19" s="43"/>
      <c r="N19" s="36"/>
      <c r="O19" s="36"/>
      <c r="P19" s="43"/>
      <c r="Q19" s="43"/>
      <c r="R19" s="36"/>
    </row>
    <row r="20" spans="1:18">
      <c r="A20" s="12"/>
      <c r="B20" s="40" t="s">
        <v>617</v>
      </c>
      <c r="C20" s="39"/>
      <c r="D20" s="41">
        <v>0.1</v>
      </c>
      <c r="E20" s="41"/>
      <c r="F20" s="39"/>
      <c r="G20" s="39"/>
      <c r="H20" s="41" t="s">
        <v>190</v>
      </c>
      <c r="I20" s="41"/>
      <c r="J20" s="39"/>
      <c r="K20" s="39"/>
      <c r="L20" s="41">
        <v>0.2</v>
      </c>
      <c r="M20" s="41"/>
      <c r="N20" s="39"/>
      <c r="O20" s="39"/>
      <c r="P20" s="41" t="s">
        <v>190</v>
      </c>
      <c r="Q20" s="41"/>
      <c r="R20" s="39"/>
    </row>
    <row r="21" spans="1:18">
      <c r="A21" s="12"/>
      <c r="B21" s="40"/>
      <c r="C21" s="39"/>
      <c r="D21" s="41"/>
      <c r="E21" s="41"/>
      <c r="F21" s="39"/>
      <c r="G21" s="39"/>
      <c r="H21" s="41"/>
      <c r="I21" s="41"/>
      <c r="J21" s="39"/>
      <c r="K21" s="39"/>
      <c r="L21" s="41"/>
      <c r="M21" s="41"/>
      <c r="N21" s="39"/>
      <c r="O21" s="39"/>
      <c r="P21" s="41"/>
      <c r="Q21" s="41"/>
      <c r="R21" s="39"/>
    </row>
    <row r="22" spans="1:18">
      <c r="A22" s="12"/>
      <c r="B22" s="54" t="s">
        <v>618</v>
      </c>
      <c r="C22" s="36"/>
      <c r="D22" s="43" t="s">
        <v>190</v>
      </c>
      <c r="E22" s="43"/>
      <c r="F22" s="36"/>
      <c r="G22" s="36"/>
      <c r="H22" s="43" t="s">
        <v>300</v>
      </c>
      <c r="I22" s="43"/>
      <c r="J22" s="61" t="s">
        <v>196</v>
      </c>
      <c r="K22" s="36"/>
      <c r="L22" s="43" t="s">
        <v>300</v>
      </c>
      <c r="M22" s="43"/>
      <c r="N22" s="61" t="s">
        <v>196</v>
      </c>
      <c r="O22" s="36"/>
      <c r="P22" s="43" t="s">
        <v>300</v>
      </c>
      <c r="Q22" s="43"/>
      <c r="R22" s="61" t="s">
        <v>196</v>
      </c>
    </row>
    <row r="23" spans="1:18" ht="15.75" thickBot="1">
      <c r="A23" s="12"/>
      <c r="B23" s="54"/>
      <c r="C23" s="36"/>
      <c r="D23" s="48"/>
      <c r="E23" s="48"/>
      <c r="F23" s="49"/>
      <c r="G23" s="36"/>
      <c r="H23" s="48"/>
      <c r="I23" s="48"/>
      <c r="J23" s="128"/>
      <c r="K23" s="36"/>
      <c r="L23" s="48"/>
      <c r="M23" s="48"/>
      <c r="N23" s="128"/>
      <c r="O23" s="36"/>
      <c r="P23" s="48"/>
      <c r="Q23" s="48"/>
      <c r="R23" s="128"/>
    </row>
    <row r="24" spans="1:18">
      <c r="A24" s="12"/>
      <c r="B24" s="55" t="s">
        <v>619</v>
      </c>
      <c r="C24" s="39"/>
      <c r="D24" s="69" t="s">
        <v>189</v>
      </c>
      <c r="E24" s="50">
        <v>0.4</v>
      </c>
      <c r="F24" s="52"/>
      <c r="G24" s="39"/>
      <c r="H24" s="69" t="s">
        <v>189</v>
      </c>
      <c r="I24" s="50">
        <v>0.6</v>
      </c>
      <c r="J24" s="52"/>
      <c r="K24" s="39"/>
      <c r="L24" s="69" t="s">
        <v>189</v>
      </c>
      <c r="M24" s="50">
        <v>0.9</v>
      </c>
      <c r="N24" s="52"/>
      <c r="O24" s="39"/>
      <c r="P24" s="69" t="s">
        <v>189</v>
      </c>
      <c r="Q24" s="50">
        <v>1.2</v>
      </c>
      <c r="R24" s="52"/>
    </row>
    <row r="25" spans="1:18" ht="15.75" thickBot="1">
      <c r="A25" s="12"/>
      <c r="B25" s="55"/>
      <c r="C25" s="39"/>
      <c r="D25" s="64"/>
      <c r="E25" s="65"/>
      <c r="F25" s="66"/>
      <c r="G25" s="39"/>
      <c r="H25" s="64"/>
      <c r="I25" s="65"/>
      <c r="J25" s="66"/>
      <c r="K25" s="39"/>
      <c r="L25" s="64"/>
      <c r="M25" s="65"/>
      <c r="N25" s="66"/>
      <c r="O25" s="39"/>
      <c r="P25" s="64"/>
      <c r="Q25" s="65"/>
      <c r="R25" s="66"/>
    </row>
    <row r="26" spans="1:18" ht="15.75" thickTop="1"/>
  </sheetData>
  <mergeCells count="117">
    <mergeCell ref="P24:P25"/>
    <mergeCell ref="Q24:Q25"/>
    <mergeCell ref="R24:R25"/>
    <mergeCell ref="A1:A2"/>
    <mergeCell ref="B1:R1"/>
    <mergeCell ref="B2:R2"/>
    <mergeCell ref="B3:R3"/>
    <mergeCell ref="A4:A25"/>
    <mergeCell ref="B4:R4"/>
    <mergeCell ref="B5:R5"/>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E17"/>
    <mergeCell ref="H17:I17"/>
    <mergeCell ref="L17:M17"/>
    <mergeCell ref="P17:Q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J11:J12"/>
    <mergeCell ref="K11:K12"/>
    <mergeCell ref="L11:N12"/>
    <mergeCell ref="O11:O12"/>
    <mergeCell ref="P11:R12"/>
    <mergeCell ref="B13:B14"/>
    <mergeCell ref="C13:C14"/>
    <mergeCell ref="D13:D14"/>
    <mergeCell ref="E13:E14"/>
    <mergeCell ref="F13:F14"/>
    <mergeCell ref="B11:B12"/>
    <mergeCell ref="C11:C12"/>
    <mergeCell ref="D11:E12"/>
    <mergeCell ref="F11:F12"/>
    <mergeCell ref="G11:G12"/>
    <mergeCell ref="H11:I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9" bestFit="1" customWidth="1"/>
    <col min="3" max="3" width="2" bestFit="1" customWidth="1"/>
    <col min="4" max="4" width="5" bestFit="1" customWidth="1"/>
    <col min="5" max="5" width="1.5703125" bestFit="1" customWidth="1"/>
    <col min="7" max="7" width="2" bestFit="1" customWidth="1"/>
    <col min="8" max="8" width="5" bestFit="1" customWidth="1"/>
  </cols>
  <sheetData>
    <row r="1" spans="1:9" ht="15" customHeight="1">
      <c r="A1" s="7" t="s">
        <v>910</v>
      </c>
      <c r="B1" s="7" t="s">
        <v>1</v>
      </c>
      <c r="C1" s="7"/>
      <c r="D1" s="7"/>
      <c r="E1" s="7"/>
      <c r="F1" s="7"/>
      <c r="G1" s="7"/>
      <c r="H1" s="7"/>
      <c r="I1" s="7"/>
    </row>
    <row r="2" spans="1:9" ht="15" customHeight="1">
      <c r="A2" s="7"/>
      <c r="B2" s="7" t="s">
        <v>2</v>
      </c>
      <c r="C2" s="7"/>
      <c r="D2" s="7"/>
      <c r="E2" s="7"/>
      <c r="F2" s="7"/>
      <c r="G2" s="7"/>
      <c r="H2" s="7"/>
      <c r="I2" s="7"/>
    </row>
    <row r="3" spans="1:9" ht="30">
      <c r="A3" s="3" t="s">
        <v>655</v>
      </c>
      <c r="B3" s="11" t="s">
        <v>7</v>
      </c>
      <c r="C3" s="11"/>
      <c r="D3" s="11"/>
      <c r="E3" s="11"/>
      <c r="F3" s="11"/>
      <c r="G3" s="11"/>
      <c r="H3" s="11"/>
      <c r="I3" s="11"/>
    </row>
    <row r="4" spans="1:9" ht="15" customHeight="1">
      <c r="A4" s="12" t="s">
        <v>911</v>
      </c>
      <c r="B4" s="11" t="s">
        <v>7</v>
      </c>
      <c r="C4" s="11"/>
      <c r="D4" s="11"/>
      <c r="E4" s="11"/>
      <c r="F4" s="11"/>
      <c r="G4" s="11"/>
      <c r="H4" s="11"/>
      <c r="I4" s="11"/>
    </row>
    <row r="5" spans="1:9">
      <c r="A5" s="12"/>
      <c r="B5" s="39" t="s">
        <v>657</v>
      </c>
      <c r="C5" s="39"/>
      <c r="D5" s="39"/>
      <c r="E5" s="39"/>
      <c r="F5" s="39"/>
      <c r="G5" s="39"/>
      <c r="H5" s="39"/>
      <c r="I5" s="39"/>
    </row>
    <row r="6" spans="1:9">
      <c r="A6" s="12"/>
      <c r="B6" s="33"/>
      <c r="C6" s="33"/>
      <c r="D6" s="33"/>
      <c r="E6" s="33"/>
      <c r="F6" s="33"/>
      <c r="G6" s="33"/>
      <c r="H6" s="33"/>
      <c r="I6" s="33"/>
    </row>
    <row r="7" spans="1:9">
      <c r="A7" s="12"/>
      <c r="B7" s="19"/>
      <c r="C7" s="19"/>
      <c r="D7" s="19"/>
      <c r="E7" s="19"/>
      <c r="F7" s="19"/>
      <c r="G7" s="19"/>
      <c r="H7" s="19"/>
      <c r="I7" s="19"/>
    </row>
    <row r="8" spans="1:9">
      <c r="A8" s="12"/>
      <c r="B8" s="17"/>
      <c r="C8" s="90" t="s">
        <v>658</v>
      </c>
      <c r="D8" s="90"/>
      <c r="E8" s="90"/>
      <c r="F8" s="90"/>
      <c r="G8" s="90"/>
      <c r="H8" s="90"/>
      <c r="I8" s="90"/>
    </row>
    <row r="9" spans="1:9" ht="15.75" thickBot="1">
      <c r="A9" s="12"/>
      <c r="B9" s="17"/>
      <c r="C9" s="34">
        <v>2014</v>
      </c>
      <c r="D9" s="34"/>
      <c r="E9" s="34"/>
      <c r="F9" s="27"/>
      <c r="G9" s="34">
        <v>2013</v>
      </c>
      <c r="H9" s="34"/>
      <c r="I9" s="34"/>
    </row>
    <row r="10" spans="1:9">
      <c r="A10" s="12"/>
      <c r="B10" s="61" t="s">
        <v>659</v>
      </c>
      <c r="C10" s="57" t="s">
        <v>189</v>
      </c>
      <c r="D10" s="47">
        <v>64.2</v>
      </c>
      <c r="E10" s="37"/>
      <c r="F10" s="37"/>
      <c r="G10" s="57" t="s">
        <v>189</v>
      </c>
      <c r="H10" s="47">
        <v>46.3</v>
      </c>
      <c r="I10" s="37"/>
    </row>
    <row r="11" spans="1:9">
      <c r="A11" s="12"/>
      <c r="B11" s="61"/>
      <c r="C11" s="61"/>
      <c r="D11" s="43"/>
      <c r="E11" s="36"/>
      <c r="F11" s="36"/>
      <c r="G11" s="61"/>
      <c r="H11" s="43"/>
      <c r="I11" s="36"/>
    </row>
    <row r="12" spans="1:9">
      <c r="A12" s="12"/>
      <c r="B12" s="40" t="s">
        <v>660</v>
      </c>
      <c r="C12" s="40" t="s">
        <v>189</v>
      </c>
      <c r="D12" s="41" t="s">
        <v>661</v>
      </c>
      <c r="E12" s="40" t="s">
        <v>196</v>
      </c>
      <c r="F12" s="39"/>
      <c r="G12" s="40" t="s">
        <v>189</v>
      </c>
      <c r="H12" s="41">
        <v>6.1</v>
      </c>
      <c r="I12" s="39"/>
    </row>
    <row r="13" spans="1:9">
      <c r="A13" s="12"/>
      <c r="B13" s="40"/>
      <c r="C13" s="40"/>
      <c r="D13" s="41"/>
      <c r="E13" s="40"/>
      <c r="F13" s="39"/>
      <c r="G13" s="40"/>
      <c r="H13" s="41"/>
      <c r="I13" s="39"/>
    </row>
  </sheetData>
  <mergeCells count="27">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4"/>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5703125" customWidth="1"/>
    <col min="18" max="18" width="1.5703125" customWidth="1"/>
    <col min="20" max="20" width="2" customWidth="1"/>
    <col min="21" max="21" width="7.7109375" customWidth="1"/>
    <col min="22" max="22" width="1.5703125" customWidth="1"/>
    <col min="24" max="24" width="2" customWidth="1"/>
    <col min="25" max="25" width="8.140625" customWidth="1"/>
    <col min="26" max="26" width="1.5703125" customWidth="1"/>
  </cols>
  <sheetData>
    <row r="1" spans="1:26" ht="30" customHeight="1">
      <c r="A1" s="7" t="s">
        <v>9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7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13</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57" t="s">
        <v>675</v>
      </c>
      <c r="C5" s="157"/>
      <c r="D5" s="157"/>
      <c r="E5" s="157"/>
      <c r="F5" s="157"/>
      <c r="G5" s="157"/>
      <c r="H5" s="157"/>
      <c r="I5" s="157"/>
      <c r="J5" s="157"/>
      <c r="K5" s="157"/>
      <c r="L5" s="157"/>
      <c r="M5" s="157"/>
      <c r="N5" s="157"/>
      <c r="O5" s="157"/>
      <c r="P5" s="157"/>
      <c r="Q5" s="157"/>
      <c r="R5" s="157"/>
      <c r="S5" s="157"/>
      <c r="T5" s="157"/>
      <c r="U5" s="157"/>
      <c r="V5" s="157"/>
      <c r="W5" s="157"/>
      <c r="X5" s="157"/>
      <c r="Y5" s="157"/>
      <c r="Z5" s="157"/>
    </row>
    <row r="6" spans="1:26">
      <c r="A6" s="12"/>
      <c r="B6" s="157" t="s">
        <v>676</v>
      </c>
      <c r="C6" s="157"/>
      <c r="D6" s="157"/>
      <c r="E6" s="157"/>
      <c r="F6" s="157"/>
      <c r="G6" s="157"/>
      <c r="H6" s="157"/>
      <c r="I6" s="157"/>
      <c r="J6" s="157"/>
      <c r="K6" s="157"/>
      <c r="L6" s="157"/>
      <c r="M6" s="157"/>
      <c r="N6" s="157"/>
      <c r="O6" s="157"/>
      <c r="P6" s="157"/>
      <c r="Q6" s="157"/>
      <c r="R6" s="157"/>
      <c r="S6" s="157"/>
      <c r="T6" s="157"/>
      <c r="U6" s="157"/>
      <c r="V6" s="157"/>
      <c r="W6" s="157"/>
      <c r="X6" s="157"/>
      <c r="Y6" s="157"/>
      <c r="Z6" s="157"/>
    </row>
    <row r="7" spans="1:26">
      <c r="A7" s="12"/>
      <c r="B7" s="157" t="s">
        <v>677</v>
      </c>
      <c r="C7" s="157"/>
      <c r="D7" s="157"/>
      <c r="E7" s="157"/>
      <c r="F7" s="157"/>
      <c r="G7" s="157"/>
      <c r="H7" s="157"/>
      <c r="I7" s="157"/>
      <c r="J7" s="157"/>
      <c r="K7" s="157"/>
      <c r="L7" s="157"/>
      <c r="M7" s="157"/>
      <c r="N7" s="157"/>
      <c r="O7" s="157"/>
      <c r="P7" s="157"/>
      <c r="Q7" s="157"/>
      <c r="R7" s="157"/>
      <c r="S7" s="157"/>
      <c r="T7" s="157"/>
      <c r="U7" s="157"/>
      <c r="V7" s="157"/>
      <c r="W7" s="157"/>
      <c r="X7" s="157"/>
      <c r="Y7" s="157"/>
      <c r="Z7" s="157"/>
    </row>
    <row r="8" spans="1:26">
      <c r="A8" s="12"/>
      <c r="B8" s="33"/>
      <c r="C8" s="33"/>
      <c r="D8" s="33"/>
      <c r="E8" s="33"/>
      <c r="F8" s="33"/>
      <c r="G8" s="33"/>
      <c r="H8" s="33"/>
      <c r="I8" s="33"/>
      <c r="J8" s="33"/>
      <c r="K8" s="33"/>
      <c r="L8" s="33"/>
      <c r="M8" s="33"/>
      <c r="N8" s="33"/>
      <c r="O8" s="33"/>
      <c r="P8" s="33"/>
      <c r="Q8" s="33"/>
      <c r="R8" s="33"/>
      <c r="S8" s="33"/>
      <c r="T8" s="33"/>
      <c r="U8" s="33"/>
      <c r="V8" s="33"/>
      <c r="W8" s="33"/>
      <c r="X8" s="33"/>
      <c r="Y8" s="33"/>
      <c r="Z8" s="33"/>
    </row>
    <row r="9" spans="1:26">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c r="A11" s="12"/>
      <c r="B11" s="39"/>
      <c r="C11" s="39"/>
      <c r="D11" s="90" t="s">
        <v>678</v>
      </c>
      <c r="E11" s="90"/>
      <c r="F11" s="90"/>
      <c r="G11" s="39"/>
      <c r="H11" s="90" t="s">
        <v>680</v>
      </c>
      <c r="I11" s="90"/>
      <c r="J11" s="90"/>
      <c r="K11" s="39"/>
      <c r="L11" s="90" t="s">
        <v>681</v>
      </c>
      <c r="M11" s="90"/>
      <c r="N11" s="90"/>
      <c r="O11" s="39"/>
      <c r="P11" s="90" t="s">
        <v>683</v>
      </c>
      <c r="Q11" s="90"/>
      <c r="R11" s="90"/>
      <c r="S11" s="39"/>
      <c r="T11" s="90" t="s">
        <v>684</v>
      </c>
      <c r="U11" s="90"/>
      <c r="V11" s="90"/>
      <c r="W11" s="39"/>
      <c r="X11" s="90" t="s">
        <v>686</v>
      </c>
      <c r="Y11" s="90"/>
      <c r="Z11" s="90"/>
    </row>
    <row r="12" spans="1:26" ht="15.75" thickBot="1">
      <c r="A12" s="12"/>
      <c r="B12" s="39"/>
      <c r="C12" s="39"/>
      <c r="D12" s="34" t="s">
        <v>679</v>
      </c>
      <c r="E12" s="34"/>
      <c r="F12" s="34"/>
      <c r="G12" s="39"/>
      <c r="H12" s="34"/>
      <c r="I12" s="34"/>
      <c r="J12" s="34"/>
      <c r="K12" s="39"/>
      <c r="L12" s="34" t="s">
        <v>682</v>
      </c>
      <c r="M12" s="34"/>
      <c r="N12" s="34"/>
      <c r="O12" s="39"/>
      <c r="P12" s="34" t="s">
        <v>682</v>
      </c>
      <c r="Q12" s="34"/>
      <c r="R12" s="34"/>
      <c r="S12" s="39"/>
      <c r="T12" s="34" t="s">
        <v>685</v>
      </c>
      <c r="U12" s="34"/>
      <c r="V12" s="34"/>
      <c r="W12" s="39"/>
      <c r="X12" s="34"/>
      <c r="Y12" s="34"/>
      <c r="Z12" s="34"/>
    </row>
    <row r="13" spans="1:26">
      <c r="A13" s="12"/>
      <c r="B13" s="30" t="s">
        <v>687</v>
      </c>
      <c r="C13" s="23"/>
      <c r="D13" s="37"/>
      <c r="E13" s="37"/>
      <c r="F13" s="37"/>
      <c r="G13" s="23"/>
      <c r="H13" s="37"/>
      <c r="I13" s="37"/>
      <c r="J13" s="37"/>
      <c r="K13" s="23"/>
      <c r="L13" s="37"/>
      <c r="M13" s="37"/>
      <c r="N13" s="37"/>
      <c r="O13" s="23"/>
      <c r="P13" s="37"/>
      <c r="Q13" s="37"/>
      <c r="R13" s="37"/>
      <c r="S13" s="23"/>
      <c r="T13" s="37"/>
      <c r="U13" s="37"/>
      <c r="V13" s="37"/>
      <c r="W13" s="23"/>
      <c r="X13" s="37"/>
      <c r="Y13" s="37"/>
      <c r="Z13" s="37"/>
    </row>
    <row r="14" spans="1:26">
      <c r="A14" s="12"/>
      <c r="B14" s="143" t="s">
        <v>82</v>
      </c>
      <c r="C14" s="39"/>
      <c r="D14" s="40" t="s">
        <v>189</v>
      </c>
      <c r="E14" s="41">
        <v>16.3</v>
      </c>
      <c r="F14" s="39"/>
      <c r="G14" s="39"/>
      <c r="H14" s="40" t="s">
        <v>189</v>
      </c>
      <c r="I14" s="41">
        <v>0.1</v>
      </c>
      <c r="J14" s="39"/>
      <c r="K14" s="39"/>
      <c r="L14" s="40" t="s">
        <v>189</v>
      </c>
      <c r="M14" s="41">
        <v>1.3</v>
      </c>
      <c r="N14" s="39"/>
      <c r="O14" s="39"/>
      <c r="P14" s="40" t="s">
        <v>189</v>
      </c>
      <c r="Q14" s="41">
        <v>71.5</v>
      </c>
      <c r="R14" s="39"/>
      <c r="S14" s="39"/>
      <c r="T14" s="40" t="s">
        <v>189</v>
      </c>
      <c r="U14" s="41" t="s">
        <v>190</v>
      </c>
      <c r="V14" s="39"/>
      <c r="W14" s="39"/>
      <c r="X14" s="40" t="s">
        <v>189</v>
      </c>
      <c r="Y14" s="41">
        <v>89.2</v>
      </c>
      <c r="Z14" s="39"/>
    </row>
    <row r="15" spans="1:26">
      <c r="A15" s="12"/>
      <c r="B15" s="143"/>
      <c r="C15" s="39"/>
      <c r="D15" s="40"/>
      <c r="E15" s="41"/>
      <c r="F15" s="39"/>
      <c r="G15" s="39"/>
      <c r="H15" s="40"/>
      <c r="I15" s="41"/>
      <c r="J15" s="39"/>
      <c r="K15" s="39"/>
      <c r="L15" s="40"/>
      <c r="M15" s="41"/>
      <c r="N15" s="39"/>
      <c r="O15" s="39"/>
      <c r="P15" s="40"/>
      <c r="Q15" s="41"/>
      <c r="R15" s="39"/>
      <c r="S15" s="39"/>
      <c r="T15" s="40"/>
      <c r="U15" s="41"/>
      <c r="V15" s="39"/>
      <c r="W15" s="39"/>
      <c r="X15" s="40"/>
      <c r="Y15" s="41"/>
      <c r="Z15" s="39"/>
    </row>
    <row r="16" spans="1:26">
      <c r="A16" s="12"/>
      <c r="B16" s="144" t="s">
        <v>83</v>
      </c>
      <c r="C16" s="36"/>
      <c r="D16" s="43" t="s">
        <v>190</v>
      </c>
      <c r="E16" s="43"/>
      <c r="F16" s="36"/>
      <c r="G16" s="36"/>
      <c r="H16" s="43" t="s">
        <v>190</v>
      </c>
      <c r="I16" s="43"/>
      <c r="J16" s="36"/>
      <c r="K16" s="36"/>
      <c r="L16" s="43">
        <v>11.7</v>
      </c>
      <c r="M16" s="43"/>
      <c r="N16" s="36"/>
      <c r="O16" s="36"/>
      <c r="P16" s="43">
        <v>0.1</v>
      </c>
      <c r="Q16" s="43"/>
      <c r="R16" s="36"/>
      <c r="S16" s="36"/>
      <c r="T16" s="43" t="s">
        <v>190</v>
      </c>
      <c r="U16" s="43"/>
      <c r="V16" s="36"/>
      <c r="W16" s="36"/>
      <c r="X16" s="43">
        <v>11.8</v>
      </c>
      <c r="Y16" s="43"/>
      <c r="Z16" s="36"/>
    </row>
    <row r="17" spans="1:26">
      <c r="A17" s="12"/>
      <c r="B17" s="144"/>
      <c r="C17" s="36"/>
      <c r="D17" s="43"/>
      <c r="E17" s="43"/>
      <c r="F17" s="36"/>
      <c r="G17" s="36"/>
      <c r="H17" s="43"/>
      <c r="I17" s="43"/>
      <c r="J17" s="36"/>
      <c r="K17" s="36"/>
      <c r="L17" s="43"/>
      <c r="M17" s="43"/>
      <c r="N17" s="36"/>
      <c r="O17" s="36"/>
      <c r="P17" s="43"/>
      <c r="Q17" s="43"/>
      <c r="R17" s="36"/>
      <c r="S17" s="36"/>
      <c r="T17" s="43"/>
      <c r="U17" s="43"/>
      <c r="V17" s="36"/>
      <c r="W17" s="36"/>
      <c r="X17" s="43"/>
      <c r="Y17" s="43"/>
      <c r="Z17" s="36"/>
    </row>
    <row r="18" spans="1:26">
      <c r="A18" s="12"/>
      <c r="B18" s="143" t="s">
        <v>84</v>
      </c>
      <c r="C18" s="39"/>
      <c r="D18" s="41" t="s">
        <v>190</v>
      </c>
      <c r="E18" s="41"/>
      <c r="F18" s="39"/>
      <c r="G18" s="39"/>
      <c r="H18" s="41">
        <v>66.8</v>
      </c>
      <c r="I18" s="41"/>
      <c r="J18" s="39"/>
      <c r="K18" s="39"/>
      <c r="L18" s="41">
        <v>138.1</v>
      </c>
      <c r="M18" s="41"/>
      <c r="N18" s="39"/>
      <c r="O18" s="39"/>
      <c r="P18" s="41">
        <v>121.6</v>
      </c>
      <c r="Q18" s="41"/>
      <c r="R18" s="39"/>
      <c r="S18" s="39"/>
      <c r="T18" s="41" t="s">
        <v>190</v>
      </c>
      <c r="U18" s="41"/>
      <c r="V18" s="39"/>
      <c r="W18" s="39"/>
      <c r="X18" s="41">
        <v>326.5</v>
      </c>
      <c r="Y18" s="41"/>
      <c r="Z18" s="39"/>
    </row>
    <row r="19" spans="1:26">
      <c r="A19" s="12"/>
      <c r="B19" s="143"/>
      <c r="C19" s="39"/>
      <c r="D19" s="41"/>
      <c r="E19" s="41"/>
      <c r="F19" s="39"/>
      <c r="G19" s="39"/>
      <c r="H19" s="41"/>
      <c r="I19" s="41"/>
      <c r="J19" s="39"/>
      <c r="K19" s="39"/>
      <c r="L19" s="41"/>
      <c r="M19" s="41"/>
      <c r="N19" s="39"/>
      <c r="O19" s="39"/>
      <c r="P19" s="41"/>
      <c r="Q19" s="41"/>
      <c r="R19" s="39"/>
      <c r="S19" s="39"/>
      <c r="T19" s="41"/>
      <c r="U19" s="41"/>
      <c r="V19" s="39"/>
      <c r="W19" s="39"/>
      <c r="X19" s="41"/>
      <c r="Y19" s="41"/>
      <c r="Z19" s="39"/>
    </row>
    <row r="20" spans="1:26">
      <c r="A20" s="12"/>
      <c r="B20" s="144" t="s">
        <v>85</v>
      </c>
      <c r="C20" s="36"/>
      <c r="D20" s="43" t="s">
        <v>190</v>
      </c>
      <c r="E20" s="43"/>
      <c r="F20" s="36"/>
      <c r="G20" s="36"/>
      <c r="H20" s="43" t="s">
        <v>190</v>
      </c>
      <c r="I20" s="43"/>
      <c r="J20" s="36"/>
      <c r="K20" s="36"/>
      <c r="L20" s="43">
        <v>77.7</v>
      </c>
      <c r="M20" s="43"/>
      <c r="N20" s="36"/>
      <c r="O20" s="36"/>
      <c r="P20" s="43">
        <v>57.3</v>
      </c>
      <c r="Q20" s="43"/>
      <c r="R20" s="36"/>
      <c r="S20" s="36"/>
      <c r="T20" s="43" t="s">
        <v>190</v>
      </c>
      <c r="U20" s="43"/>
      <c r="V20" s="36"/>
      <c r="W20" s="36"/>
      <c r="X20" s="43">
        <v>135</v>
      </c>
      <c r="Y20" s="43"/>
      <c r="Z20" s="36"/>
    </row>
    <row r="21" spans="1:26">
      <c r="A21" s="12"/>
      <c r="B21" s="144"/>
      <c r="C21" s="36"/>
      <c r="D21" s="43"/>
      <c r="E21" s="43"/>
      <c r="F21" s="36"/>
      <c r="G21" s="36"/>
      <c r="H21" s="43"/>
      <c r="I21" s="43"/>
      <c r="J21" s="36"/>
      <c r="K21" s="36"/>
      <c r="L21" s="43"/>
      <c r="M21" s="43"/>
      <c r="N21" s="36"/>
      <c r="O21" s="36"/>
      <c r="P21" s="43"/>
      <c r="Q21" s="43"/>
      <c r="R21" s="36"/>
      <c r="S21" s="36"/>
      <c r="T21" s="43"/>
      <c r="U21" s="43"/>
      <c r="V21" s="36"/>
      <c r="W21" s="36"/>
      <c r="X21" s="43"/>
      <c r="Y21" s="43"/>
      <c r="Z21" s="36"/>
    </row>
    <row r="22" spans="1:26">
      <c r="A22" s="12"/>
      <c r="B22" s="143" t="s">
        <v>86</v>
      </c>
      <c r="C22" s="39"/>
      <c r="D22" s="41" t="s">
        <v>190</v>
      </c>
      <c r="E22" s="41"/>
      <c r="F22" s="39"/>
      <c r="G22" s="39"/>
      <c r="H22" s="41">
        <v>39.299999999999997</v>
      </c>
      <c r="I22" s="41"/>
      <c r="J22" s="39"/>
      <c r="K22" s="39"/>
      <c r="L22" s="41">
        <v>64.8</v>
      </c>
      <c r="M22" s="41"/>
      <c r="N22" s="39"/>
      <c r="O22" s="39"/>
      <c r="P22" s="41">
        <v>66.2</v>
      </c>
      <c r="Q22" s="41"/>
      <c r="R22" s="39"/>
      <c r="S22" s="39"/>
      <c r="T22" s="41" t="s">
        <v>190</v>
      </c>
      <c r="U22" s="41"/>
      <c r="V22" s="39"/>
      <c r="W22" s="39"/>
      <c r="X22" s="41">
        <v>170.3</v>
      </c>
      <c r="Y22" s="41"/>
      <c r="Z22" s="39"/>
    </row>
    <row r="23" spans="1:26">
      <c r="A23" s="12"/>
      <c r="B23" s="143"/>
      <c r="C23" s="39"/>
      <c r="D23" s="41"/>
      <c r="E23" s="41"/>
      <c r="F23" s="39"/>
      <c r="G23" s="39"/>
      <c r="H23" s="41"/>
      <c r="I23" s="41"/>
      <c r="J23" s="39"/>
      <c r="K23" s="39"/>
      <c r="L23" s="41"/>
      <c r="M23" s="41"/>
      <c r="N23" s="39"/>
      <c r="O23" s="39"/>
      <c r="P23" s="41"/>
      <c r="Q23" s="41"/>
      <c r="R23" s="39"/>
      <c r="S23" s="39"/>
      <c r="T23" s="41"/>
      <c r="U23" s="41"/>
      <c r="V23" s="39"/>
      <c r="W23" s="39"/>
      <c r="X23" s="41"/>
      <c r="Y23" s="41"/>
      <c r="Z23" s="39"/>
    </row>
    <row r="24" spans="1:26">
      <c r="A24" s="12"/>
      <c r="B24" s="144" t="s">
        <v>688</v>
      </c>
      <c r="C24" s="36"/>
      <c r="D24" s="43">
        <v>13.9</v>
      </c>
      <c r="E24" s="43"/>
      <c r="F24" s="36"/>
      <c r="G24" s="36"/>
      <c r="H24" s="43">
        <v>14.5</v>
      </c>
      <c r="I24" s="43"/>
      <c r="J24" s="36"/>
      <c r="K24" s="36"/>
      <c r="L24" s="43">
        <v>82.8</v>
      </c>
      <c r="M24" s="43"/>
      <c r="N24" s="36"/>
      <c r="O24" s="36"/>
      <c r="P24" s="43">
        <v>35.200000000000003</v>
      </c>
      <c r="Q24" s="43"/>
      <c r="R24" s="36"/>
      <c r="S24" s="36"/>
      <c r="T24" s="43" t="s">
        <v>190</v>
      </c>
      <c r="U24" s="43"/>
      <c r="V24" s="36"/>
      <c r="W24" s="36"/>
      <c r="X24" s="43">
        <v>146.4</v>
      </c>
      <c r="Y24" s="43"/>
      <c r="Z24" s="36"/>
    </row>
    <row r="25" spans="1:26">
      <c r="A25" s="12"/>
      <c r="B25" s="144"/>
      <c r="C25" s="36"/>
      <c r="D25" s="43"/>
      <c r="E25" s="43"/>
      <c r="F25" s="36"/>
      <c r="G25" s="36"/>
      <c r="H25" s="43"/>
      <c r="I25" s="43"/>
      <c r="J25" s="36"/>
      <c r="K25" s="36"/>
      <c r="L25" s="43"/>
      <c r="M25" s="43"/>
      <c r="N25" s="36"/>
      <c r="O25" s="36"/>
      <c r="P25" s="43"/>
      <c r="Q25" s="43"/>
      <c r="R25" s="36"/>
      <c r="S25" s="36"/>
      <c r="T25" s="43"/>
      <c r="U25" s="43"/>
      <c r="V25" s="36"/>
      <c r="W25" s="36"/>
      <c r="X25" s="43"/>
      <c r="Y25" s="43"/>
      <c r="Z25" s="36"/>
    </row>
    <row r="26" spans="1:26">
      <c r="A26" s="12"/>
      <c r="B26" s="143" t="s">
        <v>90</v>
      </c>
      <c r="C26" s="39"/>
      <c r="D26" s="41">
        <v>0.6</v>
      </c>
      <c r="E26" s="41"/>
      <c r="F26" s="39"/>
      <c r="G26" s="39"/>
      <c r="H26" s="41">
        <v>129.4</v>
      </c>
      <c r="I26" s="41"/>
      <c r="J26" s="39"/>
      <c r="K26" s="39"/>
      <c r="L26" s="41">
        <v>418.5</v>
      </c>
      <c r="M26" s="41"/>
      <c r="N26" s="39"/>
      <c r="O26" s="39"/>
      <c r="P26" s="41">
        <v>218.3</v>
      </c>
      <c r="Q26" s="41"/>
      <c r="R26" s="39"/>
      <c r="S26" s="39"/>
      <c r="T26" s="41" t="s">
        <v>190</v>
      </c>
      <c r="U26" s="41"/>
      <c r="V26" s="39"/>
      <c r="W26" s="39"/>
      <c r="X26" s="41">
        <v>766.8</v>
      </c>
      <c r="Y26" s="41"/>
      <c r="Z26" s="39"/>
    </row>
    <row r="27" spans="1:26">
      <c r="A27" s="12"/>
      <c r="B27" s="143"/>
      <c r="C27" s="39"/>
      <c r="D27" s="41"/>
      <c r="E27" s="41"/>
      <c r="F27" s="39"/>
      <c r="G27" s="39"/>
      <c r="H27" s="41"/>
      <c r="I27" s="41"/>
      <c r="J27" s="39"/>
      <c r="K27" s="39"/>
      <c r="L27" s="41"/>
      <c r="M27" s="41"/>
      <c r="N27" s="39"/>
      <c r="O27" s="39"/>
      <c r="P27" s="41"/>
      <c r="Q27" s="41"/>
      <c r="R27" s="39"/>
      <c r="S27" s="39"/>
      <c r="T27" s="41"/>
      <c r="U27" s="41"/>
      <c r="V27" s="39"/>
      <c r="W27" s="39"/>
      <c r="X27" s="41"/>
      <c r="Y27" s="41"/>
      <c r="Z27" s="39"/>
    </row>
    <row r="28" spans="1:26">
      <c r="A28" s="12"/>
      <c r="B28" s="144" t="s">
        <v>689</v>
      </c>
      <c r="C28" s="36"/>
      <c r="D28" s="106">
        <v>1933.4</v>
      </c>
      <c r="E28" s="106"/>
      <c r="F28" s="36"/>
      <c r="G28" s="36"/>
      <c r="H28" s="43">
        <v>957.3</v>
      </c>
      <c r="I28" s="43"/>
      <c r="J28" s="36"/>
      <c r="K28" s="36"/>
      <c r="L28" s="43" t="s">
        <v>190</v>
      </c>
      <c r="M28" s="43"/>
      <c r="N28" s="36"/>
      <c r="O28" s="36"/>
      <c r="P28" s="43" t="s">
        <v>190</v>
      </c>
      <c r="Q28" s="43"/>
      <c r="R28" s="36"/>
      <c r="S28" s="36"/>
      <c r="T28" s="43" t="s">
        <v>690</v>
      </c>
      <c r="U28" s="43"/>
      <c r="V28" s="61" t="s">
        <v>196</v>
      </c>
      <c r="W28" s="36"/>
      <c r="X28" s="43" t="s">
        <v>190</v>
      </c>
      <c r="Y28" s="43"/>
      <c r="Z28" s="36"/>
    </row>
    <row r="29" spans="1:26">
      <c r="A29" s="12"/>
      <c r="B29" s="144"/>
      <c r="C29" s="36"/>
      <c r="D29" s="106"/>
      <c r="E29" s="106"/>
      <c r="F29" s="36"/>
      <c r="G29" s="36"/>
      <c r="H29" s="43"/>
      <c r="I29" s="43"/>
      <c r="J29" s="36"/>
      <c r="K29" s="36"/>
      <c r="L29" s="43"/>
      <c r="M29" s="43"/>
      <c r="N29" s="36"/>
      <c r="O29" s="36"/>
      <c r="P29" s="43"/>
      <c r="Q29" s="43"/>
      <c r="R29" s="36"/>
      <c r="S29" s="36"/>
      <c r="T29" s="43"/>
      <c r="U29" s="43"/>
      <c r="V29" s="61"/>
      <c r="W29" s="36"/>
      <c r="X29" s="43"/>
      <c r="Y29" s="43"/>
      <c r="Z29" s="36"/>
    </row>
    <row r="30" spans="1:26">
      <c r="A30" s="12"/>
      <c r="B30" s="143" t="s">
        <v>92</v>
      </c>
      <c r="C30" s="39"/>
      <c r="D30" s="41" t="s">
        <v>190</v>
      </c>
      <c r="E30" s="41"/>
      <c r="F30" s="39"/>
      <c r="G30" s="39"/>
      <c r="H30" s="41">
        <v>253.6</v>
      </c>
      <c r="I30" s="41"/>
      <c r="J30" s="39"/>
      <c r="K30" s="39"/>
      <c r="L30" s="41">
        <v>484.2</v>
      </c>
      <c r="M30" s="41"/>
      <c r="N30" s="39"/>
      <c r="O30" s="39"/>
      <c r="P30" s="41">
        <v>460</v>
      </c>
      <c r="Q30" s="41"/>
      <c r="R30" s="39"/>
      <c r="S30" s="39"/>
      <c r="T30" s="41" t="s">
        <v>190</v>
      </c>
      <c r="U30" s="41"/>
      <c r="V30" s="39"/>
      <c r="W30" s="39"/>
      <c r="X30" s="102">
        <v>1197.8</v>
      </c>
      <c r="Y30" s="102"/>
      <c r="Z30" s="39"/>
    </row>
    <row r="31" spans="1:26">
      <c r="A31" s="12"/>
      <c r="B31" s="143"/>
      <c r="C31" s="39"/>
      <c r="D31" s="41"/>
      <c r="E31" s="41"/>
      <c r="F31" s="39"/>
      <c r="G31" s="39"/>
      <c r="H31" s="41"/>
      <c r="I31" s="41"/>
      <c r="J31" s="39"/>
      <c r="K31" s="39"/>
      <c r="L31" s="41"/>
      <c r="M31" s="41"/>
      <c r="N31" s="39"/>
      <c r="O31" s="39"/>
      <c r="P31" s="41"/>
      <c r="Q31" s="41"/>
      <c r="R31" s="39"/>
      <c r="S31" s="39"/>
      <c r="T31" s="41"/>
      <c r="U31" s="41"/>
      <c r="V31" s="39"/>
      <c r="W31" s="39"/>
      <c r="X31" s="102"/>
      <c r="Y31" s="102"/>
      <c r="Z31" s="39"/>
    </row>
    <row r="32" spans="1:26">
      <c r="A32" s="12"/>
      <c r="B32" s="144" t="s">
        <v>93</v>
      </c>
      <c r="C32" s="36"/>
      <c r="D32" s="43">
        <v>161.9</v>
      </c>
      <c r="E32" s="43"/>
      <c r="F32" s="36"/>
      <c r="G32" s="36"/>
      <c r="H32" s="43">
        <v>41.5</v>
      </c>
      <c r="I32" s="43"/>
      <c r="J32" s="36"/>
      <c r="K32" s="36"/>
      <c r="L32" s="43">
        <v>281.89999999999998</v>
      </c>
      <c r="M32" s="43"/>
      <c r="N32" s="36"/>
      <c r="O32" s="36"/>
      <c r="P32" s="43">
        <v>25</v>
      </c>
      <c r="Q32" s="43"/>
      <c r="R32" s="36"/>
      <c r="S32" s="36"/>
      <c r="T32" s="43" t="s">
        <v>190</v>
      </c>
      <c r="U32" s="43"/>
      <c r="V32" s="36"/>
      <c r="W32" s="36"/>
      <c r="X32" s="43">
        <v>510.3</v>
      </c>
      <c r="Y32" s="43"/>
      <c r="Z32" s="36"/>
    </row>
    <row r="33" spans="1:26">
      <c r="A33" s="12"/>
      <c r="B33" s="144"/>
      <c r="C33" s="36"/>
      <c r="D33" s="43"/>
      <c r="E33" s="43"/>
      <c r="F33" s="36"/>
      <c r="G33" s="36"/>
      <c r="H33" s="43"/>
      <c r="I33" s="43"/>
      <c r="J33" s="36"/>
      <c r="K33" s="36"/>
      <c r="L33" s="43"/>
      <c r="M33" s="43"/>
      <c r="N33" s="36"/>
      <c r="O33" s="36"/>
      <c r="P33" s="43"/>
      <c r="Q33" s="43"/>
      <c r="R33" s="36"/>
      <c r="S33" s="36"/>
      <c r="T33" s="43"/>
      <c r="U33" s="43"/>
      <c r="V33" s="36"/>
      <c r="W33" s="36"/>
      <c r="X33" s="43"/>
      <c r="Y33" s="43"/>
      <c r="Z33" s="36"/>
    </row>
    <row r="34" spans="1:26">
      <c r="A34" s="12"/>
      <c r="B34" s="143" t="s">
        <v>691</v>
      </c>
      <c r="C34" s="39"/>
      <c r="D34" s="41" t="s">
        <v>190</v>
      </c>
      <c r="E34" s="41"/>
      <c r="F34" s="39"/>
      <c r="G34" s="39"/>
      <c r="H34" s="102">
        <v>1408</v>
      </c>
      <c r="I34" s="102"/>
      <c r="J34" s="39"/>
      <c r="K34" s="39"/>
      <c r="L34" s="41">
        <v>286.8</v>
      </c>
      <c r="M34" s="41"/>
      <c r="N34" s="39"/>
      <c r="O34" s="39"/>
      <c r="P34" s="41" t="s">
        <v>190</v>
      </c>
      <c r="Q34" s="41"/>
      <c r="R34" s="39"/>
      <c r="S34" s="39"/>
      <c r="T34" s="41" t="s">
        <v>692</v>
      </c>
      <c r="U34" s="41"/>
      <c r="V34" s="40" t="s">
        <v>196</v>
      </c>
      <c r="W34" s="39"/>
      <c r="X34" s="41" t="s">
        <v>190</v>
      </c>
      <c r="Y34" s="41"/>
      <c r="Z34" s="39"/>
    </row>
    <row r="35" spans="1:26">
      <c r="A35" s="12"/>
      <c r="B35" s="143"/>
      <c r="C35" s="39"/>
      <c r="D35" s="41"/>
      <c r="E35" s="41"/>
      <c r="F35" s="39"/>
      <c r="G35" s="39"/>
      <c r="H35" s="102"/>
      <c r="I35" s="102"/>
      <c r="J35" s="39"/>
      <c r="K35" s="39"/>
      <c r="L35" s="41"/>
      <c r="M35" s="41"/>
      <c r="N35" s="39"/>
      <c r="O35" s="39"/>
      <c r="P35" s="41"/>
      <c r="Q35" s="41"/>
      <c r="R35" s="39"/>
      <c r="S35" s="39"/>
      <c r="T35" s="41"/>
      <c r="U35" s="41"/>
      <c r="V35" s="40"/>
      <c r="W35" s="39"/>
      <c r="X35" s="41"/>
      <c r="Y35" s="41"/>
      <c r="Z35" s="39"/>
    </row>
    <row r="36" spans="1:26">
      <c r="A36" s="12"/>
      <c r="B36" s="144" t="s">
        <v>693</v>
      </c>
      <c r="C36" s="36"/>
      <c r="D36" s="43">
        <v>10.5</v>
      </c>
      <c r="E36" s="43"/>
      <c r="F36" s="36"/>
      <c r="G36" s="36"/>
      <c r="H36" s="43">
        <v>33.6</v>
      </c>
      <c r="I36" s="43"/>
      <c r="J36" s="36"/>
      <c r="K36" s="36"/>
      <c r="L36" s="43">
        <v>227.6</v>
      </c>
      <c r="M36" s="43"/>
      <c r="N36" s="36"/>
      <c r="O36" s="36"/>
      <c r="P36" s="43">
        <v>49.4</v>
      </c>
      <c r="Q36" s="43"/>
      <c r="R36" s="36"/>
      <c r="S36" s="36"/>
      <c r="T36" s="43" t="s">
        <v>190</v>
      </c>
      <c r="U36" s="43"/>
      <c r="V36" s="36"/>
      <c r="W36" s="36"/>
      <c r="X36" s="43">
        <v>321.10000000000002</v>
      </c>
      <c r="Y36" s="43"/>
      <c r="Z36" s="36"/>
    </row>
    <row r="37" spans="1:26">
      <c r="A37" s="12"/>
      <c r="B37" s="144"/>
      <c r="C37" s="36"/>
      <c r="D37" s="43"/>
      <c r="E37" s="43"/>
      <c r="F37" s="36"/>
      <c r="G37" s="36"/>
      <c r="H37" s="43"/>
      <c r="I37" s="43"/>
      <c r="J37" s="36"/>
      <c r="K37" s="36"/>
      <c r="L37" s="43"/>
      <c r="M37" s="43"/>
      <c r="N37" s="36"/>
      <c r="O37" s="36"/>
      <c r="P37" s="43"/>
      <c r="Q37" s="43"/>
      <c r="R37" s="36"/>
      <c r="S37" s="36"/>
      <c r="T37" s="43"/>
      <c r="U37" s="43"/>
      <c r="V37" s="36"/>
      <c r="W37" s="36"/>
      <c r="X37" s="43"/>
      <c r="Y37" s="43"/>
      <c r="Z37" s="36"/>
    </row>
    <row r="38" spans="1:26">
      <c r="A38" s="12"/>
      <c r="B38" s="143" t="s">
        <v>96</v>
      </c>
      <c r="C38" s="39"/>
      <c r="D38" s="41">
        <v>3.3</v>
      </c>
      <c r="E38" s="41"/>
      <c r="F38" s="39"/>
      <c r="G38" s="39"/>
      <c r="H38" s="41">
        <v>129.1</v>
      </c>
      <c r="I38" s="41"/>
      <c r="J38" s="39"/>
      <c r="K38" s="39"/>
      <c r="L38" s="41">
        <v>28.3</v>
      </c>
      <c r="M38" s="41"/>
      <c r="N38" s="39"/>
      <c r="O38" s="39"/>
      <c r="P38" s="41">
        <v>347.6</v>
      </c>
      <c r="Q38" s="41"/>
      <c r="R38" s="39"/>
      <c r="S38" s="39"/>
      <c r="T38" s="41" t="s">
        <v>190</v>
      </c>
      <c r="U38" s="41"/>
      <c r="V38" s="39"/>
      <c r="W38" s="39"/>
      <c r="X38" s="41">
        <v>508.3</v>
      </c>
      <c r="Y38" s="41"/>
      <c r="Z38" s="39"/>
    </row>
    <row r="39" spans="1:26" ht="15.75" thickBot="1">
      <c r="A39" s="12"/>
      <c r="B39" s="143"/>
      <c r="C39" s="39"/>
      <c r="D39" s="44"/>
      <c r="E39" s="44"/>
      <c r="F39" s="45"/>
      <c r="G39" s="39"/>
      <c r="H39" s="44"/>
      <c r="I39" s="44"/>
      <c r="J39" s="45"/>
      <c r="K39" s="39"/>
      <c r="L39" s="44"/>
      <c r="M39" s="44"/>
      <c r="N39" s="45"/>
      <c r="O39" s="39"/>
      <c r="P39" s="44"/>
      <c r="Q39" s="44"/>
      <c r="R39" s="45"/>
      <c r="S39" s="39"/>
      <c r="T39" s="44"/>
      <c r="U39" s="44"/>
      <c r="V39" s="45"/>
      <c r="W39" s="39"/>
      <c r="X39" s="44"/>
      <c r="Y39" s="44"/>
      <c r="Z39" s="45"/>
    </row>
    <row r="40" spans="1:26">
      <c r="A40" s="12"/>
      <c r="B40" s="84" t="s">
        <v>97</v>
      </c>
      <c r="C40" s="36"/>
      <c r="D40" s="57" t="s">
        <v>189</v>
      </c>
      <c r="E40" s="107">
        <v>2139.9</v>
      </c>
      <c r="F40" s="37"/>
      <c r="G40" s="36"/>
      <c r="H40" s="57" t="s">
        <v>189</v>
      </c>
      <c r="I40" s="107">
        <v>3073.2</v>
      </c>
      <c r="J40" s="37"/>
      <c r="K40" s="36"/>
      <c r="L40" s="57" t="s">
        <v>189</v>
      </c>
      <c r="M40" s="107">
        <v>2103.6999999999998</v>
      </c>
      <c r="N40" s="37"/>
      <c r="O40" s="36"/>
      <c r="P40" s="57" t="s">
        <v>189</v>
      </c>
      <c r="Q40" s="107">
        <v>1452.2</v>
      </c>
      <c r="R40" s="37"/>
      <c r="S40" s="36"/>
      <c r="T40" s="57" t="s">
        <v>189</v>
      </c>
      <c r="U40" s="47" t="s">
        <v>694</v>
      </c>
      <c r="V40" s="57" t="s">
        <v>196</v>
      </c>
      <c r="W40" s="36"/>
      <c r="X40" s="57" t="s">
        <v>189</v>
      </c>
      <c r="Y40" s="107">
        <v>4183.5</v>
      </c>
      <c r="Z40" s="37"/>
    </row>
    <row r="41" spans="1:26" ht="15.75" thickBot="1">
      <c r="A41" s="12"/>
      <c r="B41" s="84"/>
      <c r="C41" s="36"/>
      <c r="D41" s="58"/>
      <c r="E41" s="108"/>
      <c r="F41" s="60"/>
      <c r="G41" s="36"/>
      <c r="H41" s="58"/>
      <c r="I41" s="108"/>
      <c r="J41" s="60"/>
      <c r="K41" s="36"/>
      <c r="L41" s="58"/>
      <c r="M41" s="108"/>
      <c r="N41" s="60"/>
      <c r="O41" s="36"/>
      <c r="P41" s="58"/>
      <c r="Q41" s="108"/>
      <c r="R41" s="60"/>
      <c r="S41" s="36"/>
      <c r="T41" s="58"/>
      <c r="U41" s="59"/>
      <c r="V41" s="58"/>
      <c r="W41" s="36"/>
      <c r="X41" s="58"/>
      <c r="Y41" s="108"/>
      <c r="Z41" s="60"/>
    </row>
    <row r="42" spans="1:26" ht="15.75" thickTop="1">
      <c r="A42" s="12"/>
      <c r="B42" s="15" t="s">
        <v>695</v>
      </c>
      <c r="C42" s="17"/>
      <c r="D42" s="62"/>
      <c r="E42" s="62"/>
      <c r="F42" s="62"/>
      <c r="G42" s="17"/>
      <c r="H42" s="62"/>
      <c r="I42" s="62"/>
      <c r="J42" s="62"/>
      <c r="K42" s="17"/>
      <c r="L42" s="62"/>
      <c r="M42" s="62"/>
      <c r="N42" s="62"/>
      <c r="O42" s="17"/>
      <c r="P42" s="62"/>
      <c r="Q42" s="62"/>
      <c r="R42" s="62"/>
      <c r="S42" s="17"/>
      <c r="T42" s="62"/>
      <c r="U42" s="62"/>
      <c r="V42" s="62"/>
      <c r="W42" s="17"/>
      <c r="X42" s="62"/>
      <c r="Y42" s="62"/>
      <c r="Z42" s="62"/>
    </row>
    <row r="43" spans="1:26">
      <c r="A43" s="12"/>
      <c r="B43" s="144" t="s">
        <v>99</v>
      </c>
      <c r="C43" s="36"/>
      <c r="D43" s="61" t="s">
        <v>189</v>
      </c>
      <c r="E43" s="43" t="s">
        <v>190</v>
      </c>
      <c r="F43" s="36"/>
      <c r="G43" s="36"/>
      <c r="H43" s="61" t="s">
        <v>189</v>
      </c>
      <c r="I43" s="43">
        <v>23</v>
      </c>
      <c r="J43" s="36"/>
      <c r="K43" s="36"/>
      <c r="L43" s="61" t="s">
        <v>189</v>
      </c>
      <c r="M43" s="43" t="s">
        <v>190</v>
      </c>
      <c r="N43" s="36"/>
      <c r="O43" s="36"/>
      <c r="P43" s="61" t="s">
        <v>189</v>
      </c>
      <c r="Q43" s="43">
        <v>13.2</v>
      </c>
      <c r="R43" s="36"/>
      <c r="S43" s="36"/>
      <c r="T43" s="61" t="s">
        <v>189</v>
      </c>
      <c r="U43" s="43" t="s">
        <v>190</v>
      </c>
      <c r="V43" s="36"/>
      <c r="W43" s="36"/>
      <c r="X43" s="61" t="s">
        <v>189</v>
      </c>
      <c r="Y43" s="43">
        <v>36.200000000000003</v>
      </c>
      <c r="Z43" s="36"/>
    </row>
    <row r="44" spans="1:26">
      <c r="A44" s="12"/>
      <c r="B44" s="144"/>
      <c r="C44" s="36"/>
      <c r="D44" s="61"/>
      <c r="E44" s="43"/>
      <c r="F44" s="36"/>
      <c r="G44" s="36"/>
      <c r="H44" s="61"/>
      <c r="I44" s="43"/>
      <c r="J44" s="36"/>
      <c r="K44" s="36"/>
      <c r="L44" s="61"/>
      <c r="M44" s="43"/>
      <c r="N44" s="36"/>
      <c r="O44" s="36"/>
      <c r="P44" s="61"/>
      <c r="Q44" s="43"/>
      <c r="R44" s="36"/>
      <c r="S44" s="36"/>
      <c r="T44" s="61"/>
      <c r="U44" s="43"/>
      <c r="V44" s="36"/>
      <c r="W44" s="36"/>
      <c r="X44" s="61"/>
      <c r="Y44" s="43"/>
      <c r="Z44" s="36"/>
    </row>
    <row r="45" spans="1:26">
      <c r="A45" s="12"/>
      <c r="B45" s="143" t="s">
        <v>696</v>
      </c>
      <c r="C45" s="39"/>
      <c r="D45" s="41">
        <v>41.3</v>
      </c>
      <c r="E45" s="41"/>
      <c r="F45" s="39"/>
      <c r="G45" s="39"/>
      <c r="H45" s="41">
        <v>71.5</v>
      </c>
      <c r="I45" s="41"/>
      <c r="J45" s="39"/>
      <c r="K45" s="39"/>
      <c r="L45" s="41">
        <v>123.6</v>
      </c>
      <c r="M45" s="41"/>
      <c r="N45" s="39"/>
      <c r="O45" s="39"/>
      <c r="P45" s="41">
        <v>127.7</v>
      </c>
      <c r="Q45" s="41"/>
      <c r="R45" s="39"/>
      <c r="S45" s="39"/>
      <c r="T45" s="41" t="s">
        <v>300</v>
      </c>
      <c r="U45" s="41"/>
      <c r="V45" s="40" t="s">
        <v>196</v>
      </c>
      <c r="W45" s="39"/>
      <c r="X45" s="41">
        <v>364</v>
      </c>
      <c r="Y45" s="41"/>
      <c r="Z45" s="39"/>
    </row>
    <row r="46" spans="1:26">
      <c r="A46" s="12"/>
      <c r="B46" s="143"/>
      <c r="C46" s="39"/>
      <c r="D46" s="41"/>
      <c r="E46" s="41"/>
      <c r="F46" s="39"/>
      <c r="G46" s="39"/>
      <c r="H46" s="41"/>
      <c r="I46" s="41"/>
      <c r="J46" s="39"/>
      <c r="K46" s="39"/>
      <c r="L46" s="41"/>
      <c r="M46" s="41"/>
      <c r="N46" s="39"/>
      <c r="O46" s="39"/>
      <c r="P46" s="41"/>
      <c r="Q46" s="41"/>
      <c r="R46" s="39"/>
      <c r="S46" s="39"/>
      <c r="T46" s="41"/>
      <c r="U46" s="41"/>
      <c r="V46" s="40"/>
      <c r="W46" s="39"/>
      <c r="X46" s="41"/>
      <c r="Y46" s="41"/>
      <c r="Z46" s="39"/>
    </row>
    <row r="47" spans="1:26">
      <c r="A47" s="12"/>
      <c r="B47" s="144" t="s">
        <v>105</v>
      </c>
      <c r="C47" s="36"/>
      <c r="D47" s="43">
        <v>250</v>
      </c>
      <c r="E47" s="43"/>
      <c r="F47" s="36"/>
      <c r="G47" s="36"/>
      <c r="H47" s="106">
        <v>2902.9</v>
      </c>
      <c r="I47" s="106"/>
      <c r="J47" s="36"/>
      <c r="K47" s="36"/>
      <c r="L47" s="43" t="s">
        <v>190</v>
      </c>
      <c r="M47" s="43"/>
      <c r="N47" s="36"/>
      <c r="O47" s="36"/>
      <c r="P47" s="43">
        <v>34.6</v>
      </c>
      <c r="Q47" s="43"/>
      <c r="R47" s="36"/>
      <c r="S47" s="36"/>
      <c r="T47" s="43" t="s">
        <v>190</v>
      </c>
      <c r="U47" s="43"/>
      <c r="V47" s="36"/>
      <c r="W47" s="36"/>
      <c r="X47" s="106">
        <v>3187.5</v>
      </c>
      <c r="Y47" s="106"/>
      <c r="Z47" s="36"/>
    </row>
    <row r="48" spans="1:26">
      <c r="A48" s="12"/>
      <c r="B48" s="144"/>
      <c r="C48" s="36"/>
      <c r="D48" s="43"/>
      <c r="E48" s="43"/>
      <c r="F48" s="36"/>
      <c r="G48" s="36"/>
      <c r="H48" s="106"/>
      <c r="I48" s="106"/>
      <c r="J48" s="36"/>
      <c r="K48" s="36"/>
      <c r="L48" s="43"/>
      <c r="M48" s="43"/>
      <c r="N48" s="36"/>
      <c r="O48" s="36"/>
      <c r="P48" s="43"/>
      <c r="Q48" s="43"/>
      <c r="R48" s="36"/>
      <c r="S48" s="36"/>
      <c r="T48" s="43"/>
      <c r="U48" s="43"/>
      <c r="V48" s="36"/>
      <c r="W48" s="36"/>
      <c r="X48" s="106"/>
      <c r="Y48" s="106"/>
      <c r="Z48" s="36"/>
    </row>
    <row r="49" spans="1:26">
      <c r="A49" s="12"/>
      <c r="B49" s="143" t="s">
        <v>104</v>
      </c>
      <c r="C49" s="39"/>
      <c r="D49" s="41">
        <v>179.7</v>
      </c>
      <c r="E49" s="41"/>
      <c r="F49" s="39"/>
      <c r="G49" s="39"/>
      <c r="H49" s="41">
        <v>44.5</v>
      </c>
      <c r="I49" s="41"/>
      <c r="J49" s="39"/>
      <c r="K49" s="39"/>
      <c r="L49" s="41">
        <v>73.2</v>
      </c>
      <c r="M49" s="41"/>
      <c r="N49" s="39"/>
      <c r="O49" s="39"/>
      <c r="P49" s="41">
        <v>72.5</v>
      </c>
      <c r="Q49" s="41"/>
      <c r="R49" s="39"/>
      <c r="S49" s="39"/>
      <c r="T49" s="41" t="s">
        <v>190</v>
      </c>
      <c r="U49" s="41"/>
      <c r="V49" s="39"/>
      <c r="W49" s="39"/>
      <c r="X49" s="41">
        <v>369.9</v>
      </c>
      <c r="Y49" s="41"/>
      <c r="Z49" s="39"/>
    </row>
    <row r="50" spans="1:26">
      <c r="A50" s="12"/>
      <c r="B50" s="143"/>
      <c r="C50" s="39"/>
      <c r="D50" s="41"/>
      <c r="E50" s="41"/>
      <c r="F50" s="39"/>
      <c r="G50" s="39"/>
      <c r="H50" s="41"/>
      <c r="I50" s="41"/>
      <c r="J50" s="39"/>
      <c r="K50" s="39"/>
      <c r="L50" s="41"/>
      <c r="M50" s="41"/>
      <c r="N50" s="39"/>
      <c r="O50" s="39"/>
      <c r="P50" s="41"/>
      <c r="Q50" s="41"/>
      <c r="R50" s="39"/>
      <c r="S50" s="39"/>
      <c r="T50" s="41"/>
      <c r="U50" s="41"/>
      <c r="V50" s="39"/>
      <c r="W50" s="39"/>
      <c r="X50" s="41"/>
      <c r="Y50" s="41"/>
      <c r="Z50" s="39"/>
    </row>
    <row r="51" spans="1:26">
      <c r="A51" s="12"/>
      <c r="B51" s="144" t="s">
        <v>691</v>
      </c>
      <c r="C51" s="36"/>
      <c r="D51" s="106">
        <v>1443</v>
      </c>
      <c r="E51" s="106"/>
      <c r="F51" s="36"/>
      <c r="G51" s="36"/>
      <c r="H51" s="43" t="s">
        <v>190</v>
      </c>
      <c r="I51" s="43"/>
      <c r="J51" s="36"/>
      <c r="K51" s="36"/>
      <c r="L51" s="43" t="s">
        <v>190</v>
      </c>
      <c r="M51" s="43"/>
      <c r="N51" s="36"/>
      <c r="O51" s="36"/>
      <c r="P51" s="43">
        <v>251.8</v>
      </c>
      <c r="Q51" s="43"/>
      <c r="R51" s="36"/>
      <c r="S51" s="36"/>
      <c r="T51" s="43" t="s">
        <v>692</v>
      </c>
      <c r="U51" s="43"/>
      <c r="V51" s="61" t="s">
        <v>196</v>
      </c>
      <c r="W51" s="36"/>
      <c r="X51" s="43" t="s">
        <v>190</v>
      </c>
      <c r="Y51" s="43"/>
      <c r="Z51" s="36"/>
    </row>
    <row r="52" spans="1:26">
      <c r="A52" s="12"/>
      <c r="B52" s="144"/>
      <c r="C52" s="36"/>
      <c r="D52" s="106"/>
      <c r="E52" s="106"/>
      <c r="F52" s="36"/>
      <c r="G52" s="36"/>
      <c r="H52" s="43"/>
      <c r="I52" s="43"/>
      <c r="J52" s="36"/>
      <c r="K52" s="36"/>
      <c r="L52" s="43"/>
      <c r="M52" s="43"/>
      <c r="N52" s="36"/>
      <c r="O52" s="36"/>
      <c r="P52" s="43"/>
      <c r="Q52" s="43"/>
      <c r="R52" s="36"/>
      <c r="S52" s="36"/>
      <c r="T52" s="43"/>
      <c r="U52" s="43"/>
      <c r="V52" s="61"/>
      <c r="W52" s="36"/>
      <c r="X52" s="43"/>
      <c r="Y52" s="43"/>
      <c r="Z52" s="36"/>
    </row>
    <row r="53" spans="1:26">
      <c r="A53" s="12"/>
      <c r="B53" s="143" t="s">
        <v>697</v>
      </c>
      <c r="C53" s="39"/>
      <c r="D53" s="41">
        <v>225.9</v>
      </c>
      <c r="E53" s="41"/>
      <c r="F53" s="39"/>
      <c r="G53" s="39"/>
      <c r="H53" s="41">
        <v>31.3</v>
      </c>
      <c r="I53" s="41"/>
      <c r="J53" s="39"/>
      <c r="K53" s="39"/>
      <c r="L53" s="102">
        <v>1906.9</v>
      </c>
      <c r="M53" s="102"/>
      <c r="N53" s="39"/>
      <c r="O53" s="39"/>
      <c r="P53" s="41">
        <v>952.4</v>
      </c>
      <c r="Q53" s="41"/>
      <c r="R53" s="39"/>
      <c r="S53" s="39"/>
      <c r="T53" s="41" t="s">
        <v>698</v>
      </c>
      <c r="U53" s="41"/>
      <c r="V53" s="40" t="s">
        <v>196</v>
      </c>
      <c r="W53" s="39"/>
      <c r="X53" s="41">
        <v>225.9</v>
      </c>
      <c r="Y53" s="41"/>
      <c r="Z53" s="39"/>
    </row>
    <row r="54" spans="1:26" ht="15.75" thickBot="1">
      <c r="A54" s="12"/>
      <c r="B54" s="143"/>
      <c r="C54" s="39"/>
      <c r="D54" s="44"/>
      <c r="E54" s="44"/>
      <c r="F54" s="45"/>
      <c r="G54" s="39"/>
      <c r="H54" s="44"/>
      <c r="I54" s="44"/>
      <c r="J54" s="45"/>
      <c r="K54" s="39"/>
      <c r="L54" s="104"/>
      <c r="M54" s="104"/>
      <c r="N54" s="45"/>
      <c r="O54" s="39"/>
      <c r="P54" s="44"/>
      <c r="Q54" s="44"/>
      <c r="R54" s="45"/>
      <c r="S54" s="39"/>
      <c r="T54" s="44"/>
      <c r="U54" s="44"/>
      <c r="V54" s="94"/>
      <c r="W54" s="39"/>
      <c r="X54" s="44"/>
      <c r="Y54" s="44"/>
      <c r="Z54" s="45"/>
    </row>
    <row r="55" spans="1:26">
      <c r="A55" s="12"/>
      <c r="B55" s="84" t="s">
        <v>699</v>
      </c>
      <c r="C55" s="36"/>
      <c r="D55" s="57" t="s">
        <v>189</v>
      </c>
      <c r="E55" s="107">
        <v>2139.9</v>
      </c>
      <c r="F55" s="37"/>
      <c r="G55" s="36"/>
      <c r="H55" s="57" t="s">
        <v>189</v>
      </c>
      <c r="I55" s="107">
        <v>3073.2</v>
      </c>
      <c r="J55" s="37"/>
      <c r="K55" s="36"/>
      <c r="L55" s="57" t="s">
        <v>189</v>
      </c>
      <c r="M55" s="107">
        <v>2103.6999999999998</v>
      </c>
      <c r="N55" s="37"/>
      <c r="O55" s="36"/>
      <c r="P55" s="57" t="s">
        <v>189</v>
      </c>
      <c r="Q55" s="107">
        <v>1452.2</v>
      </c>
      <c r="R55" s="37"/>
      <c r="S55" s="36"/>
      <c r="T55" s="57" t="s">
        <v>189</v>
      </c>
      <c r="U55" s="47" t="s">
        <v>694</v>
      </c>
      <c r="V55" s="57" t="s">
        <v>196</v>
      </c>
      <c r="W55" s="36"/>
      <c r="X55" s="57" t="s">
        <v>189</v>
      </c>
      <c r="Y55" s="107">
        <v>4183.5</v>
      </c>
      <c r="Z55" s="37"/>
    </row>
    <row r="56" spans="1:26" ht="15.75" thickBot="1">
      <c r="A56" s="12"/>
      <c r="B56" s="84"/>
      <c r="C56" s="36"/>
      <c r="D56" s="58"/>
      <c r="E56" s="108"/>
      <c r="F56" s="60"/>
      <c r="G56" s="36"/>
      <c r="H56" s="58"/>
      <c r="I56" s="108"/>
      <c r="J56" s="60"/>
      <c r="K56" s="36"/>
      <c r="L56" s="58"/>
      <c r="M56" s="108"/>
      <c r="N56" s="60"/>
      <c r="O56" s="36"/>
      <c r="P56" s="58"/>
      <c r="Q56" s="108"/>
      <c r="R56" s="60"/>
      <c r="S56" s="36"/>
      <c r="T56" s="58"/>
      <c r="U56" s="59"/>
      <c r="V56" s="58"/>
      <c r="W56" s="36"/>
      <c r="X56" s="58"/>
      <c r="Y56" s="108"/>
      <c r="Z56" s="60"/>
    </row>
    <row r="57" spans="1:26" ht="15.75" thickTop="1">
      <c r="A57" s="12"/>
      <c r="B57" s="158"/>
      <c r="C57" s="158"/>
      <c r="D57" s="158"/>
      <c r="E57" s="158"/>
      <c r="F57" s="158"/>
      <c r="G57" s="158"/>
      <c r="H57" s="158"/>
      <c r="I57" s="158"/>
      <c r="J57" s="158"/>
      <c r="K57" s="158"/>
      <c r="L57" s="158"/>
      <c r="M57" s="158"/>
      <c r="N57" s="158"/>
      <c r="O57" s="158"/>
      <c r="P57" s="158"/>
      <c r="Q57" s="158"/>
      <c r="R57" s="158"/>
      <c r="S57" s="158"/>
      <c r="T57" s="158"/>
      <c r="U57" s="158"/>
      <c r="V57" s="158"/>
      <c r="W57" s="158"/>
      <c r="X57" s="158"/>
      <c r="Y57" s="158"/>
      <c r="Z57" s="158"/>
    </row>
    <row r="58" spans="1:26">
      <c r="A58" s="12"/>
      <c r="B58" s="157" t="s">
        <v>675</v>
      </c>
      <c r="C58" s="157"/>
      <c r="D58" s="157"/>
      <c r="E58" s="157"/>
      <c r="F58" s="157"/>
      <c r="G58" s="157"/>
      <c r="H58" s="157"/>
      <c r="I58" s="157"/>
      <c r="J58" s="157"/>
      <c r="K58" s="157"/>
      <c r="L58" s="157"/>
      <c r="M58" s="157"/>
      <c r="N58" s="157"/>
      <c r="O58" s="157"/>
      <c r="P58" s="157"/>
      <c r="Q58" s="157"/>
      <c r="R58" s="157"/>
      <c r="S58" s="157"/>
      <c r="T58" s="157"/>
      <c r="U58" s="157"/>
      <c r="V58" s="157"/>
      <c r="W58" s="157"/>
      <c r="X58" s="157"/>
      <c r="Y58" s="157"/>
      <c r="Z58" s="157"/>
    </row>
    <row r="59" spans="1:26">
      <c r="A59" s="12"/>
      <c r="B59" s="157" t="s">
        <v>676</v>
      </c>
      <c r="C59" s="157"/>
      <c r="D59" s="157"/>
      <c r="E59" s="157"/>
      <c r="F59" s="157"/>
      <c r="G59" s="157"/>
      <c r="H59" s="157"/>
      <c r="I59" s="157"/>
      <c r="J59" s="157"/>
      <c r="K59" s="157"/>
      <c r="L59" s="157"/>
      <c r="M59" s="157"/>
      <c r="N59" s="157"/>
      <c r="O59" s="157"/>
      <c r="P59" s="157"/>
      <c r="Q59" s="157"/>
      <c r="R59" s="157"/>
      <c r="S59" s="157"/>
      <c r="T59" s="157"/>
      <c r="U59" s="157"/>
      <c r="V59" s="157"/>
      <c r="W59" s="157"/>
      <c r="X59" s="157"/>
      <c r="Y59" s="157"/>
      <c r="Z59" s="157"/>
    </row>
    <row r="60" spans="1:26">
      <c r="A60" s="12"/>
      <c r="B60" s="157" t="s">
        <v>700</v>
      </c>
      <c r="C60" s="157"/>
      <c r="D60" s="157"/>
      <c r="E60" s="157"/>
      <c r="F60" s="157"/>
      <c r="G60" s="157"/>
      <c r="H60" s="157"/>
      <c r="I60" s="157"/>
      <c r="J60" s="157"/>
      <c r="K60" s="157"/>
      <c r="L60" s="157"/>
      <c r="M60" s="157"/>
      <c r="N60" s="157"/>
      <c r="O60" s="157"/>
      <c r="P60" s="157"/>
      <c r="Q60" s="157"/>
      <c r="R60" s="157"/>
      <c r="S60" s="157"/>
      <c r="T60" s="157"/>
      <c r="U60" s="157"/>
      <c r="V60" s="157"/>
      <c r="W60" s="157"/>
      <c r="X60" s="157"/>
      <c r="Y60" s="157"/>
      <c r="Z60" s="157"/>
    </row>
    <row r="61" spans="1:26">
      <c r="A61" s="12"/>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c r="A63" s="12"/>
      <c r="B63" s="19"/>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c r="A64" s="12"/>
      <c r="B64" s="39"/>
      <c r="C64" s="39"/>
      <c r="D64" s="90" t="s">
        <v>678</v>
      </c>
      <c r="E64" s="90"/>
      <c r="F64" s="90"/>
      <c r="G64" s="39"/>
      <c r="H64" s="90" t="s">
        <v>680</v>
      </c>
      <c r="I64" s="90"/>
      <c r="J64" s="90"/>
      <c r="K64" s="39"/>
      <c r="L64" s="90" t="s">
        <v>681</v>
      </c>
      <c r="M64" s="90"/>
      <c r="N64" s="90"/>
      <c r="O64" s="39"/>
      <c r="P64" s="90" t="s">
        <v>683</v>
      </c>
      <c r="Q64" s="90"/>
      <c r="R64" s="90"/>
      <c r="S64" s="39"/>
      <c r="T64" s="90" t="s">
        <v>684</v>
      </c>
      <c r="U64" s="90"/>
      <c r="V64" s="90"/>
      <c r="W64" s="39"/>
      <c r="X64" s="90" t="s">
        <v>686</v>
      </c>
      <c r="Y64" s="90"/>
      <c r="Z64" s="90"/>
    </row>
    <row r="65" spans="1:26" ht="15.75" thickBot="1">
      <c r="A65" s="12"/>
      <c r="B65" s="39"/>
      <c r="C65" s="39"/>
      <c r="D65" s="34" t="s">
        <v>679</v>
      </c>
      <c r="E65" s="34"/>
      <c r="F65" s="34"/>
      <c r="G65" s="39"/>
      <c r="H65" s="34"/>
      <c r="I65" s="34"/>
      <c r="J65" s="34"/>
      <c r="K65" s="39"/>
      <c r="L65" s="34" t="s">
        <v>682</v>
      </c>
      <c r="M65" s="34"/>
      <c r="N65" s="34"/>
      <c r="O65" s="39"/>
      <c r="P65" s="34" t="s">
        <v>682</v>
      </c>
      <c r="Q65" s="34"/>
      <c r="R65" s="34"/>
      <c r="S65" s="39"/>
      <c r="T65" s="34" t="s">
        <v>685</v>
      </c>
      <c r="U65" s="34"/>
      <c r="V65" s="34"/>
      <c r="W65" s="39"/>
      <c r="X65" s="34"/>
      <c r="Y65" s="34"/>
      <c r="Z65" s="34"/>
    </row>
    <row r="66" spans="1:26">
      <c r="A66" s="12"/>
      <c r="B66" s="30" t="s">
        <v>687</v>
      </c>
      <c r="C66" s="23"/>
      <c r="D66" s="37"/>
      <c r="E66" s="37"/>
      <c r="F66" s="37"/>
      <c r="G66" s="23"/>
      <c r="H66" s="37"/>
      <c r="I66" s="37"/>
      <c r="J66" s="37"/>
      <c r="K66" s="23"/>
      <c r="L66" s="37"/>
      <c r="M66" s="37"/>
      <c r="N66" s="37"/>
      <c r="O66" s="23"/>
      <c r="P66" s="37"/>
      <c r="Q66" s="37"/>
      <c r="R66" s="37"/>
      <c r="S66" s="23"/>
      <c r="T66" s="37"/>
      <c r="U66" s="37"/>
      <c r="V66" s="37"/>
      <c r="W66" s="23"/>
      <c r="X66" s="37"/>
      <c r="Y66" s="37"/>
      <c r="Z66" s="37"/>
    </row>
    <row r="67" spans="1:26">
      <c r="A67" s="12"/>
      <c r="B67" s="143" t="s">
        <v>82</v>
      </c>
      <c r="C67" s="39"/>
      <c r="D67" s="40" t="s">
        <v>189</v>
      </c>
      <c r="E67" s="41">
        <v>56</v>
      </c>
      <c r="F67" s="39"/>
      <c r="G67" s="39"/>
      <c r="H67" s="40" t="s">
        <v>189</v>
      </c>
      <c r="I67" s="41" t="s">
        <v>190</v>
      </c>
      <c r="J67" s="39"/>
      <c r="K67" s="39"/>
      <c r="L67" s="40" t="s">
        <v>189</v>
      </c>
      <c r="M67" s="41">
        <v>24.4</v>
      </c>
      <c r="N67" s="39"/>
      <c r="O67" s="39"/>
      <c r="P67" s="40" t="s">
        <v>189</v>
      </c>
      <c r="Q67" s="41">
        <v>73.3</v>
      </c>
      <c r="R67" s="39"/>
      <c r="S67" s="39"/>
      <c r="T67" s="40" t="s">
        <v>189</v>
      </c>
      <c r="U67" s="41" t="s">
        <v>190</v>
      </c>
      <c r="V67" s="39"/>
      <c r="W67" s="39"/>
      <c r="X67" s="40" t="s">
        <v>189</v>
      </c>
      <c r="Y67" s="41">
        <v>153.69999999999999</v>
      </c>
      <c r="Z67" s="39"/>
    </row>
    <row r="68" spans="1:26">
      <c r="A68" s="12"/>
      <c r="B68" s="143"/>
      <c r="C68" s="39"/>
      <c r="D68" s="40"/>
      <c r="E68" s="41"/>
      <c r="F68" s="39"/>
      <c r="G68" s="39"/>
      <c r="H68" s="40"/>
      <c r="I68" s="41"/>
      <c r="J68" s="39"/>
      <c r="K68" s="39"/>
      <c r="L68" s="40"/>
      <c r="M68" s="41"/>
      <c r="N68" s="39"/>
      <c r="O68" s="39"/>
      <c r="P68" s="40"/>
      <c r="Q68" s="41"/>
      <c r="R68" s="39"/>
      <c r="S68" s="39"/>
      <c r="T68" s="40"/>
      <c r="U68" s="41"/>
      <c r="V68" s="39"/>
      <c r="W68" s="39"/>
      <c r="X68" s="40"/>
      <c r="Y68" s="41"/>
      <c r="Z68" s="39"/>
    </row>
    <row r="69" spans="1:26">
      <c r="A69" s="12"/>
      <c r="B69" s="144" t="s">
        <v>83</v>
      </c>
      <c r="C69" s="36"/>
      <c r="D69" s="43" t="s">
        <v>190</v>
      </c>
      <c r="E69" s="43"/>
      <c r="F69" s="36"/>
      <c r="G69" s="36"/>
      <c r="H69" s="43" t="s">
        <v>190</v>
      </c>
      <c r="I69" s="43"/>
      <c r="J69" s="36"/>
      <c r="K69" s="36"/>
      <c r="L69" s="43">
        <v>10.9</v>
      </c>
      <c r="M69" s="43"/>
      <c r="N69" s="36"/>
      <c r="O69" s="36"/>
      <c r="P69" s="43" t="s">
        <v>190</v>
      </c>
      <c r="Q69" s="43"/>
      <c r="R69" s="36"/>
      <c r="S69" s="36"/>
      <c r="T69" s="43" t="s">
        <v>190</v>
      </c>
      <c r="U69" s="43"/>
      <c r="V69" s="36"/>
      <c r="W69" s="36"/>
      <c r="X69" s="43">
        <v>10.9</v>
      </c>
      <c r="Y69" s="43"/>
      <c r="Z69" s="36"/>
    </row>
    <row r="70" spans="1:26">
      <c r="A70" s="12"/>
      <c r="B70" s="144"/>
      <c r="C70" s="36"/>
      <c r="D70" s="43"/>
      <c r="E70" s="43"/>
      <c r="F70" s="36"/>
      <c r="G70" s="36"/>
      <c r="H70" s="43"/>
      <c r="I70" s="43"/>
      <c r="J70" s="36"/>
      <c r="K70" s="36"/>
      <c r="L70" s="43"/>
      <c r="M70" s="43"/>
      <c r="N70" s="36"/>
      <c r="O70" s="36"/>
      <c r="P70" s="43"/>
      <c r="Q70" s="43"/>
      <c r="R70" s="36"/>
      <c r="S70" s="36"/>
      <c r="T70" s="43"/>
      <c r="U70" s="43"/>
      <c r="V70" s="36"/>
      <c r="W70" s="36"/>
      <c r="X70" s="43"/>
      <c r="Y70" s="43"/>
      <c r="Z70" s="36"/>
    </row>
    <row r="71" spans="1:26">
      <c r="A71" s="12"/>
      <c r="B71" s="143" t="s">
        <v>84</v>
      </c>
      <c r="C71" s="39"/>
      <c r="D71" s="41" t="s">
        <v>190</v>
      </c>
      <c r="E71" s="41"/>
      <c r="F71" s="39"/>
      <c r="G71" s="39"/>
      <c r="H71" s="41">
        <v>66.900000000000006</v>
      </c>
      <c r="I71" s="41"/>
      <c r="J71" s="39"/>
      <c r="K71" s="39"/>
      <c r="L71" s="41">
        <v>135.4</v>
      </c>
      <c r="M71" s="41"/>
      <c r="N71" s="39"/>
      <c r="O71" s="39"/>
      <c r="P71" s="41">
        <v>143.69999999999999</v>
      </c>
      <c r="Q71" s="41"/>
      <c r="R71" s="39"/>
      <c r="S71" s="39"/>
      <c r="T71" s="41" t="s">
        <v>190</v>
      </c>
      <c r="U71" s="41"/>
      <c r="V71" s="39"/>
      <c r="W71" s="39"/>
      <c r="X71" s="41">
        <v>346</v>
      </c>
      <c r="Y71" s="41"/>
      <c r="Z71" s="39"/>
    </row>
    <row r="72" spans="1:26">
      <c r="A72" s="12"/>
      <c r="B72" s="143"/>
      <c r="C72" s="39"/>
      <c r="D72" s="41"/>
      <c r="E72" s="41"/>
      <c r="F72" s="39"/>
      <c r="G72" s="39"/>
      <c r="H72" s="41"/>
      <c r="I72" s="41"/>
      <c r="J72" s="39"/>
      <c r="K72" s="39"/>
      <c r="L72" s="41"/>
      <c r="M72" s="41"/>
      <c r="N72" s="39"/>
      <c r="O72" s="39"/>
      <c r="P72" s="41"/>
      <c r="Q72" s="41"/>
      <c r="R72" s="39"/>
      <c r="S72" s="39"/>
      <c r="T72" s="41"/>
      <c r="U72" s="41"/>
      <c r="V72" s="39"/>
      <c r="W72" s="39"/>
      <c r="X72" s="41"/>
      <c r="Y72" s="41"/>
      <c r="Z72" s="39"/>
    </row>
    <row r="73" spans="1:26">
      <c r="A73" s="12"/>
      <c r="B73" s="144" t="s">
        <v>85</v>
      </c>
      <c r="C73" s="36"/>
      <c r="D73" s="43" t="s">
        <v>190</v>
      </c>
      <c r="E73" s="43"/>
      <c r="F73" s="36"/>
      <c r="G73" s="36"/>
      <c r="H73" s="43" t="s">
        <v>190</v>
      </c>
      <c r="I73" s="43"/>
      <c r="J73" s="36"/>
      <c r="K73" s="36"/>
      <c r="L73" s="43">
        <v>90.9</v>
      </c>
      <c r="M73" s="43"/>
      <c r="N73" s="36"/>
      <c r="O73" s="36"/>
      <c r="P73" s="43">
        <v>67.8</v>
      </c>
      <c r="Q73" s="43"/>
      <c r="R73" s="36"/>
      <c r="S73" s="36"/>
      <c r="T73" s="43" t="s">
        <v>190</v>
      </c>
      <c r="U73" s="43"/>
      <c r="V73" s="36"/>
      <c r="W73" s="36"/>
      <c r="X73" s="43">
        <v>158.69999999999999</v>
      </c>
      <c r="Y73" s="43"/>
      <c r="Z73" s="36"/>
    </row>
    <row r="74" spans="1:26">
      <c r="A74" s="12"/>
      <c r="B74" s="144"/>
      <c r="C74" s="36"/>
      <c r="D74" s="43"/>
      <c r="E74" s="43"/>
      <c r="F74" s="36"/>
      <c r="G74" s="36"/>
      <c r="H74" s="43"/>
      <c r="I74" s="43"/>
      <c r="J74" s="36"/>
      <c r="K74" s="36"/>
      <c r="L74" s="43"/>
      <c r="M74" s="43"/>
      <c r="N74" s="36"/>
      <c r="O74" s="36"/>
      <c r="P74" s="43"/>
      <c r="Q74" s="43"/>
      <c r="R74" s="36"/>
      <c r="S74" s="36"/>
      <c r="T74" s="43"/>
      <c r="U74" s="43"/>
      <c r="V74" s="36"/>
      <c r="W74" s="36"/>
      <c r="X74" s="43"/>
      <c r="Y74" s="43"/>
      <c r="Z74" s="36"/>
    </row>
    <row r="75" spans="1:26">
      <c r="A75" s="12"/>
      <c r="B75" s="143" t="s">
        <v>86</v>
      </c>
      <c r="C75" s="39"/>
      <c r="D75" s="41" t="s">
        <v>190</v>
      </c>
      <c r="E75" s="41"/>
      <c r="F75" s="39"/>
      <c r="G75" s="39"/>
      <c r="H75" s="41">
        <v>28.2</v>
      </c>
      <c r="I75" s="41"/>
      <c r="J75" s="39"/>
      <c r="K75" s="39"/>
      <c r="L75" s="41">
        <v>59.6</v>
      </c>
      <c r="M75" s="41"/>
      <c r="N75" s="39"/>
      <c r="O75" s="39"/>
      <c r="P75" s="41">
        <v>50</v>
      </c>
      <c r="Q75" s="41"/>
      <c r="R75" s="39"/>
      <c r="S75" s="39"/>
      <c r="T75" s="41" t="s">
        <v>190</v>
      </c>
      <c r="U75" s="41"/>
      <c r="V75" s="39"/>
      <c r="W75" s="39"/>
      <c r="X75" s="41">
        <v>137.80000000000001</v>
      </c>
      <c r="Y75" s="41"/>
      <c r="Z75" s="39"/>
    </row>
    <row r="76" spans="1:26">
      <c r="A76" s="12"/>
      <c r="B76" s="143"/>
      <c r="C76" s="39"/>
      <c r="D76" s="41"/>
      <c r="E76" s="41"/>
      <c r="F76" s="39"/>
      <c r="G76" s="39"/>
      <c r="H76" s="41"/>
      <c r="I76" s="41"/>
      <c r="J76" s="39"/>
      <c r="K76" s="39"/>
      <c r="L76" s="41"/>
      <c r="M76" s="41"/>
      <c r="N76" s="39"/>
      <c r="O76" s="39"/>
      <c r="P76" s="41"/>
      <c r="Q76" s="41"/>
      <c r="R76" s="39"/>
      <c r="S76" s="39"/>
      <c r="T76" s="41"/>
      <c r="U76" s="41"/>
      <c r="V76" s="39"/>
      <c r="W76" s="39"/>
      <c r="X76" s="41"/>
      <c r="Y76" s="41"/>
      <c r="Z76" s="39"/>
    </row>
    <row r="77" spans="1:26">
      <c r="A77" s="12"/>
      <c r="B77" s="144" t="s">
        <v>688</v>
      </c>
      <c r="C77" s="36"/>
      <c r="D77" s="43">
        <v>13.9</v>
      </c>
      <c r="E77" s="43"/>
      <c r="F77" s="36"/>
      <c r="G77" s="36"/>
      <c r="H77" s="43">
        <v>10.5</v>
      </c>
      <c r="I77" s="43"/>
      <c r="J77" s="36"/>
      <c r="K77" s="36"/>
      <c r="L77" s="43">
        <v>95</v>
      </c>
      <c r="M77" s="43"/>
      <c r="N77" s="36"/>
      <c r="O77" s="36"/>
      <c r="P77" s="43">
        <v>35</v>
      </c>
      <c r="Q77" s="43"/>
      <c r="R77" s="36"/>
      <c r="S77" s="36"/>
      <c r="T77" s="43" t="s">
        <v>190</v>
      </c>
      <c r="U77" s="43"/>
      <c r="V77" s="36"/>
      <c r="W77" s="36"/>
      <c r="X77" s="43">
        <v>154.4</v>
      </c>
      <c r="Y77" s="43"/>
      <c r="Z77" s="36"/>
    </row>
    <row r="78" spans="1:26">
      <c r="A78" s="12"/>
      <c r="B78" s="144"/>
      <c r="C78" s="36"/>
      <c r="D78" s="43"/>
      <c r="E78" s="43"/>
      <c r="F78" s="36"/>
      <c r="G78" s="36"/>
      <c r="H78" s="43"/>
      <c r="I78" s="43"/>
      <c r="J78" s="36"/>
      <c r="K78" s="36"/>
      <c r="L78" s="43"/>
      <c r="M78" s="43"/>
      <c r="N78" s="36"/>
      <c r="O78" s="36"/>
      <c r="P78" s="43"/>
      <c r="Q78" s="43"/>
      <c r="R78" s="36"/>
      <c r="S78" s="36"/>
      <c r="T78" s="43"/>
      <c r="U78" s="43"/>
      <c r="V78" s="36"/>
      <c r="W78" s="36"/>
      <c r="X78" s="43"/>
      <c r="Y78" s="43"/>
      <c r="Z78" s="36"/>
    </row>
    <row r="79" spans="1:26">
      <c r="A79" s="12"/>
      <c r="B79" s="143" t="s">
        <v>90</v>
      </c>
      <c r="C79" s="39"/>
      <c r="D79" s="41">
        <v>1.1000000000000001</v>
      </c>
      <c r="E79" s="41"/>
      <c r="F79" s="39"/>
      <c r="G79" s="39"/>
      <c r="H79" s="41">
        <v>137.30000000000001</v>
      </c>
      <c r="I79" s="41"/>
      <c r="J79" s="39"/>
      <c r="K79" s="39"/>
      <c r="L79" s="41">
        <v>441.3</v>
      </c>
      <c r="M79" s="41"/>
      <c r="N79" s="39"/>
      <c r="O79" s="39"/>
      <c r="P79" s="41">
        <v>192.9</v>
      </c>
      <c r="Q79" s="41"/>
      <c r="R79" s="39"/>
      <c r="S79" s="39"/>
      <c r="T79" s="41" t="s">
        <v>190</v>
      </c>
      <c r="U79" s="41"/>
      <c r="V79" s="39"/>
      <c r="W79" s="39"/>
      <c r="X79" s="41">
        <v>772.6</v>
      </c>
      <c r="Y79" s="41"/>
      <c r="Z79" s="39"/>
    </row>
    <row r="80" spans="1:26">
      <c r="A80" s="12"/>
      <c r="B80" s="143"/>
      <c r="C80" s="39"/>
      <c r="D80" s="41"/>
      <c r="E80" s="41"/>
      <c r="F80" s="39"/>
      <c r="G80" s="39"/>
      <c r="H80" s="41"/>
      <c r="I80" s="41"/>
      <c r="J80" s="39"/>
      <c r="K80" s="39"/>
      <c r="L80" s="41"/>
      <c r="M80" s="41"/>
      <c r="N80" s="39"/>
      <c r="O80" s="39"/>
      <c r="P80" s="41"/>
      <c r="Q80" s="41"/>
      <c r="R80" s="39"/>
      <c r="S80" s="39"/>
      <c r="T80" s="41"/>
      <c r="U80" s="41"/>
      <c r="V80" s="39"/>
      <c r="W80" s="39"/>
      <c r="X80" s="41"/>
      <c r="Y80" s="41"/>
      <c r="Z80" s="39"/>
    </row>
    <row r="81" spans="1:26">
      <c r="A81" s="12"/>
      <c r="B81" s="144" t="s">
        <v>689</v>
      </c>
      <c r="C81" s="36"/>
      <c r="D81" s="106">
        <v>1962.5</v>
      </c>
      <c r="E81" s="106"/>
      <c r="F81" s="36"/>
      <c r="G81" s="36"/>
      <c r="H81" s="43">
        <v>796.5</v>
      </c>
      <c r="I81" s="43"/>
      <c r="J81" s="36"/>
      <c r="K81" s="36"/>
      <c r="L81" s="43" t="s">
        <v>190</v>
      </c>
      <c r="M81" s="43"/>
      <c r="N81" s="36"/>
      <c r="O81" s="36"/>
      <c r="P81" s="43" t="s">
        <v>190</v>
      </c>
      <c r="Q81" s="43"/>
      <c r="R81" s="36"/>
      <c r="S81" s="36"/>
      <c r="T81" s="43" t="s">
        <v>701</v>
      </c>
      <c r="U81" s="43"/>
      <c r="V81" s="61" t="s">
        <v>196</v>
      </c>
      <c r="W81" s="36"/>
      <c r="X81" s="43" t="s">
        <v>190</v>
      </c>
      <c r="Y81" s="43"/>
      <c r="Z81" s="36"/>
    </row>
    <row r="82" spans="1:26">
      <c r="A82" s="12"/>
      <c r="B82" s="144"/>
      <c r="C82" s="36"/>
      <c r="D82" s="106"/>
      <c r="E82" s="106"/>
      <c r="F82" s="36"/>
      <c r="G82" s="36"/>
      <c r="H82" s="43"/>
      <c r="I82" s="43"/>
      <c r="J82" s="36"/>
      <c r="K82" s="36"/>
      <c r="L82" s="43"/>
      <c r="M82" s="43"/>
      <c r="N82" s="36"/>
      <c r="O82" s="36"/>
      <c r="P82" s="43"/>
      <c r="Q82" s="43"/>
      <c r="R82" s="36"/>
      <c r="S82" s="36"/>
      <c r="T82" s="43"/>
      <c r="U82" s="43"/>
      <c r="V82" s="61"/>
      <c r="W82" s="36"/>
      <c r="X82" s="43"/>
      <c r="Y82" s="43"/>
      <c r="Z82" s="36"/>
    </row>
    <row r="83" spans="1:26">
      <c r="A83" s="12"/>
      <c r="B83" s="143" t="s">
        <v>92</v>
      </c>
      <c r="C83" s="39"/>
      <c r="D83" s="41" t="s">
        <v>190</v>
      </c>
      <c r="E83" s="41"/>
      <c r="F83" s="39"/>
      <c r="G83" s="39"/>
      <c r="H83" s="41">
        <v>251.7</v>
      </c>
      <c r="I83" s="41"/>
      <c r="J83" s="39"/>
      <c r="K83" s="39"/>
      <c r="L83" s="41">
        <v>464.6</v>
      </c>
      <c r="M83" s="41"/>
      <c r="N83" s="39"/>
      <c r="O83" s="39"/>
      <c r="P83" s="41">
        <v>470.6</v>
      </c>
      <c r="Q83" s="41"/>
      <c r="R83" s="39"/>
      <c r="S83" s="39"/>
      <c r="T83" s="41" t="s">
        <v>190</v>
      </c>
      <c r="U83" s="41"/>
      <c r="V83" s="39"/>
      <c r="W83" s="39"/>
      <c r="X83" s="102">
        <v>1186.9000000000001</v>
      </c>
      <c r="Y83" s="102"/>
      <c r="Z83" s="39"/>
    </row>
    <row r="84" spans="1:26">
      <c r="A84" s="12"/>
      <c r="B84" s="143"/>
      <c r="C84" s="39"/>
      <c r="D84" s="41"/>
      <c r="E84" s="41"/>
      <c r="F84" s="39"/>
      <c r="G84" s="39"/>
      <c r="H84" s="41"/>
      <c r="I84" s="41"/>
      <c r="J84" s="39"/>
      <c r="K84" s="39"/>
      <c r="L84" s="41"/>
      <c r="M84" s="41"/>
      <c r="N84" s="39"/>
      <c r="O84" s="39"/>
      <c r="P84" s="41"/>
      <c r="Q84" s="41"/>
      <c r="R84" s="39"/>
      <c r="S84" s="39"/>
      <c r="T84" s="41"/>
      <c r="U84" s="41"/>
      <c r="V84" s="39"/>
      <c r="W84" s="39"/>
      <c r="X84" s="102"/>
      <c r="Y84" s="102"/>
      <c r="Z84" s="39"/>
    </row>
    <row r="85" spans="1:26">
      <c r="A85" s="12"/>
      <c r="B85" s="144" t="s">
        <v>93</v>
      </c>
      <c r="C85" s="36"/>
      <c r="D85" s="43">
        <v>1.9</v>
      </c>
      <c r="E85" s="43"/>
      <c r="F85" s="36"/>
      <c r="G85" s="36"/>
      <c r="H85" s="43">
        <v>42</v>
      </c>
      <c r="I85" s="43"/>
      <c r="J85" s="36"/>
      <c r="K85" s="36"/>
      <c r="L85" s="43">
        <v>340.6</v>
      </c>
      <c r="M85" s="43"/>
      <c r="N85" s="36"/>
      <c r="O85" s="36"/>
      <c r="P85" s="43">
        <v>26.6</v>
      </c>
      <c r="Q85" s="43"/>
      <c r="R85" s="36"/>
      <c r="S85" s="36"/>
      <c r="T85" s="43" t="s">
        <v>190</v>
      </c>
      <c r="U85" s="43"/>
      <c r="V85" s="36"/>
      <c r="W85" s="36"/>
      <c r="X85" s="43">
        <v>411.1</v>
      </c>
      <c r="Y85" s="43"/>
      <c r="Z85" s="36"/>
    </row>
    <row r="86" spans="1:26">
      <c r="A86" s="12"/>
      <c r="B86" s="144"/>
      <c r="C86" s="36"/>
      <c r="D86" s="43"/>
      <c r="E86" s="43"/>
      <c r="F86" s="36"/>
      <c r="G86" s="36"/>
      <c r="H86" s="43"/>
      <c r="I86" s="43"/>
      <c r="J86" s="36"/>
      <c r="K86" s="36"/>
      <c r="L86" s="43"/>
      <c r="M86" s="43"/>
      <c r="N86" s="36"/>
      <c r="O86" s="36"/>
      <c r="P86" s="43"/>
      <c r="Q86" s="43"/>
      <c r="R86" s="36"/>
      <c r="S86" s="36"/>
      <c r="T86" s="43"/>
      <c r="U86" s="43"/>
      <c r="V86" s="36"/>
      <c r="W86" s="36"/>
      <c r="X86" s="43"/>
      <c r="Y86" s="43"/>
      <c r="Z86" s="36"/>
    </row>
    <row r="87" spans="1:26">
      <c r="A87" s="12"/>
      <c r="B87" s="143" t="s">
        <v>691</v>
      </c>
      <c r="C87" s="39"/>
      <c r="D87" s="41" t="s">
        <v>190</v>
      </c>
      <c r="E87" s="41"/>
      <c r="F87" s="39"/>
      <c r="G87" s="39"/>
      <c r="H87" s="102">
        <v>1430.1</v>
      </c>
      <c r="I87" s="102"/>
      <c r="J87" s="39"/>
      <c r="K87" s="39"/>
      <c r="L87" s="41">
        <v>296.3</v>
      </c>
      <c r="M87" s="41"/>
      <c r="N87" s="39"/>
      <c r="O87" s="39"/>
      <c r="P87" s="41" t="s">
        <v>190</v>
      </c>
      <c r="Q87" s="41"/>
      <c r="R87" s="39"/>
      <c r="S87" s="39"/>
      <c r="T87" s="41" t="s">
        <v>702</v>
      </c>
      <c r="U87" s="41"/>
      <c r="V87" s="40" t="s">
        <v>196</v>
      </c>
      <c r="W87" s="39"/>
      <c r="X87" s="41" t="s">
        <v>190</v>
      </c>
      <c r="Y87" s="41"/>
      <c r="Z87" s="39"/>
    </row>
    <row r="88" spans="1:26">
      <c r="A88" s="12"/>
      <c r="B88" s="143"/>
      <c r="C88" s="39"/>
      <c r="D88" s="41"/>
      <c r="E88" s="41"/>
      <c r="F88" s="39"/>
      <c r="G88" s="39"/>
      <c r="H88" s="102"/>
      <c r="I88" s="102"/>
      <c r="J88" s="39"/>
      <c r="K88" s="39"/>
      <c r="L88" s="41"/>
      <c r="M88" s="41"/>
      <c r="N88" s="39"/>
      <c r="O88" s="39"/>
      <c r="P88" s="41"/>
      <c r="Q88" s="41"/>
      <c r="R88" s="39"/>
      <c r="S88" s="39"/>
      <c r="T88" s="41"/>
      <c r="U88" s="41"/>
      <c r="V88" s="40"/>
      <c r="W88" s="39"/>
      <c r="X88" s="41"/>
      <c r="Y88" s="41"/>
      <c r="Z88" s="39"/>
    </row>
    <row r="89" spans="1:26">
      <c r="A89" s="12"/>
      <c r="B89" s="144" t="s">
        <v>693</v>
      </c>
      <c r="C89" s="36"/>
      <c r="D89" s="43">
        <v>9.4</v>
      </c>
      <c r="E89" s="43"/>
      <c r="F89" s="36"/>
      <c r="G89" s="36"/>
      <c r="H89" s="43">
        <v>31.7</v>
      </c>
      <c r="I89" s="43"/>
      <c r="J89" s="36"/>
      <c r="K89" s="36"/>
      <c r="L89" s="43">
        <v>251.4</v>
      </c>
      <c r="M89" s="43"/>
      <c r="N89" s="36"/>
      <c r="O89" s="36"/>
      <c r="P89" s="43">
        <v>51</v>
      </c>
      <c r="Q89" s="43"/>
      <c r="R89" s="36"/>
      <c r="S89" s="36"/>
      <c r="T89" s="43" t="s">
        <v>190</v>
      </c>
      <c r="U89" s="43"/>
      <c r="V89" s="36"/>
      <c r="W89" s="36"/>
      <c r="X89" s="43">
        <v>343.5</v>
      </c>
      <c r="Y89" s="43"/>
      <c r="Z89" s="36"/>
    </row>
    <row r="90" spans="1:26">
      <c r="A90" s="12"/>
      <c r="B90" s="144"/>
      <c r="C90" s="36"/>
      <c r="D90" s="43"/>
      <c r="E90" s="43"/>
      <c r="F90" s="36"/>
      <c r="G90" s="36"/>
      <c r="H90" s="43"/>
      <c r="I90" s="43"/>
      <c r="J90" s="36"/>
      <c r="K90" s="36"/>
      <c r="L90" s="43"/>
      <c r="M90" s="43"/>
      <c r="N90" s="36"/>
      <c r="O90" s="36"/>
      <c r="P90" s="43"/>
      <c r="Q90" s="43"/>
      <c r="R90" s="36"/>
      <c r="S90" s="36"/>
      <c r="T90" s="43"/>
      <c r="U90" s="43"/>
      <c r="V90" s="36"/>
      <c r="W90" s="36"/>
      <c r="X90" s="43"/>
      <c r="Y90" s="43"/>
      <c r="Z90" s="36"/>
    </row>
    <row r="91" spans="1:26">
      <c r="A91" s="12"/>
      <c r="B91" s="143" t="s">
        <v>96</v>
      </c>
      <c r="C91" s="39"/>
      <c r="D91" s="41">
        <v>6</v>
      </c>
      <c r="E91" s="41"/>
      <c r="F91" s="39"/>
      <c r="G91" s="39"/>
      <c r="H91" s="41">
        <v>147.69999999999999</v>
      </c>
      <c r="I91" s="41"/>
      <c r="J91" s="39"/>
      <c r="K91" s="39"/>
      <c r="L91" s="41">
        <v>42.2</v>
      </c>
      <c r="M91" s="41"/>
      <c r="N91" s="39"/>
      <c r="O91" s="39"/>
      <c r="P91" s="41">
        <v>370.4</v>
      </c>
      <c r="Q91" s="41"/>
      <c r="R91" s="39"/>
      <c r="S91" s="39"/>
      <c r="T91" s="41" t="s">
        <v>190</v>
      </c>
      <c r="U91" s="41"/>
      <c r="V91" s="39"/>
      <c r="W91" s="39"/>
      <c r="X91" s="41">
        <v>566.29999999999995</v>
      </c>
      <c r="Y91" s="41"/>
      <c r="Z91" s="39"/>
    </row>
    <row r="92" spans="1:26" ht="15.75" thickBot="1">
      <c r="A92" s="12"/>
      <c r="B92" s="143"/>
      <c r="C92" s="39"/>
      <c r="D92" s="44"/>
      <c r="E92" s="44"/>
      <c r="F92" s="45"/>
      <c r="G92" s="39"/>
      <c r="H92" s="44"/>
      <c r="I92" s="44"/>
      <c r="J92" s="45"/>
      <c r="K92" s="39"/>
      <c r="L92" s="44"/>
      <c r="M92" s="44"/>
      <c r="N92" s="45"/>
      <c r="O92" s="39"/>
      <c r="P92" s="44"/>
      <c r="Q92" s="44"/>
      <c r="R92" s="45"/>
      <c r="S92" s="39"/>
      <c r="T92" s="44"/>
      <c r="U92" s="44"/>
      <c r="V92" s="45"/>
      <c r="W92" s="39"/>
      <c r="X92" s="44"/>
      <c r="Y92" s="44"/>
      <c r="Z92" s="45"/>
    </row>
    <row r="93" spans="1:26">
      <c r="A93" s="12"/>
      <c r="B93" s="84" t="s">
        <v>97</v>
      </c>
      <c r="C93" s="36"/>
      <c r="D93" s="57" t="s">
        <v>189</v>
      </c>
      <c r="E93" s="107">
        <v>2050.8000000000002</v>
      </c>
      <c r="F93" s="37"/>
      <c r="G93" s="36"/>
      <c r="H93" s="57" t="s">
        <v>189</v>
      </c>
      <c r="I93" s="107">
        <v>2942.6</v>
      </c>
      <c r="J93" s="37"/>
      <c r="K93" s="36"/>
      <c r="L93" s="57" t="s">
        <v>189</v>
      </c>
      <c r="M93" s="107">
        <v>2252.6</v>
      </c>
      <c r="N93" s="37"/>
      <c r="O93" s="36"/>
      <c r="P93" s="57" t="s">
        <v>189</v>
      </c>
      <c r="Q93" s="107">
        <v>1481.3</v>
      </c>
      <c r="R93" s="37"/>
      <c r="S93" s="36"/>
      <c r="T93" s="57" t="s">
        <v>189</v>
      </c>
      <c r="U93" s="47" t="s">
        <v>703</v>
      </c>
      <c r="V93" s="57" t="s">
        <v>196</v>
      </c>
      <c r="W93" s="36"/>
      <c r="X93" s="57" t="s">
        <v>189</v>
      </c>
      <c r="Y93" s="107">
        <v>4241.8999999999996</v>
      </c>
      <c r="Z93" s="37"/>
    </row>
    <row r="94" spans="1:26" ht="15.75" thickBot="1">
      <c r="A94" s="12"/>
      <c r="B94" s="84"/>
      <c r="C94" s="36"/>
      <c r="D94" s="58"/>
      <c r="E94" s="108"/>
      <c r="F94" s="60"/>
      <c r="G94" s="36"/>
      <c r="H94" s="58"/>
      <c r="I94" s="108"/>
      <c r="J94" s="60"/>
      <c r="K94" s="36"/>
      <c r="L94" s="58"/>
      <c r="M94" s="108"/>
      <c r="N94" s="60"/>
      <c r="O94" s="36"/>
      <c r="P94" s="58"/>
      <c r="Q94" s="108"/>
      <c r="R94" s="60"/>
      <c r="S94" s="36"/>
      <c r="T94" s="58"/>
      <c r="U94" s="59"/>
      <c r="V94" s="58"/>
      <c r="W94" s="36"/>
      <c r="X94" s="58"/>
      <c r="Y94" s="108"/>
      <c r="Z94" s="60"/>
    </row>
    <row r="95" spans="1:26" ht="15.75" thickTop="1">
      <c r="A95" s="12"/>
      <c r="B95" s="15" t="s">
        <v>695</v>
      </c>
      <c r="C95" s="17"/>
      <c r="D95" s="62"/>
      <c r="E95" s="62"/>
      <c r="F95" s="62"/>
      <c r="G95" s="17"/>
      <c r="H95" s="62"/>
      <c r="I95" s="62"/>
      <c r="J95" s="62"/>
      <c r="K95" s="17"/>
      <c r="L95" s="62"/>
      <c r="M95" s="62"/>
      <c r="N95" s="62"/>
      <c r="O95" s="17"/>
      <c r="P95" s="62"/>
      <c r="Q95" s="62"/>
      <c r="R95" s="62"/>
      <c r="S95" s="17"/>
      <c r="T95" s="62"/>
      <c r="U95" s="62"/>
      <c r="V95" s="62"/>
      <c r="W95" s="17"/>
      <c r="X95" s="62"/>
      <c r="Y95" s="62"/>
      <c r="Z95" s="62"/>
    </row>
    <row r="96" spans="1:26">
      <c r="A96" s="12"/>
      <c r="B96" s="144" t="s">
        <v>99</v>
      </c>
      <c r="C96" s="36"/>
      <c r="D96" s="61" t="s">
        <v>189</v>
      </c>
      <c r="E96" s="43" t="s">
        <v>190</v>
      </c>
      <c r="F96" s="36"/>
      <c r="G96" s="36"/>
      <c r="H96" s="61" t="s">
        <v>189</v>
      </c>
      <c r="I96" s="43">
        <v>23</v>
      </c>
      <c r="J96" s="36"/>
      <c r="K96" s="36"/>
      <c r="L96" s="61" t="s">
        <v>189</v>
      </c>
      <c r="M96" s="43" t="s">
        <v>190</v>
      </c>
      <c r="N96" s="36"/>
      <c r="O96" s="36"/>
      <c r="P96" s="61" t="s">
        <v>189</v>
      </c>
      <c r="Q96" s="43">
        <v>7.4</v>
      </c>
      <c r="R96" s="36"/>
      <c r="S96" s="36"/>
      <c r="T96" s="61" t="s">
        <v>189</v>
      </c>
      <c r="U96" s="43" t="s">
        <v>190</v>
      </c>
      <c r="V96" s="36"/>
      <c r="W96" s="36"/>
      <c r="X96" s="61" t="s">
        <v>189</v>
      </c>
      <c r="Y96" s="43">
        <v>30.4</v>
      </c>
      <c r="Z96" s="36"/>
    </row>
    <row r="97" spans="1:26">
      <c r="A97" s="12"/>
      <c r="B97" s="144"/>
      <c r="C97" s="36"/>
      <c r="D97" s="61"/>
      <c r="E97" s="43"/>
      <c r="F97" s="36"/>
      <c r="G97" s="36"/>
      <c r="H97" s="61"/>
      <c r="I97" s="43"/>
      <c r="J97" s="36"/>
      <c r="K97" s="36"/>
      <c r="L97" s="61"/>
      <c r="M97" s="43"/>
      <c r="N97" s="36"/>
      <c r="O97" s="36"/>
      <c r="P97" s="61"/>
      <c r="Q97" s="43"/>
      <c r="R97" s="36"/>
      <c r="S97" s="36"/>
      <c r="T97" s="61"/>
      <c r="U97" s="43"/>
      <c r="V97" s="36"/>
      <c r="W97" s="36"/>
      <c r="X97" s="61"/>
      <c r="Y97" s="43"/>
      <c r="Z97" s="36"/>
    </row>
    <row r="98" spans="1:26">
      <c r="A98" s="12"/>
      <c r="B98" s="143" t="s">
        <v>696</v>
      </c>
      <c r="C98" s="39"/>
      <c r="D98" s="41">
        <v>30.4</v>
      </c>
      <c r="E98" s="41"/>
      <c r="F98" s="39"/>
      <c r="G98" s="39"/>
      <c r="H98" s="41">
        <v>63.2</v>
      </c>
      <c r="I98" s="41"/>
      <c r="J98" s="39"/>
      <c r="K98" s="39"/>
      <c r="L98" s="41">
        <v>174.9</v>
      </c>
      <c r="M98" s="41"/>
      <c r="N98" s="39"/>
      <c r="O98" s="39"/>
      <c r="P98" s="41">
        <v>158.19999999999999</v>
      </c>
      <c r="Q98" s="41"/>
      <c r="R98" s="39"/>
      <c r="S98" s="39"/>
      <c r="T98" s="41" t="s">
        <v>190</v>
      </c>
      <c r="U98" s="41"/>
      <c r="V98" s="39"/>
      <c r="W98" s="39"/>
      <c r="X98" s="41">
        <v>426.7</v>
      </c>
      <c r="Y98" s="41"/>
      <c r="Z98" s="39"/>
    </row>
    <row r="99" spans="1:26">
      <c r="A99" s="12"/>
      <c r="B99" s="143"/>
      <c r="C99" s="39"/>
      <c r="D99" s="41"/>
      <c r="E99" s="41"/>
      <c r="F99" s="39"/>
      <c r="G99" s="39"/>
      <c r="H99" s="41"/>
      <c r="I99" s="41"/>
      <c r="J99" s="39"/>
      <c r="K99" s="39"/>
      <c r="L99" s="41"/>
      <c r="M99" s="41"/>
      <c r="N99" s="39"/>
      <c r="O99" s="39"/>
      <c r="P99" s="41"/>
      <c r="Q99" s="41"/>
      <c r="R99" s="39"/>
      <c r="S99" s="39"/>
      <c r="T99" s="41"/>
      <c r="U99" s="41"/>
      <c r="V99" s="39"/>
      <c r="W99" s="39"/>
      <c r="X99" s="41"/>
      <c r="Y99" s="41"/>
      <c r="Z99" s="39"/>
    </row>
    <row r="100" spans="1:26">
      <c r="A100" s="12"/>
      <c r="B100" s="144" t="s">
        <v>105</v>
      </c>
      <c r="C100" s="36"/>
      <c r="D100" s="43">
        <v>250</v>
      </c>
      <c r="E100" s="43"/>
      <c r="F100" s="36"/>
      <c r="G100" s="36"/>
      <c r="H100" s="106">
        <v>2912.2</v>
      </c>
      <c r="I100" s="106"/>
      <c r="J100" s="36"/>
      <c r="K100" s="36"/>
      <c r="L100" s="43" t="s">
        <v>190</v>
      </c>
      <c r="M100" s="43"/>
      <c r="N100" s="36"/>
      <c r="O100" s="36"/>
      <c r="P100" s="43" t="s">
        <v>190</v>
      </c>
      <c r="Q100" s="43"/>
      <c r="R100" s="36"/>
      <c r="S100" s="36"/>
      <c r="T100" s="43" t="s">
        <v>190</v>
      </c>
      <c r="U100" s="43"/>
      <c r="V100" s="36"/>
      <c r="W100" s="36"/>
      <c r="X100" s="106">
        <v>3162.2</v>
      </c>
      <c r="Y100" s="106"/>
      <c r="Z100" s="36"/>
    </row>
    <row r="101" spans="1:26">
      <c r="A101" s="12"/>
      <c r="B101" s="144"/>
      <c r="C101" s="36"/>
      <c r="D101" s="43"/>
      <c r="E101" s="43"/>
      <c r="F101" s="36"/>
      <c r="G101" s="36"/>
      <c r="H101" s="106"/>
      <c r="I101" s="106"/>
      <c r="J101" s="36"/>
      <c r="K101" s="36"/>
      <c r="L101" s="43"/>
      <c r="M101" s="43"/>
      <c r="N101" s="36"/>
      <c r="O101" s="36"/>
      <c r="P101" s="43"/>
      <c r="Q101" s="43"/>
      <c r="R101" s="36"/>
      <c r="S101" s="36"/>
      <c r="T101" s="43"/>
      <c r="U101" s="43"/>
      <c r="V101" s="36"/>
      <c r="W101" s="36"/>
      <c r="X101" s="106"/>
      <c r="Y101" s="106"/>
      <c r="Z101" s="36"/>
    </row>
    <row r="102" spans="1:26">
      <c r="A102" s="12"/>
      <c r="B102" s="143" t="s">
        <v>104</v>
      </c>
      <c r="C102" s="39"/>
      <c r="D102" s="41">
        <v>20.8</v>
      </c>
      <c r="E102" s="41"/>
      <c r="F102" s="39"/>
      <c r="G102" s="39"/>
      <c r="H102" s="41">
        <v>37.799999999999997</v>
      </c>
      <c r="I102" s="41"/>
      <c r="J102" s="39"/>
      <c r="K102" s="39"/>
      <c r="L102" s="41">
        <v>121.2</v>
      </c>
      <c r="M102" s="41"/>
      <c r="N102" s="39"/>
      <c r="O102" s="39"/>
      <c r="P102" s="41">
        <v>67.8</v>
      </c>
      <c r="Q102" s="41"/>
      <c r="R102" s="39"/>
      <c r="S102" s="39"/>
      <c r="T102" s="41" t="s">
        <v>190</v>
      </c>
      <c r="U102" s="41"/>
      <c r="V102" s="39"/>
      <c r="W102" s="39"/>
      <c r="X102" s="41">
        <v>247.6</v>
      </c>
      <c r="Y102" s="41"/>
      <c r="Z102" s="39"/>
    </row>
    <row r="103" spans="1:26">
      <c r="A103" s="12"/>
      <c r="B103" s="143"/>
      <c r="C103" s="39"/>
      <c r="D103" s="41"/>
      <c r="E103" s="41"/>
      <c r="F103" s="39"/>
      <c r="G103" s="39"/>
      <c r="H103" s="41"/>
      <c r="I103" s="41"/>
      <c r="J103" s="39"/>
      <c r="K103" s="39"/>
      <c r="L103" s="41"/>
      <c r="M103" s="41"/>
      <c r="N103" s="39"/>
      <c r="O103" s="39"/>
      <c r="P103" s="41"/>
      <c r="Q103" s="41"/>
      <c r="R103" s="39"/>
      <c r="S103" s="39"/>
      <c r="T103" s="41"/>
      <c r="U103" s="41"/>
      <c r="V103" s="39"/>
      <c r="W103" s="39"/>
      <c r="X103" s="41"/>
      <c r="Y103" s="41"/>
      <c r="Z103" s="39"/>
    </row>
    <row r="104" spans="1:26">
      <c r="A104" s="12"/>
      <c r="B104" s="144" t="s">
        <v>691</v>
      </c>
      <c r="C104" s="36"/>
      <c r="D104" s="106">
        <v>1374.6</v>
      </c>
      <c r="E104" s="106"/>
      <c r="F104" s="36"/>
      <c r="G104" s="36"/>
      <c r="H104" s="43" t="s">
        <v>190</v>
      </c>
      <c r="I104" s="43"/>
      <c r="J104" s="36"/>
      <c r="K104" s="36"/>
      <c r="L104" s="43" t="s">
        <v>190</v>
      </c>
      <c r="M104" s="43"/>
      <c r="N104" s="36"/>
      <c r="O104" s="36"/>
      <c r="P104" s="43">
        <v>351.8</v>
      </c>
      <c r="Q104" s="43"/>
      <c r="R104" s="36"/>
      <c r="S104" s="36"/>
      <c r="T104" s="43" t="s">
        <v>702</v>
      </c>
      <c r="U104" s="43"/>
      <c r="V104" s="61" t="s">
        <v>196</v>
      </c>
      <c r="W104" s="36"/>
      <c r="X104" s="43" t="s">
        <v>190</v>
      </c>
      <c r="Y104" s="43"/>
      <c r="Z104" s="36"/>
    </row>
    <row r="105" spans="1:26">
      <c r="A105" s="12"/>
      <c r="B105" s="144"/>
      <c r="C105" s="36"/>
      <c r="D105" s="106"/>
      <c r="E105" s="106"/>
      <c r="F105" s="36"/>
      <c r="G105" s="36"/>
      <c r="H105" s="43"/>
      <c r="I105" s="43"/>
      <c r="J105" s="36"/>
      <c r="K105" s="36"/>
      <c r="L105" s="43"/>
      <c r="M105" s="43"/>
      <c r="N105" s="36"/>
      <c r="O105" s="36"/>
      <c r="P105" s="43"/>
      <c r="Q105" s="43"/>
      <c r="R105" s="36"/>
      <c r="S105" s="36"/>
      <c r="T105" s="43"/>
      <c r="U105" s="43"/>
      <c r="V105" s="61"/>
      <c r="W105" s="36"/>
      <c r="X105" s="43"/>
      <c r="Y105" s="43"/>
      <c r="Z105" s="36"/>
    </row>
    <row r="106" spans="1:26">
      <c r="A106" s="12"/>
      <c r="B106" s="143" t="s">
        <v>697</v>
      </c>
      <c r="C106" s="39"/>
      <c r="D106" s="41">
        <v>375</v>
      </c>
      <c r="E106" s="41"/>
      <c r="F106" s="39"/>
      <c r="G106" s="39"/>
      <c r="H106" s="41" t="s">
        <v>704</v>
      </c>
      <c r="I106" s="41"/>
      <c r="J106" s="40" t="s">
        <v>196</v>
      </c>
      <c r="K106" s="39"/>
      <c r="L106" s="102">
        <v>1956.5</v>
      </c>
      <c r="M106" s="102"/>
      <c r="N106" s="39"/>
      <c r="O106" s="39"/>
      <c r="P106" s="41">
        <v>896.1</v>
      </c>
      <c r="Q106" s="41"/>
      <c r="R106" s="39"/>
      <c r="S106" s="39"/>
      <c r="T106" s="41" t="s">
        <v>701</v>
      </c>
      <c r="U106" s="41"/>
      <c r="V106" s="40" t="s">
        <v>196</v>
      </c>
      <c r="W106" s="39"/>
      <c r="X106" s="41">
        <v>375</v>
      </c>
      <c r="Y106" s="41"/>
      <c r="Z106" s="39"/>
    </row>
    <row r="107" spans="1:26" ht="15.75" thickBot="1">
      <c r="A107" s="12"/>
      <c r="B107" s="143"/>
      <c r="C107" s="39"/>
      <c r="D107" s="44"/>
      <c r="E107" s="44"/>
      <c r="F107" s="45"/>
      <c r="G107" s="39"/>
      <c r="H107" s="44"/>
      <c r="I107" s="44"/>
      <c r="J107" s="94"/>
      <c r="K107" s="39"/>
      <c r="L107" s="104"/>
      <c r="M107" s="104"/>
      <c r="N107" s="45"/>
      <c r="O107" s="39"/>
      <c r="P107" s="44"/>
      <c r="Q107" s="44"/>
      <c r="R107" s="45"/>
      <c r="S107" s="39"/>
      <c r="T107" s="44"/>
      <c r="U107" s="44"/>
      <c r="V107" s="94"/>
      <c r="W107" s="39"/>
      <c r="X107" s="44"/>
      <c r="Y107" s="44"/>
      <c r="Z107" s="45"/>
    </row>
    <row r="108" spans="1:26">
      <c r="A108" s="12"/>
      <c r="B108" s="84" t="s">
        <v>699</v>
      </c>
      <c r="C108" s="36"/>
      <c r="D108" s="57" t="s">
        <v>189</v>
      </c>
      <c r="E108" s="107">
        <v>2050.8000000000002</v>
      </c>
      <c r="F108" s="37"/>
      <c r="G108" s="36"/>
      <c r="H108" s="57" t="s">
        <v>189</v>
      </c>
      <c r="I108" s="107">
        <v>2942.6</v>
      </c>
      <c r="J108" s="37"/>
      <c r="K108" s="36"/>
      <c r="L108" s="57" t="s">
        <v>189</v>
      </c>
      <c r="M108" s="107">
        <v>2252.6</v>
      </c>
      <c r="N108" s="37"/>
      <c r="O108" s="36"/>
      <c r="P108" s="57" t="s">
        <v>189</v>
      </c>
      <c r="Q108" s="107">
        <v>1481.3</v>
      </c>
      <c r="R108" s="37"/>
      <c r="S108" s="36"/>
      <c r="T108" s="57" t="s">
        <v>189</v>
      </c>
      <c r="U108" s="47" t="s">
        <v>703</v>
      </c>
      <c r="V108" s="57" t="s">
        <v>196</v>
      </c>
      <c r="W108" s="36"/>
      <c r="X108" s="57" t="s">
        <v>189</v>
      </c>
      <c r="Y108" s="107">
        <v>4241.8999999999996</v>
      </c>
      <c r="Z108" s="37"/>
    </row>
    <row r="109" spans="1:26" ht="15.75" thickBot="1">
      <c r="A109" s="12"/>
      <c r="B109" s="84"/>
      <c r="C109" s="36"/>
      <c r="D109" s="58"/>
      <c r="E109" s="108"/>
      <c r="F109" s="60"/>
      <c r="G109" s="36"/>
      <c r="H109" s="58"/>
      <c r="I109" s="108"/>
      <c r="J109" s="60"/>
      <c r="K109" s="36"/>
      <c r="L109" s="58"/>
      <c r="M109" s="108"/>
      <c r="N109" s="60"/>
      <c r="O109" s="36"/>
      <c r="P109" s="58"/>
      <c r="Q109" s="108"/>
      <c r="R109" s="60"/>
      <c r="S109" s="36"/>
      <c r="T109" s="58"/>
      <c r="U109" s="59"/>
      <c r="V109" s="58"/>
      <c r="W109" s="36"/>
      <c r="X109" s="58"/>
      <c r="Y109" s="108"/>
      <c r="Z109" s="60"/>
    </row>
    <row r="110" spans="1:26" ht="15.75" thickTop="1">
      <c r="A110" s="12" t="s">
        <v>914</v>
      </c>
      <c r="B110" s="11" t="s">
        <v>7</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157" t="s">
        <v>675</v>
      </c>
      <c r="C111" s="157"/>
      <c r="D111" s="157"/>
      <c r="E111" s="157"/>
      <c r="F111" s="157"/>
      <c r="G111" s="157"/>
      <c r="H111" s="157"/>
      <c r="I111" s="157"/>
      <c r="J111" s="157"/>
      <c r="K111" s="157"/>
      <c r="L111" s="157"/>
      <c r="M111" s="157"/>
      <c r="N111" s="157"/>
      <c r="O111" s="157"/>
      <c r="P111" s="157"/>
      <c r="Q111" s="157"/>
      <c r="R111" s="157"/>
      <c r="S111" s="157"/>
      <c r="T111" s="157"/>
      <c r="U111" s="157"/>
      <c r="V111" s="157"/>
      <c r="W111" s="157"/>
      <c r="X111" s="157"/>
      <c r="Y111" s="157"/>
      <c r="Z111" s="157"/>
    </row>
    <row r="112" spans="1:26">
      <c r="A112" s="12"/>
      <c r="B112" s="157" t="s">
        <v>705</v>
      </c>
      <c r="C112" s="157"/>
      <c r="D112" s="157"/>
      <c r="E112" s="157"/>
      <c r="F112" s="157"/>
      <c r="G112" s="157"/>
      <c r="H112" s="157"/>
      <c r="I112" s="157"/>
      <c r="J112" s="157"/>
      <c r="K112" s="157"/>
      <c r="L112" s="157"/>
      <c r="M112" s="157"/>
      <c r="N112" s="157"/>
      <c r="O112" s="157"/>
      <c r="P112" s="157"/>
      <c r="Q112" s="157"/>
      <c r="R112" s="157"/>
      <c r="S112" s="157"/>
      <c r="T112" s="157"/>
      <c r="U112" s="157"/>
      <c r="V112" s="157"/>
      <c r="W112" s="157"/>
      <c r="X112" s="157"/>
      <c r="Y112" s="157"/>
      <c r="Z112" s="157"/>
    </row>
    <row r="113" spans="1:26">
      <c r="A113" s="12"/>
      <c r="B113" s="157" t="s">
        <v>706</v>
      </c>
      <c r="C113" s="157"/>
      <c r="D113" s="157"/>
      <c r="E113" s="157"/>
      <c r="F113" s="157"/>
      <c r="G113" s="157"/>
      <c r="H113" s="157"/>
      <c r="I113" s="157"/>
      <c r="J113" s="157"/>
      <c r="K113" s="157"/>
      <c r="L113" s="157"/>
      <c r="M113" s="157"/>
      <c r="N113" s="157"/>
      <c r="O113" s="157"/>
      <c r="P113" s="157"/>
      <c r="Q113" s="157"/>
      <c r="R113" s="157"/>
      <c r="S113" s="157"/>
      <c r="T113" s="157"/>
      <c r="U113" s="157"/>
      <c r="V113" s="157"/>
      <c r="W113" s="157"/>
      <c r="X113" s="157"/>
      <c r="Y113" s="157"/>
      <c r="Z113" s="157"/>
    </row>
    <row r="114" spans="1:26">
      <c r="A114" s="12"/>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row>
    <row r="115" spans="1:26">
      <c r="A115" s="12"/>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c r="A116" s="12"/>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c r="A117" s="12"/>
      <c r="B117" s="39"/>
      <c r="C117" s="39"/>
      <c r="D117" s="90" t="s">
        <v>678</v>
      </c>
      <c r="E117" s="90"/>
      <c r="F117" s="90"/>
      <c r="G117" s="39"/>
      <c r="H117" s="90" t="s">
        <v>680</v>
      </c>
      <c r="I117" s="90"/>
      <c r="J117" s="90"/>
      <c r="K117" s="39"/>
      <c r="L117" s="90" t="s">
        <v>681</v>
      </c>
      <c r="M117" s="90"/>
      <c r="N117" s="90"/>
      <c r="O117" s="39"/>
      <c r="P117" s="90" t="s">
        <v>683</v>
      </c>
      <c r="Q117" s="90"/>
      <c r="R117" s="90"/>
      <c r="S117" s="39"/>
      <c r="T117" s="90" t="s">
        <v>684</v>
      </c>
      <c r="U117" s="90"/>
      <c r="V117" s="90"/>
      <c r="W117" s="39"/>
      <c r="X117" s="90" t="s">
        <v>686</v>
      </c>
      <c r="Y117" s="90"/>
      <c r="Z117" s="90"/>
    </row>
    <row r="118" spans="1:26" ht="15.75" thickBot="1">
      <c r="A118" s="12"/>
      <c r="B118" s="39"/>
      <c r="C118" s="39"/>
      <c r="D118" s="34" t="s">
        <v>679</v>
      </c>
      <c r="E118" s="34"/>
      <c r="F118" s="34"/>
      <c r="G118" s="39"/>
      <c r="H118" s="34"/>
      <c r="I118" s="34"/>
      <c r="J118" s="34"/>
      <c r="K118" s="39"/>
      <c r="L118" s="34" t="s">
        <v>682</v>
      </c>
      <c r="M118" s="34"/>
      <c r="N118" s="34"/>
      <c r="O118" s="39"/>
      <c r="P118" s="34" t="s">
        <v>682</v>
      </c>
      <c r="Q118" s="34"/>
      <c r="R118" s="34"/>
      <c r="S118" s="39"/>
      <c r="T118" s="34" t="s">
        <v>685</v>
      </c>
      <c r="U118" s="34"/>
      <c r="V118" s="34"/>
      <c r="W118" s="39"/>
      <c r="X118" s="34"/>
      <c r="Y118" s="34"/>
      <c r="Z118" s="34"/>
    </row>
    <row r="119" spans="1:26">
      <c r="A119" s="12"/>
      <c r="B119" s="54" t="s">
        <v>707</v>
      </c>
      <c r="C119" s="36"/>
      <c r="D119" s="57" t="s">
        <v>189</v>
      </c>
      <c r="E119" s="47" t="s">
        <v>190</v>
      </c>
      <c r="F119" s="37"/>
      <c r="G119" s="36"/>
      <c r="H119" s="57" t="s">
        <v>189</v>
      </c>
      <c r="I119" s="47">
        <v>109.8</v>
      </c>
      <c r="J119" s="37"/>
      <c r="K119" s="36"/>
      <c r="L119" s="57" t="s">
        <v>189</v>
      </c>
      <c r="M119" s="47">
        <v>167</v>
      </c>
      <c r="N119" s="37"/>
      <c r="O119" s="36"/>
      <c r="P119" s="57" t="s">
        <v>189</v>
      </c>
      <c r="Q119" s="47">
        <v>140</v>
      </c>
      <c r="R119" s="37"/>
      <c r="S119" s="36"/>
      <c r="T119" s="57" t="s">
        <v>189</v>
      </c>
      <c r="U119" s="47">
        <v>0.1</v>
      </c>
      <c r="V119" s="37"/>
      <c r="W119" s="36"/>
      <c r="X119" s="57" t="s">
        <v>189</v>
      </c>
      <c r="Y119" s="47">
        <v>416.9</v>
      </c>
      <c r="Z119" s="37"/>
    </row>
    <row r="120" spans="1:26">
      <c r="A120" s="12"/>
      <c r="B120" s="54"/>
      <c r="C120" s="36"/>
      <c r="D120" s="91"/>
      <c r="E120" s="92"/>
      <c r="F120" s="93"/>
      <c r="G120" s="36"/>
      <c r="H120" s="61"/>
      <c r="I120" s="43"/>
      <c r="J120" s="36"/>
      <c r="K120" s="36"/>
      <c r="L120" s="61"/>
      <c r="M120" s="43"/>
      <c r="N120" s="36"/>
      <c r="O120" s="36"/>
      <c r="P120" s="61"/>
      <c r="Q120" s="43"/>
      <c r="R120" s="36"/>
      <c r="S120" s="36"/>
      <c r="T120" s="61"/>
      <c r="U120" s="43"/>
      <c r="V120" s="36"/>
      <c r="W120" s="36"/>
      <c r="X120" s="61"/>
      <c r="Y120" s="43"/>
      <c r="Z120" s="36"/>
    </row>
    <row r="121" spans="1:26">
      <c r="A121" s="12"/>
      <c r="B121" s="55" t="s">
        <v>708</v>
      </c>
      <c r="C121" s="39"/>
      <c r="D121" s="41" t="s">
        <v>190</v>
      </c>
      <c r="E121" s="41"/>
      <c r="F121" s="39"/>
      <c r="G121" s="39"/>
      <c r="H121" s="41">
        <v>32</v>
      </c>
      <c r="I121" s="41"/>
      <c r="J121" s="39"/>
      <c r="K121" s="39"/>
      <c r="L121" s="41">
        <v>87.4</v>
      </c>
      <c r="M121" s="41"/>
      <c r="N121" s="39"/>
      <c r="O121" s="39"/>
      <c r="P121" s="41">
        <v>72.900000000000006</v>
      </c>
      <c r="Q121" s="41"/>
      <c r="R121" s="39"/>
      <c r="S121" s="39"/>
      <c r="T121" s="41">
        <v>0.1</v>
      </c>
      <c r="U121" s="41"/>
      <c r="V121" s="39"/>
      <c r="W121" s="39"/>
      <c r="X121" s="41">
        <v>192.4</v>
      </c>
      <c r="Y121" s="41"/>
      <c r="Z121" s="39"/>
    </row>
    <row r="122" spans="1:26">
      <c r="A122" s="12"/>
      <c r="B122" s="55"/>
      <c r="C122" s="39"/>
      <c r="D122" s="41"/>
      <c r="E122" s="41"/>
      <c r="F122" s="39"/>
      <c r="G122" s="39"/>
      <c r="H122" s="41"/>
      <c r="I122" s="41"/>
      <c r="J122" s="39"/>
      <c r="K122" s="39"/>
      <c r="L122" s="41"/>
      <c r="M122" s="41"/>
      <c r="N122" s="39"/>
      <c r="O122" s="39"/>
      <c r="P122" s="41"/>
      <c r="Q122" s="41"/>
      <c r="R122" s="39"/>
      <c r="S122" s="39"/>
      <c r="T122" s="41"/>
      <c r="U122" s="41"/>
      <c r="V122" s="39"/>
      <c r="W122" s="39"/>
      <c r="X122" s="41"/>
      <c r="Y122" s="41"/>
      <c r="Z122" s="39"/>
    </row>
    <row r="123" spans="1:26">
      <c r="A123" s="12"/>
      <c r="B123" s="54" t="s">
        <v>40</v>
      </c>
      <c r="C123" s="36"/>
      <c r="D123" s="43">
        <v>17</v>
      </c>
      <c r="E123" s="43"/>
      <c r="F123" s="36"/>
      <c r="G123" s="36"/>
      <c r="H123" s="43">
        <v>17.5</v>
      </c>
      <c r="I123" s="43"/>
      <c r="J123" s="36"/>
      <c r="K123" s="36"/>
      <c r="L123" s="43">
        <v>41.8</v>
      </c>
      <c r="M123" s="43"/>
      <c r="N123" s="36"/>
      <c r="O123" s="36"/>
      <c r="P123" s="43">
        <v>18.899999999999999</v>
      </c>
      <c r="Q123" s="43"/>
      <c r="R123" s="36"/>
      <c r="S123" s="36"/>
      <c r="T123" s="43" t="s">
        <v>190</v>
      </c>
      <c r="U123" s="43"/>
      <c r="V123" s="36"/>
      <c r="W123" s="36"/>
      <c r="X123" s="43">
        <v>95.2</v>
      </c>
      <c r="Y123" s="43"/>
      <c r="Z123" s="36"/>
    </row>
    <row r="124" spans="1:26">
      <c r="A124" s="12"/>
      <c r="B124" s="54"/>
      <c r="C124" s="36"/>
      <c r="D124" s="43"/>
      <c r="E124" s="43"/>
      <c r="F124" s="36"/>
      <c r="G124" s="36"/>
      <c r="H124" s="43"/>
      <c r="I124" s="43"/>
      <c r="J124" s="36"/>
      <c r="K124" s="36"/>
      <c r="L124" s="43"/>
      <c r="M124" s="43"/>
      <c r="N124" s="36"/>
      <c r="O124" s="36"/>
      <c r="P124" s="43"/>
      <c r="Q124" s="43"/>
      <c r="R124" s="36"/>
      <c r="S124" s="36"/>
      <c r="T124" s="43"/>
      <c r="U124" s="43"/>
      <c r="V124" s="36"/>
      <c r="W124" s="36"/>
      <c r="X124" s="43"/>
      <c r="Y124" s="43"/>
      <c r="Z124" s="36"/>
    </row>
    <row r="125" spans="1:26">
      <c r="A125" s="12"/>
      <c r="B125" s="55" t="s">
        <v>41</v>
      </c>
      <c r="C125" s="39"/>
      <c r="D125" s="41" t="s">
        <v>190</v>
      </c>
      <c r="E125" s="41"/>
      <c r="F125" s="39"/>
      <c r="G125" s="39"/>
      <c r="H125" s="41">
        <v>0.6</v>
      </c>
      <c r="I125" s="41"/>
      <c r="J125" s="39"/>
      <c r="K125" s="39"/>
      <c r="L125" s="41">
        <v>20.100000000000001</v>
      </c>
      <c r="M125" s="41"/>
      <c r="N125" s="39"/>
      <c r="O125" s="39"/>
      <c r="P125" s="41">
        <v>4.0999999999999996</v>
      </c>
      <c r="Q125" s="41"/>
      <c r="R125" s="39"/>
      <c r="S125" s="39"/>
      <c r="T125" s="41" t="s">
        <v>190</v>
      </c>
      <c r="U125" s="41"/>
      <c r="V125" s="39"/>
      <c r="W125" s="39"/>
      <c r="X125" s="41">
        <v>24.8</v>
      </c>
      <c r="Y125" s="41"/>
      <c r="Z125" s="39"/>
    </row>
    <row r="126" spans="1:26">
      <c r="A126" s="12"/>
      <c r="B126" s="55"/>
      <c r="C126" s="39"/>
      <c r="D126" s="41"/>
      <c r="E126" s="41"/>
      <c r="F126" s="39"/>
      <c r="G126" s="39"/>
      <c r="H126" s="41"/>
      <c r="I126" s="41"/>
      <c r="J126" s="39"/>
      <c r="K126" s="39"/>
      <c r="L126" s="41"/>
      <c r="M126" s="41"/>
      <c r="N126" s="39"/>
      <c r="O126" s="39"/>
      <c r="P126" s="41"/>
      <c r="Q126" s="41"/>
      <c r="R126" s="39"/>
      <c r="S126" s="39"/>
      <c r="T126" s="41"/>
      <c r="U126" s="41"/>
      <c r="V126" s="39"/>
      <c r="W126" s="39"/>
      <c r="X126" s="41"/>
      <c r="Y126" s="41"/>
      <c r="Z126" s="39"/>
    </row>
    <row r="127" spans="1:26">
      <c r="A127" s="12"/>
      <c r="B127" s="54" t="s">
        <v>42</v>
      </c>
      <c r="C127" s="36"/>
      <c r="D127" s="43">
        <v>2</v>
      </c>
      <c r="E127" s="43"/>
      <c r="F127" s="36"/>
      <c r="G127" s="36"/>
      <c r="H127" s="43" t="s">
        <v>190</v>
      </c>
      <c r="I127" s="43"/>
      <c r="J127" s="36"/>
      <c r="K127" s="36"/>
      <c r="L127" s="43">
        <v>2.5</v>
      </c>
      <c r="M127" s="43"/>
      <c r="N127" s="36"/>
      <c r="O127" s="36"/>
      <c r="P127" s="43">
        <v>0.4</v>
      </c>
      <c r="Q127" s="43"/>
      <c r="R127" s="36"/>
      <c r="S127" s="36"/>
      <c r="T127" s="43" t="s">
        <v>190</v>
      </c>
      <c r="U127" s="43"/>
      <c r="V127" s="36"/>
      <c r="W127" s="36"/>
      <c r="X127" s="43">
        <v>4.9000000000000004</v>
      </c>
      <c r="Y127" s="43"/>
      <c r="Z127" s="36"/>
    </row>
    <row r="128" spans="1:26">
      <c r="A128" s="12"/>
      <c r="B128" s="54"/>
      <c r="C128" s="36"/>
      <c r="D128" s="43"/>
      <c r="E128" s="43"/>
      <c r="F128" s="36"/>
      <c r="G128" s="36"/>
      <c r="H128" s="43"/>
      <c r="I128" s="43"/>
      <c r="J128" s="36"/>
      <c r="K128" s="36"/>
      <c r="L128" s="43"/>
      <c r="M128" s="43"/>
      <c r="N128" s="36"/>
      <c r="O128" s="36"/>
      <c r="P128" s="43"/>
      <c r="Q128" s="43"/>
      <c r="R128" s="36"/>
      <c r="S128" s="36"/>
      <c r="T128" s="43"/>
      <c r="U128" s="43"/>
      <c r="V128" s="36"/>
      <c r="W128" s="36"/>
      <c r="X128" s="43"/>
      <c r="Y128" s="43"/>
      <c r="Z128" s="36"/>
    </row>
    <row r="129" spans="1:26">
      <c r="A129" s="12"/>
      <c r="B129" s="55" t="s">
        <v>43</v>
      </c>
      <c r="C129" s="39"/>
      <c r="D129" s="41">
        <v>1.8</v>
      </c>
      <c r="E129" s="41"/>
      <c r="F129" s="39"/>
      <c r="G129" s="39"/>
      <c r="H129" s="41">
        <v>10.1</v>
      </c>
      <c r="I129" s="41"/>
      <c r="J129" s="39"/>
      <c r="K129" s="39"/>
      <c r="L129" s="41">
        <v>61.7</v>
      </c>
      <c r="M129" s="41"/>
      <c r="N129" s="39"/>
      <c r="O129" s="39"/>
      <c r="P129" s="41">
        <v>22.4</v>
      </c>
      <c r="Q129" s="41"/>
      <c r="R129" s="39"/>
      <c r="S129" s="39"/>
      <c r="T129" s="41" t="s">
        <v>190</v>
      </c>
      <c r="U129" s="41"/>
      <c r="V129" s="39"/>
      <c r="W129" s="39"/>
      <c r="X129" s="41">
        <v>96</v>
      </c>
      <c r="Y129" s="41"/>
      <c r="Z129" s="39"/>
    </row>
    <row r="130" spans="1:26" ht="15.75" thickBot="1">
      <c r="A130" s="12"/>
      <c r="B130" s="55"/>
      <c r="C130" s="39"/>
      <c r="D130" s="44"/>
      <c r="E130" s="44"/>
      <c r="F130" s="45"/>
      <c r="G130" s="39"/>
      <c r="H130" s="44"/>
      <c r="I130" s="44"/>
      <c r="J130" s="45"/>
      <c r="K130" s="39"/>
      <c r="L130" s="44"/>
      <c r="M130" s="44"/>
      <c r="N130" s="45"/>
      <c r="O130" s="39"/>
      <c r="P130" s="44"/>
      <c r="Q130" s="44"/>
      <c r="R130" s="45"/>
      <c r="S130" s="39"/>
      <c r="T130" s="44"/>
      <c r="U130" s="44"/>
      <c r="V130" s="45"/>
      <c r="W130" s="39"/>
      <c r="X130" s="44"/>
      <c r="Y130" s="44"/>
      <c r="Z130" s="45"/>
    </row>
    <row r="131" spans="1:26">
      <c r="A131" s="12"/>
      <c r="B131" s="42" t="s">
        <v>709</v>
      </c>
      <c r="C131" s="36"/>
      <c r="D131" s="47" t="s">
        <v>710</v>
      </c>
      <c r="E131" s="47"/>
      <c r="F131" s="57" t="s">
        <v>196</v>
      </c>
      <c r="G131" s="36"/>
      <c r="H131" s="47">
        <v>49.6</v>
      </c>
      <c r="I131" s="47"/>
      <c r="J131" s="37"/>
      <c r="K131" s="36"/>
      <c r="L131" s="47" t="s">
        <v>711</v>
      </c>
      <c r="M131" s="47"/>
      <c r="N131" s="57" t="s">
        <v>196</v>
      </c>
      <c r="O131" s="36"/>
      <c r="P131" s="47">
        <v>21.3</v>
      </c>
      <c r="Q131" s="47"/>
      <c r="R131" s="37"/>
      <c r="S131" s="36"/>
      <c r="T131" s="47" t="s">
        <v>190</v>
      </c>
      <c r="U131" s="47"/>
      <c r="V131" s="37"/>
      <c r="W131" s="36"/>
      <c r="X131" s="47">
        <v>3.6</v>
      </c>
      <c r="Y131" s="47"/>
      <c r="Z131" s="37"/>
    </row>
    <row r="132" spans="1:26">
      <c r="A132" s="12"/>
      <c r="B132" s="42"/>
      <c r="C132" s="36"/>
      <c r="D132" s="43"/>
      <c r="E132" s="43"/>
      <c r="F132" s="61"/>
      <c r="G132" s="36"/>
      <c r="H132" s="43"/>
      <c r="I132" s="43"/>
      <c r="J132" s="36"/>
      <c r="K132" s="36"/>
      <c r="L132" s="43"/>
      <c r="M132" s="43"/>
      <c r="N132" s="61"/>
      <c r="O132" s="36"/>
      <c r="P132" s="43"/>
      <c r="Q132" s="43"/>
      <c r="R132" s="36"/>
      <c r="S132" s="36"/>
      <c r="T132" s="43"/>
      <c r="U132" s="43"/>
      <c r="V132" s="36"/>
      <c r="W132" s="36"/>
      <c r="X132" s="43"/>
      <c r="Y132" s="43"/>
      <c r="Z132" s="36"/>
    </row>
    <row r="133" spans="1:26">
      <c r="A133" s="12"/>
      <c r="B133" s="55" t="s">
        <v>712</v>
      </c>
      <c r="C133" s="39"/>
      <c r="D133" s="41">
        <v>3.1</v>
      </c>
      <c r="E133" s="41"/>
      <c r="F133" s="39"/>
      <c r="G133" s="39"/>
      <c r="H133" s="41" t="s">
        <v>713</v>
      </c>
      <c r="I133" s="41"/>
      <c r="J133" s="40" t="s">
        <v>196</v>
      </c>
      <c r="K133" s="39"/>
      <c r="L133" s="41" t="s">
        <v>714</v>
      </c>
      <c r="M133" s="41"/>
      <c r="N133" s="40" t="s">
        <v>196</v>
      </c>
      <c r="O133" s="39"/>
      <c r="P133" s="41" t="s">
        <v>558</v>
      </c>
      <c r="Q133" s="41"/>
      <c r="R133" s="40" t="s">
        <v>196</v>
      </c>
      <c r="S133" s="39"/>
      <c r="T133" s="41" t="s">
        <v>190</v>
      </c>
      <c r="U133" s="41"/>
      <c r="V133" s="39"/>
      <c r="W133" s="39"/>
      <c r="X133" s="41" t="s">
        <v>225</v>
      </c>
      <c r="Y133" s="41"/>
      <c r="Z133" s="40" t="s">
        <v>196</v>
      </c>
    </row>
    <row r="134" spans="1:26">
      <c r="A134" s="12"/>
      <c r="B134" s="55"/>
      <c r="C134" s="39"/>
      <c r="D134" s="41"/>
      <c r="E134" s="41"/>
      <c r="F134" s="39"/>
      <c r="G134" s="39"/>
      <c r="H134" s="41"/>
      <c r="I134" s="41"/>
      <c r="J134" s="40"/>
      <c r="K134" s="39"/>
      <c r="L134" s="41"/>
      <c r="M134" s="41"/>
      <c r="N134" s="40"/>
      <c r="O134" s="39"/>
      <c r="P134" s="41"/>
      <c r="Q134" s="41"/>
      <c r="R134" s="40"/>
      <c r="S134" s="39"/>
      <c r="T134" s="41"/>
      <c r="U134" s="41"/>
      <c r="V134" s="39"/>
      <c r="W134" s="39"/>
      <c r="X134" s="41"/>
      <c r="Y134" s="41"/>
      <c r="Z134" s="40"/>
    </row>
    <row r="135" spans="1:26">
      <c r="A135" s="12"/>
      <c r="B135" s="54" t="s">
        <v>715</v>
      </c>
      <c r="C135" s="36"/>
      <c r="D135" s="43" t="s">
        <v>716</v>
      </c>
      <c r="E135" s="43"/>
      <c r="F135" s="61" t="s">
        <v>196</v>
      </c>
      <c r="G135" s="36"/>
      <c r="H135" s="43" t="s">
        <v>717</v>
      </c>
      <c r="I135" s="43"/>
      <c r="J135" s="61" t="s">
        <v>196</v>
      </c>
      <c r="K135" s="36"/>
      <c r="L135" s="43">
        <v>50.3</v>
      </c>
      <c r="M135" s="43"/>
      <c r="N135" s="36"/>
      <c r="O135" s="36"/>
      <c r="P135" s="43">
        <v>12.7</v>
      </c>
      <c r="Q135" s="43"/>
      <c r="R135" s="36"/>
      <c r="S135" s="36"/>
      <c r="T135" s="43" t="s">
        <v>300</v>
      </c>
      <c r="U135" s="43"/>
      <c r="V135" s="61" t="s">
        <v>196</v>
      </c>
      <c r="W135" s="36"/>
      <c r="X135" s="43" t="s">
        <v>718</v>
      </c>
      <c r="Y135" s="43"/>
      <c r="Z135" s="61" t="s">
        <v>196</v>
      </c>
    </row>
    <row r="136" spans="1:26" ht="15.75" thickBot="1">
      <c r="A136" s="12"/>
      <c r="B136" s="54"/>
      <c r="C136" s="36"/>
      <c r="D136" s="48"/>
      <c r="E136" s="48"/>
      <c r="F136" s="128"/>
      <c r="G136" s="36"/>
      <c r="H136" s="48"/>
      <c r="I136" s="48"/>
      <c r="J136" s="128"/>
      <c r="K136" s="36"/>
      <c r="L136" s="48"/>
      <c r="M136" s="48"/>
      <c r="N136" s="49"/>
      <c r="O136" s="36"/>
      <c r="P136" s="48"/>
      <c r="Q136" s="48"/>
      <c r="R136" s="49"/>
      <c r="S136" s="36"/>
      <c r="T136" s="48"/>
      <c r="U136" s="48"/>
      <c r="V136" s="128"/>
      <c r="W136" s="36"/>
      <c r="X136" s="48"/>
      <c r="Y136" s="48"/>
      <c r="Z136" s="128"/>
    </row>
    <row r="137" spans="1:26">
      <c r="A137" s="12"/>
      <c r="B137" s="55" t="s">
        <v>719</v>
      </c>
      <c r="C137" s="39"/>
      <c r="D137" s="50" t="s">
        <v>720</v>
      </c>
      <c r="E137" s="50"/>
      <c r="F137" s="69" t="s">
        <v>196</v>
      </c>
      <c r="G137" s="39"/>
      <c r="H137" s="50" t="s">
        <v>721</v>
      </c>
      <c r="I137" s="50"/>
      <c r="J137" s="69" t="s">
        <v>196</v>
      </c>
      <c r="K137" s="39"/>
      <c r="L137" s="50" t="s">
        <v>722</v>
      </c>
      <c r="M137" s="50"/>
      <c r="N137" s="69" t="s">
        <v>196</v>
      </c>
      <c r="O137" s="39"/>
      <c r="P137" s="50">
        <v>33.700000000000003</v>
      </c>
      <c r="Q137" s="50"/>
      <c r="R137" s="52"/>
      <c r="S137" s="39"/>
      <c r="T137" s="50" t="s">
        <v>300</v>
      </c>
      <c r="U137" s="50"/>
      <c r="V137" s="69" t="s">
        <v>196</v>
      </c>
      <c r="W137" s="39"/>
      <c r="X137" s="50" t="s">
        <v>232</v>
      </c>
      <c r="Y137" s="50"/>
      <c r="Z137" s="69" t="s">
        <v>196</v>
      </c>
    </row>
    <row r="138" spans="1:26">
      <c r="A138" s="12"/>
      <c r="B138" s="55"/>
      <c r="C138" s="39"/>
      <c r="D138" s="41"/>
      <c r="E138" s="41"/>
      <c r="F138" s="40"/>
      <c r="G138" s="39"/>
      <c r="H138" s="41"/>
      <c r="I138" s="41"/>
      <c r="J138" s="40"/>
      <c r="K138" s="39"/>
      <c r="L138" s="41"/>
      <c r="M138" s="41"/>
      <c r="N138" s="40"/>
      <c r="O138" s="39"/>
      <c r="P138" s="41"/>
      <c r="Q138" s="41"/>
      <c r="R138" s="39"/>
      <c r="S138" s="39"/>
      <c r="T138" s="41"/>
      <c r="U138" s="41"/>
      <c r="V138" s="40"/>
      <c r="W138" s="39"/>
      <c r="X138" s="41"/>
      <c r="Y138" s="41"/>
      <c r="Z138" s="40"/>
    </row>
    <row r="139" spans="1:26">
      <c r="A139" s="12"/>
      <c r="B139" s="54" t="s">
        <v>723</v>
      </c>
      <c r="C139" s="36"/>
      <c r="D139" s="43" t="s">
        <v>724</v>
      </c>
      <c r="E139" s="43"/>
      <c r="F139" s="61" t="s">
        <v>196</v>
      </c>
      <c r="G139" s="36"/>
      <c r="H139" s="43">
        <v>20.6</v>
      </c>
      <c r="I139" s="43"/>
      <c r="J139" s="36"/>
      <c r="K139" s="36"/>
      <c r="L139" s="43" t="s">
        <v>190</v>
      </c>
      <c r="M139" s="43"/>
      <c r="N139" s="36"/>
      <c r="O139" s="36"/>
      <c r="P139" s="43" t="s">
        <v>190</v>
      </c>
      <c r="Q139" s="43"/>
      <c r="R139" s="36"/>
      <c r="S139" s="36"/>
      <c r="T139" s="43">
        <v>12.2</v>
      </c>
      <c r="U139" s="43"/>
      <c r="V139" s="36"/>
      <c r="W139" s="36"/>
      <c r="X139" s="43" t="s">
        <v>190</v>
      </c>
      <c r="Y139" s="43"/>
      <c r="Z139" s="36"/>
    </row>
    <row r="140" spans="1:26">
      <c r="A140" s="12"/>
      <c r="B140" s="54"/>
      <c r="C140" s="36"/>
      <c r="D140" s="43"/>
      <c r="E140" s="43"/>
      <c r="F140" s="61"/>
      <c r="G140" s="36"/>
      <c r="H140" s="43"/>
      <c r="I140" s="43"/>
      <c r="J140" s="36"/>
      <c r="K140" s="36"/>
      <c r="L140" s="43"/>
      <c r="M140" s="43"/>
      <c r="N140" s="36"/>
      <c r="O140" s="36"/>
      <c r="P140" s="43"/>
      <c r="Q140" s="43"/>
      <c r="R140" s="36"/>
      <c r="S140" s="36"/>
      <c r="T140" s="43"/>
      <c r="U140" s="43"/>
      <c r="V140" s="36"/>
      <c r="W140" s="36"/>
      <c r="X140" s="43"/>
      <c r="Y140" s="43"/>
      <c r="Z140" s="36"/>
    </row>
    <row r="141" spans="1:26">
      <c r="A141" s="12"/>
      <c r="B141" s="55" t="s">
        <v>53</v>
      </c>
      <c r="C141" s="39"/>
      <c r="D141" s="41" t="s">
        <v>725</v>
      </c>
      <c r="E141" s="41"/>
      <c r="F141" s="40" t="s">
        <v>196</v>
      </c>
      <c r="G141" s="39"/>
      <c r="H141" s="41" t="s">
        <v>300</v>
      </c>
      <c r="I141" s="41"/>
      <c r="J141" s="40" t="s">
        <v>196</v>
      </c>
      <c r="K141" s="39"/>
      <c r="L141" s="41" t="s">
        <v>190</v>
      </c>
      <c r="M141" s="41"/>
      <c r="N141" s="39"/>
      <c r="O141" s="39"/>
      <c r="P141" s="41" t="s">
        <v>190</v>
      </c>
      <c r="Q141" s="41"/>
      <c r="R141" s="39"/>
      <c r="S141" s="39"/>
      <c r="T141" s="41" t="s">
        <v>190</v>
      </c>
      <c r="U141" s="41"/>
      <c r="V141" s="39"/>
      <c r="W141" s="39"/>
      <c r="X141" s="41" t="s">
        <v>358</v>
      </c>
      <c r="Y141" s="41"/>
      <c r="Z141" s="40" t="s">
        <v>196</v>
      </c>
    </row>
    <row r="142" spans="1:26" ht="15.75" thickBot="1">
      <c r="A142" s="12"/>
      <c r="B142" s="55"/>
      <c r="C142" s="39"/>
      <c r="D142" s="44"/>
      <c r="E142" s="44"/>
      <c r="F142" s="94"/>
      <c r="G142" s="39"/>
      <c r="H142" s="44"/>
      <c r="I142" s="44"/>
      <c r="J142" s="94"/>
      <c r="K142" s="39"/>
      <c r="L142" s="44"/>
      <c r="M142" s="44"/>
      <c r="N142" s="45"/>
      <c r="O142" s="39"/>
      <c r="P142" s="44"/>
      <c r="Q142" s="44"/>
      <c r="R142" s="45"/>
      <c r="S142" s="39"/>
      <c r="T142" s="44"/>
      <c r="U142" s="44"/>
      <c r="V142" s="45"/>
      <c r="W142" s="39"/>
      <c r="X142" s="44"/>
      <c r="Y142" s="44"/>
      <c r="Z142" s="94"/>
    </row>
    <row r="143" spans="1:26">
      <c r="A143" s="12"/>
      <c r="B143" s="54" t="s">
        <v>726</v>
      </c>
      <c r="C143" s="36"/>
      <c r="D143" s="57" t="s">
        <v>189</v>
      </c>
      <c r="E143" s="47" t="s">
        <v>316</v>
      </c>
      <c r="F143" s="57" t="s">
        <v>196</v>
      </c>
      <c r="G143" s="36"/>
      <c r="H143" s="57" t="s">
        <v>189</v>
      </c>
      <c r="I143" s="47" t="s">
        <v>727</v>
      </c>
      <c r="J143" s="57" t="s">
        <v>196</v>
      </c>
      <c r="K143" s="36"/>
      <c r="L143" s="57" t="s">
        <v>189</v>
      </c>
      <c r="M143" s="47" t="s">
        <v>722</v>
      </c>
      <c r="N143" s="57" t="s">
        <v>196</v>
      </c>
      <c r="O143" s="36"/>
      <c r="P143" s="57" t="s">
        <v>189</v>
      </c>
      <c r="Q143" s="47">
        <v>33.700000000000003</v>
      </c>
      <c r="R143" s="37"/>
      <c r="S143" s="36"/>
      <c r="T143" s="57" t="s">
        <v>189</v>
      </c>
      <c r="U143" s="47">
        <v>12.1</v>
      </c>
      <c r="V143" s="37"/>
      <c r="W143" s="36"/>
      <c r="X143" s="57" t="s">
        <v>189</v>
      </c>
      <c r="Y143" s="47" t="s">
        <v>316</v>
      </c>
      <c r="Z143" s="57" t="s">
        <v>196</v>
      </c>
    </row>
    <row r="144" spans="1:26" ht="15.75" thickBot="1">
      <c r="A144" s="12"/>
      <c r="B144" s="54"/>
      <c r="C144" s="36"/>
      <c r="D144" s="58"/>
      <c r="E144" s="59"/>
      <c r="F144" s="58"/>
      <c r="G144" s="36"/>
      <c r="H144" s="58"/>
      <c r="I144" s="59"/>
      <c r="J144" s="58"/>
      <c r="K144" s="36"/>
      <c r="L144" s="58"/>
      <c r="M144" s="59"/>
      <c r="N144" s="58"/>
      <c r="O144" s="36"/>
      <c r="P144" s="58"/>
      <c r="Q144" s="59"/>
      <c r="R144" s="60"/>
      <c r="S144" s="36"/>
      <c r="T144" s="58"/>
      <c r="U144" s="59"/>
      <c r="V144" s="60"/>
      <c r="W144" s="36"/>
      <c r="X144" s="58"/>
      <c r="Y144" s="59"/>
      <c r="Z144" s="58"/>
    </row>
    <row r="145" spans="1:26" ht="15.75" thickTop="1">
      <c r="A145" s="12"/>
      <c r="B145" s="17"/>
      <c r="C145" s="17"/>
      <c r="D145" s="62"/>
      <c r="E145" s="62"/>
      <c r="F145" s="62"/>
      <c r="G145" s="17"/>
      <c r="H145" s="62"/>
      <c r="I145" s="62"/>
      <c r="J145" s="62"/>
      <c r="K145" s="17"/>
      <c r="L145" s="62"/>
      <c r="M145" s="62"/>
      <c r="N145" s="62"/>
      <c r="O145" s="17"/>
      <c r="P145" s="62"/>
      <c r="Q145" s="62"/>
      <c r="R145" s="62"/>
      <c r="S145" s="17"/>
      <c r="T145" s="62"/>
      <c r="U145" s="62"/>
      <c r="V145" s="62"/>
      <c r="W145" s="17"/>
      <c r="X145" s="62"/>
      <c r="Y145" s="62"/>
      <c r="Z145" s="62"/>
    </row>
    <row r="146" spans="1:26">
      <c r="A146" s="12"/>
      <c r="B146" s="61" t="s">
        <v>728</v>
      </c>
      <c r="C146" s="36"/>
      <c r="D146" s="43" t="s">
        <v>316</v>
      </c>
      <c r="E146" s="43"/>
      <c r="F146" s="61" t="s">
        <v>196</v>
      </c>
      <c r="G146" s="36"/>
      <c r="H146" s="43" t="s">
        <v>727</v>
      </c>
      <c r="I146" s="43"/>
      <c r="J146" s="61" t="s">
        <v>196</v>
      </c>
      <c r="K146" s="36"/>
      <c r="L146" s="43" t="s">
        <v>722</v>
      </c>
      <c r="M146" s="43"/>
      <c r="N146" s="61" t="s">
        <v>196</v>
      </c>
      <c r="O146" s="36"/>
      <c r="P146" s="43">
        <v>33.700000000000003</v>
      </c>
      <c r="Q146" s="43"/>
      <c r="R146" s="36"/>
      <c r="S146" s="36"/>
      <c r="T146" s="43">
        <v>12.1</v>
      </c>
      <c r="U146" s="43"/>
      <c r="V146" s="36"/>
      <c r="W146" s="36"/>
      <c r="X146" s="43" t="s">
        <v>316</v>
      </c>
      <c r="Y146" s="43"/>
      <c r="Z146" s="61" t="s">
        <v>196</v>
      </c>
    </row>
    <row r="147" spans="1:26">
      <c r="A147" s="12"/>
      <c r="B147" s="61"/>
      <c r="C147" s="36"/>
      <c r="D147" s="43"/>
      <c r="E147" s="43"/>
      <c r="F147" s="61"/>
      <c r="G147" s="36"/>
      <c r="H147" s="43"/>
      <c r="I147" s="43"/>
      <c r="J147" s="61"/>
      <c r="K147" s="36"/>
      <c r="L147" s="43"/>
      <c r="M147" s="43"/>
      <c r="N147" s="61"/>
      <c r="O147" s="36"/>
      <c r="P147" s="43"/>
      <c r="Q147" s="43"/>
      <c r="R147" s="36"/>
      <c r="S147" s="36"/>
      <c r="T147" s="43"/>
      <c r="U147" s="43"/>
      <c r="V147" s="36"/>
      <c r="W147" s="36"/>
      <c r="X147" s="43"/>
      <c r="Y147" s="43"/>
      <c r="Z147" s="61"/>
    </row>
    <row r="148" spans="1:26">
      <c r="A148" s="12"/>
      <c r="B148" s="17"/>
      <c r="C148" s="17"/>
      <c r="D148" s="39"/>
      <c r="E148" s="39"/>
      <c r="F148" s="39"/>
      <c r="G148" s="17"/>
      <c r="H148" s="39"/>
      <c r="I148" s="39"/>
      <c r="J148" s="39"/>
      <c r="K148" s="17"/>
      <c r="L148" s="39"/>
      <c r="M148" s="39"/>
      <c r="N148" s="39"/>
      <c r="O148" s="17"/>
      <c r="P148" s="39"/>
      <c r="Q148" s="39"/>
      <c r="R148" s="39"/>
      <c r="S148" s="17"/>
      <c r="T148" s="39"/>
      <c r="U148" s="39"/>
      <c r="V148" s="39"/>
      <c r="W148" s="17"/>
      <c r="X148" s="39"/>
      <c r="Y148" s="39"/>
      <c r="Z148" s="39"/>
    </row>
    <row r="149" spans="1:26">
      <c r="A149" s="12"/>
      <c r="B149" s="54" t="s">
        <v>66</v>
      </c>
      <c r="C149" s="36"/>
      <c r="D149" s="43">
        <v>4.2</v>
      </c>
      <c r="E149" s="43"/>
      <c r="F149" s="36"/>
      <c r="G149" s="36"/>
      <c r="H149" s="43" t="s">
        <v>729</v>
      </c>
      <c r="I149" s="43"/>
      <c r="J149" s="61" t="s">
        <v>196</v>
      </c>
      <c r="K149" s="36"/>
      <c r="L149" s="43" t="s">
        <v>190</v>
      </c>
      <c r="M149" s="43"/>
      <c r="N149" s="36"/>
      <c r="O149" s="36"/>
      <c r="P149" s="43">
        <v>9.6999999999999993</v>
      </c>
      <c r="Q149" s="43"/>
      <c r="R149" s="36"/>
      <c r="S149" s="36"/>
      <c r="T149" s="43" t="s">
        <v>730</v>
      </c>
      <c r="U149" s="43"/>
      <c r="V149" s="61" t="s">
        <v>196</v>
      </c>
      <c r="W149" s="36"/>
      <c r="X149" s="43">
        <v>4.2</v>
      </c>
      <c r="Y149" s="43"/>
      <c r="Z149" s="36"/>
    </row>
    <row r="150" spans="1:26" ht="15.75" thickBot="1">
      <c r="A150" s="12"/>
      <c r="B150" s="54"/>
      <c r="C150" s="36"/>
      <c r="D150" s="48"/>
      <c r="E150" s="48"/>
      <c r="F150" s="49"/>
      <c r="G150" s="36"/>
      <c r="H150" s="48"/>
      <c r="I150" s="48"/>
      <c r="J150" s="128"/>
      <c r="K150" s="36"/>
      <c r="L150" s="48"/>
      <c r="M150" s="48"/>
      <c r="N150" s="49"/>
      <c r="O150" s="36"/>
      <c r="P150" s="48"/>
      <c r="Q150" s="48"/>
      <c r="R150" s="49"/>
      <c r="S150" s="36"/>
      <c r="T150" s="48"/>
      <c r="U150" s="48"/>
      <c r="V150" s="128"/>
      <c r="W150" s="36"/>
      <c r="X150" s="48"/>
      <c r="Y150" s="48"/>
      <c r="Z150" s="49"/>
    </row>
    <row r="151" spans="1:26">
      <c r="A151" s="12"/>
      <c r="B151" s="38" t="s">
        <v>731</v>
      </c>
      <c r="C151" s="39"/>
      <c r="D151" s="69" t="s">
        <v>189</v>
      </c>
      <c r="E151" s="50" t="s">
        <v>732</v>
      </c>
      <c r="F151" s="69" t="s">
        <v>196</v>
      </c>
      <c r="G151" s="39"/>
      <c r="H151" s="69" t="s">
        <v>189</v>
      </c>
      <c r="I151" s="50" t="s">
        <v>733</v>
      </c>
      <c r="J151" s="69" t="s">
        <v>196</v>
      </c>
      <c r="K151" s="39"/>
      <c r="L151" s="69" t="s">
        <v>189</v>
      </c>
      <c r="M151" s="50" t="s">
        <v>722</v>
      </c>
      <c r="N151" s="69" t="s">
        <v>196</v>
      </c>
      <c r="O151" s="39"/>
      <c r="P151" s="69" t="s">
        <v>189</v>
      </c>
      <c r="Q151" s="50">
        <v>43.4</v>
      </c>
      <c r="R151" s="52"/>
      <c r="S151" s="39"/>
      <c r="T151" s="69" t="s">
        <v>189</v>
      </c>
      <c r="U151" s="50">
        <v>7.3</v>
      </c>
      <c r="V151" s="52"/>
      <c r="W151" s="39"/>
      <c r="X151" s="69" t="s">
        <v>189</v>
      </c>
      <c r="Y151" s="50" t="s">
        <v>732</v>
      </c>
      <c r="Z151" s="69" t="s">
        <v>196</v>
      </c>
    </row>
    <row r="152" spans="1:26" ht="15.75" thickBot="1">
      <c r="A152" s="12"/>
      <c r="B152" s="38"/>
      <c r="C152" s="39"/>
      <c r="D152" s="64"/>
      <c r="E152" s="65"/>
      <c r="F152" s="64"/>
      <c r="G152" s="39"/>
      <c r="H152" s="64"/>
      <c r="I152" s="65"/>
      <c r="J152" s="64"/>
      <c r="K152" s="39"/>
      <c r="L152" s="64"/>
      <c r="M152" s="65"/>
      <c r="N152" s="64"/>
      <c r="O152" s="39"/>
      <c r="P152" s="64"/>
      <c r="Q152" s="65"/>
      <c r="R152" s="66"/>
      <c r="S152" s="39"/>
      <c r="T152" s="64"/>
      <c r="U152" s="65"/>
      <c r="V152" s="66"/>
      <c r="W152" s="39"/>
      <c r="X152" s="64"/>
      <c r="Y152" s="65"/>
      <c r="Z152" s="64"/>
    </row>
    <row r="153" spans="1:26" ht="15.75" thickTop="1">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96" t="s">
        <v>201</v>
      </c>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row>
    <row r="155" spans="1:26">
      <c r="A155" s="12"/>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row>
    <row r="156" spans="1:26">
      <c r="A156" s="12"/>
      <c r="B156" s="157" t="s">
        <v>675</v>
      </c>
      <c r="C156" s="157"/>
      <c r="D156" s="157"/>
      <c r="E156" s="157"/>
      <c r="F156" s="157"/>
      <c r="G156" s="157"/>
      <c r="H156" s="157"/>
      <c r="I156" s="157"/>
      <c r="J156" s="157"/>
      <c r="K156" s="157"/>
      <c r="L156" s="157"/>
      <c r="M156" s="157"/>
      <c r="N156" s="157"/>
      <c r="O156" s="157"/>
      <c r="P156" s="157"/>
      <c r="Q156" s="157"/>
      <c r="R156" s="157"/>
      <c r="S156" s="157"/>
      <c r="T156" s="157"/>
      <c r="U156" s="157"/>
      <c r="V156" s="157"/>
      <c r="W156" s="157"/>
      <c r="X156" s="157"/>
      <c r="Y156" s="157"/>
      <c r="Z156" s="157"/>
    </row>
    <row r="157" spans="1:26">
      <c r="A157" s="12"/>
      <c r="B157" s="157" t="s">
        <v>705</v>
      </c>
      <c r="C157" s="157"/>
      <c r="D157" s="157"/>
      <c r="E157" s="157"/>
      <c r="F157" s="157"/>
      <c r="G157" s="157"/>
      <c r="H157" s="157"/>
      <c r="I157" s="157"/>
      <c r="J157" s="157"/>
      <c r="K157" s="157"/>
      <c r="L157" s="157"/>
      <c r="M157" s="157"/>
      <c r="N157" s="157"/>
      <c r="O157" s="157"/>
      <c r="P157" s="157"/>
      <c r="Q157" s="157"/>
      <c r="R157" s="157"/>
      <c r="S157" s="157"/>
      <c r="T157" s="157"/>
      <c r="U157" s="157"/>
      <c r="V157" s="157"/>
      <c r="W157" s="157"/>
      <c r="X157" s="157"/>
      <c r="Y157" s="157"/>
      <c r="Z157" s="157"/>
    </row>
    <row r="158" spans="1:26">
      <c r="A158" s="12"/>
      <c r="B158" s="157" t="s">
        <v>734</v>
      </c>
      <c r="C158" s="157"/>
      <c r="D158" s="157"/>
      <c r="E158" s="157"/>
      <c r="F158" s="157"/>
      <c r="G158" s="157"/>
      <c r="H158" s="157"/>
      <c r="I158" s="157"/>
      <c r="J158" s="157"/>
      <c r="K158" s="157"/>
      <c r="L158" s="157"/>
      <c r="M158" s="157"/>
      <c r="N158" s="157"/>
      <c r="O158" s="157"/>
      <c r="P158" s="157"/>
      <c r="Q158" s="157"/>
      <c r="R158" s="157"/>
      <c r="S158" s="157"/>
      <c r="T158" s="157"/>
      <c r="U158" s="157"/>
      <c r="V158" s="157"/>
      <c r="W158" s="157"/>
      <c r="X158" s="157"/>
      <c r="Y158" s="157"/>
      <c r="Z158" s="157"/>
    </row>
    <row r="159" spans="1:26">
      <c r="A159" s="12"/>
      <c r="B159" s="33"/>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c r="A160" s="12"/>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row>
    <row r="161" spans="1:26">
      <c r="A161" s="12"/>
      <c r="B161" s="19"/>
      <c r="C161" s="19"/>
      <c r="D161" s="19"/>
      <c r="E161" s="19"/>
      <c r="F161" s="19"/>
      <c r="G161" s="19"/>
      <c r="H161" s="19"/>
      <c r="I161" s="19"/>
      <c r="J161" s="19"/>
      <c r="K161" s="19"/>
      <c r="L161" s="19"/>
      <c r="M161" s="19"/>
      <c r="N161" s="19"/>
      <c r="O161" s="19"/>
      <c r="P161" s="19"/>
      <c r="Q161" s="19"/>
      <c r="R161" s="19"/>
      <c r="S161" s="19"/>
      <c r="T161" s="19"/>
      <c r="U161" s="19"/>
      <c r="V161" s="19"/>
      <c r="W161" s="19"/>
      <c r="X161" s="19"/>
      <c r="Y161" s="19"/>
      <c r="Z161" s="19"/>
    </row>
    <row r="162" spans="1:26">
      <c r="A162" s="12"/>
      <c r="B162" s="39"/>
      <c r="C162" s="39"/>
      <c r="D162" s="90" t="s">
        <v>678</v>
      </c>
      <c r="E162" s="90"/>
      <c r="F162" s="90"/>
      <c r="G162" s="39"/>
      <c r="H162" s="90" t="s">
        <v>680</v>
      </c>
      <c r="I162" s="90"/>
      <c r="J162" s="90"/>
      <c r="K162" s="39"/>
      <c r="L162" s="90" t="s">
        <v>681</v>
      </c>
      <c r="M162" s="90"/>
      <c r="N162" s="90"/>
      <c r="O162" s="39"/>
      <c r="P162" s="90" t="s">
        <v>683</v>
      </c>
      <c r="Q162" s="90"/>
      <c r="R162" s="90"/>
      <c r="S162" s="39"/>
      <c r="T162" s="90" t="s">
        <v>684</v>
      </c>
      <c r="U162" s="90"/>
      <c r="V162" s="90"/>
      <c r="W162" s="39"/>
      <c r="X162" s="90" t="s">
        <v>686</v>
      </c>
      <c r="Y162" s="90"/>
      <c r="Z162" s="90"/>
    </row>
    <row r="163" spans="1:26" ht="15.75" thickBot="1">
      <c r="A163" s="12"/>
      <c r="B163" s="39"/>
      <c r="C163" s="39"/>
      <c r="D163" s="34" t="s">
        <v>679</v>
      </c>
      <c r="E163" s="34"/>
      <c r="F163" s="34"/>
      <c r="G163" s="39"/>
      <c r="H163" s="34"/>
      <c r="I163" s="34"/>
      <c r="J163" s="34"/>
      <c r="K163" s="39"/>
      <c r="L163" s="34" t="s">
        <v>682</v>
      </c>
      <c r="M163" s="34"/>
      <c r="N163" s="34"/>
      <c r="O163" s="39"/>
      <c r="P163" s="34" t="s">
        <v>682</v>
      </c>
      <c r="Q163" s="34"/>
      <c r="R163" s="34"/>
      <c r="S163" s="39"/>
      <c r="T163" s="34" t="s">
        <v>685</v>
      </c>
      <c r="U163" s="34"/>
      <c r="V163" s="34"/>
      <c r="W163" s="39"/>
      <c r="X163" s="34"/>
      <c r="Y163" s="34"/>
      <c r="Z163" s="34"/>
    </row>
    <row r="164" spans="1:26">
      <c r="A164" s="12"/>
      <c r="B164" s="54" t="s">
        <v>707</v>
      </c>
      <c r="C164" s="36"/>
      <c r="D164" s="57" t="s">
        <v>189</v>
      </c>
      <c r="E164" s="47" t="s">
        <v>190</v>
      </c>
      <c r="F164" s="37"/>
      <c r="G164" s="36"/>
      <c r="H164" s="57" t="s">
        <v>189</v>
      </c>
      <c r="I164" s="47">
        <v>107</v>
      </c>
      <c r="J164" s="37"/>
      <c r="K164" s="36"/>
      <c r="L164" s="57" t="s">
        <v>189</v>
      </c>
      <c r="M164" s="47">
        <v>9.8000000000000007</v>
      </c>
      <c r="N164" s="37"/>
      <c r="O164" s="36"/>
      <c r="P164" s="57" t="s">
        <v>189</v>
      </c>
      <c r="Q164" s="47">
        <v>119</v>
      </c>
      <c r="R164" s="37"/>
      <c r="S164" s="36"/>
      <c r="T164" s="57" t="s">
        <v>189</v>
      </c>
      <c r="U164" s="47" t="s">
        <v>231</v>
      </c>
      <c r="V164" s="57" t="s">
        <v>196</v>
      </c>
      <c r="W164" s="36"/>
      <c r="X164" s="57" t="s">
        <v>189</v>
      </c>
      <c r="Y164" s="47">
        <v>235</v>
      </c>
      <c r="Z164" s="37"/>
    </row>
    <row r="165" spans="1:26">
      <c r="A165" s="12"/>
      <c r="B165" s="54"/>
      <c r="C165" s="36"/>
      <c r="D165" s="91"/>
      <c r="E165" s="92"/>
      <c r="F165" s="93"/>
      <c r="G165" s="36"/>
      <c r="H165" s="91"/>
      <c r="I165" s="92"/>
      <c r="J165" s="93"/>
      <c r="K165" s="36"/>
      <c r="L165" s="91"/>
      <c r="M165" s="92"/>
      <c r="N165" s="93"/>
      <c r="O165" s="36"/>
      <c r="P165" s="91"/>
      <c r="Q165" s="92"/>
      <c r="R165" s="93"/>
      <c r="S165" s="36"/>
      <c r="T165" s="91"/>
      <c r="U165" s="92"/>
      <c r="V165" s="91"/>
      <c r="W165" s="36"/>
      <c r="X165" s="61"/>
      <c r="Y165" s="43"/>
      <c r="Z165" s="36"/>
    </row>
    <row r="166" spans="1:26">
      <c r="A166" s="12"/>
      <c r="B166" s="55" t="s">
        <v>708</v>
      </c>
      <c r="C166" s="39"/>
      <c r="D166" s="41" t="s">
        <v>190</v>
      </c>
      <c r="E166" s="41"/>
      <c r="F166" s="39"/>
      <c r="G166" s="39"/>
      <c r="H166" s="41">
        <v>34.4</v>
      </c>
      <c r="I166" s="41"/>
      <c r="J166" s="39"/>
      <c r="K166" s="39"/>
      <c r="L166" s="41">
        <v>34.700000000000003</v>
      </c>
      <c r="M166" s="41"/>
      <c r="N166" s="39"/>
      <c r="O166" s="39"/>
      <c r="P166" s="41">
        <v>66.099999999999994</v>
      </c>
      <c r="Q166" s="41"/>
      <c r="R166" s="39"/>
      <c r="S166" s="39"/>
      <c r="T166" s="41" t="s">
        <v>195</v>
      </c>
      <c r="U166" s="41"/>
      <c r="V166" s="40" t="s">
        <v>196</v>
      </c>
      <c r="W166" s="39"/>
      <c r="X166" s="41">
        <v>133.4</v>
      </c>
      <c r="Y166" s="41"/>
      <c r="Z166" s="39"/>
    </row>
    <row r="167" spans="1:26">
      <c r="A167" s="12"/>
      <c r="B167" s="55"/>
      <c r="C167" s="39"/>
      <c r="D167" s="41"/>
      <c r="E167" s="41"/>
      <c r="F167" s="39"/>
      <c r="G167" s="39"/>
      <c r="H167" s="41"/>
      <c r="I167" s="41"/>
      <c r="J167" s="39"/>
      <c r="K167" s="39"/>
      <c r="L167" s="41"/>
      <c r="M167" s="41"/>
      <c r="N167" s="39"/>
      <c r="O167" s="39"/>
      <c r="P167" s="41"/>
      <c r="Q167" s="41"/>
      <c r="R167" s="39"/>
      <c r="S167" s="39"/>
      <c r="T167" s="41"/>
      <c r="U167" s="41"/>
      <c r="V167" s="40"/>
      <c r="W167" s="39"/>
      <c r="X167" s="41"/>
      <c r="Y167" s="41"/>
      <c r="Z167" s="39"/>
    </row>
    <row r="168" spans="1:26">
      <c r="A168" s="12"/>
      <c r="B168" s="54" t="s">
        <v>40</v>
      </c>
      <c r="C168" s="36"/>
      <c r="D168" s="43">
        <v>17.7</v>
      </c>
      <c r="E168" s="43"/>
      <c r="F168" s="36"/>
      <c r="G168" s="36"/>
      <c r="H168" s="43">
        <v>11.9</v>
      </c>
      <c r="I168" s="43"/>
      <c r="J168" s="36"/>
      <c r="K168" s="36"/>
      <c r="L168" s="43">
        <v>2.2999999999999998</v>
      </c>
      <c r="M168" s="43"/>
      <c r="N168" s="36"/>
      <c r="O168" s="36"/>
      <c r="P168" s="43">
        <v>12.8</v>
      </c>
      <c r="Q168" s="43"/>
      <c r="R168" s="36"/>
      <c r="S168" s="36"/>
      <c r="T168" s="43" t="s">
        <v>190</v>
      </c>
      <c r="U168" s="43"/>
      <c r="V168" s="36"/>
      <c r="W168" s="36"/>
      <c r="X168" s="43">
        <v>44.7</v>
      </c>
      <c r="Y168" s="43"/>
      <c r="Z168" s="36"/>
    </row>
    <row r="169" spans="1:26">
      <c r="A169" s="12"/>
      <c r="B169" s="54"/>
      <c r="C169" s="36"/>
      <c r="D169" s="43"/>
      <c r="E169" s="43"/>
      <c r="F169" s="36"/>
      <c r="G169" s="36"/>
      <c r="H169" s="43"/>
      <c r="I169" s="43"/>
      <c r="J169" s="36"/>
      <c r="K169" s="36"/>
      <c r="L169" s="43"/>
      <c r="M169" s="43"/>
      <c r="N169" s="36"/>
      <c r="O169" s="36"/>
      <c r="P169" s="43"/>
      <c r="Q169" s="43"/>
      <c r="R169" s="36"/>
      <c r="S169" s="36"/>
      <c r="T169" s="43"/>
      <c r="U169" s="43"/>
      <c r="V169" s="36"/>
      <c r="W169" s="36"/>
      <c r="X169" s="43"/>
      <c r="Y169" s="43"/>
      <c r="Z169" s="36"/>
    </row>
    <row r="170" spans="1:26">
      <c r="A170" s="12"/>
      <c r="B170" s="55" t="s">
        <v>41</v>
      </c>
      <c r="C170" s="39"/>
      <c r="D170" s="41" t="s">
        <v>190</v>
      </c>
      <c r="E170" s="41"/>
      <c r="F170" s="39"/>
      <c r="G170" s="39"/>
      <c r="H170" s="41">
        <v>0.8</v>
      </c>
      <c r="I170" s="41"/>
      <c r="J170" s="39"/>
      <c r="K170" s="39"/>
      <c r="L170" s="41">
        <v>0.2</v>
      </c>
      <c r="M170" s="41"/>
      <c r="N170" s="39"/>
      <c r="O170" s="39"/>
      <c r="P170" s="41">
        <v>0.4</v>
      </c>
      <c r="Q170" s="41"/>
      <c r="R170" s="39"/>
      <c r="S170" s="39"/>
      <c r="T170" s="41" t="s">
        <v>190</v>
      </c>
      <c r="U170" s="41"/>
      <c r="V170" s="39"/>
      <c r="W170" s="39"/>
      <c r="X170" s="41">
        <v>1.4</v>
      </c>
      <c r="Y170" s="41"/>
      <c r="Z170" s="39"/>
    </row>
    <row r="171" spans="1:26">
      <c r="A171" s="12"/>
      <c r="B171" s="55"/>
      <c r="C171" s="39"/>
      <c r="D171" s="41"/>
      <c r="E171" s="41"/>
      <c r="F171" s="39"/>
      <c r="G171" s="39"/>
      <c r="H171" s="41"/>
      <c r="I171" s="41"/>
      <c r="J171" s="39"/>
      <c r="K171" s="39"/>
      <c r="L171" s="41"/>
      <c r="M171" s="41"/>
      <c r="N171" s="39"/>
      <c r="O171" s="39"/>
      <c r="P171" s="41"/>
      <c r="Q171" s="41"/>
      <c r="R171" s="39"/>
      <c r="S171" s="39"/>
      <c r="T171" s="41"/>
      <c r="U171" s="41"/>
      <c r="V171" s="39"/>
      <c r="W171" s="39"/>
      <c r="X171" s="41"/>
      <c r="Y171" s="41"/>
      <c r="Z171" s="39"/>
    </row>
    <row r="172" spans="1:26">
      <c r="A172" s="12"/>
      <c r="B172" s="54" t="s">
        <v>42</v>
      </c>
      <c r="C172" s="36"/>
      <c r="D172" s="43" t="s">
        <v>190</v>
      </c>
      <c r="E172" s="43"/>
      <c r="F172" s="36"/>
      <c r="G172" s="36"/>
      <c r="H172" s="43" t="s">
        <v>190</v>
      </c>
      <c r="I172" s="43"/>
      <c r="J172" s="36"/>
      <c r="K172" s="36"/>
      <c r="L172" s="43" t="s">
        <v>190</v>
      </c>
      <c r="M172" s="43"/>
      <c r="N172" s="36"/>
      <c r="O172" s="36"/>
      <c r="P172" s="43" t="s">
        <v>190</v>
      </c>
      <c r="Q172" s="43"/>
      <c r="R172" s="36"/>
      <c r="S172" s="36"/>
      <c r="T172" s="43" t="s">
        <v>190</v>
      </c>
      <c r="U172" s="43"/>
      <c r="V172" s="36"/>
      <c r="W172" s="36"/>
      <c r="X172" s="43" t="s">
        <v>190</v>
      </c>
      <c r="Y172" s="43"/>
      <c r="Z172" s="36"/>
    </row>
    <row r="173" spans="1:26">
      <c r="A173" s="12"/>
      <c r="B173" s="54"/>
      <c r="C173" s="36"/>
      <c r="D173" s="43"/>
      <c r="E173" s="43"/>
      <c r="F173" s="36"/>
      <c r="G173" s="36"/>
      <c r="H173" s="43"/>
      <c r="I173" s="43"/>
      <c r="J173" s="36"/>
      <c r="K173" s="36"/>
      <c r="L173" s="43"/>
      <c r="M173" s="43"/>
      <c r="N173" s="36"/>
      <c r="O173" s="36"/>
      <c r="P173" s="43"/>
      <c r="Q173" s="43"/>
      <c r="R173" s="36"/>
      <c r="S173" s="36"/>
      <c r="T173" s="43"/>
      <c r="U173" s="43"/>
      <c r="V173" s="36"/>
      <c r="W173" s="36"/>
      <c r="X173" s="43"/>
      <c r="Y173" s="43"/>
      <c r="Z173" s="36"/>
    </row>
    <row r="174" spans="1:26">
      <c r="A174" s="12"/>
      <c r="B174" s="55" t="s">
        <v>43</v>
      </c>
      <c r="C174" s="39"/>
      <c r="D174" s="41">
        <v>0.2</v>
      </c>
      <c r="E174" s="41"/>
      <c r="F174" s="39"/>
      <c r="G174" s="39"/>
      <c r="H174" s="41">
        <v>9.5</v>
      </c>
      <c r="I174" s="41"/>
      <c r="J174" s="39"/>
      <c r="K174" s="39"/>
      <c r="L174" s="41">
        <v>5.5</v>
      </c>
      <c r="M174" s="41"/>
      <c r="N174" s="39"/>
      <c r="O174" s="39"/>
      <c r="P174" s="41">
        <v>27.9</v>
      </c>
      <c r="Q174" s="41"/>
      <c r="R174" s="39"/>
      <c r="S174" s="39"/>
      <c r="T174" s="41" t="s">
        <v>190</v>
      </c>
      <c r="U174" s="41"/>
      <c r="V174" s="39"/>
      <c r="W174" s="39"/>
      <c r="X174" s="41">
        <v>43.1</v>
      </c>
      <c r="Y174" s="41"/>
      <c r="Z174" s="39"/>
    </row>
    <row r="175" spans="1:26" ht="15.75" thickBot="1">
      <c r="A175" s="12"/>
      <c r="B175" s="55"/>
      <c r="C175" s="39"/>
      <c r="D175" s="44"/>
      <c r="E175" s="44"/>
      <c r="F175" s="45"/>
      <c r="G175" s="39"/>
      <c r="H175" s="44"/>
      <c r="I175" s="44"/>
      <c r="J175" s="45"/>
      <c r="K175" s="39"/>
      <c r="L175" s="44"/>
      <c r="M175" s="44"/>
      <c r="N175" s="45"/>
      <c r="O175" s="39"/>
      <c r="P175" s="44"/>
      <c r="Q175" s="44"/>
      <c r="R175" s="45"/>
      <c r="S175" s="39"/>
      <c r="T175" s="44"/>
      <c r="U175" s="44"/>
      <c r="V175" s="45"/>
      <c r="W175" s="39"/>
      <c r="X175" s="44"/>
      <c r="Y175" s="44"/>
      <c r="Z175" s="45"/>
    </row>
    <row r="176" spans="1:26">
      <c r="A176" s="12"/>
      <c r="B176" s="42" t="s">
        <v>709</v>
      </c>
      <c r="C176" s="36"/>
      <c r="D176" s="47" t="s">
        <v>735</v>
      </c>
      <c r="E176" s="47"/>
      <c r="F176" s="57" t="s">
        <v>196</v>
      </c>
      <c r="G176" s="36"/>
      <c r="H176" s="47">
        <v>50.4</v>
      </c>
      <c r="I176" s="47"/>
      <c r="J176" s="37"/>
      <c r="K176" s="36"/>
      <c r="L176" s="47" t="s">
        <v>736</v>
      </c>
      <c r="M176" s="47"/>
      <c r="N176" s="57" t="s">
        <v>196</v>
      </c>
      <c r="O176" s="36"/>
      <c r="P176" s="47">
        <v>11.8</v>
      </c>
      <c r="Q176" s="47"/>
      <c r="R176" s="37"/>
      <c r="S176" s="36"/>
      <c r="T176" s="47">
        <v>1</v>
      </c>
      <c r="U176" s="47"/>
      <c r="V176" s="37"/>
      <c r="W176" s="36"/>
      <c r="X176" s="47">
        <v>12.4</v>
      </c>
      <c r="Y176" s="47"/>
      <c r="Z176" s="37"/>
    </row>
    <row r="177" spans="1:26">
      <c r="A177" s="12"/>
      <c r="B177" s="42"/>
      <c r="C177" s="36"/>
      <c r="D177" s="92"/>
      <c r="E177" s="92"/>
      <c r="F177" s="91"/>
      <c r="G177" s="36"/>
      <c r="H177" s="92"/>
      <c r="I177" s="92"/>
      <c r="J177" s="93"/>
      <c r="K177" s="36"/>
      <c r="L177" s="92"/>
      <c r="M177" s="92"/>
      <c r="N177" s="91"/>
      <c r="O177" s="36"/>
      <c r="P177" s="92"/>
      <c r="Q177" s="92"/>
      <c r="R177" s="93"/>
      <c r="S177" s="36"/>
      <c r="T177" s="92"/>
      <c r="U177" s="92"/>
      <c r="V177" s="93"/>
      <c r="W177" s="36"/>
      <c r="X177" s="43"/>
      <c r="Y177" s="43"/>
      <c r="Z177" s="36"/>
    </row>
    <row r="178" spans="1:26">
      <c r="A178" s="12"/>
      <c r="B178" s="55" t="s">
        <v>46</v>
      </c>
      <c r="C178" s="39"/>
      <c r="D178" s="41" t="s">
        <v>661</v>
      </c>
      <c r="E178" s="41"/>
      <c r="F178" s="40" t="s">
        <v>196</v>
      </c>
      <c r="G178" s="39"/>
      <c r="H178" s="41" t="s">
        <v>737</v>
      </c>
      <c r="I178" s="41"/>
      <c r="J178" s="40" t="s">
        <v>196</v>
      </c>
      <c r="K178" s="39"/>
      <c r="L178" s="41" t="s">
        <v>190</v>
      </c>
      <c r="M178" s="41"/>
      <c r="N178" s="39"/>
      <c r="O178" s="39"/>
      <c r="P178" s="41" t="s">
        <v>738</v>
      </c>
      <c r="Q178" s="41"/>
      <c r="R178" s="40" t="s">
        <v>196</v>
      </c>
      <c r="S178" s="39"/>
      <c r="T178" s="41">
        <v>0.1</v>
      </c>
      <c r="U178" s="41"/>
      <c r="V178" s="39"/>
      <c r="W178" s="39"/>
      <c r="X178" s="41" t="s">
        <v>226</v>
      </c>
      <c r="Y178" s="41"/>
      <c r="Z178" s="40" t="s">
        <v>196</v>
      </c>
    </row>
    <row r="179" spans="1:26">
      <c r="A179" s="12"/>
      <c r="B179" s="55"/>
      <c r="C179" s="39"/>
      <c r="D179" s="41"/>
      <c r="E179" s="41"/>
      <c r="F179" s="40"/>
      <c r="G179" s="39"/>
      <c r="H179" s="41"/>
      <c r="I179" s="41"/>
      <c r="J179" s="40"/>
      <c r="K179" s="39"/>
      <c r="L179" s="41"/>
      <c r="M179" s="41"/>
      <c r="N179" s="39"/>
      <c r="O179" s="39"/>
      <c r="P179" s="41"/>
      <c r="Q179" s="41"/>
      <c r="R179" s="40"/>
      <c r="S179" s="39"/>
      <c r="T179" s="41"/>
      <c r="U179" s="41"/>
      <c r="V179" s="39"/>
      <c r="W179" s="39"/>
      <c r="X179" s="41"/>
      <c r="Y179" s="41"/>
      <c r="Z179" s="40"/>
    </row>
    <row r="180" spans="1:26">
      <c r="A180" s="12"/>
      <c r="B180" s="54" t="s">
        <v>50</v>
      </c>
      <c r="C180" s="36"/>
      <c r="D180" s="43">
        <v>0.8</v>
      </c>
      <c r="E180" s="43"/>
      <c r="F180" s="36"/>
      <c r="G180" s="36"/>
      <c r="H180" s="43" t="s">
        <v>711</v>
      </c>
      <c r="I180" s="43"/>
      <c r="J180" s="61" t="s">
        <v>196</v>
      </c>
      <c r="K180" s="36"/>
      <c r="L180" s="43">
        <v>47.9</v>
      </c>
      <c r="M180" s="43"/>
      <c r="N180" s="36"/>
      <c r="O180" s="36"/>
      <c r="P180" s="43">
        <v>2.6</v>
      </c>
      <c r="Q180" s="43"/>
      <c r="R180" s="36"/>
      <c r="S180" s="36"/>
      <c r="T180" s="43" t="s">
        <v>588</v>
      </c>
      <c r="U180" s="43"/>
      <c r="V180" s="61" t="s">
        <v>196</v>
      </c>
      <c r="W180" s="36"/>
      <c r="X180" s="43">
        <v>3.7</v>
      </c>
      <c r="Y180" s="43"/>
      <c r="Z180" s="36"/>
    </row>
    <row r="181" spans="1:26" ht="15.75" thickBot="1">
      <c r="A181" s="12"/>
      <c r="B181" s="54"/>
      <c r="C181" s="36"/>
      <c r="D181" s="48"/>
      <c r="E181" s="48"/>
      <c r="F181" s="49"/>
      <c r="G181" s="36"/>
      <c r="H181" s="48"/>
      <c r="I181" s="48"/>
      <c r="J181" s="128"/>
      <c r="K181" s="36"/>
      <c r="L181" s="48"/>
      <c r="M181" s="48"/>
      <c r="N181" s="49"/>
      <c r="O181" s="36"/>
      <c r="P181" s="48"/>
      <c r="Q181" s="48"/>
      <c r="R181" s="49"/>
      <c r="S181" s="36"/>
      <c r="T181" s="48"/>
      <c r="U181" s="48"/>
      <c r="V181" s="128"/>
      <c r="W181" s="36"/>
      <c r="X181" s="48"/>
      <c r="Y181" s="48"/>
      <c r="Z181" s="49"/>
    </row>
    <row r="182" spans="1:26">
      <c r="A182" s="12"/>
      <c r="B182" s="55" t="s">
        <v>719</v>
      </c>
      <c r="C182" s="39"/>
      <c r="D182" s="50" t="s">
        <v>721</v>
      </c>
      <c r="E182" s="50"/>
      <c r="F182" s="69" t="s">
        <v>196</v>
      </c>
      <c r="G182" s="39"/>
      <c r="H182" s="50" t="s">
        <v>739</v>
      </c>
      <c r="I182" s="50"/>
      <c r="J182" s="69" t="s">
        <v>196</v>
      </c>
      <c r="K182" s="39"/>
      <c r="L182" s="50">
        <v>15</v>
      </c>
      <c r="M182" s="50"/>
      <c r="N182" s="52"/>
      <c r="O182" s="39"/>
      <c r="P182" s="50">
        <v>14.2</v>
      </c>
      <c r="Q182" s="50"/>
      <c r="R182" s="52"/>
      <c r="S182" s="39"/>
      <c r="T182" s="50" t="s">
        <v>190</v>
      </c>
      <c r="U182" s="50"/>
      <c r="V182" s="52"/>
      <c r="W182" s="39"/>
      <c r="X182" s="50" t="s">
        <v>233</v>
      </c>
      <c r="Y182" s="50"/>
      <c r="Z182" s="69" t="s">
        <v>196</v>
      </c>
    </row>
    <row r="183" spans="1:26">
      <c r="A183" s="12"/>
      <c r="B183" s="55"/>
      <c r="C183" s="39"/>
      <c r="D183" s="51"/>
      <c r="E183" s="51"/>
      <c r="F183" s="148"/>
      <c r="G183" s="39"/>
      <c r="H183" s="51"/>
      <c r="I183" s="51"/>
      <c r="J183" s="148"/>
      <c r="K183" s="39"/>
      <c r="L183" s="51"/>
      <c r="M183" s="51"/>
      <c r="N183" s="53"/>
      <c r="O183" s="39"/>
      <c r="P183" s="51"/>
      <c r="Q183" s="51"/>
      <c r="R183" s="53"/>
      <c r="S183" s="39"/>
      <c r="T183" s="51"/>
      <c r="U183" s="51"/>
      <c r="V183" s="53"/>
      <c r="W183" s="39"/>
      <c r="X183" s="41"/>
      <c r="Y183" s="41"/>
      <c r="Z183" s="40"/>
    </row>
    <row r="184" spans="1:26">
      <c r="A184" s="12"/>
      <c r="B184" s="54" t="s">
        <v>740</v>
      </c>
      <c r="C184" s="36"/>
      <c r="D184" s="43">
        <v>11.8</v>
      </c>
      <c r="E184" s="43"/>
      <c r="F184" s="36"/>
      <c r="G184" s="36"/>
      <c r="H184" s="43">
        <v>14.9</v>
      </c>
      <c r="I184" s="43"/>
      <c r="J184" s="36"/>
      <c r="K184" s="36"/>
      <c r="L184" s="43" t="s">
        <v>190</v>
      </c>
      <c r="M184" s="43"/>
      <c r="N184" s="36"/>
      <c r="O184" s="36"/>
      <c r="P184" s="43" t="s">
        <v>190</v>
      </c>
      <c r="Q184" s="43"/>
      <c r="R184" s="36"/>
      <c r="S184" s="36"/>
      <c r="T184" s="43" t="s">
        <v>741</v>
      </c>
      <c r="U184" s="43"/>
      <c r="V184" s="61" t="s">
        <v>196</v>
      </c>
      <c r="W184" s="36"/>
      <c r="X184" s="43" t="s">
        <v>190</v>
      </c>
      <c r="Y184" s="43"/>
      <c r="Z184" s="36"/>
    </row>
    <row r="185" spans="1:26">
      <c r="A185" s="12"/>
      <c r="B185" s="54"/>
      <c r="C185" s="36"/>
      <c r="D185" s="43"/>
      <c r="E185" s="43"/>
      <c r="F185" s="36"/>
      <c r="G185" s="36"/>
      <c r="H185" s="43"/>
      <c r="I185" s="43"/>
      <c r="J185" s="36"/>
      <c r="K185" s="36"/>
      <c r="L185" s="43"/>
      <c r="M185" s="43"/>
      <c r="N185" s="36"/>
      <c r="O185" s="36"/>
      <c r="P185" s="43"/>
      <c r="Q185" s="43"/>
      <c r="R185" s="36"/>
      <c r="S185" s="36"/>
      <c r="T185" s="43"/>
      <c r="U185" s="43"/>
      <c r="V185" s="61"/>
      <c r="W185" s="36"/>
      <c r="X185" s="43"/>
      <c r="Y185" s="43"/>
      <c r="Z185" s="36"/>
    </row>
    <row r="186" spans="1:26">
      <c r="A186" s="12"/>
      <c r="B186" s="55" t="s">
        <v>53</v>
      </c>
      <c r="C186" s="39"/>
      <c r="D186" s="41" t="s">
        <v>195</v>
      </c>
      <c r="E186" s="41"/>
      <c r="F186" s="40" t="s">
        <v>196</v>
      </c>
      <c r="G186" s="39"/>
      <c r="H186" s="41" t="s">
        <v>300</v>
      </c>
      <c r="I186" s="41"/>
      <c r="J186" s="40" t="s">
        <v>196</v>
      </c>
      <c r="K186" s="39"/>
      <c r="L186" s="41" t="s">
        <v>190</v>
      </c>
      <c r="M186" s="41"/>
      <c r="N186" s="39"/>
      <c r="O186" s="39"/>
      <c r="P186" s="41" t="s">
        <v>280</v>
      </c>
      <c r="Q186" s="41"/>
      <c r="R186" s="40" t="s">
        <v>196</v>
      </c>
      <c r="S186" s="39"/>
      <c r="T186" s="41" t="s">
        <v>190</v>
      </c>
      <c r="U186" s="41"/>
      <c r="V186" s="39"/>
      <c r="W186" s="39"/>
      <c r="X186" s="41" t="s">
        <v>742</v>
      </c>
      <c r="Y186" s="41"/>
      <c r="Z186" s="40" t="s">
        <v>196</v>
      </c>
    </row>
    <row r="187" spans="1:26" ht="15.75" thickBot="1">
      <c r="A187" s="12"/>
      <c r="B187" s="55"/>
      <c r="C187" s="39"/>
      <c r="D187" s="44"/>
      <c r="E187" s="44"/>
      <c r="F187" s="94"/>
      <c r="G187" s="39"/>
      <c r="H187" s="44"/>
      <c r="I187" s="44"/>
      <c r="J187" s="94"/>
      <c r="K187" s="39"/>
      <c r="L187" s="44"/>
      <c r="M187" s="44"/>
      <c r="N187" s="45"/>
      <c r="O187" s="39"/>
      <c r="P187" s="44"/>
      <c r="Q187" s="44"/>
      <c r="R187" s="94"/>
      <c r="S187" s="39"/>
      <c r="T187" s="44"/>
      <c r="U187" s="44"/>
      <c r="V187" s="45"/>
      <c r="W187" s="39"/>
      <c r="X187" s="44"/>
      <c r="Y187" s="44"/>
      <c r="Z187" s="94"/>
    </row>
    <row r="188" spans="1:26">
      <c r="A188" s="12"/>
      <c r="B188" s="54" t="s">
        <v>726</v>
      </c>
      <c r="C188" s="36"/>
      <c r="D188" s="57" t="s">
        <v>189</v>
      </c>
      <c r="E188" s="47" t="s">
        <v>262</v>
      </c>
      <c r="F188" s="57" t="s">
        <v>196</v>
      </c>
      <c r="G188" s="36"/>
      <c r="H188" s="57" t="s">
        <v>189</v>
      </c>
      <c r="I188" s="47" t="s">
        <v>743</v>
      </c>
      <c r="J188" s="57" t="s">
        <v>196</v>
      </c>
      <c r="K188" s="36"/>
      <c r="L188" s="57" t="s">
        <v>189</v>
      </c>
      <c r="M188" s="47">
        <v>15</v>
      </c>
      <c r="N188" s="37"/>
      <c r="O188" s="36"/>
      <c r="P188" s="57" t="s">
        <v>189</v>
      </c>
      <c r="Q188" s="47">
        <v>12.7</v>
      </c>
      <c r="R188" s="37"/>
      <c r="S188" s="36"/>
      <c r="T188" s="57" t="s">
        <v>189</v>
      </c>
      <c r="U188" s="47" t="s">
        <v>741</v>
      </c>
      <c r="V188" s="57" t="s">
        <v>196</v>
      </c>
      <c r="W188" s="36"/>
      <c r="X188" s="57" t="s">
        <v>189</v>
      </c>
      <c r="Y188" s="47" t="s">
        <v>262</v>
      </c>
      <c r="Z188" s="57" t="s">
        <v>196</v>
      </c>
    </row>
    <row r="189" spans="1:26" ht="15.75" thickBot="1">
      <c r="A189" s="12"/>
      <c r="B189" s="54"/>
      <c r="C189" s="36"/>
      <c r="D189" s="58"/>
      <c r="E189" s="59"/>
      <c r="F189" s="58"/>
      <c r="G189" s="36"/>
      <c r="H189" s="58"/>
      <c r="I189" s="59"/>
      <c r="J189" s="58"/>
      <c r="K189" s="36"/>
      <c r="L189" s="58"/>
      <c r="M189" s="59"/>
      <c r="N189" s="60"/>
      <c r="O189" s="36"/>
      <c r="P189" s="58"/>
      <c r="Q189" s="59"/>
      <c r="R189" s="60"/>
      <c r="S189" s="36"/>
      <c r="T189" s="58"/>
      <c r="U189" s="59"/>
      <c r="V189" s="58"/>
      <c r="W189" s="36"/>
      <c r="X189" s="58"/>
      <c r="Y189" s="59"/>
      <c r="Z189" s="58"/>
    </row>
    <row r="190" spans="1:26" ht="15.75" thickTop="1">
      <c r="A190" s="12"/>
      <c r="B190" s="17"/>
      <c r="C190" s="17"/>
      <c r="D190" s="62"/>
      <c r="E190" s="62"/>
      <c r="F190" s="62"/>
      <c r="G190" s="17"/>
      <c r="H190" s="62"/>
      <c r="I190" s="62"/>
      <c r="J190" s="62"/>
      <c r="K190" s="17"/>
      <c r="L190" s="62"/>
      <c r="M190" s="62"/>
      <c r="N190" s="62"/>
      <c r="O190" s="17"/>
      <c r="P190" s="62"/>
      <c r="Q190" s="62"/>
      <c r="R190" s="62"/>
      <c r="S190" s="17"/>
      <c r="T190" s="62"/>
      <c r="U190" s="62"/>
      <c r="V190" s="62"/>
      <c r="W190" s="17"/>
      <c r="X190" s="62"/>
      <c r="Y190" s="62"/>
      <c r="Z190" s="62"/>
    </row>
    <row r="191" spans="1:26">
      <c r="A191" s="12"/>
      <c r="B191" s="61" t="s">
        <v>60</v>
      </c>
      <c r="C191" s="36"/>
      <c r="D191" s="43" t="s">
        <v>279</v>
      </c>
      <c r="E191" s="43"/>
      <c r="F191" s="61" t="s">
        <v>196</v>
      </c>
      <c r="G191" s="36"/>
      <c r="H191" s="43" t="s">
        <v>190</v>
      </c>
      <c r="I191" s="43"/>
      <c r="J191" s="36"/>
      <c r="K191" s="36"/>
      <c r="L191" s="43" t="s">
        <v>190</v>
      </c>
      <c r="M191" s="43"/>
      <c r="N191" s="36"/>
      <c r="O191" s="36"/>
      <c r="P191" s="43" t="s">
        <v>279</v>
      </c>
      <c r="Q191" s="43"/>
      <c r="R191" s="61" t="s">
        <v>196</v>
      </c>
      <c r="S191" s="36"/>
      <c r="T191" s="43">
        <v>0.6</v>
      </c>
      <c r="U191" s="43"/>
      <c r="V191" s="36"/>
      <c r="W191" s="36"/>
      <c r="X191" s="43" t="s">
        <v>279</v>
      </c>
      <c r="Y191" s="43"/>
      <c r="Z191" s="61" t="s">
        <v>196</v>
      </c>
    </row>
    <row r="192" spans="1:26" ht="15.75" thickBot="1">
      <c r="A192" s="12"/>
      <c r="B192" s="61"/>
      <c r="C192" s="36"/>
      <c r="D192" s="48"/>
      <c r="E192" s="48"/>
      <c r="F192" s="128"/>
      <c r="G192" s="36"/>
      <c r="H192" s="48"/>
      <c r="I192" s="48"/>
      <c r="J192" s="49"/>
      <c r="K192" s="36"/>
      <c r="L192" s="48"/>
      <c r="M192" s="48"/>
      <c r="N192" s="49"/>
      <c r="O192" s="36"/>
      <c r="P192" s="48"/>
      <c r="Q192" s="48"/>
      <c r="R192" s="128"/>
      <c r="S192" s="36"/>
      <c r="T192" s="48"/>
      <c r="U192" s="48"/>
      <c r="V192" s="49"/>
      <c r="W192" s="36"/>
      <c r="X192" s="48"/>
      <c r="Y192" s="48"/>
      <c r="Z192" s="128"/>
    </row>
    <row r="193" spans="1:26">
      <c r="A193" s="12"/>
      <c r="B193" s="17"/>
      <c r="C193" s="17"/>
      <c r="D193" s="52"/>
      <c r="E193" s="52"/>
      <c r="F193" s="52"/>
      <c r="G193" s="17"/>
      <c r="H193" s="52"/>
      <c r="I193" s="52"/>
      <c r="J193" s="52"/>
      <c r="K193" s="17"/>
      <c r="L193" s="52"/>
      <c r="M193" s="52"/>
      <c r="N193" s="52"/>
      <c r="O193" s="17"/>
      <c r="P193" s="52"/>
      <c r="Q193" s="52"/>
      <c r="R193" s="52"/>
      <c r="S193" s="17"/>
      <c r="T193" s="52"/>
      <c r="U193" s="52"/>
      <c r="V193" s="52"/>
      <c r="W193" s="17"/>
      <c r="X193" s="52"/>
      <c r="Y193" s="52"/>
      <c r="Z193" s="52"/>
    </row>
    <row r="194" spans="1:26">
      <c r="A194" s="12"/>
      <c r="B194" s="61" t="s">
        <v>728</v>
      </c>
      <c r="C194" s="36"/>
      <c r="D194" s="43" t="s">
        <v>318</v>
      </c>
      <c r="E194" s="43"/>
      <c r="F194" s="61" t="s">
        <v>196</v>
      </c>
      <c r="G194" s="36"/>
      <c r="H194" s="43" t="s">
        <v>743</v>
      </c>
      <c r="I194" s="43"/>
      <c r="J194" s="61" t="s">
        <v>196</v>
      </c>
      <c r="K194" s="36"/>
      <c r="L194" s="43">
        <v>15</v>
      </c>
      <c r="M194" s="43"/>
      <c r="N194" s="36"/>
      <c r="O194" s="36"/>
      <c r="P194" s="43">
        <v>12.1</v>
      </c>
      <c r="Q194" s="43"/>
      <c r="R194" s="36"/>
      <c r="S194" s="36"/>
      <c r="T194" s="43" t="s">
        <v>744</v>
      </c>
      <c r="U194" s="43"/>
      <c r="V194" s="61" t="s">
        <v>196</v>
      </c>
      <c r="W194" s="36"/>
      <c r="X194" s="43" t="s">
        <v>318</v>
      </c>
      <c r="Y194" s="43"/>
      <c r="Z194" s="61" t="s">
        <v>196</v>
      </c>
    </row>
    <row r="195" spans="1:26">
      <c r="A195" s="12"/>
      <c r="B195" s="61"/>
      <c r="C195" s="36"/>
      <c r="D195" s="43"/>
      <c r="E195" s="43"/>
      <c r="F195" s="61"/>
      <c r="G195" s="36"/>
      <c r="H195" s="43"/>
      <c r="I195" s="43"/>
      <c r="J195" s="61"/>
      <c r="K195" s="36"/>
      <c r="L195" s="43"/>
      <c r="M195" s="43"/>
      <c r="N195" s="36"/>
      <c r="O195" s="36"/>
      <c r="P195" s="43"/>
      <c r="Q195" s="43"/>
      <c r="R195" s="36"/>
      <c r="S195" s="36"/>
      <c r="T195" s="43"/>
      <c r="U195" s="43"/>
      <c r="V195" s="61"/>
      <c r="W195" s="36"/>
      <c r="X195" s="43"/>
      <c r="Y195" s="43"/>
      <c r="Z195" s="61"/>
    </row>
    <row r="196" spans="1:26">
      <c r="A196" s="12"/>
      <c r="B196" s="17"/>
      <c r="C196" s="17"/>
      <c r="D196" s="39"/>
      <c r="E196" s="39"/>
      <c r="F196" s="39"/>
      <c r="G196" s="17"/>
      <c r="H196" s="39"/>
      <c r="I196" s="39"/>
      <c r="J196" s="39"/>
      <c r="K196" s="17"/>
      <c r="L196" s="39"/>
      <c r="M196" s="39"/>
      <c r="N196" s="39"/>
      <c r="O196" s="17"/>
      <c r="P196" s="39"/>
      <c r="Q196" s="39"/>
      <c r="R196" s="39"/>
      <c r="S196" s="17"/>
      <c r="T196" s="39"/>
      <c r="U196" s="39"/>
      <c r="V196" s="39"/>
      <c r="W196" s="17"/>
      <c r="X196" s="39"/>
      <c r="Y196" s="39"/>
      <c r="Z196" s="39"/>
    </row>
    <row r="197" spans="1:26">
      <c r="A197" s="12"/>
      <c r="B197" s="54" t="s">
        <v>66</v>
      </c>
      <c r="C197" s="36"/>
      <c r="D197" s="43">
        <v>0.8</v>
      </c>
      <c r="E197" s="43"/>
      <c r="F197" s="36"/>
      <c r="G197" s="36"/>
      <c r="H197" s="43" t="s">
        <v>738</v>
      </c>
      <c r="I197" s="43"/>
      <c r="J197" s="61" t="s">
        <v>196</v>
      </c>
      <c r="K197" s="36"/>
      <c r="L197" s="43" t="s">
        <v>190</v>
      </c>
      <c r="M197" s="43"/>
      <c r="N197" s="36"/>
      <c r="O197" s="36"/>
      <c r="P197" s="43">
        <v>0.9</v>
      </c>
      <c r="Q197" s="43"/>
      <c r="R197" s="36"/>
      <c r="S197" s="36"/>
      <c r="T197" s="43" t="s">
        <v>276</v>
      </c>
      <c r="U197" s="43"/>
      <c r="V197" s="61" t="s">
        <v>196</v>
      </c>
      <c r="W197" s="36"/>
      <c r="X197" s="43">
        <v>0.8</v>
      </c>
      <c r="Y197" s="43"/>
      <c r="Z197" s="36"/>
    </row>
    <row r="198" spans="1:26" ht="15.75" thickBot="1">
      <c r="A198" s="12"/>
      <c r="B198" s="54"/>
      <c r="C198" s="36"/>
      <c r="D198" s="48"/>
      <c r="E198" s="48"/>
      <c r="F198" s="49"/>
      <c r="G198" s="36"/>
      <c r="H198" s="48"/>
      <c r="I198" s="48"/>
      <c r="J198" s="128"/>
      <c r="K198" s="36"/>
      <c r="L198" s="48"/>
      <c r="M198" s="48"/>
      <c r="N198" s="49"/>
      <c r="O198" s="36"/>
      <c r="P198" s="48"/>
      <c r="Q198" s="48"/>
      <c r="R198" s="49"/>
      <c r="S198" s="36"/>
      <c r="T198" s="48"/>
      <c r="U198" s="48"/>
      <c r="V198" s="128"/>
      <c r="W198" s="36"/>
      <c r="X198" s="48"/>
      <c r="Y198" s="48"/>
      <c r="Z198" s="49"/>
    </row>
    <row r="199" spans="1:26">
      <c r="A199" s="12"/>
      <c r="B199" s="38" t="s">
        <v>731</v>
      </c>
      <c r="C199" s="39"/>
      <c r="D199" s="69" t="s">
        <v>189</v>
      </c>
      <c r="E199" s="50" t="s">
        <v>745</v>
      </c>
      <c r="F199" s="69" t="s">
        <v>196</v>
      </c>
      <c r="G199" s="39"/>
      <c r="H199" s="69" t="s">
        <v>189</v>
      </c>
      <c r="I199" s="50" t="s">
        <v>746</v>
      </c>
      <c r="J199" s="69" t="s">
        <v>196</v>
      </c>
      <c r="K199" s="39"/>
      <c r="L199" s="69" t="s">
        <v>189</v>
      </c>
      <c r="M199" s="50">
        <v>15</v>
      </c>
      <c r="N199" s="52"/>
      <c r="O199" s="39"/>
      <c r="P199" s="69" t="s">
        <v>189</v>
      </c>
      <c r="Q199" s="50">
        <v>13</v>
      </c>
      <c r="R199" s="52"/>
      <c r="S199" s="39"/>
      <c r="T199" s="69" t="s">
        <v>189</v>
      </c>
      <c r="U199" s="50" t="s">
        <v>747</v>
      </c>
      <c r="V199" s="69" t="s">
        <v>196</v>
      </c>
      <c r="W199" s="39"/>
      <c r="X199" s="69" t="s">
        <v>189</v>
      </c>
      <c r="Y199" s="50" t="s">
        <v>745</v>
      </c>
      <c r="Z199" s="69" t="s">
        <v>196</v>
      </c>
    </row>
    <row r="200" spans="1:26" ht="15.75" thickBot="1">
      <c r="A200" s="12"/>
      <c r="B200" s="38"/>
      <c r="C200" s="39"/>
      <c r="D200" s="64"/>
      <c r="E200" s="65"/>
      <c r="F200" s="64"/>
      <c r="G200" s="39"/>
      <c r="H200" s="64"/>
      <c r="I200" s="65"/>
      <c r="J200" s="64"/>
      <c r="K200" s="39"/>
      <c r="L200" s="64"/>
      <c r="M200" s="65"/>
      <c r="N200" s="66"/>
      <c r="O200" s="39"/>
      <c r="P200" s="64"/>
      <c r="Q200" s="65"/>
      <c r="R200" s="66"/>
      <c r="S200" s="39"/>
      <c r="T200" s="64"/>
      <c r="U200" s="65"/>
      <c r="V200" s="64"/>
      <c r="W200" s="39"/>
      <c r="X200" s="64"/>
      <c r="Y200" s="65"/>
      <c r="Z200" s="64"/>
    </row>
    <row r="201" spans="1:26" ht="15.75" thickTop="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row>
    <row r="202" spans="1:26">
      <c r="A202" s="12"/>
      <c r="B202" s="96" t="s">
        <v>201</v>
      </c>
      <c r="C202" s="96"/>
      <c r="D202" s="96"/>
      <c r="E202" s="96"/>
      <c r="F202" s="96"/>
      <c r="G202" s="96"/>
      <c r="H202" s="96"/>
      <c r="I202" s="96"/>
      <c r="J202" s="96"/>
      <c r="K202" s="96"/>
      <c r="L202" s="96"/>
      <c r="M202" s="96"/>
      <c r="N202" s="96"/>
      <c r="O202" s="96"/>
      <c r="P202" s="96"/>
      <c r="Q202" s="96"/>
      <c r="R202" s="96"/>
      <c r="S202" s="96"/>
      <c r="T202" s="96"/>
      <c r="U202" s="96"/>
      <c r="V202" s="96"/>
      <c r="W202" s="96"/>
      <c r="X202" s="96"/>
      <c r="Y202" s="96"/>
      <c r="Z202" s="96"/>
    </row>
    <row r="203" spans="1:26">
      <c r="A203" s="12"/>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row>
    <row r="204" spans="1:26">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row>
    <row r="207" spans="1:26">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row>
    <row r="208" spans="1:26">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row>
    <row r="209" spans="1:26">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row>
    <row r="211" spans="1:26">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row>
    <row r="220" spans="1:26">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12"/>
      <c r="B225" s="157" t="s">
        <v>675</v>
      </c>
      <c r="C225" s="157"/>
      <c r="D225" s="157"/>
      <c r="E225" s="157"/>
      <c r="F225" s="157"/>
      <c r="G225" s="157"/>
      <c r="H225" s="157"/>
      <c r="I225" s="157"/>
      <c r="J225" s="157"/>
      <c r="K225" s="157"/>
      <c r="L225" s="157"/>
      <c r="M225" s="157"/>
      <c r="N225" s="157"/>
      <c r="O225" s="157"/>
      <c r="P225" s="157"/>
      <c r="Q225" s="157"/>
      <c r="R225" s="157"/>
      <c r="S225" s="157"/>
      <c r="T225" s="157"/>
      <c r="U225" s="157"/>
      <c r="V225" s="157"/>
      <c r="W225" s="157"/>
      <c r="X225" s="157"/>
      <c r="Y225" s="157"/>
      <c r="Z225" s="157"/>
    </row>
    <row r="226" spans="1:26">
      <c r="A226" s="12"/>
      <c r="B226" s="157" t="s">
        <v>705</v>
      </c>
      <c r="C226" s="157"/>
      <c r="D226" s="157"/>
      <c r="E226" s="157"/>
      <c r="F226" s="157"/>
      <c r="G226" s="157"/>
      <c r="H226" s="157"/>
      <c r="I226" s="157"/>
      <c r="J226" s="157"/>
      <c r="K226" s="157"/>
      <c r="L226" s="157"/>
      <c r="M226" s="157"/>
      <c r="N226" s="157"/>
      <c r="O226" s="157"/>
      <c r="P226" s="157"/>
      <c r="Q226" s="157"/>
      <c r="R226" s="157"/>
      <c r="S226" s="157"/>
      <c r="T226" s="157"/>
      <c r="U226" s="157"/>
      <c r="V226" s="157"/>
      <c r="W226" s="157"/>
      <c r="X226" s="157"/>
      <c r="Y226" s="157"/>
      <c r="Z226" s="157"/>
    </row>
    <row r="227" spans="1:26">
      <c r="A227" s="12"/>
      <c r="B227" s="157" t="s">
        <v>206</v>
      </c>
      <c r="C227" s="157"/>
      <c r="D227" s="157"/>
      <c r="E227" s="157"/>
      <c r="F227" s="157"/>
      <c r="G227" s="157"/>
      <c r="H227" s="157"/>
      <c r="I227" s="157"/>
      <c r="J227" s="157"/>
      <c r="K227" s="157"/>
      <c r="L227" s="157"/>
      <c r="M227" s="157"/>
      <c r="N227" s="157"/>
      <c r="O227" s="157"/>
      <c r="P227" s="157"/>
      <c r="Q227" s="157"/>
      <c r="R227" s="157"/>
      <c r="S227" s="157"/>
      <c r="T227" s="157"/>
      <c r="U227" s="157"/>
      <c r="V227" s="157"/>
      <c r="W227" s="157"/>
      <c r="X227" s="157"/>
      <c r="Y227" s="157"/>
      <c r="Z227" s="157"/>
    </row>
    <row r="228" spans="1:26">
      <c r="A228" s="12"/>
      <c r="B228" s="97"/>
      <c r="C228" s="97"/>
      <c r="D228" s="97"/>
      <c r="E228" s="97"/>
      <c r="F228" s="97"/>
      <c r="G228" s="97"/>
      <c r="H228" s="97"/>
      <c r="I228" s="97"/>
      <c r="J228" s="97"/>
      <c r="K228" s="97"/>
      <c r="L228" s="97"/>
      <c r="M228" s="97"/>
      <c r="N228" s="97"/>
      <c r="O228" s="97"/>
      <c r="P228" s="97"/>
      <c r="Q228" s="97"/>
      <c r="R228" s="97"/>
      <c r="S228" s="97"/>
      <c r="T228" s="97"/>
      <c r="U228" s="97"/>
      <c r="V228" s="97"/>
      <c r="W228" s="97"/>
      <c r="X228" s="97"/>
      <c r="Y228" s="97"/>
      <c r="Z228" s="97"/>
    </row>
    <row r="229" spans="1:26">
      <c r="A229" s="12"/>
      <c r="B229" s="33"/>
      <c r="C229" s="33"/>
      <c r="D229" s="33"/>
      <c r="E229" s="33"/>
      <c r="F229" s="33"/>
      <c r="G229" s="33"/>
      <c r="H229" s="33"/>
      <c r="I229" s="33"/>
      <c r="J229" s="33"/>
      <c r="K229" s="33"/>
      <c r="L229" s="33"/>
      <c r="M229" s="33"/>
      <c r="N229" s="33"/>
      <c r="O229" s="33"/>
      <c r="P229" s="33"/>
      <c r="Q229" s="33"/>
      <c r="R229" s="33"/>
      <c r="S229" s="33"/>
      <c r="T229" s="33"/>
      <c r="U229" s="33"/>
      <c r="V229" s="33"/>
      <c r="W229" s="33"/>
      <c r="X229" s="33"/>
      <c r="Y229" s="33"/>
      <c r="Z229" s="33"/>
    </row>
    <row r="230" spans="1:26">
      <c r="A230" s="12"/>
      <c r="B230" s="19"/>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row>
    <row r="231" spans="1:26">
      <c r="A231" s="12"/>
      <c r="B231" s="39"/>
      <c r="C231" s="39"/>
      <c r="D231" s="90" t="s">
        <v>678</v>
      </c>
      <c r="E231" s="90"/>
      <c r="F231" s="90"/>
      <c r="G231" s="39"/>
      <c r="H231" s="90" t="s">
        <v>680</v>
      </c>
      <c r="I231" s="90"/>
      <c r="J231" s="90"/>
      <c r="K231" s="39"/>
      <c r="L231" s="90" t="s">
        <v>681</v>
      </c>
      <c r="M231" s="90"/>
      <c r="N231" s="90"/>
      <c r="O231" s="39"/>
      <c r="P231" s="90" t="s">
        <v>683</v>
      </c>
      <c r="Q231" s="90"/>
      <c r="R231" s="90"/>
      <c r="S231" s="39"/>
      <c r="T231" s="90" t="s">
        <v>684</v>
      </c>
      <c r="U231" s="90"/>
      <c r="V231" s="90"/>
      <c r="W231" s="39"/>
      <c r="X231" s="90" t="s">
        <v>686</v>
      </c>
      <c r="Y231" s="90"/>
      <c r="Z231" s="90"/>
    </row>
    <row r="232" spans="1:26" ht="15.75" thickBot="1">
      <c r="A232" s="12"/>
      <c r="B232" s="39"/>
      <c r="C232" s="39"/>
      <c r="D232" s="34" t="s">
        <v>679</v>
      </c>
      <c r="E232" s="34"/>
      <c r="F232" s="34"/>
      <c r="G232" s="39"/>
      <c r="H232" s="34"/>
      <c r="I232" s="34"/>
      <c r="J232" s="34"/>
      <c r="K232" s="39"/>
      <c r="L232" s="34" t="s">
        <v>682</v>
      </c>
      <c r="M232" s="34"/>
      <c r="N232" s="34"/>
      <c r="O232" s="39"/>
      <c r="P232" s="34" t="s">
        <v>682</v>
      </c>
      <c r="Q232" s="34"/>
      <c r="R232" s="34"/>
      <c r="S232" s="39"/>
      <c r="T232" s="34" t="s">
        <v>685</v>
      </c>
      <c r="U232" s="34"/>
      <c r="V232" s="34"/>
      <c r="W232" s="39"/>
      <c r="X232" s="34"/>
      <c r="Y232" s="34"/>
      <c r="Z232" s="34"/>
    </row>
    <row r="233" spans="1:26">
      <c r="A233" s="12"/>
      <c r="B233" s="54" t="s">
        <v>707</v>
      </c>
      <c r="C233" s="36"/>
      <c r="D233" s="57" t="s">
        <v>189</v>
      </c>
      <c r="E233" s="47" t="s">
        <v>190</v>
      </c>
      <c r="F233" s="37"/>
      <c r="G233" s="36"/>
      <c r="H233" s="57" t="s">
        <v>189</v>
      </c>
      <c r="I233" s="47">
        <v>210.2</v>
      </c>
      <c r="J233" s="37"/>
      <c r="K233" s="36"/>
      <c r="L233" s="57" t="s">
        <v>189</v>
      </c>
      <c r="M233" s="47">
        <v>316.3</v>
      </c>
      <c r="N233" s="37"/>
      <c r="O233" s="36"/>
      <c r="P233" s="57" t="s">
        <v>189</v>
      </c>
      <c r="Q233" s="47">
        <v>278.5</v>
      </c>
      <c r="R233" s="37"/>
      <c r="S233" s="36"/>
      <c r="T233" s="57" t="s">
        <v>189</v>
      </c>
      <c r="U233" s="47" t="s">
        <v>190</v>
      </c>
      <c r="V233" s="37"/>
      <c r="W233" s="36"/>
      <c r="X233" s="57" t="s">
        <v>189</v>
      </c>
      <c r="Y233" s="47">
        <v>805</v>
      </c>
      <c r="Z233" s="37"/>
    </row>
    <row r="234" spans="1:26">
      <c r="A234" s="12"/>
      <c r="B234" s="54"/>
      <c r="C234" s="36"/>
      <c r="D234" s="91"/>
      <c r="E234" s="92"/>
      <c r="F234" s="93"/>
      <c r="G234" s="36"/>
      <c r="H234" s="91"/>
      <c r="I234" s="92"/>
      <c r="J234" s="93"/>
      <c r="K234" s="36"/>
      <c r="L234" s="91"/>
      <c r="M234" s="92"/>
      <c r="N234" s="93"/>
      <c r="O234" s="36"/>
      <c r="P234" s="91"/>
      <c r="Q234" s="92"/>
      <c r="R234" s="93"/>
      <c r="S234" s="36"/>
      <c r="T234" s="91"/>
      <c r="U234" s="92"/>
      <c r="V234" s="93"/>
      <c r="W234" s="36"/>
      <c r="X234" s="61"/>
      <c r="Y234" s="43"/>
      <c r="Z234" s="36"/>
    </row>
    <row r="235" spans="1:26">
      <c r="A235" s="12"/>
      <c r="B235" s="55" t="s">
        <v>708</v>
      </c>
      <c r="C235" s="39"/>
      <c r="D235" s="41" t="s">
        <v>190</v>
      </c>
      <c r="E235" s="41"/>
      <c r="F235" s="39"/>
      <c r="G235" s="39"/>
      <c r="H235" s="41">
        <v>63.8</v>
      </c>
      <c r="I235" s="41"/>
      <c r="J235" s="39"/>
      <c r="K235" s="39"/>
      <c r="L235" s="41">
        <v>161.6</v>
      </c>
      <c r="M235" s="41"/>
      <c r="N235" s="39"/>
      <c r="O235" s="39"/>
      <c r="P235" s="41">
        <v>149.80000000000001</v>
      </c>
      <c r="Q235" s="41"/>
      <c r="R235" s="39"/>
      <c r="S235" s="39"/>
      <c r="T235" s="41" t="s">
        <v>190</v>
      </c>
      <c r="U235" s="41"/>
      <c r="V235" s="39"/>
      <c r="W235" s="39"/>
      <c r="X235" s="41">
        <v>375.2</v>
      </c>
      <c r="Y235" s="41"/>
      <c r="Z235" s="39"/>
    </row>
    <row r="236" spans="1:26">
      <c r="A236" s="12"/>
      <c r="B236" s="55"/>
      <c r="C236" s="39"/>
      <c r="D236" s="41"/>
      <c r="E236" s="41"/>
      <c r="F236" s="39"/>
      <c r="G236" s="39"/>
      <c r="H236" s="41"/>
      <c r="I236" s="41"/>
      <c r="J236" s="39"/>
      <c r="K236" s="39"/>
      <c r="L236" s="41"/>
      <c r="M236" s="41"/>
      <c r="N236" s="39"/>
      <c r="O236" s="39"/>
      <c r="P236" s="41"/>
      <c r="Q236" s="41"/>
      <c r="R236" s="39"/>
      <c r="S236" s="39"/>
      <c r="T236" s="41"/>
      <c r="U236" s="41"/>
      <c r="V236" s="39"/>
      <c r="W236" s="39"/>
      <c r="X236" s="41"/>
      <c r="Y236" s="41"/>
      <c r="Z236" s="39"/>
    </row>
    <row r="237" spans="1:26">
      <c r="A237" s="12"/>
      <c r="B237" s="54" t="s">
        <v>40</v>
      </c>
      <c r="C237" s="36"/>
      <c r="D237" s="43">
        <v>32.1</v>
      </c>
      <c r="E237" s="43"/>
      <c r="F237" s="36"/>
      <c r="G237" s="36"/>
      <c r="H237" s="43">
        <v>34.1</v>
      </c>
      <c r="I237" s="43"/>
      <c r="J237" s="36"/>
      <c r="K237" s="36"/>
      <c r="L237" s="43">
        <v>82.1</v>
      </c>
      <c r="M237" s="43"/>
      <c r="N237" s="36"/>
      <c r="O237" s="36"/>
      <c r="P237" s="43">
        <v>38.700000000000003</v>
      </c>
      <c r="Q237" s="43"/>
      <c r="R237" s="36"/>
      <c r="S237" s="36"/>
      <c r="T237" s="43" t="s">
        <v>190</v>
      </c>
      <c r="U237" s="43"/>
      <c r="V237" s="36"/>
      <c r="W237" s="36"/>
      <c r="X237" s="43">
        <v>187</v>
      </c>
      <c r="Y237" s="43"/>
      <c r="Z237" s="36"/>
    </row>
    <row r="238" spans="1:26">
      <c r="A238" s="12"/>
      <c r="B238" s="54"/>
      <c r="C238" s="36"/>
      <c r="D238" s="43"/>
      <c r="E238" s="43"/>
      <c r="F238" s="36"/>
      <c r="G238" s="36"/>
      <c r="H238" s="43"/>
      <c r="I238" s="43"/>
      <c r="J238" s="36"/>
      <c r="K238" s="36"/>
      <c r="L238" s="43"/>
      <c r="M238" s="43"/>
      <c r="N238" s="36"/>
      <c r="O238" s="36"/>
      <c r="P238" s="43"/>
      <c r="Q238" s="43"/>
      <c r="R238" s="36"/>
      <c r="S238" s="36"/>
      <c r="T238" s="43"/>
      <c r="U238" s="43"/>
      <c r="V238" s="36"/>
      <c r="W238" s="36"/>
      <c r="X238" s="43"/>
      <c r="Y238" s="43"/>
      <c r="Z238" s="36"/>
    </row>
    <row r="239" spans="1:26">
      <c r="A239" s="12"/>
      <c r="B239" s="55" t="s">
        <v>41</v>
      </c>
      <c r="C239" s="39"/>
      <c r="D239" s="41" t="s">
        <v>190</v>
      </c>
      <c r="E239" s="41"/>
      <c r="F239" s="39"/>
      <c r="G239" s="39"/>
      <c r="H239" s="41">
        <v>1.1000000000000001</v>
      </c>
      <c r="I239" s="41"/>
      <c r="J239" s="39"/>
      <c r="K239" s="39"/>
      <c r="L239" s="41">
        <v>41.6</v>
      </c>
      <c r="M239" s="41"/>
      <c r="N239" s="39"/>
      <c r="O239" s="39"/>
      <c r="P239" s="41">
        <v>8</v>
      </c>
      <c r="Q239" s="41"/>
      <c r="R239" s="39"/>
      <c r="S239" s="39"/>
      <c r="T239" s="41" t="s">
        <v>190</v>
      </c>
      <c r="U239" s="41"/>
      <c r="V239" s="39"/>
      <c r="W239" s="39"/>
      <c r="X239" s="41">
        <v>50.7</v>
      </c>
      <c r="Y239" s="41"/>
      <c r="Z239" s="39"/>
    </row>
    <row r="240" spans="1:26">
      <c r="A240" s="12"/>
      <c r="B240" s="55"/>
      <c r="C240" s="39"/>
      <c r="D240" s="41"/>
      <c r="E240" s="41"/>
      <c r="F240" s="39"/>
      <c r="G240" s="39"/>
      <c r="H240" s="41"/>
      <c r="I240" s="41"/>
      <c r="J240" s="39"/>
      <c r="K240" s="39"/>
      <c r="L240" s="41"/>
      <c r="M240" s="41"/>
      <c r="N240" s="39"/>
      <c r="O240" s="39"/>
      <c r="P240" s="41"/>
      <c r="Q240" s="41"/>
      <c r="R240" s="39"/>
      <c r="S240" s="39"/>
      <c r="T240" s="41"/>
      <c r="U240" s="41"/>
      <c r="V240" s="39"/>
      <c r="W240" s="39"/>
      <c r="X240" s="41"/>
      <c r="Y240" s="41"/>
      <c r="Z240" s="39"/>
    </row>
    <row r="241" spans="1:26">
      <c r="A241" s="12"/>
      <c r="B241" s="54" t="s">
        <v>42</v>
      </c>
      <c r="C241" s="36"/>
      <c r="D241" s="43">
        <v>2</v>
      </c>
      <c r="E241" s="43"/>
      <c r="F241" s="36"/>
      <c r="G241" s="36"/>
      <c r="H241" s="43">
        <v>0.2</v>
      </c>
      <c r="I241" s="43"/>
      <c r="J241" s="36"/>
      <c r="K241" s="36"/>
      <c r="L241" s="43">
        <v>4.0999999999999996</v>
      </c>
      <c r="M241" s="43"/>
      <c r="N241" s="36"/>
      <c r="O241" s="36"/>
      <c r="P241" s="43">
        <v>4.2</v>
      </c>
      <c r="Q241" s="43"/>
      <c r="R241" s="36"/>
      <c r="S241" s="36"/>
      <c r="T241" s="43" t="s">
        <v>190</v>
      </c>
      <c r="U241" s="43"/>
      <c r="V241" s="36"/>
      <c r="W241" s="36"/>
      <c r="X241" s="43">
        <v>10.5</v>
      </c>
      <c r="Y241" s="43"/>
      <c r="Z241" s="36"/>
    </row>
    <row r="242" spans="1:26">
      <c r="A242" s="12"/>
      <c r="B242" s="54"/>
      <c r="C242" s="36"/>
      <c r="D242" s="43"/>
      <c r="E242" s="43"/>
      <c r="F242" s="36"/>
      <c r="G242" s="36"/>
      <c r="H242" s="43"/>
      <c r="I242" s="43"/>
      <c r="J242" s="36"/>
      <c r="K242" s="36"/>
      <c r="L242" s="43"/>
      <c r="M242" s="43"/>
      <c r="N242" s="36"/>
      <c r="O242" s="36"/>
      <c r="P242" s="43"/>
      <c r="Q242" s="43"/>
      <c r="R242" s="36"/>
      <c r="S242" s="36"/>
      <c r="T242" s="43"/>
      <c r="U242" s="43"/>
      <c r="V242" s="36"/>
      <c r="W242" s="36"/>
      <c r="X242" s="43"/>
      <c r="Y242" s="43"/>
      <c r="Z242" s="36"/>
    </row>
    <row r="243" spans="1:26">
      <c r="A243" s="12"/>
      <c r="B243" s="55" t="s">
        <v>43</v>
      </c>
      <c r="C243" s="39"/>
      <c r="D243" s="41">
        <v>5.5</v>
      </c>
      <c r="E243" s="41"/>
      <c r="F243" s="39"/>
      <c r="G243" s="39"/>
      <c r="H243" s="41">
        <v>20.3</v>
      </c>
      <c r="I243" s="41"/>
      <c r="J243" s="39"/>
      <c r="K243" s="39"/>
      <c r="L243" s="41">
        <v>119.8</v>
      </c>
      <c r="M243" s="41"/>
      <c r="N243" s="39"/>
      <c r="O243" s="39"/>
      <c r="P243" s="41">
        <v>44.5</v>
      </c>
      <c r="Q243" s="41"/>
      <c r="R243" s="39"/>
      <c r="S243" s="39"/>
      <c r="T243" s="41" t="s">
        <v>190</v>
      </c>
      <c r="U243" s="41"/>
      <c r="V243" s="39"/>
      <c r="W243" s="39"/>
      <c r="X243" s="41">
        <v>190.1</v>
      </c>
      <c r="Y243" s="41"/>
      <c r="Z243" s="39"/>
    </row>
    <row r="244" spans="1:26" ht="15.75" thickBot="1">
      <c r="A244" s="12"/>
      <c r="B244" s="55"/>
      <c r="C244" s="39"/>
      <c r="D244" s="44"/>
      <c r="E244" s="44"/>
      <c r="F244" s="45"/>
      <c r="G244" s="39"/>
      <c r="H244" s="44"/>
      <c r="I244" s="44"/>
      <c r="J244" s="45"/>
      <c r="K244" s="39"/>
      <c r="L244" s="44"/>
      <c r="M244" s="44"/>
      <c r="N244" s="45"/>
      <c r="O244" s="39"/>
      <c r="P244" s="44"/>
      <c r="Q244" s="44"/>
      <c r="R244" s="45"/>
      <c r="S244" s="39"/>
      <c r="T244" s="44"/>
      <c r="U244" s="44"/>
      <c r="V244" s="45"/>
      <c r="W244" s="39"/>
      <c r="X244" s="44"/>
      <c r="Y244" s="44"/>
      <c r="Z244" s="45"/>
    </row>
    <row r="245" spans="1:26">
      <c r="A245" s="12"/>
      <c r="B245" s="42" t="s">
        <v>709</v>
      </c>
      <c r="C245" s="36"/>
      <c r="D245" s="47" t="s">
        <v>748</v>
      </c>
      <c r="E245" s="47"/>
      <c r="F245" s="57" t="s">
        <v>196</v>
      </c>
      <c r="G245" s="36"/>
      <c r="H245" s="47">
        <v>90.7</v>
      </c>
      <c r="I245" s="47"/>
      <c r="J245" s="37"/>
      <c r="K245" s="36"/>
      <c r="L245" s="47" t="s">
        <v>749</v>
      </c>
      <c r="M245" s="47"/>
      <c r="N245" s="57" t="s">
        <v>196</v>
      </c>
      <c r="O245" s="36"/>
      <c r="P245" s="47">
        <v>33.299999999999997</v>
      </c>
      <c r="Q245" s="47"/>
      <c r="R245" s="37"/>
      <c r="S245" s="36"/>
      <c r="T245" s="47" t="s">
        <v>190</v>
      </c>
      <c r="U245" s="47"/>
      <c r="V245" s="37"/>
      <c r="W245" s="36"/>
      <c r="X245" s="47" t="s">
        <v>211</v>
      </c>
      <c r="Y245" s="47"/>
      <c r="Z245" s="57" t="s">
        <v>196</v>
      </c>
    </row>
    <row r="246" spans="1:26">
      <c r="A246" s="12"/>
      <c r="B246" s="42"/>
      <c r="C246" s="36"/>
      <c r="D246" s="92"/>
      <c r="E246" s="92"/>
      <c r="F246" s="91"/>
      <c r="G246" s="36"/>
      <c r="H246" s="92"/>
      <c r="I246" s="92"/>
      <c r="J246" s="93"/>
      <c r="K246" s="36"/>
      <c r="L246" s="92"/>
      <c r="M246" s="92"/>
      <c r="N246" s="91"/>
      <c r="O246" s="36"/>
      <c r="P246" s="92"/>
      <c r="Q246" s="92"/>
      <c r="R246" s="93"/>
      <c r="S246" s="36"/>
      <c r="T246" s="92"/>
      <c r="U246" s="92"/>
      <c r="V246" s="93"/>
      <c r="W246" s="36"/>
      <c r="X246" s="43"/>
      <c r="Y246" s="43"/>
      <c r="Z246" s="61"/>
    </row>
    <row r="247" spans="1:26">
      <c r="A247" s="12"/>
      <c r="B247" s="55" t="s">
        <v>46</v>
      </c>
      <c r="C247" s="39"/>
      <c r="D247" s="41" t="s">
        <v>750</v>
      </c>
      <c r="E247" s="41"/>
      <c r="F247" s="40" t="s">
        <v>196</v>
      </c>
      <c r="G247" s="39"/>
      <c r="H247" s="41" t="s">
        <v>711</v>
      </c>
      <c r="I247" s="41"/>
      <c r="J247" s="40" t="s">
        <v>196</v>
      </c>
      <c r="K247" s="39"/>
      <c r="L247" s="41" t="s">
        <v>751</v>
      </c>
      <c r="M247" s="41"/>
      <c r="N247" s="40" t="s">
        <v>196</v>
      </c>
      <c r="O247" s="39"/>
      <c r="P247" s="41" t="s">
        <v>307</v>
      </c>
      <c r="Q247" s="41"/>
      <c r="R247" s="40" t="s">
        <v>196</v>
      </c>
      <c r="S247" s="39"/>
      <c r="T247" s="41" t="s">
        <v>190</v>
      </c>
      <c r="U247" s="41"/>
      <c r="V247" s="39"/>
      <c r="W247" s="39"/>
      <c r="X247" s="41" t="s">
        <v>227</v>
      </c>
      <c r="Y247" s="41"/>
      <c r="Z247" s="40" t="s">
        <v>196</v>
      </c>
    </row>
    <row r="248" spans="1:26">
      <c r="A248" s="12"/>
      <c r="B248" s="55"/>
      <c r="C248" s="39"/>
      <c r="D248" s="41"/>
      <c r="E248" s="41"/>
      <c r="F248" s="40"/>
      <c r="G248" s="39"/>
      <c r="H248" s="41"/>
      <c r="I248" s="41"/>
      <c r="J248" s="40"/>
      <c r="K248" s="39"/>
      <c r="L248" s="41"/>
      <c r="M248" s="41"/>
      <c r="N248" s="40"/>
      <c r="O248" s="39"/>
      <c r="P248" s="41"/>
      <c r="Q248" s="41"/>
      <c r="R248" s="40"/>
      <c r="S248" s="39"/>
      <c r="T248" s="41"/>
      <c r="U248" s="41"/>
      <c r="V248" s="39"/>
      <c r="W248" s="39"/>
      <c r="X248" s="41"/>
      <c r="Y248" s="41"/>
      <c r="Z248" s="40"/>
    </row>
    <row r="249" spans="1:26">
      <c r="A249" s="12"/>
      <c r="B249" s="54" t="s">
        <v>715</v>
      </c>
      <c r="C249" s="36"/>
      <c r="D249" s="43" t="s">
        <v>752</v>
      </c>
      <c r="E249" s="43"/>
      <c r="F249" s="61" t="s">
        <v>196</v>
      </c>
      <c r="G249" s="36"/>
      <c r="H249" s="43" t="s">
        <v>753</v>
      </c>
      <c r="I249" s="43"/>
      <c r="J249" s="61" t="s">
        <v>196</v>
      </c>
      <c r="K249" s="36"/>
      <c r="L249" s="43">
        <v>91.4</v>
      </c>
      <c r="M249" s="43"/>
      <c r="N249" s="36"/>
      <c r="O249" s="36"/>
      <c r="P249" s="43">
        <v>37.4</v>
      </c>
      <c r="Q249" s="43"/>
      <c r="R249" s="36"/>
      <c r="S249" s="36"/>
      <c r="T249" s="43" t="s">
        <v>190</v>
      </c>
      <c r="U249" s="43"/>
      <c r="V249" s="36"/>
      <c r="W249" s="36"/>
      <c r="X249" s="43">
        <v>0.9</v>
      </c>
      <c r="Y249" s="43"/>
      <c r="Z249" s="36"/>
    </row>
    <row r="250" spans="1:26" ht="15.75" thickBot="1">
      <c r="A250" s="12"/>
      <c r="B250" s="54"/>
      <c r="C250" s="36"/>
      <c r="D250" s="48"/>
      <c r="E250" s="48"/>
      <c r="F250" s="128"/>
      <c r="G250" s="36"/>
      <c r="H250" s="48"/>
      <c r="I250" s="48"/>
      <c r="J250" s="128"/>
      <c r="K250" s="36"/>
      <c r="L250" s="48"/>
      <c r="M250" s="48"/>
      <c r="N250" s="49"/>
      <c r="O250" s="36"/>
      <c r="P250" s="48"/>
      <c r="Q250" s="48"/>
      <c r="R250" s="49"/>
      <c r="S250" s="36"/>
      <c r="T250" s="48"/>
      <c r="U250" s="48"/>
      <c r="V250" s="49"/>
      <c r="W250" s="36"/>
      <c r="X250" s="48"/>
      <c r="Y250" s="48"/>
      <c r="Z250" s="49"/>
    </row>
    <row r="251" spans="1:26">
      <c r="A251" s="12"/>
      <c r="B251" s="55" t="s">
        <v>719</v>
      </c>
      <c r="C251" s="39"/>
      <c r="D251" s="50" t="s">
        <v>754</v>
      </c>
      <c r="E251" s="50"/>
      <c r="F251" s="69" t="s">
        <v>196</v>
      </c>
      <c r="G251" s="39"/>
      <c r="H251" s="50" t="s">
        <v>755</v>
      </c>
      <c r="I251" s="50"/>
      <c r="J251" s="69" t="s">
        <v>196</v>
      </c>
      <c r="K251" s="39"/>
      <c r="L251" s="50" t="s">
        <v>756</v>
      </c>
      <c r="M251" s="50"/>
      <c r="N251" s="69" t="s">
        <v>196</v>
      </c>
      <c r="O251" s="39"/>
      <c r="P251" s="50">
        <v>70.2</v>
      </c>
      <c r="Q251" s="50"/>
      <c r="R251" s="52"/>
      <c r="S251" s="39"/>
      <c r="T251" s="50" t="s">
        <v>190</v>
      </c>
      <c r="U251" s="50"/>
      <c r="V251" s="52"/>
      <c r="W251" s="39"/>
      <c r="X251" s="50" t="s">
        <v>234</v>
      </c>
      <c r="Y251" s="50"/>
      <c r="Z251" s="69" t="s">
        <v>196</v>
      </c>
    </row>
    <row r="252" spans="1:26">
      <c r="A252" s="12"/>
      <c r="B252" s="55"/>
      <c r="C252" s="39"/>
      <c r="D252" s="51"/>
      <c r="E252" s="51"/>
      <c r="F252" s="148"/>
      <c r="G252" s="39"/>
      <c r="H252" s="51"/>
      <c r="I252" s="51"/>
      <c r="J252" s="148"/>
      <c r="K252" s="39"/>
      <c r="L252" s="51"/>
      <c r="M252" s="51"/>
      <c r="N252" s="148"/>
      <c r="O252" s="39"/>
      <c r="P252" s="51"/>
      <c r="Q252" s="51"/>
      <c r="R252" s="53"/>
      <c r="S252" s="39"/>
      <c r="T252" s="51"/>
      <c r="U252" s="51"/>
      <c r="V252" s="53"/>
      <c r="W252" s="39"/>
      <c r="X252" s="41"/>
      <c r="Y252" s="41"/>
      <c r="Z252" s="40"/>
    </row>
    <row r="253" spans="1:26">
      <c r="A253" s="12"/>
      <c r="B253" s="54" t="s">
        <v>723</v>
      </c>
      <c r="C253" s="36"/>
      <c r="D253" s="43" t="s">
        <v>736</v>
      </c>
      <c r="E253" s="43"/>
      <c r="F253" s="61" t="s">
        <v>196</v>
      </c>
      <c r="G253" s="36"/>
      <c r="H253" s="43">
        <v>35.1</v>
      </c>
      <c r="I253" s="43"/>
      <c r="J253" s="36"/>
      <c r="K253" s="36"/>
      <c r="L253" s="43" t="s">
        <v>190</v>
      </c>
      <c r="M253" s="43"/>
      <c r="N253" s="36"/>
      <c r="O253" s="36"/>
      <c r="P253" s="43" t="s">
        <v>190</v>
      </c>
      <c r="Q253" s="43"/>
      <c r="R253" s="36"/>
      <c r="S253" s="36"/>
      <c r="T253" s="43" t="s">
        <v>757</v>
      </c>
      <c r="U253" s="43"/>
      <c r="V253" s="61" t="s">
        <v>196</v>
      </c>
      <c r="W253" s="36"/>
      <c r="X253" s="43" t="s">
        <v>190</v>
      </c>
      <c r="Y253" s="43"/>
      <c r="Z253" s="36"/>
    </row>
    <row r="254" spans="1:26">
      <c r="A254" s="12"/>
      <c r="B254" s="54"/>
      <c r="C254" s="36"/>
      <c r="D254" s="43"/>
      <c r="E254" s="43"/>
      <c r="F254" s="61"/>
      <c r="G254" s="36"/>
      <c r="H254" s="43"/>
      <c r="I254" s="43"/>
      <c r="J254" s="36"/>
      <c r="K254" s="36"/>
      <c r="L254" s="43"/>
      <c r="M254" s="43"/>
      <c r="N254" s="36"/>
      <c r="O254" s="36"/>
      <c r="P254" s="43"/>
      <c r="Q254" s="43"/>
      <c r="R254" s="36"/>
      <c r="S254" s="36"/>
      <c r="T254" s="43"/>
      <c r="U254" s="43"/>
      <c r="V254" s="61"/>
      <c r="W254" s="36"/>
      <c r="X254" s="43"/>
      <c r="Y254" s="43"/>
      <c r="Z254" s="36"/>
    </row>
    <row r="255" spans="1:26">
      <c r="A255" s="12"/>
      <c r="B255" s="55" t="s">
        <v>53</v>
      </c>
      <c r="C255" s="39"/>
      <c r="D255" s="41" t="s">
        <v>758</v>
      </c>
      <c r="E255" s="41"/>
      <c r="F255" s="40" t="s">
        <v>196</v>
      </c>
      <c r="G255" s="39"/>
      <c r="H255" s="41" t="s">
        <v>300</v>
      </c>
      <c r="I255" s="41"/>
      <c r="J255" s="40" t="s">
        <v>196</v>
      </c>
      <c r="K255" s="39"/>
      <c r="L255" s="41" t="s">
        <v>190</v>
      </c>
      <c r="M255" s="41"/>
      <c r="N255" s="39"/>
      <c r="O255" s="39"/>
      <c r="P255" s="41" t="s">
        <v>759</v>
      </c>
      <c r="Q255" s="41"/>
      <c r="R255" s="40" t="s">
        <v>196</v>
      </c>
      <c r="S255" s="39"/>
      <c r="T255" s="41" t="s">
        <v>190</v>
      </c>
      <c r="U255" s="41"/>
      <c r="V255" s="39"/>
      <c r="W255" s="39"/>
      <c r="X255" s="41" t="s">
        <v>760</v>
      </c>
      <c r="Y255" s="41"/>
      <c r="Z255" s="40" t="s">
        <v>196</v>
      </c>
    </row>
    <row r="256" spans="1:26" ht="15.75" thickBot="1">
      <c r="A256" s="12"/>
      <c r="B256" s="55"/>
      <c r="C256" s="39"/>
      <c r="D256" s="44"/>
      <c r="E256" s="44"/>
      <c r="F256" s="94"/>
      <c r="G256" s="39"/>
      <c r="H256" s="44"/>
      <c r="I256" s="44"/>
      <c r="J256" s="94"/>
      <c r="K256" s="39"/>
      <c r="L256" s="44"/>
      <c r="M256" s="44"/>
      <c r="N256" s="45"/>
      <c r="O256" s="39"/>
      <c r="P256" s="44"/>
      <c r="Q256" s="44"/>
      <c r="R256" s="94"/>
      <c r="S256" s="39"/>
      <c r="T256" s="44"/>
      <c r="U256" s="44"/>
      <c r="V256" s="45"/>
      <c r="W256" s="39"/>
      <c r="X256" s="44"/>
      <c r="Y256" s="44"/>
      <c r="Z256" s="94"/>
    </row>
    <row r="257" spans="1:26">
      <c r="A257" s="12"/>
      <c r="B257" s="54" t="s">
        <v>726</v>
      </c>
      <c r="C257" s="36"/>
      <c r="D257" s="57" t="s">
        <v>189</v>
      </c>
      <c r="E257" s="47" t="s">
        <v>317</v>
      </c>
      <c r="F257" s="57" t="s">
        <v>196</v>
      </c>
      <c r="G257" s="36"/>
      <c r="H257" s="57" t="s">
        <v>189</v>
      </c>
      <c r="I257" s="47" t="s">
        <v>761</v>
      </c>
      <c r="J257" s="57" t="s">
        <v>196</v>
      </c>
      <c r="K257" s="36"/>
      <c r="L257" s="57" t="s">
        <v>189</v>
      </c>
      <c r="M257" s="47" t="s">
        <v>756</v>
      </c>
      <c r="N257" s="57" t="s">
        <v>196</v>
      </c>
      <c r="O257" s="36"/>
      <c r="P257" s="57" t="s">
        <v>189</v>
      </c>
      <c r="Q257" s="47">
        <v>67.7</v>
      </c>
      <c r="R257" s="37"/>
      <c r="S257" s="36"/>
      <c r="T257" s="57" t="s">
        <v>189</v>
      </c>
      <c r="U257" s="47" t="s">
        <v>757</v>
      </c>
      <c r="V257" s="57" t="s">
        <v>196</v>
      </c>
      <c r="W257" s="36"/>
      <c r="X257" s="57" t="s">
        <v>189</v>
      </c>
      <c r="Y257" s="47" t="s">
        <v>317</v>
      </c>
      <c r="Z257" s="57" t="s">
        <v>196</v>
      </c>
    </row>
    <row r="258" spans="1:26" ht="15.75" thickBot="1">
      <c r="A258" s="12"/>
      <c r="B258" s="54"/>
      <c r="C258" s="36"/>
      <c r="D258" s="58"/>
      <c r="E258" s="59"/>
      <c r="F258" s="58"/>
      <c r="G258" s="36"/>
      <c r="H258" s="58"/>
      <c r="I258" s="59"/>
      <c r="J258" s="58"/>
      <c r="K258" s="36"/>
      <c r="L258" s="58"/>
      <c r="M258" s="59"/>
      <c r="N258" s="58"/>
      <c r="O258" s="36"/>
      <c r="P258" s="58"/>
      <c r="Q258" s="59"/>
      <c r="R258" s="60"/>
      <c r="S258" s="36"/>
      <c r="T258" s="58"/>
      <c r="U258" s="59"/>
      <c r="V258" s="58"/>
      <c r="W258" s="36"/>
      <c r="X258" s="58"/>
      <c r="Y258" s="59"/>
      <c r="Z258" s="58"/>
    </row>
    <row r="259" spans="1:26" ht="15.75" thickTop="1">
      <c r="A259" s="12"/>
      <c r="B259" s="17"/>
      <c r="C259" s="17"/>
      <c r="D259" s="62"/>
      <c r="E259" s="62"/>
      <c r="F259" s="62"/>
      <c r="G259" s="17"/>
      <c r="H259" s="62"/>
      <c r="I259" s="62"/>
      <c r="J259" s="62"/>
      <c r="K259" s="17"/>
      <c r="L259" s="62"/>
      <c r="M259" s="62"/>
      <c r="N259" s="62"/>
      <c r="O259" s="17"/>
      <c r="P259" s="62"/>
      <c r="Q259" s="62"/>
      <c r="R259" s="62"/>
      <c r="S259" s="17"/>
      <c r="T259" s="62"/>
      <c r="U259" s="62"/>
      <c r="V259" s="62"/>
      <c r="W259" s="17"/>
      <c r="X259" s="62"/>
      <c r="Y259" s="62"/>
      <c r="Z259" s="62"/>
    </row>
    <row r="260" spans="1:26">
      <c r="A260" s="12"/>
      <c r="B260" s="61" t="s">
        <v>728</v>
      </c>
      <c r="C260" s="36"/>
      <c r="D260" s="43" t="s">
        <v>317</v>
      </c>
      <c r="E260" s="43"/>
      <c r="F260" s="61" t="s">
        <v>196</v>
      </c>
      <c r="G260" s="36"/>
      <c r="H260" s="43" t="s">
        <v>761</v>
      </c>
      <c r="I260" s="43"/>
      <c r="J260" s="61" t="s">
        <v>196</v>
      </c>
      <c r="K260" s="36"/>
      <c r="L260" s="43" t="s">
        <v>756</v>
      </c>
      <c r="M260" s="43"/>
      <c r="N260" s="61" t="s">
        <v>196</v>
      </c>
      <c r="O260" s="36"/>
      <c r="P260" s="43">
        <v>67.7</v>
      </c>
      <c r="Q260" s="43"/>
      <c r="R260" s="36"/>
      <c r="S260" s="36"/>
      <c r="T260" s="43" t="s">
        <v>757</v>
      </c>
      <c r="U260" s="43"/>
      <c r="V260" s="61" t="s">
        <v>196</v>
      </c>
      <c r="W260" s="36"/>
      <c r="X260" s="43" t="s">
        <v>317</v>
      </c>
      <c r="Y260" s="43"/>
      <c r="Z260" s="61" t="s">
        <v>196</v>
      </c>
    </row>
    <row r="261" spans="1:26">
      <c r="A261" s="12"/>
      <c r="B261" s="61"/>
      <c r="C261" s="36"/>
      <c r="D261" s="43"/>
      <c r="E261" s="43"/>
      <c r="F261" s="61"/>
      <c r="G261" s="36"/>
      <c r="H261" s="43"/>
      <c r="I261" s="43"/>
      <c r="J261" s="61"/>
      <c r="K261" s="36"/>
      <c r="L261" s="43"/>
      <c r="M261" s="43"/>
      <c r="N261" s="61"/>
      <c r="O261" s="36"/>
      <c r="P261" s="43"/>
      <c r="Q261" s="43"/>
      <c r="R261" s="36"/>
      <c r="S261" s="36"/>
      <c r="T261" s="43"/>
      <c r="U261" s="43"/>
      <c r="V261" s="61"/>
      <c r="W261" s="36"/>
      <c r="X261" s="43"/>
      <c r="Y261" s="43"/>
      <c r="Z261" s="61"/>
    </row>
    <row r="262" spans="1:26">
      <c r="A262" s="12"/>
      <c r="B262" s="17"/>
      <c r="C262" s="17"/>
      <c r="D262" s="39"/>
      <c r="E262" s="39"/>
      <c r="F262" s="39"/>
      <c r="G262" s="17"/>
      <c r="H262" s="39"/>
      <c r="I262" s="39"/>
      <c r="J262" s="39"/>
      <c r="K262" s="17"/>
      <c r="L262" s="39"/>
      <c r="M262" s="39"/>
      <c r="N262" s="39"/>
      <c r="O262" s="17"/>
      <c r="P262" s="39"/>
      <c r="Q262" s="39"/>
      <c r="R262" s="39"/>
      <c r="S262" s="17"/>
      <c r="T262" s="39"/>
      <c r="U262" s="39"/>
      <c r="V262" s="39"/>
      <c r="W262" s="17"/>
      <c r="X262" s="39"/>
      <c r="Y262" s="39"/>
      <c r="Z262" s="39"/>
    </row>
    <row r="263" spans="1:26">
      <c r="A263" s="12"/>
      <c r="B263" s="54" t="s">
        <v>66</v>
      </c>
      <c r="C263" s="36"/>
      <c r="D263" s="43">
        <v>3.7</v>
      </c>
      <c r="E263" s="43"/>
      <c r="F263" s="36"/>
      <c r="G263" s="36"/>
      <c r="H263" s="43">
        <v>3</v>
      </c>
      <c r="I263" s="43"/>
      <c r="J263" s="36"/>
      <c r="K263" s="36"/>
      <c r="L263" s="43" t="s">
        <v>558</v>
      </c>
      <c r="M263" s="43"/>
      <c r="N263" s="61" t="s">
        <v>196</v>
      </c>
      <c r="O263" s="36"/>
      <c r="P263" s="43">
        <v>10.1</v>
      </c>
      <c r="Q263" s="43"/>
      <c r="R263" s="36"/>
      <c r="S263" s="36"/>
      <c r="T263" s="43" t="s">
        <v>762</v>
      </c>
      <c r="U263" s="43"/>
      <c r="V263" s="61" t="s">
        <v>196</v>
      </c>
      <c r="W263" s="36"/>
      <c r="X263" s="43">
        <v>3.7</v>
      </c>
      <c r="Y263" s="43"/>
      <c r="Z263" s="36"/>
    </row>
    <row r="264" spans="1:26" ht="15.75" thickBot="1">
      <c r="A264" s="12"/>
      <c r="B264" s="54"/>
      <c r="C264" s="36"/>
      <c r="D264" s="48"/>
      <c r="E264" s="48"/>
      <c r="F264" s="49"/>
      <c r="G264" s="36"/>
      <c r="H264" s="48"/>
      <c r="I264" s="48"/>
      <c r="J264" s="49"/>
      <c r="K264" s="36"/>
      <c r="L264" s="48"/>
      <c r="M264" s="48"/>
      <c r="N264" s="128"/>
      <c r="O264" s="36"/>
      <c r="P264" s="48"/>
      <c r="Q264" s="48"/>
      <c r="R264" s="49"/>
      <c r="S264" s="36"/>
      <c r="T264" s="48"/>
      <c r="U264" s="48"/>
      <c r="V264" s="128"/>
      <c r="W264" s="36"/>
      <c r="X264" s="48"/>
      <c r="Y264" s="48"/>
      <c r="Z264" s="49"/>
    </row>
    <row r="265" spans="1:26">
      <c r="A265" s="12"/>
      <c r="B265" s="38" t="s">
        <v>763</v>
      </c>
      <c r="C265" s="39"/>
      <c r="D265" s="69" t="s">
        <v>189</v>
      </c>
      <c r="E265" s="50" t="s">
        <v>764</v>
      </c>
      <c r="F265" s="69" t="s">
        <v>196</v>
      </c>
      <c r="G265" s="39"/>
      <c r="H265" s="69" t="s">
        <v>189</v>
      </c>
      <c r="I265" s="50" t="s">
        <v>765</v>
      </c>
      <c r="J265" s="69" t="s">
        <v>196</v>
      </c>
      <c r="K265" s="39"/>
      <c r="L265" s="69" t="s">
        <v>189</v>
      </c>
      <c r="M265" s="50" t="s">
        <v>766</v>
      </c>
      <c r="N265" s="69" t="s">
        <v>196</v>
      </c>
      <c r="O265" s="39"/>
      <c r="P265" s="69" t="s">
        <v>189</v>
      </c>
      <c r="Q265" s="50">
        <v>77.8</v>
      </c>
      <c r="R265" s="52"/>
      <c r="S265" s="39"/>
      <c r="T265" s="69" t="s">
        <v>189</v>
      </c>
      <c r="U265" s="50" t="s">
        <v>767</v>
      </c>
      <c r="V265" s="69" t="s">
        <v>196</v>
      </c>
      <c r="W265" s="39"/>
      <c r="X265" s="69" t="s">
        <v>189</v>
      </c>
      <c r="Y265" s="50" t="s">
        <v>764</v>
      </c>
      <c r="Z265" s="69" t="s">
        <v>196</v>
      </c>
    </row>
    <row r="266" spans="1:26" ht="15.75" thickBot="1">
      <c r="A266" s="12"/>
      <c r="B266" s="38"/>
      <c r="C266" s="39"/>
      <c r="D266" s="64"/>
      <c r="E266" s="65"/>
      <c r="F266" s="64"/>
      <c r="G266" s="39"/>
      <c r="H266" s="64"/>
      <c r="I266" s="65"/>
      <c r="J266" s="64"/>
      <c r="K266" s="39"/>
      <c r="L266" s="64"/>
      <c r="M266" s="65"/>
      <c r="N266" s="64"/>
      <c r="O266" s="39"/>
      <c r="P266" s="64"/>
      <c r="Q266" s="65"/>
      <c r="R266" s="66"/>
      <c r="S266" s="39"/>
      <c r="T266" s="64"/>
      <c r="U266" s="65"/>
      <c r="V266" s="64"/>
      <c r="W266" s="39"/>
      <c r="X266" s="64"/>
      <c r="Y266" s="65"/>
      <c r="Z266" s="64"/>
    </row>
    <row r="267" spans="1:26" ht="15.75" thickTop="1">
      <c r="A267" s="12"/>
      <c r="B267" s="95"/>
      <c r="C267" s="95"/>
      <c r="D267" s="95"/>
      <c r="E267" s="95"/>
      <c r="F267" s="95"/>
      <c r="G267" s="95"/>
      <c r="H267" s="95"/>
      <c r="I267" s="95"/>
      <c r="J267" s="95"/>
      <c r="K267" s="95"/>
      <c r="L267" s="95"/>
      <c r="M267" s="95"/>
      <c r="N267" s="95"/>
      <c r="O267" s="95"/>
      <c r="P267" s="95"/>
      <c r="Q267" s="95"/>
      <c r="R267" s="95"/>
      <c r="S267" s="95"/>
      <c r="T267" s="95"/>
      <c r="U267" s="95"/>
      <c r="V267" s="95"/>
      <c r="W267" s="95"/>
      <c r="X267" s="95"/>
      <c r="Y267" s="95"/>
      <c r="Z267" s="95"/>
    </row>
    <row r="268" spans="1:26">
      <c r="A268" s="12"/>
      <c r="B268" s="96" t="s">
        <v>201</v>
      </c>
      <c r="C268" s="96"/>
      <c r="D268" s="96"/>
      <c r="E268" s="96"/>
      <c r="F268" s="96"/>
      <c r="G268" s="96"/>
      <c r="H268" s="96"/>
      <c r="I268" s="96"/>
      <c r="J268" s="96"/>
      <c r="K268" s="96"/>
      <c r="L268" s="96"/>
      <c r="M268" s="96"/>
      <c r="N268" s="96"/>
      <c r="O268" s="96"/>
      <c r="P268" s="96"/>
      <c r="Q268" s="96"/>
      <c r="R268" s="96"/>
      <c r="S268" s="96"/>
      <c r="T268" s="96"/>
      <c r="U268" s="96"/>
      <c r="V268" s="96"/>
      <c r="W268" s="96"/>
      <c r="X268" s="96"/>
      <c r="Y268" s="96"/>
      <c r="Z268" s="96"/>
    </row>
    <row r="269" spans="1:26">
      <c r="A269" s="12"/>
      <c r="B269" s="40"/>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row>
    <row r="270" spans="1:26">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row>
    <row r="271" spans="1:26">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row>
    <row r="272" spans="1:26">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row>
    <row r="273" spans="1:26">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row>
    <row r="274" spans="1:2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row>
    <row r="275" spans="1:26">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row>
    <row r="276" spans="1:26">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row>
    <row r="278" spans="1:26">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row>
    <row r="279" spans="1:26">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row>
    <row r="280" spans="1:2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row>
    <row r="281" spans="1:26">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row>
    <row r="287" spans="1:26">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row>
    <row r="288" spans="1:2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row>
    <row r="289" spans="1:26">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row>
    <row r="290" spans="1:26">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row>
    <row r="291" spans="1:26">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row>
    <row r="292" spans="1:26">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c r="A294" s="12"/>
      <c r="B294" s="157" t="s">
        <v>675</v>
      </c>
      <c r="C294" s="157"/>
      <c r="D294" s="157"/>
      <c r="E294" s="157"/>
      <c r="F294" s="157"/>
      <c r="G294" s="157"/>
      <c r="H294" s="157"/>
      <c r="I294" s="157"/>
      <c r="J294" s="157"/>
      <c r="K294" s="157"/>
      <c r="L294" s="157"/>
      <c r="M294" s="157"/>
      <c r="N294" s="157"/>
      <c r="O294" s="157"/>
      <c r="P294" s="157"/>
      <c r="Q294" s="157"/>
      <c r="R294" s="157"/>
      <c r="S294" s="157"/>
      <c r="T294" s="157"/>
      <c r="U294" s="157"/>
      <c r="V294" s="157"/>
      <c r="W294" s="157"/>
      <c r="X294" s="157"/>
      <c r="Y294" s="157"/>
      <c r="Z294" s="157"/>
    </row>
    <row r="295" spans="1:26">
      <c r="A295" s="12"/>
      <c r="B295" s="157" t="s">
        <v>705</v>
      </c>
      <c r="C295" s="157"/>
      <c r="D295" s="157"/>
      <c r="E295" s="157"/>
      <c r="F295" s="157"/>
      <c r="G295" s="157"/>
      <c r="H295" s="157"/>
      <c r="I295" s="157"/>
      <c r="J295" s="157"/>
      <c r="K295" s="157"/>
      <c r="L295" s="157"/>
      <c r="M295" s="157"/>
      <c r="N295" s="157"/>
      <c r="O295" s="157"/>
      <c r="P295" s="157"/>
      <c r="Q295" s="157"/>
      <c r="R295" s="157"/>
      <c r="S295" s="157"/>
      <c r="T295" s="157"/>
      <c r="U295" s="157"/>
      <c r="V295" s="157"/>
      <c r="W295" s="157"/>
      <c r="X295" s="157"/>
      <c r="Y295" s="157"/>
      <c r="Z295" s="157"/>
    </row>
    <row r="296" spans="1:26">
      <c r="A296" s="12"/>
      <c r="B296" s="157" t="s">
        <v>768</v>
      </c>
      <c r="C296" s="157"/>
      <c r="D296" s="157"/>
      <c r="E296" s="157"/>
      <c r="F296" s="157"/>
      <c r="G296" s="157"/>
      <c r="H296" s="157"/>
      <c r="I296" s="157"/>
      <c r="J296" s="157"/>
      <c r="K296" s="157"/>
      <c r="L296" s="157"/>
      <c r="M296" s="157"/>
      <c r="N296" s="157"/>
      <c r="O296" s="157"/>
      <c r="P296" s="157"/>
      <c r="Q296" s="157"/>
      <c r="R296" s="157"/>
      <c r="S296" s="157"/>
      <c r="T296" s="157"/>
      <c r="U296" s="157"/>
      <c r="V296" s="157"/>
      <c r="W296" s="157"/>
      <c r="X296" s="157"/>
      <c r="Y296" s="157"/>
      <c r="Z296" s="157"/>
    </row>
    <row r="297" spans="1:26">
      <c r="A297" s="12"/>
      <c r="B297" s="97"/>
      <c r="C297" s="97"/>
      <c r="D297" s="97"/>
      <c r="E297" s="97"/>
      <c r="F297" s="97"/>
      <c r="G297" s="97"/>
      <c r="H297" s="97"/>
      <c r="I297" s="97"/>
      <c r="J297" s="97"/>
      <c r="K297" s="97"/>
      <c r="L297" s="97"/>
      <c r="M297" s="97"/>
      <c r="N297" s="97"/>
      <c r="O297" s="97"/>
      <c r="P297" s="97"/>
      <c r="Q297" s="97"/>
      <c r="R297" s="97"/>
      <c r="S297" s="97"/>
      <c r="T297" s="97"/>
      <c r="U297" s="97"/>
      <c r="V297" s="97"/>
      <c r="W297" s="97"/>
      <c r="X297" s="97"/>
      <c r="Y297" s="97"/>
      <c r="Z297" s="97"/>
    </row>
    <row r="298" spans="1:26">
      <c r="A298" s="12"/>
      <c r="B298" s="33"/>
      <c r="C298" s="33"/>
      <c r="D298" s="33"/>
      <c r="E298" s="33"/>
      <c r="F298" s="33"/>
      <c r="G298" s="33"/>
      <c r="H298" s="33"/>
      <c r="I298" s="33"/>
      <c r="J298" s="33"/>
      <c r="K298" s="33"/>
      <c r="L298" s="33"/>
      <c r="M298" s="33"/>
      <c r="N298" s="33"/>
      <c r="O298" s="33"/>
      <c r="P298" s="33"/>
      <c r="Q298" s="33"/>
      <c r="R298" s="33"/>
      <c r="S298" s="33"/>
      <c r="T298" s="33"/>
      <c r="U298" s="33"/>
      <c r="V298" s="33"/>
      <c r="W298" s="33"/>
      <c r="X298" s="33"/>
      <c r="Y298" s="33"/>
      <c r="Z298" s="33"/>
    </row>
    <row r="299" spans="1:26">
      <c r="A299" s="12"/>
      <c r="B299" s="19"/>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row>
    <row r="300" spans="1:26">
      <c r="A300" s="12"/>
      <c r="B300" s="39"/>
      <c r="C300" s="39"/>
      <c r="D300" s="90" t="s">
        <v>678</v>
      </c>
      <c r="E300" s="90"/>
      <c r="F300" s="90"/>
      <c r="G300" s="39"/>
      <c r="H300" s="90" t="s">
        <v>680</v>
      </c>
      <c r="I300" s="90"/>
      <c r="J300" s="90"/>
      <c r="K300" s="39"/>
      <c r="L300" s="90" t="s">
        <v>681</v>
      </c>
      <c r="M300" s="90"/>
      <c r="N300" s="90"/>
      <c r="O300" s="39"/>
      <c r="P300" s="90" t="s">
        <v>683</v>
      </c>
      <c r="Q300" s="90"/>
      <c r="R300" s="90"/>
      <c r="S300" s="39"/>
      <c r="T300" s="90" t="s">
        <v>684</v>
      </c>
      <c r="U300" s="90"/>
      <c r="V300" s="90"/>
      <c r="W300" s="39"/>
      <c r="X300" s="90" t="s">
        <v>686</v>
      </c>
      <c r="Y300" s="90"/>
      <c r="Z300" s="90"/>
    </row>
    <row r="301" spans="1:26" ht="15.75" thickBot="1">
      <c r="A301" s="12"/>
      <c r="B301" s="39"/>
      <c r="C301" s="39"/>
      <c r="D301" s="34" t="s">
        <v>679</v>
      </c>
      <c r="E301" s="34"/>
      <c r="F301" s="34"/>
      <c r="G301" s="39"/>
      <c r="H301" s="34"/>
      <c r="I301" s="34"/>
      <c r="J301" s="34"/>
      <c r="K301" s="39"/>
      <c r="L301" s="34" t="s">
        <v>682</v>
      </c>
      <c r="M301" s="34"/>
      <c r="N301" s="34"/>
      <c r="O301" s="39"/>
      <c r="P301" s="34" t="s">
        <v>682</v>
      </c>
      <c r="Q301" s="34"/>
      <c r="R301" s="34"/>
      <c r="S301" s="39"/>
      <c r="T301" s="34" t="s">
        <v>685</v>
      </c>
      <c r="U301" s="34"/>
      <c r="V301" s="34"/>
      <c r="W301" s="39"/>
      <c r="X301" s="34"/>
      <c r="Y301" s="34"/>
      <c r="Z301" s="34"/>
    </row>
    <row r="302" spans="1:26">
      <c r="A302" s="12"/>
      <c r="B302" s="54" t="s">
        <v>707</v>
      </c>
      <c r="C302" s="36"/>
      <c r="D302" s="57" t="s">
        <v>189</v>
      </c>
      <c r="E302" s="47" t="s">
        <v>190</v>
      </c>
      <c r="F302" s="37"/>
      <c r="G302" s="36"/>
      <c r="H302" s="57" t="s">
        <v>189</v>
      </c>
      <c r="I302" s="47">
        <v>207.8</v>
      </c>
      <c r="J302" s="37"/>
      <c r="K302" s="36"/>
      <c r="L302" s="57" t="s">
        <v>189</v>
      </c>
      <c r="M302" s="47">
        <v>21.9</v>
      </c>
      <c r="N302" s="37"/>
      <c r="O302" s="36"/>
      <c r="P302" s="57" t="s">
        <v>189</v>
      </c>
      <c r="Q302" s="47">
        <v>226.6</v>
      </c>
      <c r="R302" s="37"/>
      <c r="S302" s="36"/>
      <c r="T302" s="57" t="s">
        <v>189</v>
      </c>
      <c r="U302" s="47" t="s">
        <v>600</v>
      </c>
      <c r="V302" s="57" t="s">
        <v>196</v>
      </c>
      <c r="W302" s="36"/>
      <c r="X302" s="57" t="s">
        <v>189</v>
      </c>
      <c r="Y302" s="47">
        <v>454.6</v>
      </c>
      <c r="Z302" s="37"/>
    </row>
    <row r="303" spans="1:26">
      <c r="A303" s="12"/>
      <c r="B303" s="54"/>
      <c r="C303" s="36"/>
      <c r="D303" s="91"/>
      <c r="E303" s="92"/>
      <c r="F303" s="93"/>
      <c r="G303" s="36"/>
      <c r="H303" s="91"/>
      <c r="I303" s="92"/>
      <c r="J303" s="93"/>
      <c r="K303" s="36"/>
      <c r="L303" s="91"/>
      <c r="M303" s="92"/>
      <c r="N303" s="93"/>
      <c r="O303" s="36"/>
      <c r="P303" s="91"/>
      <c r="Q303" s="92"/>
      <c r="R303" s="93"/>
      <c r="S303" s="36"/>
      <c r="T303" s="91"/>
      <c r="U303" s="92"/>
      <c r="V303" s="91"/>
      <c r="W303" s="36"/>
      <c r="X303" s="61"/>
      <c r="Y303" s="43"/>
      <c r="Z303" s="36"/>
    </row>
    <row r="304" spans="1:26">
      <c r="A304" s="12"/>
      <c r="B304" s="55" t="s">
        <v>708</v>
      </c>
      <c r="C304" s="39"/>
      <c r="D304" s="41" t="s">
        <v>190</v>
      </c>
      <c r="E304" s="41"/>
      <c r="F304" s="39"/>
      <c r="G304" s="39"/>
      <c r="H304" s="41">
        <v>66.900000000000006</v>
      </c>
      <c r="I304" s="41"/>
      <c r="J304" s="39"/>
      <c r="K304" s="39"/>
      <c r="L304" s="41">
        <v>69</v>
      </c>
      <c r="M304" s="41"/>
      <c r="N304" s="39"/>
      <c r="O304" s="39"/>
      <c r="P304" s="41">
        <v>126.1</v>
      </c>
      <c r="Q304" s="41"/>
      <c r="R304" s="39"/>
      <c r="S304" s="39"/>
      <c r="T304" s="41" t="s">
        <v>769</v>
      </c>
      <c r="U304" s="41"/>
      <c r="V304" s="40" t="s">
        <v>196</v>
      </c>
      <c r="W304" s="39"/>
      <c r="X304" s="41">
        <v>258.10000000000002</v>
      </c>
      <c r="Y304" s="41"/>
      <c r="Z304" s="39"/>
    </row>
    <row r="305" spans="1:26">
      <c r="A305" s="12"/>
      <c r="B305" s="55"/>
      <c r="C305" s="39"/>
      <c r="D305" s="41"/>
      <c r="E305" s="41"/>
      <c r="F305" s="39"/>
      <c r="G305" s="39"/>
      <c r="H305" s="41"/>
      <c r="I305" s="41"/>
      <c r="J305" s="39"/>
      <c r="K305" s="39"/>
      <c r="L305" s="41"/>
      <c r="M305" s="41"/>
      <c r="N305" s="39"/>
      <c r="O305" s="39"/>
      <c r="P305" s="41"/>
      <c r="Q305" s="41"/>
      <c r="R305" s="39"/>
      <c r="S305" s="39"/>
      <c r="T305" s="41"/>
      <c r="U305" s="41"/>
      <c r="V305" s="40"/>
      <c r="W305" s="39"/>
      <c r="X305" s="41"/>
      <c r="Y305" s="41"/>
      <c r="Z305" s="39"/>
    </row>
    <row r="306" spans="1:26">
      <c r="A306" s="12"/>
      <c r="B306" s="54" t="s">
        <v>40</v>
      </c>
      <c r="C306" s="36"/>
      <c r="D306" s="43">
        <v>35.299999999999997</v>
      </c>
      <c r="E306" s="43"/>
      <c r="F306" s="36"/>
      <c r="G306" s="36"/>
      <c r="H306" s="43">
        <v>24.7</v>
      </c>
      <c r="I306" s="43"/>
      <c r="J306" s="36"/>
      <c r="K306" s="36"/>
      <c r="L306" s="43">
        <v>5.2</v>
      </c>
      <c r="M306" s="43"/>
      <c r="N306" s="36"/>
      <c r="O306" s="36"/>
      <c r="P306" s="43">
        <v>28.9</v>
      </c>
      <c r="Q306" s="43"/>
      <c r="R306" s="36"/>
      <c r="S306" s="36"/>
      <c r="T306" s="43" t="s">
        <v>279</v>
      </c>
      <c r="U306" s="43"/>
      <c r="V306" s="61" t="s">
        <v>196</v>
      </c>
      <c r="W306" s="36"/>
      <c r="X306" s="43">
        <v>93.5</v>
      </c>
      <c r="Y306" s="43"/>
      <c r="Z306" s="36"/>
    </row>
    <row r="307" spans="1:26">
      <c r="A307" s="12"/>
      <c r="B307" s="54"/>
      <c r="C307" s="36"/>
      <c r="D307" s="43"/>
      <c r="E307" s="43"/>
      <c r="F307" s="36"/>
      <c r="G307" s="36"/>
      <c r="H307" s="43"/>
      <c r="I307" s="43"/>
      <c r="J307" s="36"/>
      <c r="K307" s="36"/>
      <c r="L307" s="43"/>
      <c r="M307" s="43"/>
      <c r="N307" s="36"/>
      <c r="O307" s="36"/>
      <c r="P307" s="43"/>
      <c r="Q307" s="43"/>
      <c r="R307" s="36"/>
      <c r="S307" s="36"/>
      <c r="T307" s="43"/>
      <c r="U307" s="43"/>
      <c r="V307" s="61"/>
      <c r="W307" s="36"/>
      <c r="X307" s="43"/>
      <c r="Y307" s="43"/>
      <c r="Z307" s="36"/>
    </row>
    <row r="308" spans="1:26">
      <c r="A308" s="12"/>
      <c r="B308" s="55" t="s">
        <v>41</v>
      </c>
      <c r="C308" s="39"/>
      <c r="D308" s="41" t="s">
        <v>190</v>
      </c>
      <c r="E308" s="41"/>
      <c r="F308" s="39"/>
      <c r="G308" s="39"/>
      <c r="H308" s="41">
        <v>2.2000000000000002</v>
      </c>
      <c r="I308" s="41"/>
      <c r="J308" s="39"/>
      <c r="K308" s="39"/>
      <c r="L308" s="41">
        <v>0.3</v>
      </c>
      <c r="M308" s="41"/>
      <c r="N308" s="39"/>
      <c r="O308" s="39"/>
      <c r="P308" s="41">
        <v>0.8</v>
      </c>
      <c r="Q308" s="41"/>
      <c r="R308" s="39"/>
      <c r="S308" s="39"/>
      <c r="T308" s="41" t="s">
        <v>190</v>
      </c>
      <c r="U308" s="41"/>
      <c r="V308" s="39"/>
      <c r="W308" s="39"/>
      <c r="X308" s="41">
        <v>3.3</v>
      </c>
      <c r="Y308" s="41"/>
      <c r="Z308" s="39"/>
    </row>
    <row r="309" spans="1:26">
      <c r="A309" s="12"/>
      <c r="B309" s="55"/>
      <c r="C309" s="39"/>
      <c r="D309" s="41"/>
      <c r="E309" s="41"/>
      <c r="F309" s="39"/>
      <c r="G309" s="39"/>
      <c r="H309" s="41"/>
      <c r="I309" s="41"/>
      <c r="J309" s="39"/>
      <c r="K309" s="39"/>
      <c r="L309" s="41"/>
      <c r="M309" s="41"/>
      <c r="N309" s="39"/>
      <c r="O309" s="39"/>
      <c r="P309" s="41"/>
      <c r="Q309" s="41"/>
      <c r="R309" s="39"/>
      <c r="S309" s="39"/>
      <c r="T309" s="41"/>
      <c r="U309" s="41"/>
      <c r="V309" s="39"/>
      <c r="W309" s="39"/>
      <c r="X309" s="41"/>
      <c r="Y309" s="41"/>
      <c r="Z309" s="39"/>
    </row>
    <row r="310" spans="1:26">
      <c r="A310" s="12"/>
      <c r="B310" s="54" t="s">
        <v>42</v>
      </c>
      <c r="C310" s="36"/>
      <c r="D310" s="43" t="s">
        <v>190</v>
      </c>
      <c r="E310" s="43"/>
      <c r="F310" s="36"/>
      <c r="G310" s="36"/>
      <c r="H310" s="43" t="s">
        <v>190</v>
      </c>
      <c r="I310" s="43"/>
      <c r="J310" s="36"/>
      <c r="K310" s="36"/>
      <c r="L310" s="43" t="s">
        <v>190</v>
      </c>
      <c r="M310" s="43"/>
      <c r="N310" s="36"/>
      <c r="O310" s="36"/>
      <c r="P310" s="43">
        <v>0.3</v>
      </c>
      <c r="Q310" s="43"/>
      <c r="R310" s="36"/>
      <c r="S310" s="36"/>
      <c r="T310" s="43" t="s">
        <v>190</v>
      </c>
      <c r="U310" s="43"/>
      <c r="V310" s="36"/>
      <c r="W310" s="36"/>
      <c r="X310" s="43">
        <v>0.3</v>
      </c>
      <c r="Y310" s="43"/>
      <c r="Z310" s="36"/>
    </row>
    <row r="311" spans="1:26">
      <c r="A311" s="12"/>
      <c r="B311" s="54"/>
      <c r="C311" s="36"/>
      <c r="D311" s="43"/>
      <c r="E311" s="43"/>
      <c r="F311" s="36"/>
      <c r="G311" s="36"/>
      <c r="H311" s="43"/>
      <c r="I311" s="43"/>
      <c r="J311" s="36"/>
      <c r="K311" s="36"/>
      <c r="L311" s="43"/>
      <c r="M311" s="43"/>
      <c r="N311" s="36"/>
      <c r="O311" s="36"/>
      <c r="P311" s="43"/>
      <c r="Q311" s="43"/>
      <c r="R311" s="36"/>
      <c r="S311" s="36"/>
      <c r="T311" s="43"/>
      <c r="U311" s="43"/>
      <c r="V311" s="36"/>
      <c r="W311" s="36"/>
      <c r="X311" s="43"/>
      <c r="Y311" s="43"/>
      <c r="Z311" s="36"/>
    </row>
    <row r="312" spans="1:26">
      <c r="A312" s="12"/>
      <c r="B312" s="55" t="s">
        <v>43</v>
      </c>
      <c r="C312" s="39"/>
      <c r="D312" s="41">
        <v>0.4</v>
      </c>
      <c r="E312" s="41"/>
      <c r="F312" s="39"/>
      <c r="G312" s="39"/>
      <c r="H312" s="41">
        <v>18.600000000000001</v>
      </c>
      <c r="I312" s="41"/>
      <c r="J312" s="39"/>
      <c r="K312" s="39"/>
      <c r="L312" s="41">
        <v>11</v>
      </c>
      <c r="M312" s="41"/>
      <c r="N312" s="39"/>
      <c r="O312" s="39"/>
      <c r="P312" s="41">
        <v>45.9</v>
      </c>
      <c r="Q312" s="41"/>
      <c r="R312" s="39"/>
      <c r="S312" s="39"/>
      <c r="T312" s="41" t="s">
        <v>190</v>
      </c>
      <c r="U312" s="41"/>
      <c r="V312" s="39"/>
      <c r="W312" s="39"/>
      <c r="X312" s="41">
        <v>75.900000000000006</v>
      </c>
      <c r="Y312" s="41"/>
      <c r="Z312" s="39"/>
    </row>
    <row r="313" spans="1:26" ht="15.75" thickBot="1">
      <c r="A313" s="12"/>
      <c r="B313" s="55"/>
      <c r="C313" s="39"/>
      <c r="D313" s="44"/>
      <c r="E313" s="44"/>
      <c r="F313" s="45"/>
      <c r="G313" s="39"/>
      <c r="H313" s="44"/>
      <c r="I313" s="44"/>
      <c r="J313" s="45"/>
      <c r="K313" s="39"/>
      <c r="L313" s="44"/>
      <c r="M313" s="44"/>
      <c r="N313" s="45"/>
      <c r="O313" s="39"/>
      <c r="P313" s="44"/>
      <c r="Q313" s="44"/>
      <c r="R313" s="45"/>
      <c r="S313" s="39"/>
      <c r="T313" s="44"/>
      <c r="U313" s="44"/>
      <c r="V313" s="45"/>
      <c r="W313" s="39"/>
      <c r="X313" s="44"/>
      <c r="Y313" s="44"/>
      <c r="Z313" s="45"/>
    </row>
    <row r="314" spans="1:26">
      <c r="A314" s="12"/>
      <c r="B314" s="42" t="s">
        <v>709</v>
      </c>
      <c r="C314" s="36"/>
      <c r="D314" s="47" t="s">
        <v>770</v>
      </c>
      <c r="E314" s="47"/>
      <c r="F314" s="57" t="s">
        <v>196</v>
      </c>
      <c r="G314" s="36"/>
      <c r="H314" s="47">
        <v>95.4</v>
      </c>
      <c r="I314" s="47"/>
      <c r="J314" s="37"/>
      <c r="K314" s="36"/>
      <c r="L314" s="47" t="s">
        <v>771</v>
      </c>
      <c r="M314" s="47"/>
      <c r="N314" s="57" t="s">
        <v>196</v>
      </c>
      <c r="O314" s="36"/>
      <c r="P314" s="47">
        <v>24.6</v>
      </c>
      <c r="Q314" s="47"/>
      <c r="R314" s="37"/>
      <c r="S314" s="36"/>
      <c r="T314" s="47">
        <v>2.8</v>
      </c>
      <c r="U314" s="47"/>
      <c r="V314" s="37"/>
      <c r="W314" s="36"/>
      <c r="X314" s="47">
        <v>23.5</v>
      </c>
      <c r="Y314" s="47"/>
      <c r="Z314" s="37"/>
    </row>
    <row r="315" spans="1:26">
      <c r="A315" s="12"/>
      <c r="B315" s="42"/>
      <c r="C315" s="36"/>
      <c r="D315" s="92"/>
      <c r="E315" s="92"/>
      <c r="F315" s="91"/>
      <c r="G315" s="36"/>
      <c r="H315" s="92"/>
      <c r="I315" s="92"/>
      <c r="J315" s="93"/>
      <c r="K315" s="36"/>
      <c r="L315" s="92"/>
      <c r="M315" s="92"/>
      <c r="N315" s="91"/>
      <c r="O315" s="36"/>
      <c r="P315" s="92"/>
      <c r="Q315" s="92"/>
      <c r="R315" s="93"/>
      <c r="S315" s="36"/>
      <c r="T315" s="92"/>
      <c r="U315" s="92"/>
      <c r="V315" s="93"/>
      <c r="W315" s="36"/>
      <c r="X315" s="43"/>
      <c r="Y315" s="43"/>
      <c r="Z315" s="36"/>
    </row>
    <row r="316" spans="1:26">
      <c r="A316" s="12"/>
      <c r="B316" s="55" t="s">
        <v>46</v>
      </c>
      <c r="C316" s="39"/>
      <c r="D316" s="41" t="s">
        <v>772</v>
      </c>
      <c r="E316" s="41"/>
      <c r="F316" s="40" t="s">
        <v>196</v>
      </c>
      <c r="G316" s="39"/>
      <c r="H316" s="41" t="s">
        <v>773</v>
      </c>
      <c r="I316" s="41"/>
      <c r="J316" s="40" t="s">
        <v>196</v>
      </c>
      <c r="K316" s="39"/>
      <c r="L316" s="41" t="s">
        <v>190</v>
      </c>
      <c r="M316" s="41"/>
      <c r="N316" s="39"/>
      <c r="O316" s="39"/>
      <c r="P316" s="41" t="s">
        <v>307</v>
      </c>
      <c r="Q316" s="41"/>
      <c r="R316" s="40" t="s">
        <v>196</v>
      </c>
      <c r="S316" s="39"/>
      <c r="T316" s="41">
        <v>0.1</v>
      </c>
      <c r="U316" s="41"/>
      <c r="V316" s="39"/>
      <c r="W316" s="39"/>
      <c r="X316" s="41" t="s">
        <v>228</v>
      </c>
      <c r="Y316" s="41"/>
      <c r="Z316" s="40" t="s">
        <v>196</v>
      </c>
    </row>
    <row r="317" spans="1:26">
      <c r="A317" s="12"/>
      <c r="B317" s="55"/>
      <c r="C317" s="39"/>
      <c r="D317" s="41"/>
      <c r="E317" s="41"/>
      <c r="F317" s="40"/>
      <c r="G317" s="39"/>
      <c r="H317" s="41"/>
      <c r="I317" s="41"/>
      <c r="J317" s="40"/>
      <c r="K317" s="39"/>
      <c r="L317" s="41"/>
      <c r="M317" s="41"/>
      <c r="N317" s="39"/>
      <c r="O317" s="39"/>
      <c r="P317" s="41"/>
      <c r="Q317" s="41"/>
      <c r="R317" s="40"/>
      <c r="S317" s="39"/>
      <c r="T317" s="41"/>
      <c r="U317" s="41"/>
      <c r="V317" s="39"/>
      <c r="W317" s="39"/>
      <c r="X317" s="41"/>
      <c r="Y317" s="41"/>
      <c r="Z317" s="40"/>
    </row>
    <row r="318" spans="1:26">
      <c r="A318" s="12"/>
      <c r="B318" s="54" t="s">
        <v>50</v>
      </c>
      <c r="C318" s="36"/>
      <c r="D318" s="43">
        <v>3.3</v>
      </c>
      <c r="E318" s="43"/>
      <c r="F318" s="36"/>
      <c r="G318" s="36"/>
      <c r="H318" s="43" t="s">
        <v>774</v>
      </c>
      <c r="I318" s="43"/>
      <c r="J318" s="61" t="s">
        <v>196</v>
      </c>
      <c r="K318" s="36"/>
      <c r="L318" s="43">
        <v>89.6</v>
      </c>
      <c r="M318" s="43"/>
      <c r="N318" s="36"/>
      <c r="O318" s="36"/>
      <c r="P318" s="43">
        <v>5.7</v>
      </c>
      <c r="Q318" s="43"/>
      <c r="R318" s="36"/>
      <c r="S318" s="36"/>
      <c r="T318" s="43" t="s">
        <v>615</v>
      </c>
      <c r="U318" s="43"/>
      <c r="V318" s="61" t="s">
        <v>196</v>
      </c>
      <c r="W318" s="36"/>
      <c r="X318" s="43">
        <v>8.8000000000000007</v>
      </c>
      <c r="Y318" s="43"/>
      <c r="Z318" s="36"/>
    </row>
    <row r="319" spans="1:26" ht="15.75" thickBot="1">
      <c r="A319" s="12"/>
      <c r="B319" s="54"/>
      <c r="C319" s="36"/>
      <c r="D319" s="48"/>
      <c r="E319" s="48"/>
      <c r="F319" s="49"/>
      <c r="G319" s="36"/>
      <c r="H319" s="48"/>
      <c r="I319" s="48"/>
      <c r="J319" s="128"/>
      <c r="K319" s="36"/>
      <c r="L319" s="48"/>
      <c r="M319" s="48"/>
      <c r="N319" s="49"/>
      <c r="O319" s="36"/>
      <c r="P319" s="48"/>
      <c r="Q319" s="48"/>
      <c r="R319" s="49"/>
      <c r="S319" s="36"/>
      <c r="T319" s="48"/>
      <c r="U319" s="48"/>
      <c r="V319" s="128"/>
      <c r="W319" s="36"/>
      <c r="X319" s="48"/>
      <c r="Y319" s="48"/>
      <c r="Z319" s="49"/>
    </row>
    <row r="320" spans="1:26">
      <c r="A320" s="12"/>
      <c r="B320" s="55" t="s">
        <v>719</v>
      </c>
      <c r="C320" s="39"/>
      <c r="D320" s="50" t="s">
        <v>775</v>
      </c>
      <c r="E320" s="50"/>
      <c r="F320" s="69" t="s">
        <v>196</v>
      </c>
      <c r="G320" s="39"/>
      <c r="H320" s="50" t="s">
        <v>776</v>
      </c>
      <c r="I320" s="50"/>
      <c r="J320" s="69" t="s">
        <v>196</v>
      </c>
      <c r="K320" s="39"/>
      <c r="L320" s="50">
        <v>26</v>
      </c>
      <c r="M320" s="50"/>
      <c r="N320" s="52"/>
      <c r="O320" s="39"/>
      <c r="P320" s="50">
        <v>29.8</v>
      </c>
      <c r="Q320" s="50"/>
      <c r="R320" s="52"/>
      <c r="S320" s="39"/>
      <c r="T320" s="50">
        <v>0.1</v>
      </c>
      <c r="U320" s="50"/>
      <c r="V320" s="52"/>
      <c r="W320" s="39"/>
      <c r="X320" s="50" t="s">
        <v>235</v>
      </c>
      <c r="Y320" s="50"/>
      <c r="Z320" s="69" t="s">
        <v>196</v>
      </c>
    </row>
    <row r="321" spans="1:26">
      <c r="A321" s="12"/>
      <c r="B321" s="55"/>
      <c r="C321" s="39"/>
      <c r="D321" s="51"/>
      <c r="E321" s="51"/>
      <c r="F321" s="148"/>
      <c r="G321" s="39"/>
      <c r="H321" s="51"/>
      <c r="I321" s="51"/>
      <c r="J321" s="148"/>
      <c r="K321" s="39"/>
      <c r="L321" s="51"/>
      <c r="M321" s="51"/>
      <c r="N321" s="53"/>
      <c r="O321" s="39"/>
      <c r="P321" s="51"/>
      <c r="Q321" s="51"/>
      <c r="R321" s="53"/>
      <c r="S321" s="39"/>
      <c r="T321" s="51"/>
      <c r="U321" s="51"/>
      <c r="V321" s="53"/>
      <c r="W321" s="39"/>
      <c r="X321" s="41"/>
      <c r="Y321" s="41"/>
      <c r="Z321" s="40"/>
    </row>
    <row r="322" spans="1:26">
      <c r="A322" s="12"/>
      <c r="B322" s="54" t="s">
        <v>740</v>
      </c>
      <c r="C322" s="36"/>
      <c r="D322" s="43">
        <v>21.9</v>
      </c>
      <c r="E322" s="43"/>
      <c r="F322" s="36"/>
      <c r="G322" s="36"/>
      <c r="H322" s="43">
        <v>25.8</v>
      </c>
      <c r="I322" s="43"/>
      <c r="J322" s="36"/>
      <c r="K322" s="36"/>
      <c r="L322" s="43" t="s">
        <v>190</v>
      </c>
      <c r="M322" s="43"/>
      <c r="N322" s="36"/>
      <c r="O322" s="36"/>
      <c r="P322" s="43" t="s">
        <v>190</v>
      </c>
      <c r="Q322" s="43"/>
      <c r="R322" s="36"/>
      <c r="S322" s="36"/>
      <c r="T322" s="43" t="s">
        <v>714</v>
      </c>
      <c r="U322" s="43"/>
      <c r="V322" s="61" t="s">
        <v>196</v>
      </c>
      <c r="W322" s="36"/>
      <c r="X322" s="43" t="s">
        <v>190</v>
      </c>
      <c r="Y322" s="43"/>
      <c r="Z322" s="36"/>
    </row>
    <row r="323" spans="1:26">
      <c r="A323" s="12"/>
      <c r="B323" s="54"/>
      <c r="C323" s="36"/>
      <c r="D323" s="43"/>
      <c r="E323" s="43"/>
      <c r="F323" s="36"/>
      <c r="G323" s="36"/>
      <c r="H323" s="43"/>
      <c r="I323" s="43"/>
      <c r="J323" s="36"/>
      <c r="K323" s="36"/>
      <c r="L323" s="43"/>
      <c r="M323" s="43"/>
      <c r="N323" s="36"/>
      <c r="O323" s="36"/>
      <c r="P323" s="43"/>
      <c r="Q323" s="43"/>
      <c r="R323" s="36"/>
      <c r="S323" s="36"/>
      <c r="T323" s="43"/>
      <c r="U323" s="43"/>
      <c r="V323" s="61"/>
      <c r="W323" s="36"/>
      <c r="X323" s="43"/>
      <c r="Y323" s="43"/>
      <c r="Z323" s="36"/>
    </row>
    <row r="324" spans="1:26">
      <c r="A324" s="12"/>
      <c r="B324" s="55" t="s">
        <v>53</v>
      </c>
      <c r="C324" s="39"/>
      <c r="D324" s="41" t="s">
        <v>777</v>
      </c>
      <c r="E324" s="41"/>
      <c r="F324" s="40" t="s">
        <v>196</v>
      </c>
      <c r="G324" s="39"/>
      <c r="H324" s="41" t="s">
        <v>300</v>
      </c>
      <c r="I324" s="41"/>
      <c r="J324" s="40" t="s">
        <v>196</v>
      </c>
      <c r="K324" s="39"/>
      <c r="L324" s="41" t="s">
        <v>190</v>
      </c>
      <c r="M324" s="41"/>
      <c r="N324" s="39"/>
      <c r="O324" s="39"/>
      <c r="P324" s="41" t="s">
        <v>778</v>
      </c>
      <c r="Q324" s="41"/>
      <c r="R324" s="40" t="s">
        <v>196</v>
      </c>
      <c r="S324" s="39"/>
      <c r="T324" s="41" t="s">
        <v>190</v>
      </c>
      <c r="U324" s="41"/>
      <c r="V324" s="39"/>
      <c r="W324" s="39"/>
      <c r="X324" s="41" t="s">
        <v>779</v>
      </c>
      <c r="Y324" s="41"/>
      <c r="Z324" s="40" t="s">
        <v>196</v>
      </c>
    </row>
    <row r="325" spans="1:26" ht="15.75" thickBot="1">
      <c r="A325" s="12"/>
      <c r="B325" s="55"/>
      <c r="C325" s="39"/>
      <c r="D325" s="44"/>
      <c r="E325" s="44"/>
      <c r="F325" s="94"/>
      <c r="G325" s="39"/>
      <c r="H325" s="44"/>
      <c r="I325" s="44"/>
      <c r="J325" s="94"/>
      <c r="K325" s="39"/>
      <c r="L325" s="44"/>
      <c r="M325" s="44"/>
      <c r="N325" s="45"/>
      <c r="O325" s="39"/>
      <c r="P325" s="44"/>
      <c r="Q325" s="44"/>
      <c r="R325" s="94"/>
      <c r="S325" s="39"/>
      <c r="T325" s="44"/>
      <c r="U325" s="44"/>
      <c r="V325" s="45"/>
      <c r="W325" s="39"/>
      <c r="X325" s="44"/>
      <c r="Y325" s="44"/>
      <c r="Z325" s="94"/>
    </row>
    <row r="326" spans="1:26">
      <c r="A326" s="12"/>
      <c r="B326" s="54" t="s">
        <v>726</v>
      </c>
      <c r="C326" s="36"/>
      <c r="D326" s="57" t="s">
        <v>189</v>
      </c>
      <c r="E326" s="47" t="s">
        <v>263</v>
      </c>
      <c r="F326" s="57" t="s">
        <v>196</v>
      </c>
      <c r="G326" s="36"/>
      <c r="H326" s="57" t="s">
        <v>189</v>
      </c>
      <c r="I326" s="47" t="s">
        <v>780</v>
      </c>
      <c r="J326" s="57" t="s">
        <v>196</v>
      </c>
      <c r="K326" s="36"/>
      <c r="L326" s="57" t="s">
        <v>189</v>
      </c>
      <c r="M326" s="47">
        <v>26</v>
      </c>
      <c r="N326" s="37"/>
      <c r="O326" s="36"/>
      <c r="P326" s="57" t="s">
        <v>189</v>
      </c>
      <c r="Q326" s="47">
        <v>26.6</v>
      </c>
      <c r="R326" s="37"/>
      <c r="S326" s="36"/>
      <c r="T326" s="57" t="s">
        <v>189</v>
      </c>
      <c r="U326" s="47" t="s">
        <v>781</v>
      </c>
      <c r="V326" s="57" t="s">
        <v>196</v>
      </c>
      <c r="W326" s="36"/>
      <c r="X326" s="57" t="s">
        <v>189</v>
      </c>
      <c r="Y326" s="47" t="s">
        <v>263</v>
      </c>
      <c r="Z326" s="57" t="s">
        <v>196</v>
      </c>
    </row>
    <row r="327" spans="1:26" ht="15.75" thickBot="1">
      <c r="A327" s="12"/>
      <c r="B327" s="54"/>
      <c r="C327" s="36"/>
      <c r="D327" s="58"/>
      <c r="E327" s="59"/>
      <c r="F327" s="58"/>
      <c r="G327" s="36"/>
      <c r="H327" s="58"/>
      <c r="I327" s="59"/>
      <c r="J327" s="58"/>
      <c r="K327" s="36"/>
      <c r="L327" s="58"/>
      <c r="M327" s="59"/>
      <c r="N327" s="60"/>
      <c r="O327" s="36"/>
      <c r="P327" s="58"/>
      <c r="Q327" s="59"/>
      <c r="R327" s="60"/>
      <c r="S327" s="36"/>
      <c r="T327" s="58"/>
      <c r="U327" s="59"/>
      <c r="V327" s="58"/>
      <c r="W327" s="36"/>
      <c r="X327" s="58"/>
      <c r="Y327" s="59"/>
      <c r="Z327" s="58"/>
    </row>
    <row r="328" spans="1:26" ht="15.75" thickTop="1">
      <c r="A328" s="12"/>
      <c r="B328" s="17"/>
      <c r="C328" s="17"/>
      <c r="D328" s="62"/>
      <c r="E328" s="62"/>
      <c r="F328" s="62"/>
      <c r="G328" s="17"/>
      <c r="H328" s="62"/>
      <c r="I328" s="62"/>
      <c r="J328" s="62"/>
      <c r="K328" s="17"/>
      <c r="L328" s="62"/>
      <c r="M328" s="62"/>
      <c r="N328" s="62"/>
      <c r="O328" s="17"/>
      <c r="P328" s="62"/>
      <c r="Q328" s="62"/>
      <c r="R328" s="62"/>
      <c r="S328" s="17"/>
      <c r="T328" s="62"/>
      <c r="U328" s="62"/>
      <c r="V328" s="62"/>
      <c r="W328" s="17"/>
      <c r="X328" s="62"/>
      <c r="Y328" s="62"/>
      <c r="Z328" s="62"/>
    </row>
    <row r="329" spans="1:26">
      <c r="A329" s="12"/>
      <c r="B329" s="61" t="s">
        <v>60</v>
      </c>
      <c r="C329" s="36"/>
      <c r="D329" s="43" t="s">
        <v>280</v>
      </c>
      <c r="E329" s="43"/>
      <c r="F329" s="61" t="s">
        <v>196</v>
      </c>
      <c r="G329" s="36"/>
      <c r="H329" s="43" t="s">
        <v>190</v>
      </c>
      <c r="I329" s="43"/>
      <c r="J329" s="36"/>
      <c r="K329" s="36"/>
      <c r="L329" s="43" t="s">
        <v>190</v>
      </c>
      <c r="M329" s="43"/>
      <c r="N329" s="36"/>
      <c r="O329" s="36"/>
      <c r="P329" s="43" t="s">
        <v>280</v>
      </c>
      <c r="Q329" s="43"/>
      <c r="R329" s="61" t="s">
        <v>196</v>
      </c>
      <c r="S329" s="36"/>
      <c r="T329" s="43">
        <v>1.5</v>
      </c>
      <c r="U329" s="43"/>
      <c r="V329" s="36"/>
      <c r="W329" s="36"/>
      <c r="X329" s="43" t="s">
        <v>280</v>
      </c>
      <c r="Y329" s="43"/>
      <c r="Z329" s="61" t="s">
        <v>196</v>
      </c>
    </row>
    <row r="330" spans="1:26" ht="15.75" thickBot="1">
      <c r="A330" s="12"/>
      <c r="B330" s="61"/>
      <c r="C330" s="36"/>
      <c r="D330" s="48"/>
      <c r="E330" s="48"/>
      <c r="F330" s="128"/>
      <c r="G330" s="36"/>
      <c r="H330" s="48"/>
      <c r="I330" s="48"/>
      <c r="J330" s="49"/>
      <c r="K330" s="36"/>
      <c r="L330" s="48"/>
      <c r="M330" s="48"/>
      <c r="N330" s="49"/>
      <c r="O330" s="36"/>
      <c r="P330" s="48"/>
      <c r="Q330" s="48"/>
      <c r="R330" s="128"/>
      <c r="S330" s="36"/>
      <c r="T330" s="48"/>
      <c r="U330" s="48"/>
      <c r="V330" s="49"/>
      <c r="W330" s="36"/>
      <c r="X330" s="48"/>
      <c r="Y330" s="48"/>
      <c r="Z330" s="128"/>
    </row>
    <row r="331" spans="1:26">
      <c r="A331" s="12"/>
      <c r="B331" s="17"/>
      <c r="C331" s="17"/>
      <c r="D331" s="52"/>
      <c r="E331" s="52"/>
      <c r="F331" s="52"/>
      <c r="G331" s="17"/>
      <c r="H331" s="52"/>
      <c r="I331" s="52"/>
      <c r="J331" s="52"/>
      <c r="K331" s="17"/>
      <c r="L331" s="52"/>
      <c r="M331" s="52"/>
      <c r="N331" s="52"/>
      <c r="O331" s="17"/>
      <c r="P331" s="52"/>
      <c r="Q331" s="52"/>
      <c r="R331" s="52"/>
      <c r="S331" s="17"/>
      <c r="T331" s="52"/>
      <c r="U331" s="52"/>
      <c r="V331" s="52"/>
      <c r="W331" s="17"/>
      <c r="X331" s="52"/>
      <c r="Y331" s="52"/>
      <c r="Z331" s="52"/>
    </row>
    <row r="332" spans="1:26">
      <c r="A332" s="12"/>
      <c r="B332" s="61" t="s">
        <v>728</v>
      </c>
      <c r="C332" s="36"/>
      <c r="D332" s="43" t="s">
        <v>319</v>
      </c>
      <c r="E332" s="43"/>
      <c r="F332" s="61" t="s">
        <v>196</v>
      </c>
      <c r="G332" s="36"/>
      <c r="H332" s="43" t="s">
        <v>780</v>
      </c>
      <c r="I332" s="43"/>
      <c r="J332" s="61" t="s">
        <v>196</v>
      </c>
      <c r="K332" s="36"/>
      <c r="L332" s="43">
        <v>26</v>
      </c>
      <c r="M332" s="43"/>
      <c r="N332" s="36"/>
      <c r="O332" s="36"/>
      <c r="P332" s="43">
        <v>25.1</v>
      </c>
      <c r="Q332" s="43"/>
      <c r="R332" s="36"/>
      <c r="S332" s="36"/>
      <c r="T332" s="43" t="s">
        <v>223</v>
      </c>
      <c r="U332" s="43"/>
      <c r="V332" s="61" t="s">
        <v>196</v>
      </c>
      <c r="W332" s="36"/>
      <c r="X332" s="43" t="s">
        <v>319</v>
      </c>
      <c r="Y332" s="43"/>
      <c r="Z332" s="61" t="s">
        <v>196</v>
      </c>
    </row>
    <row r="333" spans="1:26">
      <c r="A333" s="12"/>
      <c r="B333" s="61"/>
      <c r="C333" s="36"/>
      <c r="D333" s="43"/>
      <c r="E333" s="43"/>
      <c r="F333" s="61"/>
      <c r="G333" s="36"/>
      <c r="H333" s="43"/>
      <c r="I333" s="43"/>
      <c r="J333" s="61"/>
      <c r="K333" s="36"/>
      <c r="L333" s="43"/>
      <c r="M333" s="43"/>
      <c r="N333" s="36"/>
      <c r="O333" s="36"/>
      <c r="P333" s="43"/>
      <c r="Q333" s="43"/>
      <c r="R333" s="36"/>
      <c r="S333" s="36"/>
      <c r="T333" s="43"/>
      <c r="U333" s="43"/>
      <c r="V333" s="61"/>
      <c r="W333" s="36"/>
      <c r="X333" s="43"/>
      <c r="Y333" s="43"/>
      <c r="Z333" s="61"/>
    </row>
    <row r="334" spans="1:26">
      <c r="A334" s="12"/>
      <c r="B334" s="17"/>
      <c r="C334" s="17"/>
      <c r="D334" s="39"/>
      <c r="E334" s="39"/>
      <c r="F334" s="39"/>
      <c r="G334" s="17"/>
      <c r="H334" s="39"/>
      <c r="I334" s="39"/>
      <c r="J334" s="39"/>
      <c r="K334" s="17"/>
      <c r="L334" s="39"/>
      <c r="M334" s="39"/>
      <c r="N334" s="39"/>
      <c r="O334" s="17"/>
      <c r="P334" s="39"/>
      <c r="Q334" s="39"/>
      <c r="R334" s="39"/>
      <c r="S334" s="17"/>
      <c r="T334" s="39"/>
      <c r="U334" s="39"/>
      <c r="V334" s="39"/>
      <c r="W334" s="17"/>
      <c r="X334" s="39"/>
      <c r="Y334" s="39"/>
      <c r="Z334" s="39"/>
    </row>
    <row r="335" spans="1:26">
      <c r="A335" s="12"/>
      <c r="B335" s="54" t="s">
        <v>782</v>
      </c>
      <c r="C335" s="36"/>
      <c r="D335" s="43" t="s">
        <v>783</v>
      </c>
      <c r="E335" s="43"/>
      <c r="F335" s="61" t="s">
        <v>196</v>
      </c>
      <c r="G335" s="36"/>
      <c r="H335" s="43">
        <v>0.1</v>
      </c>
      <c r="I335" s="43"/>
      <c r="J335" s="36"/>
      <c r="K335" s="36"/>
      <c r="L335" s="43" t="s">
        <v>190</v>
      </c>
      <c r="M335" s="43"/>
      <c r="N335" s="36"/>
      <c r="O335" s="36"/>
      <c r="P335" s="43" t="s">
        <v>783</v>
      </c>
      <c r="Q335" s="43"/>
      <c r="R335" s="61" t="s">
        <v>196</v>
      </c>
      <c r="S335" s="36"/>
      <c r="T335" s="43">
        <v>37.200000000000003</v>
      </c>
      <c r="U335" s="43"/>
      <c r="V335" s="36"/>
      <c r="W335" s="36"/>
      <c r="X335" s="43" t="s">
        <v>783</v>
      </c>
      <c r="Y335" s="43"/>
      <c r="Z335" s="61" t="s">
        <v>196</v>
      </c>
    </row>
    <row r="336" spans="1:26" ht="15.75" thickBot="1">
      <c r="A336" s="12"/>
      <c r="B336" s="54"/>
      <c r="C336" s="36"/>
      <c r="D336" s="48"/>
      <c r="E336" s="48"/>
      <c r="F336" s="128"/>
      <c r="G336" s="36"/>
      <c r="H336" s="48"/>
      <c r="I336" s="48"/>
      <c r="J336" s="49"/>
      <c r="K336" s="36"/>
      <c r="L336" s="48"/>
      <c r="M336" s="48"/>
      <c r="N336" s="49"/>
      <c r="O336" s="36"/>
      <c r="P336" s="48"/>
      <c r="Q336" s="48"/>
      <c r="R336" s="128"/>
      <c r="S336" s="36"/>
      <c r="T336" s="48"/>
      <c r="U336" s="48"/>
      <c r="V336" s="49"/>
      <c r="W336" s="36"/>
      <c r="X336" s="48"/>
      <c r="Y336" s="48"/>
      <c r="Z336" s="128"/>
    </row>
    <row r="337" spans="1:26">
      <c r="A337" s="12"/>
      <c r="B337" s="38" t="s">
        <v>763</v>
      </c>
      <c r="C337" s="39"/>
      <c r="D337" s="69" t="s">
        <v>189</v>
      </c>
      <c r="E337" s="50" t="s">
        <v>784</v>
      </c>
      <c r="F337" s="69" t="s">
        <v>196</v>
      </c>
      <c r="G337" s="39"/>
      <c r="H337" s="69" t="s">
        <v>189</v>
      </c>
      <c r="I337" s="50" t="s">
        <v>729</v>
      </c>
      <c r="J337" s="69" t="s">
        <v>196</v>
      </c>
      <c r="K337" s="39"/>
      <c r="L337" s="69" t="s">
        <v>189</v>
      </c>
      <c r="M337" s="50">
        <v>26</v>
      </c>
      <c r="N337" s="52"/>
      <c r="O337" s="39"/>
      <c r="P337" s="69" t="s">
        <v>189</v>
      </c>
      <c r="Q337" s="50" t="s">
        <v>745</v>
      </c>
      <c r="R337" s="69" t="s">
        <v>196</v>
      </c>
      <c r="S337" s="39"/>
      <c r="T337" s="69" t="s">
        <v>189</v>
      </c>
      <c r="U337" s="50" t="s">
        <v>785</v>
      </c>
      <c r="V337" s="69" t="s">
        <v>196</v>
      </c>
      <c r="W337" s="39"/>
      <c r="X337" s="69" t="s">
        <v>189</v>
      </c>
      <c r="Y337" s="50" t="s">
        <v>784</v>
      </c>
      <c r="Z337" s="69" t="s">
        <v>196</v>
      </c>
    </row>
    <row r="338" spans="1:26" ht="15.75" thickBot="1">
      <c r="A338" s="12"/>
      <c r="B338" s="38"/>
      <c r="C338" s="39"/>
      <c r="D338" s="64"/>
      <c r="E338" s="65"/>
      <c r="F338" s="64"/>
      <c r="G338" s="39"/>
      <c r="H338" s="64"/>
      <c r="I338" s="65"/>
      <c r="J338" s="64"/>
      <c r="K338" s="39"/>
      <c r="L338" s="64"/>
      <c r="M338" s="65"/>
      <c r="N338" s="66"/>
      <c r="O338" s="39"/>
      <c r="P338" s="64"/>
      <c r="Q338" s="65"/>
      <c r="R338" s="64"/>
      <c r="S338" s="39"/>
      <c r="T338" s="64"/>
      <c r="U338" s="65"/>
      <c r="V338" s="64"/>
      <c r="W338" s="39"/>
      <c r="X338" s="64"/>
      <c r="Y338" s="65"/>
      <c r="Z338" s="64"/>
    </row>
    <row r="339" spans="1:26" ht="15.75" thickTop="1">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c r="A340" s="12"/>
      <c r="B340" s="96" t="s">
        <v>201</v>
      </c>
      <c r="C340" s="96"/>
      <c r="D340" s="96"/>
      <c r="E340" s="96"/>
      <c r="F340" s="96"/>
      <c r="G340" s="96"/>
      <c r="H340" s="96"/>
      <c r="I340" s="96"/>
      <c r="J340" s="96"/>
      <c r="K340" s="96"/>
      <c r="L340" s="96"/>
      <c r="M340" s="96"/>
      <c r="N340" s="96"/>
      <c r="O340" s="96"/>
      <c r="P340" s="96"/>
      <c r="Q340" s="96"/>
      <c r="R340" s="96"/>
      <c r="S340" s="96"/>
      <c r="T340" s="96"/>
      <c r="U340" s="96"/>
      <c r="V340" s="96"/>
      <c r="W340" s="96"/>
      <c r="X340" s="96"/>
      <c r="Y340" s="96"/>
      <c r="Z340" s="96"/>
    </row>
    <row r="341" spans="1:26">
      <c r="A341" s="12"/>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row>
    <row r="342" spans="1:26" ht="15" customHeight="1">
      <c r="A342" s="12" t="s">
        <v>915</v>
      </c>
      <c r="B342" s="11" t="s">
        <v>7</v>
      </c>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row>
    <row r="343" spans="1:26">
      <c r="A343" s="12"/>
      <c r="B343" s="157" t="s">
        <v>675</v>
      </c>
      <c r="C343" s="157"/>
      <c r="D343" s="157"/>
      <c r="E343" s="157"/>
      <c r="F343" s="157"/>
      <c r="G343" s="157"/>
      <c r="H343" s="157"/>
      <c r="I343" s="157"/>
      <c r="J343" s="157"/>
      <c r="K343" s="157"/>
      <c r="L343" s="157"/>
      <c r="M343" s="157"/>
      <c r="N343" s="157"/>
      <c r="O343" s="157"/>
      <c r="P343" s="157"/>
      <c r="Q343" s="157"/>
      <c r="R343" s="157"/>
      <c r="S343" s="157"/>
      <c r="T343" s="157"/>
      <c r="U343" s="157"/>
      <c r="V343" s="157"/>
      <c r="W343" s="157"/>
      <c r="X343" s="157"/>
      <c r="Y343" s="157"/>
      <c r="Z343" s="157"/>
    </row>
    <row r="344" spans="1:26">
      <c r="A344" s="12"/>
      <c r="B344" s="157" t="s">
        <v>786</v>
      </c>
      <c r="C344" s="157"/>
      <c r="D344" s="157"/>
      <c r="E344" s="157"/>
      <c r="F344" s="157"/>
      <c r="G344" s="157"/>
      <c r="H344" s="157"/>
      <c r="I344" s="157"/>
      <c r="J344" s="157"/>
      <c r="K344" s="157"/>
      <c r="L344" s="157"/>
      <c r="M344" s="157"/>
      <c r="N344" s="157"/>
      <c r="O344" s="157"/>
      <c r="P344" s="157"/>
      <c r="Q344" s="157"/>
      <c r="R344" s="157"/>
      <c r="S344" s="157"/>
      <c r="T344" s="157"/>
      <c r="U344" s="157"/>
      <c r="V344" s="157"/>
      <c r="W344" s="157"/>
      <c r="X344" s="157"/>
      <c r="Y344" s="157"/>
      <c r="Z344" s="157"/>
    </row>
    <row r="345" spans="1:26">
      <c r="A345" s="12"/>
      <c r="B345" s="157" t="s">
        <v>378</v>
      </c>
      <c r="C345" s="157"/>
      <c r="D345" s="157"/>
      <c r="E345" s="157"/>
      <c r="F345" s="157"/>
      <c r="G345" s="157"/>
      <c r="H345" s="157"/>
      <c r="I345" s="157"/>
      <c r="J345" s="157"/>
      <c r="K345" s="157"/>
      <c r="L345" s="157"/>
      <c r="M345" s="157"/>
      <c r="N345" s="157"/>
      <c r="O345" s="157"/>
      <c r="P345" s="157"/>
      <c r="Q345" s="157"/>
      <c r="R345" s="157"/>
      <c r="S345" s="157"/>
      <c r="T345" s="157"/>
      <c r="U345" s="157"/>
      <c r="V345" s="157"/>
      <c r="W345" s="157"/>
      <c r="X345" s="157"/>
      <c r="Y345" s="157"/>
      <c r="Z345" s="157"/>
    </row>
    <row r="346" spans="1:26">
      <c r="A346" s="12"/>
      <c r="B346" s="40"/>
      <c r="C346" s="40"/>
      <c r="D346" s="40"/>
      <c r="E346" s="40"/>
      <c r="F346" s="40"/>
      <c r="G346" s="40"/>
      <c r="H346" s="40"/>
      <c r="I346" s="40"/>
      <c r="J346" s="40"/>
      <c r="K346" s="40"/>
      <c r="L346" s="40"/>
      <c r="M346" s="40"/>
      <c r="N346" s="40"/>
      <c r="O346" s="40"/>
      <c r="P346" s="40"/>
      <c r="Q346" s="40"/>
      <c r="R346" s="40"/>
      <c r="S346" s="40"/>
      <c r="T346" s="40"/>
      <c r="U346" s="40"/>
      <c r="V346" s="40"/>
      <c r="W346" s="40"/>
      <c r="X346" s="40"/>
      <c r="Y346" s="40"/>
      <c r="Z346" s="40"/>
    </row>
    <row r="347" spans="1:26">
      <c r="A347" s="12"/>
      <c r="B347" s="33"/>
      <c r="C347" s="33"/>
      <c r="D347" s="33"/>
      <c r="E347" s="33"/>
      <c r="F347" s="33"/>
      <c r="G347" s="33"/>
      <c r="H347" s="33"/>
      <c r="I347" s="33"/>
      <c r="J347" s="33"/>
      <c r="K347" s="33"/>
      <c r="L347" s="33"/>
      <c r="M347" s="33"/>
      <c r="N347" s="33"/>
      <c r="O347" s="33"/>
      <c r="P347" s="33"/>
      <c r="Q347" s="33"/>
      <c r="R347" s="33"/>
      <c r="S347" s="33"/>
      <c r="T347" s="33"/>
      <c r="U347" s="33"/>
      <c r="V347" s="33"/>
      <c r="W347" s="33"/>
      <c r="X347" s="33"/>
      <c r="Y347" s="33"/>
      <c r="Z347" s="33"/>
    </row>
    <row r="348" spans="1:26">
      <c r="A348" s="12"/>
      <c r="B348" s="19"/>
      <c r="C348" s="19"/>
      <c r="D348" s="19"/>
      <c r="E348" s="19"/>
      <c r="F348" s="19"/>
      <c r="G348" s="19"/>
      <c r="H348" s="19"/>
      <c r="I348" s="19"/>
      <c r="J348" s="19"/>
      <c r="K348" s="19"/>
      <c r="L348" s="19"/>
      <c r="M348" s="19"/>
      <c r="N348" s="19"/>
      <c r="O348" s="19"/>
      <c r="P348" s="19"/>
      <c r="Q348" s="19"/>
      <c r="R348" s="19"/>
      <c r="S348" s="19"/>
      <c r="T348" s="19"/>
      <c r="U348" s="19"/>
      <c r="V348" s="19"/>
      <c r="W348" s="19"/>
      <c r="X348" s="19"/>
      <c r="Y348" s="19"/>
      <c r="Z348" s="19"/>
    </row>
    <row r="349" spans="1:26">
      <c r="A349" s="12"/>
      <c r="B349" s="39"/>
      <c r="C349" s="39"/>
      <c r="D349" s="90" t="s">
        <v>678</v>
      </c>
      <c r="E349" s="90"/>
      <c r="F349" s="90"/>
      <c r="G349" s="39"/>
      <c r="H349" s="90" t="s">
        <v>680</v>
      </c>
      <c r="I349" s="90"/>
      <c r="J349" s="90"/>
      <c r="K349" s="39"/>
      <c r="L349" s="90" t="s">
        <v>681</v>
      </c>
      <c r="M349" s="90"/>
      <c r="N349" s="90"/>
      <c r="O349" s="39"/>
      <c r="P349" s="90" t="s">
        <v>683</v>
      </c>
      <c r="Q349" s="90"/>
      <c r="R349" s="90"/>
      <c r="S349" s="39"/>
      <c r="T349" s="90" t="s">
        <v>684</v>
      </c>
      <c r="U349" s="90"/>
      <c r="V349" s="90"/>
      <c r="W349" s="39"/>
      <c r="X349" s="90" t="s">
        <v>686</v>
      </c>
      <c r="Y349" s="90"/>
      <c r="Z349" s="90"/>
    </row>
    <row r="350" spans="1:26" ht="15.75" thickBot="1">
      <c r="A350" s="12"/>
      <c r="B350" s="39"/>
      <c r="C350" s="39"/>
      <c r="D350" s="34" t="s">
        <v>679</v>
      </c>
      <c r="E350" s="34"/>
      <c r="F350" s="34"/>
      <c r="G350" s="39"/>
      <c r="H350" s="34"/>
      <c r="I350" s="34"/>
      <c r="J350" s="34"/>
      <c r="K350" s="39"/>
      <c r="L350" s="34" t="s">
        <v>682</v>
      </c>
      <c r="M350" s="34"/>
      <c r="N350" s="34"/>
      <c r="O350" s="39"/>
      <c r="P350" s="34" t="s">
        <v>682</v>
      </c>
      <c r="Q350" s="34"/>
      <c r="R350" s="34"/>
      <c r="S350" s="39"/>
      <c r="T350" s="34" t="s">
        <v>685</v>
      </c>
      <c r="U350" s="34"/>
      <c r="V350" s="34"/>
      <c r="W350" s="39"/>
      <c r="X350" s="34"/>
      <c r="Y350" s="34"/>
      <c r="Z350" s="34"/>
    </row>
    <row r="351" spans="1:26">
      <c r="A351" s="12"/>
      <c r="B351" s="54" t="s">
        <v>787</v>
      </c>
      <c r="C351" s="36"/>
      <c r="D351" s="57" t="s">
        <v>189</v>
      </c>
      <c r="E351" s="47" t="s">
        <v>788</v>
      </c>
      <c r="F351" s="57" t="s">
        <v>196</v>
      </c>
      <c r="G351" s="36"/>
      <c r="H351" s="57" t="s">
        <v>189</v>
      </c>
      <c r="I351" s="47">
        <v>8.8000000000000007</v>
      </c>
      <c r="J351" s="37"/>
      <c r="K351" s="36"/>
      <c r="L351" s="57" t="s">
        <v>189</v>
      </c>
      <c r="M351" s="47">
        <v>62.7</v>
      </c>
      <c r="N351" s="37"/>
      <c r="O351" s="36"/>
      <c r="P351" s="57" t="s">
        <v>189</v>
      </c>
      <c r="Q351" s="47">
        <v>90.2</v>
      </c>
      <c r="R351" s="37"/>
      <c r="S351" s="36"/>
      <c r="T351" s="57" t="s">
        <v>189</v>
      </c>
      <c r="U351" s="47" t="s">
        <v>190</v>
      </c>
      <c r="V351" s="37"/>
      <c r="W351" s="36"/>
      <c r="X351" s="57" t="s">
        <v>189</v>
      </c>
      <c r="Y351" s="47">
        <v>107.1</v>
      </c>
      <c r="Z351" s="37"/>
    </row>
    <row r="352" spans="1:26">
      <c r="A352" s="12"/>
      <c r="B352" s="54"/>
      <c r="C352" s="36"/>
      <c r="D352" s="61"/>
      <c r="E352" s="43"/>
      <c r="F352" s="61"/>
      <c r="G352" s="36"/>
      <c r="H352" s="61"/>
      <c r="I352" s="43"/>
      <c r="J352" s="36"/>
      <c r="K352" s="36"/>
      <c r="L352" s="61"/>
      <c r="M352" s="43"/>
      <c r="N352" s="36"/>
      <c r="O352" s="36"/>
      <c r="P352" s="61"/>
      <c r="Q352" s="43"/>
      <c r="R352" s="36"/>
      <c r="S352" s="36"/>
      <c r="T352" s="61"/>
      <c r="U352" s="43"/>
      <c r="V352" s="36"/>
      <c r="W352" s="36"/>
      <c r="X352" s="61"/>
      <c r="Y352" s="43"/>
      <c r="Z352" s="36"/>
    </row>
    <row r="353" spans="1:26">
      <c r="A353" s="12"/>
      <c r="B353" s="55" t="s">
        <v>137</v>
      </c>
      <c r="C353" s="39"/>
      <c r="D353" s="41"/>
      <c r="E353" s="41"/>
      <c r="F353" s="39"/>
      <c r="G353" s="39"/>
      <c r="H353" s="41"/>
      <c r="I353" s="41"/>
      <c r="J353" s="39"/>
      <c r="K353" s="39"/>
      <c r="L353" s="41"/>
      <c r="M353" s="41"/>
      <c r="N353" s="39"/>
      <c r="O353" s="39"/>
      <c r="P353" s="41"/>
      <c r="Q353" s="41"/>
      <c r="R353" s="39"/>
      <c r="S353" s="39"/>
      <c r="T353" s="41"/>
      <c r="U353" s="41"/>
      <c r="V353" s="39"/>
      <c r="W353" s="39"/>
      <c r="X353" s="41" t="s">
        <v>190</v>
      </c>
      <c r="Y353" s="41"/>
      <c r="Z353" s="39"/>
    </row>
    <row r="354" spans="1:26">
      <c r="A354" s="12"/>
      <c r="B354" s="55"/>
      <c r="C354" s="39"/>
      <c r="D354" s="41"/>
      <c r="E354" s="41"/>
      <c r="F354" s="39"/>
      <c r="G354" s="39"/>
      <c r="H354" s="41"/>
      <c r="I354" s="41"/>
      <c r="J354" s="39"/>
      <c r="K354" s="39"/>
      <c r="L354" s="41"/>
      <c r="M354" s="41"/>
      <c r="N354" s="39"/>
      <c r="O354" s="39"/>
      <c r="P354" s="41"/>
      <c r="Q354" s="41"/>
      <c r="R354" s="39"/>
      <c r="S354" s="39"/>
      <c r="T354" s="41"/>
      <c r="U354" s="41"/>
      <c r="V354" s="39"/>
      <c r="W354" s="39"/>
      <c r="X354" s="41"/>
      <c r="Y354" s="41"/>
      <c r="Z354" s="39"/>
    </row>
    <row r="355" spans="1:26">
      <c r="A355" s="12"/>
      <c r="B355" s="42" t="s">
        <v>138</v>
      </c>
      <c r="C355" s="36"/>
      <c r="D355" s="43" t="s">
        <v>757</v>
      </c>
      <c r="E355" s="43"/>
      <c r="F355" s="61" t="s">
        <v>196</v>
      </c>
      <c r="G355" s="36"/>
      <c r="H355" s="43" t="s">
        <v>558</v>
      </c>
      <c r="I355" s="43"/>
      <c r="J355" s="61" t="s">
        <v>196</v>
      </c>
      <c r="K355" s="36"/>
      <c r="L355" s="43" t="s">
        <v>789</v>
      </c>
      <c r="M355" s="43"/>
      <c r="N355" s="61" t="s">
        <v>196</v>
      </c>
      <c r="O355" s="36"/>
      <c r="P355" s="43" t="s">
        <v>661</v>
      </c>
      <c r="Q355" s="43"/>
      <c r="R355" s="61" t="s">
        <v>196</v>
      </c>
      <c r="S355" s="36"/>
      <c r="T355" s="43" t="s">
        <v>190</v>
      </c>
      <c r="U355" s="43"/>
      <c r="V355" s="36"/>
      <c r="W355" s="36"/>
      <c r="X355" s="43" t="s">
        <v>790</v>
      </c>
      <c r="Y355" s="43"/>
      <c r="Z355" s="61" t="s">
        <v>196</v>
      </c>
    </row>
    <row r="356" spans="1:26">
      <c r="A356" s="12"/>
      <c r="B356" s="42"/>
      <c r="C356" s="36"/>
      <c r="D356" s="43"/>
      <c r="E356" s="43"/>
      <c r="F356" s="61"/>
      <c r="G356" s="36"/>
      <c r="H356" s="43"/>
      <c r="I356" s="43"/>
      <c r="J356" s="61"/>
      <c r="K356" s="36"/>
      <c r="L356" s="43"/>
      <c r="M356" s="43"/>
      <c r="N356" s="61"/>
      <c r="O356" s="36"/>
      <c r="P356" s="43"/>
      <c r="Q356" s="43"/>
      <c r="R356" s="61"/>
      <c r="S356" s="36"/>
      <c r="T356" s="43"/>
      <c r="U356" s="43"/>
      <c r="V356" s="36"/>
      <c r="W356" s="36"/>
      <c r="X356" s="43"/>
      <c r="Y356" s="43"/>
      <c r="Z356" s="61"/>
    </row>
    <row r="357" spans="1:26">
      <c r="A357" s="12"/>
      <c r="B357" s="38" t="s">
        <v>139</v>
      </c>
      <c r="C357" s="39"/>
      <c r="D357" s="41" t="s">
        <v>300</v>
      </c>
      <c r="E357" s="41"/>
      <c r="F357" s="40" t="s">
        <v>196</v>
      </c>
      <c r="G357" s="39"/>
      <c r="H357" s="41" t="s">
        <v>233</v>
      </c>
      <c r="I357" s="41"/>
      <c r="J357" s="40" t="s">
        <v>196</v>
      </c>
      <c r="K357" s="39"/>
      <c r="L357" s="41" t="s">
        <v>791</v>
      </c>
      <c r="M357" s="41"/>
      <c r="N357" s="40" t="s">
        <v>196</v>
      </c>
      <c r="O357" s="39"/>
      <c r="P357" s="41" t="s">
        <v>213</v>
      </c>
      <c r="Q357" s="41"/>
      <c r="R357" s="40" t="s">
        <v>196</v>
      </c>
      <c r="S357" s="39"/>
      <c r="T357" s="41" t="s">
        <v>190</v>
      </c>
      <c r="U357" s="41"/>
      <c r="V357" s="39"/>
      <c r="W357" s="39"/>
      <c r="X357" s="41" t="s">
        <v>792</v>
      </c>
      <c r="Y357" s="41"/>
      <c r="Z357" s="40" t="s">
        <v>196</v>
      </c>
    </row>
    <row r="358" spans="1:26">
      <c r="A358" s="12"/>
      <c r="B358" s="38"/>
      <c r="C358" s="39"/>
      <c r="D358" s="41"/>
      <c r="E358" s="41"/>
      <c r="F358" s="40"/>
      <c r="G358" s="39"/>
      <c r="H358" s="41"/>
      <c r="I358" s="41"/>
      <c r="J358" s="40"/>
      <c r="K358" s="39"/>
      <c r="L358" s="41"/>
      <c r="M358" s="41"/>
      <c r="N358" s="40"/>
      <c r="O358" s="39"/>
      <c r="P358" s="41"/>
      <c r="Q358" s="41"/>
      <c r="R358" s="40"/>
      <c r="S358" s="39"/>
      <c r="T358" s="41"/>
      <c r="U358" s="41"/>
      <c r="V358" s="39"/>
      <c r="W358" s="39"/>
      <c r="X358" s="41"/>
      <c r="Y358" s="41"/>
      <c r="Z358" s="40"/>
    </row>
    <row r="359" spans="1:26">
      <c r="A359" s="12"/>
      <c r="B359" s="42" t="s">
        <v>140</v>
      </c>
      <c r="C359" s="36"/>
      <c r="D359" s="43" t="s">
        <v>793</v>
      </c>
      <c r="E359" s="43"/>
      <c r="F359" s="61" t="s">
        <v>196</v>
      </c>
      <c r="G359" s="36"/>
      <c r="H359" s="43" t="s">
        <v>733</v>
      </c>
      <c r="I359" s="43"/>
      <c r="J359" s="61" t="s">
        <v>196</v>
      </c>
      <c r="K359" s="36"/>
      <c r="L359" s="43" t="s">
        <v>794</v>
      </c>
      <c r="M359" s="43"/>
      <c r="N359" s="61" t="s">
        <v>196</v>
      </c>
      <c r="O359" s="36"/>
      <c r="P359" s="43" t="s">
        <v>795</v>
      </c>
      <c r="Q359" s="43"/>
      <c r="R359" s="61" t="s">
        <v>196</v>
      </c>
      <c r="S359" s="36"/>
      <c r="T359" s="43" t="s">
        <v>190</v>
      </c>
      <c r="U359" s="43"/>
      <c r="V359" s="36"/>
      <c r="W359" s="36"/>
      <c r="X359" s="43" t="s">
        <v>796</v>
      </c>
      <c r="Y359" s="43"/>
      <c r="Z359" s="61" t="s">
        <v>196</v>
      </c>
    </row>
    <row r="360" spans="1:26">
      <c r="A360" s="12"/>
      <c r="B360" s="42"/>
      <c r="C360" s="36"/>
      <c r="D360" s="43"/>
      <c r="E360" s="43"/>
      <c r="F360" s="61"/>
      <c r="G360" s="36"/>
      <c r="H360" s="43"/>
      <c r="I360" s="43"/>
      <c r="J360" s="61"/>
      <c r="K360" s="36"/>
      <c r="L360" s="43"/>
      <c r="M360" s="43"/>
      <c r="N360" s="61"/>
      <c r="O360" s="36"/>
      <c r="P360" s="43"/>
      <c r="Q360" s="43"/>
      <c r="R360" s="61"/>
      <c r="S360" s="36"/>
      <c r="T360" s="43"/>
      <c r="U360" s="43"/>
      <c r="V360" s="36"/>
      <c r="W360" s="36"/>
      <c r="X360" s="43"/>
      <c r="Y360" s="43"/>
      <c r="Z360" s="61"/>
    </row>
    <row r="361" spans="1:26">
      <c r="A361" s="12"/>
      <c r="B361" s="38" t="s">
        <v>143</v>
      </c>
      <c r="C361" s="39"/>
      <c r="D361" s="41" t="s">
        <v>190</v>
      </c>
      <c r="E361" s="41"/>
      <c r="F361" s="39"/>
      <c r="G361" s="39"/>
      <c r="H361" s="41" t="s">
        <v>190</v>
      </c>
      <c r="I361" s="41"/>
      <c r="J361" s="39"/>
      <c r="K361" s="39"/>
      <c r="L361" s="41" t="s">
        <v>190</v>
      </c>
      <c r="M361" s="41"/>
      <c r="N361" s="39"/>
      <c r="O361" s="39"/>
      <c r="P361" s="41" t="s">
        <v>797</v>
      </c>
      <c r="Q361" s="41"/>
      <c r="R361" s="40" t="s">
        <v>196</v>
      </c>
      <c r="S361" s="39"/>
      <c r="T361" s="41" t="s">
        <v>190</v>
      </c>
      <c r="U361" s="41"/>
      <c r="V361" s="39"/>
      <c r="W361" s="39"/>
      <c r="X361" s="41" t="s">
        <v>797</v>
      </c>
      <c r="Y361" s="41"/>
      <c r="Z361" s="40" t="s">
        <v>196</v>
      </c>
    </row>
    <row r="362" spans="1:26">
      <c r="A362" s="12"/>
      <c r="B362" s="38"/>
      <c r="C362" s="39"/>
      <c r="D362" s="41"/>
      <c r="E362" s="41"/>
      <c r="F362" s="39"/>
      <c r="G362" s="39"/>
      <c r="H362" s="41"/>
      <c r="I362" s="41"/>
      <c r="J362" s="39"/>
      <c r="K362" s="39"/>
      <c r="L362" s="41"/>
      <c r="M362" s="41"/>
      <c r="N362" s="39"/>
      <c r="O362" s="39"/>
      <c r="P362" s="41"/>
      <c r="Q362" s="41"/>
      <c r="R362" s="40"/>
      <c r="S362" s="39"/>
      <c r="T362" s="41"/>
      <c r="U362" s="41"/>
      <c r="V362" s="39"/>
      <c r="W362" s="39"/>
      <c r="X362" s="41"/>
      <c r="Y362" s="41"/>
      <c r="Z362" s="40"/>
    </row>
    <row r="363" spans="1:26">
      <c r="A363" s="12"/>
      <c r="B363" s="42" t="s">
        <v>144</v>
      </c>
      <c r="C363" s="36"/>
      <c r="D363" s="43" t="s">
        <v>190</v>
      </c>
      <c r="E363" s="43"/>
      <c r="F363" s="36"/>
      <c r="G363" s="36"/>
      <c r="H363" s="43">
        <v>1.1000000000000001</v>
      </c>
      <c r="I363" s="43"/>
      <c r="J363" s="36"/>
      <c r="K363" s="36"/>
      <c r="L363" s="43" t="s">
        <v>190</v>
      </c>
      <c r="M363" s="43"/>
      <c r="N363" s="36"/>
      <c r="O363" s="36"/>
      <c r="P363" s="43">
        <v>31.8</v>
      </c>
      <c r="Q363" s="43"/>
      <c r="R363" s="36"/>
      <c r="S363" s="36"/>
      <c r="T363" s="43" t="s">
        <v>190</v>
      </c>
      <c r="U363" s="43"/>
      <c r="V363" s="36"/>
      <c r="W363" s="36"/>
      <c r="X363" s="43">
        <v>32.9</v>
      </c>
      <c r="Y363" s="43"/>
      <c r="Z363" s="36"/>
    </row>
    <row r="364" spans="1:26">
      <c r="A364" s="12"/>
      <c r="B364" s="42"/>
      <c r="C364" s="36"/>
      <c r="D364" s="43"/>
      <c r="E364" s="43"/>
      <c r="F364" s="36"/>
      <c r="G364" s="36"/>
      <c r="H364" s="43"/>
      <c r="I364" s="43"/>
      <c r="J364" s="36"/>
      <c r="K364" s="36"/>
      <c r="L364" s="43"/>
      <c r="M364" s="43"/>
      <c r="N364" s="36"/>
      <c r="O364" s="36"/>
      <c r="P364" s="43"/>
      <c r="Q364" s="43"/>
      <c r="R364" s="36"/>
      <c r="S364" s="36"/>
      <c r="T364" s="43"/>
      <c r="U364" s="43"/>
      <c r="V364" s="36"/>
      <c r="W364" s="36"/>
      <c r="X364" s="43"/>
      <c r="Y364" s="43"/>
      <c r="Z364" s="36"/>
    </row>
    <row r="365" spans="1:26">
      <c r="A365" s="12"/>
      <c r="B365" s="38" t="s">
        <v>798</v>
      </c>
      <c r="C365" s="39"/>
      <c r="D365" s="41" t="s">
        <v>190</v>
      </c>
      <c r="E365" s="41"/>
      <c r="F365" s="39"/>
      <c r="G365" s="39"/>
      <c r="H365" s="41" t="s">
        <v>190</v>
      </c>
      <c r="I365" s="41"/>
      <c r="J365" s="39"/>
      <c r="K365" s="39"/>
      <c r="L365" s="41" t="s">
        <v>190</v>
      </c>
      <c r="M365" s="41"/>
      <c r="N365" s="39"/>
      <c r="O365" s="39"/>
      <c r="P365" s="41">
        <v>44.9</v>
      </c>
      <c r="Q365" s="41"/>
      <c r="R365" s="39"/>
      <c r="S365" s="39"/>
      <c r="T365" s="41" t="s">
        <v>190</v>
      </c>
      <c r="U365" s="41"/>
      <c r="V365" s="39"/>
      <c r="W365" s="39"/>
      <c r="X365" s="41">
        <v>44.9</v>
      </c>
      <c r="Y365" s="41"/>
      <c r="Z365" s="39"/>
    </row>
    <row r="366" spans="1:26">
      <c r="A366" s="12"/>
      <c r="B366" s="38"/>
      <c r="C366" s="39"/>
      <c r="D366" s="41"/>
      <c r="E366" s="41"/>
      <c r="F366" s="39"/>
      <c r="G366" s="39"/>
      <c r="H366" s="41"/>
      <c r="I366" s="41"/>
      <c r="J366" s="39"/>
      <c r="K366" s="39"/>
      <c r="L366" s="41"/>
      <c r="M366" s="41"/>
      <c r="N366" s="39"/>
      <c r="O366" s="39"/>
      <c r="P366" s="41"/>
      <c r="Q366" s="41"/>
      <c r="R366" s="39"/>
      <c r="S366" s="39"/>
      <c r="T366" s="41"/>
      <c r="U366" s="41"/>
      <c r="V366" s="39"/>
      <c r="W366" s="39"/>
      <c r="X366" s="41"/>
      <c r="Y366" s="41"/>
      <c r="Z366" s="39"/>
    </row>
    <row r="367" spans="1:26">
      <c r="A367" s="12"/>
      <c r="B367" s="42" t="s">
        <v>135</v>
      </c>
      <c r="C367" s="36"/>
      <c r="D367" s="43" t="s">
        <v>190</v>
      </c>
      <c r="E367" s="43"/>
      <c r="F367" s="36"/>
      <c r="G367" s="36"/>
      <c r="H367" s="43">
        <v>22</v>
      </c>
      <c r="I367" s="43"/>
      <c r="J367" s="36"/>
      <c r="K367" s="36"/>
      <c r="L367" s="43" t="s">
        <v>205</v>
      </c>
      <c r="M367" s="43"/>
      <c r="N367" s="61" t="s">
        <v>196</v>
      </c>
      <c r="O367" s="36"/>
      <c r="P367" s="43">
        <v>5.9</v>
      </c>
      <c r="Q367" s="43"/>
      <c r="R367" s="36"/>
      <c r="S367" s="36"/>
      <c r="T367" s="43" t="s">
        <v>799</v>
      </c>
      <c r="U367" s="43"/>
      <c r="V367" s="61" t="s">
        <v>196</v>
      </c>
      <c r="W367" s="36"/>
      <c r="X367" s="43" t="s">
        <v>588</v>
      </c>
      <c r="Y367" s="43"/>
      <c r="Z367" s="61" t="s">
        <v>196</v>
      </c>
    </row>
    <row r="368" spans="1:26">
      <c r="A368" s="12"/>
      <c r="B368" s="42"/>
      <c r="C368" s="36"/>
      <c r="D368" s="43"/>
      <c r="E368" s="43"/>
      <c r="F368" s="36"/>
      <c r="G368" s="36"/>
      <c r="H368" s="43"/>
      <c r="I368" s="43"/>
      <c r="J368" s="36"/>
      <c r="K368" s="36"/>
      <c r="L368" s="43"/>
      <c r="M368" s="43"/>
      <c r="N368" s="61"/>
      <c r="O368" s="36"/>
      <c r="P368" s="43"/>
      <c r="Q368" s="43"/>
      <c r="R368" s="36"/>
      <c r="S368" s="36"/>
      <c r="T368" s="43"/>
      <c r="U368" s="43"/>
      <c r="V368" s="61"/>
      <c r="W368" s="36"/>
      <c r="X368" s="43"/>
      <c r="Y368" s="43"/>
      <c r="Z368" s="61"/>
    </row>
    <row r="369" spans="1:26">
      <c r="A369" s="12"/>
      <c r="B369" s="38" t="s">
        <v>691</v>
      </c>
      <c r="C369" s="39"/>
      <c r="D369" s="41" t="s">
        <v>190</v>
      </c>
      <c r="E369" s="41"/>
      <c r="F369" s="39"/>
      <c r="G369" s="39"/>
      <c r="H369" s="41">
        <v>20.9</v>
      </c>
      <c r="I369" s="41"/>
      <c r="J369" s="39"/>
      <c r="K369" s="39"/>
      <c r="L369" s="41" t="s">
        <v>800</v>
      </c>
      <c r="M369" s="41"/>
      <c r="N369" s="40" t="s">
        <v>196</v>
      </c>
      <c r="O369" s="39"/>
      <c r="P369" s="41" t="s">
        <v>190</v>
      </c>
      <c r="Q369" s="41"/>
      <c r="R369" s="39"/>
      <c r="S369" s="39"/>
      <c r="T369" s="41" t="s">
        <v>358</v>
      </c>
      <c r="U369" s="41"/>
      <c r="V369" s="40" t="s">
        <v>196</v>
      </c>
      <c r="W369" s="39"/>
      <c r="X369" s="41" t="s">
        <v>190</v>
      </c>
      <c r="Y369" s="41"/>
      <c r="Z369" s="39"/>
    </row>
    <row r="370" spans="1:26" ht="15.75" thickBot="1">
      <c r="A370" s="12"/>
      <c r="B370" s="38"/>
      <c r="C370" s="39"/>
      <c r="D370" s="44"/>
      <c r="E370" s="44"/>
      <c r="F370" s="45"/>
      <c r="G370" s="39"/>
      <c r="H370" s="44"/>
      <c r="I370" s="44"/>
      <c r="J370" s="45"/>
      <c r="K370" s="39"/>
      <c r="L370" s="44"/>
      <c r="M370" s="44"/>
      <c r="N370" s="94"/>
      <c r="O370" s="39"/>
      <c r="P370" s="44"/>
      <c r="Q370" s="44"/>
      <c r="R370" s="45"/>
      <c r="S370" s="39"/>
      <c r="T370" s="44"/>
      <c r="U370" s="44"/>
      <c r="V370" s="94"/>
      <c r="W370" s="39"/>
      <c r="X370" s="44"/>
      <c r="Y370" s="44"/>
      <c r="Z370" s="45"/>
    </row>
    <row r="371" spans="1:26">
      <c r="A371" s="12"/>
      <c r="B371" s="54" t="s">
        <v>801</v>
      </c>
      <c r="C371" s="36"/>
      <c r="D371" s="47" t="s">
        <v>802</v>
      </c>
      <c r="E371" s="47"/>
      <c r="F371" s="57" t="s">
        <v>196</v>
      </c>
      <c r="G371" s="36"/>
      <c r="H371" s="47">
        <v>27.9</v>
      </c>
      <c r="I371" s="47"/>
      <c r="J371" s="37"/>
      <c r="K371" s="36"/>
      <c r="L371" s="47" t="s">
        <v>803</v>
      </c>
      <c r="M371" s="47"/>
      <c r="N371" s="57" t="s">
        <v>196</v>
      </c>
      <c r="O371" s="36"/>
      <c r="P371" s="47">
        <v>17</v>
      </c>
      <c r="Q371" s="47"/>
      <c r="R371" s="37"/>
      <c r="S371" s="36"/>
      <c r="T371" s="47" t="s">
        <v>804</v>
      </c>
      <c r="U371" s="47"/>
      <c r="V371" s="57" t="s">
        <v>196</v>
      </c>
      <c r="W371" s="36"/>
      <c r="X371" s="47" t="s">
        <v>805</v>
      </c>
      <c r="Y371" s="47"/>
      <c r="Z371" s="57" t="s">
        <v>196</v>
      </c>
    </row>
    <row r="372" spans="1:26">
      <c r="A372" s="12"/>
      <c r="B372" s="54"/>
      <c r="C372" s="36"/>
      <c r="D372" s="43"/>
      <c r="E372" s="43"/>
      <c r="F372" s="61"/>
      <c r="G372" s="36"/>
      <c r="H372" s="43"/>
      <c r="I372" s="43"/>
      <c r="J372" s="36"/>
      <c r="K372" s="36"/>
      <c r="L372" s="43"/>
      <c r="M372" s="43"/>
      <c r="N372" s="61"/>
      <c r="O372" s="36"/>
      <c r="P372" s="43"/>
      <c r="Q372" s="43"/>
      <c r="R372" s="36"/>
      <c r="S372" s="36"/>
      <c r="T372" s="43"/>
      <c r="U372" s="43"/>
      <c r="V372" s="61"/>
      <c r="W372" s="36"/>
      <c r="X372" s="43"/>
      <c r="Y372" s="43"/>
      <c r="Z372" s="61"/>
    </row>
    <row r="373" spans="1:26">
      <c r="A373" s="12"/>
      <c r="B373" s="28" t="s">
        <v>148</v>
      </c>
      <c r="C373" s="17"/>
      <c r="D373" s="39"/>
      <c r="E373" s="39"/>
      <c r="F373" s="39"/>
      <c r="G373" s="17"/>
      <c r="H373" s="39"/>
      <c r="I373" s="39"/>
      <c r="J373" s="39"/>
      <c r="K373" s="17"/>
      <c r="L373" s="39"/>
      <c r="M373" s="39"/>
      <c r="N373" s="39"/>
      <c r="O373" s="17"/>
      <c r="P373" s="39"/>
      <c r="Q373" s="39"/>
      <c r="R373" s="39"/>
      <c r="S373" s="17"/>
      <c r="T373" s="39"/>
      <c r="U373" s="39"/>
      <c r="V373" s="39"/>
      <c r="W373" s="17"/>
      <c r="X373" s="39"/>
      <c r="Y373" s="39"/>
      <c r="Z373" s="39"/>
    </row>
    <row r="374" spans="1:26">
      <c r="A374" s="12"/>
      <c r="B374" s="42" t="s">
        <v>806</v>
      </c>
      <c r="C374" s="36"/>
      <c r="D374" s="43" t="s">
        <v>190</v>
      </c>
      <c r="E374" s="43"/>
      <c r="F374" s="36"/>
      <c r="G374" s="36"/>
      <c r="H374" s="43" t="s">
        <v>807</v>
      </c>
      <c r="I374" s="43"/>
      <c r="J374" s="61" t="s">
        <v>196</v>
      </c>
      <c r="K374" s="36"/>
      <c r="L374" s="43" t="s">
        <v>190</v>
      </c>
      <c r="M374" s="43"/>
      <c r="N374" s="36"/>
      <c r="O374" s="36"/>
      <c r="P374" s="43" t="s">
        <v>808</v>
      </c>
      <c r="Q374" s="43"/>
      <c r="R374" s="61" t="s">
        <v>196</v>
      </c>
      <c r="S374" s="36"/>
      <c r="T374" s="43" t="s">
        <v>190</v>
      </c>
      <c r="U374" s="43"/>
      <c r="V374" s="36"/>
      <c r="W374" s="36"/>
      <c r="X374" s="43" t="s">
        <v>809</v>
      </c>
      <c r="Y374" s="43"/>
      <c r="Z374" s="61" t="s">
        <v>196</v>
      </c>
    </row>
    <row r="375" spans="1:26">
      <c r="A375" s="12"/>
      <c r="B375" s="42"/>
      <c r="C375" s="36"/>
      <c r="D375" s="43"/>
      <c r="E375" s="43"/>
      <c r="F375" s="36"/>
      <c r="G375" s="36"/>
      <c r="H375" s="43"/>
      <c r="I375" s="43"/>
      <c r="J375" s="61"/>
      <c r="K375" s="36"/>
      <c r="L375" s="43"/>
      <c r="M375" s="43"/>
      <c r="N375" s="36"/>
      <c r="O375" s="36"/>
      <c r="P375" s="43"/>
      <c r="Q375" s="43"/>
      <c r="R375" s="61"/>
      <c r="S375" s="36"/>
      <c r="T375" s="43"/>
      <c r="U375" s="43"/>
      <c r="V375" s="36"/>
      <c r="W375" s="36"/>
      <c r="X375" s="43"/>
      <c r="Y375" s="43"/>
      <c r="Z375" s="61"/>
    </row>
    <row r="376" spans="1:26">
      <c r="A376" s="12"/>
      <c r="B376" s="38" t="s">
        <v>151</v>
      </c>
      <c r="C376" s="39"/>
      <c r="D376" s="41" t="s">
        <v>190</v>
      </c>
      <c r="E376" s="41"/>
      <c r="F376" s="39"/>
      <c r="G376" s="39"/>
      <c r="H376" s="41" t="s">
        <v>810</v>
      </c>
      <c r="I376" s="41"/>
      <c r="J376" s="40" t="s">
        <v>196</v>
      </c>
      <c r="K376" s="39"/>
      <c r="L376" s="41" t="s">
        <v>190</v>
      </c>
      <c r="M376" s="41"/>
      <c r="N376" s="39"/>
      <c r="O376" s="39"/>
      <c r="P376" s="41" t="s">
        <v>190</v>
      </c>
      <c r="Q376" s="41"/>
      <c r="R376" s="39"/>
      <c r="S376" s="39"/>
      <c r="T376" s="41" t="s">
        <v>190</v>
      </c>
      <c r="U376" s="41"/>
      <c r="V376" s="39"/>
      <c r="W376" s="39"/>
      <c r="X376" s="41" t="s">
        <v>810</v>
      </c>
      <c r="Y376" s="41"/>
      <c r="Z376" s="40" t="s">
        <v>196</v>
      </c>
    </row>
    <row r="377" spans="1:26">
      <c r="A377" s="12"/>
      <c r="B377" s="38"/>
      <c r="C377" s="39"/>
      <c r="D377" s="41"/>
      <c r="E377" s="41"/>
      <c r="F377" s="39"/>
      <c r="G377" s="39"/>
      <c r="H377" s="41"/>
      <c r="I377" s="41"/>
      <c r="J377" s="40"/>
      <c r="K377" s="39"/>
      <c r="L377" s="41"/>
      <c r="M377" s="41"/>
      <c r="N377" s="39"/>
      <c r="O377" s="39"/>
      <c r="P377" s="41"/>
      <c r="Q377" s="41"/>
      <c r="R377" s="39"/>
      <c r="S377" s="39"/>
      <c r="T377" s="41"/>
      <c r="U377" s="41"/>
      <c r="V377" s="39"/>
      <c r="W377" s="39"/>
      <c r="X377" s="41"/>
      <c r="Y377" s="41"/>
      <c r="Z377" s="40"/>
    </row>
    <row r="378" spans="1:26">
      <c r="A378" s="12"/>
      <c r="B378" s="42" t="s">
        <v>152</v>
      </c>
      <c r="C378" s="36"/>
      <c r="D378" s="43" t="s">
        <v>811</v>
      </c>
      <c r="E378" s="43"/>
      <c r="F378" s="61" t="s">
        <v>196</v>
      </c>
      <c r="G378" s="36"/>
      <c r="H378" s="43" t="s">
        <v>190</v>
      </c>
      <c r="I378" s="43"/>
      <c r="J378" s="36"/>
      <c r="K378" s="36"/>
      <c r="L378" s="43" t="s">
        <v>190</v>
      </c>
      <c r="M378" s="43"/>
      <c r="N378" s="36"/>
      <c r="O378" s="36"/>
      <c r="P378" s="43" t="s">
        <v>190</v>
      </c>
      <c r="Q378" s="43"/>
      <c r="R378" s="36"/>
      <c r="S378" s="36"/>
      <c r="T378" s="43" t="s">
        <v>190</v>
      </c>
      <c r="U378" s="43"/>
      <c r="V378" s="36"/>
      <c r="W378" s="36"/>
      <c r="X378" s="43" t="s">
        <v>811</v>
      </c>
      <c r="Y378" s="43"/>
      <c r="Z378" s="61" t="s">
        <v>196</v>
      </c>
    </row>
    <row r="379" spans="1:26">
      <c r="A379" s="12"/>
      <c r="B379" s="42"/>
      <c r="C379" s="36"/>
      <c r="D379" s="43"/>
      <c r="E379" s="43"/>
      <c r="F379" s="61"/>
      <c r="G379" s="36"/>
      <c r="H379" s="43"/>
      <c r="I379" s="43"/>
      <c r="J379" s="36"/>
      <c r="K379" s="36"/>
      <c r="L379" s="43"/>
      <c r="M379" s="43"/>
      <c r="N379" s="36"/>
      <c r="O379" s="36"/>
      <c r="P379" s="43"/>
      <c r="Q379" s="43"/>
      <c r="R379" s="36"/>
      <c r="S379" s="36"/>
      <c r="T379" s="43"/>
      <c r="U379" s="43"/>
      <c r="V379" s="36"/>
      <c r="W379" s="36"/>
      <c r="X379" s="43"/>
      <c r="Y379" s="43"/>
      <c r="Z379" s="61"/>
    </row>
    <row r="380" spans="1:26">
      <c r="A380" s="12"/>
      <c r="B380" s="38" t="s">
        <v>153</v>
      </c>
      <c r="C380" s="39"/>
      <c r="D380" s="41" t="s">
        <v>190</v>
      </c>
      <c r="E380" s="41"/>
      <c r="F380" s="39"/>
      <c r="G380" s="39"/>
      <c r="H380" s="41" t="s">
        <v>190</v>
      </c>
      <c r="I380" s="41"/>
      <c r="J380" s="39"/>
      <c r="K380" s="39"/>
      <c r="L380" s="41" t="s">
        <v>190</v>
      </c>
      <c r="M380" s="41"/>
      <c r="N380" s="39"/>
      <c r="O380" s="39"/>
      <c r="P380" s="41" t="s">
        <v>778</v>
      </c>
      <c r="Q380" s="41"/>
      <c r="R380" s="40" t="s">
        <v>196</v>
      </c>
      <c r="S380" s="39"/>
      <c r="T380" s="41" t="s">
        <v>190</v>
      </c>
      <c r="U380" s="41"/>
      <c r="V380" s="39"/>
      <c r="W380" s="39"/>
      <c r="X380" s="41" t="s">
        <v>778</v>
      </c>
      <c r="Y380" s="41"/>
      <c r="Z380" s="40" t="s">
        <v>196</v>
      </c>
    </row>
    <row r="381" spans="1:26">
      <c r="A381" s="12"/>
      <c r="B381" s="38"/>
      <c r="C381" s="39"/>
      <c r="D381" s="41"/>
      <c r="E381" s="41"/>
      <c r="F381" s="39"/>
      <c r="G381" s="39"/>
      <c r="H381" s="41"/>
      <c r="I381" s="41"/>
      <c r="J381" s="39"/>
      <c r="K381" s="39"/>
      <c r="L381" s="41"/>
      <c r="M381" s="41"/>
      <c r="N381" s="39"/>
      <c r="O381" s="39"/>
      <c r="P381" s="41"/>
      <c r="Q381" s="41"/>
      <c r="R381" s="40"/>
      <c r="S381" s="39"/>
      <c r="T381" s="41"/>
      <c r="U381" s="41"/>
      <c r="V381" s="39"/>
      <c r="W381" s="39"/>
      <c r="X381" s="41"/>
      <c r="Y381" s="41"/>
      <c r="Z381" s="40"/>
    </row>
    <row r="382" spans="1:26">
      <c r="A382" s="12"/>
      <c r="B382" s="42" t="s">
        <v>154</v>
      </c>
      <c r="C382" s="36"/>
      <c r="D382" s="43" t="s">
        <v>812</v>
      </c>
      <c r="E382" s="43"/>
      <c r="F382" s="61" t="s">
        <v>196</v>
      </c>
      <c r="G382" s="36"/>
      <c r="H382" s="43" t="s">
        <v>190</v>
      </c>
      <c r="I382" s="43"/>
      <c r="J382" s="36"/>
      <c r="K382" s="36"/>
      <c r="L382" s="43" t="s">
        <v>190</v>
      </c>
      <c r="M382" s="43"/>
      <c r="N382" s="36"/>
      <c r="O382" s="36"/>
      <c r="P382" s="43" t="s">
        <v>799</v>
      </c>
      <c r="Q382" s="43"/>
      <c r="R382" s="61" t="s">
        <v>196</v>
      </c>
      <c r="S382" s="36"/>
      <c r="T382" s="43">
        <v>27.7</v>
      </c>
      <c r="U382" s="43"/>
      <c r="V382" s="36"/>
      <c r="W382" s="36"/>
      <c r="X382" s="43" t="s">
        <v>812</v>
      </c>
      <c r="Y382" s="43"/>
      <c r="Z382" s="61" t="s">
        <v>196</v>
      </c>
    </row>
    <row r="383" spans="1:26">
      <c r="A383" s="12"/>
      <c r="B383" s="42"/>
      <c r="C383" s="36"/>
      <c r="D383" s="43"/>
      <c r="E383" s="43"/>
      <c r="F383" s="61"/>
      <c r="G383" s="36"/>
      <c r="H383" s="43"/>
      <c r="I383" s="43"/>
      <c r="J383" s="36"/>
      <c r="K383" s="36"/>
      <c r="L383" s="43"/>
      <c r="M383" s="43"/>
      <c r="N383" s="36"/>
      <c r="O383" s="36"/>
      <c r="P383" s="43"/>
      <c r="Q383" s="43"/>
      <c r="R383" s="61"/>
      <c r="S383" s="36"/>
      <c r="T383" s="43"/>
      <c r="U383" s="43"/>
      <c r="V383" s="36"/>
      <c r="W383" s="36"/>
      <c r="X383" s="43"/>
      <c r="Y383" s="43"/>
      <c r="Z383" s="61"/>
    </row>
    <row r="384" spans="1:26">
      <c r="A384" s="12"/>
      <c r="B384" s="38" t="s">
        <v>813</v>
      </c>
      <c r="C384" s="39"/>
      <c r="D384" s="41">
        <v>69.599999999999994</v>
      </c>
      <c r="E384" s="41"/>
      <c r="F384" s="39"/>
      <c r="G384" s="39"/>
      <c r="H384" s="41" t="s">
        <v>190</v>
      </c>
      <c r="I384" s="41"/>
      <c r="J384" s="39"/>
      <c r="K384" s="39"/>
      <c r="L384" s="41" t="s">
        <v>190</v>
      </c>
      <c r="M384" s="41"/>
      <c r="N384" s="39"/>
      <c r="O384" s="39"/>
      <c r="P384" s="41" t="s">
        <v>814</v>
      </c>
      <c r="Q384" s="41"/>
      <c r="R384" s="40" t="s">
        <v>196</v>
      </c>
      <c r="S384" s="39"/>
      <c r="T384" s="41">
        <v>4.7</v>
      </c>
      <c r="U384" s="41"/>
      <c r="V384" s="39"/>
      <c r="W384" s="39"/>
      <c r="X384" s="41" t="s">
        <v>190</v>
      </c>
      <c r="Y384" s="41"/>
      <c r="Z384" s="39"/>
    </row>
    <row r="385" spans="1:26" ht="15.75" thickBot="1">
      <c r="A385" s="12"/>
      <c r="B385" s="38"/>
      <c r="C385" s="39"/>
      <c r="D385" s="44"/>
      <c r="E385" s="44"/>
      <c r="F385" s="45"/>
      <c r="G385" s="39"/>
      <c r="H385" s="44"/>
      <c r="I385" s="44"/>
      <c r="J385" s="45"/>
      <c r="K385" s="39"/>
      <c r="L385" s="44"/>
      <c r="M385" s="44"/>
      <c r="N385" s="45"/>
      <c r="O385" s="39"/>
      <c r="P385" s="44"/>
      <c r="Q385" s="44"/>
      <c r="R385" s="94"/>
      <c r="S385" s="39"/>
      <c r="T385" s="44"/>
      <c r="U385" s="44"/>
      <c r="V385" s="45"/>
      <c r="W385" s="39"/>
      <c r="X385" s="44"/>
      <c r="Y385" s="44"/>
      <c r="Z385" s="45"/>
    </row>
    <row r="386" spans="1:26">
      <c r="A386" s="12"/>
      <c r="B386" s="54" t="s">
        <v>815</v>
      </c>
      <c r="C386" s="36"/>
      <c r="D386" s="47">
        <v>20.9</v>
      </c>
      <c r="E386" s="47"/>
      <c r="F386" s="37"/>
      <c r="G386" s="36"/>
      <c r="H386" s="47" t="s">
        <v>816</v>
      </c>
      <c r="I386" s="47"/>
      <c r="J386" s="57" t="s">
        <v>196</v>
      </c>
      <c r="K386" s="36"/>
      <c r="L386" s="47" t="s">
        <v>190</v>
      </c>
      <c r="M386" s="47"/>
      <c r="N386" s="37"/>
      <c r="O386" s="36"/>
      <c r="P386" s="47" t="s">
        <v>817</v>
      </c>
      <c r="Q386" s="47"/>
      <c r="R386" s="57" t="s">
        <v>196</v>
      </c>
      <c r="S386" s="36"/>
      <c r="T386" s="47">
        <v>32.4</v>
      </c>
      <c r="U386" s="47"/>
      <c r="V386" s="37"/>
      <c r="W386" s="36"/>
      <c r="X386" s="47" t="s">
        <v>818</v>
      </c>
      <c r="Y386" s="47"/>
      <c r="Z386" s="57" t="s">
        <v>196</v>
      </c>
    </row>
    <row r="387" spans="1:26">
      <c r="A387" s="12"/>
      <c r="B387" s="54"/>
      <c r="C387" s="36"/>
      <c r="D387" s="43"/>
      <c r="E387" s="43"/>
      <c r="F387" s="36"/>
      <c r="G387" s="36"/>
      <c r="H387" s="43"/>
      <c r="I387" s="43"/>
      <c r="J387" s="61"/>
      <c r="K387" s="36"/>
      <c r="L387" s="43"/>
      <c r="M387" s="43"/>
      <c r="N387" s="36"/>
      <c r="O387" s="36"/>
      <c r="P387" s="43"/>
      <c r="Q387" s="43"/>
      <c r="R387" s="61"/>
      <c r="S387" s="36"/>
      <c r="T387" s="43"/>
      <c r="U387" s="43"/>
      <c r="V387" s="36"/>
      <c r="W387" s="36"/>
      <c r="X387" s="43"/>
      <c r="Y387" s="43"/>
      <c r="Z387" s="61"/>
    </row>
    <row r="388" spans="1:26">
      <c r="A388" s="12"/>
      <c r="B388" s="55" t="s">
        <v>819</v>
      </c>
      <c r="C388" s="39"/>
      <c r="D388" s="41" t="s">
        <v>190</v>
      </c>
      <c r="E388" s="41"/>
      <c r="F388" s="39"/>
      <c r="G388" s="39"/>
      <c r="H388" s="41" t="s">
        <v>190</v>
      </c>
      <c r="I388" s="41"/>
      <c r="J388" s="39"/>
      <c r="K388" s="39"/>
      <c r="L388" s="41" t="s">
        <v>276</v>
      </c>
      <c r="M388" s="41"/>
      <c r="N388" s="40" t="s">
        <v>196</v>
      </c>
      <c r="O388" s="39"/>
      <c r="P388" s="41" t="s">
        <v>231</v>
      </c>
      <c r="Q388" s="41"/>
      <c r="R388" s="40" t="s">
        <v>196</v>
      </c>
      <c r="S388" s="39"/>
      <c r="T388" s="41" t="s">
        <v>190</v>
      </c>
      <c r="U388" s="41"/>
      <c r="V388" s="39"/>
      <c r="W388" s="39"/>
      <c r="X388" s="41" t="s">
        <v>280</v>
      </c>
      <c r="Y388" s="41"/>
      <c r="Z388" s="40" t="s">
        <v>196</v>
      </c>
    </row>
    <row r="389" spans="1:26" ht="15.75" thickBot="1">
      <c r="A389" s="12"/>
      <c r="B389" s="55"/>
      <c r="C389" s="39"/>
      <c r="D389" s="44"/>
      <c r="E389" s="44"/>
      <c r="F389" s="45"/>
      <c r="G389" s="39"/>
      <c r="H389" s="44"/>
      <c r="I389" s="44"/>
      <c r="J389" s="45"/>
      <c r="K389" s="39"/>
      <c r="L389" s="44"/>
      <c r="M389" s="44"/>
      <c r="N389" s="94"/>
      <c r="O389" s="39"/>
      <c r="P389" s="44"/>
      <c r="Q389" s="44"/>
      <c r="R389" s="94"/>
      <c r="S389" s="39"/>
      <c r="T389" s="44"/>
      <c r="U389" s="44"/>
      <c r="V389" s="45"/>
      <c r="W389" s="39"/>
      <c r="X389" s="44"/>
      <c r="Y389" s="44"/>
      <c r="Z389" s="94"/>
    </row>
    <row r="390" spans="1:26">
      <c r="A390" s="12"/>
      <c r="B390" s="54" t="s">
        <v>820</v>
      </c>
      <c r="C390" s="36"/>
      <c r="D390" s="47" t="s">
        <v>466</v>
      </c>
      <c r="E390" s="47"/>
      <c r="F390" s="57" t="s">
        <v>196</v>
      </c>
      <c r="G390" s="36"/>
      <c r="H390" s="47">
        <v>0.1</v>
      </c>
      <c r="I390" s="47"/>
      <c r="J390" s="37"/>
      <c r="K390" s="36"/>
      <c r="L390" s="47" t="s">
        <v>821</v>
      </c>
      <c r="M390" s="47"/>
      <c r="N390" s="57" t="s">
        <v>196</v>
      </c>
      <c r="O390" s="36"/>
      <c r="P390" s="47" t="s">
        <v>195</v>
      </c>
      <c r="Q390" s="47"/>
      <c r="R390" s="57" t="s">
        <v>196</v>
      </c>
      <c r="S390" s="36"/>
      <c r="T390" s="47" t="s">
        <v>190</v>
      </c>
      <c r="U390" s="47"/>
      <c r="V390" s="37"/>
      <c r="W390" s="36"/>
      <c r="X390" s="47" t="s">
        <v>822</v>
      </c>
      <c r="Y390" s="47"/>
      <c r="Z390" s="57" t="s">
        <v>196</v>
      </c>
    </row>
    <row r="391" spans="1:26">
      <c r="A391" s="12"/>
      <c r="B391" s="54"/>
      <c r="C391" s="36"/>
      <c r="D391" s="43"/>
      <c r="E391" s="43"/>
      <c r="F391" s="61"/>
      <c r="G391" s="36"/>
      <c r="H391" s="43"/>
      <c r="I391" s="43"/>
      <c r="J391" s="36"/>
      <c r="K391" s="36"/>
      <c r="L391" s="43"/>
      <c r="M391" s="43"/>
      <c r="N391" s="61"/>
      <c r="O391" s="36"/>
      <c r="P391" s="43"/>
      <c r="Q391" s="43"/>
      <c r="R391" s="61"/>
      <c r="S391" s="36"/>
      <c r="T391" s="43"/>
      <c r="U391" s="43"/>
      <c r="V391" s="36"/>
      <c r="W391" s="36"/>
      <c r="X391" s="43"/>
      <c r="Y391" s="43"/>
      <c r="Z391" s="61"/>
    </row>
    <row r="392" spans="1:26">
      <c r="A392" s="12"/>
      <c r="B392" s="55" t="s">
        <v>158</v>
      </c>
      <c r="C392" s="39"/>
      <c r="D392" s="41">
        <v>56</v>
      </c>
      <c r="E392" s="41"/>
      <c r="F392" s="39"/>
      <c r="G392" s="39"/>
      <c r="H392" s="41" t="s">
        <v>190</v>
      </c>
      <c r="I392" s="41"/>
      <c r="J392" s="39"/>
      <c r="K392" s="39"/>
      <c r="L392" s="41">
        <v>24.4</v>
      </c>
      <c r="M392" s="41"/>
      <c r="N392" s="39"/>
      <c r="O392" s="39"/>
      <c r="P392" s="41">
        <v>73.3</v>
      </c>
      <c r="Q392" s="41"/>
      <c r="R392" s="39"/>
      <c r="S392" s="39"/>
      <c r="T392" s="41" t="s">
        <v>190</v>
      </c>
      <c r="U392" s="41"/>
      <c r="V392" s="39"/>
      <c r="W392" s="39"/>
      <c r="X392" s="41">
        <v>153.69999999999999</v>
      </c>
      <c r="Y392" s="41"/>
      <c r="Z392" s="39"/>
    </row>
    <row r="393" spans="1:26" ht="15.75" thickBot="1">
      <c r="A393" s="12"/>
      <c r="B393" s="55"/>
      <c r="C393" s="39"/>
      <c r="D393" s="44"/>
      <c r="E393" s="44"/>
      <c r="F393" s="45"/>
      <c r="G393" s="39"/>
      <c r="H393" s="44"/>
      <c r="I393" s="44"/>
      <c r="J393" s="45"/>
      <c r="K393" s="39"/>
      <c r="L393" s="44"/>
      <c r="M393" s="44"/>
      <c r="N393" s="45"/>
      <c r="O393" s="39"/>
      <c r="P393" s="44"/>
      <c r="Q393" s="44"/>
      <c r="R393" s="45"/>
      <c r="S393" s="39"/>
      <c r="T393" s="44"/>
      <c r="U393" s="44"/>
      <c r="V393" s="45"/>
      <c r="W393" s="39"/>
      <c r="X393" s="44"/>
      <c r="Y393" s="44"/>
      <c r="Z393" s="45"/>
    </row>
    <row r="394" spans="1:26">
      <c r="A394" s="12"/>
      <c r="B394" s="54" t="s">
        <v>159</v>
      </c>
      <c r="C394" s="36"/>
      <c r="D394" s="57" t="s">
        <v>189</v>
      </c>
      <c r="E394" s="47">
        <v>16.3</v>
      </c>
      <c r="F394" s="37"/>
      <c r="G394" s="36"/>
      <c r="H394" s="57" t="s">
        <v>189</v>
      </c>
      <c r="I394" s="47">
        <v>0.1</v>
      </c>
      <c r="J394" s="37"/>
      <c r="K394" s="36"/>
      <c r="L394" s="57" t="s">
        <v>189</v>
      </c>
      <c r="M394" s="47">
        <v>1.3</v>
      </c>
      <c r="N394" s="37"/>
      <c r="O394" s="36"/>
      <c r="P394" s="57" t="s">
        <v>189</v>
      </c>
      <c r="Q394" s="47">
        <v>71.5</v>
      </c>
      <c r="R394" s="37"/>
      <c r="S394" s="36"/>
      <c r="T394" s="57" t="s">
        <v>189</v>
      </c>
      <c r="U394" s="47" t="s">
        <v>190</v>
      </c>
      <c r="V394" s="37"/>
      <c r="W394" s="36"/>
      <c r="X394" s="57" t="s">
        <v>189</v>
      </c>
      <c r="Y394" s="47">
        <v>89.2</v>
      </c>
      <c r="Z394" s="37"/>
    </row>
    <row r="395" spans="1:26" ht="15.75" thickBot="1">
      <c r="A395" s="12"/>
      <c r="B395" s="54"/>
      <c r="C395" s="36"/>
      <c r="D395" s="58"/>
      <c r="E395" s="59"/>
      <c r="F395" s="60"/>
      <c r="G395" s="36"/>
      <c r="H395" s="58"/>
      <c r="I395" s="59"/>
      <c r="J395" s="60"/>
      <c r="K395" s="36"/>
      <c r="L395" s="58"/>
      <c r="M395" s="59"/>
      <c r="N395" s="60"/>
      <c r="O395" s="36"/>
      <c r="P395" s="58"/>
      <c r="Q395" s="59"/>
      <c r="R395" s="60"/>
      <c r="S395" s="36"/>
      <c r="T395" s="58"/>
      <c r="U395" s="59"/>
      <c r="V395" s="60"/>
      <c r="W395" s="36"/>
      <c r="X395" s="58"/>
      <c r="Y395" s="59"/>
      <c r="Z395" s="60"/>
    </row>
    <row r="396" spans="1:26" ht="15.75" thickTop="1">
      <c r="A396" s="12"/>
      <c r="B396" s="158"/>
      <c r="C396" s="158"/>
      <c r="D396" s="158"/>
      <c r="E396" s="158"/>
      <c r="F396" s="158"/>
      <c r="G396" s="158"/>
      <c r="H396" s="158"/>
      <c r="I396" s="158"/>
      <c r="J396" s="158"/>
      <c r="K396" s="158"/>
      <c r="L396" s="158"/>
      <c r="M396" s="158"/>
      <c r="N396" s="158"/>
      <c r="O396" s="158"/>
      <c r="P396" s="158"/>
      <c r="Q396" s="158"/>
      <c r="R396" s="158"/>
      <c r="S396" s="158"/>
      <c r="T396" s="158"/>
      <c r="U396" s="158"/>
      <c r="V396" s="158"/>
      <c r="W396" s="158"/>
      <c r="X396" s="158"/>
      <c r="Y396" s="158"/>
      <c r="Z396" s="158"/>
    </row>
    <row r="397" spans="1:26">
      <c r="A397" s="12"/>
      <c r="B397" s="157" t="s">
        <v>675</v>
      </c>
      <c r="C397" s="157"/>
      <c r="D397" s="157"/>
      <c r="E397" s="157"/>
      <c r="F397" s="157"/>
      <c r="G397" s="157"/>
      <c r="H397" s="157"/>
      <c r="I397" s="157"/>
      <c r="J397" s="157"/>
      <c r="K397" s="157"/>
      <c r="L397" s="157"/>
      <c r="M397" s="157"/>
      <c r="N397" s="157"/>
      <c r="O397" s="157"/>
      <c r="P397" s="157"/>
      <c r="Q397" s="157"/>
      <c r="R397" s="157"/>
      <c r="S397" s="157"/>
      <c r="T397" s="157"/>
      <c r="U397" s="157"/>
      <c r="V397" s="157"/>
      <c r="W397" s="157"/>
      <c r="X397" s="157"/>
      <c r="Y397" s="157"/>
      <c r="Z397" s="157"/>
    </row>
    <row r="398" spans="1:26">
      <c r="A398" s="12"/>
      <c r="B398" s="157" t="s">
        <v>786</v>
      </c>
      <c r="C398" s="157"/>
      <c r="D398" s="157"/>
      <c r="E398" s="157"/>
      <c r="F398" s="157"/>
      <c r="G398" s="157"/>
      <c r="H398" s="157"/>
      <c r="I398" s="157"/>
      <c r="J398" s="157"/>
      <c r="K398" s="157"/>
      <c r="L398" s="157"/>
      <c r="M398" s="157"/>
      <c r="N398" s="157"/>
      <c r="O398" s="157"/>
      <c r="P398" s="157"/>
      <c r="Q398" s="157"/>
      <c r="R398" s="157"/>
      <c r="S398" s="157"/>
      <c r="T398" s="157"/>
      <c r="U398" s="157"/>
      <c r="V398" s="157"/>
      <c r="W398" s="157"/>
      <c r="X398" s="157"/>
      <c r="Y398" s="157"/>
      <c r="Z398" s="157"/>
    </row>
    <row r="399" spans="1:26">
      <c r="A399" s="12"/>
      <c r="B399" s="157" t="s">
        <v>823</v>
      </c>
      <c r="C399" s="157"/>
      <c r="D399" s="157"/>
      <c r="E399" s="157"/>
      <c r="F399" s="157"/>
      <c r="G399" s="157"/>
      <c r="H399" s="157"/>
      <c r="I399" s="157"/>
      <c r="J399" s="157"/>
      <c r="K399" s="157"/>
      <c r="L399" s="157"/>
      <c r="M399" s="157"/>
      <c r="N399" s="157"/>
      <c r="O399" s="157"/>
      <c r="P399" s="157"/>
      <c r="Q399" s="157"/>
      <c r="R399" s="157"/>
      <c r="S399" s="157"/>
      <c r="T399" s="157"/>
      <c r="U399" s="157"/>
      <c r="V399" s="157"/>
      <c r="W399" s="157"/>
      <c r="X399" s="157"/>
      <c r="Y399" s="157"/>
      <c r="Z399" s="157"/>
    </row>
    <row r="400" spans="1:26">
      <c r="A400" s="12"/>
      <c r="B400" s="40"/>
      <c r="C400" s="40"/>
      <c r="D400" s="40"/>
      <c r="E400" s="40"/>
      <c r="F400" s="40"/>
      <c r="G400" s="40"/>
      <c r="H400" s="40"/>
      <c r="I400" s="40"/>
      <c r="J400" s="40"/>
      <c r="K400" s="40"/>
      <c r="L400" s="40"/>
      <c r="M400" s="40"/>
      <c r="N400" s="40"/>
      <c r="O400" s="40"/>
      <c r="P400" s="40"/>
      <c r="Q400" s="40"/>
      <c r="R400" s="40"/>
      <c r="S400" s="40"/>
      <c r="T400" s="40"/>
      <c r="U400" s="40"/>
      <c r="V400" s="40"/>
      <c r="W400" s="40"/>
      <c r="X400" s="40"/>
      <c r="Y400" s="40"/>
      <c r="Z400" s="40"/>
    </row>
    <row r="401" spans="1:26">
      <c r="A401" s="12"/>
      <c r="B401" s="33"/>
      <c r="C401" s="33"/>
      <c r="D401" s="33"/>
      <c r="E401" s="33"/>
      <c r="F401" s="33"/>
      <c r="G401" s="33"/>
      <c r="H401" s="33"/>
      <c r="I401" s="33"/>
      <c r="J401" s="33"/>
      <c r="K401" s="33"/>
      <c r="L401" s="33"/>
      <c r="M401" s="33"/>
      <c r="N401" s="33"/>
      <c r="O401" s="33"/>
      <c r="P401" s="33"/>
      <c r="Q401" s="33"/>
      <c r="R401" s="33"/>
      <c r="S401" s="33"/>
      <c r="T401" s="33"/>
      <c r="U401" s="33"/>
      <c r="V401" s="33"/>
      <c r="W401" s="33"/>
      <c r="X401" s="33"/>
      <c r="Y401" s="33"/>
      <c r="Z401" s="33"/>
    </row>
    <row r="402" spans="1:26">
      <c r="A402" s="12"/>
      <c r="B402" s="19"/>
      <c r="C402" s="19"/>
      <c r="D402" s="19"/>
      <c r="E402" s="19"/>
      <c r="F402" s="19"/>
      <c r="G402" s="19"/>
      <c r="H402" s="19"/>
      <c r="I402" s="19"/>
      <c r="J402" s="19"/>
      <c r="K402" s="19"/>
      <c r="L402" s="19"/>
      <c r="M402" s="19"/>
      <c r="N402" s="19"/>
      <c r="O402" s="19"/>
      <c r="P402" s="19"/>
      <c r="Q402" s="19"/>
      <c r="R402" s="19"/>
      <c r="S402" s="19"/>
      <c r="T402" s="19"/>
      <c r="U402" s="19"/>
      <c r="V402" s="19"/>
      <c r="W402" s="19"/>
      <c r="X402" s="19"/>
      <c r="Y402" s="19"/>
      <c r="Z402" s="19"/>
    </row>
    <row r="403" spans="1:26">
      <c r="A403" s="12"/>
      <c r="B403" s="132"/>
      <c r="C403" s="39"/>
      <c r="D403" s="90" t="s">
        <v>824</v>
      </c>
      <c r="E403" s="90"/>
      <c r="F403" s="90"/>
      <c r="G403" s="39"/>
      <c r="H403" s="90" t="s">
        <v>680</v>
      </c>
      <c r="I403" s="90"/>
      <c r="J403" s="90"/>
      <c r="K403" s="39"/>
      <c r="L403" s="90" t="s">
        <v>681</v>
      </c>
      <c r="M403" s="90"/>
      <c r="N403" s="90"/>
      <c r="O403" s="39"/>
      <c r="P403" s="90" t="s">
        <v>825</v>
      </c>
      <c r="Q403" s="90"/>
      <c r="R403" s="90"/>
      <c r="S403" s="39"/>
      <c r="T403" s="90" t="s">
        <v>684</v>
      </c>
      <c r="U403" s="90"/>
      <c r="V403" s="90"/>
      <c r="W403" s="39"/>
      <c r="X403" s="90" t="s">
        <v>686</v>
      </c>
      <c r="Y403" s="90"/>
      <c r="Z403" s="90"/>
    </row>
    <row r="404" spans="1:26">
      <c r="A404" s="12"/>
      <c r="B404" s="132"/>
      <c r="C404" s="39"/>
      <c r="D404" s="90" t="s">
        <v>679</v>
      </c>
      <c r="E404" s="90"/>
      <c r="F404" s="90"/>
      <c r="G404" s="39"/>
      <c r="H404" s="90"/>
      <c r="I404" s="90"/>
      <c r="J404" s="90"/>
      <c r="K404" s="39"/>
      <c r="L404" s="90" t="s">
        <v>682</v>
      </c>
      <c r="M404" s="90"/>
      <c r="N404" s="90"/>
      <c r="O404" s="39"/>
      <c r="P404" s="90" t="s">
        <v>681</v>
      </c>
      <c r="Q404" s="90"/>
      <c r="R404" s="90"/>
      <c r="S404" s="39"/>
      <c r="T404" s="90" t="s">
        <v>685</v>
      </c>
      <c r="U404" s="90"/>
      <c r="V404" s="90"/>
      <c r="W404" s="39"/>
      <c r="X404" s="90"/>
      <c r="Y404" s="90"/>
      <c r="Z404" s="90"/>
    </row>
    <row r="405" spans="1:26" ht="15.75" thickBot="1">
      <c r="A405" s="12"/>
      <c r="B405" s="132"/>
      <c r="C405" s="39"/>
      <c r="D405" s="154"/>
      <c r="E405" s="154"/>
      <c r="F405" s="154"/>
      <c r="G405" s="39"/>
      <c r="H405" s="34"/>
      <c r="I405" s="34"/>
      <c r="J405" s="34"/>
      <c r="K405" s="39"/>
      <c r="L405" s="154"/>
      <c r="M405" s="154"/>
      <c r="N405" s="154"/>
      <c r="O405" s="39"/>
      <c r="P405" s="34" t="s">
        <v>682</v>
      </c>
      <c r="Q405" s="34"/>
      <c r="R405" s="34"/>
      <c r="S405" s="39"/>
      <c r="T405" s="154"/>
      <c r="U405" s="154"/>
      <c r="V405" s="154"/>
      <c r="W405" s="39"/>
      <c r="X405" s="34"/>
      <c r="Y405" s="34"/>
      <c r="Z405" s="34"/>
    </row>
    <row r="406" spans="1:26">
      <c r="A406" s="12"/>
      <c r="B406" s="54" t="s">
        <v>787</v>
      </c>
      <c r="C406" s="36"/>
      <c r="D406" s="57" t="s">
        <v>189</v>
      </c>
      <c r="E406" s="47" t="s">
        <v>826</v>
      </c>
      <c r="F406" s="57" t="s">
        <v>196</v>
      </c>
      <c r="G406" s="36"/>
      <c r="H406" s="57" t="s">
        <v>189</v>
      </c>
      <c r="I406" s="47" t="s">
        <v>827</v>
      </c>
      <c r="J406" s="57" t="s">
        <v>196</v>
      </c>
      <c r="K406" s="36"/>
      <c r="L406" s="57" t="s">
        <v>189</v>
      </c>
      <c r="M406" s="47">
        <v>28.3</v>
      </c>
      <c r="N406" s="37"/>
      <c r="O406" s="36"/>
      <c r="P406" s="57" t="s">
        <v>189</v>
      </c>
      <c r="Q406" s="47">
        <v>75</v>
      </c>
      <c r="R406" s="37"/>
      <c r="S406" s="36"/>
      <c r="T406" s="57" t="s">
        <v>189</v>
      </c>
      <c r="U406" s="47" t="s">
        <v>190</v>
      </c>
      <c r="V406" s="37"/>
      <c r="W406" s="36"/>
      <c r="X406" s="57" t="s">
        <v>189</v>
      </c>
      <c r="Y406" s="47">
        <v>70</v>
      </c>
      <c r="Z406" s="37"/>
    </row>
    <row r="407" spans="1:26">
      <c r="A407" s="12"/>
      <c r="B407" s="54"/>
      <c r="C407" s="36"/>
      <c r="D407" s="91"/>
      <c r="E407" s="92"/>
      <c r="F407" s="91"/>
      <c r="G407" s="36"/>
      <c r="H407" s="91"/>
      <c r="I407" s="92"/>
      <c r="J407" s="91"/>
      <c r="K407" s="36"/>
      <c r="L407" s="91"/>
      <c r="M407" s="92"/>
      <c r="N407" s="93"/>
      <c r="O407" s="36"/>
      <c r="P407" s="91"/>
      <c r="Q407" s="92"/>
      <c r="R407" s="93"/>
      <c r="S407" s="36"/>
      <c r="T407" s="91"/>
      <c r="U407" s="92"/>
      <c r="V407" s="93"/>
      <c r="W407" s="36"/>
      <c r="X407" s="61"/>
      <c r="Y407" s="43"/>
      <c r="Z407" s="36"/>
    </row>
    <row r="408" spans="1:26">
      <c r="A408" s="12"/>
      <c r="B408" s="55" t="s">
        <v>137</v>
      </c>
      <c r="C408" s="39"/>
      <c r="D408" s="41"/>
      <c r="E408" s="41"/>
      <c r="F408" s="39"/>
      <c r="G408" s="39"/>
      <c r="H408" s="41"/>
      <c r="I408" s="41"/>
      <c r="J408" s="39"/>
      <c r="K408" s="39"/>
      <c r="L408" s="41"/>
      <c r="M408" s="41"/>
      <c r="N408" s="39"/>
      <c r="O408" s="39"/>
      <c r="P408" s="41"/>
      <c r="Q408" s="41"/>
      <c r="R408" s="39"/>
      <c r="S408" s="39"/>
      <c r="T408" s="41"/>
      <c r="U408" s="41"/>
      <c r="V408" s="39"/>
      <c r="W408" s="39"/>
      <c r="X408" s="39"/>
      <c r="Y408" s="39"/>
      <c r="Z408" s="39"/>
    </row>
    <row r="409" spans="1:26">
      <c r="A409" s="12"/>
      <c r="B409" s="55"/>
      <c r="C409" s="39"/>
      <c r="D409" s="41"/>
      <c r="E409" s="41"/>
      <c r="F409" s="39"/>
      <c r="G409" s="39"/>
      <c r="H409" s="41"/>
      <c r="I409" s="41"/>
      <c r="J409" s="39"/>
      <c r="K409" s="39"/>
      <c r="L409" s="41"/>
      <c r="M409" s="41"/>
      <c r="N409" s="39"/>
      <c r="O409" s="39"/>
      <c r="P409" s="41"/>
      <c r="Q409" s="41"/>
      <c r="R409" s="39"/>
      <c r="S409" s="39"/>
      <c r="T409" s="41"/>
      <c r="U409" s="41"/>
      <c r="V409" s="39"/>
      <c r="W409" s="39"/>
      <c r="X409" s="39"/>
      <c r="Y409" s="39"/>
      <c r="Z409" s="39"/>
    </row>
    <row r="410" spans="1:26">
      <c r="A410" s="12"/>
      <c r="B410" s="42" t="s">
        <v>138</v>
      </c>
      <c r="C410" s="36"/>
      <c r="D410" s="43" t="s">
        <v>777</v>
      </c>
      <c r="E410" s="43"/>
      <c r="F410" s="61" t="s">
        <v>196</v>
      </c>
      <c r="G410" s="36"/>
      <c r="H410" s="43" t="s">
        <v>231</v>
      </c>
      <c r="I410" s="43"/>
      <c r="J410" s="61" t="s">
        <v>196</v>
      </c>
      <c r="K410" s="36"/>
      <c r="L410" s="43" t="s">
        <v>828</v>
      </c>
      <c r="M410" s="43"/>
      <c r="N410" s="61" t="s">
        <v>196</v>
      </c>
      <c r="O410" s="36"/>
      <c r="P410" s="43" t="s">
        <v>769</v>
      </c>
      <c r="Q410" s="43"/>
      <c r="R410" s="61" t="s">
        <v>196</v>
      </c>
      <c r="S410" s="36"/>
      <c r="T410" s="43" t="s">
        <v>190</v>
      </c>
      <c r="U410" s="43"/>
      <c r="V410" s="36"/>
      <c r="W410" s="36"/>
      <c r="X410" s="43" t="s">
        <v>767</v>
      </c>
      <c r="Y410" s="43"/>
      <c r="Z410" s="61" t="s">
        <v>196</v>
      </c>
    </row>
    <row r="411" spans="1:26">
      <c r="A411" s="12"/>
      <c r="B411" s="42"/>
      <c r="C411" s="36"/>
      <c r="D411" s="43"/>
      <c r="E411" s="43"/>
      <c r="F411" s="61"/>
      <c r="G411" s="36"/>
      <c r="H411" s="43"/>
      <c r="I411" s="43"/>
      <c r="J411" s="61"/>
      <c r="K411" s="36"/>
      <c r="L411" s="43"/>
      <c r="M411" s="43"/>
      <c r="N411" s="61"/>
      <c r="O411" s="36"/>
      <c r="P411" s="43"/>
      <c r="Q411" s="43"/>
      <c r="R411" s="61"/>
      <c r="S411" s="36"/>
      <c r="T411" s="43"/>
      <c r="U411" s="43"/>
      <c r="V411" s="36"/>
      <c r="W411" s="36"/>
      <c r="X411" s="43"/>
      <c r="Y411" s="43"/>
      <c r="Z411" s="61"/>
    </row>
    <row r="412" spans="1:26">
      <c r="A412" s="12"/>
      <c r="B412" s="38" t="s">
        <v>139</v>
      </c>
      <c r="C412" s="39"/>
      <c r="D412" s="41" t="s">
        <v>738</v>
      </c>
      <c r="E412" s="41"/>
      <c r="F412" s="40" t="s">
        <v>196</v>
      </c>
      <c r="G412" s="39"/>
      <c r="H412" s="41" t="s">
        <v>750</v>
      </c>
      <c r="I412" s="41"/>
      <c r="J412" s="40" t="s">
        <v>196</v>
      </c>
      <c r="K412" s="39"/>
      <c r="L412" s="41" t="s">
        <v>558</v>
      </c>
      <c r="M412" s="41"/>
      <c r="N412" s="40" t="s">
        <v>196</v>
      </c>
      <c r="O412" s="39"/>
      <c r="P412" s="41" t="s">
        <v>829</v>
      </c>
      <c r="Q412" s="41"/>
      <c r="R412" s="40" t="s">
        <v>196</v>
      </c>
      <c r="S412" s="39"/>
      <c r="T412" s="41" t="s">
        <v>190</v>
      </c>
      <c r="U412" s="41"/>
      <c r="V412" s="39"/>
      <c r="W412" s="39"/>
      <c r="X412" s="41" t="s">
        <v>830</v>
      </c>
      <c r="Y412" s="41"/>
      <c r="Z412" s="40" t="s">
        <v>196</v>
      </c>
    </row>
    <row r="413" spans="1:26">
      <c r="A413" s="12"/>
      <c r="B413" s="38"/>
      <c r="C413" s="39"/>
      <c r="D413" s="41"/>
      <c r="E413" s="41"/>
      <c r="F413" s="40"/>
      <c r="G413" s="39"/>
      <c r="H413" s="41"/>
      <c r="I413" s="41"/>
      <c r="J413" s="40"/>
      <c r="K413" s="39"/>
      <c r="L413" s="41"/>
      <c r="M413" s="41"/>
      <c r="N413" s="40"/>
      <c r="O413" s="39"/>
      <c r="P413" s="41"/>
      <c r="Q413" s="41"/>
      <c r="R413" s="40"/>
      <c r="S413" s="39"/>
      <c r="T413" s="41"/>
      <c r="U413" s="41"/>
      <c r="V413" s="39"/>
      <c r="W413" s="39"/>
      <c r="X413" s="41"/>
      <c r="Y413" s="41"/>
      <c r="Z413" s="40"/>
    </row>
    <row r="414" spans="1:26">
      <c r="A414" s="12"/>
      <c r="B414" s="42" t="s">
        <v>140</v>
      </c>
      <c r="C414" s="36"/>
      <c r="D414" s="43" t="s">
        <v>190</v>
      </c>
      <c r="E414" s="43"/>
      <c r="F414" s="36"/>
      <c r="G414" s="36"/>
      <c r="H414" s="43" t="s">
        <v>831</v>
      </c>
      <c r="I414" s="43"/>
      <c r="J414" s="61" t="s">
        <v>196</v>
      </c>
      <c r="K414" s="36"/>
      <c r="L414" s="43" t="s">
        <v>832</v>
      </c>
      <c r="M414" s="43"/>
      <c r="N414" s="61" t="s">
        <v>196</v>
      </c>
      <c r="O414" s="36"/>
      <c r="P414" s="43" t="s">
        <v>833</v>
      </c>
      <c r="Q414" s="43"/>
      <c r="R414" s="61" t="s">
        <v>196</v>
      </c>
      <c r="S414" s="36"/>
      <c r="T414" s="43" t="s">
        <v>190</v>
      </c>
      <c r="U414" s="43"/>
      <c r="V414" s="36"/>
      <c r="W414" s="36"/>
      <c r="X414" s="43" t="s">
        <v>721</v>
      </c>
      <c r="Y414" s="43"/>
      <c r="Z414" s="61" t="s">
        <v>196</v>
      </c>
    </row>
    <row r="415" spans="1:26">
      <c r="A415" s="12"/>
      <c r="B415" s="42"/>
      <c r="C415" s="36"/>
      <c r="D415" s="43"/>
      <c r="E415" s="43"/>
      <c r="F415" s="36"/>
      <c r="G415" s="36"/>
      <c r="H415" s="43"/>
      <c r="I415" s="43"/>
      <c r="J415" s="61"/>
      <c r="K415" s="36"/>
      <c r="L415" s="43"/>
      <c r="M415" s="43"/>
      <c r="N415" s="61"/>
      <c r="O415" s="36"/>
      <c r="P415" s="43"/>
      <c r="Q415" s="43"/>
      <c r="R415" s="61"/>
      <c r="S415" s="36"/>
      <c r="T415" s="43"/>
      <c r="U415" s="43"/>
      <c r="V415" s="36"/>
      <c r="W415" s="36"/>
      <c r="X415" s="43"/>
      <c r="Y415" s="43"/>
      <c r="Z415" s="61"/>
    </row>
    <row r="416" spans="1:26">
      <c r="A416" s="12"/>
      <c r="B416" s="38" t="s">
        <v>146</v>
      </c>
      <c r="C416" s="39"/>
      <c r="D416" s="41" t="s">
        <v>190</v>
      </c>
      <c r="E416" s="41"/>
      <c r="F416" s="39"/>
      <c r="G416" s="39"/>
      <c r="H416" s="41" t="s">
        <v>190</v>
      </c>
      <c r="I416" s="41"/>
      <c r="J416" s="39"/>
      <c r="K416" s="39"/>
      <c r="L416" s="41" t="s">
        <v>190</v>
      </c>
      <c r="M416" s="41"/>
      <c r="N416" s="39"/>
      <c r="O416" s="39"/>
      <c r="P416" s="41" t="s">
        <v>602</v>
      </c>
      <c r="Q416" s="41"/>
      <c r="R416" s="40" t="s">
        <v>196</v>
      </c>
      <c r="S416" s="39"/>
      <c r="T416" s="41" t="s">
        <v>190</v>
      </c>
      <c r="U416" s="41"/>
      <c r="V416" s="39"/>
      <c r="W416" s="39"/>
      <c r="X416" s="41" t="s">
        <v>602</v>
      </c>
      <c r="Y416" s="41"/>
      <c r="Z416" s="40" t="s">
        <v>196</v>
      </c>
    </row>
    <row r="417" spans="1:26">
      <c r="A417" s="12"/>
      <c r="B417" s="38"/>
      <c r="C417" s="39"/>
      <c r="D417" s="41"/>
      <c r="E417" s="41"/>
      <c r="F417" s="39"/>
      <c r="G417" s="39"/>
      <c r="H417" s="41"/>
      <c r="I417" s="41"/>
      <c r="J417" s="39"/>
      <c r="K417" s="39"/>
      <c r="L417" s="41"/>
      <c r="M417" s="41"/>
      <c r="N417" s="39"/>
      <c r="O417" s="39"/>
      <c r="P417" s="41"/>
      <c r="Q417" s="41"/>
      <c r="R417" s="40"/>
      <c r="S417" s="39"/>
      <c r="T417" s="41"/>
      <c r="U417" s="41"/>
      <c r="V417" s="39"/>
      <c r="W417" s="39"/>
      <c r="X417" s="41"/>
      <c r="Y417" s="41"/>
      <c r="Z417" s="40"/>
    </row>
    <row r="418" spans="1:26">
      <c r="A418" s="12"/>
      <c r="B418" s="42" t="s">
        <v>834</v>
      </c>
      <c r="C418" s="36"/>
      <c r="D418" s="43" t="s">
        <v>738</v>
      </c>
      <c r="E418" s="43"/>
      <c r="F418" s="61" t="s">
        <v>196</v>
      </c>
      <c r="G418" s="36"/>
      <c r="H418" s="43">
        <v>9.8000000000000007</v>
      </c>
      <c r="I418" s="43"/>
      <c r="J418" s="36"/>
      <c r="K418" s="36"/>
      <c r="L418" s="43" t="s">
        <v>190</v>
      </c>
      <c r="M418" s="43"/>
      <c r="N418" s="36"/>
      <c r="O418" s="36"/>
      <c r="P418" s="43">
        <v>48.7</v>
      </c>
      <c r="Q418" s="43"/>
      <c r="R418" s="36"/>
      <c r="S418" s="36"/>
      <c r="T418" s="43" t="s">
        <v>835</v>
      </c>
      <c r="U418" s="43"/>
      <c r="V418" s="61" t="s">
        <v>196</v>
      </c>
      <c r="W418" s="36"/>
      <c r="X418" s="43" t="s">
        <v>836</v>
      </c>
      <c r="Y418" s="43"/>
      <c r="Z418" s="61" t="s">
        <v>196</v>
      </c>
    </row>
    <row r="419" spans="1:26">
      <c r="A419" s="12"/>
      <c r="B419" s="42"/>
      <c r="C419" s="36"/>
      <c r="D419" s="43"/>
      <c r="E419" s="43"/>
      <c r="F419" s="61"/>
      <c r="G419" s="36"/>
      <c r="H419" s="43"/>
      <c r="I419" s="43"/>
      <c r="J419" s="36"/>
      <c r="K419" s="36"/>
      <c r="L419" s="43"/>
      <c r="M419" s="43"/>
      <c r="N419" s="36"/>
      <c r="O419" s="36"/>
      <c r="P419" s="43"/>
      <c r="Q419" s="43"/>
      <c r="R419" s="36"/>
      <c r="S419" s="36"/>
      <c r="T419" s="43"/>
      <c r="U419" s="43"/>
      <c r="V419" s="61"/>
      <c r="W419" s="36"/>
      <c r="X419" s="43"/>
      <c r="Y419" s="43"/>
      <c r="Z419" s="61"/>
    </row>
    <row r="420" spans="1:26">
      <c r="A420" s="12"/>
      <c r="B420" s="38" t="s">
        <v>813</v>
      </c>
      <c r="C420" s="39"/>
      <c r="D420" s="41">
        <v>19.8</v>
      </c>
      <c r="E420" s="41"/>
      <c r="F420" s="39"/>
      <c r="G420" s="39"/>
      <c r="H420" s="41" t="s">
        <v>190</v>
      </c>
      <c r="I420" s="41"/>
      <c r="J420" s="39"/>
      <c r="K420" s="39"/>
      <c r="L420" s="41" t="s">
        <v>837</v>
      </c>
      <c r="M420" s="41"/>
      <c r="N420" s="40" t="s">
        <v>196</v>
      </c>
      <c r="O420" s="39"/>
      <c r="P420" s="41" t="s">
        <v>190</v>
      </c>
      <c r="Q420" s="41"/>
      <c r="R420" s="39"/>
      <c r="S420" s="39"/>
      <c r="T420" s="41" t="s">
        <v>838</v>
      </c>
      <c r="U420" s="41"/>
      <c r="V420" s="40" t="s">
        <v>196</v>
      </c>
      <c r="W420" s="39"/>
      <c r="X420" s="41" t="s">
        <v>190</v>
      </c>
      <c r="Y420" s="41"/>
      <c r="Z420" s="39"/>
    </row>
    <row r="421" spans="1:26" ht="15.75" thickBot="1">
      <c r="A421" s="12"/>
      <c r="B421" s="38"/>
      <c r="C421" s="39"/>
      <c r="D421" s="44"/>
      <c r="E421" s="44"/>
      <c r="F421" s="45"/>
      <c r="G421" s="39"/>
      <c r="H421" s="44"/>
      <c r="I421" s="44"/>
      <c r="J421" s="45"/>
      <c r="K421" s="39"/>
      <c r="L421" s="44"/>
      <c r="M421" s="44"/>
      <c r="N421" s="94"/>
      <c r="O421" s="39"/>
      <c r="P421" s="44"/>
      <c r="Q421" s="44"/>
      <c r="R421" s="45"/>
      <c r="S421" s="39"/>
      <c r="T421" s="44"/>
      <c r="U421" s="44"/>
      <c r="V421" s="94"/>
      <c r="W421" s="39"/>
      <c r="X421" s="44"/>
      <c r="Y421" s="44"/>
      <c r="Z421" s="45"/>
    </row>
    <row r="422" spans="1:26">
      <c r="A422" s="12"/>
      <c r="B422" s="54" t="s">
        <v>839</v>
      </c>
      <c r="C422" s="36"/>
      <c r="D422" s="47">
        <v>15.8</v>
      </c>
      <c r="E422" s="47"/>
      <c r="F422" s="37"/>
      <c r="G422" s="36"/>
      <c r="H422" s="47" t="s">
        <v>602</v>
      </c>
      <c r="I422" s="47"/>
      <c r="J422" s="57" t="s">
        <v>196</v>
      </c>
      <c r="K422" s="36"/>
      <c r="L422" s="47" t="s">
        <v>840</v>
      </c>
      <c r="M422" s="47"/>
      <c r="N422" s="57" t="s">
        <v>196</v>
      </c>
      <c r="O422" s="36"/>
      <c r="P422" s="47" t="s">
        <v>841</v>
      </c>
      <c r="Q422" s="47"/>
      <c r="R422" s="57" t="s">
        <v>196</v>
      </c>
      <c r="S422" s="36"/>
      <c r="T422" s="47" t="s">
        <v>842</v>
      </c>
      <c r="U422" s="47"/>
      <c r="V422" s="57" t="s">
        <v>196</v>
      </c>
      <c r="W422" s="36"/>
      <c r="X422" s="47" t="s">
        <v>843</v>
      </c>
      <c r="Y422" s="47"/>
      <c r="Z422" s="57" t="s">
        <v>196</v>
      </c>
    </row>
    <row r="423" spans="1:26">
      <c r="A423" s="12"/>
      <c r="B423" s="54"/>
      <c r="C423" s="36"/>
      <c r="D423" s="43"/>
      <c r="E423" s="43"/>
      <c r="F423" s="36"/>
      <c r="G423" s="36"/>
      <c r="H423" s="43"/>
      <c r="I423" s="43"/>
      <c r="J423" s="61"/>
      <c r="K423" s="36"/>
      <c r="L423" s="43"/>
      <c r="M423" s="43"/>
      <c r="N423" s="61"/>
      <c r="O423" s="36"/>
      <c r="P423" s="43"/>
      <c r="Q423" s="43"/>
      <c r="R423" s="61"/>
      <c r="S423" s="36"/>
      <c r="T423" s="43"/>
      <c r="U423" s="43"/>
      <c r="V423" s="61"/>
      <c r="W423" s="36"/>
      <c r="X423" s="43"/>
      <c r="Y423" s="43"/>
      <c r="Z423" s="61"/>
    </row>
    <row r="424" spans="1:26">
      <c r="A424" s="12"/>
      <c r="B424" s="55" t="s">
        <v>148</v>
      </c>
      <c r="C424" s="39"/>
      <c r="D424" s="41"/>
      <c r="E424" s="41"/>
      <c r="F424" s="39"/>
      <c r="G424" s="39"/>
      <c r="H424" s="41"/>
      <c r="I424" s="41"/>
      <c r="J424" s="39"/>
      <c r="K424" s="39"/>
      <c r="L424" s="41"/>
      <c r="M424" s="41"/>
      <c r="N424" s="39"/>
      <c r="O424" s="39"/>
      <c r="P424" s="41"/>
      <c r="Q424" s="41"/>
      <c r="R424" s="39"/>
      <c r="S424" s="39"/>
      <c r="T424" s="41"/>
      <c r="U424" s="41"/>
      <c r="V424" s="39"/>
      <c r="W424" s="39"/>
      <c r="X424" s="41"/>
      <c r="Y424" s="41"/>
      <c r="Z424" s="39"/>
    </row>
    <row r="425" spans="1:26">
      <c r="A425" s="12"/>
      <c r="B425" s="55"/>
      <c r="C425" s="39"/>
      <c r="D425" s="41"/>
      <c r="E425" s="41"/>
      <c r="F425" s="39"/>
      <c r="G425" s="39"/>
      <c r="H425" s="41"/>
      <c r="I425" s="41"/>
      <c r="J425" s="39"/>
      <c r="K425" s="39"/>
      <c r="L425" s="41"/>
      <c r="M425" s="41"/>
      <c r="N425" s="39"/>
      <c r="O425" s="39"/>
      <c r="P425" s="41"/>
      <c r="Q425" s="41"/>
      <c r="R425" s="39"/>
      <c r="S425" s="39"/>
      <c r="T425" s="41"/>
      <c r="U425" s="41"/>
      <c r="V425" s="39"/>
      <c r="W425" s="39"/>
      <c r="X425" s="41"/>
      <c r="Y425" s="41"/>
      <c r="Z425" s="39"/>
    </row>
    <row r="426" spans="1:26">
      <c r="A426" s="12"/>
      <c r="B426" s="42" t="s">
        <v>806</v>
      </c>
      <c r="C426" s="36"/>
      <c r="D426" s="43" t="s">
        <v>190</v>
      </c>
      <c r="E426" s="43"/>
      <c r="F426" s="36"/>
      <c r="G426" s="36"/>
      <c r="H426" s="43" t="s">
        <v>836</v>
      </c>
      <c r="I426" s="43"/>
      <c r="J426" s="61" t="s">
        <v>196</v>
      </c>
      <c r="K426" s="36"/>
      <c r="L426" s="43" t="s">
        <v>190</v>
      </c>
      <c r="M426" s="43"/>
      <c r="N426" s="36"/>
      <c r="O426" s="36"/>
      <c r="P426" s="43" t="s">
        <v>802</v>
      </c>
      <c r="Q426" s="43"/>
      <c r="R426" s="61" t="s">
        <v>196</v>
      </c>
      <c r="S426" s="36"/>
      <c r="T426" s="43" t="s">
        <v>190</v>
      </c>
      <c r="U426" s="43"/>
      <c r="V426" s="36"/>
      <c r="W426" s="36"/>
      <c r="X426" s="43" t="s">
        <v>306</v>
      </c>
      <c r="Y426" s="43"/>
      <c r="Z426" s="61" t="s">
        <v>196</v>
      </c>
    </row>
    <row r="427" spans="1:26">
      <c r="A427" s="12"/>
      <c r="B427" s="42"/>
      <c r="C427" s="36"/>
      <c r="D427" s="43"/>
      <c r="E427" s="43"/>
      <c r="F427" s="36"/>
      <c r="G427" s="36"/>
      <c r="H427" s="43"/>
      <c r="I427" s="43"/>
      <c r="J427" s="61"/>
      <c r="K427" s="36"/>
      <c r="L427" s="43"/>
      <c r="M427" s="43"/>
      <c r="N427" s="36"/>
      <c r="O427" s="36"/>
      <c r="P427" s="43"/>
      <c r="Q427" s="43"/>
      <c r="R427" s="61"/>
      <c r="S427" s="36"/>
      <c r="T427" s="43"/>
      <c r="U427" s="43"/>
      <c r="V427" s="36"/>
      <c r="W427" s="36"/>
      <c r="X427" s="43"/>
      <c r="Y427" s="43"/>
      <c r="Z427" s="61"/>
    </row>
    <row r="428" spans="1:26">
      <c r="A428" s="12"/>
      <c r="B428" s="38" t="s">
        <v>154</v>
      </c>
      <c r="C428" s="39"/>
      <c r="D428" s="41" t="s">
        <v>615</v>
      </c>
      <c r="E428" s="41"/>
      <c r="F428" s="40" t="s">
        <v>196</v>
      </c>
      <c r="G428" s="39"/>
      <c r="H428" s="41" t="s">
        <v>190</v>
      </c>
      <c r="I428" s="41"/>
      <c r="J428" s="39"/>
      <c r="K428" s="39"/>
      <c r="L428" s="41" t="s">
        <v>190</v>
      </c>
      <c r="M428" s="41"/>
      <c r="N428" s="39"/>
      <c r="O428" s="39"/>
      <c r="P428" s="41" t="s">
        <v>835</v>
      </c>
      <c r="Q428" s="41"/>
      <c r="R428" s="40" t="s">
        <v>196</v>
      </c>
      <c r="S428" s="39"/>
      <c r="T428" s="41">
        <v>61.4</v>
      </c>
      <c r="U428" s="41"/>
      <c r="V428" s="39"/>
      <c r="W428" s="39"/>
      <c r="X428" s="41" t="s">
        <v>615</v>
      </c>
      <c r="Y428" s="41"/>
      <c r="Z428" s="40" t="s">
        <v>196</v>
      </c>
    </row>
    <row r="429" spans="1:26">
      <c r="A429" s="12"/>
      <c r="B429" s="38"/>
      <c r="C429" s="39"/>
      <c r="D429" s="41"/>
      <c r="E429" s="41"/>
      <c r="F429" s="40"/>
      <c r="G429" s="39"/>
      <c r="H429" s="41"/>
      <c r="I429" s="41"/>
      <c r="J429" s="39"/>
      <c r="K429" s="39"/>
      <c r="L429" s="41"/>
      <c r="M429" s="41"/>
      <c r="N429" s="39"/>
      <c r="O429" s="39"/>
      <c r="P429" s="41"/>
      <c r="Q429" s="41"/>
      <c r="R429" s="40"/>
      <c r="S429" s="39"/>
      <c r="T429" s="41"/>
      <c r="U429" s="41"/>
      <c r="V429" s="39"/>
      <c r="W429" s="39"/>
      <c r="X429" s="41"/>
      <c r="Y429" s="41"/>
      <c r="Z429" s="40"/>
    </row>
    <row r="430" spans="1:26">
      <c r="A430" s="12"/>
      <c r="B430" s="42" t="s">
        <v>844</v>
      </c>
      <c r="C430" s="36"/>
      <c r="D430" s="43" t="s">
        <v>190</v>
      </c>
      <c r="E430" s="43"/>
      <c r="F430" s="36"/>
      <c r="G430" s="36"/>
      <c r="H430" s="43" t="s">
        <v>557</v>
      </c>
      <c r="I430" s="43"/>
      <c r="J430" s="61" t="s">
        <v>196</v>
      </c>
      <c r="K430" s="36"/>
      <c r="L430" s="43" t="s">
        <v>190</v>
      </c>
      <c r="M430" s="43"/>
      <c r="N430" s="36"/>
      <c r="O430" s="36"/>
      <c r="P430" s="43" t="s">
        <v>190</v>
      </c>
      <c r="Q430" s="43"/>
      <c r="R430" s="36"/>
      <c r="S430" s="36"/>
      <c r="T430" s="43" t="s">
        <v>190</v>
      </c>
      <c r="U430" s="43"/>
      <c r="V430" s="36"/>
      <c r="W430" s="36"/>
      <c r="X430" s="43" t="s">
        <v>557</v>
      </c>
      <c r="Y430" s="43"/>
      <c r="Z430" s="61" t="s">
        <v>196</v>
      </c>
    </row>
    <row r="431" spans="1:26">
      <c r="A431" s="12"/>
      <c r="B431" s="42"/>
      <c r="C431" s="36"/>
      <c r="D431" s="43"/>
      <c r="E431" s="43"/>
      <c r="F431" s="36"/>
      <c r="G431" s="36"/>
      <c r="H431" s="43"/>
      <c r="I431" s="43"/>
      <c r="J431" s="61"/>
      <c r="K431" s="36"/>
      <c r="L431" s="43"/>
      <c r="M431" s="43"/>
      <c r="N431" s="36"/>
      <c r="O431" s="36"/>
      <c r="P431" s="43"/>
      <c r="Q431" s="43"/>
      <c r="R431" s="36"/>
      <c r="S431" s="36"/>
      <c r="T431" s="43"/>
      <c r="U431" s="43"/>
      <c r="V431" s="36"/>
      <c r="W431" s="36"/>
      <c r="X431" s="43"/>
      <c r="Y431" s="43"/>
      <c r="Z431" s="61"/>
    </row>
    <row r="432" spans="1:26">
      <c r="A432" s="12"/>
      <c r="B432" s="38" t="s">
        <v>813</v>
      </c>
      <c r="C432" s="39"/>
      <c r="D432" s="41" t="s">
        <v>190</v>
      </c>
      <c r="E432" s="41"/>
      <c r="F432" s="39"/>
      <c r="G432" s="39"/>
      <c r="H432" s="41">
        <v>14.7</v>
      </c>
      <c r="I432" s="41"/>
      <c r="J432" s="39"/>
      <c r="K432" s="39"/>
      <c r="L432" s="41" t="s">
        <v>190</v>
      </c>
      <c r="M432" s="41"/>
      <c r="N432" s="39"/>
      <c r="O432" s="39"/>
      <c r="P432" s="41" t="s">
        <v>845</v>
      </c>
      <c r="Q432" s="41"/>
      <c r="R432" s="40" t="s">
        <v>196</v>
      </c>
      <c r="S432" s="39"/>
      <c r="T432" s="41">
        <v>5.7</v>
      </c>
      <c r="U432" s="41"/>
      <c r="V432" s="39"/>
      <c r="W432" s="39"/>
      <c r="X432" s="41" t="s">
        <v>190</v>
      </c>
      <c r="Y432" s="41"/>
      <c r="Z432" s="39"/>
    </row>
    <row r="433" spans="1:26" ht="15.75" thickBot="1">
      <c r="A433" s="12"/>
      <c r="B433" s="38"/>
      <c r="C433" s="39"/>
      <c r="D433" s="44"/>
      <c r="E433" s="44"/>
      <c r="F433" s="45"/>
      <c r="G433" s="39"/>
      <c r="H433" s="44"/>
      <c r="I433" s="44"/>
      <c r="J433" s="45"/>
      <c r="K433" s="39"/>
      <c r="L433" s="44"/>
      <c r="M433" s="44"/>
      <c r="N433" s="45"/>
      <c r="O433" s="39"/>
      <c r="P433" s="44"/>
      <c r="Q433" s="44"/>
      <c r="R433" s="94"/>
      <c r="S433" s="39"/>
      <c r="T433" s="44"/>
      <c r="U433" s="44"/>
      <c r="V433" s="45"/>
      <c r="W433" s="39"/>
      <c r="X433" s="44"/>
      <c r="Y433" s="44"/>
      <c r="Z433" s="45"/>
    </row>
    <row r="434" spans="1:26">
      <c r="A434" s="12"/>
      <c r="B434" s="54" t="s">
        <v>815</v>
      </c>
      <c r="C434" s="36"/>
      <c r="D434" s="47" t="s">
        <v>615</v>
      </c>
      <c r="E434" s="47"/>
      <c r="F434" s="57" t="s">
        <v>196</v>
      </c>
      <c r="G434" s="36"/>
      <c r="H434" s="47">
        <v>9.6</v>
      </c>
      <c r="I434" s="47"/>
      <c r="J434" s="37"/>
      <c r="K434" s="36"/>
      <c r="L434" s="47" t="s">
        <v>190</v>
      </c>
      <c r="M434" s="47"/>
      <c r="N434" s="37"/>
      <c r="O434" s="36"/>
      <c r="P434" s="47" t="s">
        <v>846</v>
      </c>
      <c r="Q434" s="47"/>
      <c r="R434" s="57" t="s">
        <v>196</v>
      </c>
      <c r="S434" s="36"/>
      <c r="T434" s="47">
        <v>67.099999999999994</v>
      </c>
      <c r="U434" s="47"/>
      <c r="V434" s="37"/>
      <c r="W434" s="36"/>
      <c r="X434" s="47" t="s">
        <v>847</v>
      </c>
      <c r="Y434" s="47"/>
      <c r="Z434" s="57" t="s">
        <v>196</v>
      </c>
    </row>
    <row r="435" spans="1:26">
      <c r="A435" s="12"/>
      <c r="B435" s="54"/>
      <c r="C435" s="36"/>
      <c r="D435" s="43"/>
      <c r="E435" s="43"/>
      <c r="F435" s="61"/>
      <c r="G435" s="36"/>
      <c r="H435" s="43"/>
      <c r="I435" s="43"/>
      <c r="J435" s="36"/>
      <c r="K435" s="36"/>
      <c r="L435" s="43"/>
      <c r="M435" s="43"/>
      <c r="N435" s="36"/>
      <c r="O435" s="36"/>
      <c r="P435" s="43"/>
      <c r="Q435" s="43"/>
      <c r="R435" s="61"/>
      <c r="S435" s="36"/>
      <c r="T435" s="43"/>
      <c r="U435" s="43"/>
      <c r="V435" s="36"/>
      <c r="W435" s="36"/>
      <c r="X435" s="43"/>
      <c r="Y435" s="43"/>
      <c r="Z435" s="61"/>
    </row>
    <row r="436" spans="1:26">
      <c r="A436" s="12"/>
      <c r="B436" s="55" t="s">
        <v>819</v>
      </c>
      <c r="C436" s="39"/>
      <c r="D436" s="41" t="s">
        <v>190</v>
      </c>
      <c r="E436" s="41"/>
      <c r="F436" s="39"/>
      <c r="G436" s="39"/>
      <c r="H436" s="41" t="s">
        <v>300</v>
      </c>
      <c r="I436" s="41"/>
      <c r="J436" s="40" t="s">
        <v>196</v>
      </c>
      <c r="K436" s="39"/>
      <c r="L436" s="41" t="s">
        <v>190</v>
      </c>
      <c r="M436" s="41"/>
      <c r="N436" s="39"/>
      <c r="O436" s="39"/>
      <c r="P436" s="41" t="s">
        <v>848</v>
      </c>
      <c r="Q436" s="41"/>
      <c r="R436" s="40" t="s">
        <v>196</v>
      </c>
      <c r="S436" s="39"/>
      <c r="T436" s="41" t="s">
        <v>190</v>
      </c>
      <c r="U436" s="41"/>
      <c r="V436" s="39"/>
      <c r="W436" s="39"/>
      <c r="X436" s="41" t="s">
        <v>808</v>
      </c>
      <c r="Y436" s="41"/>
      <c r="Z436" s="40" t="s">
        <v>196</v>
      </c>
    </row>
    <row r="437" spans="1:26">
      <c r="A437" s="12"/>
      <c r="B437" s="55"/>
      <c r="C437" s="39"/>
      <c r="D437" s="41"/>
      <c r="E437" s="41"/>
      <c r="F437" s="39"/>
      <c r="G437" s="39"/>
      <c r="H437" s="41"/>
      <c r="I437" s="41"/>
      <c r="J437" s="40"/>
      <c r="K437" s="39"/>
      <c r="L437" s="41"/>
      <c r="M437" s="41"/>
      <c r="N437" s="39"/>
      <c r="O437" s="39"/>
      <c r="P437" s="41"/>
      <c r="Q437" s="41"/>
      <c r="R437" s="40"/>
      <c r="S437" s="39"/>
      <c r="T437" s="41"/>
      <c r="U437" s="41"/>
      <c r="V437" s="39"/>
      <c r="W437" s="39"/>
      <c r="X437" s="41"/>
      <c r="Y437" s="41"/>
      <c r="Z437" s="40"/>
    </row>
    <row r="438" spans="1:26">
      <c r="A438" s="12"/>
      <c r="B438" s="54" t="s">
        <v>157</v>
      </c>
      <c r="C438" s="36"/>
      <c r="D438" s="43" t="s">
        <v>849</v>
      </c>
      <c r="E438" s="43"/>
      <c r="F438" s="61" t="s">
        <v>196</v>
      </c>
      <c r="G438" s="36"/>
      <c r="H438" s="43" t="s">
        <v>300</v>
      </c>
      <c r="I438" s="43"/>
      <c r="J438" s="61" t="s">
        <v>196</v>
      </c>
      <c r="K438" s="36"/>
      <c r="L438" s="43" t="s">
        <v>307</v>
      </c>
      <c r="M438" s="43"/>
      <c r="N438" s="61" t="s">
        <v>196</v>
      </c>
      <c r="O438" s="36"/>
      <c r="P438" s="43" t="s">
        <v>812</v>
      </c>
      <c r="Q438" s="43"/>
      <c r="R438" s="61" t="s">
        <v>196</v>
      </c>
      <c r="S438" s="36"/>
      <c r="T438" s="43" t="s">
        <v>190</v>
      </c>
      <c r="U438" s="43"/>
      <c r="V438" s="36"/>
      <c r="W438" s="36"/>
      <c r="X438" s="43" t="s">
        <v>850</v>
      </c>
      <c r="Y438" s="43"/>
      <c r="Z438" s="61" t="s">
        <v>196</v>
      </c>
    </row>
    <row r="439" spans="1:26">
      <c r="A439" s="12"/>
      <c r="B439" s="54"/>
      <c r="C439" s="36"/>
      <c r="D439" s="43"/>
      <c r="E439" s="43"/>
      <c r="F439" s="61"/>
      <c r="G439" s="36"/>
      <c r="H439" s="43"/>
      <c r="I439" s="43"/>
      <c r="J439" s="61"/>
      <c r="K439" s="36"/>
      <c r="L439" s="43"/>
      <c r="M439" s="43"/>
      <c r="N439" s="61"/>
      <c r="O439" s="36"/>
      <c r="P439" s="43"/>
      <c r="Q439" s="43"/>
      <c r="R439" s="61"/>
      <c r="S439" s="36"/>
      <c r="T439" s="43"/>
      <c r="U439" s="43"/>
      <c r="V439" s="36"/>
      <c r="W439" s="36"/>
      <c r="X439" s="43"/>
      <c r="Y439" s="43"/>
      <c r="Z439" s="61"/>
    </row>
    <row r="440" spans="1:26">
      <c r="A440" s="12"/>
      <c r="B440" s="55" t="s">
        <v>158</v>
      </c>
      <c r="C440" s="39"/>
      <c r="D440" s="41">
        <v>27.2</v>
      </c>
      <c r="E440" s="41"/>
      <c r="F440" s="39"/>
      <c r="G440" s="39"/>
      <c r="H440" s="41">
        <v>0.1</v>
      </c>
      <c r="I440" s="41"/>
      <c r="J440" s="39"/>
      <c r="K440" s="39"/>
      <c r="L440" s="41">
        <v>2.4</v>
      </c>
      <c r="M440" s="41"/>
      <c r="N440" s="39"/>
      <c r="O440" s="39"/>
      <c r="P440" s="41">
        <v>79.3</v>
      </c>
      <c r="Q440" s="41"/>
      <c r="R440" s="39"/>
      <c r="S440" s="39"/>
      <c r="T440" s="41" t="s">
        <v>190</v>
      </c>
      <c r="U440" s="41"/>
      <c r="V440" s="39"/>
      <c r="W440" s="39"/>
      <c r="X440" s="41">
        <v>109</v>
      </c>
      <c r="Y440" s="41"/>
      <c r="Z440" s="39"/>
    </row>
    <row r="441" spans="1:26" ht="15.75" thickBot="1">
      <c r="A441" s="12"/>
      <c r="B441" s="55"/>
      <c r="C441" s="39"/>
      <c r="D441" s="44"/>
      <c r="E441" s="44"/>
      <c r="F441" s="45"/>
      <c r="G441" s="39"/>
      <c r="H441" s="44"/>
      <c r="I441" s="44"/>
      <c r="J441" s="45"/>
      <c r="K441" s="39"/>
      <c r="L441" s="44"/>
      <c r="M441" s="44"/>
      <c r="N441" s="45"/>
      <c r="O441" s="39"/>
      <c r="P441" s="44"/>
      <c r="Q441" s="44"/>
      <c r="R441" s="45"/>
      <c r="S441" s="39"/>
      <c r="T441" s="44"/>
      <c r="U441" s="44"/>
      <c r="V441" s="45"/>
      <c r="W441" s="39"/>
      <c r="X441" s="44"/>
      <c r="Y441" s="44"/>
      <c r="Z441" s="45"/>
    </row>
    <row r="442" spans="1:26">
      <c r="A442" s="12"/>
      <c r="B442" s="54" t="s">
        <v>159</v>
      </c>
      <c r="C442" s="36"/>
      <c r="D442" s="57" t="s">
        <v>189</v>
      </c>
      <c r="E442" s="47">
        <v>16.100000000000001</v>
      </c>
      <c r="F442" s="37"/>
      <c r="G442" s="36"/>
      <c r="H442" s="57" t="s">
        <v>189</v>
      </c>
      <c r="I442" s="47" t="s">
        <v>190</v>
      </c>
      <c r="J442" s="37"/>
      <c r="K442" s="36"/>
      <c r="L442" s="57" t="s">
        <v>189</v>
      </c>
      <c r="M442" s="47">
        <v>1.9</v>
      </c>
      <c r="N442" s="37"/>
      <c r="O442" s="36"/>
      <c r="P442" s="57" t="s">
        <v>189</v>
      </c>
      <c r="Q442" s="47">
        <v>60.1</v>
      </c>
      <c r="R442" s="37"/>
      <c r="S442" s="36"/>
      <c r="T442" s="57" t="s">
        <v>189</v>
      </c>
      <c r="U442" s="47" t="s">
        <v>190</v>
      </c>
      <c r="V442" s="37"/>
      <c r="W442" s="36"/>
      <c r="X442" s="57" t="s">
        <v>189</v>
      </c>
      <c r="Y442" s="47">
        <v>78.099999999999994</v>
      </c>
      <c r="Z442" s="37"/>
    </row>
    <row r="443" spans="1:26" ht="15.75" thickBot="1">
      <c r="A443" s="12"/>
      <c r="B443" s="54"/>
      <c r="C443" s="36"/>
      <c r="D443" s="58"/>
      <c r="E443" s="59"/>
      <c r="F443" s="60"/>
      <c r="G443" s="36"/>
      <c r="H443" s="58"/>
      <c r="I443" s="59"/>
      <c r="J443" s="60"/>
      <c r="K443" s="36"/>
      <c r="L443" s="58"/>
      <c r="M443" s="59"/>
      <c r="N443" s="60"/>
      <c r="O443" s="36"/>
      <c r="P443" s="58"/>
      <c r="Q443" s="59"/>
      <c r="R443" s="60"/>
      <c r="S443" s="36"/>
      <c r="T443" s="58"/>
      <c r="U443" s="59"/>
      <c r="V443" s="60"/>
      <c r="W443" s="36"/>
      <c r="X443" s="58"/>
      <c r="Y443" s="59"/>
      <c r="Z443" s="60"/>
    </row>
    <row r="444" spans="1:26" ht="15.75" thickTop="1"/>
  </sheetData>
  <mergeCells count="3313">
    <mergeCell ref="B398:Z398"/>
    <mergeCell ref="B399:Z399"/>
    <mergeCell ref="B400:Z400"/>
    <mergeCell ref="B340:Z340"/>
    <mergeCell ref="B341:Z341"/>
    <mergeCell ref="A342:A443"/>
    <mergeCell ref="B342:Z342"/>
    <mergeCell ref="B343:Z343"/>
    <mergeCell ref="B344:Z344"/>
    <mergeCell ref="B345:Z345"/>
    <mergeCell ref="B346:Z346"/>
    <mergeCell ref="B396:Z396"/>
    <mergeCell ref="B397:Z397"/>
    <mergeCell ref="B293:Z293"/>
    <mergeCell ref="B294:Z294"/>
    <mergeCell ref="B295:Z295"/>
    <mergeCell ref="B296:Z296"/>
    <mergeCell ref="B297:Z297"/>
    <mergeCell ref="B339:Z339"/>
    <mergeCell ref="B287:Z287"/>
    <mergeCell ref="B288:Z288"/>
    <mergeCell ref="B289:Z289"/>
    <mergeCell ref="B290:Z290"/>
    <mergeCell ref="B291:Z291"/>
    <mergeCell ref="B292:Z292"/>
    <mergeCell ref="B281:Z281"/>
    <mergeCell ref="B282:Z282"/>
    <mergeCell ref="B283:Z283"/>
    <mergeCell ref="B284:Z284"/>
    <mergeCell ref="B285:Z285"/>
    <mergeCell ref="B286:Z286"/>
    <mergeCell ref="B275:Z275"/>
    <mergeCell ref="B276:Z276"/>
    <mergeCell ref="B277:Z277"/>
    <mergeCell ref="B278:Z278"/>
    <mergeCell ref="B279:Z279"/>
    <mergeCell ref="B280:Z280"/>
    <mergeCell ref="B269:Z269"/>
    <mergeCell ref="B270:Z270"/>
    <mergeCell ref="B271:Z271"/>
    <mergeCell ref="B272:Z272"/>
    <mergeCell ref="B273:Z273"/>
    <mergeCell ref="B274:Z274"/>
    <mergeCell ref="B225:Z225"/>
    <mergeCell ref="B226:Z226"/>
    <mergeCell ref="B227:Z227"/>
    <mergeCell ref="B228:Z228"/>
    <mergeCell ref="B267:Z267"/>
    <mergeCell ref="B268:Z268"/>
    <mergeCell ref="B219:Z219"/>
    <mergeCell ref="B220:Z220"/>
    <mergeCell ref="B221:Z221"/>
    <mergeCell ref="B222:Z222"/>
    <mergeCell ref="B223:Z223"/>
    <mergeCell ref="B224:Z224"/>
    <mergeCell ref="B213:Z213"/>
    <mergeCell ref="B214:Z214"/>
    <mergeCell ref="B215:Z215"/>
    <mergeCell ref="B216:Z216"/>
    <mergeCell ref="B217:Z217"/>
    <mergeCell ref="B218:Z218"/>
    <mergeCell ref="B207:Z207"/>
    <mergeCell ref="B208:Z208"/>
    <mergeCell ref="B209:Z209"/>
    <mergeCell ref="B210:Z210"/>
    <mergeCell ref="B211:Z211"/>
    <mergeCell ref="B212:Z212"/>
    <mergeCell ref="B201:Z201"/>
    <mergeCell ref="B202:Z202"/>
    <mergeCell ref="B203:Z203"/>
    <mergeCell ref="B204:Z204"/>
    <mergeCell ref="B205:Z205"/>
    <mergeCell ref="B206:Z206"/>
    <mergeCell ref="B154:Z154"/>
    <mergeCell ref="B155:Z155"/>
    <mergeCell ref="B156:Z156"/>
    <mergeCell ref="B157:Z157"/>
    <mergeCell ref="B158:Z158"/>
    <mergeCell ref="B159:Z159"/>
    <mergeCell ref="B59:Z59"/>
    <mergeCell ref="B60:Z60"/>
    <mergeCell ref="B61:Z61"/>
    <mergeCell ref="A110:A341"/>
    <mergeCell ref="B110:Z110"/>
    <mergeCell ref="B111:Z111"/>
    <mergeCell ref="B112:Z112"/>
    <mergeCell ref="B113:Z113"/>
    <mergeCell ref="B114:Z114"/>
    <mergeCell ref="B153:Z153"/>
    <mergeCell ref="B5:Z5"/>
    <mergeCell ref="B6:Z6"/>
    <mergeCell ref="B7:Z7"/>
    <mergeCell ref="B8:Z8"/>
    <mergeCell ref="B57:Z57"/>
    <mergeCell ref="B58:Z58"/>
    <mergeCell ref="W442:W443"/>
    <mergeCell ref="X442:X443"/>
    <mergeCell ref="Y442:Y443"/>
    <mergeCell ref="Z442:Z443"/>
    <mergeCell ref="A1:A2"/>
    <mergeCell ref="B1:Z1"/>
    <mergeCell ref="B2:Z2"/>
    <mergeCell ref="B3:Z3"/>
    <mergeCell ref="A4:A109"/>
    <mergeCell ref="B4:Z4"/>
    <mergeCell ref="Q442:Q443"/>
    <mergeCell ref="R442:R443"/>
    <mergeCell ref="S442:S443"/>
    <mergeCell ref="T442:T443"/>
    <mergeCell ref="U442:U443"/>
    <mergeCell ref="V442:V443"/>
    <mergeCell ref="K442:K443"/>
    <mergeCell ref="L442:L443"/>
    <mergeCell ref="M442:M443"/>
    <mergeCell ref="N442:N443"/>
    <mergeCell ref="O442:O443"/>
    <mergeCell ref="P442:P443"/>
    <mergeCell ref="Z440:Z441"/>
    <mergeCell ref="B442:B443"/>
    <mergeCell ref="C442:C443"/>
    <mergeCell ref="D442:D443"/>
    <mergeCell ref="E442:E443"/>
    <mergeCell ref="F442:F443"/>
    <mergeCell ref="G442:G443"/>
    <mergeCell ref="H442:H443"/>
    <mergeCell ref="I442:I443"/>
    <mergeCell ref="J442:J443"/>
    <mergeCell ref="R440:R441"/>
    <mergeCell ref="S440:S441"/>
    <mergeCell ref="T440:U441"/>
    <mergeCell ref="V440:V441"/>
    <mergeCell ref="W440:W441"/>
    <mergeCell ref="X440:Y441"/>
    <mergeCell ref="J440:J441"/>
    <mergeCell ref="K440:K441"/>
    <mergeCell ref="L440:M441"/>
    <mergeCell ref="N440:N441"/>
    <mergeCell ref="O440:O441"/>
    <mergeCell ref="P440:Q441"/>
    <mergeCell ref="V438:V439"/>
    <mergeCell ref="W438:W439"/>
    <mergeCell ref="X438:Y439"/>
    <mergeCell ref="Z438:Z439"/>
    <mergeCell ref="B440:B441"/>
    <mergeCell ref="C440:C441"/>
    <mergeCell ref="D440:E441"/>
    <mergeCell ref="F440:F441"/>
    <mergeCell ref="G440:G441"/>
    <mergeCell ref="H440:I441"/>
    <mergeCell ref="N438:N439"/>
    <mergeCell ref="O438:O439"/>
    <mergeCell ref="P438:Q439"/>
    <mergeCell ref="R438:R439"/>
    <mergeCell ref="S438:S439"/>
    <mergeCell ref="T438:U439"/>
    <mergeCell ref="Z436:Z437"/>
    <mergeCell ref="B438:B439"/>
    <mergeCell ref="C438:C439"/>
    <mergeCell ref="D438:E439"/>
    <mergeCell ref="F438:F439"/>
    <mergeCell ref="G438:G439"/>
    <mergeCell ref="H438:I439"/>
    <mergeCell ref="J438:J439"/>
    <mergeCell ref="K438:K439"/>
    <mergeCell ref="L438:M439"/>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B412:B413"/>
    <mergeCell ref="C412:C413"/>
    <mergeCell ref="D412:E413"/>
    <mergeCell ref="F412:F413"/>
    <mergeCell ref="G412:G413"/>
    <mergeCell ref="H412:I413"/>
    <mergeCell ref="S410:S411"/>
    <mergeCell ref="T410:U411"/>
    <mergeCell ref="V410:V411"/>
    <mergeCell ref="W410:W411"/>
    <mergeCell ref="X410:Y411"/>
    <mergeCell ref="Z410:Z411"/>
    <mergeCell ref="K410:K411"/>
    <mergeCell ref="L410:M411"/>
    <mergeCell ref="N410:N411"/>
    <mergeCell ref="O410:O411"/>
    <mergeCell ref="P410:Q411"/>
    <mergeCell ref="R410:R411"/>
    <mergeCell ref="V408:V409"/>
    <mergeCell ref="W408:W409"/>
    <mergeCell ref="X408:Z409"/>
    <mergeCell ref="B410:B411"/>
    <mergeCell ref="C410:C411"/>
    <mergeCell ref="D410:E411"/>
    <mergeCell ref="F410:F411"/>
    <mergeCell ref="G410:G411"/>
    <mergeCell ref="H410:I411"/>
    <mergeCell ref="J410:J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T406:T407"/>
    <mergeCell ref="U406:U407"/>
    <mergeCell ref="V406:V407"/>
    <mergeCell ref="W406:W407"/>
    <mergeCell ref="X406:X407"/>
    <mergeCell ref="Y406:Y407"/>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S403:S405"/>
    <mergeCell ref="T403:V403"/>
    <mergeCell ref="T404:V404"/>
    <mergeCell ref="T405:V405"/>
    <mergeCell ref="W403:W405"/>
    <mergeCell ref="X403:Z405"/>
    <mergeCell ref="L403:N403"/>
    <mergeCell ref="L404:N404"/>
    <mergeCell ref="L405:N405"/>
    <mergeCell ref="O403:O405"/>
    <mergeCell ref="P403:R403"/>
    <mergeCell ref="P404:R404"/>
    <mergeCell ref="P405:R405"/>
    <mergeCell ref="Z394:Z395"/>
    <mergeCell ref="B401:Z401"/>
    <mergeCell ref="B403:B405"/>
    <mergeCell ref="C403:C405"/>
    <mergeCell ref="D403:F403"/>
    <mergeCell ref="D404:F404"/>
    <mergeCell ref="D405:F405"/>
    <mergeCell ref="G403:G405"/>
    <mergeCell ref="H403:J405"/>
    <mergeCell ref="K403:K405"/>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V392:V393"/>
    <mergeCell ref="W392:W393"/>
    <mergeCell ref="X392:Y393"/>
    <mergeCell ref="Z392:Z393"/>
    <mergeCell ref="B394:B395"/>
    <mergeCell ref="C394:C395"/>
    <mergeCell ref="D394:D395"/>
    <mergeCell ref="E394:E395"/>
    <mergeCell ref="F394:F395"/>
    <mergeCell ref="G394:G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V380:V381"/>
    <mergeCell ref="W380:W381"/>
    <mergeCell ref="X380:Y381"/>
    <mergeCell ref="Z380:Z381"/>
    <mergeCell ref="B382:B383"/>
    <mergeCell ref="C382:C383"/>
    <mergeCell ref="D382:E383"/>
    <mergeCell ref="F382:F383"/>
    <mergeCell ref="G382:G383"/>
    <mergeCell ref="H382:I383"/>
    <mergeCell ref="N380:N381"/>
    <mergeCell ref="O380:O381"/>
    <mergeCell ref="P380:Q381"/>
    <mergeCell ref="R380:R381"/>
    <mergeCell ref="S380:S381"/>
    <mergeCell ref="T380:U381"/>
    <mergeCell ref="Z378:Z379"/>
    <mergeCell ref="B380:B381"/>
    <mergeCell ref="C380:C381"/>
    <mergeCell ref="D380:E381"/>
    <mergeCell ref="F380:F381"/>
    <mergeCell ref="G380:G381"/>
    <mergeCell ref="H380:I381"/>
    <mergeCell ref="J380:J381"/>
    <mergeCell ref="K380:K381"/>
    <mergeCell ref="L380:M381"/>
    <mergeCell ref="R378:R379"/>
    <mergeCell ref="S378:S379"/>
    <mergeCell ref="T378:U379"/>
    <mergeCell ref="V378:V379"/>
    <mergeCell ref="W378:W379"/>
    <mergeCell ref="X378:Y379"/>
    <mergeCell ref="J378:J379"/>
    <mergeCell ref="K378:K379"/>
    <mergeCell ref="L378:M379"/>
    <mergeCell ref="N378:N379"/>
    <mergeCell ref="O378:O379"/>
    <mergeCell ref="P378:Q379"/>
    <mergeCell ref="V376:V377"/>
    <mergeCell ref="W376:W377"/>
    <mergeCell ref="X376:Y377"/>
    <mergeCell ref="Z376:Z377"/>
    <mergeCell ref="B378:B379"/>
    <mergeCell ref="C378:C379"/>
    <mergeCell ref="D378:E379"/>
    <mergeCell ref="F378:F379"/>
    <mergeCell ref="G378:G379"/>
    <mergeCell ref="H378:I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B374:B375"/>
    <mergeCell ref="C374:C375"/>
    <mergeCell ref="D374:E375"/>
    <mergeCell ref="F374:F375"/>
    <mergeCell ref="G374:G375"/>
    <mergeCell ref="H374:I375"/>
    <mergeCell ref="X371:Y372"/>
    <mergeCell ref="Z371:Z372"/>
    <mergeCell ref="D373:F373"/>
    <mergeCell ref="H373:J373"/>
    <mergeCell ref="L373:N373"/>
    <mergeCell ref="P373:R373"/>
    <mergeCell ref="T373:V373"/>
    <mergeCell ref="X373:Z373"/>
    <mergeCell ref="P371:Q372"/>
    <mergeCell ref="R371:R372"/>
    <mergeCell ref="S371:S372"/>
    <mergeCell ref="T371:U372"/>
    <mergeCell ref="V371:V372"/>
    <mergeCell ref="W371:W372"/>
    <mergeCell ref="H371:I372"/>
    <mergeCell ref="J371:J372"/>
    <mergeCell ref="K371:K372"/>
    <mergeCell ref="L371:M372"/>
    <mergeCell ref="N371:N372"/>
    <mergeCell ref="O371:O372"/>
    <mergeCell ref="T369:U370"/>
    <mergeCell ref="V369:V370"/>
    <mergeCell ref="W369:W370"/>
    <mergeCell ref="X369:Y370"/>
    <mergeCell ref="Z369:Z370"/>
    <mergeCell ref="B371:B372"/>
    <mergeCell ref="C371:C372"/>
    <mergeCell ref="D371:E372"/>
    <mergeCell ref="F371:F372"/>
    <mergeCell ref="G371:G372"/>
    <mergeCell ref="L369:M370"/>
    <mergeCell ref="N369:N370"/>
    <mergeCell ref="O369:O370"/>
    <mergeCell ref="P369:Q370"/>
    <mergeCell ref="R369:R370"/>
    <mergeCell ref="S369:S370"/>
    <mergeCell ref="X367:Y368"/>
    <mergeCell ref="Z367:Z368"/>
    <mergeCell ref="B369:B370"/>
    <mergeCell ref="C369:C370"/>
    <mergeCell ref="D369:E370"/>
    <mergeCell ref="F369:F370"/>
    <mergeCell ref="G369:G370"/>
    <mergeCell ref="H369:I370"/>
    <mergeCell ref="J369:J370"/>
    <mergeCell ref="K369:K370"/>
    <mergeCell ref="P367:Q368"/>
    <mergeCell ref="R367:R368"/>
    <mergeCell ref="S367:S368"/>
    <mergeCell ref="T367:U368"/>
    <mergeCell ref="V367:V368"/>
    <mergeCell ref="W367:W368"/>
    <mergeCell ref="H367:I368"/>
    <mergeCell ref="J367:J368"/>
    <mergeCell ref="K367:K368"/>
    <mergeCell ref="L367:M368"/>
    <mergeCell ref="N367:N368"/>
    <mergeCell ref="O367:O368"/>
    <mergeCell ref="T365:U366"/>
    <mergeCell ref="V365:V366"/>
    <mergeCell ref="W365:W366"/>
    <mergeCell ref="X365:Y366"/>
    <mergeCell ref="Z365:Z366"/>
    <mergeCell ref="B367:B368"/>
    <mergeCell ref="C367:C368"/>
    <mergeCell ref="D367:E368"/>
    <mergeCell ref="F367:F368"/>
    <mergeCell ref="G367:G368"/>
    <mergeCell ref="L365:M366"/>
    <mergeCell ref="N365:N366"/>
    <mergeCell ref="O365:O366"/>
    <mergeCell ref="P365:Q366"/>
    <mergeCell ref="R365:R366"/>
    <mergeCell ref="S365:S366"/>
    <mergeCell ref="X363:Y364"/>
    <mergeCell ref="Z363:Z364"/>
    <mergeCell ref="B365:B366"/>
    <mergeCell ref="C365:C366"/>
    <mergeCell ref="D365:E366"/>
    <mergeCell ref="F365:F366"/>
    <mergeCell ref="G365:G366"/>
    <mergeCell ref="H365:I366"/>
    <mergeCell ref="J365:J366"/>
    <mergeCell ref="K365:K366"/>
    <mergeCell ref="P363:Q364"/>
    <mergeCell ref="R363:R364"/>
    <mergeCell ref="S363:S364"/>
    <mergeCell ref="T363:U364"/>
    <mergeCell ref="V363:V364"/>
    <mergeCell ref="W363:W364"/>
    <mergeCell ref="H363:I364"/>
    <mergeCell ref="J363:J364"/>
    <mergeCell ref="K363:K364"/>
    <mergeCell ref="L363:M364"/>
    <mergeCell ref="N363:N364"/>
    <mergeCell ref="O363:O364"/>
    <mergeCell ref="T361:U362"/>
    <mergeCell ref="V361:V362"/>
    <mergeCell ref="W361:W362"/>
    <mergeCell ref="X361:Y362"/>
    <mergeCell ref="Z361:Z362"/>
    <mergeCell ref="B363:B364"/>
    <mergeCell ref="C363:C364"/>
    <mergeCell ref="D363:E364"/>
    <mergeCell ref="F363:F364"/>
    <mergeCell ref="G363:G364"/>
    <mergeCell ref="L361:M362"/>
    <mergeCell ref="N361:N362"/>
    <mergeCell ref="O361:O362"/>
    <mergeCell ref="P361:Q362"/>
    <mergeCell ref="R361:R362"/>
    <mergeCell ref="S361:S362"/>
    <mergeCell ref="X359:Y360"/>
    <mergeCell ref="Z359:Z360"/>
    <mergeCell ref="B361:B362"/>
    <mergeCell ref="C361:C362"/>
    <mergeCell ref="D361:E362"/>
    <mergeCell ref="F361:F362"/>
    <mergeCell ref="G361:G362"/>
    <mergeCell ref="H361:I362"/>
    <mergeCell ref="J361:J362"/>
    <mergeCell ref="K361:K362"/>
    <mergeCell ref="P359:Q360"/>
    <mergeCell ref="R359:R360"/>
    <mergeCell ref="S359:S360"/>
    <mergeCell ref="T359:U360"/>
    <mergeCell ref="V359:V360"/>
    <mergeCell ref="W359:W360"/>
    <mergeCell ref="H359:I360"/>
    <mergeCell ref="J359:J360"/>
    <mergeCell ref="K359:K360"/>
    <mergeCell ref="L359:M360"/>
    <mergeCell ref="N359:N360"/>
    <mergeCell ref="O359:O360"/>
    <mergeCell ref="T357:U358"/>
    <mergeCell ref="V357:V358"/>
    <mergeCell ref="W357:W358"/>
    <mergeCell ref="X357:Y358"/>
    <mergeCell ref="Z357:Z358"/>
    <mergeCell ref="B359:B360"/>
    <mergeCell ref="C359:C360"/>
    <mergeCell ref="D359:E360"/>
    <mergeCell ref="F359:F360"/>
    <mergeCell ref="G359:G360"/>
    <mergeCell ref="L357:M358"/>
    <mergeCell ref="N357:N358"/>
    <mergeCell ref="O357:O358"/>
    <mergeCell ref="P357:Q358"/>
    <mergeCell ref="R357:R358"/>
    <mergeCell ref="S357:S358"/>
    <mergeCell ref="X355:Y356"/>
    <mergeCell ref="Z355:Z356"/>
    <mergeCell ref="B357:B358"/>
    <mergeCell ref="C357:C358"/>
    <mergeCell ref="D357:E358"/>
    <mergeCell ref="F357:F358"/>
    <mergeCell ref="G357:G358"/>
    <mergeCell ref="H357:I358"/>
    <mergeCell ref="J357:J358"/>
    <mergeCell ref="K357:K358"/>
    <mergeCell ref="P355:Q356"/>
    <mergeCell ref="R355:R356"/>
    <mergeCell ref="S355:S356"/>
    <mergeCell ref="T355:U356"/>
    <mergeCell ref="V355:V356"/>
    <mergeCell ref="W355:W356"/>
    <mergeCell ref="H355:I356"/>
    <mergeCell ref="J355:J356"/>
    <mergeCell ref="K355:K356"/>
    <mergeCell ref="L355:M356"/>
    <mergeCell ref="N355:N356"/>
    <mergeCell ref="O355:O356"/>
    <mergeCell ref="T353:U354"/>
    <mergeCell ref="V353:V354"/>
    <mergeCell ref="W353:W354"/>
    <mergeCell ref="X353:Y354"/>
    <mergeCell ref="Z353:Z354"/>
    <mergeCell ref="B355:B356"/>
    <mergeCell ref="C355:C356"/>
    <mergeCell ref="D355:E356"/>
    <mergeCell ref="F355:F356"/>
    <mergeCell ref="G355:G356"/>
    <mergeCell ref="L353:M354"/>
    <mergeCell ref="N353:N354"/>
    <mergeCell ref="O353:O354"/>
    <mergeCell ref="P353:Q354"/>
    <mergeCell ref="R353:R354"/>
    <mergeCell ref="S353:S354"/>
    <mergeCell ref="Y351:Y352"/>
    <mergeCell ref="Z351:Z352"/>
    <mergeCell ref="B353:B354"/>
    <mergeCell ref="C353:C354"/>
    <mergeCell ref="D353:E354"/>
    <mergeCell ref="F353:F354"/>
    <mergeCell ref="G353:G354"/>
    <mergeCell ref="H353:I354"/>
    <mergeCell ref="J353:J354"/>
    <mergeCell ref="K353:K354"/>
    <mergeCell ref="S351:S352"/>
    <mergeCell ref="T351:T352"/>
    <mergeCell ref="U351:U352"/>
    <mergeCell ref="V351:V352"/>
    <mergeCell ref="W351:W352"/>
    <mergeCell ref="X351:X352"/>
    <mergeCell ref="M351:M352"/>
    <mergeCell ref="N351:N352"/>
    <mergeCell ref="O351:O352"/>
    <mergeCell ref="P351:P352"/>
    <mergeCell ref="Q351:Q352"/>
    <mergeCell ref="R351:R352"/>
    <mergeCell ref="G351:G352"/>
    <mergeCell ref="H351:H352"/>
    <mergeCell ref="I351:I352"/>
    <mergeCell ref="J351:J352"/>
    <mergeCell ref="K351:K352"/>
    <mergeCell ref="L351:L352"/>
    <mergeCell ref="S349:S350"/>
    <mergeCell ref="T349:V349"/>
    <mergeCell ref="T350:V350"/>
    <mergeCell ref="W349:W350"/>
    <mergeCell ref="X349:Z350"/>
    <mergeCell ref="B351:B352"/>
    <mergeCell ref="C351:C352"/>
    <mergeCell ref="D351:D352"/>
    <mergeCell ref="E351:E352"/>
    <mergeCell ref="F351:F352"/>
    <mergeCell ref="H349:J350"/>
    <mergeCell ref="K349:K350"/>
    <mergeCell ref="L349:N349"/>
    <mergeCell ref="L350:N350"/>
    <mergeCell ref="O349:O350"/>
    <mergeCell ref="P349:R349"/>
    <mergeCell ref="P350:R350"/>
    <mergeCell ref="W337:W338"/>
    <mergeCell ref="X337:X338"/>
    <mergeCell ref="Y337:Y338"/>
    <mergeCell ref="Z337:Z338"/>
    <mergeCell ref="B347:Z347"/>
    <mergeCell ref="B349:B350"/>
    <mergeCell ref="C349:C350"/>
    <mergeCell ref="D349:F349"/>
    <mergeCell ref="D350:F350"/>
    <mergeCell ref="G349:G350"/>
    <mergeCell ref="Q337:Q338"/>
    <mergeCell ref="R337:R338"/>
    <mergeCell ref="S337:S338"/>
    <mergeCell ref="T337:T338"/>
    <mergeCell ref="U337:U338"/>
    <mergeCell ref="V337:V338"/>
    <mergeCell ref="K337:K338"/>
    <mergeCell ref="L337:L338"/>
    <mergeCell ref="M337:M338"/>
    <mergeCell ref="N337:N338"/>
    <mergeCell ref="O337:O338"/>
    <mergeCell ref="P337:P338"/>
    <mergeCell ref="Z335:Z336"/>
    <mergeCell ref="B337:B338"/>
    <mergeCell ref="C337:C338"/>
    <mergeCell ref="D337:D338"/>
    <mergeCell ref="E337:E338"/>
    <mergeCell ref="F337:F338"/>
    <mergeCell ref="G337:G338"/>
    <mergeCell ref="H337:H338"/>
    <mergeCell ref="I337:I338"/>
    <mergeCell ref="J337:J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B335:B336"/>
    <mergeCell ref="C335:C336"/>
    <mergeCell ref="D335:E336"/>
    <mergeCell ref="F335:F336"/>
    <mergeCell ref="G335:G336"/>
    <mergeCell ref="H335:I336"/>
    <mergeCell ref="Z332:Z333"/>
    <mergeCell ref="D334:F334"/>
    <mergeCell ref="H334:J334"/>
    <mergeCell ref="L334:N334"/>
    <mergeCell ref="P334:R334"/>
    <mergeCell ref="T334:V334"/>
    <mergeCell ref="X334:Z334"/>
    <mergeCell ref="R332:R333"/>
    <mergeCell ref="S332:S333"/>
    <mergeCell ref="T332:U333"/>
    <mergeCell ref="V332:V333"/>
    <mergeCell ref="W332:W333"/>
    <mergeCell ref="X332:Y333"/>
    <mergeCell ref="J332:J333"/>
    <mergeCell ref="K332:K333"/>
    <mergeCell ref="L332:M333"/>
    <mergeCell ref="N332:N333"/>
    <mergeCell ref="O332:O333"/>
    <mergeCell ref="P332:Q333"/>
    <mergeCell ref="B332:B333"/>
    <mergeCell ref="C332:C333"/>
    <mergeCell ref="D332:E333"/>
    <mergeCell ref="F332:F333"/>
    <mergeCell ref="G332:G333"/>
    <mergeCell ref="H332:I333"/>
    <mergeCell ref="Z329:Z330"/>
    <mergeCell ref="D331:F331"/>
    <mergeCell ref="H331:J331"/>
    <mergeCell ref="L331:N331"/>
    <mergeCell ref="P331:R331"/>
    <mergeCell ref="T331:V331"/>
    <mergeCell ref="X331:Z331"/>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Y326:Y327"/>
    <mergeCell ref="Z326:Z327"/>
    <mergeCell ref="D328:F328"/>
    <mergeCell ref="H328:J328"/>
    <mergeCell ref="L328:N328"/>
    <mergeCell ref="P328:R328"/>
    <mergeCell ref="T328:V328"/>
    <mergeCell ref="X328:Z328"/>
    <mergeCell ref="S326:S327"/>
    <mergeCell ref="T326:T327"/>
    <mergeCell ref="U326:U327"/>
    <mergeCell ref="V326:V327"/>
    <mergeCell ref="W326:W327"/>
    <mergeCell ref="X326:X327"/>
    <mergeCell ref="M326:M327"/>
    <mergeCell ref="N326:N327"/>
    <mergeCell ref="O326:O327"/>
    <mergeCell ref="P326:P327"/>
    <mergeCell ref="Q326:Q327"/>
    <mergeCell ref="R326:R327"/>
    <mergeCell ref="G326:G327"/>
    <mergeCell ref="H326:H327"/>
    <mergeCell ref="I326:I327"/>
    <mergeCell ref="J326:J327"/>
    <mergeCell ref="K326:K327"/>
    <mergeCell ref="L326:L327"/>
    <mergeCell ref="T324:U325"/>
    <mergeCell ref="V324:V325"/>
    <mergeCell ref="W324:W325"/>
    <mergeCell ref="X324:Y325"/>
    <mergeCell ref="Z324:Z325"/>
    <mergeCell ref="B326:B327"/>
    <mergeCell ref="C326:C327"/>
    <mergeCell ref="D326:D327"/>
    <mergeCell ref="E326:E327"/>
    <mergeCell ref="F326:F327"/>
    <mergeCell ref="L324:M325"/>
    <mergeCell ref="N324:N325"/>
    <mergeCell ref="O324:O325"/>
    <mergeCell ref="P324:Q325"/>
    <mergeCell ref="R324:R325"/>
    <mergeCell ref="S324:S325"/>
    <mergeCell ref="X322:Y323"/>
    <mergeCell ref="Z322:Z323"/>
    <mergeCell ref="B324:B325"/>
    <mergeCell ref="C324:C325"/>
    <mergeCell ref="D324:E325"/>
    <mergeCell ref="F324:F325"/>
    <mergeCell ref="G324:G325"/>
    <mergeCell ref="H324:I325"/>
    <mergeCell ref="J324:J325"/>
    <mergeCell ref="K324:K325"/>
    <mergeCell ref="P322:Q323"/>
    <mergeCell ref="R322:R323"/>
    <mergeCell ref="S322:S323"/>
    <mergeCell ref="T322:U323"/>
    <mergeCell ref="V322:V323"/>
    <mergeCell ref="W322:W323"/>
    <mergeCell ref="H322:I323"/>
    <mergeCell ref="J322:J323"/>
    <mergeCell ref="K322:K323"/>
    <mergeCell ref="L322:M323"/>
    <mergeCell ref="N322:N323"/>
    <mergeCell ref="O322:O323"/>
    <mergeCell ref="T320:U321"/>
    <mergeCell ref="V320:V321"/>
    <mergeCell ref="W320:W321"/>
    <mergeCell ref="X320:Y321"/>
    <mergeCell ref="Z320:Z321"/>
    <mergeCell ref="B322:B323"/>
    <mergeCell ref="C322:C323"/>
    <mergeCell ref="D322:E323"/>
    <mergeCell ref="F322:F323"/>
    <mergeCell ref="G322:G323"/>
    <mergeCell ref="L320:M321"/>
    <mergeCell ref="N320:N321"/>
    <mergeCell ref="O320:O321"/>
    <mergeCell ref="P320:Q321"/>
    <mergeCell ref="R320:R321"/>
    <mergeCell ref="S320:S321"/>
    <mergeCell ref="X318:Y319"/>
    <mergeCell ref="Z318:Z319"/>
    <mergeCell ref="B320:B321"/>
    <mergeCell ref="C320:C321"/>
    <mergeCell ref="D320:E321"/>
    <mergeCell ref="F320:F321"/>
    <mergeCell ref="G320:G321"/>
    <mergeCell ref="H320:I321"/>
    <mergeCell ref="J320:J321"/>
    <mergeCell ref="K320:K321"/>
    <mergeCell ref="P318:Q319"/>
    <mergeCell ref="R318:R319"/>
    <mergeCell ref="S318:S319"/>
    <mergeCell ref="T318:U319"/>
    <mergeCell ref="V318:V319"/>
    <mergeCell ref="W318:W319"/>
    <mergeCell ref="H318:I319"/>
    <mergeCell ref="J318:J319"/>
    <mergeCell ref="K318:K319"/>
    <mergeCell ref="L318:M319"/>
    <mergeCell ref="N318:N319"/>
    <mergeCell ref="O318:O319"/>
    <mergeCell ref="T316:U317"/>
    <mergeCell ref="V316:V317"/>
    <mergeCell ref="W316:W317"/>
    <mergeCell ref="X316:Y317"/>
    <mergeCell ref="Z316:Z317"/>
    <mergeCell ref="B318:B319"/>
    <mergeCell ref="C318:C319"/>
    <mergeCell ref="D318:E319"/>
    <mergeCell ref="F318:F319"/>
    <mergeCell ref="G318:G319"/>
    <mergeCell ref="L316:M317"/>
    <mergeCell ref="N316:N317"/>
    <mergeCell ref="O316:O317"/>
    <mergeCell ref="P316:Q317"/>
    <mergeCell ref="R316:R317"/>
    <mergeCell ref="S316:S317"/>
    <mergeCell ref="X314:Y315"/>
    <mergeCell ref="Z314:Z315"/>
    <mergeCell ref="B316:B317"/>
    <mergeCell ref="C316:C317"/>
    <mergeCell ref="D316:E317"/>
    <mergeCell ref="F316:F317"/>
    <mergeCell ref="G316:G317"/>
    <mergeCell ref="H316:I317"/>
    <mergeCell ref="J316:J317"/>
    <mergeCell ref="K316:K317"/>
    <mergeCell ref="P314:Q315"/>
    <mergeCell ref="R314:R315"/>
    <mergeCell ref="S314:S315"/>
    <mergeCell ref="T314:U315"/>
    <mergeCell ref="V314:V315"/>
    <mergeCell ref="W314:W315"/>
    <mergeCell ref="H314:I315"/>
    <mergeCell ref="J314:J315"/>
    <mergeCell ref="K314:K315"/>
    <mergeCell ref="L314:M315"/>
    <mergeCell ref="N314:N315"/>
    <mergeCell ref="O314:O315"/>
    <mergeCell ref="T312:U313"/>
    <mergeCell ref="V312:V313"/>
    <mergeCell ref="W312:W313"/>
    <mergeCell ref="X312:Y313"/>
    <mergeCell ref="Z312:Z313"/>
    <mergeCell ref="B314:B315"/>
    <mergeCell ref="C314:C315"/>
    <mergeCell ref="D314:E315"/>
    <mergeCell ref="F314:F315"/>
    <mergeCell ref="G314:G315"/>
    <mergeCell ref="L312:M313"/>
    <mergeCell ref="N312:N313"/>
    <mergeCell ref="O312:O313"/>
    <mergeCell ref="P312:Q313"/>
    <mergeCell ref="R312:R313"/>
    <mergeCell ref="S312:S313"/>
    <mergeCell ref="X310:Y311"/>
    <mergeCell ref="Z310:Z311"/>
    <mergeCell ref="B312:B313"/>
    <mergeCell ref="C312:C313"/>
    <mergeCell ref="D312:E313"/>
    <mergeCell ref="F312:F313"/>
    <mergeCell ref="G312:G313"/>
    <mergeCell ref="H312:I313"/>
    <mergeCell ref="J312:J313"/>
    <mergeCell ref="K312:K313"/>
    <mergeCell ref="P310:Q311"/>
    <mergeCell ref="R310:R311"/>
    <mergeCell ref="S310:S311"/>
    <mergeCell ref="T310:U311"/>
    <mergeCell ref="V310:V311"/>
    <mergeCell ref="W310:W311"/>
    <mergeCell ref="H310:I311"/>
    <mergeCell ref="J310:J311"/>
    <mergeCell ref="K310:K311"/>
    <mergeCell ref="L310:M311"/>
    <mergeCell ref="N310:N311"/>
    <mergeCell ref="O310:O311"/>
    <mergeCell ref="T308:U309"/>
    <mergeCell ref="V308:V309"/>
    <mergeCell ref="W308:W309"/>
    <mergeCell ref="X308:Y309"/>
    <mergeCell ref="Z308:Z309"/>
    <mergeCell ref="B310:B311"/>
    <mergeCell ref="C310:C311"/>
    <mergeCell ref="D310:E311"/>
    <mergeCell ref="F310:F311"/>
    <mergeCell ref="G310:G311"/>
    <mergeCell ref="L308:M309"/>
    <mergeCell ref="N308:N309"/>
    <mergeCell ref="O308:O309"/>
    <mergeCell ref="P308:Q309"/>
    <mergeCell ref="R308:R309"/>
    <mergeCell ref="S308:S309"/>
    <mergeCell ref="X306:Y307"/>
    <mergeCell ref="Z306:Z307"/>
    <mergeCell ref="B308:B309"/>
    <mergeCell ref="C308:C309"/>
    <mergeCell ref="D308:E309"/>
    <mergeCell ref="F308:F309"/>
    <mergeCell ref="G308:G309"/>
    <mergeCell ref="H308:I309"/>
    <mergeCell ref="J308:J309"/>
    <mergeCell ref="K308:K309"/>
    <mergeCell ref="P306:Q307"/>
    <mergeCell ref="R306:R307"/>
    <mergeCell ref="S306:S307"/>
    <mergeCell ref="T306:U307"/>
    <mergeCell ref="V306:V307"/>
    <mergeCell ref="W306:W307"/>
    <mergeCell ref="H306:I307"/>
    <mergeCell ref="J306:J307"/>
    <mergeCell ref="K306:K307"/>
    <mergeCell ref="L306:M307"/>
    <mergeCell ref="N306:N307"/>
    <mergeCell ref="O306:O307"/>
    <mergeCell ref="T304:U305"/>
    <mergeCell ref="V304:V305"/>
    <mergeCell ref="W304:W305"/>
    <mergeCell ref="X304:Y305"/>
    <mergeCell ref="Z304:Z305"/>
    <mergeCell ref="B306:B307"/>
    <mergeCell ref="C306:C307"/>
    <mergeCell ref="D306:E307"/>
    <mergeCell ref="F306:F307"/>
    <mergeCell ref="G306:G307"/>
    <mergeCell ref="L304:M305"/>
    <mergeCell ref="N304:N305"/>
    <mergeCell ref="O304:O305"/>
    <mergeCell ref="P304:Q305"/>
    <mergeCell ref="R304:R305"/>
    <mergeCell ref="S304:S305"/>
    <mergeCell ref="Y302:Y303"/>
    <mergeCell ref="Z302:Z303"/>
    <mergeCell ref="B304:B305"/>
    <mergeCell ref="C304:C305"/>
    <mergeCell ref="D304:E305"/>
    <mergeCell ref="F304:F305"/>
    <mergeCell ref="G304:G305"/>
    <mergeCell ref="H304:I305"/>
    <mergeCell ref="J304:J305"/>
    <mergeCell ref="K304:K305"/>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S300:S301"/>
    <mergeCell ref="T300:V300"/>
    <mergeCell ref="T301:V301"/>
    <mergeCell ref="W300:W301"/>
    <mergeCell ref="X300:Z301"/>
    <mergeCell ref="B302:B303"/>
    <mergeCell ref="C302:C303"/>
    <mergeCell ref="D302:D303"/>
    <mergeCell ref="E302:E303"/>
    <mergeCell ref="F302:F303"/>
    <mergeCell ref="H300:J301"/>
    <mergeCell ref="K300:K301"/>
    <mergeCell ref="L300:N300"/>
    <mergeCell ref="L301:N301"/>
    <mergeCell ref="O300:O301"/>
    <mergeCell ref="P300:R300"/>
    <mergeCell ref="P301:R301"/>
    <mergeCell ref="W265:W266"/>
    <mergeCell ref="X265:X266"/>
    <mergeCell ref="Y265:Y266"/>
    <mergeCell ref="Z265:Z266"/>
    <mergeCell ref="B298:Z298"/>
    <mergeCell ref="B300:B301"/>
    <mergeCell ref="C300:C301"/>
    <mergeCell ref="D300:F300"/>
    <mergeCell ref="D301:F301"/>
    <mergeCell ref="G300:G301"/>
    <mergeCell ref="Q265:Q266"/>
    <mergeCell ref="R265:R266"/>
    <mergeCell ref="S265:S266"/>
    <mergeCell ref="T265:T266"/>
    <mergeCell ref="U265:U266"/>
    <mergeCell ref="V265:V266"/>
    <mergeCell ref="K265:K266"/>
    <mergeCell ref="L265:L266"/>
    <mergeCell ref="M265:M266"/>
    <mergeCell ref="N265:N266"/>
    <mergeCell ref="O265:O266"/>
    <mergeCell ref="P265:P266"/>
    <mergeCell ref="Z263:Z264"/>
    <mergeCell ref="B265:B266"/>
    <mergeCell ref="C265:C266"/>
    <mergeCell ref="D265:D266"/>
    <mergeCell ref="E265:E266"/>
    <mergeCell ref="F265:F266"/>
    <mergeCell ref="G265:G266"/>
    <mergeCell ref="H265:H266"/>
    <mergeCell ref="I265:I266"/>
    <mergeCell ref="J265:J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B263:B264"/>
    <mergeCell ref="C263:C264"/>
    <mergeCell ref="D263:E264"/>
    <mergeCell ref="F263:F264"/>
    <mergeCell ref="G263:G264"/>
    <mergeCell ref="H263:I264"/>
    <mergeCell ref="Z260:Z261"/>
    <mergeCell ref="D262:F262"/>
    <mergeCell ref="H262:J262"/>
    <mergeCell ref="L262:N262"/>
    <mergeCell ref="P262:R262"/>
    <mergeCell ref="T262:V262"/>
    <mergeCell ref="X262:Z262"/>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Y257:Y258"/>
    <mergeCell ref="Z257:Z258"/>
    <mergeCell ref="D259:F259"/>
    <mergeCell ref="H259:J259"/>
    <mergeCell ref="L259:N259"/>
    <mergeCell ref="P259:R259"/>
    <mergeCell ref="T259:V259"/>
    <mergeCell ref="X259:Z259"/>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T255:U256"/>
    <mergeCell ref="V255:V256"/>
    <mergeCell ref="W255:W256"/>
    <mergeCell ref="X255:Y256"/>
    <mergeCell ref="Z255:Z256"/>
    <mergeCell ref="B257:B258"/>
    <mergeCell ref="C257:C258"/>
    <mergeCell ref="D257:D258"/>
    <mergeCell ref="E257:E258"/>
    <mergeCell ref="F257:F258"/>
    <mergeCell ref="L255:M256"/>
    <mergeCell ref="N255:N256"/>
    <mergeCell ref="O255:O256"/>
    <mergeCell ref="P255:Q256"/>
    <mergeCell ref="R255:R256"/>
    <mergeCell ref="S255:S256"/>
    <mergeCell ref="X253:Y254"/>
    <mergeCell ref="Z253:Z254"/>
    <mergeCell ref="B255:B256"/>
    <mergeCell ref="C255:C256"/>
    <mergeCell ref="D255:E256"/>
    <mergeCell ref="F255:F256"/>
    <mergeCell ref="G255:G256"/>
    <mergeCell ref="H255:I256"/>
    <mergeCell ref="J255:J256"/>
    <mergeCell ref="K255:K256"/>
    <mergeCell ref="P253:Q254"/>
    <mergeCell ref="R253:R254"/>
    <mergeCell ref="S253:S254"/>
    <mergeCell ref="T253:U254"/>
    <mergeCell ref="V253:V254"/>
    <mergeCell ref="W253:W254"/>
    <mergeCell ref="H253:I254"/>
    <mergeCell ref="J253:J254"/>
    <mergeCell ref="K253:K254"/>
    <mergeCell ref="L253:M254"/>
    <mergeCell ref="N253:N254"/>
    <mergeCell ref="O253:O254"/>
    <mergeCell ref="T251:U252"/>
    <mergeCell ref="V251:V252"/>
    <mergeCell ref="W251:W252"/>
    <mergeCell ref="X251:Y252"/>
    <mergeCell ref="Z251:Z252"/>
    <mergeCell ref="B253:B254"/>
    <mergeCell ref="C253:C254"/>
    <mergeCell ref="D253:E254"/>
    <mergeCell ref="F253:F254"/>
    <mergeCell ref="G253:G254"/>
    <mergeCell ref="L251:M252"/>
    <mergeCell ref="N251:N252"/>
    <mergeCell ref="O251:O252"/>
    <mergeCell ref="P251:Q252"/>
    <mergeCell ref="R251:R252"/>
    <mergeCell ref="S251:S252"/>
    <mergeCell ref="X249:Y250"/>
    <mergeCell ref="Z249:Z250"/>
    <mergeCell ref="B251:B252"/>
    <mergeCell ref="C251:C252"/>
    <mergeCell ref="D251:E252"/>
    <mergeCell ref="F251:F252"/>
    <mergeCell ref="G251:G252"/>
    <mergeCell ref="H251:I252"/>
    <mergeCell ref="J251:J252"/>
    <mergeCell ref="K251:K252"/>
    <mergeCell ref="P249:Q250"/>
    <mergeCell ref="R249:R250"/>
    <mergeCell ref="S249:S250"/>
    <mergeCell ref="T249:U250"/>
    <mergeCell ref="V249:V250"/>
    <mergeCell ref="W249:W250"/>
    <mergeCell ref="H249:I250"/>
    <mergeCell ref="J249:J250"/>
    <mergeCell ref="K249:K250"/>
    <mergeCell ref="L249:M250"/>
    <mergeCell ref="N249:N250"/>
    <mergeCell ref="O249:O250"/>
    <mergeCell ref="T247:U248"/>
    <mergeCell ref="V247:V248"/>
    <mergeCell ref="W247:W248"/>
    <mergeCell ref="X247:Y248"/>
    <mergeCell ref="Z247:Z248"/>
    <mergeCell ref="B249:B250"/>
    <mergeCell ref="C249:C250"/>
    <mergeCell ref="D249:E250"/>
    <mergeCell ref="F249:F250"/>
    <mergeCell ref="G249:G250"/>
    <mergeCell ref="L247:M248"/>
    <mergeCell ref="N247:N248"/>
    <mergeCell ref="O247:O248"/>
    <mergeCell ref="P247:Q248"/>
    <mergeCell ref="R247:R248"/>
    <mergeCell ref="S247:S248"/>
    <mergeCell ref="X245:Y246"/>
    <mergeCell ref="Z245:Z246"/>
    <mergeCell ref="B247:B248"/>
    <mergeCell ref="C247:C248"/>
    <mergeCell ref="D247:E248"/>
    <mergeCell ref="F247:F248"/>
    <mergeCell ref="G247:G248"/>
    <mergeCell ref="H247:I248"/>
    <mergeCell ref="J247:J248"/>
    <mergeCell ref="K247:K248"/>
    <mergeCell ref="P245:Q246"/>
    <mergeCell ref="R245:R246"/>
    <mergeCell ref="S245:S246"/>
    <mergeCell ref="T245:U246"/>
    <mergeCell ref="V245:V246"/>
    <mergeCell ref="W245:W246"/>
    <mergeCell ref="H245:I246"/>
    <mergeCell ref="J245:J246"/>
    <mergeCell ref="K245:K246"/>
    <mergeCell ref="L245:M246"/>
    <mergeCell ref="N245:N246"/>
    <mergeCell ref="O245:O246"/>
    <mergeCell ref="T243:U244"/>
    <mergeCell ref="V243:V244"/>
    <mergeCell ref="W243:W244"/>
    <mergeCell ref="X243:Y244"/>
    <mergeCell ref="Z243:Z244"/>
    <mergeCell ref="B245:B246"/>
    <mergeCell ref="C245:C246"/>
    <mergeCell ref="D245:E246"/>
    <mergeCell ref="F245:F246"/>
    <mergeCell ref="G245:G246"/>
    <mergeCell ref="L243:M244"/>
    <mergeCell ref="N243:N244"/>
    <mergeCell ref="O243:O244"/>
    <mergeCell ref="P243:Q244"/>
    <mergeCell ref="R243:R244"/>
    <mergeCell ref="S243:S244"/>
    <mergeCell ref="X241:Y242"/>
    <mergeCell ref="Z241:Z242"/>
    <mergeCell ref="B243:B244"/>
    <mergeCell ref="C243:C244"/>
    <mergeCell ref="D243:E244"/>
    <mergeCell ref="F243:F244"/>
    <mergeCell ref="G243:G244"/>
    <mergeCell ref="H243:I244"/>
    <mergeCell ref="J243:J244"/>
    <mergeCell ref="K243:K244"/>
    <mergeCell ref="P241:Q242"/>
    <mergeCell ref="R241:R242"/>
    <mergeCell ref="S241:S242"/>
    <mergeCell ref="T241:U242"/>
    <mergeCell ref="V241:V242"/>
    <mergeCell ref="W241:W242"/>
    <mergeCell ref="H241:I242"/>
    <mergeCell ref="J241:J242"/>
    <mergeCell ref="K241:K242"/>
    <mergeCell ref="L241:M242"/>
    <mergeCell ref="N241:N242"/>
    <mergeCell ref="O241:O242"/>
    <mergeCell ref="T239:U240"/>
    <mergeCell ref="V239:V240"/>
    <mergeCell ref="W239:W240"/>
    <mergeCell ref="X239:Y240"/>
    <mergeCell ref="Z239:Z240"/>
    <mergeCell ref="B241:B242"/>
    <mergeCell ref="C241:C242"/>
    <mergeCell ref="D241:E242"/>
    <mergeCell ref="F241:F242"/>
    <mergeCell ref="G241:G242"/>
    <mergeCell ref="L239:M240"/>
    <mergeCell ref="N239:N240"/>
    <mergeCell ref="O239:O240"/>
    <mergeCell ref="P239:Q240"/>
    <mergeCell ref="R239:R240"/>
    <mergeCell ref="S239:S240"/>
    <mergeCell ref="X237:Y238"/>
    <mergeCell ref="Z237:Z238"/>
    <mergeCell ref="B239:B240"/>
    <mergeCell ref="C239:C240"/>
    <mergeCell ref="D239:E240"/>
    <mergeCell ref="F239:F240"/>
    <mergeCell ref="G239:G240"/>
    <mergeCell ref="H239:I240"/>
    <mergeCell ref="J239:J240"/>
    <mergeCell ref="K239:K240"/>
    <mergeCell ref="P237:Q238"/>
    <mergeCell ref="R237:R238"/>
    <mergeCell ref="S237:S238"/>
    <mergeCell ref="T237:U238"/>
    <mergeCell ref="V237:V238"/>
    <mergeCell ref="W237:W238"/>
    <mergeCell ref="H237:I238"/>
    <mergeCell ref="J237:J238"/>
    <mergeCell ref="K237:K238"/>
    <mergeCell ref="L237:M238"/>
    <mergeCell ref="N237:N238"/>
    <mergeCell ref="O237:O238"/>
    <mergeCell ref="T235:U236"/>
    <mergeCell ref="V235:V236"/>
    <mergeCell ref="W235:W236"/>
    <mergeCell ref="X235:Y236"/>
    <mergeCell ref="Z235:Z236"/>
    <mergeCell ref="B237:B238"/>
    <mergeCell ref="C237:C238"/>
    <mergeCell ref="D237:E238"/>
    <mergeCell ref="F237:F238"/>
    <mergeCell ref="G237:G238"/>
    <mergeCell ref="L235:M236"/>
    <mergeCell ref="N235:N236"/>
    <mergeCell ref="O235:O236"/>
    <mergeCell ref="P235:Q236"/>
    <mergeCell ref="R235:R236"/>
    <mergeCell ref="S235:S236"/>
    <mergeCell ref="Y233:Y234"/>
    <mergeCell ref="Z233:Z234"/>
    <mergeCell ref="B235:B236"/>
    <mergeCell ref="C235:C236"/>
    <mergeCell ref="D235:E236"/>
    <mergeCell ref="F235:F236"/>
    <mergeCell ref="G235:G236"/>
    <mergeCell ref="H235:I236"/>
    <mergeCell ref="J235:J236"/>
    <mergeCell ref="K235:K236"/>
    <mergeCell ref="S233:S234"/>
    <mergeCell ref="T233:T234"/>
    <mergeCell ref="U233:U234"/>
    <mergeCell ref="V233:V234"/>
    <mergeCell ref="W233:W234"/>
    <mergeCell ref="X233:X234"/>
    <mergeCell ref="M233:M234"/>
    <mergeCell ref="N233:N234"/>
    <mergeCell ref="O233:O234"/>
    <mergeCell ref="P233:P234"/>
    <mergeCell ref="Q233:Q234"/>
    <mergeCell ref="R233:R234"/>
    <mergeCell ref="G233:G234"/>
    <mergeCell ref="H233:H234"/>
    <mergeCell ref="I233:I234"/>
    <mergeCell ref="J233:J234"/>
    <mergeCell ref="K233:K234"/>
    <mergeCell ref="L233:L234"/>
    <mergeCell ref="S231:S232"/>
    <mergeCell ref="T231:V231"/>
    <mergeCell ref="T232:V232"/>
    <mergeCell ref="W231:W232"/>
    <mergeCell ref="X231:Z232"/>
    <mergeCell ref="B233:B234"/>
    <mergeCell ref="C233:C234"/>
    <mergeCell ref="D233:D234"/>
    <mergeCell ref="E233:E234"/>
    <mergeCell ref="F233:F234"/>
    <mergeCell ref="H231:J232"/>
    <mergeCell ref="K231:K232"/>
    <mergeCell ref="L231:N231"/>
    <mergeCell ref="L232:N232"/>
    <mergeCell ref="O231:O232"/>
    <mergeCell ref="P231:R231"/>
    <mergeCell ref="P232:R232"/>
    <mergeCell ref="W199:W200"/>
    <mergeCell ref="X199:X200"/>
    <mergeCell ref="Y199:Y200"/>
    <mergeCell ref="Z199:Z200"/>
    <mergeCell ref="B229:Z229"/>
    <mergeCell ref="B231:B232"/>
    <mergeCell ref="C231:C232"/>
    <mergeCell ref="D231:F231"/>
    <mergeCell ref="D232:F232"/>
    <mergeCell ref="G231:G232"/>
    <mergeCell ref="Q199:Q200"/>
    <mergeCell ref="R199:R200"/>
    <mergeCell ref="S199:S200"/>
    <mergeCell ref="T199:T200"/>
    <mergeCell ref="U199:U200"/>
    <mergeCell ref="V199:V200"/>
    <mergeCell ref="K199:K200"/>
    <mergeCell ref="L199:L200"/>
    <mergeCell ref="M199:M200"/>
    <mergeCell ref="N199:N200"/>
    <mergeCell ref="O199:O200"/>
    <mergeCell ref="P199:P200"/>
    <mergeCell ref="Z197:Z198"/>
    <mergeCell ref="B199:B200"/>
    <mergeCell ref="C199:C200"/>
    <mergeCell ref="D199:D200"/>
    <mergeCell ref="E199:E200"/>
    <mergeCell ref="F199:F200"/>
    <mergeCell ref="G199:G200"/>
    <mergeCell ref="H199:H200"/>
    <mergeCell ref="I199:I200"/>
    <mergeCell ref="J199:J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Z194:Z195"/>
    <mergeCell ref="D196:F196"/>
    <mergeCell ref="H196:J196"/>
    <mergeCell ref="L196:N196"/>
    <mergeCell ref="P196:R196"/>
    <mergeCell ref="T196:V196"/>
    <mergeCell ref="X196:Z196"/>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Z191:Z192"/>
    <mergeCell ref="D193:F193"/>
    <mergeCell ref="H193:J193"/>
    <mergeCell ref="L193:N193"/>
    <mergeCell ref="P193:R193"/>
    <mergeCell ref="T193:V193"/>
    <mergeCell ref="X193:Z193"/>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Y188:Y189"/>
    <mergeCell ref="Z188:Z189"/>
    <mergeCell ref="D190:F190"/>
    <mergeCell ref="H190:J190"/>
    <mergeCell ref="L190:N190"/>
    <mergeCell ref="P190:R190"/>
    <mergeCell ref="T190:V190"/>
    <mergeCell ref="X190:Z190"/>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T186:U187"/>
    <mergeCell ref="V186:V187"/>
    <mergeCell ref="W186:W187"/>
    <mergeCell ref="X186:Y187"/>
    <mergeCell ref="Z186:Z187"/>
    <mergeCell ref="B188:B189"/>
    <mergeCell ref="C188:C189"/>
    <mergeCell ref="D188:D189"/>
    <mergeCell ref="E188:E189"/>
    <mergeCell ref="F188:F189"/>
    <mergeCell ref="L186:M187"/>
    <mergeCell ref="N186:N187"/>
    <mergeCell ref="O186:O187"/>
    <mergeCell ref="P186:Q187"/>
    <mergeCell ref="R186:R187"/>
    <mergeCell ref="S186:S187"/>
    <mergeCell ref="X184:Y185"/>
    <mergeCell ref="Z184:Z185"/>
    <mergeCell ref="B186:B187"/>
    <mergeCell ref="C186:C187"/>
    <mergeCell ref="D186:E187"/>
    <mergeCell ref="F186:F187"/>
    <mergeCell ref="G186:G187"/>
    <mergeCell ref="H186:I187"/>
    <mergeCell ref="J186:J187"/>
    <mergeCell ref="K186:K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T182:U183"/>
    <mergeCell ref="V182:V183"/>
    <mergeCell ref="W182:W183"/>
    <mergeCell ref="X182:Y183"/>
    <mergeCell ref="Z182:Z183"/>
    <mergeCell ref="B184:B185"/>
    <mergeCell ref="C184:C185"/>
    <mergeCell ref="D184:E185"/>
    <mergeCell ref="F184:F185"/>
    <mergeCell ref="G184:G185"/>
    <mergeCell ref="L182:M183"/>
    <mergeCell ref="N182:N183"/>
    <mergeCell ref="O182:O183"/>
    <mergeCell ref="P182:Q183"/>
    <mergeCell ref="R182:R183"/>
    <mergeCell ref="S182:S183"/>
    <mergeCell ref="X180:Y181"/>
    <mergeCell ref="Z180:Z181"/>
    <mergeCell ref="B182:B183"/>
    <mergeCell ref="C182:C183"/>
    <mergeCell ref="D182:E183"/>
    <mergeCell ref="F182:F183"/>
    <mergeCell ref="G182:G183"/>
    <mergeCell ref="H182:I183"/>
    <mergeCell ref="J182:J183"/>
    <mergeCell ref="K182:K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T178:U179"/>
    <mergeCell ref="V178:V179"/>
    <mergeCell ref="W178:W179"/>
    <mergeCell ref="X178:Y179"/>
    <mergeCell ref="Z178:Z179"/>
    <mergeCell ref="B180:B181"/>
    <mergeCell ref="C180:C181"/>
    <mergeCell ref="D180:E181"/>
    <mergeCell ref="F180:F181"/>
    <mergeCell ref="G180:G181"/>
    <mergeCell ref="L178:M179"/>
    <mergeCell ref="N178:N179"/>
    <mergeCell ref="O178:O179"/>
    <mergeCell ref="P178:Q179"/>
    <mergeCell ref="R178:R179"/>
    <mergeCell ref="S178:S179"/>
    <mergeCell ref="X176:Y177"/>
    <mergeCell ref="Z176:Z177"/>
    <mergeCell ref="B178:B179"/>
    <mergeCell ref="C178:C179"/>
    <mergeCell ref="D178:E179"/>
    <mergeCell ref="F178:F179"/>
    <mergeCell ref="G178:G179"/>
    <mergeCell ref="H178:I179"/>
    <mergeCell ref="J178:J179"/>
    <mergeCell ref="K178:K179"/>
    <mergeCell ref="P176:Q177"/>
    <mergeCell ref="R176:R177"/>
    <mergeCell ref="S176:S177"/>
    <mergeCell ref="T176:U177"/>
    <mergeCell ref="V176:V177"/>
    <mergeCell ref="W176:W177"/>
    <mergeCell ref="H176:I177"/>
    <mergeCell ref="J176:J177"/>
    <mergeCell ref="K176:K177"/>
    <mergeCell ref="L176:M177"/>
    <mergeCell ref="N176:N177"/>
    <mergeCell ref="O176:O177"/>
    <mergeCell ref="T174:U175"/>
    <mergeCell ref="V174:V175"/>
    <mergeCell ref="W174:W175"/>
    <mergeCell ref="X174:Y175"/>
    <mergeCell ref="Z174:Z175"/>
    <mergeCell ref="B176:B177"/>
    <mergeCell ref="C176:C177"/>
    <mergeCell ref="D176:E177"/>
    <mergeCell ref="F176:F177"/>
    <mergeCell ref="G176:G177"/>
    <mergeCell ref="L174:M175"/>
    <mergeCell ref="N174:N175"/>
    <mergeCell ref="O174:O175"/>
    <mergeCell ref="P174:Q175"/>
    <mergeCell ref="R174:R175"/>
    <mergeCell ref="S174:S175"/>
    <mergeCell ref="X172:Y173"/>
    <mergeCell ref="Z172:Z173"/>
    <mergeCell ref="B174:B175"/>
    <mergeCell ref="C174:C175"/>
    <mergeCell ref="D174:E175"/>
    <mergeCell ref="F174:F175"/>
    <mergeCell ref="G174:G175"/>
    <mergeCell ref="H174:I175"/>
    <mergeCell ref="J174:J175"/>
    <mergeCell ref="K174:K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T170:U171"/>
    <mergeCell ref="V170:V171"/>
    <mergeCell ref="W170:W171"/>
    <mergeCell ref="X170:Y171"/>
    <mergeCell ref="Z170:Z171"/>
    <mergeCell ref="B172:B173"/>
    <mergeCell ref="C172:C173"/>
    <mergeCell ref="D172:E173"/>
    <mergeCell ref="F172:F173"/>
    <mergeCell ref="G172:G173"/>
    <mergeCell ref="L170:M171"/>
    <mergeCell ref="N170:N171"/>
    <mergeCell ref="O170:O171"/>
    <mergeCell ref="P170:Q171"/>
    <mergeCell ref="R170:R171"/>
    <mergeCell ref="S170:S171"/>
    <mergeCell ref="X168:Y169"/>
    <mergeCell ref="Z168:Z169"/>
    <mergeCell ref="B170:B171"/>
    <mergeCell ref="C170:C171"/>
    <mergeCell ref="D170:E171"/>
    <mergeCell ref="F170:F171"/>
    <mergeCell ref="G170:G171"/>
    <mergeCell ref="H170:I171"/>
    <mergeCell ref="J170:J171"/>
    <mergeCell ref="K170:K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T166:U167"/>
    <mergeCell ref="V166:V167"/>
    <mergeCell ref="W166:W167"/>
    <mergeCell ref="X166:Y167"/>
    <mergeCell ref="Z166:Z167"/>
    <mergeCell ref="B168:B169"/>
    <mergeCell ref="C168:C169"/>
    <mergeCell ref="D168:E169"/>
    <mergeCell ref="F168:F169"/>
    <mergeCell ref="G168:G169"/>
    <mergeCell ref="L166:M167"/>
    <mergeCell ref="N166:N167"/>
    <mergeCell ref="O166:O167"/>
    <mergeCell ref="P166:Q167"/>
    <mergeCell ref="R166:R167"/>
    <mergeCell ref="S166:S167"/>
    <mergeCell ref="Y164:Y165"/>
    <mergeCell ref="Z164:Z165"/>
    <mergeCell ref="B166:B167"/>
    <mergeCell ref="C166:C167"/>
    <mergeCell ref="D166:E167"/>
    <mergeCell ref="F166:F167"/>
    <mergeCell ref="G166:G167"/>
    <mergeCell ref="H166:I167"/>
    <mergeCell ref="J166:J167"/>
    <mergeCell ref="K166:K167"/>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S162:S163"/>
    <mergeCell ref="T162:V162"/>
    <mergeCell ref="T163:V163"/>
    <mergeCell ref="W162:W163"/>
    <mergeCell ref="X162:Z163"/>
    <mergeCell ref="B164:B165"/>
    <mergeCell ref="C164:C165"/>
    <mergeCell ref="D164:D165"/>
    <mergeCell ref="E164:E165"/>
    <mergeCell ref="F164:F165"/>
    <mergeCell ref="H162:J163"/>
    <mergeCell ref="K162:K163"/>
    <mergeCell ref="L162:N162"/>
    <mergeCell ref="L163:N163"/>
    <mergeCell ref="O162:O163"/>
    <mergeCell ref="P162:R162"/>
    <mergeCell ref="P163:R163"/>
    <mergeCell ref="W151:W152"/>
    <mergeCell ref="X151:X152"/>
    <mergeCell ref="Y151:Y152"/>
    <mergeCell ref="Z151:Z152"/>
    <mergeCell ref="B160:Z160"/>
    <mergeCell ref="B162:B163"/>
    <mergeCell ref="C162:C163"/>
    <mergeCell ref="D162:F162"/>
    <mergeCell ref="D163:F163"/>
    <mergeCell ref="G162:G163"/>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V146:V147"/>
    <mergeCell ref="W146:W147"/>
    <mergeCell ref="X146:Y147"/>
    <mergeCell ref="Z146:Z147"/>
    <mergeCell ref="D148:F148"/>
    <mergeCell ref="H148:J148"/>
    <mergeCell ref="L148:N148"/>
    <mergeCell ref="P148:R148"/>
    <mergeCell ref="T148:V148"/>
    <mergeCell ref="X148:Z148"/>
    <mergeCell ref="N146:N147"/>
    <mergeCell ref="O146:O147"/>
    <mergeCell ref="P146:Q147"/>
    <mergeCell ref="R146:R147"/>
    <mergeCell ref="S146:S147"/>
    <mergeCell ref="T146:U147"/>
    <mergeCell ref="X145:Z145"/>
    <mergeCell ref="B146:B147"/>
    <mergeCell ref="C146:C147"/>
    <mergeCell ref="D146:E147"/>
    <mergeCell ref="F146:F147"/>
    <mergeCell ref="G146:G147"/>
    <mergeCell ref="H146:I147"/>
    <mergeCell ref="J146:J147"/>
    <mergeCell ref="K146:K147"/>
    <mergeCell ref="L146:M147"/>
    <mergeCell ref="V143:V144"/>
    <mergeCell ref="W143:W144"/>
    <mergeCell ref="X143:X144"/>
    <mergeCell ref="Y143:Y144"/>
    <mergeCell ref="Z143:Z144"/>
    <mergeCell ref="D145:F145"/>
    <mergeCell ref="H145:J145"/>
    <mergeCell ref="L145:N145"/>
    <mergeCell ref="P145:R145"/>
    <mergeCell ref="T145:V145"/>
    <mergeCell ref="P143:P144"/>
    <mergeCell ref="Q143:Q144"/>
    <mergeCell ref="R143:R144"/>
    <mergeCell ref="S143:S144"/>
    <mergeCell ref="T143:T144"/>
    <mergeCell ref="U143:U144"/>
    <mergeCell ref="J143:J144"/>
    <mergeCell ref="K143:K144"/>
    <mergeCell ref="L143:L144"/>
    <mergeCell ref="M143:M144"/>
    <mergeCell ref="N143:N144"/>
    <mergeCell ref="O143:O144"/>
    <mergeCell ref="X141:Y142"/>
    <mergeCell ref="Z141:Z142"/>
    <mergeCell ref="B143:B144"/>
    <mergeCell ref="C143:C144"/>
    <mergeCell ref="D143:D144"/>
    <mergeCell ref="E143:E144"/>
    <mergeCell ref="F143:F144"/>
    <mergeCell ref="G143:G144"/>
    <mergeCell ref="H143:H144"/>
    <mergeCell ref="I143:I144"/>
    <mergeCell ref="P141:Q142"/>
    <mergeCell ref="R141:R142"/>
    <mergeCell ref="S141:S142"/>
    <mergeCell ref="T141:U142"/>
    <mergeCell ref="V141:V142"/>
    <mergeCell ref="W141:W142"/>
    <mergeCell ref="H141:I142"/>
    <mergeCell ref="J141:J142"/>
    <mergeCell ref="K141:K142"/>
    <mergeCell ref="L141:M142"/>
    <mergeCell ref="N141:N142"/>
    <mergeCell ref="O141:O142"/>
    <mergeCell ref="T139:U140"/>
    <mergeCell ref="V139:V140"/>
    <mergeCell ref="W139:W140"/>
    <mergeCell ref="X139:Y140"/>
    <mergeCell ref="Z139:Z140"/>
    <mergeCell ref="B141:B142"/>
    <mergeCell ref="C141:C142"/>
    <mergeCell ref="D141:E142"/>
    <mergeCell ref="F141:F142"/>
    <mergeCell ref="G141:G142"/>
    <mergeCell ref="L139:M140"/>
    <mergeCell ref="N139:N140"/>
    <mergeCell ref="O139:O140"/>
    <mergeCell ref="P139:Q140"/>
    <mergeCell ref="R139:R140"/>
    <mergeCell ref="S139:S140"/>
    <mergeCell ref="X137:Y138"/>
    <mergeCell ref="Z137:Z138"/>
    <mergeCell ref="B139:B140"/>
    <mergeCell ref="C139:C140"/>
    <mergeCell ref="D139:E140"/>
    <mergeCell ref="F139:F140"/>
    <mergeCell ref="G139:G140"/>
    <mergeCell ref="H139:I140"/>
    <mergeCell ref="J139:J140"/>
    <mergeCell ref="K139:K140"/>
    <mergeCell ref="P137:Q138"/>
    <mergeCell ref="R137:R138"/>
    <mergeCell ref="S137:S138"/>
    <mergeCell ref="T137:U138"/>
    <mergeCell ref="V137:V138"/>
    <mergeCell ref="W137:W138"/>
    <mergeCell ref="H137:I138"/>
    <mergeCell ref="J137:J138"/>
    <mergeCell ref="K137:K138"/>
    <mergeCell ref="L137:M138"/>
    <mergeCell ref="N137:N138"/>
    <mergeCell ref="O137:O138"/>
    <mergeCell ref="T135:U136"/>
    <mergeCell ref="V135:V136"/>
    <mergeCell ref="W135:W136"/>
    <mergeCell ref="X135:Y136"/>
    <mergeCell ref="Z135:Z136"/>
    <mergeCell ref="B137:B138"/>
    <mergeCell ref="C137:C138"/>
    <mergeCell ref="D137:E138"/>
    <mergeCell ref="F137:F138"/>
    <mergeCell ref="G137:G138"/>
    <mergeCell ref="L135:M136"/>
    <mergeCell ref="N135:N136"/>
    <mergeCell ref="O135:O136"/>
    <mergeCell ref="P135:Q136"/>
    <mergeCell ref="R135:R136"/>
    <mergeCell ref="S135:S136"/>
    <mergeCell ref="X133:Y134"/>
    <mergeCell ref="Z133:Z134"/>
    <mergeCell ref="B135:B136"/>
    <mergeCell ref="C135:C136"/>
    <mergeCell ref="D135:E136"/>
    <mergeCell ref="F135:F136"/>
    <mergeCell ref="G135:G136"/>
    <mergeCell ref="H135:I136"/>
    <mergeCell ref="J135:J136"/>
    <mergeCell ref="K135:K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T131:U132"/>
    <mergeCell ref="V131:V132"/>
    <mergeCell ref="W131:W132"/>
    <mergeCell ref="X131:Y132"/>
    <mergeCell ref="Z131:Z132"/>
    <mergeCell ref="B133:B134"/>
    <mergeCell ref="C133:C134"/>
    <mergeCell ref="D133:E134"/>
    <mergeCell ref="F133:F134"/>
    <mergeCell ref="G133:G134"/>
    <mergeCell ref="L131:M132"/>
    <mergeCell ref="N131:N132"/>
    <mergeCell ref="O131:O132"/>
    <mergeCell ref="P131:Q132"/>
    <mergeCell ref="R131:R132"/>
    <mergeCell ref="S131:S132"/>
    <mergeCell ref="X129:Y130"/>
    <mergeCell ref="Z129:Z130"/>
    <mergeCell ref="B131:B132"/>
    <mergeCell ref="C131:C132"/>
    <mergeCell ref="D131:E132"/>
    <mergeCell ref="F131:F132"/>
    <mergeCell ref="G131:G132"/>
    <mergeCell ref="H131:I132"/>
    <mergeCell ref="J131:J132"/>
    <mergeCell ref="K131:K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T127:U128"/>
    <mergeCell ref="V127:V128"/>
    <mergeCell ref="W127:W128"/>
    <mergeCell ref="X127:Y128"/>
    <mergeCell ref="Z127:Z128"/>
    <mergeCell ref="B129:B130"/>
    <mergeCell ref="C129:C130"/>
    <mergeCell ref="D129:E130"/>
    <mergeCell ref="F129:F130"/>
    <mergeCell ref="G129:G130"/>
    <mergeCell ref="L127:M128"/>
    <mergeCell ref="N127:N128"/>
    <mergeCell ref="O127:O128"/>
    <mergeCell ref="P127:Q128"/>
    <mergeCell ref="R127:R128"/>
    <mergeCell ref="S127:S128"/>
    <mergeCell ref="X125:Y126"/>
    <mergeCell ref="Z125:Z126"/>
    <mergeCell ref="B127:B128"/>
    <mergeCell ref="C127:C128"/>
    <mergeCell ref="D127:E128"/>
    <mergeCell ref="F127:F128"/>
    <mergeCell ref="G127:G128"/>
    <mergeCell ref="H127:I128"/>
    <mergeCell ref="J127:J128"/>
    <mergeCell ref="K127:K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T123:U124"/>
    <mergeCell ref="V123:V124"/>
    <mergeCell ref="W123:W124"/>
    <mergeCell ref="X123:Y124"/>
    <mergeCell ref="Z123:Z124"/>
    <mergeCell ref="B125:B126"/>
    <mergeCell ref="C125:C126"/>
    <mergeCell ref="D125:E126"/>
    <mergeCell ref="F125:F126"/>
    <mergeCell ref="G125:G126"/>
    <mergeCell ref="L123:M124"/>
    <mergeCell ref="N123:N124"/>
    <mergeCell ref="O123:O124"/>
    <mergeCell ref="P123:Q124"/>
    <mergeCell ref="R123:R124"/>
    <mergeCell ref="S123:S124"/>
    <mergeCell ref="X121:Y122"/>
    <mergeCell ref="Z121:Z122"/>
    <mergeCell ref="B123:B124"/>
    <mergeCell ref="C123:C124"/>
    <mergeCell ref="D123:E124"/>
    <mergeCell ref="F123:F124"/>
    <mergeCell ref="G123:G124"/>
    <mergeCell ref="H123:I124"/>
    <mergeCell ref="J123:J124"/>
    <mergeCell ref="K123:K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V119:V120"/>
    <mergeCell ref="W119:W120"/>
    <mergeCell ref="X119:X120"/>
    <mergeCell ref="Y119:Y120"/>
    <mergeCell ref="Z119:Z120"/>
    <mergeCell ref="B121:B122"/>
    <mergeCell ref="C121:C122"/>
    <mergeCell ref="D121:E122"/>
    <mergeCell ref="F121:F122"/>
    <mergeCell ref="G121:G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W117:W118"/>
    <mergeCell ref="X117:Z118"/>
    <mergeCell ref="B119:B120"/>
    <mergeCell ref="C119:C120"/>
    <mergeCell ref="D119:D120"/>
    <mergeCell ref="E119:E120"/>
    <mergeCell ref="F119:F120"/>
    <mergeCell ref="G119:G120"/>
    <mergeCell ref="H119:H120"/>
    <mergeCell ref="I119:I120"/>
    <mergeCell ref="L118:N118"/>
    <mergeCell ref="O117:O118"/>
    <mergeCell ref="P117:R117"/>
    <mergeCell ref="P118:R118"/>
    <mergeCell ref="S117:S118"/>
    <mergeCell ref="T117:V117"/>
    <mergeCell ref="T118:V118"/>
    <mergeCell ref="Z108:Z109"/>
    <mergeCell ref="B115:Z115"/>
    <mergeCell ref="B117:B118"/>
    <mergeCell ref="C117:C118"/>
    <mergeCell ref="D117:F117"/>
    <mergeCell ref="D118:F118"/>
    <mergeCell ref="G117:G118"/>
    <mergeCell ref="H117:J118"/>
    <mergeCell ref="K117:K118"/>
    <mergeCell ref="L117:N117"/>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W93:W94"/>
    <mergeCell ref="X93:X94"/>
    <mergeCell ref="Y93:Y94"/>
    <mergeCell ref="Z93:Z94"/>
    <mergeCell ref="D95:F95"/>
    <mergeCell ref="H95:J95"/>
    <mergeCell ref="L95:N95"/>
    <mergeCell ref="P95:R95"/>
    <mergeCell ref="T95:V95"/>
    <mergeCell ref="X95:Z95"/>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W64:W65"/>
    <mergeCell ref="X64:Z65"/>
    <mergeCell ref="D66:F66"/>
    <mergeCell ref="H66:J66"/>
    <mergeCell ref="L66:N66"/>
    <mergeCell ref="P66:R66"/>
    <mergeCell ref="T66:V66"/>
    <mergeCell ref="X66:Z66"/>
    <mergeCell ref="L65:N65"/>
    <mergeCell ref="O64:O65"/>
    <mergeCell ref="P64:R64"/>
    <mergeCell ref="P65:R65"/>
    <mergeCell ref="S64:S65"/>
    <mergeCell ref="T64:V64"/>
    <mergeCell ref="T65:V65"/>
    <mergeCell ref="Z55:Z56"/>
    <mergeCell ref="B62:Z62"/>
    <mergeCell ref="B64:B65"/>
    <mergeCell ref="C64:C65"/>
    <mergeCell ref="D64:F64"/>
    <mergeCell ref="D65:F65"/>
    <mergeCell ref="G64:G65"/>
    <mergeCell ref="H64:J65"/>
    <mergeCell ref="K64:K65"/>
    <mergeCell ref="L64:N64"/>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0:W41"/>
    <mergeCell ref="X40:X41"/>
    <mergeCell ref="Y40:Y41"/>
    <mergeCell ref="Z40:Z41"/>
    <mergeCell ref="D42:F42"/>
    <mergeCell ref="H42:J42"/>
    <mergeCell ref="L42:N42"/>
    <mergeCell ref="P42:R42"/>
    <mergeCell ref="T42:V42"/>
    <mergeCell ref="X42:Z42"/>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Z12"/>
    <mergeCell ref="D13:F13"/>
    <mergeCell ref="H13:J13"/>
    <mergeCell ref="L13:N13"/>
    <mergeCell ref="P13:R13"/>
    <mergeCell ref="T13:V13"/>
    <mergeCell ref="X13:Z13"/>
    <mergeCell ref="O11:O12"/>
    <mergeCell ref="P11:R11"/>
    <mergeCell ref="P12:R12"/>
    <mergeCell ref="S11:S12"/>
    <mergeCell ref="T11:V11"/>
    <mergeCell ref="T12:V12"/>
    <mergeCell ref="B9:Z9"/>
    <mergeCell ref="B11:B12"/>
    <mergeCell ref="C11:C12"/>
    <mergeCell ref="D11:F11"/>
    <mergeCell ref="D12:F12"/>
    <mergeCell ref="G11:G12"/>
    <mergeCell ref="H11:J12"/>
    <mergeCell ref="K11:K12"/>
    <mergeCell ref="L11:N11"/>
    <mergeCell ref="L12: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916</v>
      </c>
      <c r="B1" s="1" t="s">
        <v>28</v>
      </c>
      <c r="C1" s="1" t="s">
        <v>1</v>
      </c>
    </row>
    <row r="2" spans="1:3">
      <c r="A2" s="1" t="s">
        <v>79</v>
      </c>
      <c r="B2" s="1" t="s">
        <v>29</v>
      </c>
      <c r="C2" s="1" t="s">
        <v>29</v>
      </c>
    </row>
    <row r="3" spans="1:3">
      <c r="A3" s="3" t="s">
        <v>917</v>
      </c>
      <c r="B3" s="4" t="s">
        <v>7</v>
      </c>
      <c r="C3" s="4" t="s">
        <v>7</v>
      </c>
    </row>
    <row r="4" spans="1:3">
      <c r="A4" s="2" t="s">
        <v>918</v>
      </c>
      <c r="B4" s="8">
        <v>1.4</v>
      </c>
      <c r="C4" s="8">
        <v>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 min="8" max="8" width="8.85546875" customWidth="1"/>
    <col min="9" max="9" width="2.85546875" customWidth="1"/>
  </cols>
  <sheetData>
    <row r="1" spans="1:9" ht="15" customHeight="1">
      <c r="A1" s="1" t="s">
        <v>919</v>
      </c>
      <c r="B1" s="7" t="s">
        <v>28</v>
      </c>
      <c r="C1" s="7"/>
      <c r="D1" s="7"/>
      <c r="E1" s="7"/>
      <c r="F1" s="7" t="s">
        <v>1</v>
      </c>
      <c r="G1" s="7"/>
      <c r="H1" s="7"/>
      <c r="I1" s="7"/>
    </row>
    <row r="2" spans="1:9" ht="15" customHeight="1">
      <c r="A2" s="1" t="s">
        <v>79</v>
      </c>
      <c r="B2" s="7" t="s">
        <v>2</v>
      </c>
      <c r="C2" s="7"/>
      <c r="D2" s="7" t="s">
        <v>29</v>
      </c>
      <c r="E2" s="7"/>
      <c r="F2" s="7" t="s">
        <v>2</v>
      </c>
      <c r="G2" s="7"/>
      <c r="H2" s="7" t="s">
        <v>29</v>
      </c>
      <c r="I2" s="7"/>
    </row>
    <row r="3" spans="1:9">
      <c r="A3" s="3" t="s">
        <v>30</v>
      </c>
      <c r="B3" s="4" t="s">
        <v>7</v>
      </c>
      <c r="C3" s="4"/>
      <c r="D3" s="4" t="s">
        <v>7</v>
      </c>
      <c r="E3" s="4"/>
      <c r="F3" s="4" t="s">
        <v>7</v>
      </c>
      <c r="G3" s="4"/>
      <c r="H3" s="4" t="s">
        <v>7</v>
      </c>
      <c r="I3" s="4"/>
    </row>
    <row r="4" spans="1:9">
      <c r="A4" s="2" t="s">
        <v>31</v>
      </c>
      <c r="B4" s="8">
        <v>135.4</v>
      </c>
      <c r="C4" s="4"/>
      <c r="D4" s="8">
        <v>126.5</v>
      </c>
      <c r="E4" s="4"/>
      <c r="F4" s="8">
        <v>261.60000000000002</v>
      </c>
      <c r="G4" s="4"/>
      <c r="H4" s="8">
        <v>249.3</v>
      </c>
      <c r="I4" s="4"/>
    </row>
    <row r="5" spans="1:9">
      <c r="A5" s="2" t="s">
        <v>32</v>
      </c>
      <c r="B5" s="4">
        <v>179.3</v>
      </c>
      <c r="C5" s="4"/>
      <c r="D5" s="4">
        <v>85.2</v>
      </c>
      <c r="E5" s="4"/>
      <c r="F5" s="4">
        <v>356.1</v>
      </c>
      <c r="G5" s="4"/>
      <c r="H5" s="4">
        <v>167</v>
      </c>
      <c r="I5" s="4"/>
    </row>
    <row r="6" spans="1:9">
      <c r="A6" s="2" t="s">
        <v>33</v>
      </c>
      <c r="B6" s="4">
        <v>102.2</v>
      </c>
      <c r="C6" s="4"/>
      <c r="D6" s="4">
        <v>23.3</v>
      </c>
      <c r="E6" s="4"/>
      <c r="F6" s="4">
        <v>187.3</v>
      </c>
      <c r="G6" s="4"/>
      <c r="H6" s="4">
        <v>38.299999999999997</v>
      </c>
      <c r="I6" s="4"/>
    </row>
    <row r="7" spans="1:9">
      <c r="A7" s="2" t="s">
        <v>707</v>
      </c>
      <c r="B7" s="4">
        <v>416.9</v>
      </c>
      <c r="C7" s="4"/>
      <c r="D7" s="4">
        <v>235</v>
      </c>
      <c r="E7" s="4"/>
      <c r="F7" s="4">
        <v>805</v>
      </c>
      <c r="G7" s="4"/>
      <c r="H7" s="4">
        <v>454.6</v>
      </c>
      <c r="I7" s="4"/>
    </row>
    <row r="8" spans="1:9" ht="17.25">
      <c r="A8" s="2" t="s">
        <v>36</v>
      </c>
      <c r="B8" s="4">
        <v>72.900000000000006</v>
      </c>
      <c r="C8" s="9" t="s">
        <v>37</v>
      </c>
      <c r="D8" s="4">
        <v>71.5</v>
      </c>
      <c r="E8" s="9" t="s">
        <v>37</v>
      </c>
      <c r="F8" s="4">
        <v>142.80000000000001</v>
      </c>
      <c r="G8" s="9" t="s">
        <v>37</v>
      </c>
      <c r="H8" s="4">
        <v>139.69999999999999</v>
      </c>
      <c r="I8" s="9" t="s">
        <v>37</v>
      </c>
    </row>
    <row r="9" spans="1:9" ht="17.25">
      <c r="A9" s="2" t="s">
        <v>38</v>
      </c>
      <c r="B9" s="4">
        <v>64.599999999999994</v>
      </c>
      <c r="C9" s="9" t="s">
        <v>37</v>
      </c>
      <c r="D9" s="4">
        <v>46.2</v>
      </c>
      <c r="E9" s="9" t="s">
        <v>37</v>
      </c>
      <c r="F9" s="4">
        <v>131.1</v>
      </c>
      <c r="G9" s="9" t="s">
        <v>37</v>
      </c>
      <c r="H9" s="4">
        <v>92.4</v>
      </c>
      <c r="I9" s="9" t="s">
        <v>37</v>
      </c>
    </row>
    <row r="10" spans="1:9" ht="17.25">
      <c r="A10" s="2" t="s">
        <v>39</v>
      </c>
      <c r="B10" s="4">
        <v>54.9</v>
      </c>
      <c r="C10" s="9" t="s">
        <v>37</v>
      </c>
      <c r="D10" s="4">
        <v>15.7</v>
      </c>
      <c r="E10" s="9" t="s">
        <v>37</v>
      </c>
      <c r="F10" s="4">
        <v>101.3</v>
      </c>
      <c r="G10" s="9" t="s">
        <v>37</v>
      </c>
      <c r="H10" s="4">
        <v>26</v>
      </c>
      <c r="I10" s="9" t="s">
        <v>37</v>
      </c>
    </row>
    <row r="11" spans="1:9">
      <c r="A11" s="2" t="s">
        <v>40</v>
      </c>
      <c r="B11" s="4">
        <v>95.2</v>
      </c>
      <c r="C11" s="4"/>
      <c r="D11" s="4">
        <v>44.7</v>
      </c>
      <c r="E11" s="4"/>
      <c r="F11" s="4">
        <v>187</v>
      </c>
      <c r="G11" s="4"/>
      <c r="H11" s="4">
        <v>93.5</v>
      </c>
      <c r="I11" s="4"/>
    </row>
    <row r="12" spans="1:9">
      <c r="A12" s="2" t="s">
        <v>41</v>
      </c>
      <c r="B12" s="4">
        <v>24.8</v>
      </c>
      <c r="C12" s="4"/>
      <c r="D12" s="4">
        <v>1.4</v>
      </c>
      <c r="E12" s="4"/>
      <c r="F12" s="4">
        <v>50.7</v>
      </c>
      <c r="G12" s="4"/>
      <c r="H12" s="4">
        <v>3.3</v>
      </c>
      <c r="I12" s="4"/>
    </row>
    <row r="13" spans="1:9" ht="30">
      <c r="A13" s="2" t="s">
        <v>42</v>
      </c>
      <c r="B13" s="4">
        <v>4.9000000000000004</v>
      </c>
      <c r="C13" s="4"/>
      <c r="D13" s="4">
        <v>0</v>
      </c>
      <c r="E13" s="4"/>
      <c r="F13" s="4">
        <v>10.5</v>
      </c>
      <c r="G13" s="4"/>
      <c r="H13" s="4">
        <v>0.3</v>
      </c>
      <c r="I13" s="4"/>
    </row>
    <row r="14" spans="1:9">
      <c r="A14" s="2" t="s">
        <v>43</v>
      </c>
      <c r="B14" s="4">
        <v>96</v>
      </c>
      <c r="C14" s="4"/>
      <c r="D14" s="4">
        <v>43.1</v>
      </c>
      <c r="E14" s="4"/>
      <c r="F14" s="4">
        <v>190.1</v>
      </c>
      <c r="G14" s="4"/>
      <c r="H14" s="4">
        <v>75.900000000000006</v>
      </c>
      <c r="I14" s="4"/>
    </row>
    <row r="15" spans="1:9">
      <c r="A15" s="2" t="s">
        <v>197</v>
      </c>
      <c r="B15" s="4">
        <v>38.799999999999997</v>
      </c>
      <c r="C15" s="4"/>
      <c r="D15" s="4">
        <v>22.9</v>
      </c>
      <c r="E15" s="4"/>
      <c r="F15" s="4">
        <v>74</v>
      </c>
      <c r="G15" s="4"/>
      <c r="H15" s="4">
        <v>46.1</v>
      </c>
      <c r="I15" s="4"/>
    </row>
    <row r="16" spans="1:9" ht="30">
      <c r="A16" s="2" t="s">
        <v>920</v>
      </c>
      <c r="B16" s="4">
        <v>3.6</v>
      </c>
      <c r="C16" s="4"/>
      <c r="D16" s="4">
        <v>12.4</v>
      </c>
      <c r="E16" s="4"/>
      <c r="F16" s="4">
        <v>-8.5</v>
      </c>
      <c r="G16" s="4"/>
      <c r="H16" s="4">
        <v>23.5</v>
      </c>
      <c r="I16" s="4"/>
    </row>
    <row r="17" spans="1:9">
      <c r="A17" s="2" t="s">
        <v>47</v>
      </c>
      <c r="B17" s="4">
        <v>0.7</v>
      </c>
      <c r="C17" s="4"/>
      <c r="D17" s="4">
        <v>3.5</v>
      </c>
      <c r="E17" s="4"/>
      <c r="F17" s="4">
        <v>6.2</v>
      </c>
      <c r="G17" s="4"/>
      <c r="H17" s="4">
        <v>9.6</v>
      </c>
      <c r="I17" s="4"/>
    </row>
    <row r="18" spans="1:9">
      <c r="A18" s="2" t="s">
        <v>921</v>
      </c>
      <c r="B18" s="4" t="s">
        <v>7</v>
      </c>
      <c r="C18" s="4"/>
      <c r="D18" s="4" t="s">
        <v>7</v>
      </c>
      <c r="E18" s="4"/>
      <c r="F18" s="4" t="s">
        <v>7</v>
      </c>
      <c r="G18" s="4"/>
      <c r="H18" s="4" t="s">
        <v>7</v>
      </c>
      <c r="I18" s="4"/>
    </row>
    <row r="19" spans="1:9">
      <c r="A19" s="3" t="s">
        <v>30</v>
      </c>
      <c r="B19" s="4" t="s">
        <v>7</v>
      </c>
      <c r="C19" s="4"/>
      <c r="D19" s="4" t="s">
        <v>7</v>
      </c>
      <c r="E19" s="4"/>
      <c r="F19" s="4" t="s">
        <v>7</v>
      </c>
      <c r="G19" s="4"/>
      <c r="H19" s="4" t="s">
        <v>7</v>
      </c>
      <c r="I19" s="4"/>
    </row>
    <row r="20" spans="1:9">
      <c r="A20" s="2" t="s">
        <v>31</v>
      </c>
      <c r="B20" s="4">
        <v>135.4</v>
      </c>
      <c r="C20" s="4"/>
      <c r="D20" s="4">
        <v>126.5</v>
      </c>
      <c r="E20" s="4"/>
      <c r="F20" s="4">
        <v>261.60000000000002</v>
      </c>
      <c r="G20" s="4"/>
      <c r="H20" s="4">
        <v>249.3</v>
      </c>
      <c r="I20" s="4"/>
    </row>
    <row r="21" spans="1:9">
      <c r="A21" s="2" t="s">
        <v>32</v>
      </c>
      <c r="B21" s="4">
        <v>179.3</v>
      </c>
      <c r="C21" s="4"/>
      <c r="D21" s="4">
        <v>85.2</v>
      </c>
      <c r="E21" s="4"/>
      <c r="F21" s="4">
        <v>356.1</v>
      </c>
      <c r="G21" s="4"/>
      <c r="H21" s="4">
        <v>167</v>
      </c>
      <c r="I21" s="4"/>
    </row>
    <row r="22" spans="1:9">
      <c r="A22" s="2" t="s">
        <v>33</v>
      </c>
      <c r="B22" s="4">
        <v>102.2</v>
      </c>
      <c r="C22" s="4"/>
      <c r="D22" s="4">
        <v>23.3</v>
      </c>
      <c r="E22" s="4"/>
      <c r="F22" s="4">
        <v>187.3</v>
      </c>
      <c r="G22" s="4"/>
      <c r="H22" s="4">
        <v>38.299999999999997</v>
      </c>
      <c r="I22" s="4"/>
    </row>
    <row r="23" spans="1:9">
      <c r="A23" s="2" t="s">
        <v>707</v>
      </c>
      <c r="B23" s="4">
        <v>416.9</v>
      </c>
      <c r="C23" s="4"/>
      <c r="D23" s="4">
        <v>235</v>
      </c>
      <c r="E23" s="4"/>
      <c r="F23" s="4">
        <v>805</v>
      </c>
      <c r="G23" s="4"/>
      <c r="H23" s="4">
        <v>454.6</v>
      </c>
      <c r="I23" s="4"/>
    </row>
    <row r="24" spans="1:9" ht="17.25">
      <c r="A24" s="2" t="s">
        <v>36</v>
      </c>
      <c r="B24" s="4">
        <v>72.900000000000006</v>
      </c>
      <c r="C24" s="9" t="s">
        <v>37</v>
      </c>
      <c r="D24" s="4">
        <v>71.5</v>
      </c>
      <c r="E24" s="9" t="s">
        <v>37</v>
      </c>
      <c r="F24" s="4">
        <v>142.80000000000001</v>
      </c>
      <c r="G24" s="9" t="s">
        <v>37</v>
      </c>
      <c r="H24" s="4">
        <v>139.69999999999999</v>
      </c>
      <c r="I24" s="9" t="s">
        <v>37</v>
      </c>
    </row>
    <row r="25" spans="1:9" ht="17.25">
      <c r="A25" s="2" t="s">
        <v>38</v>
      </c>
      <c r="B25" s="4">
        <v>64.599999999999994</v>
      </c>
      <c r="C25" s="9" t="s">
        <v>37</v>
      </c>
      <c r="D25" s="4">
        <v>46.2</v>
      </c>
      <c r="E25" s="9" t="s">
        <v>37</v>
      </c>
      <c r="F25" s="4">
        <v>131.1</v>
      </c>
      <c r="G25" s="9" t="s">
        <v>37</v>
      </c>
      <c r="H25" s="4">
        <v>92.4</v>
      </c>
      <c r="I25" s="9" t="s">
        <v>37</v>
      </c>
    </row>
    <row r="26" spans="1:9" ht="17.25">
      <c r="A26" s="2" t="s">
        <v>39</v>
      </c>
      <c r="B26" s="4">
        <v>54.9</v>
      </c>
      <c r="C26" s="9" t="s">
        <v>37</v>
      </c>
      <c r="D26" s="4">
        <v>15.7</v>
      </c>
      <c r="E26" s="9" t="s">
        <v>37</v>
      </c>
      <c r="F26" s="4">
        <v>101.3</v>
      </c>
      <c r="G26" s="9" t="s">
        <v>37</v>
      </c>
      <c r="H26" s="4">
        <v>26</v>
      </c>
      <c r="I26" s="9" t="s">
        <v>37</v>
      </c>
    </row>
    <row r="27" spans="1:9">
      <c r="A27" s="2" t="s">
        <v>40</v>
      </c>
      <c r="B27" s="4">
        <v>64.2</v>
      </c>
      <c r="C27" s="4"/>
      <c r="D27" s="4">
        <v>22</v>
      </c>
      <c r="E27" s="4"/>
      <c r="F27" s="4">
        <v>128.69999999999999</v>
      </c>
      <c r="G27" s="4"/>
      <c r="H27" s="4">
        <v>47.7</v>
      </c>
      <c r="I27" s="4"/>
    </row>
    <row r="28" spans="1:9">
      <c r="A28" s="2" t="s">
        <v>41</v>
      </c>
      <c r="B28" s="4">
        <v>24.8</v>
      </c>
      <c r="C28" s="4"/>
      <c r="D28" s="4">
        <v>1.4</v>
      </c>
      <c r="E28" s="4"/>
      <c r="F28" s="4">
        <v>50.7</v>
      </c>
      <c r="G28" s="4"/>
      <c r="H28" s="4">
        <v>3.3</v>
      </c>
      <c r="I28" s="4"/>
    </row>
    <row r="29" spans="1:9" ht="30">
      <c r="A29" s="2" t="s">
        <v>42</v>
      </c>
      <c r="B29" s="4">
        <v>3</v>
      </c>
      <c r="C29" s="4"/>
      <c r="D29" s="4" t="s">
        <v>7</v>
      </c>
      <c r="E29" s="4"/>
      <c r="F29" s="4">
        <v>8.6</v>
      </c>
      <c r="G29" s="4"/>
      <c r="H29" s="4">
        <v>0.3</v>
      </c>
      <c r="I29" s="4"/>
    </row>
    <row r="30" spans="1:9">
      <c r="A30" s="2" t="s">
        <v>43</v>
      </c>
      <c r="B30" s="4">
        <v>90.1</v>
      </c>
      <c r="C30" s="4"/>
      <c r="D30" s="4">
        <v>42.9</v>
      </c>
      <c r="E30" s="4"/>
      <c r="F30" s="4">
        <v>176.3</v>
      </c>
      <c r="G30" s="4"/>
      <c r="H30" s="4">
        <v>75.599999999999994</v>
      </c>
      <c r="I30" s="4"/>
    </row>
    <row r="31" spans="1:9" ht="30">
      <c r="A31" s="2" t="s">
        <v>920</v>
      </c>
      <c r="B31" s="4">
        <v>42.4</v>
      </c>
      <c r="C31" s="4"/>
      <c r="D31" s="4">
        <v>35.299999999999997</v>
      </c>
      <c r="E31" s="4"/>
      <c r="F31" s="4">
        <v>65.5</v>
      </c>
      <c r="G31" s="4"/>
      <c r="H31" s="4">
        <v>69.599999999999994</v>
      </c>
      <c r="I31" s="4"/>
    </row>
    <row r="32" spans="1:9">
      <c r="A32" s="2" t="s">
        <v>197</v>
      </c>
      <c r="B32" s="4" t="s">
        <v>7</v>
      </c>
      <c r="C32" s="4"/>
      <c r="D32" s="4" t="s">
        <v>7</v>
      </c>
      <c r="E32" s="4"/>
      <c r="F32" s="4" t="s">
        <v>7</v>
      </c>
      <c r="G32" s="4"/>
      <c r="H32" s="4" t="s">
        <v>7</v>
      </c>
      <c r="I32" s="4"/>
    </row>
    <row r="33" spans="1:9">
      <c r="A33" s="3" t="s">
        <v>30</v>
      </c>
      <c r="B33" s="4" t="s">
        <v>7</v>
      </c>
      <c r="C33" s="4"/>
      <c r="D33" s="4" t="s">
        <v>7</v>
      </c>
      <c r="E33" s="4"/>
      <c r="F33" s="4" t="s">
        <v>7</v>
      </c>
      <c r="G33" s="4"/>
      <c r="H33" s="4" t="s">
        <v>7</v>
      </c>
      <c r="I33" s="4"/>
    </row>
    <row r="34" spans="1:9">
      <c r="A34" s="2" t="s">
        <v>197</v>
      </c>
      <c r="B34" s="4">
        <v>38.799999999999997</v>
      </c>
      <c r="C34" s="4"/>
      <c r="D34" s="4">
        <v>22.9</v>
      </c>
      <c r="E34" s="4"/>
      <c r="F34" s="4">
        <v>74</v>
      </c>
      <c r="G34" s="4"/>
      <c r="H34" s="4">
        <v>46.1</v>
      </c>
      <c r="I34" s="4"/>
    </row>
    <row r="35" spans="1:9">
      <c r="A35" s="2" t="s">
        <v>922</v>
      </c>
      <c r="B35" s="4" t="s">
        <v>7</v>
      </c>
      <c r="C35" s="4"/>
      <c r="D35" s="4" t="s">
        <v>7</v>
      </c>
      <c r="E35" s="4"/>
      <c r="F35" s="4" t="s">
        <v>7</v>
      </c>
      <c r="G35" s="4"/>
      <c r="H35" s="4" t="s">
        <v>7</v>
      </c>
      <c r="I35" s="4"/>
    </row>
    <row r="36" spans="1:9">
      <c r="A36" s="3" t="s">
        <v>30</v>
      </c>
      <c r="B36" s="4" t="s">
        <v>7</v>
      </c>
      <c r="C36" s="4"/>
      <c r="D36" s="4" t="s">
        <v>7</v>
      </c>
      <c r="E36" s="4"/>
      <c r="F36" s="4" t="s">
        <v>7</v>
      </c>
      <c r="G36" s="4"/>
      <c r="H36" s="4" t="s">
        <v>7</v>
      </c>
      <c r="I36" s="4"/>
    </row>
    <row r="37" spans="1:9">
      <c r="A37" s="2" t="s">
        <v>31</v>
      </c>
      <c r="B37" s="4">
        <v>135.4</v>
      </c>
      <c r="C37" s="4"/>
      <c r="D37" s="4">
        <v>126.5</v>
      </c>
      <c r="E37" s="4"/>
      <c r="F37" s="4">
        <v>261.60000000000002</v>
      </c>
      <c r="G37" s="4"/>
      <c r="H37" s="4">
        <v>249.3</v>
      </c>
      <c r="I37" s="4"/>
    </row>
    <row r="38" spans="1:9">
      <c r="A38" s="2" t="s">
        <v>32</v>
      </c>
      <c r="B38" s="4">
        <v>0</v>
      </c>
      <c r="C38" s="4"/>
      <c r="D38" s="4">
        <v>0</v>
      </c>
      <c r="E38" s="4"/>
      <c r="F38" s="4">
        <v>0</v>
      </c>
      <c r="G38" s="4"/>
      <c r="H38" s="4">
        <v>0</v>
      </c>
      <c r="I38" s="4"/>
    </row>
    <row r="39" spans="1:9">
      <c r="A39" s="2" t="s">
        <v>33</v>
      </c>
      <c r="B39" s="4">
        <v>3.1</v>
      </c>
      <c r="C39" s="4"/>
      <c r="D39" s="4">
        <v>3.5</v>
      </c>
      <c r="E39" s="4"/>
      <c r="F39" s="4">
        <v>6.2</v>
      </c>
      <c r="G39" s="4"/>
      <c r="H39" s="4">
        <v>7</v>
      </c>
      <c r="I39" s="4"/>
    </row>
    <row r="40" spans="1:9">
      <c r="A40" s="2" t="s">
        <v>707</v>
      </c>
      <c r="B40" s="4">
        <v>138.5</v>
      </c>
      <c r="C40" s="4"/>
      <c r="D40" s="4">
        <v>130</v>
      </c>
      <c r="E40" s="4"/>
      <c r="F40" s="4">
        <v>267.8</v>
      </c>
      <c r="G40" s="4"/>
      <c r="H40" s="4">
        <v>256.3</v>
      </c>
      <c r="I40" s="4"/>
    </row>
    <row r="41" spans="1:9" ht="17.25">
      <c r="A41" s="2" t="s">
        <v>36</v>
      </c>
      <c r="B41" s="4">
        <v>72.900000000000006</v>
      </c>
      <c r="C41" s="9" t="s">
        <v>37</v>
      </c>
      <c r="D41" s="4">
        <v>71.5</v>
      </c>
      <c r="E41" s="9" t="s">
        <v>37</v>
      </c>
      <c r="F41" s="4">
        <v>142.80000000000001</v>
      </c>
      <c r="G41" s="9" t="s">
        <v>37</v>
      </c>
      <c r="H41" s="4">
        <v>139.69999999999999</v>
      </c>
      <c r="I41" s="9" t="s">
        <v>37</v>
      </c>
    </row>
    <row r="42" spans="1:9" ht="17.25">
      <c r="A42" s="2" t="s">
        <v>38</v>
      </c>
      <c r="B42" s="4">
        <v>0</v>
      </c>
      <c r="C42" s="9" t="s">
        <v>37</v>
      </c>
      <c r="D42" s="4">
        <v>0</v>
      </c>
      <c r="E42" s="9" t="s">
        <v>37</v>
      </c>
      <c r="F42" s="4">
        <v>0</v>
      </c>
      <c r="G42" s="9" t="s">
        <v>37</v>
      </c>
      <c r="H42" s="4">
        <v>0</v>
      </c>
      <c r="I42" s="9" t="s">
        <v>37</v>
      </c>
    </row>
    <row r="43" spans="1:9" ht="17.25">
      <c r="A43" s="2" t="s">
        <v>39</v>
      </c>
      <c r="B43" s="4">
        <v>2.1</v>
      </c>
      <c r="C43" s="9" t="s">
        <v>37</v>
      </c>
      <c r="D43" s="4">
        <v>2.5</v>
      </c>
      <c r="E43" s="9" t="s">
        <v>37</v>
      </c>
      <c r="F43" s="4">
        <v>4.0999999999999996</v>
      </c>
      <c r="G43" s="9" t="s">
        <v>37</v>
      </c>
      <c r="H43" s="4">
        <v>5</v>
      </c>
      <c r="I43" s="9" t="s">
        <v>37</v>
      </c>
    </row>
    <row r="44" spans="1:9">
      <c r="A44" s="2" t="s">
        <v>40</v>
      </c>
      <c r="B44" s="4">
        <v>13.7</v>
      </c>
      <c r="C44" s="4"/>
      <c r="D44" s="4">
        <v>11.7</v>
      </c>
      <c r="E44" s="4"/>
      <c r="F44" s="4">
        <v>26.7</v>
      </c>
      <c r="G44" s="4"/>
      <c r="H44" s="4">
        <v>24</v>
      </c>
      <c r="I44" s="4"/>
    </row>
    <row r="45" spans="1:9">
      <c r="A45" s="2" t="s">
        <v>41</v>
      </c>
      <c r="B45" s="4">
        <v>0.3</v>
      </c>
      <c r="C45" s="4"/>
      <c r="D45" s="4">
        <v>0.2</v>
      </c>
      <c r="E45" s="4"/>
      <c r="F45" s="4">
        <v>0.5</v>
      </c>
      <c r="G45" s="4"/>
      <c r="H45" s="4">
        <v>0.3</v>
      </c>
      <c r="I45" s="4"/>
    </row>
    <row r="46" spans="1:9" ht="30">
      <c r="A46" s="2" t="s">
        <v>42</v>
      </c>
      <c r="B46" s="4">
        <v>0.8</v>
      </c>
      <c r="C46" s="4"/>
      <c r="D46" s="4" t="s">
        <v>7</v>
      </c>
      <c r="E46" s="4"/>
      <c r="F46" s="4">
        <v>1.2</v>
      </c>
      <c r="G46" s="4"/>
      <c r="H46" s="4">
        <v>0.3</v>
      </c>
      <c r="I46" s="4"/>
    </row>
    <row r="47" spans="1:9">
      <c r="A47" s="2" t="s">
        <v>43</v>
      </c>
      <c r="B47" s="4">
        <v>9.1</v>
      </c>
      <c r="C47" s="4"/>
      <c r="D47" s="4">
        <v>8.8000000000000007</v>
      </c>
      <c r="E47" s="4"/>
      <c r="F47" s="4">
        <v>17.3</v>
      </c>
      <c r="G47" s="4"/>
      <c r="H47" s="4">
        <v>17.8</v>
      </c>
      <c r="I47" s="4"/>
    </row>
    <row r="48" spans="1:9" ht="30">
      <c r="A48" s="2" t="s">
        <v>920</v>
      </c>
      <c r="B48" s="4">
        <v>39.6</v>
      </c>
      <c r="C48" s="4"/>
      <c r="D48" s="4">
        <v>35.299999999999997</v>
      </c>
      <c r="E48" s="4"/>
      <c r="F48" s="4">
        <v>75.2</v>
      </c>
      <c r="G48" s="4"/>
      <c r="H48" s="4">
        <v>69.2</v>
      </c>
      <c r="I48" s="4"/>
    </row>
    <row r="49" spans="1:9">
      <c r="A49" s="2" t="s">
        <v>47</v>
      </c>
      <c r="B49" s="4">
        <v>-2.4</v>
      </c>
      <c r="C49" s="4"/>
      <c r="D49" s="4">
        <v>4.3</v>
      </c>
      <c r="E49" s="4"/>
      <c r="F49" s="4">
        <v>3</v>
      </c>
      <c r="G49" s="4"/>
      <c r="H49" s="4">
        <v>10.6</v>
      </c>
      <c r="I49" s="4"/>
    </row>
    <row r="50" spans="1:9">
      <c r="A50" s="2" t="s">
        <v>923</v>
      </c>
      <c r="B50" s="4" t="s">
        <v>7</v>
      </c>
      <c r="C50" s="4"/>
      <c r="D50" s="4" t="s">
        <v>7</v>
      </c>
      <c r="E50" s="4"/>
      <c r="F50" s="4" t="s">
        <v>7</v>
      </c>
      <c r="G50" s="4"/>
      <c r="H50" s="4" t="s">
        <v>7</v>
      </c>
      <c r="I50" s="4"/>
    </row>
    <row r="51" spans="1:9">
      <c r="A51" s="3" t="s">
        <v>30</v>
      </c>
      <c r="B51" s="4" t="s">
        <v>7</v>
      </c>
      <c r="C51" s="4"/>
      <c r="D51" s="4" t="s">
        <v>7</v>
      </c>
      <c r="E51" s="4"/>
      <c r="F51" s="4" t="s">
        <v>7</v>
      </c>
      <c r="G51" s="4"/>
      <c r="H51" s="4" t="s">
        <v>7</v>
      </c>
      <c r="I51" s="4"/>
    </row>
    <row r="52" spans="1:9">
      <c r="A52" s="2" t="s">
        <v>31</v>
      </c>
      <c r="B52" s="4">
        <v>0</v>
      </c>
      <c r="C52" s="4"/>
      <c r="D52" s="4">
        <v>0</v>
      </c>
      <c r="E52" s="4"/>
      <c r="F52" s="4">
        <v>0</v>
      </c>
      <c r="G52" s="4"/>
      <c r="H52" s="4">
        <v>0</v>
      </c>
      <c r="I52" s="4"/>
    </row>
    <row r="53" spans="1:9">
      <c r="A53" s="2" t="s">
        <v>32</v>
      </c>
      <c r="B53" s="4">
        <v>51</v>
      </c>
      <c r="C53" s="4"/>
      <c r="D53" s="4">
        <v>49.7</v>
      </c>
      <c r="E53" s="4"/>
      <c r="F53" s="4">
        <v>101.1</v>
      </c>
      <c r="G53" s="4"/>
      <c r="H53" s="4">
        <v>97.5</v>
      </c>
      <c r="I53" s="4"/>
    </row>
    <row r="54" spans="1:9">
      <c r="A54" s="2" t="s">
        <v>33</v>
      </c>
      <c r="B54" s="4">
        <v>18.3</v>
      </c>
      <c r="C54" s="4"/>
      <c r="D54" s="4">
        <v>14.7</v>
      </c>
      <c r="E54" s="4"/>
      <c r="F54" s="4">
        <v>32.799999999999997</v>
      </c>
      <c r="G54" s="4"/>
      <c r="H54" s="4">
        <v>21.6</v>
      </c>
      <c r="I54" s="4"/>
    </row>
    <row r="55" spans="1:9">
      <c r="A55" s="2" t="s">
        <v>707</v>
      </c>
      <c r="B55" s="4">
        <v>69.3</v>
      </c>
      <c r="C55" s="4"/>
      <c r="D55" s="4">
        <v>64.400000000000006</v>
      </c>
      <c r="E55" s="4"/>
      <c r="F55" s="4">
        <v>133.9</v>
      </c>
      <c r="G55" s="4"/>
      <c r="H55" s="4">
        <v>119.1</v>
      </c>
      <c r="I55" s="4"/>
    </row>
    <row r="56" spans="1:9" ht="17.25">
      <c r="A56" s="2" t="s">
        <v>36</v>
      </c>
      <c r="B56" s="4">
        <v>0</v>
      </c>
      <c r="C56" s="9" t="s">
        <v>37</v>
      </c>
      <c r="D56" s="4">
        <v>0</v>
      </c>
      <c r="E56" s="9" t="s">
        <v>37</v>
      </c>
      <c r="F56" s="4">
        <v>0</v>
      </c>
      <c r="G56" s="9" t="s">
        <v>37</v>
      </c>
      <c r="H56" s="4">
        <v>0</v>
      </c>
      <c r="I56" s="9" t="s">
        <v>37</v>
      </c>
    </row>
    <row r="57" spans="1:9" ht="17.25">
      <c r="A57" s="2" t="s">
        <v>38</v>
      </c>
      <c r="B57" s="4">
        <v>29.6</v>
      </c>
      <c r="C57" s="9" t="s">
        <v>37</v>
      </c>
      <c r="D57" s="4">
        <v>27.1</v>
      </c>
      <c r="E57" s="9" t="s">
        <v>37</v>
      </c>
      <c r="F57" s="4">
        <v>60</v>
      </c>
      <c r="G57" s="9" t="s">
        <v>37</v>
      </c>
      <c r="H57" s="4">
        <v>54.9</v>
      </c>
      <c r="I57" s="9" t="s">
        <v>37</v>
      </c>
    </row>
    <row r="58" spans="1:9" ht="17.25">
      <c r="A58" s="2" t="s">
        <v>39</v>
      </c>
      <c r="B58" s="4">
        <v>14.5</v>
      </c>
      <c r="C58" s="9" t="s">
        <v>37</v>
      </c>
      <c r="D58" s="4">
        <v>9.9</v>
      </c>
      <c r="E58" s="9" t="s">
        <v>37</v>
      </c>
      <c r="F58" s="4">
        <v>26.2</v>
      </c>
      <c r="G58" s="9" t="s">
        <v>37</v>
      </c>
      <c r="H58" s="4">
        <v>15.1</v>
      </c>
      <c r="I58" s="9" t="s">
        <v>37</v>
      </c>
    </row>
    <row r="59" spans="1:9">
      <c r="A59" s="2" t="s">
        <v>40</v>
      </c>
      <c r="B59" s="4">
        <v>5.9</v>
      </c>
      <c r="C59" s="4"/>
      <c r="D59" s="4">
        <v>5.4</v>
      </c>
      <c r="E59" s="4"/>
      <c r="F59" s="4">
        <v>11.5</v>
      </c>
      <c r="G59" s="4"/>
      <c r="H59" s="4">
        <v>10.7</v>
      </c>
      <c r="I59" s="4"/>
    </row>
    <row r="60" spans="1:9">
      <c r="A60" s="2" t="s">
        <v>41</v>
      </c>
      <c r="B60" s="4">
        <v>0.4</v>
      </c>
      <c r="C60" s="4"/>
      <c r="D60" s="4">
        <v>0.8</v>
      </c>
      <c r="E60" s="4"/>
      <c r="F60" s="4">
        <v>0.8</v>
      </c>
      <c r="G60" s="4"/>
      <c r="H60" s="4">
        <v>2.2000000000000002</v>
      </c>
      <c r="I60" s="4"/>
    </row>
    <row r="61" spans="1:9" ht="30">
      <c r="A61" s="2" t="s">
        <v>42</v>
      </c>
      <c r="B61" s="4">
        <v>0</v>
      </c>
      <c r="C61" s="4"/>
      <c r="D61" s="4" t="s">
        <v>7</v>
      </c>
      <c r="E61" s="4"/>
      <c r="F61" s="4">
        <v>0</v>
      </c>
      <c r="G61" s="4"/>
      <c r="H61" s="4">
        <v>0</v>
      </c>
      <c r="I61" s="4"/>
    </row>
    <row r="62" spans="1:9">
      <c r="A62" s="2" t="s">
        <v>43</v>
      </c>
      <c r="B62" s="4">
        <v>14.3</v>
      </c>
      <c r="C62" s="4"/>
      <c r="D62" s="4">
        <v>12.8</v>
      </c>
      <c r="E62" s="4"/>
      <c r="F62" s="4">
        <v>28.6</v>
      </c>
      <c r="G62" s="4"/>
      <c r="H62" s="4">
        <v>25.4</v>
      </c>
      <c r="I62" s="4"/>
    </row>
    <row r="63" spans="1:9" ht="30">
      <c r="A63" s="2" t="s">
        <v>920</v>
      </c>
      <c r="B63" s="4">
        <v>4.5999999999999996</v>
      </c>
      <c r="C63" s="4"/>
      <c r="D63" s="4">
        <v>8.4</v>
      </c>
      <c r="E63" s="4"/>
      <c r="F63" s="4">
        <v>6.8</v>
      </c>
      <c r="G63" s="4"/>
      <c r="H63" s="4">
        <v>10.8</v>
      </c>
      <c r="I63" s="4"/>
    </row>
    <row r="64" spans="1:9">
      <c r="A64" s="2" t="s">
        <v>47</v>
      </c>
      <c r="B64" s="4">
        <v>0.8</v>
      </c>
      <c r="C64" s="4"/>
      <c r="D64" s="4">
        <v>0.5</v>
      </c>
      <c r="E64" s="4"/>
      <c r="F64" s="4">
        <v>1.2</v>
      </c>
      <c r="G64" s="4"/>
      <c r="H64" s="4">
        <v>0.6</v>
      </c>
      <c r="I64" s="4"/>
    </row>
    <row r="65" spans="1:9">
      <c r="A65" s="2" t="s">
        <v>924</v>
      </c>
      <c r="B65" s="4" t="s">
        <v>7</v>
      </c>
      <c r="C65" s="4"/>
      <c r="D65" s="4" t="s">
        <v>7</v>
      </c>
      <c r="E65" s="4"/>
      <c r="F65" s="4" t="s">
        <v>7</v>
      </c>
      <c r="G65" s="4"/>
      <c r="H65" s="4" t="s">
        <v>7</v>
      </c>
      <c r="I65" s="4"/>
    </row>
    <row r="66" spans="1:9">
      <c r="A66" s="3" t="s">
        <v>30</v>
      </c>
      <c r="B66" s="4" t="s">
        <v>7</v>
      </c>
      <c r="C66" s="4"/>
      <c r="D66" s="4" t="s">
        <v>7</v>
      </c>
      <c r="E66" s="4"/>
      <c r="F66" s="4" t="s">
        <v>7</v>
      </c>
      <c r="G66" s="4"/>
      <c r="H66" s="4" t="s">
        <v>7</v>
      </c>
      <c r="I66" s="4"/>
    </row>
    <row r="67" spans="1:9">
      <c r="A67" s="2" t="s">
        <v>31</v>
      </c>
      <c r="B67" s="4">
        <v>0</v>
      </c>
      <c r="C67" s="4"/>
      <c r="D67" s="4">
        <v>0</v>
      </c>
      <c r="E67" s="4"/>
      <c r="F67" s="4">
        <v>0</v>
      </c>
      <c r="G67" s="4"/>
      <c r="H67" s="4">
        <v>0</v>
      </c>
      <c r="I67" s="4"/>
    </row>
    <row r="68" spans="1:9">
      <c r="A68" s="2" t="s">
        <v>32</v>
      </c>
      <c r="B68" s="4">
        <v>128.30000000000001</v>
      </c>
      <c r="C68" s="4"/>
      <c r="D68" s="4">
        <v>35.5</v>
      </c>
      <c r="E68" s="4"/>
      <c r="F68" s="4">
        <v>255</v>
      </c>
      <c r="G68" s="4"/>
      <c r="H68" s="4">
        <v>69.5</v>
      </c>
      <c r="I68" s="4"/>
    </row>
    <row r="69" spans="1:9">
      <c r="A69" s="2" t="s">
        <v>33</v>
      </c>
      <c r="B69" s="4">
        <v>80.8</v>
      </c>
      <c r="C69" s="4"/>
      <c r="D69" s="4">
        <v>5.0999999999999996</v>
      </c>
      <c r="E69" s="4"/>
      <c r="F69" s="4">
        <v>148.30000000000001</v>
      </c>
      <c r="G69" s="4"/>
      <c r="H69" s="4">
        <v>9.6999999999999993</v>
      </c>
      <c r="I69" s="4"/>
    </row>
    <row r="70" spans="1:9">
      <c r="A70" s="2" t="s">
        <v>707</v>
      </c>
      <c r="B70" s="4">
        <v>209.1</v>
      </c>
      <c r="C70" s="4"/>
      <c r="D70" s="4">
        <v>40.6</v>
      </c>
      <c r="E70" s="4"/>
      <c r="F70" s="4">
        <v>403.3</v>
      </c>
      <c r="G70" s="4"/>
      <c r="H70" s="4">
        <v>79.2</v>
      </c>
      <c r="I70" s="4"/>
    </row>
    <row r="71" spans="1:9" ht="17.25">
      <c r="A71" s="2" t="s">
        <v>36</v>
      </c>
      <c r="B71" s="4">
        <v>0</v>
      </c>
      <c r="C71" s="9" t="s">
        <v>37</v>
      </c>
      <c r="D71" s="4">
        <v>0</v>
      </c>
      <c r="E71" s="9" t="s">
        <v>37</v>
      </c>
      <c r="F71" s="4">
        <v>0</v>
      </c>
      <c r="G71" s="9" t="s">
        <v>37</v>
      </c>
      <c r="H71" s="4">
        <v>0</v>
      </c>
      <c r="I71" s="9" t="s">
        <v>37</v>
      </c>
    </row>
    <row r="72" spans="1:9" ht="17.25">
      <c r="A72" s="2" t="s">
        <v>38</v>
      </c>
      <c r="B72" s="4">
        <v>35</v>
      </c>
      <c r="C72" s="9" t="s">
        <v>37</v>
      </c>
      <c r="D72" s="4">
        <v>19.100000000000001</v>
      </c>
      <c r="E72" s="9" t="s">
        <v>37</v>
      </c>
      <c r="F72" s="4">
        <v>71.099999999999994</v>
      </c>
      <c r="G72" s="9" t="s">
        <v>37</v>
      </c>
      <c r="H72" s="4">
        <v>37.5</v>
      </c>
      <c r="I72" s="9" t="s">
        <v>37</v>
      </c>
    </row>
    <row r="73" spans="1:9" ht="17.25">
      <c r="A73" s="2" t="s">
        <v>39</v>
      </c>
      <c r="B73" s="4">
        <v>38.299999999999997</v>
      </c>
      <c r="C73" s="9" t="s">
        <v>37</v>
      </c>
      <c r="D73" s="4">
        <v>3.3</v>
      </c>
      <c r="E73" s="9" t="s">
        <v>37</v>
      </c>
      <c r="F73" s="4">
        <v>71</v>
      </c>
      <c r="G73" s="9" t="s">
        <v>37</v>
      </c>
      <c r="H73" s="4">
        <v>5.9</v>
      </c>
      <c r="I73" s="9" t="s">
        <v>37</v>
      </c>
    </row>
    <row r="74" spans="1:9">
      <c r="A74" s="2" t="s">
        <v>40</v>
      </c>
      <c r="B74" s="4">
        <v>44.6</v>
      </c>
      <c r="C74" s="4"/>
      <c r="D74" s="4">
        <v>4.9000000000000004</v>
      </c>
      <c r="E74" s="4"/>
      <c r="F74" s="4">
        <v>90.5</v>
      </c>
      <c r="G74" s="4"/>
      <c r="H74" s="4">
        <v>13</v>
      </c>
      <c r="I74" s="4"/>
    </row>
    <row r="75" spans="1:9">
      <c r="A75" s="2" t="s">
        <v>41</v>
      </c>
      <c r="B75" s="4">
        <v>24.1</v>
      </c>
      <c r="C75" s="4"/>
      <c r="D75" s="4">
        <v>0.4</v>
      </c>
      <c r="E75" s="4"/>
      <c r="F75" s="4">
        <v>49.4</v>
      </c>
      <c r="G75" s="4"/>
      <c r="H75" s="4">
        <v>0.8</v>
      </c>
      <c r="I75" s="4"/>
    </row>
    <row r="76" spans="1:9" ht="30">
      <c r="A76" s="2" t="s">
        <v>42</v>
      </c>
      <c r="B76" s="4">
        <v>2.2000000000000002</v>
      </c>
      <c r="C76" s="4"/>
      <c r="D76" s="4" t="s">
        <v>7</v>
      </c>
      <c r="E76" s="4"/>
      <c r="F76" s="4">
        <v>7.4</v>
      </c>
      <c r="G76" s="4"/>
      <c r="H76" s="4">
        <v>0</v>
      </c>
      <c r="I76" s="4"/>
    </row>
    <row r="77" spans="1:9">
      <c r="A77" s="2" t="s">
        <v>43</v>
      </c>
      <c r="B77" s="4">
        <v>66.7</v>
      </c>
      <c r="C77" s="4"/>
      <c r="D77" s="4">
        <v>21.3</v>
      </c>
      <c r="E77" s="4"/>
      <c r="F77" s="4">
        <v>130.4</v>
      </c>
      <c r="G77" s="4"/>
      <c r="H77" s="4">
        <v>32.4</v>
      </c>
      <c r="I77" s="4"/>
    </row>
    <row r="78" spans="1:9" ht="30">
      <c r="A78" s="2" t="s">
        <v>920</v>
      </c>
      <c r="B78" s="4">
        <v>-1.8</v>
      </c>
      <c r="C78" s="4"/>
      <c r="D78" s="4">
        <v>-8.4</v>
      </c>
      <c r="E78" s="4"/>
      <c r="F78" s="4">
        <v>-16.5</v>
      </c>
      <c r="G78" s="4"/>
      <c r="H78" s="4">
        <v>-10.4</v>
      </c>
      <c r="I78" s="4"/>
    </row>
    <row r="79" spans="1:9">
      <c r="A79" s="2" t="s">
        <v>47</v>
      </c>
      <c r="B79" s="8">
        <v>2.2999999999999998</v>
      </c>
      <c r="C79" s="4"/>
      <c r="D79" s="8">
        <v>-1.3</v>
      </c>
      <c r="E79" s="4"/>
      <c r="F79" s="10">
        <v>2</v>
      </c>
      <c r="G79" s="4"/>
      <c r="H79" s="8">
        <v>-1.6</v>
      </c>
      <c r="I79" s="4"/>
    </row>
    <row r="80" spans="1:9">
      <c r="A80" s="11"/>
      <c r="B80" s="11"/>
      <c r="C80" s="11"/>
      <c r="D80" s="11"/>
      <c r="E80" s="11"/>
      <c r="F80" s="11"/>
      <c r="G80" s="11"/>
      <c r="H80" s="11"/>
      <c r="I80" s="11"/>
    </row>
    <row r="81" spans="1:9" ht="15" customHeight="1">
      <c r="A81" s="2" t="s">
        <v>37</v>
      </c>
      <c r="B81" s="12" t="s">
        <v>77</v>
      </c>
      <c r="C81" s="12"/>
      <c r="D81" s="12"/>
      <c r="E81" s="12"/>
      <c r="F81" s="12"/>
      <c r="G81" s="12"/>
      <c r="H81" s="12"/>
      <c r="I81" s="12"/>
    </row>
  </sheetData>
  <mergeCells count="8">
    <mergeCell ref="A80:I80"/>
    <mergeCell ref="B81:I81"/>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925</v>
      </c>
      <c r="B1" s="7" t="s">
        <v>28</v>
      </c>
      <c r="C1" s="7"/>
      <c r="D1" s="7" t="s">
        <v>1</v>
      </c>
      <c r="E1" s="7"/>
    </row>
    <row r="2" spans="1:5">
      <c r="A2" s="1" t="s">
        <v>79</v>
      </c>
      <c r="B2" s="1" t="s">
        <v>2</v>
      </c>
      <c r="C2" s="1" t="s">
        <v>29</v>
      </c>
      <c r="D2" s="1" t="s">
        <v>2</v>
      </c>
      <c r="E2" s="1" t="s">
        <v>29</v>
      </c>
    </row>
    <row r="3" spans="1:5" ht="45">
      <c r="A3" s="3" t="s">
        <v>926</v>
      </c>
      <c r="B3" s="4" t="s">
        <v>7</v>
      </c>
      <c r="C3" s="4" t="s">
        <v>7</v>
      </c>
      <c r="D3" s="4" t="s">
        <v>7</v>
      </c>
      <c r="E3" s="4" t="s">
        <v>7</v>
      </c>
    </row>
    <row r="4" spans="1:5" ht="30">
      <c r="A4" s="2" t="s">
        <v>194</v>
      </c>
      <c r="B4" s="8">
        <v>3.6</v>
      </c>
      <c r="C4" s="8">
        <v>12.4</v>
      </c>
      <c r="D4" s="8">
        <v>-8.5</v>
      </c>
      <c r="E4" s="8">
        <v>23.5</v>
      </c>
    </row>
    <row r="5" spans="1:5">
      <c r="A5" s="2" t="s">
        <v>197</v>
      </c>
      <c r="B5" s="4">
        <v>-38.799999999999997</v>
      </c>
      <c r="C5" s="4">
        <v>-22.9</v>
      </c>
      <c r="D5" s="4">
        <v>-74</v>
      </c>
      <c r="E5" s="4">
        <v>-46.1</v>
      </c>
    </row>
    <row r="6" spans="1:5">
      <c r="A6" s="2" t="s">
        <v>46</v>
      </c>
      <c r="B6" s="4">
        <v>-49.3</v>
      </c>
      <c r="C6" s="4">
        <v>-25.1</v>
      </c>
      <c r="D6" s="4">
        <v>-97.2</v>
      </c>
      <c r="E6" s="4">
        <v>-50.1</v>
      </c>
    </row>
    <row r="7" spans="1:5">
      <c r="A7" s="2" t="s">
        <v>47</v>
      </c>
      <c r="B7" s="4">
        <v>0.7</v>
      </c>
      <c r="C7" s="4">
        <v>3.5</v>
      </c>
      <c r="D7" s="4">
        <v>6.2</v>
      </c>
      <c r="E7" s="4">
        <v>9.6</v>
      </c>
    </row>
    <row r="8" spans="1:5">
      <c r="A8" s="2" t="s">
        <v>48</v>
      </c>
      <c r="B8" s="4">
        <v>-25.9</v>
      </c>
      <c r="C8" s="4">
        <v>0</v>
      </c>
      <c r="D8" s="4">
        <v>-25.9</v>
      </c>
      <c r="E8" s="4">
        <v>0</v>
      </c>
    </row>
    <row r="9" spans="1:5">
      <c r="A9" s="2" t="s">
        <v>49</v>
      </c>
      <c r="B9" s="4">
        <v>0</v>
      </c>
      <c r="C9" s="4">
        <v>0</v>
      </c>
      <c r="D9" s="4">
        <v>14.5</v>
      </c>
      <c r="E9" s="4">
        <v>0</v>
      </c>
    </row>
    <row r="10" spans="1:5">
      <c r="A10" s="2" t="s">
        <v>50</v>
      </c>
      <c r="B10" s="4">
        <v>3.2</v>
      </c>
      <c r="C10" s="4">
        <v>0.2</v>
      </c>
      <c r="D10" s="4">
        <v>6.1</v>
      </c>
      <c r="E10" s="4">
        <v>-0.8</v>
      </c>
    </row>
    <row r="11" spans="1:5" ht="30">
      <c r="A11" s="2" t="s">
        <v>52</v>
      </c>
      <c r="B11" s="4">
        <v>-67.7</v>
      </c>
      <c r="C11" s="4">
        <v>-9</v>
      </c>
      <c r="D11" s="4">
        <v>-104.8</v>
      </c>
      <c r="E11" s="4">
        <v>-17.8</v>
      </c>
    </row>
    <row r="12" spans="1:5">
      <c r="A12" s="2" t="s">
        <v>291</v>
      </c>
      <c r="B12" s="4" t="s">
        <v>7</v>
      </c>
      <c r="C12" s="4" t="s">
        <v>7</v>
      </c>
      <c r="D12" s="4" t="s">
        <v>7</v>
      </c>
      <c r="E12" s="4" t="s">
        <v>7</v>
      </c>
    </row>
    <row r="13" spans="1:5" ht="45">
      <c r="A13" s="3" t="s">
        <v>926</v>
      </c>
      <c r="B13" s="4" t="s">
        <v>7</v>
      </c>
      <c r="C13" s="4" t="s">
        <v>7</v>
      </c>
      <c r="D13" s="4" t="s">
        <v>7</v>
      </c>
      <c r="E13" s="4" t="s">
        <v>7</v>
      </c>
    </row>
    <row r="14" spans="1:5" ht="30">
      <c r="A14" s="2" t="s">
        <v>194</v>
      </c>
      <c r="B14" s="4">
        <v>42.4</v>
      </c>
      <c r="C14" s="4">
        <v>35.299999999999997</v>
      </c>
      <c r="D14" s="4">
        <v>65.5</v>
      </c>
      <c r="E14" s="4">
        <v>69.599999999999994</v>
      </c>
    </row>
    <row r="15" spans="1:5" ht="30">
      <c r="A15" s="2" t="s">
        <v>927</v>
      </c>
      <c r="B15" s="4" t="s">
        <v>7</v>
      </c>
      <c r="C15" s="4" t="s">
        <v>7</v>
      </c>
      <c r="D15" s="4" t="s">
        <v>7</v>
      </c>
      <c r="E15" s="4" t="s">
        <v>7</v>
      </c>
    </row>
    <row r="16" spans="1:5" ht="45">
      <c r="A16" s="3" t="s">
        <v>926</v>
      </c>
      <c r="B16" s="4" t="s">
        <v>7</v>
      </c>
      <c r="C16" s="4" t="s">
        <v>7</v>
      </c>
      <c r="D16" s="4" t="s">
        <v>7</v>
      </c>
      <c r="E16" s="4" t="s">
        <v>7</v>
      </c>
    </row>
    <row r="17" spans="1:5" ht="30">
      <c r="A17" s="2" t="s">
        <v>194</v>
      </c>
      <c r="B17" s="8">
        <v>42.4</v>
      </c>
      <c r="C17" s="8">
        <v>35.299999999999997</v>
      </c>
      <c r="D17" s="8">
        <v>65.5</v>
      </c>
      <c r="E17" s="8">
        <v>69.59999999999999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928</v>
      </c>
      <c r="B1" s="1" t="s">
        <v>1</v>
      </c>
    </row>
    <row r="2" spans="1:2">
      <c r="A2" s="7"/>
      <c r="B2" s="1" t="s">
        <v>2</v>
      </c>
    </row>
    <row r="3" spans="1:2">
      <c r="A3" s="7"/>
      <c r="B3" s="1" t="s">
        <v>929</v>
      </c>
    </row>
    <row r="4" spans="1:2">
      <c r="A4" s="3" t="s">
        <v>178</v>
      </c>
      <c r="B4" s="4" t="s">
        <v>7</v>
      </c>
    </row>
    <row r="5" spans="1:2">
      <c r="A5" s="2" t="s">
        <v>930</v>
      </c>
      <c r="B5"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5" width="12" bestFit="1" customWidth="1"/>
    <col min="6" max="7" width="12.28515625" bestFit="1" customWidth="1"/>
    <col min="8" max="8" width="8" bestFit="1" customWidth="1"/>
    <col min="9" max="9" width="8.5703125" bestFit="1" customWidth="1"/>
    <col min="10" max="10" width="8" bestFit="1" customWidth="1"/>
    <col min="11" max="11" width="8.5703125" bestFit="1" customWidth="1"/>
    <col min="12" max="12" width="16.42578125" bestFit="1" customWidth="1"/>
    <col min="13" max="14" width="28.42578125" bestFit="1" customWidth="1"/>
    <col min="15" max="16" width="35.85546875" bestFit="1" customWidth="1"/>
    <col min="17" max="18" width="16.42578125" bestFit="1" customWidth="1"/>
    <col min="19" max="20" width="19" bestFit="1" customWidth="1"/>
  </cols>
  <sheetData>
    <row r="1" spans="1:20" ht="15" customHeight="1">
      <c r="A1" s="1" t="s">
        <v>931</v>
      </c>
      <c r="B1" s="7" t="s">
        <v>28</v>
      </c>
      <c r="C1" s="7"/>
      <c r="D1" s="7" t="s">
        <v>1</v>
      </c>
      <c r="E1" s="7"/>
      <c r="F1" s="1"/>
      <c r="G1" s="1"/>
      <c r="H1" s="7" t="s">
        <v>28</v>
      </c>
      <c r="I1" s="7"/>
      <c r="J1" s="7" t="s">
        <v>1</v>
      </c>
      <c r="K1" s="7"/>
      <c r="L1" s="1"/>
      <c r="M1" s="1" t="s">
        <v>28</v>
      </c>
      <c r="N1" s="1" t="s">
        <v>1</v>
      </c>
      <c r="O1" s="1" t="s">
        <v>28</v>
      </c>
      <c r="P1" s="1" t="s">
        <v>1</v>
      </c>
      <c r="Q1" s="1" t="s">
        <v>28</v>
      </c>
      <c r="R1" s="1" t="s">
        <v>1</v>
      </c>
      <c r="S1" s="1" t="s">
        <v>28</v>
      </c>
      <c r="T1" s="1" t="s">
        <v>1</v>
      </c>
    </row>
    <row r="2" spans="1:20" ht="15" customHeight="1">
      <c r="A2" s="1" t="s">
        <v>79</v>
      </c>
      <c r="B2" s="7" t="s">
        <v>2</v>
      </c>
      <c r="C2" s="7" t="s">
        <v>29</v>
      </c>
      <c r="D2" s="7" t="s">
        <v>2</v>
      </c>
      <c r="E2" s="7" t="s">
        <v>29</v>
      </c>
      <c r="F2" s="7" t="s">
        <v>80</v>
      </c>
      <c r="G2" s="7" t="s">
        <v>932</v>
      </c>
      <c r="H2" s="7" t="s">
        <v>29</v>
      </c>
      <c r="I2" s="7"/>
      <c r="J2" s="7" t="s">
        <v>29</v>
      </c>
      <c r="K2" s="7"/>
      <c r="L2" s="1" t="s">
        <v>933</v>
      </c>
      <c r="M2" s="1" t="s">
        <v>29</v>
      </c>
      <c r="N2" s="1" t="s">
        <v>29</v>
      </c>
      <c r="O2" s="1" t="s">
        <v>29</v>
      </c>
      <c r="P2" s="1" t="s">
        <v>29</v>
      </c>
      <c r="Q2" s="1" t="s">
        <v>29</v>
      </c>
      <c r="R2" s="1" t="s">
        <v>29</v>
      </c>
      <c r="S2" s="1" t="s">
        <v>29</v>
      </c>
      <c r="T2" s="1" t="s">
        <v>29</v>
      </c>
    </row>
    <row r="3" spans="1:20" ht="15" customHeight="1">
      <c r="A3" s="1"/>
      <c r="B3" s="7"/>
      <c r="C3" s="7"/>
      <c r="D3" s="7"/>
      <c r="E3" s="7"/>
      <c r="F3" s="7"/>
      <c r="G3" s="7"/>
      <c r="H3" s="7" t="s">
        <v>875</v>
      </c>
      <c r="I3" s="7"/>
      <c r="J3" s="7" t="s">
        <v>875</v>
      </c>
      <c r="K3" s="7"/>
      <c r="L3" s="1" t="s">
        <v>875</v>
      </c>
      <c r="M3" s="1" t="s">
        <v>43</v>
      </c>
      <c r="N3" s="1" t="s">
        <v>43</v>
      </c>
      <c r="O3" s="1" t="s">
        <v>934</v>
      </c>
      <c r="P3" s="1" t="s">
        <v>934</v>
      </c>
      <c r="Q3" s="1" t="s">
        <v>46</v>
      </c>
      <c r="R3" s="1" t="s">
        <v>46</v>
      </c>
      <c r="S3" s="1" t="s">
        <v>53</v>
      </c>
      <c r="T3" s="1" t="s">
        <v>53</v>
      </c>
    </row>
    <row r="4" spans="1:20">
      <c r="A4" s="1"/>
      <c r="B4" s="7"/>
      <c r="C4" s="7"/>
      <c r="D4" s="7"/>
      <c r="E4" s="7"/>
      <c r="F4" s="7"/>
      <c r="G4" s="7"/>
      <c r="H4" s="7"/>
      <c r="I4" s="7"/>
      <c r="J4" s="7"/>
      <c r="K4" s="7"/>
      <c r="L4" s="1"/>
      <c r="M4" s="1" t="s">
        <v>875</v>
      </c>
      <c r="N4" s="1" t="s">
        <v>875</v>
      </c>
      <c r="O4" s="1" t="s">
        <v>875</v>
      </c>
      <c r="P4" s="1" t="s">
        <v>875</v>
      </c>
      <c r="Q4" s="1" t="s">
        <v>875</v>
      </c>
      <c r="R4" s="1" t="s">
        <v>875</v>
      </c>
      <c r="S4" s="1" t="s">
        <v>875</v>
      </c>
      <c r="T4" s="1" t="s">
        <v>875</v>
      </c>
    </row>
    <row r="5" spans="1:20">
      <c r="A5" s="3" t="s">
        <v>872</v>
      </c>
      <c r="B5" s="4" t="s">
        <v>7</v>
      </c>
      <c r="C5" s="4" t="s">
        <v>7</v>
      </c>
      <c r="D5" s="4" t="s">
        <v>7</v>
      </c>
      <c r="E5" s="4" t="s">
        <v>7</v>
      </c>
      <c r="F5" s="4" t="s">
        <v>7</v>
      </c>
      <c r="G5" s="4" t="s">
        <v>7</v>
      </c>
      <c r="H5" s="4" t="s">
        <v>7</v>
      </c>
      <c r="I5" s="4"/>
      <c r="J5" s="4" t="s">
        <v>7</v>
      </c>
      <c r="K5" s="4"/>
      <c r="L5" s="4" t="s">
        <v>7</v>
      </c>
      <c r="M5" s="4" t="s">
        <v>7</v>
      </c>
      <c r="N5" s="4" t="s">
        <v>7</v>
      </c>
      <c r="O5" s="4" t="s">
        <v>7</v>
      </c>
      <c r="P5" s="4" t="s">
        <v>7</v>
      </c>
      <c r="Q5" s="4" t="s">
        <v>7</v>
      </c>
      <c r="R5" s="4" t="s">
        <v>7</v>
      </c>
      <c r="S5" s="4" t="s">
        <v>7</v>
      </c>
      <c r="T5" s="4" t="s">
        <v>7</v>
      </c>
    </row>
    <row r="6" spans="1:20">
      <c r="A6" s="2" t="s">
        <v>245</v>
      </c>
      <c r="B6" s="4" t="s">
        <v>7</v>
      </c>
      <c r="C6" s="4" t="s">
        <v>7</v>
      </c>
      <c r="D6" s="4" t="s">
        <v>7</v>
      </c>
      <c r="E6" s="4" t="s">
        <v>7</v>
      </c>
      <c r="F6" s="4" t="s">
        <v>7</v>
      </c>
      <c r="G6" s="4" t="s">
        <v>7</v>
      </c>
      <c r="H6" s="4" t="s">
        <v>7</v>
      </c>
      <c r="I6" s="4"/>
      <c r="J6" s="4" t="s">
        <v>7</v>
      </c>
      <c r="K6" s="4"/>
      <c r="L6" s="10">
        <v>508</v>
      </c>
      <c r="M6" s="4" t="s">
        <v>7</v>
      </c>
      <c r="N6" s="4" t="s">
        <v>7</v>
      </c>
      <c r="O6" s="4" t="s">
        <v>7</v>
      </c>
      <c r="P6" s="4" t="s">
        <v>7</v>
      </c>
      <c r="Q6" s="4" t="s">
        <v>7</v>
      </c>
      <c r="R6" s="4" t="s">
        <v>7</v>
      </c>
      <c r="S6" s="4" t="s">
        <v>7</v>
      </c>
      <c r="T6" s="4" t="s">
        <v>7</v>
      </c>
    </row>
    <row r="7" spans="1:20">
      <c r="A7" s="2" t="s">
        <v>91</v>
      </c>
      <c r="B7" s="4" t="s">
        <v>7</v>
      </c>
      <c r="C7" s="4" t="s">
        <v>7</v>
      </c>
      <c r="D7" s="4" t="s">
        <v>7</v>
      </c>
      <c r="E7" s="4" t="s">
        <v>7</v>
      </c>
      <c r="F7" s="4" t="s">
        <v>7</v>
      </c>
      <c r="G7" s="4" t="s">
        <v>7</v>
      </c>
      <c r="H7" s="4" t="s">
        <v>7</v>
      </c>
      <c r="I7" s="4"/>
      <c r="J7" s="4" t="s">
        <v>7</v>
      </c>
      <c r="K7" s="4"/>
      <c r="L7" s="4">
        <v>76.2</v>
      </c>
      <c r="M7" s="4" t="s">
        <v>7</v>
      </c>
      <c r="N7" s="4" t="s">
        <v>7</v>
      </c>
      <c r="O7" s="4" t="s">
        <v>7</v>
      </c>
      <c r="P7" s="4" t="s">
        <v>7</v>
      </c>
      <c r="Q7" s="4" t="s">
        <v>7</v>
      </c>
      <c r="R7" s="4" t="s">
        <v>7</v>
      </c>
      <c r="S7" s="4" t="s">
        <v>7</v>
      </c>
      <c r="T7" s="4" t="s">
        <v>7</v>
      </c>
    </row>
    <row r="8" spans="1:20">
      <c r="A8" s="2" t="s">
        <v>246</v>
      </c>
      <c r="B8" s="4" t="s">
        <v>7</v>
      </c>
      <c r="C8" s="4" t="s">
        <v>7</v>
      </c>
      <c r="D8" s="4" t="s">
        <v>7</v>
      </c>
      <c r="E8" s="4" t="s">
        <v>7</v>
      </c>
      <c r="F8" s="4" t="s">
        <v>7</v>
      </c>
      <c r="G8" s="4" t="s">
        <v>7</v>
      </c>
      <c r="H8" s="4" t="s">
        <v>7</v>
      </c>
      <c r="I8" s="4"/>
      <c r="J8" s="4" t="s">
        <v>7</v>
      </c>
      <c r="K8" s="4"/>
      <c r="L8" s="4">
        <v>465.3</v>
      </c>
      <c r="M8" s="4" t="s">
        <v>7</v>
      </c>
      <c r="N8" s="4" t="s">
        <v>7</v>
      </c>
      <c r="O8" s="4" t="s">
        <v>7</v>
      </c>
      <c r="P8" s="4" t="s">
        <v>7</v>
      </c>
      <c r="Q8" s="4" t="s">
        <v>7</v>
      </c>
      <c r="R8" s="4" t="s">
        <v>7</v>
      </c>
      <c r="S8" s="4" t="s">
        <v>7</v>
      </c>
      <c r="T8" s="4" t="s">
        <v>7</v>
      </c>
    </row>
    <row r="9" spans="1:20">
      <c r="A9" s="2" t="s">
        <v>92</v>
      </c>
      <c r="B9" s="13">
        <v>1197.8</v>
      </c>
      <c r="C9" s="4" t="s">
        <v>7</v>
      </c>
      <c r="D9" s="13">
        <v>1197.8</v>
      </c>
      <c r="E9" s="4" t="s">
        <v>7</v>
      </c>
      <c r="F9" s="13">
        <v>1186.9000000000001</v>
      </c>
      <c r="G9" s="4">
        <v>801.4</v>
      </c>
      <c r="H9" s="4" t="s">
        <v>7</v>
      </c>
      <c r="I9" s="4"/>
      <c r="J9" s="4" t="s">
        <v>7</v>
      </c>
      <c r="K9" s="4"/>
      <c r="L9" s="4">
        <v>385.6</v>
      </c>
      <c r="M9" s="4" t="s">
        <v>7</v>
      </c>
      <c r="N9" s="4" t="s">
        <v>7</v>
      </c>
      <c r="O9" s="4" t="s">
        <v>7</v>
      </c>
      <c r="P9" s="4" t="s">
        <v>7</v>
      </c>
      <c r="Q9" s="4" t="s">
        <v>7</v>
      </c>
      <c r="R9" s="4" t="s">
        <v>7</v>
      </c>
      <c r="S9" s="4" t="s">
        <v>7</v>
      </c>
      <c r="T9" s="4" t="s">
        <v>7</v>
      </c>
    </row>
    <row r="10" spans="1:20">
      <c r="A10" s="2" t="s">
        <v>247</v>
      </c>
      <c r="B10" s="4" t="s">
        <v>7</v>
      </c>
      <c r="C10" s="4" t="s">
        <v>7</v>
      </c>
      <c r="D10" s="4" t="s">
        <v>7</v>
      </c>
      <c r="E10" s="4" t="s">
        <v>7</v>
      </c>
      <c r="F10" s="4" t="s">
        <v>7</v>
      </c>
      <c r="G10" s="4" t="s">
        <v>7</v>
      </c>
      <c r="H10" s="4" t="s">
        <v>7</v>
      </c>
      <c r="I10" s="4"/>
      <c r="J10" s="4" t="s">
        <v>7</v>
      </c>
      <c r="K10" s="4"/>
      <c r="L10" s="4">
        <v>325</v>
      </c>
      <c r="M10" s="4" t="s">
        <v>7</v>
      </c>
      <c r="N10" s="4" t="s">
        <v>7</v>
      </c>
      <c r="O10" s="4" t="s">
        <v>7</v>
      </c>
      <c r="P10" s="4" t="s">
        <v>7</v>
      </c>
      <c r="Q10" s="4" t="s">
        <v>7</v>
      </c>
      <c r="R10" s="4" t="s">
        <v>7</v>
      </c>
      <c r="S10" s="4" t="s">
        <v>7</v>
      </c>
      <c r="T10" s="4" t="s">
        <v>7</v>
      </c>
    </row>
    <row r="11" spans="1:20">
      <c r="A11" s="2" t="s">
        <v>248</v>
      </c>
      <c r="B11" s="4" t="s">
        <v>7</v>
      </c>
      <c r="C11" s="4" t="s">
        <v>7</v>
      </c>
      <c r="D11" s="4" t="s">
        <v>7</v>
      </c>
      <c r="E11" s="4" t="s">
        <v>7</v>
      </c>
      <c r="F11" s="4" t="s">
        <v>7</v>
      </c>
      <c r="G11" s="4" t="s">
        <v>7</v>
      </c>
      <c r="H11" s="4" t="s">
        <v>7</v>
      </c>
      <c r="I11" s="4"/>
      <c r="J11" s="4" t="s">
        <v>7</v>
      </c>
      <c r="K11" s="4"/>
      <c r="L11" s="4">
        <v>201.2</v>
      </c>
      <c r="M11" s="4" t="s">
        <v>7</v>
      </c>
      <c r="N11" s="4" t="s">
        <v>7</v>
      </c>
      <c r="O11" s="4" t="s">
        <v>7</v>
      </c>
      <c r="P11" s="4" t="s">
        <v>7</v>
      </c>
      <c r="Q11" s="4" t="s">
        <v>7</v>
      </c>
      <c r="R11" s="4" t="s">
        <v>7</v>
      </c>
      <c r="S11" s="4" t="s">
        <v>7</v>
      </c>
      <c r="T11" s="4" t="s">
        <v>7</v>
      </c>
    </row>
    <row r="12" spans="1:20">
      <c r="A12" s="2" t="s">
        <v>249</v>
      </c>
      <c r="B12" s="4" t="s">
        <v>7</v>
      </c>
      <c r="C12" s="4" t="s">
        <v>7</v>
      </c>
      <c r="D12" s="4" t="s">
        <v>7</v>
      </c>
      <c r="E12" s="4" t="s">
        <v>7</v>
      </c>
      <c r="F12" s="4" t="s">
        <v>7</v>
      </c>
      <c r="G12" s="4" t="s">
        <v>7</v>
      </c>
      <c r="H12" s="4" t="s">
        <v>7</v>
      </c>
      <c r="I12" s="4"/>
      <c r="J12" s="4" t="s">
        <v>7</v>
      </c>
      <c r="K12" s="4"/>
      <c r="L12" s="4">
        <v>5.9</v>
      </c>
      <c r="M12" s="4" t="s">
        <v>7</v>
      </c>
      <c r="N12" s="4" t="s">
        <v>7</v>
      </c>
      <c r="O12" s="4" t="s">
        <v>7</v>
      </c>
      <c r="P12" s="4" t="s">
        <v>7</v>
      </c>
      <c r="Q12" s="4" t="s">
        <v>7</v>
      </c>
      <c r="R12" s="4" t="s">
        <v>7</v>
      </c>
      <c r="S12" s="4" t="s">
        <v>7</v>
      </c>
      <c r="T12" s="4" t="s">
        <v>7</v>
      </c>
    </row>
    <row r="13" spans="1:20">
      <c r="A13" s="2" t="s">
        <v>97</v>
      </c>
      <c r="B13" s="4" t="s">
        <v>7</v>
      </c>
      <c r="C13" s="4" t="s">
        <v>7</v>
      </c>
      <c r="D13" s="4" t="s">
        <v>7</v>
      </c>
      <c r="E13" s="4" t="s">
        <v>7</v>
      </c>
      <c r="F13" s="4" t="s">
        <v>7</v>
      </c>
      <c r="G13" s="4" t="s">
        <v>7</v>
      </c>
      <c r="H13" s="4" t="s">
        <v>7</v>
      </c>
      <c r="I13" s="4"/>
      <c r="J13" s="4" t="s">
        <v>7</v>
      </c>
      <c r="K13" s="4"/>
      <c r="L13" s="13">
        <v>1967.2</v>
      </c>
      <c r="M13" s="4" t="s">
        <v>7</v>
      </c>
      <c r="N13" s="4" t="s">
        <v>7</v>
      </c>
      <c r="O13" s="4" t="s">
        <v>7</v>
      </c>
      <c r="P13" s="4" t="s">
        <v>7</v>
      </c>
      <c r="Q13" s="4" t="s">
        <v>7</v>
      </c>
      <c r="R13" s="4" t="s">
        <v>7</v>
      </c>
      <c r="S13" s="4" t="s">
        <v>7</v>
      </c>
      <c r="T13" s="4" t="s">
        <v>7</v>
      </c>
    </row>
    <row r="14" spans="1:20">
      <c r="A14" s="2" t="s">
        <v>250</v>
      </c>
      <c r="B14" s="4" t="s">
        <v>7</v>
      </c>
      <c r="C14" s="4" t="s">
        <v>7</v>
      </c>
      <c r="D14" s="4" t="s">
        <v>7</v>
      </c>
      <c r="E14" s="4" t="s">
        <v>7</v>
      </c>
      <c r="F14" s="4" t="s">
        <v>7</v>
      </c>
      <c r="G14" s="4" t="s">
        <v>7</v>
      </c>
      <c r="H14" s="4" t="s">
        <v>7</v>
      </c>
      <c r="I14" s="4"/>
      <c r="J14" s="4" t="s">
        <v>7</v>
      </c>
      <c r="K14" s="4"/>
      <c r="L14" s="4">
        <v>-164.4</v>
      </c>
      <c r="M14" s="4" t="s">
        <v>7</v>
      </c>
      <c r="N14" s="4" t="s">
        <v>7</v>
      </c>
      <c r="O14" s="4" t="s">
        <v>7</v>
      </c>
      <c r="P14" s="4" t="s">
        <v>7</v>
      </c>
      <c r="Q14" s="4" t="s">
        <v>7</v>
      </c>
      <c r="R14" s="4" t="s">
        <v>7</v>
      </c>
      <c r="S14" s="4" t="s">
        <v>7</v>
      </c>
      <c r="T14" s="4" t="s">
        <v>7</v>
      </c>
    </row>
    <row r="15" spans="1:20">
      <c r="A15" s="2" t="s">
        <v>103</v>
      </c>
      <c r="B15" s="4" t="s">
        <v>7</v>
      </c>
      <c r="C15" s="4" t="s">
        <v>7</v>
      </c>
      <c r="D15" s="4" t="s">
        <v>7</v>
      </c>
      <c r="E15" s="4" t="s">
        <v>7</v>
      </c>
      <c r="F15" s="4" t="s">
        <v>7</v>
      </c>
      <c r="G15" s="4" t="s">
        <v>7</v>
      </c>
      <c r="H15" s="4" t="s">
        <v>7</v>
      </c>
      <c r="I15" s="4"/>
      <c r="J15" s="4" t="s">
        <v>7</v>
      </c>
      <c r="K15" s="4"/>
      <c r="L15" s="4">
        <v>-166.6</v>
      </c>
      <c r="M15" s="4" t="s">
        <v>7</v>
      </c>
      <c r="N15" s="4" t="s">
        <v>7</v>
      </c>
      <c r="O15" s="4" t="s">
        <v>7</v>
      </c>
      <c r="P15" s="4" t="s">
        <v>7</v>
      </c>
      <c r="Q15" s="4" t="s">
        <v>7</v>
      </c>
      <c r="R15" s="4" t="s">
        <v>7</v>
      </c>
      <c r="S15" s="4" t="s">
        <v>7</v>
      </c>
      <c r="T15" s="4" t="s">
        <v>7</v>
      </c>
    </row>
    <row r="16" spans="1:20">
      <c r="A16" s="2" t="s">
        <v>253</v>
      </c>
      <c r="B16" s="4" t="s">
        <v>7</v>
      </c>
      <c r="C16" s="4" t="s">
        <v>7</v>
      </c>
      <c r="D16" s="4" t="s">
        <v>7</v>
      </c>
      <c r="E16" s="4" t="s">
        <v>7</v>
      </c>
      <c r="F16" s="4" t="s">
        <v>7</v>
      </c>
      <c r="G16" s="4" t="s">
        <v>7</v>
      </c>
      <c r="H16" s="4" t="s">
        <v>7</v>
      </c>
      <c r="I16" s="4"/>
      <c r="J16" s="4" t="s">
        <v>7</v>
      </c>
      <c r="K16" s="4"/>
      <c r="L16" s="4">
        <v>-150.30000000000001</v>
      </c>
      <c r="M16" s="4" t="s">
        <v>7</v>
      </c>
      <c r="N16" s="4" t="s">
        <v>7</v>
      </c>
      <c r="O16" s="4" t="s">
        <v>7</v>
      </c>
      <c r="P16" s="4" t="s">
        <v>7</v>
      </c>
      <c r="Q16" s="4" t="s">
        <v>7</v>
      </c>
      <c r="R16" s="4" t="s">
        <v>7</v>
      </c>
      <c r="S16" s="4" t="s">
        <v>7</v>
      </c>
      <c r="T16" s="4" t="s">
        <v>7</v>
      </c>
    </row>
    <row r="17" spans="1:20">
      <c r="A17" s="2" t="s">
        <v>106</v>
      </c>
      <c r="B17" s="4" t="s">
        <v>7</v>
      </c>
      <c r="C17" s="4" t="s">
        <v>7</v>
      </c>
      <c r="D17" s="4" t="s">
        <v>7</v>
      </c>
      <c r="E17" s="4" t="s">
        <v>7</v>
      </c>
      <c r="F17" s="4" t="s">
        <v>7</v>
      </c>
      <c r="G17" s="4" t="s">
        <v>7</v>
      </c>
      <c r="H17" s="4" t="s">
        <v>7</v>
      </c>
      <c r="I17" s="4"/>
      <c r="J17" s="4" t="s">
        <v>7</v>
      </c>
      <c r="K17" s="4"/>
      <c r="L17" s="4">
        <v>-481.3</v>
      </c>
      <c r="M17" s="4" t="s">
        <v>7</v>
      </c>
      <c r="N17" s="4" t="s">
        <v>7</v>
      </c>
      <c r="O17" s="4" t="s">
        <v>7</v>
      </c>
      <c r="P17" s="4" t="s">
        <v>7</v>
      </c>
      <c r="Q17" s="4" t="s">
        <v>7</v>
      </c>
      <c r="R17" s="4" t="s">
        <v>7</v>
      </c>
      <c r="S17" s="4" t="s">
        <v>7</v>
      </c>
      <c r="T17" s="4" t="s">
        <v>7</v>
      </c>
    </row>
    <row r="18" spans="1:20">
      <c r="A18" s="2" t="s">
        <v>256</v>
      </c>
      <c r="B18" s="4" t="s">
        <v>7</v>
      </c>
      <c r="C18" s="4" t="s">
        <v>7</v>
      </c>
      <c r="D18" s="4" t="s">
        <v>7</v>
      </c>
      <c r="E18" s="4" t="s">
        <v>7</v>
      </c>
      <c r="F18" s="4" t="s">
        <v>7</v>
      </c>
      <c r="G18" s="4" t="s">
        <v>7</v>
      </c>
      <c r="H18" s="4" t="s">
        <v>7</v>
      </c>
      <c r="I18" s="4"/>
      <c r="J18" s="4" t="s">
        <v>7</v>
      </c>
      <c r="K18" s="4"/>
      <c r="L18" s="13">
        <v>1485.9</v>
      </c>
      <c r="M18" s="4" t="s">
        <v>7</v>
      </c>
      <c r="N18" s="4" t="s">
        <v>7</v>
      </c>
      <c r="O18" s="4" t="s">
        <v>7</v>
      </c>
      <c r="P18" s="4" t="s">
        <v>7</v>
      </c>
      <c r="Q18" s="4" t="s">
        <v>7</v>
      </c>
      <c r="R18" s="4" t="s">
        <v>7</v>
      </c>
      <c r="S18" s="4" t="s">
        <v>7</v>
      </c>
      <c r="T18" s="4" t="s">
        <v>7</v>
      </c>
    </row>
    <row r="19" spans="1:20" ht="45">
      <c r="A19" s="2" t="s">
        <v>258</v>
      </c>
      <c r="B19" s="4">
        <v>416.9</v>
      </c>
      <c r="C19" s="4">
        <v>235</v>
      </c>
      <c r="D19" s="4">
        <v>805</v>
      </c>
      <c r="E19" s="4">
        <v>454.6</v>
      </c>
      <c r="F19" s="4" t="s">
        <v>7</v>
      </c>
      <c r="G19" s="4" t="s">
        <v>7</v>
      </c>
      <c r="H19" s="4" t="s">
        <v>7</v>
      </c>
      <c r="I19" s="4"/>
      <c r="J19" s="4" t="s">
        <v>7</v>
      </c>
      <c r="K19" s="4"/>
      <c r="L19" s="4" t="s">
        <v>7</v>
      </c>
      <c r="M19" s="4" t="s">
        <v>7</v>
      </c>
      <c r="N19" s="4" t="s">
        <v>7</v>
      </c>
      <c r="O19" s="4" t="s">
        <v>7</v>
      </c>
      <c r="P19" s="4" t="s">
        <v>7</v>
      </c>
      <c r="Q19" s="4" t="s">
        <v>7</v>
      </c>
      <c r="R19" s="4" t="s">
        <v>7</v>
      </c>
      <c r="S19" s="4" t="s">
        <v>7</v>
      </c>
      <c r="T19" s="4" t="s">
        <v>7</v>
      </c>
    </row>
    <row r="20" spans="1:20" ht="45">
      <c r="A20" s="2" t="s">
        <v>935</v>
      </c>
      <c r="B20" s="4" t="s">
        <v>7</v>
      </c>
      <c r="C20" s="4" t="s">
        <v>7</v>
      </c>
      <c r="D20" s="4" t="s">
        <v>7</v>
      </c>
      <c r="E20" s="4" t="s">
        <v>7</v>
      </c>
      <c r="F20" s="4" t="s">
        <v>7</v>
      </c>
      <c r="G20" s="4" t="s">
        <v>7</v>
      </c>
      <c r="H20" s="4">
        <v>202.8</v>
      </c>
      <c r="I20" s="4"/>
      <c r="J20" s="4">
        <v>380.7</v>
      </c>
      <c r="K20" s="4"/>
      <c r="L20" s="4" t="s">
        <v>7</v>
      </c>
      <c r="M20" s="4" t="s">
        <v>7</v>
      </c>
      <c r="N20" s="4" t="s">
        <v>7</v>
      </c>
      <c r="O20" s="4" t="s">
        <v>7</v>
      </c>
      <c r="P20" s="4" t="s">
        <v>7</v>
      </c>
      <c r="Q20" s="4" t="s">
        <v>7</v>
      </c>
      <c r="R20" s="4" t="s">
        <v>7</v>
      </c>
      <c r="S20" s="4" t="s">
        <v>7</v>
      </c>
      <c r="T20" s="4" t="s">
        <v>7</v>
      </c>
    </row>
    <row r="21" spans="1:20">
      <c r="A21" s="2" t="s">
        <v>260</v>
      </c>
      <c r="B21" s="4" t="s">
        <v>7</v>
      </c>
      <c r="C21" s="4" t="s">
        <v>7</v>
      </c>
      <c r="D21" s="4" t="s">
        <v>7</v>
      </c>
      <c r="E21" s="4" t="s">
        <v>7</v>
      </c>
      <c r="F21" s="4" t="s">
        <v>7</v>
      </c>
      <c r="G21" s="4" t="s">
        <v>7</v>
      </c>
      <c r="H21" s="4">
        <v>437.8</v>
      </c>
      <c r="I21" s="4"/>
      <c r="J21" s="4">
        <v>835.3</v>
      </c>
      <c r="K21" s="4"/>
      <c r="L21" s="4" t="s">
        <v>7</v>
      </c>
      <c r="M21" s="4" t="s">
        <v>7</v>
      </c>
      <c r="N21" s="4" t="s">
        <v>7</v>
      </c>
      <c r="O21" s="4" t="s">
        <v>7</v>
      </c>
      <c r="P21" s="4" t="s">
        <v>7</v>
      </c>
      <c r="Q21" s="4" t="s">
        <v>7</v>
      </c>
      <c r="R21" s="4" t="s">
        <v>7</v>
      </c>
      <c r="S21" s="4" t="s">
        <v>7</v>
      </c>
      <c r="T21" s="4" t="s">
        <v>7</v>
      </c>
    </row>
    <row r="22" spans="1:20" ht="45">
      <c r="A22" s="2" t="s">
        <v>261</v>
      </c>
      <c r="B22" s="4">
        <v>-72.400000000000006</v>
      </c>
      <c r="C22" s="4">
        <v>-12.4</v>
      </c>
      <c r="D22" s="4">
        <v>-117.4</v>
      </c>
      <c r="E22" s="4">
        <v>-24.7</v>
      </c>
      <c r="F22" s="4" t="s">
        <v>7</v>
      </c>
      <c r="G22" s="4" t="s">
        <v>7</v>
      </c>
      <c r="H22" s="4" t="s">
        <v>7</v>
      </c>
      <c r="I22" s="4"/>
      <c r="J22" s="4" t="s">
        <v>7</v>
      </c>
      <c r="K22" s="4"/>
      <c r="L22" s="4" t="s">
        <v>7</v>
      </c>
      <c r="M22" s="4" t="s">
        <v>7</v>
      </c>
      <c r="N22" s="4" t="s">
        <v>7</v>
      </c>
      <c r="O22" s="4" t="s">
        <v>7</v>
      </c>
      <c r="P22" s="4" t="s">
        <v>7</v>
      </c>
      <c r="Q22" s="4" t="s">
        <v>7</v>
      </c>
      <c r="R22" s="4" t="s">
        <v>7</v>
      </c>
      <c r="S22" s="4" t="s">
        <v>7</v>
      </c>
      <c r="T22" s="4" t="s">
        <v>7</v>
      </c>
    </row>
    <row r="23" spans="1:20" ht="90">
      <c r="A23" s="2" t="s">
        <v>264</v>
      </c>
      <c r="B23" s="4" t="s">
        <v>7</v>
      </c>
      <c r="C23" s="4" t="s">
        <v>7</v>
      </c>
      <c r="D23" s="4" t="s">
        <v>7</v>
      </c>
      <c r="E23" s="4" t="s">
        <v>7</v>
      </c>
      <c r="F23" s="4" t="s">
        <v>7</v>
      </c>
      <c r="G23" s="4" t="s">
        <v>7</v>
      </c>
      <c r="H23" s="4">
        <v>-7.2</v>
      </c>
      <c r="I23" s="9" t="s">
        <v>936</v>
      </c>
      <c r="J23" s="4">
        <v>-19.600000000000001</v>
      </c>
      <c r="K23" s="9" t="s">
        <v>936</v>
      </c>
      <c r="L23" s="4" t="s">
        <v>7</v>
      </c>
      <c r="M23" s="4" t="s">
        <v>7</v>
      </c>
      <c r="N23" s="4" t="s">
        <v>7</v>
      </c>
      <c r="O23" s="4" t="s">
        <v>7</v>
      </c>
      <c r="P23" s="4" t="s">
        <v>7</v>
      </c>
      <c r="Q23" s="4" t="s">
        <v>7</v>
      </c>
      <c r="R23" s="4" t="s">
        <v>7</v>
      </c>
      <c r="S23" s="4" t="s">
        <v>7</v>
      </c>
      <c r="T23" s="4" t="s">
        <v>7</v>
      </c>
    </row>
    <row r="24" spans="1:20" ht="30">
      <c r="A24" s="2" t="s">
        <v>267</v>
      </c>
      <c r="B24" s="4" t="s">
        <v>7</v>
      </c>
      <c r="C24" s="4" t="s">
        <v>7</v>
      </c>
      <c r="D24" s="4" t="s">
        <v>7</v>
      </c>
      <c r="E24" s="4" t="s">
        <v>7</v>
      </c>
      <c r="F24" s="4" t="s">
        <v>7</v>
      </c>
      <c r="G24" s="4" t="s">
        <v>7</v>
      </c>
      <c r="H24" s="8">
        <v>-19.600000000000001</v>
      </c>
      <c r="I24" s="4"/>
      <c r="J24" s="8">
        <v>-44.3</v>
      </c>
      <c r="K24" s="4"/>
      <c r="L24" s="4" t="s">
        <v>7</v>
      </c>
      <c r="M24" s="8">
        <v>-9.9</v>
      </c>
      <c r="N24" s="8">
        <v>-20.5</v>
      </c>
      <c r="O24" s="8">
        <v>5.9</v>
      </c>
      <c r="P24" s="10">
        <v>17</v>
      </c>
      <c r="Q24" s="8">
        <v>-20.3</v>
      </c>
      <c r="R24" s="8">
        <v>-40.6</v>
      </c>
      <c r="S24" s="8">
        <v>3.6</v>
      </c>
      <c r="T24" s="8">
        <v>3.5</v>
      </c>
    </row>
    <row r="25" spans="1:20">
      <c r="A25" s="11"/>
      <c r="B25" s="11"/>
      <c r="C25" s="11"/>
      <c r="D25" s="11"/>
      <c r="E25" s="11"/>
      <c r="F25" s="11"/>
      <c r="G25" s="11"/>
      <c r="H25" s="11"/>
      <c r="I25" s="11"/>
      <c r="J25" s="11"/>
      <c r="K25" s="11"/>
      <c r="L25" s="11"/>
      <c r="M25" s="11"/>
      <c r="N25" s="11"/>
      <c r="O25" s="11"/>
      <c r="P25" s="11"/>
      <c r="Q25" s="11"/>
      <c r="R25" s="11"/>
      <c r="S25" s="11"/>
      <c r="T25" s="11"/>
    </row>
    <row r="26" spans="1:20" ht="15" customHeight="1">
      <c r="A26" s="2" t="s">
        <v>37</v>
      </c>
      <c r="B26" s="12" t="s">
        <v>937</v>
      </c>
      <c r="C26" s="12"/>
      <c r="D26" s="12"/>
      <c r="E26" s="12"/>
      <c r="F26" s="12"/>
      <c r="G26" s="12"/>
      <c r="H26" s="12"/>
      <c r="I26" s="12"/>
      <c r="J26" s="12"/>
      <c r="K26" s="12"/>
      <c r="L26" s="12"/>
      <c r="M26" s="12"/>
      <c r="N26" s="12"/>
      <c r="O26" s="12"/>
      <c r="P26" s="12"/>
      <c r="Q26" s="12"/>
      <c r="R26" s="12"/>
      <c r="S26" s="12"/>
      <c r="T26" s="12"/>
    </row>
    <row r="27" spans="1:20" ht="15" customHeight="1">
      <c r="A27" s="2" t="s">
        <v>938</v>
      </c>
      <c r="B27" s="12" t="s">
        <v>939</v>
      </c>
      <c r="C27" s="12"/>
      <c r="D27" s="12"/>
      <c r="E27" s="12"/>
      <c r="F27" s="12"/>
      <c r="G27" s="12"/>
      <c r="H27" s="12"/>
      <c r="I27" s="12"/>
      <c r="J27" s="12"/>
      <c r="K27" s="12"/>
      <c r="L27" s="12"/>
      <c r="M27" s="12"/>
      <c r="N27" s="12"/>
      <c r="O27" s="12"/>
      <c r="P27" s="12"/>
      <c r="Q27" s="12"/>
      <c r="R27" s="12"/>
      <c r="S27" s="12"/>
      <c r="T27" s="12"/>
    </row>
    <row r="28" spans="1:20" ht="15" customHeight="1">
      <c r="A28" s="2" t="s">
        <v>940</v>
      </c>
      <c r="B28" s="12" t="s">
        <v>941</v>
      </c>
      <c r="C28" s="12"/>
      <c r="D28" s="12"/>
      <c r="E28" s="12"/>
      <c r="F28" s="12"/>
      <c r="G28" s="12"/>
      <c r="H28" s="12"/>
      <c r="I28" s="12"/>
      <c r="J28" s="12"/>
      <c r="K28" s="12"/>
      <c r="L28" s="12"/>
      <c r="M28" s="12"/>
      <c r="N28" s="12"/>
      <c r="O28" s="12"/>
      <c r="P28" s="12"/>
      <c r="Q28" s="12"/>
      <c r="R28" s="12"/>
      <c r="S28" s="12"/>
      <c r="T28" s="12"/>
    </row>
    <row r="29" spans="1:20" ht="15" customHeight="1">
      <c r="A29" s="2" t="s">
        <v>942</v>
      </c>
      <c r="B29" s="12" t="s">
        <v>943</v>
      </c>
      <c r="C29" s="12"/>
      <c r="D29" s="12"/>
      <c r="E29" s="12"/>
      <c r="F29" s="12"/>
      <c r="G29" s="12"/>
      <c r="H29" s="12"/>
      <c r="I29" s="12"/>
      <c r="J29" s="12"/>
      <c r="K29" s="12"/>
      <c r="L29" s="12"/>
      <c r="M29" s="12"/>
      <c r="N29" s="12"/>
      <c r="O29" s="12"/>
      <c r="P29" s="12"/>
      <c r="Q29" s="12"/>
      <c r="R29" s="12"/>
      <c r="S29" s="12"/>
      <c r="T29" s="12"/>
    </row>
  </sheetData>
  <mergeCells count="21">
    <mergeCell ref="A25:T25"/>
    <mergeCell ref="B26:T26"/>
    <mergeCell ref="B27:T27"/>
    <mergeCell ref="B28:T28"/>
    <mergeCell ref="B29:T29"/>
    <mergeCell ref="H2:I2"/>
    <mergeCell ref="H3:I3"/>
    <mergeCell ref="H4:I4"/>
    <mergeCell ref="J2:K2"/>
    <mergeCell ref="J3:K3"/>
    <mergeCell ref="J4:K4"/>
    <mergeCell ref="B1:C1"/>
    <mergeCell ref="D1:E1"/>
    <mergeCell ref="H1:I1"/>
    <mergeCell ref="J1:K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 bestFit="1" customWidth="1"/>
    <col min="3" max="3" width="8.5703125" customWidth="1"/>
    <col min="4" max="4" width="3.140625" customWidth="1"/>
    <col min="5" max="5" width="12" bestFit="1" customWidth="1"/>
    <col min="6" max="6" width="8.5703125" customWidth="1"/>
    <col min="7" max="7" width="3.140625" customWidth="1"/>
  </cols>
  <sheetData>
    <row r="1" spans="1:7" ht="15" customHeight="1">
      <c r="A1" s="1" t="s">
        <v>944</v>
      </c>
      <c r="B1" s="7" t="s">
        <v>28</v>
      </c>
      <c r="C1" s="7"/>
      <c r="D1" s="7"/>
      <c r="E1" s="7" t="s">
        <v>1</v>
      </c>
      <c r="F1" s="7"/>
      <c r="G1" s="7"/>
    </row>
    <row r="2" spans="1:7" ht="15" customHeight="1">
      <c r="A2" s="1" t="s">
        <v>79</v>
      </c>
      <c r="B2" s="1" t="s">
        <v>2</v>
      </c>
      <c r="C2" s="7" t="s">
        <v>29</v>
      </c>
      <c r="D2" s="7"/>
      <c r="E2" s="1" t="s">
        <v>2</v>
      </c>
      <c r="F2" s="7" t="s">
        <v>29</v>
      </c>
      <c r="G2" s="7"/>
    </row>
    <row r="3" spans="1:7">
      <c r="A3" s="3" t="s">
        <v>35</v>
      </c>
      <c r="B3" s="4" t="s">
        <v>7</v>
      </c>
      <c r="C3" s="4" t="s">
        <v>7</v>
      </c>
      <c r="D3" s="4"/>
      <c r="E3" s="4" t="s">
        <v>7</v>
      </c>
      <c r="F3" s="4" t="s">
        <v>7</v>
      </c>
      <c r="G3" s="4"/>
    </row>
    <row r="4" spans="1:7">
      <c r="A4" s="2" t="s">
        <v>56</v>
      </c>
      <c r="B4" s="10">
        <v>0</v>
      </c>
      <c r="C4" s="8">
        <v>-0.7</v>
      </c>
      <c r="D4" s="4"/>
      <c r="E4" s="10">
        <v>0</v>
      </c>
      <c r="F4" s="8">
        <v>-2.6</v>
      </c>
      <c r="G4" s="4"/>
    </row>
    <row r="5" spans="1:7">
      <c r="A5" s="2" t="s">
        <v>57</v>
      </c>
      <c r="B5" s="4">
        <v>0</v>
      </c>
      <c r="C5" s="4">
        <v>0.1</v>
      </c>
      <c r="D5" s="4"/>
      <c r="E5" s="4">
        <v>0</v>
      </c>
      <c r="F5" s="4">
        <v>0</v>
      </c>
      <c r="G5" s="4"/>
    </row>
    <row r="6" spans="1:7">
      <c r="A6" s="2" t="s">
        <v>58</v>
      </c>
      <c r="B6" s="4">
        <v>0</v>
      </c>
      <c r="C6" s="4">
        <v>0</v>
      </c>
      <c r="D6" s="4"/>
      <c r="E6" s="4">
        <v>0</v>
      </c>
      <c r="F6" s="4">
        <v>0.8</v>
      </c>
      <c r="G6" s="4"/>
    </row>
    <row r="7" spans="1:7">
      <c r="A7" s="2" t="s">
        <v>278</v>
      </c>
      <c r="B7" s="4">
        <v>0</v>
      </c>
      <c r="C7" s="4">
        <v>0</v>
      </c>
      <c r="D7" s="4"/>
      <c r="E7" s="4">
        <v>0</v>
      </c>
      <c r="F7" s="4">
        <v>0.3</v>
      </c>
      <c r="G7" s="4"/>
    </row>
    <row r="8" spans="1:7">
      <c r="A8" s="2" t="s">
        <v>60</v>
      </c>
      <c r="B8" s="4">
        <v>0</v>
      </c>
      <c r="C8" s="4">
        <v>-0.6</v>
      </c>
      <c r="D8" s="4"/>
      <c r="E8" s="4">
        <v>0</v>
      </c>
      <c r="F8" s="4">
        <v>-1.5</v>
      </c>
      <c r="G8" s="4"/>
    </row>
    <row r="9" spans="1:7">
      <c r="A9" s="2" t="s">
        <v>945</v>
      </c>
      <c r="B9" s="4" t="s">
        <v>7</v>
      </c>
      <c r="C9" s="4" t="s">
        <v>7</v>
      </c>
      <c r="D9" s="4"/>
      <c r="E9" s="4" t="s">
        <v>7</v>
      </c>
      <c r="F9" s="4" t="s">
        <v>7</v>
      </c>
      <c r="G9" s="4"/>
    </row>
    <row r="10" spans="1:7">
      <c r="A10" s="3" t="s">
        <v>30</v>
      </c>
      <c r="B10" s="4" t="s">
        <v>7</v>
      </c>
      <c r="C10" s="4" t="s">
        <v>7</v>
      </c>
      <c r="D10" s="4"/>
      <c r="E10" s="4" t="s">
        <v>7</v>
      </c>
      <c r="F10" s="4" t="s">
        <v>7</v>
      </c>
      <c r="G10" s="4"/>
    </row>
    <row r="11" spans="1:7">
      <c r="A11" s="2" t="s">
        <v>32</v>
      </c>
      <c r="B11" s="4" t="s">
        <v>7</v>
      </c>
      <c r="C11" s="4">
        <v>0</v>
      </c>
      <c r="D11" s="4"/>
      <c r="E11" s="4" t="s">
        <v>7</v>
      </c>
      <c r="F11" s="4">
        <v>1.8</v>
      </c>
      <c r="G11" s="4"/>
    </row>
    <row r="12" spans="1:7">
      <c r="A12" s="3" t="s">
        <v>35</v>
      </c>
      <c r="B12" s="4" t="s">
        <v>7</v>
      </c>
      <c r="C12" s="4" t="s">
        <v>7</v>
      </c>
      <c r="D12" s="4"/>
      <c r="E12" s="4" t="s">
        <v>7</v>
      </c>
      <c r="F12" s="4" t="s">
        <v>7</v>
      </c>
      <c r="G12" s="4"/>
    </row>
    <row r="13" spans="1:7" ht="17.25">
      <c r="A13" s="2" t="s">
        <v>38</v>
      </c>
      <c r="B13" s="4" t="s">
        <v>7</v>
      </c>
      <c r="C13" s="4">
        <v>0.3</v>
      </c>
      <c r="D13" s="9" t="s">
        <v>37</v>
      </c>
      <c r="E13" s="4" t="s">
        <v>7</v>
      </c>
      <c r="F13" s="4">
        <v>2.9</v>
      </c>
      <c r="G13" s="9" t="s">
        <v>37</v>
      </c>
    </row>
    <row r="14" spans="1:7">
      <c r="A14" s="2" t="s">
        <v>40</v>
      </c>
      <c r="B14" s="4" t="s">
        <v>7</v>
      </c>
      <c r="C14" s="4">
        <v>0.4</v>
      </c>
      <c r="D14" s="4"/>
      <c r="E14" s="4" t="s">
        <v>7</v>
      </c>
      <c r="F14" s="4">
        <v>1</v>
      </c>
      <c r="G14" s="4"/>
    </row>
    <row r="15" spans="1:7">
      <c r="A15" s="2" t="s">
        <v>43</v>
      </c>
      <c r="B15" s="4" t="s">
        <v>7</v>
      </c>
      <c r="C15" s="4">
        <v>0</v>
      </c>
      <c r="D15" s="4"/>
      <c r="E15" s="4" t="s">
        <v>7</v>
      </c>
      <c r="F15" s="4">
        <v>0.5</v>
      </c>
      <c r="G15" s="4"/>
    </row>
    <row r="16" spans="1:7">
      <c r="A16" s="2" t="s">
        <v>56</v>
      </c>
      <c r="B16" s="4" t="s">
        <v>7</v>
      </c>
      <c r="C16" s="4">
        <v>-0.7</v>
      </c>
      <c r="D16" s="4"/>
      <c r="E16" s="4" t="s">
        <v>7</v>
      </c>
      <c r="F16" s="4">
        <v>-2.6</v>
      </c>
      <c r="G16" s="4"/>
    </row>
    <row r="17" spans="1:7">
      <c r="A17" s="2" t="s">
        <v>57</v>
      </c>
      <c r="B17" s="4" t="s">
        <v>7</v>
      </c>
      <c r="C17" s="4">
        <v>0.1</v>
      </c>
      <c r="D17" s="4"/>
      <c r="E17" s="4" t="s">
        <v>7</v>
      </c>
      <c r="F17" s="4">
        <v>0</v>
      </c>
      <c r="G17" s="4"/>
    </row>
    <row r="18" spans="1:7">
      <c r="A18" s="2" t="s">
        <v>58</v>
      </c>
      <c r="B18" s="4" t="s">
        <v>7</v>
      </c>
      <c r="C18" s="4">
        <v>0</v>
      </c>
      <c r="D18" s="4"/>
      <c r="E18" s="4" t="s">
        <v>7</v>
      </c>
      <c r="F18" s="4">
        <v>0.8</v>
      </c>
      <c r="G18" s="4"/>
    </row>
    <row r="19" spans="1:7">
      <c r="A19" s="2" t="s">
        <v>278</v>
      </c>
      <c r="B19" s="4" t="s">
        <v>7</v>
      </c>
      <c r="C19" s="4">
        <v>0</v>
      </c>
      <c r="D19" s="4"/>
      <c r="E19" s="4" t="s">
        <v>7</v>
      </c>
      <c r="F19" s="4">
        <v>0.3</v>
      </c>
      <c r="G19" s="4"/>
    </row>
    <row r="20" spans="1:7">
      <c r="A20" s="2" t="s">
        <v>60</v>
      </c>
      <c r="B20" s="4" t="s">
        <v>7</v>
      </c>
      <c r="C20" s="8">
        <v>-0.6</v>
      </c>
      <c r="D20" s="4"/>
      <c r="E20" s="4" t="s">
        <v>7</v>
      </c>
      <c r="F20" s="8">
        <v>-1.5</v>
      </c>
      <c r="G20" s="4"/>
    </row>
    <row r="21" spans="1:7">
      <c r="A21" s="11"/>
      <c r="B21" s="11"/>
      <c r="C21" s="11"/>
      <c r="D21" s="11"/>
      <c r="E21" s="11"/>
      <c r="F21" s="11"/>
      <c r="G21" s="11"/>
    </row>
    <row r="22" spans="1:7" ht="15" customHeight="1">
      <c r="A22" s="2" t="s">
        <v>37</v>
      </c>
      <c r="B22" s="12" t="s">
        <v>77</v>
      </c>
      <c r="C22" s="12"/>
      <c r="D22" s="12"/>
      <c r="E22" s="12"/>
      <c r="F22" s="12"/>
      <c r="G22" s="12"/>
    </row>
  </sheetData>
  <mergeCells count="6">
    <mergeCell ref="B1:D1"/>
    <mergeCell ref="E1:G1"/>
    <mergeCell ref="C2:D2"/>
    <mergeCell ref="F2:G2"/>
    <mergeCell ref="A21:G21"/>
    <mergeCell ref="B22:G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 bestFit="1" customWidth="1"/>
    <col min="3" max="4" width="12.28515625" bestFit="1" customWidth="1"/>
    <col min="5" max="5" width="16.42578125" bestFit="1" customWidth="1"/>
    <col min="6" max="8" width="14" bestFit="1" customWidth="1"/>
    <col min="9" max="9" width="16.42578125" bestFit="1" customWidth="1"/>
    <col min="10" max="10" width="29.7109375" bestFit="1" customWidth="1"/>
  </cols>
  <sheetData>
    <row r="1" spans="1:10" ht="30">
      <c r="A1" s="1" t="s">
        <v>946</v>
      </c>
      <c r="B1" s="1" t="s">
        <v>2</v>
      </c>
      <c r="C1" s="1" t="s">
        <v>80</v>
      </c>
      <c r="D1" s="1" t="s">
        <v>932</v>
      </c>
      <c r="E1" s="1" t="s">
        <v>933</v>
      </c>
      <c r="F1" s="1" t="s">
        <v>2</v>
      </c>
      <c r="G1" s="1" t="s">
        <v>80</v>
      </c>
      <c r="H1" s="1" t="s">
        <v>932</v>
      </c>
      <c r="I1" s="1" t="s">
        <v>933</v>
      </c>
      <c r="J1" s="1" t="s">
        <v>949</v>
      </c>
    </row>
    <row r="2" spans="1:10">
      <c r="A2" s="1" t="s">
        <v>79</v>
      </c>
      <c r="B2" s="1" t="s">
        <v>947</v>
      </c>
      <c r="C2" s="1" t="s">
        <v>947</v>
      </c>
      <c r="D2" s="1" t="s">
        <v>947</v>
      </c>
      <c r="E2" s="1" t="s">
        <v>875</v>
      </c>
      <c r="F2" s="1" t="s">
        <v>948</v>
      </c>
      <c r="G2" s="1" t="s">
        <v>948</v>
      </c>
      <c r="H2" s="1" t="s">
        <v>948</v>
      </c>
      <c r="I2" s="1" t="s">
        <v>948</v>
      </c>
      <c r="J2" s="1" t="s">
        <v>945</v>
      </c>
    </row>
    <row r="3" spans="1:10">
      <c r="A3" s="1"/>
      <c r="B3" s="1"/>
      <c r="C3" s="1"/>
      <c r="D3" s="1"/>
      <c r="E3" s="1" t="s">
        <v>947</v>
      </c>
      <c r="F3" s="1" t="s">
        <v>947</v>
      </c>
      <c r="G3" s="1" t="s">
        <v>947</v>
      </c>
      <c r="H3" s="1" t="s">
        <v>947</v>
      </c>
      <c r="I3" s="1" t="s">
        <v>875</v>
      </c>
      <c r="J3" s="1" t="s">
        <v>950</v>
      </c>
    </row>
    <row r="4" spans="1:10">
      <c r="A4" s="1"/>
      <c r="B4" s="1"/>
      <c r="C4" s="1"/>
      <c r="D4" s="1"/>
      <c r="E4" s="1"/>
      <c r="F4" s="1"/>
      <c r="G4" s="1"/>
      <c r="H4" s="1"/>
      <c r="I4" s="1" t="s">
        <v>947</v>
      </c>
      <c r="J4" s="1"/>
    </row>
    <row r="5" spans="1:10" ht="30">
      <c r="A5" s="3" t="s">
        <v>951</v>
      </c>
      <c r="B5" s="4" t="s">
        <v>7</v>
      </c>
      <c r="C5" s="4" t="s">
        <v>7</v>
      </c>
      <c r="D5" s="4" t="s">
        <v>7</v>
      </c>
      <c r="E5" s="4" t="s">
        <v>7</v>
      </c>
      <c r="F5" s="4" t="s">
        <v>7</v>
      </c>
      <c r="G5" s="4" t="s">
        <v>7</v>
      </c>
      <c r="H5" s="4" t="s">
        <v>7</v>
      </c>
      <c r="I5" s="4" t="s">
        <v>7</v>
      </c>
      <c r="J5" s="4" t="s">
        <v>7</v>
      </c>
    </row>
    <row r="6" spans="1:10">
      <c r="A6" s="2" t="s">
        <v>952</v>
      </c>
      <c r="B6" s="4" t="s">
        <v>7</v>
      </c>
      <c r="C6" s="4" t="s">
        <v>7</v>
      </c>
      <c r="D6" s="4" t="s">
        <v>7</v>
      </c>
      <c r="E6" s="8">
        <v>1485.9</v>
      </c>
      <c r="F6" s="4" t="s">
        <v>7</v>
      </c>
      <c r="G6" s="4" t="s">
        <v>7</v>
      </c>
      <c r="H6" s="4" t="s">
        <v>7</v>
      </c>
      <c r="I6" s="4" t="s">
        <v>7</v>
      </c>
      <c r="J6" s="4" t="s">
        <v>7</v>
      </c>
    </row>
    <row r="7" spans="1:10">
      <c r="A7" s="2" t="s">
        <v>92</v>
      </c>
      <c r="B7" s="13">
        <v>1197.8</v>
      </c>
      <c r="C7" s="13">
        <v>1186.9000000000001</v>
      </c>
      <c r="D7" s="4">
        <v>801.4</v>
      </c>
      <c r="E7" s="4">
        <v>385.6</v>
      </c>
      <c r="F7" s="4">
        <v>681.9</v>
      </c>
      <c r="G7" s="4">
        <v>673</v>
      </c>
      <c r="H7" s="4">
        <v>262.7</v>
      </c>
      <c r="I7" s="4">
        <v>385.6</v>
      </c>
      <c r="J7" s="4" t="s">
        <v>7</v>
      </c>
    </row>
    <row r="8" spans="1:10" ht="30">
      <c r="A8" s="2" t="s">
        <v>953</v>
      </c>
      <c r="B8" s="4" t="s">
        <v>7</v>
      </c>
      <c r="C8" s="4" t="s">
        <v>7</v>
      </c>
      <c r="D8" s="4" t="s">
        <v>7</v>
      </c>
      <c r="E8" s="4" t="s">
        <v>7</v>
      </c>
      <c r="F8" s="4" t="s">
        <v>7</v>
      </c>
      <c r="G8" s="4" t="s">
        <v>7</v>
      </c>
      <c r="H8" s="4" t="s">
        <v>7</v>
      </c>
      <c r="I8" s="4" t="s">
        <v>7</v>
      </c>
      <c r="J8" s="4" t="s">
        <v>95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c r="A2" s="1" t="s">
        <v>79</v>
      </c>
      <c r="B2" s="1" t="s">
        <v>2</v>
      </c>
      <c r="C2" s="1" t="s">
        <v>29</v>
      </c>
    </row>
    <row r="3" spans="1:3">
      <c r="A3" s="3" t="s">
        <v>125</v>
      </c>
      <c r="B3" s="4" t="s">
        <v>7</v>
      </c>
      <c r="C3" s="4" t="s">
        <v>7</v>
      </c>
    </row>
    <row r="4" spans="1:3">
      <c r="A4" s="2" t="s">
        <v>61</v>
      </c>
      <c r="B4" s="8">
        <v>-117.4</v>
      </c>
      <c r="C4" s="8">
        <v>-26.2</v>
      </c>
    </row>
    <row r="5" spans="1:3" ht="45">
      <c r="A5" s="3" t="s">
        <v>126</v>
      </c>
      <c r="B5" s="4" t="s">
        <v>7</v>
      </c>
      <c r="C5" s="4" t="s">
        <v>7</v>
      </c>
    </row>
    <row r="6" spans="1:3">
      <c r="A6" s="2" t="s">
        <v>43</v>
      </c>
      <c r="B6" s="4">
        <v>190.1</v>
      </c>
      <c r="C6" s="4">
        <v>76.400000000000006</v>
      </c>
    </row>
    <row r="7" spans="1:3">
      <c r="A7" s="2" t="s">
        <v>127</v>
      </c>
      <c r="B7" s="4">
        <v>1.9</v>
      </c>
      <c r="C7" s="4">
        <v>1.5</v>
      </c>
    </row>
    <row r="8" spans="1:3">
      <c r="A8" s="2" t="s">
        <v>128</v>
      </c>
      <c r="B8" s="4">
        <v>13.4</v>
      </c>
      <c r="C8" s="4">
        <v>11.5</v>
      </c>
    </row>
    <row r="9" spans="1:3">
      <c r="A9" s="2" t="s">
        <v>129</v>
      </c>
      <c r="B9" s="4">
        <v>8.6</v>
      </c>
      <c r="C9" s="4">
        <v>3.4</v>
      </c>
    </row>
    <row r="10" spans="1:3">
      <c r="A10" s="2" t="s">
        <v>130</v>
      </c>
      <c r="B10" s="4">
        <v>-6.2</v>
      </c>
      <c r="C10" s="4">
        <v>-9.6</v>
      </c>
    </row>
    <row r="11" spans="1:3" ht="30">
      <c r="A11" s="2" t="s">
        <v>131</v>
      </c>
      <c r="B11" s="4">
        <v>21.2</v>
      </c>
      <c r="C11" s="4">
        <v>28.3</v>
      </c>
    </row>
    <row r="12" spans="1:3">
      <c r="A12" s="2" t="s">
        <v>48</v>
      </c>
      <c r="B12" s="4">
        <v>25.9</v>
      </c>
      <c r="C12" s="4">
        <v>0</v>
      </c>
    </row>
    <row r="13" spans="1:3">
      <c r="A13" s="2" t="s">
        <v>49</v>
      </c>
      <c r="B13" s="4">
        <v>-14.5</v>
      </c>
      <c r="C13" s="4">
        <v>0</v>
      </c>
    </row>
    <row r="14" spans="1:3" ht="45">
      <c r="A14" s="3" t="s">
        <v>132</v>
      </c>
      <c r="B14" s="4" t="s">
        <v>7</v>
      </c>
      <c r="C14" s="4" t="s">
        <v>7</v>
      </c>
    </row>
    <row r="15" spans="1:3">
      <c r="A15" s="2" t="s">
        <v>133</v>
      </c>
      <c r="B15" s="4">
        <v>60.9</v>
      </c>
      <c r="C15" s="4">
        <v>17.100000000000001</v>
      </c>
    </row>
    <row r="16" spans="1:3">
      <c r="A16" s="2" t="s">
        <v>86</v>
      </c>
      <c r="B16" s="4">
        <v>-30.2</v>
      </c>
      <c r="C16" s="4">
        <v>1.1000000000000001</v>
      </c>
    </row>
    <row r="17" spans="1:3">
      <c r="A17" s="2" t="s">
        <v>100</v>
      </c>
      <c r="B17" s="4">
        <v>-48.6</v>
      </c>
      <c r="C17" s="4">
        <v>-16.2</v>
      </c>
    </row>
    <row r="18" spans="1:3">
      <c r="A18" s="2" t="s">
        <v>101</v>
      </c>
      <c r="B18" s="4">
        <v>-4.0999999999999996</v>
      </c>
      <c r="C18" s="4">
        <v>-15.1</v>
      </c>
    </row>
    <row r="19" spans="1:3">
      <c r="A19" s="2" t="s">
        <v>134</v>
      </c>
      <c r="B19" s="4">
        <v>9.1999999999999993</v>
      </c>
      <c r="C19" s="4">
        <v>1.1000000000000001</v>
      </c>
    </row>
    <row r="20" spans="1:3">
      <c r="A20" s="2" t="s">
        <v>135</v>
      </c>
      <c r="B20" s="4">
        <v>-3.1</v>
      </c>
      <c r="C20" s="4">
        <v>-3.3</v>
      </c>
    </row>
    <row r="21" spans="1:3" ht="30">
      <c r="A21" s="2" t="s">
        <v>136</v>
      </c>
      <c r="B21" s="4">
        <v>107.1</v>
      </c>
      <c r="C21" s="4">
        <v>70</v>
      </c>
    </row>
    <row r="22" spans="1:3">
      <c r="A22" s="3" t="s">
        <v>137</v>
      </c>
      <c r="B22" s="4" t="s">
        <v>7</v>
      </c>
      <c r="C22" s="4" t="s">
        <v>7</v>
      </c>
    </row>
    <row r="23" spans="1:3">
      <c r="A23" s="2" t="s">
        <v>138</v>
      </c>
      <c r="B23" s="4">
        <v>-21.1</v>
      </c>
      <c r="C23" s="4">
        <v>-15</v>
      </c>
    </row>
    <row r="24" spans="1:3" ht="30">
      <c r="A24" s="2" t="s">
        <v>139</v>
      </c>
      <c r="B24" s="4">
        <v>-44.8</v>
      </c>
      <c r="C24" s="4">
        <v>-43.1</v>
      </c>
    </row>
    <row r="25" spans="1:3" ht="30">
      <c r="A25" s="2" t="s">
        <v>140</v>
      </c>
      <c r="B25" s="4">
        <v>-48.8</v>
      </c>
      <c r="C25" s="4">
        <v>-22.4</v>
      </c>
    </row>
    <row r="26" spans="1:3">
      <c r="A26" s="2" t="s">
        <v>141</v>
      </c>
      <c r="B26" s="4">
        <v>0</v>
      </c>
      <c r="C26" s="4">
        <v>0.9</v>
      </c>
    </row>
    <row r="27" spans="1:3" ht="30">
      <c r="A27" s="2" t="s">
        <v>142</v>
      </c>
      <c r="B27" s="4">
        <v>-0.2</v>
      </c>
      <c r="C27" s="4">
        <v>-0.2</v>
      </c>
    </row>
    <row r="28" spans="1:3" ht="30">
      <c r="A28" s="2" t="s">
        <v>143</v>
      </c>
      <c r="B28" s="4">
        <v>-40.6</v>
      </c>
      <c r="C28" s="4">
        <v>-21.4</v>
      </c>
    </row>
    <row r="29" spans="1:3" ht="30">
      <c r="A29" s="2" t="s">
        <v>144</v>
      </c>
      <c r="B29" s="4">
        <v>32.9</v>
      </c>
      <c r="C29" s="4">
        <v>16.3</v>
      </c>
    </row>
    <row r="30" spans="1:3">
      <c r="A30" s="2" t="s">
        <v>145</v>
      </c>
      <c r="B30" s="4">
        <v>44.9</v>
      </c>
      <c r="C30" s="4">
        <v>0</v>
      </c>
    </row>
    <row r="31" spans="1:3">
      <c r="A31" s="2" t="s">
        <v>83</v>
      </c>
      <c r="B31" s="4">
        <v>-0.9</v>
      </c>
      <c r="C31" s="4">
        <v>1.3</v>
      </c>
    </row>
    <row r="32" spans="1:3" ht="30">
      <c r="A32" s="2" t="s">
        <v>146</v>
      </c>
      <c r="B32" s="4">
        <v>0</v>
      </c>
      <c r="C32" s="4">
        <v>-0.4</v>
      </c>
    </row>
    <row r="33" spans="1:3">
      <c r="A33" s="2" t="s">
        <v>147</v>
      </c>
      <c r="B33" s="4">
        <v>-78.599999999999994</v>
      </c>
      <c r="C33" s="4">
        <v>-84</v>
      </c>
    </row>
    <row r="34" spans="1:3">
      <c r="A34" s="3" t="s">
        <v>148</v>
      </c>
      <c r="B34" s="4" t="s">
        <v>7</v>
      </c>
      <c r="C34" s="4" t="s">
        <v>7</v>
      </c>
    </row>
    <row r="35" spans="1:3" ht="30">
      <c r="A35" s="2" t="s">
        <v>149</v>
      </c>
      <c r="B35" s="4">
        <v>347.9</v>
      </c>
      <c r="C35" s="4">
        <v>2.6</v>
      </c>
    </row>
    <row r="36" spans="1:3">
      <c r="A36" s="2" t="s">
        <v>150</v>
      </c>
      <c r="B36" s="4">
        <v>-364.7</v>
      </c>
      <c r="C36" s="4">
        <v>-11.7</v>
      </c>
    </row>
    <row r="37" spans="1:3">
      <c r="A37" s="2" t="s">
        <v>151</v>
      </c>
      <c r="B37" s="4">
        <v>-22.8</v>
      </c>
      <c r="C37" s="4">
        <v>-2</v>
      </c>
    </row>
    <row r="38" spans="1:3">
      <c r="A38" s="2" t="s">
        <v>152</v>
      </c>
      <c r="B38" s="4">
        <v>-29.5</v>
      </c>
      <c r="C38" s="4">
        <v>0</v>
      </c>
    </row>
    <row r="39" spans="1:3">
      <c r="A39" s="2" t="s">
        <v>153</v>
      </c>
      <c r="B39" s="4">
        <v>-3.2</v>
      </c>
      <c r="C39" s="4">
        <v>0</v>
      </c>
    </row>
    <row r="40" spans="1:3" ht="30">
      <c r="A40" s="2" t="s">
        <v>154</v>
      </c>
      <c r="B40" s="4">
        <v>-19.2</v>
      </c>
      <c r="C40" s="4">
        <v>-2.8</v>
      </c>
    </row>
    <row r="41" spans="1:3">
      <c r="A41" s="2" t="s">
        <v>155</v>
      </c>
      <c r="B41" s="4">
        <v>-91.5</v>
      </c>
      <c r="C41" s="4">
        <v>-13.9</v>
      </c>
    </row>
    <row r="42" spans="1:3" ht="30">
      <c r="A42" s="2" t="s">
        <v>156</v>
      </c>
      <c r="B42" s="4">
        <v>-1.5</v>
      </c>
      <c r="C42" s="4">
        <v>-3</v>
      </c>
    </row>
    <row r="43" spans="1:3">
      <c r="A43" s="2" t="s">
        <v>157</v>
      </c>
      <c r="B43" s="4">
        <v>-64.5</v>
      </c>
      <c r="C43" s="4">
        <v>-30.9</v>
      </c>
    </row>
    <row r="44" spans="1:3" ht="30">
      <c r="A44" s="2" t="s">
        <v>158</v>
      </c>
      <c r="B44" s="4">
        <v>153.69999999999999</v>
      </c>
      <c r="C44" s="4">
        <v>109</v>
      </c>
    </row>
    <row r="45" spans="1:3" ht="30">
      <c r="A45" s="2" t="s">
        <v>159</v>
      </c>
      <c r="B45" s="8">
        <v>89.2</v>
      </c>
      <c r="C45" s="8">
        <v>78.0999999999999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2" bestFit="1" customWidth="1"/>
  </cols>
  <sheetData>
    <row r="1" spans="1:5" ht="15" customHeight="1">
      <c r="A1" s="1" t="s">
        <v>955</v>
      </c>
      <c r="B1" s="7" t="s">
        <v>28</v>
      </c>
      <c r="C1" s="7"/>
      <c r="D1" s="7" t="s">
        <v>1</v>
      </c>
      <c r="E1" s="7"/>
    </row>
    <row r="2" spans="1:5">
      <c r="A2" s="1" t="s">
        <v>79</v>
      </c>
      <c r="B2" s="1" t="s">
        <v>2</v>
      </c>
      <c r="C2" s="1" t="s">
        <v>29</v>
      </c>
      <c r="D2" s="1" t="s">
        <v>2</v>
      </c>
      <c r="E2" s="1" t="s">
        <v>29</v>
      </c>
    </row>
    <row r="3" spans="1:5" ht="30">
      <c r="A3" s="3" t="s">
        <v>956</v>
      </c>
      <c r="B3" s="4" t="s">
        <v>7</v>
      </c>
      <c r="C3" s="4" t="s">
        <v>7</v>
      </c>
      <c r="D3" s="4" t="s">
        <v>7</v>
      </c>
      <c r="E3" s="4" t="s">
        <v>7</v>
      </c>
    </row>
    <row r="4" spans="1:5" ht="30">
      <c r="A4" s="2" t="s">
        <v>42</v>
      </c>
      <c r="B4" s="8">
        <v>4.9000000000000004</v>
      </c>
      <c r="C4" s="10">
        <v>0</v>
      </c>
      <c r="D4" s="8">
        <v>10.5</v>
      </c>
      <c r="E4" s="8">
        <v>0.3</v>
      </c>
    </row>
    <row r="5" spans="1:5" ht="30">
      <c r="A5" s="2" t="s">
        <v>957</v>
      </c>
      <c r="B5" s="4" t="s">
        <v>7</v>
      </c>
      <c r="C5" s="4" t="s">
        <v>7</v>
      </c>
      <c r="D5" s="4">
        <v>33.200000000000003</v>
      </c>
      <c r="E5" s="4" t="s">
        <v>7</v>
      </c>
    </row>
    <row r="6" spans="1:5">
      <c r="A6" s="2" t="s">
        <v>298</v>
      </c>
      <c r="B6" s="4" t="s">
        <v>7</v>
      </c>
      <c r="C6" s="4" t="s">
        <v>7</v>
      </c>
      <c r="D6" s="4">
        <v>34.299999999999997</v>
      </c>
      <c r="E6" s="4" t="s">
        <v>7</v>
      </c>
    </row>
    <row r="7" spans="1:5">
      <c r="A7" s="2" t="s">
        <v>292</v>
      </c>
      <c r="B7" s="4" t="s">
        <v>7</v>
      </c>
      <c r="C7" s="4" t="s">
        <v>7</v>
      </c>
      <c r="D7" s="4" t="s">
        <v>7</v>
      </c>
      <c r="E7" s="4" t="s">
        <v>7</v>
      </c>
    </row>
    <row r="8" spans="1:5" ht="30">
      <c r="A8" s="3" t="s">
        <v>956</v>
      </c>
      <c r="B8" s="4" t="s">
        <v>7</v>
      </c>
      <c r="C8" s="4" t="s">
        <v>7</v>
      </c>
      <c r="D8" s="4" t="s">
        <v>7</v>
      </c>
      <c r="E8" s="4" t="s">
        <v>7</v>
      </c>
    </row>
    <row r="9" spans="1:5" ht="30">
      <c r="A9" s="2" t="s">
        <v>42</v>
      </c>
      <c r="B9" s="4">
        <v>4.2</v>
      </c>
      <c r="C9" s="4" t="s">
        <v>7</v>
      </c>
      <c r="D9" s="4">
        <v>8.1</v>
      </c>
      <c r="E9" s="4" t="s">
        <v>7</v>
      </c>
    </row>
    <row r="10" spans="1:5" ht="30">
      <c r="A10" s="2" t="s">
        <v>957</v>
      </c>
      <c r="B10" s="4" t="s">
        <v>7</v>
      </c>
      <c r="C10" s="4" t="s">
        <v>7</v>
      </c>
      <c r="D10" s="4">
        <v>19.2</v>
      </c>
      <c r="E10" s="4" t="s">
        <v>7</v>
      </c>
    </row>
    <row r="11" spans="1:5">
      <c r="A11" s="2" t="s">
        <v>298</v>
      </c>
      <c r="B11" s="4" t="s">
        <v>7</v>
      </c>
      <c r="C11" s="4" t="s">
        <v>7</v>
      </c>
      <c r="D11" s="4">
        <v>19.399999999999999</v>
      </c>
      <c r="E11" s="4" t="s">
        <v>7</v>
      </c>
    </row>
    <row r="12" spans="1:5">
      <c r="A12" s="2" t="s">
        <v>293</v>
      </c>
      <c r="B12" s="4" t="s">
        <v>7</v>
      </c>
      <c r="C12" s="4" t="s">
        <v>7</v>
      </c>
      <c r="D12" s="4" t="s">
        <v>7</v>
      </c>
      <c r="E12" s="4" t="s">
        <v>7</v>
      </c>
    </row>
    <row r="13" spans="1:5" ht="30">
      <c r="A13" s="3" t="s">
        <v>956</v>
      </c>
      <c r="B13" s="4" t="s">
        <v>7</v>
      </c>
      <c r="C13" s="4" t="s">
        <v>7</v>
      </c>
      <c r="D13" s="4" t="s">
        <v>7</v>
      </c>
      <c r="E13" s="4" t="s">
        <v>7</v>
      </c>
    </row>
    <row r="14" spans="1:5" ht="30">
      <c r="A14" s="2" t="s">
        <v>42</v>
      </c>
      <c r="B14" s="4">
        <v>0.6</v>
      </c>
      <c r="C14" s="4" t="s">
        <v>7</v>
      </c>
      <c r="D14" s="4">
        <v>0.6</v>
      </c>
      <c r="E14" s="4" t="s">
        <v>7</v>
      </c>
    </row>
    <row r="15" spans="1:5" ht="30">
      <c r="A15" s="2" t="s">
        <v>957</v>
      </c>
      <c r="B15" s="4" t="s">
        <v>7</v>
      </c>
      <c r="C15" s="4" t="s">
        <v>7</v>
      </c>
      <c r="D15" s="4">
        <v>3.7</v>
      </c>
      <c r="E15" s="4" t="s">
        <v>7</v>
      </c>
    </row>
    <row r="16" spans="1:5">
      <c r="A16" s="2" t="s">
        <v>298</v>
      </c>
      <c r="B16" s="4" t="s">
        <v>7</v>
      </c>
      <c r="C16" s="4" t="s">
        <v>7</v>
      </c>
      <c r="D16" s="4">
        <v>4.2</v>
      </c>
      <c r="E16" s="4" t="s">
        <v>7</v>
      </c>
    </row>
    <row r="17" spans="1:5">
      <c r="A17" s="2" t="s">
        <v>135</v>
      </c>
      <c r="B17" s="4" t="s">
        <v>7</v>
      </c>
      <c r="C17" s="4" t="s">
        <v>7</v>
      </c>
      <c r="D17" s="4" t="s">
        <v>7</v>
      </c>
      <c r="E17" s="4" t="s">
        <v>7</v>
      </c>
    </row>
    <row r="18" spans="1:5" ht="30">
      <c r="A18" s="3" t="s">
        <v>956</v>
      </c>
      <c r="B18" s="4" t="s">
        <v>7</v>
      </c>
      <c r="C18" s="4" t="s">
        <v>7</v>
      </c>
      <c r="D18" s="4" t="s">
        <v>7</v>
      </c>
      <c r="E18" s="4" t="s">
        <v>7</v>
      </c>
    </row>
    <row r="19" spans="1:5" ht="30">
      <c r="A19" s="2" t="s">
        <v>42</v>
      </c>
      <c r="B19" s="4">
        <v>0.1</v>
      </c>
      <c r="C19" s="4" t="s">
        <v>7</v>
      </c>
      <c r="D19" s="4">
        <v>1.8</v>
      </c>
      <c r="E19" s="4" t="s">
        <v>7</v>
      </c>
    </row>
    <row r="20" spans="1:5" ht="30">
      <c r="A20" s="2" t="s">
        <v>957</v>
      </c>
      <c r="B20" s="4" t="s">
        <v>7</v>
      </c>
      <c r="C20" s="4" t="s">
        <v>7</v>
      </c>
      <c r="D20" s="4">
        <v>10.3</v>
      </c>
      <c r="E20" s="4" t="s">
        <v>7</v>
      </c>
    </row>
    <row r="21" spans="1:5">
      <c r="A21" s="2" t="s">
        <v>298</v>
      </c>
      <c r="B21" s="4" t="s">
        <v>7</v>
      </c>
      <c r="C21" s="4" t="s">
        <v>7</v>
      </c>
      <c r="D21" s="4">
        <v>10.7</v>
      </c>
      <c r="E21" s="4" t="s">
        <v>7</v>
      </c>
    </row>
    <row r="22" spans="1:5">
      <c r="A22" s="2" t="s">
        <v>291</v>
      </c>
      <c r="B22" s="4" t="s">
        <v>7</v>
      </c>
      <c r="C22" s="4" t="s">
        <v>7</v>
      </c>
      <c r="D22" s="4" t="s">
        <v>7</v>
      </c>
      <c r="E22" s="4" t="s">
        <v>7</v>
      </c>
    </row>
    <row r="23" spans="1:5" ht="30">
      <c r="A23" s="3" t="s">
        <v>956</v>
      </c>
      <c r="B23" s="4" t="s">
        <v>7</v>
      </c>
      <c r="C23" s="4" t="s">
        <v>7</v>
      </c>
      <c r="D23" s="4" t="s">
        <v>7</v>
      </c>
      <c r="E23" s="4" t="s">
        <v>7</v>
      </c>
    </row>
    <row r="24" spans="1:5" ht="30">
      <c r="A24" s="2" t="s">
        <v>42</v>
      </c>
      <c r="B24" s="4">
        <v>3</v>
      </c>
      <c r="C24" s="4" t="s">
        <v>7</v>
      </c>
      <c r="D24" s="4">
        <v>8.6</v>
      </c>
      <c r="E24" s="4">
        <v>0.3</v>
      </c>
    </row>
    <row r="25" spans="1:5">
      <c r="A25" s="2" t="s">
        <v>958</v>
      </c>
      <c r="B25" s="4" t="s">
        <v>7</v>
      </c>
      <c r="C25" s="4" t="s">
        <v>7</v>
      </c>
      <c r="D25" s="4" t="s">
        <v>7</v>
      </c>
      <c r="E25" s="4" t="s">
        <v>7</v>
      </c>
    </row>
    <row r="26" spans="1:5" ht="30">
      <c r="A26" s="3" t="s">
        <v>956</v>
      </c>
      <c r="B26" s="4" t="s">
        <v>7</v>
      </c>
      <c r="C26" s="4" t="s">
        <v>7</v>
      </c>
      <c r="D26" s="4" t="s">
        <v>7</v>
      </c>
      <c r="E26" s="4" t="s">
        <v>7</v>
      </c>
    </row>
    <row r="27" spans="1:5" ht="30">
      <c r="A27" s="2" t="s">
        <v>42</v>
      </c>
      <c r="B27" s="4">
        <v>0.8</v>
      </c>
      <c r="C27" s="4" t="s">
        <v>7</v>
      </c>
      <c r="D27" s="4">
        <v>1.2</v>
      </c>
      <c r="E27" s="4">
        <v>0.3</v>
      </c>
    </row>
    <row r="28" spans="1:5" ht="30">
      <c r="A28" s="2" t="s">
        <v>957</v>
      </c>
      <c r="B28" s="4" t="s">
        <v>7</v>
      </c>
      <c r="C28" s="4" t="s">
        <v>7</v>
      </c>
      <c r="D28" s="4">
        <v>5.9</v>
      </c>
      <c r="E28" s="4" t="s">
        <v>7</v>
      </c>
    </row>
    <row r="29" spans="1:5">
      <c r="A29" s="2" t="s">
        <v>298</v>
      </c>
      <c r="B29" s="4" t="s">
        <v>7</v>
      </c>
      <c r="C29" s="4" t="s">
        <v>7</v>
      </c>
      <c r="D29" s="4">
        <v>6.4</v>
      </c>
      <c r="E29" s="4" t="s">
        <v>7</v>
      </c>
    </row>
    <row r="30" spans="1:5" ht="30">
      <c r="A30" s="2" t="s">
        <v>959</v>
      </c>
      <c r="B30" s="4" t="s">
        <v>7</v>
      </c>
      <c r="C30" s="4" t="s">
        <v>7</v>
      </c>
      <c r="D30" s="4" t="s">
        <v>7</v>
      </c>
      <c r="E30" s="4" t="s">
        <v>7</v>
      </c>
    </row>
    <row r="31" spans="1:5" ht="30">
      <c r="A31" s="3" t="s">
        <v>956</v>
      </c>
      <c r="B31" s="4" t="s">
        <v>7</v>
      </c>
      <c r="C31" s="4" t="s">
        <v>7</v>
      </c>
      <c r="D31" s="4" t="s">
        <v>7</v>
      </c>
      <c r="E31" s="4" t="s">
        <v>7</v>
      </c>
    </row>
    <row r="32" spans="1:5" ht="30">
      <c r="A32" s="2" t="s">
        <v>42</v>
      </c>
      <c r="B32" s="4">
        <v>0.6</v>
      </c>
      <c r="C32" s="4" t="s">
        <v>7</v>
      </c>
      <c r="D32" s="4">
        <v>1</v>
      </c>
      <c r="E32" s="4" t="s">
        <v>7</v>
      </c>
    </row>
    <row r="33" spans="1:5" ht="30">
      <c r="A33" s="2" t="s">
        <v>957</v>
      </c>
      <c r="B33" s="4" t="s">
        <v>7</v>
      </c>
      <c r="C33" s="4" t="s">
        <v>7</v>
      </c>
      <c r="D33" s="4">
        <v>1</v>
      </c>
      <c r="E33" s="4" t="s">
        <v>7</v>
      </c>
    </row>
    <row r="34" spans="1:5">
      <c r="A34" s="2" t="s">
        <v>298</v>
      </c>
      <c r="B34" s="4" t="s">
        <v>7</v>
      </c>
      <c r="C34" s="4" t="s">
        <v>7</v>
      </c>
      <c r="D34" s="4">
        <v>1</v>
      </c>
      <c r="E34" s="4" t="s">
        <v>7</v>
      </c>
    </row>
    <row r="35" spans="1:5" ht="30">
      <c r="A35" s="2" t="s">
        <v>960</v>
      </c>
      <c r="B35" s="4" t="s">
        <v>7</v>
      </c>
      <c r="C35" s="4" t="s">
        <v>7</v>
      </c>
      <c r="D35" s="4" t="s">
        <v>7</v>
      </c>
      <c r="E35" s="4" t="s">
        <v>7</v>
      </c>
    </row>
    <row r="36" spans="1:5" ht="30">
      <c r="A36" s="3" t="s">
        <v>956</v>
      </c>
      <c r="B36" s="4" t="s">
        <v>7</v>
      </c>
      <c r="C36" s="4" t="s">
        <v>7</v>
      </c>
      <c r="D36" s="4" t="s">
        <v>7</v>
      </c>
      <c r="E36" s="4" t="s">
        <v>7</v>
      </c>
    </row>
    <row r="37" spans="1:5" ht="30">
      <c r="A37" s="2" t="s">
        <v>42</v>
      </c>
      <c r="B37" s="4">
        <v>0</v>
      </c>
      <c r="C37" s="4" t="s">
        <v>7</v>
      </c>
      <c r="D37" s="4">
        <v>0</v>
      </c>
      <c r="E37" s="4" t="s">
        <v>7</v>
      </c>
    </row>
    <row r="38" spans="1:5" ht="30">
      <c r="A38" s="2" t="s">
        <v>957</v>
      </c>
      <c r="B38" s="4" t="s">
        <v>7</v>
      </c>
      <c r="C38" s="4" t="s">
        <v>7</v>
      </c>
      <c r="D38" s="4">
        <v>0</v>
      </c>
      <c r="E38" s="4" t="s">
        <v>7</v>
      </c>
    </row>
    <row r="39" spans="1:5">
      <c r="A39" s="2" t="s">
        <v>298</v>
      </c>
      <c r="B39" s="4" t="s">
        <v>7</v>
      </c>
      <c r="C39" s="4" t="s">
        <v>7</v>
      </c>
      <c r="D39" s="4">
        <v>0.5</v>
      </c>
      <c r="E39" s="4" t="s">
        <v>7</v>
      </c>
    </row>
    <row r="40" spans="1:5" ht="30">
      <c r="A40" s="2" t="s">
        <v>961</v>
      </c>
      <c r="B40" s="4" t="s">
        <v>7</v>
      </c>
      <c r="C40" s="4" t="s">
        <v>7</v>
      </c>
      <c r="D40" s="4" t="s">
        <v>7</v>
      </c>
      <c r="E40" s="4" t="s">
        <v>7</v>
      </c>
    </row>
    <row r="41" spans="1:5" ht="30">
      <c r="A41" s="3" t="s">
        <v>956</v>
      </c>
      <c r="B41" s="4" t="s">
        <v>7</v>
      </c>
      <c r="C41" s="4" t="s">
        <v>7</v>
      </c>
      <c r="D41" s="4" t="s">
        <v>7</v>
      </c>
      <c r="E41" s="4" t="s">
        <v>7</v>
      </c>
    </row>
    <row r="42" spans="1:5" ht="30">
      <c r="A42" s="2" t="s">
        <v>42</v>
      </c>
      <c r="B42" s="4">
        <v>0.2</v>
      </c>
      <c r="C42" s="4" t="s">
        <v>7</v>
      </c>
      <c r="D42" s="4">
        <v>0.2</v>
      </c>
      <c r="E42" s="4" t="s">
        <v>7</v>
      </c>
    </row>
    <row r="43" spans="1:5" ht="30">
      <c r="A43" s="2" t="s">
        <v>957</v>
      </c>
      <c r="B43" s="4" t="s">
        <v>7</v>
      </c>
      <c r="C43" s="4" t="s">
        <v>7</v>
      </c>
      <c r="D43" s="4">
        <v>4.9000000000000004</v>
      </c>
      <c r="E43" s="4" t="s">
        <v>7</v>
      </c>
    </row>
    <row r="44" spans="1:5">
      <c r="A44" s="2" t="s">
        <v>298</v>
      </c>
      <c r="B44" s="4" t="s">
        <v>7</v>
      </c>
      <c r="C44" s="4" t="s">
        <v>7</v>
      </c>
      <c r="D44" s="4">
        <v>4.9000000000000004</v>
      </c>
      <c r="E44" s="4" t="s">
        <v>7</v>
      </c>
    </row>
    <row r="45" spans="1:5">
      <c r="A45" s="2" t="s">
        <v>962</v>
      </c>
      <c r="B45" s="4" t="s">
        <v>7</v>
      </c>
      <c r="C45" s="4" t="s">
        <v>7</v>
      </c>
      <c r="D45" s="4" t="s">
        <v>7</v>
      </c>
      <c r="E45" s="4" t="s">
        <v>7</v>
      </c>
    </row>
    <row r="46" spans="1:5" ht="30">
      <c r="A46" s="3" t="s">
        <v>956</v>
      </c>
      <c r="B46" s="4" t="s">
        <v>7</v>
      </c>
      <c r="C46" s="4" t="s">
        <v>7</v>
      </c>
      <c r="D46" s="4" t="s">
        <v>7</v>
      </c>
      <c r="E46" s="4" t="s">
        <v>7</v>
      </c>
    </row>
    <row r="47" spans="1:5" ht="30">
      <c r="A47" s="2" t="s">
        <v>42</v>
      </c>
      <c r="B47" s="4">
        <v>0</v>
      </c>
      <c r="C47" s="4" t="s">
        <v>7</v>
      </c>
      <c r="D47" s="4">
        <v>0</v>
      </c>
      <c r="E47" s="4">
        <v>0</v>
      </c>
    </row>
    <row r="48" spans="1:5" ht="30">
      <c r="A48" s="2" t="s">
        <v>957</v>
      </c>
      <c r="B48" s="4" t="s">
        <v>7</v>
      </c>
      <c r="C48" s="4" t="s">
        <v>7</v>
      </c>
      <c r="D48" s="4">
        <v>0.4</v>
      </c>
      <c r="E48" s="4" t="s">
        <v>7</v>
      </c>
    </row>
    <row r="49" spans="1:5">
      <c r="A49" s="2" t="s">
        <v>298</v>
      </c>
      <c r="B49" s="4" t="s">
        <v>7</v>
      </c>
      <c r="C49" s="4" t="s">
        <v>7</v>
      </c>
      <c r="D49" s="4">
        <v>0.4</v>
      </c>
      <c r="E49" s="4" t="s">
        <v>7</v>
      </c>
    </row>
    <row r="50" spans="1:5" ht="30">
      <c r="A50" s="2" t="s">
        <v>963</v>
      </c>
      <c r="B50" s="4" t="s">
        <v>7</v>
      </c>
      <c r="C50" s="4" t="s">
        <v>7</v>
      </c>
      <c r="D50" s="4" t="s">
        <v>7</v>
      </c>
      <c r="E50" s="4" t="s">
        <v>7</v>
      </c>
    </row>
    <row r="51" spans="1:5" ht="30">
      <c r="A51" s="3" t="s">
        <v>956</v>
      </c>
      <c r="B51" s="4" t="s">
        <v>7</v>
      </c>
      <c r="C51" s="4" t="s">
        <v>7</v>
      </c>
      <c r="D51" s="4" t="s">
        <v>7</v>
      </c>
      <c r="E51" s="4" t="s">
        <v>7</v>
      </c>
    </row>
    <row r="52" spans="1:5" ht="30">
      <c r="A52" s="2" t="s">
        <v>42</v>
      </c>
      <c r="B52" s="4">
        <v>0</v>
      </c>
      <c r="C52" s="4" t="s">
        <v>7</v>
      </c>
      <c r="D52" s="4">
        <v>0</v>
      </c>
      <c r="E52" s="4" t="s">
        <v>7</v>
      </c>
    </row>
    <row r="53" spans="1:5" ht="30">
      <c r="A53" s="2" t="s">
        <v>957</v>
      </c>
      <c r="B53" s="4" t="s">
        <v>7</v>
      </c>
      <c r="C53" s="4" t="s">
        <v>7</v>
      </c>
      <c r="D53" s="4">
        <v>0.4</v>
      </c>
      <c r="E53" s="4" t="s">
        <v>7</v>
      </c>
    </row>
    <row r="54" spans="1:5">
      <c r="A54" s="2" t="s">
        <v>298</v>
      </c>
      <c r="B54" s="4" t="s">
        <v>7</v>
      </c>
      <c r="C54" s="4" t="s">
        <v>7</v>
      </c>
      <c r="D54" s="4">
        <v>0.4</v>
      </c>
      <c r="E54" s="4" t="s">
        <v>7</v>
      </c>
    </row>
    <row r="55" spans="1:5" ht="30">
      <c r="A55" s="2" t="s">
        <v>964</v>
      </c>
      <c r="B55" s="4" t="s">
        <v>7</v>
      </c>
      <c r="C55" s="4" t="s">
        <v>7</v>
      </c>
      <c r="D55" s="4" t="s">
        <v>7</v>
      </c>
      <c r="E55" s="4" t="s">
        <v>7</v>
      </c>
    </row>
    <row r="56" spans="1:5" ht="30">
      <c r="A56" s="3" t="s">
        <v>956</v>
      </c>
      <c r="B56" s="4" t="s">
        <v>7</v>
      </c>
      <c r="C56" s="4" t="s">
        <v>7</v>
      </c>
      <c r="D56" s="4" t="s">
        <v>7</v>
      </c>
      <c r="E56" s="4" t="s">
        <v>7</v>
      </c>
    </row>
    <row r="57" spans="1:5" ht="30">
      <c r="A57" s="2" t="s">
        <v>42</v>
      </c>
      <c r="B57" s="4">
        <v>0</v>
      </c>
      <c r="C57" s="4" t="s">
        <v>7</v>
      </c>
      <c r="D57" s="4">
        <v>0</v>
      </c>
      <c r="E57" s="4" t="s">
        <v>7</v>
      </c>
    </row>
    <row r="58" spans="1:5" ht="30">
      <c r="A58" s="2" t="s">
        <v>957</v>
      </c>
      <c r="B58" s="4" t="s">
        <v>7</v>
      </c>
      <c r="C58" s="4" t="s">
        <v>7</v>
      </c>
      <c r="D58" s="4">
        <v>0</v>
      </c>
      <c r="E58" s="4" t="s">
        <v>7</v>
      </c>
    </row>
    <row r="59" spans="1:5">
      <c r="A59" s="2" t="s">
        <v>298</v>
      </c>
      <c r="B59" s="4" t="s">
        <v>7</v>
      </c>
      <c r="C59" s="4" t="s">
        <v>7</v>
      </c>
      <c r="D59" s="4">
        <v>0</v>
      </c>
      <c r="E59" s="4" t="s">
        <v>7</v>
      </c>
    </row>
    <row r="60" spans="1:5" ht="30">
      <c r="A60" s="2" t="s">
        <v>965</v>
      </c>
      <c r="B60" s="4" t="s">
        <v>7</v>
      </c>
      <c r="C60" s="4" t="s">
        <v>7</v>
      </c>
      <c r="D60" s="4" t="s">
        <v>7</v>
      </c>
      <c r="E60" s="4" t="s">
        <v>7</v>
      </c>
    </row>
    <row r="61" spans="1:5" ht="30">
      <c r="A61" s="3" t="s">
        <v>956</v>
      </c>
      <c r="B61" s="4" t="s">
        <v>7</v>
      </c>
      <c r="C61" s="4" t="s">
        <v>7</v>
      </c>
      <c r="D61" s="4" t="s">
        <v>7</v>
      </c>
      <c r="E61" s="4" t="s">
        <v>7</v>
      </c>
    </row>
    <row r="62" spans="1:5" ht="30">
      <c r="A62" s="2" t="s">
        <v>42</v>
      </c>
      <c r="B62" s="4">
        <v>0</v>
      </c>
      <c r="C62" s="4" t="s">
        <v>7</v>
      </c>
      <c r="D62" s="4">
        <v>0</v>
      </c>
      <c r="E62" s="4" t="s">
        <v>7</v>
      </c>
    </row>
    <row r="63" spans="1:5" ht="30">
      <c r="A63" s="2" t="s">
        <v>957</v>
      </c>
      <c r="B63" s="4" t="s">
        <v>7</v>
      </c>
      <c r="C63" s="4" t="s">
        <v>7</v>
      </c>
      <c r="D63" s="4">
        <v>0</v>
      </c>
      <c r="E63" s="4" t="s">
        <v>7</v>
      </c>
    </row>
    <row r="64" spans="1:5">
      <c r="A64" s="2" t="s">
        <v>298</v>
      </c>
      <c r="B64" s="4" t="s">
        <v>7</v>
      </c>
      <c r="C64" s="4" t="s">
        <v>7</v>
      </c>
      <c r="D64" s="4">
        <v>0</v>
      </c>
      <c r="E64" s="4" t="s">
        <v>7</v>
      </c>
    </row>
    <row r="65" spans="1:5">
      <c r="A65" s="2" t="s">
        <v>966</v>
      </c>
      <c r="B65" s="4" t="s">
        <v>7</v>
      </c>
      <c r="C65" s="4" t="s">
        <v>7</v>
      </c>
      <c r="D65" s="4" t="s">
        <v>7</v>
      </c>
      <c r="E65" s="4" t="s">
        <v>7</v>
      </c>
    </row>
    <row r="66" spans="1:5" ht="30">
      <c r="A66" s="3" t="s">
        <v>956</v>
      </c>
      <c r="B66" s="4" t="s">
        <v>7</v>
      </c>
      <c r="C66" s="4" t="s">
        <v>7</v>
      </c>
      <c r="D66" s="4" t="s">
        <v>7</v>
      </c>
      <c r="E66" s="4" t="s">
        <v>7</v>
      </c>
    </row>
    <row r="67" spans="1:5" ht="30">
      <c r="A67" s="2" t="s">
        <v>42</v>
      </c>
      <c r="B67" s="4">
        <v>2.2000000000000002</v>
      </c>
      <c r="C67" s="4" t="s">
        <v>7</v>
      </c>
      <c r="D67" s="4">
        <v>7.4</v>
      </c>
      <c r="E67" s="4" t="s">
        <v>7</v>
      </c>
    </row>
    <row r="68" spans="1:5" ht="30">
      <c r="A68" s="2" t="s">
        <v>957</v>
      </c>
      <c r="B68" s="4" t="s">
        <v>7</v>
      </c>
      <c r="C68" s="4" t="s">
        <v>7</v>
      </c>
      <c r="D68" s="4">
        <v>16</v>
      </c>
      <c r="E68" s="4" t="s">
        <v>7</v>
      </c>
    </row>
    <row r="69" spans="1:5">
      <c r="A69" s="2" t="s">
        <v>298</v>
      </c>
      <c r="B69" s="4" t="s">
        <v>7</v>
      </c>
      <c r="C69" s="4" t="s">
        <v>7</v>
      </c>
      <c r="D69" s="4">
        <v>16.600000000000001</v>
      </c>
      <c r="E69" s="4" t="s">
        <v>7</v>
      </c>
    </row>
    <row r="70" spans="1:5" ht="30">
      <c r="A70" s="2" t="s">
        <v>967</v>
      </c>
      <c r="B70" s="4" t="s">
        <v>7</v>
      </c>
      <c r="C70" s="4" t="s">
        <v>7</v>
      </c>
      <c r="D70" s="4" t="s">
        <v>7</v>
      </c>
      <c r="E70" s="4" t="s">
        <v>7</v>
      </c>
    </row>
    <row r="71" spans="1:5" ht="30">
      <c r="A71" s="3" t="s">
        <v>956</v>
      </c>
      <c r="B71" s="4" t="s">
        <v>7</v>
      </c>
      <c r="C71" s="4" t="s">
        <v>7</v>
      </c>
      <c r="D71" s="4" t="s">
        <v>7</v>
      </c>
      <c r="E71" s="4" t="s">
        <v>7</v>
      </c>
    </row>
    <row r="72" spans="1:5" ht="30">
      <c r="A72" s="2" t="s">
        <v>42</v>
      </c>
      <c r="B72" s="4">
        <v>1.9</v>
      </c>
      <c r="C72" s="4" t="s">
        <v>7</v>
      </c>
      <c r="D72" s="4">
        <v>5.4</v>
      </c>
      <c r="E72" s="4" t="s">
        <v>7</v>
      </c>
    </row>
    <row r="73" spans="1:5" ht="30">
      <c r="A73" s="2" t="s">
        <v>957</v>
      </c>
      <c r="B73" s="4" t="s">
        <v>7</v>
      </c>
      <c r="C73" s="4" t="s">
        <v>7</v>
      </c>
      <c r="D73" s="4">
        <v>9.1999999999999993</v>
      </c>
      <c r="E73" s="4" t="s">
        <v>7</v>
      </c>
    </row>
    <row r="74" spans="1:5">
      <c r="A74" s="2" t="s">
        <v>298</v>
      </c>
      <c r="B74" s="4" t="s">
        <v>7</v>
      </c>
      <c r="C74" s="4" t="s">
        <v>7</v>
      </c>
      <c r="D74" s="4">
        <v>9.4</v>
      </c>
      <c r="E74" s="4" t="s">
        <v>7</v>
      </c>
    </row>
    <row r="75" spans="1:5" ht="30">
      <c r="A75" s="2" t="s">
        <v>968</v>
      </c>
      <c r="B75" s="4" t="s">
        <v>7</v>
      </c>
      <c r="C75" s="4" t="s">
        <v>7</v>
      </c>
      <c r="D75" s="4" t="s">
        <v>7</v>
      </c>
      <c r="E75" s="4" t="s">
        <v>7</v>
      </c>
    </row>
    <row r="76" spans="1:5" ht="30">
      <c r="A76" s="3" t="s">
        <v>956</v>
      </c>
      <c r="B76" s="4" t="s">
        <v>7</v>
      </c>
      <c r="C76" s="4" t="s">
        <v>7</v>
      </c>
      <c r="D76" s="4" t="s">
        <v>7</v>
      </c>
      <c r="E76" s="4" t="s">
        <v>7</v>
      </c>
    </row>
    <row r="77" spans="1:5" ht="30">
      <c r="A77" s="2" t="s">
        <v>42</v>
      </c>
      <c r="B77" s="4">
        <v>0.4</v>
      </c>
      <c r="C77" s="4" t="s">
        <v>7</v>
      </c>
      <c r="D77" s="4">
        <v>0.4</v>
      </c>
      <c r="E77" s="4" t="s">
        <v>7</v>
      </c>
    </row>
    <row r="78" spans="1:5" ht="30">
      <c r="A78" s="2" t="s">
        <v>957</v>
      </c>
      <c r="B78" s="4" t="s">
        <v>7</v>
      </c>
      <c r="C78" s="4" t="s">
        <v>7</v>
      </c>
      <c r="D78" s="4">
        <v>1.4</v>
      </c>
      <c r="E78" s="4" t="s">
        <v>7</v>
      </c>
    </row>
    <row r="79" spans="1:5">
      <c r="A79" s="2" t="s">
        <v>298</v>
      </c>
      <c r="B79" s="4" t="s">
        <v>7</v>
      </c>
      <c r="C79" s="4" t="s">
        <v>7</v>
      </c>
      <c r="D79" s="4">
        <v>1.4</v>
      </c>
      <c r="E79" s="4" t="s">
        <v>7</v>
      </c>
    </row>
    <row r="80" spans="1:5">
      <c r="A80" s="2" t="s">
        <v>969</v>
      </c>
      <c r="B80" s="4" t="s">
        <v>7</v>
      </c>
      <c r="C80" s="4" t="s">
        <v>7</v>
      </c>
      <c r="D80" s="4" t="s">
        <v>7</v>
      </c>
      <c r="E80" s="4" t="s">
        <v>7</v>
      </c>
    </row>
    <row r="81" spans="1:5" ht="30">
      <c r="A81" s="3" t="s">
        <v>956</v>
      </c>
      <c r="B81" s="4" t="s">
        <v>7</v>
      </c>
      <c r="C81" s="4" t="s">
        <v>7</v>
      </c>
      <c r="D81" s="4" t="s">
        <v>7</v>
      </c>
      <c r="E81" s="4" t="s">
        <v>7</v>
      </c>
    </row>
    <row r="82" spans="1:5" ht="30">
      <c r="A82" s="2" t="s">
        <v>42</v>
      </c>
      <c r="B82" s="4">
        <v>-0.1</v>
      </c>
      <c r="C82" s="4" t="s">
        <v>7</v>
      </c>
      <c r="D82" s="4">
        <v>1.6</v>
      </c>
      <c r="E82" s="4" t="s">
        <v>7</v>
      </c>
    </row>
    <row r="83" spans="1:5" ht="30">
      <c r="A83" s="2" t="s">
        <v>957</v>
      </c>
      <c r="B83" s="4" t="s">
        <v>7</v>
      </c>
      <c r="C83" s="4" t="s">
        <v>7</v>
      </c>
      <c r="D83" s="4">
        <v>5.4</v>
      </c>
      <c r="E83" s="4" t="s">
        <v>7</v>
      </c>
    </row>
    <row r="84" spans="1:5">
      <c r="A84" s="2" t="s">
        <v>298</v>
      </c>
      <c r="B84" s="4" t="s">
        <v>7</v>
      </c>
      <c r="C84" s="4" t="s">
        <v>7</v>
      </c>
      <c r="D84" s="4">
        <v>5.8</v>
      </c>
      <c r="E84" s="4" t="s">
        <v>7</v>
      </c>
    </row>
    <row r="85" spans="1:5">
      <c r="A85" s="2" t="s">
        <v>970</v>
      </c>
      <c r="B85" s="4" t="s">
        <v>7</v>
      </c>
      <c r="C85" s="4" t="s">
        <v>7</v>
      </c>
      <c r="D85" s="4" t="s">
        <v>7</v>
      </c>
      <c r="E85" s="4" t="s">
        <v>7</v>
      </c>
    </row>
    <row r="86" spans="1:5" ht="30">
      <c r="A86" s="3" t="s">
        <v>956</v>
      </c>
      <c r="B86" s="4" t="s">
        <v>7</v>
      </c>
      <c r="C86" s="4" t="s">
        <v>7</v>
      </c>
      <c r="D86" s="4" t="s">
        <v>7</v>
      </c>
      <c r="E86" s="4" t="s">
        <v>7</v>
      </c>
    </row>
    <row r="87" spans="1:5" ht="30">
      <c r="A87" s="2" t="s">
        <v>42</v>
      </c>
      <c r="B87" s="4">
        <v>1.9</v>
      </c>
      <c r="C87" s="4" t="s">
        <v>7</v>
      </c>
      <c r="D87" s="4">
        <v>1.9</v>
      </c>
      <c r="E87" s="4" t="s">
        <v>7</v>
      </c>
    </row>
    <row r="88" spans="1:5" ht="30">
      <c r="A88" s="2" t="s">
        <v>957</v>
      </c>
      <c r="B88" s="4" t="s">
        <v>7</v>
      </c>
      <c r="C88" s="4" t="s">
        <v>7</v>
      </c>
      <c r="D88" s="4">
        <v>10.9</v>
      </c>
      <c r="E88" s="4" t="s">
        <v>7</v>
      </c>
    </row>
    <row r="89" spans="1:5">
      <c r="A89" s="2" t="s">
        <v>298</v>
      </c>
      <c r="B89" s="4" t="s">
        <v>7</v>
      </c>
      <c r="C89" s="4" t="s">
        <v>7</v>
      </c>
      <c r="D89" s="4">
        <v>10.9</v>
      </c>
      <c r="E89" s="4" t="s">
        <v>7</v>
      </c>
    </row>
    <row r="90" spans="1:5" ht="30">
      <c r="A90" s="2" t="s">
        <v>971</v>
      </c>
      <c r="B90" s="4" t="s">
        <v>7</v>
      </c>
      <c r="C90" s="4" t="s">
        <v>7</v>
      </c>
      <c r="D90" s="4" t="s">
        <v>7</v>
      </c>
      <c r="E90" s="4" t="s">
        <v>7</v>
      </c>
    </row>
    <row r="91" spans="1:5" ht="30">
      <c r="A91" s="3" t="s">
        <v>956</v>
      </c>
      <c r="B91" s="4" t="s">
        <v>7</v>
      </c>
      <c r="C91" s="4" t="s">
        <v>7</v>
      </c>
      <c r="D91" s="4" t="s">
        <v>7</v>
      </c>
      <c r="E91" s="4" t="s">
        <v>7</v>
      </c>
    </row>
    <row r="92" spans="1:5" ht="30">
      <c r="A92" s="2" t="s">
        <v>42</v>
      </c>
      <c r="B92" s="4">
        <v>1.7</v>
      </c>
      <c r="C92" s="4" t="s">
        <v>7</v>
      </c>
      <c r="D92" s="4">
        <v>1.7</v>
      </c>
      <c r="E92" s="4" t="s">
        <v>7</v>
      </c>
    </row>
    <row r="93" spans="1:5" ht="30">
      <c r="A93" s="2" t="s">
        <v>957</v>
      </c>
      <c r="B93" s="4" t="s">
        <v>7</v>
      </c>
      <c r="C93" s="4" t="s">
        <v>7</v>
      </c>
      <c r="D93" s="4">
        <v>8.6</v>
      </c>
      <c r="E93" s="4" t="s">
        <v>7</v>
      </c>
    </row>
    <row r="94" spans="1:5">
      <c r="A94" s="2" t="s">
        <v>298</v>
      </c>
      <c r="B94" s="4" t="s">
        <v>7</v>
      </c>
      <c r="C94" s="4" t="s">
        <v>7</v>
      </c>
      <c r="D94" s="4">
        <v>8.6</v>
      </c>
      <c r="E94" s="4" t="s">
        <v>7</v>
      </c>
    </row>
    <row r="95" spans="1:5">
      <c r="A95" s="2" t="s">
        <v>972</v>
      </c>
      <c r="B95" s="4" t="s">
        <v>7</v>
      </c>
      <c r="C95" s="4" t="s">
        <v>7</v>
      </c>
      <c r="D95" s="4" t="s">
        <v>7</v>
      </c>
      <c r="E95" s="4" t="s">
        <v>7</v>
      </c>
    </row>
    <row r="96" spans="1:5" ht="30">
      <c r="A96" s="3" t="s">
        <v>956</v>
      </c>
      <c r="B96" s="4" t="s">
        <v>7</v>
      </c>
      <c r="C96" s="4" t="s">
        <v>7</v>
      </c>
      <c r="D96" s="4" t="s">
        <v>7</v>
      </c>
      <c r="E96" s="4" t="s">
        <v>7</v>
      </c>
    </row>
    <row r="97" spans="1:5" ht="30">
      <c r="A97" s="2" t="s">
        <v>42</v>
      </c>
      <c r="B97" s="4">
        <v>0.2</v>
      </c>
      <c r="C97" s="4" t="s">
        <v>7</v>
      </c>
      <c r="D97" s="4">
        <v>0.2</v>
      </c>
      <c r="E97" s="4" t="s">
        <v>7</v>
      </c>
    </row>
    <row r="98" spans="1:5" ht="30">
      <c r="A98" s="2" t="s">
        <v>957</v>
      </c>
      <c r="B98" s="4" t="s">
        <v>7</v>
      </c>
      <c r="C98" s="4" t="s">
        <v>7</v>
      </c>
      <c r="D98" s="4">
        <v>2.2999999999999998</v>
      </c>
      <c r="E98" s="4" t="s">
        <v>7</v>
      </c>
    </row>
    <row r="99" spans="1:5">
      <c r="A99" s="2" t="s">
        <v>298</v>
      </c>
      <c r="B99" s="4" t="s">
        <v>7</v>
      </c>
      <c r="C99" s="4" t="s">
        <v>7</v>
      </c>
      <c r="D99" s="4">
        <v>2.2999999999999998</v>
      </c>
      <c r="E99" s="4" t="s">
        <v>7</v>
      </c>
    </row>
    <row r="100" spans="1:5">
      <c r="A100" s="2" t="s">
        <v>973</v>
      </c>
      <c r="B100" s="4" t="s">
        <v>7</v>
      </c>
      <c r="C100" s="4" t="s">
        <v>7</v>
      </c>
      <c r="D100" s="4" t="s">
        <v>7</v>
      </c>
      <c r="E100" s="4" t="s">
        <v>7</v>
      </c>
    </row>
    <row r="101" spans="1:5" ht="30">
      <c r="A101" s="3" t="s">
        <v>956</v>
      </c>
      <c r="B101" s="4" t="s">
        <v>7</v>
      </c>
      <c r="C101" s="4" t="s">
        <v>7</v>
      </c>
      <c r="D101" s="4" t="s">
        <v>7</v>
      </c>
      <c r="E101" s="4" t="s">
        <v>7</v>
      </c>
    </row>
    <row r="102" spans="1:5" ht="30">
      <c r="A102" s="2" t="s">
        <v>42</v>
      </c>
      <c r="B102" s="4">
        <v>0</v>
      </c>
      <c r="C102" s="4" t="s">
        <v>7</v>
      </c>
      <c r="D102" s="4">
        <v>0</v>
      </c>
      <c r="E102" s="4" t="s">
        <v>7</v>
      </c>
    </row>
    <row r="103" spans="1:5" ht="30">
      <c r="A103" s="2" t="s">
        <v>957</v>
      </c>
      <c r="B103" s="4" t="s">
        <v>7</v>
      </c>
      <c r="C103" s="4" t="s">
        <v>7</v>
      </c>
      <c r="D103" s="4">
        <v>0</v>
      </c>
      <c r="E103" s="4" t="s">
        <v>7</v>
      </c>
    </row>
    <row r="104" spans="1:5">
      <c r="A104" s="2" t="s">
        <v>298</v>
      </c>
      <c r="B104" s="4" t="s">
        <v>7</v>
      </c>
      <c r="C104" s="4" t="s">
        <v>7</v>
      </c>
      <c r="D104" s="10">
        <v>0</v>
      </c>
      <c r="E104" s="4" t="s">
        <v>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974</v>
      </c>
      <c r="B1" s="7" t="s">
        <v>28</v>
      </c>
      <c r="C1" s="7"/>
      <c r="D1" s="7" t="s">
        <v>1</v>
      </c>
      <c r="E1" s="7"/>
    </row>
    <row r="2" spans="1:5">
      <c r="A2" s="1" t="s">
        <v>79</v>
      </c>
      <c r="B2" s="1" t="s">
        <v>2</v>
      </c>
      <c r="C2" s="1" t="s">
        <v>29</v>
      </c>
      <c r="D2" s="1" t="s">
        <v>2</v>
      </c>
      <c r="E2" s="1" t="s">
        <v>29</v>
      </c>
    </row>
    <row r="3" spans="1:5">
      <c r="A3" s="3" t="s">
        <v>975</v>
      </c>
      <c r="B3" s="4" t="s">
        <v>7</v>
      </c>
      <c r="C3" s="4" t="s">
        <v>7</v>
      </c>
      <c r="D3" s="4" t="s">
        <v>7</v>
      </c>
      <c r="E3" s="4" t="s">
        <v>7</v>
      </c>
    </row>
    <row r="4" spans="1:5">
      <c r="A4" s="2" t="s">
        <v>976</v>
      </c>
      <c r="B4" s="4" t="s">
        <v>7</v>
      </c>
      <c r="C4" s="4" t="s">
        <v>7</v>
      </c>
      <c r="D4" s="8">
        <v>12.2</v>
      </c>
      <c r="E4" s="4" t="s">
        <v>7</v>
      </c>
    </row>
    <row r="5" spans="1:5">
      <c r="A5" s="2" t="s">
        <v>304</v>
      </c>
      <c r="B5" s="4">
        <v>4.9000000000000004</v>
      </c>
      <c r="C5" s="4">
        <v>0</v>
      </c>
      <c r="D5" s="4">
        <v>10.5</v>
      </c>
      <c r="E5" s="4">
        <v>0.3</v>
      </c>
    </row>
    <row r="6" spans="1:5">
      <c r="A6" s="2" t="s">
        <v>305</v>
      </c>
      <c r="B6" s="4" t="s">
        <v>7</v>
      </c>
      <c r="C6" s="4" t="s">
        <v>7</v>
      </c>
      <c r="D6" s="4">
        <v>-11.2</v>
      </c>
      <c r="E6" s="4" t="s">
        <v>7</v>
      </c>
    </row>
    <row r="7" spans="1:5">
      <c r="A7" s="2" t="s">
        <v>309</v>
      </c>
      <c r="B7" s="4" t="s">
        <v>7</v>
      </c>
      <c r="C7" s="4" t="s">
        <v>7</v>
      </c>
      <c r="D7" s="4">
        <v>-0.9</v>
      </c>
      <c r="E7" s="4" t="s">
        <v>7</v>
      </c>
    </row>
    <row r="8" spans="1:5">
      <c r="A8" s="2" t="s">
        <v>977</v>
      </c>
      <c r="B8" s="4">
        <v>10.6</v>
      </c>
      <c r="C8" s="4" t="s">
        <v>7</v>
      </c>
      <c r="D8" s="4">
        <v>10.6</v>
      </c>
      <c r="E8" s="4" t="s">
        <v>7</v>
      </c>
    </row>
    <row r="9" spans="1:5">
      <c r="A9" s="2" t="s">
        <v>292</v>
      </c>
      <c r="B9" s="4" t="s">
        <v>7</v>
      </c>
      <c r="C9" s="4" t="s">
        <v>7</v>
      </c>
      <c r="D9" s="4" t="s">
        <v>7</v>
      </c>
      <c r="E9" s="4" t="s">
        <v>7</v>
      </c>
    </row>
    <row r="10" spans="1:5">
      <c r="A10" s="3" t="s">
        <v>975</v>
      </c>
      <c r="B10" s="4" t="s">
        <v>7</v>
      </c>
      <c r="C10" s="4" t="s">
        <v>7</v>
      </c>
      <c r="D10" s="4" t="s">
        <v>7</v>
      </c>
      <c r="E10" s="4" t="s">
        <v>7</v>
      </c>
    </row>
    <row r="11" spans="1:5">
      <c r="A11" s="2" t="s">
        <v>976</v>
      </c>
      <c r="B11" s="4" t="s">
        <v>7</v>
      </c>
      <c r="C11" s="4" t="s">
        <v>7</v>
      </c>
      <c r="D11" s="4">
        <v>9.3000000000000007</v>
      </c>
      <c r="E11" s="4" t="s">
        <v>7</v>
      </c>
    </row>
    <row r="12" spans="1:5">
      <c r="A12" s="2" t="s">
        <v>304</v>
      </c>
      <c r="B12" s="4">
        <v>4.2</v>
      </c>
      <c r="C12" s="4" t="s">
        <v>7</v>
      </c>
      <c r="D12" s="4">
        <v>8.1</v>
      </c>
      <c r="E12" s="4" t="s">
        <v>7</v>
      </c>
    </row>
    <row r="13" spans="1:5">
      <c r="A13" s="2" t="s">
        <v>305</v>
      </c>
      <c r="B13" s="4" t="s">
        <v>7</v>
      </c>
      <c r="C13" s="4" t="s">
        <v>7</v>
      </c>
      <c r="D13" s="4">
        <v>-9.1</v>
      </c>
      <c r="E13" s="4" t="s">
        <v>7</v>
      </c>
    </row>
    <row r="14" spans="1:5">
      <c r="A14" s="2" t="s">
        <v>309</v>
      </c>
      <c r="B14" s="4" t="s">
        <v>7</v>
      </c>
      <c r="C14" s="4" t="s">
        <v>7</v>
      </c>
      <c r="D14" s="4">
        <v>-0.1</v>
      </c>
      <c r="E14" s="4" t="s">
        <v>7</v>
      </c>
    </row>
    <row r="15" spans="1:5">
      <c r="A15" s="2" t="s">
        <v>977</v>
      </c>
      <c r="B15" s="4">
        <v>8.1999999999999993</v>
      </c>
      <c r="C15" s="4" t="s">
        <v>7</v>
      </c>
      <c r="D15" s="4">
        <v>8.1999999999999993</v>
      </c>
      <c r="E15" s="4" t="s">
        <v>7</v>
      </c>
    </row>
    <row r="16" spans="1:5">
      <c r="A16" s="2" t="s">
        <v>293</v>
      </c>
      <c r="B16" s="4" t="s">
        <v>7</v>
      </c>
      <c r="C16" s="4" t="s">
        <v>7</v>
      </c>
      <c r="D16" s="4" t="s">
        <v>7</v>
      </c>
      <c r="E16" s="4" t="s">
        <v>7</v>
      </c>
    </row>
    <row r="17" spans="1:5">
      <c r="A17" s="3" t="s">
        <v>975</v>
      </c>
      <c r="B17" s="4" t="s">
        <v>7</v>
      </c>
      <c r="C17" s="4" t="s">
        <v>7</v>
      </c>
      <c r="D17" s="4" t="s">
        <v>7</v>
      </c>
      <c r="E17" s="4" t="s">
        <v>7</v>
      </c>
    </row>
    <row r="18" spans="1:5">
      <c r="A18" s="2" t="s">
        <v>976</v>
      </c>
      <c r="B18" s="4" t="s">
        <v>7</v>
      </c>
      <c r="C18" s="4" t="s">
        <v>7</v>
      </c>
      <c r="D18" s="4">
        <v>2.8</v>
      </c>
      <c r="E18" s="4" t="s">
        <v>7</v>
      </c>
    </row>
    <row r="19" spans="1:5">
      <c r="A19" s="2" t="s">
        <v>304</v>
      </c>
      <c r="B19" s="4">
        <v>0.6</v>
      </c>
      <c r="C19" s="4" t="s">
        <v>7</v>
      </c>
      <c r="D19" s="4">
        <v>0.6</v>
      </c>
      <c r="E19" s="4" t="s">
        <v>7</v>
      </c>
    </row>
    <row r="20" spans="1:5">
      <c r="A20" s="2" t="s">
        <v>305</v>
      </c>
      <c r="B20" s="4" t="s">
        <v>7</v>
      </c>
      <c r="C20" s="4" t="s">
        <v>7</v>
      </c>
      <c r="D20" s="4">
        <v>-0.5</v>
      </c>
      <c r="E20" s="4" t="s">
        <v>7</v>
      </c>
    </row>
    <row r="21" spans="1:5">
      <c r="A21" s="2" t="s">
        <v>309</v>
      </c>
      <c r="B21" s="4" t="s">
        <v>7</v>
      </c>
      <c r="C21" s="4" t="s">
        <v>7</v>
      </c>
      <c r="D21" s="4">
        <v>-0.8</v>
      </c>
      <c r="E21" s="4" t="s">
        <v>7</v>
      </c>
    </row>
    <row r="22" spans="1:5">
      <c r="A22" s="2" t="s">
        <v>977</v>
      </c>
      <c r="B22" s="4">
        <v>2.1</v>
      </c>
      <c r="C22" s="4" t="s">
        <v>7</v>
      </c>
      <c r="D22" s="4">
        <v>2.1</v>
      </c>
      <c r="E22" s="4" t="s">
        <v>7</v>
      </c>
    </row>
    <row r="23" spans="1:5">
      <c r="A23" s="2" t="s">
        <v>135</v>
      </c>
      <c r="B23" s="4" t="s">
        <v>7</v>
      </c>
      <c r="C23" s="4" t="s">
        <v>7</v>
      </c>
      <c r="D23" s="4" t="s">
        <v>7</v>
      </c>
      <c r="E23" s="4" t="s">
        <v>7</v>
      </c>
    </row>
    <row r="24" spans="1:5">
      <c r="A24" s="3" t="s">
        <v>975</v>
      </c>
      <c r="B24" s="4" t="s">
        <v>7</v>
      </c>
      <c r="C24" s="4" t="s">
        <v>7</v>
      </c>
      <c r="D24" s="4" t="s">
        <v>7</v>
      </c>
      <c r="E24" s="4" t="s">
        <v>7</v>
      </c>
    </row>
    <row r="25" spans="1:5">
      <c r="A25" s="2" t="s">
        <v>976</v>
      </c>
      <c r="B25" s="4" t="s">
        <v>7</v>
      </c>
      <c r="C25" s="4" t="s">
        <v>7</v>
      </c>
      <c r="D25" s="4">
        <v>0.1</v>
      </c>
      <c r="E25" s="4" t="s">
        <v>7</v>
      </c>
    </row>
    <row r="26" spans="1:5">
      <c r="A26" s="2" t="s">
        <v>304</v>
      </c>
      <c r="B26" s="4">
        <v>0.1</v>
      </c>
      <c r="C26" s="4" t="s">
        <v>7</v>
      </c>
      <c r="D26" s="4">
        <v>1.8</v>
      </c>
      <c r="E26" s="4" t="s">
        <v>7</v>
      </c>
    </row>
    <row r="27" spans="1:5">
      <c r="A27" s="2" t="s">
        <v>305</v>
      </c>
      <c r="B27" s="4" t="s">
        <v>7</v>
      </c>
      <c r="C27" s="4" t="s">
        <v>7</v>
      </c>
      <c r="D27" s="4">
        <v>-1.6</v>
      </c>
      <c r="E27" s="4" t="s">
        <v>7</v>
      </c>
    </row>
    <row r="28" spans="1:5">
      <c r="A28" s="2" t="s">
        <v>309</v>
      </c>
      <c r="B28" s="4" t="s">
        <v>7</v>
      </c>
      <c r="C28" s="4" t="s">
        <v>7</v>
      </c>
      <c r="D28" s="4">
        <v>0</v>
      </c>
      <c r="E28" s="4" t="s">
        <v>7</v>
      </c>
    </row>
    <row r="29" spans="1:5">
      <c r="A29" s="2" t="s">
        <v>977</v>
      </c>
      <c r="B29" s="8">
        <v>0.3</v>
      </c>
      <c r="C29" s="4" t="s">
        <v>7</v>
      </c>
      <c r="D29" s="8">
        <v>0.3</v>
      </c>
      <c r="E29" s="4"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78</v>
      </c>
      <c r="B1" s="7" t="s">
        <v>28</v>
      </c>
      <c r="C1" s="7"/>
      <c r="D1" s="7" t="s">
        <v>1</v>
      </c>
      <c r="E1" s="7"/>
    </row>
    <row r="2" spans="1:5">
      <c r="A2" s="1" t="s">
        <v>79</v>
      </c>
      <c r="B2" s="1" t="s">
        <v>2</v>
      </c>
      <c r="C2" s="1" t="s">
        <v>29</v>
      </c>
      <c r="D2" s="1" t="s">
        <v>2</v>
      </c>
      <c r="E2" s="1" t="s">
        <v>29</v>
      </c>
    </row>
    <row r="3" spans="1:5" ht="30">
      <c r="A3" s="3" t="s">
        <v>956</v>
      </c>
      <c r="B3" s="4" t="s">
        <v>7</v>
      </c>
      <c r="C3" s="4" t="s">
        <v>7</v>
      </c>
      <c r="D3" s="4" t="s">
        <v>7</v>
      </c>
      <c r="E3" s="4" t="s">
        <v>7</v>
      </c>
    </row>
    <row r="4" spans="1:5" ht="30">
      <c r="A4" s="2" t="s">
        <v>979</v>
      </c>
      <c r="B4" s="8">
        <v>4.9000000000000004</v>
      </c>
      <c r="C4" s="10">
        <v>0</v>
      </c>
      <c r="D4" s="8">
        <v>10.5</v>
      </c>
      <c r="E4" s="8">
        <v>0.3</v>
      </c>
    </row>
    <row r="5" spans="1:5">
      <c r="A5" s="2" t="s">
        <v>187</v>
      </c>
      <c r="B5" s="4" t="s">
        <v>7</v>
      </c>
      <c r="C5" s="4" t="s">
        <v>7</v>
      </c>
      <c r="D5" s="4" t="s">
        <v>7</v>
      </c>
      <c r="E5" s="4" t="s">
        <v>7</v>
      </c>
    </row>
    <row r="6" spans="1:5" ht="30">
      <c r="A6" s="3" t="s">
        <v>956</v>
      </c>
      <c r="B6" s="4" t="s">
        <v>7</v>
      </c>
      <c r="C6" s="4" t="s">
        <v>7</v>
      </c>
      <c r="D6" s="4" t="s">
        <v>7</v>
      </c>
      <c r="E6" s="4" t="s">
        <v>7</v>
      </c>
    </row>
    <row r="7" spans="1:5" ht="30">
      <c r="A7" s="2" t="s">
        <v>980</v>
      </c>
      <c r="B7" s="4" t="s">
        <v>7</v>
      </c>
      <c r="C7" s="4" t="s">
        <v>7</v>
      </c>
      <c r="D7" s="4">
        <v>2</v>
      </c>
      <c r="E7" s="4" t="s">
        <v>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981</v>
      </c>
      <c r="B1" s="7" t="s">
        <v>28</v>
      </c>
      <c r="C1" s="7"/>
      <c r="D1" s="7" t="s">
        <v>1</v>
      </c>
      <c r="E1" s="7"/>
    </row>
    <row r="2" spans="1:5" ht="30">
      <c r="A2" s="1" t="s">
        <v>27</v>
      </c>
      <c r="B2" s="1" t="s">
        <v>2</v>
      </c>
      <c r="C2" s="1" t="s">
        <v>29</v>
      </c>
      <c r="D2" s="1" t="s">
        <v>2</v>
      </c>
      <c r="E2" s="1" t="s">
        <v>29</v>
      </c>
    </row>
    <row r="3" spans="1:5">
      <c r="A3" s="3" t="s">
        <v>61</v>
      </c>
      <c r="B3" s="4" t="s">
        <v>7</v>
      </c>
      <c r="C3" s="4" t="s">
        <v>7</v>
      </c>
      <c r="D3" s="4" t="s">
        <v>7</v>
      </c>
      <c r="E3" s="4" t="s">
        <v>7</v>
      </c>
    </row>
    <row r="4" spans="1:5">
      <c r="A4" s="2" t="s">
        <v>54</v>
      </c>
      <c r="B4" s="8">
        <v>-72.400000000000006</v>
      </c>
      <c r="C4" s="8">
        <v>-12.4</v>
      </c>
      <c r="D4" s="8">
        <v>-117.4</v>
      </c>
      <c r="E4" s="8">
        <v>-24.7</v>
      </c>
    </row>
    <row r="5" spans="1:5">
      <c r="A5" s="2" t="s">
        <v>60</v>
      </c>
      <c r="B5" s="4">
        <v>0</v>
      </c>
      <c r="C5" s="4">
        <v>-0.6</v>
      </c>
      <c r="D5" s="4">
        <v>0</v>
      </c>
      <c r="E5" s="4">
        <v>-1.5</v>
      </c>
    </row>
    <row r="6" spans="1:5">
      <c r="A6" s="2" t="s">
        <v>61</v>
      </c>
      <c r="B6" s="8">
        <v>-72.400000000000006</v>
      </c>
      <c r="C6" s="10">
        <v>-13</v>
      </c>
      <c r="D6" s="8">
        <v>-117.4</v>
      </c>
      <c r="E6" s="8">
        <v>-26.2</v>
      </c>
    </row>
    <row r="7" spans="1:5" ht="30">
      <c r="A7" s="3" t="s">
        <v>74</v>
      </c>
      <c r="B7" s="4" t="s">
        <v>7</v>
      </c>
      <c r="C7" s="4" t="s">
        <v>7</v>
      </c>
      <c r="D7" s="4" t="s">
        <v>7</v>
      </c>
      <c r="E7" s="4" t="s">
        <v>7</v>
      </c>
    </row>
    <row r="8" spans="1:5">
      <c r="A8" s="2" t="s">
        <v>75</v>
      </c>
      <c r="B8" s="4">
        <v>84.4</v>
      </c>
      <c r="C8" s="4">
        <v>85</v>
      </c>
      <c r="D8" s="4">
        <v>84.4</v>
      </c>
      <c r="E8" s="4">
        <v>84.8</v>
      </c>
    </row>
    <row r="9" spans="1:5">
      <c r="A9" s="2" t="s">
        <v>76</v>
      </c>
      <c r="B9" s="4">
        <v>84.4</v>
      </c>
      <c r="C9" s="4">
        <v>85</v>
      </c>
      <c r="D9" s="4">
        <v>84.4</v>
      </c>
      <c r="E9" s="4">
        <v>84.8</v>
      </c>
    </row>
    <row r="10" spans="1:5">
      <c r="A10" s="3" t="s">
        <v>321</v>
      </c>
      <c r="B10" s="4" t="s">
        <v>7</v>
      </c>
      <c r="C10" s="4" t="s">
        <v>7</v>
      </c>
      <c r="D10" s="4" t="s">
        <v>7</v>
      </c>
      <c r="E10" s="4" t="s">
        <v>7</v>
      </c>
    </row>
    <row r="11" spans="1:5">
      <c r="A11" s="2" t="s">
        <v>69</v>
      </c>
      <c r="B11" s="8">
        <v>-0.86</v>
      </c>
      <c r="C11" s="8">
        <v>-0.14000000000000001</v>
      </c>
      <c r="D11" s="8">
        <v>-1.39</v>
      </c>
      <c r="E11" s="8">
        <v>-0.28999999999999998</v>
      </c>
    </row>
    <row r="12" spans="1:5">
      <c r="A12" s="2" t="s">
        <v>70</v>
      </c>
      <c r="B12" s="10">
        <v>0</v>
      </c>
      <c r="C12" s="8">
        <v>-0.01</v>
      </c>
      <c r="D12" s="10">
        <v>0</v>
      </c>
      <c r="E12" s="8">
        <v>-0.02</v>
      </c>
    </row>
    <row r="13" spans="1:5">
      <c r="A13" s="2" t="s">
        <v>71</v>
      </c>
      <c r="B13" s="8">
        <v>-0.86</v>
      </c>
      <c r="C13" s="8">
        <v>-0.15</v>
      </c>
      <c r="D13" s="8">
        <v>-1.39</v>
      </c>
      <c r="E13" s="8">
        <v>-0.31</v>
      </c>
    </row>
    <row r="14" spans="1:5">
      <c r="A14" s="2" t="s">
        <v>69</v>
      </c>
      <c r="B14" s="8">
        <v>-0.86</v>
      </c>
      <c r="C14" s="8">
        <v>-0.14000000000000001</v>
      </c>
      <c r="D14" s="8">
        <v>-1.39</v>
      </c>
      <c r="E14" s="8">
        <v>-0.28999999999999998</v>
      </c>
    </row>
    <row r="15" spans="1:5">
      <c r="A15" s="2" t="s">
        <v>70</v>
      </c>
      <c r="B15" s="10">
        <v>0</v>
      </c>
      <c r="C15" s="8">
        <v>-0.01</v>
      </c>
      <c r="D15" s="10">
        <v>0</v>
      </c>
      <c r="E15" s="8">
        <v>-0.02</v>
      </c>
    </row>
    <row r="16" spans="1:5">
      <c r="A16" s="2" t="s">
        <v>73</v>
      </c>
      <c r="B16" s="8">
        <v>-0.86</v>
      </c>
      <c r="C16" s="8">
        <v>-0.15</v>
      </c>
      <c r="D16" s="8">
        <v>-1.39</v>
      </c>
      <c r="E16" s="8">
        <v>-0.3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982</v>
      </c>
      <c r="B1" s="7" t="s">
        <v>1</v>
      </c>
      <c r="C1" s="7"/>
    </row>
    <row r="2" spans="1:3">
      <c r="A2" s="1" t="s">
        <v>79</v>
      </c>
      <c r="B2" s="1" t="s">
        <v>2</v>
      </c>
      <c r="C2" s="1" t="s">
        <v>29</v>
      </c>
    </row>
    <row r="3" spans="1:3">
      <c r="A3" s="2" t="s">
        <v>983</v>
      </c>
      <c r="B3" s="4" t="s">
        <v>7</v>
      </c>
      <c r="C3" s="4" t="s">
        <v>7</v>
      </c>
    </row>
    <row r="4" spans="1:3" ht="45">
      <c r="A4" s="3" t="s">
        <v>984</v>
      </c>
      <c r="B4" s="4" t="s">
        <v>7</v>
      </c>
      <c r="C4" s="4" t="s">
        <v>7</v>
      </c>
    </row>
    <row r="5" spans="1:3">
      <c r="A5" s="2" t="s">
        <v>985</v>
      </c>
      <c r="B5" s="4">
        <v>2</v>
      </c>
      <c r="C5" s="4">
        <v>3.4</v>
      </c>
    </row>
    <row r="6" spans="1:3">
      <c r="A6" s="2" t="s">
        <v>986</v>
      </c>
      <c r="B6" s="4" t="s">
        <v>7</v>
      </c>
      <c r="C6" s="4" t="s">
        <v>7</v>
      </c>
    </row>
    <row r="7" spans="1:3" ht="45">
      <c r="A7" s="3" t="s">
        <v>984</v>
      </c>
      <c r="B7" s="4" t="s">
        <v>7</v>
      </c>
      <c r="C7" s="4" t="s">
        <v>7</v>
      </c>
    </row>
    <row r="8" spans="1:3">
      <c r="A8" s="2" t="s">
        <v>985</v>
      </c>
      <c r="B8" s="4">
        <v>4.4000000000000004</v>
      </c>
      <c r="C8" s="4">
        <v>5.099999999999999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87</v>
      </c>
      <c r="B1" s="7" t="s">
        <v>2</v>
      </c>
      <c r="C1" s="7" t="s">
        <v>80</v>
      </c>
    </row>
    <row r="2" spans="1:3">
      <c r="A2" s="1" t="s">
        <v>79</v>
      </c>
      <c r="B2" s="7"/>
      <c r="C2" s="7"/>
    </row>
    <row r="3" spans="1:3">
      <c r="A3" s="3" t="s">
        <v>336</v>
      </c>
      <c r="B3" s="4" t="s">
        <v>7</v>
      </c>
      <c r="C3" s="4" t="s">
        <v>7</v>
      </c>
    </row>
    <row r="4" spans="1:3">
      <c r="A4" s="2" t="s">
        <v>337</v>
      </c>
      <c r="B4" s="8">
        <v>338.5</v>
      </c>
      <c r="C4" s="8">
        <v>360.4</v>
      </c>
    </row>
    <row r="5" spans="1:3">
      <c r="A5" s="2" t="s">
        <v>338</v>
      </c>
      <c r="B5" s="4">
        <v>143.1</v>
      </c>
      <c r="C5" s="4">
        <v>164.3</v>
      </c>
    </row>
    <row r="6" spans="1:3">
      <c r="A6" s="2" t="s">
        <v>339</v>
      </c>
      <c r="B6" s="4">
        <v>-20.100000000000001</v>
      </c>
      <c r="C6" s="4">
        <v>-20</v>
      </c>
    </row>
    <row r="7" spans="1:3" ht="30">
      <c r="A7" s="2" t="s">
        <v>342</v>
      </c>
      <c r="B7" s="4">
        <v>461.5</v>
      </c>
      <c r="C7" s="4">
        <v>504.7</v>
      </c>
    </row>
    <row r="8" spans="1:3">
      <c r="A8" s="3" t="s">
        <v>343</v>
      </c>
      <c r="B8" s="4" t="s">
        <v>7</v>
      </c>
      <c r="C8" s="4" t="s">
        <v>7</v>
      </c>
    </row>
    <row r="9" spans="1:3">
      <c r="A9" s="2" t="s">
        <v>338</v>
      </c>
      <c r="B9" s="4">
        <v>56.4</v>
      </c>
      <c r="C9" s="4">
        <v>72.599999999999994</v>
      </c>
    </row>
    <row r="10" spans="1:3">
      <c r="A10" s="2" t="s">
        <v>988</v>
      </c>
      <c r="B10" s="8">
        <v>517.9</v>
      </c>
      <c r="C10" s="8">
        <v>577.2999999999999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989</v>
      </c>
      <c r="B1" s="7" t="s">
        <v>2</v>
      </c>
      <c r="C1" s="7" t="s">
        <v>80</v>
      </c>
    </row>
    <row r="2" spans="1:3">
      <c r="A2" s="1" t="s">
        <v>79</v>
      </c>
      <c r="B2" s="7"/>
      <c r="C2" s="7"/>
    </row>
    <row r="3" spans="1:3" ht="30">
      <c r="A3" s="3" t="s">
        <v>990</v>
      </c>
      <c r="B3" s="4" t="s">
        <v>7</v>
      </c>
      <c r="C3" s="4" t="s">
        <v>7</v>
      </c>
    </row>
    <row r="4" spans="1:3">
      <c r="A4" s="2" t="s">
        <v>988</v>
      </c>
      <c r="B4" s="8">
        <v>517.9</v>
      </c>
      <c r="C4" s="8">
        <v>577.29999999999995</v>
      </c>
    </row>
    <row r="5" spans="1:3">
      <c r="A5" s="2" t="s">
        <v>338</v>
      </c>
      <c r="B5" s="4" t="s">
        <v>7</v>
      </c>
      <c r="C5" s="4" t="s">
        <v>7</v>
      </c>
    </row>
    <row r="6" spans="1:3" ht="30">
      <c r="A6" s="3" t="s">
        <v>990</v>
      </c>
      <c r="B6" s="4" t="s">
        <v>7</v>
      </c>
      <c r="C6" s="4" t="s">
        <v>7</v>
      </c>
    </row>
    <row r="7" spans="1:3">
      <c r="A7" s="2" t="s">
        <v>338</v>
      </c>
      <c r="B7" s="4">
        <v>199.5</v>
      </c>
      <c r="C7" s="4">
        <v>236.9</v>
      </c>
    </row>
    <row r="8" spans="1:3" ht="30">
      <c r="A8" s="2" t="s">
        <v>991</v>
      </c>
      <c r="B8" s="4">
        <v>-8.1</v>
      </c>
      <c r="C8" s="4">
        <v>-5.6</v>
      </c>
    </row>
    <row r="9" spans="1:3">
      <c r="A9" s="2" t="s">
        <v>988</v>
      </c>
      <c r="B9" s="4">
        <v>191.4</v>
      </c>
      <c r="C9" s="4">
        <v>231.3</v>
      </c>
    </row>
    <row r="10" spans="1:3" ht="30">
      <c r="A10" s="2" t="s">
        <v>992</v>
      </c>
      <c r="B10" s="4">
        <v>8.1999999999999993</v>
      </c>
      <c r="C10" s="4">
        <v>9.1</v>
      </c>
    </row>
    <row r="11" spans="1:3" ht="45">
      <c r="A11" s="2" t="s">
        <v>993</v>
      </c>
      <c r="B11" s="4">
        <v>-4.7</v>
      </c>
      <c r="C11" s="4">
        <v>-3.3</v>
      </c>
    </row>
    <row r="12" spans="1:3" ht="30">
      <c r="A12" s="2" t="s">
        <v>994</v>
      </c>
      <c r="B12" s="4">
        <v>3.5</v>
      </c>
      <c r="C12" s="4">
        <v>5.8</v>
      </c>
    </row>
    <row r="13" spans="1:3">
      <c r="A13" s="2" t="s">
        <v>995</v>
      </c>
      <c r="B13" s="4" t="s">
        <v>7</v>
      </c>
      <c r="C13" s="4" t="s">
        <v>7</v>
      </c>
    </row>
    <row r="14" spans="1:3" ht="30">
      <c r="A14" s="3" t="s">
        <v>990</v>
      </c>
      <c r="B14" s="4" t="s">
        <v>7</v>
      </c>
      <c r="C14" s="4" t="s">
        <v>7</v>
      </c>
    </row>
    <row r="15" spans="1:3">
      <c r="A15" s="2" t="s">
        <v>338</v>
      </c>
      <c r="B15" s="4">
        <v>57.6</v>
      </c>
      <c r="C15" s="4">
        <v>65.099999999999994</v>
      </c>
    </row>
    <row r="16" spans="1:3" ht="30">
      <c r="A16" s="2" t="s">
        <v>991</v>
      </c>
      <c r="B16" s="4">
        <v>0</v>
      </c>
      <c r="C16" s="4">
        <v>0</v>
      </c>
    </row>
    <row r="17" spans="1:3" ht="30">
      <c r="A17" s="2" t="s">
        <v>992</v>
      </c>
      <c r="B17" s="4">
        <v>1.9</v>
      </c>
      <c r="C17" s="4">
        <v>0.4</v>
      </c>
    </row>
    <row r="18" spans="1:3" ht="45">
      <c r="A18" s="2" t="s">
        <v>993</v>
      </c>
      <c r="B18" s="4">
        <v>0</v>
      </c>
      <c r="C18" s="4">
        <v>0</v>
      </c>
    </row>
    <row r="19" spans="1:3">
      <c r="A19" s="2" t="s">
        <v>996</v>
      </c>
      <c r="B19" s="4" t="s">
        <v>7</v>
      </c>
      <c r="C19" s="4" t="s">
        <v>7</v>
      </c>
    </row>
    <row r="20" spans="1:3" ht="30">
      <c r="A20" s="3" t="s">
        <v>990</v>
      </c>
      <c r="B20" s="4" t="s">
        <v>7</v>
      </c>
      <c r="C20" s="4" t="s">
        <v>7</v>
      </c>
    </row>
    <row r="21" spans="1:3">
      <c r="A21" s="2" t="s">
        <v>338</v>
      </c>
      <c r="B21" s="4">
        <v>141.9</v>
      </c>
      <c r="C21" s="4">
        <v>171.8</v>
      </c>
    </row>
    <row r="22" spans="1:3" ht="30">
      <c r="A22" s="2" t="s">
        <v>991</v>
      </c>
      <c r="B22" s="4">
        <v>-8.1</v>
      </c>
      <c r="C22" s="4">
        <v>-5.6</v>
      </c>
    </row>
    <row r="23" spans="1:3" ht="30">
      <c r="A23" s="2" t="s">
        <v>992</v>
      </c>
      <c r="B23" s="4">
        <v>6.3</v>
      </c>
      <c r="C23" s="4">
        <v>8.6999999999999993</v>
      </c>
    </row>
    <row r="24" spans="1:3" ht="45">
      <c r="A24" s="2" t="s">
        <v>993</v>
      </c>
      <c r="B24" s="8">
        <v>-4.7</v>
      </c>
      <c r="C24" s="8">
        <v>-3.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97</v>
      </c>
      <c r="B1" s="7" t="s">
        <v>2</v>
      </c>
      <c r="C1" s="7" t="s">
        <v>80</v>
      </c>
    </row>
    <row r="2" spans="1:3">
      <c r="A2" s="1" t="s">
        <v>79</v>
      </c>
      <c r="B2" s="7"/>
      <c r="C2" s="7"/>
    </row>
    <row r="3" spans="1:3" ht="30">
      <c r="A3" s="3" t="s">
        <v>990</v>
      </c>
      <c r="B3" s="4" t="s">
        <v>7</v>
      </c>
      <c r="C3" s="4" t="s">
        <v>7</v>
      </c>
    </row>
    <row r="4" spans="1:3">
      <c r="A4" s="2" t="s">
        <v>338</v>
      </c>
      <c r="B4" s="8">
        <v>199.5</v>
      </c>
      <c r="C4" s="8">
        <v>236.9</v>
      </c>
    </row>
    <row r="5" spans="1:3" ht="30">
      <c r="A5" s="2" t="s">
        <v>998</v>
      </c>
      <c r="B5" s="4">
        <v>100.9</v>
      </c>
      <c r="C5" s="4">
        <v>104.5</v>
      </c>
    </row>
    <row r="6" spans="1:3" ht="30">
      <c r="A6" s="2" t="s">
        <v>999</v>
      </c>
      <c r="B6" s="4">
        <v>98.6</v>
      </c>
      <c r="C6" s="4">
        <v>132.4</v>
      </c>
    </row>
    <row r="7" spans="1:3">
      <c r="A7" s="2" t="s">
        <v>353</v>
      </c>
      <c r="B7" s="4" t="s">
        <v>7</v>
      </c>
      <c r="C7" s="4" t="s">
        <v>7</v>
      </c>
    </row>
    <row r="8" spans="1:3" ht="30">
      <c r="A8" s="3" t="s">
        <v>990</v>
      </c>
      <c r="B8" s="4" t="s">
        <v>7</v>
      </c>
      <c r="C8" s="4" t="s">
        <v>7</v>
      </c>
    </row>
    <row r="9" spans="1:3">
      <c r="A9" s="2" t="s">
        <v>338</v>
      </c>
      <c r="B9" s="4">
        <v>57.6</v>
      </c>
      <c r="C9" s="4">
        <v>65.099999999999994</v>
      </c>
    </row>
    <row r="10" spans="1:3" ht="30">
      <c r="A10" s="2" t="s">
        <v>998</v>
      </c>
      <c r="B10" s="4">
        <v>8.6999999999999993</v>
      </c>
      <c r="C10" s="4">
        <v>4.8</v>
      </c>
    </row>
    <row r="11" spans="1:3" ht="30">
      <c r="A11" s="2" t="s">
        <v>999</v>
      </c>
      <c r="B11" s="4">
        <v>48.9</v>
      </c>
      <c r="C11" s="4">
        <v>60.3</v>
      </c>
    </row>
    <row r="12" spans="1:3">
      <c r="A12" s="2" t="s">
        <v>354</v>
      </c>
      <c r="B12" s="4" t="s">
        <v>7</v>
      </c>
      <c r="C12" s="4" t="s">
        <v>7</v>
      </c>
    </row>
    <row r="13" spans="1:3" ht="30">
      <c r="A13" s="3" t="s">
        <v>990</v>
      </c>
      <c r="B13" s="4" t="s">
        <v>7</v>
      </c>
      <c r="C13" s="4" t="s">
        <v>7</v>
      </c>
    </row>
    <row r="14" spans="1:3">
      <c r="A14" s="2" t="s">
        <v>338</v>
      </c>
      <c r="B14" s="4">
        <v>141.9</v>
      </c>
      <c r="C14" s="4">
        <v>171.8</v>
      </c>
    </row>
    <row r="15" spans="1:3" ht="30">
      <c r="A15" s="2" t="s">
        <v>998</v>
      </c>
      <c r="B15" s="4">
        <v>92.2</v>
      </c>
      <c r="C15" s="4">
        <v>99.7</v>
      </c>
    </row>
    <row r="16" spans="1:3" ht="30">
      <c r="A16" s="2" t="s">
        <v>999</v>
      </c>
      <c r="B16" s="8">
        <v>49.7</v>
      </c>
      <c r="C16" s="8">
        <v>72.0999999999999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75">
      <c r="A1" s="1" t="s">
        <v>1000</v>
      </c>
      <c r="B1" s="1" t="s">
        <v>1</v>
      </c>
    </row>
    <row r="2" spans="1:2">
      <c r="A2" s="1" t="s">
        <v>79</v>
      </c>
      <c r="B2" s="1" t="s">
        <v>2</v>
      </c>
    </row>
    <row r="3" spans="1:2">
      <c r="A3" s="2" t="s">
        <v>338</v>
      </c>
      <c r="B3" s="4" t="s">
        <v>7</v>
      </c>
    </row>
    <row r="4" spans="1:2" ht="30">
      <c r="A4" s="3" t="s">
        <v>1001</v>
      </c>
      <c r="B4" s="4" t="s">
        <v>7</v>
      </c>
    </row>
    <row r="5" spans="1:2">
      <c r="A5" s="2" t="s">
        <v>976</v>
      </c>
      <c r="B5" s="8">
        <v>5.6</v>
      </c>
    </row>
    <row r="6" spans="1:2">
      <c r="A6" s="2" t="s">
        <v>372</v>
      </c>
      <c r="B6" s="4">
        <v>-0.1</v>
      </c>
    </row>
    <row r="7" spans="1:2">
      <c r="A7" s="2" t="s">
        <v>373</v>
      </c>
      <c r="B7" s="4">
        <v>0</v>
      </c>
    </row>
    <row r="8" spans="1:2">
      <c r="A8" s="2" t="s">
        <v>374</v>
      </c>
      <c r="B8" s="4">
        <v>2.6</v>
      </c>
    </row>
    <row r="9" spans="1:2">
      <c r="A9" s="2" t="s">
        <v>977</v>
      </c>
      <c r="B9" s="4">
        <v>8.1</v>
      </c>
    </row>
    <row r="10" spans="1:2" ht="45">
      <c r="A10" s="3" t="s">
        <v>1002</v>
      </c>
      <c r="B10" s="4" t="s">
        <v>7</v>
      </c>
    </row>
    <row r="11" spans="1:2">
      <c r="A11" s="2" t="s">
        <v>976</v>
      </c>
      <c r="B11" s="4">
        <v>5.6</v>
      </c>
    </row>
    <row r="12" spans="1:2">
      <c r="A12" s="2" t="s">
        <v>372</v>
      </c>
      <c r="B12" s="4">
        <v>-0.1</v>
      </c>
    </row>
    <row r="13" spans="1:2">
      <c r="A13" s="2" t="s">
        <v>373</v>
      </c>
      <c r="B13" s="4">
        <v>0</v>
      </c>
    </row>
    <row r="14" spans="1:2">
      <c r="A14" s="2" t="s">
        <v>374</v>
      </c>
      <c r="B14" s="4">
        <v>2.6</v>
      </c>
    </row>
    <row r="15" spans="1:2">
      <c r="A15" s="2" t="s">
        <v>977</v>
      </c>
      <c r="B15" s="4">
        <v>8.1</v>
      </c>
    </row>
    <row r="16" spans="1:2" ht="45">
      <c r="A16" s="3" t="s">
        <v>1003</v>
      </c>
      <c r="B16" s="4" t="s">
        <v>7</v>
      </c>
    </row>
    <row r="17" spans="1:2">
      <c r="A17" s="2" t="s">
        <v>976</v>
      </c>
      <c r="B17" s="4">
        <v>0</v>
      </c>
    </row>
    <row r="18" spans="1:2">
      <c r="A18" s="2" t="s">
        <v>372</v>
      </c>
      <c r="B18" s="4">
        <v>0</v>
      </c>
    </row>
    <row r="19" spans="1:2">
      <c r="A19" s="2" t="s">
        <v>373</v>
      </c>
      <c r="B19" s="4">
        <v>0</v>
      </c>
    </row>
    <row r="20" spans="1:2">
      <c r="A20" s="2" t="s">
        <v>374</v>
      </c>
      <c r="B20" s="4">
        <v>0</v>
      </c>
    </row>
    <row r="21" spans="1:2">
      <c r="A21" s="2" t="s">
        <v>977</v>
      </c>
      <c r="B21" s="10">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1004</v>
      </c>
      <c r="B1" s="7" t="s">
        <v>1</v>
      </c>
      <c r="C1" s="7"/>
    </row>
    <row r="2" spans="1:3" ht="15" customHeight="1">
      <c r="A2" s="1" t="s">
        <v>79</v>
      </c>
      <c r="B2" s="7" t="s">
        <v>2</v>
      </c>
      <c r="C2" s="7"/>
    </row>
    <row r="3" spans="1:3" ht="15" customHeight="1">
      <c r="A3" s="1"/>
      <c r="B3" s="7" t="s">
        <v>1005</v>
      </c>
      <c r="C3" s="7"/>
    </row>
    <row r="4" spans="1:3" ht="15" customHeight="1">
      <c r="A4" s="1"/>
      <c r="B4" s="7" t="s">
        <v>1006</v>
      </c>
      <c r="C4" s="7"/>
    </row>
    <row r="5" spans="1:3" ht="30">
      <c r="A5" s="3" t="s">
        <v>1007</v>
      </c>
      <c r="B5" s="4" t="s">
        <v>7</v>
      </c>
      <c r="C5" s="4"/>
    </row>
    <row r="6" spans="1:3">
      <c r="A6" s="2" t="s">
        <v>1008</v>
      </c>
      <c r="B6" s="4">
        <v>7</v>
      </c>
      <c r="C6" s="4"/>
    </row>
    <row r="7" spans="1:3">
      <c r="A7" s="2" t="s">
        <v>1009</v>
      </c>
      <c r="B7" s="4">
        <v>24</v>
      </c>
      <c r="C7" s="4"/>
    </row>
    <row r="8" spans="1:3">
      <c r="A8" s="2" t="s">
        <v>1010</v>
      </c>
      <c r="B8" s="8">
        <v>11.9</v>
      </c>
      <c r="C8" s="4"/>
    </row>
    <row r="9" spans="1:3">
      <c r="A9" s="2" t="s">
        <v>1011</v>
      </c>
      <c r="B9" s="4">
        <v>11.9</v>
      </c>
      <c r="C9" s="4"/>
    </row>
    <row r="10" spans="1:3">
      <c r="A10" s="2" t="s">
        <v>354</v>
      </c>
      <c r="B10" s="4" t="s">
        <v>7</v>
      </c>
      <c r="C10" s="4"/>
    </row>
    <row r="11" spans="1:3" ht="30">
      <c r="A11" s="3" t="s">
        <v>1007</v>
      </c>
      <c r="B11" s="4" t="s">
        <v>7</v>
      </c>
      <c r="C11" s="4"/>
    </row>
    <row r="12" spans="1:3" ht="17.25">
      <c r="A12" s="2" t="s">
        <v>1008</v>
      </c>
      <c r="B12" s="4">
        <v>7</v>
      </c>
      <c r="C12" s="9" t="s">
        <v>37</v>
      </c>
    </row>
    <row r="13" spans="1:3" ht="17.25">
      <c r="A13" s="2" t="s">
        <v>1009</v>
      </c>
      <c r="B13" s="4">
        <v>24</v>
      </c>
      <c r="C13" s="9" t="s">
        <v>37</v>
      </c>
    </row>
    <row r="14" spans="1:3" ht="17.25">
      <c r="A14" s="2" t="s">
        <v>1010</v>
      </c>
      <c r="B14" s="4">
        <v>11.9</v>
      </c>
      <c r="C14" s="9" t="s">
        <v>37</v>
      </c>
    </row>
    <row r="15" spans="1:3" ht="17.25">
      <c r="A15" s="2" t="s">
        <v>1011</v>
      </c>
      <c r="B15" s="4">
        <v>11.9</v>
      </c>
      <c r="C15" s="9" t="s">
        <v>37</v>
      </c>
    </row>
    <row r="16" spans="1:3">
      <c r="A16" s="2" t="s">
        <v>1012</v>
      </c>
      <c r="B16" s="4" t="s">
        <v>7</v>
      </c>
      <c r="C16" s="4"/>
    </row>
    <row r="17" spans="1:3" ht="30">
      <c r="A17" s="3" t="s">
        <v>1007</v>
      </c>
      <c r="B17" s="4" t="s">
        <v>7</v>
      </c>
      <c r="C17" s="4"/>
    </row>
    <row r="18" spans="1:3">
      <c r="A18" s="2" t="s">
        <v>1008</v>
      </c>
      <c r="B18" s="4">
        <v>1</v>
      </c>
      <c r="C18" s="4"/>
    </row>
    <row r="19" spans="1:3">
      <c r="A19" s="2" t="s">
        <v>1011</v>
      </c>
      <c r="B19" s="4">
        <v>4</v>
      </c>
      <c r="C19" s="4"/>
    </row>
    <row r="20" spans="1:3">
      <c r="A20" s="2" t="s">
        <v>1013</v>
      </c>
      <c r="B20" s="4">
        <v>12</v>
      </c>
      <c r="C20" s="4"/>
    </row>
    <row r="21" spans="1:3">
      <c r="A21" s="2" t="s">
        <v>1014</v>
      </c>
      <c r="B21" s="4" t="s">
        <v>1015</v>
      </c>
      <c r="C21" s="4"/>
    </row>
    <row r="22" spans="1:3">
      <c r="A22" s="2" t="s">
        <v>1016</v>
      </c>
      <c r="B22" s="4" t="s">
        <v>7</v>
      </c>
      <c r="C22" s="4"/>
    </row>
    <row r="23" spans="1:3" ht="30">
      <c r="A23" s="3" t="s">
        <v>1007</v>
      </c>
      <c r="B23" s="4" t="s">
        <v>7</v>
      </c>
      <c r="C23" s="4"/>
    </row>
    <row r="24" spans="1:3">
      <c r="A24" s="2" t="s">
        <v>1008</v>
      </c>
      <c r="B24" s="4">
        <v>1</v>
      </c>
      <c r="C24" s="4"/>
    </row>
    <row r="25" spans="1:3">
      <c r="A25" s="2" t="s">
        <v>1011</v>
      </c>
      <c r="B25" s="4">
        <v>3.1</v>
      </c>
      <c r="C25" s="4"/>
    </row>
    <row r="26" spans="1:3">
      <c r="A26" s="2" t="s">
        <v>1013</v>
      </c>
      <c r="B26" s="4">
        <v>3</v>
      </c>
      <c r="C26" s="4"/>
    </row>
    <row r="27" spans="1:3">
      <c r="A27" s="2" t="s">
        <v>1014</v>
      </c>
      <c r="B27" s="4" t="s">
        <v>1017</v>
      </c>
      <c r="C27" s="4"/>
    </row>
    <row r="28" spans="1:3">
      <c r="A28" s="2" t="s">
        <v>1018</v>
      </c>
      <c r="B28" s="4" t="s">
        <v>7</v>
      </c>
      <c r="C28" s="4"/>
    </row>
    <row r="29" spans="1:3" ht="30">
      <c r="A29" s="3" t="s">
        <v>1007</v>
      </c>
      <c r="B29" s="4" t="s">
        <v>7</v>
      </c>
      <c r="C29" s="4"/>
    </row>
    <row r="30" spans="1:3">
      <c r="A30" s="2" t="s">
        <v>1008</v>
      </c>
      <c r="B30" s="4">
        <v>1</v>
      </c>
      <c r="C30" s="4"/>
    </row>
    <row r="31" spans="1:3">
      <c r="A31" s="2" t="s">
        <v>1011</v>
      </c>
      <c r="B31" s="4">
        <v>2.2999999999999998</v>
      </c>
      <c r="C31" s="4"/>
    </row>
    <row r="32" spans="1:3">
      <c r="A32" s="2" t="s">
        <v>1014</v>
      </c>
      <c r="B32" s="4" t="s">
        <v>1019</v>
      </c>
      <c r="C32" s="4"/>
    </row>
    <row r="33" spans="1:3">
      <c r="A33" s="2" t="s">
        <v>1020</v>
      </c>
      <c r="B33" s="4" t="s">
        <v>7</v>
      </c>
      <c r="C33" s="4"/>
    </row>
    <row r="34" spans="1:3" ht="30">
      <c r="A34" s="3" t="s">
        <v>1007</v>
      </c>
      <c r="B34" s="4" t="s">
        <v>7</v>
      </c>
      <c r="C34" s="4"/>
    </row>
    <row r="35" spans="1:3">
      <c r="A35" s="2" t="s">
        <v>1008</v>
      </c>
      <c r="B35" s="4">
        <v>1</v>
      </c>
      <c r="C35" s="4"/>
    </row>
    <row r="36" spans="1:3">
      <c r="A36" s="2" t="s">
        <v>1011</v>
      </c>
      <c r="B36" s="4">
        <v>0.5</v>
      </c>
      <c r="C36" s="4"/>
    </row>
    <row r="37" spans="1:3">
      <c r="A37" s="2" t="s">
        <v>1014</v>
      </c>
      <c r="B37" s="4" t="s">
        <v>1021</v>
      </c>
      <c r="C37" s="4"/>
    </row>
    <row r="38" spans="1:3">
      <c r="A38" s="2" t="s">
        <v>1022</v>
      </c>
      <c r="B38" s="4" t="s">
        <v>7</v>
      </c>
      <c r="C38" s="4"/>
    </row>
    <row r="39" spans="1:3" ht="30">
      <c r="A39" s="3" t="s">
        <v>1007</v>
      </c>
      <c r="B39" s="4" t="s">
        <v>7</v>
      </c>
      <c r="C39" s="4"/>
    </row>
    <row r="40" spans="1:3">
      <c r="A40" s="2" t="s">
        <v>1008</v>
      </c>
      <c r="B40" s="4">
        <v>1</v>
      </c>
      <c r="C40" s="4"/>
    </row>
    <row r="41" spans="1:3">
      <c r="A41" s="2" t="s">
        <v>1011</v>
      </c>
      <c r="B41" s="4">
        <v>0.3</v>
      </c>
      <c r="C41" s="4"/>
    </row>
    <row r="42" spans="1:3">
      <c r="A42" s="2" t="s">
        <v>1014</v>
      </c>
      <c r="B42" s="4" t="s">
        <v>1023</v>
      </c>
      <c r="C42" s="4"/>
    </row>
    <row r="43" spans="1:3">
      <c r="A43" s="2" t="s">
        <v>1024</v>
      </c>
      <c r="B43" s="4" t="s">
        <v>7</v>
      </c>
      <c r="C43" s="4"/>
    </row>
    <row r="44" spans="1:3" ht="30">
      <c r="A44" s="3" t="s">
        <v>1007</v>
      </c>
      <c r="B44" s="4" t="s">
        <v>7</v>
      </c>
      <c r="C44" s="4"/>
    </row>
    <row r="45" spans="1:3">
      <c r="A45" s="2" t="s">
        <v>1008</v>
      </c>
      <c r="B45" s="4">
        <v>1</v>
      </c>
      <c r="C45" s="4"/>
    </row>
    <row r="46" spans="1:3">
      <c r="A46" s="2" t="s">
        <v>1011</v>
      </c>
      <c r="B46" s="4">
        <v>0.1</v>
      </c>
      <c r="C46" s="4"/>
    </row>
    <row r="47" spans="1:3">
      <c r="A47" s="2" t="s">
        <v>1014</v>
      </c>
      <c r="B47" s="4" t="s">
        <v>1021</v>
      </c>
      <c r="C47" s="4"/>
    </row>
    <row r="48" spans="1:3" ht="30">
      <c r="A48" s="2" t="s">
        <v>1025</v>
      </c>
      <c r="B48" s="4" t="s">
        <v>7</v>
      </c>
      <c r="C48" s="4"/>
    </row>
    <row r="49" spans="1:3" ht="30">
      <c r="A49" s="3" t="s">
        <v>1007</v>
      </c>
      <c r="B49" s="4" t="s">
        <v>7</v>
      </c>
      <c r="C49" s="4"/>
    </row>
    <row r="50" spans="1:3">
      <c r="A50" s="2" t="s">
        <v>1008</v>
      </c>
      <c r="B50" s="4">
        <v>1</v>
      </c>
      <c r="C50" s="4"/>
    </row>
    <row r="51" spans="1:3" ht="30">
      <c r="A51" s="2" t="s">
        <v>1026</v>
      </c>
      <c r="B51" s="4" t="s">
        <v>7</v>
      </c>
      <c r="C51" s="4"/>
    </row>
    <row r="52" spans="1:3" ht="30">
      <c r="A52" s="3" t="s">
        <v>1007</v>
      </c>
      <c r="B52" s="4" t="s">
        <v>7</v>
      </c>
      <c r="C52" s="4"/>
    </row>
    <row r="53" spans="1:3">
      <c r="A53" s="2" t="s">
        <v>1011</v>
      </c>
      <c r="B53" s="4">
        <v>1.4</v>
      </c>
      <c r="C53" s="4"/>
    </row>
    <row r="54" spans="1:3">
      <c r="A54" s="2" t="s">
        <v>1013</v>
      </c>
      <c r="B54" s="4">
        <v>4</v>
      </c>
      <c r="C54" s="4"/>
    </row>
    <row r="55" spans="1:3">
      <c r="A55" s="2" t="s">
        <v>1014</v>
      </c>
      <c r="B55" s="4" t="s">
        <v>1027</v>
      </c>
      <c r="C55" s="4"/>
    </row>
    <row r="56" spans="1:3" ht="30">
      <c r="A56" s="2" t="s">
        <v>1028</v>
      </c>
      <c r="B56" s="4" t="s">
        <v>7</v>
      </c>
      <c r="C56" s="4"/>
    </row>
    <row r="57" spans="1:3" ht="30">
      <c r="A57" s="3" t="s">
        <v>1007</v>
      </c>
      <c r="B57" s="4" t="s">
        <v>7</v>
      </c>
      <c r="C57" s="4"/>
    </row>
    <row r="58" spans="1:3">
      <c r="A58" s="2" t="s">
        <v>1011</v>
      </c>
      <c r="B58" s="8">
        <v>0.2</v>
      </c>
      <c r="C58" s="4"/>
    </row>
    <row r="59" spans="1:3">
      <c r="A59" s="2" t="s">
        <v>1014</v>
      </c>
      <c r="B59" s="4" t="s">
        <v>1029</v>
      </c>
      <c r="C59" s="4"/>
    </row>
    <row r="60" spans="1:3">
      <c r="A60" s="11"/>
      <c r="B60" s="11"/>
      <c r="C60" s="11"/>
    </row>
    <row r="61" spans="1:3" ht="300" customHeight="1">
      <c r="A61" s="2" t="s">
        <v>37</v>
      </c>
      <c r="B61" s="12" t="s">
        <v>1030</v>
      </c>
      <c r="C61" s="12"/>
    </row>
  </sheetData>
  <mergeCells count="6">
    <mergeCell ref="B1:C1"/>
    <mergeCell ref="B2:C2"/>
    <mergeCell ref="B3:C3"/>
    <mergeCell ref="B4:C4"/>
    <mergeCell ref="A60:C60"/>
    <mergeCell ref="B61:C6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7" t="s">
        <v>160</v>
      </c>
      <c r="B1" s="1" t="s">
        <v>1</v>
      </c>
    </row>
    <row r="2" spans="1:2">
      <c r="A2" s="7"/>
      <c r="B2" s="1" t="s">
        <v>2</v>
      </c>
    </row>
    <row r="3" spans="1:2" ht="45">
      <c r="A3" s="3" t="s">
        <v>161</v>
      </c>
      <c r="B3" s="4" t="s">
        <v>7</v>
      </c>
    </row>
    <row r="4" spans="1:2">
      <c r="A4" s="12" t="s">
        <v>160</v>
      </c>
      <c r="B4" s="4" t="s">
        <v>7</v>
      </c>
    </row>
    <row r="5" spans="1:2" ht="39">
      <c r="A5" s="12"/>
      <c r="B5" s="14" t="s">
        <v>160</v>
      </c>
    </row>
    <row r="6" spans="1:2">
      <c r="A6" s="12"/>
      <c r="B6" s="15"/>
    </row>
    <row r="7" spans="1:2">
      <c r="A7" s="12"/>
      <c r="B7" s="16" t="s">
        <v>162</v>
      </c>
    </row>
    <row r="8" spans="1:2" ht="166.5">
      <c r="A8" s="12"/>
      <c r="B8" s="15" t="s">
        <v>163</v>
      </c>
    </row>
    <row r="9" spans="1:2" ht="26.25">
      <c r="A9" s="12"/>
      <c r="B9" s="16" t="s">
        <v>164</v>
      </c>
    </row>
    <row r="10" spans="1:2" ht="409.6">
      <c r="A10" s="12"/>
      <c r="B10" s="17" t="s">
        <v>165</v>
      </c>
    </row>
    <row r="11" spans="1:2" ht="102.75">
      <c r="A11" s="12"/>
      <c r="B11" s="17" t="s">
        <v>166</v>
      </c>
    </row>
    <row r="12" spans="1:2" ht="179.25">
      <c r="A12" s="12"/>
      <c r="B12" s="17" t="s">
        <v>167</v>
      </c>
    </row>
    <row r="13" spans="1:2">
      <c r="A13" s="12"/>
      <c r="B13" s="4"/>
    </row>
    <row r="14" spans="1:2">
      <c r="A14" s="12"/>
      <c r="B14" s="16" t="s">
        <v>168</v>
      </c>
    </row>
    <row r="15" spans="1:2">
      <c r="A15" s="12"/>
      <c r="B15" s="15"/>
    </row>
    <row r="16" spans="1:2" ht="77.25">
      <c r="A16" s="12"/>
      <c r="B16" s="15" t="s">
        <v>169</v>
      </c>
    </row>
    <row r="17" spans="1:2">
      <c r="A17" s="12"/>
      <c r="B17" s="4"/>
    </row>
    <row r="18" spans="1:2">
      <c r="A18" s="12"/>
      <c r="B18" s="18" t="s">
        <v>170</v>
      </c>
    </row>
    <row r="19" spans="1:2">
      <c r="A19" s="12"/>
      <c r="B19" s="17"/>
    </row>
    <row r="20" spans="1:2" ht="179.25">
      <c r="A20" s="12"/>
      <c r="B20" s="17" t="s">
        <v>171</v>
      </c>
    </row>
    <row r="21" spans="1:2">
      <c r="A21" s="12"/>
      <c r="B21" s="18" t="s">
        <v>172</v>
      </c>
    </row>
    <row r="22" spans="1:2" ht="179.25">
      <c r="A22" s="12"/>
      <c r="B22" s="17" t="s">
        <v>173</v>
      </c>
    </row>
    <row r="23" spans="1:2" ht="179.25">
      <c r="A23" s="12"/>
      <c r="B23" s="15" t="s">
        <v>174</v>
      </c>
    </row>
    <row r="24" spans="1:2" ht="294">
      <c r="A24" s="12"/>
      <c r="B24" s="15" t="s">
        <v>175</v>
      </c>
    </row>
    <row r="25" spans="1:2" ht="409.6">
      <c r="A25" s="12"/>
      <c r="B25" s="15" t="s">
        <v>176</v>
      </c>
    </row>
  </sheetData>
  <mergeCells count="2">
    <mergeCell ref="A1:A2"/>
    <mergeCell ref="A4:A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7" t="s">
        <v>1031</v>
      </c>
      <c r="B1" s="1" t="s">
        <v>1</v>
      </c>
    </row>
    <row r="2" spans="1:2">
      <c r="A2" s="7"/>
      <c r="B2" s="1" t="s">
        <v>2</v>
      </c>
    </row>
    <row r="3" spans="1:2">
      <c r="A3" s="2" t="s">
        <v>398</v>
      </c>
      <c r="B3" s="4" t="s">
        <v>7</v>
      </c>
    </row>
    <row r="4" spans="1:2">
      <c r="A4" s="3" t="s">
        <v>1032</v>
      </c>
      <c r="B4" s="4" t="s">
        <v>7</v>
      </c>
    </row>
    <row r="5" spans="1:2">
      <c r="A5" s="2" t="s">
        <v>1033</v>
      </c>
      <c r="B5" s="159">
        <v>0.23</v>
      </c>
    </row>
    <row r="6" spans="1:2">
      <c r="A6" s="2" t="s">
        <v>400</v>
      </c>
      <c r="B6" s="4" t="s">
        <v>7</v>
      </c>
    </row>
    <row r="7" spans="1:2">
      <c r="A7" s="3" t="s">
        <v>1032</v>
      </c>
      <c r="B7" s="4" t="s">
        <v>7</v>
      </c>
    </row>
    <row r="8" spans="1:2">
      <c r="A8" s="2" t="s">
        <v>1033</v>
      </c>
      <c r="B8" s="159">
        <v>0.17</v>
      </c>
    </row>
    <row r="9" spans="1:2">
      <c r="A9" s="2" t="s">
        <v>401</v>
      </c>
      <c r="B9" s="4" t="s">
        <v>7</v>
      </c>
    </row>
    <row r="10" spans="1:2">
      <c r="A10" s="3" t="s">
        <v>1032</v>
      </c>
      <c r="B10" s="4" t="s">
        <v>7</v>
      </c>
    </row>
    <row r="11" spans="1:2">
      <c r="A11" s="2" t="s">
        <v>1033</v>
      </c>
      <c r="B11" s="159">
        <v>0.13</v>
      </c>
    </row>
    <row r="12" spans="1:2">
      <c r="A12" s="2" t="s">
        <v>402</v>
      </c>
      <c r="B12" s="4" t="s">
        <v>7</v>
      </c>
    </row>
    <row r="13" spans="1:2">
      <c r="A13" s="3" t="s">
        <v>1032</v>
      </c>
      <c r="B13" s="4" t="s">
        <v>7</v>
      </c>
    </row>
    <row r="14" spans="1:2">
      <c r="A14" s="2" t="s">
        <v>1033</v>
      </c>
      <c r="B14" s="159">
        <v>0.08</v>
      </c>
    </row>
    <row r="15" spans="1:2">
      <c r="A15" s="2" t="s">
        <v>1034</v>
      </c>
      <c r="B15" s="4" t="s">
        <v>7</v>
      </c>
    </row>
    <row r="16" spans="1:2">
      <c r="A16" s="3" t="s">
        <v>1032</v>
      </c>
      <c r="B16" s="4" t="s">
        <v>7</v>
      </c>
    </row>
    <row r="17" spans="1:2">
      <c r="A17" s="2" t="s">
        <v>1033</v>
      </c>
      <c r="B17" s="159">
        <v>0.1</v>
      </c>
    </row>
    <row r="18" spans="1:2" ht="30">
      <c r="A18" s="2" t="s">
        <v>404</v>
      </c>
      <c r="B18" s="4" t="s">
        <v>7</v>
      </c>
    </row>
    <row r="19" spans="1:2">
      <c r="A19" s="3" t="s">
        <v>1032</v>
      </c>
      <c r="B19" s="4" t="s">
        <v>7</v>
      </c>
    </row>
    <row r="20" spans="1:2">
      <c r="A20" s="2" t="s">
        <v>1033</v>
      </c>
      <c r="B20" s="159">
        <v>0.7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12.28515625" bestFit="1" customWidth="1"/>
    <col min="4" max="6" width="12" bestFit="1" customWidth="1"/>
    <col min="7" max="8" width="16.140625" bestFit="1" customWidth="1"/>
  </cols>
  <sheetData>
    <row r="1" spans="1:8" ht="45">
      <c r="A1" s="1" t="s">
        <v>1035</v>
      </c>
      <c r="B1" s="7" t="s">
        <v>2</v>
      </c>
      <c r="C1" s="7" t="s">
        <v>80</v>
      </c>
      <c r="D1" s="1" t="s">
        <v>2</v>
      </c>
      <c r="E1" s="1" t="s">
        <v>2</v>
      </c>
      <c r="F1" s="1" t="s">
        <v>2</v>
      </c>
      <c r="G1" s="1" t="s">
        <v>2</v>
      </c>
      <c r="H1" s="1" t="s">
        <v>80</v>
      </c>
    </row>
    <row r="2" spans="1:8">
      <c r="A2" s="1" t="s">
        <v>79</v>
      </c>
      <c r="B2" s="7"/>
      <c r="C2" s="7"/>
      <c r="D2" s="1" t="s">
        <v>401</v>
      </c>
      <c r="E2" s="1" t="s">
        <v>1036</v>
      </c>
      <c r="F2" s="1" t="s">
        <v>1037</v>
      </c>
      <c r="G2" s="1" t="s">
        <v>338</v>
      </c>
      <c r="H2" s="1" t="s">
        <v>338</v>
      </c>
    </row>
    <row r="3" spans="1:8" ht="30">
      <c r="A3" s="3" t="s">
        <v>1007</v>
      </c>
      <c r="B3" s="4" t="s">
        <v>7</v>
      </c>
      <c r="C3" s="4" t="s">
        <v>7</v>
      </c>
      <c r="D3" s="4" t="s">
        <v>7</v>
      </c>
      <c r="E3" s="4" t="s">
        <v>7</v>
      </c>
      <c r="F3" s="4" t="s">
        <v>7</v>
      </c>
      <c r="G3" s="4" t="s">
        <v>7</v>
      </c>
      <c r="H3" s="4" t="s">
        <v>7</v>
      </c>
    </row>
    <row r="4" spans="1:8">
      <c r="A4" s="2" t="s">
        <v>988</v>
      </c>
      <c r="B4" s="8">
        <v>517.9</v>
      </c>
      <c r="C4" s="8">
        <v>577.29999999999995</v>
      </c>
      <c r="D4" s="8">
        <v>31.8</v>
      </c>
      <c r="E4" s="4" t="s">
        <v>7</v>
      </c>
      <c r="F4" s="4" t="s">
        <v>7</v>
      </c>
      <c r="G4" s="8">
        <v>191.4</v>
      </c>
      <c r="H4" s="8">
        <v>231.3</v>
      </c>
    </row>
    <row r="5" spans="1:8" ht="30">
      <c r="A5" s="2" t="s">
        <v>1038</v>
      </c>
      <c r="B5" s="4" t="s">
        <v>7</v>
      </c>
      <c r="C5" s="4" t="s">
        <v>7</v>
      </c>
      <c r="D5" s="8">
        <v>21.3</v>
      </c>
      <c r="E5" s="4" t="s">
        <v>7</v>
      </c>
      <c r="F5" s="4" t="s">
        <v>7</v>
      </c>
      <c r="G5" s="4" t="s">
        <v>7</v>
      </c>
      <c r="H5" s="4" t="s">
        <v>7</v>
      </c>
    </row>
    <row r="6" spans="1:8" ht="30">
      <c r="A6" s="2" t="s">
        <v>1039</v>
      </c>
      <c r="B6" s="4" t="s">
        <v>7</v>
      </c>
      <c r="C6" s="4" t="s">
        <v>7</v>
      </c>
      <c r="D6" s="4" t="s">
        <v>7</v>
      </c>
      <c r="E6" s="159">
        <v>0.04</v>
      </c>
      <c r="F6" s="159">
        <v>0.08</v>
      </c>
      <c r="G6" s="4" t="s">
        <v>7</v>
      </c>
      <c r="H6" s="4" t="s">
        <v>7</v>
      </c>
    </row>
    <row r="7" spans="1:8" ht="30">
      <c r="A7" s="2" t="s">
        <v>1040</v>
      </c>
      <c r="B7" s="4" t="s">
        <v>7</v>
      </c>
      <c r="C7" s="4" t="s">
        <v>7</v>
      </c>
      <c r="D7" s="4" t="s">
        <v>7</v>
      </c>
      <c r="E7" s="4" t="s">
        <v>7</v>
      </c>
      <c r="F7" s="4" t="s">
        <v>7</v>
      </c>
      <c r="G7" s="159">
        <v>1.7999999999999999E-2</v>
      </c>
      <c r="H7" s="159">
        <v>2.5000000000000001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1041</v>
      </c>
      <c r="B1" s="7" t="s">
        <v>2</v>
      </c>
      <c r="C1" s="7" t="s">
        <v>80</v>
      </c>
    </row>
    <row r="2" spans="1:3">
      <c r="A2" s="1" t="s">
        <v>79</v>
      </c>
      <c r="B2" s="7"/>
      <c r="C2" s="7"/>
    </row>
    <row r="3" spans="1:3">
      <c r="A3" s="3" t="s">
        <v>86</v>
      </c>
      <c r="B3" s="4" t="s">
        <v>7</v>
      </c>
      <c r="C3" s="4" t="s">
        <v>7</v>
      </c>
    </row>
    <row r="4" spans="1:3">
      <c r="A4" s="2" t="s">
        <v>407</v>
      </c>
      <c r="B4" s="8">
        <v>74.7</v>
      </c>
      <c r="C4" s="8">
        <v>62.1</v>
      </c>
    </row>
    <row r="5" spans="1:3">
      <c r="A5" s="2" t="s">
        <v>408</v>
      </c>
      <c r="B5" s="4">
        <v>95.6</v>
      </c>
      <c r="C5" s="4">
        <v>75.7</v>
      </c>
    </row>
    <row r="6" spans="1:3">
      <c r="A6" s="2" t="s">
        <v>409</v>
      </c>
      <c r="B6" s="8">
        <v>170.3</v>
      </c>
      <c r="C6" s="8">
        <v>137.8000000000000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42</v>
      </c>
      <c r="B1" s="7" t="s">
        <v>2</v>
      </c>
      <c r="C1" s="7" t="s">
        <v>80</v>
      </c>
    </row>
    <row r="2" spans="1:3">
      <c r="A2" s="1" t="s">
        <v>79</v>
      </c>
      <c r="B2" s="7"/>
      <c r="C2" s="7"/>
    </row>
    <row r="3" spans="1:3" ht="30">
      <c r="A3" s="3" t="s">
        <v>1043</v>
      </c>
      <c r="B3" s="4" t="s">
        <v>7</v>
      </c>
      <c r="C3" s="4" t="s">
        <v>7</v>
      </c>
    </row>
    <row r="4" spans="1:3">
      <c r="A4" s="2" t="s">
        <v>1044</v>
      </c>
      <c r="B4" s="8">
        <v>-1.4</v>
      </c>
      <c r="C4" s="10">
        <v>0</v>
      </c>
    </row>
    <row r="5" spans="1:3">
      <c r="A5" s="2" t="s">
        <v>94</v>
      </c>
      <c r="B5" s="4">
        <v>766.8</v>
      </c>
      <c r="C5" s="4">
        <v>772.6</v>
      </c>
    </row>
    <row r="6" spans="1:3" ht="30">
      <c r="A6" s="2" t="s">
        <v>1045</v>
      </c>
      <c r="B6" s="4" t="s">
        <v>7</v>
      </c>
      <c r="C6" s="4" t="s">
        <v>7</v>
      </c>
    </row>
    <row r="7" spans="1:3" ht="30">
      <c r="A7" s="3" t="s">
        <v>1043</v>
      </c>
      <c r="B7" s="4" t="s">
        <v>7</v>
      </c>
      <c r="C7" s="4" t="s">
        <v>7</v>
      </c>
    </row>
    <row r="8" spans="1:3">
      <c r="A8" s="2" t="s">
        <v>1046</v>
      </c>
      <c r="B8" s="4">
        <v>263.2</v>
      </c>
      <c r="C8" s="4">
        <v>239.1</v>
      </c>
    </row>
    <row r="9" spans="1:3">
      <c r="A9" s="2" t="s">
        <v>94</v>
      </c>
      <c r="B9" s="4">
        <v>398.3</v>
      </c>
      <c r="C9" s="4">
        <v>433.9</v>
      </c>
    </row>
    <row r="10" spans="1:3">
      <c r="A10" s="2" t="s">
        <v>1047</v>
      </c>
      <c r="B10" s="4" t="s">
        <v>7</v>
      </c>
      <c r="C10" s="4" t="s">
        <v>7</v>
      </c>
    </row>
    <row r="11" spans="1:3" ht="30">
      <c r="A11" s="3" t="s">
        <v>1043</v>
      </c>
      <c r="B11" s="4" t="s">
        <v>7</v>
      </c>
      <c r="C11" s="4" t="s">
        <v>7</v>
      </c>
    </row>
    <row r="12" spans="1:3">
      <c r="A12" s="2" t="s">
        <v>1046</v>
      </c>
      <c r="B12" s="4">
        <v>355.2</v>
      </c>
      <c r="C12" s="4">
        <v>350.3</v>
      </c>
    </row>
    <row r="13" spans="1:3">
      <c r="A13" s="2" t="s">
        <v>1044</v>
      </c>
      <c r="B13" s="4">
        <v>-227.8</v>
      </c>
      <c r="C13" s="4">
        <v>-210.6</v>
      </c>
    </row>
    <row r="14" spans="1:3">
      <c r="A14" s="2" t="s">
        <v>94</v>
      </c>
      <c r="B14" s="4">
        <v>127.4</v>
      </c>
      <c r="C14" s="4">
        <v>139.69999999999999</v>
      </c>
    </row>
    <row r="15" spans="1:3">
      <c r="A15" s="2" t="s">
        <v>1048</v>
      </c>
      <c r="B15" s="4" t="s">
        <v>7</v>
      </c>
      <c r="C15" s="4" t="s">
        <v>7</v>
      </c>
    </row>
    <row r="16" spans="1:3" ht="30">
      <c r="A16" s="3" t="s">
        <v>1043</v>
      </c>
      <c r="B16" s="4" t="s">
        <v>7</v>
      </c>
      <c r="C16" s="4" t="s">
        <v>7</v>
      </c>
    </row>
    <row r="17" spans="1:3">
      <c r="A17" s="2" t="s">
        <v>1046</v>
      </c>
      <c r="B17" s="4">
        <v>473.9</v>
      </c>
      <c r="C17" s="4">
        <v>439.2</v>
      </c>
    </row>
    <row r="18" spans="1:3">
      <c r="A18" s="2" t="s">
        <v>1044</v>
      </c>
      <c r="B18" s="4">
        <v>-203</v>
      </c>
      <c r="C18" s="4">
        <v>-145</v>
      </c>
    </row>
    <row r="19" spans="1:3">
      <c r="A19" s="2" t="s">
        <v>94</v>
      </c>
      <c r="B19" s="4">
        <v>270.89999999999998</v>
      </c>
      <c r="C19" s="4">
        <v>294.2</v>
      </c>
    </row>
    <row r="20" spans="1:3">
      <c r="A20" s="2" t="s">
        <v>1049</v>
      </c>
      <c r="B20" s="4" t="s">
        <v>7</v>
      </c>
      <c r="C20" s="4" t="s">
        <v>7</v>
      </c>
    </row>
    <row r="21" spans="1:3" ht="30">
      <c r="A21" s="3" t="s">
        <v>1043</v>
      </c>
      <c r="B21" s="4" t="s">
        <v>7</v>
      </c>
      <c r="C21" s="4" t="s">
        <v>7</v>
      </c>
    </row>
    <row r="22" spans="1:3">
      <c r="A22" s="2" t="s">
        <v>1044</v>
      </c>
      <c r="B22" s="4">
        <v>-193.3</v>
      </c>
      <c r="C22" s="4">
        <v>-177.5</v>
      </c>
    </row>
    <row r="23" spans="1:3">
      <c r="A23" s="2" t="s">
        <v>94</v>
      </c>
      <c r="B23" s="4">
        <v>368.5</v>
      </c>
      <c r="C23" s="4">
        <v>338.7</v>
      </c>
    </row>
    <row r="24" spans="1:3">
      <c r="A24" s="2" t="s">
        <v>425</v>
      </c>
      <c r="B24" s="4" t="s">
        <v>7</v>
      </c>
      <c r="C24" s="4" t="s">
        <v>7</v>
      </c>
    </row>
    <row r="25" spans="1:3" ht="30">
      <c r="A25" s="3" t="s">
        <v>1043</v>
      </c>
      <c r="B25" s="4" t="s">
        <v>7</v>
      </c>
      <c r="C25" s="4" t="s">
        <v>7</v>
      </c>
    </row>
    <row r="26" spans="1:3">
      <c r="A26" s="2" t="s">
        <v>1046</v>
      </c>
      <c r="B26" s="4">
        <v>25.7</v>
      </c>
      <c r="C26" s="4">
        <v>25.6</v>
      </c>
    </row>
    <row r="27" spans="1:3">
      <c r="A27" s="2" t="s">
        <v>426</v>
      </c>
      <c r="B27" s="4" t="s">
        <v>7</v>
      </c>
      <c r="C27" s="4" t="s">
        <v>7</v>
      </c>
    </row>
    <row r="28" spans="1:3" ht="30">
      <c r="A28" s="3" t="s">
        <v>1043</v>
      </c>
      <c r="B28" s="4" t="s">
        <v>7</v>
      </c>
      <c r="C28" s="4" t="s">
        <v>7</v>
      </c>
    </row>
    <row r="29" spans="1:3">
      <c r="A29" s="2" t="s">
        <v>1046</v>
      </c>
      <c r="B29" s="4">
        <v>185.1</v>
      </c>
      <c r="C29" s="4">
        <v>181.6</v>
      </c>
    </row>
    <row r="30" spans="1:3">
      <c r="A30" s="2" t="s">
        <v>427</v>
      </c>
      <c r="B30" s="4" t="s">
        <v>7</v>
      </c>
      <c r="C30" s="4" t="s">
        <v>7</v>
      </c>
    </row>
    <row r="31" spans="1:3" ht="30">
      <c r="A31" s="3" t="s">
        <v>1043</v>
      </c>
      <c r="B31" s="4" t="s">
        <v>7</v>
      </c>
      <c r="C31" s="4" t="s">
        <v>7</v>
      </c>
    </row>
    <row r="32" spans="1:3">
      <c r="A32" s="2" t="s">
        <v>1046</v>
      </c>
      <c r="B32" s="4">
        <v>25.8</v>
      </c>
      <c r="C32" s="4">
        <v>30.1</v>
      </c>
    </row>
    <row r="33" spans="1:3">
      <c r="A33" s="2" t="s">
        <v>429</v>
      </c>
      <c r="B33" s="4" t="s">
        <v>7</v>
      </c>
      <c r="C33" s="4" t="s">
        <v>7</v>
      </c>
    </row>
    <row r="34" spans="1:3" ht="30">
      <c r="A34" s="3" t="s">
        <v>1043</v>
      </c>
      <c r="B34" s="4" t="s">
        <v>7</v>
      </c>
      <c r="C34" s="4" t="s">
        <v>7</v>
      </c>
    </row>
    <row r="35" spans="1:3">
      <c r="A35" s="2" t="s">
        <v>1046</v>
      </c>
      <c r="B35" s="4">
        <v>6.3</v>
      </c>
      <c r="C35" s="4">
        <v>6.4</v>
      </c>
    </row>
    <row r="36" spans="1:3">
      <c r="A36" s="2" t="s">
        <v>430</v>
      </c>
      <c r="B36" s="4" t="s">
        <v>7</v>
      </c>
      <c r="C36" s="4" t="s">
        <v>7</v>
      </c>
    </row>
    <row r="37" spans="1:3" ht="30">
      <c r="A37" s="3" t="s">
        <v>1043</v>
      </c>
      <c r="B37" s="4" t="s">
        <v>7</v>
      </c>
      <c r="C37" s="4" t="s">
        <v>7</v>
      </c>
    </row>
    <row r="38" spans="1:3">
      <c r="A38" s="2" t="s">
        <v>1046</v>
      </c>
      <c r="B38" s="4">
        <v>11.6</v>
      </c>
      <c r="C38" s="4">
        <v>33.4</v>
      </c>
    </row>
    <row r="39" spans="1:3">
      <c r="A39" s="2" t="s">
        <v>431</v>
      </c>
      <c r="B39" s="4" t="s">
        <v>7</v>
      </c>
      <c r="C39" s="4" t="s">
        <v>7</v>
      </c>
    </row>
    <row r="40" spans="1:3" ht="30">
      <c r="A40" s="3" t="s">
        <v>1043</v>
      </c>
      <c r="B40" s="4" t="s">
        <v>7</v>
      </c>
      <c r="C40" s="4" t="s">
        <v>7</v>
      </c>
    </row>
    <row r="41" spans="1:3">
      <c r="A41" s="2" t="s">
        <v>1046</v>
      </c>
      <c r="B41" s="8">
        <v>44.1</v>
      </c>
      <c r="C41" s="10">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50</v>
      </c>
      <c r="B1" s="7" t="s">
        <v>28</v>
      </c>
      <c r="C1" s="7"/>
      <c r="D1" s="7" t="s">
        <v>1</v>
      </c>
      <c r="E1" s="7"/>
      <c r="F1" s="1"/>
    </row>
    <row r="2" spans="1:6">
      <c r="A2" s="1" t="s">
        <v>79</v>
      </c>
      <c r="B2" s="1" t="s">
        <v>2</v>
      </c>
      <c r="C2" s="1" t="s">
        <v>29</v>
      </c>
      <c r="D2" s="1" t="s">
        <v>2</v>
      </c>
      <c r="E2" s="1" t="s">
        <v>29</v>
      </c>
      <c r="F2" s="1" t="s">
        <v>80</v>
      </c>
    </row>
    <row r="3" spans="1:6" ht="30">
      <c r="A3" s="3" t="s">
        <v>412</v>
      </c>
      <c r="B3" s="4" t="s">
        <v>7</v>
      </c>
      <c r="C3" s="4" t="s">
        <v>7</v>
      </c>
      <c r="D3" s="4" t="s">
        <v>7</v>
      </c>
      <c r="E3" s="4" t="s">
        <v>7</v>
      </c>
      <c r="F3" s="4" t="s">
        <v>7</v>
      </c>
    </row>
    <row r="4" spans="1:6">
      <c r="A4" s="2" t="s">
        <v>1051</v>
      </c>
      <c r="B4" s="8">
        <v>55.8</v>
      </c>
      <c r="C4" s="8">
        <v>32.299999999999997</v>
      </c>
      <c r="D4" s="8">
        <v>108.3</v>
      </c>
      <c r="E4" s="8">
        <v>54.5</v>
      </c>
      <c r="F4" s="4" t="s">
        <v>7</v>
      </c>
    </row>
    <row r="5" spans="1:6">
      <c r="A5" s="2" t="s">
        <v>471</v>
      </c>
      <c r="B5" s="8">
        <v>1.4</v>
      </c>
      <c r="C5" s="4" t="s">
        <v>7</v>
      </c>
      <c r="D5" s="8">
        <v>1.4</v>
      </c>
      <c r="E5" s="4" t="s">
        <v>7</v>
      </c>
      <c r="F5" s="10">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52</v>
      </c>
      <c r="B1" s="7" t="s">
        <v>2</v>
      </c>
      <c r="C1" s="7" t="s">
        <v>80</v>
      </c>
    </row>
    <row r="2" spans="1:3">
      <c r="A2" s="1" t="s">
        <v>79</v>
      </c>
      <c r="B2" s="7"/>
      <c r="C2" s="7"/>
    </row>
    <row r="3" spans="1:3">
      <c r="A3" s="3" t="s">
        <v>445</v>
      </c>
      <c r="B3" s="4" t="s">
        <v>7</v>
      </c>
      <c r="C3" s="4" t="s">
        <v>7</v>
      </c>
    </row>
    <row r="4" spans="1:3" ht="30">
      <c r="A4" s="2" t="s">
        <v>1053</v>
      </c>
      <c r="B4" s="8">
        <v>531.1</v>
      </c>
      <c r="C4" s="8">
        <v>407.2</v>
      </c>
    </row>
    <row r="5" spans="1:3" ht="30">
      <c r="A5" s="2" t="s">
        <v>1054</v>
      </c>
      <c r="B5" s="4">
        <v>123.9</v>
      </c>
      <c r="C5" s="4">
        <v>98.9</v>
      </c>
    </row>
    <row r="6" spans="1:3" ht="30">
      <c r="A6" s="2" t="s">
        <v>1055</v>
      </c>
      <c r="B6" s="4">
        <v>407.2</v>
      </c>
      <c r="C6" s="4">
        <v>308.3</v>
      </c>
    </row>
    <row r="7" spans="1:3">
      <c r="A7" s="3" t="s">
        <v>1056</v>
      </c>
      <c r="B7" s="4" t="s">
        <v>7</v>
      </c>
      <c r="C7" s="4" t="s">
        <v>7</v>
      </c>
    </row>
    <row r="8" spans="1:3" ht="30">
      <c r="A8" s="2" t="s">
        <v>1057</v>
      </c>
      <c r="B8" s="4">
        <v>636.29999999999995</v>
      </c>
      <c r="C8" s="4">
        <v>512.1</v>
      </c>
    </row>
    <row r="9" spans="1:3" ht="30">
      <c r="A9" s="2" t="s">
        <v>1058</v>
      </c>
      <c r="B9" s="4">
        <v>126</v>
      </c>
      <c r="C9" s="4">
        <v>101</v>
      </c>
    </row>
    <row r="10" spans="1:3">
      <c r="A10" s="2" t="s">
        <v>1059</v>
      </c>
      <c r="B10" s="4">
        <v>510.3</v>
      </c>
      <c r="C10" s="4">
        <v>411.1</v>
      </c>
    </row>
    <row r="11" spans="1:3">
      <c r="A11" s="2" t="s">
        <v>453</v>
      </c>
      <c r="B11" s="4" t="s">
        <v>7</v>
      </c>
      <c r="C11" s="4" t="s">
        <v>7</v>
      </c>
    </row>
    <row r="12" spans="1:3">
      <c r="A12" s="3" t="s">
        <v>1056</v>
      </c>
      <c r="B12" s="4" t="s">
        <v>7</v>
      </c>
      <c r="C12" s="4" t="s">
        <v>7</v>
      </c>
    </row>
    <row r="13" spans="1:3" ht="30">
      <c r="A13" s="2" t="s">
        <v>1060</v>
      </c>
      <c r="B13" s="4">
        <v>105.2</v>
      </c>
      <c r="C13" s="4">
        <v>104.9</v>
      </c>
    </row>
    <row r="14" spans="1:3" ht="30">
      <c r="A14" s="2" t="s">
        <v>1061</v>
      </c>
      <c r="B14" s="4">
        <v>2.1</v>
      </c>
      <c r="C14" s="4">
        <v>2.1</v>
      </c>
    </row>
    <row r="15" spans="1:3" ht="30">
      <c r="A15" s="2" t="s">
        <v>1062</v>
      </c>
      <c r="B15" s="4">
        <v>103.1</v>
      </c>
      <c r="C15" s="4">
        <v>102.8</v>
      </c>
    </row>
    <row r="16" spans="1:3">
      <c r="A16" s="2" t="s">
        <v>446</v>
      </c>
      <c r="B16" s="4" t="s">
        <v>7</v>
      </c>
      <c r="C16" s="4" t="s">
        <v>7</v>
      </c>
    </row>
    <row r="17" spans="1:3">
      <c r="A17" s="3" t="s">
        <v>445</v>
      </c>
      <c r="B17" s="4" t="s">
        <v>7</v>
      </c>
      <c r="C17" s="4" t="s">
        <v>7</v>
      </c>
    </row>
    <row r="18" spans="1:3" ht="30">
      <c r="A18" s="2" t="s">
        <v>1053</v>
      </c>
      <c r="B18" s="4">
        <v>16.399999999999999</v>
      </c>
      <c r="C18" s="4">
        <v>14.5</v>
      </c>
    </row>
    <row r="19" spans="1:3" ht="30">
      <c r="A19" s="2" t="s">
        <v>1054</v>
      </c>
      <c r="B19" s="4">
        <v>7.8</v>
      </c>
      <c r="C19" s="4">
        <v>7.1</v>
      </c>
    </row>
    <row r="20" spans="1:3" ht="30">
      <c r="A20" s="2" t="s">
        <v>1055</v>
      </c>
      <c r="B20" s="4">
        <v>8.6</v>
      </c>
      <c r="C20" s="4">
        <v>7.4</v>
      </c>
    </row>
    <row r="21" spans="1:3">
      <c r="A21" s="2" t="s">
        <v>447</v>
      </c>
      <c r="B21" s="4" t="s">
        <v>7</v>
      </c>
      <c r="C21" s="4" t="s">
        <v>7</v>
      </c>
    </row>
    <row r="22" spans="1:3">
      <c r="A22" s="3" t="s">
        <v>445</v>
      </c>
      <c r="B22" s="4" t="s">
        <v>7</v>
      </c>
      <c r="C22" s="4" t="s">
        <v>7</v>
      </c>
    </row>
    <row r="23" spans="1:3" ht="30">
      <c r="A23" s="2" t="s">
        <v>1053</v>
      </c>
      <c r="B23" s="4">
        <v>162.1</v>
      </c>
      <c r="C23" s="4">
        <v>161.9</v>
      </c>
    </row>
    <row r="24" spans="1:3" ht="30">
      <c r="A24" s="2" t="s">
        <v>1054</v>
      </c>
      <c r="B24" s="4">
        <v>33.299999999999997</v>
      </c>
      <c r="C24" s="4">
        <v>24</v>
      </c>
    </row>
    <row r="25" spans="1:3" ht="30">
      <c r="A25" s="2" t="s">
        <v>1055</v>
      </c>
      <c r="B25" s="4">
        <v>128.80000000000001</v>
      </c>
      <c r="C25" s="4">
        <v>137.9</v>
      </c>
    </row>
    <row r="26" spans="1:3">
      <c r="A26" s="2" t="s">
        <v>448</v>
      </c>
      <c r="B26" s="4" t="s">
        <v>7</v>
      </c>
      <c r="C26" s="4" t="s">
        <v>7</v>
      </c>
    </row>
    <row r="27" spans="1:3">
      <c r="A27" s="3" t="s">
        <v>445</v>
      </c>
      <c r="B27" s="4" t="s">
        <v>7</v>
      </c>
      <c r="C27" s="4" t="s">
        <v>7</v>
      </c>
    </row>
    <row r="28" spans="1:3" ht="30">
      <c r="A28" s="2" t="s">
        <v>1053</v>
      </c>
      <c r="B28" s="4">
        <v>302.60000000000002</v>
      </c>
      <c r="C28" s="4">
        <v>181</v>
      </c>
    </row>
    <row r="29" spans="1:3" ht="30">
      <c r="A29" s="2" t="s">
        <v>1054</v>
      </c>
      <c r="B29" s="4">
        <v>72</v>
      </c>
      <c r="C29" s="4">
        <v>59.9</v>
      </c>
    </row>
    <row r="30" spans="1:3" ht="30">
      <c r="A30" s="2" t="s">
        <v>1055</v>
      </c>
      <c r="B30" s="4">
        <v>230.6</v>
      </c>
      <c r="C30" s="4">
        <v>121.1</v>
      </c>
    </row>
    <row r="31" spans="1:3">
      <c r="A31" s="2" t="s">
        <v>248</v>
      </c>
      <c r="B31" s="4" t="s">
        <v>7</v>
      </c>
      <c r="C31" s="4" t="s">
        <v>7</v>
      </c>
    </row>
    <row r="32" spans="1:3">
      <c r="A32" s="3" t="s">
        <v>445</v>
      </c>
      <c r="B32" s="4" t="s">
        <v>7</v>
      </c>
      <c r="C32" s="4" t="s">
        <v>7</v>
      </c>
    </row>
    <row r="33" spans="1:3" ht="30">
      <c r="A33" s="2" t="s">
        <v>1053</v>
      </c>
      <c r="B33" s="4">
        <v>8.8000000000000007</v>
      </c>
      <c r="C33" s="4">
        <v>8.6</v>
      </c>
    </row>
    <row r="34" spans="1:3" ht="30">
      <c r="A34" s="2" t="s">
        <v>1054</v>
      </c>
      <c r="B34" s="4">
        <v>6.4</v>
      </c>
      <c r="C34" s="4">
        <v>5.7</v>
      </c>
    </row>
    <row r="35" spans="1:3" ht="30">
      <c r="A35" s="2" t="s">
        <v>1055</v>
      </c>
      <c r="B35" s="4">
        <v>2.4</v>
      </c>
      <c r="C35" s="4">
        <v>2.9</v>
      </c>
    </row>
    <row r="36" spans="1:3">
      <c r="A36" s="2" t="s">
        <v>1063</v>
      </c>
      <c r="B36" s="4" t="s">
        <v>7</v>
      </c>
      <c r="C36" s="4" t="s">
        <v>7</v>
      </c>
    </row>
    <row r="37" spans="1:3">
      <c r="A37" s="3" t="s">
        <v>445</v>
      </c>
      <c r="B37" s="4" t="s">
        <v>7</v>
      </c>
      <c r="C37" s="4" t="s">
        <v>7</v>
      </c>
    </row>
    <row r="38" spans="1:3" ht="30">
      <c r="A38" s="2" t="s">
        <v>1053</v>
      </c>
      <c r="B38" s="4">
        <v>39.299999999999997</v>
      </c>
      <c r="C38" s="4">
        <v>39.299999999999997</v>
      </c>
    </row>
    <row r="39" spans="1:3" ht="30">
      <c r="A39" s="2" t="s">
        <v>1054</v>
      </c>
      <c r="B39" s="4">
        <v>2.8</v>
      </c>
      <c r="C39" s="4">
        <v>0.6</v>
      </c>
    </row>
    <row r="40" spans="1:3" ht="30">
      <c r="A40" s="2" t="s">
        <v>1055</v>
      </c>
      <c r="B40" s="4">
        <v>36.5</v>
      </c>
      <c r="C40" s="4">
        <v>38.700000000000003</v>
      </c>
    </row>
    <row r="41" spans="1:3">
      <c r="A41" s="2" t="s">
        <v>1064</v>
      </c>
      <c r="B41" s="4" t="s">
        <v>7</v>
      </c>
      <c r="C41" s="4" t="s">
        <v>7</v>
      </c>
    </row>
    <row r="42" spans="1:3">
      <c r="A42" s="3" t="s">
        <v>445</v>
      </c>
      <c r="B42" s="4" t="s">
        <v>7</v>
      </c>
      <c r="C42" s="4" t="s">
        <v>7</v>
      </c>
    </row>
    <row r="43" spans="1:3" ht="30">
      <c r="A43" s="2" t="s">
        <v>1053</v>
      </c>
      <c r="B43" s="4">
        <v>0.4</v>
      </c>
      <c r="C43" s="4">
        <v>0.4</v>
      </c>
    </row>
    <row r="44" spans="1:3" ht="30">
      <c r="A44" s="2" t="s">
        <v>1054</v>
      </c>
      <c r="B44" s="4">
        <v>0.2</v>
      </c>
      <c r="C44" s="4">
        <v>0.2</v>
      </c>
    </row>
    <row r="45" spans="1:3" ht="30">
      <c r="A45" s="2" t="s">
        <v>1055</v>
      </c>
      <c r="B45" s="4">
        <v>0.2</v>
      </c>
      <c r="C45" s="4">
        <v>0.2</v>
      </c>
    </row>
    <row r="46" spans="1:3">
      <c r="A46" s="2" t="s">
        <v>451</v>
      </c>
      <c r="B46" s="4" t="s">
        <v>7</v>
      </c>
      <c r="C46" s="4" t="s">
        <v>7</v>
      </c>
    </row>
    <row r="47" spans="1:3">
      <c r="A47" s="3" t="s">
        <v>445</v>
      </c>
      <c r="B47" s="4" t="s">
        <v>7</v>
      </c>
      <c r="C47" s="4" t="s">
        <v>7</v>
      </c>
    </row>
    <row r="48" spans="1:3" ht="30">
      <c r="A48" s="2" t="s">
        <v>1053</v>
      </c>
      <c r="B48" s="4">
        <v>1.5</v>
      </c>
      <c r="C48" s="4">
        <v>1.5</v>
      </c>
    </row>
    <row r="49" spans="1:3" ht="30">
      <c r="A49" s="2" t="s">
        <v>1054</v>
      </c>
      <c r="B49" s="4">
        <v>1.4</v>
      </c>
      <c r="C49" s="4">
        <v>1.4</v>
      </c>
    </row>
    <row r="50" spans="1:3" ht="30">
      <c r="A50" s="2" t="s">
        <v>1055</v>
      </c>
      <c r="B50" s="8">
        <v>0.1</v>
      </c>
      <c r="C50" s="8">
        <v>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65</v>
      </c>
      <c r="B1" s="1" t="s">
        <v>1</v>
      </c>
      <c r="C1" s="1" t="s">
        <v>1066</v>
      </c>
    </row>
    <row r="2" spans="1:3">
      <c r="A2" s="1" t="s">
        <v>79</v>
      </c>
      <c r="B2" s="1" t="s">
        <v>2</v>
      </c>
      <c r="C2" s="1" t="s">
        <v>80</v>
      </c>
    </row>
    <row r="3" spans="1:3">
      <c r="A3" s="3" t="s">
        <v>1067</v>
      </c>
      <c r="B3" s="4" t="s">
        <v>7</v>
      </c>
      <c r="C3" s="4" t="s">
        <v>7</v>
      </c>
    </row>
    <row r="4" spans="1:3">
      <c r="A4" s="2" t="s">
        <v>1068</v>
      </c>
      <c r="B4" s="8">
        <v>1186.9000000000001</v>
      </c>
      <c r="C4" s="8">
        <v>801.4</v>
      </c>
    </row>
    <row r="5" spans="1:3">
      <c r="A5" s="2" t="s">
        <v>239</v>
      </c>
      <c r="B5" s="4" t="s">
        <v>7</v>
      </c>
      <c r="C5" s="4">
        <v>385.6</v>
      </c>
    </row>
    <row r="6" spans="1:3">
      <c r="A6" s="2" t="s">
        <v>462</v>
      </c>
      <c r="B6" s="4" t="s">
        <v>7</v>
      </c>
      <c r="C6" s="4">
        <v>-5.4</v>
      </c>
    </row>
    <row r="7" spans="1:3">
      <c r="A7" s="2" t="s">
        <v>464</v>
      </c>
      <c r="B7" s="4">
        <v>10.9</v>
      </c>
      <c r="C7" s="4">
        <v>5.3</v>
      </c>
    </row>
    <row r="8" spans="1:3">
      <c r="A8" s="2" t="s">
        <v>465</v>
      </c>
      <c r="B8" s="4" t="s">
        <v>7</v>
      </c>
      <c r="C8" s="4">
        <v>0</v>
      </c>
    </row>
    <row r="9" spans="1:3">
      <c r="A9" s="2" t="s">
        <v>1069</v>
      </c>
      <c r="B9" s="13">
        <v>1197.8</v>
      </c>
      <c r="C9" s="13">
        <v>1186.9000000000001</v>
      </c>
    </row>
    <row r="10" spans="1:3">
      <c r="A10" s="2" t="s">
        <v>185</v>
      </c>
      <c r="B10" s="4" t="s">
        <v>7</v>
      </c>
      <c r="C10" s="4" t="s">
        <v>7</v>
      </c>
    </row>
    <row r="11" spans="1:3">
      <c r="A11" s="3" t="s">
        <v>1067</v>
      </c>
      <c r="B11" s="4" t="s">
        <v>7</v>
      </c>
      <c r="C11" s="4" t="s">
        <v>7</v>
      </c>
    </row>
    <row r="12" spans="1:3">
      <c r="A12" s="2" t="s">
        <v>1068</v>
      </c>
      <c r="B12" s="4">
        <v>340.2</v>
      </c>
      <c r="C12" s="4">
        <v>328</v>
      </c>
    </row>
    <row r="13" spans="1:3">
      <c r="A13" s="2" t="s">
        <v>239</v>
      </c>
      <c r="B13" s="4" t="s">
        <v>7</v>
      </c>
      <c r="C13" s="4">
        <v>0</v>
      </c>
    </row>
    <row r="14" spans="1:3">
      <c r="A14" s="2" t="s">
        <v>462</v>
      </c>
      <c r="B14" s="4" t="s">
        <v>7</v>
      </c>
      <c r="C14" s="4">
        <v>-5.4</v>
      </c>
    </row>
    <row r="15" spans="1:3">
      <c r="A15" s="2" t="s">
        <v>464</v>
      </c>
      <c r="B15" s="4">
        <v>0.3</v>
      </c>
      <c r="C15" s="4">
        <v>-2.4</v>
      </c>
    </row>
    <row r="16" spans="1:3">
      <c r="A16" s="2" t="s">
        <v>465</v>
      </c>
      <c r="B16" s="4" t="s">
        <v>7</v>
      </c>
      <c r="C16" s="4">
        <v>20</v>
      </c>
    </row>
    <row r="17" spans="1:3">
      <c r="A17" s="2" t="s">
        <v>1069</v>
      </c>
      <c r="B17" s="4">
        <v>340.5</v>
      </c>
      <c r="C17" s="4">
        <v>340.2</v>
      </c>
    </row>
    <row r="18" spans="1:3">
      <c r="A18" s="2" t="s">
        <v>186</v>
      </c>
      <c r="B18" s="4" t="s">
        <v>7</v>
      </c>
      <c r="C18" s="4" t="s">
        <v>7</v>
      </c>
    </row>
    <row r="19" spans="1:3">
      <c r="A19" s="3" t="s">
        <v>1067</v>
      </c>
      <c r="B19" s="4" t="s">
        <v>7</v>
      </c>
      <c r="C19" s="4" t="s">
        <v>7</v>
      </c>
    </row>
    <row r="20" spans="1:3">
      <c r="A20" s="2" t="s">
        <v>1068</v>
      </c>
      <c r="B20" s="4">
        <v>173.7</v>
      </c>
      <c r="C20" s="4">
        <v>210.7</v>
      </c>
    </row>
    <row r="21" spans="1:3">
      <c r="A21" s="2" t="s">
        <v>239</v>
      </c>
      <c r="B21" s="4" t="s">
        <v>7</v>
      </c>
      <c r="C21" s="4">
        <v>0</v>
      </c>
    </row>
    <row r="22" spans="1:3">
      <c r="A22" s="2" t="s">
        <v>462</v>
      </c>
      <c r="B22" s="4" t="s">
        <v>7</v>
      </c>
      <c r="C22" s="4">
        <v>0</v>
      </c>
    </row>
    <row r="23" spans="1:3">
      <c r="A23" s="2" t="s">
        <v>464</v>
      </c>
      <c r="B23" s="4">
        <v>1.7</v>
      </c>
      <c r="C23" s="4">
        <v>2.7</v>
      </c>
    </row>
    <row r="24" spans="1:3">
      <c r="A24" s="2" t="s">
        <v>465</v>
      </c>
      <c r="B24" s="4" t="s">
        <v>7</v>
      </c>
      <c r="C24" s="4">
        <v>-39.700000000000003</v>
      </c>
    </row>
    <row r="25" spans="1:3">
      <c r="A25" s="2" t="s">
        <v>1069</v>
      </c>
      <c r="B25" s="4">
        <v>175.4</v>
      </c>
      <c r="C25" s="4">
        <v>173.7</v>
      </c>
    </row>
    <row r="26" spans="1:3">
      <c r="A26" s="2" t="s">
        <v>948</v>
      </c>
      <c r="B26" s="4" t="s">
        <v>7</v>
      </c>
      <c r="C26" s="4" t="s">
        <v>7</v>
      </c>
    </row>
    <row r="27" spans="1:3">
      <c r="A27" s="3" t="s">
        <v>1067</v>
      </c>
      <c r="B27" s="4" t="s">
        <v>7</v>
      </c>
      <c r="C27" s="4" t="s">
        <v>7</v>
      </c>
    </row>
    <row r="28" spans="1:3">
      <c r="A28" s="2" t="s">
        <v>1068</v>
      </c>
      <c r="B28" s="4">
        <v>673</v>
      </c>
      <c r="C28" s="4">
        <v>262.7</v>
      </c>
    </row>
    <row r="29" spans="1:3">
      <c r="A29" s="2" t="s">
        <v>239</v>
      </c>
      <c r="B29" s="4" t="s">
        <v>7</v>
      </c>
      <c r="C29" s="4">
        <v>385.6</v>
      </c>
    </row>
    <row r="30" spans="1:3">
      <c r="A30" s="2" t="s">
        <v>462</v>
      </c>
      <c r="B30" s="4" t="s">
        <v>7</v>
      </c>
      <c r="C30" s="4">
        <v>0</v>
      </c>
    </row>
    <row r="31" spans="1:3">
      <c r="A31" s="2" t="s">
        <v>464</v>
      </c>
      <c r="B31" s="4">
        <v>8.9</v>
      </c>
      <c r="C31" s="4">
        <v>5</v>
      </c>
    </row>
    <row r="32" spans="1:3">
      <c r="A32" s="2" t="s">
        <v>465</v>
      </c>
      <c r="B32" s="4" t="s">
        <v>7</v>
      </c>
      <c r="C32" s="4">
        <v>19.7</v>
      </c>
    </row>
    <row r="33" spans="1:3">
      <c r="A33" s="2" t="s">
        <v>1069</v>
      </c>
      <c r="B33" s="8">
        <v>681.9</v>
      </c>
      <c r="C33" s="10">
        <v>67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70</v>
      </c>
      <c r="B1" s="7" t="s">
        <v>28</v>
      </c>
      <c r="C1" s="7"/>
      <c r="D1" s="7" t="s">
        <v>1</v>
      </c>
      <c r="E1" s="7"/>
    </row>
    <row r="2" spans="1:5">
      <c r="A2" s="1" t="s">
        <v>79</v>
      </c>
      <c r="B2" s="1" t="s">
        <v>2</v>
      </c>
      <c r="C2" s="1" t="s">
        <v>29</v>
      </c>
      <c r="D2" s="1" t="s">
        <v>2</v>
      </c>
      <c r="E2" s="1" t="s">
        <v>29</v>
      </c>
    </row>
    <row r="3" spans="1:5">
      <c r="A3" s="3" t="s">
        <v>247</v>
      </c>
      <c r="B3" s="4" t="s">
        <v>7</v>
      </c>
      <c r="C3" s="4" t="s">
        <v>7</v>
      </c>
      <c r="D3" s="4" t="s">
        <v>7</v>
      </c>
      <c r="E3" s="4" t="s">
        <v>7</v>
      </c>
    </row>
    <row r="4" spans="1:5">
      <c r="A4" s="2" t="s">
        <v>1071</v>
      </c>
      <c r="B4" s="8">
        <v>16.3</v>
      </c>
      <c r="C4" s="8">
        <v>4.9000000000000004</v>
      </c>
      <c r="D4" s="8">
        <v>30.9</v>
      </c>
      <c r="E4" s="8">
        <v>9.8000000000000007</v>
      </c>
    </row>
    <row r="5" spans="1:5">
      <c r="A5" s="2" t="s">
        <v>448</v>
      </c>
      <c r="B5" s="4" t="s">
        <v>7</v>
      </c>
      <c r="C5" s="4" t="s">
        <v>7</v>
      </c>
      <c r="D5" s="4" t="s">
        <v>7</v>
      </c>
      <c r="E5" s="4" t="s">
        <v>7</v>
      </c>
    </row>
    <row r="6" spans="1:5">
      <c r="A6" s="3" t="s">
        <v>247</v>
      </c>
      <c r="B6" s="4" t="s">
        <v>7</v>
      </c>
      <c r="C6" s="4" t="s">
        <v>7</v>
      </c>
      <c r="D6" s="4" t="s">
        <v>7</v>
      </c>
      <c r="E6" s="4" t="s">
        <v>7</v>
      </c>
    </row>
    <row r="7" spans="1:5">
      <c r="A7" s="2" t="s">
        <v>1072</v>
      </c>
      <c r="B7" s="4" t="s">
        <v>7</v>
      </c>
      <c r="C7" s="4" t="s">
        <v>7</v>
      </c>
      <c r="D7" s="10">
        <v>106</v>
      </c>
      <c r="E7" s="4" t="s">
        <v>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073</v>
      </c>
      <c r="B1" s="7" t="s">
        <v>28</v>
      </c>
      <c r="C1" s="7"/>
      <c r="D1" s="7" t="s">
        <v>1</v>
      </c>
      <c r="E1" s="7"/>
      <c r="F1" s="1"/>
    </row>
    <row r="2" spans="1:6">
      <c r="A2" s="1" t="s">
        <v>79</v>
      </c>
      <c r="B2" s="1" t="s">
        <v>2</v>
      </c>
      <c r="C2" s="1" t="s">
        <v>29</v>
      </c>
      <c r="D2" s="1" t="s">
        <v>2</v>
      </c>
      <c r="E2" s="1" t="s">
        <v>29</v>
      </c>
      <c r="F2" s="1" t="s">
        <v>80</v>
      </c>
    </row>
    <row r="3" spans="1:6" ht="30">
      <c r="A3" s="3" t="s">
        <v>468</v>
      </c>
      <c r="B3" s="4" t="s">
        <v>7</v>
      </c>
      <c r="C3" s="4" t="s">
        <v>7</v>
      </c>
      <c r="D3" s="4" t="s">
        <v>7</v>
      </c>
      <c r="E3" s="4" t="s">
        <v>7</v>
      </c>
      <c r="F3" s="4" t="s">
        <v>7</v>
      </c>
    </row>
    <row r="4" spans="1:6">
      <c r="A4" s="2" t="s">
        <v>467</v>
      </c>
      <c r="B4" s="8">
        <v>487.9</v>
      </c>
      <c r="C4" s="4" t="s">
        <v>7</v>
      </c>
      <c r="D4" s="8">
        <v>487.9</v>
      </c>
      <c r="E4" s="4" t="s">
        <v>7</v>
      </c>
      <c r="F4" s="8">
        <v>457.7</v>
      </c>
    </row>
    <row r="5" spans="1:6">
      <c r="A5" s="2" t="s">
        <v>471</v>
      </c>
      <c r="B5" s="4">
        <v>-166.8</v>
      </c>
      <c r="C5" s="4" t="s">
        <v>7</v>
      </c>
      <c r="D5" s="4">
        <v>-166.8</v>
      </c>
      <c r="E5" s="4" t="s">
        <v>7</v>
      </c>
      <c r="F5" s="4">
        <v>-114.2</v>
      </c>
    </row>
    <row r="6" spans="1:6">
      <c r="A6" s="2" t="s">
        <v>94</v>
      </c>
      <c r="B6" s="4">
        <v>321.10000000000002</v>
      </c>
      <c r="C6" s="4" t="s">
        <v>7</v>
      </c>
      <c r="D6" s="4">
        <v>321.10000000000002</v>
      </c>
      <c r="E6" s="4" t="s">
        <v>7</v>
      </c>
      <c r="F6" s="4">
        <v>343.5</v>
      </c>
    </row>
    <row r="7" spans="1:6">
      <c r="A7" s="2" t="s">
        <v>1074</v>
      </c>
      <c r="B7" s="8">
        <v>23.9</v>
      </c>
      <c r="C7" s="8">
        <v>5.9</v>
      </c>
      <c r="D7" s="8">
        <v>50.9</v>
      </c>
      <c r="E7" s="8">
        <v>11.6</v>
      </c>
      <c r="F7" s="4" t="s">
        <v>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5" width="12" bestFit="1" customWidth="1"/>
    <col min="6" max="10" width="26.5703125" bestFit="1" customWidth="1"/>
    <col min="11" max="12" width="11.85546875" bestFit="1" customWidth="1"/>
    <col min="13" max="18" width="12" bestFit="1" customWidth="1"/>
  </cols>
  <sheetData>
    <row r="1" spans="1:18" ht="15" customHeight="1">
      <c r="A1" s="1" t="s">
        <v>1075</v>
      </c>
      <c r="B1" s="7" t="s">
        <v>28</v>
      </c>
      <c r="C1" s="7"/>
      <c r="D1" s="7" t="s">
        <v>1</v>
      </c>
      <c r="E1" s="7"/>
      <c r="F1" s="1" t="s">
        <v>28</v>
      </c>
      <c r="G1" s="1" t="s">
        <v>1</v>
      </c>
      <c r="H1" s="1" t="s">
        <v>1066</v>
      </c>
      <c r="I1" s="1"/>
      <c r="J1" s="1"/>
      <c r="K1" s="7" t="s">
        <v>1076</v>
      </c>
      <c r="L1" s="7"/>
      <c r="M1" s="7" t="s">
        <v>1</v>
      </c>
      <c r="N1" s="7"/>
      <c r="O1" s="1"/>
      <c r="P1" s="7" t="s">
        <v>1</v>
      </c>
      <c r="Q1" s="7"/>
      <c r="R1" s="7"/>
    </row>
    <row r="2" spans="1:18">
      <c r="A2" s="1" t="s">
        <v>79</v>
      </c>
      <c r="B2" s="1" t="s">
        <v>2</v>
      </c>
      <c r="C2" s="1" t="s">
        <v>29</v>
      </c>
      <c r="D2" s="1" t="s">
        <v>2</v>
      </c>
      <c r="E2" s="1" t="s">
        <v>29</v>
      </c>
      <c r="F2" s="1" t="s">
        <v>2</v>
      </c>
      <c r="G2" s="1" t="s">
        <v>2</v>
      </c>
      <c r="H2" s="1" t="s">
        <v>80</v>
      </c>
      <c r="I2" s="1" t="s">
        <v>29</v>
      </c>
      <c r="J2" s="1" t="s">
        <v>1078</v>
      </c>
      <c r="K2" s="1" t="s">
        <v>1079</v>
      </c>
      <c r="L2" s="1" t="s">
        <v>1079</v>
      </c>
      <c r="M2" s="1" t="s">
        <v>2</v>
      </c>
      <c r="N2" s="1" t="s">
        <v>2</v>
      </c>
      <c r="O2" s="1" t="s">
        <v>29</v>
      </c>
      <c r="P2" s="1" t="s">
        <v>2</v>
      </c>
      <c r="Q2" s="1" t="s">
        <v>2</v>
      </c>
      <c r="R2" s="1" t="s">
        <v>2</v>
      </c>
    </row>
    <row r="3" spans="1:18">
      <c r="A3" s="1"/>
      <c r="B3" s="1" t="s">
        <v>947</v>
      </c>
      <c r="C3" s="1" t="s">
        <v>947</v>
      </c>
      <c r="D3" s="1" t="s">
        <v>947</v>
      </c>
      <c r="E3" s="1" t="s">
        <v>947</v>
      </c>
      <c r="F3" s="1" t="s">
        <v>1077</v>
      </c>
      <c r="G3" s="1" t="s">
        <v>1077</v>
      </c>
      <c r="H3" s="1" t="s">
        <v>1077</v>
      </c>
      <c r="I3" s="1" t="s">
        <v>1077</v>
      </c>
      <c r="J3" s="1" t="s">
        <v>1077</v>
      </c>
      <c r="K3" s="1" t="s">
        <v>482</v>
      </c>
      <c r="L3" s="1" t="s">
        <v>482</v>
      </c>
      <c r="M3" s="1" t="s">
        <v>484</v>
      </c>
      <c r="N3" s="1" t="s">
        <v>484</v>
      </c>
      <c r="O3" s="1" t="s">
        <v>484</v>
      </c>
      <c r="P3" s="1" t="s">
        <v>486</v>
      </c>
      <c r="Q3" s="1" t="s">
        <v>486</v>
      </c>
      <c r="R3" s="1" t="s">
        <v>488</v>
      </c>
    </row>
    <row r="4" spans="1:18">
      <c r="A4" s="1"/>
      <c r="B4" s="1"/>
      <c r="C4" s="1"/>
      <c r="D4" s="1"/>
      <c r="E4" s="1"/>
      <c r="F4" s="1" t="s">
        <v>947</v>
      </c>
      <c r="G4" s="1"/>
      <c r="H4" s="1" t="s">
        <v>947</v>
      </c>
      <c r="I4" s="1" t="s">
        <v>947</v>
      </c>
      <c r="J4" s="1" t="s">
        <v>947</v>
      </c>
      <c r="K4" s="1" t="s">
        <v>947</v>
      </c>
      <c r="L4" s="1" t="s">
        <v>950</v>
      </c>
      <c r="M4" s="1" t="s">
        <v>947</v>
      </c>
      <c r="N4" s="1" t="s">
        <v>1080</v>
      </c>
      <c r="O4" s="1"/>
      <c r="P4" s="1" t="s">
        <v>947</v>
      </c>
      <c r="Q4" s="1" t="s">
        <v>1080</v>
      </c>
      <c r="R4" s="1" t="s">
        <v>947</v>
      </c>
    </row>
    <row r="5" spans="1:18" ht="30">
      <c r="A5" s="3" t="s">
        <v>108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082</v>
      </c>
      <c r="B6" s="4" t="s">
        <v>7</v>
      </c>
      <c r="C6" s="4" t="s">
        <v>7</v>
      </c>
      <c r="D6" s="4" t="s">
        <v>7</v>
      </c>
      <c r="E6" s="4" t="s">
        <v>7</v>
      </c>
      <c r="F6" s="4" t="s">
        <v>7</v>
      </c>
      <c r="G6" s="159">
        <v>0.05</v>
      </c>
      <c r="H6" s="4" t="s">
        <v>7</v>
      </c>
      <c r="I6" s="4" t="s">
        <v>7</v>
      </c>
      <c r="J6" s="4" t="s">
        <v>7</v>
      </c>
      <c r="K6" s="4" t="s">
        <v>7</v>
      </c>
      <c r="L6" s="4" t="s">
        <v>7</v>
      </c>
      <c r="M6" s="4" t="s">
        <v>7</v>
      </c>
      <c r="N6" s="4" t="s">
        <v>7</v>
      </c>
      <c r="O6" s="4" t="s">
        <v>7</v>
      </c>
      <c r="P6" s="4" t="s">
        <v>7</v>
      </c>
      <c r="Q6" s="4" t="s">
        <v>7</v>
      </c>
      <c r="R6" s="4" t="s">
        <v>7</v>
      </c>
    </row>
    <row r="7" spans="1:18">
      <c r="A7" s="2" t="s">
        <v>1083</v>
      </c>
      <c r="B7" s="4" t="s">
        <v>7</v>
      </c>
      <c r="C7" s="4" t="s">
        <v>7</v>
      </c>
      <c r="D7" s="4" t="s">
        <v>7</v>
      </c>
      <c r="E7" s="4" t="s">
        <v>7</v>
      </c>
      <c r="F7" s="4" t="s">
        <v>7</v>
      </c>
      <c r="G7" s="4" t="s">
        <v>7</v>
      </c>
      <c r="H7" s="4" t="s">
        <v>7</v>
      </c>
      <c r="I7" s="10">
        <v>39</v>
      </c>
      <c r="J7" s="10">
        <v>22</v>
      </c>
      <c r="K7" s="4" t="s">
        <v>7</v>
      </c>
      <c r="L7" s="4" t="s">
        <v>7</v>
      </c>
      <c r="M7" s="4" t="s">
        <v>7</v>
      </c>
      <c r="N7" s="4" t="s">
        <v>7</v>
      </c>
      <c r="O7" s="4" t="s">
        <v>7</v>
      </c>
      <c r="P7" s="4" t="s">
        <v>7</v>
      </c>
      <c r="Q7" s="4" t="s">
        <v>7</v>
      </c>
      <c r="R7" s="4" t="s">
        <v>7</v>
      </c>
    </row>
    <row r="8" spans="1:18">
      <c r="A8" s="2" t="s">
        <v>1084</v>
      </c>
      <c r="B8" s="4" t="s">
        <v>7</v>
      </c>
      <c r="C8" s="4" t="s">
        <v>7</v>
      </c>
      <c r="D8" s="4" t="s">
        <v>7</v>
      </c>
      <c r="E8" s="4" t="s">
        <v>7</v>
      </c>
      <c r="F8" s="4">
        <v>40</v>
      </c>
      <c r="G8" s="4" t="s">
        <v>7</v>
      </c>
      <c r="H8" s="4">
        <v>42</v>
      </c>
      <c r="I8" s="4" t="s">
        <v>7</v>
      </c>
      <c r="J8" s="4" t="s">
        <v>7</v>
      </c>
      <c r="K8" s="4" t="s">
        <v>7</v>
      </c>
      <c r="L8" s="4" t="s">
        <v>7</v>
      </c>
      <c r="M8" s="4" t="s">
        <v>7</v>
      </c>
      <c r="N8" s="4" t="s">
        <v>7</v>
      </c>
      <c r="O8" s="4" t="s">
        <v>7</v>
      </c>
      <c r="P8" s="4" t="s">
        <v>7</v>
      </c>
      <c r="Q8" s="4" t="s">
        <v>7</v>
      </c>
      <c r="R8" s="4" t="s">
        <v>7</v>
      </c>
    </row>
    <row r="9" spans="1:18">
      <c r="A9" s="2" t="s">
        <v>47</v>
      </c>
      <c r="B9" s="4">
        <v>0.7</v>
      </c>
      <c r="C9" s="4">
        <v>3.5</v>
      </c>
      <c r="D9" s="4">
        <v>6.2</v>
      </c>
      <c r="E9" s="4">
        <v>9.6</v>
      </c>
      <c r="F9" s="4">
        <v>8</v>
      </c>
      <c r="G9" s="4" t="s">
        <v>7</v>
      </c>
      <c r="H9" s="4" t="s">
        <v>7</v>
      </c>
      <c r="I9" s="4" t="s">
        <v>7</v>
      </c>
      <c r="J9" s="4" t="s">
        <v>7</v>
      </c>
      <c r="K9" s="4" t="s">
        <v>7</v>
      </c>
      <c r="L9" s="4" t="s">
        <v>7</v>
      </c>
      <c r="M9" s="4" t="s">
        <v>7</v>
      </c>
      <c r="N9" s="4" t="s">
        <v>7</v>
      </c>
      <c r="O9" s="4" t="s">
        <v>7</v>
      </c>
      <c r="P9" s="4" t="s">
        <v>7</v>
      </c>
      <c r="Q9" s="4" t="s">
        <v>7</v>
      </c>
      <c r="R9" s="4" t="s">
        <v>7</v>
      </c>
    </row>
    <row r="10" spans="1:18">
      <c r="A10" s="2" t="s">
        <v>1085</v>
      </c>
      <c r="B10" s="4" t="s">
        <v>7</v>
      </c>
      <c r="C10" s="4" t="s">
        <v>7</v>
      </c>
      <c r="D10" s="4" t="s">
        <v>7</v>
      </c>
      <c r="E10" s="4" t="s">
        <v>7</v>
      </c>
      <c r="F10" s="159">
        <v>0.2</v>
      </c>
      <c r="G10" s="159">
        <v>0.2</v>
      </c>
      <c r="H10" s="4" t="s">
        <v>7</v>
      </c>
      <c r="I10" s="4" t="s">
        <v>7</v>
      </c>
      <c r="J10" s="4" t="s">
        <v>7</v>
      </c>
      <c r="K10" s="4" t="s">
        <v>7</v>
      </c>
      <c r="L10" s="4" t="s">
        <v>7</v>
      </c>
      <c r="M10" s="159">
        <v>0.2</v>
      </c>
      <c r="N10" s="159">
        <v>0.2</v>
      </c>
      <c r="O10" s="159">
        <v>0.2</v>
      </c>
      <c r="P10" s="4" t="s">
        <v>7</v>
      </c>
      <c r="Q10" s="4" t="s">
        <v>7</v>
      </c>
      <c r="R10" s="4" t="s">
        <v>7</v>
      </c>
    </row>
    <row r="11" spans="1:18">
      <c r="A11" s="2" t="s">
        <v>1086</v>
      </c>
      <c r="B11" s="4" t="s">
        <v>7</v>
      </c>
      <c r="C11" s="4" t="s">
        <v>7</v>
      </c>
      <c r="D11" s="4" t="s">
        <v>7</v>
      </c>
      <c r="E11" s="4" t="s">
        <v>7</v>
      </c>
      <c r="F11" s="4" t="s">
        <v>7</v>
      </c>
      <c r="G11" s="4" t="s">
        <v>7</v>
      </c>
      <c r="H11" s="4" t="s">
        <v>7</v>
      </c>
      <c r="I11" s="4" t="s">
        <v>7</v>
      </c>
      <c r="J11" s="4" t="s">
        <v>7</v>
      </c>
      <c r="K11" s="159">
        <v>0.2</v>
      </c>
      <c r="L11" s="159">
        <v>0.2</v>
      </c>
      <c r="M11" s="4" t="s">
        <v>7</v>
      </c>
      <c r="N11" s="4" t="s">
        <v>7</v>
      </c>
      <c r="O11" s="4" t="s">
        <v>7</v>
      </c>
      <c r="P11" s="4" t="s">
        <v>7</v>
      </c>
      <c r="Q11" s="4" t="s">
        <v>7</v>
      </c>
      <c r="R11" s="4" t="s">
        <v>7</v>
      </c>
    </row>
    <row r="12" spans="1:18">
      <c r="A12" s="2" t="s">
        <v>1087</v>
      </c>
      <c r="B12" s="4" t="s">
        <v>7</v>
      </c>
      <c r="C12" s="4" t="s">
        <v>7</v>
      </c>
      <c r="D12" s="4" t="s">
        <v>7</v>
      </c>
      <c r="E12" s="4" t="s">
        <v>7</v>
      </c>
      <c r="F12" s="4" t="s">
        <v>7</v>
      </c>
      <c r="G12" s="4" t="s">
        <v>7</v>
      </c>
      <c r="H12" s="4" t="s">
        <v>7</v>
      </c>
      <c r="I12" s="4" t="s">
        <v>7</v>
      </c>
      <c r="J12" s="4" t="s">
        <v>7</v>
      </c>
      <c r="K12" s="4">
        <v>44.9</v>
      </c>
      <c r="L12" s="4">
        <v>27.8</v>
      </c>
      <c r="M12" s="4" t="s">
        <v>7</v>
      </c>
      <c r="N12" s="4" t="s">
        <v>7</v>
      </c>
      <c r="O12" s="4" t="s">
        <v>7</v>
      </c>
      <c r="P12" s="4" t="s">
        <v>7</v>
      </c>
      <c r="Q12" s="4" t="s">
        <v>7</v>
      </c>
      <c r="R12" s="4" t="s">
        <v>7</v>
      </c>
    </row>
    <row r="13" spans="1:18">
      <c r="A13" s="2" t="s">
        <v>1088</v>
      </c>
      <c r="B13" s="4" t="s">
        <v>7</v>
      </c>
      <c r="C13" s="4" t="s">
        <v>7</v>
      </c>
      <c r="D13" s="4" t="s">
        <v>7</v>
      </c>
      <c r="E13" s="4" t="s">
        <v>7</v>
      </c>
      <c r="F13" s="4" t="s">
        <v>7</v>
      </c>
      <c r="G13" s="4" t="s">
        <v>7</v>
      </c>
      <c r="H13" s="4" t="s">
        <v>7</v>
      </c>
      <c r="I13" s="4" t="s">
        <v>7</v>
      </c>
      <c r="J13" s="4" t="s">
        <v>7</v>
      </c>
      <c r="K13" s="4">
        <v>14.5</v>
      </c>
      <c r="L13" s="4">
        <v>9</v>
      </c>
      <c r="M13" s="4" t="s">
        <v>7</v>
      </c>
      <c r="N13" s="4" t="s">
        <v>7</v>
      </c>
      <c r="O13" s="4" t="s">
        <v>7</v>
      </c>
      <c r="P13" s="4" t="s">
        <v>7</v>
      </c>
      <c r="Q13" s="4" t="s">
        <v>7</v>
      </c>
      <c r="R13" s="4" t="s">
        <v>7</v>
      </c>
    </row>
    <row r="14" spans="1:18">
      <c r="A14" s="2" t="s">
        <v>1089</v>
      </c>
      <c r="B14" s="4" t="s">
        <v>7</v>
      </c>
      <c r="C14" s="4" t="s">
        <v>7</v>
      </c>
      <c r="D14" s="4">
        <v>-40.6</v>
      </c>
      <c r="E14" s="4">
        <v>-21.4</v>
      </c>
      <c r="F14" s="4" t="s">
        <v>7</v>
      </c>
      <c r="G14" s="4" t="s">
        <v>7</v>
      </c>
      <c r="H14" s="4" t="s">
        <v>7</v>
      </c>
      <c r="I14" s="4" t="s">
        <v>7</v>
      </c>
      <c r="J14" s="4" t="s">
        <v>7</v>
      </c>
      <c r="K14" s="4" t="s">
        <v>7</v>
      </c>
      <c r="L14" s="4" t="s">
        <v>7</v>
      </c>
      <c r="M14" s="4">
        <v>22.4</v>
      </c>
      <c r="N14" s="4">
        <v>16.3</v>
      </c>
      <c r="O14" s="4" t="s">
        <v>7</v>
      </c>
      <c r="P14" s="4" t="s">
        <v>7</v>
      </c>
      <c r="Q14" s="4" t="s">
        <v>7</v>
      </c>
      <c r="R14" s="4" t="s">
        <v>7</v>
      </c>
    </row>
    <row r="15" spans="1:18">
      <c r="A15" s="2" t="s">
        <v>1090</v>
      </c>
      <c r="B15" s="4" t="s">
        <v>7</v>
      </c>
      <c r="C15" s="4" t="s">
        <v>7</v>
      </c>
      <c r="D15" s="4">
        <v>21.2</v>
      </c>
      <c r="E15" s="4">
        <v>28.3</v>
      </c>
      <c r="F15" s="4" t="s">
        <v>7</v>
      </c>
      <c r="G15" s="4" t="s">
        <v>7</v>
      </c>
      <c r="H15" s="4" t="s">
        <v>7</v>
      </c>
      <c r="I15" s="4" t="s">
        <v>7</v>
      </c>
      <c r="J15" s="4" t="s">
        <v>7</v>
      </c>
      <c r="K15" s="4" t="s">
        <v>7</v>
      </c>
      <c r="L15" s="4" t="s">
        <v>7</v>
      </c>
      <c r="M15" s="4">
        <v>18.2</v>
      </c>
      <c r="N15" s="4">
        <v>13.3</v>
      </c>
      <c r="O15" s="4" t="s">
        <v>7</v>
      </c>
      <c r="P15" s="4">
        <v>10.5</v>
      </c>
      <c r="Q15" s="4">
        <v>7.6</v>
      </c>
      <c r="R15" s="4">
        <v>3</v>
      </c>
    </row>
    <row r="16" spans="1:18">
      <c r="A16" s="2" t="s">
        <v>1091</v>
      </c>
      <c r="B16" s="4" t="s">
        <v>7</v>
      </c>
      <c r="C16" s="4" t="s">
        <v>7</v>
      </c>
      <c r="D16" s="4" t="s">
        <v>7</v>
      </c>
      <c r="E16" s="4" t="s">
        <v>7</v>
      </c>
      <c r="F16" s="4" t="s">
        <v>7</v>
      </c>
      <c r="G16" s="4" t="s">
        <v>7</v>
      </c>
      <c r="H16" s="4" t="s">
        <v>7</v>
      </c>
      <c r="I16" s="4" t="s">
        <v>7</v>
      </c>
      <c r="J16" s="4" t="s">
        <v>7</v>
      </c>
      <c r="K16" s="4" t="s">
        <v>7</v>
      </c>
      <c r="L16" s="4" t="s">
        <v>7</v>
      </c>
      <c r="M16" s="4" t="s">
        <v>7</v>
      </c>
      <c r="N16" s="4" t="s">
        <v>7</v>
      </c>
      <c r="O16" s="4" t="s">
        <v>7</v>
      </c>
      <c r="P16" s="8">
        <v>40.299999999999997</v>
      </c>
      <c r="Q16" s="160">
        <v>29.4</v>
      </c>
      <c r="R16" s="4" t="s">
        <v>7</v>
      </c>
    </row>
  </sheetData>
  <mergeCells count="5">
    <mergeCell ref="B1:C1"/>
    <mergeCell ref="D1:E1"/>
    <mergeCell ref="K1:L1"/>
    <mergeCell ref="M1:N1"/>
    <mergeCell ref="P1:R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2" width="36.5703125" bestFit="1" customWidth="1"/>
    <col min="3" max="3" width="36.5703125" customWidth="1"/>
    <col min="4" max="4" width="9.140625" customWidth="1"/>
    <col min="5" max="5" width="27.7109375" customWidth="1"/>
    <col min="6" max="6" width="7.140625" customWidth="1"/>
    <col min="7" max="7" width="36.5703125" customWidth="1"/>
    <col min="8" max="8" width="9.140625" customWidth="1"/>
    <col min="9" max="9" width="23" customWidth="1"/>
    <col min="10" max="10" width="7.140625" customWidth="1"/>
    <col min="11" max="11" width="36.5703125" customWidth="1"/>
    <col min="12" max="12" width="9.140625" customWidth="1"/>
    <col min="13" max="13" width="28.28515625" customWidth="1"/>
    <col min="14" max="14" width="7.140625" customWidth="1"/>
    <col min="15" max="15" width="36.5703125" customWidth="1"/>
    <col min="16" max="16" width="9.140625" customWidth="1"/>
    <col min="17" max="17" width="27.7109375" customWidth="1"/>
    <col min="18" max="18" width="7.140625"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11" t="s">
        <v>7</v>
      </c>
      <c r="C3" s="11"/>
      <c r="D3" s="11"/>
      <c r="E3" s="11"/>
      <c r="F3" s="11"/>
      <c r="G3" s="11"/>
      <c r="H3" s="11"/>
      <c r="I3" s="11"/>
      <c r="J3" s="11"/>
      <c r="K3" s="11"/>
      <c r="L3" s="11"/>
      <c r="M3" s="11"/>
      <c r="N3" s="11"/>
      <c r="O3" s="11"/>
      <c r="P3" s="11"/>
      <c r="Q3" s="11"/>
      <c r="R3" s="11"/>
    </row>
    <row r="4" spans="1:18" ht="15" customHeight="1">
      <c r="A4" s="12" t="s">
        <v>179</v>
      </c>
      <c r="B4" s="11" t="s">
        <v>7</v>
      </c>
      <c r="C4" s="11"/>
      <c r="D4" s="11"/>
      <c r="E4" s="11"/>
      <c r="F4" s="11"/>
      <c r="G4" s="11"/>
      <c r="H4" s="11"/>
      <c r="I4" s="11"/>
      <c r="J4" s="11"/>
      <c r="K4" s="11"/>
      <c r="L4" s="11"/>
      <c r="M4" s="11"/>
      <c r="N4" s="11"/>
      <c r="O4" s="11"/>
      <c r="P4" s="11"/>
      <c r="Q4" s="11"/>
      <c r="R4" s="11"/>
    </row>
    <row r="5" spans="1:18">
      <c r="A5" s="12"/>
      <c r="B5" s="95" t="s">
        <v>180</v>
      </c>
      <c r="C5" s="95"/>
      <c r="D5" s="95"/>
      <c r="E5" s="95"/>
      <c r="F5" s="95"/>
      <c r="G5" s="95"/>
      <c r="H5" s="95"/>
      <c r="I5" s="95"/>
      <c r="J5" s="95"/>
      <c r="K5" s="95"/>
      <c r="L5" s="95"/>
      <c r="M5" s="95"/>
      <c r="N5" s="95"/>
      <c r="O5" s="95"/>
      <c r="P5" s="95"/>
      <c r="Q5" s="95"/>
      <c r="R5" s="95"/>
    </row>
    <row r="6" spans="1:18">
      <c r="A6" s="12"/>
      <c r="B6" s="11"/>
      <c r="C6" s="11"/>
      <c r="D6" s="11"/>
      <c r="E6" s="11"/>
      <c r="F6" s="11"/>
      <c r="G6" s="11"/>
      <c r="H6" s="11"/>
      <c r="I6" s="11"/>
      <c r="J6" s="11"/>
      <c r="K6" s="11"/>
      <c r="L6" s="11"/>
      <c r="M6" s="11"/>
      <c r="N6" s="11"/>
      <c r="O6" s="11"/>
      <c r="P6" s="11"/>
      <c r="Q6" s="11"/>
      <c r="R6" s="11"/>
    </row>
    <row r="7" spans="1:18" ht="63.75" customHeight="1">
      <c r="A7" s="12"/>
      <c r="B7" s="39" t="s">
        <v>181</v>
      </c>
      <c r="C7" s="39"/>
      <c r="D7" s="39"/>
      <c r="E7" s="39"/>
      <c r="F7" s="39"/>
      <c r="G7" s="39"/>
      <c r="H7" s="39"/>
      <c r="I7" s="39"/>
      <c r="J7" s="39"/>
      <c r="K7" s="39"/>
      <c r="L7" s="39"/>
      <c r="M7" s="39"/>
      <c r="N7" s="39"/>
      <c r="O7" s="39"/>
      <c r="P7" s="39"/>
      <c r="Q7" s="39"/>
      <c r="R7" s="39"/>
    </row>
    <row r="8" spans="1:18" ht="25.5" customHeight="1">
      <c r="A8" s="12"/>
      <c r="B8" s="39" t="s">
        <v>182</v>
      </c>
      <c r="C8" s="39"/>
      <c r="D8" s="39"/>
      <c r="E8" s="39"/>
      <c r="F8" s="39"/>
      <c r="G8" s="39"/>
      <c r="H8" s="39"/>
      <c r="I8" s="39"/>
      <c r="J8" s="39"/>
      <c r="K8" s="39"/>
      <c r="L8" s="39"/>
      <c r="M8" s="39"/>
      <c r="N8" s="39"/>
      <c r="O8" s="39"/>
      <c r="P8" s="39"/>
      <c r="Q8" s="39"/>
      <c r="R8" s="39"/>
    </row>
    <row r="9" spans="1:18" ht="25.5" customHeight="1">
      <c r="A9" s="12"/>
      <c r="B9" s="39" t="s">
        <v>183</v>
      </c>
      <c r="C9" s="39"/>
      <c r="D9" s="39"/>
      <c r="E9" s="39"/>
      <c r="F9" s="39"/>
      <c r="G9" s="39"/>
      <c r="H9" s="39"/>
      <c r="I9" s="39"/>
      <c r="J9" s="39"/>
      <c r="K9" s="39"/>
      <c r="L9" s="39"/>
      <c r="M9" s="39"/>
      <c r="N9" s="39"/>
      <c r="O9" s="39"/>
      <c r="P9" s="39"/>
      <c r="Q9" s="39"/>
      <c r="R9" s="39"/>
    </row>
    <row r="10" spans="1:18">
      <c r="A10" s="12"/>
      <c r="B10" s="33"/>
      <c r="C10" s="33"/>
      <c r="D10" s="33"/>
      <c r="E10" s="33"/>
      <c r="F10" s="33"/>
      <c r="G10" s="33"/>
      <c r="H10" s="33"/>
      <c r="I10" s="33"/>
      <c r="J10" s="33"/>
      <c r="K10" s="33"/>
      <c r="L10" s="33"/>
      <c r="M10" s="33"/>
      <c r="N10" s="33"/>
      <c r="O10" s="33"/>
      <c r="P10" s="33"/>
      <c r="Q10" s="33"/>
      <c r="R10" s="33"/>
    </row>
    <row r="11" spans="1:18">
      <c r="A11" s="12"/>
      <c r="B11" s="19"/>
      <c r="C11" s="19"/>
      <c r="D11" s="19"/>
      <c r="E11" s="19"/>
      <c r="F11" s="19"/>
      <c r="G11" s="19"/>
      <c r="H11" s="19"/>
      <c r="I11" s="19"/>
      <c r="J11" s="19"/>
      <c r="K11" s="19"/>
      <c r="L11" s="19"/>
      <c r="M11" s="19"/>
      <c r="N11" s="19"/>
      <c r="O11" s="19"/>
      <c r="P11" s="19"/>
      <c r="Q11" s="19"/>
      <c r="R11" s="19"/>
    </row>
    <row r="12" spans="1:18" ht="15.75" thickBot="1">
      <c r="A12" s="12"/>
      <c r="B12" s="17"/>
      <c r="C12" s="17"/>
      <c r="D12" s="34" t="s">
        <v>184</v>
      </c>
      <c r="E12" s="34"/>
      <c r="F12" s="34"/>
      <c r="G12" s="34"/>
      <c r="H12" s="34"/>
      <c r="I12" s="34"/>
      <c r="J12" s="34"/>
      <c r="K12" s="34"/>
      <c r="L12" s="34"/>
      <c r="M12" s="34"/>
      <c r="N12" s="34"/>
      <c r="O12" s="34"/>
      <c r="P12" s="34"/>
      <c r="Q12" s="34"/>
      <c r="R12" s="34"/>
    </row>
    <row r="13" spans="1:18" ht="15.75" thickBot="1">
      <c r="A13" s="12"/>
      <c r="B13" s="17"/>
      <c r="C13" s="17"/>
      <c r="D13" s="35" t="s">
        <v>185</v>
      </c>
      <c r="E13" s="35"/>
      <c r="F13" s="35"/>
      <c r="G13" s="17"/>
      <c r="H13" s="35" t="s">
        <v>186</v>
      </c>
      <c r="I13" s="35"/>
      <c r="J13" s="35"/>
      <c r="K13" s="17"/>
      <c r="L13" s="35" t="s">
        <v>187</v>
      </c>
      <c r="M13" s="35"/>
      <c r="N13" s="35"/>
      <c r="O13" s="17"/>
      <c r="P13" s="35" t="s">
        <v>188</v>
      </c>
      <c r="Q13" s="35"/>
      <c r="R13" s="35"/>
    </row>
    <row r="14" spans="1:18">
      <c r="A14" s="12"/>
      <c r="B14" s="22" t="s">
        <v>30</v>
      </c>
      <c r="C14" s="23"/>
      <c r="D14" s="37"/>
      <c r="E14" s="37"/>
      <c r="F14" s="37"/>
      <c r="G14" s="23"/>
      <c r="H14" s="37"/>
      <c r="I14" s="37"/>
      <c r="J14" s="37"/>
      <c r="K14" s="23"/>
      <c r="L14" s="37"/>
      <c r="M14" s="37"/>
      <c r="N14" s="37"/>
      <c r="O14" s="23"/>
      <c r="P14" s="37"/>
      <c r="Q14" s="37"/>
      <c r="R14" s="37"/>
    </row>
    <row r="15" spans="1:18">
      <c r="A15" s="12"/>
      <c r="B15" s="38" t="s">
        <v>31</v>
      </c>
      <c r="C15" s="39"/>
      <c r="D15" s="40" t="s">
        <v>189</v>
      </c>
      <c r="E15" s="41">
        <v>135.4</v>
      </c>
      <c r="F15" s="39"/>
      <c r="G15" s="39"/>
      <c r="H15" s="40" t="s">
        <v>189</v>
      </c>
      <c r="I15" s="41" t="s">
        <v>190</v>
      </c>
      <c r="J15" s="39"/>
      <c r="K15" s="39"/>
      <c r="L15" s="40" t="s">
        <v>189</v>
      </c>
      <c r="M15" s="41" t="s">
        <v>190</v>
      </c>
      <c r="N15" s="39"/>
      <c r="O15" s="39"/>
      <c r="P15" s="40" t="s">
        <v>189</v>
      </c>
      <c r="Q15" s="41">
        <v>135.4</v>
      </c>
      <c r="R15" s="39"/>
    </row>
    <row r="16" spans="1:18">
      <c r="A16" s="12"/>
      <c r="B16" s="38"/>
      <c r="C16" s="39"/>
      <c r="D16" s="40"/>
      <c r="E16" s="41"/>
      <c r="F16" s="39"/>
      <c r="G16" s="39"/>
      <c r="H16" s="40"/>
      <c r="I16" s="41"/>
      <c r="J16" s="39"/>
      <c r="K16" s="39"/>
      <c r="L16" s="40"/>
      <c r="M16" s="41"/>
      <c r="N16" s="39"/>
      <c r="O16" s="39"/>
      <c r="P16" s="40"/>
      <c r="Q16" s="41"/>
      <c r="R16" s="39"/>
    </row>
    <row r="17" spans="1:18">
      <c r="A17" s="12"/>
      <c r="B17" s="42" t="s">
        <v>32</v>
      </c>
      <c r="C17" s="36"/>
      <c r="D17" s="43" t="s">
        <v>190</v>
      </c>
      <c r="E17" s="43"/>
      <c r="F17" s="36"/>
      <c r="G17" s="36"/>
      <c r="H17" s="43">
        <v>51</v>
      </c>
      <c r="I17" s="43"/>
      <c r="J17" s="36"/>
      <c r="K17" s="36"/>
      <c r="L17" s="43">
        <v>128.30000000000001</v>
      </c>
      <c r="M17" s="43"/>
      <c r="N17" s="36"/>
      <c r="O17" s="36"/>
      <c r="P17" s="43">
        <v>179.3</v>
      </c>
      <c r="Q17" s="43"/>
      <c r="R17" s="36"/>
    </row>
    <row r="18" spans="1:18">
      <c r="A18" s="12"/>
      <c r="B18" s="42"/>
      <c r="C18" s="36"/>
      <c r="D18" s="43"/>
      <c r="E18" s="43"/>
      <c r="F18" s="36"/>
      <c r="G18" s="36"/>
      <c r="H18" s="43"/>
      <c r="I18" s="43"/>
      <c r="J18" s="36"/>
      <c r="K18" s="36"/>
      <c r="L18" s="43"/>
      <c r="M18" s="43"/>
      <c r="N18" s="36"/>
      <c r="O18" s="36"/>
      <c r="P18" s="43"/>
      <c r="Q18" s="43"/>
      <c r="R18" s="36"/>
    </row>
    <row r="19" spans="1:18">
      <c r="A19" s="12"/>
      <c r="B19" s="38" t="s">
        <v>33</v>
      </c>
      <c r="C19" s="39"/>
      <c r="D19" s="41">
        <v>3.1</v>
      </c>
      <c r="E19" s="41"/>
      <c r="F19" s="39"/>
      <c r="G19" s="39"/>
      <c r="H19" s="41">
        <v>18.3</v>
      </c>
      <c r="I19" s="41"/>
      <c r="J19" s="39"/>
      <c r="K19" s="39"/>
      <c r="L19" s="41">
        <v>80.8</v>
      </c>
      <c r="M19" s="41"/>
      <c r="N19" s="39"/>
      <c r="O19" s="39"/>
      <c r="P19" s="41">
        <v>102.2</v>
      </c>
      <c r="Q19" s="41"/>
      <c r="R19" s="39"/>
    </row>
    <row r="20" spans="1:18" ht="15.75" thickBot="1">
      <c r="A20" s="12"/>
      <c r="B20" s="38"/>
      <c r="C20" s="39"/>
      <c r="D20" s="44"/>
      <c r="E20" s="44"/>
      <c r="F20" s="45"/>
      <c r="G20" s="39"/>
      <c r="H20" s="44"/>
      <c r="I20" s="44"/>
      <c r="J20" s="45"/>
      <c r="K20" s="39"/>
      <c r="L20" s="44"/>
      <c r="M20" s="44"/>
      <c r="N20" s="45"/>
      <c r="O20" s="39"/>
      <c r="P20" s="44"/>
      <c r="Q20" s="44"/>
      <c r="R20" s="45"/>
    </row>
    <row r="21" spans="1:18">
      <c r="A21" s="12"/>
      <c r="B21" s="46" t="s">
        <v>34</v>
      </c>
      <c r="C21" s="36"/>
      <c r="D21" s="47">
        <v>138.5</v>
      </c>
      <c r="E21" s="47"/>
      <c r="F21" s="37"/>
      <c r="G21" s="36"/>
      <c r="H21" s="47">
        <v>69.3</v>
      </c>
      <c r="I21" s="47"/>
      <c r="J21" s="37"/>
      <c r="K21" s="36"/>
      <c r="L21" s="47">
        <v>209.1</v>
      </c>
      <c r="M21" s="47"/>
      <c r="N21" s="37"/>
      <c r="O21" s="36"/>
      <c r="P21" s="47">
        <v>416.9</v>
      </c>
      <c r="Q21" s="47"/>
      <c r="R21" s="37"/>
    </row>
    <row r="22" spans="1:18" ht="15.75" thickBot="1">
      <c r="A22" s="12"/>
      <c r="B22" s="46"/>
      <c r="C22" s="36"/>
      <c r="D22" s="48"/>
      <c r="E22" s="48"/>
      <c r="F22" s="49"/>
      <c r="G22" s="36"/>
      <c r="H22" s="48"/>
      <c r="I22" s="48"/>
      <c r="J22" s="49"/>
      <c r="K22" s="36"/>
      <c r="L22" s="48"/>
      <c r="M22" s="48"/>
      <c r="N22" s="49"/>
      <c r="O22" s="36"/>
      <c r="P22" s="48"/>
      <c r="Q22" s="48"/>
      <c r="R22" s="49"/>
    </row>
    <row r="23" spans="1:18">
      <c r="A23" s="12"/>
      <c r="B23" s="40" t="s">
        <v>191</v>
      </c>
      <c r="C23" s="39"/>
      <c r="D23" s="50">
        <v>72.900000000000006</v>
      </c>
      <c r="E23" s="50"/>
      <c r="F23" s="52"/>
      <c r="G23" s="39"/>
      <c r="H23" s="50" t="s">
        <v>190</v>
      </c>
      <c r="I23" s="50"/>
      <c r="J23" s="52"/>
      <c r="K23" s="39"/>
      <c r="L23" s="50" t="s">
        <v>190</v>
      </c>
      <c r="M23" s="50"/>
      <c r="N23" s="52"/>
      <c r="O23" s="39"/>
      <c r="P23" s="50">
        <v>72.900000000000006</v>
      </c>
      <c r="Q23" s="50"/>
      <c r="R23" s="52"/>
    </row>
    <row r="24" spans="1:18">
      <c r="A24" s="12"/>
      <c r="B24" s="40"/>
      <c r="C24" s="39"/>
      <c r="D24" s="51"/>
      <c r="E24" s="51"/>
      <c r="F24" s="53"/>
      <c r="G24" s="39"/>
      <c r="H24" s="51"/>
      <c r="I24" s="51"/>
      <c r="J24" s="53"/>
      <c r="K24" s="39"/>
      <c r="L24" s="51"/>
      <c r="M24" s="51"/>
      <c r="N24" s="53"/>
      <c r="O24" s="39"/>
      <c r="P24" s="41"/>
      <c r="Q24" s="41"/>
      <c r="R24" s="39"/>
    </row>
    <row r="25" spans="1:18">
      <c r="A25" s="12"/>
      <c r="B25" s="54" t="s">
        <v>192</v>
      </c>
      <c r="C25" s="36"/>
      <c r="D25" s="43" t="s">
        <v>190</v>
      </c>
      <c r="E25" s="43"/>
      <c r="F25" s="36"/>
      <c r="G25" s="36"/>
      <c r="H25" s="43">
        <v>29.6</v>
      </c>
      <c r="I25" s="43"/>
      <c r="J25" s="36"/>
      <c r="K25" s="36"/>
      <c r="L25" s="43">
        <v>35</v>
      </c>
      <c r="M25" s="43"/>
      <c r="N25" s="36"/>
      <c r="O25" s="36"/>
      <c r="P25" s="43">
        <v>64.599999999999994</v>
      </c>
      <c r="Q25" s="43"/>
      <c r="R25" s="36"/>
    </row>
    <row r="26" spans="1:18">
      <c r="A26" s="12"/>
      <c r="B26" s="54"/>
      <c r="C26" s="36"/>
      <c r="D26" s="43"/>
      <c r="E26" s="43"/>
      <c r="F26" s="36"/>
      <c r="G26" s="36"/>
      <c r="H26" s="43"/>
      <c r="I26" s="43"/>
      <c r="J26" s="36"/>
      <c r="K26" s="36"/>
      <c r="L26" s="43"/>
      <c r="M26" s="43"/>
      <c r="N26" s="36"/>
      <c r="O26" s="36"/>
      <c r="P26" s="43"/>
      <c r="Q26" s="43"/>
      <c r="R26" s="36"/>
    </row>
    <row r="27" spans="1:18">
      <c r="A27" s="12"/>
      <c r="B27" s="55" t="s">
        <v>193</v>
      </c>
      <c r="C27" s="39"/>
      <c r="D27" s="41">
        <v>2.1</v>
      </c>
      <c r="E27" s="41"/>
      <c r="F27" s="39"/>
      <c r="G27" s="39"/>
      <c r="H27" s="41">
        <v>14.5</v>
      </c>
      <c r="I27" s="41"/>
      <c r="J27" s="39"/>
      <c r="K27" s="39"/>
      <c r="L27" s="41">
        <v>38.299999999999997</v>
      </c>
      <c r="M27" s="41"/>
      <c r="N27" s="39"/>
      <c r="O27" s="39"/>
      <c r="P27" s="41">
        <v>54.9</v>
      </c>
      <c r="Q27" s="41"/>
      <c r="R27" s="39"/>
    </row>
    <row r="28" spans="1:18">
      <c r="A28" s="12"/>
      <c r="B28" s="55"/>
      <c r="C28" s="39"/>
      <c r="D28" s="41"/>
      <c r="E28" s="41"/>
      <c r="F28" s="39"/>
      <c r="G28" s="39"/>
      <c r="H28" s="41"/>
      <c r="I28" s="41"/>
      <c r="J28" s="39"/>
      <c r="K28" s="39"/>
      <c r="L28" s="41"/>
      <c r="M28" s="41"/>
      <c r="N28" s="39"/>
      <c r="O28" s="39"/>
      <c r="P28" s="41"/>
      <c r="Q28" s="41"/>
      <c r="R28" s="39"/>
    </row>
    <row r="29" spans="1:18">
      <c r="A29" s="12"/>
      <c r="B29" s="54" t="s">
        <v>40</v>
      </c>
      <c r="C29" s="36"/>
      <c r="D29" s="43">
        <v>13.7</v>
      </c>
      <c r="E29" s="43"/>
      <c r="F29" s="36"/>
      <c r="G29" s="36"/>
      <c r="H29" s="43">
        <v>5.9</v>
      </c>
      <c r="I29" s="43"/>
      <c r="J29" s="36"/>
      <c r="K29" s="36"/>
      <c r="L29" s="43">
        <v>44.6</v>
      </c>
      <c r="M29" s="43"/>
      <c r="N29" s="36"/>
      <c r="O29" s="36"/>
      <c r="P29" s="43">
        <v>64.2</v>
      </c>
      <c r="Q29" s="43"/>
      <c r="R29" s="36"/>
    </row>
    <row r="30" spans="1:18">
      <c r="A30" s="12"/>
      <c r="B30" s="54"/>
      <c r="C30" s="36"/>
      <c r="D30" s="43"/>
      <c r="E30" s="43"/>
      <c r="F30" s="36"/>
      <c r="G30" s="36"/>
      <c r="H30" s="43"/>
      <c r="I30" s="43"/>
      <c r="J30" s="36"/>
      <c r="K30" s="36"/>
      <c r="L30" s="43"/>
      <c r="M30" s="43"/>
      <c r="N30" s="36"/>
      <c r="O30" s="36"/>
      <c r="P30" s="43"/>
      <c r="Q30" s="43"/>
      <c r="R30" s="36"/>
    </row>
    <row r="31" spans="1:18">
      <c r="A31" s="12"/>
      <c r="B31" s="55" t="s">
        <v>41</v>
      </c>
      <c r="C31" s="39"/>
      <c r="D31" s="41">
        <v>0.3</v>
      </c>
      <c r="E31" s="41"/>
      <c r="F31" s="39"/>
      <c r="G31" s="39"/>
      <c r="H31" s="41">
        <v>0.4</v>
      </c>
      <c r="I31" s="41"/>
      <c r="J31" s="39"/>
      <c r="K31" s="39"/>
      <c r="L31" s="41">
        <v>24.1</v>
      </c>
      <c r="M31" s="41"/>
      <c r="N31" s="39"/>
      <c r="O31" s="39"/>
      <c r="P31" s="41">
        <v>24.8</v>
      </c>
      <c r="Q31" s="41"/>
      <c r="R31" s="39"/>
    </row>
    <row r="32" spans="1:18">
      <c r="A32" s="12"/>
      <c r="B32" s="55"/>
      <c r="C32" s="39"/>
      <c r="D32" s="41"/>
      <c r="E32" s="41"/>
      <c r="F32" s="39"/>
      <c r="G32" s="39"/>
      <c r="H32" s="41"/>
      <c r="I32" s="41"/>
      <c r="J32" s="39"/>
      <c r="K32" s="39"/>
      <c r="L32" s="41"/>
      <c r="M32" s="41"/>
      <c r="N32" s="39"/>
      <c r="O32" s="39"/>
      <c r="P32" s="41"/>
      <c r="Q32" s="41"/>
      <c r="R32" s="39"/>
    </row>
    <row r="33" spans="1:18">
      <c r="A33" s="12"/>
      <c r="B33" s="54" t="s">
        <v>42</v>
      </c>
      <c r="C33" s="36"/>
      <c r="D33" s="43">
        <v>0.8</v>
      </c>
      <c r="E33" s="43"/>
      <c r="F33" s="36"/>
      <c r="G33" s="36"/>
      <c r="H33" s="43" t="s">
        <v>190</v>
      </c>
      <c r="I33" s="43"/>
      <c r="J33" s="36"/>
      <c r="K33" s="36"/>
      <c r="L33" s="43">
        <v>2.2000000000000002</v>
      </c>
      <c r="M33" s="43"/>
      <c r="N33" s="36"/>
      <c r="O33" s="36"/>
      <c r="P33" s="43">
        <v>3</v>
      </c>
      <c r="Q33" s="43"/>
      <c r="R33" s="36"/>
    </row>
    <row r="34" spans="1:18">
      <c r="A34" s="12"/>
      <c r="B34" s="54"/>
      <c r="C34" s="36"/>
      <c r="D34" s="43"/>
      <c r="E34" s="43"/>
      <c r="F34" s="36"/>
      <c r="G34" s="36"/>
      <c r="H34" s="43"/>
      <c r="I34" s="43"/>
      <c r="J34" s="36"/>
      <c r="K34" s="36"/>
      <c r="L34" s="43"/>
      <c r="M34" s="43"/>
      <c r="N34" s="36"/>
      <c r="O34" s="36"/>
      <c r="P34" s="43"/>
      <c r="Q34" s="43"/>
      <c r="R34" s="36"/>
    </row>
    <row r="35" spans="1:18">
      <c r="A35" s="12"/>
      <c r="B35" s="55" t="s">
        <v>43</v>
      </c>
      <c r="C35" s="39"/>
      <c r="D35" s="41">
        <v>9.1</v>
      </c>
      <c r="E35" s="41"/>
      <c r="F35" s="39"/>
      <c r="G35" s="39"/>
      <c r="H35" s="41">
        <v>14.3</v>
      </c>
      <c r="I35" s="41"/>
      <c r="J35" s="39"/>
      <c r="K35" s="39"/>
      <c r="L35" s="41">
        <v>66.7</v>
      </c>
      <c r="M35" s="41"/>
      <c r="N35" s="39"/>
      <c r="O35" s="39"/>
      <c r="P35" s="41">
        <v>90.1</v>
      </c>
      <c r="Q35" s="41"/>
      <c r="R35" s="39"/>
    </row>
    <row r="36" spans="1:18" ht="15.75" thickBot="1">
      <c r="A36" s="12"/>
      <c r="B36" s="55"/>
      <c r="C36" s="39"/>
      <c r="D36" s="44"/>
      <c r="E36" s="44"/>
      <c r="F36" s="45"/>
      <c r="G36" s="39"/>
      <c r="H36" s="44"/>
      <c r="I36" s="44"/>
      <c r="J36" s="45"/>
      <c r="K36" s="39"/>
      <c r="L36" s="44"/>
      <c r="M36" s="44"/>
      <c r="N36" s="45"/>
      <c r="O36" s="39"/>
      <c r="P36" s="44"/>
      <c r="Q36" s="44"/>
      <c r="R36" s="45"/>
    </row>
    <row r="37" spans="1:18">
      <c r="A37" s="12"/>
      <c r="B37" s="56" t="s">
        <v>194</v>
      </c>
      <c r="C37" s="36"/>
      <c r="D37" s="57" t="s">
        <v>189</v>
      </c>
      <c r="E37" s="47">
        <v>39.6</v>
      </c>
      <c r="F37" s="37"/>
      <c r="G37" s="36"/>
      <c r="H37" s="57" t="s">
        <v>189</v>
      </c>
      <c r="I37" s="47">
        <v>4.5999999999999996</v>
      </c>
      <c r="J37" s="37"/>
      <c r="K37" s="36"/>
      <c r="L37" s="57" t="s">
        <v>189</v>
      </c>
      <c r="M37" s="47" t="s">
        <v>195</v>
      </c>
      <c r="N37" s="57" t="s">
        <v>196</v>
      </c>
      <c r="O37" s="36"/>
      <c r="P37" s="57" t="s">
        <v>189</v>
      </c>
      <c r="Q37" s="47">
        <v>42.4</v>
      </c>
      <c r="R37" s="37"/>
    </row>
    <row r="38" spans="1:18" ht="15.75" thickBot="1">
      <c r="A38" s="12"/>
      <c r="B38" s="56"/>
      <c r="C38" s="36"/>
      <c r="D38" s="58"/>
      <c r="E38" s="59"/>
      <c r="F38" s="60"/>
      <c r="G38" s="36"/>
      <c r="H38" s="58"/>
      <c r="I38" s="59"/>
      <c r="J38" s="60"/>
      <c r="K38" s="36"/>
      <c r="L38" s="58"/>
      <c r="M38" s="59"/>
      <c r="N38" s="58"/>
      <c r="O38" s="36"/>
      <c r="P38" s="58"/>
      <c r="Q38" s="59"/>
      <c r="R38" s="60"/>
    </row>
    <row r="39" spans="1:18" ht="15.75" thickTop="1">
      <c r="A39" s="12"/>
      <c r="B39" s="55" t="s">
        <v>197</v>
      </c>
      <c r="C39" s="39"/>
      <c r="D39" s="62"/>
      <c r="E39" s="62"/>
      <c r="F39" s="62"/>
      <c r="G39" s="39"/>
      <c r="H39" s="62"/>
      <c r="I39" s="62"/>
      <c r="J39" s="62"/>
      <c r="K39" s="39"/>
      <c r="L39" s="62"/>
      <c r="M39" s="62"/>
      <c r="N39" s="62"/>
      <c r="O39" s="39"/>
      <c r="P39" s="63">
        <v>38.799999999999997</v>
      </c>
      <c r="Q39" s="63"/>
      <c r="R39" s="62"/>
    </row>
    <row r="40" spans="1:18" ht="15.75" thickBot="1">
      <c r="A40" s="12"/>
      <c r="B40" s="55"/>
      <c r="C40" s="39"/>
      <c r="D40" s="39"/>
      <c r="E40" s="39"/>
      <c r="F40" s="39"/>
      <c r="G40" s="39"/>
      <c r="H40" s="39"/>
      <c r="I40" s="39"/>
      <c r="J40" s="39"/>
      <c r="K40" s="39"/>
      <c r="L40" s="39"/>
      <c r="M40" s="39"/>
      <c r="N40" s="39"/>
      <c r="O40" s="39"/>
      <c r="P40" s="44"/>
      <c r="Q40" s="44"/>
      <c r="R40" s="45"/>
    </row>
    <row r="41" spans="1:18">
      <c r="A41" s="12"/>
      <c r="B41" s="46" t="s">
        <v>198</v>
      </c>
      <c r="C41" s="36"/>
      <c r="D41" s="36"/>
      <c r="E41" s="36"/>
      <c r="F41" s="36"/>
      <c r="G41" s="36"/>
      <c r="H41" s="36"/>
      <c r="I41" s="36"/>
      <c r="J41" s="36"/>
      <c r="K41" s="36"/>
      <c r="L41" s="36"/>
      <c r="M41" s="36"/>
      <c r="N41" s="36"/>
      <c r="O41" s="36"/>
      <c r="P41" s="57" t="s">
        <v>189</v>
      </c>
      <c r="Q41" s="47">
        <v>3.6</v>
      </c>
      <c r="R41" s="37"/>
    </row>
    <row r="42" spans="1:18" ht="15.75" thickBot="1">
      <c r="A42" s="12"/>
      <c r="B42" s="46"/>
      <c r="C42" s="36"/>
      <c r="D42" s="36"/>
      <c r="E42" s="36"/>
      <c r="F42" s="36"/>
      <c r="G42" s="36"/>
      <c r="H42" s="36"/>
      <c r="I42" s="36"/>
      <c r="J42" s="36"/>
      <c r="K42" s="36"/>
      <c r="L42" s="36"/>
      <c r="M42" s="36"/>
      <c r="N42" s="36"/>
      <c r="O42" s="36"/>
      <c r="P42" s="58"/>
      <c r="Q42" s="59"/>
      <c r="R42" s="60"/>
    </row>
    <row r="43" spans="1:18" ht="15.75" thickTop="1">
      <c r="A43" s="12"/>
      <c r="B43" s="55" t="s">
        <v>199</v>
      </c>
      <c r="C43" s="39"/>
      <c r="D43" s="40" t="s">
        <v>189</v>
      </c>
      <c r="E43" s="41" t="s">
        <v>200</v>
      </c>
      <c r="F43" s="40" t="s">
        <v>196</v>
      </c>
      <c r="G43" s="39"/>
      <c r="H43" s="40" t="s">
        <v>189</v>
      </c>
      <c r="I43" s="41">
        <v>0.8</v>
      </c>
      <c r="J43" s="39"/>
      <c r="K43" s="39"/>
      <c r="L43" s="40" t="s">
        <v>189</v>
      </c>
      <c r="M43" s="41">
        <v>2.2999999999999998</v>
      </c>
      <c r="N43" s="39"/>
      <c r="O43" s="39"/>
      <c r="P43" s="67" t="s">
        <v>189</v>
      </c>
      <c r="Q43" s="63">
        <v>0.7</v>
      </c>
      <c r="R43" s="62"/>
    </row>
    <row r="44" spans="1:18" ht="15.75" thickBot="1">
      <c r="A44" s="12"/>
      <c r="B44" s="55"/>
      <c r="C44" s="39"/>
      <c r="D44" s="64"/>
      <c r="E44" s="65"/>
      <c r="F44" s="64"/>
      <c r="G44" s="39"/>
      <c r="H44" s="64"/>
      <c r="I44" s="65"/>
      <c r="J44" s="66"/>
      <c r="K44" s="39"/>
      <c r="L44" s="64"/>
      <c r="M44" s="65"/>
      <c r="N44" s="66"/>
      <c r="O44" s="39"/>
      <c r="P44" s="64"/>
      <c r="Q44" s="65"/>
      <c r="R44" s="66"/>
    </row>
    <row r="45" spans="1:18" ht="15.75" thickTop="1">
      <c r="A45" s="12"/>
      <c r="B45" s="11"/>
      <c r="C45" s="11"/>
      <c r="D45" s="11"/>
      <c r="E45" s="11"/>
      <c r="F45" s="11"/>
      <c r="G45" s="11"/>
      <c r="H45" s="11"/>
      <c r="I45" s="11"/>
      <c r="J45" s="11"/>
      <c r="K45" s="11"/>
      <c r="L45" s="11"/>
      <c r="M45" s="11"/>
      <c r="N45" s="11"/>
      <c r="O45" s="11"/>
      <c r="P45" s="11"/>
      <c r="Q45" s="11"/>
      <c r="R45" s="11"/>
    </row>
    <row r="46" spans="1:18">
      <c r="A46" s="12"/>
      <c r="B46" s="96" t="s">
        <v>201</v>
      </c>
      <c r="C46" s="96"/>
      <c r="D46" s="96"/>
      <c r="E46" s="96"/>
      <c r="F46" s="96"/>
      <c r="G46" s="96"/>
      <c r="H46" s="96"/>
      <c r="I46" s="96"/>
      <c r="J46" s="96"/>
      <c r="K46" s="96"/>
      <c r="L46" s="96"/>
      <c r="M46" s="96"/>
      <c r="N46" s="96"/>
      <c r="O46" s="96"/>
      <c r="P46" s="96"/>
      <c r="Q46" s="96"/>
      <c r="R46" s="96"/>
    </row>
    <row r="47" spans="1:18">
      <c r="A47" s="12"/>
      <c r="B47" s="40"/>
      <c r="C47" s="40"/>
      <c r="D47" s="40"/>
      <c r="E47" s="40"/>
      <c r="F47" s="40"/>
      <c r="G47" s="40"/>
      <c r="H47" s="40"/>
      <c r="I47" s="40"/>
      <c r="J47" s="40"/>
      <c r="K47" s="40"/>
      <c r="L47" s="40"/>
      <c r="M47" s="40"/>
      <c r="N47" s="40"/>
      <c r="O47" s="40"/>
      <c r="P47" s="40"/>
      <c r="Q47" s="40"/>
      <c r="R47" s="40"/>
    </row>
    <row r="48" spans="1:18">
      <c r="A48" s="12"/>
      <c r="B48" s="33"/>
      <c r="C48" s="33"/>
      <c r="D48" s="33"/>
      <c r="E48" s="33"/>
      <c r="F48" s="33"/>
      <c r="G48" s="33"/>
      <c r="H48" s="33"/>
      <c r="I48" s="33"/>
      <c r="J48" s="33"/>
      <c r="K48" s="33"/>
      <c r="L48" s="33"/>
      <c r="M48" s="33"/>
      <c r="N48" s="33"/>
      <c r="O48" s="33"/>
      <c r="P48" s="33"/>
      <c r="Q48" s="33"/>
      <c r="R48" s="33"/>
    </row>
    <row r="49" spans="1:18">
      <c r="A49" s="12"/>
      <c r="B49" s="19"/>
      <c r="C49" s="19"/>
      <c r="D49" s="19"/>
      <c r="E49" s="19"/>
      <c r="F49" s="19"/>
      <c r="G49" s="19"/>
      <c r="H49" s="19"/>
      <c r="I49" s="19"/>
      <c r="J49" s="19"/>
      <c r="K49" s="19"/>
      <c r="L49" s="19"/>
      <c r="M49" s="19"/>
      <c r="N49" s="19"/>
      <c r="O49" s="19"/>
      <c r="P49" s="19"/>
      <c r="Q49" s="19"/>
      <c r="R49" s="19"/>
    </row>
    <row r="50" spans="1:18" ht="15.75" thickBot="1">
      <c r="A50" s="12"/>
      <c r="B50" s="17"/>
      <c r="C50" s="17"/>
      <c r="D50" s="34" t="s">
        <v>202</v>
      </c>
      <c r="E50" s="34"/>
      <c r="F50" s="34"/>
      <c r="G50" s="34"/>
      <c r="H50" s="34"/>
      <c r="I50" s="34"/>
      <c r="J50" s="34"/>
      <c r="K50" s="34"/>
      <c r="L50" s="34"/>
      <c r="M50" s="34"/>
      <c r="N50" s="34"/>
      <c r="O50" s="34"/>
      <c r="P50" s="34"/>
      <c r="Q50" s="34"/>
      <c r="R50" s="34"/>
    </row>
    <row r="51" spans="1:18" ht="15.75" thickBot="1">
      <c r="A51" s="12"/>
      <c r="B51" s="17"/>
      <c r="C51" s="17"/>
      <c r="D51" s="35" t="s">
        <v>185</v>
      </c>
      <c r="E51" s="35"/>
      <c r="F51" s="35"/>
      <c r="G51" s="17"/>
      <c r="H51" s="35" t="s">
        <v>186</v>
      </c>
      <c r="I51" s="35"/>
      <c r="J51" s="35"/>
      <c r="K51" s="17"/>
      <c r="L51" s="35" t="s">
        <v>187</v>
      </c>
      <c r="M51" s="35"/>
      <c r="N51" s="35"/>
      <c r="O51" s="17"/>
      <c r="P51" s="35" t="s">
        <v>188</v>
      </c>
      <c r="Q51" s="35"/>
      <c r="R51" s="35"/>
    </row>
    <row r="52" spans="1:18">
      <c r="A52" s="12"/>
      <c r="B52" s="22" t="s">
        <v>30</v>
      </c>
      <c r="C52" s="23"/>
      <c r="D52" s="37"/>
      <c r="E52" s="37"/>
      <c r="F52" s="37"/>
      <c r="G52" s="23"/>
      <c r="H52" s="37"/>
      <c r="I52" s="37"/>
      <c r="J52" s="37"/>
      <c r="K52" s="23"/>
      <c r="L52" s="37"/>
      <c r="M52" s="37"/>
      <c r="N52" s="37"/>
      <c r="O52" s="23"/>
      <c r="P52" s="37"/>
      <c r="Q52" s="37"/>
      <c r="R52" s="37"/>
    </row>
    <row r="53" spans="1:18">
      <c r="A53" s="12"/>
      <c r="B53" s="38" t="s">
        <v>31</v>
      </c>
      <c r="C53" s="39"/>
      <c r="D53" s="40" t="s">
        <v>189</v>
      </c>
      <c r="E53" s="41">
        <v>126.5</v>
      </c>
      <c r="F53" s="39"/>
      <c r="G53" s="39"/>
      <c r="H53" s="40" t="s">
        <v>189</v>
      </c>
      <c r="I53" s="41" t="s">
        <v>190</v>
      </c>
      <c r="J53" s="39"/>
      <c r="K53" s="39"/>
      <c r="L53" s="40" t="s">
        <v>189</v>
      </c>
      <c r="M53" s="41" t="s">
        <v>190</v>
      </c>
      <c r="N53" s="39"/>
      <c r="O53" s="39"/>
      <c r="P53" s="40" t="s">
        <v>189</v>
      </c>
      <c r="Q53" s="41">
        <v>126.5</v>
      </c>
      <c r="R53" s="39"/>
    </row>
    <row r="54" spans="1:18">
      <c r="A54" s="12"/>
      <c r="B54" s="38"/>
      <c r="C54" s="39"/>
      <c r="D54" s="40"/>
      <c r="E54" s="41"/>
      <c r="F54" s="39"/>
      <c r="G54" s="39"/>
      <c r="H54" s="40"/>
      <c r="I54" s="41"/>
      <c r="J54" s="39"/>
      <c r="K54" s="39"/>
      <c r="L54" s="40"/>
      <c r="M54" s="41"/>
      <c r="N54" s="39"/>
      <c r="O54" s="39"/>
      <c r="P54" s="40"/>
      <c r="Q54" s="41"/>
      <c r="R54" s="39"/>
    </row>
    <row r="55" spans="1:18">
      <c r="A55" s="12"/>
      <c r="B55" s="42" t="s">
        <v>32</v>
      </c>
      <c r="C55" s="36"/>
      <c r="D55" s="43" t="s">
        <v>190</v>
      </c>
      <c r="E55" s="43"/>
      <c r="F55" s="36"/>
      <c r="G55" s="36"/>
      <c r="H55" s="43">
        <v>49.7</v>
      </c>
      <c r="I55" s="43"/>
      <c r="J55" s="36"/>
      <c r="K55" s="36"/>
      <c r="L55" s="43">
        <v>35.5</v>
      </c>
      <c r="M55" s="43"/>
      <c r="N55" s="36"/>
      <c r="O55" s="36"/>
      <c r="P55" s="43">
        <v>85.2</v>
      </c>
      <c r="Q55" s="43"/>
      <c r="R55" s="36"/>
    </row>
    <row r="56" spans="1:18">
      <c r="A56" s="12"/>
      <c r="B56" s="42"/>
      <c r="C56" s="36"/>
      <c r="D56" s="43"/>
      <c r="E56" s="43"/>
      <c r="F56" s="36"/>
      <c r="G56" s="36"/>
      <c r="H56" s="43"/>
      <c r="I56" s="43"/>
      <c r="J56" s="36"/>
      <c r="K56" s="36"/>
      <c r="L56" s="43"/>
      <c r="M56" s="43"/>
      <c r="N56" s="36"/>
      <c r="O56" s="36"/>
      <c r="P56" s="43"/>
      <c r="Q56" s="43"/>
      <c r="R56" s="36"/>
    </row>
    <row r="57" spans="1:18">
      <c r="A57" s="12"/>
      <c r="B57" s="38" t="s">
        <v>33</v>
      </c>
      <c r="C57" s="39"/>
      <c r="D57" s="41">
        <v>3.5</v>
      </c>
      <c r="E57" s="41"/>
      <c r="F57" s="39"/>
      <c r="G57" s="39"/>
      <c r="H57" s="41">
        <v>14.7</v>
      </c>
      <c r="I57" s="41"/>
      <c r="J57" s="39"/>
      <c r="K57" s="39"/>
      <c r="L57" s="41">
        <v>5.0999999999999996</v>
      </c>
      <c r="M57" s="41"/>
      <c r="N57" s="39"/>
      <c r="O57" s="39"/>
      <c r="P57" s="41">
        <v>23.3</v>
      </c>
      <c r="Q57" s="41"/>
      <c r="R57" s="39"/>
    </row>
    <row r="58" spans="1:18" ht="15.75" thickBot="1">
      <c r="A58" s="12"/>
      <c r="B58" s="38"/>
      <c r="C58" s="39"/>
      <c r="D58" s="44"/>
      <c r="E58" s="44"/>
      <c r="F58" s="45"/>
      <c r="G58" s="39"/>
      <c r="H58" s="44"/>
      <c r="I58" s="44"/>
      <c r="J58" s="45"/>
      <c r="K58" s="39"/>
      <c r="L58" s="44"/>
      <c r="M58" s="44"/>
      <c r="N58" s="45"/>
      <c r="O58" s="39"/>
      <c r="P58" s="44"/>
      <c r="Q58" s="44"/>
      <c r="R58" s="45"/>
    </row>
    <row r="59" spans="1:18">
      <c r="A59" s="12"/>
      <c r="B59" s="46" t="s">
        <v>34</v>
      </c>
      <c r="C59" s="36"/>
      <c r="D59" s="47">
        <v>130</v>
      </c>
      <c r="E59" s="47"/>
      <c r="F59" s="37"/>
      <c r="G59" s="36"/>
      <c r="H59" s="47">
        <v>64.400000000000006</v>
      </c>
      <c r="I59" s="47"/>
      <c r="J59" s="37"/>
      <c r="K59" s="36"/>
      <c r="L59" s="47">
        <v>40.6</v>
      </c>
      <c r="M59" s="47"/>
      <c r="N59" s="37"/>
      <c r="O59" s="36"/>
      <c r="P59" s="47">
        <v>235</v>
      </c>
      <c r="Q59" s="47"/>
      <c r="R59" s="37"/>
    </row>
    <row r="60" spans="1:18" ht="15.75" thickBot="1">
      <c r="A60" s="12"/>
      <c r="B60" s="46"/>
      <c r="C60" s="36"/>
      <c r="D60" s="48"/>
      <c r="E60" s="48"/>
      <c r="F60" s="49"/>
      <c r="G60" s="36"/>
      <c r="H60" s="48"/>
      <c r="I60" s="48"/>
      <c r="J60" s="49"/>
      <c r="K60" s="36"/>
      <c r="L60" s="48"/>
      <c r="M60" s="48"/>
      <c r="N60" s="49"/>
      <c r="O60" s="36"/>
      <c r="P60" s="48"/>
      <c r="Q60" s="48"/>
      <c r="R60" s="49"/>
    </row>
    <row r="61" spans="1:18">
      <c r="A61" s="12"/>
      <c r="B61" s="40" t="s">
        <v>203</v>
      </c>
      <c r="C61" s="39"/>
      <c r="D61" s="50">
        <v>71.5</v>
      </c>
      <c r="E61" s="50"/>
      <c r="F61" s="52"/>
      <c r="G61" s="39"/>
      <c r="H61" s="50" t="s">
        <v>190</v>
      </c>
      <c r="I61" s="50"/>
      <c r="J61" s="52"/>
      <c r="K61" s="39"/>
      <c r="L61" s="50" t="s">
        <v>190</v>
      </c>
      <c r="M61" s="50"/>
      <c r="N61" s="52"/>
      <c r="O61" s="39"/>
      <c r="P61" s="50">
        <v>71.5</v>
      </c>
      <c r="Q61" s="50"/>
      <c r="R61" s="52"/>
    </row>
    <row r="62" spans="1:18">
      <c r="A62" s="12"/>
      <c r="B62" s="40"/>
      <c r="C62" s="39"/>
      <c r="D62" s="51"/>
      <c r="E62" s="51"/>
      <c r="F62" s="53"/>
      <c r="G62" s="39"/>
      <c r="H62" s="51"/>
      <c r="I62" s="51"/>
      <c r="J62" s="53"/>
      <c r="K62" s="39"/>
      <c r="L62" s="51"/>
      <c r="M62" s="51"/>
      <c r="N62" s="53"/>
      <c r="O62" s="39"/>
      <c r="P62" s="41"/>
      <c r="Q62" s="41"/>
      <c r="R62" s="39"/>
    </row>
    <row r="63" spans="1:18">
      <c r="A63" s="12"/>
      <c r="B63" s="54" t="s">
        <v>192</v>
      </c>
      <c r="C63" s="36"/>
      <c r="D63" s="43" t="s">
        <v>190</v>
      </c>
      <c r="E63" s="43"/>
      <c r="F63" s="36"/>
      <c r="G63" s="36"/>
      <c r="H63" s="43">
        <v>27.1</v>
      </c>
      <c r="I63" s="43"/>
      <c r="J63" s="36"/>
      <c r="K63" s="36"/>
      <c r="L63" s="43">
        <v>19.100000000000001</v>
      </c>
      <c r="M63" s="43"/>
      <c r="N63" s="36"/>
      <c r="O63" s="36"/>
      <c r="P63" s="43">
        <v>46.2</v>
      </c>
      <c r="Q63" s="43"/>
      <c r="R63" s="36"/>
    </row>
    <row r="64" spans="1:18">
      <c r="A64" s="12"/>
      <c r="B64" s="54"/>
      <c r="C64" s="36"/>
      <c r="D64" s="43"/>
      <c r="E64" s="43"/>
      <c r="F64" s="36"/>
      <c r="G64" s="36"/>
      <c r="H64" s="43"/>
      <c r="I64" s="43"/>
      <c r="J64" s="36"/>
      <c r="K64" s="36"/>
      <c r="L64" s="43"/>
      <c r="M64" s="43"/>
      <c r="N64" s="36"/>
      <c r="O64" s="36"/>
      <c r="P64" s="43"/>
      <c r="Q64" s="43"/>
      <c r="R64" s="36"/>
    </row>
    <row r="65" spans="1:18">
      <c r="A65" s="12"/>
      <c r="B65" s="55" t="s">
        <v>193</v>
      </c>
      <c r="C65" s="39"/>
      <c r="D65" s="41">
        <v>2.5</v>
      </c>
      <c r="E65" s="41"/>
      <c r="F65" s="39"/>
      <c r="G65" s="39"/>
      <c r="H65" s="41">
        <v>9.9</v>
      </c>
      <c r="I65" s="41"/>
      <c r="J65" s="39"/>
      <c r="K65" s="39"/>
      <c r="L65" s="41">
        <v>3.3</v>
      </c>
      <c r="M65" s="41"/>
      <c r="N65" s="39"/>
      <c r="O65" s="39"/>
      <c r="P65" s="41">
        <v>15.7</v>
      </c>
      <c r="Q65" s="41"/>
      <c r="R65" s="39"/>
    </row>
    <row r="66" spans="1:18">
      <c r="A66" s="12"/>
      <c r="B66" s="55"/>
      <c r="C66" s="39"/>
      <c r="D66" s="41"/>
      <c r="E66" s="41"/>
      <c r="F66" s="39"/>
      <c r="G66" s="39"/>
      <c r="H66" s="41"/>
      <c r="I66" s="41"/>
      <c r="J66" s="39"/>
      <c r="K66" s="39"/>
      <c r="L66" s="41"/>
      <c r="M66" s="41"/>
      <c r="N66" s="39"/>
      <c r="O66" s="39"/>
      <c r="P66" s="41"/>
      <c r="Q66" s="41"/>
      <c r="R66" s="39"/>
    </row>
    <row r="67" spans="1:18">
      <c r="A67" s="12"/>
      <c r="B67" s="54" t="s">
        <v>40</v>
      </c>
      <c r="C67" s="36"/>
      <c r="D67" s="43">
        <v>11.7</v>
      </c>
      <c r="E67" s="43"/>
      <c r="F67" s="36"/>
      <c r="G67" s="36"/>
      <c r="H67" s="43">
        <v>5.4</v>
      </c>
      <c r="I67" s="43"/>
      <c r="J67" s="36"/>
      <c r="K67" s="36"/>
      <c r="L67" s="43">
        <v>4.9000000000000004</v>
      </c>
      <c r="M67" s="43"/>
      <c r="N67" s="36"/>
      <c r="O67" s="36"/>
      <c r="P67" s="43">
        <v>22</v>
      </c>
      <c r="Q67" s="43"/>
      <c r="R67" s="36"/>
    </row>
    <row r="68" spans="1:18">
      <c r="A68" s="12"/>
      <c r="B68" s="54"/>
      <c r="C68" s="36"/>
      <c r="D68" s="43"/>
      <c r="E68" s="43"/>
      <c r="F68" s="36"/>
      <c r="G68" s="36"/>
      <c r="H68" s="43"/>
      <c r="I68" s="43"/>
      <c r="J68" s="36"/>
      <c r="K68" s="36"/>
      <c r="L68" s="43"/>
      <c r="M68" s="43"/>
      <c r="N68" s="36"/>
      <c r="O68" s="36"/>
      <c r="P68" s="43"/>
      <c r="Q68" s="43"/>
      <c r="R68" s="36"/>
    </row>
    <row r="69" spans="1:18">
      <c r="A69" s="12"/>
      <c r="B69" s="55" t="s">
        <v>41</v>
      </c>
      <c r="C69" s="39"/>
      <c r="D69" s="41">
        <v>0.2</v>
      </c>
      <c r="E69" s="41"/>
      <c r="F69" s="39"/>
      <c r="G69" s="39"/>
      <c r="H69" s="41">
        <v>0.8</v>
      </c>
      <c r="I69" s="41"/>
      <c r="J69" s="39"/>
      <c r="K69" s="39"/>
      <c r="L69" s="41">
        <v>0.4</v>
      </c>
      <c r="M69" s="41"/>
      <c r="N69" s="39"/>
      <c r="O69" s="39"/>
      <c r="P69" s="41">
        <v>1.4</v>
      </c>
      <c r="Q69" s="41"/>
      <c r="R69" s="39"/>
    </row>
    <row r="70" spans="1:18">
      <c r="A70" s="12"/>
      <c r="B70" s="55"/>
      <c r="C70" s="39"/>
      <c r="D70" s="41"/>
      <c r="E70" s="41"/>
      <c r="F70" s="39"/>
      <c r="G70" s="39"/>
      <c r="H70" s="41"/>
      <c r="I70" s="41"/>
      <c r="J70" s="39"/>
      <c r="K70" s="39"/>
      <c r="L70" s="41"/>
      <c r="M70" s="41"/>
      <c r="N70" s="39"/>
      <c r="O70" s="39"/>
      <c r="P70" s="41"/>
      <c r="Q70" s="41"/>
      <c r="R70" s="39"/>
    </row>
    <row r="71" spans="1:18">
      <c r="A71" s="12"/>
      <c r="B71" s="54" t="s">
        <v>43</v>
      </c>
      <c r="C71" s="36"/>
      <c r="D71" s="43">
        <v>8.8000000000000007</v>
      </c>
      <c r="E71" s="43"/>
      <c r="F71" s="36"/>
      <c r="G71" s="36"/>
      <c r="H71" s="43">
        <v>12.8</v>
      </c>
      <c r="I71" s="43"/>
      <c r="J71" s="36"/>
      <c r="K71" s="36"/>
      <c r="L71" s="43">
        <v>21.3</v>
      </c>
      <c r="M71" s="43"/>
      <c r="N71" s="36"/>
      <c r="O71" s="36"/>
      <c r="P71" s="43">
        <v>42.9</v>
      </c>
      <c r="Q71" s="43"/>
      <c r="R71" s="36"/>
    </row>
    <row r="72" spans="1:18" ht="15.75" thickBot="1">
      <c r="A72" s="12"/>
      <c r="B72" s="54"/>
      <c r="C72" s="36"/>
      <c r="D72" s="48"/>
      <c r="E72" s="48"/>
      <c r="F72" s="49"/>
      <c r="G72" s="36"/>
      <c r="H72" s="48"/>
      <c r="I72" s="48"/>
      <c r="J72" s="49"/>
      <c r="K72" s="36"/>
      <c r="L72" s="48"/>
      <c r="M72" s="48"/>
      <c r="N72" s="49"/>
      <c r="O72" s="36"/>
      <c r="P72" s="48"/>
      <c r="Q72" s="48"/>
      <c r="R72" s="49"/>
    </row>
    <row r="73" spans="1:18">
      <c r="A73" s="12"/>
      <c r="B73" s="68" t="s">
        <v>194</v>
      </c>
      <c r="C73" s="39"/>
      <c r="D73" s="69" t="s">
        <v>189</v>
      </c>
      <c r="E73" s="50">
        <v>35.299999999999997</v>
      </c>
      <c r="F73" s="52"/>
      <c r="G73" s="39"/>
      <c r="H73" s="69" t="s">
        <v>189</v>
      </c>
      <c r="I73" s="50">
        <v>8.4</v>
      </c>
      <c r="J73" s="52"/>
      <c r="K73" s="39"/>
      <c r="L73" s="69" t="s">
        <v>189</v>
      </c>
      <c r="M73" s="50" t="s">
        <v>204</v>
      </c>
      <c r="N73" s="69" t="s">
        <v>196</v>
      </c>
      <c r="O73" s="39"/>
      <c r="P73" s="69" t="s">
        <v>189</v>
      </c>
      <c r="Q73" s="50">
        <v>35.299999999999997</v>
      </c>
      <c r="R73" s="52"/>
    </row>
    <row r="74" spans="1:18" ht="15.75" thickBot="1">
      <c r="A74" s="12"/>
      <c r="B74" s="68"/>
      <c r="C74" s="39"/>
      <c r="D74" s="64"/>
      <c r="E74" s="65"/>
      <c r="F74" s="66"/>
      <c r="G74" s="39"/>
      <c r="H74" s="64"/>
      <c r="I74" s="65"/>
      <c r="J74" s="66"/>
      <c r="K74" s="39"/>
      <c r="L74" s="64"/>
      <c r="M74" s="65"/>
      <c r="N74" s="64"/>
      <c r="O74" s="39"/>
      <c r="P74" s="64"/>
      <c r="Q74" s="65"/>
      <c r="R74" s="66"/>
    </row>
    <row r="75" spans="1:18" ht="15.75" thickTop="1">
      <c r="A75" s="12"/>
      <c r="B75" s="54" t="s">
        <v>197</v>
      </c>
      <c r="C75" s="36"/>
      <c r="D75" s="70"/>
      <c r="E75" s="70"/>
      <c r="F75" s="70"/>
      <c r="G75" s="36"/>
      <c r="H75" s="70"/>
      <c r="I75" s="70"/>
      <c r="J75" s="70"/>
      <c r="K75" s="36"/>
      <c r="L75" s="70"/>
      <c r="M75" s="70"/>
      <c r="N75" s="70"/>
      <c r="O75" s="36"/>
      <c r="P75" s="71">
        <v>22.9</v>
      </c>
      <c r="Q75" s="71"/>
      <c r="R75" s="70"/>
    </row>
    <row r="76" spans="1:18" ht="15.75" thickBot="1">
      <c r="A76" s="12"/>
      <c r="B76" s="54"/>
      <c r="C76" s="36"/>
      <c r="D76" s="36"/>
      <c r="E76" s="36"/>
      <c r="F76" s="36"/>
      <c r="G76" s="36"/>
      <c r="H76" s="36"/>
      <c r="I76" s="36"/>
      <c r="J76" s="36"/>
      <c r="K76" s="36"/>
      <c r="L76" s="36"/>
      <c r="M76" s="36"/>
      <c r="N76" s="36"/>
      <c r="O76" s="36"/>
      <c r="P76" s="48"/>
      <c r="Q76" s="48"/>
      <c r="R76" s="49"/>
    </row>
    <row r="77" spans="1:18">
      <c r="A77" s="12"/>
      <c r="B77" s="68" t="s">
        <v>198</v>
      </c>
      <c r="C77" s="39"/>
      <c r="D77" s="39"/>
      <c r="E77" s="39"/>
      <c r="F77" s="39"/>
      <c r="G77" s="39"/>
      <c r="H77" s="39"/>
      <c r="I77" s="39"/>
      <c r="J77" s="39"/>
      <c r="K77" s="39"/>
      <c r="L77" s="39"/>
      <c r="M77" s="39"/>
      <c r="N77" s="39"/>
      <c r="O77" s="39"/>
      <c r="P77" s="69" t="s">
        <v>189</v>
      </c>
      <c r="Q77" s="50">
        <v>12.4</v>
      </c>
      <c r="R77" s="52"/>
    </row>
    <row r="78" spans="1:18" ht="15.75" thickBot="1">
      <c r="A78" s="12"/>
      <c r="B78" s="68"/>
      <c r="C78" s="39"/>
      <c r="D78" s="39"/>
      <c r="E78" s="39"/>
      <c r="F78" s="39"/>
      <c r="G78" s="39"/>
      <c r="H78" s="39"/>
      <c r="I78" s="39"/>
      <c r="J78" s="39"/>
      <c r="K78" s="39"/>
      <c r="L78" s="39"/>
      <c r="M78" s="39"/>
      <c r="N78" s="39"/>
      <c r="O78" s="39"/>
      <c r="P78" s="64"/>
      <c r="Q78" s="65"/>
      <c r="R78" s="66"/>
    </row>
    <row r="79" spans="1:18" ht="15.75" thickTop="1">
      <c r="A79" s="12"/>
      <c r="B79" s="54" t="s">
        <v>199</v>
      </c>
      <c r="C79" s="36"/>
      <c r="D79" s="61" t="s">
        <v>189</v>
      </c>
      <c r="E79" s="43">
        <v>4.3</v>
      </c>
      <c r="F79" s="36"/>
      <c r="G79" s="36"/>
      <c r="H79" s="61" t="s">
        <v>189</v>
      </c>
      <c r="I79" s="43">
        <v>0.5</v>
      </c>
      <c r="J79" s="36"/>
      <c r="K79" s="36"/>
      <c r="L79" s="61" t="s">
        <v>189</v>
      </c>
      <c r="M79" s="43" t="s">
        <v>205</v>
      </c>
      <c r="N79" s="61" t="s">
        <v>196</v>
      </c>
      <c r="O79" s="36"/>
      <c r="P79" s="72" t="s">
        <v>189</v>
      </c>
      <c r="Q79" s="71">
        <v>3.5</v>
      </c>
      <c r="R79" s="70"/>
    </row>
    <row r="80" spans="1:18" ht="15.75" thickBot="1">
      <c r="A80" s="12"/>
      <c r="B80" s="54"/>
      <c r="C80" s="36"/>
      <c r="D80" s="58"/>
      <c r="E80" s="59"/>
      <c r="F80" s="60"/>
      <c r="G80" s="36"/>
      <c r="H80" s="58"/>
      <c r="I80" s="59"/>
      <c r="J80" s="60"/>
      <c r="K80" s="36"/>
      <c r="L80" s="58"/>
      <c r="M80" s="59"/>
      <c r="N80" s="58"/>
      <c r="O80" s="36"/>
      <c r="P80" s="58"/>
      <c r="Q80" s="59"/>
      <c r="R80" s="60"/>
    </row>
    <row r="81" spans="1:18" ht="15.75" thickTop="1">
      <c r="A81" s="12"/>
      <c r="B81" s="11"/>
      <c r="C81" s="11"/>
      <c r="D81" s="11"/>
      <c r="E81" s="11"/>
      <c r="F81" s="11"/>
      <c r="G81" s="11"/>
      <c r="H81" s="11"/>
      <c r="I81" s="11"/>
      <c r="J81" s="11"/>
      <c r="K81" s="11"/>
      <c r="L81" s="11"/>
      <c r="M81" s="11"/>
      <c r="N81" s="11"/>
      <c r="O81" s="11"/>
      <c r="P81" s="11"/>
      <c r="Q81" s="11"/>
      <c r="R81" s="11"/>
    </row>
    <row r="82" spans="1:18">
      <c r="A82" s="12"/>
      <c r="B82" s="96" t="s">
        <v>201</v>
      </c>
      <c r="C82" s="96"/>
      <c r="D82" s="96"/>
      <c r="E82" s="96"/>
      <c r="F82" s="96"/>
      <c r="G82" s="96"/>
      <c r="H82" s="96"/>
      <c r="I82" s="96"/>
      <c r="J82" s="96"/>
      <c r="K82" s="96"/>
      <c r="L82" s="96"/>
      <c r="M82" s="96"/>
      <c r="N82" s="96"/>
      <c r="O82" s="96"/>
      <c r="P82" s="96"/>
      <c r="Q82" s="96"/>
      <c r="R82" s="96"/>
    </row>
    <row r="83" spans="1:18">
      <c r="A83" s="12"/>
      <c r="B83" s="97"/>
      <c r="C83" s="97"/>
      <c r="D83" s="97"/>
      <c r="E83" s="97"/>
      <c r="F83" s="97"/>
      <c r="G83" s="97"/>
      <c r="H83" s="97"/>
      <c r="I83" s="97"/>
      <c r="J83" s="97"/>
      <c r="K83" s="97"/>
      <c r="L83" s="97"/>
      <c r="M83" s="97"/>
      <c r="N83" s="97"/>
      <c r="O83" s="97"/>
      <c r="P83" s="97"/>
      <c r="Q83" s="97"/>
      <c r="R83" s="97"/>
    </row>
    <row r="84" spans="1:18">
      <c r="A84" s="12"/>
      <c r="B84" s="33"/>
      <c r="C84" s="33"/>
      <c r="D84" s="33"/>
      <c r="E84" s="33"/>
      <c r="F84" s="33"/>
      <c r="G84" s="33"/>
      <c r="H84" s="33"/>
      <c r="I84" s="33"/>
      <c r="J84" s="33"/>
      <c r="K84" s="33"/>
      <c r="L84" s="33"/>
      <c r="M84" s="33"/>
      <c r="N84" s="33"/>
      <c r="O84" s="33"/>
      <c r="P84" s="33"/>
      <c r="Q84" s="33"/>
      <c r="R84" s="33"/>
    </row>
    <row r="85" spans="1:18">
      <c r="A85" s="12"/>
      <c r="B85" s="19"/>
      <c r="C85" s="19"/>
      <c r="D85" s="19"/>
      <c r="E85" s="19"/>
      <c r="F85" s="19"/>
      <c r="G85" s="19"/>
      <c r="H85" s="19"/>
      <c r="I85" s="19"/>
      <c r="J85" s="19"/>
      <c r="K85" s="19"/>
      <c r="L85" s="19"/>
      <c r="M85" s="19"/>
      <c r="N85" s="19"/>
      <c r="O85" s="19"/>
      <c r="P85" s="19"/>
      <c r="Q85" s="19"/>
      <c r="R85" s="19"/>
    </row>
    <row r="86" spans="1:18" ht="15.75" thickBot="1">
      <c r="A86" s="12"/>
      <c r="B86" s="15"/>
      <c r="C86" s="17"/>
      <c r="D86" s="34" t="s">
        <v>206</v>
      </c>
      <c r="E86" s="34"/>
      <c r="F86" s="34"/>
      <c r="G86" s="34"/>
      <c r="H86" s="34"/>
      <c r="I86" s="34"/>
      <c r="J86" s="34"/>
      <c r="K86" s="34"/>
      <c r="L86" s="34"/>
      <c r="M86" s="34"/>
      <c r="N86" s="34"/>
      <c r="O86" s="34"/>
      <c r="P86" s="34"/>
      <c r="Q86" s="34"/>
      <c r="R86" s="34"/>
    </row>
    <row r="87" spans="1:18">
      <c r="A87" s="12"/>
      <c r="B87" s="75"/>
      <c r="C87" s="39"/>
      <c r="D87" s="76" t="s">
        <v>185</v>
      </c>
      <c r="E87" s="76"/>
      <c r="F87" s="76"/>
      <c r="G87" s="52"/>
      <c r="H87" s="76" t="s">
        <v>207</v>
      </c>
      <c r="I87" s="76"/>
      <c r="J87" s="76"/>
      <c r="K87" s="52"/>
      <c r="L87" s="76" t="s">
        <v>187</v>
      </c>
      <c r="M87" s="76"/>
      <c r="N87" s="76"/>
      <c r="O87" s="52"/>
      <c r="P87" s="76" t="s">
        <v>188</v>
      </c>
      <c r="Q87" s="76"/>
      <c r="R87" s="76"/>
    </row>
    <row r="88" spans="1:18" ht="15.75" thickBot="1">
      <c r="A88" s="12"/>
      <c r="B88" s="75"/>
      <c r="C88" s="39"/>
      <c r="D88" s="34"/>
      <c r="E88" s="34"/>
      <c r="F88" s="34"/>
      <c r="G88" s="53"/>
      <c r="H88" s="34" t="s">
        <v>208</v>
      </c>
      <c r="I88" s="34"/>
      <c r="J88" s="34"/>
      <c r="K88" s="53"/>
      <c r="L88" s="34"/>
      <c r="M88" s="34"/>
      <c r="N88" s="34"/>
      <c r="O88" s="53"/>
      <c r="P88" s="34"/>
      <c r="Q88" s="34"/>
      <c r="R88" s="34"/>
    </row>
    <row r="89" spans="1:18">
      <c r="A89" s="12"/>
      <c r="B89" s="54" t="s">
        <v>30</v>
      </c>
      <c r="C89" s="36"/>
      <c r="D89" s="78"/>
      <c r="E89" s="78"/>
      <c r="F89" s="37"/>
      <c r="G89" s="36"/>
      <c r="H89" s="80"/>
      <c r="I89" s="80"/>
      <c r="J89" s="37"/>
      <c r="K89" s="36"/>
      <c r="L89" s="80"/>
      <c r="M89" s="80"/>
      <c r="N89" s="37"/>
      <c r="O89" s="36"/>
      <c r="P89" s="80"/>
      <c r="Q89" s="80"/>
      <c r="R89" s="37"/>
    </row>
    <row r="90" spans="1:18">
      <c r="A90" s="12"/>
      <c r="B90" s="54"/>
      <c r="C90" s="36"/>
      <c r="D90" s="77"/>
      <c r="E90" s="77"/>
      <c r="F90" s="36"/>
      <c r="G90" s="36"/>
      <c r="H90" s="79"/>
      <c r="I90" s="79"/>
      <c r="J90" s="36"/>
      <c r="K90" s="36"/>
      <c r="L90" s="79"/>
      <c r="M90" s="79"/>
      <c r="N90" s="36"/>
      <c r="O90" s="36"/>
      <c r="P90" s="79"/>
      <c r="Q90" s="79"/>
      <c r="R90" s="36"/>
    </row>
    <row r="91" spans="1:18">
      <c r="A91" s="12"/>
      <c r="B91" s="38" t="s">
        <v>31</v>
      </c>
      <c r="C91" s="39"/>
      <c r="D91" s="40" t="s">
        <v>189</v>
      </c>
      <c r="E91" s="41">
        <v>261.60000000000002</v>
      </c>
      <c r="F91" s="39"/>
      <c r="G91" s="39"/>
      <c r="H91" s="40" t="s">
        <v>189</v>
      </c>
      <c r="I91" s="41" t="s">
        <v>190</v>
      </c>
      <c r="J91" s="39"/>
      <c r="K91" s="39"/>
      <c r="L91" s="40" t="s">
        <v>189</v>
      </c>
      <c r="M91" s="41" t="s">
        <v>190</v>
      </c>
      <c r="N91" s="39"/>
      <c r="O91" s="39"/>
      <c r="P91" s="40" t="s">
        <v>189</v>
      </c>
      <c r="Q91" s="41">
        <v>261.60000000000002</v>
      </c>
      <c r="R91" s="39"/>
    </row>
    <row r="92" spans="1:18">
      <c r="A92" s="12"/>
      <c r="B92" s="38"/>
      <c r="C92" s="39"/>
      <c r="D92" s="40"/>
      <c r="E92" s="41"/>
      <c r="F92" s="39"/>
      <c r="G92" s="39"/>
      <c r="H92" s="40"/>
      <c r="I92" s="41"/>
      <c r="J92" s="39"/>
      <c r="K92" s="39"/>
      <c r="L92" s="40"/>
      <c r="M92" s="41"/>
      <c r="N92" s="39"/>
      <c r="O92" s="39"/>
      <c r="P92" s="40"/>
      <c r="Q92" s="41"/>
      <c r="R92" s="39"/>
    </row>
    <row r="93" spans="1:18">
      <c r="A93" s="12"/>
      <c r="B93" s="42" t="s">
        <v>32</v>
      </c>
      <c r="C93" s="36"/>
      <c r="D93" s="43" t="s">
        <v>190</v>
      </c>
      <c r="E93" s="43"/>
      <c r="F93" s="36"/>
      <c r="G93" s="36"/>
      <c r="H93" s="43">
        <v>101.1</v>
      </c>
      <c r="I93" s="43"/>
      <c r="J93" s="36"/>
      <c r="K93" s="36"/>
      <c r="L93" s="43">
        <v>255</v>
      </c>
      <c r="M93" s="43"/>
      <c r="N93" s="36"/>
      <c r="O93" s="36"/>
      <c r="P93" s="43">
        <v>356.1</v>
      </c>
      <c r="Q93" s="43"/>
      <c r="R93" s="36"/>
    </row>
    <row r="94" spans="1:18">
      <c r="A94" s="12"/>
      <c r="B94" s="42"/>
      <c r="C94" s="36"/>
      <c r="D94" s="43"/>
      <c r="E94" s="43"/>
      <c r="F94" s="36"/>
      <c r="G94" s="36"/>
      <c r="H94" s="43"/>
      <c r="I94" s="43"/>
      <c r="J94" s="36"/>
      <c r="K94" s="36"/>
      <c r="L94" s="43"/>
      <c r="M94" s="43"/>
      <c r="N94" s="36"/>
      <c r="O94" s="36"/>
      <c r="P94" s="43"/>
      <c r="Q94" s="43"/>
      <c r="R94" s="36"/>
    </row>
    <row r="95" spans="1:18">
      <c r="A95" s="12"/>
      <c r="B95" s="38" t="s">
        <v>33</v>
      </c>
      <c r="C95" s="39"/>
      <c r="D95" s="41">
        <v>6.2</v>
      </c>
      <c r="E95" s="41"/>
      <c r="F95" s="39"/>
      <c r="G95" s="39"/>
      <c r="H95" s="41">
        <v>32.799999999999997</v>
      </c>
      <c r="I95" s="41"/>
      <c r="J95" s="39"/>
      <c r="K95" s="39"/>
      <c r="L95" s="41">
        <v>148.30000000000001</v>
      </c>
      <c r="M95" s="41"/>
      <c r="N95" s="39"/>
      <c r="O95" s="39"/>
      <c r="P95" s="41">
        <v>187.3</v>
      </c>
      <c r="Q95" s="41"/>
      <c r="R95" s="39"/>
    </row>
    <row r="96" spans="1:18" ht="15.75" thickBot="1">
      <c r="A96" s="12"/>
      <c r="B96" s="38"/>
      <c r="C96" s="39"/>
      <c r="D96" s="44"/>
      <c r="E96" s="44"/>
      <c r="F96" s="45"/>
      <c r="G96" s="39"/>
      <c r="H96" s="44"/>
      <c r="I96" s="44"/>
      <c r="J96" s="45"/>
      <c r="K96" s="39"/>
      <c r="L96" s="44"/>
      <c r="M96" s="44"/>
      <c r="N96" s="45"/>
      <c r="O96" s="39"/>
      <c r="P96" s="44"/>
      <c r="Q96" s="44"/>
      <c r="R96" s="45"/>
    </row>
    <row r="97" spans="1:18">
      <c r="A97" s="12"/>
      <c r="B97" s="81" t="s">
        <v>34</v>
      </c>
      <c r="C97" s="36"/>
      <c r="D97" s="47">
        <v>267.8</v>
      </c>
      <c r="E97" s="47"/>
      <c r="F97" s="37"/>
      <c r="G97" s="36"/>
      <c r="H97" s="47">
        <v>133.9</v>
      </c>
      <c r="I97" s="47"/>
      <c r="J97" s="37"/>
      <c r="K97" s="36"/>
      <c r="L97" s="47">
        <v>403.3</v>
      </c>
      <c r="M97" s="47"/>
      <c r="N97" s="37"/>
      <c r="O97" s="36"/>
      <c r="P97" s="47">
        <v>805</v>
      </c>
      <c r="Q97" s="47"/>
      <c r="R97" s="37"/>
    </row>
    <row r="98" spans="1:18" ht="15.75" thickBot="1">
      <c r="A98" s="12"/>
      <c r="B98" s="81"/>
      <c r="C98" s="36"/>
      <c r="D98" s="48"/>
      <c r="E98" s="48"/>
      <c r="F98" s="49"/>
      <c r="G98" s="36"/>
      <c r="H98" s="48"/>
      <c r="I98" s="48"/>
      <c r="J98" s="49"/>
      <c r="K98" s="36"/>
      <c r="L98" s="48"/>
      <c r="M98" s="48"/>
      <c r="N98" s="49"/>
      <c r="O98" s="36"/>
      <c r="P98" s="48"/>
      <c r="Q98" s="48"/>
      <c r="R98" s="49"/>
    </row>
    <row r="99" spans="1:18">
      <c r="A99" s="12"/>
      <c r="B99" s="39" t="s">
        <v>191</v>
      </c>
      <c r="C99" s="39"/>
      <c r="D99" s="50">
        <v>142.80000000000001</v>
      </c>
      <c r="E99" s="50"/>
      <c r="F99" s="52"/>
      <c r="G99" s="39"/>
      <c r="H99" s="50" t="s">
        <v>190</v>
      </c>
      <c r="I99" s="50"/>
      <c r="J99" s="52"/>
      <c r="K99" s="39"/>
      <c r="L99" s="50" t="s">
        <v>190</v>
      </c>
      <c r="M99" s="50"/>
      <c r="N99" s="52"/>
      <c r="O99" s="39"/>
      <c r="P99" s="50">
        <v>142.80000000000001</v>
      </c>
      <c r="Q99" s="50"/>
      <c r="R99" s="52"/>
    </row>
    <row r="100" spans="1:18">
      <c r="A100" s="12"/>
      <c r="B100" s="39"/>
      <c r="C100" s="39"/>
      <c r="D100" s="51"/>
      <c r="E100" s="51"/>
      <c r="F100" s="53"/>
      <c r="G100" s="39"/>
      <c r="H100" s="51"/>
      <c r="I100" s="51"/>
      <c r="J100" s="53"/>
      <c r="K100" s="39"/>
      <c r="L100" s="51"/>
      <c r="M100" s="51"/>
      <c r="N100" s="53"/>
      <c r="O100" s="39"/>
      <c r="P100" s="41"/>
      <c r="Q100" s="41"/>
      <c r="R100" s="39"/>
    </row>
    <row r="101" spans="1:18">
      <c r="A101" s="12"/>
      <c r="B101" s="82" t="s">
        <v>192</v>
      </c>
      <c r="C101" s="36"/>
      <c r="D101" s="43" t="s">
        <v>190</v>
      </c>
      <c r="E101" s="43"/>
      <c r="F101" s="36"/>
      <c r="G101" s="36"/>
      <c r="H101" s="43">
        <v>60</v>
      </c>
      <c r="I101" s="43"/>
      <c r="J101" s="36"/>
      <c r="K101" s="36"/>
      <c r="L101" s="43">
        <v>71.099999999999994</v>
      </c>
      <c r="M101" s="43"/>
      <c r="N101" s="36"/>
      <c r="O101" s="36"/>
      <c r="P101" s="43">
        <v>131.1</v>
      </c>
      <c r="Q101" s="43"/>
      <c r="R101" s="36"/>
    </row>
    <row r="102" spans="1:18">
      <c r="A102" s="12"/>
      <c r="B102" s="82"/>
      <c r="C102" s="36"/>
      <c r="D102" s="43"/>
      <c r="E102" s="43"/>
      <c r="F102" s="36"/>
      <c r="G102" s="36"/>
      <c r="H102" s="43"/>
      <c r="I102" s="43"/>
      <c r="J102" s="36"/>
      <c r="K102" s="36"/>
      <c r="L102" s="43"/>
      <c r="M102" s="43"/>
      <c r="N102" s="36"/>
      <c r="O102" s="36"/>
      <c r="P102" s="43"/>
      <c r="Q102" s="43"/>
      <c r="R102" s="36"/>
    </row>
    <row r="103" spans="1:18">
      <c r="A103" s="12"/>
      <c r="B103" s="83" t="s">
        <v>193</v>
      </c>
      <c r="C103" s="39"/>
      <c r="D103" s="41">
        <v>4.0999999999999996</v>
      </c>
      <c r="E103" s="41"/>
      <c r="F103" s="39"/>
      <c r="G103" s="39"/>
      <c r="H103" s="41">
        <v>26.2</v>
      </c>
      <c r="I103" s="41"/>
      <c r="J103" s="39"/>
      <c r="K103" s="39"/>
      <c r="L103" s="41">
        <v>71</v>
      </c>
      <c r="M103" s="41"/>
      <c r="N103" s="39"/>
      <c r="O103" s="39"/>
      <c r="P103" s="41">
        <v>101.3</v>
      </c>
      <c r="Q103" s="41"/>
      <c r="R103" s="39"/>
    </row>
    <row r="104" spans="1:18">
      <c r="A104" s="12"/>
      <c r="B104" s="83"/>
      <c r="C104" s="39"/>
      <c r="D104" s="41"/>
      <c r="E104" s="41"/>
      <c r="F104" s="39"/>
      <c r="G104" s="39"/>
      <c r="H104" s="41"/>
      <c r="I104" s="41"/>
      <c r="J104" s="39"/>
      <c r="K104" s="39"/>
      <c r="L104" s="41"/>
      <c r="M104" s="41"/>
      <c r="N104" s="39"/>
      <c r="O104" s="39"/>
      <c r="P104" s="41"/>
      <c r="Q104" s="41"/>
      <c r="R104" s="39"/>
    </row>
    <row r="105" spans="1:18">
      <c r="A105" s="12"/>
      <c r="B105" s="54" t="s">
        <v>40</v>
      </c>
      <c r="C105" s="36"/>
      <c r="D105" s="43">
        <v>26.7</v>
      </c>
      <c r="E105" s="43"/>
      <c r="F105" s="36"/>
      <c r="G105" s="36"/>
      <c r="H105" s="43">
        <v>11.5</v>
      </c>
      <c r="I105" s="43"/>
      <c r="J105" s="36"/>
      <c r="K105" s="36"/>
      <c r="L105" s="43">
        <v>90.5</v>
      </c>
      <c r="M105" s="43"/>
      <c r="N105" s="36"/>
      <c r="O105" s="36"/>
      <c r="P105" s="43">
        <v>128.69999999999999</v>
      </c>
      <c r="Q105" s="43"/>
      <c r="R105" s="36"/>
    </row>
    <row r="106" spans="1:18">
      <c r="A106" s="12"/>
      <c r="B106" s="54"/>
      <c r="C106" s="36"/>
      <c r="D106" s="43"/>
      <c r="E106" s="43"/>
      <c r="F106" s="36"/>
      <c r="G106" s="36"/>
      <c r="H106" s="43"/>
      <c r="I106" s="43"/>
      <c r="J106" s="36"/>
      <c r="K106" s="36"/>
      <c r="L106" s="43"/>
      <c r="M106" s="43"/>
      <c r="N106" s="36"/>
      <c r="O106" s="36"/>
      <c r="P106" s="43"/>
      <c r="Q106" s="43"/>
      <c r="R106" s="36"/>
    </row>
    <row r="107" spans="1:18">
      <c r="A107" s="12"/>
      <c r="B107" s="55" t="s">
        <v>41</v>
      </c>
      <c r="C107" s="39"/>
      <c r="D107" s="41">
        <v>0.5</v>
      </c>
      <c r="E107" s="41"/>
      <c r="F107" s="39"/>
      <c r="G107" s="39"/>
      <c r="H107" s="41">
        <v>0.8</v>
      </c>
      <c r="I107" s="41"/>
      <c r="J107" s="39"/>
      <c r="K107" s="39"/>
      <c r="L107" s="41">
        <v>49.4</v>
      </c>
      <c r="M107" s="41"/>
      <c r="N107" s="39"/>
      <c r="O107" s="39"/>
      <c r="P107" s="41">
        <v>50.7</v>
      </c>
      <c r="Q107" s="41"/>
      <c r="R107" s="39"/>
    </row>
    <row r="108" spans="1:18">
      <c r="A108" s="12"/>
      <c r="B108" s="55"/>
      <c r="C108" s="39"/>
      <c r="D108" s="41"/>
      <c r="E108" s="41"/>
      <c r="F108" s="39"/>
      <c r="G108" s="39"/>
      <c r="H108" s="41"/>
      <c r="I108" s="41"/>
      <c r="J108" s="39"/>
      <c r="K108" s="39"/>
      <c r="L108" s="41"/>
      <c r="M108" s="41"/>
      <c r="N108" s="39"/>
      <c r="O108" s="39"/>
      <c r="P108" s="41"/>
      <c r="Q108" s="41"/>
      <c r="R108" s="39"/>
    </row>
    <row r="109" spans="1:18">
      <c r="A109" s="12"/>
      <c r="B109" s="54" t="s">
        <v>42</v>
      </c>
      <c r="C109" s="36"/>
      <c r="D109" s="43">
        <v>1.2</v>
      </c>
      <c r="E109" s="43"/>
      <c r="F109" s="36"/>
      <c r="G109" s="36"/>
      <c r="H109" s="43" t="s">
        <v>190</v>
      </c>
      <c r="I109" s="43"/>
      <c r="J109" s="36"/>
      <c r="K109" s="36"/>
      <c r="L109" s="43">
        <v>7.4</v>
      </c>
      <c r="M109" s="43"/>
      <c r="N109" s="36"/>
      <c r="O109" s="36"/>
      <c r="P109" s="43">
        <v>8.6</v>
      </c>
      <c r="Q109" s="43"/>
      <c r="R109" s="36"/>
    </row>
    <row r="110" spans="1:18">
      <c r="A110" s="12"/>
      <c r="B110" s="54"/>
      <c r="C110" s="36"/>
      <c r="D110" s="43"/>
      <c r="E110" s="43"/>
      <c r="F110" s="36"/>
      <c r="G110" s="36"/>
      <c r="H110" s="43"/>
      <c r="I110" s="43"/>
      <c r="J110" s="36"/>
      <c r="K110" s="36"/>
      <c r="L110" s="43"/>
      <c r="M110" s="43"/>
      <c r="N110" s="36"/>
      <c r="O110" s="36"/>
      <c r="P110" s="43"/>
      <c r="Q110" s="43"/>
      <c r="R110" s="36"/>
    </row>
    <row r="111" spans="1:18">
      <c r="A111" s="12"/>
      <c r="B111" s="55" t="s">
        <v>43</v>
      </c>
      <c r="C111" s="39"/>
      <c r="D111" s="41">
        <v>17.3</v>
      </c>
      <c r="E111" s="41"/>
      <c r="F111" s="39"/>
      <c r="G111" s="39"/>
      <c r="H111" s="41">
        <v>28.6</v>
      </c>
      <c r="I111" s="41"/>
      <c r="J111" s="39"/>
      <c r="K111" s="39"/>
      <c r="L111" s="41">
        <v>130.4</v>
      </c>
      <c r="M111" s="41"/>
      <c r="N111" s="39"/>
      <c r="O111" s="39"/>
      <c r="P111" s="41">
        <v>176.3</v>
      </c>
      <c r="Q111" s="41"/>
      <c r="R111" s="39"/>
    </row>
    <row r="112" spans="1:18" ht="15.75" thickBot="1">
      <c r="A112" s="12"/>
      <c r="B112" s="55"/>
      <c r="C112" s="39"/>
      <c r="D112" s="44"/>
      <c r="E112" s="44"/>
      <c r="F112" s="45"/>
      <c r="G112" s="39"/>
      <c r="H112" s="44"/>
      <c r="I112" s="44"/>
      <c r="J112" s="45"/>
      <c r="K112" s="39"/>
      <c r="L112" s="44"/>
      <c r="M112" s="44"/>
      <c r="N112" s="45"/>
      <c r="O112" s="39"/>
      <c r="P112" s="44"/>
      <c r="Q112" s="44"/>
      <c r="R112" s="45"/>
    </row>
    <row r="113" spans="1:18">
      <c r="A113" s="12"/>
      <c r="B113" s="84" t="s">
        <v>194</v>
      </c>
      <c r="C113" s="36"/>
      <c r="D113" s="57" t="s">
        <v>189</v>
      </c>
      <c r="E113" s="47">
        <v>75.2</v>
      </c>
      <c r="F113" s="37"/>
      <c r="G113" s="36"/>
      <c r="H113" s="57" t="s">
        <v>189</v>
      </c>
      <c r="I113" s="47">
        <v>6.8</v>
      </c>
      <c r="J113" s="37"/>
      <c r="K113" s="36"/>
      <c r="L113" s="57" t="s">
        <v>189</v>
      </c>
      <c r="M113" s="47" t="s">
        <v>209</v>
      </c>
      <c r="N113" s="57" t="s">
        <v>196</v>
      </c>
      <c r="O113" s="36"/>
      <c r="P113" s="57" t="s">
        <v>189</v>
      </c>
      <c r="Q113" s="47">
        <v>65.5</v>
      </c>
      <c r="R113" s="37"/>
    </row>
    <row r="114" spans="1:18" ht="15.75" thickBot="1">
      <c r="A114" s="12"/>
      <c r="B114" s="84"/>
      <c r="C114" s="36"/>
      <c r="D114" s="58"/>
      <c r="E114" s="59"/>
      <c r="F114" s="60"/>
      <c r="G114" s="36"/>
      <c r="H114" s="58"/>
      <c r="I114" s="59"/>
      <c r="J114" s="60"/>
      <c r="K114" s="36"/>
      <c r="L114" s="58"/>
      <c r="M114" s="59"/>
      <c r="N114" s="58"/>
      <c r="O114" s="36"/>
      <c r="P114" s="58"/>
      <c r="Q114" s="59"/>
      <c r="R114" s="60"/>
    </row>
    <row r="115" spans="1:18" ht="15.75" thickTop="1">
      <c r="A115" s="12"/>
      <c r="B115" s="55" t="s">
        <v>197</v>
      </c>
      <c r="C115" s="39"/>
      <c r="D115" s="86"/>
      <c r="E115" s="86"/>
      <c r="F115" s="62"/>
      <c r="G115" s="39"/>
      <c r="H115" s="86"/>
      <c r="I115" s="86"/>
      <c r="J115" s="62"/>
      <c r="K115" s="39"/>
      <c r="L115" s="86"/>
      <c r="M115" s="86"/>
      <c r="N115" s="62"/>
      <c r="O115" s="39"/>
      <c r="P115" s="63">
        <v>74</v>
      </c>
      <c r="Q115" s="63"/>
      <c r="R115" s="62"/>
    </row>
    <row r="116" spans="1:18" ht="15.75" thickBot="1">
      <c r="A116" s="12"/>
      <c r="B116" s="55"/>
      <c r="C116" s="39"/>
      <c r="D116" s="85"/>
      <c r="E116" s="85"/>
      <c r="F116" s="39"/>
      <c r="G116" s="39"/>
      <c r="H116" s="85"/>
      <c r="I116" s="85"/>
      <c r="J116" s="39"/>
      <c r="K116" s="39"/>
      <c r="L116" s="85"/>
      <c r="M116" s="85"/>
      <c r="N116" s="39"/>
      <c r="O116" s="39"/>
      <c r="P116" s="44"/>
      <c r="Q116" s="44"/>
      <c r="R116" s="45"/>
    </row>
    <row r="117" spans="1:18">
      <c r="A117" s="12"/>
      <c r="B117" s="84" t="s">
        <v>210</v>
      </c>
      <c r="C117" s="36"/>
      <c r="D117" s="77"/>
      <c r="E117" s="77"/>
      <c r="F117" s="36"/>
      <c r="G117" s="36"/>
      <c r="H117" s="77"/>
      <c r="I117" s="77"/>
      <c r="J117" s="36"/>
      <c r="K117" s="36"/>
      <c r="L117" s="77"/>
      <c r="M117" s="77"/>
      <c r="N117" s="36"/>
      <c r="O117" s="36"/>
      <c r="P117" s="57" t="s">
        <v>189</v>
      </c>
      <c r="Q117" s="47" t="s">
        <v>211</v>
      </c>
      <c r="R117" s="57" t="s">
        <v>196</v>
      </c>
    </row>
    <row r="118" spans="1:18" ht="15.75" thickBot="1">
      <c r="A118" s="12"/>
      <c r="B118" s="84"/>
      <c r="C118" s="36"/>
      <c r="D118" s="77"/>
      <c r="E118" s="77"/>
      <c r="F118" s="36"/>
      <c r="G118" s="36"/>
      <c r="H118" s="77"/>
      <c r="I118" s="77"/>
      <c r="J118" s="36"/>
      <c r="K118" s="36"/>
      <c r="L118" s="77"/>
      <c r="M118" s="77"/>
      <c r="N118" s="36"/>
      <c r="O118" s="36"/>
      <c r="P118" s="58"/>
      <c r="Q118" s="59"/>
      <c r="R118" s="58"/>
    </row>
    <row r="119" spans="1:18" ht="15.75" thickTop="1">
      <c r="A119" s="12"/>
      <c r="B119" s="55" t="s">
        <v>47</v>
      </c>
      <c r="C119" s="39"/>
      <c r="D119" s="40" t="s">
        <v>189</v>
      </c>
      <c r="E119" s="41">
        <v>3</v>
      </c>
      <c r="F119" s="39"/>
      <c r="G119" s="39"/>
      <c r="H119" s="40" t="s">
        <v>189</v>
      </c>
      <c r="I119" s="41">
        <v>1.2</v>
      </c>
      <c r="J119" s="39"/>
      <c r="K119" s="39"/>
      <c r="L119" s="40" t="s">
        <v>189</v>
      </c>
      <c r="M119" s="41">
        <v>2</v>
      </c>
      <c r="N119" s="39"/>
      <c r="O119" s="39"/>
      <c r="P119" s="67" t="s">
        <v>189</v>
      </c>
      <c r="Q119" s="63">
        <v>6.2</v>
      </c>
      <c r="R119" s="62"/>
    </row>
    <row r="120" spans="1:18" ht="15.75" thickBot="1">
      <c r="A120" s="12"/>
      <c r="B120" s="55"/>
      <c r="C120" s="39"/>
      <c r="D120" s="64"/>
      <c r="E120" s="65"/>
      <c r="F120" s="66"/>
      <c r="G120" s="39"/>
      <c r="H120" s="64"/>
      <c r="I120" s="65"/>
      <c r="J120" s="66"/>
      <c r="K120" s="39"/>
      <c r="L120" s="64"/>
      <c r="M120" s="65"/>
      <c r="N120" s="66"/>
      <c r="O120" s="39"/>
      <c r="P120" s="64"/>
      <c r="Q120" s="65"/>
      <c r="R120" s="66"/>
    </row>
    <row r="121" spans="1:18" ht="15.75" thickTop="1">
      <c r="A121" s="12"/>
      <c r="B121" s="11"/>
      <c r="C121" s="11"/>
      <c r="D121" s="11"/>
      <c r="E121" s="11"/>
      <c r="F121" s="11"/>
      <c r="G121" s="11"/>
      <c r="H121" s="11"/>
      <c r="I121" s="11"/>
      <c r="J121" s="11"/>
      <c r="K121" s="11"/>
      <c r="L121" s="11"/>
      <c r="M121" s="11"/>
      <c r="N121" s="11"/>
      <c r="O121" s="11"/>
      <c r="P121" s="11"/>
      <c r="Q121" s="11"/>
      <c r="R121" s="11"/>
    </row>
    <row r="122" spans="1:18">
      <c r="A122" s="12"/>
      <c r="B122" s="96" t="s">
        <v>201</v>
      </c>
      <c r="C122" s="96"/>
      <c r="D122" s="96"/>
      <c r="E122" s="96"/>
      <c r="F122" s="96"/>
      <c r="G122" s="96"/>
      <c r="H122" s="96"/>
      <c r="I122" s="96"/>
      <c r="J122" s="96"/>
      <c r="K122" s="96"/>
      <c r="L122" s="96"/>
      <c r="M122" s="96"/>
      <c r="N122" s="96"/>
      <c r="O122" s="96"/>
      <c r="P122" s="96"/>
      <c r="Q122" s="96"/>
      <c r="R122" s="96"/>
    </row>
    <row r="123" spans="1:18">
      <c r="A123" s="12"/>
      <c r="B123" s="97"/>
      <c r="C123" s="97"/>
      <c r="D123" s="97"/>
      <c r="E123" s="97"/>
      <c r="F123" s="97"/>
      <c r="G123" s="97"/>
      <c r="H123" s="97"/>
      <c r="I123" s="97"/>
      <c r="J123" s="97"/>
      <c r="K123" s="97"/>
      <c r="L123" s="97"/>
      <c r="M123" s="97"/>
      <c r="N123" s="97"/>
      <c r="O123" s="97"/>
      <c r="P123" s="97"/>
      <c r="Q123" s="97"/>
      <c r="R123" s="97"/>
    </row>
    <row r="124" spans="1:18">
      <c r="A124" s="12"/>
      <c r="B124" s="33"/>
      <c r="C124" s="33"/>
      <c r="D124" s="33"/>
      <c r="E124" s="33"/>
      <c r="F124" s="33"/>
      <c r="G124" s="33"/>
      <c r="H124" s="33"/>
      <c r="I124" s="33"/>
      <c r="J124" s="33"/>
      <c r="K124" s="33"/>
      <c r="L124" s="33"/>
      <c r="M124" s="33"/>
      <c r="N124" s="33"/>
      <c r="O124" s="33"/>
      <c r="P124" s="33"/>
      <c r="Q124" s="33"/>
      <c r="R124" s="33"/>
    </row>
    <row r="125" spans="1:18">
      <c r="A125" s="12"/>
      <c r="B125" s="19"/>
      <c r="C125" s="19"/>
      <c r="D125" s="19"/>
      <c r="E125" s="19"/>
      <c r="F125" s="19"/>
      <c r="G125" s="19"/>
      <c r="H125" s="19"/>
      <c r="I125" s="19"/>
      <c r="J125" s="19"/>
      <c r="K125" s="19"/>
      <c r="L125" s="19"/>
      <c r="M125" s="19"/>
      <c r="N125" s="19"/>
      <c r="O125" s="19"/>
      <c r="P125" s="19"/>
      <c r="Q125" s="19"/>
      <c r="R125" s="19"/>
    </row>
    <row r="126" spans="1:18" ht="15.75" thickBot="1">
      <c r="A126" s="12"/>
      <c r="B126" s="15"/>
      <c r="C126" s="17"/>
      <c r="D126" s="34" t="s">
        <v>212</v>
      </c>
      <c r="E126" s="34"/>
      <c r="F126" s="34"/>
      <c r="G126" s="34"/>
      <c r="H126" s="34"/>
      <c r="I126" s="34"/>
      <c r="J126" s="34"/>
      <c r="K126" s="34"/>
      <c r="L126" s="34"/>
      <c r="M126" s="34"/>
      <c r="N126" s="34"/>
      <c r="O126" s="34"/>
      <c r="P126" s="34"/>
      <c r="Q126" s="34"/>
      <c r="R126" s="34"/>
    </row>
    <row r="127" spans="1:18">
      <c r="A127" s="12"/>
      <c r="B127" s="75"/>
      <c r="C127" s="39"/>
      <c r="D127" s="76" t="s">
        <v>185</v>
      </c>
      <c r="E127" s="76"/>
      <c r="F127" s="76"/>
      <c r="G127" s="52"/>
      <c r="H127" s="76" t="s">
        <v>207</v>
      </c>
      <c r="I127" s="76"/>
      <c r="J127" s="76"/>
      <c r="K127" s="52"/>
      <c r="L127" s="76" t="s">
        <v>187</v>
      </c>
      <c r="M127" s="76"/>
      <c r="N127" s="76"/>
      <c r="O127" s="52"/>
      <c r="P127" s="76" t="s">
        <v>188</v>
      </c>
      <c r="Q127" s="76"/>
      <c r="R127" s="76"/>
    </row>
    <row r="128" spans="1:18" ht="15.75" thickBot="1">
      <c r="A128" s="12"/>
      <c r="B128" s="75"/>
      <c r="C128" s="39"/>
      <c r="D128" s="34"/>
      <c r="E128" s="34"/>
      <c r="F128" s="34"/>
      <c r="G128" s="53"/>
      <c r="H128" s="34" t="s">
        <v>208</v>
      </c>
      <c r="I128" s="34"/>
      <c r="J128" s="34"/>
      <c r="K128" s="53"/>
      <c r="L128" s="34"/>
      <c r="M128" s="34"/>
      <c r="N128" s="34"/>
      <c r="O128" s="53"/>
      <c r="P128" s="34"/>
      <c r="Q128" s="34"/>
      <c r="R128" s="34"/>
    </row>
    <row r="129" spans="1:18">
      <c r="A129" s="12"/>
      <c r="B129" s="54" t="s">
        <v>30</v>
      </c>
      <c r="C129" s="36"/>
      <c r="D129" s="78"/>
      <c r="E129" s="78"/>
      <c r="F129" s="37"/>
      <c r="G129" s="36"/>
      <c r="H129" s="80"/>
      <c r="I129" s="80"/>
      <c r="J129" s="37"/>
      <c r="K129" s="36"/>
      <c r="L129" s="80"/>
      <c r="M129" s="80"/>
      <c r="N129" s="37"/>
      <c r="O129" s="36"/>
      <c r="P129" s="80"/>
      <c r="Q129" s="80"/>
      <c r="R129" s="37"/>
    </row>
    <row r="130" spans="1:18">
      <c r="A130" s="12"/>
      <c r="B130" s="54"/>
      <c r="C130" s="36"/>
      <c r="D130" s="77"/>
      <c r="E130" s="77"/>
      <c r="F130" s="36"/>
      <c r="G130" s="36"/>
      <c r="H130" s="79"/>
      <c r="I130" s="79"/>
      <c r="J130" s="36"/>
      <c r="K130" s="36"/>
      <c r="L130" s="79"/>
      <c r="M130" s="79"/>
      <c r="N130" s="36"/>
      <c r="O130" s="36"/>
      <c r="P130" s="79"/>
      <c r="Q130" s="79"/>
      <c r="R130" s="36"/>
    </row>
    <row r="131" spans="1:18">
      <c r="A131" s="12"/>
      <c r="B131" s="38" t="s">
        <v>31</v>
      </c>
      <c r="C131" s="39"/>
      <c r="D131" s="40" t="s">
        <v>189</v>
      </c>
      <c r="E131" s="41">
        <v>249.3</v>
      </c>
      <c r="F131" s="39"/>
      <c r="G131" s="39"/>
      <c r="H131" s="40" t="s">
        <v>189</v>
      </c>
      <c r="I131" s="41" t="s">
        <v>190</v>
      </c>
      <c r="J131" s="39"/>
      <c r="K131" s="39"/>
      <c r="L131" s="40" t="s">
        <v>189</v>
      </c>
      <c r="M131" s="41" t="s">
        <v>190</v>
      </c>
      <c r="N131" s="39"/>
      <c r="O131" s="39"/>
      <c r="P131" s="40" t="s">
        <v>189</v>
      </c>
      <c r="Q131" s="41">
        <v>249.3</v>
      </c>
      <c r="R131" s="39"/>
    </row>
    <row r="132" spans="1:18">
      <c r="A132" s="12"/>
      <c r="B132" s="38"/>
      <c r="C132" s="39"/>
      <c r="D132" s="40"/>
      <c r="E132" s="41"/>
      <c r="F132" s="39"/>
      <c r="G132" s="39"/>
      <c r="H132" s="40"/>
      <c r="I132" s="41"/>
      <c r="J132" s="39"/>
      <c r="K132" s="39"/>
      <c r="L132" s="40"/>
      <c r="M132" s="41"/>
      <c r="N132" s="39"/>
      <c r="O132" s="39"/>
      <c r="P132" s="40"/>
      <c r="Q132" s="41"/>
      <c r="R132" s="39"/>
    </row>
    <row r="133" spans="1:18">
      <c r="A133" s="12"/>
      <c r="B133" s="42" t="s">
        <v>32</v>
      </c>
      <c r="C133" s="36"/>
      <c r="D133" s="43" t="s">
        <v>190</v>
      </c>
      <c r="E133" s="43"/>
      <c r="F133" s="36"/>
      <c r="G133" s="36"/>
      <c r="H133" s="43">
        <v>97.5</v>
      </c>
      <c r="I133" s="43"/>
      <c r="J133" s="36"/>
      <c r="K133" s="36"/>
      <c r="L133" s="43">
        <v>69.5</v>
      </c>
      <c r="M133" s="43"/>
      <c r="N133" s="36"/>
      <c r="O133" s="36"/>
      <c r="P133" s="43">
        <v>167</v>
      </c>
      <c r="Q133" s="43"/>
      <c r="R133" s="36"/>
    </row>
    <row r="134" spans="1:18">
      <c r="A134" s="12"/>
      <c r="B134" s="42"/>
      <c r="C134" s="36"/>
      <c r="D134" s="43"/>
      <c r="E134" s="43"/>
      <c r="F134" s="36"/>
      <c r="G134" s="36"/>
      <c r="H134" s="43"/>
      <c r="I134" s="43"/>
      <c r="J134" s="36"/>
      <c r="K134" s="36"/>
      <c r="L134" s="43"/>
      <c r="M134" s="43"/>
      <c r="N134" s="36"/>
      <c r="O134" s="36"/>
      <c r="P134" s="43"/>
      <c r="Q134" s="43"/>
      <c r="R134" s="36"/>
    </row>
    <row r="135" spans="1:18">
      <c r="A135" s="12"/>
      <c r="B135" s="38" t="s">
        <v>33</v>
      </c>
      <c r="C135" s="39"/>
      <c r="D135" s="41">
        <v>7</v>
      </c>
      <c r="E135" s="41"/>
      <c r="F135" s="39"/>
      <c r="G135" s="39"/>
      <c r="H135" s="41">
        <v>21.6</v>
      </c>
      <c r="I135" s="41"/>
      <c r="J135" s="39"/>
      <c r="K135" s="39"/>
      <c r="L135" s="41">
        <v>9.6999999999999993</v>
      </c>
      <c r="M135" s="41"/>
      <c r="N135" s="39"/>
      <c r="O135" s="39"/>
      <c r="P135" s="41">
        <v>38.299999999999997</v>
      </c>
      <c r="Q135" s="41"/>
      <c r="R135" s="39"/>
    </row>
    <row r="136" spans="1:18" ht="15.75" thickBot="1">
      <c r="A136" s="12"/>
      <c r="B136" s="38"/>
      <c r="C136" s="39"/>
      <c r="D136" s="44"/>
      <c r="E136" s="44"/>
      <c r="F136" s="45"/>
      <c r="G136" s="39"/>
      <c r="H136" s="44"/>
      <c r="I136" s="44"/>
      <c r="J136" s="45"/>
      <c r="K136" s="39"/>
      <c r="L136" s="44"/>
      <c r="M136" s="44"/>
      <c r="N136" s="45"/>
      <c r="O136" s="39"/>
      <c r="P136" s="44"/>
      <c r="Q136" s="44"/>
      <c r="R136" s="45"/>
    </row>
    <row r="137" spans="1:18">
      <c r="A137" s="12"/>
      <c r="B137" s="81" t="s">
        <v>34</v>
      </c>
      <c r="C137" s="36"/>
      <c r="D137" s="47">
        <v>256.3</v>
      </c>
      <c r="E137" s="47"/>
      <c r="F137" s="37"/>
      <c r="G137" s="36"/>
      <c r="H137" s="47">
        <v>119.1</v>
      </c>
      <c r="I137" s="47"/>
      <c r="J137" s="37"/>
      <c r="K137" s="36"/>
      <c r="L137" s="47">
        <v>79.2</v>
      </c>
      <c r="M137" s="47"/>
      <c r="N137" s="37"/>
      <c r="O137" s="36"/>
      <c r="P137" s="47">
        <v>454.6</v>
      </c>
      <c r="Q137" s="47"/>
      <c r="R137" s="37"/>
    </row>
    <row r="138" spans="1:18" ht="15.75" thickBot="1">
      <c r="A138" s="12"/>
      <c r="B138" s="81"/>
      <c r="C138" s="36"/>
      <c r="D138" s="48"/>
      <c r="E138" s="48"/>
      <c r="F138" s="49"/>
      <c r="G138" s="36"/>
      <c r="H138" s="48"/>
      <c r="I138" s="48"/>
      <c r="J138" s="49"/>
      <c r="K138" s="36"/>
      <c r="L138" s="48"/>
      <c r="M138" s="48"/>
      <c r="N138" s="49"/>
      <c r="O138" s="36"/>
      <c r="P138" s="48"/>
      <c r="Q138" s="48"/>
      <c r="R138" s="49"/>
    </row>
    <row r="139" spans="1:18">
      <c r="A139" s="12"/>
      <c r="B139" s="39" t="s">
        <v>191</v>
      </c>
      <c r="C139" s="39"/>
      <c r="D139" s="50">
        <v>139.69999999999999</v>
      </c>
      <c r="E139" s="50"/>
      <c r="F139" s="52"/>
      <c r="G139" s="39"/>
      <c r="H139" s="50" t="s">
        <v>190</v>
      </c>
      <c r="I139" s="50"/>
      <c r="J139" s="52"/>
      <c r="K139" s="39"/>
      <c r="L139" s="50" t="s">
        <v>190</v>
      </c>
      <c r="M139" s="50"/>
      <c r="N139" s="52"/>
      <c r="O139" s="39"/>
      <c r="P139" s="50">
        <v>139.69999999999999</v>
      </c>
      <c r="Q139" s="50"/>
      <c r="R139" s="52"/>
    </row>
    <row r="140" spans="1:18">
      <c r="A140" s="12"/>
      <c r="B140" s="39"/>
      <c r="C140" s="39"/>
      <c r="D140" s="51"/>
      <c r="E140" s="51"/>
      <c r="F140" s="53"/>
      <c r="G140" s="39"/>
      <c r="H140" s="51"/>
      <c r="I140" s="51"/>
      <c r="J140" s="53"/>
      <c r="K140" s="39"/>
      <c r="L140" s="51"/>
      <c r="M140" s="51"/>
      <c r="N140" s="53"/>
      <c r="O140" s="39"/>
      <c r="P140" s="41"/>
      <c r="Q140" s="41"/>
      <c r="R140" s="39"/>
    </row>
    <row r="141" spans="1:18">
      <c r="A141" s="12"/>
      <c r="B141" s="82" t="s">
        <v>192</v>
      </c>
      <c r="C141" s="36"/>
      <c r="D141" s="43" t="s">
        <v>190</v>
      </c>
      <c r="E141" s="43"/>
      <c r="F141" s="36"/>
      <c r="G141" s="36"/>
      <c r="H141" s="43">
        <v>54.9</v>
      </c>
      <c r="I141" s="43"/>
      <c r="J141" s="36"/>
      <c r="K141" s="36"/>
      <c r="L141" s="43">
        <v>37.5</v>
      </c>
      <c r="M141" s="43"/>
      <c r="N141" s="36"/>
      <c r="O141" s="36"/>
      <c r="P141" s="43">
        <v>92.4</v>
      </c>
      <c r="Q141" s="43"/>
      <c r="R141" s="36"/>
    </row>
    <row r="142" spans="1:18">
      <c r="A142" s="12"/>
      <c r="B142" s="82"/>
      <c r="C142" s="36"/>
      <c r="D142" s="43"/>
      <c r="E142" s="43"/>
      <c r="F142" s="36"/>
      <c r="G142" s="36"/>
      <c r="H142" s="43"/>
      <c r="I142" s="43"/>
      <c r="J142" s="36"/>
      <c r="K142" s="36"/>
      <c r="L142" s="43"/>
      <c r="M142" s="43"/>
      <c r="N142" s="36"/>
      <c r="O142" s="36"/>
      <c r="P142" s="43"/>
      <c r="Q142" s="43"/>
      <c r="R142" s="36"/>
    </row>
    <row r="143" spans="1:18">
      <c r="A143" s="12"/>
      <c r="B143" s="83" t="s">
        <v>193</v>
      </c>
      <c r="C143" s="39"/>
      <c r="D143" s="41">
        <v>5</v>
      </c>
      <c r="E143" s="41"/>
      <c r="F143" s="39"/>
      <c r="G143" s="39"/>
      <c r="H143" s="41">
        <v>15.1</v>
      </c>
      <c r="I143" s="41"/>
      <c r="J143" s="39"/>
      <c r="K143" s="39"/>
      <c r="L143" s="41">
        <v>5.9</v>
      </c>
      <c r="M143" s="41"/>
      <c r="N143" s="39"/>
      <c r="O143" s="39"/>
      <c r="P143" s="41">
        <v>26</v>
      </c>
      <c r="Q143" s="41"/>
      <c r="R143" s="39"/>
    </row>
    <row r="144" spans="1:18">
      <c r="A144" s="12"/>
      <c r="B144" s="83"/>
      <c r="C144" s="39"/>
      <c r="D144" s="41"/>
      <c r="E144" s="41"/>
      <c r="F144" s="39"/>
      <c r="G144" s="39"/>
      <c r="H144" s="41"/>
      <c r="I144" s="41"/>
      <c r="J144" s="39"/>
      <c r="K144" s="39"/>
      <c r="L144" s="41"/>
      <c r="M144" s="41"/>
      <c r="N144" s="39"/>
      <c r="O144" s="39"/>
      <c r="P144" s="41"/>
      <c r="Q144" s="41"/>
      <c r="R144" s="39"/>
    </row>
    <row r="145" spans="1:18">
      <c r="A145" s="12"/>
      <c r="B145" s="54" t="s">
        <v>40</v>
      </c>
      <c r="C145" s="36"/>
      <c r="D145" s="43">
        <v>24</v>
      </c>
      <c r="E145" s="43"/>
      <c r="F145" s="36"/>
      <c r="G145" s="36"/>
      <c r="H145" s="43">
        <v>10.7</v>
      </c>
      <c r="I145" s="43"/>
      <c r="J145" s="36"/>
      <c r="K145" s="36"/>
      <c r="L145" s="43">
        <v>13</v>
      </c>
      <c r="M145" s="43"/>
      <c r="N145" s="36"/>
      <c r="O145" s="36"/>
      <c r="P145" s="43">
        <v>47.7</v>
      </c>
      <c r="Q145" s="43"/>
      <c r="R145" s="36"/>
    </row>
    <row r="146" spans="1:18">
      <c r="A146" s="12"/>
      <c r="B146" s="54"/>
      <c r="C146" s="36"/>
      <c r="D146" s="43"/>
      <c r="E146" s="43"/>
      <c r="F146" s="36"/>
      <c r="G146" s="36"/>
      <c r="H146" s="43"/>
      <c r="I146" s="43"/>
      <c r="J146" s="36"/>
      <c r="K146" s="36"/>
      <c r="L146" s="43"/>
      <c r="M146" s="43"/>
      <c r="N146" s="36"/>
      <c r="O146" s="36"/>
      <c r="P146" s="43"/>
      <c r="Q146" s="43"/>
      <c r="R146" s="36"/>
    </row>
    <row r="147" spans="1:18">
      <c r="A147" s="12"/>
      <c r="B147" s="55" t="s">
        <v>41</v>
      </c>
      <c r="C147" s="39"/>
      <c r="D147" s="41">
        <v>0.3</v>
      </c>
      <c r="E147" s="41"/>
      <c r="F147" s="39"/>
      <c r="G147" s="39"/>
      <c r="H147" s="41">
        <v>2.2000000000000002</v>
      </c>
      <c r="I147" s="41"/>
      <c r="J147" s="39"/>
      <c r="K147" s="39"/>
      <c r="L147" s="41">
        <v>0.8</v>
      </c>
      <c r="M147" s="41"/>
      <c r="N147" s="39"/>
      <c r="O147" s="39"/>
      <c r="P147" s="41">
        <v>3.3</v>
      </c>
      <c r="Q147" s="41"/>
      <c r="R147" s="39"/>
    </row>
    <row r="148" spans="1:18">
      <c r="A148" s="12"/>
      <c r="B148" s="55"/>
      <c r="C148" s="39"/>
      <c r="D148" s="41"/>
      <c r="E148" s="41"/>
      <c r="F148" s="39"/>
      <c r="G148" s="39"/>
      <c r="H148" s="41"/>
      <c r="I148" s="41"/>
      <c r="J148" s="39"/>
      <c r="K148" s="39"/>
      <c r="L148" s="41"/>
      <c r="M148" s="41"/>
      <c r="N148" s="39"/>
      <c r="O148" s="39"/>
      <c r="P148" s="41"/>
      <c r="Q148" s="41"/>
      <c r="R148" s="39"/>
    </row>
    <row r="149" spans="1:18">
      <c r="A149" s="12"/>
      <c r="B149" s="54" t="s">
        <v>42</v>
      </c>
      <c r="C149" s="36"/>
      <c r="D149" s="43">
        <v>0.3</v>
      </c>
      <c r="E149" s="43"/>
      <c r="F149" s="36"/>
      <c r="G149" s="36"/>
      <c r="H149" s="43" t="s">
        <v>190</v>
      </c>
      <c r="I149" s="43"/>
      <c r="J149" s="36"/>
      <c r="K149" s="36"/>
      <c r="L149" s="43" t="s">
        <v>190</v>
      </c>
      <c r="M149" s="43"/>
      <c r="N149" s="36"/>
      <c r="O149" s="36"/>
      <c r="P149" s="43">
        <v>0.3</v>
      </c>
      <c r="Q149" s="43"/>
      <c r="R149" s="36"/>
    </row>
    <row r="150" spans="1:18">
      <c r="A150" s="12"/>
      <c r="B150" s="54"/>
      <c r="C150" s="36"/>
      <c r="D150" s="43"/>
      <c r="E150" s="43"/>
      <c r="F150" s="36"/>
      <c r="G150" s="36"/>
      <c r="H150" s="43"/>
      <c r="I150" s="43"/>
      <c r="J150" s="36"/>
      <c r="K150" s="36"/>
      <c r="L150" s="43"/>
      <c r="M150" s="43"/>
      <c r="N150" s="36"/>
      <c r="O150" s="36"/>
      <c r="P150" s="43"/>
      <c r="Q150" s="43"/>
      <c r="R150" s="36"/>
    </row>
    <row r="151" spans="1:18">
      <c r="A151" s="12"/>
      <c r="B151" s="55" t="s">
        <v>43</v>
      </c>
      <c r="C151" s="39"/>
      <c r="D151" s="41">
        <v>17.8</v>
      </c>
      <c r="E151" s="41"/>
      <c r="F151" s="39"/>
      <c r="G151" s="39"/>
      <c r="H151" s="41">
        <v>25.4</v>
      </c>
      <c r="I151" s="41"/>
      <c r="J151" s="39"/>
      <c r="K151" s="39"/>
      <c r="L151" s="41">
        <v>32.4</v>
      </c>
      <c r="M151" s="41"/>
      <c r="N151" s="39"/>
      <c r="O151" s="39"/>
      <c r="P151" s="41">
        <v>75.599999999999994</v>
      </c>
      <c r="Q151" s="41"/>
      <c r="R151" s="39"/>
    </row>
    <row r="152" spans="1:18" ht="15.75" thickBot="1">
      <c r="A152" s="12"/>
      <c r="B152" s="55"/>
      <c r="C152" s="39"/>
      <c r="D152" s="44"/>
      <c r="E152" s="44"/>
      <c r="F152" s="45"/>
      <c r="G152" s="39"/>
      <c r="H152" s="44"/>
      <c r="I152" s="44"/>
      <c r="J152" s="45"/>
      <c r="K152" s="39"/>
      <c r="L152" s="44"/>
      <c r="M152" s="44"/>
      <c r="N152" s="45"/>
      <c r="O152" s="39"/>
      <c r="P152" s="44"/>
      <c r="Q152" s="44"/>
      <c r="R152" s="45"/>
    </row>
    <row r="153" spans="1:18">
      <c r="A153" s="12"/>
      <c r="B153" s="84" t="s">
        <v>194</v>
      </c>
      <c r="C153" s="36"/>
      <c r="D153" s="57" t="s">
        <v>189</v>
      </c>
      <c r="E153" s="47">
        <v>69.2</v>
      </c>
      <c r="F153" s="37"/>
      <c r="G153" s="36"/>
      <c r="H153" s="57" t="s">
        <v>189</v>
      </c>
      <c r="I153" s="47">
        <v>10.8</v>
      </c>
      <c r="J153" s="37"/>
      <c r="K153" s="36"/>
      <c r="L153" s="57" t="s">
        <v>189</v>
      </c>
      <c r="M153" s="47" t="s">
        <v>213</v>
      </c>
      <c r="N153" s="57" t="s">
        <v>196</v>
      </c>
      <c r="O153" s="36"/>
      <c r="P153" s="57" t="s">
        <v>189</v>
      </c>
      <c r="Q153" s="47">
        <v>69.599999999999994</v>
      </c>
      <c r="R153" s="37"/>
    </row>
    <row r="154" spans="1:18" ht="15.75" thickBot="1">
      <c r="A154" s="12"/>
      <c r="B154" s="84"/>
      <c r="C154" s="36"/>
      <c r="D154" s="58"/>
      <c r="E154" s="59"/>
      <c r="F154" s="60"/>
      <c r="G154" s="36"/>
      <c r="H154" s="58"/>
      <c r="I154" s="59"/>
      <c r="J154" s="60"/>
      <c r="K154" s="36"/>
      <c r="L154" s="58"/>
      <c r="M154" s="59"/>
      <c r="N154" s="58"/>
      <c r="O154" s="36"/>
      <c r="P154" s="58"/>
      <c r="Q154" s="59"/>
      <c r="R154" s="60"/>
    </row>
    <row r="155" spans="1:18" ht="15.75" thickTop="1">
      <c r="A155" s="12"/>
      <c r="B155" s="55" t="s">
        <v>197</v>
      </c>
      <c r="C155" s="39"/>
      <c r="D155" s="86"/>
      <c r="E155" s="86"/>
      <c r="F155" s="62"/>
      <c r="G155" s="39"/>
      <c r="H155" s="86"/>
      <c r="I155" s="86"/>
      <c r="J155" s="62"/>
      <c r="K155" s="39"/>
      <c r="L155" s="86"/>
      <c r="M155" s="86"/>
      <c r="N155" s="62"/>
      <c r="O155" s="39"/>
      <c r="P155" s="63">
        <v>46.1</v>
      </c>
      <c r="Q155" s="63"/>
      <c r="R155" s="62"/>
    </row>
    <row r="156" spans="1:18" ht="15.75" thickBot="1">
      <c r="A156" s="12"/>
      <c r="B156" s="55"/>
      <c r="C156" s="39"/>
      <c r="D156" s="85"/>
      <c r="E156" s="85"/>
      <c r="F156" s="39"/>
      <c r="G156" s="39"/>
      <c r="H156" s="85"/>
      <c r="I156" s="85"/>
      <c r="J156" s="39"/>
      <c r="K156" s="39"/>
      <c r="L156" s="85"/>
      <c r="M156" s="85"/>
      <c r="N156" s="39"/>
      <c r="O156" s="39"/>
      <c r="P156" s="44"/>
      <c r="Q156" s="44"/>
      <c r="R156" s="45"/>
    </row>
    <row r="157" spans="1:18">
      <c r="A157" s="12"/>
      <c r="B157" s="84" t="s">
        <v>198</v>
      </c>
      <c r="C157" s="36"/>
      <c r="D157" s="77"/>
      <c r="E157" s="77"/>
      <c r="F157" s="36"/>
      <c r="G157" s="36"/>
      <c r="H157" s="77"/>
      <c r="I157" s="77"/>
      <c r="J157" s="36"/>
      <c r="K157" s="36"/>
      <c r="L157" s="77"/>
      <c r="M157" s="77"/>
      <c r="N157" s="36"/>
      <c r="O157" s="36"/>
      <c r="P157" s="57" t="s">
        <v>189</v>
      </c>
      <c r="Q157" s="47">
        <v>23.5</v>
      </c>
      <c r="R157" s="37"/>
    </row>
    <row r="158" spans="1:18" ht="15.75" thickBot="1">
      <c r="A158" s="12"/>
      <c r="B158" s="84"/>
      <c r="C158" s="36"/>
      <c r="D158" s="77"/>
      <c r="E158" s="77"/>
      <c r="F158" s="36"/>
      <c r="G158" s="36"/>
      <c r="H158" s="77"/>
      <c r="I158" s="77"/>
      <c r="J158" s="36"/>
      <c r="K158" s="36"/>
      <c r="L158" s="77"/>
      <c r="M158" s="77"/>
      <c r="N158" s="36"/>
      <c r="O158" s="36"/>
      <c r="P158" s="58"/>
      <c r="Q158" s="59"/>
      <c r="R158" s="60"/>
    </row>
    <row r="159" spans="1:18" ht="15.75" thickTop="1">
      <c r="A159" s="12"/>
      <c r="B159" s="55" t="s">
        <v>199</v>
      </c>
      <c r="C159" s="39"/>
      <c r="D159" s="40" t="s">
        <v>189</v>
      </c>
      <c r="E159" s="41">
        <v>10.6</v>
      </c>
      <c r="F159" s="39"/>
      <c r="G159" s="39"/>
      <c r="H159" s="40" t="s">
        <v>189</v>
      </c>
      <c r="I159" s="41">
        <v>0.6</v>
      </c>
      <c r="J159" s="39"/>
      <c r="K159" s="39"/>
      <c r="L159" s="40" t="s">
        <v>189</v>
      </c>
      <c r="M159" s="41" t="s">
        <v>214</v>
      </c>
      <c r="N159" s="40" t="s">
        <v>196</v>
      </c>
      <c r="O159" s="39"/>
      <c r="P159" s="67" t="s">
        <v>189</v>
      </c>
      <c r="Q159" s="63">
        <v>9.6</v>
      </c>
      <c r="R159" s="62"/>
    </row>
    <row r="160" spans="1:18" ht="15.75" thickBot="1">
      <c r="A160" s="12"/>
      <c r="B160" s="55"/>
      <c r="C160" s="39"/>
      <c r="D160" s="64"/>
      <c r="E160" s="65"/>
      <c r="F160" s="66"/>
      <c r="G160" s="39"/>
      <c r="H160" s="64"/>
      <c r="I160" s="65"/>
      <c r="J160" s="66"/>
      <c r="K160" s="39"/>
      <c r="L160" s="64"/>
      <c r="M160" s="65"/>
      <c r="N160" s="64"/>
      <c r="O160" s="39"/>
      <c r="P160" s="64"/>
      <c r="Q160" s="65"/>
      <c r="R160" s="66"/>
    </row>
    <row r="161" spans="1:18" ht="15.75" thickTop="1">
      <c r="A161" s="12"/>
      <c r="B161" s="11"/>
      <c r="C161" s="11"/>
      <c r="D161" s="11"/>
      <c r="E161" s="11"/>
      <c r="F161" s="11"/>
      <c r="G161" s="11"/>
      <c r="H161" s="11"/>
      <c r="I161" s="11"/>
      <c r="J161" s="11"/>
      <c r="K161" s="11"/>
      <c r="L161" s="11"/>
      <c r="M161" s="11"/>
      <c r="N161" s="11"/>
      <c r="O161" s="11"/>
      <c r="P161" s="11"/>
      <c r="Q161" s="11"/>
      <c r="R161" s="11"/>
    </row>
    <row r="162" spans="1:18">
      <c r="A162" s="12"/>
      <c r="B162" s="96" t="s">
        <v>201</v>
      </c>
      <c r="C162" s="96"/>
      <c r="D162" s="96"/>
      <c r="E162" s="96"/>
      <c r="F162" s="96"/>
      <c r="G162" s="96"/>
      <c r="H162" s="96"/>
      <c r="I162" s="96"/>
      <c r="J162" s="96"/>
      <c r="K162" s="96"/>
      <c r="L162" s="96"/>
      <c r="M162" s="96"/>
      <c r="N162" s="96"/>
      <c r="O162" s="96"/>
      <c r="P162" s="96"/>
      <c r="Q162" s="96"/>
      <c r="R162" s="96"/>
    </row>
    <row r="163" spans="1:18">
      <c r="A163" s="12"/>
      <c r="B163" s="11"/>
      <c r="C163" s="11"/>
      <c r="D163" s="11"/>
      <c r="E163" s="11"/>
      <c r="F163" s="11"/>
      <c r="G163" s="11"/>
      <c r="H163" s="11"/>
      <c r="I163" s="11"/>
      <c r="J163" s="11"/>
      <c r="K163" s="11"/>
      <c r="L163" s="11"/>
      <c r="M163" s="11"/>
      <c r="N163" s="11"/>
      <c r="O163" s="11"/>
      <c r="P163" s="11"/>
      <c r="Q163" s="11"/>
      <c r="R163" s="11"/>
    </row>
    <row r="164" spans="1:18">
      <c r="A164" s="12"/>
      <c r="B164" s="40" t="s">
        <v>215</v>
      </c>
      <c r="C164" s="40"/>
      <c r="D164" s="40"/>
      <c r="E164" s="40"/>
      <c r="F164" s="40"/>
      <c r="G164" s="40"/>
      <c r="H164" s="40"/>
      <c r="I164" s="40"/>
      <c r="J164" s="40"/>
      <c r="K164" s="40"/>
      <c r="L164" s="40"/>
      <c r="M164" s="40"/>
      <c r="N164" s="40"/>
      <c r="O164" s="40"/>
      <c r="P164" s="40"/>
      <c r="Q164" s="40"/>
      <c r="R164" s="40"/>
    </row>
    <row r="165" spans="1:18">
      <c r="A165" s="12"/>
      <c r="B165" s="33"/>
      <c r="C165" s="33"/>
      <c r="D165" s="33"/>
      <c r="E165" s="33"/>
      <c r="F165" s="33"/>
      <c r="G165" s="33"/>
      <c r="H165" s="33"/>
      <c r="I165" s="33"/>
      <c r="J165" s="33"/>
      <c r="K165" s="33"/>
      <c r="L165" s="33"/>
      <c r="M165" s="33"/>
      <c r="N165" s="33"/>
      <c r="O165" s="33"/>
      <c r="P165" s="33"/>
      <c r="Q165" s="33"/>
      <c r="R165" s="33"/>
    </row>
    <row r="166" spans="1:18">
      <c r="A166" s="12"/>
      <c r="B166" s="33"/>
      <c r="C166" s="33"/>
      <c r="D166" s="33"/>
      <c r="E166" s="33"/>
      <c r="F166" s="33"/>
      <c r="G166" s="33"/>
      <c r="H166" s="33"/>
      <c r="I166" s="33"/>
      <c r="J166" s="33"/>
      <c r="K166" s="33"/>
      <c r="L166" s="33"/>
      <c r="M166" s="33"/>
      <c r="N166" s="33"/>
      <c r="O166" s="33"/>
      <c r="P166" s="33"/>
      <c r="Q166" s="33"/>
      <c r="R166" s="33"/>
    </row>
    <row r="167" spans="1:18">
      <c r="A167" s="12"/>
      <c r="B167" s="19"/>
      <c r="C167" s="19"/>
      <c r="D167" s="19"/>
      <c r="E167" s="19"/>
      <c r="F167" s="19"/>
      <c r="G167" s="19"/>
      <c r="H167" s="19"/>
      <c r="I167" s="19"/>
      <c r="J167" s="19"/>
      <c r="K167" s="19"/>
      <c r="L167" s="19"/>
      <c r="M167" s="19"/>
      <c r="N167" s="19"/>
      <c r="O167" s="19"/>
      <c r="P167" s="19"/>
      <c r="Q167" s="19"/>
      <c r="R167" s="19"/>
    </row>
    <row r="168" spans="1:18">
      <c r="A168" s="12"/>
      <c r="B168" s="17"/>
      <c r="C168" s="17"/>
      <c r="D168" s="90" t="s">
        <v>216</v>
      </c>
      <c r="E168" s="90"/>
      <c r="F168" s="90"/>
      <c r="G168" s="90"/>
      <c r="H168" s="90"/>
      <c r="I168" s="90"/>
      <c r="J168" s="90"/>
      <c r="K168" s="17"/>
      <c r="L168" s="90" t="s">
        <v>217</v>
      </c>
      <c r="M168" s="90"/>
      <c r="N168" s="90"/>
      <c r="O168" s="90"/>
      <c r="P168" s="90"/>
      <c r="Q168" s="90"/>
      <c r="R168" s="90"/>
    </row>
    <row r="169" spans="1:18" ht="15.75" thickBot="1">
      <c r="A169" s="12"/>
      <c r="B169" s="17"/>
      <c r="C169" s="17"/>
      <c r="D169" s="34" t="s">
        <v>218</v>
      </c>
      <c r="E169" s="34"/>
      <c r="F169" s="34"/>
      <c r="G169" s="34"/>
      <c r="H169" s="34"/>
      <c r="I169" s="34"/>
      <c r="J169" s="34"/>
      <c r="K169" s="17"/>
      <c r="L169" s="34" t="s">
        <v>218</v>
      </c>
      <c r="M169" s="34"/>
      <c r="N169" s="34"/>
      <c r="O169" s="34"/>
      <c r="P169" s="34"/>
      <c r="Q169" s="34"/>
      <c r="R169" s="34"/>
    </row>
    <row r="170" spans="1:18" ht="15.75" thickBot="1">
      <c r="A170" s="12"/>
      <c r="B170" s="73"/>
      <c r="C170" s="17"/>
      <c r="D170" s="35">
        <v>2014</v>
      </c>
      <c r="E170" s="35"/>
      <c r="F170" s="35"/>
      <c r="G170" s="17"/>
      <c r="H170" s="35">
        <v>2013</v>
      </c>
      <c r="I170" s="35"/>
      <c r="J170" s="35"/>
      <c r="K170" s="17"/>
      <c r="L170" s="35">
        <v>2014</v>
      </c>
      <c r="M170" s="35"/>
      <c r="N170" s="35"/>
      <c r="O170" s="17"/>
      <c r="P170" s="35">
        <v>2013</v>
      </c>
      <c r="Q170" s="35"/>
      <c r="R170" s="35"/>
    </row>
    <row r="171" spans="1:18">
      <c r="A171" s="12"/>
      <c r="B171" s="54" t="s">
        <v>219</v>
      </c>
      <c r="C171" s="36"/>
      <c r="D171" s="57" t="s">
        <v>189</v>
      </c>
      <c r="E171" s="47">
        <v>42.4</v>
      </c>
      <c r="F171" s="37"/>
      <c r="G171" s="36"/>
      <c r="H171" s="57" t="s">
        <v>189</v>
      </c>
      <c r="I171" s="47">
        <v>35.299999999999997</v>
      </c>
      <c r="J171" s="37"/>
      <c r="K171" s="36"/>
      <c r="L171" s="57" t="s">
        <v>189</v>
      </c>
      <c r="M171" s="47">
        <v>65.5</v>
      </c>
      <c r="N171" s="37"/>
      <c r="O171" s="36"/>
      <c r="P171" s="57" t="s">
        <v>189</v>
      </c>
      <c r="Q171" s="47">
        <v>69.599999999999994</v>
      </c>
      <c r="R171" s="37"/>
    </row>
    <row r="172" spans="1:18">
      <c r="A172" s="12"/>
      <c r="B172" s="54"/>
      <c r="C172" s="36"/>
      <c r="D172" s="91"/>
      <c r="E172" s="92"/>
      <c r="F172" s="93"/>
      <c r="G172" s="36"/>
      <c r="H172" s="91"/>
      <c r="I172" s="92"/>
      <c r="J172" s="93"/>
      <c r="K172" s="36"/>
      <c r="L172" s="91"/>
      <c r="M172" s="92"/>
      <c r="N172" s="93"/>
      <c r="O172" s="36"/>
      <c r="P172" s="91"/>
      <c r="Q172" s="92"/>
      <c r="R172" s="93"/>
    </row>
    <row r="173" spans="1:18" ht="15.75" thickBot="1">
      <c r="A173" s="12"/>
      <c r="B173" s="28" t="s">
        <v>197</v>
      </c>
      <c r="C173" s="17"/>
      <c r="D173" s="44" t="s">
        <v>220</v>
      </c>
      <c r="E173" s="44"/>
      <c r="F173" s="87" t="s">
        <v>196</v>
      </c>
      <c r="G173" s="17"/>
      <c r="H173" s="44" t="s">
        <v>221</v>
      </c>
      <c r="I173" s="44"/>
      <c r="J173" s="87" t="s">
        <v>196</v>
      </c>
      <c r="K173" s="17"/>
      <c r="L173" s="44" t="s">
        <v>222</v>
      </c>
      <c r="M173" s="44"/>
      <c r="N173" s="87" t="s">
        <v>196</v>
      </c>
      <c r="O173" s="17"/>
      <c r="P173" s="44" t="s">
        <v>223</v>
      </c>
      <c r="Q173" s="44"/>
      <c r="R173" s="87" t="s">
        <v>196</v>
      </c>
    </row>
    <row r="174" spans="1:18">
      <c r="A174" s="12"/>
      <c r="B174" s="54" t="s">
        <v>224</v>
      </c>
      <c r="C174" s="36"/>
      <c r="D174" s="47">
        <v>3.6</v>
      </c>
      <c r="E174" s="47"/>
      <c r="F174" s="37"/>
      <c r="G174" s="36"/>
      <c r="H174" s="47">
        <v>12.4</v>
      </c>
      <c r="I174" s="47"/>
      <c r="J174" s="37"/>
      <c r="K174" s="36"/>
      <c r="L174" s="47" t="s">
        <v>211</v>
      </c>
      <c r="M174" s="47"/>
      <c r="N174" s="57" t="s">
        <v>196</v>
      </c>
      <c r="O174" s="36"/>
      <c r="P174" s="47">
        <v>23.5</v>
      </c>
      <c r="Q174" s="47"/>
      <c r="R174" s="37"/>
    </row>
    <row r="175" spans="1:18">
      <c r="A175" s="12"/>
      <c r="B175" s="54"/>
      <c r="C175" s="36"/>
      <c r="D175" s="43"/>
      <c r="E175" s="43"/>
      <c r="F175" s="36"/>
      <c r="G175" s="36"/>
      <c r="H175" s="43"/>
      <c r="I175" s="43"/>
      <c r="J175" s="36"/>
      <c r="K175" s="36"/>
      <c r="L175" s="43"/>
      <c r="M175" s="43"/>
      <c r="N175" s="61"/>
      <c r="O175" s="36"/>
      <c r="P175" s="43"/>
      <c r="Q175" s="43"/>
      <c r="R175" s="36"/>
    </row>
    <row r="176" spans="1:18">
      <c r="A176" s="12"/>
      <c r="B176" s="28" t="s">
        <v>46</v>
      </c>
      <c r="C176" s="17"/>
      <c r="D176" s="41" t="s">
        <v>225</v>
      </c>
      <c r="E176" s="41"/>
      <c r="F176" s="15" t="s">
        <v>196</v>
      </c>
      <c r="G176" s="17"/>
      <c r="H176" s="41" t="s">
        <v>226</v>
      </c>
      <c r="I176" s="41"/>
      <c r="J176" s="15" t="s">
        <v>196</v>
      </c>
      <c r="K176" s="17"/>
      <c r="L176" s="41" t="s">
        <v>227</v>
      </c>
      <c r="M176" s="41"/>
      <c r="N176" s="15" t="s">
        <v>196</v>
      </c>
      <c r="O176" s="17"/>
      <c r="P176" s="41" t="s">
        <v>228</v>
      </c>
      <c r="Q176" s="41"/>
      <c r="R176" s="15" t="s">
        <v>196</v>
      </c>
    </row>
    <row r="177" spans="1:18">
      <c r="A177" s="12"/>
      <c r="B177" s="54" t="s">
        <v>47</v>
      </c>
      <c r="C177" s="36"/>
      <c r="D177" s="43">
        <v>0.7</v>
      </c>
      <c r="E177" s="43"/>
      <c r="F177" s="36"/>
      <c r="G177" s="36"/>
      <c r="H177" s="43">
        <v>3.5</v>
      </c>
      <c r="I177" s="43"/>
      <c r="J177" s="36"/>
      <c r="K177" s="36"/>
      <c r="L177" s="43">
        <v>6.2</v>
      </c>
      <c r="M177" s="43"/>
      <c r="N177" s="36"/>
      <c r="O177" s="36"/>
      <c r="P177" s="43">
        <v>9.6</v>
      </c>
      <c r="Q177" s="43"/>
      <c r="R177" s="36"/>
    </row>
    <row r="178" spans="1:18">
      <c r="A178" s="12"/>
      <c r="B178" s="54"/>
      <c r="C178" s="36"/>
      <c r="D178" s="43"/>
      <c r="E178" s="43"/>
      <c r="F178" s="36"/>
      <c r="G178" s="36"/>
      <c r="H178" s="43"/>
      <c r="I178" s="43"/>
      <c r="J178" s="36"/>
      <c r="K178" s="36"/>
      <c r="L178" s="43"/>
      <c r="M178" s="43"/>
      <c r="N178" s="36"/>
      <c r="O178" s="36"/>
      <c r="P178" s="43"/>
      <c r="Q178" s="43"/>
      <c r="R178" s="36"/>
    </row>
    <row r="179" spans="1:18">
      <c r="A179" s="12"/>
      <c r="B179" s="55" t="s">
        <v>48</v>
      </c>
      <c r="C179" s="39"/>
      <c r="D179" s="41" t="s">
        <v>229</v>
      </c>
      <c r="E179" s="41"/>
      <c r="F179" s="40" t="s">
        <v>196</v>
      </c>
      <c r="G179" s="39"/>
      <c r="H179" s="41" t="s">
        <v>190</v>
      </c>
      <c r="I179" s="41"/>
      <c r="J179" s="39"/>
      <c r="K179" s="39"/>
      <c r="L179" s="41" t="s">
        <v>229</v>
      </c>
      <c r="M179" s="41"/>
      <c r="N179" s="40" t="s">
        <v>196</v>
      </c>
      <c r="O179" s="39"/>
      <c r="P179" s="41" t="s">
        <v>190</v>
      </c>
      <c r="Q179" s="41"/>
      <c r="R179" s="39"/>
    </row>
    <row r="180" spans="1:18">
      <c r="A180" s="12"/>
      <c r="B180" s="55"/>
      <c r="C180" s="39"/>
      <c r="D180" s="41"/>
      <c r="E180" s="41"/>
      <c r="F180" s="40"/>
      <c r="G180" s="39"/>
      <c r="H180" s="41"/>
      <c r="I180" s="41"/>
      <c r="J180" s="39"/>
      <c r="K180" s="39"/>
      <c r="L180" s="41"/>
      <c r="M180" s="41"/>
      <c r="N180" s="40"/>
      <c r="O180" s="39"/>
      <c r="P180" s="41"/>
      <c r="Q180" s="41"/>
      <c r="R180" s="39"/>
    </row>
    <row r="181" spans="1:18">
      <c r="A181" s="12"/>
      <c r="B181" s="54" t="s">
        <v>49</v>
      </c>
      <c r="C181" s="36"/>
      <c r="D181" s="43" t="s">
        <v>190</v>
      </c>
      <c r="E181" s="43"/>
      <c r="F181" s="36"/>
      <c r="G181" s="36"/>
      <c r="H181" s="43" t="s">
        <v>190</v>
      </c>
      <c r="I181" s="43"/>
      <c r="J181" s="36"/>
      <c r="K181" s="36"/>
      <c r="L181" s="43">
        <v>14.5</v>
      </c>
      <c r="M181" s="43"/>
      <c r="N181" s="36"/>
      <c r="O181" s="36"/>
      <c r="P181" s="43" t="s">
        <v>190</v>
      </c>
      <c r="Q181" s="43"/>
      <c r="R181" s="36"/>
    </row>
    <row r="182" spans="1:18">
      <c r="A182" s="12"/>
      <c r="B182" s="54"/>
      <c r="C182" s="36"/>
      <c r="D182" s="43"/>
      <c r="E182" s="43"/>
      <c r="F182" s="36"/>
      <c r="G182" s="36"/>
      <c r="H182" s="43"/>
      <c r="I182" s="43"/>
      <c r="J182" s="36"/>
      <c r="K182" s="36"/>
      <c r="L182" s="43"/>
      <c r="M182" s="43"/>
      <c r="N182" s="36"/>
      <c r="O182" s="36"/>
      <c r="P182" s="43"/>
      <c r="Q182" s="43"/>
      <c r="R182" s="36"/>
    </row>
    <row r="183" spans="1:18">
      <c r="A183" s="12"/>
      <c r="B183" s="40" t="s">
        <v>230</v>
      </c>
      <c r="C183" s="39"/>
      <c r="D183" s="41">
        <v>3.2</v>
      </c>
      <c r="E183" s="41"/>
      <c r="F183" s="39"/>
      <c r="G183" s="39"/>
      <c r="H183" s="41">
        <v>0.2</v>
      </c>
      <c r="I183" s="41"/>
      <c r="J183" s="39"/>
      <c r="K183" s="39"/>
      <c r="L183" s="41">
        <v>6.1</v>
      </c>
      <c r="M183" s="41"/>
      <c r="N183" s="39"/>
      <c r="O183" s="39"/>
      <c r="P183" s="41" t="s">
        <v>231</v>
      </c>
      <c r="Q183" s="41"/>
      <c r="R183" s="40" t="s">
        <v>196</v>
      </c>
    </row>
    <row r="184" spans="1:18" ht="15.75" thickBot="1">
      <c r="A184" s="12"/>
      <c r="B184" s="40"/>
      <c r="C184" s="39"/>
      <c r="D184" s="44"/>
      <c r="E184" s="44"/>
      <c r="F184" s="45"/>
      <c r="G184" s="39"/>
      <c r="H184" s="44"/>
      <c r="I184" s="44"/>
      <c r="J184" s="45"/>
      <c r="K184" s="39"/>
      <c r="L184" s="44"/>
      <c r="M184" s="44"/>
      <c r="N184" s="45"/>
      <c r="O184" s="39"/>
      <c r="P184" s="44"/>
      <c r="Q184" s="44"/>
      <c r="R184" s="94"/>
    </row>
    <row r="185" spans="1:18" ht="26.25" thickBot="1">
      <c r="A185" s="12"/>
      <c r="B185" s="22" t="s">
        <v>52</v>
      </c>
      <c r="C185" s="23"/>
      <c r="D185" s="88" t="s">
        <v>189</v>
      </c>
      <c r="E185" s="89" t="s">
        <v>232</v>
      </c>
      <c r="F185" s="88" t="s">
        <v>196</v>
      </c>
      <c r="G185" s="23"/>
      <c r="H185" s="88" t="s">
        <v>189</v>
      </c>
      <c r="I185" s="89" t="s">
        <v>233</v>
      </c>
      <c r="J185" s="88" t="s">
        <v>196</v>
      </c>
      <c r="K185" s="23"/>
      <c r="L185" s="88" t="s">
        <v>189</v>
      </c>
      <c r="M185" s="89" t="s">
        <v>234</v>
      </c>
      <c r="N185" s="88" t="s">
        <v>196</v>
      </c>
      <c r="O185" s="23"/>
      <c r="P185" s="88" t="s">
        <v>189</v>
      </c>
      <c r="Q185" s="89" t="s">
        <v>235</v>
      </c>
      <c r="R185" s="88" t="s">
        <v>196</v>
      </c>
    </row>
    <row r="186" spans="1:18" ht="15.75" thickTop="1">
      <c r="A186" s="12"/>
      <c r="B186" s="11"/>
      <c r="C186" s="11"/>
      <c r="D186" s="11"/>
      <c r="E186" s="11"/>
      <c r="F186" s="11"/>
      <c r="G186" s="11"/>
      <c r="H186" s="11"/>
      <c r="I186" s="11"/>
      <c r="J186" s="11"/>
      <c r="K186" s="11"/>
      <c r="L186" s="11"/>
      <c r="M186" s="11"/>
      <c r="N186" s="11"/>
      <c r="O186" s="11"/>
      <c r="P186" s="11"/>
      <c r="Q186" s="11"/>
      <c r="R186" s="11"/>
    </row>
    <row r="187" spans="1:18" ht="25.5" customHeight="1">
      <c r="A187" s="12"/>
      <c r="B187" s="40" t="s">
        <v>236</v>
      </c>
      <c r="C187" s="40"/>
      <c r="D187" s="40"/>
      <c r="E187" s="40"/>
      <c r="F187" s="40"/>
      <c r="G187" s="40"/>
      <c r="H187" s="40"/>
      <c r="I187" s="40"/>
      <c r="J187" s="40"/>
      <c r="K187" s="40"/>
      <c r="L187" s="40"/>
      <c r="M187" s="40"/>
      <c r="N187" s="40"/>
      <c r="O187" s="40"/>
      <c r="P187" s="40"/>
      <c r="Q187" s="40"/>
      <c r="R187" s="40"/>
    </row>
  </sheetData>
  <mergeCells count="1003">
    <mergeCell ref="B186:R186"/>
    <mergeCell ref="B187:R187"/>
    <mergeCell ref="B121:R121"/>
    <mergeCell ref="B122:R122"/>
    <mergeCell ref="B123:R123"/>
    <mergeCell ref="B161:R161"/>
    <mergeCell ref="B162:R162"/>
    <mergeCell ref="B163:R163"/>
    <mergeCell ref="B45:R45"/>
    <mergeCell ref="B46:R46"/>
    <mergeCell ref="B47:R47"/>
    <mergeCell ref="B81:R81"/>
    <mergeCell ref="B82:R82"/>
    <mergeCell ref="B83:R83"/>
    <mergeCell ref="B4:R4"/>
    <mergeCell ref="B5:R5"/>
    <mergeCell ref="B6:R6"/>
    <mergeCell ref="B7:R7"/>
    <mergeCell ref="B8:R8"/>
    <mergeCell ref="B9:R9"/>
    <mergeCell ref="L183:M184"/>
    <mergeCell ref="N183:N184"/>
    <mergeCell ref="O183:O184"/>
    <mergeCell ref="P183:Q184"/>
    <mergeCell ref="R183:R184"/>
    <mergeCell ref="A1:A2"/>
    <mergeCell ref="B1:R1"/>
    <mergeCell ref="B2:R2"/>
    <mergeCell ref="B3:R3"/>
    <mergeCell ref="A4:A187"/>
    <mergeCell ref="P181:Q182"/>
    <mergeCell ref="R181:R182"/>
    <mergeCell ref="B183:B184"/>
    <mergeCell ref="C183:C184"/>
    <mergeCell ref="D183:E184"/>
    <mergeCell ref="F183:F184"/>
    <mergeCell ref="G183:G184"/>
    <mergeCell ref="H183:I184"/>
    <mergeCell ref="J183:J184"/>
    <mergeCell ref="K183:K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R174:R175"/>
    <mergeCell ref="D176:E176"/>
    <mergeCell ref="H176:I176"/>
    <mergeCell ref="L176:M176"/>
    <mergeCell ref="P176:Q176"/>
    <mergeCell ref="B177:B178"/>
    <mergeCell ref="C177:C178"/>
    <mergeCell ref="D177:E178"/>
    <mergeCell ref="F177:F178"/>
    <mergeCell ref="G177:G178"/>
    <mergeCell ref="J174:J175"/>
    <mergeCell ref="K174:K175"/>
    <mergeCell ref="L174:M175"/>
    <mergeCell ref="N174:N175"/>
    <mergeCell ref="O174:O175"/>
    <mergeCell ref="P174:Q175"/>
    <mergeCell ref="B174:B175"/>
    <mergeCell ref="C174:C175"/>
    <mergeCell ref="D174:E175"/>
    <mergeCell ref="F174:F175"/>
    <mergeCell ref="G174:G175"/>
    <mergeCell ref="H174:I175"/>
    <mergeCell ref="N171:N172"/>
    <mergeCell ref="O171:O172"/>
    <mergeCell ref="P171:P172"/>
    <mergeCell ref="Q171:Q172"/>
    <mergeCell ref="R171:R172"/>
    <mergeCell ref="D173:E173"/>
    <mergeCell ref="H173:I173"/>
    <mergeCell ref="L173:M173"/>
    <mergeCell ref="P173:Q173"/>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8:J168"/>
    <mergeCell ref="L168:R168"/>
    <mergeCell ref="D169:J169"/>
    <mergeCell ref="L169:R169"/>
    <mergeCell ref="D170:F170"/>
    <mergeCell ref="H170:J170"/>
    <mergeCell ref="L170:N170"/>
    <mergeCell ref="P170:R170"/>
    <mergeCell ref="N159:N160"/>
    <mergeCell ref="O159:O160"/>
    <mergeCell ref="P159:P160"/>
    <mergeCell ref="Q159:Q160"/>
    <mergeCell ref="R159:R160"/>
    <mergeCell ref="B166:R166"/>
    <mergeCell ref="B164:R164"/>
    <mergeCell ref="B165:R165"/>
    <mergeCell ref="H159:H160"/>
    <mergeCell ref="I159:I160"/>
    <mergeCell ref="J159:J160"/>
    <mergeCell ref="K159:K160"/>
    <mergeCell ref="L159:L160"/>
    <mergeCell ref="M159:M160"/>
    <mergeCell ref="B159:B160"/>
    <mergeCell ref="C159:C160"/>
    <mergeCell ref="D159:D160"/>
    <mergeCell ref="E159:E160"/>
    <mergeCell ref="F159:F160"/>
    <mergeCell ref="G159:G160"/>
    <mergeCell ref="L157:M158"/>
    <mergeCell ref="N157:N158"/>
    <mergeCell ref="O157:O158"/>
    <mergeCell ref="P157:P158"/>
    <mergeCell ref="Q157:Q158"/>
    <mergeCell ref="R157:R158"/>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N151:N152"/>
    <mergeCell ref="O151:O152"/>
    <mergeCell ref="P151:Q152"/>
    <mergeCell ref="R151:R152"/>
    <mergeCell ref="B153:B154"/>
    <mergeCell ref="C153:C154"/>
    <mergeCell ref="D153:D154"/>
    <mergeCell ref="E153:E154"/>
    <mergeCell ref="F153:F154"/>
    <mergeCell ref="G153:G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M130"/>
    <mergeCell ref="N129:N130"/>
    <mergeCell ref="O129:O130"/>
    <mergeCell ref="P129:Q130"/>
    <mergeCell ref="R129:R130"/>
    <mergeCell ref="B131:B132"/>
    <mergeCell ref="C131:C132"/>
    <mergeCell ref="D131:D132"/>
    <mergeCell ref="E131:E132"/>
    <mergeCell ref="F131:F132"/>
    <mergeCell ref="O127:O128"/>
    <mergeCell ref="P127:R128"/>
    <mergeCell ref="B129:B130"/>
    <mergeCell ref="C129:C130"/>
    <mergeCell ref="D129:E130"/>
    <mergeCell ref="F129:F130"/>
    <mergeCell ref="G129:G130"/>
    <mergeCell ref="H129:I130"/>
    <mergeCell ref="J129:J130"/>
    <mergeCell ref="K129:K130"/>
    <mergeCell ref="B124:R124"/>
    <mergeCell ref="D126:R126"/>
    <mergeCell ref="B127:B128"/>
    <mergeCell ref="C127:C128"/>
    <mergeCell ref="D127:F128"/>
    <mergeCell ref="G127:G128"/>
    <mergeCell ref="H127:J127"/>
    <mergeCell ref="H128:J128"/>
    <mergeCell ref="K127:K128"/>
    <mergeCell ref="L127:N128"/>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R118"/>
    <mergeCell ref="B119:B120"/>
    <mergeCell ref="C119:C120"/>
    <mergeCell ref="D119:D120"/>
    <mergeCell ref="E119:E120"/>
    <mergeCell ref="F119:F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N89:N90"/>
    <mergeCell ref="O89:O90"/>
    <mergeCell ref="P89:Q90"/>
    <mergeCell ref="R89:R90"/>
    <mergeCell ref="B91:B92"/>
    <mergeCell ref="C91:C92"/>
    <mergeCell ref="D91:D92"/>
    <mergeCell ref="E91:E92"/>
    <mergeCell ref="F91:F92"/>
    <mergeCell ref="G91:G92"/>
    <mergeCell ref="P87:R88"/>
    <mergeCell ref="B89:B90"/>
    <mergeCell ref="C89:C90"/>
    <mergeCell ref="D89:E90"/>
    <mergeCell ref="F89:F90"/>
    <mergeCell ref="G89:G90"/>
    <mergeCell ref="H89:I90"/>
    <mergeCell ref="J89:J90"/>
    <mergeCell ref="K89:K90"/>
    <mergeCell ref="L89:M90"/>
    <mergeCell ref="D86:R86"/>
    <mergeCell ref="B87:B88"/>
    <mergeCell ref="C87:C88"/>
    <mergeCell ref="D87:F88"/>
    <mergeCell ref="G87:G88"/>
    <mergeCell ref="H87:J87"/>
    <mergeCell ref="H88:J88"/>
    <mergeCell ref="K87:K88"/>
    <mergeCell ref="L87:N88"/>
    <mergeCell ref="O87:O88"/>
    <mergeCell ref="N79:N80"/>
    <mergeCell ref="O79:O80"/>
    <mergeCell ref="P79:P80"/>
    <mergeCell ref="Q79:Q80"/>
    <mergeCell ref="R79:R80"/>
    <mergeCell ref="B84:R84"/>
    <mergeCell ref="H79:H80"/>
    <mergeCell ref="I79:I80"/>
    <mergeCell ref="J79:J80"/>
    <mergeCell ref="K79:K80"/>
    <mergeCell ref="L79:L80"/>
    <mergeCell ref="M79:M80"/>
    <mergeCell ref="O77:O78"/>
    <mergeCell ref="P77:P78"/>
    <mergeCell ref="Q77:Q78"/>
    <mergeCell ref="R77:R78"/>
    <mergeCell ref="B79:B80"/>
    <mergeCell ref="C79:C80"/>
    <mergeCell ref="D79:D80"/>
    <mergeCell ref="E79:E80"/>
    <mergeCell ref="F79:F80"/>
    <mergeCell ref="G79:G80"/>
    <mergeCell ref="O75:O76"/>
    <mergeCell ref="P75:Q76"/>
    <mergeCell ref="R75:R76"/>
    <mergeCell ref="B77:B78"/>
    <mergeCell ref="C77:C78"/>
    <mergeCell ref="D77:F78"/>
    <mergeCell ref="G77:G78"/>
    <mergeCell ref="H77:J78"/>
    <mergeCell ref="K77:K78"/>
    <mergeCell ref="L77:N78"/>
    <mergeCell ref="P73:P74"/>
    <mergeCell ref="Q73:Q74"/>
    <mergeCell ref="R73:R74"/>
    <mergeCell ref="B75:B76"/>
    <mergeCell ref="C75:C76"/>
    <mergeCell ref="D75:F76"/>
    <mergeCell ref="G75:G76"/>
    <mergeCell ref="H75:J76"/>
    <mergeCell ref="K75:K76"/>
    <mergeCell ref="L75:N76"/>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D50:R50"/>
    <mergeCell ref="D51:F51"/>
    <mergeCell ref="H51:J51"/>
    <mergeCell ref="L51:N51"/>
    <mergeCell ref="P51:R51"/>
    <mergeCell ref="M43:M44"/>
    <mergeCell ref="N43:N44"/>
    <mergeCell ref="O43:O44"/>
    <mergeCell ref="P43:P44"/>
    <mergeCell ref="Q43:Q44"/>
    <mergeCell ref="R43:R44"/>
    <mergeCell ref="G43:G44"/>
    <mergeCell ref="H43:H44"/>
    <mergeCell ref="I43:I44"/>
    <mergeCell ref="J43:J44"/>
    <mergeCell ref="K43:K44"/>
    <mergeCell ref="L43:L44"/>
    <mergeCell ref="L41:N42"/>
    <mergeCell ref="O41:O42"/>
    <mergeCell ref="P41:P42"/>
    <mergeCell ref="Q41:Q42"/>
    <mergeCell ref="R41:R42"/>
    <mergeCell ref="B43:B44"/>
    <mergeCell ref="C43:C44"/>
    <mergeCell ref="D43:D44"/>
    <mergeCell ref="E43:E44"/>
    <mergeCell ref="F43:F44"/>
    <mergeCell ref="L39:N40"/>
    <mergeCell ref="O39:O40"/>
    <mergeCell ref="P39:Q40"/>
    <mergeCell ref="R39:R40"/>
    <mergeCell ref="B41:B42"/>
    <mergeCell ref="C41:C42"/>
    <mergeCell ref="D41:F42"/>
    <mergeCell ref="G41:G42"/>
    <mergeCell ref="H41:J42"/>
    <mergeCell ref="K41:K42"/>
    <mergeCell ref="B39:B40"/>
    <mergeCell ref="C39:C40"/>
    <mergeCell ref="D39:F40"/>
    <mergeCell ref="G39:G40"/>
    <mergeCell ref="H39:J40"/>
    <mergeCell ref="K39:K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R12"/>
    <mergeCell ref="D13:F13"/>
    <mergeCell ref="H13:J13"/>
    <mergeCell ref="L13:N13"/>
    <mergeCell ref="P13:R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7.7109375" customWidth="1"/>
    <col min="4" max="4" width="36" customWidth="1"/>
    <col min="5" max="5" width="36.5703125" customWidth="1"/>
    <col min="6" max="6" width="7.7109375" customWidth="1"/>
  </cols>
  <sheetData>
    <row r="1" spans="1:6" ht="15" customHeight="1">
      <c r="A1" s="1" t="s">
        <v>1092</v>
      </c>
      <c r="B1" s="7" t="s">
        <v>2</v>
      </c>
      <c r="C1" s="7"/>
      <c r="D1" s="1" t="s">
        <v>1093</v>
      </c>
      <c r="E1" s="7" t="s">
        <v>80</v>
      </c>
      <c r="F1" s="7"/>
    </row>
    <row r="2" spans="1:6">
      <c r="A2" s="3" t="s">
        <v>1094</v>
      </c>
      <c r="B2" s="4" t="s">
        <v>7</v>
      </c>
      <c r="C2" s="4"/>
      <c r="D2" s="4" t="s">
        <v>7</v>
      </c>
      <c r="E2" s="4" t="s">
        <v>7</v>
      </c>
      <c r="F2" s="4"/>
    </row>
    <row r="3" spans="1:6">
      <c r="A3" s="2" t="s">
        <v>1095</v>
      </c>
      <c r="B3" s="10">
        <v>3223700000</v>
      </c>
      <c r="C3" s="4"/>
      <c r="D3" s="4" t="s">
        <v>7</v>
      </c>
      <c r="E3" s="10">
        <v>3192600000</v>
      </c>
      <c r="F3" s="4"/>
    </row>
    <row r="4" spans="1:6" ht="30">
      <c r="A4" s="2" t="s">
        <v>503</v>
      </c>
      <c r="B4" s="6">
        <v>-36200000</v>
      </c>
      <c r="C4" s="4"/>
      <c r="D4" s="4" t="s">
        <v>7</v>
      </c>
      <c r="E4" s="6">
        <v>-30400000</v>
      </c>
      <c r="F4" s="4"/>
    </row>
    <row r="5" spans="1:6" ht="30">
      <c r="A5" s="2" t="s">
        <v>506</v>
      </c>
      <c r="B5" s="6">
        <v>3187500000</v>
      </c>
      <c r="C5" s="4"/>
      <c r="D5" s="4" t="s">
        <v>7</v>
      </c>
      <c r="E5" s="6">
        <v>3162200000</v>
      </c>
      <c r="F5" s="4"/>
    </row>
    <row r="6" spans="1:6" ht="30">
      <c r="A6" s="2" t="s">
        <v>494</v>
      </c>
      <c r="B6" s="4" t="s">
        <v>7</v>
      </c>
      <c r="C6" s="4"/>
      <c r="D6" s="4" t="s">
        <v>7</v>
      </c>
      <c r="E6" s="4" t="s">
        <v>7</v>
      </c>
      <c r="F6" s="4"/>
    </row>
    <row r="7" spans="1:6">
      <c r="A7" s="3" t="s">
        <v>1094</v>
      </c>
      <c r="B7" s="4" t="s">
        <v>7</v>
      </c>
      <c r="C7" s="4"/>
      <c r="D7" s="4" t="s">
        <v>7</v>
      </c>
      <c r="E7" s="4" t="s">
        <v>7</v>
      </c>
      <c r="F7" s="4"/>
    </row>
    <row r="8" spans="1:6">
      <c r="A8" s="2" t="s">
        <v>1095</v>
      </c>
      <c r="B8" s="4">
        <v>0</v>
      </c>
      <c r="C8" s="4"/>
      <c r="D8" s="4" t="s">
        <v>7</v>
      </c>
      <c r="E8" s="4">
        <v>0</v>
      </c>
      <c r="F8" s="4"/>
    </row>
    <row r="9" spans="1:6" ht="30">
      <c r="A9" s="2" t="s">
        <v>1096</v>
      </c>
      <c r="B9" s="4" t="s">
        <v>7</v>
      </c>
      <c r="C9" s="4"/>
      <c r="D9" s="4" t="s">
        <v>7</v>
      </c>
      <c r="E9" s="4" t="s">
        <v>7</v>
      </c>
      <c r="F9" s="4"/>
    </row>
    <row r="10" spans="1:6">
      <c r="A10" s="3" t="s">
        <v>1094</v>
      </c>
      <c r="B10" s="4" t="s">
        <v>7</v>
      </c>
      <c r="C10" s="4"/>
      <c r="D10" s="4" t="s">
        <v>7</v>
      </c>
      <c r="E10" s="4" t="s">
        <v>7</v>
      </c>
      <c r="F10" s="4"/>
    </row>
    <row r="11" spans="1:6" ht="17.25">
      <c r="A11" s="2" t="s">
        <v>1095</v>
      </c>
      <c r="B11" s="6">
        <v>2278200000</v>
      </c>
      <c r="C11" s="9" t="s">
        <v>37</v>
      </c>
      <c r="D11" s="4" t="s">
        <v>7</v>
      </c>
      <c r="E11" s="6">
        <v>2288800000</v>
      </c>
      <c r="F11" s="9" t="s">
        <v>37</v>
      </c>
    </row>
    <row r="12" spans="1:6">
      <c r="A12" s="2" t="s">
        <v>496</v>
      </c>
      <c r="B12" s="4" t="s">
        <v>7</v>
      </c>
      <c r="C12" s="4"/>
      <c r="D12" s="4" t="s">
        <v>7</v>
      </c>
      <c r="E12" s="4" t="s">
        <v>7</v>
      </c>
      <c r="F12" s="4"/>
    </row>
    <row r="13" spans="1:6">
      <c r="A13" s="3" t="s">
        <v>1094</v>
      </c>
      <c r="B13" s="4" t="s">
        <v>7</v>
      </c>
      <c r="C13" s="4"/>
      <c r="D13" s="4" t="s">
        <v>7</v>
      </c>
      <c r="E13" s="4" t="s">
        <v>7</v>
      </c>
      <c r="F13" s="4"/>
    </row>
    <row r="14" spans="1:6">
      <c r="A14" s="2" t="s">
        <v>1095</v>
      </c>
      <c r="B14" s="6">
        <v>250000000</v>
      </c>
      <c r="C14" s="4"/>
      <c r="D14" s="4" t="s">
        <v>7</v>
      </c>
      <c r="E14" s="6">
        <v>250000000</v>
      </c>
      <c r="F14" s="4"/>
    </row>
    <row r="15" spans="1:6">
      <c r="A15" s="2" t="s">
        <v>524</v>
      </c>
      <c r="B15" s="4" t="s">
        <v>7</v>
      </c>
      <c r="C15" s="4"/>
      <c r="D15" s="4" t="s">
        <v>7</v>
      </c>
      <c r="E15" s="4" t="s">
        <v>7</v>
      </c>
      <c r="F15" s="4"/>
    </row>
    <row r="16" spans="1:6">
      <c r="A16" s="3" t="s">
        <v>1094</v>
      </c>
      <c r="B16" s="4" t="s">
        <v>7</v>
      </c>
      <c r="C16" s="4"/>
      <c r="D16" s="4" t="s">
        <v>7</v>
      </c>
      <c r="E16" s="4" t="s">
        <v>7</v>
      </c>
      <c r="F16" s="4"/>
    </row>
    <row r="17" spans="1:6" ht="17.25">
      <c r="A17" s="2" t="s">
        <v>1095</v>
      </c>
      <c r="B17" s="4">
        <v>0</v>
      </c>
      <c r="C17" s="9" t="s">
        <v>938</v>
      </c>
      <c r="D17" s="4" t="s">
        <v>7</v>
      </c>
      <c r="E17" s="6">
        <v>346300000</v>
      </c>
      <c r="F17" s="9" t="s">
        <v>938</v>
      </c>
    </row>
    <row r="18" spans="1:6">
      <c r="A18" s="2" t="s">
        <v>1097</v>
      </c>
      <c r="B18" s="6">
        <v>350000000</v>
      </c>
      <c r="C18" s="4"/>
      <c r="D18" s="4" t="s">
        <v>7</v>
      </c>
      <c r="E18" s="6">
        <v>350000000</v>
      </c>
      <c r="F18" s="4"/>
    </row>
    <row r="19" spans="1:6">
      <c r="A19" s="2" t="s">
        <v>1098</v>
      </c>
      <c r="B19" s="6">
        <v>2300000</v>
      </c>
      <c r="C19" s="4"/>
      <c r="D19" s="4" t="s">
        <v>7</v>
      </c>
      <c r="E19" s="6">
        <v>3700000</v>
      </c>
      <c r="F19" s="4"/>
    </row>
    <row r="20" spans="1:6">
      <c r="A20" s="2" t="s">
        <v>498</v>
      </c>
      <c r="B20" s="4" t="s">
        <v>7</v>
      </c>
      <c r="C20" s="4"/>
      <c r="D20" s="4" t="s">
        <v>7</v>
      </c>
      <c r="E20" s="4" t="s">
        <v>7</v>
      </c>
      <c r="F20" s="4"/>
    </row>
    <row r="21" spans="1:6">
      <c r="A21" s="3" t="s">
        <v>1094</v>
      </c>
      <c r="B21" s="4" t="s">
        <v>7</v>
      </c>
      <c r="C21" s="4"/>
      <c r="D21" s="4" t="s">
        <v>7</v>
      </c>
      <c r="E21" s="4" t="s">
        <v>7</v>
      </c>
      <c r="F21" s="4"/>
    </row>
    <row r="22" spans="1:6">
      <c r="A22" s="2" t="s">
        <v>1095</v>
      </c>
      <c r="B22" s="6">
        <v>300000000</v>
      </c>
      <c r="C22" s="4"/>
      <c r="D22" s="4" t="s">
        <v>7</v>
      </c>
      <c r="E22" s="6">
        <v>300000000</v>
      </c>
      <c r="F22" s="4"/>
    </row>
    <row r="23" spans="1:6">
      <c r="A23" s="2" t="s">
        <v>514</v>
      </c>
      <c r="B23" s="4" t="s">
        <v>7</v>
      </c>
      <c r="C23" s="4"/>
      <c r="D23" s="4" t="s">
        <v>7</v>
      </c>
      <c r="E23" s="4" t="s">
        <v>7</v>
      </c>
      <c r="F23" s="4"/>
    </row>
    <row r="24" spans="1:6">
      <c r="A24" s="3" t="s">
        <v>1094</v>
      </c>
      <c r="B24" s="4" t="s">
        <v>7</v>
      </c>
      <c r="C24" s="4"/>
      <c r="D24" s="4" t="s">
        <v>7</v>
      </c>
      <c r="E24" s="4" t="s">
        <v>7</v>
      </c>
      <c r="F24" s="4"/>
    </row>
    <row r="25" spans="1:6" ht="17.25">
      <c r="A25" s="2" t="s">
        <v>1095</v>
      </c>
      <c r="B25" s="6">
        <v>347700000</v>
      </c>
      <c r="C25" s="9" t="s">
        <v>940</v>
      </c>
      <c r="D25" s="4" t="s">
        <v>7</v>
      </c>
      <c r="E25" s="4">
        <v>0</v>
      </c>
      <c r="F25" s="9" t="s">
        <v>940</v>
      </c>
    </row>
    <row r="26" spans="1:6">
      <c r="A26" s="2" t="s">
        <v>1099</v>
      </c>
      <c r="B26" s="4" t="s">
        <v>7</v>
      </c>
      <c r="C26" s="4"/>
      <c r="D26" s="159">
        <v>6.6299999999999998E-2</v>
      </c>
      <c r="E26" s="4" t="s">
        <v>7</v>
      </c>
      <c r="F26" s="4"/>
    </row>
    <row r="27" spans="1:6">
      <c r="A27" s="2" t="s">
        <v>1100</v>
      </c>
      <c r="B27" s="4" t="s">
        <v>7</v>
      </c>
      <c r="C27" s="4"/>
      <c r="D27" s="4" t="s">
        <v>7</v>
      </c>
      <c r="E27" s="4" t="s">
        <v>7</v>
      </c>
      <c r="F27" s="4"/>
    </row>
    <row r="28" spans="1:6">
      <c r="A28" s="3" t="s">
        <v>1094</v>
      </c>
      <c r="B28" s="4" t="s">
        <v>7</v>
      </c>
      <c r="C28" s="4"/>
      <c r="D28" s="4" t="s">
        <v>7</v>
      </c>
      <c r="E28" s="4" t="s">
        <v>7</v>
      </c>
      <c r="F28" s="4"/>
    </row>
    <row r="29" spans="1:6">
      <c r="A29" s="2" t="s">
        <v>1095</v>
      </c>
      <c r="B29" s="6">
        <v>5000000</v>
      </c>
      <c r="C29" s="4"/>
      <c r="D29" s="4" t="s">
        <v>7</v>
      </c>
      <c r="E29" s="6">
        <v>7400000</v>
      </c>
      <c r="F29" s="4"/>
    </row>
    <row r="30" spans="1:6" ht="45">
      <c r="A30" s="2" t="s">
        <v>1101</v>
      </c>
      <c r="B30" s="4" t="s">
        <v>7</v>
      </c>
      <c r="C30" s="4"/>
      <c r="D30" s="4" t="s">
        <v>7</v>
      </c>
      <c r="E30" s="4" t="s">
        <v>7</v>
      </c>
      <c r="F30" s="4"/>
    </row>
    <row r="31" spans="1:6">
      <c r="A31" s="3" t="s">
        <v>1094</v>
      </c>
      <c r="B31" s="4" t="s">
        <v>7</v>
      </c>
      <c r="C31" s="4"/>
      <c r="D31" s="4" t="s">
        <v>7</v>
      </c>
      <c r="E31" s="4" t="s">
        <v>7</v>
      </c>
      <c r="F31" s="4"/>
    </row>
    <row r="32" spans="1:6">
      <c r="A32" s="2" t="s">
        <v>1095</v>
      </c>
      <c r="B32" s="6">
        <v>42800000</v>
      </c>
      <c r="C32" s="4"/>
      <c r="D32" s="4" t="s">
        <v>7</v>
      </c>
      <c r="E32" s="6">
        <v>100000</v>
      </c>
      <c r="F32" s="4"/>
    </row>
    <row r="33" spans="1:6">
      <c r="A33" s="2" t="s">
        <v>1099</v>
      </c>
      <c r="B33" s="159">
        <v>3.9E-2</v>
      </c>
      <c r="C33" s="4"/>
      <c r="D33" s="4" t="s">
        <v>7</v>
      </c>
      <c r="E33" s="159">
        <v>3.9E-2</v>
      </c>
      <c r="F33" s="4"/>
    </row>
    <row r="34" spans="1:6">
      <c r="A34" s="2" t="s">
        <v>1102</v>
      </c>
      <c r="B34" s="4" t="s">
        <v>7</v>
      </c>
      <c r="C34" s="4"/>
      <c r="D34" s="4" t="s">
        <v>7</v>
      </c>
      <c r="E34" s="4" t="s">
        <v>7</v>
      </c>
      <c r="F34" s="4"/>
    </row>
    <row r="35" spans="1:6">
      <c r="A35" s="3" t="s">
        <v>1094</v>
      </c>
      <c r="B35" s="4" t="s">
        <v>7</v>
      </c>
      <c r="C35" s="4"/>
      <c r="D35" s="4" t="s">
        <v>7</v>
      </c>
      <c r="E35" s="4" t="s">
        <v>7</v>
      </c>
      <c r="F35" s="4"/>
    </row>
    <row r="36" spans="1:6">
      <c r="A36" s="2" t="s">
        <v>1097</v>
      </c>
      <c r="B36" s="6">
        <v>2288500000</v>
      </c>
      <c r="C36" s="4"/>
      <c r="D36" s="4" t="s">
        <v>7</v>
      </c>
      <c r="E36" s="6">
        <v>2300000000</v>
      </c>
      <c r="F36" s="4"/>
    </row>
    <row r="37" spans="1:6">
      <c r="A37" s="2" t="s">
        <v>1098</v>
      </c>
      <c r="B37" s="10">
        <v>10300000</v>
      </c>
      <c r="C37" s="4"/>
      <c r="D37" s="4" t="s">
        <v>7</v>
      </c>
      <c r="E37" s="10">
        <v>11200000</v>
      </c>
      <c r="F37" s="4"/>
    </row>
    <row r="38" spans="1:6">
      <c r="A38" s="11"/>
      <c r="B38" s="11"/>
      <c r="C38" s="11"/>
      <c r="D38" s="11"/>
      <c r="E38" s="11"/>
      <c r="F38" s="11"/>
    </row>
    <row r="39" spans="1:6" ht="30" customHeight="1">
      <c r="A39" s="2" t="s">
        <v>37</v>
      </c>
      <c r="B39" s="12" t="s">
        <v>1103</v>
      </c>
      <c r="C39" s="12"/>
      <c r="D39" s="12"/>
      <c r="E39" s="12"/>
      <c r="F39" s="12"/>
    </row>
    <row r="40" spans="1:6" ht="15" customHeight="1">
      <c r="A40" s="2" t="s">
        <v>938</v>
      </c>
      <c r="B40" s="12" t="s">
        <v>1104</v>
      </c>
      <c r="C40" s="12"/>
      <c r="D40" s="12"/>
      <c r="E40" s="12"/>
      <c r="F40" s="12"/>
    </row>
    <row r="41" spans="1:6" ht="15" customHeight="1">
      <c r="A41" s="2" t="s">
        <v>940</v>
      </c>
      <c r="B41" s="12" t="s">
        <v>1105</v>
      </c>
      <c r="C41" s="12"/>
      <c r="D41" s="12"/>
      <c r="E41" s="12"/>
      <c r="F41" s="12"/>
    </row>
  </sheetData>
  <mergeCells count="6">
    <mergeCell ref="B1:C1"/>
    <mergeCell ref="E1:F1"/>
    <mergeCell ref="A38:F38"/>
    <mergeCell ref="B39:F39"/>
    <mergeCell ref="B40:F40"/>
    <mergeCell ref="B41:F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5" width="12" bestFit="1" customWidth="1"/>
    <col min="6" max="6" width="29" bestFit="1" customWidth="1"/>
    <col min="7" max="8" width="36.5703125" bestFit="1" customWidth="1"/>
    <col min="9" max="9" width="15.42578125" bestFit="1" customWidth="1"/>
    <col min="10" max="11" width="12" bestFit="1" customWidth="1"/>
    <col min="12" max="12" width="15.42578125" bestFit="1" customWidth="1"/>
    <col min="13" max="13" width="12" bestFit="1" customWidth="1"/>
    <col min="14" max="14" width="25.28515625" bestFit="1" customWidth="1"/>
    <col min="15" max="15" width="36.5703125" bestFit="1" customWidth="1"/>
    <col min="16" max="16" width="31.140625" bestFit="1" customWidth="1"/>
    <col min="17" max="17" width="25.28515625" bestFit="1" customWidth="1"/>
    <col min="18" max="18" width="36.5703125" bestFit="1" customWidth="1"/>
    <col min="19" max="19" width="22.140625" bestFit="1" customWidth="1"/>
  </cols>
  <sheetData>
    <row r="1" spans="1:19" ht="15" customHeight="1">
      <c r="A1" s="7" t="s">
        <v>1106</v>
      </c>
      <c r="B1" s="7" t="s">
        <v>28</v>
      </c>
      <c r="C1" s="7"/>
      <c r="D1" s="7" t="s">
        <v>1</v>
      </c>
      <c r="E1" s="7"/>
      <c r="F1" s="1"/>
      <c r="G1" s="1" t="s">
        <v>1107</v>
      </c>
      <c r="H1" s="1"/>
      <c r="I1" s="1" t="s">
        <v>1107</v>
      </c>
      <c r="J1" s="1"/>
      <c r="K1" s="1"/>
      <c r="L1" s="1" t="s">
        <v>1107</v>
      </c>
      <c r="M1" s="7"/>
      <c r="N1" s="7"/>
      <c r="O1" s="1"/>
      <c r="P1" s="7" t="s">
        <v>1107</v>
      </c>
      <c r="Q1" s="7"/>
      <c r="R1" s="7"/>
      <c r="S1" s="7"/>
    </row>
    <row r="2" spans="1:19">
      <c r="A2" s="7"/>
      <c r="B2" s="7" t="s">
        <v>2</v>
      </c>
      <c r="C2" s="7" t="s">
        <v>29</v>
      </c>
      <c r="D2" s="7" t="s">
        <v>2</v>
      </c>
      <c r="E2" s="7" t="s">
        <v>29</v>
      </c>
      <c r="F2" s="1" t="s">
        <v>933</v>
      </c>
      <c r="G2" s="1" t="s">
        <v>933</v>
      </c>
      <c r="H2" s="1" t="s">
        <v>933</v>
      </c>
      <c r="I2" s="1" t="s">
        <v>1093</v>
      </c>
      <c r="J2" s="1" t="s">
        <v>2</v>
      </c>
      <c r="K2" s="1" t="s">
        <v>1093</v>
      </c>
      <c r="L2" s="1" t="s">
        <v>1093</v>
      </c>
      <c r="M2" s="1" t="s">
        <v>1093</v>
      </c>
      <c r="N2" s="1" t="s">
        <v>1093</v>
      </c>
      <c r="O2" s="1" t="s">
        <v>933</v>
      </c>
      <c r="P2" s="1" t="s">
        <v>1093</v>
      </c>
      <c r="Q2" s="1" t="s">
        <v>1093</v>
      </c>
      <c r="R2" s="1" t="s">
        <v>1093</v>
      </c>
      <c r="S2" s="1" t="s">
        <v>1093</v>
      </c>
    </row>
    <row r="3" spans="1:19" ht="30">
      <c r="A3" s="7"/>
      <c r="B3" s="7"/>
      <c r="C3" s="7"/>
      <c r="D3" s="7"/>
      <c r="E3" s="7"/>
      <c r="F3" s="1" t="s">
        <v>1108</v>
      </c>
      <c r="G3" s="1" t="s">
        <v>494</v>
      </c>
      <c r="H3" s="1" t="s">
        <v>1109</v>
      </c>
      <c r="I3" s="1" t="s">
        <v>514</v>
      </c>
      <c r="J3" s="1" t="s">
        <v>514</v>
      </c>
      <c r="K3" s="1" t="s">
        <v>514</v>
      </c>
      <c r="L3" s="1" t="s">
        <v>524</v>
      </c>
      <c r="M3" s="1" t="s">
        <v>524</v>
      </c>
      <c r="N3" s="1" t="s">
        <v>524</v>
      </c>
      <c r="O3" s="1" t="s">
        <v>1111</v>
      </c>
      <c r="P3" s="1" t="s">
        <v>1112</v>
      </c>
      <c r="Q3" s="1" t="s">
        <v>1113</v>
      </c>
      <c r="R3" s="1" t="s">
        <v>1114</v>
      </c>
      <c r="S3" s="1" t="s">
        <v>1115</v>
      </c>
    </row>
    <row r="4" spans="1:19" ht="30">
      <c r="A4" s="7"/>
      <c r="B4" s="7"/>
      <c r="C4" s="7"/>
      <c r="D4" s="7"/>
      <c r="E4" s="7"/>
      <c r="F4" s="1"/>
      <c r="G4" s="1"/>
      <c r="H4" s="1" t="s">
        <v>1110</v>
      </c>
      <c r="I4" s="1"/>
      <c r="J4" s="1"/>
      <c r="K4" s="1"/>
      <c r="L4" s="1"/>
      <c r="M4" s="1"/>
      <c r="N4" s="1" t="s">
        <v>513</v>
      </c>
      <c r="O4" s="1" t="s">
        <v>494</v>
      </c>
      <c r="P4" s="1" t="s">
        <v>514</v>
      </c>
      <c r="Q4" s="1" t="s">
        <v>514</v>
      </c>
      <c r="R4" s="1" t="s">
        <v>514</v>
      </c>
      <c r="S4" s="1" t="s">
        <v>514</v>
      </c>
    </row>
    <row r="5" spans="1:19">
      <c r="A5" s="3" t="s">
        <v>109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116</v>
      </c>
      <c r="B6" s="4" t="s">
        <v>7</v>
      </c>
      <c r="C6" s="4" t="s">
        <v>7</v>
      </c>
      <c r="D6" s="4" t="s">
        <v>7</v>
      </c>
      <c r="E6" s="4" t="s">
        <v>7</v>
      </c>
      <c r="F6" s="4" t="s">
        <v>7</v>
      </c>
      <c r="G6" s="4" t="s">
        <v>7</v>
      </c>
      <c r="H6" s="4" t="s">
        <v>7</v>
      </c>
      <c r="I6" s="10">
        <v>7300000</v>
      </c>
      <c r="J6" s="4" t="s">
        <v>7</v>
      </c>
      <c r="K6" s="4" t="s">
        <v>7</v>
      </c>
      <c r="L6" s="4" t="s">
        <v>7</v>
      </c>
      <c r="M6" s="4" t="s">
        <v>7</v>
      </c>
      <c r="N6" s="4" t="s">
        <v>7</v>
      </c>
      <c r="O6" s="4" t="s">
        <v>7</v>
      </c>
      <c r="P6" s="4" t="s">
        <v>7</v>
      </c>
      <c r="Q6" s="4" t="s">
        <v>7</v>
      </c>
      <c r="R6" s="4" t="s">
        <v>7</v>
      </c>
      <c r="S6" s="4" t="s">
        <v>7</v>
      </c>
    </row>
    <row r="7" spans="1:19">
      <c r="A7" s="2" t="s">
        <v>1117</v>
      </c>
      <c r="B7" s="4" t="s">
        <v>7</v>
      </c>
      <c r="C7" s="4" t="s">
        <v>7</v>
      </c>
      <c r="D7" s="4" t="s">
        <v>7</v>
      </c>
      <c r="E7" s="4" t="s">
        <v>7</v>
      </c>
      <c r="F7" s="4" t="s">
        <v>7</v>
      </c>
      <c r="G7" s="4" t="s">
        <v>7</v>
      </c>
      <c r="H7" s="4" t="s">
        <v>7</v>
      </c>
      <c r="I7" s="4" t="s">
        <v>7</v>
      </c>
      <c r="J7" s="4" t="s">
        <v>7</v>
      </c>
      <c r="K7" s="4" t="s">
        <v>7</v>
      </c>
      <c r="L7" s="159">
        <v>1.0463</v>
      </c>
      <c r="M7" s="4" t="s">
        <v>7</v>
      </c>
      <c r="N7" s="4" t="s">
        <v>7</v>
      </c>
      <c r="O7" s="4" t="s">
        <v>7</v>
      </c>
      <c r="P7" s="159">
        <v>1</v>
      </c>
      <c r="Q7" s="159">
        <v>1.0663</v>
      </c>
      <c r="R7" s="159">
        <v>1.01</v>
      </c>
      <c r="S7" s="159">
        <v>1</v>
      </c>
    </row>
    <row r="8" spans="1:19">
      <c r="A8" s="2" t="s">
        <v>1118</v>
      </c>
      <c r="B8" s="4" t="s">
        <v>7</v>
      </c>
      <c r="C8" s="4" t="s">
        <v>7</v>
      </c>
      <c r="D8" s="4" t="s">
        <v>7</v>
      </c>
      <c r="E8" s="4" t="s">
        <v>7</v>
      </c>
      <c r="F8" s="4" t="s">
        <v>7</v>
      </c>
      <c r="G8" s="4" t="s">
        <v>7</v>
      </c>
      <c r="H8" s="4" t="s">
        <v>7</v>
      </c>
      <c r="I8" s="4" t="s">
        <v>1119</v>
      </c>
      <c r="J8" s="4" t="s">
        <v>7</v>
      </c>
      <c r="K8" s="4" t="s">
        <v>7</v>
      </c>
      <c r="L8" s="4" t="s">
        <v>7</v>
      </c>
      <c r="M8" s="4" t="s">
        <v>7</v>
      </c>
      <c r="N8" s="4" t="s">
        <v>7</v>
      </c>
      <c r="O8" s="4" t="s">
        <v>7</v>
      </c>
      <c r="P8" s="4" t="s">
        <v>7</v>
      </c>
      <c r="Q8" s="4" t="s">
        <v>7</v>
      </c>
      <c r="R8" s="4" t="s">
        <v>7</v>
      </c>
      <c r="S8" s="4" t="s">
        <v>7</v>
      </c>
    </row>
    <row r="9" spans="1:19">
      <c r="A9" s="2" t="s">
        <v>1120</v>
      </c>
      <c r="B9" s="4" t="s">
        <v>7</v>
      </c>
      <c r="C9" s="4" t="s">
        <v>7</v>
      </c>
      <c r="D9" s="4" t="s">
        <v>7</v>
      </c>
      <c r="E9" s="4" t="s">
        <v>7</v>
      </c>
      <c r="F9" s="4" t="s">
        <v>7</v>
      </c>
      <c r="G9" s="4" t="s">
        <v>7</v>
      </c>
      <c r="H9" s="4" t="s">
        <v>7</v>
      </c>
      <c r="I9" s="4" t="s">
        <v>7</v>
      </c>
      <c r="J9" s="4">
        <v>2.5000000000000001E-3</v>
      </c>
      <c r="K9" s="4" t="s">
        <v>7</v>
      </c>
      <c r="L9" s="4" t="s">
        <v>7</v>
      </c>
      <c r="M9" s="4" t="s">
        <v>7</v>
      </c>
      <c r="N9" s="4" t="s">
        <v>7</v>
      </c>
      <c r="O9" s="4" t="s">
        <v>7</v>
      </c>
      <c r="P9" s="4" t="s">
        <v>7</v>
      </c>
      <c r="Q9" s="4" t="s">
        <v>7</v>
      </c>
      <c r="R9" s="4" t="s">
        <v>7</v>
      </c>
      <c r="S9" s="4" t="s">
        <v>7</v>
      </c>
    </row>
    <row r="10" spans="1:19" ht="30">
      <c r="A10" s="2" t="s">
        <v>1121</v>
      </c>
      <c r="B10" s="4" t="s">
        <v>7</v>
      </c>
      <c r="C10" s="4" t="s">
        <v>7</v>
      </c>
      <c r="D10" s="4" t="s">
        <v>7</v>
      </c>
      <c r="E10" s="4" t="s">
        <v>7</v>
      </c>
      <c r="F10" s="4" t="s">
        <v>7</v>
      </c>
      <c r="G10" s="4" t="s">
        <v>7</v>
      </c>
      <c r="H10" s="4" t="s">
        <v>7</v>
      </c>
      <c r="I10" s="4" t="s">
        <v>7</v>
      </c>
      <c r="J10" s="4">
        <v>2.5000000000000001E-3</v>
      </c>
      <c r="K10" s="4" t="s">
        <v>7</v>
      </c>
      <c r="L10" s="4" t="s">
        <v>7</v>
      </c>
      <c r="M10" s="4" t="s">
        <v>7</v>
      </c>
      <c r="N10" s="4" t="s">
        <v>7</v>
      </c>
      <c r="O10" s="4" t="s">
        <v>7</v>
      </c>
      <c r="P10" s="4" t="s">
        <v>7</v>
      </c>
      <c r="Q10" s="4" t="s">
        <v>7</v>
      </c>
      <c r="R10" s="4" t="s">
        <v>7</v>
      </c>
      <c r="S10" s="4" t="s">
        <v>7</v>
      </c>
    </row>
    <row r="11" spans="1:19">
      <c r="A11" s="2" t="s">
        <v>1122</v>
      </c>
      <c r="B11" s="4" t="s">
        <v>7</v>
      </c>
      <c r="C11" s="4" t="s">
        <v>7</v>
      </c>
      <c r="D11" s="4" t="s">
        <v>7</v>
      </c>
      <c r="E11" s="4" t="s">
        <v>7</v>
      </c>
      <c r="F11" s="4" t="s">
        <v>7</v>
      </c>
      <c r="G11" s="4" t="s">
        <v>7</v>
      </c>
      <c r="H11" s="4" t="s">
        <v>7</v>
      </c>
      <c r="I11" s="4" t="s">
        <v>7</v>
      </c>
      <c r="J11" s="4">
        <v>0.01</v>
      </c>
      <c r="K11" s="4" t="s">
        <v>7</v>
      </c>
      <c r="L11" s="4" t="s">
        <v>7</v>
      </c>
      <c r="M11" s="4" t="s">
        <v>7</v>
      </c>
      <c r="N11" s="4" t="s">
        <v>7</v>
      </c>
      <c r="O11" s="4" t="s">
        <v>7</v>
      </c>
      <c r="P11" s="4" t="s">
        <v>7</v>
      </c>
      <c r="Q11" s="4" t="s">
        <v>7</v>
      </c>
      <c r="R11" s="4" t="s">
        <v>7</v>
      </c>
      <c r="S11" s="4" t="s">
        <v>7</v>
      </c>
    </row>
    <row r="12" spans="1:19">
      <c r="A12" s="2" t="s">
        <v>1123</v>
      </c>
      <c r="B12" s="4" t="s">
        <v>7</v>
      </c>
      <c r="C12" s="4" t="s">
        <v>7</v>
      </c>
      <c r="D12" s="4" t="s">
        <v>7</v>
      </c>
      <c r="E12" s="4" t="s">
        <v>7</v>
      </c>
      <c r="F12" s="4" t="s">
        <v>7</v>
      </c>
      <c r="G12" s="4" t="s">
        <v>7</v>
      </c>
      <c r="H12" s="4" t="s">
        <v>7</v>
      </c>
      <c r="I12" s="4" t="s">
        <v>7</v>
      </c>
      <c r="J12" s="4" t="s">
        <v>7</v>
      </c>
      <c r="K12" s="4" t="s">
        <v>7</v>
      </c>
      <c r="L12" s="6">
        <v>140600000</v>
      </c>
      <c r="M12" s="4" t="s">
        <v>7</v>
      </c>
      <c r="N12" s="4" t="s">
        <v>7</v>
      </c>
      <c r="O12" s="4" t="s">
        <v>7</v>
      </c>
      <c r="P12" s="4" t="s">
        <v>7</v>
      </c>
      <c r="Q12" s="4" t="s">
        <v>7</v>
      </c>
      <c r="R12" s="4" t="s">
        <v>7</v>
      </c>
      <c r="S12" s="4" t="s">
        <v>7</v>
      </c>
    </row>
    <row r="13" spans="1:19" ht="30">
      <c r="A13" s="2" t="s">
        <v>1124</v>
      </c>
      <c r="B13" s="4" t="s">
        <v>7</v>
      </c>
      <c r="C13" s="4" t="s">
        <v>7</v>
      </c>
      <c r="D13" s="4" t="s">
        <v>7</v>
      </c>
      <c r="E13" s="4" t="s">
        <v>7</v>
      </c>
      <c r="F13" s="4" t="s">
        <v>7</v>
      </c>
      <c r="G13" s="4" t="s">
        <v>7</v>
      </c>
      <c r="H13" s="4" t="s">
        <v>7</v>
      </c>
      <c r="I13" s="4" t="s">
        <v>7</v>
      </c>
      <c r="J13" s="4" t="s">
        <v>7</v>
      </c>
      <c r="K13" s="4" t="s">
        <v>7</v>
      </c>
      <c r="L13" s="4" t="s">
        <v>7</v>
      </c>
      <c r="M13" s="13">
        <v>1051.25</v>
      </c>
      <c r="N13" s="4" t="s">
        <v>7</v>
      </c>
      <c r="O13" s="4" t="s">
        <v>7</v>
      </c>
      <c r="P13" s="4" t="s">
        <v>7</v>
      </c>
      <c r="Q13" s="4" t="s">
        <v>7</v>
      </c>
      <c r="R13" s="4" t="s">
        <v>7</v>
      </c>
      <c r="S13" s="4" t="s">
        <v>7</v>
      </c>
    </row>
    <row r="14" spans="1:19">
      <c r="A14" s="2" t="s">
        <v>1125</v>
      </c>
      <c r="B14" s="4" t="s">
        <v>7</v>
      </c>
      <c r="C14" s="4" t="s">
        <v>7</v>
      </c>
      <c r="D14" s="4" t="s">
        <v>7</v>
      </c>
      <c r="E14" s="4" t="s">
        <v>7</v>
      </c>
      <c r="F14" s="4" t="s">
        <v>7</v>
      </c>
      <c r="G14" s="4" t="s">
        <v>7</v>
      </c>
      <c r="H14" s="4" t="s">
        <v>7</v>
      </c>
      <c r="I14" s="4" t="s">
        <v>7</v>
      </c>
      <c r="J14" s="4" t="s">
        <v>7</v>
      </c>
      <c r="K14" s="4" t="s">
        <v>7</v>
      </c>
      <c r="L14" s="4" t="s">
        <v>7</v>
      </c>
      <c r="M14" s="4" t="s">
        <v>7</v>
      </c>
      <c r="N14" s="6">
        <v>209400000</v>
      </c>
      <c r="O14" s="4" t="s">
        <v>7</v>
      </c>
      <c r="P14" s="4" t="s">
        <v>7</v>
      </c>
      <c r="Q14" s="4" t="s">
        <v>7</v>
      </c>
      <c r="R14" s="4" t="s">
        <v>7</v>
      </c>
      <c r="S14" s="4" t="s">
        <v>7</v>
      </c>
    </row>
    <row r="15" spans="1:19">
      <c r="A15" s="2" t="s">
        <v>48</v>
      </c>
      <c r="B15" s="6">
        <v>25900000</v>
      </c>
      <c r="C15" s="4">
        <v>0</v>
      </c>
      <c r="D15" s="6">
        <v>25900000</v>
      </c>
      <c r="E15" s="4">
        <v>0</v>
      </c>
      <c r="F15" s="4" t="s">
        <v>7</v>
      </c>
      <c r="G15" s="4" t="s">
        <v>7</v>
      </c>
      <c r="H15" s="4" t="s">
        <v>7</v>
      </c>
      <c r="I15" s="4" t="s">
        <v>7</v>
      </c>
      <c r="J15" s="4" t="s">
        <v>7</v>
      </c>
      <c r="K15" s="4" t="s">
        <v>7</v>
      </c>
      <c r="L15" s="6">
        <v>25900000</v>
      </c>
      <c r="M15" s="4" t="s">
        <v>7</v>
      </c>
      <c r="N15" s="4" t="s">
        <v>7</v>
      </c>
      <c r="O15" s="4" t="s">
        <v>7</v>
      </c>
      <c r="P15" s="4" t="s">
        <v>7</v>
      </c>
      <c r="Q15" s="4" t="s">
        <v>7</v>
      </c>
      <c r="R15" s="4" t="s">
        <v>7</v>
      </c>
      <c r="S15" s="4" t="s">
        <v>7</v>
      </c>
    </row>
    <row r="16" spans="1:19" ht="30">
      <c r="A16" s="2" t="s">
        <v>1126</v>
      </c>
      <c r="B16" s="4" t="s">
        <v>7</v>
      </c>
      <c r="C16" s="4" t="s">
        <v>7</v>
      </c>
      <c r="D16" s="4" t="s">
        <v>7</v>
      </c>
      <c r="E16" s="4" t="s">
        <v>7</v>
      </c>
      <c r="F16" s="4" t="s">
        <v>7</v>
      </c>
      <c r="G16" s="4" t="s">
        <v>7</v>
      </c>
      <c r="H16" s="4" t="s">
        <v>7</v>
      </c>
      <c r="I16" s="159">
        <v>0.35</v>
      </c>
      <c r="J16" s="4" t="s">
        <v>7</v>
      </c>
      <c r="K16" s="4" t="s">
        <v>7</v>
      </c>
      <c r="L16" s="4" t="s">
        <v>7</v>
      </c>
      <c r="M16" s="4" t="s">
        <v>7</v>
      </c>
      <c r="N16" s="4" t="s">
        <v>7</v>
      </c>
      <c r="O16" s="4" t="s">
        <v>7</v>
      </c>
      <c r="P16" s="4" t="s">
        <v>7</v>
      </c>
      <c r="Q16" s="4" t="s">
        <v>7</v>
      </c>
      <c r="R16" s="4" t="s">
        <v>7</v>
      </c>
      <c r="S16" s="4" t="s">
        <v>7</v>
      </c>
    </row>
    <row r="17" spans="1:19" ht="30">
      <c r="A17" s="2" t="s">
        <v>1127</v>
      </c>
      <c r="B17" s="4" t="s">
        <v>7</v>
      </c>
      <c r="C17" s="4" t="s">
        <v>7</v>
      </c>
      <c r="D17" s="4" t="s">
        <v>7</v>
      </c>
      <c r="E17" s="4" t="s">
        <v>7</v>
      </c>
      <c r="F17" s="6">
        <v>2600000000</v>
      </c>
      <c r="G17" s="6">
        <v>300000000</v>
      </c>
      <c r="H17" s="6">
        <v>2300000000</v>
      </c>
      <c r="I17" s="4" t="s">
        <v>7</v>
      </c>
      <c r="J17" s="4" t="s">
        <v>7</v>
      </c>
      <c r="K17" s="4" t="s">
        <v>7</v>
      </c>
      <c r="L17" s="4" t="s">
        <v>7</v>
      </c>
      <c r="M17" s="4" t="s">
        <v>7</v>
      </c>
      <c r="N17" s="4" t="s">
        <v>7</v>
      </c>
      <c r="O17" s="6">
        <v>200000000</v>
      </c>
      <c r="P17" s="4" t="s">
        <v>7</v>
      </c>
      <c r="Q17" s="4" t="s">
        <v>7</v>
      </c>
      <c r="R17" s="4" t="s">
        <v>7</v>
      </c>
      <c r="S17" s="4" t="s">
        <v>7</v>
      </c>
    </row>
    <row r="18" spans="1:19">
      <c r="A18" s="2" t="s">
        <v>1128</v>
      </c>
      <c r="B18" s="4" t="s">
        <v>7</v>
      </c>
      <c r="C18" s="4" t="s">
        <v>7</v>
      </c>
      <c r="D18" s="4" t="s">
        <v>7</v>
      </c>
      <c r="E18" s="4" t="s">
        <v>7</v>
      </c>
      <c r="F18" s="4" t="s">
        <v>7</v>
      </c>
      <c r="G18" s="159">
        <v>5.0000000000000001E-3</v>
      </c>
      <c r="H18" s="4" t="s">
        <v>7</v>
      </c>
      <c r="I18" s="4" t="s">
        <v>7</v>
      </c>
      <c r="J18" s="4" t="s">
        <v>7</v>
      </c>
      <c r="K18" s="4" t="s">
        <v>7</v>
      </c>
      <c r="L18" s="4" t="s">
        <v>7</v>
      </c>
      <c r="M18" s="4" t="s">
        <v>7</v>
      </c>
      <c r="N18" s="4" t="s">
        <v>7</v>
      </c>
      <c r="O18" s="4" t="s">
        <v>7</v>
      </c>
      <c r="P18" s="4" t="s">
        <v>7</v>
      </c>
      <c r="Q18" s="4" t="s">
        <v>7</v>
      </c>
      <c r="R18" s="4" t="s">
        <v>7</v>
      </c>
      <c r="S18" s="4" t="s">
        <v>7</v>
      </c>
    </row>
    <row r="19" spans="1:19">
      <c r="A19" s="2" t="s">
        <v>1129</v>
      </c>
      <c r="B19" s="4" t="s">
        <v>7</v>
      </c>
      <c r="C19" s="4" t="s">
        <v>7</v>
      </c>
      <c r="D19" s="4" t="s">
        <v>7</v>
      </c>
      <c r="E19" s="4" t="s">
        <v>7</v>
      </c>
      <c r="F19" s="4" t="s">
        <v>7</v>
      </c>
      <c r="G19" s="159">
        <v>3.8E-3</v>
      </c>
      <c r="H19" s="4" t="s">
        <v>7</v>
      </c>
      <c r="I19" s="4" t="s">
        <v>7</v>
      </c>
      <c r="J19" s="4" t="s">
        <v>7</v>
      </c>
      <c r="K19" s="4" t="s">
        <v>7</v>
      </c>
      <c r="L19" s="4" t="s">
        <v>7</v>
      </c>
      <c r="M19" s="4" t="s">
        <v>7</v>
      </c>
      <c r="N19" s="4" t="s">
        <v>7</v>
      </c>
      <c r="O19" s="4" t="s">
        <v>7</v>
      </c>
      <c r="P19" s="4" t="s">
        <v>7</v>
      </c>
      <c r="Q19" s="4" t="s">
        <v>7</v>
      </c>
      <c r="R19" s="4" t="s">
        <v>7</v>
      </c>
      <c r="S19" s="4" t="s">
        <v>7</v>
      </c>
    </row>
    <row r="20" spans="1:19">
      <c r="A20" s="2" t="s">
        <v>1130</v>
      </c>
      <c r="B20" s="4" t="s">
        <v>7</v>
      </c>
      <c r="C20" s="4" t="s">
        <v>7</v>
      </c>
      <c r="D20" s="4" t="s">
        <v>7</v>
      </c>
      <c r="E20" s="4" t="s">
        <v>7</v>
      </c>
      <c r="F20" s="4" t="s">
        <v>7</v>
      </c>
      <c r="G20" s="4" t="s">
        <v>7</v>
      </c>
      <c r="H20" s="4" t="s">
        <v>7</v>
      </c>
      <c r="I20" s="4" t="s">
        <v>7</v>
      </c>
      <c r="J20" s="4" t="s">
        <v>7</v>
      </c>
      <c r="K20" s="6">
        <v>350000000</v>
      </c>
      <c r="L20" s="4" t="s">
        <v>7</v>
      </c>
      <c r="M20" s="4" t="s">
        <v>7</v>
      </c>
      <c r="N20" s="4" t="s">
        <v>7</v>
      </c>
      <c r="O20" s="4" t="s">
        <v>7</v>
      </c>
      <c r="P20" s="4" t="s">
        <v>7</v>
      </c>
      <c r="Q20" s="4" t="s">
        <v>7</v>
      </c>
      <c r="R20" s="4" t="s">
        <v>7</v>
      </c>
      <c r="S20" s="4" t="s">
        <v>7</v>
      </c>
    </row>
    <row r="21" spans="1:19">
      <c r="A21" s="2" t="s">
        <v>1131</v>
      </c>
      <c r="B21" s="4" t="s">
        <v>7</v>
      </c>
      <c r="C21" s="4" t="s">
        <v>7</v>
      </c>
      <c r="D21" s="10">
        <v>428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row>
    <row r="22" spans="1:19" ht="30">
      <c r="A22" s="2" t="s">
        <v>1132</v>
      </c>
      <c r="B22" s="4" t="s">
        <v>7</v>
      </c>
      <c r="C22" s="4" t="s">
        <v>7</v>
      </c>
      <c r="D22" s="4" t="s">
        <v>7</v>
      </c>
      <c r="E22" s="4" t="s">
        <v>7</v>
      </c>
      <c r="F22" s="4" t="s">
        <v>7</v>
      </c>
      <c r="G22" s="4" t="s">
        <v>7</v>
      </c>
      <c r="H22" s="4" t="s">
        <v>7</v>
      </c>
      <c r="I22" s="159">
        <v>0.99319999999999997</v>
      </c>
      <c r="J22" s="4" t="s">
        <v>7</v>
      </c>
      <c r="K22" s="4" t="s">
        <v>7</v>
      </c>
      <c r="L22" s="4" t="s">
        <v>7</v>
      </c>
      <c r="M22" s="4" t="s">
        <v>7</v>
      </c>
      <c r="N22" s="4" t="s">
        <v>7</v>
      </c>
      <c r="O22" s="4" t="s">
        <v>7</v>
      </c>
      <c r="P22" s="4" t="s">
        <v>7</v>
      </c>
      <c r="Q22" s="4" t="s">
        <v>7</v>
      </c>
      <c r="R22" s="4" t="s">
        <v>7</v>
      </c>
      <c r="S22" s="4" t="s">
        <v>7</v>
      </c>
    </row>
  </sheetData>
  <mergeCells count="9">
    <mergeCell ref="A1:A4"/>
    <mergeCell ref="B1:C1"/>
    <mergeCell ref="D1:E1"/>
    <mergeCell ref="M1:N1"/>
    <mergeCell ref="P1:S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4" width="20.85546875" bestFit="1" customWidth="1"/>
    <col min="5" max="8" width="17.28515625" bestFit="1" customWidth="1"/>
    <col min="9" max="10" width="24.42578125" bestFit="1" customWidth="1"/>
    <col min="11" max="11" width="20.85546875" bestFit="1" customWidth="1"/>
    <col min="12" max="12" width="24.5703125" bestFit="1" customWidth="1"/>
    <col min="13" max="14" width="12" bestFit="1" customWidth="1"/>
  </cols>
  <sheetData>
    <row r="1" spans="1:14">
      <c r="A1" s="7" t="s">
        <v>1133</v>
      </c>
      <c r="B1" s="1" t="s">
        <v>28</v>
      </c>
      <c r="C1" s="1" t="s">
        <v>1</v>
      </c>
      <c r="D1" s="1"/>
      <c r="E1" s="1" t="s">
        <v>28</v>
      </c>
      <c r="F1" s="1" t="s">
        <v>1</v>
      </c>
      <c r="G1" s="1"/>
      <c r="H1" s="1"/>
      <c r="I1" s="1"/>
      <c r="J1" s="1"/>
      <c r="K1" s="7"/>
      <c r="L1" s="7"/>
      <c r="M1" s="7"/>
      <c r="N1" s="1"/>
    </row>
    <row r="2" spans="1:14">
      <c r="A2" s="7"/>
      <c r="B2" s="1" t="s">
        <v>2</v>
      </c>
      <c r="C2" s="1" t="s">
        <v>2</v>
      </c>
      <c r="D2" s="1" t="s">
        <v>1079</v>
      </c>
      <c r="E2" s="1" t="s">
        <v>2</v>
      </c>
      <c r="F2" s="1" t="s">
        <v>2</v>
      </c>
      <c r="G2" s="1" t="s">
        <v>1136</v>
      </c>
      <c r="H2" s="1" t="s">
        <v>1137</v>
      </c>
      <c r="I2" s="161">
        <v>41425</v>
      </c>
      <c r="J2" s="1" t="s">
        <v>932</v>
      </c>
      <c r="K2" s="1" t="s">
        <v>2</v>
      </c>
      <c r="L2" s="1" t="s">
        <v>2</v>
      </c>
      <c r="M2" s="1" t="s">
        <v>2</v>
      </c>
      <c r="N2" s="1" t="s">
        <v>29</v>
      </c>
    </row>
    <row r="3" spans="1:14">
      <c r="A3" s="7"/>
      <c r="B3" s="1" t="s">
        <v>1134</v>
      </c>
      <c r="C3" s="1" t="s">
        <v>1134</v>
      </c>
      <c r="D3" s="1" t="s">
        <v>1134</v>
      </c>
      <c r="E3" s="1" t="s">
        <v>1135</v>
      </c>
      <c r="F3" s="1" t="s">
        <v>1135</v>
      </c>
      <c r="G3" s="1" t="s">
        <v>1135</v>
      </c>
      <c r="H3" s="1" t="s">
        <v>1135</v>
      </c>
      <c r="I3" s="1" t="s">
        <v>1138</v>
      </c>
      <c r="J3" s="1" t="s">
        <v>1138</v>
      </c>
      <c r="K3" s="1" t="s">
        <v>96</v>
      </c>
      <c r="L3" s="1" t="s">
        <v>104</v>
      </c>
      <c r="M3" s="1" t="s">
        <v>484</v>
      </c>
      <c r="N3" s="1" t="s">
        <v>484</v>
      </c>
    </row>
    <row r="4" spans="1:14">
      <c r="A4" s="7"/>
      <c r="B4" s="1" t="s">
        <v>947</v>
      </c>
      <c r="C4" s="1" t="s">
        <v>947</v>
      </c>
      <c r="D4" s="1" t="s">
        <v>947</v>
      </c>
      <c r="E4" s="1" t="s">
        <v>947</v>
      </c>
      <c r="F4" s="1" t="s">
        <v>947</v>
      </c>
      <c r="G4" s="1" t="s">
        <v>947</v>
      </c>
      <c r="H4" s="1" t="s">
        <v>947</v>
      </c>
      <c r="I4" s="1" t="s">
        <v>1080</v>
      </c>
      <c r="J4" s="1"/>
      <c r="K4" s="1" t="s">
        <v>1134</v>
      </c>
      <c r="L4" s="1" t="s">
        <v>1135</v>
      </c>
      <c r="M4" s="1"/>
      <c r="N4" s="1"/>
    </row>
    <row r="5" spans="1:14">
      <c r="A5" s="7"/>
      <c r="B5" s="1"/>
      <c r="C5" s="1"/>
      <c r="D5" s="1"/>
      <c r="E5" s="1"/>
      <c r="F5" s="1"/>
      <c r="G5" s="1"/>
      <c r="H5" s="1"/>
      <c r="I5" s="1"/>
      <c r="J5" s="1"/>
      <c r="K5" s="1" t="s">
        <v>947</v>
      </c>
      <c r="L5" s="1" t="s">
        <v>947</v>
      </c>
      <c r="M5" s="1"/>
      <c r="N5" s="1"/>
    </row>
    <row r="6" spans="1:14">
      <c r="A6" s="3" t="s">
        <v>1139</v>
      </c>
      <c r="B6" s="4" t="s">
        <v>7</v>
      </c>
      <c r="C6" s="4" t="s">
        <v>7</v>
      </c>
      <c r="D6" s="4" t="s">
        <v>7</v>
      </c>
      <c r="E6" s="4" t="s">
        <v>7</v>
      </c>
      <c r="F6" s="4" t="s">
        <v>7</v>
      </c>
      <c r="G6" s="4" t="s">
        <v>7</v>
      </c>
      <c r="H6" s="4" t="s">
        <v>7</v>
      </c>
      <c r="I6" s="4" t="s">
        <v>7</v>
      </c>
      <c r="J6" s="4" t="s">
        <v>7</v>
      </c>
      <c r="K6" s="4" t="s">
        <v>7</v>
      </c>
      <c r="L6" s="4" t="s">
        <v>7</v>
      </c>
      <c r="M6" s="4" t="s">
        <v>7</v>
      </c>
      <c r="N6" s="4" t="s">
        <v>7</v>
      </c>
    </row>
    <row r="7" spans="1:14">
      <c r="A7" s="2" t="s">
        <v>1140</v>
      </c>
      <c r="B7" s="4" t="s">
        <v>7</v>
      </c>
      <c r="C7" s="4" t="s">
        <v>7</v>
      </c>
      <c r="D7" s="10">
        <v>150000000</v>
      </c>
      <c r="E7" s="4" t="s">
        <v>7</v>
      </c>
      <c r="F7" s="4" t="s">
        <v>7</v>
      </c>
      <c r="G7" s="10">
        <v>200000000</v>
      </c>
      <c r="H7" s="10">
        <v>500000000</v>
      </c>
      <c r="I7" s="162">
        <v>20000000</v>
      </c>
      <c r="J7" s="4" t="s">
        <v>7</v>
      </c>
      <c r="K7" s="4" t="s">
        <v>7</v>
      </c>
      <c r="L7" s="4" t="s">
        <v>7</v>
      </c>
      <c r="M7" s="4" t="s">
        <v>7</v>
      </c>
      <c r="N7" s="4" t="s">
        <v>7</v>
      </c>
    </row>
    <row r="8" spans="1:14">
      <c r="A8" s="2" t="s">
        <v>1141</v>
      </c>
      <c r="B8" s="4" t="s">
        <v>7</v>
      </c>
      <c r="C8" s="4" t="s">
        <v>7</v>
      </c>
      <c r="D8" s="159">
        <v>2.1499999999999998E-2</v>
      </c>
      <c r="E8" s="4" t="s">
        <v>7</v>
      </c>
      <c r="F8" s="4" t="s">
        <v>7</v>
      </c>
      <c r="G8" s="4" t="s">
        <v>7</v>
      </c>
      <c r="H8" s="4" t="s">
        <v>7</v>
      </c>
      <c r="I8" s="4" t="s">
        <v>7</v>
      </c>
      <c r="J8" s="4" t="s">
        <v>7</v>
      </c>
      <c r="K8" s="4" t="s">
        <v>7</v>
      </c>
      <c r="L8" s="4" t="s">
        <v>7</v>
      </c>
      <c r="M8" s="4" t="s">
        <v>7</v>
      </c>
      <c r="N8" s="4" t="s">
        <v>7</v>
      </c>
    </row>
    <row r="9" spans="1:14">
      <c r="A9" s="2" t="s">
        <v>1142</v>
      </c>
      <c r="B9" s="4" t="s">
        <v>7</v>
      </c>
      <c r="C9" s="4" t="s">
        <v>7</v>
      </c>
      <c r="D9" s="6">
        <v>900000</v>
      </c>
      <c r="E9" s="4" t="s">
        <v>7</v>
      </c>
      <c r="F9" s="4" t="s">
        <v>7</v>
      </c>
      <c r="G9" s="4" t="s">
        <v>7</v>
      </c>
      <c r="H9" s="4" t="s">
        <v>7</v>
      </c>
      <c r="I9" s="4" t="s">
        <v>7</v>
      </c>
      <c r="J9" s="4" t="s">
        <v>7</v>
      </c>
      <c r="K9" s="4" t="s">
        <v>7</v>
      </c>
      <c r="L9" s="4" t="s">
        <v>7</v>
      </c>
      <c r="M9" s="4" t="s">
        <v>7</v>
      </c>
      <c r="N9" s="4" t="s">
        <v>7</v>
      </c>
    </row>
    <row r="10" spans="1:14" ht="30">
      <c r="A10" s="2" t="s">
        <v>1143</v>
      </c>
      <c r="B10" s="6">
        <v>900000</v>
      </c>
      <c r="C10" s="4">
        <v>0</v>
      </c>
      <c r="D10" s="4" t="s">
        <v>7</v>
      </c>
      <c r="E10" s="6">
        <v>4800000</v>
      </c>
      <c r="F10" s="6">
        <v>6400000</v>
      </c>
      <c r="G10" s="4" t="s">
        <v>7</v>
      </c>
      <c r="H10" s="4" t="s">
        <v>7</v>
      </c>
      <c r="I10" s="4" t="s">
        <v>7</v>
      </c>
      <c r="J10" s="4" t="s">
        <v>7</v>
      </c>
      <c r="K10" s="4" t="s">
        <v>7</v>
      </c>
      <c r="L10" s="4" t="s">
        <v>7</v>
      </c>
      <c r="M10" s="4" t="s">
        <v>7</v>
      </c>
      <c r="N10" s="4" t="s">
        <v>7</v>
      </c>
    </row>
    <row r="11" spans="1:14">
      <c r="A11" s="2" t="s">
        <v>1144</v>
      </c>
      <c r="B11" s="4" t="s">
        <v>7</v>
      </c>
      <c r="C11" s="4" t="s">
        <v>7</v>
      </c>
      <c r="D11" s="4" t="s">
        <v>7</v>
      </c>
      <c r="E11" s="4" t="s">
        <v>7</v>
      </c>
      <c r="F11" s="4" t="s">
        <v>7</v>
      </c>
      <c r="G11" s="4" t="s">
        <v>7</v>
      </c>
      <c r="H11" s="4" t="s">
        <v>7</v>
      </c>
      <c r="I11" s="4" t="s">
        <v>7</v>
      </c>
      <c r="J11" s="4" t="s">
        <v>7</v>
      </c>
      <c r="K11" s="6">
        <v>600000</v>
      </c>
      <c r="L11" s="4" t="s">
        <v>7</v>
      </c>
      <c r="M11" s="4" t="s">
        <v>7</v>
      </c>
      <c r="N11" s="4" t="s">
        <v>7</v>
      </c>
    </row>
    <row r="12" spans="1:14">
      <c r="A12" s="2" t="s">
        <v>1145</v>
      </c>
      <c r="B12" s="4" t="s">
        <v>7</v>
      </c>
      <c r="C12" s="4" t="s">
        <v>7</v>
      </c>
      <c r="D12" s="4" t="s">
        <v>7</v>
      </c>
      <c r="E12" s="4" t="s">
        <v>7</v>
      </c>
      <c r="F12" s="4" t="s">
        <v>7</v>
      </c>
      <c r="G12" s="4" t="s">
        <v>7</v>
      </c>
      <c r="H12" s="159">
        <v>2.1499999999999998E-2</v>
      </c>
      <c r="I12" s="4" t="s">
        <v>7</v>
      </c>
      <c r="J12" s="4" t="s">
        <v>7</v>
      </c>
      <c r="K12" s="4" t="s">
        <v>7</v>
      </c>
      <c r="L12" s="4" t="s">
        <v>7</v>
      </c>
      <c r="M12" s="4" t="s">
        <v>7</v>
      </c>
      <c r="N12" s="4" t="s">
        <v>7</v>
      </c>
    </row>
    <row r="13" spans="1:14" ht="30">
      <c r="A13" s="2" t="s">
        <v>1146</v>
      </c>
      <c r="B13" s="4" t="s">
        <v>7</v>
      </c>
      <c r="C13" s="4" t="s">
        <v>7</v>
      </c>
      <c r="D13" s="4" t="s">
        <v>7</v>
      </c>
      <c r="E13" s="4" t="s">
        <v>7</v>
      </c>
      <c r="F13" s="4" t="s">
        <v>7</v>
      </c>
      <c r="G13" s="4" t="s">
        <v>7</v>
      </c>
      <c r="H13" s="159">
        <v>0.01</v>
      </c>
      <c r="I13" s="4" t="s">
        <v>7</v>
      </c>
      <c r="J13" s="4" t="s">
        <v>7</v>
      </c>
      <c r="K13" s="4" t="s">
        <v>7</v>
      </c>
      <c r="L13" s="4" t="s">
        <v>7</v>
      </c>
      <c r="M13" s="4" t="s">
        <v>7</v>
      </c>
      <c r="N13" s="4" t="s">
        <v>7</v>
      </c>
    </row>
    <row r="14" spans="1:14">
      <c r="A14" s="2" t="s">
        <v>1147</v>
      </c>
      <c r="B14" s="4" t="s">
        <v>7</v>
      </c>
      <c r="C14" s="4" t="s">
        <v>7</v>
      </c>
      <c r="D14" s="4" t="s">
        <v>7</v>
      </c>
      <c r="E14" s="4" t="s">
        <v>7</v>
      </c>
      <c r="F14" s="4" t="s">
        <v>7</v>
      </c>
      <c r="G14" s="4" t="s">
        <v>7</v>
      </c>
      <c r="H14" s="4" t="s">
        <v>7</v>
      </c>
      <c r="I14" s="4" t="s">
        <v>7</v>
      </c>
      <c r="J14" s="4" t="s">
        <v>7</v>
      </c>
      <c r="K14" s="4" t="s">
        <v>7</v>
      </c>
      <c r="L14" s="10">
        <v>7900000</v>
      </c>
      <c r="M14" s="4" t="s">
        <v>7</v>
      </c>
      <c r="N14" s="4" t="s">
        <v>7</v>
      </c>
    </row>
    <row r="15" spans="1:14" ht="30">
      <c r="A15" s="2" t="s">
        <v>1148</v>
      </c>
      <c r="B15" s="4" t="s">
        <v>7</v>
      </c>
      <c r="C15" s="4" t="s">
        <v>7</v>
      </c>
      <c r="D15" s="4" t="s">
        <v>7</v>
      </c>
      <c r="E15" s="4" t="s">
        <v>7</v>
      </c>
      <c r="F15" s="4" t="s">
        <v>7</v>
      </c>
      <c r="G15" s="4" t="s">
        <v>7</v>
      </c>
      <c r="H15" s="4" t="s">
        <v>7</v>
      </c>
      <c r="I15" s="159">
        <v>1.2699999999999999E-2</v>
      </c>
      <c r="J15" s="159">
        <v>1.319</v>
      </c>
      <c r="K15" s="4" t="s">
        <v>7</v>
      </c>
      <c r="L15" s="4" t="s">
        <v>7</v>
      </c>
      <c r="M15" s="4" t="s">
        <v>7</v>
      </c>
      <c r="N15" s="4" t="s">
        <v>7</v>
      </c>
    </row>
    <row r="16" spans="1:14" ht="30">
      <c r="A16" s="2" t="s">
        <v>1149</v>
      </c>
      <c r="B16" s="4" t="s">
        <v>7</v>
      </c>
      <c r="C16" s="4" t="s">
        <v>7</v>
      </c>
      <c r="D16" s="4" t="s">
        <v>7</v>
      </c>
      <c r="E16" s="4" t="s">
        <v>7</v>
      </c>
      <c r="F16" s="4" t="s">
        <v>7</v>
      </c>
      <c r="G16" s="4" t="s">
        <v>7</v>
      </c>
      <c r="H16" s="4" t="s">
        <v>7</v>
      </c>
      <c r="I16" s="4" t="s">
        <v>7</v>
      </c>
      <c r="J16" s="4" t="s">
        <v>7</v>
      </c>
      <c r="K16" s="4" t="s">
        <v>7</v>
      </c>
      <c r="L16" s="4" t="s">
        <v>7</v>
      </c>
      <c r="M16" s="159">
        <v>0.2</v>
      </c>
      <c r="N16" s="159">
        <v>0.2</v>
      </c>
    </row>
  </sheetData>
  <mergeCells count="2">
    <mergeCell ref="A1:A5"/>
    <mergeCell ref="K1:M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50</v>
      </c>
      <c r="B1" s="1" t="s">
        <v>1</v>
      </c>
      <c r="C1" s="1" t="s">
        <v>1066</v>
      </c>
    </row>
    <row r="2" spans="1:3">
      <c r="A2" s="1" t="s">
        <v>79</v>
      </c>
      <c r="B2" s="1" t="s">
        <v>2</v>
      </c>
      <c r="C2" s="1" t="s">
        <v>80</v>
      </c>
    </row>
    <row r="3" spans="1:3" ht="30">
      <c r="A3" s="3" t="s">
        <v>1151</v>
      </c>
      <c r="B3" s="4" t="s">
        <v>7</v>
      </c>
      <c r="C3" s="4" t="s">
        <v>7</v>
      </c>
    </row>
    <row r="4" spans="1:3" ht="30">
      <c r="A4" s="2" t="s">
        <v>555</v>
      </c>
      <c r="B4" s="4">
        <v>85.2</v>
      </c>
      <c r="C4" s="4">
        <v>84.4</v>
      </c>
    </row>
    <row r="5" spans="1:3" ht="45">
      <c r="A5" s="2" t="s">
        <v>556</v>
      </c>
      <c r="B5" s="4">
        <v>1.4</v>
      </c>
      <c r="C5" s="4">
        <v>1.1000000000000001</v>
      </c>
    </row>
    <row r="6" spans="1:3">
      <c r="A6" s="2" t="s">
        <v>152</v>
      </c>
      <c r="B6" s="4">
        <v>-2</v>
      </c>
      <c r="C6" s="4">
        <v>-0.3</v>
      </c>
    </row>
    <row r="7" spans="1:3">
      <c r="A7" s="2" t="s">
        <v>559</v>
      </c>
      <c r="B7" s="4">
        <v>84.6</v>
      </c>
      <c r="C7" s="4">
        <v>85.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30">
      <c r="A1" s="1" t="s">
        <v>1152</v>
      </c>
      <c r="B1" s="1" t="s">
        <v>1107</v>
      </c>
      <c r="C1" s="1" t="s">
        <v>28</v>
      </c>
      <c r="D1" s="1" t="s">
        <v>1</v>
      </c>
      <c r="E1" s="1" t="s">
        <v>1066</v>
      </c>
    </row>
    <row r="2" spans="1:5" ht="30">
      <c r="A2" s="1" t="s">
        <v>1153</v>
      </c>
      <c r="B2" s="1" t="s">
        <v>1154</v>
      </c>
      <c r="C2" s="1" t="s">
        <v>1155</v>
      </c>
      <c r="D2" s="1" t="s">
        <v>2</v>
      </c>
      <c r="E2" s="1" t="s">
        <v>80</v>
      </c>
    </row>
    <row r="3" spans="1:5">
      <c r="A3" s="3" t="s">
        <v>1156</v>
      </c>
      <c r="B3" s="4" t="s">
        <v>7</v>
      </c>
      <c r="C3" s="4" t="s">
        <v>7</v>
      </c>
      <c r="D3" s="4" t="s">
        <v>7</v>
      </c>
      <c r="E3" s="4" t="s">
        <v>7</v>
      </c>
    </row>
    <row r="4" spans="1:5" ht="30">
      <c r="A4" s="2" t="s">
        <v>1157</v>
      </c>
      <c r="B4" s="10">
        <v>200000000</v>
      </c>
      <c r="C4" s="4" t="s">
        <v>7</v>
      </c>
      <c r="D4" s="4" t="s">
        <v>7</v>
      </c>
      <c r="E4" s="4" t="s">
        <v>7</v>
      </c>
    </row>
    <row r="5" spans="1:5" ht="30">
      <c r="A5" s="2" t="s">
        <v>1158</v>
      </c>
      <c r="B5" s="4" t="s">
        <v>7</v>
      </c>
      <c r="C5" s="4" t="s">
        <v>7</v>
      </c>
      <c r="D5" s="6">
        <v>75000000</v>
      </c>
      <c r="E5" s="6">
        <v>104500000</v>
      </c>
    </row>
    <row r="6" spans="1:5">
      <c r="A6" s="2" t="s">
        <v>1159</v>
      </c>
      <c r="B6" s="4" t="s">
        <v>7</v>
      </c>
      <c r="C6" s="6">
        <v>2000</v>
      </c>
      <c r="D6" s="4" t="s">
        <v>7</v>
      </c>
      <c r="E6" s="4">
        <v>50</v>
      </c>
    </row>
    <row r="7" spans="1:5">
      <c r="A7" s="2" t="s">
        <v>1160</v>
      </c>
      <c r="B7" s="4" t="s">
        <v>7</v>
      </c>
      <c r="C7" s="10">
        <v>29500000</v>
      </c>
      <c r="D7" s="4" t="s">
        <v>7</v>
      </c>
      <c r="E7" s="10">
        <v>8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23.42578125" bestFit="1" customWidth="1"/>
    <col min="4" max="4" width="24.42578125" bestFit="1" customWidth="1"/>
    <col min="5" max="5" width="23.42578125" bestFit="1" customWidth="1"/>
  </cols>
  <sheetData>
    <row r="1" spans="1:5" ht="15" customHeight="1">
      <c r="A1" s="1" t="s">
        <v>1161</v>
      </c>
      <c r="B1" s="7" t="s">
        <v>28</v>
      </c>
      <c r="C1" s="7"/>
      <c r="D1" s="1" t="s">
        <v>1</v>
      </c>
      <c r="E1" s="1" t="s">
        <v>1066</v>
      </c>
    </row>
    <row r="2" spans="1:5" ht="30">
      <c r="A2" s="1" t="s">
        <v>27</v>
      </c>
      <c r="B2" s="1" t="s">
        <v>2</v>
      </c>
      <c r="C2" s="1" t="s">
        <v>1155</v>
      </c>
      <c r="D2" s="1" t="s">
        <v>2</v>
      </c>
      <c r="E2" s="1" t="s">
        <v>80</v>
      </c>
    </row>
    <row r="3" spans="1:5" ht="30">
      <c r="A3" s="3" t="s">
        <v>1162</v>
      </c>
      <c r="B3" s="4" t="s">
        <v>7</v>
      </c>
      <c r="C3" s="4" t="s">
        <v>7</v>
      </c>
      <c r="D3" s="4" t="s">
        <v>7</v>
      </c>
      <c r="E3" s="4" t="s">
        <v>7</v>
      </c>
    </row>
    <row r="4" spans="1:5">
      <c r="A4" s="2" t="s">
        <v>1163</v>
      </c>
      <c r="B4" s="10">
        <v>11</v>
      </c>
      <c r="C4" s="4" t="s">
        <v>7</v>
      </c>
      <c r="D4" s="10">
        <v>11</v>
      </c>
      <c r="E4" s="4" t="s">
        <v>7</v>
      </c>
    </row>
    <row r="5" spans="1:5">
      <c r="A5" s="2" t="s">
        <v>1164</v>
      </c>
      <c r="B5" s="4" t="s">
        <v>7</v>
      </c>
      <c r="C5" s="4" t="s">
        <v>7</v>
      </c>
      <c r="D5" s="4" t="s">
        <v>7</v>
      </c>
      <c r="E5" s="4" t="s">
        <v>7</v>
      </c>
    </row>
    <row r="6" spans="1:5">
      <c r="A6" s="3" t="s">
        <v>1165</v>
      </c>
      <c r="B6" s="4" t="s">
        <v>7</v>
      </c>
      <c r="C6" s="4" t="s">
        <v>7</v>
      </c>
      <c r="D6" s="4" t="s">
        <v>7</v>
      </c>
      <c r="E6" s="4" t="s">
        <v>7</v>
      </c>
    </row>
    <row r="7" spans="1:5" ht="30">
      <c r="A7" s="2" t="s">
        <v>1166</v>
      </c>
      <c r="B7" s="4">
        <v>1.9</v>
      </c>
      <c r="C7" s="4">
        <v>2.6</v>
      </c>
      <c r="D7" s="4">
        <v>2.6</v>
      </c>
      <c r="E7" s="4" t="s">
        <v>7</v>
      </c>
    </row>
    <row r="8" spans="1:5">
      <c r="A8" s="2" t="s">
        <v>585</v>
      </c>
      <c r="B8" s="4">
        <v>0.2</v>
      </c>
      <c r="C8" s="4">
        <v>0.4</v>
      </c>
      <c r="D8" s="4" t="s">
        <v>7</v>
      </c>
      <c r="E8" s="4" t="s">
        <v>7</v>
      </c>
    </row>
    <row r="9" spans="1:5">
      <c r="A9" s="2" t="s">
        <v>586</v>
      </c>
      <c r="B9" s="4">
        <v>0</v>
      </c>
      <c r="C9" s="4">
        <v>0</v>
      </c>
      <c r="D9" s="4" t="s">
        <v>7</v>
      </c>
      <c r="E9" s="4" t="s">
        <v>7</v>
      </c>
    </row>
    <row r="10" spans="1:5">
      <c r="A10" s="2" t="s">
        <v>587</v>
      </c>
      <c r="B10" s="4">
        <v>-0.1</v>
      </c>
      <c r="C10" s="4">
        <v>-1.1000000000000001</v>
      </c>
      <c r="D10" s="4" t="s">
        <v>7</v>
      </c>
      <c r="E10" s="4" t="s">
        <v>7</v>
      </c>
    </row>
    <row r="11" spans="1:5">
      <c r="A11" s="2" t="s">
        <v>1167</v>
      </c>
      <c r="B11" s="4">
        <v>2</v>
      </c>
      <c r="C11" s="4">
        <v>1.9</v>
      </c>
      <c r="D11" s="4">
        <v>2</v>
      </c>
      <c r="E11" s="4">
        <v>2.6</v>
      </c>
    </row>
    <row r="12" spans="1:5">
      <c r="A12" s="2" t="s">
        <v>1163</v>
      </c>
      <c r="B12" s="4">
        <v>1</v>
      </c>
      <c r="C12" s="4" t="s">
        <v>7</v>
      </c>
      <c r="D12" s="4">
        <v>1</v>
      </c>
      <c r="E12" s="4" t="s">
        <v>7</v>
      </c>
    </row>
    <row r="13" spans="1:5" ht="45">
      <c r="A13" s="2" t="s">
        <v>1168</v>
      </c>
      <c r="B13" s="4" t="s">
        <v>7</v>
      </c>
      <c r="C13" s="4" t="s">
        <v>1169</v>
      </c>
      <c r="D13" s="4" t="s">
        <v>1170</v>
      </c>
      <c r="E13" s="4" t="s">
        <v>1171</v>
      </c>
    </row>
    <row r="14" spans="1:5" ht="30">
      <c r="A14" s="2" t="s">
        <v>1172</v>
      </c>
      <c r="B14" s="4" t="s">
        <v>7</v>
      </c>
      <c r="C14" s="4" t="s">
        <v>7</v>
      </c>
      <c r="D14" s="4" t="s">
        <v>1173</v>
      </c>
      <c r="E14" s="4" t="s">
        <v>7</v>
      </c>
    </row>
    <row r="15" spans="1:5" ht="30">
      <c r="A15" s="3" t="s">
        <v>1162</v>
      </c>
      <c r="B15" s="4" t="s">
        <v>7</v>
      </c>
      <c r="C15" s="4" t="s">
        <v>7</v>
      </c>
      <c r="D15" s="4" t="s">
        <v>7</v>
      </c>
      <c r="E15" s="4" t="s">
        <v>7</v>
      </c>
    </row>
    <row r="16" spans="1:5" ht="30">
      <c r="A16" s="2" t="s">
        <v>1166</v>
      </c>
      <c r="B16" s="8">
        <v>12.62</v>
      </c>
      <c r="C16" s="8">
        <v>10.46</v>
      </c>
      <c r="D16" s="8">
        <v>10.46</v>
      </c>
      <c r="E16" s="4" t="s">
        <v>7</v>
      </c>
    </row>
    <row r="17" spans="1:5">
      <c r="A17" s="2" t="s">
        <v>585</v>
      </c>
      <c r="B17" s="8">
        <v>8.94</v>
      </c>
      <c r="C17" s="8">
        <v>16.03</v>
      </c>
      <c r="D17" s="4" t="s">
        <v>7</v>
      </c>
      <c r="E17" s="4" t="s">
        <v>7</v>
      </c>
    </row>
    <row r="18" spans="1:5">
      <c r="A18" s="2" t="s">
        <v>586</v>
      </c>
      <c r="B18" s="10">
        <v>0</v>
      </c>
      <c r="C18" s="10">
        <v>0</v>
      </c>
      <c r="D18" s="4" t="s">
        <v>7</v>
      </c>
      <c r="E18" s="4" t="s">
        <v>7</v>
      </c>
    </row>
    <row r="19" spans="1:5">
      <c r="A19" s="2" t="s">
        <v>587</v>
      </c>
      <c r="B19" s="8">
        <v>13.88</v>
      </c>
      <c r="C19" s="8">
        <v>9.0399999999999991</v>
      </c>
      <c r="D19" s="4" t="s">
        <v>7</v>
      </c>
      <c r="E19" s="4" t="s">
        <v>7</v>
      </c>
    </row>
    <row r="20" spans="1:5">
      <c r="A20" s="2" t="s">
        <v>1167</v>
      </c>
      <c r="B20" s="8">
        <v>12.34</v>
      </c>
      <c r="C20" s="8">
        <v>12.62</v>
      </c>
      <c r="D20" s="8">
        <v>12.34</v>
      </c>
      <c r="E20" s="8">
        <v>10.46</v>
      </c>
    </row>
    <row r="21" spans="1:5">
      <c r="A21" s="3" t="s">
        <v>1174</v>
      </c>
      <c r="B21" s="4" t="s">
        <v>7</v>
      </c>
      <c r="C21" s="4" t="s">
        <v>7</v>
      </c>
      <c r="D21" s="4" t="s">
        <v>7</v>
      </c>
      <c r="E21" s="4" t="s">
        <v>7</v>
      </c>
    </row>
    <row r="22" spans="1:5" ht="30">
      <c r="A22" s="2" t="s">
        <v>1166</v>
      </c>
      <c r="B22" s="10">
        <v>0</v>
      </c>
      <c r="C22" s="8">
        <v>17.8</v>
      </c>
      <c r="D22" s="8">
        <v>17.8</v>
      </c>
      <c r="E22" s="4" t="s">
        <v>7</v>
      </c>
    </row>
    <row r="23" spans="1:5">
      <c r="A23" s="2" t="s">
        <v>586</v>
      </c>
      <c r="B23" s="4">
        <v>0</v>
      </c>
      <c r="C23" s="4">
        <v>0</v>
      </c>
      <c r="D23" s="4" t="s">
        <v>7</v>
      </c>
      <c r="E23" s="4" t="s">
        <v>7</v>
      </c>
    </row>
    <row r="24" spans="1:5">
      <c r="A24" s="2" t="s">
        <v>1167</v>
      </c>
      <c r="B24" s="4">
        <v>2.2999999999999998</v>
      </c>
      <c r="C24" s="4">
        <v>0</v>
      </c>
      <c r="D24" s="4">
        <v>2.2999999999999998</v>
      </c>
      <c r="E24" s="4">
        <v>17.8</v>
      </c>
    </row>
    <row r="25" spans="1:5">
      <c r="A25" s="2" t="s">
        <v>1163</v>
      </c>
      <c r="B25" s="8">
        <v>1.5</v>
      </c>
      <c r="C25" s="4" t="s">
        <v>7</v>
      </c>
      <c r="D25" s="8">
        <v>1.5</v>
      </c>
      <c r="E25" s="4" t="s">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1175</v>
      </c>
      <c r="B1" s="7" t="s">
        <v>28</v>
      </c>
      <c r="C1" s="7"/>
    </row>
    <row r="2" spans="1:3" ht="30">
      <c r="A2" s="1" t="s">
        <v>27</v>
      </c>
      <c r="B2" s="1" t="s">
        <v>2</v>
      </c>
      <c r="C2" s="1" t="s">
        <v>1155</v>
      </c>
    </row>
    <row r="3" spans="1:3">
      <c r="A3" s="2" t="s">
        <v>986</v>
      </c>
      <c r="B3" s="4" t="s">
        <v>7</v>
      </c>
      <c r="C3" s="4" t="s">
        <v>7</v>
      </c>
    </row>
    <row r="4" spans="1:3">
      <c r="A4" s="3" t="s">
        <v>1176</v>
      </c>
      <c r="B4" s="4" t="s">
        <v>7</v>
      </c>
      <c r="C4" s="4" t="s">
        <v>7</v>
      </c>
    </row>
    <row r="5" spans="1:3">
      <c r="A5" s="2" t="s">
        <v>1177</v>
      </c>
      <c r="B5" s="4">
        <v>4.8</v>
      </c>
      <c r="C5" s="4">
        <v>5.2</v>
      </c>
    </row>
    <row r="6" spans="1:3">
      <c r="A6" s="2" t="s">
        <v>585</v>
      </c>
      <c r="B6" s="4">
        <v>0.3</v>
      </c>
      <c r="C6" s="4">
        <v>1.4</v>
      </c>
    </row>
    <row r="7" spans="1:3">
      <c r="A7" s="2" t="s">
        <v>599</v>
      </c>
      <c r="B7" s="4">
        <v>-0.4</v>
      </c>
      <c r="C7" s="4">
        <v>-1.7</v>
      </c>
    </row>
    <row r="8" spans="1:3">
      <c r="A8" s="2" t="s">
        <v>587</v>
      </c>
      <c r="B8" s="4">
        <v>-0.3</v>
      </c>
      <c r="C8" s="4">
        <v>-0.1</v>
      </c>
    </row>
    <row r="9" spans="1:3">
      <c r="A9" s="2" t="s">
        <v>1178</v>
      </c>
      <c r="B9" s="4">
        <v>4.4000000000000004</v>
      </c>
      <c r="C9" s="4">
        <v>4.8</v>
      </c>
    </row>
    <row r="10" spans="1:3" ht="30">
      <c r="A10" s="3" t="s">
        <v>1179</v>
      </c>
      <c r="B10" s="4" t="s">
        <v>7</v>
      </c>
      <c r="C10" s="4" t="s">
        <v>7</v>
      </c>
    </row>
    <row r="11" spans="1:3">
      <c r="A11" s="2" t="s">
        <v>1177</v>
      </c>
      <c r="B11" s="8">
        <v>13.76</v>
      </c>
      <c r="C11" s="8">
        <v>11.93</v>
      </c>
    </row>
    <row r="12" spans="1:3">
      <c r="A12" s="2" t="s">
        <v>585</v>
      </c>
      <c r="B12" s="8">
        <v>10.33</v>
      </c>
      <c r="C12" s="8">
        <v>16.02</v>
      </c>
    </row>
    <row r="13" spans="1:3">
      <c r="A13" s="2" t="s">
        <v>599</v>
      </c>
      <c r="B13" s="8">
        <v>11.53</v>
      </c>
      <c r="C13" s="8">
        <v>10.09</v>
      </c>
    </row>
    <row r="14" spans="1:3">
      <c r="A14" s="2" t="s">
        <v>587</v>
      </c>
      <c r="B14" s="8">
        <v>13.44</v>
      </c>
      <c r="C14" s="8">
        <v>13.84</v>
      </c>
    </row>
    <row r="15" spans="1:3">
      <c r="A15" s="2" t="s">
        <v>1178</v>
      </c>
      <c r="B15" s="8">
        <v>13.5</v>
      </c>
      <c r="C15" s="8">
        <v>13.7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0" bestFit="1" customWidth="1"/>
    <col min="3" max="3" width="21" bestFit="1" customWidth="1"/>
    <col min="4" max="10" width="21.7109375" bestFit="1" customWidth="1"/>
    <col min="11" max="16" width="20.140625" bestFit="1" customWidth="1"/>
    <col min="17" max="17" width="21" bestFit="1" customWidth="1"/>
    <col min="18" max="19" width="32" bestFit="1" customWidth="1"/>
    <col min="20" max="20" width="30.140625" bestFit="1" customWidth="1"/>
    <col min="21" max="21" width="12" bestFit="1" customWidth="1"/>
  </cols>
  <sheetData>
    <row r="1" spans="1:21" ht="15" customHeight="1">
      <c r="A1" s="1" t="s">
        <v>1180</v>
      </c>
      <c r="B1" s="1" t="s">
        <v>28</v>
      </c>
      <c r="C1" s="1"/>
      <c r="D1" s="7" t="s">
        <v>28</v>
      </c>
      <c r="E1" s="7"/>
      <c r="F1" s="7"/>
      <c r="G1" s="7" t="s">
        <v>1</v>
      </c>
      <c r="H1" s="7"/>
      <c r="I1" s="7"/>
      <c r="J1" s="7"/>
      <c r="K1" s="7" t="s">
        <v>28</v>
      </c>
      <c r="L1" s="7"/>
      <c r="M1" s="7" t="s">
        <v>1</v>
      </c>
      <c r="N1" s="7"/>
      <c r="O1" s="7"/>
      <c r="P1" s="7"/>
      <c r="Q1" s="7"/>
      <c r="R1" s="1"/>
      <c r="S1" s="1"/>
      <c r="T1" s="7"/>
      <c r="U1" s="7"/>
    </row>
    <row r="2" spans="1:21" ht="30">
      <c r="A2" s="1" t="s">
        <v>1181</v>
      </c>
      <c r="B2" s="1" t="s">
        <v>2</v>
      </c>
      <c r="C2" s="161">
        <v>41790</v>
      </c>
      <c r="D2" s="1" t="s">
        <v>2</v>
      </c>
      <c r="E2" s="1" t="s">
        <v>1155</v>
      </c>
      <c r="F2" s="1" t="s">
        <v>29</v>
      </c>
      <c r="G2" s="1" t="s">
        <v>2</v>
      </c>
      <c r="H2" s="1" t="s">
        <v>29</v>
      </c>
      <c r="I2" s="1" t="s">
        <v>2</v>
      </c>
      <c r="J2" s="1" t="s">
        <v>2</v>
      </c>
      <c r="K2" s="1" t="s">
        <v>2</v>
      </c>
      <c r="L2" s="1" t="s">
        <v>29</v>
      </c>
      <c r="M2" s="1" t="s">
        <v>2</v>
      </c>
      <c r="N2" s="1" t="s">
        <v>29</v>
      </c>
      <c r="O2" s="1" t="s">
        <v>2</v>
      </c>
      <c r="P2" s="1" t="s">
        <v>2</v>
      </c>
      <c r="Q2" s="1" t="s">
        <v>2</v>
      </c>
      <c r="R2" s="1" t="s">
        <v>2</v>
      </c>
      <c r="S2" s="1" t="s">
        <v>1155</v>
      </c>
      <c r="T2" s="1" t="s">
        <v>2</v>
      </c>
      <c r="U2" s="1" t="s">
        <v>2</v>
      </c>
    </row>
    <row r="3" spans="1:21">
      <c r="A3" s="1"/>
      <c r="B3" s="1" t="s">
        <v>1182</v>
      </c>
      <c r="C3" s="1" t="s">
        <v>4</v>
      </c>
      <c r="D3" s="1" t="s">
        <v>1164</v>
      </c>
      <c r="E3" s="1" t="s">
        <v>1164</v>
      </c>
      <c r="F3" s="1" t="s">
        <v>1164</v>
      </c>
      <c r="G3" s="1" t="s">
        <v>1164</v>
      </c>
      <c r="H3" s="1" t="s">
        <v>1164</v>
      </c>
      <c r="I3" s="1" t="s">
        <v>1164</v>
      </c>
      <c r="J3" s="1" t="s">
        <v>1164</v>
      </c>
      <c r="K3" s="1" t="s">
        <v>986</v>
      </c>
      <c r="L3" s="1" t="s">
        <v>986</v>
      </c>
      <c r="M3" s="1" t="s">
        <v>986</v>
      </c>
      <c r="N3" s="1" t="s">
        <v>986</v>
      </c>
      <c r="O3" s="1" t="s">
        <v>986</v>
      </c>
      <c r="P3" s="1" t="s">
        <v>986</v>
      </c>
      <c r="Q3" s="1" t="s">
        <v>1183</v>
      </c>
      <c r="R3" s="1" t="s">
        <v>1184</v>
      </c>
      <c r="S3" s="1" t="s">
        <v>1184</v>
      </c>
      <c r="T3" s="1" t="s">
        <v>1185</v>
      </c>
      <c r="U3" s="1" t="s">
        <v>1186</v>
      </c>
    </row>
    <row r="4" spans="1:21">
      <c r="A4" s="1"/>
      <c r="B4" s="1"/>
      <c r="C4" s="1"/>
      <c r="D4" s="1"/>
      <c r="E4" s="1"/>
      <c r="F4" s="1"/>
      <c r="G4" s="1"/>
      <c r="H4" s="1"/>
      <c r="I4" s="1" t="s">
        <v>1036</v>
      </c>
      <c r="J4" s="1" t="s">
        <v>1037</v>
      </c>
      <c r="K4" s="1"/>
      <c r="L4" s="1"/>
      <c r="M4" s="1"/>
      <c r="N4" s="1"/>
      <c r="O4" s="1" t="s">
        <v>1036</v>
      </c>
      <c r="P4" s="1" t="s">
        <v>1037</v>
      </c>
      <c r="Q4" s="1" t="s">
        <v>4</v>
      </c>
      <c r="R4" s="1"/>
      <c r="S4" s="1"/>
      <c r="T4" s="1"/>
      <c r="U4" s="1"/>
    </row>
    <row r="5" spans="1:21" ht="45">
      <c r="A5" s="3" t="s">
        <v>11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c r="A6" s="2" t="s">
        <v>1188</v>
      </c>
      <c r="B6" s="4" t="s">
        <v>7</v>
      </c>
      <c r="C6" s="4" t="s">
        <v>7</v>
      </c>
      <c r="D6" s="4" t="s">
        <v>7</v>
      </c>
      <c r="E6" s="4" t="s">
        <v>7</v>
      </c>
      <c r="F6" s="4" t="s">
        <v>7</v>
      </c>
      <c r="G6" s="4" t="s">
        <v>7</v>
      </c>
      <c r="H6" s="4" t="s">
        <v>7</v>
      </c>
      <c r="I6" s="4" t="s">
        <v>1189</v>
      </c>
      <c r="J6" s="4" t="s">
        <v>1190</v>
      </c>
      <c r="K6" s="4" t="s">
        <v>7</v>
      </c>
      <c r="L6" s="4" t="s">
        <v>7</v>
      </c>
      <c r="M6" s="4" t="s">
        <v>7</v>
      </c>
      <c r="N6" s="4" t="s">
        <v>7</v>
      </c>
      <c r="O6" s="4" t="s">
        <v>1189</v>
      </c>
      <c r="P6" s="4" t="s">
        <v>1190</v>
      </c>
      <c r="Q6" s="4" t="s">
        <v>7</v>
      </c>
      <c r="R6" s="4" t="s">
        <v>7</v>
      </c>
      <c r="S6" s="4" t="s">
        <v>7</v>
      </c>
      <c r="T6" s="4" t="s">
        <v>7</v>
      </c>
      <c r="U6" s="4" t="s">
        <v>7</v>
      </c>
    </row>
    <row r="7" spans="1:21">
      <c r="A7" s="2" t="s">
        <v>119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4700000</v>
      </c>
      <c r="S7" s="4" t="s">
        <v>7</v>
      </c>
      <c r="T7" s="6">
        <v>5600000</v>
      </c>
      <c r="U7" s="6">
        <v>200000</v>
      </c>
    </row>
    <row r="8" spans="1:21">
      <c r="A8" s="2" t="s">
        <v>1192</v>
      </c>
      <c r="B8" s="4" t="s">
        <v>7</v>
      </c>
      <c r="C8" s="4" t="s">
        <v>7</v>
      </c>
      <c r="D8" s="4" t="s">
        <v>7</v>
      </c>
      <c r="E8" s="4" t="s">
        <v>7</v>
      </c>
      <c r="F8" s="4" t="s">
        <v>7</v>
      </c>
      <c r="G8" s="4" t="s">
        <v>1193</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119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6">
        <v>1000000</v>
      </c>
      <c r="R9" s="6">
        <v>16000000</v>
      </c>
      <c r="S9" s="6">
        <v>13500000</v>
      </c>
      <c r="T9" s="4" t="s">
        <v>7</v>
      </c>
      <c r="U9" s="4" t="s">
        <v>7</v>
      </c>
    </row>
    <row r="10" spans="1:21" ht="30">
      <c r="A10" s="2" t="s">
        <v>1195</v>
      </c>
      <c r="B10" s="4" t="s">
        <v>7</v>
      </c>
      <c r="C10" s="159">
        <v>0.4</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119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159">
        <v>0.15</v>
      </c>
      <c r="R11" s="4" t="s">
        <v>7</v>
      </c>
      <c r="S11" s="4" t="s">
        <v>7</v>
      </c>
      <c r="T11" s="4" t="s">
        <v>7</v>
      </c>
      <c r="U11" s="4" t="s">
        <v>7</v>
      </c>
    </row>
    <row r="12" spans="1:21">
      <c r="A12" s="2" t="s">
        <v>11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1198</v>
      </c>
      <c r="R12" s="4" t="s">
        <v>7</v>
      </c>
      <c r="S12" s="4" t="s">
        <v>7</v>
      </c>
      <c r="T12" s="4" t="s">
        <v>7</v>
      </c>
      <c r="U12" s="4" t="s">
        <v>7</v>
      </c>
    </row>
    <row r="13" spans="1:21">
      <c r="A13" s="2" t="s">
        <v>119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159">
        <v>0.15</v>
      </c>
      <c r="R13" s="4" t="s">
        <v>7</v>
      </c>
      <c r="S13" s="4" t="s">
        <v>7</v>
      </c>
      <c r="T13" s="4" t="s">
        <v>7</v>
      </c>
      <c r="U13" s="4" t="s">
        <v>7</v>
      </c>
    </row>
    <row r="14" spans="1:21" ht="30">
      <c r="A14" s="2" t="s">
        <v>1200</v>
      </c>
      <c r="B14" s="4" t="s">
        <v>7</v>
      </c>
      <c r="C14" s="4" t="s">
        <v>7</v>
      </c>
      <c r="D14" s="8">
        <v>8.86</v>
      </c>
      <c r="E14" s="8">
        <v>4.8099999999999996</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row>
    <row r="15" spans="1:21">
      <c r="A15" s="2" t="s">
        <v>1201</v>
      </c>
      <c r="B15" s="4" t="s">
        <v>7</v>
      </c>
      <c r="C15" s="4" t="s">
        <v>7</v>
      </c>
      <c r="D15" s="10">
        <v>1</v>
      </c>
      <c r="E15" s="4" t="s">
        <v>7</v>
      </c>
      <c r="F15" s="8">
        <v>0.9</v>
      </c>
      <c r="G15" s="8">
        <v>1.5</v>
      </c>
      <c r="H15" s="8">
        <v>1.8</v>
      </c>
      <c r="I15" s="4" t="s">
        <v>7</v>
      </c>
      <c r="J15" s="4" t="s">
        <v>7</v>
      </c>
      <c r="K15" s="10">
        <v>7</v>
      </c>
      <c r="L15" s="8">
        <v>4.5999999999999996</v>
      </c>
      <c r="M15" s="8">
        <v>11.6</v>
      </c>
      <c r="N15" s="8">
        <v>9.3000000000000007</v>
      </c>
      <c r="O15" s="4" t="s">
        <v>7</v>
      </c>
      <c r="P15" s="4" t="s">
        <v>7</v>
      </c>
      <c r="Q15" s="4" t="s">
        <v>7</v>
      </c>
      <c r="R15" s="4" t="s">
        <v>7</v>
      </c>
      <c r="S15" s="4" t="s">
        <v>7</v>
      </c>
      <c r="T15" s="4" t="s">
        <v>7</v>
      </c>
      <c r="U15" s="4" t="s">
        <v>7</v>
      </c>
    </row>
    <row r="16" spans="1:21" ht="30">
      <c r="A16" s="2" t="s">
        <v>1202</v>
      </c>
      <c r="B16" s="4" t="s">
        <v>7</v>
      </c>
      <c r="C16" s="4" t="s">
        <v>7</v>
      </c>
      <c r="D16" s="4">
        <v>0.4</v>
      </c>
      <c r="E16" s="4" t="s">
        <v>7</v>
      </c>
      <c r="F16" s="4">
        <v>0.3</v>
      </c>
      <c r="G16" s="4">
        <v>0.6</v>
      </c>
      <c r="H16" s="4">
        <v>0.7</v>
      </c>
      <c r="I16" s="4" t="s">
        <v>7</v>
      </c>
      <c r="J16" s="4" t="s">
        <v>7</v>
      </c>
      <c r="K16" s="4">
        <v>2.6</v>
      </c>
      <c r="L16" s="4">
        <v>1.7</v>
      </c>
      <c r="M16" s="4">
        <v>4.3</v>
      </c>
      <c r="N16" s="4">
        <v>3.5</v>
      </c>
      <c r="O16" s="4" t="s">
        <v>7</v>
      </c>
      <c r="P16" s="4" t="s">
        <v>7</v>
      </c>
      <c r="Q16" s="4" t="s">
        <v>7</v>
      </c>
      <c r="R16" s="4" t="s">
        <v>7</v>
      </c>
      <c r="S16" s="4" t="s">
        <v>7</v>
      </c>
      <c r="T16" s="4" t="s">
        <v>7</v>
      </c>
      <c r="U16" s="4" t="s">
        <v>7</v>
      </c>
    </row>
    <row r="17" spans="1:21">
      <c r="A17" s="2" t="s">
        <v>1203</v>
      </c>
      <c r="B17" s="4" t="s">
        <v>7</v>
      </c>
      <c r="C17" s="4" t="s">
        <v>7</v>
      </c>
      <c r="D17" s="4">
        <v>6.7</v>
      </c>
      <c r="E17" s="4" t="s">
        <v>7</v>
      </c>
      <c r="F17" s="4" t="s">
        <v>7</v>
      </c>
      <c r="G17" s="4">
        <v>6.7</v>
      </c>
      <c r="H17" s="4" t="s">
        <v>7</v>
      </c>
      <c r="I17" s="4" t="s">
        <v>7</v>
      </c>
      <c r="J17" s="4" t="s">
        <v>7</v>
      </c>
      <c r="K17" s="4">
        <v>49.9</v>
      </c>
      <c r="L17" s="4" t="s">
        <v>7</v>
      </c>
      <c r="M17" s="4">
        <v>49.9</v>
      </c>
      <c r="N17" s="4" t="s">
        <v>7</v>
      </c>
      <c r="O17" s="4" t="s">
        <v>7</v>
      </c>
      <c r="P17" s="4" t="s">
        <v>7</v>
      </c>
      <c r="Q17" s="4" t="s">
        <v>7</v>
      </c>
      <c r="R17" s="4" t="s">
        <v>7</v>
      </c>
      <c r="S17" s="4" t="s">
        <v>7</v>
      </c>
      <c r="T17" s="4" t="s">
        <v>7</v>
      </c>
      <c r="U17" s="4" t="s">
        <v>7</v>
      </c>
    </row>
    <row r="18" spans="1:21" ht="30">
      <c r="A18" s="2" t="s">
        <v>1204</v>
      </c>
      <c r="B18" s="4" t="s">
        <v>7</v>
      </c>
      <c r="C18" s="4" t="s">
        <v>7</v>
      </c>
      <c r="D18" s="4" t="s">
        <v>7</v>
      </c>
      <c r="E18" s="4" t="s">
        <v>7</v>
      </c>
      <c r="F18" s="4" t="s">
        <v>7</v>
      </c>
      <c r="G18" s="4" t="s">
        <v>1205</v>
      </c>
      <c r="H18" s="4" t="s">
        <v>7</v>
      </c>
      <c r="I18" s="4" t="s">
        <v>7</v>
      </c>
      <c r="J18" s="4" t="s">
        <v>7</v>
      </c>
      <c r="K18" s="4" t="s">
        <v>7</v>
      </c>
      <c r="L18" s="4" t="s">
        <v>7</v>
      </c>
      <c r="M18" s="4" t="s">
        <v>1205</v>
      </c>
      <c r="N18" s="4" t="s">
        <v>7</v>
      </c>
      <c r="O18" s="4" t="s">
        <v>7</v>
      </c>
      <c r="P18" s="4" t="s">
        <v>7</v>
      </c>
      <c r="Q18" s="4" t="s">
        <v>7</v>
      </c>
      <c r="R18" s="4" t="s">
        <v>7</v>
      </c>
      <c r="S18" s="4" t="s">
        <v>7</v>
      </c>
      <c r="T18" s="4" t="s">
        <v>7</v>
      </c>
      <c r="U18" s="4" t="s">
        <v>7</v>
      </c>
    </row>
    <row r="19" spans="1:21" ht="30">
      <c r="A19" s="2" t="s">
        <v>1206</v>
      </c>
      <c r="B19" s="8">
        <v>1.9</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row>
  </sheetData>
  <mergeCells count="5">
    <mergeCell ref="D1:F1"/>
    <mergeCell ref="G1:J1"/>
    <mergeCell ref="K1:L1"/>
    <mergeCell ref="M1:Q1"/>
    <mergeCell ref="T1:U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207</v>
      </c>
      <c r="B1" s="7" t="s">
        <v>28</v>
      </c>
      <c r="C1" s="7"/>
      <c r="D1" s="7" t="s">
        <v>1</v>
      </c>
      <c r="E1" s="7"/>
    </row>
    <row r="2" spans="1:5">
      <c r="A2" s="1" t="s">
        <v>79</v>
      </c>
      <c r="B2" s="1" t="s">
        <v>2</v>
      </c>
      <c r="C2" s="1" t="s">
        <v>29</v>
      </c>
      <c r="D2" s="1" t="s">
        <v>2</v>
      </c>
      <c r="E2" s="1" t="s">
        <v>29</v>
      </c>
    </row>
    <row r="3" spans="1:5" ht="30">
      <c r="A3" s="3" t="s">
        <v>1208</v>
      </c>
      <c r="B3" s="4" t="s">
        <v>7</v>
      </c>
      <c r="C3" s="4" t="s">
        <v>7</v>
      </c>
      <c r="D3" s="4" t="s">
        <v>7</v>
      </c>
      <c r="E3" s="4" t="s">
        <v>7</v>
      </c>
    </row>
    <row r="4" spans="1:5">
      <c r="A4" s="2" t="s">
        <v>611</v>
      </c>
      <c r="B4" s="8">
        <v>0.6</v>
      </c>
      <c r="C4" s="8">
        <v>0.6</v>
      </c>
      <c r="D4" s="8">
        <v>1.2</v>
      </c>
      <c r="E4" s="8">
        <v>1.2</v>
      </c>
    </row>
    <row r="5" spans="1:5">
      <c r="A5" s="2" t="s">
        <v>612</v>
      </c>
      <c r="B5" s="4">
        <v>1.3</v>
      </c>
      <c r="C5" s="4">
        <v>1.2</v>
      </c>
      <c r="D5" s="4">
        <v>2.6</v>
      </c>
      <c r="E5" s="4">
        <v>2.4</v>
      </c>
    </row>
    <row r="6" spans="1:5">
      <c r="A6" s="2" t="s">
        <v>613</v>
      </c>
      <c r="B6" s="4">
        <v>-1.7</v>
      </c>
      <c r="C6" s="4">
        <v>-1.4</v>
      </c>
      <c r="D6" s="4">
        <v>-3.3</v>
      </c>
      <c r="E6" s="4">
        <v>-2.8</v>
      </c>
    </row>
    <row r="7" spans="1:5">
      <c r="A7" s="2" t="s">
        <v>616</v>
      </c>
      <c r="B7" s="4">
        <v>0.1</v>
      </c>
      <c r="C7" s="4">
        <v>0.3</v>
      </c>
      <c r="D7" s="4">
        <v>0.3</v>
      </c>
      <c r="E7" s="4">
        <v>0.5</v>
      </c>
    </row>
    <row r="8" spans="1:5">
      <c r="A8" s="2" t="s">
        <v>1209</v>
      </c>
      <c r="B8" s="4">
        <v>0.1</v>
      </c>
      <c r="C8" s="4">
        <v>0</v>
      </c>
      <c r="D8" s="4">
        <v>0.2</v>
      </c>
      <c r="E8" s="4">
        <v>0</v>
      </c>
    </row>
    <row r="9" spans="1:5">
      <c r="A9" s="2" t="s">
        <v>618</v>
      </c>
      <c r="B9" s="4">
        <v>0</v>
      </c>
      <c r="C9" s="4">
        <v>-0.1</v>
      </c>
      <c r="D9" s="4">
        <v>-0.1</v>
      </c>
      <c r="E9" s="4">
        <v>-0.1</v>
      </c>
    </row>
    <row r="10" spans="1:5">
      <c r="A10" s="2" t="s">
        <v>619</v>
      </c>
      <c r="B10" s="8">
        <v>0.4</v>
      </c>
      <c r="C10" s="8">
        <v>0.6</v>
      </c>
      <c r="D10" s="8">
        <v>0.9</v>
      </c>
      <c r="E10" s="8">
        <v>1.2</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1210</v>
      </c>
      <c r="B1" s="1" t="s">
        <v>1</v>
      </c>
    </row>
    <row r="2" spans="1:2">
      <c r="A2" s="7"/>
      <c r="B2" s="1" t="s">
        <v>2</v>
      </c>
    </row>
    <row r="3" spans="1:2" ht="30">
      <c r="A3" s="3" t="s">
        <v>1211</v>
      </c>
      <c r="B3" s="4" t="s">
        <v>7</v>
      </c>
    </row>
    <row r="4" spans="1:2" ht="30">
      <c r="A4" s="2" t="s">
        <v>1212</v>
      </c>
      <c r="B4" s="8">
        <v>0.375</v>
      </c>
    </row>
    <row r="5" spans="1:2" ht="45">
      <c r="A5" s="2" t="s">
        <v>1213</v>
      </c>
      <c r="B5" s="159">
        <v>0.06</v>
      </c>
    </row>
    <row r="6" spans="1:2" ht="30">
      <c r="A6" s="2" t="s">
        <v>1214</v>
      </c>
      <c r="B6" s="159">
        <v>2.2499999999999999E-2</v>
      </c>
    </row>
    <row r="7" spans="1:2" ht="30">
      <c r="A7" s="2" t="s">
        <v>1215</v>
      </c>
      <c r="B7" s="4" t="s">
        <v>7</v>
      </c>
    </row>
    <row r="8" spans="1:2" ht="30">
      <c r="A8" s="3" t="s">
        <v>1211</v>
      </c>
      <c r="B8" s="4" t="s">
        <v>7</v>
      </c>
    </row>
    <row r="9" spans="1:2" ht="60">
      <c r="A9" s="2" t="s">
        <v>1216</v>
      </c>
      <c r="B9" s="4" t="s">
        <v>1205</v>
      </c>
    </row>
    <row r="10" spans="1:2">
      <c r="A10" s="2" t="s">
        <v>875</v>
      </c>
      <c r="B10" s="4" t="s">
        <v>7</v>
      </c>
    </row>
    <row r="11" spans="1:2" ht="30">
      <c r="A11" s="3" t="s">
        <v>1211</v>
      </c>
      <c r="B11" s="4" t="s">
        <v>7</v>
      </c>
    </row>
    <row r="12" spans="1:2" ht="30">
      <c r="A12" s="2" t="s">
        <v>1217</v>
      </c>
      <c r="B12" s="159">
        <v>4.4999999999999998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2" width="36.5703125" bestFit="1" customWidth="1"/>
    <col min="3" max="3" width="7.7109375" customWidth="1"/>
    <col min="4" max="4" width="32.7109375" customWidth="1"/>
    <col min="5" max="5" width="6.140625" customWidth="1"/>
    <col min="6" max="6" width="36.5703125" customWidth="1"/>
    <col min="7" max="7" width="7.7109375" customWidth="1"/>
    <col min="8" max="8" width="24" customWidth="1"/>
    <col min="9" max="9" width="6.14062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30">
      <c r="A3" s="3" t="s">
        <v>238</v>
      </c>
      <c r="B3" s="11" t="s">
        <v>7</v>
      </c>
      <c r="C3" s="11"/>
      <c r="D3" s="11"/>
      <c r="E3" s="11"/>
      <c r="F3" s="11"/>
      <c r="G3" s="11"/>
      <c r="H3" s="11"/>
      <c r="I3" s="11"/>
    </row>
    <row r="4" spans="1:9" ht="15" customHeight="1">
      <c r="A4" s="12" t="s">
        <v>237</v>
      </c>
      <c r="B4" s="11" t="s">
        <v>7</v>
      </c>
      <c r="C4" s="11"/>
      <c r="D4" s="11"/>
      <c r="E4" s="11"/>
      <c r="F4" s="11"/>
      <c r="G4" s="11"/>
      <c r="H4" s="11"/>
      <c r="I4" s="11"/>
    </row>
    <row r="5" spans="1:9">
      <c r="A5" s="12"/>
      <c r="B5" s="114" t="s">
        <v>237</v>
      </c>
      <c r="C5" s="114"/>
      <c r="D5" s="114"/>
      <c r="E5" s="114"/>
      <c r="F5" s="114"/>
      <c r="G5" s="114"/>
      <c r="H5" s="114"/>
      <c r="I5" s="114"/>
    </row>
    <row r="6" spans="1:9">
      <c r="A6" s="12"/>
      <c r="B6" s="115" t="s">
        <v>239</v>
      </c>
      <c r="C6" s="115"/>
      <c r="D6" s="115"/>
      <c r="E6" s="115"/>
      <c r="F6" s="115"/>
      <c r="G6" s="115"/>
      <c r="H6" s="115"/>
      <c r="I6" s="115"/>
    </row>
    <row r="7" spans="1:9">
      <c r="A7" s="12"/>
      <c r="B7" s="40" t="s">
        <v>240</v>
      </c>
      <c r="C7" s="40"/>
      <c r="D7" s="40"/>
      <c r="E7" s="40"/>
      <c r="F7" s="40"/>
      <c r="G7" s="40"/>
      <c r="H7" s="40"/>
      <c r="I7" s="40"/>
    </row>
    <row r="8" spans="1:9" ht="63.75" customHeight="1">
      <c r="A8" s="12"/>
      <c r="B8" s="40" t="s">
        <v>241</v>
      </c>
      <c r="C8" s="40"/>
      <c r="D8" s="40"/>
      <c r="E8" s="40"/>
      <c r="F8" s="40"/>
      <c r="G8" s="40"/>
      <c r="H8" s="40"/>
      <c r="I8" s="40"/>
    </row>
    <row r="9" spans="1:9" ht="51" customHeight="1">
      <c r="A9" s="12"/>
      <c r="B9" s="40" t="s">
        <v>242</v>
      </c>
      <c r="C9" s="40"/>
      <c r="D9" s="40"/>
      <c r="E9" s="40"/>
      <c r="F9" s="40"/>
      <c r="G9" s="40"/>
      <c r="H9" s="40"/>
      <c r="I9" s="40"/>
    </row>
    <row r="10" spans="1:9" ht="25.5" customHeight="1">
      <c r="A10" s="12"/>
      <c r="B10" s="40" t="s">
        <v>243</v>
      </c>
      <c r="C10" s="40"/>
      <c r="D10" s="40"/>
      <c r="E10" s="40"/>
      <c r="F10" s="40"/>
      <c r="G10" s="40"/>
      <c r="H10" s="40"/>
      <c r="I10" s="40"/>
    </row>
    <row r="11" spans="1:9">
      <c r="A11" s="12"/>
      <c r="B11" s="33"/>
      <c r="C11" s="33"/>
      <c r="D11" s="33"/>
      <c r="E11" s="33"/>
    </row>
    <row r="12" spans="1:9">
      <c r="A12" s="12"/>
      <c r="B12" s="19"/>
      <c r="C12" s="19"/>
      <c r="D12" s="19"/>
      <c r="E12" s="19"/>
    </row>
    <row r="13" spans="1:9">
      <c r="A13" s="12"/>
      <c r="B13" s="17"/>
      <c r="C13" s="101" t="s">
        <v>244</v>
      </c>
      <c r="D13" s="101"/>
      <c r="E13" s="101"/>
    </row>
    <row r="14" spans="1:9">
      <c r="A14" s="12"/>
      <c r="B14" s="61" t="s">
        <v>245</v>
      </c>
      <c r="C14" s="61" t="s">
        <v>189</v>
      </c>
      <c r="D14" s="43">
        <v>508</v>
      </c>
      <c r="E14" s="36"/>
    </row>
    <row r="15" spans="1:9">
      <c r="A15" s="12"/>
      <c r="B15" s="61"/>
      <c r="C15" s="61"/>
      <c r="D15" s="43"/>
      <c r="E15" s="36"/>
    </row>
    <row r="16" spans="1:9">
      <c r="A16" s="12"/>
      <c r="B16" s="40" t="s">
        <v>91</v>
      </c>
      <c r="C16" s="41">
        <v>76.2</v>
      </c>
      <c r="D16" s="41"/>
      <c r="E16" s="39"/>
    </row>
    <row r="17" spans="1:5">
      <c r="A17" s="12"/>
      <c r="B17" s="40"/>
      <c r="C17" s="41"/>
      <c r="D17" s="41"/>
      <c r="E17" s="39"/>
    </row>
    <row r="18" spans="1:5">
      <c r="A18" s="12"/>
      <c r="B18" s="61" t="s">
        <v>246</v>
      </c>
      <c r="C18" s="43">
        <v>465.3</v>
      </c>
      <c r="D18" s="43"/>
      <c r="E18" s="36"/>
    </row>
    <row r="19" spans="1:5">
      <c r="A19" s="12"/>
      <c r="B19" s="61"/>
      <c r="C19" s="43"/>
      <c r="D19" s="43"/>
      <c r="E19" s="36"/>
    </row>
    <row r="20" spans="1:5">
      <c r="A20" s="12"/>
      <c r="B20" s="40" t="s">
        <v>92</v>
      </c>
      <c r="C20" s="41">
        <v>385.6</v>
      </c>
      <c r="D20" s="41"/>
      <c r="E20" s="39"/>
    </row>
    <row r="21" spans="1:5">
      <c r="A21" s="12"/>
      <c r="B21" s="40"/>
      <c r="C21" s="41"/>
      <c r="D21" s="41"/>
      <c r="E21" s="39"/>
    </row>
    <row r="22" spans="1:5">
      <c r="A22" s="12"/>
      <c r="B22" s="61" t="s">
        <v>247</v>
      </c>
      <c r="C22" s="43">
        <v>325</v>
      </c>
      <c r="D22" s="43"/>
      <c r="E22" s="36"/>
    </row>
    <row r="23" spans="1:5">
      <c r="A23" s="12"/>
      <c r="B23" s="61"/>
      <c r="C23" s="43"/>
      <c r="D23" s="43"/>
      <c r="E23" s="36"/>
    </row>
    <row r="24" spans="1:5">
      <c r="A24" s="12"/>
      <c r="B24" s="40" t="s">
        <v>248</v>
      </c>
      <c r="C24" s="41">
        <v>201.2</v>
      </c>
      <c r="D24" s="41"/>
      <c r="E24" s="39"/>
    </row>
    <row r="25" spans="1:5">
      <c r="A25" s="12"/>
      <c r="B25" s="40"/>
      <c r="C25" s="41"/>
      <c r="D25" s="41"/>
      <c r="E25" s="39"/>
    </row>
    <row r="26" spans="1:5">
      <c r="A26" s="12"/>
      <c r="B26" s="61" t="s">
        <v>249</v>
      </c>
      <c r="C26" s="43">
        <v>5.9</v>
      </c>
      <c r="D26" s="43"/>
      <c r="E26" s="36"/>
    </row>
    <row r="27" spans="1:5" ht="15.75" thickBot="1">
      <c r="A27" s="12"/>
      <c r="B27" s="61"/>
      <c r="C27" s="48"/>
      <c r="D27" s="48"/>
      <c r="E27" s="49"/>
    </row>
    <row r="28" spans="1:5">
      <c r="A28" s="12"/>
      <c r="B28" s="40" t="s">
        <v>97</v>
      </c>
      <c r="C28" s="103">
        <v>1967.2</v>
      </c>
      <c r="D28" s="103"/>
      <c r="E28" s="52"/>
    </row>
    <row r="29" spans="1:5" ht="15.75" thickBot="1">
      <c r="A29" s="12"/>
      <c r="B29" s="40"/>
      <c r="C29" s="104"/>
      <c r="D29" s="104"/>
      <c r="E29" s="45"/>
    </row>
    <row r="30" spans="1:5">
      <c r="A30" s="12"/>
      <c r="B30" s="30" t="s">
        <v>250</v>
      </c>
      <c r="C30" s="47" t="s">
        <v>251</v>
      </c>
      <c r="D30" s="47"/>
      <c r="E30" s="30" t="s">
        <v>196</v>
      </c>
    </row>
    <row r="31" spans="1:5">
      <c r="A31" s="12"/>
      <c r="B31" s="15" t="s">
        <v>103</v>
      </c>
      <c r="C31" s="41" t="s">
        <v>252</v>
      </c>
      <c r="D31" s="41"/>
      <c r="E31" s="15" t="s">
        <v>196</v>
      </c>
    </row>
    <row r="32" spans="1:5" ht="15.75" thickBot="1">
      <c r="A32" s="12"/>
      <c r="B32" s="30" t="s">
        <v>253</v>
      </c>
      <c r="C32" s="48" t="s">
        <v>254</v>
      </c>
      <c r="D32" s="48"/>
      <c r="E32" s="100" t="s">
        <v>196</v>
      </c>
    </row>
    <row r="33" spans="1:9" ht="15.75" thickBot="1">
      <c r="A33" s="12"/>
      <c r="B33" s="15" t="s">
        <v>106</v>
      </c>
      <c r="C33" s="105" t="s">
        <v>255</v>
      </c>
      <c r="D33" s="105"/>
      <c r="E33" s="87" t="s">
        <v>196</v>
      </c>
    </row>
    <row r="34" spans="1:9">
      <c r="A34" s="12"/>
      <c r="B34" s="61" t="s">
        <v>256</v>
      </c>
      <c r="C34" s="57" t="s">
        <v>189</v>
      </c>
      <c r="D34" s="107">
        <v>1485.9</v>
      </c>
      <c r="E34" s="37"/>
    </row>
    <row r="35" spans="1:9" ht="15.75" thickBot="1">
      <c r="A35" s="12"/>
      <c r="B35" s="61"/>
      <c r="C35" s="58"/>
      <c r="D35" s="108"/>
      <c r="E35" s="60"/>
    </row>
    <row r="36" spans="1:9" ht="63.75" customHeight="1" thickTop="1">
      <c r="A36" s="12"/>
      <c r="B36" s="39" t="s">
        <v>257</v>
      </c>
      <c r="C36" s="39"/>
      <c r="D36" s="39"/>
      <c r="E36" s="39"/>
      <c r="F36" s="39"/>
      <c r="G36" s="39"/>
      <c r="H36" s="39"/>
      <c r="I36" s="39"/>
    </row>
    <row r="37" spans="1:9">
      <c r="A37" s="12"/>
      <c r="B37" s="33"/>
      <c r="C37" s="33"/>
      <c r="D37" s="33"/>
      <c r="E37" s="33"/>
      <c r="F37" s="33"/>
      <c r="G37" s="33"/>
      <c r="H37" s="33"/>
      <c r="I37" s="33"/>
    </row>
    <row r="38" spans="1:9">
      <c r="A38" s="12"/>
      <c r="B38" s="19"/>
      <c r="C38" s="19"/>
      <c r="D38" s="19"/>
      <c r="E38" s="19"/>
      <c r="F38" s="19"/>
      <c r="G38" s="19"/>
      <c r="H38" s="19"/>
      <c r="I38" s="19"/>
    </row>
    <row r="39" spans="1:9">
      <c r="A39" s="12"/>
      <c r="B39" s="17"/>
      <c r="C39" s="90" t="s">
        <v>216</v>
      </c>
      <c r="D39" s="90"/>
      <c r="E39" s="90"/>
      <c r="F39" s="17"/>
      <c r="G39" s="90" t="s">
        <v>217</v>
      </c>
      <c r="H39" s="90"/>
      <c r="I39" s="90"/>
    </row>
    <row r="40" spans="1:9" ht="15.75" thickBot="1">
      <c r="A40" s="12"/>
      <c r="B40" s="17"/>
      <c r="C40" s="109">
        <v>41455</v>
      </c>
      <c r="D40" s="109"/>
      <c r="E40" s="109"/>
      <c r="F40" s="17"/>
      <c r="G40" s="109">
        <v>41455</v>
      </c>
      <c r="H40" s="109"/>
      <c r="I40" s="109"/>
    </row>
    <row r="41" spans="1:9">
      <c r="A41" s="12"/>
      <c r="B41" s="61" t="s">
        <v>258</v>
      </c>
      <c r="C41" s="57" t="s">
        <v>189</v>
      </c>
      <c r="D41" s="47">
        <v>235</v>
      </c>
      <c r="E41" s="37"/>
      <c r="F41" s="36"/>
      <c r="G41" s="57" t="s">
        <v>189</v>
      </c>
      <c r="H41" s="47">
        <v>454.6</v>
      </c>
      <c r="I41" s="37"/>
    </row>
    <row r="42" spans="1:9">
      <c r="A42" s="12"/>
      <c r="B42" s="61"/>
      <c r="C42" s="61"/>
      <c r="D42" s="43"/>
      <c r="E42" s="36"/>
      <c r="F42" s="36"/>
      <c r="G42" s="91"/>
      <c r="H42" s="92"/>
      <c r="I42" s="93"/>
    </row>
    <row r="43" spans="1:9" ht="22.5" customHeight="1">
      <c r="A43" s="12"/>
      <c r="B43" s="40" t="s">
        <v>259</v>
      </c>
      <c r="C43" s="41">
        <v>202.8</v>
      </c>
      <c r="D43" s="41"/>
      <c r="E43" s="39"/>
      <c r="F43" s="39"/>
      <c r="G43" s="41">
        <v>380.7</v>
      </c>
      <c r="H43" s="41"/>
      <c r="I43" s="39"/>
    </row>
    <row r="44" spans="1:9" ht="15.75" thickBot="1">
      <c r="A44" s="12"/>
      <c r="B44" s="40"/>
      <c r="C44" s="44"/>
      <c r="D44" s="44"/>
      <c r="E44" s="45"/>
      <c r="F44" s="39"/>
      <c r="G44" s="44"/>
      <c r="H44" s="44"/>
      <c r="I44" s="45"/>
    </row>
    <row r="45" spans="1:9">
      <c r="A45" s="12"/>
      <c r="B45" s="61" t="s">
        <v>260</v>
      </c>
      <c r="C45" s="57" t="s">
        <v>189</v>
      </c>
      <c r="D45" s="47">
        <v>437.8</v>
      </c>
      <c r="E45" s="37"/>
      <c r="F45" s="36"/>
      <c r="G45" s="57" t="s">
        <v>189</v>
      </c>
      <c r="H45" s="47">
        <v>835.3</v>
      </c>
      <c r="I45" s="37"/>
    </row>
    <row r="46" spans="1:9" ht="15.75" thickBot="1">
      <c r="A46" s="12"/>
      <c r="B46" s="61"/>
      <c r="C46" s="58"/>
      <c r="D46" s="59"/>
      <c r="E46" s="60"/>
      <c r="F46" s="36"/>
      <c r="G46" s="58"/>
      <c r="H46" s="59"/>
      <c r="I46" s="60"/>
    </row>
    <row r="47" spans="1:9" ht="15.75" thickTop="1">
      <c r="A47" s="12"/>
      <c r="B47" s="33"/>
      <c r="C47" s="33"/>
      <c r="D47" s="33"/>
      <c r="E47" s="33"/>
      <c r="F47" s="33"/>
      <c r="G47" s="33"/>
      <c r="H47" s="33"/>
      <c r="I47" s="33"/>
    </row>
    <row r="48" spans="1:9">
      <c r="A48" s="12"/>
      <c r="B48" s="19"/>
      <c r="C48" s="19"/>
      <c r="D48" s="19"/>
      <c r="E48" s="19"/>
      <c r="F48" s="19"/>
      <c r="G48" s="19"/>
      <c r="H48" s="19"/>
      <c r="I48" s="19"/>
    </row>
    <row r="49" spans="1:9">
      <c r="A49" s="12"/>
      <c r="B49" s="17"/>
      <c r="C49" s="90" t="s">
        <v>216</v>
      </c>
      <c r="D49" s="90"/>
      <c r="E49" s="90"/>
      <c r="F49" s="17"/>
      <c r="G49" s="90" t="s">
        <v>217</v>
      </c>
      <c r="H49" s="90"/>
      <c r="I49" s="90"/>
    </row>
    <row r="50" spans="1:9" ht="15.75" thickBot="1">
      <c r="A50" s="12"/>
      <c r="B50" s="17"/>
      <c r="C50" s="109">
        <v>41455</v>
      </c>
      <c r="D50" s="109"/>
      <c r="E50" s="109"/>
      <c r="F50" s="17"/>
      <c r="G50" s="109">
        <v>41455</v>
      </c>
      <c r="H50" s="109"/>
      <c r="I50" s="109"/>
    </row>
    <row r="51" spans="1:9" ht="39">
      <c r="A51" s="12"/>
      <c r="B51" s="30" t="s">
        <v>261</v>
      </c>
      <c r="C51" s="30" t="s">
        <v>189</v>
      </c>
      <c r="D51" s="26" t="s">
        <v>262</v>
      </c>
      <c r="E51" s="30" t="s">
        <v>196</v>
      </c>
      <c r="F51" s="23"/>
      <c r="G51" s="31" t="s">
        <v>189</v>
      </c>
      <c r="H51" s="32" t="s">
        <v>263</v>
      </c>
      <c r="I51" s="31" t="s">
        <v>196</v>
      </c>
    </row>
    <row r="52" spans="1:9" ht="65.25" thickBot="1">
      <c r="A52" s="12"/>
      <c r="B52" s="15" t="s">
        <v>264</v>
      </c>
      <c r="C52" s="44" t="s">
        <v>265</v>
      </c>
      <c r="D52" s="44"/>
      <c r="E52" s="15" t="s">
        <v>196</v>
      </c>
      <c r="F52" s="17"/>
      <c r="G52" s="44" t="s">
        <v>266</v>
      </c>
      <c r="H52" s="44"/>
      <c r="I52" s="15" t="s">
        <v>196</v>
      </c>
    </row>
    <row r="53" spans="1:9" ht="27" thickBot="1">
      <c r="A53" s="12"/>
      <c r="B53" s="30" t="s">
        <v>267</v>
      </c>
      <c r="C53" s="88" t="s">
        <v>189</v>
      </c>
      <c r="D53" s="89" t="s">
        <v>266</v>
      </c>
      <c r="E53" s="88" t="s">
        <v>196</v>
      </c>
      <c r="F53" s="23"/>
      <c r="G53" s="88" t="s">
        <v>189</v>
      </c>
      <c r="H53" s="89" t="s">
        <v>268</v>
      </c>
      <c r="I53" s="88" t="s">
        <v>196</v>
      </c>
    </row>
    <row r="54" spans="1:9" ht="15.75" thickTop="1">
      <c r="A54" s="12"/>
      <c r="B54" s="40" t="s">
        <v>269</v>
      </c>
      <c r="C54" s="40"/>
      <c r="D54" s="40"/>
      <c r="E54" s="40"/>
      <c r="F54" s="40"/>
      <c r="G54" s="40"/>
      <c r="H54" s="40"/>
      <c r="I54" s="40"/>
    </row>
    <row r="55" spans="1:9" ht="25.5" customHeight="1">
      <c r="A55" s="12"/>
      <c r="B55" s="116" t="s">
        <v>270</v>
      </c>
      <c r="C55" s="116"/>
      <c r="D55" s="116"/>
      <c r="E55" s="116"/>
      <c r="F55" s="116"/>
      <c r="G55" s="116"/>
      <c r="H55" s="116"/>
      <c r="I55" s="116"/>
    </row>
    <row r="56" spans="1:9">
      <c r="A56" s="12"/>
      <c r="B56" s="116" t="s">
        <v>271</v>
      </c>
      <c r="C56" s="116"/>
      <c r="D56" s="116"/>
      <c r="E56" s="116"/>
      <c r="F56" s="116"/>
      <c r="G56" s="116"/>
      <c r="H56" s="116"/>
      <c r="I56" s="116"/>
    </row>
    <row r="57" spans="1:9" ht="25.5" customHeight="1">
      <c r="A57" s="12"/>
      <c r="B57" s="116" t="s">
        <v>272</v>
      </c>
      <c r="C57" s="116"/>
      <c r="D57" s="116"/>
      <c r="E57" s="116"/>
      <c r="F57" s="116"/>
      <c r="G57" s="116"/>
      <c r="H57" s="116"/>
      <c r="I57" s="116"/>
    </row>
    <row r="58" spans="1:9" ht="25.5" customHeight="1">
      <c r="A58" s="12"/>
      <c r="B58" s="116" t="s">
        <v>273</v>
      </c>
      <c r="C58" s="116"/>
      <c r="D58" s="116"/>
      <c r="E58" s="116"/>
      <c r="F58" s="116"/>
      <c r="G58" s="116"/>
      <c r="H58" s="116"/>
      <c r="I58" s="116"/>
    </row>
    <row r="59" spans="1:9">
      <c r="A59" s="12"/>
      <c r="B59" s="115" t="s">
        <v>274</v>
      </c>
      <c r="C59" s="115"/>
      <c r="D59" s="115"/>
      <c r="E59" s="115"/>
      <c r="F59" s="115"/>
      <c r="G59" s="115"/>
      <c r="H59" s="115"/>
      <c r="I59" s="115"/>
    </row>
    <row r="60" spans="1:9" ht="25.5" customHeight="1">
      <c r="A60" s="12"/>
      <c r="B60" s="39" t="s">
        <v>275</v>
      </c>
      <c r="C60" s="39"/>
      <c r="D60" s="39"/>
      <c r="E60" s="39"/>
      <c r="F60" s="39"/>
      <c r="G60" s="39"/>
      <c r="H60" s="39"/>
      <c r="I60" s="39"/>
    </row>
    <row r="61" spans="1:9">
      <c r="A61" s="12"/>
      <c r="B61" s="33"/>
      <c r="C61" s="33"/>
      <c r="D61" s="33"/>
      <c r="E61" s="33"/>
      <c r="F61" s="33"/>
      <c r="G61" s="33"/>
      <c r="H61" s="33"/>
      <c r="I61" s="33"/>
    </row>
    <row r="62" spans="1:9">
      <c r="A62" s="12"/>
      <c r="B62" s="19"/>
      <c r="C62" s="19"/>
      <c r="D62" s="19"/>
      <c r="E62" s="19"/>
      <c r="F62" s="19"/>
      <c r="G62" s="19"/>
      <c r="H62" s="19"/>
      <c r="I62" s="19"/>
    </row>
    <row r="63" spans="1:9">
      <c r="A63" s="12"/>
      <c r="B63" s="17"/>
      <c r="C63" s="90" t="s">
        <v>216</v>
      </c>
      <c r="D63" s="90"/>
      <c r="E63" s="90"/>
      <c r="F63" s="17"/>
      <c r="G63" s="90" t="s">
        <v>217</v>
      </c>
      <c r="H63" s="90"/>
      <c r="I63" s="90"/>
    </row>
    <row r="64" spans="1:9" ht="15.75" thickBot="1">
      <c r="A64" s="12"/>
      <c r="B64" s="17"/>
      <c r="C64" s="109">
        <v>41455</v>
      </c>
      <c r="D64" s="109"/>
      <c r="E64" s="109"/>
      <c r="F64" s="17"/>
      <c r="G64" s="109">
        <v>41455</v>
      </c>
      <c r="H64" s="109"/>
      <c r="I64" s="109"/>
    </row>
    <row r="65" spans="1:9">
      <c r="A65" s="12"/>
      <c r="B65" s="110" t="s">
        <v>30</v>
      </c>
      <c r="C65" s="37"/>
      <c r="D65" s="37"/>
      <c r="E65" s="37"/>
      <c r="F65" s="23"/>
      <c r="G65" s="37"/>
      <c r="H65" s="37"/>
      <c r="I65" s="37"/>
    </row>
    <row r="66" spans="1:9">
      <c r="A66" s="12"/>
      <c r="B66" s="40" t="s">
        <v>32</v>
      </c>
      <c r="C66" s="40" t="s">
        <v>189</v>
      </c>
      <c r="D66" s="41" t="s">
        <v>190</v>
      </c>
      <c r="E66" s="39"/>
      <c r="F66" s="39"/>
      <c r="G66" s="40" t="s">
        <v>189</v>
      </c>
      <c r="H66" s="41">
        <v>1.8</v>
      </c>
      <c r="I66" s="39"/>
    </row>
    <row r="67" spans="1:9">
      <c r="A67" s="12"/>
      <c r="B67" s="40"/>
      <c r="C67" s="40"/>
      <c r="D67" s="41"/>
      <c r="E67" s="39"/>
      <c r="F67" s="39"/>
      <c r="G67" s="40"/>
      <c r="H67" s="41"/>
      <c r="I67" s="39"/>
    </row>
    <row r="68" spans="1:9">
      <c r="A68" s="12"/>
      <c r="B68" s="23"/>
      <c r="C68" s="36"/>
      <c r="D68" s="36"/>
      <c r="E68" s="36"/>
      <c r="F68" s="23"/>
      <c r="G68" s="36"/>
      <c r="H68" s="36"/>
      <c r="I68" s="36"/>
    </row>
    <row r="69" spans="1:9">
      <c r="A69" s="12"/>
      <c r="B69" s="14" t="s">
        <v>35</v>
      </c>
      <c r="C69" s="39"/>
      <c r="D69" s="39"/>
      <c r="E69" s="39"/>
      <c r="F69" s="17"/>
      <c r="G69" s="39"/>
      <c r="H69" s="39"/>
      <c r="I69" s="39"/>
    </row>
    <row r="70" spans="1:9">
      <c r="A70" s="12"/>
      <c r="B70" s="36" t="s">
        <v>192</v>
      </c>
      <c r="C70" s="43">
        <v>0.3</v>
      </c>
      <c r="D70" s="43"/>
      <c r="E70" s="36"/>
      <c r="F70" s="36"/>
      <c r="G70" s="43">
        <v>2.9</v>
      </c>
      <c r="H70" s="43"/>
      <c r="I70" s="36"/>
    </row>
    <row r="71" spans="1:9">
      <c r="A71" s="12"/>
      <c r="B71" s="36"/>
      <c r="C71" s="43"/>
      <c r="D71" s="43"/>
      <c r="E71" s="36"/>
      <c r="F71" s="36"/>
      <c r="G71" s="43"/>
      <c r="H71" s="43"/>
      <c r="I71" s="36"/>
    </row>
    <row r="72" spans="1:9">
      <c r="A72" s="12"/>
      <c r="B72" s="40" t="s">
        <v>40</v>
      </c>
      <c r="C72" s="41">
        <v>0.4</v>
      </c>
      <c r="D72" s="41"/>
      <c r="E72" s="39"/>
      <c r="F72" s="39"/>
      <c r="G72" s="41">
        <v>1</v>
      </c>
      <c r="H72" s="41"/>
      <c r="I72" s="39"/>
    </row>
    <row r="73" spans="1:9">
      <c r="A73" s="12"/>
      <c r="B73" s="40"/>
      <c r="C73" s="41"/>
      <c r="D73" s="41"/>
      <c r="E73" s="39"/>
      <c r="F73" s="39"/>
      <c r="G73" s="41"/>
      <c r="H73" s="41"/>
      <c r="I73" s="39"/>
    </row>
    <row r="74" spans="1:9">
      <c r="A74" s="12"/>
      <c r="B74" s="61" t="s">
        <v>43</v>
      </c>
      <c r="C74" s="43" t="s">
        <v>190</v>
      </c>
      <c r="D74" s="43"/>
      <c r="E74" s="36"/>
      <c r="F74" s="36"/>
      <c r="G74" s="43">
        <v>0.5</v>
      </c>
      <c r="H74" s="43"/>
      <c r="I74" s="36"/>
    </row>
    <row r="75" spans="1:9">
      <c r="A75" s="12"/>
      <c r="B75" s="61"/>
      <c r="C75" s="43"/>
      <c r="D75" s="43"/>
      <c r="E75" s="36"/>
      <c r="F75" s="36"/>
      <c r="G75" s="43"/>
      <c r="H75" s="43"/>
      <c r="I75" s="36"/>
    </row>
    <row r="76" spans="1:9" ht="15.75" thickBot="1">
      <c r="A76" s="12"/>
      <c r="B76" s="17"/>
      <c r="C76" s="45"/>
      <c r="D76" s="45"/>
      <c r="E76" s="45"/>
      <c r="F76" s="17"/>
      <c r="G76" s="45"/>
      <c r="H76" s="45"/>
      <c r="I76" s="45"/>
    </row>
    <row r="77" spans="1:9" ht="15.75" thickBot="1">
      <c r="A77" s="12"/>
      <c r="B77" s="110" t="s">
        <v>56</v>
      </c>
      <c r="C77" s="113" t="s">
        <v>276</v>
      </c>
      <c r="D77" s="113"/>
      <c r="E77" s="111" t="s">
        <v>196</v>
      </c>
      <c r="F77" s="23"/>
      <c r="G77" s="113" t="s">
        <v>277</v>
      </c>
      <c r="H77" s="113"/>
      <c r="I77" s="111" t="s">
        <v>196</v>
      </c>
    </row>
    <row r="78" spans="1:9">
      <c r="A78" s="12"/>
      <c r="B78" s="17"/>
      <c r="C78" s="52"/>
      <c r="D78" s="52"/>
      <c r="E78" s="52"/>
      <c r="F78" s="17"/>
      <c r="G78" s="52"/>
      <c r="H78" s="52"/>
      <c r="I78" s="52"/>
    </row>
    <row r="79" spans="1:9">
      <c r="A79" s="12"/>
      <c r="B79" s="61" t="s">
        <v>57</v>
      </c>
      <c r="C79" s="43">
        <v>0.1</v>
      </c>
      <c r="D79" s="43"/>
      <c r="E79" s="36"/>
      <c r="F79" s="36"/>
      <c r="G79" s="43" t="s">
        <v>190</v>
      </c>
      <c r="H79" s="43"/>
      <c r="I79" s="36"/>
    </row>
    <row r="80" spans="1:9">
      <c r="A80" s="12"/>
      <c r="B80" s="61"/>
      <c r="C80" s="43"/>
      <c r="D80" s="43"/>
      <c r="E80" s="36"/>
      <c r="F80" s="36"/>
      <c r="G80" s="43"/>
      <c r="H80" s="43"/>
      <c r="I80" s="36"/>
    </row>
    <row r="81" spans="1:9">
      <c r="A81" s="12"/>
      <c r="B81" s="40" t="s">
        <v>58</v>
      </c>
      <c r="C81" s="41" t="s">
        <v>190</v>
      </c>
      <c r="D81" s="41"/>
      <c r="E81" s="39"/>
      <c r="F81" s="39"/>
      <c r="G81" s="41">
        <v>0.8</v>
      </c>
      <c r="H81" s="41"/>
      <c r="I81" s="39"/>
    </row>
    <row r="82" spans="1:9">
      <c r="A82" s="12"/>
      <c r="B82" s="40"/>
      <c r="C82" s="41"/>
      <c r="D82" s="41"/>
      <c r="E82" s="39"/>
      <c r="F82" s="39"/>
      <c r="G82" s="41"/>
      <c r="H82" s="41"/>
      <c r="I82" s="39"/>
    </row>
    <row r="83" spans="1:9">
      <c r="A83" s="12"/>
      <c r="B83" s="61" t="s">
        <v>278</v>
      </c>
      <c r="C83" s="43" t="s">
        <v>190</v>
      </c>
      <c r="D83" s="43"/>
      <c r="E83" s="36"/>
      <c r="F83" s="36"/>
      <c r="G83" s="43">
        <v>0.3</v>
      </c>
      <c r="H83" s="43"/>
      <c r="I83" s="36"/>
    </row>
    <row r="84" spans="1:9">
      <c r="A84" s="12"/>
      <c r="B84" s="61"/>
      <c r="C84" s="43"/>
      <c r="D84" s="43"/>
      <c r="E84" s="36"/>
      <c r="F84" s="36"/>
      <c r="G84" s="43"/>
      <c r="H84" s="43"/>
      <c r="I84" s="36"/>
    </row>
    <row r="85" spans="1:9" ht="15.75" thickBot="1">
      <c r="A85" s="12"/>
      <c r="B85" s="17"/>
      <c r="C85" s="45"/>
      <c r="D85" s="45"/>
      <c r="E85" s="45"/>
      <c r="F85" s="17"/>
      <c r="G85" s="45"/>
      <c r="H85" s="45"/>
      <c r="I85" s="45"/>
    </row>
    <row r="86" spans="1:9" ht="27" thickBot="1">
      <c r="A86" s="12"/>
      <c r="B86" s="112" t="s">
        <v>60</v>
      </c>
      <c r="C86" s="88" t="s">
        <v>189</v>
      </c>
      <c r="D86" s="89" t="s">
        <v>279</v>
      </c>
      <c r="E86" s="88" t="s">
        <v>196</v>
      </c>
      <c r="F86" s="23"/>
      <c r="G86" s="88" t="s">
        <v>189</v>
      </c>
      <c r="H86" s="89" t="s">
        <v>280</v>
      </c>
      <c r="I86" s="88" t="s">
        <v>196</v>
      </c>
    </row>
    <row r="87" spans="1:9" ht="15.75" thickTop="1">
      <c r="A87" s="12"/>
      <c r="B87" s="117" t="s">
        <v>201</v>
      </c>
      <c r="C87" s="117"/>
      <c r="D87" s="117"/>
      <c r="E87" s="117"/>
      <c r="F87" s="117"/>
      <c r="G87" s="117"/>
      <c r="H87" s="117"/>
      <c r="I87" s="117"/>
    </row>
  </sheetData>
  <mergeCells count="153">
    <mergeCell ref="B58:I58"/>
    <mergeCell ref="B59:I59"/>
    <mergeCell ref="B60:I60"/>
    <mergeCell ref="B87:I87"/>
    <mergeCell ref="B7:I7"/>
    <mergeCell ref="B8:I8"/>
    <mergeCell ref="B9:I9"/>
    <mergeCell ref="B10:I10"/>
    <mergeCell ref="B36:I36"/>
    <mergeCell ref="B54:I54"/>
    <mergeCell ref="C85:E85"/>
    <mergeCell ref="G85:I85"/>
    <mergeCell ref="A1:A2"/>
    <mergeCell ref="B1:I1"/>
    <mergeCell ref="B2:I2"/>
    <mergeCell ref="B3:I3"/>
    <mergeCell ref="A4:A87"/>
    <mergeCell ref="B4:I4"/>
    <mergeCell ref="B5:I5"/>
    <mergeCell ref="B6:I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C77:D77"/>
    <mergeCell ref="G77:H77"/>
    <mergeCell ref="C78:E78"/>
    <mergeCell ref="G78:I78"/>
    <mergeCell ref="B74:B75"/>
    <mergeCell ref="C74:D75"/>
    <mergeCell ref="E74:E75"/>
    <mergeCell ref="F74:F75"/>
    <mergeCell ref="G74:H75"/>
    <mergeCell ref="I74:I75"/>
    <mergeCell ref="B72:B73"/>
    <mergeCell ref="C72:D73"/>
    <mergeCell ref="E72:E73"/>
    <mergeCell ref="F72:F73"/>
    <mergeCell ref="G72:H73"/>
    <mergeCell ref="I72:I73"/>
    <mergeCell ref="C68:E68"/>
    <mergeCell ref="G68:I68"/>
    <mergeCell ref="C69:E69"/>
    <mergeCell ref="G69:I69"/>
    <mergeCell ref="B70:B71"/>
    <mergeCell ref="C70:D71"/>
    <mergeCell ref="E70:E71"/>
    <mergeCell ref="F70:F71"/>
    <mergeCell ref="G70:H71"/>
    <mergeCell ref="I70:I71"/>
    <mergeCell ref="C65:E65"/>
    <mergeCell ref="G65:I65"/>
    <mergeCell ref="B66:B67"/>
    <mergeCell ref="C66:C67"/>
    <mergeCell ref="D66:D67"/>
    <mergeCell ref="E66:E67"/>
    <mergeCell ref="F66:F67"/>
    <mergeCell ref="G66:G67"/>
    <mergeCell ref="H66:H67"/>
    <mergeCell ref="I66:I67"/>
    <mergeCell ref="C52:D52"/>
    <mergeCell ref="G52:H52"/>
    <mergeCell ref="B61:I61"/>
    <mergeCell ref="C63:E63"/>
    <mergeCell ref="G63:I63"/>
    <mergeCell ref="C64:E64"/>
    <mergeCell ref="G64:I64"/>
    <mergeCell ref="B55:I55"/>
    <mergeCell ref="B56:I56"/>
    <mergeCell ref="B57:I57"/>
    <mergeCell ref="H45:H46"/>
    <mergeCell ref="I45:I46"/>
    <mergeCell ref="B47:I47"/>
    <mergeCell ref="C49:E49"/>
    <mergeCell ref="G49:I49"/>
    <mergeCell ref="C50:E50"/>
    <mergeCell ref="G50:I50"/>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C39:E39"/>
    <mergeCell ref="G39:I39"/>
    <mergeCell ref="C40:E40"/>
    <mergeCell ref="G40:I40"/>
    <mergeCell ref="B41:B42"/>
    <mergeCell ref="C41:C42"/>
    <mergeCell ref="D41:D42"/>
    <mergeCell ref="E41:E42"/>
    <mergeCell ref="F41:F42"/>
    <mergeCell ref="G41:G42"/>
    <mergeCell ref="C33:D33"/>
    <mergeCell ref="B34:B35"/>
    <mergeCell ref="C34:C35"/>
    <mergeCell ref="D34:D35"/>
    <mergeCell ref="E34:E35"/>
    <mergeCell ref="B37:I37"/>
    <mergeCell ref="B28:B29"/>
    <mergeCell ref="C28:D29"/>
    <mergeCell ref="E28:E29"/>
    <mergeCell ref="C30:D30"/>
    <mergeCell ref="C31:D31"/>
    <mergeCell ref="C32:D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1218</v>
      </c>
      <c r="B1" s="7" t="s">
        <v>28</v>
      </c>
      <c r="C1" s="7"/>
      <c r="D1" s="7" t="s">
        <v>1</v>
      </c>
      <c r="E1" s="7"/>
    </row>
    <row r="2" spans="1:5">
      <c r="A2" s="7"/>
      <c r="B2" s="1" t="s">
        <v>2</v>
      </c>
      <c r="C2" s="1" t="s">
        <v>29</v>
      </c>
      <c r="D2" s="1" t="s">
        <v>2</v>
      </c>
      <c r="E2" s="1" t="s">
        <v>29</v>
      </c>
    </row>
    <row r="3" spans="1:5">
      <c r="A3" s="3" t="s">
        <v>1219</v>
      </c>
      <c r="B3" s="4" t="s">
        <v>7</v>
      </c>
      <c r="C3" s="4" t="s">
        <v>7</v>
      </c>
      <c r="D3" s="4" t="s">
        <v>7</v>
      </c>
      <c r="E3" s="4" t="s">
        <v>7</v>
      </c>
    </row>
    <row r="4" spans="1:5">
      <c r="A4" s="2" t="s">
        <v>1220</v>
      </c>
      <c r="B4" s="159">
        <v>-7.0000000000000007E-2</v>
      </c>
      <c r="C4" s="159">
        <v>-0.376</v>
      </c>
      <c r="D4" s="159">
        <v>-0.12</v>
      </c>
      <c r="E4" s="159">
        <v>-0.39100000000000001</v>
      </c>
    </row>
    <row r="5" spans="1:5">
      <c r="A5" s="2" t="s">
        <v>1036</v>
      </c>
      <c r="B5" s="4" t="s">
        <v>7</v>
      </c>
      <c r="C5" s="4" t="s">
        <v>7</v>
      </c>
      <c r="D5" s="4" t="s">
        <v>7</v>
      </c>
      <c r="E5" s="4" t="s">
        <v>7</v>
      </c>
    </row>
    <row r="6" spans="1:5">
      <c r="A6" s="3" t="s">
        <v>1219</v>
      </c>
      <c r="B6" s="4" t="s">
        <v>7</v>
      </c>
      <c r="C6" s="4" t="s">
        <v>7</v>
      </c>
      <c r="D6" s="4" t="s">
        <v>7</v>
      </c>
      <c r="E6" s="4" t="s">
        <v>7</v>
      </c>
    </row>
    <row r="7" spans="1:5" ht="30">
      <c r="A7" s="2" t="s">
        <v>1221</v>
      </c>
      <c r="B7" s="159">
        <v>0</v>
      </c>
      <c r="C7" s="159">
        <v>0</v>
      </c>
      <c r="D7" s="159">
        <v>0</v>
      </c>
      <c r="E7" s="159">
        <v>0</v>
      </c>
    </row>
    <row r="8" spans="1:5">
      <c r="A8" s="2" t="s">
        <v>1037</v>
      </c>
      <c r="B8" s="4" t="s">
        <v>7</v>
      </c>
      <c r="C8" s="4" t="s">
        <v>7</v>
      </c>
      <c r="D8" s="4" t="s">
        <v>7</v>
      </c>
      <c r="E8" s="4" t="s">
        <v>7</v>
      </c>
    </row>
    <row r="9" spans="1:5">
      <c r="A9" s="3" t="s">
        <v>1219</v>
      </c>
      <c r="B9" s="4" t="s">
        <v>7</v>
      </c>
      <c r="C9" s="4" t="s">
        <v>7</v>
      </c>
      <c r="D9" s="4" t="s">
        <v>7</v>
      </c>
      <c r="E9" s="4" t="s">
        <v>7</v>
      </c>
    </row>
    <row r="10" spans="1:5" ht="30">
      <c r="A10" s="2" t="s">
        <v>1221</v>
      </c>
      <c r="B10" s="159">
        <v>0.35</v>
      </c>
      <c r="C10" s="159">
        <v>0.35</v>
      </c>
      <c r="D10" s="159">
        <v>0.35</v>
      </c>
      <c r="E10" s="159">
        <v>0.3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28515625" bestFit="1" customWidth="1"/>
    <col min="4" max="5" width="22.28515625" bestFit="1" customWidth="1"/>
    <col min="6" max="7" width="10.28515625" bestFit="1" customWidth="1"/>
    <col min="8" max="8" width="12.85546875" bestFit="1" customWidth="1"/>
    <col min="9" max="10" width="31.140625" bestFit="1" customWidth="1"/>
    <col min="11" max="11" width="22.7109375" bestFit="1" customWidth="1"/>
    <col min="12" max="12" width="29.85546875" bestFit="1" customWidth="1"/>
  </cols>
  <sheetData>
    <row r="1" spans="1:12">
      <c r="A1" s="1" t="s">
        <v>1222</v>
      </c>
      <c r="B1" s="1" t="s">
        <v>2</v>
      </c>
      <c r="C1" s="1" t="s">
        <v>80</v>
      </c>
      <c r="D1" s="1" t="s">
        <v>1223</v>
      </c>
      <c r="E1" s="1" t="s">
        <v>1223</v>
      </c>
      <c r="F1" s="161">
        <v>41425</v>
      </c>
      <c r="G1" s="161">
        <v>41425</v>
      </c>
      <c r="H1" s="1" t="s">
        <v>2</v>
      </c>
      <c r="I1" s="1" t="s">
        <v>1228</v>
      </c>
      <c r="J1" s="1" t="s">
        <v>932</v>
      </c>
      <c r="K1" s="1" t="s">
        <v>2</v>
      </c>
      <c r="L1" s="1" t="s">
        <v>2</v>
      </c>
    </row>
    <row r="2" spans="1:12">
      <c r="A2" s="1" t="s">
        <v>79</v>
      </c>
      <c r="B2" s="1" t="s">
        <v>947</v>
      </c>
      <c r="C2" s="1" t="s">
        <v>947</v>
      </c>
      <c r="D2" s="1" t="s">
        <v>1224</v>
      </c>
      <c r="E2" s="1" t="s">
        <v>1224</v>
      </c>
      <c r="F2" s="1" t="s">
        <v>1225</v>
      </c>
      <c r="G2" s="1" t="s">
        <v>1225</v>
      </c>
      <c r="H2" s="1" t="s">
        <v>1227</v>
      </c>
      <c r="I2" s="1" t="s">
        <v>1229</v>
      </c>
      <c r="J2" s="1" t="s">
        <v>1229</v>
      </c>
      <c r="K2" s="1" t="s">
        <v>1230</v>
      </c>
      <c r="L2" s="1" t="s">
        <v>1036</v>
      </c>
    </row>
    <row r="3" spans="1:12">
      <c r="A3" s="1"/>
      <c r="B3" s="1"/>
      <c r="C3" s="1"/>
      <c r="D3" s="1" t="s">
        <v>1080</v>
      </c>
      <c r="E3" s="1" t="s">
        <v>1080</v>
      </c>
      <c r="F3" s="1" t="s">
        <v>947</v>
      </c>
      <c r="G3" s="1" t="s">
        <v>1226</v>
      </c>
      <c r="H3" s="1" t="s">
        <v>947</v>
      </c>
      <c r="I3" s="1" t="s">
        <v>947</v>
      </c>
      <c r="J3" s="1" t="s">
        <v>947</v>
      </c>
      <c r="K3" s="1" t="s">
        <v>947</v>
      </c>
      <c r="L3" s="1" t="s">
        <v>1231</v>
      </c>
    </row>
    <row r="4" spans="1:12">
      <c r="A4" s="1"/>
      <c r="B4" s="1"/>
      <c r="C4" s="1"/>
      <c r="D4" s="1"/>
      <c r="E4" s="1"/>
      <c r="F4" s="1"/>
      <c r="G4" s="1"/>
      <c r="H4" s="1"/>
      <c r="I4" s="1"/>
      <c r="J4" s="1"/>
      <c r="K4" s="1"/>
      <c r="L4" s="1" t="s">
        <v>947</v>
      </c>
    </row>
    <row r="5" spans="1:12">
      <c r="A5" s="3" t="s">
        <v>1232</v>
      </c>
      <c r="B5" s="4" t="s">
        <v>7</v>
      </c>
      <c r="C5" s="4" t="s">
        <v>7</v>
      </c>
      <c r="D5" s="4" t="s">
        <v>7</v>
      </c>
      <c r="E5" s="4" t="s">
        <v>7</v>
      </c>
      <c r="F5" s="4" t="s">
        <v>7</v>
      </c>
      <c r="G5" s="4" t="s">
        <v>7</v>
      </c>
      <c r="H5" s="4" t="s">
        <v>7</v>
      </c>
      <c r="I5" s="4" t="s">
        <v>7</v>
      </c>
      <c r="J5" s="4" t="s">
        <v>7</v>
      </c>
      <c r="K5" s="4" t="s">
        <v>7</v>
      </c>
      <c r="L5" s="4" t="s">
        <v>7</v>
      </c>
    </row>
    <row r="6" spans="1:12">
      <c r="A6" s="2" t="s">
        <v>1233</v>
      </c>
      <c r="B6" s="8">
        <v>23.4</v>
      </c>
      <c r="C6" s="8">
        <v>25.9</v>
      </c>
      <c r="D6" s="4" t="s">
        <v>7</v>
      </c>
      <c r="E6" s="4" t="s">
        <v>7</v>
      </c>
      <c r="F6" s="4" t="s">
        <v>7</v>
      </c>
      <c r="G6" s="4" t="s">
        <v>7</v>
      </c>
      <c r="H6" s="4" t="s">
        <v>7</v>
      </c>
      <c r="I6" s="4" t="s">
        <v>7</v>
      </c>
      <c r="J6" s="4" t="s">
        <v>7</v>
      </c>
      <c r="K6" s="4" t="s">
        <v>7</v>
      </c>
      <c r="L6" s="4" t="s">
        <v>7</v>
      </c>
    </row>
    <row r="7" spans="1:12" ht="30">
      <c r="A7" s="2" t="s">
        <v>1234</v>
      </c>
      <c r="B7" s="4" t="s">
        <v>7</v>
      </c>
      <c r="C7" s="4" t="s">
        <v>7</v>
      </c>
      <c r="D7" s="4" t="s">
        <v>7</v>
      </c>
      <c r="E7" s="4" t="s">
        <v>7</v>
      </c>
      <c r="F7" s="4" t="s">
        <v>7</v>
      </c>
      <c r="G7" s="4" t="s">
        <v>7</v>
      </c>
      <c r="H7" s="4" t="s">
        <v>7</v>
      </c>
      <c r="I7" s="4" t="s">
        <v>7</v>
      </c>
      <c r="J7" s="4" t="s">
        <v>7</v>
      </c>
      <c r="K7" s="4" t="s">
        <v>7</v>
      </c>
      <c r="L7" s="4">
        <v>5</v>
      </c>
    </row>
    <row r="8" spans="1:12" ht="30">
      <c r="A8" s="2" t="s">
        <v>1235</v>
      </c>
      <c r="B8" s="4" t="s">
        <v>7</v>
      </c>
      <c r="C8" s="4" t="s">
        <v>7</v>
      </c>
      <c r="D8" s="4" t="s">
        <v>7</v>
      </c>
      <c r="E8" s="4" t="s">
        <v>7</v>
      </c>
      <c r="F8" s="4" t="s">
        <v>7</v>
      </c>
      <c r="G8" s="4" t="s">
        <v>7</v>
      </c>
      <c r="H8" s="4" t="s">
        <v>7</v>
      </c>
      <c r="I8" s="4" t="s">
        <v>7</v>
      </c>
      <c r="J8" s="4" t="s">
        <v>7</v>
      </c>
      <c r="K8" s="4">
        <v>4</v>
      </c>
      <c r="L8" s="4" t="s">
        <v>7</v>
      </c>
    </row>
    <row r="9" spans="1:12">
      <c r="A9" s="2" t="s">
        <v>1236</v>
      </c>
      <c r="B9" s="4" t="s">
        <v>7</v>
      </c>
      <c r="C9" s="4" t="s">
        <v>7</v>
      </c>
      <c r="D9" s="4" t="s">
        <v>7</v>
      </c>
      <c r="E9" s="4" t="s">
        <v>7</v>
      </c>
      <c r="F9" s="4">
        <v>48</v>
      </c>
      <c r="G9" s="6">
        <v>90000</v>
      </c>
      <c r="H9" s="4" t="s">
        <v>7</v>
      </c>
      <c r="I9" s="4" t="s">
        <v>7</v>
      </c>
      <c r="J9" s="4" t="s">
        <v>7</v>
      </c>
      <c r="K9" s="4" t="s">
        <v>7</v>
      </c>
      <c r="L9" s="4" t="s">
        <v>7</v>
      </c>
    </row>
    <row r="10" spans="1:12" ht="30">
      <c r="A10" s="2" t="s">
        <v>1237</v>
      </c>
      <c r="B10" s="4" t="s">
        <v>7</v>
      </c>
      <c r="C10" s="4" t="s">
        <v>7</v>
      </c>
      <c r="D10" s="4">
        <v>400</v>
      </c>
      <c r="E10" s="4" t="s">
        <v>7</v>
      </c>
      <c r="F10" s="4" t="s">
        <v>7</v>
      </c>
      <c r="G10" s="4" t="s">
        <v>7</v>
      </c>
      <c r="H10" s="4" t="s">
        <v>7</v>
      </c>
      <c r="I10" s="4" t="s">
        <v>7</v>
      </c>
      <c r="J10" s="4" t="s">
        <v>7</v>
      </c>
      <c r="K10" s="4" t="s">
        <v>7</v>
      </c>
      <c r="L10" s="4" t="s">
        <v>7</v>
      </c>
    </row>
    <row r="11" spans="1:12">
      <c r="A11" s="2" t="s">
        <v>1238</v>
      </c>
      <c r="B11" s="4" t="s">
        <v>7</v>
      </c>
      <c r="C11" s="4" t="s">
        <v>7</v>
      </c>
      <c r="D11" s="4" t="s">
        <v>7</v>
      </c>
      <c r="E11" s="4">
        <v>1.5</v>
      </c>
      <c r="F11" s="4" t="s">
        <v>7</v>
      </c>
      <c r="G11" s="4" t="s">
        <v>7</v>
      </c>
      <c r="H11" s="4" t="s">
        <v>7</v>
      </c>
      <c r="I11" s="4" t="s">
        <v>7</v>
      </c>
      <c r="J11" s="4" t="s">
        <v>7</v>
      </c>
      <c r="K11" s="4" t="s">
        <v>7</v>
      </c>
      <c r="L11" s="4" t="s">
        <v>7</v>
      </c>
    </row>
    <row r="12" spans="1:12" ht="30">
      <c r="A12" s="2" t="s">
        <v>1239</v>
      </c>
      <c r="B12" s="4" t="s">
        <v>7</v>
      </c>
      <c r="C12" s="4" t="s">
        <v>7</v>
      </c>
      <c r="D12" s="4" t="s">
        <v>7</v>
      </c>
      <c r="E12" s="4" t="s">
        <v>7</v>
      </c>
      <c r="F12" s="4" t="s">
        <v>7</v>
      </c>
      <c r="G12" s="4" t="s">
        <v>7</v>
      </c>
      <c r="H12" s="4">
        <v>0.85</v>
      </c>
      <c r="I12" s="4" t="s">
        <v>7</v>
      </c>
      <c r="J12" s="4">
        <v>50</v>
      </c>
      <c r="K12" s="4" t="s">
        <v>7</v>
      </c>
      <c r="L12" s="4" t="s">
        <v>7</v>
      </c>
    </row>
    <row r="13" spans="1:12" ht="30">
      <c r="A13" s="2" t="s">
        <v>1240</v>
      </c>
      <c r="B13" s="4" t="s">
        <v>7</v>
      </c>
      <c r="C13" s="4" t="s">
        <v>7</v>
      </c>
      <c r="D13" s="4" t="s">
        <v>7</v>
      </c>
      <c r="E13" s="4" t="s">
        <v>7</v>
      </c>
      <c r="F13" s="4" t="s">
        <v>7</v>
      </c>
      <c r="G13" s="4" t="s">
        <v>7</v>
      </c>
      <c r="H13" s="4" t="s">
        <v>7</v>
      </c>
      <c r="I13" s="4" t="s">
        <v>7</v>
      </c>
      <c r="J13" s="4">
        <v>25</v>
      </c>
      <c r="K13" s="4" t="s">
        <v>7</v>
      </c>
      <c r="L13" s="4" t="s">
        <v>7</v>
      </c>
    </row>
    <row r="14" spans="1:12">
      <c r="A14" s="2" t="s">
        <v>1241</v>
      </c>
      <c r="B14" s="4" t="s">
        <v>7</v>
      </c>
      <c r="C14" s="4" t="s">
        <v>7</v>
      </c>
      <c r="D14" s="4" t="s">
        <v>7</v>
      </c>
      <c r="E14" s="4" t="s">
        <v>7</v>
      </c>
      <c r="F14" s="4" t="s">
        <v>7</v>
      </c>
      <c r="G14" s="4" t="s">
        <v>7</v>
      </c>
      <c r="H14" s="4" t="s">
        <v>7</v>
      </c>
      <c r="I14" s="4" t="s">
        <v>7</v>
      </c>
      <c r="J14" s="4">
        <v>11</v>
      </c>
      <c r="K14" s="4" t="s">
        <v>7</v>
      </c>
      <c r="L14" s="4" t="s">
        <v>7</v>
      </c>
    </row>
    <row r="15" spans="1:12">
      <c r="A15" s="2" t="s">
        <v>1242</v>
      </c>
      <c r="B15" s="4" t="s">
        <v>7</v>
      </c>
      <c r="C15" s="4" t="s">
        <v>7</v>
      </c>
      <c r="D15" s="4" t="s">
        <v>7</v>
      </c>
      <c r="E15" s="4" t="s">
        <v>7</v>
      </c>
      <c r="F15" s="4" t="s">
        <v>7</v>
      </c>
      <c r="G15" s="4" t="s">
        <v>7</v>
      </c>
      <c r="H15" s="4" t="s">
        <v>7</v>
      </c>
      <c r="I15" s="10">
        <v>8</v>
      </c>
      <c r="J15" s="4" t="s">
        <v>7</v>
      </c>
      <c r="K15" s="4" t="s">
        <v>7</v>
      </c>
      <c r="L15" s="4" t="s">
        <v>7</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243</v>
      </c>
      <c r="B1" s="7" t="s">
        <v>1</v>
      </c>
      <c r="C1" s="7"/>
    </row>
    <row r="2" spans="1:3">
      <c r="A2" s="1" t="s">
        <v>79</v>
      </c>
      <c r="B2" s="1" t="s">
        <v>2</v>
      </c>
      <c r="C2" s="1" t="s">
        <v>29</v>
      </c>
    </row>
    <row r="3" spans="1:3" ht="30">
      <c r="A3" s="3" t="s">
        <v>655</v>
      </c>
      <c r="B3" s="4" t="s">
        <v>7</v>
      </c>
      <c r="C3" s="4" t="s">
        <v>7</v>
      </c>
    </row>
    <row r="4" spans="1:3">
      <c r="A4" s="2" t="s">
        <v>659</v>
      </c>
      <c r="B4" s="8">
        <v>64.2</v>
      </c>
      <c r="C4" s="8">
        <v>46.3</v>
      </c>
    </row>
    <row r="5" spans="1:3">
      <c r="A5" s="2" t="s">
        <v>660</v>
      </c>
      <c r="B5" s="4">
        <v>-5.3</v>
      </c>
      <c r="C5" s="4">
        <v>6.1</v>
      </c>
    </row>
    <row r="6" spans="1:3">
      <c r="A6" s="2" t="s">
        <v>1244</v>
      </c>
      <c r="B6" s="4">
        <v>42.8</v>
      </c>
      <c r="C6" s="4" t="s">
        <v>7</v>
      </c>
    </row>
    <row r="7" spans="1:3" ht="30">
      <c r="A7" s="2" t="s">
        <v>1245</v>
      </c>
      <c r="B7" s="10">
        <v>115</v>
      </c>
      <c r="C7" s="10">
        <v>2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75">
      <c r="A1" s="1" t="s">
        <v>1246</v>
      </c>
      <c r="B1" s="7" t="s">
        <v>2</v>
      </c>
      <c r="C1" s="7" t="s">
        <v>80</v>
      </c>
      <c r="D1" s="7" t="s">
        <v>29</v>
      </c>
      <c r="E1" s="7" t="s">
        <v>932</v>
      </c>
    </row>
    <row r="2" spans="1:5">
      <c r="A2" s="1" t="s">
        <v>79</v>
      </c>
      <c r="B2" s="7"/>
      <c r="C2" s="7"/>
      <c r="D2" s="7"/>
      <c r="E2" s="7"/>
    </row>
    <row r="3" spans="1:5" ht="45">
      <c r="A3" s="3" t="s">
        <v>670</v>
      </c>
      <c r="B3" s="4" t="s">
        <v>7</v>
      </c>
      <c r="C3" s="4" t="s">
        <v>7</v>
      </c>
      <c r="D3" s="4" t="s">
        <v>7</v>
      </c>
      <c r="E3" s="4" t="s">
        <v>7</v>
      </c>
    </row>
    <row r="4" spans="1:5" ht="30">
      <c r="A4" s="2" t="s">
        <v>1247</v>
      </c>
      <c r="B4" s="159">
        <v>1</v>
      </c>
      <c r="C4" s="4" t="s">
        <v>7</v>
      </c>
      <c r="D4" s="4" t="s">
        <v>7</v>
      </c>
      <c r="E4" s="4" t="s">
        <v>7</v>
      </c>
    </row>
    <row r="5" spans="1:5">
      <c r="A5" s="3" t="s">
        <v>687</v>
      </c>
      <c r="B5" s="4" t="s">
        <v>7</v>
      </c>
      <c r="C5" s="4" t="s">
        <v>7</v>
      </c>
      <c r="D5" s="4" t="s">
        <v>7</v>
      </c>
      <c r="E5" s="4" t="s">
        <v>7</v>
      </c>
    </row>
    <row r="6" spans="1:5">
      <c r="A6" s="2" t="s">
        <v>82</v>
      </c>
      <c r="B6" s="8">
        <v>89.2</v>
      </c>
      <c r="C6" s="8">
        <v>153.69999999999999</v>
      </c>
      <c r="D6" s="8">
        <v>78.099999999999994</v>
      </c>
      <c r="E6" s="10">
        <v>109</v>
      </c>
    </row>
    <row r="7" spans="1:5">
      <c r="A7" s="2" t="s">
        <v>83</v>
      </c>
      <c r="B7" s="4">
        <v>11.8</v>
      </c>
      <c r="C7" s="4">
        <v>10.9</v>
      </c>
      <c r="D7" s="4" t="s">
        <v>7</v>
      </c>
      <c r="E7" s="4" t="s">
        <v>7</v>
      </c>
    </row>
    <row r="8" spans="1:5">
      <c r="A8" s="2" t="s">
        <v>84</v>
      </c>
      <c r="B8" s="4">
        <v>326.5</v>
      </c>
      <c r="C8" s="4">
        <v>346</v>
      </c>
      <c r="D8" s="4" t="s">
        <v>7</v>
      </c>
      <c r="E8" s="4" t="s">
        <v>7</v>
      </c>
    </row>
    <row r="9" spans="1:5">
      <c r="A9" s="2" t="s">
        <v>85</v>
      </c>
      <c r="B9" s="4">
        <v>135</v>
      </c>
      <c r="C9" s="4">
        <v>158.69999999999999</v>
      </c>
      <c r="D9" s="4" t="s">
        <v>7</v>
      </c>
      <c r="E9" s="4" t="s">
        <v>7</v>
      </c>
    </row>
    <row r="10" spans="1:5">
      <c r="A10" s="2" t="s">
        <v>86</v>
      </c>
      <c r="B10" s="4">
        <v>170.3</v>
      </c>
      <c r="C10" s="4">
        <v>137.80000000000001</v>
      </c>
      <c r="D10" s="4" t="s">
        <v>7</v>
      </c>
      <c r="E10" s="4" t="s">
        <v>7</v>
      </c>
    </row>
    <row r="11" spans="1:5">
      <c r="A11" s="2" t="s">
        <v>688</v>
      </c>
      <c r="B11" s="4">
        <v>146.4</v>
      </c>
      <c r="C11" s="4">
        <v>154.4</v>
      </c>
      <c r="D11" s="4" t="s">
        <v>7</v>
      </c>
      <c r="E11" s="4" t="s">
        <v>7</v>
      </c>
    </row>
    <row r="12" spans="1:5">
      <c r="A12" s="2" t="s">
        <v>90</v>
      </c>
      <c r="B12" s="4">
        <v>766.8</v>
      </c>
      <c r="C12" s="4">
        <v>772.6</v>
      </c>
      <c r="D12" s="4" t="s">
        <v>7</v>
      </c>
      <c r="E12" s="4" t="s">
        <v>7</v>
      </c>
    </row>
    <row r="13" spans="1:5">
      <c r="A13" s="2" t="s">
        <v>689</v>
      </c>
      <c r="B13" s="4">
        <v>0</v>
      </c>
      <c r="C13" s="4">
        <v>0</v>
      </c>
      <c r="D13" s="4" t="s">
        <v>7</v>
      </c>
      <c r="E13" s="4" t="s">
        <v>7</v>
      </c>
    </row>
    <row r="14" spans="1:5">
      <c r="A14" s="2" t="s">
        <v>92</v>
      </c>
      <c r="B14" s="13">
        <v>1197.8</v>
      </c>
      <c r="C14" s="13">
        <v>1186.9000000000001</v>
      </c>
      <c r="D14" s="4" t="s">
        <v>7</v>
      </c>
      <c r="E14" s="4">
        <v>801.4</v>
      </c>
    </row>
    <row r="15" spans="1:5">
      <c r="A15" s="2" t="s">
        <v>93</v>
      </c>
      <c r="B15" s="4">
        <v>510.3</v>
      </c>
      <c r="C15" s="4">
        <v>411.1</v>
      </c>
      <c r="D15" s="4" t="s">
        <v>7</v>
      </c>
      <c r="E15" s="4" t="s">
        <v>7</v>
      </c>
    </row>
    <row r="16" spans="1:5">
      <c r="A16" s="2" t="s">
        <v>691</v>
      </c>
      <c r="B16" s="4">
        <v>0</v>
      </c>
      <c r="C16" s="4">
        <v>0</v>
      </c>
      <c r="D16" s="4" t="s">
        <v>7</v>
      </c>
      <c r="E16" s="4" t="s">
        <v>7</v>
      </c>
    </row>
    <row r="17" spans="1:5">
      <c r="A17" s="2" t="s">
        <v>94</v>
      </c>
      <c r="B17" s="4">
        <v>321.10000000000002</v>
      </c>
      <c r="C17" s="4">
        <v>343.5</v>
      </c>
      <c r="D17" s="4" t="s">
        <v>7</v>
      </c>
      <c r="E17" s="4" t="s">
        <v>7</v>
      </c>
    </row>
    <row r="18" spans="1:5">
      <c r="A18" s="2" t="s">
        <v>96</v>
      </c>
      <c r="B18" s="4">
        <v>508.3</v>
      </c>
      <c r="C18" s="4">
        <v>566.29999999999995</v>
      </c>
      <c r="D18" s="4" t="s">
        <v>7</v>
      </c>
      <c r="E18" s="4" t="s">
        <v>7</v>
      </c>
    </row>
    <row r="19" spans="1:5">
      <c r="A19" s="2" t="s">
        <v>97</v>
      </c>
      <c r="B19" s="13">
        <v>4183.5</v>
      </c>
      <c r="C19" s="13">
        <v>4241.8999999999996</v>
      </c>
      <c r="D19" s="4" t="s">
        <v>7</v>
      </c>
      <c r="E19" s="4" t="s">
        <v>7</v>
      </c>
    </row>
    <row r="20" spans="1:5">
      <c r="A20" s="3" t="s">
        <v>1248</v>
      </c>
      <c r="B20" s="4" t="s">
        <v>7</v>
      </c>
      <c r="C20" s="4" t="s">
        <v>7</v>
      </c>
      <c r="D20" s="4" t="s">
        <v>7</v>
      </c>
      <c r="E20" s="4" t="s">
        <v>7</v>
      </c>
    </row>
    <row r="21" spans="1:5">
      <c r="A21" s="2" t="s">
        <v>99</v>
      </c>
      <c r="B21" s="4">
        <v>36.200000000000003</v>
      </c>
      <c r="C21" s="4">
        <v>30.4</v>
      </c>
      <c r="D21" s="4" t="s">
        <v>7</v>
      </c>
      <c r="E21" s="4" t="s">
        <v>7</v>
      </c>
    </row>
    <row r="22" spans="1:5">
      <c r="A22" s="2" t="s">
        <v>696</v>
      </c>
      <c r="B22" s="4">
        <v>364</v>
      </c>
      <c r="C22" s="4">
        <v>426.7</v>
      </c>
      <c r="D22" s="4" t="s">
        <v>7</v>
      </c>
      <c r="E22" s="4" t="s">
        <v>7</v>
      </c>
    </row>
    <row r="23" spans="1:5" ht="30">
      <c r="A23" s="2" t="s">
        <v>105</v>
      </c>
      <c r="B23" s="13">
        <v>3187.5</v>
      </c>
      <c r="C23" s="13">
        <v>3162.2</v>
      </c>
      <c r="D23" s="4" t="s">
        <v>7</v>
      </c>
      <c r="E23" s="4" t="s">
        <v>7</v>
      </c>
    </row>
    <row r="24" spans="1:5">
      <c r="A24" s="2" t="s">
        <v>104</v>
      </c>
      <c r="B24" s="4">
        <v>369.9</v>
      </c>
      <c r="C24" s="4">
        <v>247.6</v>
      </c>
      <c r="D24" s="4" t="s">
        <v>7</v>
      </c>
      <c r="E24" s="4" t="s">
        <v>7</v>
      </c>
    </row>
    <row r="25" spans="1:5">
      <c r="A25" s="2" t="s">
        <v>691</v>
      </c>
      <c r="B25" s="4">
        <v>0</v>
      </c>
      <c r="C25" s="4">
        <v>0</v>
      </c>
      <c r="D25" s="4" t="s">
        <v>7</v>
      </c>
      <c r="E25" s="4" t="s">
        <v>7</v>
      </c>
    </row>
    <row r="26" spans="1:5">
      <c r="A26" s="2" t="s">
        <v>1249</v>
      </c>
      <c r="B26" s="4">
        <v>225.9</v>
      </c>
      <c r="C26" s="4">
        <v>375</v>
      </c>
      <c r="D26" s="4" t="s">
        <v>7</v>
      </c>
      <c r="E26" s="4" t="s">
        <v>7</v>
      </c>
    </row>
    <row r="27" spans="1:5" ht="30">
      <c r="A27" s="2" t="s">
        <v>116</v>
      </c>
      <c r="B27" s="13">
        <v>4183.5</v>
      </c>
      <c r="C27" s="13">
        <v>4241.8999999999996</v>
      </c>
      <c r="D27" s="4" t="s">
        <v>7</v>
      </c>
      <c r="E27" s="4" t="s">
        <v>7</v>
      </c>
    </row>
    <row r="28" spans="1:5">
      <c r="A28" s="2" t="s">
        <v>1250</v>
      </c>
      <c r="B28" s="4" t="s">
        <v>7</v>
      </c>
      <c r="C28" s="4" t="s">
        <v>7</v>
      </c>
      <c r="D28" s="4" t="s">
        <v>7</v>
      </c>
      <c r="E28" s="4" t="s">
        <v>7</v>
      </c>
    </row>
    <row r="29" spans="1:5">
      <c r="A29" s="3" t="s">
        <v>687</v>
      </c>
      <c r="B29" s="4" t="s">
        <v>7</v>
      </c>
      <c r="C29" s="4" t="s">
        <v>7</v>
      </c>
      <c r="D29" s="4" t="s">
        <v>7</v>
      </c>
      <c r="E29" s="4" t="s">
        <v>7</v>
      </c>
    </row>
    <row r="30" spans="1:5">
      <c r="A30" s="2" t="s">
        <v>82</v>
      </c>
      <c r="B30" s="4">
        <v>16.3</v>
      </c>
      <c r="C30" s="4">
        <v>56</v>
      </c>
      <c r="D30" s="4">
        <v>16.100000000000001</v>
      </c>
      <c r="E30" s="4">
        <v>27.2</v>
      </c>
    </row>
    <row r="31" spans="1:5">
      <c r="A31" s="2" t="s">
        <v>83</v>
      </c>
      <c r="B31" s="4">
        <v>0</v>
      </c>
      <c r="C31" s="4">
        <v>0</v>
      </c>
      <c r="D31" s="4" t="s">
        <v>7</v>
      </c>
      <c r="E31" s="4" t="s">
        <v>7</v>
      </c>
    </row>
    <row r="32" spans="1:5">
      <c r="A32" s="2" t="s">
        <v>84</v>
      </c>
      <c r="B32" s="4">
        <v>0</v>
      </c>
      <c r="C32" s="4">
        <v>0</v>
      </c>
      <c r="D32" s="4" t="s">
        <v>7</v>
      </c>
      <c r="E32" s="4" t="s">
        <v>7</v>
      </c>
    </row>
    <row r="33" spans="1:5">
      <c r="A33" s="2" t="s">
        <v>85</v>
      </c>
      <c r="B33" s="4">
        <v>0</v>
      </c>
      <c r="C33" s="4">
        <v>0</v>
      </c>
      <c r="D33" s="4" t="s">
        <v>7</v>
      </c>
      <c r="E33" s="4" t="s">
        <v>7</v>
      </c>
    </row>
    <row r="34" spans="1:5">
      <c r="A34" s="2" t="s">
        <v>86</v>
      </c>
      <c r="B34" s="4">
        <v>0</v>
      </c>
      <c r="C34" s="4">
        <v>0</v>
      </c>
      <c r="D34" s="4" t="s">
        <v>7</v>
      </c>
      <c r="E34" s="4" t="s">
        <v>7</v>
      </c>
    </row>
    <row r="35" spans="1:5">
      <c r="A35" s="2" t="s">
        <v>688</v>
      </c>
      <c r="B35" s="4">
        <v>13.9</v>
      </c>
      <c r="C35" s="4">
        <v>13.9</v>
      </c>
      <c r="D35" s="4" t="s">
        <v>7</v>
      </c>
      <c r="E35" s="4" t="s">
        <v>7</v>
      </c>
    </row>
    <row r="36" spans="1:5">
      <c r="A36" s="2" t="s">
        <v>90</v>
      </c>
      <c r="B36" s="4">
        <v>0.6</v>
      </c>
      <c r="C36" s="4">
        <v>1.1000000000000001</v>
      </c>
      <c r="D36" s="4" t="s">
        <v>7</v>
      </c>
      <c r="E36" s="4" t="s">
        <v>7</v>
      </c>
    </row>
    <row r="37" spans="1:5">
      <c r="A37" s="2" t="s">
        <v>689</v>
      </c>
      <c r="B37" s="13">
        <v>1933.4</v>
      </c>
      <c r="C37" s="13">
        <v>1962.5</v>
      </c>
      <c r="D37" s="4" t="s">
        <v>7</v>
      </c>
      <c r="E37" s="4" t="s">
        <v>7</v>
      </c>
    </row>
    <row r="38" spans="1:5">
      <c r="A38" s="2" t="s">
        <v>92</v>
      </c>
      <c r="B38" s="4">
        <v>0</v>
      </c>
      <c r="C38" s="4">
        <v>0</v>
      </c>
      <c r="D38" s="4" t="s">
        <v>7</v>
      </c>
      <c r="E38" s="4" t="s">
        <v>7</v>
      </c>
    </row>
    <row r="39" spans="1:5">
      <c r="A39" s="2" t="s">
        <v>93</v>
      </c>
      <c r="B39" s="4">
        <v>161.9</v>
      </c>
      <c r="C39" s="4">
        <v>1.9</v>
      </c>
      <c r="D39" s="4" t="s">
        <v>7</v>
      </c>
      <c r="E39" s="4" t="s">
        <v>7</v>
      </c>
    </row>
    <row r="40" spans="1:5">
      <c r="A40" s="2" t="s">
        <v>691</v>
      </c>
      <c r="B40" s="4">
        <v>0</v>
      </c>
      <c r="C40" s="4">
        <v>0</v>
      </c>
      <c r="D40" s="4" t="s">
        <v>7</v>
      </c>
      <c r="E40" s="4" t="s">
        <v>7</v>
      </c>
    </row>
    <row r="41" spans="1:5">
      <c r="A41" s="2" t="s">
        <v>94</v>
      </c>
      <c r="B41" s="4">
        <v>10.5</v>
      </c>
      <c r="C41" s="4">
        <v>9.4</v>
      </c>
      <c r="D41" s="4" t="s">
        <v>7</v>
      </c>
      <c r="E41" s="4" t="s">
        <v>7</v>
      </c>
    </row>
    <row r="42" spans="1:5">
      <c r="A42" s="2" t="s">
        <v>96</v>
      </c>
      <c r="B42" s="4">
        <v>3.3</v>
      </c>
      <c r="C42" s="4">
        <v>6</v>
      </c>
      <c r="D42" s="4" t="s">
        <v>7</v>
      </c>
      <c r="E42" s="4" t="s">
        <v>7</v>
      </c>
    </row>
    <row r="43" spans="1:5">
      <c r="A43" s="2" t="s">
        <v>97</v>
      </c>
      <c r="B43" s="13">
        <v>2139.9</v>
      </c>
      <c r="C43" s="13">
        <v>2050.8000000000002</v>
      </c>
      <c r="D43" s="4" t="s">
        <v>7</v>
      </c>
      <c r="E43" s="4" t="s">
        <v>7</v>
      </c>
    </row>
    <row r="44" spans="1:5">
      <c r="A44" s="3" t="s">
        <v>1248</v>
      </c>
      <c r="B44" s="4" t="s">
        <v>7</v>
      </c>
      <c r="C44" s="4" t="s">
        <v>7</v>
      </c>
      <c r="D44" s="4" t="s">
        <v>7</v>
      </c>
      <c r="E44" s="4" t="s">
        <v>7</v>
      </c>
    </row>
    <row r="45" spans="1:5">
      <c r="A45" s="2" t="s">
        <v>99</v>
      </c>
      <c r="B45" s="4">
        <v>0</v>
      </c>
      <c r="C45" s="4">
        <v>0</v>
      </c>
      <c r="D45" s="4" t="s">
        <v>7</v>
      </c>
      <c r="E45" s="4" t="s">
        <v>7</v>
      </c>
    </row>
    <row r="46" spans="1:5">
      <c r="A46" s="2" t="s">
        <v>696</v>
      </c>
      <c r="B46" s="4">
        <v>41.3</v>
      </c>
      <c r="C46" s="4">
        <v>30.4</v>
      </c>
      <c r="D46" s="4" t="s">
        <v>7</v>
      </c>
      <c r="E46" s="4" t="s">
        <v>7</v>
      </c>
    </row>
    <row r="47" spans="1:5" ht="30">
      <c r="A47" s="2" t="s">
        <v>105</v>
      </c>
      <c r="B47" s="4">
        <v>250</v>
      </c>
      <c r="C47" s="4">
        <v>250</v>
      </c>
      <c r="D47" s="4" t="s">
        <v>7</v>
      </c>
      <c r="E47" s="4" t="s">
        <v>7</v>
      </c>
    </row>
    <row r="48" spans="1:5">
      <c r="A48" s="2" t="s">
        <v>104</v>
      </c>
      <c r="B48" s="4">
        <v>179.7</v>
      </c>
      <c r="C48" s="4">
        <v>20.8</v>
      </c>
      <c r="D48" s="4" t="s">
        <v>7</v>
      </c>
      <c r="E48" s="4" t="s">
        <v>7</v>
      </c>
    </row>
    <row r="49" spans="1:5">
      <c r="A49" s="2" t="s">
        <v>691</v>
      </c>
      <c r="B49" s="6">
        <v>1443</v>
      </c>
      <c r="C49" s="13">
        <v>1374.6</v>
      </c>
      <c r="D49" s="4" t="s">
        <v>7</v>
      </c>
      <c r="E49" s="4" t="s">
        <v>7</v>
      </c>
    </row>
    <row r="50" spans="1:5">
      <c r="A50" s="2" t="s">
        <v>1249</v>
      </c>
      <c r="B50" s="4">
        <v>225.9</v>
      </c>
      <c r="C50" s="4">
        <v>375</v>
      </c>
      <c r="D50" s="4" t="s">
        <v>7</v>
      </c>
      <c r="E50" s="4" t="s">
        <v>7</v>
      </c>
    </row>
    <row r="51" spans="1:5" ht="30">
      <c r="A51" s="2" t="s">
        <v>116</v>
      </c>
      <c r="B51" s="13">
        <v>2139.9</v>
      </c>
      <c r="C51" s="13">
        <v>2050.8000000000002</v>
      </c>
      <c r="D51" s="4" t="s">
        <v>7</v>
      </c>
      <c r="E51" s="4" t="s">
        <v>7</v>
      </c>
    </row>
    <row r="52" spans="1:5">
      <c r="A52" s="2" t="s">
        <v>680</v>
      </c>
      <c r="B52" s="4" t="s">
        <v>7</v>
      </c>
      <c r="C52" s="4" t="s">
        <v>7</v>
      </c>
      <c r="D52" s="4" t="s">
        <v>7</v>
      </c>
      <c r="E52" s="4" t="s">
        <v>7</v>
      </c>
    </row>
    <row r="53" spans="1:5">
      <c r="A53" s="3" t="s">
        <v>687</v>
      </c>
      <c r="B53" s="4" t="s">
        <v>7</v>
      </c>
      <c r="C53" s="4" t="s">
        <v>7</v>
      </c>
      <c r="D53" s="4" t="s">
        <v>7</v>
      </c>
      <c r="E53" s="4" t="s">
        <v>7</v>
      </c>
    </row>
    <row r="54" spans="1:5">
      <c r="A54" s="2" t="s">
        <v>82</v>
      </c>
      <c r="B54" s="4">
        <v>0.1</v>
      </c>
      <c r="C54" s="4">
        <v>0</v>
      </c>
      <c r="D54" s="4">
        <v>0</v>
      </c>
      <c r="E54" s="4">
        <v>0.1</v>
      </c>
    </row>
    <row r="55" spans="1:5">
      <c r="A55" s="2" t="s">
        <v>83</v>
      </c>
      <c r="B55" s="4">
        <v>0</v>
      </c>
      <c r="C55" s="4">
        <v>0</v>
      </c>
      <c r="D55" s="4" t="s">
        <v>7</v>
      </c>
      <c r="E55" s="4" t="s">
        <v>7</v>
      </c>
    </row>
    <row r="56" spans="1:5">
      <c r="A56" s="2" t="s">
        <v>84</v>
      </c>
      <c r="B56" s="4">
        <v>66.8</v>
      </c>
      <c r="C56" s="4">
        <v>66.900000000000006</v>
      </c>
      <c r="D56" s="4" t="s">
        <v>7</v>
      </c>
      <c r="E56" s="4" t="s">
        <v>7</v>
      </c>
    </row>
    <row r="57" spans="1:5">
      <c r="A57" s="2" t="s">
        <v>85</v>
      </c>
      <c r="B57" s="4">
        <v>0</v>
      </c>
      <c r="C57" s="4">
        <v>0</v>
      </c>
      <c r="D57" s="4" t="s">
        <v>7</v>
      </c>
      <c r="E57" s="4" t="s">
        <v>7</v>
      </c>
    </row>
    <row r="58" spans="1:5">
      <c r="A58" s="2" t="s">
        <v>86</v>
      </c>
      <c r="B58" s="4">
        <v>39.299999999999997</v>
      </c>
      <c r="C58" s="4">
        <v>28.2</v>
      </c>
      <c r="D58" s="4" t="s">
        <v>7</v>
      </c>
      <c r="E58" s="4" t="s">
        <v>7</v>
      </c>
    </row>
    <row r="59" spans="1:5">
      <c r="A59" s="2" t="s">
        <v>688</v>
      </c>
      <c r="B59" s="4">
        <v>14.5</v>
      </c>
      <c r="C59" s="4">
        <v>10.5</v>
      </c>
      <c r="D59" s="4" t="s">
        <v>7</v>
      </c>
      <c r="E59" s="4" t="s">
        <v>7</v>
      </c>
    </row>
    <row r="60" spans="1:5">
      <c r="A60" s="2" t="s">
        <v>90</v>
      </c>
      <c r="B60" s="4">
        <v>129.4</v>
      </c>
      <c r="C60" s="4">
        <v>137.30000000000001</v>
      </c>
      <c r="D60" s="4" t="s">
        <v>7</v>
      </c>
      <c r="E60" s="4" t="s">
        <v>7</v>
      </c>
    </row>
    <row r="61" spans="1:5">
      <c r="A61" s="2" t="s">
        <v>689</v>
      </c>
      <c r="B61" s="4">
        <v>957.3</v>
      </c>
      <c r="C61" s="4">
        <v>796.5</v>
      </c>
      <c r="D61" s="4" t="s">
        <v>7</v>
      </c>
      <c r="E61" s="4" t="s">
        <v>7</v>
      </c>
    </row>
    <row r="62" spans="1:5">
      <c r="A62" s="2" t="s">
        <v>92</v>
      </c>
      <c r="B62" s="4">
        <v>253.6</v>
      </c>
      <c r="C62" s="4">
        <v>251.7</v>
      </c>
      <c r="D62" s="4" t="s">
        <v>7</v>
      </c>
      <c r="E62" s="4" t="s">
        <v>7</v>
      </c>
    </row>
    <row r="63" spans="1:5">
      <c r="A63" s="2" t="s">
        <v>93</v>
      </c>
      <c r="B63" s="4">
        <v>41.5</v>
      </c>
      <c r="C63" s="4">
        <v>42</v>
      </c>
      <c r="D63" s="4" t="s">
        <v>7</v>
      </c>
      <c r="E63" s="4" t="s">
        <v>7</v>
      </c>
    </row>
    <row r="64" spans="1:5">
      <c r="A64" s="2" t="s">
        <v>691</v>
      </c>
      <c r="B64" s="6">
        <v>1408</v>
      </c>
      <c r="C64" s="13">
        <v>1430.1</v>
      </c>
      <c r="D64" s="4" t="s">
        <v>7</v>
      </c>
      <c r="E64" s="4" t="s">
        <v>7</v>
      </c>
    </row>
    <row r="65" spans="1:5">
      <c r="A65" s="2" t="s">
        <v>94</v>
      </c>
      <c r="B65" s="4">
        <v>33.6</v>
      </c>
      <c r="C65" s="4">
        <v>31.7</v>
      </c>
      <c r="D65" s="4" t="s">
        <v>7</v>
      </c>
      <c r="E65" s="4" t="s">
        <v>7</v>
      </c>
    </row>
    <row r="66" spans="1:5">
      <c r="A66" s="2" t="s">
        <v>96</v>
      </c>
      <c r="B66" s="4">
        <v>129.1</v>
      </c>
      <c r="C66" s="4">
        <v>147.69999999999999</v>
      </c>
      <c r="D66" s="4" t="s">
        <v>7</v>
      </c>
      <c r="E66" s="4" t="s">
        <v>7</v>
      </c>
    </row>
    <row r="67" spans="1:5">
      <c r="A67" s="2" t="s">
        <v>97</v>
      </c>
      <c r="B67" s="13">
        <v>3073.2</v>
      </c>
      <c r="C67" s="13">
        <v>2942.6</v>
      </c>
      <c r="D67" s="4" t="s">
        <v>7</v>
      </c>
      <c r="E67" s="4" t="s">
        <v>7</v>
      </c>
    </row>
    <row r="68" spans="1:5">
      <c r="A68" s="3" t="s">
        <v>1248</v>
      </c>
      <c r="B68" s="4" t="s">
        <v>7</v>
      </c>
      <c r="C68" s="4" t="s">
        <v>7</v>
      </c>
      <c r="D68" s="4" t="s">
        <v>7</v>
      </c>
      <c r="E68" s="4" t="s">
        <v>7</v>
      </c>
    </row>
    <row r="69" spans="1:5">
      <c r="A69" s="2" t="s">
        <v>99</v>
      </c>
      <c r="B69" s="4">
        <v>23</v>
      </c>
      <c r="C69" s="4">
        <v>23</v>
      </c>
      <c r="D69" s="4" t="s">
        <v>7</v>
      </c>
      <c r="E69" s="4" t="s">
        <v>7</v>
      </c>
    </row>
    <row r="70" spans="1:5">
      <c r="A70" s="2" t="s">
        <v>696</v>
      </c>
      <c r="B70" s="4">
        <v>71.5</v>
      </c>
      <c r="C70" s="4">
        <v>63.2</v>
      </c>
      <c r="D70" s="4" t="s">
        <v>7</v>
      </c>
      <c r="E70" s="4" t="s">
        <v>7</v>
      </c>
    </row>
    <row r="71" spans="1:5" ht="30">
      <c r="A71" s="2" t="s">
        <v>105</v>
      </c>
      <c r="B71" s="13">
        <v>2902.9</v>
      </c>
      <c r="C71" s="13">
        <v>2912.2</v>
      </c>
      <c r="D71" s="4" t="s">
        <v>7</v>
      </c>
      <c r="E71" s="4" t="s">
        <v>7</v>
      </c>
    </row>
    <row r="72" spans="1:5">
      <c r="A72" s="2" t="s">
        <v>104</v>
      </c>
      <c r="B72" s="4">
        <v>44.5</v>
      </c>
      <c r="C72" s="4">
        <v>37.799999999999997</v>
      </c>
      <c r="D72" s="4" t="s">
        <v>7</v>
      </c>
      <c r="E72" s="4" t="s">
        <v>7</v>
      </c>
    </row>
    <row r="73" spans="1:5">
      <c r="A73" s="2" t="s">
        <v>691</v>
      </c>
      <c r="B73" s="4">
        <v>0</v>
      </c>
      <c r="C73" s="4">
        <v>0</v>
      </c>
      <c r="D73" s="4" t="s">
        <v>7</v>
      </c>
      <c r="E73" s="4" t="s">
        <v>7</v>
      </c>
    </row>
    <row r="74" spans="1:5">
      <c r="A74" s="2" t="s">
        <v>1249</v>
      </c>
      <c r="B74" s="4">
        <v>31.3</v>
      </c>
      <c r="C74" s="4">
        <v>-93.6</v>
      </c>
      <c r="D74" s="4" t="s">
        <v>7</v>
      </c>
      <c r="E74" s="4" t="s">
        <v>7</v>
      </c>
    </row>
    <row r="75" spans="1:5" ht="30">
      <c r="A75" s="2" t="s">
        <v>116</v>
      </c>
      <c r="B75" s="13">
        <v>3073.2</v>
      </c>
      <c r="C75" s="13">
        <v>2942.6</v>
      </c>
      <c r="D75" s="4" t="s">
        <v>7</v>
      </c>
      <c r="E75" s="4" t="s">
        <v>7</v>
      </c>
    </row>
    <row r="76" spans="1:5">
      <c r="A76" s="2" t="s">
        <v>1251</v>
      </c>
      <c r="B76" s="4" t="s">
        <v>7</v>
      </c>
      <c r="C76" s="4" t="s">
        <v>7</v>
      </c>
      <c r="D76" s="4" t="s">
        <v>7</v>
      </c>
      <c r="E76" s="4" t="s">
        <v>7</v>
      </c>
    </row>
    <row r="77" spans="1:5">
      <c r="A77" s="3" t="s">
        <v>687</v>
      </c>
      <c r="B77" s="4" t="s">
        <v>7</v>
      </c>
      <c r="C77" s="4" t="s">
        <v>7</v>
      </c>
      <c r="D77" s="4" t="s">
        <v>7</v>
      </c>
      <c r="E77" s="4" t="s">
        <v>7</v>
      </c>
    </row>
    <row r="78" spans="1:5">
      <c r="A78" s="2" t="s">
        <v>82</v>
      </c>
      <c r="B78" s="4">
        <v>1.3</v>
      </c>
      <c r="C78" s="4">
        <v>24.4</v>
      </c>
      <c r="D78" s="4">
        <v>1.9</v>
      </c>
      <c r="E78" s="4">
        <v>2.4</v>
      </c>
    </row>
    <row r="79" spans="1:5">
      <c r="A79" s="2" t="s">
        <v>83</v>
      </c>
      <c r="B79" s="4">
        <v>11.7</v>
      </c>
      <c r="C79" s="4">
        <v>10.9</v>
      </c>
      <c r="D79" s="4" t="s">
        <v>7</v>
      </c>
      <c r="E79" s="4" t="s">
        <v>7</v>
      </c>
    </row>
    <row r="80" spans="1:5">
      <c r="A80" s="2" t="s">
        <v>84</v>
      </c>
      <c r="B80" s="4">
        <v>138.1</v>
      </c>
      <c r="C80" s="4">
        <v>135.4</v>
      </c>
      <c r="D80" s="4" t="s">
        <v>7</v>
      </c>
      <c r="E80" s="4" t="s">
        <v>7</v>
      </c>
    </row>
    <row r="81" spans="1:5">
      <c r="A81" s="2" t="s">
        <v>85</v>
      </c>
      <c r="B81" s="4">
        <v>77.7</v>
      </c>
      <c r="C81" s="4">
        <v>90.9</v>
      </c>
      <c r="D81" s="4" t="s">
        <v>7</v>
      </c>
      <c r="E81" s="4" t="s">
        <v>7</v>
      </c>
    </row>
    <row r="82" spans="1:5">
      <c r="A82" s="2" t="s">
        <v>86</v>
      </c>
      <c r="B82" s="4">
        <v>64.8</v>
      </c>
      <c r="C82" s="4">
        <v>59.6</v>
      </c>
      <c r="D82" s="4" t="s">
        <v>7</v>
      </c>
      <c r="E82" s="4" t="s">
        <v>7</v>
      </c>
    </row>
    <row r="83" spans="1:5">
      <c r="A83" s="2" t="s">
        <v>688</v>
      </c>
      <c r="B83" s="4">
        <v>82.8</v>
      </c>
      <c r="C83" s="4">
        <v>95</v>
      </c>
      <c r="D83" s="4" t="s">
        <v>7</v>
      </c>
      <c r="E83" s="4" t="s">
        <v>7</v>
      </c>
    </row>
    <row r="84" spans="1:5">
      <c r="A84" s="2" t="s">
        <v>90</v>
      </c>
      <c r="B84" s="4">
        <v>418.5</v>
      </c>
      <c r="C84" s="4">
        <v>441.3</v>
      </c>
      <c r="D84" s="4" t="s">
        <v>7</v>
      </c>
      <c r="E84" s="4" t="s">
        <v>7</v>
      </c>
    </row>
    <row r="85" spans="1:5">
      <c r="A85" s="2" t="s">
        <v>689</v>
      </c>
      <c r="B85" s="4">
        <v>0</v>
      </c>
      <c r="C85" s="4">
        <v>0</v>
      </c>
      <c r="D85" s="4" t="s">
        <v>7</v>
      </c>
      <c r="E85" s="4" t="s">
        <v>7</v>
      </c>
    </row>
    <row r="86" spans="1:5">
      <c r="A86" s="2" t="s">
        <v>92</v>
      </c>
      <c r="B86" s="4">
        <v>484.2</v>
      </c>
      <c r="C86" s="4">
        <v>464.6</v>
      </c>
      <c r="D86" s="4" t="s">
        <v>7</v>
      </c>
      <c r="E86" s="4" t="s">
        <v>7</v>
      </c>
    </row>
    <row r="87" spans="1:5">
      <c r="A87" s="2" t="s">
        <v>93</v>
      </c>
      <c r="B87" s="4">
        <v>281.89999999999998</v>
      </c>
      <c r="C87" s="4">
        <v>340.6</v>
      </c>
      <c r="D87" s="4" t="s">
        <v>7</v>
      </c>
      <c r="E87" s="4" t="s">
        <v>7</v>
      </c>
    </row>
    <row r="88" spans="1:5">
      <c r="A88" s="2" t="s">
        <v>691</v>
      </c>
      <c r="B88" s="4">
        <v>286.8</v>
      </c>
      <c r="C88" s="4">
        <v>296.3</v>
      </c>
      <c r="D88" s="4" t="s">
        <v>7</v>
      </c>
      <c r="E88" s="4" t="s">
        <v>7</v>
      </c>
    </row>
    <row r="89" spans="1:5">
      <c r="A89" s="2" t="s">
        <v>94</v>
      </c>
      <c r="B89" s="4">
        <v>227.6</v>
      </c>
      <c r="C89" s="4">
        <v>251.4</v>
      </c>
      <c r="D89" s="4" t="s">
        <v>7</v>
      </c>
      <c r="E89" s="4" t="s">
        <v>7</v>
      </c>
    </row>
    <row r="90" spans="1:5">
      <c r="A90" s="2" t="s">
        <v>96</v>
      </c>
      <c r="B90" s="4">
        <v>28.3</v>
      </c>
      <c r="C90" s="4">
        <v>42.2</v>
      </c>
      <c r="D90" s="4" t="s">
        <v>7</v>
      </c>
      <c r="E90" s="4" t="s">
        <v>7</v>
      </c>
    </row>
    <row r="91" spans="1:5">
      <c r="A91" s="2" t="s">
        <v>97</v>
      </c>
      <c r="B91" s="13">
        <v>2103.6999999999998</v>
      </c>
      <c r="C91" s="13">
        <v>2252.6</v>
      </c>
      <c r="D91" s="4" t="s">
        <v>7</v>
      </c>
      <c r="E91" s="4" t="s">
        <v>7</v>
      </c>
    </row>
    <row r="92" spans="1:5">
      <c r="A92" s="3" t="s">
        <v>1248</v>
      </c>
      <c r="B92" s="4" t="s">
        <v>7</v>
      </c>
      <c r="C92" s="4" t="s">
        <v>7</v>
      </c>
      <c r="D92" s="4" t="s">
        <v>7</v>
      </c>
      <c r="E92" s="4" t="s">
        <v>7</v>
      </c>
    </row>
    <row r="93" spans="1:5">
      <c r="A93" s="2" t="s">
        <v>99</v>
      </c>
      <c r="B93" s="4">
        <v>0</v>
      </c>
      <c r="C93" s="4">
        <v>0</v>
      </c>
      <c r="D93" s="4" t="s">
        <v>7</v>
      </c>
      <c r="E93" s="4" t="s">
        <v>7</v>
      </c>
    </row>
    <row r="94" spans="1:5">
      <c r="A94" s="2" t="s">
        <v>696</v>
      </c>
      <c r="B94" s="4">
        <v>123.6</v>
      </c>
      <c r="C94" s="4">
        <v>174.9</v>
      </c>
      <c r="D94" s="4" t="s">
        <v>7</v>
      </c>
      <c r="E94" s="4" t="s">
        <v>7</v>
      </c>
    </row>
    <row r="95" spans="1:5" ht="30">
      <c r="A95" s="2" t="s">
        <v>105</v>
      </c>
      <c r="B95" s="4">
        <v>0</v>
      </c>
      <c r="C95" s="4">
        <v>0</v>
      </c>
      <c r="D95" s="4" t="s">
        <v>7</v>
      </c>
      <c r="E95" s="4" t="s">
        <v>7</v>
      </c>
    </row>
    <row r="96" spans="1:5">
      <c r="A96" s="2" t="s">
        <v>104</v>
      </c>
      <c r="B96" s="4">
        <v>73.2</v>
      </c>
      <c r="C96" s="4">
        <v>121.2</v>
      </c>
      <c r="D96" s="4" t="s">
        <v>7</v>
      </c>
      <c r="E96" s="4" t="s">
        <v>7</v>
      </c>
    </row>
    <row r="97" spans="1:5">
      <c r="A97" s="2" t="s">
        <v>691</v>
      </c>
      <c r="B97" s="4">
        <v>0</v>
      </c>
      <c r="C97" s="4">
        <v>0</v>
      </c>
      <c r="D97" s="4" t="s">
        <v>7</v>
      </c>
      <c r="E97" s="4" t="s">
        <v>7</v>
      </c>
    </row>
    <row r="98" spans="1:5">
      <c r="A98" s="2" t="s">
        <v>1249</v>
      </c>
      <c r="B98" s="13">
        <v>1906.9</v>
      </c>
      <c r="C98" s="13">
        <v>1956.5</v>
      </c>
      <c r="D98" s="4" t="s">
        <v>7</v>
      </c>
      <c r="E98" s="4" t="s">
        <v>7</v>
      </c>
    </row>
    <row r="99" spans="1:5" ht="30">
      <c r="A99" s="2" t="s">
        <v>116</v>
      </c>
      <c r="B99" s="13">
        <v>2103.6999999999998</v>
      </c>
      <c r="C99" s="13">
        <v>2252.6</v>
      </c>
      <c r="D99" s="4" t="s">
        <v>7</v>
      </c>
      <c r="E99" s="4" t="s">
        <v>7</v>
      </c>
    </row>
    <row r="100" spans="1:5">
      <c r="A100" s="2" t="s">
        <v>1252</v>
      </c>
      <c r="B100" s="4" t="s">
        <v>7</v>
      </c>
      <c r="C100" s="4" t="s">
        <v>7</v>
      </c>
      <c r="D100" s="4" t="s">
        <v>7</v>
      </c>
      <c r="E100" s="4" t="s">
        <v>7</v>
      </c>
    </row>
    <row r="101" spans="1:5">
      <c r="A101" s="3" t="s">
        <v>687</v>
      </c>
      <c r="B101" s="4" t="s">
        <v>7</v>
      </c>
      <c r="C101" s="4" t="s">
        <v>7</v>
      </c>
      <c r="D101" s="4" t="s">
        <v>7</v>
      </c>
      <c r="E101" s="4" t="s">
        <v>7</v>
      </c>
    </row>
    <row r="102" spans="1:5">
      <c r="A102" s="2" t="s">
        <v>82</v>
      </c>
      <c r="B102" s="4">
        <v>71.5</v>
      </c>
      <c r="C102" s="4">
        <v>73.3</v>
      </c>
      <c r="D102" s="4">
        <v>60.1</v>
      </c>
      <c r="E102" s="4">
        <v>79.3</v>
      </c>
    </row>
    <row r="103" spans="1:5">
      <c r="A103" s="2" t="s">
        <v>83</v>
      </c>
      <c r="B103" s="4">
        <v>0.1</v>
      </c>
      <c r="C103" s="4">
        <v>0</v>
      </c>
      <c r="D103" s="4" t="s">
        <v>7</v>
      </c>
      <c r="E103" s="4" t="s">
        <v>7</v>
      </c>
    </row>
    <row r="104" spans="1:5">
      <c r="A104" s="2" t="s">
        <v>84</v>
      </c>
      <c r="B104" s="4">
        <v>121.6</v>
      </c>
      <c r="C104" s="4">
        <v>143.69999999999999</v>
      </c>
      <c r="D104" s="4" t="s">
        <v>7</v>
      </c>
      <c r="E104" s="4" t="s">
        <v>7</v>
      </c>
    </row>
    <row r="105" spans="1:5">
      <c r="A105" s="2" t="s">
        <v>85</v>
      </c>
      <c r="B105" s="4">
        <v>57.3</v>
      </c>
      <c r="C105" s="4">
        <v>67.8</v>
      </c>
      <c r="D105" s="4" t="s">
        <v>7</v>
      </c>
      <c r="E105" s="4" t="s">
        <v>7</v>
      </c>
    </row>
    <row r="106" spans="1:5">
      <c r="A106" s="2" t="s">
        <v>86</v>
      </c>
      <c r="B106" s="4">
        <v>66.2</v>
      </c>
      <c r="C106" s="4">
        <v>50</v>
      </c>
      <c r="D106" s="4" t="s">
        <v>7</v>
      </c>
      <c r="E106" s="4" t="s">
        <v>7</v>
      </c>
    </row>
    <row r="107" spans="1:5">
      <c r="A107" s="2" t="s">
        <v>688</v>
      </c>
      <c r="B107" s="4">
        <v>35.200000000000003</v>
      </c>
      <c r="C107" s="4">
        <v>35</v>
      </c>
      <c r="D107" s="4" t="s">
        <v>7</v>
      </c>
      <c r="E107" s="4" t="s">
        <v>7</v>
      </c>
    </row>
    <row r="108" spans="1:5">
      <c r="A108" s="2" t="s">
        <v>90</v>
      </c>
      <c r="B108" s="4">
        <v>218.3</v>
      </c>
      <c r="C108" s="4">
        <v>192.9</v>
      </c>
      <c r="D108" s="4" t="s">
        <v>7</v>
      </c>
      <c r="E108" s="4" t="s">
        <v>7</v>
      </c>
    </row>
    <row r="109" spans="1:5">
      <c r="A109" s="2" t="s">
        <v>689</v>
      </c>
      <c r="B109" s="4">
        <v>0</v>
      </c>
      <c r="C109" s="4">
        <v>0</v>
      </c>
      <c r="D109" s="4" t="s">
        <v>7</v>
      </c>
      <c r="E109" s="4" t="s">
        <v>7</v>
      </c>
    </row>
    <row r="110" spans="1:5">
      <c r="A110" s="2" t="s">
        <v>92</v>
      </c>
      <c r="B110" s="4">
        <v>460</v>
      </c>
      <c r="C110" s="4">
        <v>470.6</v>
      </c>
      <c r="D110" s="4" t="s">
        <v>7</v>
      </c>
      <c r="E110" s="4" t="s">
        <v>7</v>
      </c>
    </row>
    <row r="111" spans="1:5">
      <c r="A111" s="2" t="s">
        <v>93</v>
      </c>
      <c r="B111" s="4">
        <v>25</v>
      </c>
      <c r="C111" s="4">
        <v>26.6</v>
      </c>
      <c r="D111" s="4" t="s">
        <v>7</v>
      </c>
      <c r="E111" s="4" t="s">
        <v>7</v>
      </c>
    </row>
    <row r="112" spans="1:5">
      <c r="A112" s="2" t="s">
        <v>691</v>
      </c>
      <c r="B112" s="4">
        <v>0</v>
      </c>
      <c r="C112" s="4">
        <v>0</v>
      </c>
      <c r="D112" s="4" t="s">
        <v>7</v>
      </c>
      <c r="E112" s="4" t="s">
        <v>7</v>
      </c>
    </row>
    <row r="113" spans="1:5">
      <c r="A113" s="2" t="s">
        <v>94</v>
      </c>
      <c r="B113" s="4">
        <v>49.4</v>
      </c>
      <c r="C113" s="4">
        <v>51</v>
      </c>
      <c r="D113" s="4" t="s">
        <v>7</v>
      </c>
      <c r="E113" s="4" t="s">
        <v>7</v>
      </c>
    </row>
    <row r="114" spans="1:5">
      <c r="A114" s="2" t="s">
        <v>96</v>
      </c>
      <c r="B114" s="4">
        <v>347.6</v>
      </c>
      <c r="C114" s="4">
        <v>370.4</v>
      </c>
      <c r="D114" s="4" t="s">
        <v>7</v>
      </c>
      <c r="E114" s="4" t="s">
        <v>7</v>
      </c>
    </row>
    <row r="115" spans="1:5">
      <c r="A115" s="2" t="s">
        <v>97</v>
      </c>
      <c r="B115" s="13">
        <v>1452.2</v>
      </c>
      <c r="C115" s="13">
        <v>1481.3</v>
      </c>
      <c r="D115" s="4" t="s">
        <v>7</v>
      </c>
      <c r="E115" s="4" t="s">
        <v>7</v>
      </c>
    </row>
    <row r="116" spans="1:5">
      <c r="A116" s="3" t="s">
        <v>1248</v>
      </c>
      <c r="B116" s="4" t="s">
        <v>7</v>
      </c>
      <c r="C116" s="4" t="s">
        <v>7</v>
      </c>
      <c r="D116" s="4" t="s">
        <v>7</v>
      </c>
      <c r="E116" s="4" t="s">
        <v>7</v>
      </c>
    </row>
    <row r="117" spans="1:5">
      <c r="A117" s="2" t="s">
        <v>99</v>
      </c>
      <c r="B117" s="4">
        <v>13.2</v>
      </c>
      <c r="C117" s="4">
        <v>7.4</v>
      </c>
      <c r="D117" s="4" t="s">
        <v>7</v>
      </c>
      <c r="E117" s="4" t="s">
        <v>7</v>
      </c>
    </row>
    <row r="118" spans="1:5">
      <c r="A118" s="2" t="s">
        <v>696</v>
      </c>
      <c r="B118" s="4">
        <v>127.7</v>
      </c>
      <c r="C118" s="4">
        <v>158.19999999999999</v>
      </c>
      <c r="D118" s="4" t="s">
        <v>7</v>
      </c>
      <c r="E118" s="4" t="s">
        <v>7</v>
      </c>
    </row>
    <row r="119" spans="1:5" ht="30">
      <c r="A119" s="2" t="s">
        <v>105</v>
      </c>
      <c r="B119" s="4">
        <v>34.6</v>
      </c>
      <c r="C119" s="4">
        <v>0</v>
      </c>
      <c r="D119" s="4" t="s">
        <v>7</v>
      </c>
      <c r="E119" s="4" t="s">
        <v>7</v>
      </c>
    </row>
    <row r="120" spans="1:5">
      <c r="A120" s="2" t="s">
        <v>104</v>
      </c>
      <c r="B120" s="4">
        <v>72.5</v>
      </c>
      <c r="C120" s="4">
        <v>67.8</v>
      </c>
      <c r="D120" s="4" t="s">
        <v>7</v>
      </c>
      <c r="E120" s="4" t="s">
        <v>7</v>
      </c>
    </row>
    <row r="121" spans="1:5">
      <c r="A121" s="2" t="s">
        <v>691</v>
      </c>
      <c r="B121" s="4">
        <v>251.8</v>
      </c>
      <c r="C121" s="4">
        <v>351.8</v>
      </c>
      <c r="D121" s="4" t="s">
        <v>7</v>
      </c>
      <c r="E121" s="4" t="s">
        <v>7</v>
      </c>
    </row>
    <row r="122" spans="1:5">
      <c r="A122" s="2" t="s">
        <v>1249</v>
      </c>
      <c r="B122" s="4">
        <v>952.4</v>
      </c>
      <c r="C122" s="4">
        <v>896.1</v>
      </c>
      <c r="D122" s="4" t="s">
        <v>7</v>
      </c>
      <c r="E122" s="4" t="s">
        <v>7</v>
      </c>
    </row>
    <row r="123" spans="1:5" ht="30">
      <c r="A123" s="2" t="s">
        <v>116</v>
      </c>
      <c r="B123" s="13">
        <v>1452.2</v>
      </c>
      <c r="C123" s="13">
        <v>1481.3</v>
      </c>
      <c r="D123" s="4" t="s">
        <v>7</v>
      </c>
      <c r="E123" s="4" t="s">
        <v>7</v>
      </c>
    </row>
    <row r="124" spans="1:5">
      <c r="A124" s="2" t="s">
        <v>1253</v>
      </c>
      <c r="B124" s="4" t="s">
        <v>7</v>
      </c>
      <c r="C124" s="4" t="s">
        <v>7</v>
      </c>
      <c r="D124" s="4" t="s">
        <v>7</v>
      </c>
      <c r="E124" s="4" t="s">
        <v>7</v>
      </c>
    </row>
    <row r="125" spans="1:5">
      <c r="A125" s="3" t="s">
        <v>687</v>
      </c>
      <c r="B125" s="4" t="s">
        <v>7</v>
      </c>
      <c r="C125" s="4" t="s">
        <v>7</v>
      </c>
      <c r="D125" s="4" t="s">
        <v>7</v>
      </c>
      <c r="E125" s="4" t="s">
        <v>7</v>
      </c>
    </row>
    <row r="126" spans="1:5">
      <c r="A126" s="2" t="s">
        <v>82</v>
      </c>
      <c r="B126" s="4">
        <v>0</v>
      </c>
      <c r="C126" s="4">
        <v>0</v>
      </c>
      <c r="D126" s="4">
        <v>0</v>
      </c>
      <c r="E126" s="4">
        <v>0</v>
      </c>
    </row>
    <row r="127" spans="1:5">
      <c r="A127" s="2" t="s">
        <v>83</v>
      </c>
      <c r="B127" s="4">
        <v>0</v>
      </c>
      <c r="C127" s="4">
        <v>0</v>
      </c>
      <c r="D127" s="4" t="s">
        <v>7</v>
      </c>
      <c r="E127" s="4" t="s">
        <v>7</v>
      </c>
    </row>
    <row r="128" spans="1:5">
      <c r="A128" s="2" t="s">
        <v>84</v>
      </c>
      <c r="B128" s="4">
        <v>0</v>
      </c>
      <c r="C128" s="4">
        <v>0</v>
      </c>
      <c r="D128" s="4" t="s">
        <v>7</v>
      </c>
      <c r="E128" s="4" t="s">
        <v>7</v>
      </c>
    </row>
    <row r="129" spans="1:5">
      <c r="A129" s="2" t="s">
        <v>85</v>
      </c>
      <c r="B129" s="4">
        <v>0</v>
      </c>
      <c r="C129" s="4">
        <v>0</v>
      </c>
      <c r="D129" s="4" t="s">
        <v>7</v>
      </c>
      <c r="E129" s="4" t="s">
        <v>7</v>
      </c>
    </row>
    <row r="130" spans="1:5">
      <c r="A130" s="2" t="s">
        <v>86</v>
      </c>
      <c r="B130" s="4">
        <v>0</v>
      </c>
      <c r="C130" s="4">
        <v>0</v>
      </c>
      <c r="D130" s="4" t="s">
        <v>7</v>
      </c>
      <c r="E130" s="4" t="s">
        <v>7</v>
      </c>
    </row>
    <row r="131" spans="1:5">
      <c r="A131" s="2" t="s">
        <v>688</v>
      </c>
      <c r="B131" s="4">
        <v>0</v>
      </c>
      <c r="C131" s="4">
        <v>0</v>
      </c>
      <c r="D131" s="4" t="s">
        <v>7</v>
      </c>
      <c r="E131" s="4" t="s">
        <v>7</v>
      </c>
    </row>
    <row r="132" spans="1:5">
      <c r="A132" s="2" t="s">
        <v>90</v>
      </c>
      <c r="B132" s="4">
        <v>0</v>
      </c>
      <c r="C132" s="4">
        <v>0</v>
      </c>
      <c r="D132" s="4" t="s">
        <v>7</v>
      </c>
      <c r="E132" s="4" t="s">
        <v>7</v>
      </c>
    </row>
    <row r="133" spans="1:5">
      <c r="A133" s="2" t="s">
        <v>689</v>
      </c>
      <c r="B133" s="13">
        <v>-2890.7</v>
      </c>
      <c r="C133" s="6">
        <v>-2759</v>
      </c>
      <c r="D133" s="4" t="s">
        <v>7</v>
      </c>
      <c r="E133" s="4" t="s">
        <v>7</v>
      </c>
    </row>
    <row r="134" spans="1:5">
      <c r="A134" s="2" t="s">
        <v>92</v>
      </c>
      <c r="B134" s="4">
        <v>0</v>
      </c>
      <c r="C134" s="4">
        <v>0</v>
      </c>
      <c r="D134" s="4" t="s">
        <v>7</v>
      </c>
      <c r="E134" s="4" t="s">
        <v>7</v>
      </c>
    </row>
    <row r="135" spans="1:5">
      <c r="A135" s="2" t="s">
        <v>93</v>
      </c>
      <c r="B135" s="4">
        <v>0</v>
      </c>
      <c r="C135" s="4">
        <v>0</v>
      </c>
      <c r="D135" s="4" t="s">
        <v>7</v>
      </c>
      <c r="E135" s="4" t="s">
        <v>7</v>
      </c>
    </row>
    <row r="136" spans="1:5">
      <c r="A136" s="2" t="s">
        <v>691</v>
      </c>
      <c r="B136" s="13">
        <v>-1694.8</v>
      </c>
      <c r="C136" s="13">
        <v>-1726.4</v>
      </c>
      <c r="D136" s="4" t="s">
        <v>7</v>
      </c>
      <c r="E136" s="4" t="s">
        <v>7</v>
      </c>
    </row>
    <row r="137" spans="1:5">
      <c r="A137" s="2" t="s">
        <v>94</v>
      </c>
      <c r="B137" s="4">
        <v>0</v>
      </c>
      <c r="C137" s="4">
        <v>0</v>
      </c>
      <c r="D137" s="4" t="s">
        <v>7</v>
      </c>
      <c r="E137" s="4" t="s">
        <v>7</v>
      </c>
    </row>
    <row r="138" spans="1:5">
      <c r="A138" s="2" t="s">
        <v>96</v>
      </c>
      <c r="B138" s="4">
        <v>0</v>
      </c>
      <c r="C138" s="4">
        <v>0</v>
      </c>
      <c r="D138" s="4" t="s">
        <v>7</v>
      </c>
      <c r="E138" s="4" t="s">
        <v>7</v>
      </c>
    </row>
    <row r="139" spans="1:5">
      <c r="A139" s="2" t="s">
        <v>97</v>
      </c>
      <c r="B139" s="13">
        <v>-4585.5</v>
      </c>
      <c r="C139" s="13">
        <v>-4485.3999999999996</v>
      </c>
      <c r="D139" s="4" t="s">
        <v>7</v>
      </c>
      <c r="E139" s="4" t="s">
        <v>7</v>
      </c>
    </row>
    <row r="140" spans="1:5">
      <c r="A140" s="3" t="s">
        <v>1248</v>
      </c>
      <c r="B140" s="4" t="s">
        <v>7</v>
      </c>
      <c r="C140" s="4" t="s">
        <v>7</v>
      </c>
      <c r="D140" s="4" t="s">
        <v>7</v>
      </c>
      <c r="E140" s="4" t="s">
        <v>7</v>
      </c>
    </row>
    <row r="141" spans="1:5">
      <c r="A141" s="2" t="s">
        <v>99</v>
      </c>
      <c r="B141" s="4">
        <v>0</v>
      </c>
      <c r="C141" s="4">
        <v>0</v>
      </c>
      <c r="D141" s="4" t="s">
        <v>7</v>
      </c>
      <c r="E141" s="4" t="s">
        <v>7</v>
      </c>
    </row>
    <row r="142" spans="1:5">
      <c r="A142" s="2" t="s">
        <v>696</v>
      </c>
      <c r="B142" s="4">
        <v>-0.1</v>
      </c>
      <c r="C142" s="4">
        <v>0</v>
      </c>
      <c r="D142" s="4" t="s">
        <v>7</v>
      </c>
      <c r="E142" s="4" t="s">
        <v>7</v>
      </c>
    </row>
    <row r="143" spans="1:5" ht="30">
      <c r="A143" s="2" t="s">
        <v>105</v>
      </c>
      <c r="B143" s="4">
        <v>0</v>
      </c>
      <c r="C143" s="4">
        <v>0</v>
      </c>
      <c r="D143" s="4" t="s">
        <v>7</v>
      </c>
      <c r="E143" s="4" t="s">
        <v>7</v>
      </c>
    </row>
    <row r="144" spans="1:5">
      <c r="A144" s="2" t="s">
        <v>104</v>
      </c>
      <c r="B144" s="4">
        <v>0</v>
      </c>
      <c r="C144" s="4">
        <v>0</v>
      </c>
      <c r="D144" s="4" t="s">
        <v>7</v>
      </c>
      <c r="E144" s="4" t="s">
        <v>7</v>
      </c>
    </row>
    <row r="145" spans="1:5">
      <c r="A145" s="2" t="s">
        <v>691</v>
      </c>
      <c r="B145" s="13">
        <v>-1694.8</v>
      </c>
      <c r="C145" s="13">
        <v>-1726.4</v>
      </c>
      <c r="D145" s="4" t="s">
        <v>7</v>
      </c>
      <c r="E145" s="4" t="s">
        <v>7</v>
      </c>
    </row>
    <row r="146" spans="1:5">
      <c r="A146" s="2" t="s">
        <v>1249</v>
      </c>
      <c r="B146" s="13">
        <v>-2890.6</v>
      </c>
      <c r="C146" s="6">
        <v>-2759</v>
      </c>
      <c r="D146" s="4" t="s">
        <v>7</v>
      </c>
      <c r="E146" s="4" t="s">
        <v>7</v>
      </c>
    </row>
    <row r="147" spans="1:5" ht="30">
      <c r="A147" s="2" t="s">
        <v>116</v>
      </c>
      <c r="B147" s="8">
        <v>-4585.5</v>
      </c>
      <c r="C147" s="8">
        <v>-4485.3999999999996</v>
      </c>
      <c r="D147" s="4" t="s">
        <v>7</v>
      </c>
      <c r="E147" s="4" t="s">
        <v>7</v>
      </c>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 min="6" max="6" width="8.5703125" customWidth="1"/>
    <col min="7" max="7" width="3.140625" customWidth="1"/>
    <col min="8" max="8" width="8.85546875" customWidth="1"/>
    <col min="9" max="9" width="2.85546875" customWidth="1"/>
  </cols>
  <sheetData>
    <row r="1" spans="1:9" ht="15" customHeight="1">
      <c r="A1" s="1" t="s">
        <v>1254</v>
      </c>
      <c r="B1" s="7" t="s">
        <v>28</v>
      </c>
      <c r="C1" s="7"/>
      <c r="D1" s="7"/>
      <c r="E1" s="7"/>
      <c r="F1" s="7" t="s">
        <v>1</v>
      </c>
      <c r="G1" s="7"/>
      <c r="H1" s="7"/>
      <c r="I1" s="7"/>
    </row>
    <row r="2" spans="1:9" ht="15" customHeight="1">
      <c r="A2" s="1" t="s">
        <v>79</v>
      </c>
      <c r="B2" s="7" t="s">
        <v>2</v>
      </c>
      <c r="C2" s="7"/>
      <c r="D2" s="7" t="s">
        <v>29</v>
      </c>
      <c r="E2" s="7"/>
      <c r="F2" s="7" t="s">
        <v>2</v>
      </c>
      <c r="G2" s="7"/>
      <c r="H2" s="7" t="s">
        <v>29</v>
      </c>
      <c r="I2" s="7"/>
    </row>
    <row r="3" spans="1:9">
      <c r="A3" s="3" t="s">
        <v>1255</v>
      </c>
      <c r="B3" s="4" t="s">
        <v>7</v>
      </c>
      <c r="C3" s="4"/>
      <c r="D3" s="4" t="s">
        <v>7</v>
      </c>
      <c r="E3" s="4"/>
      <c r="F3" s="4" t="s">
        <v>7</v>
      </c>
      <c r="G3" s="4"/>
      <c r="H3" s="4" t="s">
        <v>7</v>
      </c>
      <c r="I3" s="4"/>
    </row>
    <row r="4" spans="1:9">
      <c r="A4" s="2" t="s">
        <v>707</v>
      </c>
      <c r="B4" s="8">
        <v>416.9</v>
      </c>
      <c r="C4" s="4"/>
      <c r="D4" s="10">
        <v>235</v>
      </c>
      <c r="E4" s="4"/>
      <c r="F4" s="10">
        <v>805</v>
      </c>
      <c r="G4" s="4"/>
      <c r="H4" s="8">
        <v>454.6</v>
      </c>
      <c r="I4" s="4"/>
    </row>
    <row r="5" spans="1:9" ht="30">
      <c r="A5" s="2" t="s">
        <v>1256</v>
      </c>
      <c r="B5" s="4">
        <v>192.4</v>
      </c>
      <c r="C5" s="9" t="s">
        <v>37</v>
      </c>
      <c r="D5" s="4">
        <v>133.4</v>
      </c>
      <c r="E5" s="9" t="s">
        <v>37</v>
      </c>
      <c r="F5" s="4">
        <v>375.2</v>
      </c>
      <c r="G5" s="9" t="s">
        <v>37</v>
      </c>
      <c r="H5" s="4">
        <v>258.10000000000002</v>
      </c>
      <c r="I5" s="9" t="s">
        <v>37</v>
      </c>
    </row>
    <row r="6" spans="1:9">
      <c r="A6" s="2" t="s">
        <v>40</v>
      </c>
      <c r="B6" s="4">
        <v>95.2</v>
      </c>
      <c r="C6" s="4"/>
      <c r="D6" s="4">
        <v>44.7</v>
      </c>
      <c r="E6" s="4"/>
      <c r="F6" s="4">
        <v>187</v>
      </c>
      <c r="G6" s="4"/>
      <c r="H6" s="4">
        <v>93.5</v>
      </c>
      <c r="I6" s="4"/>
    </row>
    <row r="7" spans="1:9">
      <c r="A7" s="2" t="s">
        <v>41</v>
      </c>
      <c r="B7" s="4">
        <v>24.8</v>
      </c>
      <c r="C7" s="4"/>
      <c r="D7" s="4">
        <v>1.4</v>
      </c>
      <c r="E7" s="4"/>
      <c r="F7" s="4">
        <v>50.7</v>
      </c>
      <c r="G7" s="4"/>
      <c r="H7" s="4">
        <v>3.3</v>
      </c>
      <c r="I7" s="4"/>
    </row>
    <row r="8" spans="1:9" ht="30">
      <c r="A8" s="2" t="s">
        <v>42</v>
      </c>
      <c r="B8" s="4">
        <v>4.9000000000000004</v>
      </c>
      <c r="C8" s="4"/>
      <c r="D8" s="4">
        <v>0</v>
      </c>
      <c r="E8" s="4"/>
      <c r="F8" s="4">
        <v>10.5</v>
      </c>
      <c r="G8" s="4"/>
      <c r="H8" s="4">
        <v>0.3</v>
      </c>
      <c r="I8" s="4"/>
    </row>
    <row r="9" spans="1:9">
      <c r="A9" s="2" t="s">
        <v>43</v>
      </c>
      <c r="B9" s="4">
        <v>96</v>
      </c>
      <c r="C9" s="4"/>
      <c r="D9" s="4">
        <v>43.1</v>
      </c>
      <c r="E9" s="4"/>
      <c r="F9" s="4">
        <v>190.1</v>
      </c>
      <c r="G9" s="4"/>
      <c r="H9" s="4">
        <v>75.900000000000006</v>
      </c>
      <c r="I9" s="4"/>
    </row>
    <row r="10" spans="1:9">
      <c r="A10" s="2" t="s">
        <v>44</v>
      </c>
      <c r="B10" s="4">
        <v>3.6</v>
      </c>
      <c r="C10" s="4"/>
      <c r="D10" s="4">
        <v>12.4</v>
      </c>
      <c r="E10" s="4"/>
      <c r="F10" s="4">
        <v>-8.5</v>
      </c>
      <c r="G10" s="4"/>
      <c r="H10" s="4">
        <v>23.5</v>
      </c>
      <c r="I10" s="4"/>
    </row>
    <row r="11" spans="1:9">
      <c r="A11" s="2" t="s">
        <v>46</v>
      </c>
      <c r="B11" s="4">
        <v>-49.3</v>
      </c>
      <c r="C11" s="4"/>
      <c r="D11" s="4">
        <v>-25.1</v>
      </c>
      <c r="E11" s="4"/>
      <c r="F11" s="4">
        <v>-97.2</v>
      </c>
      <c r="G11" s="4"/>
      <c r="H11" s="4">
        <v>-50.1</v>
      </c>
      <c r="I11" s="4"/>
    </row>
    <row r="12" spans="1:9">
      <c r="A12" s="2" t="s">
        <v>1257</v>
      </c>
      <c r="B12" s="4">
        <v>-22</v>
      </c>
      <c r="C12" s="4"/>
      <c r="D12" s="4">
        <v>3.7</v>
      </c>
      <c r="E12" s="4"/>
      <c r="F12" s="4">
        <v>0.9</v>
      </c>
      <c r="G12" s="4"/>
      <c r="H12" s="4">
        <v>8.8000000000000007</v>
      </c>
      <c r="I12" s="4"/>
    </row>
    <row r="13" spans="1:9" ht="30">
      <c r="A13" s="2" t="s">
        <v>52</v>
      </c>
      <c r="B13" s="4">
        <v>-67.7</v>
      </c>
      <c r="C13" s="4"/>
      <c r="D13" s="4">
        <v>-9</v>
      </c>
      <c r="E13" s="4"/>
      <c r="F13" s="4">
        <v>-104.8</v>
      </c>
      <c r="G13" s="4"/>
      <c r="H13" s="4">
        <v>-17.8</v>
      </c>
      <c r="I13" s="4"/>
    </row>
    <row r="14" spans="1:9">
      <c r="A14" s="2" t="s">
        <v>740</v>
      </c>
      <c r="B14" s="4">
        <v>0</v>
      </c>
      <c r="C14" s="4"/>
      <c r="D14" s="4">
        <v>0</v>
      </c>
      <c r="E14" s="4"/>
      <c r="F14" s="4">
        <v>0</v>
      </c>
      <c r="G14" s="4"/>
      <c r="H14" s="4">
        <v>0</v>
      </c>
      <c r="I14" s="4"/>
    </row>
    <row r="15" spans="1:9">
      <c r="A15" s="2" t="s">
        <v>53</v>
      </c>
      <c r="B15" s="4">
        <v>-4.7</v>
      </c>
      <c r="C15" s="4"/>
      <c r="D15" s="4">
        <v>-3.4</v>
      </c>
      <c r="E15" s="4"/>
      <c r="F15" s="4">
        <v>-12.6</v>
      </c>
      <c r="G15" s="4"/>
      <c r="H15" s="4">
        <v>-6.9</v>
      </c>
      <c r="I15" s="4"/>
    </row>
    <row r="16" spans="1:9">
      <c r="A16" s="2" t="s">
        <v>54</v>
      </c>
      <c r="B16" s="4">
        <v>-72.400000000000006</v>
      </c>
      <c r="C16" s="4"/>
      <c r="D16" s="4">
        <v>-12.4</v>
      </c>
      <c r="E16" s="4"/>
      <c r="F16" s="4">
        <v>-117.4</v>
      </c>
      <c r="G16" s="4"/>
      <c r="H16" s="4">
        <v>-24.7</v>
      </c>
      <c r="I16" s="4"/>
    </row>
    <row r="17" spans="1:9">
      <c r="A17" s="2" t="s">
        <v>60</v>
      </c>
      <c r="B17" s="4">
        <v>0</v>
      </c>
      <c r="C17" s="4"/>
      <c r="D17" s="4">
        <v>-0.6</v>
      </c>
      <c r="E17" s="4"/>
      <c r="F17" s="4">
        <v>0</v>
      </c>
      <c r="G17" s="4"/>
      <c r="H17" s="4">
        <v>-1.5</v>
      </c>
      <c r="I17" s="4"/>
    </row>
    <row r="18" spans="1:9">
      <c r="A18" s="2" t="s">
        <v>61</v>
      </c>
      <c r="B18" s="4">
        <v>-72.400000000000006</v>
      </c>
      <c r="C18" s="4"/>
      <c r="D18" s="4">
        <v>-13</v>
      </c>
      <c r="E18" s="4"/>
      <c r="F18" s="4">
        <v>-117.4</v>
      </c>
      <c r="G18" s="4"/>
      <c r="H18" s="4">
        <v>-26.2</v>
      </c>
      <c r="I18" s="4"/>
    </row>
    <row r="19" spans="1:9">
      <c r="A19" s="2" t="s">
        <v>1258</v>
      </c>
      <c r="B19" s="4">
        <v>4.2</v>
      </c>
      <c r="C19" s="4"/>
      <c r="D19" s="4">
        <v>0.8</v>
      </c>
      <c r="E19" s="4"/>
      <c r="F19" s="4">
        <v>3.7</v>
      </c>
      <c r="G19" s="4"/>
      <c r="H19" s="4">
        <v>-37.299999999999997</v>
      </c>
      <c r="I19" s="4"/>
    </row>
    <row r="20" spans="1:9">
      <c r="A20" s="2" t="s">
        <v>67</v>
      </c>
      <c r="B20" s="4">
        <v>-68.2</v>
      </c>
      <c r="C20" s="4"/>
      <c r="D20" s="4">
        <v>-12.2</v>
      </c>
      <c r="E20" s="4"/>
      <c r="F20" s="4">
        <v>-113.7</v>
      </c>
      <c r="G20" s="4"/>
      <c r="H20" s="4">
        <v>-63.5</v>
      </c>
      <c r="I20" s="4"/>
    </row>
    <row r="21" spans="1:9">
      <c r="A21" s="2" t="s">
        <v>1250</v>
      </c>
      <c r="B21" s="4" t="s">
        <v>7</v>
      </c>
      <c r="C21" s="4"/>
      <c r="D21" s="4" t="s">
        <v>7</v>
      </c>
      <c r="E21" s="4"/>
      <c r="F21" s="4" t="s">
        <v>7</v>
      </c>
      <c r="G21" s="4"/>
      <c r="H21" s="4" t="s">
        <v>7</v>
      </c>
      <c r="I21" s="4"/>
    </row>
    <row r="22" spans="1:9">
      <c r="A22" s="3" t="s">
        <v>1255</v>
      </c>
      <c r="B22" s="4" t="s">
        <v>7</v>
      </c>
      <c r="C22" s="4"/>
      <c r="D22" s="4" t="s">
        <v>7</v>
      </c>
      <c r="E22" s="4"/>
      <c r="F22" s="4" t="s">
        <v>7</v>
      </c>
      <c r="G22" s="4"/>
      <c r="H22" s="4" t="s">
        <v>7</v>
      </c>
      <c r="I22" s="4"/>
    </row>
    <row r="23" spans="1:9">
      <c r="A23" s="2" t="s">
        <v>707</v>
      </c>
      <c r="B23" s="4">
        <v>0</v>
      </c>
      <c r="C23" s="4"/>
      <c r="D23" s="4">
        <v>0</v>
      </c>
      <c r="E23" s="4"/>
      <c r="F23" s="4">
        <v>0</v>
      </c>
      <c r="G23" s="4"/>
      <c r="H23" s="4">
        <v>0</v>
      </c>
      <c r="I23" s="4"/>
    </row>
    <row r="24" spans="1:9" ht="30">
      <c r="A24" s="2" t="s">
        <v>1256</v>
      </c>
      <c r="B24" s="4">
        <v>0</v>
      </c>
      <c r="C24" s="9" t="s">
        <v>37</v>
      </c>
      <c r="D24" s="4">
        <v>0</v>
      </c>
      <c r="E24" s="4"/>
      <c r="F24" s="4">
        <v>0</v>
      </c>
      <c r="G24" s="4"/>
      <c r="H24" s="4">
        <v>0</v>
      </c>
      <c r="I24" s="9" t="s">
        <v>37</v>
      </c>
    </row>
    <row r="25" spans="1:9">
      <c r="A25" s="2" t="s">
        <v>40</v>
      </c>
      <c r="B25" s="4">
        <v>17</v>
      </c>
      <c r="C25" s="4"/>
      <c r="D25" s="4">
        <v>17.7</v>
      </c>
      <c r="E25" s="4"/>
      <c r="F25" s="4">
        <v>32.1</v>
      </c>
      <c r="G25" s="4"/>
      <c r="H25" s="4">
        <v>35.299999999999997</v>
      </c>
      <c r="I25" s="4"/>
    </row>
    <row r="26" spans="1:9">
      <c r="A26" s="2" t="s">
        <v>41</v>
      </c>
      <c r="B26" s="4">
        <v>0</v>
      </c>
      <c r="C26" s="4"/>
      <c r="D26" s="4">
        <v>0</v>
      </c>
      <c r="E26" s="4"/>
      <c r="F26" s="4">
        <v>0</v>
      </c>
      <c r="G26" s="4"/>
      <c r="H26" s="4">
        <v>0</v>
      </c>
      <c r="I26" s="4"/>
    </row>
    <row r="27" spans="1:9" ht="30">
      <c r="A27" s="2" t="s">
        <v>42</v>
      </c>
      <c r="B27" s="4">
        <v>2</v>
      </c>
      <c r="C27" s="4"/>
      <c r="D27" s="4">
        <v>0</v>
      </c>
      <c r="E27" s="4"/>
      <c r="F27" s="4">
        <v>2</v>
      </c>
      <c r="G27" s="4"/>
      <c r="H27" s="4">
        <v>0</v>
      </c>
      <c r="I27" s="4"/>
    </row>
    <row r="28" spans="1:9">
      <c r="A28" s="2" t="s">
        <v>43</v>
      </c>
      <c r="B28" s="4">
        <v>1.8</v>
      </c>
      <c r="C28" s="4"/>
      <c r="D28" s="4">
        <v>0.2</v>
      </c>
      <c r="E28" s="4"/>
      <c r="F28" s="4">
        <v>5.5</v>
      </c>
      <c r="G28" s="4"/>
      <c r="H28" s="4">
        <v>0.4</v>
      </c>
      <c r="I28" s="4"/>
    </row>
    <row r="29" spans="1:9">
      <c r="A29" s="2" t="s">
        <v>44</v>
      </c>
      <c r="B29" s="4">
        <v>-20.8</v>
      </c>
      <c r="C29" s="4"/>
      <c r="D29" s="4">
        <v>-17.899999999999999</v>
      </c>
      <c r="E29" s="4"/>
      <c r="F29" s="4">
        <v>-39.6</v>
      </c>
      <c r="G29" s="4"/>
      <c r="H29" s="4">
        <v>-35.700000000000003</v>
      </c>
      <c r="I29" s="4"/>
    </row>
    <row r="30" spans="1:9">
      <c r="A30" s="2" t="s">
        <v>46</v>
      </c>
      <c r="B30" s="4">
        <v>3.1</v>
      </c>
      <c r="C30" s="4"/>
      <c r="D30" s="4">
        <v>-5.3</v>
      </c>
      <c r="E30" s="4"/>
      <c r="F30" s="4">
        <v>-2.2999999999999998</v>
      </c>
      <c r="G30" s="4"/>
      <c r="H30" s="4">
        <v>-10.6</v>
      </c>
      <c r="I30" s="4"/>
    </row>
    <row r="31" spans="1:9">
      <c r="A31" s="2" t="s">
        <v>1257</v>
      </c>
      <c r="B31" s="4">
        <v>-17.3</v>
      </c>
      <c r="C31" s="4"/>
      <c r="D31" s="4">
        <v>0.8</v>
      </c>
      <c r="E31" s="4"/>
      <c r="F31" s="4">
        <v>-32.6</v>
      </c>
      <c r="G31" s="4"/>
      <c r="H31" s="4">
        <v>3.3</v>
      </c>
      <c r="I31" s="4"/>
    </row>
    <row r="32" spans="1:9" ht="30">
      <c r="A32" s="2" t="s">
        <v>52</v>
      </c>
      <c r="B32" s="4">
        <v>-35</v>
      </c>
      <c r="C32" s="4"/>
      <c r="D32" s="4">
        <v>-22.4</v>
      </c>
      <c r="E32" s="4"/>
      <c r="F32" s="4">
        <v>-74.5</v>
      </c>
      <c r="G32" s="4"/>
      <c r="H32" s="4">
        <v>-43</v>
      </c>
      <c r="I32" s="4"/>
    </row>
    <row r="33" spans="1:9">
      <c r="A33" s="2" t="s">
        <v>740</v>
      </c>
      <c r="B33" s="4">
        <v>-32.799999999999997</v>
      </c>
      <c r="C33" s="4"/>
      <c r="D33" s="4">
        <v>11.8</v>
      </c>
      <c r="E33" s="4"/>
      <c r="F33" s="4">
        <v>-32.9</v>
      </c>
      <c r="G33" s="4"/>
      <c r="H33" s="4">
        <v>21.9</v>
      </c>
      <c r="I33" s="4"/>
    </row>
    <row r="34" spans="1:9">
      <c r="A34" s="2" t="s">
        <v>53</v>
      </c>
      <c r="B34" s="4">
        <v>-4.5999999999999996</v>
      </c>
      <c r="C34" s="4"/>
      <c r="D34" s="4">
        <v>-1.8</v>
      </c>
      <c r="E34" s="4"/>
      <c r="F34" s="4">
        <v>-10</v>
      </c>
      <c r="G34" s="4"/>
      <c r="H34" s="4">
        <v>-3.6</v>
      </c>
      <c r="I34" s="4"/>
    </row>
    <row r="35" spans="1:9">
      <c r="A35" s="2" t="s">
        <v>54</v>
      </c>
      <c r="B35" s="4">
        <v>-72.400000000000006</v>
      </c>
      <c r="C35" s="4"/>
      <c r="D35" s="4">
        <v>-12.4</v>
      </c>
      <c r="E35" s="4"/>
      <c r="F35" s="4">
        <v>-117.4</v>
      </c>
      <c r="G35" s="4"/>
      <c r="H35" s="4">
        <v>-24.7</v>
      </c>
      <c r="I35" s="4"/>
    </row>
    <row r="36" spans="1:9">
      <c r="A36" s="2" t="s">
        <v>60</v>
      </c>
      <c r="B36" s="4" t="s">
        <v>7</v>
      </c>
      <c r="C36" s="4"/>
      <c r="D36" s="4">
        <v>-0.6</v>
      </c>
      <c r="E36" s="4"/>
      <c r="F36" s="4" t="s">
        <v>7</v>
      </c>
      <c r="G36" s="4"/>
      <c r="H36" s="4">
        <v>-1.5</v>
      </c>
      <c r="I36" s="4"/>
    </row>
    <row r="37" spans="1:9">
      <c r="A37" s="2" t="s">
        <v>61</v>
      </c>
      <c r="B37" s="4">
        <v>-72.400000000000006</v>
      </c>
      <c r="C37" s="4"/>
      <c r="D37" s="4">
        <v>-13</v>
      </c>
      <c r="E37" s="4"/>
      <c r="F37" s="4">
        <v>-117.4</v>
      </c>
      <c r="G37" s="4"/>
      <c r="H37" s="4">
        <v>-26.2</v>
      </c>
      <c r="I37" s="4"/>
    </row>
    <row r="38" spans="1:9">
      <c r="A38" s="2" t="s">
        <v>1258</v>
      </c>
      <c r="B38" s="4">
        <v>4.2</v>
      </c>
      <c r="C38" s="4"/>
      <c r="D38" s="4">
        <v>0.8</v>
      </c>
      <c r="E38" s="4"/>
      <c r="F38" s="4">
        <v>3.7</v>
      </c>
      <c r="G38" s="4"/>
      <c r="H38" s="4">
        <v>-37.299999999999997</v>
      </c>
      <c r="I38" s="4"/>
    </row>
    <row r="39" spans="1:9">
      <c r="A39" s="2" t="s">
        <v>67</v>
      </c>
      <c r="B39" s="4">
        <v>-68.2</v>
      </c>
      <c r="C39" s="4"/>
      <c r="D39" s="4">
        <v>-12.2</v>
      </c>
      <c r="E39" s="4"/>
      <c r="F39" s="4">
        <v>-113.7</v>
      </c>
      <c r="G39" s="4"/>
      <c r="H39" s="4">
        <v>-63.5</v>
      </c>
      <c r="I39" s="4"/>
    </row>
    <row r="40" spans="1:9">
      <c r="A40" s="2" t="s">
        <v>680</v>
      </c>
      <c r="B40" s="4" t="s">
        <v>7</v>
      </c>
      <c r="C40" s="4"/>
      <c r="D40" s="4" t="s">
        <v>7</v>
      </c>
      <c r="E40" s="4"/>
      <c r="F40" s="4" t="s">
        <v>7</v>
      </c>
      <c r="G40" s="4"/>
      <c r="H40" s="4" t="s">
        <v>7</v>
      </c>
      <c r="I40" s="4"/>
    </row>
    <row r="41" spans="1:9">
      <c r="A41" s="3" t="s">
        <v>1255</v>
      </c>
      <c r="B41" s="4" t="s">
        <v>7</v>
      </c>
      <c r="C41" s="4"/>
      <c r="D41" s="4" t="s">
        <v>7</v>
      </c>
      <c r="E41" s="4"/>
      <c r="F41" s="4" t="s">
        <v>7</v>
      </c>
      <c r="G41" s="4"/>
      <c r="H41" s="4" t="s">
        <v>7</v>
      </c>
      <c r="I41" s="4"/>
    </row>
    <row r="42" spans="1:9">
      <c r="A42" s="2" t="s">
        <v>707</v>
      </c>
      <c r="B42" s="4">
        <v>109.8</v>
      </c>
      <c r="C42" s="4"/>
      <c r="D42" s="4">
        <v>107</v>
      </c>
      <c r="E42" s="4"/>
      <c r="F42" s="4">
        <v>210.2</v>
      </c>
      <c r="G42" s="4"/>
      <c r="H42" s="4">
        <v>207.8</v>
      </c>
      <c r="I42" s="4"/>
    </row>
    <row r="43" spans="1:9" ht="30">
      <c r="A43" s="2" t="s">
        <v>1256</v>
      </c>
      <c r="B43" s="4">
        <v>32</v>
      </c>
      <c r="C43" s="9" t="s">
        <v>37</v>
      </c>
      <c r="D43" s="4">
        <v>34.4</v>
      </c>
      <c r="E43" s="9" t="s">
        <v>37</v>
      </c>
      <c r="F43" s="4">
        <v>63.8</v>
      </c>
      <c r="G43" s="9" t="s">
        <v>37</v>
      </c>
      <c r="H43" s="4">
        <v>66.900000000000006</v>
      </c>
      <c r="I43" s="9" t="s">
        <v>37</v>
      </c>
    </row>
    <row r="44" spans="1:9">
      <c r="A44" s="2" t="s">
        <v>40</v>
      </c>
      <c r="B44" s="4">
        <v>17.5</v>
      </c>
      <c r="C44" s="4"/>
      <c r="D44" s="4">
        <v>11.9</v>
      </c>
      <c r="E44" s="4"/>
      <c r="F44" s="4">
        <v>34.1</v>
      </c>
      <c r="G44" s="4"/>
      <c r="H44" s="4">
        <v>24.7</v>
      </c>
      <c r="I44" s="4"/>
    </row>
    <row r="45" spans="1:9">
      <c r="A45" s="2" t="s">
        <v>41</v>
      </c>
      <c r="B45" s="4">
        <v>0.6</v>
      </c>
      <c r="C45" s="4"/>
      <c r="D45" s="4">
        <v>0.8</v>
      </c>
      <c r="E45" s="4"/>
      <c r="F45" s="4">
        <v>1.1000000000000001</v>
      </c>
      <c r="G45" s="4"/>
      <c r="H45" s="4">
        <v>2.2000000000000002</v>
      </c>
      <c r="I45" s="4"/>
    </row>
    <row r="46" spans="1:9" ht="30">
      <c r="A46" s="2" t="s">
        <v>42</v>
      </c>
      <c r="B46" s="4">
        <v>0</v>
      </c>
      <c r="C46" s="4"/>
      <c r="D46" s="4">
        <v>0</v>
      </c>
      <c r="E46" s="4"/>
      <c r="F46" s="4">
        <v>0.2</v>
      </c>
      <c r="G46" s="4"/>
      <c r="H46" s="4">
        <v>0</v>
      </c>
      <c r="I46" s="4"/>
    </row>
    <row r="47" spans="1:9">
      <c r="A47" s="2" t="s">
        <v>43</v>
      </c>
      <c r="B47" s="4">
        <v>10.1</v>
      </c>
      <c r="C47" s="4"/>
      <c r="D47" s="4">
        <v>9.5</v>
      </c>
      <c r="E47" s="4"/>
      <c r="F47" s="4">
        <v>20.3</v>
      </c>
      <c r="G47" s="4"/>
      <c r="H47" s="4">
        <v>18.600000000000001</v>
      </c>
      <c r="I47" s="4"/>
    </row>
    <row r="48" spans="1:9">
      <c r="A48" s="2" t="s">
        <v>44</v>
      </c>
      <c r="B48" s="4">
        <v>49.6</v>
      </c>
      <c r="C48" s="4"/>
      <c r="D48" s="4">
        <v>50.4</v>
      </c>
      <c r="E48" s="4"/>
      <c r="F48" s="4">
        <v>90.7</v>
      </c>
      <c r="G48" s="4"/>
      <c r="H48" s="4">
        <v>95.4</v>
      </c>
      <c r="I48" s="4"/>
    </row>
    <row r="49" spans="1:9">
      <c r="A49" s="2" t="s">
        <v>46</v>
      </c>
      <c r="B49" s="4">
        <v>-4.4000000000000004</v>
      </c>
      <c r="C49" s="4"/>
      <c r="D49" s="4">
        <v>-19.7</v>
      </c>
      <c r="E49" s="4"/>
      <c r="F49" s="4">
        <v>-46.5</v>
      </c>
      <c r="G49" s="4"/>
      <c r="H49" s="4">
        <v>-39.1</v>
      </c>
      <c r="I49" s="4"/>
    </row>
    <row r="50" spans="1:9">
      <c r="A50" s="2" t="s">
        <v>1257</v>
      </c>
      <c r="B50" s="4">
        <v>-67.599999999999994</v>
      </c>
      <c r="C50" s="4"/>
      <c r="D50" s="4">
        <v>-46.5</v>
      </c>
      <c r="E50" s="4"/>
      <c r="F50" s="4">
        <v>-95.3</v>
      </c>
      <c r="G50" s="4"/>
      <c r="H50" s="4">
        <v>-87</v>
      </c>
      <c r="I50" s="4"/>
    </row>
    <row r="51" spans="1:9" ht="30">
      <c r="A51" s="2" t="s">
        <v>52</v>
      </c>
      <c r="B51" s="4">
        <v>-22.4</v>
      </c>
      <c r="C51" s="4"/>
      <c r="D51" s="4">
        <v>-15.8</v>
      </c>
      <c r="E51" s="4"/>
      <c r="F51" s="4">
        <v>-51.1</v>
      </c>
      <c r="G51" s="4"/>
      <c r="H51" s="4">
        <v>-30.7</v>
      </c>
      <c r="I51" s="4"/>
    </row>
    <row r="52" spans="1:9">
      <c r="A52" s="2" t="s">
        <v>740</v>
      </c>
      <c r="B52" s="4">
        <v>20.6</v>
      </c>
      <c r="C52" s="4"/>
      <c r="D52" s="4">
        <v>14.9</v>
      </c>
      <c r="E52" s="4"/>
      <c r="F52" s="4">
        <v>35.1</v>
      </c>
      <c r="G52" s="4"/>
      <c r="H52" s="4">
        <v>25.8</v>
      </c>
      <c r="I52" s="4"/>
    </row>
    <row r="53" spans="1:9">
      <c r="A53" s="2" t="s">
        <v>53</v>
      </c>
      <c r="B53" s="4">
        <v>-0.1</v>
      </c>
      <c r="C53" s="4"/>
      <c r="D53" s="4">
        <v>-0.1</v>
      </c>
      <c r="E53" s="4"/>
      <c r="F53" s="4">
        <v>-0.1</v>
      </c>
      <c r="G53" s="4"/>
      <c r="H53" s="4">
        <v>-0.1</v>
      </c>
      <c r="I53" s="4"/>
    </row>
    <row r="54" spans="1:9">
      <c r="A54" s="2" t="s">
        <v>54</v>
      </c>
      <c r="B54" s="4">
        <v>-1.9</v>
      </c>
      <c r="C54" s="4"/>
      <c r="D54" s="4">
        <v>-1</v>
      </c>
      <c r="E54" s="4"/>
      <c r="F54" s="4">
        <v>-16.100000000000001</v>
      </c>
      <c r="G54" s="4"/>
      <c r="H54" s="4">
        <v>-5</v>
      </c>
      <c r="I54" s="4"/>
    </row>
    <row r="55" spans="1:9">
      <c r="A55" s="2" t="s">
        <v>60</v>
      </c>
      <c r="B55" s="4" t="s">
        <v>7</v>
      </c>
      <c r="C55" s="4"/>
      <c r="D55" s="4">
        <v>0</v>
      </c>
      <c r="E55" s="4"/>
      <c r="F55" s="4" t="s">
        <v>7</v>
      </c>
      <c r="G55" s="4"/>
      <c r="H55" s="4">
        <v>0</v>
      </c>
      <c r="I55" s="4"/>
    </row>
    <row r="56" spans="1:9">
      <c r="A56" s="2" t="s">
        <v>61</v>
      </c>
      <c r="B56" s="4">
        <v>-1.9</v>
      </c>
      <c r="C56" s="4"/>
      <c r="D56" s="4">
        <v>-1</v>
      </c>
      <c r="E56" s="4"/>
      <c r="F56" s="4">
        <v>-16.100000000000001</v>
      </c>
      <c r="G56" s="4"/>
      <c r="H56" s="4">
        <v>-5</v>
      </c>
      <c r="I56" s="4"/>
    </row>
    <row r="57" spans="1:9">
      <c r="A57" s="2" t="s">
        <v>1258</v>
      </c>
      <c r="B57" s="4">
        <v>-4.9000000000000004</v>
      </c>
      <c r="C57" s="4"/>
      <c r="D57" s="4">
        <v>-0.2</v>
      </c>
      <c r="E57" s="4"/>
      <c r="F57" s="4">
        <v>3</v>
      </c>
      <c r="G57" s="4"/>
      <c r="H57" s="4">
        <v>0.1</v>
      </c>
      <c r="I57" s="4"/>
    </row>
    <row r="58" spans="1:9">
      <c r="A58" s="2" t="s">
        <v>67</v>
      </c>
      <c r="B58" s="4">
        <v>-6.8</v>
      </c>
      <c r="C58" s="4"/>
      <c r="D58" s="4">
        <v>-1.2</v>
      </c>
      <c r="E58" s="4"/>
      <c r="F58" s="4">
        <v>-13.1</v>
      </c>
      <c r="G58" s="4"/>
      <c r="H58" s="4">
        <v>-4.9000000000000004</v>
      </c>
      <c r="I58" s="4"/>
    </row>
    <row r="59" spans="1:9">
      <c r="A59" s="2" t="s">
        <v>1251</v>
      </c>
      <c r="B59" s="4" t="s">
        <v>7</v>
      </c>
      <c r="C59" s="4"/>
      <c r="D59" s="4" t="s">
        <v>7</v>
      </c>
      <c r="E59" s="4"/>
      <c r="F59" s="4" t="s">
        <v>7</v>
      </c>
      <c r="G59" s="4"/>
      <c r="H59" s="4" t="s">
        <v>7</v>
      </c>
      <c r="I59" s="4"/>
    </row>
    <row r="60" spans="1:9">
      <c r="A60" s="3" t="s">
        <v>1255</v>
      </c>
      <c r="B60" s="4" t="s">
        <v>7</v>
      </c>
      <c r="C60" s="4"/>
      <c r="D60" s="4" t="s">
        <v>7</v>
      </c>
      <c r="E60" s="4"/>
      <c r="F60" s="4" t="s">
        <v>7</v>
      </c>
      <c r="G60" s="4"/>
      <c r="H60" s="4" t="s">
        <v>7</v>
      </c>
      <c r="I60" s="4"/>
    </row>
    <row r="61" spans="1:9">
      <c r="A61" s="2" t="s">
        <v>707</v>
      </c>
      <c r="B61" s="4">
        <v>167</v>
      </c>
      <c r="C61" s="4"/>
      <c r="D61" s="4">
        <v>9.8000000000000007</v>
      </c>
      <c r="E61" s="4"/>
      <c r="F61" s="4">
        <v>316.3</v>
      </c>
      <c r="G61" s="4"/>
      <c r="H61" s="4">
        <v>21.9</v>
      </c>
      <c r="I61" s="4"/>
    </row>
    <row r="62" spans="1:9" ht="30">
      <c r="A62" s="2" t="s">
        <v>1256</v>
      </c>
      <c r="B62" s="4">
        <v>87.4</v>
      </c>
      <c r="C62" s="9" t="s">
        <v>37</v>
      </c>
      <c r="D62" s="4">
        <v>34.700000000000003</v>
      </c>
      <c r="E62" s="9" t="s">
        <v>37</v>
      </c>
      <c r="F62" s="4">
        <v>161.6</v>
      </c>
      <c r="G62" s="9" t="s">
        <v>37</v>
      </c>
      <c r="H62" s="4">
        <v>69</v>
      </c>
      <c r="I62" s="9" t="s">
        <v>37</v>
      </c>
    </row>
    <row r="63" spans="1:9">
      <c r="A63" s="2" t="s">
        <v>40</v>
      </c>
      <c r="B63" s="4">
        <v>41.8</v>
      </c>
      <c r="C63" s="4"/>
      <c r="D63" s="4">
        <v>2.2999999999999998</v>
      </c>
      <c r="E63" s="4"/>
      <c r="F63" s="4">
        <v>82.1</v>
      </c>
      <c r="G63" s="4"/>
      <c r="H63" s="4">
        <v>5.2</v>
      </c>
      <c r="I63" s="4"/>
    </row>
    <row r="64" spans="1:9">
      <c r="A64" s="2" t="s">
        <v>41</v>
      </c>
      <c r="B64" s="4">
        <v>20.100000000000001</v>
      </c>
      <c r="C64" s="4"/>
      <c r="D64" s="4">
        <v>0.2</v>
      </c>
      <c r="E64" s="4"/>
      <c r="F64" s="4">
        <v>41.6</v>
      </c>
      <c r="G64" s="4"/>
      <c r="H64" s="4">
        <v>0.3</v>
      </c>
      <c r="I64" s="4"/>
    </row>
    <row r="65" spans="1:9" ht="30">
      <c r="A65" s="2" t="s">
        <v>42</v>
      </c>
      <c r="B65" s="4">
        <v>2.5</v>
      </c>
      <c r="C65" s="4"/>
      <c r="D65" s="4">
        <v>0</v>
      </c>
      <c r="E65" s="4"/>
      <c r="F65" s="4">
        <v>4.0999999999999996</v>
      </c>
      <c r="G65" s="4"/>
      <c r="H65" s="4">
        <v>0</v>
      </c>
      <c r="I65" s="4"/>
    </row>
    <row r="66" spans="1:9">
      <c r="A66" s="2" t="s">
        <v>43</v>
      </c>
      <c r="B66" s="4">
        <v>61.7</v>
      </c>
      <c r="C66" s="4"/>
      <c r="D66" s="4">
        <v>5.5</v>
      </c>
      <c r="E66" s="4"/>
      <c r="F66" s="4">
        <v>119.8</v>
      </c>
      <c r="G66" s="4"/>
      <c r="H66" s="4">
        <v>11</v>
      </c>
      <c r="I66" s="4"/>
    </row>
    <row r="67" spans="1:9">
      <c r="A67" s="2" t="s">
        <v>44</v>
      </c>
      <c r="B67" s="4">
        <v>-46.5</v>
      </c>
      <c r="C67" s="4"/>
      <c r="D67" s="4">
        <v>-32.9</v>
      </c>
      <c r="E67" s="4"/>
      <c r="F67" s="4">
        <v>-92.9</v>
      </c>
      <c r="G67" s="4"/>
      <c r="H67" s="4">
        <v>-63.6</v>
      </c>
      <c r="I67" s="4"/>
    </row>
    <row r="68" spans="1:9">
      <c r="A68" s="2" t="s">
        <v>46</v>
      </c>
      <c r="B68" s="4">
        <v>-47.7</v>
      </c>
      <c r="C68" s="4"/>
      <c r="D68" s="4">
        <v>0</v>
      </c>
      <c r="E68" s="4"/>
      <c r="F68" s="4">
        <v>-47.9</v>
      </c>
      <c r="G68" s="4"/>
      <c r="H68" s="4">
        <v>0</v>
      </c>
      <c r="I68" s="4"/>
    </row>
    <row r="69" spans="1:9">
      <c r="A69" s="2" t="s">
        <v>1257</v>
      </c>
      <c r="B69" s="4">
        <v>50.3</v>
      </c>
      <c r="C69" s="4"/>
      <c r="D69" s="4">
        <v>47.9</v>
      </c>
      <c r="E69" s="4"/>
      <c r="F69" s="4">
        <v>91.4</v>
      </c>
      <c r="G69" s="4"/>
      <c r="H69" s="4">
        <v>89.6</v>
      </c>
      <c r="I69" s="4"/>
    </row>
    <row r="70" spans="1:9" ht="30">
      <c r="A70" s="2" t="s">
        <v>52</v>
      </c>
      <c r="B70" s="4">
        <v>-43.9</v>
      </c>
      <c r="C70" s="4"/>
      <c r="D70" s="4">
        <v>15</v>
      </c>
      <c r="E70" s="4"/>
      <c r="F70" s="4">
        <v>-49.4</v>
      </c>
      <c r="G70" s="4"/>
      <c r="H70" s="4">
        <v>26</v>
      </c>
      <c r="I70" s="4"/>
    </row>
    <row r="71" spans="1:9">
      <c r="A71" s="2" t="s">
        <v>740</v>
      </c>
      <c r="B71" s="4">
        <v>0</v>
      </c>
      <c r="C71" s="4"/>
      <c r="D71" s="4">
        <v>0</v>
      </c>
      <c r="E71" s="4"/>
      <c r="F71" s="4">
        <v>0</v>
      </c>
      <c r="G71" s="4"/>
      <c r="H71" s="4">
        <v>0</v>
      </c>
      <c r="I71" s="4"/>
    </row>
    <row r="72" spans="1:9">
      <c r="A72" s="2" t="s">
        <v>53</v>
      </c>
      <c r="B72" s="4">
        <v>0</v>
      </c>
      <c r="C72" s="4"/>
      <c r="D72" s="4">
        <v>0</v>
      </c>
      <c r="E72" s="4"/>
      <c r="F72" s="4">
        <v>0</v>
      </c>
      <c r="G72" s="4"/>
      <c r="H72" s="4">
        <v>0</v>
      </c>
      <c r="I72" s="4"/>
    </row>
    <row r="73" spans="1:9">
      <c r="A73" s="2" t="s">
        <v>54</v>
      </c>
      <c r="B73" s="4">
        <v>-43.9</v>
      </c>
      <c r="C73" s="4"/>
      <c r="D73" s="4">
        <v>15</v>
      </c>
      <c r="E73" s="4"/>
      <c r="F73" s="4">
        <v>-49.4</v>
      </c>
      <c r="G73" s="4"/>
      <c r="H73" s="4">
        <v>26</v>
      </c>
      <c r="I73" s="4"/>
    </row>
    <row r="74" spans="1:9">
      <c r="A74" s="2" t="s">
        <v>60</v>
      </c>
      <c r="B74" s="4" t="s">
        <v>7</v>
      </c>
      <c r="C74" s="4"/>
      <c r="D74" s="4">
        <v>0</v>
      </c>
      <c r="E74" s="4"/>
      <c r="F74" s="4" t="s">
        <v>7</v>
      </c>
      <c r="G74" s="4"/>
      <c r="H74" s="4">
        <v>0</v>
      </c>
      <c r="I74" s="4"/>
    </row>
    <row r="75" spans="1:9">
      <c r="A75" s="2" t="s">
        <v>61</v>
      </c>
      <c r="B75" s="4">
        <v>-43.9</v>
      </c>
      <c r="C75" s="4"/>
      <c r="D75" s="4">
        <v>15</v>
      </c>
      <c r="E75" s="4"/>
      <c r="F75" s="4">
        <v>-49.4</v>
      </c>
      <c r="G75" s="4"/>
      <c r="H75" s="4">
        <v>26</v>
      </c>
      <c r="I75" s="4"/>
    </row>
    <row r="76" spans="1:9">
      <c r="A76" s="2" t="s">
        <v>1258</v>
      </c>
      <c r="B76" s="4">
        <v>0</v>
      </c>
      <c r="C76" s="4"/>
      <c r="D76" s="4">
        <v>0</v>
      </c>
      <c r="E76" s="4"/>
      <c r="F76" s="4">
        <v>-0.3</v>
      </c>
      <c r="G76" s="4"/>
      <c r="H76" s="4">
        <v>0</v>
      </c>
      <c r="I76" s="4"/>
    </row>
    <row r="77" spans="1:9">
      <c r="A77" s="2" t="s">
        <v>67</v>
      </c>
      <c r="B77" s="4">
        <v>-43.9</v>
      </c>
      <c r="C77" s="4"/>
      <c r="D77" s="4">
        <v>15</v>
      </c>
      <c r="E77" s="4"/>
      <c r="F77" s="4">
        <v>-49.7</v>
      </c>
      <c r="G77" s="4"/>
      <c r="H77" s="4">
        <v>26</v>
      </c>
      <c r="I77" s="4"/>
    </row>
    <row r="78" spans="1:9">
      <c r="A78" s="2" t="s">
        <v>1252</v>
      </c>
      <c r="B78" s="4" t="s">
        <v>7</v>
      </c>
      <c r="C78" s="4"/>
      <c r="D78" s="4" t="s">
        <v>7</v>
      </c>
      <c r="E78" s="4"/>
      <c r="F78" s="4" t="s">
        <v>7</v>
      </c>
      <c r="G78" s="4"/>
      <c r="H78" s="4" t="s">
        <v>7</v>
      </c>
      <c r="I78" s="4"/>
    </row>
    <row r="79" spans="1:9">
      <c r="A79" s="3" t="s">
        <v>1255</v>
      </c>
      <c r="B79" s="4" t="s">
        <v>7</v>
      </c>
      <c r="C79" s="4"/>
      <c r="D79" s="4" t="s">
        <v>7</v>
      </c>
      <c r="E79" s="4"/>
      <c r="F79" s="4" t="s">
        <v>7</v>
      </c>
      <c r="G79" s="4"/>
      <c r="H79" s="4" t="s">
        <v>7</v>
      </c>
      <c r="I79" s="4"/>
    </row>
    <row r="80" spans="1:9">
      <c r="A80" s="2" t="s">
        <v>707</v>
      </c>
      <c r="B80" s="4">
        <v>140</v>
      </c>
      <c r="C80" s="4"/>
      <c r="D80" s="4">
        <v>119</v>
      </c>
      <c r="E80" s="4"/>
      <c r="F80" s="4">
        <v>278.5</v>
      </c>
      <c r="G80" s="4"/>
      <c r="H80" s="4">
        <v>226.6</v>
      </c>
      <c r="I80" s="4"/>
    </row>
    <row r="81" spans="1:9" ht="30">
      <c r="A81" s="2" t="s">
        <v>1256</v>
      </c>
      <c r="B81" s="4">
        <v>72.900000000000006</v>
      </c>
      <c r="C81" s="9" t="s">
        <v>37</v>
      </c>
      <c r="D81" s="4">
        <v>66.099999999999994</v>
      </c>
      <c r="E81" s="9" t="s">
        <v>37</v>
      </c>
      <c r="F81" s="4">
        <v>149.80000000000001</v>
      </c>
      <c r="G81" s="9" t="s">
        <v>37</v>
      </c>
      <c r="H81" s="4">
        <v>126.1</v>
      </c>
      <c r="I81" s="9" t="s">
        <v>37</v>
      </c>
    </row>
    <row r="82" spans="1:9">
      <c r="A82" s="2" t="s">
        <v>40</v>
      </c>
      <c r="B82" s="4">
        <v>18.899999999999999</v>
      </c>
      <c r="C82" s="4"/>
      <c r="D82" s="4">
        <v>12.8</v>
      </c>
      <c r="E82" s="4"/>
      <c r="F82" s="4">
        <v>38.700000000000003</v>
      </c>
      <c r="G82" s="4"/>
      <c r="H82" s="4">
        <v>28.9</v>
      </c>
      <c r="I82" s="4"/>
    </row>
    <row r="83" spans="1:9">
      <c r="A83" s="2" t="s">
        <v>41</v>
      </c>
      <c r="B83" s="4">
        <v>4.0999999999999996</v>
      </c>
      <c r="C83" s="4"/>
      <c r="D83" s="4">
        <v>0.4</v>
      </c>
      <c r="E83" s="4"/>
      <c r="F83" s="4">
        <v>8</v>
      </c>
      <c r="G83" s="4"/>
      <c r="H83" s="4">
        <v>0.8</v>
      </c>
      <c r="I83" s="4"/>
    </row>
    <row r="84" spans="1:9" ht="30">
      <c r="A84" s="2" t="s">
        <v>42</v>
      </c>
      <c r="B84" s="4">
        <v>0.4</v>
      </c>
      <c r="C84" s="4"/>
      <c r="D84" s="4">
        <v>0</v>
      </c>
      <c r="E84" s="4"/>
      <c r="F84" s="4">
        <v>4.2</v>
      </c>
      <c r="G84" s="4"/>
      <c r="H84" s="4">
        <v>0.3</v>
      </c>
      <c r="I84" s="4"/>
    </row>
    <row r="85" spans="1:9">
      <c r="A85" s="2" t="s">
        <v>43</v>
      </c>
      <c r="B85" s="4">
        <v>22.4</v>
      </c>
      <c r="C85" s="4"/>
      <c r="D85" s="4">
        <v>27.9</v>
      </c>
      <c r="E85" s="4"/>
      <c r="F85" s="4">
        <v>44.5</v>
      </c>
      <c r="G85" s="4"/>
      <c r="H85" s="4">
        <v>45.9</v>
      </c>
      <c r="I85" s="4"/>
    </row>
    <row r="86" spans="1:9">
      <c r="A86" s="2" t="s">
        <v>44</v>
      </c>
      <c r="B86" s="4">
        <v>21.3</v>
      </c>
      <c r="C86" s="4"/>
      <c r="D86" s="4">
        <v>11.8</v>
      </c>
      <c r="E86" s="4"/>
      <c r="F86" s="4">
        <v>33.299999999999997</v>
      </c>
      <c r="G86" s="4"/>
      <c r="H86" s="4">
        <v>24.6</v>
      </c>
      <c r="I86" s="4"/>
    </row>
    <row r="87" spans="1:9">
      <c r="A87" s="2" t="s">
        <v>46</v>
      </c>
      <c r="B87" s="4">
        <v>-0.3</v>
      </c>
      <c r="C87" s="4"/>
      <c r="D87" s="4">
        <v>-0.2</v>
      </c>
      <c r="E87" s="4"/>
      <c r="F87" s="4">
        <v>-0.5</v>
      </c>
      <c r="G87" s="4"/>
      <c r="H87" s="4">
        <v>-0.5</v>
      </c>
      <c r="I87" s="4"/>
    </row>
    <row r="88" spans="1:9">
      <c r="A88" s="2" t="s">
        <v>1257</v>
      </c>
      <c r="B88" s="4">
        <v>12.7</v>
      </c>
      <c r="C88" s="4"/>
      <c r="D88" s="4">
        <v>2.6</v>
      </c>
      <c r="E88" s="4"/>
      <c r="F88" s="4">
        <v>37.4</v>
      </c>
      <c r="G88" s="4"/>
      <c r="H88" s="4">
        <v>5.7</v>
      </c>
      <c r="I88" s="4"/>
    </row>
    <row r="89" spans="1:9" ht="30">
      <c r="A89" s="2" t="s">
        <v>52</v>
      </c>
      <c r="B89" s="4">
        <v>33.700000000000003</v>
      </c>
      <c r="C89" s="4"/>
      <c r="D89" s="4">
        <v>14.2</v>
      </c>
      <c r="E89" s="4"/>
      <c r="F89" s="4">
        <v>70.2</v>
      </c>
      <c r="G89" s="4"/>
      <c r="H89" s="4">
        <v>29.8</v>
      </c>
      <c r="I89" s="4"/>
    </row>
    <row r="90" spans="1:9">
      <c r="A90" s="2" t="s">
        <v>740</v>
      </c>
      <c r="B90" s="4">
        <v>0</v>
      </c>
      <c r="C90" s="4"/>
      <c r="D90" s="4">
        <v>0</v>
      </c>
      <c r="E90" s="4"/>
      <c r="F90" s="4">
        <v>0</v>
      </c>
      <c r="G90" s="4"/>
      <c r="H90" s="4">
        <v>0</v>
      </c>
      <c r="I90" s="4"/>
    </row>
    <row r="91" spans="1:9">
      <c r="A91" s="2" t="s">
        <v>53</v>
      </c>
      <c r="B91" s="4">
        <v>0</v>
      </c>
      <c r="C91" s="4"/>
      <c r="D91" s="4">
        <v>-1.5</v>
      </c>
      <c r="E91" s="4"/>
      <c r="F91" s="4">
        <v>-2.5</v>
      </c>
      <c r="G91" s="4"/>
      <c r="H91" s="4">
        <v>-3.2</v>
      </c>
      <c r="I91" s="4"/>
    </row>
    <row r="92" spans="1:9">
      <c r="A92" s="2" t="s">
        <v>54</v>
      </c>
      <c r="B92" s="4">
        <v>33.700000000000003</v>
      </c>
      <c r="C92" s="4"/>
      <c r="D92" s="4">
        <v>12.7</v>
      </c>
      <c r="E92" s="4"/>
      <c r="F92" s="4">
        <v>67.7</v>
      </c>
      <c r="G92" s="4"/>
      <c r="H92" s="4">
        <v>26.6</v>
      </c>
      <c r="I92" s="4"/>
    </row>
    <row r="93" spans="1:9">
      <c r="A93" s="2" t="s">
        <v>60</v>
      </c>
      <c r="B93" s="4" t="s">
        <v>7</v>
      </c>
      <c r="C93" s="4"/>
      <c r="D93" s="4">
        <v>-0.6</v>
      </c>
      <c r="E93" s="4"/>
      <c r="F93" s="4" t="s">
        <v>7</v>
      </c>
      <c r="G93" s="4"/>
      <c r="H93" s="4">
        <v>-1.5</v>
      </c>
      <c r="I93" s="4"/>
    </row>
    <row r="94" spans="1:9">
      <c r="A94" s="2" t="s">
        <v>61</v>
      </c>
      <c r="B94" s="4">
        <v>33.700000000000003</v>
      </c>
      <c r="C94" s="4"/>
      <c r="D94" s="4">
        <v>12.1</v>
      </c>
      <c r="E94" s="4"/>
      <c r="F94" s="4">
        <v>67.7</v>
      </c>
      <c r="G94" s="4"/>
      <c r="H94" s="4">
        <v>25.1</v>
      </c>
      <c r="I94" s="4"/>
    </row>
    <row r="95" spans="1:9">
      <c r="A95" s="2" t="s">
        <v>1258</v>
      </c>
      <c r="B95" s="4">
        <v>9.6999999999999993</v>
      </c>
      <c r="C95" s="4"/>
      <c r="D95" s="4">
        <v>0.9</v>
      </c>
      <c r="E95" s="4"/>
      <c r="F95" s="4">
        <v>10.1</v>
      </c>
      <c r="G95" s="4"/>
      <c r="H95" s="4">
        <v>-37.299999999999997</v>
      </c>
      <c r="I95" s="4"/>
    </row>
    <row r="96" spans="1:9">
      <c r="A96" s="2" t="s">
        <v>67</v>
      </c>
      <c r="B96" s="4">
        <v>43.4</v>
      </c>
      <c r="C96" s="4"/>
      <c r="D96" s="4">
        <v>13</v>
      </c>
      <c r="E96" s="4"/>
      <c r="F96" s="4">
        <v>77.8</v>
      </c>
      <c r="G96" s="4"/>
      <c r="H96" s="4">
        <v>-12.2</v>
      </c>
      <c r="I96" s="4"/>
    </row>
    <row r="97" spans="1:9">
      <c r="A97" s="2" t="s">
        <v>1253</v>
      </c>
      <c r="B97" s="4" t="s">
        <v>7</v>
      </c>
      <c r="C97" s="4"/>
      <c r="D97" s="4" t="s">
        <v>7</v>
      </c>
      <c r="E97" s="4"/>
      <c r="F97" s="4" t="s">
        <v>7</v>
      </c>
      <c r="G97" s="4"/>
      <c r="H97" s="4" t="s">
        <v>7</v>
      </c>
      <c r="I97" s="4"/>
    </row>
    <row r="98" spans="1:9">
      <c r="A98" s="3" t="s">
        <v>1255</v>
      </c>
      <c r="B98" s="4" t="s">
        <v>7</v>
      </c>
      <c r="C98" s="4"/>
      <c r="D98" s="4" t="s">
        <v>7</v>
      </c>
      <c r="E98" s="4"/>
      <c r="F98" s="4" t="s">
        <v>7</v>
      </c>
      <c r="G98" s="4"/>
      <c r="H98" s="4" t="s">
        <v>7</v>
      </c>
      <c r="I98" s="4"/>
    </row>
    <row r="99" spans="1:9">
      <c r="A99" s="2" t="s">
        <v>707</v>
      </c>
      <c r="B99" s="4">
        <v>0.1</v>
      </c>
      <c r="C99" s="4"/>
      <c r="D99" s="4">
        <v>-0.8</v>
      </c>
      <c r="E99" s="4"/>
      <c r="F99" s="4">
        <v>0</v>
      </c>
      <c r="G99" s="4"/>
      <c r="H99" s="4">
        <v>-1.7</v>
      </c>
      <c r="I99" s="4"/>
    </row>
    <row r="100" spans="1:9" ht="30">
      <c r="A100" s="2" t="s">
        <v>1256</v>
      </c>
      <c r="B100" s="4">
        <v>0.1</v>
      </c>
      <c r="C100" s="9" t="s">
        <v>37</v>
      </c>
      <c r="D100" s="4">
        <v>-1.8</v>
      </c>
      <c r="E100" s="9" t="s">
        <v>37</v>
      </c>
      <c r="F100" s="4">
        <v>0</v>
      </c>
      <c r="G100" s="9" t="s">
        <v>37</v>
      </c>
      <c r="H100" s="4">
        <v>-3.9</v>
      </c>
      <c r="I100" s="9" t="s">
        <v>37</v>
      </c>
    </row>
    <row r="101" spans="1:9">
      <c r="A101" s="2" t="s">
        <v>40</v>
      </c>
      <c r="B101" s="4">
        <v>0</v>
      </c>
      <c r="C101" s="4"/>
      <c r="D101" s="4">
        <v>0</v>
      </c>
      <c r="E101" s="4"/>
      <c r="F101" s="4">
        <v>0</v>
      </c>
      <c r="G101" s="4"/>
      <c r="H101" s="4">
        <v>-0.6</v>
      </c>
      <c r="I101" s="4"/>
    </row>
    <row r="102" spans="1:9">
      <c r="A102" s="2" t="s">
        <v>41</v>
      </c>
      <c r="B102" s="4">
        <v>0</v>
      </c>
      <c r="C102" s="4"/>
      <c r="D102" s="4">
        <v>0</v>
      </c>
      <c r="E102" s="4"/>
      <c r="F102" s="4">
        <v>0</v>
      </c>
      <c r="G102" s="4"/>
      <c r="H102" s="4">
        <v>0</v>
      </c>
      <c r="I102" s="4"/>
    </row>
    <row r="103" spans="1:9" ht="30">
      <c r="A103" s="2" t="s">
        <v>42</v>
      </c>
      <c r="B103" s="4">
        <v>0</v>
      </c>
      <c r="C103" s="4"/>
      <c r="D103" s="4">
        <v>0</v>
      </c>
      <c r="E103" s="4"/>
      <c r="F103" s="4">
        <v>0</v>
      </c>
      <c r="G103" s="4"/>
      <c r="H103" s="4">
        <v>0</v>
      </c>
      <c r="I103" s="4"/>
    </row>
    <row r="104" spans="1:9">
      <c r="A104" s="2" t="s">
        <v>43</v>
      </c>
      <c r="B104" s="4">
        <v>0</v>
      </c>
      <c r="C104" s="4"/>
      <c r="D104" s="4">
        <v>0</v>
      </c>
      <c r="E104" s="4"/>
      <c r="F104" s="4">
        <v>0</v>
      </c>
      <c r="G104" s="4"/>
      <c r="H104" s="4">
        <v>0</v>
      </c>
      <c r="I104" s="4"/>
    </row>
    <row r="105" spans="1:9">
      <c r="A105" s="2" t="s">
        <v>44</v>
      </c>
      <c r="B105" s="4">
        <v>0</v>
      </c>
      <c r="C105" s="4"/>
      <c r="D105" s="4">
        <v>1</v>
      </c>
      <c r="E105" s="4"/>
      <c r="F105" s="4">
        <v>0</v>
      </c>
      <c r="G105" s="4"/>
      <c r="H105" s="4">
        <v>2.8</v>
      </c>
      <c r="I105" s="4"/>
    </row>
    <row r="106" spans="1:9">
      <c r="A106" s="2" t="s">
        <v>46</v>
      </c>
      <c r="B106" s="4">
        <v>0</v>
      </c>
      <c r="C106" s="4"/>
      <c r="D106" s="4">
        <v>0.1</v>
      </c>
      <c r="E106" s="4"/>
      <c r="F106" s="4">
        <v>0</v>
      </c>
      <c r="G106" s="4"/>
      <c r="H106" s="4">
        <v>0.1</v>
      </c>
      <c r="I106" s="4"/>
    </row>
    <row r="107" spans="1:9">
      <c r="A107" s="2" t="s">
        <v>1257</v>
      </c>
      <c r="B107" s="4">
        <v>-0.1</v>
      </c>
      <c r="C107" s="4"/>
      <c r="D107" s="4">
        <v>-1.1000000000000001</v>
      </c>
      <c r="E107" s="4"/>
      <c r="F107" s="4">
        <v>0</v>
      </c>
      <c r="G107" s="4"/>
      <c r="H107" s="4">
        <v>-2.8</v>
      </c>
      <c r="I107" s="4"/>
    </row>
    <row r="108" spans="1:9" ht="30">
      <c r="A108" s="2" t="s">
        <v>52</v>
      </c>
      <c r="B108" s="4">
        <v>-0.1</v>
      </c>
      <c r="C108" s="4"/>
      <c r="D108" s="4">
        <v>0</v>
      </c>
      <c r="E108" s="4"/>
      <c r="F108" s="4">
        <v>0</v>
      </c>
      <c r="G108" s="4"/>
      <c r="H108" s="4">
        <v>0.1</v>
      </c>
      <c r="I108" s="4"/>
    </row>
    <row r="109" spans="1:9">
      <c r="A109" s="2" t="s">
        <v>740</v>
      </c>
      <c r="B109" s="4">
        <v>12.2</v>
      </c>
      <c r="C109" s="4"/>
      <c r="D109" s="4">
        <v>-26.7</v>
      </c>
      <c r="E109" s="4"/>
      <c r="F109" s="4">
        <v>-2.2000000000000002</v>
      </c>
      <c r="G109" s="4"/>
      <c r="H109" s="4">
        <v>-47.7</v>
      </c>
      <c r="I109" s="4"/>
    </row>
    <row r="110" spans="1:9">
      <c r="A110" s="2" t="s">
        <v>53</v>
      </c>
      <c r="B110" s="4">
        <v>0</v>
      </c>
      <c r="C110" s="4"/>
      <c r="D110" s="4">
        <v>0</v>
      </c>
      <c r="E110" s="4"/>
      <c r="F110" s="4">
        <v>0</v>
      </c>
      <c r="G110" s="4"/>
      <c r="H110" s="4">
        <v>0</v>
      </c>
      <c r="I110" s="4"/>
    </row>
    <row r="111" spans="1:9">
      <c r="A111" s="2" t="s">
        <v>54</v>
      </c>
      <c r="B111" s="4">
        <v>12.1</v>
      </c>
      <c r="C111" s="4"/>
      <c r="D111" s="4">
        <v>-26.7</v>
      </c>
      <c r="E111" s="4"/>
      <c r="F111" s="4">
        <v>-2.2000000000000002</v>
      </c>
      <c r="G111" s="4"/>
      <c r="H111" s="4">
        <v>-47.6</v>
      </c>
      <c r="I111" s="4"/>
    </row>
    <row r="112" spans="1:9">
      <c r="A112" s="2" t="s">
        <v>60</v>
      </c>
      <c r="B112" s="4" t="s">
        <v>7</v>
      </c>
      <c r="C112" s="4"/>
      <c r="D112" s="4">
        <v>0.6</v>
      </c>
      <c r="E112" s="4"/>
      <c r="F112" s="4" t="s">
        <v>7</v>
      </c>
      <c r="G112" s="4"/>
      <c r="H112" s="4">
        <v>1.5</v>
      </c>
      <c r="I112" s="4"/>
    </row>
    <row r="113" spans="1:9">
      <c r="A113" s="2" t="s">
        <v>61</v>
      </c>
      <c r="B113" s="4">
        <v>12.1</v>
      </c>
      <c r="C113" s="4"/>
      <c r="D113" s="4">
        <v>-26.1</v>
      </c>
      <c r="E113" s="4"/>
      <c r="F113" s="4">
        <v>-2.2000000000000002</v>
      </c>
      <c r="G113" s="4"/>
      <c r="H113" s="4">
        <v>-46.1</v>
      </c>
      <c r="I113" s="4"/>
    </row>
    <row r="114" spans="1:9">
      <c r="A114" s="2" t="s">
        <v>1258</v>
      </c>
      <c r="B114" s="4">
        <v>-4.8</v>
      </c>
      <c r="C114" s="4"/>
      <c r="D114" s="4">
        <v>-0.7</v>
      </c>
      <c r="E114" s="4"/>
      <c r="F114" s="4">
        <v>-12.8</v>
      </c>
      <c r="G114" s="4"/>
      <c r="H114" s="4">
        <v>37.200000000000003</v>
      </c>
      <c r="I114" s="4"/>
    </row>
    <row r="115" spans="1:9">
      <c r="A115" s="2" t="s">
        <v>67</v>
      </c>
      <c r="B115" s="8">
        <v>7.3</v>
      </c>
      <c r="C115" s="4"/>
      <c r="D115" s="8">
        <v>-26.8</v>
      </c>
      <c r="E115" s="4"/>
      <c r="F115" s="10">
        <v>-15</v>
      </c>
      <c r="G115" s="4"/>
      <c r="H115" s="8">
        <v>-8.9</v>
      </c>
      <c r="I115" s="4"/>
    </row>
    <row r="116" spans="1:9">
      <c r="A116" s="11"/>
      <c r="B116" s="11"/>
      <c r="C116" s="11"/>
      <c r="D116" s="11"/>
      <c r="E116" s="11"/>
      <c r="F116" s="11"/>
      <c r="G116" s="11"/>
      <c r="H116" s="11"/>
      <c r="I116" s="11"/>
    </row>
    <row r="117" spans="1:9" ht="15" customHeight="1">
      <c r="A117" s="2" t="s">
        <v>37</v>
      </c>
      <c r="B117" s="12" t="s">
        <v>77</v>
      </c>
      <c r="C117" s="12"/>
      <c r="D117" s="12"/>
      <c r="E117" s="12"/>
      <c r="F117" s="12"/>
      <c r="G117" s="12"/>
      <c r="H117" s="12"/>
      <c r="I117" s="12"/>
    </row>
  </sheetData>
  <mergeCells count="8">
    <mergeCell ref="A116:I116"/>
    <mergeCell ref="B117:I117"/>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 bestFit="1" customWidth="1"/>
  </cols>
  <sheetData>
    <row r="1" spans="1:3" ht="15" customHeight="1">
      <c r="A1" s="1" t="s">
        <v>1259</v>
      </c>
      <c r="B1" s="7" t="s">
        <v>1</v>
      </c>
      <c r="C1" s="7"/>
    </row>
    <row r="2" spans="1:3">
      <c r="A2" s="1" t="s">
        <v>79</v>
      </c>
      <c r="B2" s="1" t="s">
        <v>2</v>
      </c>
      <c r="C2" s="1" t="s">
        <v>29</v>
      </c>
    </row>
    <row r="3" spans="1:3">
      <c r="A3" s="3" t="s">
        <v>1255</v>
      </c>
      <c r="B3" s="4" t="s">
        <v>7</v>
      </c>
      <c r="C3" s="4" t="s">
        <v>7</v>
      </c>
    </row>
    <row r="4" spans="1:3" ht="30">
      <c r="A4" s="2" t="s">
        <v>136</v>
      </c>
      <c r="B4" s="8">
        <v>107.1</v>
      </c>
      <c r="C4" s="10">
        <v>70</v>
      </c>
    </row>
    <row r="5" spans="1:3">
      <c r="A5" s="3" t="s">
        <v>137</v>
      </c>
      <c r="B5" s="4" t="s">
        <v>7</v>
      </c>
      <c r="C5" s="4" t="s">
        <v>7</v>
      </c>
    </row>
    <row r="6" spans="1:3">
      <c r="A6" s="2" t="s">
        <v>138</v>
      </c>
      <c r="B6" s="4">
        <v>-21.1</v>
      </c>
      <c r="C6" s="4">
        <v>-15</v>
      </c>
    </row>
    <row r="7" spans="1:3" ht="30">
      <c r="A7" s="2" t="s">
        <v>139</v>
      </c>
      <c r="B7" s="4">
        <v>-44.8</v>
      </c>
      <c r="C7" s="4">
        <v>-43.1</v>
      </c>
    </row>
    <row r="8" spans="1:3" ht="30">
      <c r="A8" s="2" t="s">
        <v>140</v>
      </c>
      <c r="B8" s="4">
        <v>-48.8</v>
      </c>
      <c r="C8" s="4">
        <v>-22.4</v>
      </c>
    </row>
    <row r="9" spans="1:3">
      <c r="A9" s="2" t="s">
        <v>1260</v>
      </c>
      <c r="B9" s="4">
        <v>-40.6</v>
      </c>
      <c r="C9" s="4" t="s">
        <v>7</v>
      </c>
    </row>
    <row r="10" spans="1:3" ht="30">
      <c r="A10" s="2" t="s">
        <v>144</v>
      </c>
      <c r="B10" s="4">
        <v>32.9</v>
      </c>
      <c r="C10" s="4">
        <v>16.3</v>
      </c>
    </row>
    <row r="11" spans="1:3">
      <c r="A11" s="2" t="s">
        <v>145</v>
      </c>
      <c r="B11" s="4">
        <v>44.9</v>
      </c>
      <c r="C11" s="4">
        <v>0</v>
      </c>
    </row>
    <row r="12" spans="1:3" ht="30">
      <c r="A12" s="2" t="s">
        <v>146</v>
      </c>
      <c r="B12" s="4">
        <v>0</v>
      </c>
      <c r="C12" s="4">
        <v>-0.4</v>
      </c>
    </row>
    <row r="13" spans="1:3">
      <c r="A13" s="2" t="s">
        <v>135</v>
      </c>
      <c r="B13" s="4">
        <v>-1.1000000000000001</v>
      </c>
      <c r="C13" s="4">
        <v>-3.1</v>
      </c>
    </row>
    <row r="14" spans="1:3">
      <c r="A14" s="2" t="s">
        <v>691</v>
      </c>
      <c r="B14" s="4">
        <v>0</v>
      </c>
      <c r="C14" s="4">
        <v>0</v>
      </c>
    </row>
    <row r="15" spans="1:3">
      <c r="A15" s="2" t="s">
        <v>147</v>
      </c>
      <c r="B15" s="4">
        <v>-78.599999999999994</v>
      </c>
      <c r="C15" s="4">
        <v>-84</v>
      </c>
    </row>
    <row r="16" spans="1:3">
      <c r="A16" s="3" t="s">
        <v>148</v>
      </c>
      <c r="B16" s="4" t="s">
        <v>7</v>
      </c>
      <c r="C16" s="4" t="s">
        <v>7</v>
      </c>
    </row>
    <row r="17" spans="1:3" ht="30">
      <c r="A17" s="2" t="s">
        <v>1261</v>
      </c>
      <c r="B17" s="4">
        <v>-16.8</v>
      </c>
      <c r="C17" s="4">
        <v>-9.1</v>
      </c>
    </row>
    <row r="18" spans="1:3">
      <c r="A18" s="2" t="s">
        <v>152</v>
      </c>
      <c r="B18" s="4">
        <v>-29.5</v>
      </c>
      <c r="C18" s="4">
        <v>0</v>
      </c>
    </row>
    <row r="19" spans="1:3">
      <c r="A19" s="2" t="s">
        <v>153</v>
      </c>
      <c r="B19" s="4">
        <v>-3.2</v>
      </c>
      <c r="C19" s="4">
        <v>0</v>
      </c>
    </row>
    <row r="20" spans="1:3" ht="30">
      <c r="A20" s="2" t="s">
        <v>154</v>
      </c>
      <c r="B20" s="4">
        <v>-19.2</v>
      </c>
      <c r="C20" s="4">
        <v>-2.8</v>
      </c>
    </row>
    <row r="21" spans="1:3">
      <c r="A21" s="2" t="s">
        <v>844</v>
      </c>
      <c r="B21" s="4">
        <v>-22.8</v>
      </c>
      <c r="C21" s="4">
        <v>-2</v>
      </c>
    </row>
    <row r="22" spans="1:3" ht="30">
      <c r="A22" s="2" t="s">
        <v>813</v>
      </c>
      <c r="B22" s="4">
        <v>0</v>
      </c>
      <c r="C22" s="4">
        <v>0</v>
      </c>
    </row>
    <row r="23" spans="1:3">
      <c r="A23" s="2" t="s">
        <v>155</v>
      </c>
      <c r="B23" s="4">
        <v>-91.5</v>
      </c>
      <c r="C23" s="4">
        <v>-13.9</v>
      </c>
    </row>
    <row r="24" spans="1:3" ht="30">
      <c r="A24" s="2" t="s">
        <v>819</v>
      </c>
      <c r="B24" s="4">
        <v>-1.5</v>
      </c>
      <c r="C24" s="4">
        <v>-3</v>
      </c>
    </row>
    <row r="25" spans="1:3">
      <c r="A25" s="2" t="s">
        <v>157</v>
      </c>
      <c r="B25" s="4">
        <v>-64.5</v>
      </c>
      <c r="C25" s="4">
        <v>-30.9</v>
      </c>
    </row>
    <row r="26" spans="1:3" ht="30">
      <c r="A26" s="2" t="s">
        <v>158</v>
      </c>
      <c r="B26" s="4">
        <v>153.69999999999999</v>
      </c>
      <c r="C26" s="4">
        <v>109</v>
      </c>
    </row>
    <row r="27" spans="1:3" ht="30">
      <c r="A27" s="2" t="s">
        <v>159</v>
      </c>
      <c r="B27" s="4">
        <v>89.2</v>
      </c>
      <c r="C27" s="4">
        <v>78.099999999999994</v>
      </c>
    </row>
    <row r="28" spans="1:3">
      <c r="A28" s="2" t="s">
        <v>1250</v>
      </c>
      <c r="B28" s="4" t="s">
        <v>7</v>
      </c>
      <c r="C28" s="4" t="s">
        <v>7</v>
      </c>
    </row>
    <row r="29" spans="1:3">
      <c r="A29" s="3" t="s">
        <v>1255</v>
      </c>
      <c r="B29" s="4" t="s">
        <v>7</v>
      </c>
      <c r="C29" s="4" t="s">
        <v>7</v>
      </c>
    </row>
    <row r="30" spans="1:3" ht="30">
      <c r="A30" s="2" t="s">
        <v>136</v>
      </c>
      <c r="B30" s="4">
        <v>-54.6</v>
      </c>
      <c r="C30" s="4">
        <v>-24.1</v>
      </c>
    </row>
    <row r="31" spans="1:3">
      <c r="A31" s="3" t="s">
        <v>137</v>
      </c>
      <c r="B31" s="4" t="s">
        <v>7</v>
      </c>
      <c r="C31" s="4" t="s">
        <v>7</v>
      </c>
    </row>
    <row r="32" spans="1:3">
      <c r="A32" s="2" t="s">
        <v>138</v>
      </c>
      <c r="B32" s="4">
        <v>-2.2000000000000002</v>
      </c>
      <c r="C32" s="4">
        <v>-3.6</v>
      </c>
    </row>
    <row r="33" spans="1:3" ht="30">
      <c r="A33" s="2" t="s">
        <v>139</v>
      </c>
      <c r="B33" s="4">
        <v>-0.1</v>
      </c>
      <c r="C33" s="4">
        <v>-0.2</v>
      </c>
    </row>
    <row r="34" spans="1:3" ht="30">
      <c r="A34" s="2" t="s">
        <v>140</v>
      </c>
      <c r="B34" s="4">
        <v>-3.7</v>
      </c>
      <c r="C34" s="4">
        <v>0</v>
      </c>
    </row>
    <row r="35" spans="1:3">
      <c r="A35" s="2" t="s">
        <v>1260</v>
      </c>
      <c r="B35" s="4">
        <v>0</v>
      </c>
      <c r="C35" s="4" t="s">
        <v>7</v>
      </c>
    </row>
    <row r="36" spans="1:3" ht="30">
      <c r="A36" s="2" t="s">
        <v>144</v>
      </c>
      <c r="B36" s="4">
        <v>0</v>
      </c>
      <c r="C36" s="4" t="s">
        <v>7</v>
      </c>
    </row>
    <row r="37" spans="1:3">
      <c r="A37" s="2" t="s">
        <v>145</v>
      </c>
      <c r="B37" s="4">
        <v>0</v>
      </c>
      <c r="C37" s="4" t="s">
        <v>7</v>
      </c>
    </row>
    <row r="38" spans="1:3" ht="30">
      <c r="A38" s="2" t="s">
        <v>146</v>
      </c>
      <c r="B38" s="4" t="s">
        <v>7</v>
      </c>
      <c r="C38" s="4">
        <v>0</v>
      </c>
    </row>
    <row r="39" spans="1:3">
      <c r="A39" s="2" t="s">
        <v>135</v>
      </c>
      <c r="B39" s="4">
        <v>0</v>
      </c>
      <c r="C39" s="4">
        <v>-0.2</v>
      </c>
    </row>
    <row r="40" spans="1:3">
      <c r="A40" s="2" t="s">
        <v>691</v>
      </c>
      <c r="B40" s="4">
        <v>0</v>
      </c>
      <c r="C40" s="4">
        <v>19.8</v>
      </c>
    </row>
    <row r="41" spans="1:3">
      <c r="A41" s="2" t="s">
        <v>147</v>
      </c>
      <c r="B41" s="4">
        <v>-6</v>
      </c>
      <c r="C41" s="4">
        <v>15.8</v>
      </c>
    </row>
    <row r="42" spans="1:3">
      <c r="A42" s="3" t="s">
        <v>148</v>
      </c>
      <c r="B42" s="4" t="s">
        <v>7</v>
      </c>
      <c r="C42" s="4" t="s">
        <v>7</v>
      </c>
    </row>
    <row r="43" spans="1:3" ht="30">
      <c r="A43" s="2" t="s">
        <v>1261</v>
      </c>
      <c r="B43" s="4">
        <v>0</v>
      </c>
      <c r="C43" s="4">
        <v>0</v>
      </c>
    </row>
    <row r="44" spans="1:3">
      <c r="A44" s="2" t="s">
        <v>152</v>
      </c>
      <c r="B44" s="4">
        <v>-29.5</v>
      </c>
      <c r="C44" s="4">
        <v>0</v>
      </c>
    </row>
    <row r="45" spans="1:3">
      <c r="A45" s="2" t="s">
        <v>153</v>
      </c>
      <c r="B45" s="4">
        <v>0</v>
      </c>
      <c r="C45" s="4" t="s">
        <v>7</v>
      </c>
    </row>
    <row r="46" spans="1:3" ht="30">
      <c r="A46" s="2" t="s">
        <v>154</v>
      </c>
      <c r="B46" s="4">
        <v>-19.2</v>
      </c>
      <c r="C46" s="4">
        <v>-2.8</v>
      </c>
    </row>
    <row r="47" spans="1:3">
      <c r="A47" s="2" t="s">
        <v>844</v>
      </c>
      <c r="B47" s="4" t="s">
        <v>7</v>
      </c>
      <c r="C47" s="4">
        <v>0</v>
      </c>
    </row>
    <row r="48" spans="1:3" ht="30">
      <c r="A48" s="2" t="s">
        <v>813</v>
      </c>
      <c r="B48" s="4">
        <v>69.599999999999994</v>
      </c>
      <c r="C48" s="4">
        <v>0</v>
      </c>
    </row>
    <row r="49" spans="1:3">
      <c r="A49" s="2" t="s">
        <v>155</v>
      </c>
      <c r="B49" s="4">
        <v>20.9</v>
      </c>
      <c r="C49" s="4">
        <v>-2.8</v>
      </c>
    </row>
    <row r="50" spans="1:3" ht="30">
      <c r="A50" s="2" t="s">
        <v>819</v>
      </c>
      <c r="B50" s="4">
        <v>0</v>
      </c>
      <c r="C50" s="4">
        <v>0</v>
      </c>
    </row>
    <row r="51" spans="1:3">
      <c r="A51" s="2" t="s">
        <v>157</v>
      </c>
      <c r="B51" s="4">
        <v>-39.700000000000003</v>
      </c>
      <c r="C51" s="4">
        <v>-11.1</v>
      </c>
    </row>
    <row r="52" spans="1:3" ht="30">
      <c r="A52" s="2" t="s">
        <v>158</v>
      </c>
      <c r="B52" s="4">
        <v>56</v>
      </c>
      <c r="C52" s="4">
        <v>27.2</v>
      </c>
    </row>
    <row r="53" spans="1:3" ht="30">
      <c r="A53" s="2" t="s">
        <v>159</v>
      </c>
      <c r="B53" s="4">
        <v>16.3</v>
      </c>
      <c r="C53" s="4">
        <v>16.100000000000001</v>
      </c>
    </row>
    <row r="54" spans="1:3">
      <c r="A54" s="2" t="s">
        <v>680</v>
      </c>
      <c r="B54" s="4" t="s">
        <v>7</v>
      </c>
      <c r="C54" s="4" t="s">
        <v>7</v>
      </c>
    </row>
    <row r="55" spans="1:3">
      <c r="A55" s="3" t="s">
        <v>1255</v>
      </c>
      <c r="B55" s="4" t="s">
        <v>7</v>
      </c>
      <c r="C55" s="4" t="s">
        <v>7</v>
      </c>
    </row>
    <row r="56" spans="1:3" ht="30">
      <c r="A56" s="2" t="s">
        <v>136</v>
      </c>
      <c r="B56" s="4">
        <v>8.8000000000000007</v>
      </c>
      <c r="C56" s="4">
        <v>-9.1999999999999993</v>
      </c>
    </row>
    <row r="57" spans="1:3">
      <c r="A57" s="3" t="s">
        <v>137</v>
      </c>
      <c r="B57" s="4" t="s">
        <v>7</v>
      </c>
      <c r="C57" s="4" t="s">
        <v>7</v>
      </c>
    </row>
    <row r="58" spans="1:3">
      <c r="A58" s="2" t="s">
        <v>138</v>
      </c>
      <c r="B58" s="4">
        <v>-0.3</v>
      </c>
      <c r="C58" s="4">
        <v>-0.8</v>
      </c>
    </row>
    <row r="59" spans="1:3" ht="30">
      <c r="A59" s="2" t="s">
        <v>139</v>
      </c>
      <c r="B59" s="4">
        <v>-9</v>
      </c>
      <c r="C59" s="4">
        <v>-2.2999999999999998</v>
      </c>
    </row>
    <row r="60" spans="1:3" ht="30">
      <c r="A60" s="2" t="s">
        <v>140</v>
      </c>
      <c r="B60" s="4">
        <v>-6.8</v>
      </c>
      <c r="C60" s="4">
        <v>-7.1</v>
      </c>
    </row>
    <row r="61" spans="1:3">
      <c r="A61" s="2" t="s">
        <v>1260</v>
      </c>
      <c r="B61" s="4">
        <v>0</v>
      </c>
      <c r="C61" s="4" t="s">
        <v>7</v>
      </c>
    </row>
    <row r="62" spans="1:3" ht="30">
      <c r="A62" s="2" t="s">
        <v>144</v>
      </c>
      <c r="B62" s="4">
        <v>1.1000000000000001</v>
      </c>
      <c r="C62" s="4" t="s">
        <v>7</v>
      </c>
    </row>
    <row r="63" spans="1:3">
      <c r="A63" s="2" t="s">
        <v>145</v>
      </c>
      <c r="B63" s="4">
        <v>0</v>
      </c>
      <c r="C63" s="4" t="s">
        <v>7</v>
      </c>
    </row>
    <row r="64" spans="1:3" ht="30">
      <c r="A64" s="2" t="s">
        <v>146</v>
      </c>
      <c r="B64" s="4" t="s">
        <v>7</v>
      </c>
      <c r="C64" s="4">
        <v>0</v>
      </c>
    </row>
    <row r="65" spans="1:3">
      <c r="A65" s="2" t="s">
        <v>135</v>
      </c>
      <c r="B65" s="4">
        <v>22</v>
      </c>
      <c r="C65" s="4">
        <v>9.8000000000000007</v>
      </c>
    </row>
    <row r="66" spans="1:3">
      <c r="A66" s="2" t="s">
        <v>691</v>
      </c>
      <c r="B66" s="4">
        <v>20.9</v>
      </c>
      <c r="C66" s="4">
        <v>0</v>
      </c>
    </row>
    <row r="67" spans="1:3">
      <c r="A67" s="2" t="s">
        <v>147</v>
      </c>
      <c r="B67" s="4">
        <v>27.9</v>
      </c>
      <c r="C67" s="4">
        <v>-0.4</v>
      </c>
    </row>
    <row r="68" spans="1:3">
      <c r="A68" s="3" t="s">
        <v>148</v>
      </c>
      <c r="B68" s="4" t="s">
        <v>7</v>
      </c>
      <c r="C68" s="4" t="s">
        <v>7</v>
      </c>
    </row>
    <row r="69" spans="1:3" ht="30">
      <c r="A69" s="2" t="s">
        <v>1261</v>
      </c>
      <c r="B69" s="4">
        <v>-13.8</v>
      </c>
      <c r="C69" s="4">
        <v>-3.1</v>
      </c>
    </row>
    <row r="70" spans="1:3">
      <c r="A70" s="2" t="s">
        <v>152</v>
      </c>
      <c r="B70" s="4">
        <v>0</v>
      </c>
      <c r="C70" s="4">
        <v>0</v>
      </c>
    </row>
    <row r="71" spans="1:3">
      <c r="A71" s="2" t="s">
        <v>153</v>
      </c>
      <c r="B71" s="4">
        <v>0</v>
      </c>
      <c r="C71" s="4" t="s">
        <v>7</v>
      </c>
    </row>
    <row r="72" spans="1:3" ht="30">
      <c r="A72" s="2" t="s">
        <v>154</v>
      </c>
      <c r="B72" s="4">
        <v>0</v>
      </c>
      <c r="C72" s="4">
        <v>0</v>
      </c>
    </row>
    <row r="73" spans="1:3">
      <c r="A73" s="2" t="s">
        <v>844</v>
      </c>
      <c r="B73" s="4" t="s">
        <v>7</v>
      </c>
      <c r="C73" s="4">
        <v>-2</v>
      </c>
    </row>
    <row r="74" spans="1:3" ht="30">
      <c r="A74" s="2" t="s">
        <v>813</v>
      </c>
      <c r="B74" s="4">
        <v>0</v>
      </c>
      <c r="C74" s="4">
        <v>14.7</v>
      </c>
    </row>
    <row r="75" spans="1:3">
      <c r="A75" s="2" t="s">
        <v>155</v>
      </c>
      <c r="B75" s="4">
        <v>-36.6</v>
      </c>
      <c r="C75" s="4">
        <v>9.6</v>
      </c>
    </row>
    <row r="76" spans="1:3" ht="30">
      <c r="A76" s="2" t="s">
        <v>819</v>
      </c>
      <c r="B76" s="4">
        <v>0</v>
      </c>
      <c r="C76" s="4">
        <v>-0.1</v>
      </c>
    </row>
    <row r="77" spans="1:3">
      <c r="A77" s="2" t="s">
        <v>157</v>
      </c>
      <c r="B77" s="4">
        <v>0.1</v>
      </c>
      <c r="C77" s="4">
        <v>-0.1</v>
      </c>
    </row>
    <row r="78" spans="1:3" ht="30">
      <c r="A78" s="2" t="s">
        <v>158</v>
      </c>
      <c r="B78" s="4">
        <v>0</v>
      </c>
      <c r="C78" s="4">
        <v>0.1</v>
      </c>
    </row>
    <row r="79" spans="1:3" ht="30">
      <c r="A79" s="2" t="s">
        <v>159</v>
      </c>
      <c r="B79" s="4">
        <v>0.1</v>
      </c>
      <c r="C79" s="4">
        <v>0</v>
      </c>
    </row>
    <row r="80" spans="1:3">
      <c r="A80" s="2" t="s">
        <v>1251</v>
      </c>
      <c r="B80" s="4" t="s">
        <v>7</v>
      </c>
      <c r="C80" s="4" t="s">
        <v>7</v>
      </c>
    </row>
    <row r="81" spans="1:3">
      <c r="A81" s="3" t="s">
        <v>1255</v>
      </c>
      <c r="B81" s="4" t="s">
        <v>7</v>
      </c>
      <c r="C81" s="4" t="s">
        <v>7</v>
      </c>
    </row>
    <row r="82" spans="1:3" ht="30">
      <c r="A82" s="2" t="s">
        <v>136</v>
      </c>
      <c r="B82" s="4">
        <v>62.7</v>
      </c>
      <c r="C82" s="4">
        <v>28.3</v>
      </c>
    </row>
    <row r="83" spans="1:3">
      <c r="A83" s="3" t="s">
        <v>137</v>
      </c>
      <c r="B83" s="4" t="s">
        <v>7</v>
      </c>
      <c r="C83" s="4" t="s">
        <v>7</v>
      </c>
    </row>
    <row r="84" spans="1:3">
      <c r="A84" s="2" t="s">
        <v>138</v>
      </c>
      <c r="B84" s="4">
        <v>-13.3</v>
      </c>
      <c r="C84" s="4">
        <v>-6.7</v>
      </c>
    </row>
    <row r="85" spans="1:3" ht="30">
      <c r="A85" s="2" t="s">
        <v>139</v>
      </c>
      <c r="B85" s="4">
        <v>-25.3</v>
      </c>
      <c r="C85" s="4">
        <v>-0.3</v>
      </c>
    </row>
    <row r="86" spans="1:3" ht="30">
      <c r="A86" s="2" t="s">
        <v>140</v>
      </c>
      <c r="B86" s="4">
        <v>-29</v>
      </c>
      <c r="C86" s="4">
        <v>-7.7</v>
      </c>
    </row>
    <row r="87" spans="1:3">
      <c r="A87" s="2" t="s">
        <v>1260</v>
      </c>
      <c r="B87" s="4">
        <v>0</v>
      </c>
      <c r="C87" s="4" t="s">
        <v>7</v>
      </c>
    </row>
    <row r="88" spans="1:3" ht="30">
      <c r="A88" s="2" t="s">
        <v>144</v>
      </c>
      <c r="B88" s="4">
        <v>0</v>
      </c>
      <c r="C88" s="4" t="s">
        <v>7</v>
      </c>
    </row>
    <row r="89" spans="1:3">
      <c r="A89" s="2" t="s">
        <v>145</v>
      </c>
      <c r="B89" s="4">
        <v>0</v>
      </c>
      <c r="C89" s="4" t="s">
        <v>7</v>
      </c>
    </row>
    <row r="90" spans="1:3" ht="30">
      <c r="A90" s="2" t="s">
        <v>146</v>
      </c>
      <c r="B90" s="4" t="s">
        <v>7</v>
      </c>
      <c r="C90" s="4">
        <v>0</v>
      </c>
    </row>
    <row r="91" spans="1:3">
      <c r="A91" s="2" t="s">
        <v>135</v>
      </c>
      <c r="B91" s="4">
        <v>-1.3</v>
      </c>
      <c r="C91" s="4">
        <v>0</v>
      </c>
    </row>
    <row r="92" spans="1:3">
      <c r="A92" s="2" t="s">
        <v>691</v>
      </c>
      <c r="B92" s="4">
        <v>-16.2</v>
      </c>
      <c r="C92" s="4">
        <v>-14.1</v>
      </c>
    </row>
    <row r="93" spans="1:3">
      <c r="A93" s="2" t="s">
        <v>147</v>
      </c>
      <c r="B93" s="4">
        <v>-85.1</v>
      </c>
      <c r="C93" s="4">
        <v>-28.8</v>
      </c>
    </row>
    <row r="94" spans="1:3">
      <c r="A94" s="3" t="s">
        <v>148</v>
      </c>
      <c r="B94" s="4" t="s">
        <v>7</v>
      </c>
      <c r="C94" s="4" t="s">
        <v>7</v>
      </c>
    </row>
    <row r="95" spans="1:3" ht="30">
      <c r="A95" s="2" t="s">
        <v>1261</v>
      </c>
      <c r="B95" s="4">
        <v>0</v>
      </c>
      <c r="C95" s="4">
        <v>0</v>
      </c>
    </row>
    <row r="96" spans="1:3">
      <c r="A96" s="2" t="s">
        <v>152</v>
      </c>
      <c r="B96" s="4">
        <v>0</v>
      </c>
      <c r="C96" s="4">
        <v>0</v>
      </c>
    </row>
    <row r="97" spans="1:3">
      <c r="A97" s="2" t="s">
        <v>153</v>
      </c>
      <c r="B97" s="4">
        <v>0</v>
      </c>
      <c r="C97" s="4" t="s">
        <v>7</v>
      </c>
    </row>
    <row r="98" spans="1:3" ht="30">
      <c r="A98" s="2" t="s">
        <v>154</v>
      </c>
      <c r="B98" s="4">
        <v>0</v>
      </c>
      <c r="C98" s="4">
        <v>0</v>
      </c>
    </row>
    <row r="99" spans="1:3">
      <c r="A99" s="2" t="s">
        <v>844</v>
      </c>
      <c r="B99" s="4" t="s">
        <v>7</v>
      </c>
      <c r="C99" s="4">
        <v>0</v>
      </c>
    </row>
    <row r="100" spans="1:3" ht="30">
      <c r="A100" s="2" t="s">
        <v>813</v>
      </c>
      <c r="B100" s="4">
        <v>0</v>
      </c>
      <c r="C100" s="4">
        <v>0</v>
      </c>
    </row>
    <row r="101" spans="1:3">
      <c r="A101" s="2" t="s">
        <v>155</v>
      </c>
      <c r="B101" s="4">
        <v>0</v>
      </c>
      <c r="C101" s="4">
        <v>0</v>
      </c>
    </row>
    <row r="102" spans="1:3" ht="30">
      <c r="A102" s="2" t="s">
        <v>819</v>
      </c>
      <c r="B102" s="4">
        <v>-0.7</v>
      </c>
      <c r="C102" s="4">
        <v>0</v>
      </c>
    </row>
    <row r="103" spans="1:3">
      <c r="A103" s="2" t="s">
        <v>157</v>
      </c>
      <c r="B103" s="4">
        <v>-23.1</v>
      </c>
      <c r="C103" s="4">
        <v>-0.5</v>
      </c>
    </row>
    <row r="104" spans="1:3" ht="30">
      <c r="A104" s="2" t="s">
        <v>158</v>
      </c>
      <c r="B104" s="4">
        <v>24.4</v>
      </c>
      <c r="C104" s="4">
        <v>2.4</v>
      </c>
    </row>
    <row r="105" spans="1:3" ht="30">
      <c r="A105" s="2" t="s">
        <v>159</v>
      </c>
      <c r="B105" s="4">
        <v>1.3</v>
      </c>
      <c r="C105" s="4">
        <v>1.9</v>
      </c>
    </row>
    <row r="106" spans="1:3">
      <c r="A106" s="2" t="s">
        <v>1252</v>
      </c>
      <c r="B106" s="4" t="s">
        <v>7</v>
      </c>
      <c r="C106" s="4" t="s">
        <v>7</v>
      </c>
    </row>
    <row r="107" spans="1:3">
      <c r="A107" s="3" t="s">
        <v>1255</v>
      </c>
      <c r="B107" s="4" t="s">
        <v>7</v>
      </c>
      <c r="C107" s="4" t="s">
        <v>7</v>
      </c>
    </row>
    <row r="108" spans="1:3" ht="30">
      <c r="A108" s="2" t="s">
        <v>136</v>
      </c>
      <c r="B108" s="4">
        <v>90.2</v>
      </c>
      <c r="C108" s="4">
        <v>75</v>
      </c>
    </row>
    <row r="109" spans="1:3">
      <c r="A109" s="3" t="s">
        <v>137</v>
      </c>
      <c r="B109" s="4" t="s">
        <v>7</v>
      </c>
      <c r="C109" s="4" t="s">
        <v>7</v>
      </c>
    </row>
    <row r="110" spans="1:3">
      <c r="A110" s="2" t="s">
        <v>138</v>
      </c>
      <c r="B110" s="4">
        <v>-5.3</v>
      </c>
      <c r="C110" s="4">
        <v>-3.9</v>
      </c>
    </row>
    <row r="111" spans="1:3" ht="30">
      <c r="A111" s="2" t="s">
        <v>139</v>
      </c>
      <c r="B111" s="4">
        <v>-10.4</v>
      </c>
      <c r="C111" s="4">
        <v>-40.299999999999997</v>
      </c>
    </row>
    <row r="112" spans="1:3" ht="30">
      <c r="A112" s="2" t="s">
        <v>140</v>
      </c>
      <c r="B112" s="4">
        <v>-9.3000000000000007</v>
      </c>
      <c r="C112" s="4">
        <v>-7.6</v>
      </c>
    </row>
    <row r="113" spans="1:3">
      <c r="A113" s="2" t="s">
        <v>1260</v>
      </c>
      <c r="B113" s="4">
        <v>-40.6</v>
      </c>
      <c r="C113" s="4" t="s">
        <v>7</v>
      </c>
    </row>
    <row r="114" spans="1:3" ht="30">
      <c r="A114" s="2" t="s">
        <v>144</v>
      </c>
      <c r="B114" s="4">
        <v>31.8</v>
      </c>
      <c r="C114" s="4" t="s">
        <v>7</v>
      </c>
    </row>
    <row r="115" spans="1:3">
      <c r="A115" s="2" t="s">
        <v>145</v>
      </c>
      <c r="B115" s="4">
        <v>44.9</v>
      </c>
      <c r="C115" s="4" t="s">
        <v>7</v>
      </c>
    </row>
    <row r="116" spans="1:3" ht="30">
      <c r="A116" s="2" t="s">
        <v>146</v>
      </c>
      <c r="B116" s="4" t="s">
        <v>7</v>
      </c>
      <c r="C116" s="4">
        <v>-0.4</v>
      </c>
    </row>
    <row r="117" spans="1:3">
      <c r="A117" s="2" t="s">
        <v>135</v>
      </c>
      <c r="B117" s="4">
        <v>5.9</v>
      </c>
      <c r="C117" s="4">
        <v>48.7</v>
      </c>
    </row>
    <row r="118" spans="1:3">
      <c r="A118" s="2" t="s">
        <v>691</v>
      </c>
      <c r="B118" s="4">
        <v>0</v>
      </c>
      <c r="C118" s="4">
        <v>0</v>
      </c>
    </row>
    <row r="119" spans="1:3">
      <c r="A119" s="2" t="s">
        <v>147</v>
      </c>
      <c r="B119" s="4">
        <v>17</v>
      </c>
      <c r="C119" s="4">
        <v>-3.5</v>
      </c>
    </row>
    <row r="120" spans="1:3">
      <c r="A120" s="3" t="s">
        <v>148</v>
      </c>
      <c r="B120" s="4" t="s">
        <v>7</v>
      </c>
      <c r="C120" s="4" t="s">
        <v>7</v>
      </c>
    </row>
    <row r="121" spans="1:3" ht="30">
      <c r="A121" s="2" t="s">
        <v>1261</v>
      </c>
      <c r="B121" s="4">
        <v>-3</v>
      </c>
      <c r="C121" s="4">
        <v>-6</v>
      </c>
    </row>
    <row r="122" spans="1:3">
      <c r="A122" s="2" t="s">
        <v>152</v>
      </c>
      <c r="B122" s="4">
        <v>0</v>
      </c>
      <c r="C122" s="4">
        <v>0</v>
      </c>
    </row>
    <row r="123" spans="1:3">
      <c r="A123" s="2" t="s">
        <v>153</v>
      </c>
      <c r="B123" s="4">
        <v>-3.2</v>
      </c>
      <c r="C123" s="4" t="s">
        <v>7</v>
      </c>
    </row>
    <row r="124" spans="1:3" ht="30">
      <c r="A124" s="2" t="s">
        <v>154</v>
      </c>
      <c r="B124" s="4">
        <v>-27.7</v>
      </c>
      <c r="C124" s="4">
        <v>-61.4</v>
      </c>
    </row>
    <row r="125" spans="1:3">
      <c r="A125" s="2" t="s">
        <v>844</v>
      </c>
      <c r="B125" s="4" t="s">
        <v>7</v>
      </c>
      <c r="C125" s="4">
        <v>0</v>
      </c>
    </row>
    <row r="126" spans="1:3" ht="30">
      <c r="A126" s="2" t="s">
        <v>813</v>
      </c>
      <c r="B126" s="4">
        <v>-74.3</v>
      </c>
      <c r="C126" s="4">
        <v>-20.399999999999999</v>
      </c>
    </row>
    <row r="127" spans="1:3">
      <c r="A127" s="2" t="s">
        <v>155</v>
      </c>
      <c r="B127" s="4">
        <v>-108.2</v>
      </c>
      <c r="C127" s="4">
        <v>-87.8</v>
      </c>
    </row>
    <row r="128" spans="1:3" ht="30">
      <c r="A128" s="2" t="s">
        <v>819</v>
      </c>
      <c r="B128" s="4">
        <v>-0.8</v>
      </c>
      <c r="C128" s="4">
        <v>-2.9</v>
      </c>
    </row>
    <row r="129" spans="1:3">
      <c r="A129" s="2" t="s">
        <v>157</v>
      </c>
      <c r="B129" s="4">
        <v>-1.8</v>
      </c>
      <c r="C129" s="4">
        <v>-19.2</v>
      </c>
    </row>
    <row r="130" spans="1:3" ht="30">
      <c r="A130" s="2" t="s">
        <v>158</v>
      </c>
      <c r="B130" s="4">
        <v>73.3</v>
      </c>
      <c r="C130" s="4">
        <v>79.3</v>
      </c>
    </row>
    <row r="131" spans="1:3" ht="30">
      <c r="A131" s="2" t="s">
        <v>159</v>
      </c>
      <c r="B131" s="4">
        <v>71.5</v>
      </c>
      <c r="C131" s="4">
        <v>60.1</v>
      </c>
    </row>
    <row r="132" spans="1:3">
      <c r="A132" s="2" t="s">
        <v>1253</v>
      </c>
      <c r="B132" s="4" t="s">
        <v>7</v>
      </c>
      <c r="C132" s="4" t="s">
        <v>7</v>
      </c>
    </row>
    <row r="133" spans="1:3">
      <c r="A133" s="3" t="s">
        <v>1255</v>
      </c>
      <c r="B133" s="4" t="s">
        <v>7</v>
      </c>
      <c r="C133" s="4" t="s">
        <v>7</v>
      </c>
    </row>
    <row r="134" spans="1:3" ht="30">
      <c r="A134" s="2" t="s">
        <v>136</v>
      </c>
      <c r="B134" s="4">
        <v>0</v>
      </c>
      <c r="C134" s="4">
        <v>0</v>
      </c>
    </row>
    <row r="135" spans="1:3">
      <c r="A135" s="3" t="s">
        <v>137</v>
      </c>
      <c r="B135" s="4" t="s">
        <v>7</v>
      </c>
      <c r="C135" s="4" t="s">
        <v>7</v>
      </c>
    </row>
    <row r="136" spans="1:3">
      <c r="A136" s="2" t="s">
        <v>138</v>
      </c>
      <c r="B136" s="4">
        <v>0</v>
      </c>
      <c r="C136" s="4">
        <v>0</v>
      </c>
    </row>
    <row r="137" spans="1:3" ht="30">
      <c r="A137" s="2" t="s">
        <v>139</v>
      </c>
      <c r="B137" s="4">
        <v>0</v>
      </c>
      <c r="C137" s="4">
        <v>0</v>
      </c>
    </row>
    <row r="138" spans="1:3" ht="30">
      <c r="A138" s="2" t="s">
        <v>140</v>
      </c>
      <c r="B138" s="4">
        <v>0</v>
      </c>
      <c r="C138" s="4">
        <v>0</v>
      </c>
    </row>
    <row r="139" spans="1:3">
      <c r="A139" s="2" t="s">
        <v>1260</v>
      </c>
      <c r="B139" s="4">
        <v>0</v>
      </c>
      <c r="C139" s="4" t="s">
        <v>7</v>
      </c>
    </row>
    <row r="140" spans="1:3" ht="30">
      <c r="A140" s="2" t="s">
        <v>144</v>
      </c>
      <c r="B140" s="4">
        <v>0</v>
      </c>
      <c r="C140" s="4" t="s">
        <v>7</v>
      </c>
    </row>
    <row r="141" spans="1:3">
      <c r="A141" s="2" t="s">
        <v>145</v>
      </c>
      <c r="B141" s="4">
        <v>0</v>
      </c>
      <c r="C141" s="4" t="s">
        <v>7</v>
      </c>
    </row>
    <row r="142" spans="1:3" ht="30">
      <c r="A142" s="2" t="s">
        <v>146</v>
      </c>
      <c r="B142" s="4" t="s">
        <v>7</v>
      </c>
      <c r="C142" s="4">
        <v>0</v>
      </c>
    </row>
    <row r="143" spans="1:3">
      <c r="A143" s="2" t="s">
        <v>135</v>
      </c>
      <c r="B143" s="4">
        <v>-27.7</v>
      </c>
      <c r="C143" s="4">
        <v>-61.4</v>
      </c>
    </row>
    <row r="144" spans="1:3">
      <c r="A144" s="2" t="s">
        <v>691</v>
      </c>
      <c r="B144" s="4">
        <v>-4.7</v>
      </c>
      <c r="C144" s="4">
        <v>-5.7</v>
      </c>
    </row>
    <row r="145" spans="1:3">
      <c r="A145" s="2" t="s">
        <v>147</v>
      </c>
      <c r="B145" s="4">
        <v>-32.4</v>
      </c>
      <c r="C145" s="4">
        <v>-67.099999999999994</v>
      </c>
    </row>
    <row r="146" spans="1:3">
      <c r="A146" s="3" t="s">
        <v>148</v>
      </c>
      <c r="B146" s="4" t="s">
        <v>7</v>
      </c>
      <c r="C146" s="4" t="s">
        <v>7</v>
      </c>
    </row>
    <row r="147" spans="1:3" ht="30">
      <c r="A147" s="2" t="s">
        <v>1261</v>
      </c>
      <c r="B147" s="4">
        <v>0</v>
      </c>
      <c r="C147" s="4">
        <v>0</v>
      </c>
    </row>
    <row r="148" spans="1:3">
      <c r="A148" s="2" t="s">
        <v>152</v>
      </c>
      <c r="B148" s="4">
        <v>0</v>
      </c>
      <c r="C148" s="4">
        <v>0</v>
      </c>
    </row>
    <row r="149" spans="1:3">
      <c r="A149" s="2" t="s">
        <v>153</v>
      </c>
      <c r="B149" s="4">
        <v>0</v>
      </c>
      <c r="C149" s="4" t="s">
        <v>7</v>
      </c>
    </row>
    <row r="150" spans="1:3" ht="30">
      <c r="A150" s="2" t="s">
        <v>154</v>
      </c>
      <c r="B150" s="4">
        <v>27.7</v>
      </c>
      <c r="C150" s="4">
        <v>61.4</v>
      </c>
    </row>
    <row r="151" spans="1:3">
      <c r="A151" s="2" t="s">
        <v>844</v>
      </c>
      <c r="B151" s="4" t="s">
        <v>7</v>
      </c>
      <c r="C151" s="4">
        <v>0</v>
      </c>
    </row>
    <row r="152" spans="1:3" ht="30">
      <c r="A152" s="2" t="s">
        <v>813</v>
      </c>
      <c r="B152" s="4">
        <v>4.7</v>
      </c>
      <c r="C152" s="4">
        <v>5.7</v>
      </c>
    </row>
    <row r="153" spans="1:3">
      <c r="A153" s="2" t="s">
        <v>155</v>
      </c>
      <c r="B153" s="4">
        <v>32.4</v>
      </c>
      <c r="C153" s="4">
        <v>67.099999999999994</v>
      </c>
    </row>
    <row r="154" spans="1:3" ht="30">
      <c r="A154" s="2" t="s">
        <v>819</v>
      </c>
      <c r="B154" s="4">
        <v>0</v>
      </c>
      <c r="C154" s="4">
        <v>0</v>
      </c>
    </row>
    <row r="155" spans="1:3">
      <c r="A155" s="2" t="s">
        <v>157</v>
      </c>
      <c r="B155" s="4">
        <v>0</v>
      </c>
      <c r="C155" s="4">
        <v>0</v>
      </c>
    </row>
    <row r="156" spans="1:3" ht="30">
      <c r="A156" s="2" t="s">
        <v>158</v>
      </c>
      <c r="B156" s="4">
        <v>0</v>
      </c>
      <c r="C156" s="4">
        <v>0</v>
      </c>
    </row>
    <row r="157" spans="1:3" ht="30">
      <c r="A157" s="2" t="s">
        <v>159</v>
      </c>
      <c r="B157" s="10">
        <v>0</v>
      </c>
      <c r="C157" s="10">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1262</v>
      </c>
      <c r="B1" s="1" t="s">
        <v>2</v>
      </c>
    </row>
    <row r="2" spans="1:2" ht="45">
      <c r="A2" s="3" t="s">
        <v>670</v>
      </c>
      <c r="B2" s="4" t="s">
        <v>7</v>
      </c>
    </row>
    <row r="3" spans="1:2" ht="30">
      <c r="A3" s="2" t="s">
        <v>1247</v>
      </c>
      <c r="B3" s="159">
        <v>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3" width="14.28515625" bestFit="1" customWidth="1"/>
    <col min="4" max="4" width="31.28515625" bestFit="1" customWidth="1"/>
    <col min="5" max="8" width="36.5703125" bestFit="1" customWidth="1"/>
    <col min="9" max="9" width="17.28515625" bestFit="1" customWidth="1"/>
  </cols>
  <sheetData>
    <row r="1" spans="1:9">
      <c r="A1" s="7" t="s">
        <v>1263</v>
      </c>
      <c r="B1" s="1" t="s">
        <v>1264</v>
      </c>
      <c r="C1" s="7"/>
      <c r="D1" s="7"/>
      <c r="E1" s="7"/>
      <c r="F1" s="7"/>
      <c r="G1" s="7"/>
      <c r="H1" s="7"/>
      <c r="I1" s="1"/>
    </row>
    <row r="2" spans="1:9">
      <c r="A2" s="7"/>
      <c r="B2" s="1" t="s">
        <v>1265</v>
      </c>
      <c r="C2" s="1" t="s">
        <v>1265</v>
      </c>
      <c r="D2" s="1" t="s">
        <v>1265</v>
      </c>
      <c r="E2" s="1" t="s">
        <v>1265</v>
      </c>
      <c r="F2" s="1" t="s">
        <v>1265</v>
      </c>
      <c r="G2" s="1" t="s">
        <v>1265</v>
      </c>
      <c r="H2" s="1" t="s">
        <v>1265</v>
      </c>
      <c r="I2" s="1" t="s">
        <v>1276</v>
      </c>
    </row>
    <row r="3" spans="1:9">
      <c r="A3" s="7"/>
      <c r="B3" s="1" t="s">
        <v>1266</v>
      </c>
      <c r="C3" s="1" t="s">
        <v>1266</v>
      </c>
      <c r="D3" s="1" t="s">
        <v>1266</v>
      </c>
      <c r="E3" s="1" t="s">
        <v>1266</v>
      </c>
      <c r="F3" s="1" t="s">
        <v>1266</v>
      </c>
      <c r="G3" s="1" t="s">
        <v>1266</v>
      </c>
      <c r="H3" s="1" t="s">
        <v>1266</v>
      </c>
      <c r="I3" s="1" t="s">
        <v>1277</v>
      </c>
    </row>
    <row r="4" spans="1:9">
      <c r="A4" s="7"/>
      <c r="B4" s="1"/>
      <c r="C4" s="1" t="s">
        <v>1267</v>
      </c>
      <c r="D4" s="1" t="s">
        <v>1268</v>
      </c>
      <c r="E4" s="1" t="s">
        <v>1268</v>
      </c>
      <c r="F4" s="1" t="s">
        <v>1271</v>
      </c>
      <c r="G4" s="1" t="s">
        <v>1271</v>
      </c>
      <c r="H4" s="1" t="s">
        <v>1274</v>
      </c>
      <c r="I4" s="1"/>
    </row>
    <row r="5" spans="1:9" ht="30">
      <c r="A5" s="7"/>
      <c r="B5" s="1"/>
      <c r="C5" s="1"/>
      <c r="D5" s="1" t="s">
        <v>1269</v>
      </c>
      <c r="E5" s="1" t="s">
        <v>1270</v>
      </c>
      <c r="F5" s="1" t="s">
        <v>1272</v>
      </c>
      <c r="G5" s="1" t="s">
        <v>1273</v>
      </c>
      <c r="H5" s="1" t="s">
        <v>1275</v>
      </c>
      <c r="I5" s="1"/>
    </row>
    <row r="6" spans="1:9">
      <c r="A6" s="3" t="s">
        <v>1278</v>
      </c>
      <c r="B6" s="4" t="s">
        <v>7</v>
      </c>
      <c r="C6" s="4" t="s">
        <v>7</v>
      </c>
      <c r="D6" s="4" t="s">
        <v>7</v>
      </c>
      <c r="E6" s="4" t="s">
        <v>7</v>
      </c>
      <c r="F6" s="4" t="s">
        <v>7</v>
      </c>
      <c r="G6" s="4" t="s">
        <v>7</v>
      </c>
      <c r="H6" s="4" t="s">
        <v>7</v>
      </c>
      <c r="I6" s="4" t="s">
        <v>7</v>
      </c>
    </row>
    <row r="7" spans="1:9">
      <c r="A7" s="2" t="s">
        <v>952</v>
      </c>
      <c r="B7" s="10">
        <v>5100000000</v>
      </c>
      <c r="C7" s="4" t="s">
        <v>7</v>
      </c>
      <c r="D7" s="4" t="s">
        <v>7</v>
      </c>
      <c r="E7" s="4" t="s">
        <v>7</v>
      </c>
      <c r="F7" s="4" t="s">
        <v>7</v>
      </c>
      <c r="G7" s="4" t="s">
        <v>7</v>
      </c>
      <c r="H7" s="4" t="s">
        <v>7</v>
      </c>
      <c r="I7" s="4" t="s">
        <v>7</v>
      </c>
    </row>
    <row r="8" spans="1:9">
      <c r="A8" s="2" t="s">
        <v>1279</v>
      </c>
      <c r="B8" s="8">
        <v>83.3</v>
      </c>
      <c r="C8" s="4" t="s">
        <v>7</v>
      </c>
      <c r="D8" s="4" t="s">
        <v>7</v>
      </c>
      <c r="E8" s="4" t="s">
        <v>7</v>
      </c>
      <c r="F8" s="4" t="s">
        <v>7</v>
      </c>
      <c r="G8" s="4" t="s">
        <v>7</v>
      </c>
      <c r="H8" s="4" t="s">
        <v>7</v>
      </c>
      <c r="I8" s="4" t="s">
        <v>7</v>
      </c>
    </row>
    <row r="9" spans="1:9">
      <c r="A9" s="2" t="s">
        <v>1280</v>
      </c>
      <c r="B9" s="6">
        <v>1800000000</v>
      </c>
      <c r="C9" s="4" t="s">
        <v>7</v>
      </c>
      <c r="D9" s="4" t="s">
        <v>7</v>
      </c>
      <c r="E9" s="4" t="s">
        <v>7</v>
      </c>
      <c r="F9" s="4" t="s">
        <v>7</v>
      </c>
      <c r="G9" s="4" t="s">
        <v>7</v>
      </c>
      <c r="H9" s="4" t="s">
        <v>7</v>
      </c>
      <c r="I9" s="4" t="s">
        <v>7</v>
      </c>
    </row>
    <row r="10" spans="1:9" ht="30">
      <c r="A10" s="2" t="s">
        <v>1281</v>
      </c>
      <c r="B10" s="4" t="s">
        <v>7</v>
      </c>
      <c r="C10" s="4" t="s">
        <v>7</v>
      </c>
      <c r="D10" s="4" t="s">
        <v>7</v>
      </c>
      <c r="E10" s="4" t="s">
        <v>7</v>
      </c>
      <c r="F10" s="4" t="s">
        <v>7</v>
      </c>
      <c r="G10" s="4" t="s">
        <v>7</v>
      </c>
      <c r="H10" s="4" t="s">
        <v>7</v>
      </c>
      <c r="I10" s="6">
        <v>105000000</v>
      </c>
    </row>
    <row r="11" spans="1:9" ht="30">
      <c r="A11" s="2" t="s">
        <v>1282</v>
      </c>
      <c r="B11" s="4" t="s">
        <v>7</v>
      </c>
      <c r="C11" s="4" t="s">
        <v>7</v>
      </c>
      <c r="D11" s="4" t="s">
        <v>7</v>
      </c>
      <c r="E11" s="4" t="s">
        <v>7</v>
      </c>
      <c r="F11" s="4" t="s">
        <v>7</v>
      </c>
      <c r="G11" s="4" t="s">
        <v>7</v>
      </c>
      <c r="H11" s="4" t="s">
        <v>7</v>
      </c>
      <c r="I11" s="6">
        <v>80000000</v>
      </c>
    </row>
    <row r="12" spans="1:9" ht="30">
      <c r="A12" s="2" t="s">
        <v>1127</v>
      </c>
      <c r="B12" s="4" t="s">
        <v>7</v>
      </c>
      <c r="C12" s="4" t="s">
        <v>7</v>
      </c>
      <c r="D12" s="6">
        <v>1735000000</v>
      </c>
      <c r="E12" s="6">
        <v>2294000000</v>
      </c>
      <c r="F12" s="6">
        <v>350000000</v>
      </c>
      <c r="G12" s="6">
        <v>300000000</v>
      </c>
      <c r="H12" s="6">
        <v>3450000000</v>
      </c>
      <c r="I12" s="4" t="s">
        <v>7</v>
      </c>
    </row>
    <row r="13" spans="1:9">
      <c r="A13" s="2" t="s">
        <v>1130</v>
      </c>
      <c r="B13" s="4" t="s">
        <v>7</v>
      </c>
      <c r="C13" s="10">
        <v>3450000000</v>
      </c>
      <c r="D13" s="4" t="s">
        <v>7</v>
      </c>
      <c r="E13" s="4" t="s">
        <v>7</v>
      </c>
      <c r="F13" s="4" t="s">
        <v>7</v>
      </c>
      <c r="G13" s="4" t="s">
        <v>7</v>
      </c>
      <c r="H13" s="4" t="s">
        <v>7</v>
      </c>
      <c r="I13" s="4" t="s">
        <v>7</v>
      </c>
    </row>
  </sheetData>
  <mergeCells count="2">
    <mergeCell ref="A1:A5"/>
    <mergeCell ref="C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1" width="36.5703125" bestFit="1" customWidth="1"/>
    <col min="2" max="3" width="36.5703125" customWidth="1"/>
    <col min="4" max="4" width="7" customWidth="1"/>
    <col min="5" max="5" width="14.140625" customWidth="1"/>
    <col min="6" max="6" width="17.85546875" customWidth="1"/>
    <col min="7" max="7" width="32.7109375" customWidth="1"/>
    <col min="8" max="8" width="7" customWidth="1"/>
    <col min="9" max="10" width="14.140625" customWidth="1"/>
    <col min="11" max="11" width="32.7109375" customWidth="1"/>
    <col min="12" max="12" width="7" customWidth="1"/>
    <col min="13" max="13" width="14.140625" customWidth="1"/>
    <col min="14" max="14" width="17.85546875" customWidth="1"/>
    <col min="15" max="15" width="5.42578125" customWidth="1"/>
    <col min="16" max="16" width="7" customWidth="1"/>
    <col min="17" max="18" width="17.85546875" customWidth="1"/>
    <col min="19" max="19" width="32.7109375" customWidth="1"/>
  </cols>
  <sheetData>
    <row r="1" spans="1:19" ht="15" customHeight="1">
      <c r="A1" s="7" t="s">
        <v>28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82</v>
      </c>
      <c r="B3" s="11" t="s">
        <v>7</v>
      </c>
      <c r="C3" s="11"/>
      <c r="D3" s="11"/>
      <c r="E3" s="11"/>
      <c r="F3" s="11"/>
      <c r="G3" s="11"/>
      <c r="H3" s="11"/>
      <c r="I3" s="11"/>
      <c r="J3" s="11"/>
      <c r="K3" s="11"/>
      <c r="L3" s="11"/>
      <c r="M3" s="11"/>
      <c r="N3" s="11"/>
      <c r="O3" s="11"/>
      <c r="P3" s="11"/>
      <c r="Q3" s="11"/>
      <c r="R3" s="11"/>
      <c r="S3" s="11"/>
    </row>
    <row r="4" spans="1:19" ht="15" customHeight="1">
      <c r="A4" s="12" t="s">
        <v>281</v>
      </c>
      <c r="B4" s="11" t="s">
        <v>7</v>
      </c>
      <c r="C4" s="11"/>
      <c r="D4" s="11"/>
      <c r="E4" s="11"/>
      <c r="F4" s="11"/>
      <c r="G4" s="11"/>
      <c r="H4" s="11"/>
      <c r="I4" s="11"/>
      <c r="J4" s="11"/>
      <c r="K4" s="11"/>
      <c r="L4" s="11"/>
      <c r="M4" s="11"/>
      <c r="N4" s="11"/>
      <c r="O4" s="11"/>
      <c r="P4" s="11"/>
      <c r="Q4" s="11"/>
      <c r="R4" s="11"/>
      <c r="S4" s="11"/>
    </row>
    <row r="5" spans="1:19">
      <c r="A5" s="12"/>
      <c r="B5" s="114" t="s">
        <v>283</v>
      </c>
      <c r="C5" s="114"/>
      <c r="D5" s="114"/>
      <c r="E5" s="114"/>
      <c r="F5" s="114"/>
      <c r="G5" s="114"/>
      <c r="H5" s="114"/>
      <c r="I5" s="114"/>
      <c r="J5" s="114"/>
      <c r="K5" s="114"/>
      <c r="L5" s="114"/>
      <c r="M5" s="114"/>
      <c r="N5" s="114"/>
      <c r="O5" s="114"/>
      <c r="P5" s="114"/>
      <c r="Q5" s="114"/>
      <c r="R5" s="114"/>
      <c r="S5" s="114"/>
    </row>
    <row r="6" spans="1:19" ht="25.5" customHeight="1">
      <c r="A6" s="12"/>
      <c r="B6" s="39" t="s">
        <v>284</v>
      </c>
      <c r="C6" s="39"/>
      <c r="D6" s="39"/>
      <c r="E6" s="39"/>
      <c r="F6" s="39"/>
      <c r="G6" s="39"/>
      <c r="H6" s="39"/>
      <c r="I6" s="39"/>
      <c r="J6" s="39"/>
      <c r="K6" s="39"/>
      <c r="L6" s="39"/>
      <c r="M6" s="39"/>
      <c r="N6" s="39"/>
      <c r="O6" s="39"/>
      <c r="P6" s="39"/>
      <c r="Q6" s="39"/>
      <c r="R6" s="39"/>
      <c r="S6" s="39"/>
    </row>
    <row r="7" spans="1:19">
      <c r="A7" s="12"/>
      <c r="B7" s="120" t="s">
        <v>285</v>
      </c>
      <c r="C7" s="120"/>
      <c r="D7" s="120"/>
      <c r="E7" s="120"/>
      <c r="F7" s="120"/>
      <c r="G7" s="120"/>
      <c r="H7" s="120"/>
      <c r="I7" s="120"/>
      <c r="J7" s="120"/>
      <c r="K7" s="120"/>
      <c r="L7" s="120"/>
      <c r="M7" s="120"/>
      <c r="N7" s="120"/>
      <c r="O7" s="120"/>
      <c r="P7" s="120"/>
      <c r="Q7" s="120"/>
      <c r="R7" s="120"/>
      <c r="S7" s="120"/>
    </row>
    <row r="8" spans="1:19" ht="25.5" customHeight="1">
      <c r="A8" s="12"/>
      <c r="B8" s="40" t="s">
        <v>286</v>
      </c>
      <c r="C8" s="40"/>
      <c r="D8" s="40"/>
      <c r="E8" s="40"/>
      <c r="F8" s="40"/>
      <c r="G8" s="40"/>
      <c r="H8" s="40"/>
      <c r="I8" s="40"/>
      <c r="J8" s="40"/>
      <c r="K8" s="40"/>
      <c r="L8" s="40"/>
      <c r="M8" s="40"/>
      <c r="N8" s="40"/>
      <c r="O8" s="40"/>
      <c r="P8" s="40"/>
      <c r="Q8" s="40"/>
      <c r="R8" s="40"/>
      <c r="S8" s="40"/>
    </row>
    <row r="9" spans="1:19">
      <c r="A9" s="12"/>
      <c r="B9" s="40" t="s">
        <v>287</v>
      </c>
      <c r="C9" s="40"/>
      <c r="D9" s="40"/>
      <c r="E9" s="40"/>
      <c r="F9" s="40"/>
      <c r="G9" s="40"/>
      <c r="H9" s="40"/>
      <c r="I9" s="40"/>
      <c r="J9" s="40"/>
      <c r="K9" s="40"/>
      <c r="L9" s="40"/>
      <c r="M9" s="40"/>
      <c r="N9" s="40"/>
      <c r="O9" s="40"/>
      <c r="P9" s="40"/>
      <c r="Q9" s="40"/>
      <c r="R9" s="40"/>
      <c r="S9" s="40"/>
    </row>
    <row r="10" spans="1:19">
      <c r="A10" s="12"/>
      <c r="B10" s="11"/>
      <c r="C10" s="11"/>
      <c r="D10" s="11"/>
      <c r="E10" s="11"/>
      <c r="F10" s="11"/>
      <c r="G10" s="11"/>
      <c r="H10" s="11"/>
      <c r="I10" s="11"/>
      <c r="J10" s="11"/>
      <c r="K10" s="11"/>
      <c r="L10" s="11"/>
      <c r="M10" s="11"/>
      <c r="N10" s="11"/>
      <c r="O10" s="11"/>
      <c r="P10" s="11"/>
      <c r="Q10" s="11"/>
      <c r="R10" s="11"/>
      <c r="S10" s="11"/>
    </row>
    <row r="11" spans="1:19">
      <c r="A11" s="12"/>
      <c r="B11" s="120" t="s">
        <v>288</v>
      </c>
      <c r="C11" s="120"/>
      <c r="D11" s="120"/>
      <c r="E11" s="120"/>
      <c r="F11" s="120"/>
      <c r="G11" s="120"/>
      <c r="H11" s="120"/>
      <c r="I11" s="120"/>
      <c r="J11" s="120"/>
      <c r="K11" s="120"/>
      <c r="L11" s="120"/>
      <c r="M11" s="120"/>
      <c r="N11" s="120"/>
      <c r="O11" s="120"/>
      <c r="P11" s="120"/>
      <c r="Q11" s="120"/>
      <c r="R11" s="120"/>
      <c r="S11" s="120"/>
    </row>
    <row r="12" spans="1:19" ht="25.5" customHeight="1">
      <c r="A12" s="12"/>
      <c r="B12" s="40" t="s">
        <v>289</v>
      </c>
      <c r="C12" s="40"/>
      <c r="D12" s="40"/>
      <c r="E12" s="40"/>
      <c r="F12" s="40"/>
      <c r="G12" s="40"/>
      <c r="H12" s="40"/>
      <c r="I12" s="40"/>
      <c r="J12" s="40"/>
      <c r="K12" s="40"/>
      <c r="L12" s="40"/>
      <c r="M12" s="40"/>
      <c r="N12" s="40"/>
      <c r="O12" s="40"/>
      <c r="P12" s="40"/>
      <c r="Q12" s="40"/>
      <c r="R12" s="40"/>
      <c r="S12" s="40"/>
    </row>
    <row r="13" spans="1:19" ht="25.5" customHeight="1">
      <c r="A13" s="12"/>
      <c r="B13" s="39" t="s">
        <v>290</v>
      </c>
      <c r="C13" s="39"/>
      <c r="D13" s="39"/>
      <c r="E13" s="39"/>
      <c r="F13" s="39"/>
      <c r="G13" s="39"/>
      <c r="H13" s="39"/>
      <c r="I13" s="39"/>
      <c r="J13" s="39"/>
      <c r="K13" s="39"/>
      <c r="L13" s="39"/>
      <c r="M13" s="39"/>
      <c r="N13" s="39"/>
      <c r="O13" s="39"/>
      <c r="P13" s="39"/>
      <c r="Q13" s="39"/>
      <c r="R13" s="39"/>
      <c r="S13" s="39"/>
    </row>
    <row r="14" spans="1:19">
      <c r="A14" s="12"/>
      <c r="B14" s="33"/>
      <c r="C14" s="33"/>
      <c r="D14" s="33"/>
      <c r="E14" s="33"/>
      <c r="F14" s="33"/>
      <c r="G14" s="33"/>
      <c r="H14" s="33"/>
      <c r="I14" s="33"/>
      <c r="J14" s="33"/>
      <c r="K14" s="33"/>
      <c r="L14" s="33"/>
      <c r="M14" s="33"/>
      <c r="N14" s="33"/>
      <c r="O14" s="33"/>
      <c r="P14" s="33"/>
      <c r="Q14" s="33"/>
      <c r="R14" s="33"/>
      <c r="S14" s="33"/>
    </row>
    <row r="15" spans="1:19">
      <c r="A15" s="12"/>
      <c r="B15" s="19"/>
      <c r="C15" s="19"/>
      <c r="D15" s="19"/>
      <c r="E15" s="19"/>
      <c r="F15" s="19"/>
      <c r="G15" s="19"/>
      <c r="H15" s="19"/>
      <c r="I15" s="19"/>
      <c r="J15" s="19"/>
      <c r="K15" s="19"/>
      <c r="L15" s="19"/>
      <c r="M15" s="19"/>
      <c r="N15" s="19"/>
      <c r="O15" s="19"/>
      <c r="P15" s="19"/>
      <c r="Q15" s="19"/>
      <c r="R15" s="19"/>
      <c r="S15" s="19"/>
    </row>
    <row r="16" spans="1:19" ht="15.75" thickBot="1">
      <c r="A16" s="12"/>
      <c r="B16" s="21" t="s">
        <v>291</v>
      </c>
      <c r="C16" s="17"/>
      <c r="D16" s="17"/>
      <c r="E16" s="34" t="s">
        <v>292</v>
      </c>
      <c r="F16" s="34"/>
      <c r="G16" s="34"/>
      <c r="H16" s="17"/>
      <c r="I16" s="34" t="s">
        <v>293</v>
      </c>
      <c r="J16" s="34"/>
      <c r="K16" s="34"/>
      <c r="L16" s="17"/>
      <c r="M16" s="34" t="s">
        <v>135</v>
      </c>
      <c r="N16" s="34"/>
      <c r="O16" s="34"/>
      <c r="P16" s="17"/>
      <c r="Q16" s="34" t="s">
        <v>188</v>
      </c>
      <c r="R16" s="34"/>
      <c r="S16" s="34"/>
    </row>
    <row r="17" spans="1:19">
      <c r="A17" s="12"/>
      <c r="B17" s="119" t="s">
        <v>294</v>
      </c>
      <c r="C17" s="43" t="s">
        <v>295</v>
      </c>
      <c r="D17" s="36"/>
      <c r="E17" s="57" t="s">
        <v>189</v>
      </c>
      <c r="F17" s="47">
        <v>0.6</v>
      </c>
      <c r="G17" s="37"/>
      <c r="H17" s="36"/>
      <c r="I17" s="57" t="s">
        <v>189</v>
      </c>
      <c r="J17" s="47" t="s">
        <v>190</v>
      </c>
      <c r="K17" s="37"/>
      <c r="L17" s="36"/>
      <c r="M17" s="57" t="s">
        <v>189</v>
      </c>
      <c r="N17" s="47">
        <v>0.2</v>
      </c>
      <c r="O17" s="37"/>
      <c r="P17" s="36"/>
      <c r="Q17" s="57" t="s">
        <v>189</v>
      </c>
      <c r="R17" s="47">
        <v>0.8</v>
      </c>
      <c r="S17" s="37"/>
    </row>
    <row r="18" spans="1:19">
      <c r="A18" s="12"/>
      <c r="B18" s="118"/>
      <c r="C18" s="43"/>
      <c r="D18" s="36"/>
      <c r="E18" s="61"/>
      <c r="F18" s="43"/>
      <c r="G18" s="36"/>
      <c r="H18" s="36"/>
      <c r="I18" s="61"/>
      <c r="J18" s="43"/>
      <c r="K18" s="36"/>
      <c r="L18" s="36"/>
      <c r="M18" s="61"/>
      <c r="N18" s="43"/>
      <c r="O18" s="36"/>
      <c r="P18" s="36"/>
      <c r="Q18" s="61"/>
      <c r="R18" s="43"/>
      <c r="S18" s="36"/>
    </row>
    <row r="19" spans="1:19">
      <c r="A19" s="12"/>
      <c r="B19" s="118"/>
      <c r="C19" s="41" t="s">
        <v>296</v>
      </c>
      <c r="D19" s="39"/>
      <c r="E19" s="41">
        <v>1</v>
      </c>
      <c r="F19" s="41"/>
      <c r="G19" s="39"/>
      <c r="H19" s="39"/>
      <c r="I19" s="41" t="s">
        <v>190</v>
      </c>
      <c r="J19" s="41"/>
      <c r="K19" s="39"/>
      <c r="L19" s="39"/>
      <c r="M19" s="41">
        <v>0.2</v>
      </c>
      <c r="N19" s="41"/>
      <c r="O19" s="39"/>
      <c r="P19" s="39"/>
      <c r="Q19" s="41">
        <v>1.2</v>
      </c>
      <c r="R19" s="41"/>
      <c r="S19" s="39"/>
    </row>
    <row r="20" spans="1:19">
      <c r="A20" s="12"/>
      <c r="B20" s="118"/>
      <c r="C20" s="41"/>
      <c r="D20" s="39"/>
      <c r="E20" s="41"/>
      <c r="F20" s="41"/>
      <c r="G20" s="39"/>
      <c r="H20" s="39"/>
      <c r="I20" s="41"/>
      <c r="J20" s="41"/>
      <c r="K20" s="39"/>
      <c r="L20" s="39"/>
      <c r="M20" s="41"/>
      <c r="N20" s="41"/>
      <c r="O20" s="39"/>
      <c r="P20" s="39"/>
      <c r="Q20" s="41"/>
      <c r="R20" s="41"/>
      <c r="S20" s="39"/>
    </row>
    <row r="21" spans="1:19">
      <c r="A21" s="12"/>
      <c r="B21" s="118"/>
      <c r="C21" s="43" t="s">
        <v>297</v>
      </c>
      <c r="D21" s="36"/>
      <c r="E21" s="43">
        <v>1</v>
      </c>
      <c r="F21" s="43"/>
      <c r="G21" s="36"/>
      <c r="H21" s="36"/>
      <c r="I21" s="43" t="s">
        <v>190</v>
      </c>
      <c r="J21" s="43"/>
      <c r="K21" s="36"/>
      <c r="L21" s="36"/>
      <c r="M21" s="43">
        <v>4.9000000000000004</v>
      </c>
      <c r="N21" s="43"/>
      <c r="O21" s="36"/>
      <c r="P21" s="36"/>
      <c r="Q21" s="43">
        <v>5.9</v>
      </c>
      <c r="R21" s="43"/>
      <c r="S21" s="36"/>
    </row>
    <row r="22" spans="1:19">
      <c r="A22" s="12"/>
      <c r="B22" s="118"/>
      <c r="C22" s="43"/>
      <c r="D22" s="36"/>
      <c r="E22" s="43"/>
      <c r="F22" s="43"/>
      <c r="G22" s="36"/>
      <c r="H22" s="36"/>
      <c r="I22" s="43"/>
      <c r="J22" s="43"/>
      <c r="K22" s="36"/>
      <c r="L22" s="36"/>
      <c r="M22" s="43"/>
      <c r="N22" s="43"/>
      <c r="O22" s="36"/>
      <c r="P22" s="36"/>
      <c r="Q22" s="43"/>
      <c r="R22" s="43"/>
      <c r="S22" s="36"/>
    </row>
    <row r="23" spans="1:19">
      <c r="A23" s="12"/>
      <c r="B23" s="118"/>
      <c r="C23" s="41" t="s">
        <v>298</v>
      </c>
      <c r="D23" s="39"/>
      <c r="E23" s="41">
        <v>1</v>
      </c>
      <c r="F23" s="41"/>
      <c r="G23" s="39"/>
      <c r="H23" s="39"/>
      <c r="I23" s="41">
        <v>0.5</v>
      </c>
      <c r="J23" s="41"/>
      <c r="K23" s="39"/>
      <c r="L23" s="39"/>
      <c r="M23" s="41">
        <v>4.9000000000000004</v>
      </c>
      <c r="N23" s="41"/>
      <c r="O23" s="39"/>
      <c r="P23" s="39"/>
      <c r="Q23" s="41">
        <v>6.4</v>
      </c>
      <c r="R23" s="41"/>
      <c r="S23" s="39"/>
    </row>
    <row r="24" spans="1:19">
      <c r="A24" s="12"/>
      <c r="B24" s="118"/>
      <c r="C24" s="41"/>
      <c r="D24" s="39"/>
      <c r="E24" s="41"/>
      <c r="F24" s="41"/>
      <c r="G24" s="39"/>
      <c r="H24" s="39"/>
      <c r="I24" s="41"/>
      <c r="J24" s="41"/>
      <c r="K24" s="39"/>
      <c r="L24" s="39"/>
      <c r="M24" s="41"/>
      <c r="N24" s="41"/>
      <c r="O24" s="39"/>
      <c r="P24" s="39"/>
      <c r="Q24" s="41"/>
      <c r="R24" s="41"/>
      <c r="S24" s="39"/>
    </row>
    <row r="25" spans="1:19">
      <c r="A25" s="12"/>
      <c r="B25" s="17"/>
      <c r="C25" s="17"/>
      <c r="D25" s="17"/>
      <c r="E25" s="39"/>
      <c r="F25" s="39"/>
      <c r="G25" s="39"/>
      <c r="H25" s="17"/>
      <c r="I25" s="39"/>
      <c r="J25" s="39"/>
      <c r="K25" s="39"/>
      <c r="L25" s="17"/>
      <c r="M25" s="39"/>
      <c r="N25" s="39"/>
      <c r="O25" s="39"/>
      <c r="P25" s="17"/>
      <c r="Q25" s="39"/>
      <c r="R25" s="39"/>
      <c r="S25" s="39"/>
    </row>
    <row r="26" spans="1:19">
      <c r="A26" s="12"/>
      <c r="B26" s="118" t="s">
        <v>186</v>
      </c>
      <c r="C26" s="43" t="s">
        <v>295</v>
      </c>
      <c r="D26" s="36"/>
      <c r="E26" s="43" t="s">
        <v>190</v>
      </c>
      <c r="F26" s="43"/>
      <c r="G26" s="36"/>
      <c r="H26" s="36"/>
      <c r="I26" s="43" t="s">
        <v>190</v>
      </c>
      <c r="J26" s="43"/>
      <c r="K26" s="36"/>
      <c r="L26" s="36"/>
      <c r="M26" s="43" t="s">
        <v>190</v>
      </c>
      <c r="N26" s="43"/>
      <c r="O26" s="36"/>
      <c r="P26" s="36"/>
      <c r="Q26" s="43" t="s">
        <v>190</v>
      </c>
      <c r="R26" s="43"/>
      <c r="S26" s="36"/>
    </row>
    <row r="27" spans="1:19">
      <c r="A27" s="12"/>
      <c r="B27" s="118"/>
      <c r="C27" s="43"/>
      <c r="D27" s="36"/>
      <c r="E27" s="43"/>
      <c r="F27" s="43"/>
      <c r="G27" s="36"/>
      <c r="H27" s="36"/>
      <c r="I27" s="43"/>
      <c r="J27" s="43"/>
      <c r="K27" s="36"/>
      <c r="L27" s="36"/>
      <c r="M27" s="43"/>
      <c r="N27" s="43"/>
      <c r="O27" s="36"/>
      <c r="P27" s="36"/>
      <c r="Q27" s="43"/>
      <c r="R27" s="43"/>
      <c r="S27" s="36"/>
    </row>
    <row r="28" spans="1:19">
      <c r="A28" s="12"/>
      <c r="B28" s="118"/>
      <c r="C28" s="41" t="s">
        <v>296</v>
      </c>
      <c r="D28" s="39"/>
      <c r="E28" s="41" t="s">
        <v>190</v>
      </c>
      <c r="F28" s="41"/>
      <c r="G28" s="39"/>
      <c r="H28" s="39"/>
      <c r="I28" s="41" t="s">
        <v>190</v>
      </c>
      <c r="J28" s="41"/>
      <c r="K28" s="39"/>
      <c r="L28" s="39"/>
      <c r="M28" s="41" t="s">
        <v>190</v>
      </c>
      <c r="N28" s="41"/>
      <c r="O28" s="39"/>
      <c r="P28" s="39"/>
      <c r="Q28" s="41" t="s">
        <v>190</v>
      </c>
      <c r="R28" s="41"/>
      <c r="S28" s="39"/>
    </row>
    <row r="29" spans="1:19">
      <c r="A29" s="12"/>
      <c r="B29" s="118"/>
      <c r="C29" s="41"/>
      <c r="D29" s="39"/>
      <c r="E29" s="41"/>
      <c r="F29" s="41"/>
      <c r="G29" s="39"/>
      <c r="H29" s="39"/>
      <c r="I29" s="41"/>
      <c r="J29" s="41"/>
      <c r="K29" s="39"/>
      <c r="L29" s="39"/>
      <c r="M29" s="41"/>
      <c r="N29" s="41"/>
      <c r="O29" s="39"/>
      <c r="P29" s="39"/>
      <c r="Q29" s="41"/>
      <c r="R29" s="41"/>
      <c r="S29" s="39"/>
    </row>
    <row r="30" spans="1:19">
      <c r="A30" s="12"/>
      <c r="B30" s="118"/>
      <c r="C30" s="43" t="s">
        <v>297</v>
      </c>
      <c r="D30" s="36"/>
      <c r="E30" s="43">
        <v>0.4</v>
      </c>
      <c r="F30" s="43"/>
      <c r="G30" s="36"/>
      <c r="H30" s="36"/>
      <c r="I30" s="43" t="s">
        <v>190</v>
      </c>
      <c r="J30" s="43"/>
      <c r="K30" s="36"/>
      <c r="L30" s="36"/>
      <c r="M30" s="43" t="s">
        <v>190</v>
      </c>
      <c r="N30" s="43"/>
      <c r="O30" s="36"/>
      <c r="P30" s="36"/>
      <c r="Q30" s="43">
        <v>0.4</v>
      </c>
      <c r="R30" s="43"/>
      <c r="S30" s="36"/>
    </row>
    <row r="31" spans="1:19">
      <c r="A31" s="12"/>
      <c r="B31" s="118"/>
      <c r="C31" s="43"/>
      <c r="D31" s="36"/>
      <c r="E31" s="43"/>
      <c r="F31" s="43"/>
      <c r="G31" s="36"/>
      <c r="H31" s="36"/>
      <c r="I31" s="43"/>
      <c r="J31" s="43"/>
      <c r="K31" s="36"/>
      <c r="L31" s="36"/>
      <c r="M31" s="43"/>
      <c r="N31" s="43"/>
      <c r="O31" s="36"/>
      <c r="P31" s="36"/>
      <c r="Q31" s="43"/>
      <c r="R31" s="43"/>
      <c r="S31" s="36"/>
    </row>
    <row r="32" spans="1:19">
      <c r="A32" s="12"/>
      <c r="B32" s="118"/>
      <c r="C32" s="41" t="s">
        <v>298</v>
      </c>
      <c r="D32" s="39"/>
      <c r="E32" s="41">
        <v>0.4</v>
      </c>
      <c r="F32" s="41"/>
      <c r="G32" s="39"/>
      <c r="H32" s="39"/>
      <c r="I32" s="41" t="s">
        <v>190</v>
      </c>
      <c r="J32" s="41"/>
      <c r="K32" s="39"/>
      <c r="L32" s="39"/>
      <c r="M32" s="41" t="s">
        <v>190</v>
      </c>
      <c r="N32" s="41"/>
      <c r="O32" s="39"/>
      <c r="P32" s="39"/>
      <c r="Q32" s="41">
        <v>0.4</v>
      </c>
      <c r="R32" s="41"/>
      <c r="S32" s="39"/>
    </row>
    <row r="33" spans="1:19">
      <c r="A33" s="12"/>
      <c r="B33" s="118"/>
      <c r="C33" s="41"/>
      <c r="D33" s="39"/>
      <c r="E33" s="41"/>
      <c r="F33" s="41"/>
      <c r="G33" s="39"/>
      <c r="H33" s="39"/>
      <c r="I33" s="41"/>
      <c r="J33" s="41"/>
      <c r="K33" s="39"/>
      <c r="L33" s="39"/>
      <c r="M33" s="41"/>
      <c r="N33" s="41"/>
      <c r="O33" s="39"/>
      <c r="P33" s="39"/>
      <c r="Q33" s="41"/>
      <c r="R33" s="41"/>
      <c r="S33" s="39"/>
    </row>
    <row r="34" spans="1:19">
      <c r="A34" s="12"/>
      <c r="B34" s="17"/>
      <c r="C34" s="17"/>
      <c r="D34" s="17"/>
      <c r="E34" s="39"/>
      <c r="F34" s="39"/>
      <c r="G34" s="39"/>
      <c r="H34" s="17"/>
      <c r="I34" s="39"/>
      <c r="J34" s="39"/>
      <c r="K34" s="39"/>
      <c r="L34" s="17"/>
      <c r="M34" s="39"/>
      <c r="N34" s="39"/>
      <c r="O34" s="39"/>
      <c r="P34" s="17"/>
      <c r="Q34" s="39"/>
      <c r="R34" s="39"/>
      <c r="S34" s="39"/>
    </row>
    <row r="35" spans="1:19">
      <c r="A35" s="12"/>
      <c r="B35" s="118" t="s">
        <v>299</v>
      </c>
      <c r="C35" s="43" t="s">
        <v>295</v>
      </c>
      <c r="D35" s="36"/>
      <c r="E35" s="43">
        <v>1.9</v>
      </c>
      <c r="F35" s="43"/>
      <c r="G35" s="36"/>
      <c r="H35" s="36"/>
      <c r="I35" s="43">
        <v>0.4</v>
      </c>
      <c r="J35" s="43"/>
      <c r="K35" s="36"/>
      <c r="L35" s="36"/>
      <c r="M35" s="43" t="s">
        <v>300</v>
      </c>
      <c r="N35" s="43"/>
      <c r="O35" s="61" t="s">
        <v>196</v>
      </c>
      <c r="P35" s="36"/>
      <c r="Q35" s="43">
        <v>2.2000000000000002</v>
      </c>
      <c r="R35" s="43"/>
      <c r="S35" s="36"/>
    </row>
    <row r="36" spans="1:19">
      <c r="A36" s="12"/>
      <c r="B36" s="118"/>
      <c r="C36" s="43"/>
      <c r="D36" s="36"/>
      <c r="E36" s="43"/>
      <c r="F36" s="43"/>
      <c r="G36" s="36"/>
      <c r="H36" s="36"/>
      <c r="I36" s="43"/>
      <c r="J36" s="43"/>
      <c r="K36" s="36"/>
      <c r="L36" s="36"/>
      <c r="M36" s="43"/>
      <c r="N36" s="43"/>
      <c r="O36" s="61"/>
      <c r="P36" s="36"/>
      <c r="Q36" s="43"/>
      <c r="R36" s="43"/>
      <c r="S36" s="36"/>
    </row>
    <row r="37" spans="1:19">
      <c r="A37" s="12"/>
      <c r="B37" s="118"/>
      <c r="C37" s="41" t="s">
        <v>296</v>
      </c>
      <c r="D37" s="39"/>
      <c r="E37" s="41">
        <v>5.4</v>
      </c>
      <c r="F37" s="41"/>
      <c r="G37" s="39"/>
      <c r="H37" s="39"/>
      <c r="I37" s="41">
        <v>0.4</v>
      </c>
      <c r="J37" s="41"/>
      <c r="K37" s="39"/>
      <c r="L37" s="39"/>
      <c r="M37" s="41">
        <v>1.6</v>
      </c>
      <c r="N37" s="41"/>
      <c r="O37" s="39"/>
      <c r="P37" s="39"/>
      <c r="Q37" s="41">
        <v>7.4</v>
      </c>
      <c r="R37" s="41"/>
      <c r="S37" s="39"/>
    </row>
    <row r="38" spans="1:19">
      <c r="A38" s="12"/>
      <c r="B38" s="118"/>
      <c r="C38" s="41"/>
      <c r="D38" s="39"/>
      <c r="E38" s="41"/>
      <c r="F38" s="41"/>
      <c r="G38" s="39"/>
      <c r="H38" s="39"/>
      <c r="I38" s="41"/>
      <c r="J38" s="41"/>
      <c r="K38" s="39"/>
      <c r="L38" s="39"/>
      <c r="M38" s="41"/>
      <c r="N38" s="41"/>
      <c r="O38" s="39"/>
      <c r="P38" s="39"/>
      <c r="Q38" s="41"/>
      <c r="R38" s="41"/>
      <c r="S38" s="39"/>
    </row>
    <row r="39" spans="1:19">
      <c r="A39" s="12"/>
      <c r="B39" s="118"/>
      <c r="C39" s="43" t="s">
        <v>297</v>
      </c>
      <c r="D39" s="36"/>
      <c r="E39" s="43">
        <v>9.1999999999999993</v>
      </c>
      <c r="F39" s="43"/>
      <c r="G39" s="36"/>
      <c r="H39" s="36"/>
      <c r="I39" s="43">
        <v>1.4</v>
      </c>
      <c r="J39" s="43"/>
      <c r="K39" s="36"/>
      <c r="L39" s="36"/>
      <c r="M39" s="43">
        <v>5.4</v>
      </c>
      <c r="N39" s="43"/>
      <c r="O39" s="36"/>
      <c r="P39" s="36"/>
      <c r="Q39" s="43">
        <v>16</v>
      </c>
      <c r="R39" s="43"/>
      <c r="S39" s="36"/>
    </row>
    <row r="40" spans="1:19">
      <c r="A40" s="12"/>
      <c r="B40" s="118"/>
      <c r="C40" s="43"/>
      <c r="D40" s="36"/>
      <c r="E40" s="43"/>
      <c r="F40" s="43"/>
      <c r="G40" s="36"/>
      <c r="H40" s="36"/>
      <c r="I40" s="43"/>
      <c r="J40" s="43"/>
      <c r="K40" s="36"/>
      <c r="L40" s="36"/>
      <c r="M40" s="43"/>
      <c r="N40" s="43"/>
      <c r="O40" s="36"/>
      <c r="P40" s="36"/>
      <c r="Q40" s="43"/>
      <c r="R40" s="43"/>
      <c r="S40" s="36"/>
    </row>
    <row r="41" spans="1:19">
      <c r="A41" s="12"/>
      <c r="B41" s="118"/>
      <c r="C41" s="41" t="s">
        <v>298</v>
      </c>
      <c r="D41" s="39"/>
      <c r="E41" s="41">
        <v>9.4</v>
      </c>
      <c r="F41" s="41"/>
      <c r="G41" s="39"/>
      <c r="H41" s="39"/>
      <c r="I41" s="41">
        <v>1.4</v>
      </c>
      <c r="J41" s="41"/>
      <c r="K41" s="39"/>
      <c r="L41" s="39"/>
      <c r="M41" s="41">
        <v>5.8</v>
      </c>
      <c r="N41" s="41"/>
      <c r="O41" s="39"/>
      <c r="P41" s="39"/>
      <c r="Q41" s="41">
        <v>16.600000000000001</v>
      </c>
      <c r="R41" s="41"/>
      <c r="S41" s="39"/>
    </row>
    <row r="42" spans="1:19">
      <c r="A42" s="12"/>
      <c r="B42" s="118"/>
      <c r="C42" s="41"/>
      <c r="D42" s="39"/>
      <c r="E42" s="41"/>
      <c r="F42" s="41"/>
      <c r="G42" s="39"/>
      <c r="H42" s="39"/>
      <c r="I42" s="41"/>
      <c r="J42" s="41"/>
      <c r="K42" s="39"/>
      <c r="L42" s="39"/>
      <c r="M42" s="41"/>
      <c r="N42" s="41"/>
      <c r="O42" s="39"/>
      <c r="P42" s="39"/>
      <c r="Q42" s="41"/>
      <c r="R42" s="41"/>
      <c r="S42" s="39"/>
    </row>
    <row r="43" spans="1:19">
      <c r="A43" s="12"/>
      <c r="B43" s="17"/>
      <c r="C43" s="17"/>
      <c r="D43" s="17"/>
      <c r="E43" s="39"/>
      <c r="F43" s="39"/>
      <c r="G43" s="39"/>
      <c r="H43" s="17"/>
      <c r="I43" s="39"/>
      <c r="J43" s="39"/>
      <c r="K43" s="39"/>
      <c r="L43" s="17"/>
      <c r="M43" s="39"/>
      <c r="N43" s="39"/>
      <c r="O43" s="39"/>
      <c r="P43" s="17"/>
      <c r="Q43" s="39"/>
      <c r="R43" s="39"/>
      <c r="S43" s="39"/>
    </row>
    <row r="44" spans="1:19">
      <c r="A44" s="12"/>
      <c r="B44" s="118" t="s">
        <v>301</v>
      </c>
      <c r="C44" s="43" t="s">
        <v>295</v>
      </c>
      <c r="D44" s="36"/>
      <c r="E44" s="43">
        <v>1.7</v>
      </c>
      <c r="F44" s="43"/>
      <c r="G44" s="36"/>
      <c r="H44" s="36"/>
      <c r="I44" s="43">
        <v>0.2</v>
      </c>
      <c r="J44" s="43"/>
      <c r="K44" s="36"/>
      <c r="L44" s="36"/>
      <c r="M44" s="43" t="s">
        <v>190</v>
      </c>
      <c r="N44" s="43"/>
      <c r="O44" s="36"/>
      <c r="P44" s="36"/>
      <c r="Q44" s="43">
        <v>1.9</v>
      </c>
      <c r="R44" s="43"/>
      <c r="S44" s="36"/>
    </row>
    <row r="45" spans="1:19">
      <c r="A45" s="12"/>
      <c r="B45" s="118"/>
      <c r="C45" s="43"/>
      <c r="D45" s="36"/>
      <c r="E45" s="43"/>
      <c r="F45" s="43"/>
      <c r="G45" s="36"/>
      <c r="H45" s="36"/>
      <c r="I45" s="43"/>
      <c r="J45" s="43"/>
      <c r="K45" s="36"/>
      <c r="L45" s="36"/>
      <c r="M45" s="43"/>
      <c r="N45" s="43"/>
      <c r="O45" s="36"/>
      <c r="P45" s="36"/>
      <c r="Q45" s="43"/>
      <c r="R45" s="43"/>
      <c r="S45" s="36"/>
    </row>
    <row r="46" spans="1:19">
      <c r="A46" s="12"/>
      <c r="B46" s="118"/>
      <c r="C46" s="41" t="s">
        <v>296</v>
      </c>
      <c r="D46" s="39"/>
      <c r="E46" s="41">
        <v>1.7</v>
      </c>
      <c r="F46" s="41"/>
      <c r="G46" s="39"/>
      <c r="H46" s="39"/>
      <c r="I46" s="41">
        <v>0.2</v>
      </c>
      <c r="J46" s="41"/>
      <c r="K46" s="39"/>
      <c r="L46" s="39"/>
      <c r="M46" s="41" t="s">
        <v>190</v>
      </c>
      <c r="N46" s="41"/>
      <c r="O46" s="39"/>
      <c r="P46" s="39"/>
      <c r="Q46" s="41">
        <v>1.9</v>
      </c>
      <c r="R46" s="41"/>
      <c r="S46" s="39"/>
    </row>
    <row r="47" spans="1:19">
      <c r="A47" s="12"/>
      <c r="B47" s="118"/>
      <c r="C47" s="41"/>
      <c r="D47" s="39"/>
      <c r="E47" s="41"/>
      <c r="F47" s="41"/>
      <c r="G47" s="39"/>
      <c r="H47" s="39"/>
      <c r="I47" s="41"/>
      <c r="J47" s="41"/>
      <c r="K47" s="39"/>
      <c r="L47" s="39"/>
      <c r="M47" s="41"/>
      <c r="N47" s="41"/>
      <c r="O47" s="39"/>
      <c r="P47" s="39"/>
      <c r="Q47" s="41"/>
      <c r="R47" s="41"/>
      <c r="S47" s="39"/>
    </row>
    <row r="48" spans="1:19">
      <c r="A48" s="12"/>
      <c r="B48" s="118"/>
      <c r="C48" s="43" t="s">
        <v>297</v>
      </c>
      <c r="D48" s="36"/>
      <c r="E48" s="43">
        <v>8.6</v>
      </c>
      <c r="F48" s="43"/>
      <c r="G48" s="36"/>
      <c r="H48" s="36"/>
      <c r="I48" s="43">
        <v>2.2999999999999998</v>
      </c>
      <c r="J48" s="43"/>
      <c r="K48" s="36"/>
      <c r="L48" s="36"/>
      <c r="M48" s="43" t="s">
        <v>190</v>
      </c>
      <c r="N48" s="43"/>
      <c r="O48" s="36"/>
      <c r="P48" s="36"/>
      <c r="Q48" s="43">
        <v>10.9</v>
      </c>
      <c r="R48" s="43"/>
      <c r="S48" s="36"/>
    </row>
    <row r="49" spans="1:19">
      <c r="A49" s="12"/>
      <c r="B49" s="118"/>
      <c r="C49" s="43"/>
      <c r="D49" s="36"/>
      <c r="E49" s="43"/>
      <c r="F49" s="43"/>
      <c r="G49" s="36"/>
      <c r="H49" s="36"/>
      <c r="I49" s="43"/>
      <c r="J49" s="43"/>
      <c r="K49" s="36"/>
      <c r="L49" s="36"/>
      <c r="M49" s="43"/>
      <c r="N49" s="43"/>
      <c r="O49" s="36"/>
      <c r="P49" s="36"/>
      <c r="Q49" s="43"/>
      <c r="R49" s="43"/>
      <c r="S49" s="36"/>
    </row>
    <row r="50" spans="1:19">
      <c r="A50" s="12"/>
      <c r="B50" s="118"/>
      <c r="C50" s="41" t="s">
        <v>298</v>
      </c>
      <c r="D50" s="39"/>
      <c r="E50" s="41">
        <v>8.6</v>
      </c>
      <c r="F50" s="41"/>
      <c r="G50" s="39"/>
      <c r="H50" s="39"/>
      <c r="I50" s="41">
        <v>2.2999999999999998</v>
      </c>
      <c r="J50" s="41"/>
      <c r="K50" s="39"/>
      <c r="L50" s="39"/>
      <c r="M50" s="41" t="s">
        <v>190</v>
      </c>
      <c r="N50" s="41"/>
      <c r="O50" s="39"/>
      <c r="P50" s="39"/>
      <c r="Q50" s="41">
        <v>10.9</v>
      </c>
      <c r="R50" s="41"/>
      <c r="S50" s="39"/>
    </row>
    <row r="51" spans="1:19">
      <c r="A51" s="12"/>
      <c r="B51" s="118"/>
      <c r="C51" s="41"/>
      <c r="D51" s="39"/>
      <c r="E51" s="41"/>
      <c r="F51" s="41"/>
      <c r="G51" s="39"/>
      <c r="H51" s="39"/>
      <c r="I51" s="41"/>
      <c r="J51" s="41"/>
      <c r="K51" s="39"/>
      <c r="L51" s="39"/>
      <c r="M51" s="41"/>
      <c r="N51" s="41"/>
      <c r="O51" s="39"/>
      <c r="P51" s="39"/>
      <c r="Q51" s="41"/>
      <c r="R51" s="41"/>
      <c r="S51" s="39"/>
    </row>
    <row r="52" spans="1:19">
      <c r="A52" s="12"/>
      <c r="B52" s="17"/>
      <c r="C52" s="17"/>
      <c r="D52" s="17"/>
      <c r="E52" s="39"/>
      <c r="F52" s="39"/>
      <c r="G52" s="39"/>
      <c r="H52" s="17"/>
      <c r="I52" s="39"/>
      <c r="J52" s="39"/>
      <c r="K52" s="39"/>
      <c r="L52" s="17"/>
      <c r="M52" s="39"/>
      <c r="N52" s="39"/>
      <c r="O52" s="39"/>
      <c r="P52" s="17"/>
      <c r="Q52" s="39"/>
      <c r="R52" s="39"/>
      <c r="S52" s="39"/>
    </row>
    <row r="53" spans="1:19">
      <c r="A53" s="12"/>
      <c r="B53" s="118" t="s">
        <v>188</v>
      </c>
      <c r="C53" s="43" t="s">
        <v>295</v>
      </c>
      <c r="D53" s="36"/>
      <c r="E53" s="61" t="s">
        <v>189</v>
      </c>
      <c r="F53" s="43">
        <v>4.2</v>
      </c>
      <c r="G53" s="36"/>
      <c r="H53" s="36"/>
      <c r="I53" s="61" t="s">
        <v>189</v>
      </c>
      <c r="J53" s="43">
        <v>0.6</v>
      </c>
      <c r="K53" s="36"/>
      <c r="L53" s="36"/>
      <c r="M53" s="61" t="s">
        <v>189</v>
      </c>
      <c r="N53" s="43">
        <v>0.1</v>
      </c>
      <c r="O53" s="36"/>
      <c r="P53" s="36"/>
      <c r="Q53" s="61" t="s">
        <v>189</v>
      </c>
      <c r="R53" s="43">
        <v>4.9000000000000004</v>
      </c>
      <c r="S53" s="36"/>
    </row>
    <row r="54" spans="1:19" ht="15.75" thickBot="1">
      <c r="A54" s="12"/>
      <c r="B54" s="118"/>
      <c r="C54" s="43"/>
      <c r="D54" s="36"/>
      <c r="E54" s="58"/>
      <c r="F54" s="59"/>
      <c r="G54" s="60"/>
      <c r="H54" s="36"/>
      <c r="I54" s="58"/>
      <c r="J54" s="59"/>
      <c r="K54" s="60"/>
      <c r="L54" s="36"/>
      <c r="M54" s="58"/>
      <c r="N54" s="59"/>
      <c r="O54" s="60"/>
      <c r="P54" s="36"/>
      <c r="Q54" s="58"/>
      <c r="R54" s="59"/>
      <c r="S54" s="60"/>
    </row>
    <row r="55" spans="1:19" ht="15.75" thickTop="1">
      <c r="A55" s="12"/>
      <c r="B55" s="118"/>
      <c r="C55" s="41" t="s">
        <v>296</v>
      </c>
      <c r="D55" s="39"/>
      <c r="E55" s="67" t="s">
        <v>189</v>
      </c>
      <c r="F55" s="63">
        <v>8.1</v>
      </c>
      <c r="G55" s="62"/>
      <c r="H55" s="39"/>
      <c r="I55" s="67" t="s">
        <v>189</v>
      </c>
      <c r="J55" s="63">
        <v>0.6</v>
      </c>
      <c r="K55" s="62"/>
      <c r="L55" s="39"/>
      <c r="M55" s="67" t="s">
        <v>189</v>
      </c>
      <c r="N55" s="63">
        <v>1.8</v>
      </c>
      <c r="O55" s="62"/>
      <c r="P55" s="39"/>
      <c r="Q55" s="67" t="s">
        <v>189</v>
      </c>
      <c r="R55" s="63">
        <v>10.5</v>
      </c>
      <c r="S55" s="62"/>
    </row>
    <row r="56" spans="1:19" ht="15.75" thickBot="1">
      <c r="A56" s="12"/>
      <c r="B56" s="118"/>
      <c r="C56" s="41"/>
      <c r="D56" s="39"/>
      <c r="E56" s="64"/>
      <c r="F56" s="65"/>
      <c r="G56" s="66"/>
      <c r="H56" s="39"/>
      <c r="I56" s="64"/>
      <c r="J56" s="65"/>
      <c r="K56" s="66"/>
      <c r="L56" s="39"/>
      <c r="M56" s="64"/>
      <c r="N56" s="65"/>
      <c r="O56" s="66"/>
      <c r="P56" s="39"/>
      <c r="Q56" s="64"/>
      <c r="R56" s="65"/>
      <c r="S56" s="66"/>
    </row>
    <row r="57" spans="1:19" ht="15.75" thickTop="1">
      <c r="A57" s="12"/>
      <c r="B57" s="118"/>
      <c r="C57" s="43" t="s">
        <v>297</v>
      </c>
      <c r="D57" s="36"/>
      <c r="E57" s="72" t="s">
        <v>189</v>
      </c>
      <c r="F57" s="71">
        <v>19.2</v>
      </c>
      <c r="G57" s="70"/>
      <c r="H57" s="36"/>
      <c r="I57" s="72" t="s">
        <v>189</v>
      </c>
      <c r="J57" s="71">
        <v>3.7</v>
      </c>
      <c r="K57" s="70"/>
      <c r="L57" s="36"/>
      <c r="M57" s="72" t="s">
        <v>189</v>
      </c>
      <c r="N57" s="71">
        <v>10.3</v>
      </c>
      <c r="O57" s="70"/>
      <c r="P57" s="36"/>
      <c r="Q57" s="72" t="s">
        <v>189</v>
      </c>
      <c r="R57" s="71">
        <v>33.200000000000003</v>
      </c>
      <c r="S57" s="70"/>
    </row>
    <row r="58" spans="1:19" ht="15.75" thickBot="1">
      <c r="A58" s="12"/>
      <c r="B58" s="118"/>
      <c r="C58" s="43"/>
      <c r="D58" s="36"/>
      <c r="E58" s="58"/>
      <c r="F58" s="59"/>
      <c r="G58" s="60"/>
      <c r="H58" s="36"/>
      <c r="I58" s="58"/>
      <c r="J58" s="59"/>
      <c r="K58" s="60"/>
      <c r="L58" s="36"/>
      <c r="M58" s="58"/>
      <c r="N58" s="59"/>
      <c r="O58" s="60"/>
      <c r="P58" s="36"/>
      <c r="Q58" s="58"/>
      <c r="R58" s="59"/>
      <c r="S58" s="60"/>
    </row>
    <row r="59" spans="1:19" ht="15.75" thickTop="1">
      <c r="A59" s="12"/>
      <c r="B59" s="118"/>
      <c r="C59" s="41" t="s">
        <v>298</v>
      </c>
      <c r="D59" s="39"/>
      <c r="E59" s="67" t="s">
        <v>189</v>
      </c>
      <c r="F59" s="63">
        <v>19.399999999999999</v>
      </c>
      <c r="G59" s="62"/>
      <c r="H59" s="39"/>
      <c r="I59" s="67" t="s">
        <v>189</v>
      </c>
      <c r="J59" s="63">
        <v>4.2</v>
      </c>
      <c r="K59" s="62"/>
      <c r="L59" s="39"/>
      <c r="M59" s="67" t="s">
        <v>189</v>
      </c>
      <c r="N59" s="63">
        <v>10.7</v>
      </c>
      <c r="O59" s="62"/>
      <c r="P59" s="39"/>
      <c r="Q59" s="67" t="s">
        <v>189</v>
      </c>
      <c r="R59" s="63">
        <v>34.299999999999997</v>
      </c>
      <c r="S59" s="62"/>
    </row>
    <row r="60" spans="1:19" ht="15.75" thickBot="1">
      <c r="A60" s="12"/>
      <c r="B60" s="118"/>
      <c r="C60" s="41"/>
      <c r="D60" s="39"/>
      <c r="E60" s="64"/>
      <c r="F60" s="65"/>
      <c r="G60" s="66"/>
      <c r="H60" s="39"/>
      <c r="I60" s="64"/>
      <c r="J60" s="65"/>
      <c r="K60" s="66"/>
      <c r="L60" s="39"/>
      <c r="M60" s="64"/>
      <c r="N60" s="65"/>
      <c r="O60" s="66"/>
      <c r="P60" s="39"/>
      <c r="Q60" s="64"/>
      <c r="R60" s="65"/>
      <c r="S60" s="66"/>
    </row>
    <row r="61" spans="1:19" ht="15.75" thickTop="1">
      <c r="A61" s="12"/>
      <c r="B61" s="39" t="s">
        <v>302</v>
      </c>
      <c r="C61" s="39"/>
      <c r="D61" s="39"/>
      <c r="E61" s="39"/>
      <c r="F61" s="39"/>
      <c r="G61" s="39"/>
      <c r="H61" s="39"/>
      <c r="I61" s="39"/>
      <c r="J61" s="39"/>
      <c r="K61" s="39"/>
      <c r="L61" s="39"/>
      <c r="M61" s="39"/>
      <c r="N61" s="39"/>
      <c r="O61" s="39"/>
      <c r="P61" s="39"/>
      <c r="Q61" s="39"/>
      <c r="R61" s="39"/>
      <c r="S61" s="39"/>
    </row>
    <row r="62" spans="1:19">
      <c r="A62" s="12"/>
      <c r="B62" s="33"/>
      <c r="C62" s="33"/>
      <c r="D62" s="33"/>
      <c r="E62" s="33"/>
      <c r="F62" s="33"/>
      <c r="G62" s="33"/>
      <c r="H62" s="33"/>
      <c r="I62" s="33"/>
      <c r="J62" s="33"/>
      <c r="K62" s="33"/>
      <c r="L62" s="33"/>
      <c r="M62" s="33"/>
      <c r="N62" s="33"/>
      <c r="O62" s="33"/>
      <c r="P62" s="33"/>
      <c r="Q62" s="33"/>
      <c r="R62" s="33"/>
    </row>
    <row r="63" spans="1:19">
      <c r="A63" s="12"/>
      <c r="B63" s="19"/>
      <c r="C63" s="19"/>
      <c r="D63" s="19"/>
      <c r="E63" s="19"/>
      <c r="F63" s="19"/>
      <c r="G63" s="19"/>
      <c r="H63" s="19"/>
      <c r="I63" s="19"/>
      <c r="J63" s="19"/>
      <c r="K63" s="19"/>
      <c r="L63" s="19"/>
      <c r="M63" s="19"/>
      <c r="N63" s="19"/>
      <c r="O63" s="19"/>
      <c r="P63" s="19"/>
      <c r="Q63" s="19"/>
      <c r="R63" s="19"/>
    </row>
    <row r="64" spans="1:19" ht="15.75" thickBot="1">
      <c r="A64" s="12"/>
      <c r="B64" s="17"/>
      <c r="C64" s="17"/>
      <c r="D64" s="34" t="s">
        <v>292</v>
      </c>
      <c r="E64" s="34"/>
      <c r="F64" s="34"/>
      <c r="G64" s="17"/>
      <c r="H64" s="34" t="s">
        <v>293</v>
      </c>
      <c r="I64" s="34"/>
      <c r="J64" s="34"/>
      <c r="K64" s="17"/>
      <c r="L64" s="34" t="s">
        <v>135</v>
      </c>
      <c r="M64" s="34"/>
      <c r="N64" s="34"/>
      <c r="O64" s="17"/>
      <c r="P64" s="34" t="s">
        <v>188</v>
      </c>
      <c r="Q64" s="34"/>
      <c r="R64" s="34"/>
    </row>
    <row r="65" spans="1:18">
      <c r="A65" s="12"/>
      <c r="B65" s="61" t="s">
        <v>303</v>
      </c>
      <c r="C65" s="36"/>
      <c r="D65" s="57" t="s">
        <v>189</v>
      </c>
      <c r="E65" s="47">
        <v>9.3000000000000007</v>
      </c>
      <c r="F65" s="37"/>
      <c r="G65" s="36"/>
      <c r="H65" s="57" t="s">
        <v>189</v>
      </c>
      <c r="I65" s="47">
        <v>2.8</v>
      </c>
      <c r="J65" s="37"/>
      <c r="K65" s="36"/>
      <c r="L65" s="57" t="s">
        <v>189</v>
      </c>
      <c r="M65" s="47">
        <v>0.1</v>
      </c>
      <c r="N65" s="37"/>
      <c r="O65" s="36"/>
      <c r="P65" s="57" t="s">
        <v>189</v>
      </c>
      <c r="Q65" s="47">
        <v>12.2</v>
      </c>
      <c r="R65" s="37"/>
    </row>
    <row r="66" spans="1:18">
      <c r="A66" s="12"/>
      <c r="B66" s="61"/>
      <c r="C66" s="36"/>
      <c r="D66" s="91"/>
      <c r="E66" s="92"/>
      <c r="F66" s="93"/>
      <c r="G66" s="36"/>
      <c r="H66" s="91"/>
      <c r="I66" s="92"/>
      <c r="J66" s="93"/>
      <c r="K66" s="36"/>
      <c r="L66" s="61"/>
      <c r="M66" s="43"/>
      <c r="N66" s="36"/>
      <c r="O66" s="36"/>
      <c r="P66" s="91"/>
      <c r="Q66" s="92"/>
      <c r="R66" s="93"/>
    </row>
    <row r="67" spans="1:18">
      <c r="A67" s="12"/>
      <c r="B67" s="40" t="s">
        <v>304</v>
      </c>
      <c r="C67" s="39"/>
      <c r="D67" s="41">
        <v>8.1</v>
      </c>
      <c r="E67" s="41"/>
      <c r="F67" s="39"/>
      <c r="G67" s="39"/>
      <c r="H67" s="41">
        <v>0.6</v>
      </c>
      <c r="I67" s="41"/>
      <c r="J67" s="39"/>
      <c r="K67" s="39"/>
      <c r="L67" s="41">
        <v>1.8</v>
      </c>
      <c r="M67" s="41"/>
      <c r="N67" s="39"/>
      <c r="O67" s="39"/>
      <c r="P67" s="41">
        <v>10.5</v>
      </c>
      <c r="Q67" s="41"/>
      <c r="R67" s="39"/>
    </row>
    <row r="68" spans="1:18">
      <c r="A68" s="12"/>
      <c r="B68" s="40"/>
      <c r="C68" s="39"/>
      <c r="D68" s="41"/>
      <c r="E68" s="41"/>
      <c r="F68" s="39"/>
      <c r="G68" s="39"/>
      <c r="H68" s="41"/>
      <c r="I68" s="41"/>
      <c r="J68" s="39"/>
      <c r="K68" s="39"/>
      <c r="L68" s="41"/>
      <c r="M68" s="41"/>
      <c r="N68" s="39"/>
      <c r="O68" s="39"/>
      <c r="P68" s="41"/>
      <c r="Q68" s="41"/>
      <c r="R68" s="39"/>
    </row>
    <row r="69" spans="1:18">
      <c r="A69" s="12"/>
      <c r="B69" s="30" t="s">
        <v>305</v>
      </c>
      <c r="C69" s="23"/>
      <c r="D69" s="43" t="s">
        <v>306</v>
      </c>
      <c r="E69" s="43"/>
      <c r="F69" s="30" t="s">
        <v>196</v>
      </c>
      <c r="G69" s="23"/>
      <c r="H69" s="43" t="s">
        <v>307</v>
      </c>
      <c r="I69" s="43"/>
      <c r="J69" s="30" t="s">
        <v>196</v>
      </c>
      <c r="K69" s="23"/>
      <c r="L69" s="43" t="s">
        <v>214</v>
      </c>
      <c r="M69" s="43"/>
      <c r="N69" s="30" t="s">
        <v>196</v>
      </c>
      <c r="O69" s="23"/>
      <c r="P69" s="43" t="s">
        <v>308</v>
      </c>
      <c r="Q69" s="43"/>
      <c r="R69" s="30" t="s">
        <v>196</v>
      </c>
    </row>
    <row r="70" spans="1:18">
      <c r="A70" s="12"/>
      <c r="B70" s="40" t="s">
        <v>309</v>
      </c>
      <c r="C70" s="39"/>
      <c r="D70" s="41" t="s">
        <v>300</v>
      </c>
      <c r="E70" s="41"/>
      <c r="F70" s="40" t="s">
        <v>196</v>
      </c>
      <c r="G70" s="39"/>
      <c r="H70" s="41" t="s">
        <v>231</v>
      </c>
      <c r="I70" s="41"/>
      <c r="J70" s="40" t="s">
        <v>196</v>
      </c>
      <c r="K70" s="39"/>
      <c r="L70" s="41" t="s">
        <v>190</v>
      </c>
      <c r="M70" s="41"/>
      <c r="N70" s="39"/>
      <c r="O70" s="39"/>
      <c r="P70" s="41" t="s">
        <v>310</v>
      </c>
      <c r="Q70" s="41"/>
      <c r="R70" s="40" t="s">
        <v>196</v>
      </c>
    </row>
    <row r="71" spans="1:18" ht="15.75" thickBot="1">
      <c r="A71" s="12"/>
      <c r="B71" s="40"/>
      <c r="C71" s="39"/>
      <c r="D71" s="44"/>
      <c r="E71" s="44"/>
      <c r="F71" s="94"/>
      <c r="G71" s="39"/>
      <c r="H71" s="44"/>
      <c r="I71" s="44"/>
      <c r="J71" s="94"/>
      <c r="K71" s="39"/>
      <c r="L71" s="44"/>
      <c r="M71" s="44"/>
      <c r="N71" s="45"/>
      <c r="O71" s="39"/>
      <c r="P71" s="44"/>
      <c r="Q71" s="44"/>
      <c r="R71" s="94"/>
    </row>
    <row r="72" spans="1:18">
      <c r="A72" s="12"/>
      <c r="B72" s="61" t="s">
        <v>311</v>
      </c>
      <c r="C72" s="36"/>
      <c r="D72" s="57" t="s">
        <v>189</v>
      </c>
      <c r="E72" s="47">
        <v>8.1999999999999993</v>
      </c>
      <c r="F72" s="37"/>
      <c r="G72" s="36"/>
      <c r="H72" s="57" t="s">
        <v>189</v>
      </c>
      <c r="I72" s="47">
        <v>2.1</v>
      </c>
      <c r="J72" s="37"/>
      <c r="K72" s="36"/>
      <c r="L72" s="57" t="s">
        <v>189</v>
      </c>
      <c r="M72" s="47">
        <v>0.3</v>
      </c>
      <c r="N72" s="37"/>
      <c r="O72" s="36"/>
      <c r="P72" s="57" t="s">
        <v>189</v>
      </c>
      <c r="Q72" s="47">
        <v>10.6</v>
      </c>
      <c r="R72" s="37"/>
    </row>
    <row r="73" spans="1:18" ht="15.75" thickBot="1">
      <c r="A73" s="12"/>
      <c r="B73" s="61"/>
      <c r="C73" s="36"/>
      <c r="D73" s="58"/>
      <c r="E73" s="59"/>
      <c r="F73" s="60"/>
      <c r="G73" s="36"/>
      <c r="H73" s="58"/>
      <c r="I73" s="59"/>
      <c r="J73" s="60"/>
      <c r="K73" s="36"/>
      <c r="L73" s="58"/>
      <c r="M73" s="59"/>
      <c r="N73" s="60"/>
      <c r="O73" s="36"/>
      <c r="P73" s="58"/>
      <c r="Q73" s="59"/>
      <c r="R73" s="60"/>
    </row>
    <row r="74" spans="1:18" ht="15.75" thickTop="1"/>
  </sheetData>
  <mergeCells count="391">
    <mergeCell ref="B13:S13"/>
    <mergeCell ref="B61:S61"/>
    <mergeCell ref="B7:S7"/>
    <mergeCell ref="B8:S8"/>
    <mergeCell ref="B9:S9"/>
    <mergeCell ref="B10:S10"/>
    <mergeCell ref="B11:S11"/>
    <mergeCell ref="B12:S12"/>
    <mergeCell ref="Q72:Q73"/>
    <mergeCell ref="R72:R73"/>
    <mergeCell ref="A1:A2"/>
    <mergeCell ref="B1:S1"/>
    <mergeCell ref="B2:S2"/>
    <mergeCell ref="B3:S3"/>
    <mergeCell ref="A4:A73"/>
    <mergeCell ref="B4:S4"/>
    <mergeCell ref="B5:S5"/>
    <mergeCell ref="B6:S6"/>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B70:B71"/>
    <mergeCell ref="C70:C71"/>
    <mergeCell ref="D70:E71"/>
    <mergeCell ref="F70:F71"/>
    <mergeCell ref="G70:G71"/>
    <mergeCell ref="H70:I71"/>
    <mergeCell ref="P67:Q68"/>
    <mergeCell ref="R67:R68"/>
    <mergeCell ref="D69:E69"/>
    <mergeCell ref="H69:I69"/>
    <mergeCell ref="L69:M69"/>
    <mergeCell ref="P69:Q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Q59:Q60"/>
    <mergeCell ref="R59:R60"/>
    <mergeCell ref="S59:S60"/>
    <mergeCell ref="B62:R62"/>
    <mergeCell ref="D64:F64"/>
    <mergeCell ref="H64:J64"/>
    <mergeCell ref="L64:N64"/>
    <mergeCell ref="P64:R64"/>
    <mergeCell ref="K59:K60"/>
    <mergeCell ref="L59:L60"/>
    <mergeCell ref="M59:M60"/>
    <mergeCell ref="N59:N60"/>
    <mergeCell ref="O59:O60"/>
    <mergeCell ref="P59:P60"/>
    <mergeCell ref="R57:R58"/>
    <mergeCell ref="S57:S58"/>
    <mergeCell ref="C59:C60"/>
    <mergeCell ref="D59:D60"/>
    <mergeCell ref="E59:E60"/>
    <mergeCell ref="F59:F60"/>
    <mergeCell ref="G59:G60"/>
    <mergeCell ref="H59:H60"/>
    <mergeCell ref="I59:I60"/>
    <mergeCell ref="J59:J60"/>
    <mergeCell ref="L57:L58"/>
    <mergeCell ref="M57:M58"/>
    <mergeCell ref="N57:N58"/>
    <mergeCell ref="O57:O58"/>
    <mergeCell ref="P57:P58"/>
    <mergeCell ref="Q57:Q58"/>
    <mergeCell ref="S55:S56"/>
    <mergeCell ref="C57:C58"/>
    <mergeCell ref="D57:D58"/>
    <mergeCell ref="E57:E58"/>
    <mergeCell ref="F57:F58"/>
    <mergeCell ref="G57:G58"/>
    <mergeCell ref="H57:H58"/>
    <mergeCell ref="I57:I58"/>
    <mergeCell ref="J57:J58"/>
    <mergeCell ref="K57:K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S53:S54"/>
    <mergeCell ref="H53:H54"/>
    <mergeCell ref="I53:I54"/>
    <mergeCell ref="J53:J54"/>
    <mergeCell ref="K53:K54"/>
    <mergeCell ref="L53:L54"/>
    <mergeCell ref="M53:M54"/>
    <mergeCell ref="B53:B60"/>
    <mergeCell ref="C53:C54"/>
    <mergeCell ref="D53:D54"/>
    <mergeCell ref="E53:E54"/>
    <mergeCell ref="F53:F54"/>
    <mergeCell ref="G53:G54"/>
    <mergeCell ref="C55:C56"/>
    <mergeCell ref="D55:D56"/>
    <mergeCell ref="E55:E56"/>
    <mergeCell ref="F55:F56"/>
    <mergeCell ref="M50:N51"/>
    <mergeCell ref="O50:O51"/>
    <mergeCell ref="P50:P51"/>
    <mergeCell ref="Q50:R51"/>
    <mergeCell ref="S50:S51"/>
    <mergeCell ref="E52:G52"/>
    <mergeCell ref="I52:K52"/>
    <mergeCell ref="M52:O52"/>
    <mergeCell ref="Q52:S52"/>
    <mergeCell ref="Q48:R49"/>
    <mergeCell ref="S48:S49"/>
    <mergeCell ref="C50:C51"/>
    <mergeCell ref="D50:D51"/>
    <mergeCell ref="E50:F51"/>
    <mergeCell ref="G50:G51"/>
    <mergeCell ref="H50:H51"/>
    <mergeCell ref="I50:J51"/>
    <mergeCell ref="K50:K51"/>
    <mergeCell ref="L50:L51"/>
    <mergeCell ref="I48:J49"/>
    <mergeCell ref="K48:K49"/>
    <mergeCell ref="L48:L49"/>
    <mergeCell ref="M48:N49"/>
    <mergeCell ref="O48:O49"/>
    <mergeCell ref="P48:P49"/>
    <mergeCell ref="M46:N47"/>
    <mergeCell ref="O46:O47"/>
    <mergeCell ref="P46:P47"/>
    <mergeCell ref="Q46:R47"/>
    <mergeCell ref="S46:S47"/>
    <mergeCell ref="C48:C49"/>
    <mergeCell ref="D48:D49"/>
    <mergeCell ref="E48:F49"/>
    <mergeCell ref="G48:G49"/>
    <mergeCell ref="H48:H49"/>
    <mergeCell ref="Q44:R45"/>
    <mergeCell ref="S44:S45"/>
    <mergeCell ref="C46:C47"/>
    <mergeCell ref="D46:D47"/>
    <mergeCell ref="E46:F47"/>
    <mergeCell ref="G46:G47"/>
    <mergeCell ref="H46:H47"/>
    <mergeCell ref="I46:J47"/>
    <mergeCell ref="K46:K47"/>
    <mergeCell ref="L46:L47"/>
    <mergeCell ref="I44:J45"/>
    <mergeCell ref="K44:K45"/>
    <mergeCell ref="L44:L45"/>
    <mergeCell ref="M44:N45"/>
    <mergeCell ref="O44:O45"/>
    <mergeCell ref="P44:P45"/>
    <mergeCell ref="B44:B51"/>
    <mergeCell ref="C44:C45"/>
    <mergeCell ref="D44:D45"/>
    <mergeCell ref="E44:F45"/>
    <mergeCell ref="G44:G45"/>
    <mergeCell ref="H44:H45"/>
    <mergeCell ref="M41:N42"/>
    <mergeCell ref="O41:O42"/>
    <mergeCell ref="P41:P42"/>
    <mergeCell ref="Q41:R42"/>
    <mergeCell ref="S41:S42"/>
    <mergeCell ref="E43:G43"/>
    <mergeCell ref="I43:K43"/>
    <mergeCell ref="M43:O43"/>
    <mergeCell ref="Q43:S43"/>
    <mergeCell ref="Q39:R40"/>
    <mergeCell ref="S39:S40"/>
    <mergeCell ref="C41:C42"/>
    <mergeCell ref="D41:D42"/>
    <mergeCell ref="E41:F42"/>
    <mergeCell ref="G41:G42"/>
    <mergeCell ref="H41:H42"/>
    <mergeCell ref="I41:J42"/>
    <mergeCell ref="K41:K42"/>
    <mergeCell ref="L41:L42"/>
    <mergeCell ref="I39:J40"/>
    <mergeCell ref="K39:K40"/>
    <mergeCell ref="L39:L40"/>
    <mergeCell ref="M39:N40"/>
    <mergeCell ref="O39:O40"/>
    <mergeCell ref="P39:P40"/>
    <mergeCell ref="M37:N38"/>
    <mergeCell ref="O37:O38"/>
    <mergeCell ref="P37:P38"/>
    <mergeCell ref="Q37:R38"/>
    <mergeCell ref="S37:S38"/>
    <mergeCell ref="C39:C40"/>
    <mergeCell ref="D39:D40"/>
    <mergeCell ref="E39:F40"/>
    <mergeCell ref="G39:G40"/>
    <mergeCell ref="H39:H40"/>
    <mergeCell ref="Q35:R36"/>
    <mergeCell ref="S35:S36"/>
    <mergeCell ref="C37:C38"/>
    <mergeCell ref="D37:D38"/>
    <mergeCell ref="E37:F38"/>
    <mergeCell ref="G37:G38"/>
    <mergeCell ref="H37:H38"/>
    <mergeCell ref="I37:J38"/>
    <mergeCell ref="K37:K38"/>
    <mergeCell ref="L37:L38"/>
    <mergeCell ref="I35:J36"/>
    <mergeCell ref="K35:K36"/>
    <mergeCell ref="L35:L36"/>
    <mergeCell ref="M35:N36"/>
    <mergeCell ref="O35:O36"/>
    <mergeCell ref="P35:P36"/>
    <mergeCell ref="B35:B42"/>
    <mergeCell ref="C35:C36"/>
    <mergeCell ref="D35:D36"/>
    <mergeCell ref="E35:F36"/>
    <mergeCell ref="G35:G36"/>
    <mergeCell ref="H35:H36"/>
    <mergeCell ref="M32:N33"/>
    <mergeCell ref="O32:O33"/>
    <mergeCell ref="P32:P33"/>
    <mergeCell ref="Q32:R33"/>
    <mergeCell ref="S32:S33"/>
    <mergeCell ref="E34:G34"/>
    <mergeCell ref="I34:K34"/>
    <mergeCell ref="M34:O34"/>
    <mergeCell ref="Q34:S34"/>
    <mergeCell ref="Q30:R31"/>
    <mergeCell ref="S30:S31"/>
    <mergeCell ref="C32:C33"/>
    <mergeCell ref="D32:D33"/>
    <mergeCell ref="E32:F33"/>
    <mergeCell ref="G32:G33"/>
    <mergeCell ref="H32:H33"/>
    <mergeCell ref="I32:J33"/>
    <mergeCell ref="K32:K33"/>
    <mergeCell ref="L32:L33"/>
    <mergeCell ref="I30:J31"/>
    <mergeCell ref="K30:K31"/>
    <mergeCell ref="L30:L31"/>
    <mergeCell ref="M30:N31"/>
    <mergeCell ref="O30:O31"/>
    <mergeCell ref="P30:P31"/>
    <mergeCell ref="M28:N29"/>
    <mergeCell ref="O28:O29"/>
    <mergeCell ref="P28:P29"/>
    <mergeCell ref="Q28:R29"/>
    <mergeCell ref="S28:S29"/>
    <mergeCell ref="C30:C31"/>
    <mergeCell ref="D30:D31"/>
    <mergeCell ref="E30:F31"/>
    <mergeCell ref="G30:G31"/>
    <mergeCell ref="H30:H31"/>
    <mergeCell ref="Q26:R27"/>
    <mergeCell ref="S26:S27"/>
    <mergeCell ref="C28:C29"/>
    <mergeCell ref="D28:D29"/>
    <mergeCell ref="E28:F29"/>
    <mergeCell ref="G28:G29"/>
    <mergeCell ref="H28:H29"/>
    <mergeCell ref="I28:J29"/>
    <mergeCell ref="K28:K29"/>
    <mergeCell ref="L28:L29"/>
    <mergeCell ref="I26:J27"/>
    <mergeCell ref="K26:K27"/>
    <mergeCell ref="L26:L27"/>
    <mergeCell ref="M26:N27"/>
    <mergeCell ref="O26:O27"/>
    <mergeCell ref="P26:P27"/>
    <mergeCell ref="B26:B33"/>
    <mergeCell ref="C26:C27"/>
    <mergeCell ref="D26:D27"/>
    <mergeCell ref="E26:F27"/>
    <mergeCell ref="G26:G27"/>
    <mergeCell ref="H26:H27"/>
    <mergeCell ref="O23:O24"/>
    <mergeCell ref="P23:P24"/>
    <mergeCell ref="Q23:R24"/>
    <mergeCell ref="S23:S24"/>
    <mergeCell ref="E25:G25"/>
    <mergeCell ref="I25:K25"/>
    <mergeCell ref="M25:O25"/>
    <mergeCell ref="Q25:S25"/>
    <mergeCell ref="S21:S22"/>
    <mergeCell ref="C23:C24"/>
    <mergeCell ref="D23:D24"/>
    <mergeCell ref="E23:F24"/>
    <mergeCell ref="G23:G24"/>
    <mergeCell ref="H23:H24"/>
    <mergeCell ref="I23:J24"/>
    <mergeCell ref="K23:K24"/>
    <mergeCell ref="L23:L24"/>
    <mergeCell ref="M23:N24"/>
    <mergeCell ref="K21:K22"/>
    <mergeCell ref="L21:L22"/>
    <mergeCell ref="M21:N22"/>
    <mergeCell ref="O21:O22"/>
    <mergeCell ref="P21:P22"/>
    <mergeCell ref="Q21:R22"/>
    <mergeCell ref="O19:O20"/>
    <mergeCell ref="P19:P20"/>
    <mergeCell ref="Q19:R20"/>
    <mergeCell ref="S19:S20"/>
    <mergeCell ref="C21:C22"/>
    <mergeCell ref="D21:D22"/>
    <mergeCell ref="E21:F22"/>
    <mergeCell ref="G21:G22"/>
    <mergeCell ref="H21:H22"/>
    <mergeCell ref="I21:J22"/>
    <mergeCell ref="S17:S18"/>
    <mergeCell ref="C19:C20"/>
    <mergeCell ref="D19:D20"/>
    <mergeCell ref="E19:F20"/>
    <mergeCell ref="G19:G20"/>
    <mergeCell ref="H19:H20"/>
    <mergeCell ref="I19:J20"/>
    <mergeCell ref="K19:K20"/>
    <mergeCell ref="L19:L20"/>
    <mergeCell ref="M19:N20"/>
    <mergeCell ref="M17:M18"/>
    <mergeCell ref="N17:N18"/>
    <mergeCell ref="O17:O18"/>
    <mergeCell ref="P17:P18"/>
    <mergeCell ref="Q17:Q18"/>
    <mergeCell ref="R17:R18"/>
    <mergeCell ref="G17:G18"/>
    <mergeCell ref="H17:H18"/>
    <mergeCell ref="I17:I18"/>
    <mergeCell ref="J17:J18"/>
    <mergeCell ref="K17:K18"/>
    <mergeCell ref="L17:L18"/>
    <mergeCell ref="B14:S14"/>
    <mergeCell ref="E16:G16"/>
    <mergeCell ref="I16:K16"/>
    <mergeCell ref="M16:O16"/>
    <mergeCell ref="Q16:S16"/>
    <mergeCell ref="B17:B24"/>
    <mergeCell ref="C17:C18"/>
    <mergeCell ref="D17:D18"/>
    <mergeCell ref="E17:E18"/>
    <mergeCell ref="F17: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S_OF_OPE</vt:lpstr>
      <vt:lpstr>CONSOLIDATED_BALANCE_SHEETS</vt:lpstr>
      <vt:lpstr>CONSOLIDATED_BALANCE_SHEETS_Pa</vt:lpstr>
      <vt:lpstr>CONSOLIDATED_STATEMENTS_OF_CAS</vt:lpstr>
      <vt:lpstr>Description_of_the_Business_an</vt:lpstr>
      <vt:lpstr>Reportable_Segment_Information</vt:lpstr>
      <vt:lpstr>Acquisitions_and_Dispositions</vt:lpstr>
      <vt:lpstr>Restructuring_Plans</vt:lpstr>
      <vt:lpstr>Basic_and_Diluted_Net_Loss_Per</vt:lpstr>
      <vt:lpstr>Accounts_and_Notes_Receivable_</vt:lpstr>
      <vt:lpstr>Inventories</vt:lpstr>
      <vt:lpstr>Property_and_Equipment</vt:lpstr>
      <vt:lpstr>Intangible_Assets_and_Goodwill</vt:lpstr>
      <vt:lpstr>Software</vt:lpstr>
      <vt:lpstr>Equity_Method_Investments</vt:lpstr>
      <vt:lpstr>LongTerm_and_Other_Debt</vt:lpstr>
      <vt:lpstr>Fair_Value_Measurements</vt:lpstr>
      <vt:lpstr>Stockholders_Equity</vt:lpstr>
      <vt:lpstr>StockBased_Compensation</vt:lpstr>
      <vt:lpstr>Employee_Benefit_Plans</vt:lpstr>
      <vt:lpstr>Income_Taxes</vt:lpstr>
      <vt:lpstr>Litigation</vt:lpstr>
      <vt:lpstr>Supplemental_Cash_Flow</vt:lpstr>
      <vt:lpstr>Financial_Information_for_Guar</vt:lpstr>
      <vt:lpstr>Subsequent_Events</vt:lpstr>
      <vt:lpstr>Description_of_the_Business_an1</vt:lpstr>
      <vt:lpstr>Reportable_Segment_Information1</vt:lpstr>
      <vt:lpstr>Acquisitions_and_Dispositions_</vt:lpstr>
      <vt:lpstr>Restructuring_Plans_Tables</vt:lpstr>
      <vt:lpstr>Basic_and_Diluted_Net_Loss_Per1</vt:lpstr>
      <vt:lpstr>Accounts_and_Notes_Receivable_1</vt:lpstr>
      <vt:lpstr>Inventories_Tables</vt:lpstr>
      <vt:lpstr>Property_and_Equipment_Tables</vt:lpstr>
      <vt:lpstr>Intangible_Assets_and_Goodwill1</vt:lpstr>
      <vt:lpstr>Software_Tables</vt:lpstr>
      <vt:lpstr>LongTerm_and_Other_Debt_Tables</vt:lpstr>
      <vt:lpstr>Stockholders_Equity_Tables</vt:lpstr>
      <vt:lpstr>StockBased_Compensation_Tables</vt:lpstr>
      <vt:lpstr>Employee_Benefit_Plans_Tables</vt:lpstr>
      <vt:lpstr>Supplemental_Cash_Flow_Tables</vt:lpstr>
      <vt:lpstr>Financial_Information_for_Guar1</vt:lpstr>
      <vt:lpstr>Description_of_the_Business_an2</vt:lpstr>
      <vt:lpstr>Reportable_Business_Segment_In</vt:lpstr>
      <vt:lpstr>Reportable_Business_Segment_In1</vt:lpstr>
      <vt:lpstr>Reportable_Business_Segment_In2</vt:lpstr>
      <vt:lpstr>Acquisitions_and_Dispositions_1</vt:lpstr>
      <vt:lpstr>Acquisitions_and_Dispositions_2</vt:lpstr>
      <vt:lpstr>Acquisitions_and_Dispositions_3</vt:lpstr>
      <vt:lpstr>Restructuring_Plans_Schedule_o</vt:lpstr>
      <vt:lpstr>Restructuring_Plans_Reserve_Ro</vt:lpstr>
      <vt:lpstr>Restructuring_Plans_Narrative_</vt:lpstr>
      <vt:lpstr>Basic_and_Diluted_Net_Loss_Per2</vt:lpstr>
      <vt:lpstr>Basic_and_Diluted_Net_Loss_Per3</vt:lpstr>
      <vt:lpstr>Accounts_and_Notes_Receivable_2</vt:lpstr>
      <vt:lpstr>Accounts_and_Notes_Receivable_3</vt:lpstr>
      <vt:lpstr>Accounts_and_Notes_Receivable_4</vt:lpstr>
      <vt:lpstr>Accounts_and_Notes_Receivable_5</vt:lpstr>
      <vt:lpstr>Accounts_and_Notes_Receivable_6</vt:lpstr>
      <vt:lpstr>Accounts_and_Notes_Receivable_7</vt:lpstr>
      <vt:lpstr>Accounts_and_Notes_Receivable_8</vt:lpstr>
      <vt:lpstr>Inventories_Details</vt:lpstr>
      <vt:lpstr>Property_and_Equipment_Schedul</vt:lpstr>
      <vt:lpstr>Property_and_Equipment_Narrati</vt:lpstr>
      <vt:lpstr>Intangible_Assets_and_Goodwill2</vt:lpstr>
      <vt:lpstr>Intangible_Assets_and_Goodwill3</vt:lpstr>
      <vt:lpstr>Intangible_Assets_and_Goodwill4</vt:lpstr>
      <vt:lpstr>Software_Details</vt:lpstr>
      <vt:lpstr>Equity_Method_Investments_Narr</vt:lpstr>
      <vt:lpstr>LongTerm_and_Other_Debt_Schedu</vt:lpstr>
      <vt:lpstr>LongTerm_and_Other_Debt_Narrat</vt:lpstr>
      <vt:lpstr>Fair_Value_Measurements_Narrat</vt:lpstr>
      <vt:lpstr>Stockholders_Equity_Details</vt:lpstr>
      <vt:lpstr>Stockholders_Equity_Narrative_</vt:lpstr>
      <vt:lpstr>StockBased_Compensation_Summar</vt:lpstr>
      <vt:lpstr>StockBased_Compensation_Summar1</vt:lpstr>
      <vt:lpstr>StockBased_Compensation_Narrat</vt:lpstr>
      <vt:lpstr>Employee_Benefit_Plans_Combine</vt:lpstr>
      <vt:lpstr>Employee_Benefit_Plans_Narrati</vt:lpstr>
      <vt:lpstr>Income_Taxes_Narrative_Details</vt:lpstr>
      <vt:lpstr>Litigation_Narrative_Details</vt:lpstr>
      <vt:lpstr>Supplemental_Disclosure_of_Cas</vt:lpstr>
      <vt:lpstr>Financial_Information_for_Guar2</vt:lpstr>
      <vt:lpstr>Financial_Information_for_Guar3</vt:lpstr>
      <vt:lpstr>Financial_Information_for_Guar4</vt:lpstr>
      <vt:lpstr>Financial_Information_for_Guar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3:03:16Z</dcterms:created>
  <dcterms:modified xsi:type="dcterms:W3CDTF">2014-08-06T13:03:16Z</dcterms:modified>
</cp:coreProperties>
</file>